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3" r:id="rId3"/>
    <sheet name="Condensed_Consolidated_Stateme" sheetId="4" r:id="rId4"/>
    <sheet name="Condensed_Consolidated_Stateme1" sheetId="64" r:id="rId5"/>
    <sheet name="Condensed_Consolidated_Stateme2" sheetId="6" r:id="rId6"/>
    <sheet name="Basis_of_Presentation" sheetId="65" r:id="rId7"/>
    <sheet name="Liquidity_and_Capital_Requirem" sheetId="66" r:id="rId8"/>
    <sheet name="Segment_Information" sheetId="67" r:id="rId9"/>
    <sheet name="Inventory" sheetId="68" r:id="rId10"/>
    <sheet name="Property_Plant_and_Equipment_n" sheetId="69" r:id="rId11"/>
    <sheet name="Debt_and_Capital_Lease_Obligat" sheetId="70" r:id="rId12"/>
    <sheet name="Income_Taxes" sheetId="71" r:id="rId13"/>
    <sheet name="Stockholders_Equity" sheetId="72" r:id="rId14"/>
    <sheet name="Loss_per_Share" sheetId="73" r:id="rId15"/>
    <sheet name="StockBased_Compensation" sheetId="74" r:id="rId16"/>
    <sheet name="Commitments_and_Contingencies" sheetId="75" r:id="rId17"/>
    <sheet name="Concentrations" sheetId="76" r:id="rId18"/>
    <sheet name="RelatedParty_Transactions" sheetId="77" r:id="rId19"/>
    <sheet name="Net_Change_in_Operating_Assets" sheetId="78" r:id="rId20"/>
    <sheet name="Fair_Value_of_Financial_Instru" sheetId="79" r:id="rId21"/>
    <sheet name="Subsidiary_Guarantor_Financial" sheetId="80" r:id="rId22"/>
    <sheet name="Impairment_of_Investment_Notes" sheetId="81" r:id="rId23"/>
    <sheet name="Basis_of_Presentation_Policies" sheetId="82" r:id="rId24"/>
    <sheet name="Segment_Information_Tables" sheetId="83" r:id="rId25"/>
    <sheet name="Inventory_Tables" sheetId="84" r:id="rId26"/>
    <sheet name="Property_Plant_and_Equipment_n1" sheetId="85" r:id="rId27"/>
    <sheet name="Debt_and_Capital_Lease_Obligat1" sheetId="86" r:id="rId28"/>
    <sheet name="Stockholders_Equity_Tables" sheetId="87" r:id="rId29"/>
    <sheet name="StockBased_Compensation_Tables" sheetId="88" r:id="rId30"/>
    <sheet name="Commitments_and_Contingencies_" sheetId="89" r:id="rId31"/>
    <sheet name="Net_Change_in_Operating_Assets1" sheetId="90" r:id="rId32"/>
    <sheet name="Fair_Value_of_Financial_Instru1" sheetId="91" r:id="rId33"/>
    <sheet name="Subsidiary_Guarantor_Financial1" sheetId="92" r:id="rId34"/>
    <sheet name="Liquidity_and_Capital_Requirem1" sheetId="93" r:id="rId35"/>
    <sheet name="Segment_Information_Details" sheetId="94" r:id="rId36"/>
    <sheet name="Inventory_Details" sheetId="95" r:id="rId37"/>
    <sheet name="Inventory_Schedule_of_Charges_" sheetId="38" r:id="rId38"/>
    <sheet name="Property_Plant_and_Equipment_n2" sheetId="39" r:id="rId39"/>
    <sheet name="Debt_and_Capital_Lease_Obligat2" sheetId="96" r:id="rId40"/>
    <sheet name="Debt_and_Capital_Lease_Obligat3" sheetId="97" r:id="rId41"/>
    <sheet name="Debt_and_Capital_Lease_Obligat4" sheetId="42" r:id="rId42"/>
    <sheet name="Income_Taxes_Narrative_Details" sheetId="43" r:id="rId43"/>
    <sheet name="Stockholders_Equity_Details" sheetId="98" r:id="rId44"/>
    <sheet name="Stockholders_Equity_Warrants_D" sheetId="45" r:id="rId45"/>
    <sheet name="Stockholders_Equity_ShareLendi" sheetId="99" r:id="rId46"/>
    <sheet name="Stockholders_Equity_Accumulate" sheetId="47" r:id="rId47"/>
    <sheet name="Loss_per_Share_Basic_and_Dilut" sheetId="48" r:id="rId48"/>
    <sheet name="Activity_Related_to_Restricted" sheetId="49" r:id="rId49"/>
    <sheet name="Commitments_and_Contingencies_1" sheetId="100" r:id="rId50"/>
    <sheet name="Commitments_and_Contingencies_2" sheetId="101" r:id="rId51"/>
    <sheet name="Commitments_and_Contingencies_3" sheetId="102" r:id="rId52"/>
    <sheet name="Concentrations_Details" sheetId="103" r:id="rId53"/>
    <sheet name="RelatedParty_Transactions_Deta" sheetId="54" r:id="rId54"/>
    <sheet name="Net_Change_in_Operating_Assets2" sheetId="55" r:id="rId55"/>
    <sheet name="Fair_Value_of_Financial_Instru2" sheetId="104" r:id="rId56"/>
    <sheet name="Fair_Value_of_Financial_Instru3" sheetId="105" r:id="rId57"/>
    <sheet name="Fair_Value_of_Financial_Instru4" sheetId="58" r:id="rId58"/>
    <sheet name="Condensed_Consolidating_Balanc" sheetId="106" r:id="rId59"/>
    <sheet name="Condensed_Consolidating_Statem" sheetId="60" r:id="rId60"/>
    <sheet name="Condensed_Consolidating_Statem1" sheetId="61" r:id="rId61"/>
    <sheet name="Impairment_of_Investment_Detai" sheetId="107" r:id="rId62"/>
  </sheets>
  <calcPr calcId="0"/>
</workbook>
</file>

<file path=xl/sharedStrings.xml><?xml version="1.0" encoding="utf-8"?>
<sst xmlns="http://schemas.openxmlformats.org/spreadsheetml/2006/main" count="11122" uniqueCount="1252">
  <si>
    <t>Document and Entity Information</t>
  </si>
  <si>
    <t>9 Months Ended</t>
  </si>
  <si>
    <t>Sep. 30, 2014</t>
  </si>
  <si>
    <t>Nov. 04, 2014</t>
  </si>
  <si>
    <t>Document and Entity Information [Abstract]</t>
  </si>
  <si>
    <t>'</t>
  </si>
  <si>
    <t>Entity Registrant Name</t>
  </si>
  <si>
    <t>'Molycorp, Inc.</t>
  </si>
  <si>
    <t>Entity Central Index Key</t>
  </si>
  <si>
    <t>'0001489137</t>
  </si>
  <si>
    <t>Document Type</t>
  </si>
  <si>
    <t>'10-Q</t>
  </si>
  <si>
    <t>Document Period End Date</t>
  </si>
  <si>
    <t>Amendment Flag</t>
  </si>
  <si>
    <t>'false</t>
  </si>
  <si>
    <t>Current Fiscal Year End Date</t>
  </si>
  <si>
    <t>'--12-31</t>
  </si>
  <si>
    <t>Entity Filer Category</t>
  </si>
  <si>
    <t>'Large 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Trade accounts receivable, net</t>
  </si>
  <si>
    <t>Inventory (Note 4)</t>
  </si>
  <si>
    <t>Prepaid expenses and other current assets</t>
  </si>
  <si>
    <t>Total current assets</t>
  </si>
  <si>
    <t>Non-current assets:</t>
  </si>
  <si>
    <t>Deposits</t>
  </si>
  <si>
    <t>Property, plant and equipment, net (Note 5)</t>
  </si>
  <si>
    <t>Intangible assets, net</t>
  </si>
  <si>
    <t>Investments</t>
  </si>
  <si>
    <t>Goodwill</t>
  </si>
  <si>
    <t>Other non-current assets</t>
  </si>
  <si>
    <t>Total non-current assets</t>
  </si>
  <si>
    <t>Total assets</t>
  </si>
  <si>
    <t>Current liabilities:</t>
  </si>
  <si>
    <t>Trade accounts payable</t>
  </si>
  <si>
    <t>Accrued expenses</t>
  </si>
  <si>
    <t>Debt and capital lease obligations (Note 6)</t>
  </si>
  <si>
    <t>Other current liabilities</t>
  </si>
  <si>
    <t>Total current liabilities</t>
  </si>
  <si>
    <t>Non-current liabilities:</t>
  </si>
  <si>
    <t>Asset retirement obligation</t>
  </si>
  <si>
    <t>Deferred tax liabilities</t>
  </si>
  <si>
    <t>Other non-current liabilities</t>
  </si>
  <si>
    <t>Total non-current liabilities</t>
  </si>
  <si>
    <t>Total liabilities</t>
  </si>
  <si>
    <t>Commitments and contingencies (Note 11)</t>
  </si>
  <si>
    <t>'  </t>
  </si>
  <si>
    <t>Stockholdersâ€™ equity:</t>
  </si>
  <si>
    <t>Common stock, $0.001 par value; 700,000,000 shares authorized at September 30, 2014 and 350,000,000 at December 31, 2013 (Note 8)</t>
  </si>
  <si>
    <t>Preferred stock, $0.001 par value; 5,000,000 shares authorized at December 31, 2013</t>
  </si>
  <si>
    <t>Additional paid-in capital</t>
  </si>
  <si>
    <t>Accumulated other comprehensive loss</t>
  </si>
  <si>
    <t>Accumulated deficit</t>
  </si>
  <si>
    <t>Total Molycorp stockholdersâ€™ equity</t>
  </si>
  <si>
    <t>Noncontrolling interests</t>
  </si>
  <si>
    <t>Total stockholdersâ€™ equity</t>
  </si>
  <si>
    <t>Total liabilities and stockholdersâ€™ equity</t>
  </si>
  <si>
    <t>Condensed Consolidated Balance Sheets (Parenthetical) (USD $)</t>
  </si>
  <si>
    <t>Statement of Financial Position [Abstract]</t>
  </si>
  <si>
    <t>Common stock, par value</t>
  </si>
  <si>
    <t>Common stock, authorized</t>
  </si>
  <si>
    <t>Preferred stock, par value</t>
  </si>
  <si>
    <t>Preferred stock, authorized</t>
  </si>
  <si>
    <t>Condensed Consolidated Statements of Operations and Comprehensive Loss (USD $)</t>
  </si>
  <si>
    <t>In Thousands, except Share data, unless otherwise specified</t>
  </si>
  <si>
    <t>3 Months Ended</t>
  </si>
  <si>
    <t>Sep. 30, 2013</t>
  </si>
  <si>
    <t>Income Statement [Abstract]</t>
  </si>
  <si>
    <t>Revenues</t>
  </si>
  <si>
    <t>Costs of sales:</t>
  </si>
  <si>
    <t>Costs excluding depreciation and amortization</t>
  </si>
  <si>
    <t>Depreciation and amortization</t>
  </si>
  <si>
    <t>Gross loss</t>
  </si>
  <si>
    <t>Operating expenses:</t>
  </si>
  <si>
    <t>Selling, general and administrative</t>
  </si>
  <si>
    <t>Depreciation, amortization and accretion</t>
  </si>
  <si>
    <t>Research and development</t>
  </si>
  <si>
    <t>Impairment of long-lived assets</t>
  </si>
  <si>
    <t>Operating loss</t>
  </si>
  <si>
    <t>Other (expenses) income:</t>
  </si>
  <si>
    <t>Other (expense) income</t>
  </si>
  <si>
    <t>Impairment of investment (Note 17)</t>
  </si>
  <si>
    <t>Interest expense, net of capitalized interest</t>
  </si>
  <si>
    <t>Loss before income taxes and equity earnings</t>
  </si>
  <si>
    <t>Income tax (expense) benefit</t>
  </si>
  <si>
    <t>Equity in loss of affiliates</t>
  </si>
  <si>
    <t>Loss from continuing operations</t>
  </si>
  <si>
    <t>Loss from discontinued operations, net of tax</t>
  </si>
  <si>
    <t>Net loss</t>
  </si>
  <si>
    <t>Net income attributable to noncontrolling interests</t>
  </si>
  <si>
    <t>Net loss attributable to Molycorp stockholders</t>
  </si>
  <si>
    <t>Other comprehensive (loss) income:</t>
  </si>
  <si>
    <t>Foreign currency translation adjustments</t>
  </si>
  <si>
    <t>Comprehensive loss</t>
  </si>
  <si>
    <t>Comprehensive loss attributable to:</t>
  </si>
  <si>
    <t>Molycorp stockholders</t>
  </si>
  <si>
    <t>Noncontrolling interest</t>
  </si>
  <si>
    <t>Loss per share of common stock (Note 9):</t>
  </si>
  <si>
    <t>Dividends on Convertible Preferred Stock</t>
  </si>
  <si>
    <t>Loss attributable to common stockholders</t>
  </si>
  <si>
    <t>Weighted average common shares outstandingâ€”basic</t>
  </si>
  <si>
    <t>Basic loss per share: (in dollars per share)</t>
  </si>
  <si>
    <t>Weighted average common shares outstandingâ€”diluted</t>
  </si>
  <si>
    <t>Diluted loss per share: (in dollars per share)</t>
  </si>
  <si>
    <t>Condensed Consolidated Statements of Stockholders' Equity (USD $)</t>
  </si>
  <si>
    <t>Total</t>
  </si>
  <si>
    <t>Total Molycorp Stockholders' Equity</t>
  </si>
  <si>
    <t>Common Stock</t>
  </si>
  <si>
    <t>Series A Mandatory Convertible Preferred Stock</t>
  </si>
  <si>
    <t>Additional Paid-In Capital</t>
  </si>
  <si>
    <t>Accumulated Other Comprehensive Loss</t>
  </si>
  <si>
    <t>Non controlling interests</t>
  </si>
  <si>
    <t>Balance at beginning of period at Dec. 31, 2012</t>
  </si>
  <si>
    <t>Balance at beginning of period (in shares) at Dec. 31, 2012</t>
  </si>
  <si>
    <t>Increase (Decrease) in Stockholders' Equity</t>
  </si>
  <si>
    <t>Stock-based compensation (in shares)</t>
  </si>
  <si>
    <t>Stock-based compensation</t>
  </si>
  <si>
    <t>Component of 5.50% convertible debt</t>
  </si>
  <si>
    <t>Deferred taxes on component of convertible debt</t>
  </si>
  <si>
    <t>Conversion of shares (in shares)</t>
  </si>
  <si>
    <t>Conversion of shares</t>
  </si>
  <si>
    <t>Conversion of Exchangeable Shares (in shares)</t>
  </si>
  <si>
    <t>Issuance of Primary Shares (in shares)</t>
  </si>
  <si>
    <t>Issuance of Primary Shares</t>
  </si>
  <si>
    <t>Issuance of Borrowed Shares (in shares)</t>
  </si>
  <si>
    <t>Issuance of Borrowed Shares</t>
  </si>
  <si>
    <t>Preferred dividends</t>
  </si>
  <si>
    <t>Distribution to noncontrolling interests</t>
  </si>
  <si>
    <t>Other comprehensive loss</t>
  </si>
  <si>
    <t>Balance at end of period at Sep. 30, 2013</t>
  </si>
  <si>
    <t>Balance at end of period (in shares) at Sep. 30, 2013</t>
  </si>
  <si>
    <t>Balance at beginning of period at Dec. 31, 2013</t>
  </si>
  <si>
    <t>Balance at beginning of period (in shares) at Dec. 31, 2013</t>
  </si>
  <si>
    <t>Share-lending arrangements (Note 8)</t>
  </si>
  <si>
    <t>Warrants (Note 8)</t>
  </si>
  <si>
    <t>Other</t>
  </si>
  <si>
    <t>Balance at end of period at Sep. 30, 2014</t>
  </si>
  <si>
    <t>Balance at end of period (in shares) at Sep. 30, 2014</t>
  </si>
  <si>
    <t>Condensed Consolidated Statements of Cash Flows (USD $)</t>
  </si>
  <si>
    <t>Cash flows from operating activities:</t>
  </si>
  <si>
    <t>Adjustments to reconcile net loss to net cash from operating activities:</t>
  </si>
  <si>
    <t>Deferred income tax benefit</t>
  </si>
  <si>
    <t>Inventory write-downs</t>
  </si>
  <si>
    <t>Release of inventory step-up value</t>
  </si>
  <si>
    <t>Impairment of investment</t>
  </si>
  <si>
    <t>Equity in results of affiliates</t>
  </si>
  <si>
    <t>Other operating adjustments</t>
  </si>
  <si>
    <t>Net change in operating assets and liabilities (Note 14)</t>
  </si>
  <si>
    <t>Net cash used in operating activities</t>
  </si>
  <si>
    <t>Cash flows from investing activities:</t>
  </si>
  <si>
    <t>Investment in joint ventures</t>
  </si>
  <si>
    <t>Capital expenditures</t>
  </si>
  <si>
    <t>Recovery from insurance claims</t>
  </si>
  <si>
    <t>Other investing activities</t>
  </si>
  <si>
    <t>Net cash used in investing activities</t>
  </si>
  <si>
    <t>Cash flows from financing activities:</t>
  </si>
  <si>
    <t>Repayments of debt</t>
  </si>
  <si>
    <t>Net proceeds from sale of common stock</t>
  </si>
  <si>
    <t>Issuance of 5.50% Convertible Notes</t>
  </si>
  <si>
    <t>Debt issuance costs</t>
  </si>
  <si>
    <t>Proceeds from the Financings (Note 6)</t>
  </si>
  <si>
    <t>Partial repayment of convertible notes (Note 6)</t>
  </si>
  <si>
    <t>Payments of preferred dividends</t>
  </si>
  <si>
    <t>Dividend paid to noncontrolling interests</t>
  </si>
  <si>
    <t>Other financing activities</t>
  </si>
  <si>
    <t>Net cash (used in) provided by financing activities</t>
  </si>
  <si>
    <t>Effect of exchange rate changes on cash</t>
  </si>
  <si>
    <t>Net change in cash and cash equivalents</t>
  </si>
  <si>
    <t>Cash and cash equivalents at beginning of the period</t>
  </si>
  <si>
    <t>Cash and cash equivalents at end of period</t>
  </si>
  <si>
    <t>Non-cash financing activities and investing activities:</t>
  </si>
  <si>
    <t>Change in accrued capital expenditures</t>
  </si>
  <si>
    <t>Fixed assets additions under capital lease</t>
  </si>
  <si>
    <t>Basis of Presentation</t>
  </si>
  <si>
    <t>Accounting Policies [Abstract]</t>
  </si>
  <si>
    <t>    </t>
  </si>
  <si>
    <t xml:space="preserve">The accompanying unaudited condensed consolidated financial statements have been prepared in accordance with GAAP for interim financial information and Regulation S-X promulgated under the Exchange Act, and reflect all adjustments that are normal and recurring in nature, which, in the opinion of management, are necessary for the fair presentation of our financial position, results of operations and cash flows at September 30, 2014, and for all periods presented. While the December 31, 2013 balance sheet information was derived from our audited financial statements, for interim periods, GAAP and Regulation S-X do not require all information and related disclosures that are required in the annual financial statements and, as a result, all disclosures required by GAAP and Regulation S-X for annual financial statements have not been included in this report. Therefore, the accompanying unaudited condensed consolidated financial statements should be read in conjunction with the consolidated financial statements and related notes for the year ended December 31, 2013 included in our Annual Report on Form 10-K filed with the SEC on March 3, 2014. </t>
  </si>
  <si>
    <t xml:space="preserve">The unaudited condensed consolidated financial statements include our accounts and the accounts of our wholly-owned and majority-owned subsidiaries. Intercompany balances and transactions have been eliminated on consolidation. Investments in joint ventures where we do not exert control, but have the ability to exercise significant influence over the operating and financial policies of the investee, are accounted for under the equity method of investment. All other investments are accounted for at cost. </t>
  </si>
  <si>
    <t>Use of Estimates</t>
  </si>
  <si>
    <t>The preparation of the financial statements, in accordance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We base our estimates on historical experience and on various other assumptions that we believe to be reasonable under the circumstances. Actual results may differ significantly from these estimates under different assumptions and conditions. Significant estimates we made in the accompanying financial statements include the collectability of accounts receivable, the recoverability of inventory, the useful lives and recoverability of long-lived assets such as property, plant and equipment, intangible assets, goodwill and investments, capital leases, uncertain tax positions, the realizability of deferred tax assets, and the adequacy of the asset retirement obligation.</t>
  </si>
  <si>
    <t>Significant Accounting Policies</t>
  </si>
  <si>
    <t>A summary of our significant accounting policies can be found in Item 8, Note 2 of the audited consolidated financial statements for the year ended December 31, 2013 included in our Annual Report on Form 10-K filed with the SEC on March 3, 2014.</t>
  </si>
  <si>
    <t>Recent Accounting Pronouncements</t>
  </si>
  <si>
    <r>
      <t>In August 2014, the FASB issued ASU 2014-15,</t>
    </r>
    <r>
      <rPr>
        <i/>
        <sz val="10"/>
        <color theme="1"/>
        <rFont val="Inherit"/>
      </rPr>
      <t xml:space="preserve"> Presentation of Financial Statements - Going Concern (Subtopic 205-40): Disclosure of Uncertainties about an Entity’s Ability to Continue as a Going Concern. </t>
    </r>
    <r>
      <rPr>
        <sz val="10"/>
        <color theme="1"/>
        <rFont val="Inherit"/>
      </rPr>
      <t xml:space="preserve">This update provides guidance about management’s responsibilities in evaluating an entity’s going concern uncertainties, and about the timing and content of related footnote disclosures. Under this amended guidance,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Topic 450, </t>
    </r>
    <r>
      <rPr>
        <i/>
        <sz val="10"/>
        <color theme="1"/>
        <rFont val="Inherit"/>
      </rPr>
      <t>Contingencies</t>
    </r>
    <r>
      <rPr>
        <sz val="10"/>
        <color theme="1"/>
        <rFont val="Inherit"/>
      </rPr>
      <t>.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t>
    </r>
  </si>
  <si>
    <t>a. Principal conditions or events that raised substantial doubt about the entity’s ability to continue as a going concern (before consideration of management’s plans);</t>
  </si>
  <si>
    <t>b. Management’s evaluation of the significance of those conditions or events in relation to the entity’s ability to meet its obligations; and</t>
  </si>
  <si>
    <t>c. Management’s plans that alleviated substantial doubt about the entity’s ability to continue as a going concern.</t>
  </si>
  <si>
    <t>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or available to be issued). Additionally, the entity should disclose information that enables users of the financial statements to understand all of the following:</t>
  </si>
  <si>
    <t>a. Principal conditions or events that raise substantial doubt about the entity’s ability to continue as a going concern;</t>
  </si>
  <si>
    <t>c. Management’s plans that are intended to mitigate the conditions or events that raise substantial doubt about the entity’s ability to continue as a going concern.</t>
  </si>
  <si>
    <t>This update is effective for the annual period ending after December 15, 2016, and for annual periods and interim periods thereafter. Early application is permitted.</t>
  </si>
  <si>
    <r>
      <t>In May 2014, the FASB issued ASU 2014-09,</t>
    </r>
    <r>
      <rPr>
        <i/>
        <sz val="10"/>
        <color theme="1"/>
        <rFont val="Inherit"/>
      </rPr>
      <t xml:space="preserve"> Revenue from Contracts with Customers (Topic 606). </t>
    </r>
    <r>
      <rPr>
        <sz val="10"/>
        <color theme="1"/>
        <rFont val="Inherit"/>
      </rPr>
      <t xml:space="preserve">The core principle of this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t>
    </r>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The new guidance also specifies the accounting for some costs to obtain or fulfill a contract with a customer. An entity will be required to disclose sufficient qualitative and quantitative information to enable users of financial statements to understand the nature, amount, timing, and uncertainty of revenue and cash flows arising from contracts with customers. For calendar-year public entities, the new guidance is effective starting in 2017, and interim periods within that year. Early adoption is not permitted. An entity should apply the amendments in this update using one of the following two methods:</t>
  </si>
  <si>
    <t xml:space="preserve">Retrospectively to each prior reporting period presented. </t>
  </si>
  <si>
    <t xml:space="preserve">Retrospectively with the cumulative effect of initially applying this update recognized at the date of initial application. If an entity elects this transition method, it also should provide the additional disclosures in reporting periods that include the date of initial application of: </t>
  </si>
  <si>
    <t>i.</t>
  </si>
  <si>
    <t>The amount by which each financial statement line item is affected in the current reporting period by the application of this update as compared to the guidance that was in effect before the change.</t>
  </si>
  <si>
    <t>ii.</t>
  </si>
  <si>
    <t>An explanation of the reasons for significant changes.</t>
  </si>
  <si>
    <t>We are in the process of evaluating which of the two methods we will apply to adopt the amendments, and whether this new guidance will have a material impact on our financial statements and related disclosures.</t>
  </si>
  <si>
    <t>Liquidity and Capital Requirements</t>
  </si>
  <si>
    <t>Capital Requirements [Abstract]</t>
  </si>
  <si>
    <t xml:space="preserve">Liquidity and Capital Requirements </t>
  </si>
  <si>
    <t xml:space="preserve">We expect to use our cash balances of $313.5 million as of September 30, 2014, as well as cash generated from operations in certain business units to fund our capital expenditures, debt service and other cash requirements as we continue the ramp-up and optimization of production at our Mountain Pass facility. Capital expenditures for our Mountain Pass facility are expected to total approximately $25.0 million for the remainder of 2014, including remaining payments for certain capital expenditures incurred as of September 30, 2014, and $30.0 million in 2015. Additionally, we expect to spend approximately $5.0 million for the remainder of 2014 and $30.0 million in 2015 on maintenance and expansion capital expenditures across all other business units. </t>
  </si>
  <si>
    <r>
      <t xml:space="preserve">In August 2014, we and certain of our subsidiaries entered into a commitment letter with Oaktree Capital Management, L.P. (collectively with certain of its affiliates and funds under its management, "Oaktree") pursuant to which Oaktree agreed to provide to us and certain of our subsidiaries up to approximately </t>
    </r>
    <r>
      <rPr>
        <sz val="10"/>
        <color rgb="FF000000"/>
        <rFont val="Times New Roman"/>
        <family val="1"/>
      </rPr>
      <t>$400.0 million</t>
    </r>
    <r>
      <rPr>
        <sz val="10"/>
        <color theme="1"/>
        <rFont val="Inherit"/>
      </rPr>
      <t xml:space="preserve"> in secured financing through credit facilities and the sale and leaseback of certain equipment at our Mountain Pass facility (the "Financings") for corporate, operating and capital expenditures purposes. On September 11, 2014, we executed agreements governing the Financings and received initial gross proceeds totaling $250.0 million from Oaktree, with the remaining $149.8 million available to be drawn until April 30, 2016, $134.8 million of which is available only if we achieve certain financial and operational performance targets. For more information, see Note 6 below. </t>
    </r>
  </si>
  <si>
    <r>
      <t>The amount of our cash requirements continues to be dependent on (i) the accuracy of our cost estimates for capital expenditures, (ii) our ability to ramp-up run rates at our Mountain Pass facility pursuant to our expectations without further delays, and to achieve lower cash costs of production as a result of further optimization of operations at our Mountain Pass facility, (iii) stable or improved market conditions, (iv) our ability to sell our production of rare earths to external customers and our downstream facilities (including our ability to sell our cerium through market acceptance of SorbX</t>
    </r>
    <r>
      <rPr>
        <sz val="7"/>
        <color theme="1"/>
        <rFont val="Inherit"/>
      </rPr>
      <t>®</t>
    </r>
    <r>
      <rPr>
        <sz val="10"/>
        <color theme="1"/>
        <rFont val="Inherit"/>
      </rPr>
      <t xml:space="preserve"> or otherwise), (v) our ability to repatriate cash generated from our global operations, and (vi) the absence of payments on current and future contingent liabilities. If these assumptions prove inaccurate, our estimates could prove incorrect and we may need additional financing.</t>
    </r>
  </si>
  <si>
    <t>As part of our cash management procedures, we continue to evaluate opportunities to reduce our operating, administrative and interest costs. Additionally, we may from time to time seek to repurchase our outstanding debt securities with cash and/or exchanges for common stock or securities convertible into common stock.</t>
  </si>
  <si>
    <t>Segment Information</t>
  </si>
  <si>
    <t>Segment Reporting [Abstract]</t>
  </si>
  <si>
    <r>
      <t xml:space="preserve">Our operations are organized into </t>
    </r>
    <r>
      <rPr>
        <sz val="10"/>
        <color rgb="FF000000"/>
        <rFont val="Times New Roman"/>
        <family val="1"/>
      </rPr>
      <t>four</t>
    </r>
    <r>
      <rPr>
        <sz val="10"/>
        <color theme="1"/>
        <rFont val="Inherit"/>
      </rPr>
      <t xml:space="preserve"> reportable segments, each reflecting a unique combination of product lines and technologies: Resources, Chemicals and Oxides, Magnetic Materials and Alloys, and Rare Metals. The primary measurement we use to measure the financial performance of each reportable segment is OIBDA (Operating income before depreciation, amortization and accretion).</t>
    </r>
  </si>
  <si>
    <t>Three months ended September 30, 2014</t>
  </si>
  <si>
    <t>Resources</t>
  </si>
  <si>
    <t>Chemicals and Oxides</t>
  </si>
  <si>
    <t>Magnetic Materials and Alloys</t>
  </si>
  <si>
    <t>Rare Metals</t>
  </si>
  <si>
    <t>Corporate and other (a)</t>
  </si>
  <si>
    <t>Eliminations(b)</t>
  </si>
  <si>
    <t>Total Molycorp, Inc.</t>
  </si>
  <si>
    <t>(In thousands)</t>
  </si>
  <si>
    <t>Revenues:</t>
  </si>
  <si>
    <t>External</t>
  </si>
  <si>
    <t>$</t>
  </si>
  <si>
    <t>—</t>
  </si>
  <si>
    <t>Inter-segment</t>
  </si>
  <si>
    <t>(17,424</t>
  </si>
  <si>
    <t>)</t>
  </si>
  <si>
    <t>Total revenues</t>
  </si>
  <si>
    <t>OIBDA</t>
  </si>
  <si>
    <t>(31,087</t>
  </si>
  <si>
    <t>(17,332</t>
  </si>
  <si>
    <t>(3,823</t>
  </si>
  <si>
    <t>(4,232</t>
  </si>
  <si>
    <t>(2,034</t>
  </si>
  <si>
    <t xml:space="preserve">Operating (loss) income </t>
  </si>
  <si>
    <t>(48,419</t>
  </si>
  <si>
    <t>(1,439</t>
  </si>
  <si>
    <t>(9,065</t>
  </si>
  <si>
    <t>(419</t>
  </si>
  <si>
    <t>(49,431</t>
  </si>
  <si>
    <t>Other expense</t>
  </si>
  <si>
    <t>(2,611</t>
  </si>
  <si>
    <t>(12,000</t>
  </si>
  <si>
    <t>(35,442</t>
  </si>
  <si>
    <t>(99,484</t>
  </si>
  <si>
    <t>Three months ended September 30, 2013</t>
  </si>
  <si>
    <t xml:space="preserve">Rare Metals </t>
  </si>
  <si>
    <t>(16,032</t>
  </si>
  <si>
    <t>(44,673</t>
  </si>
  <si>
    <t>(911</t>
  </si>
  <si>
    <t>(10,853</t>
  </si>
  <si>
    <t>(5,960</t>
  </si>
  <si>
    <t>(7,458</t>
  </si>
  <si>
    <t>(2,144</t>
  </si>
  <si>
    <t>(55,526</t>
  </si>
  <si>
    <t>(1,399</t>
  </si>
  <si>
    <t>(3,055</t>
  </si>
  <si>
    <t>(10,806</t>
  </si>
  <si>
    <t>(59,001</t>
  </si>
  <si>
    <t>(891</t>
  </si>
  <si>
    <t>(16,289</t>
  </si>
  <si>
    <t>(76,181</t>
  </si>
  <si>
    <t>Nine months ended September 30, 2014</t>
  </si>
  <si>
    <t>(49,445</t>
  </si>
  <si>
    <t>(97,831</t>
  </si>
  <si>
    <t>(47,432</t>
  </si>
  <si>
    <t>(11,605</t>
  </si>
  <si>
    <t>(12,730</t>
  </si>
  <si>
    <t>(6,228</t>
  </si>
  <si>
    <t>(145,263</t>
  </si>
  <si>
    <t>(4,963</t>
  </si>
  <si>
    <t>(25,259</t>
  </si>
  <si>
    <t>(957</t>
  </si>
  <si>
    <t>(149,186</t>
  </si>
  <si>
    <t>(1,839</t>
  </si>
  <si>
    <t>(112,367</t>
  </si>
  <si>
    <t>(275,392</t>
  </si>
  <si>
    <t>Nine months ended September 30, 2013</t>
  </si>
  <si>
    <t>(46,644</t>
  </si>
  <si>
    <t>(104,519</t>
  </si>
  <si>
    <t>(2,792</t>
  </si>
  <si>
    <t>(31,536</t>
  </si>
  <si>
    <t>(17,087</t>
  </si>
  <si>
    <t>(20,360</t>
  </si>
  <si>
    <t>(6,402</t>
  </si>
  <si>
    <t>(136,055</t>
  </si>
  <si>
    <t>(19,879</t>
  </si>
  <si>
    <t>(2,455</t>
  </si>
  <si>
    <t>(32,321</t>
  </si>
  <si>
    <t>(1,101</t>
  </si>
  <si>
    <t>(163,348</t>
  </si>
  <si>
    <t>Other income</t>
  </si>
  <si>
    <t>(42,807</t>
  </si>
  <si>
    <t>(203,681</t>
  </si>
  <si>
    <t>a.</t>
  </si>
  <si>
    <t xml:space="preserve">Includes business development costs, personnel costs, stock-based compensation, accounting and legal fees, occupancy expense, information technology costs and interest expense. </t>
  </si>
  <si>
    <t>b.</t>
  </si>
  <si>
    <t>Consist of inter-segment sales and gross profits eliminations as well as eliminations of lower of cost or market adjustments related to inter-segment inventory.</t>
  </si>
  <si>
    <t>Inventory</t>
  </si>
  <si>
    <t>Inventory Disclosure [Abstract]</t>
  </si>
  <si>
    <t>At September 30, 2014 and December 31, 2013, our inventory consisted of the following:</t>
  </si>
  <si>
    <t>September 30,</t>
  </si>
  <si>
    <t>December 31,</t>
  </si>
  <si>
    <t>Current:</t>
  </si>
  <si>
    <t>Concentrate stockpiles</t>
  </si>
  <si>
    <t>Raw materials</t>
  </si>
  <si>
    <t>Work in process</t>
  </si>
  <si>
    <t>Finished goods</t>
  </si>
  <si>
    <t>Materials and supplies</t>
  </si>
  <si>
    <t>Total current</t>
  </si>
  <si>
    <t>Long-term:</t>
  </si>
  <si>
    <t>Total long-term</t>
  </si>
  <si>
    <t>The following table presents charges to costs of sales related to our assessment of normal production levels and write-downs of inventory:</t>
  </si>
  <si>
    <t>Three Months Ended September 30,</t>
  </si>
  <si>
    <t>Nine Months Ended September 30,</t>
  </si>
  <si>
    <r>
      <t xml:space="preserve">Abnormal production costs expensed in the period </t>
    </r>
    <r>
      <rPr>
        <sz val="7"/>
        <color theme="1"/>
        <rFont val="Inherit"/>
      </rPr>
      <t>(a)</t>
    </r>
  </si>
  <si>
    <r>
      <t xml:space="preserve">Write-down to the lower of cost or market </t>
    </r>
    <r>
      <rPr>
        <sz val="7"/>
        <color theme="1"/>
        <rFont val="Inherit"/>
      </rPr>
      <t>(b)</t>
    </r>
  </si>
  <si>
    <r>
      <t xml:space="preserve">Write-downs of stockpile inventory </t>
    </r>
    <r>
      <rPr>
        <sz val="7"/>
        <color theme="1"/>
        <rFont val="Inherit"/>
      </rPr>
      <t>(c)</t>
    </r>
  </si>
  <si>
    <t xml:space="preserve">Total </t>
  </si>
  <si>
    <t>(a)</t>
  </si>
  <si>
    <t xml:space="preserve">Relates to production costs that would have been inventoriable had we been operating at normal production levels. In all periods presented, the majority of these production costs related to the Resources segment. </t>
  </si>
  <si>
    <t>(b)</t>
  </si>
  <si>
    <t xml:space="preserve">Due to the decline in some rare earths prices and low inventory turnover. </t>
  </si>
  <si>
    <t>(c)</t>
  </si>
  <si>
    <t>Adjustments of the estimated REO content in the stockpile at the Resources segment.</t>
  </si>
  <si>
    <t>Property, Plant and Equipment, net</t>
  </si>
  <si>
    <t>Property, Plant and Equipment [Abstract]</t>
  </si>
  <si>
    <t xml:space="preserve">We capitalized expenditures of $17.8 million and $47.3 million for the three and nine months ended September 30, 2014, respectively, and $83.0 million and $281.3 million for the three and nine months ended September 30, 2013, respectively. The majority of these capital expenditures related to the expansion and modernization efforts, and certain other capital projects, at our Mountain Pass facility (Resources segment). Starting in 2014, we no longer capitalized interest because the construction of our Mountain Pass facility was substantially complete at the beginning of the year. For the three and nine months ended September 30, 2013, we capitalized interest of $20.3 million and $61.2 million, respectively. In prior periods, capitalized interest was added to "Construction in progress" until the asset was complete and ready for its intended use. Subsequently, capitalized interest was allocated to the pertinent asset class, such as "Land improvements", "Building and improvements" or "Plant and equipment", and amortized over the estimated useful life of the asset. </t>
  </si>
  <si>
    <t>At September 30, 2014 and December 31, 2013, our property, plant and equipment consisted of the following:</t>
  </si>
  <si>
    <t>Land</t>
  </si>
  <si>
    <t xml:space="preserve">Land improvements </t>
  </si>
  <si>
    <t xml:space="preserve">Buildings and improvements </t>
  </si>
  <si>
    <t xml:space="preserve">Plant and equipment </t>
  </si>
  <si>
    <t xml:space="preserve">Vehicles </t>
  </si>
  <si>
    <t xml:space="preserve">Computer software </t>
  </si>
  <si>
    <t>Furniture and fixtures</t>
  </si>
  <si>
    <t>Construction in progress (a)</t>
  </si>
  <si>
    <t xml:space="preserve">Natural gas delivery facility under capital lease </t>
  </si>
  <si>
    <t xml:space="preserve">Mining equipment under capital lease </t>
  </si>
  <si>
    <t xml:space="preserve">Mineral properties </t>
  </si>
  <si>
    <t>Property, plant and equipment at cost</t>
  </si>
  <si>
    <t>Less accumulated depreciation</t>
  </si>
  <si>
    <t>(160,451</t>
  </si>
  <si>
    <t>(102,678</t>
  </si>
  <si>
    <t>Property, plant and equipment, net</t>
  </si>
  <si>
    <t>Primarily related to expenditures at the Mountain Pass facility.</t>
  </si>
  <si>
    <t>Mineral properties and development costs, which are referred to collectively as mineral properties, include acquisition costs, drilling costs, and the cost of other development work associated with our Mountain Pass facility, all of which are capitalized.</t>
  </si>
  <si>
    <t>Debt and Capital Lease Obligations</t>
  </si>
  <si>
    <t>Debt Disclosure [Abstract]</t>
  </si>
  <si>
    <t>The following table provides a summary of the current and non-current portions of our debt outstanding and capital lease obligations at September 30, 2014 and December 31, 2013:</t>
  </si>
  <si>
    <t>September 30, 2014</t>
  </si>
  <si>
    <t>December 31, 2013</t>
  </si>
  <si>
    <t>Current</t>
  </si>
  <si>
    <t>Non-Current</t>
  </si>
  <si>
    <r>
      <t>Bank loans due May 2014</t>
    </r>
    <r>
      <rPr>
        <sz val="10"/>
        <color rgb="FFFF0000"/>
        <rFont val="Inherit"/>
      </rPr>
      <t> </t>
    </r>
    <r>
      <rPr>
        <sz val="10"/>
        <color theme="1"/>
        <rFont val="Inherit"/>
      </rPr>
      <t>- September 2017</t>
    </r>
  </si>
  <si>
    <t>3.25% Convertible Notes, net of discount, due June 2016</t>
  </si>
  <si>
    <t>6.00% Convertible Notes, net of discount, due September 2017</t>
  </si>
  <si>
    <t>5.00% Debentures, net of discount, due December 2017</t>
  </si>
  <si>
    <t>5.50% Convertible Notes, net of discount, due February 2018</t>
  </si>
  <si>
    <t>12.00% Term Loans, due September 2019</t>
  </si>
  <si>
    <t>12.00% Equipment Financing, due September 2019</t>
  </si>
  <si>
    <t>10% Senior Notes, net of discount, due June 2020</t>
  </si>
  <si>
    <t>Total debt</t>
  </si>
  <si>
    <t>Capital lease obligations</t>
  </si>
  <si>
    <t>Total debt and capital lease obligations</t>
  </si>
  <si>
    <r>
      <t xml:space="preserve">Weighted average interest rate on the bank loans was 3.43% and </t>
    </r>
    <r>
      <rPr>
        <sz val="10"/>
        <color rgb="FF000000"/>
        <rFont val="Inherit"/>
      </rPr>
      <t>3.59%</t>
    </r>
    <r>
      <rPr>
        <sz val="10"/>
        <color theme="1"/>
        <rFont val="Inherit"/>
      </rPr>
      <t xml:space="preserve"> at September 30, 2014 and December 31, 2013, respectively. Scheduled minimum debt repayments, excluding capital lease obligations, were as follows at </t>
    </r>
    <r>
      <rPr>
        <sz val="10"/>
        <color rgb="FF000000"/>
        <rFont val="Times New Roman"/>
        <family val="1"/>
      </rPr>
      <t>September 30, 2014</t>
    </r>
    <r>
      <rPr>
        <sz val="10"/>
        <color theme="1"/>
        <rFont val="Inherit"/>
      </rPr>
      <t>:</t>
    </r>
  </si>
  <si>
    <t>Debt maturities, excluding capital leases</t>
  </si>
  <si>
    <t>Remainder of 2014</t>
  </si>
  <si>
    <t>Thereafter</t>
  </si>
  <si>
    <t>As of September 30, 2014, we were in compliance with all applicable covenants related to our indebtedness.</t>
  </si>
  <si>
    <r>
      <t>12%</t>
    </r>
    <r>
      <rPr>
        <i/>
        <sz val="10"/>
        <color theme="1"/>
        <rFont val="Inherit"/>
      </rPr>
      <t xml:space="preserve"> </t>
    </r>
    <r>
      <rPr>
        <i/>
        <u/>
        <sz val="10"/>
        <color theme="1"/>
        <rFont val="Inherit"/>
      </rPr>
      <t>Term Loans and</t>
    </r>
    <r>
      <rPr>
        <i/>
        <sz val="10"/>
        <color theme="1"/>
        <rFont val="Inherit"/>
      </rPr>
      <t xml:space="preserve"> </t>
    </r>
    <r>
      <rPr>
        <i/>
        <u/>
        <sz val="10"/>
        <color theme="1"/>
        <rFont val="Inherit"/>
      </rPr>
      <t>12% Equipment Financing</t>
    </r>
    <r>
      <rPr>
        <i/>
        <sz val="10"/>
        <color theme="1"/>
        <rFont val="Inherit"/>
      </rPr>
      <t xml:space="preserve"> </t>
    </r>
  </si>
  <si>
    <t xml:space="preserve">On September 11, 2014 (the “closing date”), we received initial gross proceeds totaling $250.0 million from the Financings with Oaktree, with the remaining $149.8 million available to be drawn until April 30, 2016, $134.8 million of which is available only if we satisfy certain financial and operational conditions. Net proceeds from the Financings were approximately $207.7 million after the repayment of approximately $23.5 million of principal amount (plus accrued interest) and $4.0 million of principal amount (plus accrued interest) of our 3.25% Convertible Notes and 6.00% Convertible Notes, respectively, owned by Oaktree (“Oaktree Notes Repurchase”), $8.0 million paid to Oaktree as a commitment yield enhancement, and the payment of transaction costs of approximately $6.6 million as of the closing date. We will be responsible for additional incurred but unpaid transaction costs in respect of the Financings after the closing date. As a result of the Oaktree Notes Repurchase, we recognized a loss on extinguishment of $2.3 million under "Other expense" in the statements of operations and comprehensive loss for the three and nine months ended September 30, 2014. This loss was calculated as the difference between the reacquisition price and the net carrying amount of our convertible notes. </t>
  </si>
  <si>
    <t>The Financings consist of two term loans and one equipment financing, as follows:</t>
  </si>
  <si>
    <t>A term loan facility of $185.0 million (the “Parent Term Loan”), $50.2 million of which was advanced on the closing date and $134.8 million is available to be drawn in the minimum amount of $50.0 million at any time until April 30, 2016, subject to the satisfaction of certain conditions, including (i) consolidated adjusted EBITDA of no less than $20.0 million for each of two consecutive fiscal quarters, and (ii) evidence that production at our Mountain Pass facility is equal to or greater than 4,000 mt for each of two consecutive fiscal quarters, in each case prior to, but including, the fiscal quarter ending on March 31, 2016. Proceeds from the Parent Term Loan have been and will be used for capital expenditures, interest expense and general corporate purposes, including the Oaktree Notes Repurchase and the payment of transaction expenses.</t>
  </si>
  <si>
    <t>A term loan facility of $75.0 million (the “Magnequench Term Loan”), $60.0 million of which was advanced on the closing date and $15.0 million of delayed draw term loans to be advanced, subject to the satisfaction of certain conditions, in minimum amounts of $5.0 million after the closing date and until April 30, 2016. Proceeds from the Magnequench Term Loan will be used to satisfy certain intercompany obligations of Magnequench, Inc. and to make certain intercompany loans.</t>
  </si>
  <si>
    <t xml:space="preserve">Interest rates on the Parent Term Loan and the Magnequench Term Loan (collectively, the “Term Loans”) are: (i) from the closing date through June 14, 2016, 7.00% per year payable in cash and 5.00% per year payable in kind (“PIK interest”) and (ii) from June 15, 2016, and thereafter, 12.00% per year payable in cash, unless our 3.25% Convertible Notes have been repaid in full with the proceeds of the sale of our common equity or by the exchange of such convertible notes for our common equity, or any combination thereof (the “2016 Notes Equity Refinancing”), in which case, interest will accrue as indicated in (i) above. The daily average unused amount of the delayed draw Term Loans commitment for the Term Loans is subject to an unused commitment enhancement payment of 1.00% per year. </t>
  </si>
  <si>
    <t xml:space="preserve">The Term Loans mature on September 11, 2019, with springing maturity dates at (i) April 30, 2016, if we have not repaid, escrowed or extended an amount of cash sufficient to repay when due and payable the 3.25% Convertible Notes down to $40.0 million in the aggregate and (ii) March 31, 2017, if we have not repaid or escrowed an amount of cash sufficient to repay when due and payable (a) our 6.00% Convertible Notes down to $80.0 million in the aggregate and (b) our 5.50% Convertible Notes down to $40.0 million in the aggregate. </t>
  </si>
  <si>
    <t>We cannot make any voluntary prepayments on the Term Loans prior to the fourth anniversary of the closing date. In addition, any prepayment of the loans and any repayment (or other satisfaction) of the loans after acceleration, but prior to September 11, 2019, will be subject to an early payment premium of (i) 43.8% of the principal amount so prepaid if paid prior to the first anniversary of the closing date, (ii) 33.7% of the principal amount so prepaid if paid on or after the first anniversary of the closing date but prior to the second anniversary of the closing date, (iii) 23.0% of the principal amount so prepaid if paid on or after the second anniversary of the closing date but prior to the third anniversary of the closing date, (iv) 11.5% of the principal amount so prepaid if paid on or after the third anniversary of the closing date but prior to the fourth anniversary of the closing date, and (vi) 3.0% of the principal amount so prepaid if paid on or after the fourth anniversary of the closing date. Any mandatory prepayment of the loans resulting from an asset sale will be subject to an early payment premium of 3.0% of the principal amount so prepaid.</t>
  </si>
  <si>
    <t>The springing maturity dates, in combination with the early payment premiums applicable to any prepayment of the loans described above, meet the definition of a derivative that is required to be bifurcated from its host debt instrument. Because this derivative is to be classified as a liability, we recognized a discount on the Term Loans as of the closing date of approximately $1.7 million, in the aggregate, which will be amortized to interest expense over the duration of the Term Loans. See Note 15 for more information on this derivative.</t>
  </si>
  <si>
    <t>c.</t>
  </si>
  <si>
    <r>
      <t xml:space="preserve">A Purchase and Sale Agreement pursuant to which we sold certain equipment including, but not limited to, parts of our natural gas powered co-generation power plant, the Chlor-Alkali facility and the water treatment plant (collectively, the “Equipment”), located at our Mountain Pass facility. In exchange for the sale of the Equipment, we received proceeds of </t>
    </r>
    <r>
      <rPr>
        <sz val="10"/>
        <color rgb="FF000000"/>
        <rFont val="Times New Roman"/>
        <family val="1"/>
      </rPr>
      <t>$139.8 million</t>
    </r>
    <r>
      <rPr>
        <sz val="10"/>
        <color theme="1"/>
        <rFont val="Inherit"/>
      </rPr>
      <t xml:space="preserve"> that have been and will be used for the development and improvement of the Equipment and other assets at our Mountain Pass facility, and may be used, to the extent permitted under our 10% Senior Notes indenture and the Parent Term Loan, for interest payments and other general corporate purposes. </t>
    </r>
  </si>
  <si>
    <r>
      <t xml:space="preserve">Concurrently with entering into the Purchase and Sale Agreement, we and Oaktree entered into an Equipment Lease Agreement, which we refer to as the "Equipment Financing", whereby we leased back all of the Equipment. The Equipment Financing has a </t>
    </r>
    <r>
      <rPr>
        <sz val="10"/>
        <color rgb="FF000000"/>
        <rFont val="Times New Roman"/>
        <family val="1"/>
      </rPr>
      <t>five</t>
    </r>
    <r>
      <rPr>
        <sz val="10"/>
        <color theme="1"/>
        <rFont val="Inherit"/>
      </rPr>
      <t xml:space="preserve">-year term with the following approximate annual rent payments (due quarterly in arrears): </t>
    </r>
    <r>
      <rPr>
        <sz val="10"/>
        <color rgb="FF000000"/>
        <rFont val="Times New Roman"/>
        <family val="1"/>
      </rPr>
      <t>$10.1 million</t>
    </r>
    <r>
      <rPr>
        <sz val="10"/>
        <color theme="1"/>
        <rFont val="Inherit"/>
      </rPr>
      <t xml:space="preserve"> in the first year, </t>
    </r>
    <r>
      <rPr>
        <sz val="10"/>
        <color rgb="FF000000"/>
        <rFont val="Times New Roman"/>
        <family val="1"/>
      </rPr>
      <t>$10.7 million</t>
    </r>
    <r>
      <rPr>
        <sz val="10"/>
        <color theme="1"/>
        <rFont val="Inherit"/>
      </rPr>
      <t xml:space="preserve"> in the second year, </t>
    </r>
    <r>
      <rPr>
        <sz val="10"/>
        <color rgb="FF000000"/>
        <rFont val="Times New Roman"/>
        <family val="1"/>
      </rPr>
      <t>$11.2 million</t>
    </r>
    <r>
      <rPr>
        <sz val="10"/>
        <color theme="1"/>
        <rFont val="Inherit"/>
      </rPr>
      <t xml:space="preserve"> in the third year, </t>
    </r>
    <r>
      <rPr>
        <sz val="10"/>
        <color rgb="FF000000"/>
        <rFont val="Times New Roman"/>
        <family val="1"/>
      </rPr>
      <t>$11.8 million</t>
    </r>
    <r>
      <rPr>
        <sz val="10"/>
        <color theme="1"/>
        <rFont val="Inherit"/>
      </rPr>
      <t xml:space="preserve"> in the fourth year and </t>
    </r>
    <r>
      <rPr>
        <sz val="10"/>
        <color rgb="FF000000"/>
        <rFont val="Times New Roman"/>
        <family val="1"/>
      </rPr>
      <t>$12.4 million</t>
    </r>
    <r>
      <rPr>
        <sz val="10"/>
        <color theme="1"/>
        <rFont val="Inherit"/>
      </rPr>
      <t xml:space="preserve"> in the fifth year with an additional payment of approximately </t>
    </r>
    <r>
      <rPr>
        <sz val="10"/>
        <color rgb="FF000000"/>
        <rFont val="Times New Roman"/>
        <family val="1"/>
      </rPr>
      <t>$179.9 million</t>
    </r>
    <r>
      <rPr>
        <sz val="10"/>
        <color theme="1"/>
        <rFont val="Inherit"/>
      </rPr>
      <t xml:space="preserve"> on the fifth anniversary of the lease commencement date (“Base Rent Payments”); provided, that unless the 2016 Notes Equity Refinancing, as defined above, has occurred by June 15, 2016, the rent will be adjusted to require annual payments of </t>
    </r>
    <r>
      <rPr>
        <sz val="10"/>
        <color rgb="FF000000"/>
        <rFont val="Times New Roman"/>
        <family val="1"/>
      </rPr>
      <t>$18.0 million</t>
    </r>
    <r>
      <rPr>
        <sz val="10"/>
        <color theme="1"/>
        <rFont val="Inherit"/>
      </rPr>
      <t xml:space="preserve"> for years two through five and a payment of approximately </t>
    </r>
    <r>
      <rPr>
        <sz val="10"/>
        <color rgb="FF000000"/>
        <rFont val="Times New Roman"/>
        <family val="1"/>
      </rPr>
      <t>$147.0 million</t>
    </r>
    <r>
      <rPr>
        <sz val="10"/>
        <color theme="1"/>
        <rFont val="Inherit"/>
      </rPr>
      <t xml:space="preserve"> on the fifth anniversary of the lease commencement date. Base Rent Payments on the Equipment Financing are based on a </t>
    </r>
    <r>
      <rPr>
        <sz val="10"/>
        <color rgb="FF000000"/>
        <rFont val="Times New Roman"/>
        <family val="1"/>
      </rPr>
      <t>7%</t>
    </r>
    <r>
      <rPr>
        <sz val="10"/>
        <color theme="1"/>
        <rFont val="Inherit"/>
      </rPr>
      <t xml:space="preserve"> annual rate applied to the unpaid principal balance plus accrued, but unpaid interest calculated at an annual rate of </t>
    </r>
    <r>
      <rPr>
        <sz val="10"/>
        <color rgb="FF000000"/>
        <rFont val="Times New Roman"/>
        <family val="1"/>
      </rPr>
      <t>5%</t>
    </r>
    <r>
      <rPr>
        <sz val="10"/>
        <color theme="1"/>
        <rFont val="Inherit"/>
      </rPr>
      <t xml:space="preserve">. </t>
    </r>
  </si>
  <si>
    <t>Due to the existence of several forms of our continuing involvement with the Equipment, we are required to account for the Equipment Financing as a direct financing under GAAP, rather than a sale-leaseback. Additionally, since the rent payments do not cover the total interest expense of the Equipment Financing, we recognize such payments as interest only with no principal reduction of the financing obligation. However, the unpaid interest calculated at an annual rate of 5% increases the financing obligation up to the final payment due on the fifth anniversary of the Equipment Financing, whether or not the 2016 Notes Equity Refinancing occurs.</t>
  </si>
  <si>
    <r>
      <t xml:space="preserve">In connection with the Financings, we issued warrants to Oaktree to purchase up to an aggregate of 24,477,359 shares of our common stock. For accounting purposes, a portion of the proceeds from the Financings was allocated to the warrants, which created a discount on the Term Loans and the Equipment Financing of approximately </t>
    </r>
    <r>
      <rPr>
        <sz val="10"/>
        <color rgb="FF000000"/>
        <rFont val="Times New Roman"/>
        <family val="1"/>
      </rPr>
      <t>$28.2 million</t>
    </r>
    <r>
      <rPr>
        <sz val="10"/>
        <color theme="1"/>
        <rFont val="Inherit"/>
      </rPr>
      <t>, in the aggregate. This discount will be recognized as interest expense over the term of the Financings. See Note 8 and Note 15 for more information on the warrants.</t>
    </r>
  </si>
  <si>
    <t>The following table presents a reconciliation of the principal amount to the net carrying value of the Term Loans and the Equipment Financing at September 30, 2014:</t>
  </si>
  <si>
    <t>12.00% Term Loans</t>
  </si>
  <si>
    <t>12.00% Equipment Financing</t>
  </si>
  <si>
    <r>
      <t>Principal amount</t>
    </r>
    <r>
      <rPr>
        <sz val="7"/>
        <color theme="1"/>
        <rFont val="Inherit"/>
      </rPr>
      <t> (a)</t>
    </r>
  </si>
  <si>
    <t>Unamortized debt discount</t>
  </si>
  <si>
    <t>(13,878</t>
  </si>
  <si>
    <t>(15,486</t>
  </si>
  <si>
    <t>Net carrying amount</t>
  </si>
  <si>
    <r>
      <t>(a) Includes PIK interest accretion.</t>
    </r>
    <r>
      <rPr>
        <sz val="10"/>
        <color theme="1"/>
        <rFont val="Inherit"/>
      </rPr>
      <t>    </t>
    </r>
  </si>
  <si>
    <t>Obligations under the Financings are guaranteed by us and certain of our subsidiaries (the “Pari Passu Guarantors”) that also guarantee the obligations under our 10% Senior Notes. Our obligations and those of the Pari Passu Guarantors under the Financings are secured by a pari passu lien on substantially all of our assets and the assets of the Pari Passu Guarantors (the “Pari Passu Collateral”) on an equal and ratable basis with the obligations under the 10% Senior Notes. The maximum principal amount of debt under the Financings secured by the Pari Passu Collateral shall not exceed $300.0 million in the aggregate at any time or such higher amount permitted by the Pari Passu Indenture. In addition, the obligations under the Financings are guaranteed by certain of our other subsidiaries (the “First Priority Guarantors”). The obligations of the First Priority Guarantors under the Financings are secured by a first priority lien on certain equity interests owned by the First Priority Guarantors, including equity interests of certain foreign subsidiaries. In addition, the Magnequench Credit Agreement is secured by a first priority lien on substantially all of the assets of Magnequench, Inc.</t>
  </si>
  <si>
    <t>Convertible Notes and Senior Secured Obligations</t>
  </si>
  <si>
    <t>The following table presents a reconciliation of the principal amount to the net carrying value for each of our Convertible Notes and our Senior Notes at September 30, 2014 and December 31, 2013, and provides the interest cost of each instrument for the three and nine months ended September 30, 2014 and 2013:</t>
  </si>
  <si>
    <t>3.25% Convertible Notes</t>
  </si>
  <si>
    <t>6.00% Convertible Notes</t>
  </si>
  <si>
    <t>5.50% Convertible Notes</t>
  </si>
  <si>
    <t>10% Senior Notes</t>
  </si>
  <si>
    <t>Principal amount</t>
  </si>
  <si>
    <t>(14,762</t>
  </si>
  <si>
    <t>(22,972</t>
  </si>
  <si>
    <t>(54,386</t>
  </si>
  <si>
    <t>(67,292</t>
  </si>
  <si>
    <t>(20,416</t>
  </si>
  <si>
    <t>(24,302</t>
  </si>
  <si>
    <t>(11,479</t>
  </si>
  <si>
    <t>(12,565</t>
  </si>
  <si>
    <r>
      <t xml:space="preserve">Interest cost </t>
    </r>
    <r>
      <rPr>
        <sz val="7"/>
        <color theme="1"/>
        <rFont val="Inherit"/>
      </rPr>
      <t>(a)</t>
    </r>
  </si>
  <si>
    <t>(a) Interest cost includes the coupon interest, accretion of the initial equity component of the convertible notes (3.25% - $36,227; 6.00% - $68,695; and 5.50% - $21,815), accretion of the underwriting discounts and amortization of the issuance costs allocated to the liability component.</t>
  </si>
  <si>
    <r>
      <t xml:space="preserve">The </t>
    </r>
    <r>
      <rPr>
        <sz val="10"/>
        <color rgb="FF000000"/>
        <rFont val="Times New Roman"/>
        <family val="1"/>
      </rPr>
      <t>10%</t>
    </r>
    <r>
      <rPr>
        <sz val="10"/>
        <color theme="1"/>
        <rFont val="Inherit"/>
      </rPr>
      <t xml:space="preserve"> Senior Notes are our senior secured obligations and are guaranteed by certain of our domestic subsidiaries ("Guarantors"). The Senior Notes are secured by a first-priority security interest on substantially all of our property and assets and those of the Guarantors, subject to some exceptions for certain "Excluded Assets," such as: </t>
    </r>
  </si>
  <si>
    <t>•</t>
  </si>
  <si>
    <t xml:space="preserve">Leasehold interests in real property; </t>
  </si>
  <si>
    <t xml:space="preserve">Certain capital leases that constitute permitted liens; </t>
  </si>
  <si>
    <t xml:space="preserve">Certain motor vehicles; </t>
  </si>
  <si>
    <t>Assets owned by foreign subsidiaries or, subject to certain limitations, MMA;</t>
  </si>
  <si>
    <r>
      <t xml:space="preserve">Assets with a fair market value of less than </t>
    </r>
    <r>
      <rPr>
        <sz val="10"/>
        <color rgb="FF000000"/>
        <rFont val="Inherit"/>
      </rPr>
      <t>$15.0 million</t>
    </r>
    <r>
      <rPr>
        <sz val="10"/>
        <color theme="1"/>
        <rFont val="Inherit"/>
      </rPr>
      <t xml:space="preserve"> as to which the board of directors determine in good faith (and certify to the collateral agent) that the costs of obtaining or perfecting such security interest are excessive in relation to the practical benefit to the holder of the Notes of the security afforded thereby (based on the value of such asset);</t>
    </r>
  </si>
  <si>
    <r>
      <t xml:space="preserve">Cash collateral for letters of credit or hedging obligations (up to </t>
    </r>
    <r>
      <rPr>
        <sz val="10"/>
        <color rgb="FF000000"/>
        <rFont val="Inherit"/>
      </rPr>
      <t>105%</t>
    </r>
    <r>
      <rPr>
        <sz val="10"/>
        <color theme="1"/>
        <rFont val="Inherit"/>
      </rPr>
      <t xml:space="preserve"> of the underlying obligations); </t>
    </r>
  </si>
  <si>
    <t xml:space="preserve">Certain deposit accounts; </t>
  </si>
  <si>
    <t>The equity interests of immaterial subsidiaries and, subject to certain limitations, MMA;</t>
  </si>
  <si>
    <r>
      <t xml:space="preserve">Voting stock of foreign subsidiaries in excess of </t>
    </r>
    <r>
      <rPr>
        <sz val="10"/>
        <color rgb="FF000000"/>
        <rFont val="Inherit"/>
      </rPr>
      <t>65.0%</t>
    </r>
    <r>
      <rPr>
        <sz val="10"/>
        <color theme="1"/>
        <rFont val="Inherit"/>
      </rPr>
      <t xml:space="preserve"> of the voting stock; and </t>
    </r>
  </si>
  <si>
    <t xml:space="preserve">Other pledges of stock of a guarantor to the extent that Rule 3-16 of Regulation S-X under the Securities Act would require the filing of separate financial statements of such guarantor. </t>
  </si>
  <si>
    <r>
      <t>Capital Leases</t>
    </r>
    <r>
      <rPr>
        <b/>
        <sz val="10"/>
        <color theme="1"/>
        <rFont val="Inherit"/>
      </rPr>
      <t>    </t>
    </r>
  </si>
  <si>
    <t xml:space="preserve">We lease certain mining and other equipment under agreements with various durations that have been determined to be capital leases. Those agreements contain purchase options at the end of the lease term and are generally at market interest rates. </t>
  </si>
  <si>
    <t xml:space="preserve">At September 30, 2014, total future minimum payments on our capital leases were as follows: </t>
  </si>
  <si>
    <t xml:space="preserve">Capital Leases </t>
  </si>
  <si>
    <t>Income Taxes</t>
  </si>
  <si>
    <t>Income Tax Disclosure [Abstract]</t>
  </si>
  <si>
    <t xml:space="preserve">Our effective income tax rate can vary significantly quarter-to-quarter for various reasons, including the mix and volume of business in lower tax jurisdictions, in jurisdictions with tax holidays and tax incentives, and in jurisdictions for which no deferred tax assets have been recognized because management believed it was not more likely than not that future taxable profit would be available against which tax losses and deductible temporary differences could be utilized. Our effective income tax rate can also vary due to the impact of foreign exchange fluctuations, operating losses, changes in our provisions related to tax uncertainties, and changes in our assertion relating to indefinitely reinvesting undistributed earnings of certain foreign subsidiaries. </t>
  </si>
  <si>
    <t>For the three and nine months ended September 30, 2014, our effective tax rates were (3.6)% and 2.1%, respectively, as compared to 16.9% and 19.1% for the three and nine months ended September 30, 2013, respectively. The September 30, 2014 effective tax rates were impacted primarily by the valuation allowance required in the United States. In addition, a $9.6 million discrete income tax benefit has been recognized during the second quarter of 2014 in the United States to offset the increase in deferred tax liabilities from an out-of-period adjustment related to the revised fair value of our share-lending arrangements described in Note 8 below.</t>
  </si>
  <si>
    <t>Stockholders' Equity</t>
  </si>
  <si>
    <t>Equity [Abstract]</t>
  </si>
  <si>
    <t>Stockholders’ Equity</t>
  </si>
  <si>
    <t>At September 30, 2014 and December 31, 2013, we had 244,864,742 and 240,380,138 shares of common stock issued and outstanding, respectively. At December 31, 2013, we also had 2,070,000 shares of our 5.50% Series A Mandatory Convertible Preferred Stock (“Convertible Preferred Stock”) issued and outstanding.</t>
  </si>
  <si>
    <t>Warrants</t>
  </si>
  <si>
    <t>On September 11, 2014, as part of the Financings, we issued warrants to Oaktree to purchase up to an aggregate of 18,358,019 shares of our common stock (the “Penny Warrants”) with an exercise price of $0.01 per share, and warrants to purchase up to an aggregate of 6,119,340 shares of our common stock with an exercise price of $2.04 per share (the “Strike Warrants”, and collectively with the Penny Warrants the “Warrants”). The Warrants may be exercised at any time until September 11, 2019. The Warrants are subject to a lock up that prevents any registered holder to trade any option to purchase or sell shares of our common stock, or transfer or dispose of any shares of our common stock issued or issuable upon exercise of the Warrants for a period of 90 days after the closing date. Each Warrant may be exercised by Oaktree or any registered holder of the Warrant on either a cash basis (i.e., physical exercise) or on a “cashless basis” by surrendering such Warrant for a net number of shares of our common stock. With respect to the exercise of any Warrant on a “cashless basis”, the number of shares of our common stock to be surrendered is equal to the quotient obtained by dividing (x) the product of the number of shares of our common stock underlying such Warrant or any portion thereof being exercised (at the election of the registered holder), multiplied by the difference between the Fair Market Value and the warrant price by (y) the Fair Market Value. Fair Market Value means the average last sale price of a share of our common stock for the ten trading days ending on the third trading day prior to the date on which notice of exercise of such Warrant is sent to Computershare Inc. and Computershare Trust Company, N.A. The exercise price and the number of shares of our common stock issuable upon exercise of the Warrant Shares are subject to customary anti-dilution adjustments for stock splits, stock dividends and recapitalizations of our common stock. Subject to certain exceptions, including the issuance of shares of our common stock or other equity awards pursuant to our equity compensation plans, if we issue common stock (or common stock equivalents) at a purchase price less than the then-current exercise price of the Strike Warrants, the exercise price of the Strike Warrants will be subject to (i) full-ratchet anti-dilution protection for the first two-year period of the Strike Warrants and (ii) weighted-average anti-dilution protection for the remaining three-year period of the Strike Warrants.</t>
  </si>
  <si>
    <t>The Penny Warrants meet the criteria for the equity classification and were recorded at a fair value of approximately $24.7 million, net of issuance costs, in "Additional paid-in capital" in the condensed consolidated statements of stockholders' equity. The Strike Warrants, instead, were classified as a derivative liability because the exercise price may be adjusted for the issuance of additional shares of our common stock under certain circumstances. See Note 15 for more information on the Strike Warrants.</t>
  </si>
  <si>
    <t>The fair value of the Warrants was determined using an option-pricing model with the following inputs:</t>
  </si>
  <si>
    <t>Penny Warrants</t>
  </si>
  <si>
    <t>Strike Warrants</t>
  </si>
  <si>
    <t>Term (years)</t>
  </si>
  <si>
    <t>Stock price</t>
  </si>
  <si>
    <t>Strike price</t>
  </si>
  <si>
    <t>Risk-free interest rate</t>
  </si>
  <si>
    <t>%</t>
  </si>
  <si>
    <t xml:space="preserve">Volatility </t>
  </si>
  <si>
    <t>Dividend yield</t>
  </si>
  <si>
    <t>Since the unit of account for the Penny Warrants is our common stock, the volatility is based on the average of historical and implied volatility. For the Strike Warrants, we applied a "Volatility Haircut" based on certain studies supporting that market participants would generally apply a discount to the full observed historical or implied volatility for an option on the stock.    </t>
  </si>
  <si>
    <t xml:space="preserve">In addition, in order to account for the restriction on the marketability of the shares of common stock issuable upon exercise of the Warrants for a 90-day period from the closing day, we applied a Discount for Lack Of Marketability (“DLOM”) to the fair value of each Warrant obtained from the option-pricing model. The DLOM was obtained using an option-based approach that estimates a discount as an average strike put option, effectively assuming that if the shares of common stock were available to be traded, the holder could sell the shares evenly over the restriction period. In particular, for the Penny Warrants, we discounted the fair value from the option-pricing model by a DLOM of 9%, which resulted into a fair market value of $1.40 per Penny Warrant, whereas for the Strike Warrants we discounted the fair value by a DLOM of 31% to arrive to a fair market value of $0.57 per Strike Warrant. </t>
  </si>
  <si>
    <t>Conversion of Preferred Stock</t>
  </si>
  <si>
    <r>
      <t xml:space="preserve">On March 1, 2014, each share of our Convertible Preferred Stock automatically converted into </t>
    </r>
    <r>
      <rPr>
        <sz val="10"/>
        <color rgb="FF000000"/>
        <rFont val="Times New Roman"/>
        <family val="1"/>
      </rPr>
      <t>two</t>
    </r>
    <r>
      <rPr>
        <sz val="10"/>
        <color theme="1"/>
        <rFont val="Inherit"/>
      </rPr>
      <t xml:space="preserve"> shares of our common stock based on the “maximum conversion rate”, as defined in our Amended and Restated Certificate of Incorporation. As a result, we issued 4,140,000 shares of our common stock in connection with the automatic conversion of the </t>
    </r>
    <r>
      <rPr>
        <sz val="10"/>
        <color rgb="FF000000"/>
        <rFont val="Times New Roman"/>
        <family val="1"/>
      </rPr>
      <t>2,070,000</t>
    </r>
    <r>
      <rPr>
        <sz val="10"/>
        <color theme="1"/>
        <rFont val="Inherit"/>
      </rPr>
      <t xml:space="preserve"> shares of the Convertible Preferred Stock. Also on March 1, 2014, we paid the final </t>
    </r>
    <r>
      <rPr>
        <sz val="10"/>
        <color rgb="FF000000"/>
        <rFont val="Times New Roman"/>
        <family val="1"/>
      </rPr>
      <t>$2.8 million</t>
    </r>
    <r>
      <rPr>
        <sz val="10"/>
        <color theme="1"/>
        <rFont val="Inherit"/>
      </rPr>
      <t xml:space="preserve"> of the aggregate preferred dividends on the Convertible Preferred Stock to holders of record at the close of business on February 15, 2014. </t>
    </r>
  </si>
  <si>
    <t>Share-lending arrangements</t>
  </si>
  <si>
    <r>
      <t xml:space="preserve">In August 2012, in order to facilitate the offering of our </t>
    </r>
    <r>
      <rPr>
        <sz val="10"/>
        <color rgb="FF000000"/>
        <rFont val="Times New Roman"/>
        <family val="1"/>
      </rPr>
      <t>6.00%</t>
    </r>
    <r>
      <rPr>
        <sz val="10"/>
        <color theme="1"/>
        <rFont val="Inherit"/>
      </rPr>
      <t xml:space="preserve"> Convertible Notes due September 2017, we entered into a share-lending arrangement with Morgan Stanley Capital Services LLC (“MSCS”), an affiliate of Morgan Stanley &amp; Co. LLC, under which we agreed to loan </t>
    </r>
    <r>
      <rPr>
        <sz val="10"/>
        <color rgb="FF000000"/>
        <rFont val="Times New Roman"/>
        <family val="1"/>
      </rPr>
      <t>13,800,000</t>
    </r>
    <r>
      <rPr>
        <sz val="10"/>
        <color theme="1"/>
        <rFont val="Inherit"/>
      </rPr>
      <t xml:space="preserve"> shares of our common stock to MSCS (the “2012 Borrowed Shares”). In January 2013, in order to facilitate the offering of our </t>
    </r>
    <r>
      <rPr>
        <sz val="10"/>
        <color rgb="FF000000"/>
        <rFont val="Times New Roman"/>
        <family val="1"/>
      </rPr>
      <t>5.50%</t>
    </r>
    <r>
      <rPr>
        <sz val="10"/>
        <color theme="1"/>
        <rFont val="Inherit"/>
      </rPr>
      <t xml:space="preserve"> Convertible Notes due February 2018, we entered into another share-lending arrangement with MSCS, under which we agreed to loan </t>
    </r>
    <r>
      <rPr>
        <sz val="10"/>
        <color rgb="FF000000"/>
        <rFont val="Times New Roman"/>
        <family val="1"/>
      </rPr>
      <t>6,666,666</t>
    </r>
    <r>
      <rPr>
        <sz val="10"/>
        <color theme="1"/>
        <rFont val="Inherit"/>
      </rPr>
      <t xml:space="preserve"> shares of our common stock (the “2013 Borrowed Shares”, and collectively with the 2012 Borrowed Shares, the “Borrowed Shares”). We received no proceeds and no collateral for the Borrowed Shares, but a nominal lending fee from MSCS for the use of these loaned shares. Given the aggregate lending fees, no further consideration was given to the accounting treatment of the share-lending arrangements. For corporate law purposes, the Borrowed Shares are issued and outstanding. However, based on certain contractual undertakings of MSCS in the share-lending arrangements that have the effect of substantially eliminating the economic dilution that otherwise would result from the issuance of the Borrowed Shares, these loaned shares are not considered outstanding for the purpose of computing and reporting our earnings per share. The Borrowed Shares are to be returned to Molycorp concurrently with the maturity of the related convertible notes.</t>
    </r>
  </si>
  <si>
    <r>
      <t xml:space="preserve">During the second quarter of 2014, the SEC issued Molycorp a comment letter with respect to our Annual Report on Form 10-K for the fiscal year ended December 31, 2013 regarding, among other things, the fair value measurement of our share-lending arrangements. In response to the SEC’s comment, we reconsidered our approach to determining the fair value of our share-lending arrangements and identified a methodology to estimate the long-term borrowing rate of our common stock, which we adjusted for the credit risk of the counterparty given that no collateral was provided to us that complied with ASC 470-20-25-20A. As a result of applying the methodology, management has determined that the fair value at the date of issuance of the 2012 Borrowed Shares and 2013 Borrowed Shares should have been approximately </t>
    </r>
    <r>
      <rPr>
        <sz val="10"/>
        <color rgb="FF000000"/>
        <rFont val="Times New Roman"/>
        <family val="1"/>
      </rPr>
      <t>$18.1 million</t>
    </r>
    <r>
      <rPr>
        <sz val="10"/>
        <color theme="1"/>
        <rFont val="Inherit"/>
      </rPr>
      <t xml:space="preserve"> and </t>
    </r>
    <r>
      <rPr>
        <sz val="10"/>
        <color rgb="FF000000"/>
        <rFont val="Times New Roman"/>
        <family val="1"/>
      </rPr>
      <t>$6.6 million</t>
    </r>
    <r>
      <rPr>
        <sz val="10"/>
        <color theme="1"/>
        <rFont val="Inherit"/>
      </rPr>
      <t>, respectively. These amounts should have been recognized in the financial statements as issuance costs associated with the issuance of the related convertible notes with an offset to additional paid-in capital.</t>
    </r>
  </si>
  <si>
    <t>Because the adjustment, both individually and in the aggregate, was not material to any of the prior years’ financial statements, and the impact of correcting the errors was not material to the full year 2014 financial statements, we recorded the correction in the condensed consolidated financial statements in the second quarter of 2014. The out-of-period adjustment had the following impact on the condensed consolidated balance sheet and the condensed consolidated statements of operations and comprehensive loss:</t>
  </si>
  <si>
    <r>
      <t>Increase to balance sheet captions</t>
    </r>
    <r>
      <rPr>
        <b/>
        <sz val="9"/>
        <color theme="1"/>
        <rFont val="Inherit"/>
      </rPr>
      <t>:</t>
    </r>
  </si>
  <si>
    <t>As of June 30, 2014</t>
  </si>
  <si>
    <t xml:space="preserve">Property, plant and equipment, net </t>
  </si>
  <si>
    <r>
      <t>Increase to statements of operations and comprehensive loss captions</t>
    </r>
    <r>
      <rPr>
        <b/>
        <sz val="10"/>
        <color theme="1"/>
        <rFont val="Inherit"/>
      </rPr>
      <t>:</t>
    </r>
  </si>
  <si>
    <t>Three Months Ended </t>
  </si>
  <si>
    <t> June 30, 2014</t>
  </si>
  <si>
    <t>Income tax benefit</t>
  </si>
  <si>
    <r>
      <t xml:space="preserve">The following table provides certain other information on our share-lending arrangements as of </t>
    </r>
    <r>
      <rPr>
        <sz val="10"/>
        <color rgb="FF000000"/>
        <rFont val="Times New Roman"/>
        <family val="1"/>
      </rPr>
      <t>September 30, 2014</t>
    </r>
    <r>
      <rPr>
        <sz val="10"/>
        <color theme="1"/>
        <rFont val="Inherit"/>
      </rPr>
      <t xml:space="preserve">: </t>
    </r>
  </si>
  <si>
    <t>2012 Borrowed Shares</t>
  </si>
  <si>
    <t>2013 Borrowed Shares</t>
  </si>
  <si>
    <t xml:space="preserve">Fair value </t>
  </si>
  <si>
    <t>Unamortized issuance cost</t>
  </si>
  <si>
    <r>
      <t xml:space="preserve">The methodology to fair value our share-lending arrangements consists of an option pricing model that we used to determine a synthetic cost for borrowing our common stock, which we then adjusted for an estimate of the counterparty credit risk. Inputs used in this approach include a combination of Level 2 and Level 3 inputs of the fair value hierarchy. As of </t>
    </r>
    <r>
      <rPr>
        <sz val="10"/>
        <color rgb="FF000000"/>
        <rFont val="Times New Roman"/>
        <family val="1"/>
      </rPr>
      <t>September 30, 2014</t>
    </r>
    <r>
      <rPr>
        <sz val="10"/>
        <color theme="1"/>
        <rFont val="Inherit"/>
      </rPr>
      <t xml:space="preserve">, all of the Borrowed Shares we originally agreed to loan to MSCS are still outstanding, and the related unamortized issuance cost is included in "Other non-current assets" in the condensed consolidated balance sheet. </t>
    </r>
  </si>
  <si>
    <t>The amount of non-cash interest cost recognized relating to the amortization of the issuance cost associated with the combined share-lending arrangements was as follows in 2014:</t>
  </si>
  <si>
    <t> September 30, 2014</t>
  </si>
  <si>
    <t>Nine Months Ended </t>
  </si>
  <si>
    <t>Interest cost expensed</t>
  </si>
  <si>
    <t>Interest cost capitalized</t>
  </si>
  <si>
    <t>Accumulated other comprehensive income</t>
  </si>
  <si>
    <t>The following table provides the changes in Accumulated other comprehensive income (loss) (“AOCI”) for the nine-month periods ended September 30, 2014 and 2013:</t>
  </si>
  <si>
    <t>Postretirement benefit liability</t>
  </si>
  <si>
    <t>Balance at December 31, 2013</t>
  </si>
  <si>
    <t>(6,638</t>
  </si>
  <si>
    <t>(6,451</t>
  </si>
  <si>
    <t>Change in other comprehensive loss before reclassifications</t>
  </si>
  <si>
    <t>(9,253</t>
  </si>
  <si>
    <t>Net income (loss) reclassified from AOCI</t>
  </si>
  <si>
    <t>Balance at September 30, 2014</t>
  </si>
  <si>
    <t>(15,891</t>
  </si>
  <si>
    <t>(15,704</t>
  </si>
  <si>
    <t>Balance at December 31, 2012</t>
  </si>
  <si>
    <t>(8,261</t>
  </si>
  <si>
    <t>(1,172</t>
  </si>
  <si>
    <t>(9,433</t>
  </si>
  <si>
    <t>Balance at September 30, 2013</t>
  </si>
  <si>
    <t>(6,676</t>
  </si>
  <si>
    <t>(7,848</t>
  </si>
  <si>
    <t>There were no items reclassified from AOCI during the interim periods presented above.</t>
  </si>
  <si>
    <t>Loss per Share</t>
  </si>
  <si>
    <t>Earnings Per Share [Abstract]</t>
  </si>
  <si>
    <t xml:space="preserve">For the nine months ended September 30, 2014 and for the three and nine months ended September 30, 2013, the dividends on the Convertible Preferred Stock were subtracted from net loss attributable to Molycorp stockholders for the purpose of computing the basic and diluted earnings per share. </t>
  </si>
  <si>
    <t>Diluted earnings per share reflect the dilutive impact of potential common stock and unvested restricted shares of common stock in the weighted average number of common shares outstanding during the period, if dilutive. For this purpose, the “treasury stock method” and “if-converted method,” as applicable, are used. Under the treasury stock method, assumed proceeds upon the exercise of stock options are considered to be used to purchase common stock at the average market price of the shares during the period. Also under the treasury stock method, fixed awards and non-vested shares, such as restricted stock units, are deemed options for purposes of computing diluted earnings per share. At September 30, 2014 and 2013, all potential common stock under the treasury stock method were antidilutive in nature; consequently, we did not have any adjustments between earnings per share and diluted earnings per share related to stock options and restricted stock units. In applying the if-converted method, conversion is not assumed for purposes of computing diluted earnings per share if the effect would be antidilutive. Convertible preferred stock is antidilutive whenever the amount of the dividend declared in or accumulated for the current period per common share obtainable on conversion, including the deemed dividend in the period from a beneficial conversion feature, exceeds basic earnings per share. Our Convertible Preferred Stock was antidilutive at September 30, 2014 and 2013. Also, under the if-converted method, convertible debt is antidilutive whenever its interest per common share obtainable on conversion, including any deemed interest from a beneficial conversion feature and nondiscretionary adjustments, net of tax, exceeds basic earnings per share. At September 30, 2014 and 2013, our convertible notes were all antidilutive.</t>
  </si>
  <si>
    <t>Included in the basic and diluted loss per share for the three and nine months ended September 30, 2013 are losses from discontinued operations of $0.02 and $0.03, respectively, related to an asset disposal that we finalized in the first quarter of 2014.</t>
  </si>
  <si>
    <t>Stock-Based Compensation</t>
  </si>
  <si>
    <t>Disclosure of Compensation Related Costs, Share-based Payments [Abstract]</t>
  </si>
  <si>
    <t xml:space="preserve">Stock-Based Compensation </t>
  </si>
  <si>
    <t>The following tables summarize the stock-based awards with significant activity for the nine months ended September 30, 2014:</t>
  </si>
  <si>
    <t>PBRSUs</t>
  </si>
  <si>
    <t>Number of</t>
  </si>
  <si>
    <t>Shares</t>
  </si>
  <si>
    <t>Weighted Average</t>
  </si>
  <si>
    <t>Grant-Date</t>
  </si>
  <si>
    <t>Price</t>
  </si>
  <si>
    <t>Unvested at December 31, 2013</t>
  </si>
  <si>
    <t>Granted</t>
  </si>
  <si>
    <t>Forfeited</t>
  </si>
  <si>
    <t>(9,052</t>
  </si>
  <si>
    <t>Vested</t>
  </si>
  <si>
    <t>Unvested at September 30, 2014</t>
  </si>
  <si>
    <t>RSUs</t>
  </si>
  <si>
    <t>(64,123</t>
  </si>
  <si>
    <t>(60,196</t>
  </si>
  <si>
    <t>Commitments and Contingencies</t>
  </si>
  <si>
    <t>Commitments and Contingencies Disclosure [Abstract]</t>
  </si>
  <si>
    <t xml:space="preserve">Future Operating Lease Commitments </t>
  </si>
  <si>
    <t xml:space="preserve">We lease certain office space, trailers and equipment pursuant to lease agreements that have been determined to be operating leases. Remaining annual minimum payments under these leases at September 30, 2014 were as follows: </t>
  </si>
  <si>
    <t>Less Than</t>
  </si>
  <si>
    <t>1 Year</t>
  </si>
  <si>
    <t>1 - 3 Years</t>
  </si>
  <si>
    <t>4 - 5 Years</t>
  </si>
  <si>
    <t>More Than</t>
  </si>
  <si>
    <t>5 Years</t>
  </si>
  <si>
    <t>Operating lease obligations</t>
  </si>
  <si>
    <t xml:space="preserve">Purchase Commitments </t>
  </si>
  <si>
    <t>We entered into contractual commitments for the purchase of materials and services from various vendors, primarily in connection with the modernization and expansion efforts at our Mountain Pass facility. Future payments for all purchase commitments at September 30, 2014 were as follows:</t>
  </si>
  <si>
    <t>Purchase obligations and other commitments</t>
  </si>
  <si>
    <t>Purported Class Action and Derivative Lawsuits</t>
  </si>
  <si>
    <t>In February 2012, a purported class action lawsuit was filed in the Colorado Federal District Court against us and certain of our current and former executive officers alleging violations of the federal securities laws. The Consolidated Class Action Complaint filed on July 31, 2012 also names most of our Board members and some of our stockholders as defendants, along with other persons and entities. That Complaint alleges 18 claims for relief arising out of alleged: (1) securities fraud in violation of the Securities Exchange Act of 1934, or the Exchange Act, during the proposed class period from February 11, 2011 through November 10, 2011; and (2) materially untrue or misleading statements in registration statements and prospectuses for our public offering of preferred stock in February 2011 and of common stock in June 2011, in violation of the Securities Act of 1933. Our motion to dismiss that Complaint was filed in October 2012 and is pending. We believe that this lawsuit is without merit, and we intend to vigorously defend ourselves against these claims.</t>
  </si>
  <si>
    <t>Certain of our shareholders filed a consolidated stockholder derivative lawsuit purportedly on our behalf against us (as nominal defendant) and certain of our current and former directors, executive officers and shareholders in the Delaware Court of Chancery. A Consolidated Amended Stockholder Derivative Complaint was filed in August 2012. Pursuant to an order dated May 15, 2013, the Delaware Chancery Court stayed this derivative lawsuit pending the outcome of the Colorado class action lawsuit. On October 9, 2013, certain plaintiffs, purportedly on our behalf, filed a Motion to Lift the Stay and for Leave to File an Amended Complaint. Pursuant to a letter opinion dated May 12, 2014, the Delaware Chancery Court granted plaintiffs’ motion to file a second consolidated amended derivative complaint. In addition, the Delaware Chancery Court lifted the stay of the action. The plaintiffs filed their Second Consolidated Amended Complaint on May 15, 2014, alleging breaches of fiduciary duty and unjust enrichment, but dropping claims for material misstatements and for trading on material, non-public information. The defendants filed a Motion to Dismiss the Second Consolidated Amended Complaint on July 14, 2014. Oral arguments on the Motion to Dismiss are scheduled on January 16, 2015.</t>
  </si>
  <si>
    <r>
      <t xml:space="preserve">Two additional shareholder derivative lawsuits were filed purportedly on our behalf against us (as nominal defendant) and certain of our current and former directors, executive officers and shareholders, in the Colorado Federal District Court. These lawsuits allege claims for breach of fiduciary duty, waste of corporate assets, and unjust enrichment based on events in 2011 and 2012. The Colorado Federal District Court dismissed these lawsuits. The plaintiffs filed an appeal of that ruling to the U.S. Court of Appeals for the Tenth Circuit, and the Tenth Circuit remanded these cases back to the Colorado Federal District Court. Subsequently, a different shareholder, purportedly on our behalf, filed a new shareholder derivative lawsuit in the Colorado Federal District Court alleging claims for breach of fiduciary duty, waste of corporate assets, and unjust enrichment based on events during 2011 through 2013. The Colorado Federal District Court </t>
    </r>
    <r>
      <rPr>
        <i/>
        <sz val="10"/>
        <color theme="1"/>
        <rFont val="Inherit"/>
      </rPr>
      <t>sua sponte</t>
    </r>
    <r>
      <rPr>
        <sz val="10"/>
        <color theme="1"/>
        <rFont val="Inherit"/>
      </rPr>
      <t xml:space="preserve"> consolidated this lawsuit with the remanded lawsuits. The plaintiff in the new derivative lawsuit filed a Motion to Vacate the consolidation order. On July 15, 2014, the Colorado Federal District Court ruled that, based on the Second Consolidated Amended Derivative Complaint filed in Delaware Chancery Court, the issues raised in the Colorado derivative cases were sufficiently distinct from the issues set forth in the Delaware derivative lawsuit, and reversed its original order dismissing the lawsuits. In its order, the Colorado Federal District Court left open the opportunity for the defendants to file a motion to stay the Colorado derivative lawsuits pending the resolution of the Colorado class action lawsuit. The Motion to Stay has been fully briefed and is pending. The Motion to Vacate the consolidation order remains pending.</t>
    </r>
  </si>
  <si>
    <t xml:space="preserve">In August 2013, two purported class action lawsuits were filed in the U.S. District Court for the Southern District of New York against us and certain of our current and former executive officers, alleging violations of the federal securities laws. A Consolidated Amended Class Action Complaint, filed on May 19, 2014, also names us and certain of our current and former executive officers. The Consolidated Amended Class Action Complaint alleges claims for relief arising out of alleged securities fraud in violation of the Exchange Act, during a purported class period from February 21, 2012 through October 15, 2013. Our Motion to Dismiss the consolidated lawsuit was filed on August 13, 2014. We believe that this lawsuit is without merit, and we intend to vigorously defend ourselves against these claims. </t>
  </si>
  <si>
    <t>The class action and derivative lawsuits described above have not progressed to a point where a reasonably possible range of losses associated with their ultimate outcome can be estimated at this time. If the final resolution of any such litigation or proceedings is unfavorable, our financial condition, operating results and cash flows could be materially affected.</t>
  </si>
  <si>
    <t>Concentrations</t>
  </si>
  <si>
    <t>Risks and Uncertainties [Abstract]</t>
  </si>
  <si>
    <t>Resources Segment</t>
  </si>
  <si>
    <t>There were no significant sales by customer or by product at the Resources segment for the three and nine months ended September 30, 2014, and for the three and nine months ended September 30, 2013.</t>
  </si>
  <si>
    <t>Chemicals and Oxides Segment</t>
  </si>
  <si>
    <t>Sales of cerium products within the Chemicals and Oxides segment accounted for 12% and 8% of consolidated revenues in the third quarter of 2014 and 2013, respectively, and 11% and 10% for the nine months ended September 30, 2014 and 2013, respectively. There were no significant sales by customer in this segment in all interim periods indicated above.</t>
  </si>
  <si>
    <t>Magnetic Materials and Alloys Segment</t>
  </si>
  <si>
    <t xml:space="preserve">Sales of Neo Powders™ within the Magnetic Materials and Alloys segment, relative to consolidated revenues, were 45% and 45% for the three months ended September 30, 2014 and 2013, respectively, and 45% and 40% for the nine months ended September 30, 2014 and 2013, respectively. </t>
  </si>
  <si>
    <t>Sales of Neo Powders™ to Daido Electronics, a subsidiary of one of IMJ’s shareholders, totaled $18.6 million and $16.3 million for the three months ended September 30, 2014 and 2013, respectively, and $45.8 million and $39.2 million for the nine months ended September 30, 2014 and 2013, respectively. At September 30, 2014 and December 31, 2013, we had accounts receivable from Daido Electronics of $6.3 million and $7.5 million, respectively.</t>
  </si>
  <si>
    <t>Rare Metals Segment</t>
  </si>
  <si>
    <t>There were no significant sales by product or by customer at the Rare Metals segment for the three and nine months ended September 30, 2014 and the three and nine months ended September 30, 2013.</t>
  </si>
  <si>
    <t>Related-Party Transactions</t>
  </si>
  <si>
    <t>Related Party Transactions [Abstract]</t>
  </si>
  <si>
    <t xml:space="preserve">Related-Party Transactions </t>
  </si>
  <si>
    <t xml:space="preserve">We supply Neo Powders™ to Daido Electronics, a subsidiary of one of IMJ’s shareholders, and to Toda Magnequench Magnetic Materials Co. Ltd. (“TMT”), an equity method investee of ours involved in the production of rare earth magnetic compounds. We also purchase magnetic compounds back from TMT in the normal course of business. Two other equity method investees, with whom we regularly buy and sell products, include Ganzhou Keli Rare Earth New Material Co., Ltd. (“Keli”), which processes rare earth oxides into metals for inclusion in our Neo Powders™, and Ingal Stade GmbH, which sells gallium to our rare metals facilities located in Canada and the United States. In addition, we provide rare metal recycling services to Plansee Holding AG, a privately held Austrian company that is wholly-owned by an Austrian trust, of which one of our Board's directors and other members of his family are beneficiaries. </t>
  </si>
  <si>
    <t xml:space="preserve">For the three and nine months ended September 30, 2014, we purchased metals and received services from Keli for a total of $15.0 million and $50.6 million, respectively, as compared to $20.4 million and $44.8 million for the three and nine months ended September 30, 2013, respectively. </t>
  </si>
  <si>
    <t>Except for Daido Electronics, which is disclosed in Note 12, transactions with all other related parties were nominal in all interim periods indicated above.</t>
  </si>
  <si>
    <t>Net Change in Operating Assets and Liabilities</t>
  </si>
  <si>
    <t xml:space="preserve">Net Change in Operating Assets and Liabilities </t>
  </si>
  <si>
    <t>Net change in operating assets and liabilities, net of the effects of acquisitions and dispositions, consisted of the following for the nine months ended September 30, 2014 and 2013:</t>
  </si>
  <si>
    <t>Decrease (increase) in operating assets:</t>
  </si>
  <si>
    <t>Trade accounts receivable</t>
  </si>
  <si>
    <t>(5,557</t>
  </si>
  <si>
    <t>(50,057</t>
  </si>
  <si>
    <t>(3,368</t>
  </si>
  <si>
    <t>(1,085</t>
  </si>
  <si>
    <t>Increase (decrease) in operating liabilities:</t>
  </si>
  <si>
    <t>(10,641</t>
  </si>
  <si>
    <t>(16,642</t>
  </si>
  <si>
    <t>Income tax payable</t>
  </si>
  <si>
    <t>(8,768</t>
  </si>
  <si>
    <t>Interest payable</t>
  </si>
  <si>
    <t>(26,765</t>
  </si>
  <si>
    <t>(1,415</t>
  </si>
  <si>
    <t>(2,385</t>
  </si>
  <si>
    <t>(10,826</t>
  </si>
  <si>
    <t>(13,058</t>
  </si>
  <si>
    <t>(45,212</t>
  </si>
  <si>
    <t>Fair Value of Financial Instruments</t>
  </si>
  <si>
    <t>Fair Value Disclosures [Abstract]</t>
  </si>
  <si>
    <t>For assets and liabilities that are required under GAAP to be measured at fair value on a recurring or nonrecurring basis, we refer to a fair value hierarchy that prioritizes the inputs to valuation techniques used to measure fair value into the following three broad levels:</t>
  </si>
  <si>
    <t>Level 1 - Unadjusted quoted prices in active markets that are accessible at the measurement date for identical, unrestricted assets or liabilities.</t>
  </si>
  <si>
    <t>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t>
  </si>
  <si>
    <t>Level 3 - Prices or valuation techniques requiring inputs that are both significant to the fair value measurement and unobservable.</t>
  </si>
  <si>
    <t>Our assets and liabilities measured at fair value on a recurring basis were as follows at September 30, 2014 and December 31, 2013:</t>
  </si>
  <si>
    <t>Quoted Prices in Active Markets for Identical Assets/Liabilities</t>
  </si>
  <si>
    <t>Significant Other Observable Inputs</t>
  </si>
  <si>
    <t>Significant Unobservable Inputs</t>
  </si>
  <si>
    <t>(Level 1)</t>
  </si>
  <si>
    <t>(Level 2)</t>
  </si>
  <si>
    <t>(Level 3)</t>
  </si>
  <si>
    <t>Assets:</t>
  </si>
  <si>
    <t>Cash equivalents</t>
  </si>
  <si>
    <t>Liabilities:</t>
  </si>
  <si>
    <t>Derivative liabilities:</t>
  </si>
  <si>
    <t>Springing Maturity on Term Loans</t>
  </si>
  <si>
    <t>Share Purchase Agreement</t>
  </si>
  <si>
    <t>Derivative liability - Share Purchase Agreement</t>
  </si>
  <si>
    <t xml:space="preserve">The financial assets classified in Level 1 at September 30, 2014 and December 31, 2013 consist of money market funds valued based on quoted prices for identical assets in active markets. </t>
  </si>
  <si>
    <r>
      <t xml:space="preserve">The Springing Maturity on Term Loans is a derivative liability bifurcated from the Term Loans issued on September 11, 2014 in conjunction with the Financings described in Note 6. The technique used to fair value the Springing Maturity on Term Loans is the income approach based on a discounted cash flow model using significant unobservable inputs, including a probability factor of 5% representing the likelihood that the springing maturity dates would be triggered. There was no change in fair value of the Springing Maturity on Term Loans during the three and nine months ended </t>
    </r>
    <r>
      <rPr>
        <sz val="10"/>
        <color rgb="FF000000"/>
        <rFont val="Inherit"/>
      </rPr>
      <t>September 30, 2014</t>
    </r>
    <r>
      <rPr>
        <sz val="10"/>
        <color theme="1"/>
        <rFont val="Inherit"/>
      </rPr>
      <t>.</t>
    </r>
  </si>
  <si>
    <r>
      <t xml:space="preserve">The Strike Warrants were issued on September 11, 2014 in conjunction with the Financings described in Note 6. The change in fair value of the Strike Warrants resulted in a gain of approximately $1.0 million for the three and nine months ended </t>
    </r>
    <r>
      <rPr>
        <sz val="10"/>
        <color rgb="FF000000"/>
        <rFont val="Inherit"/>
      </rPr>
      <t>September 30, 2014</t>
    </r>
    <r>
      <rPr>
        <sz val="10"/>
        <color theme="1"/>
        <rFont val="Inherit"/>
      </rPr>
      <t>, which was recognized in "Interest expense" in the condensed consolidated statements of operations and comprehensive income. The technique used to fair value the Strike Warrants is the income approach based on a discounted cash flow model using significant unobservable inputs. See Note 8 for more information on the inputs and technique used to fair value the Strike Warrants.</t>
    </r>
  </si>
  <si>
    <r>
      <t xml:space="preserve">The share purchase agreement (“SPA”) relates to a contract between NMT Holding GmbH, our wholly-owned German subsidiary, and the shareholders of Buss &amp; Buss, a majority-owned subsidiary of ours. The SPA includes a call and a put option on shares of the remaining shareholder and his legal successors. If the call option is exercised by us, a premium is added to the consideration to purchase the underlying shares in Buss &amp; Buss. If the put option is exercised by the remaining shareholder of Buss &amp; Buss or his legal successors, a discount will reduce the cost basis of the securities sold to us. We account for the put option at fair value with changes in fair value recognized currently in earnings. The change in fair value of the put option resulted in nominal unrealized gains and losses for the three and nine months ended </t>
    </r>
    <r>
      <rPr>
        <sz val="10"/>
        <color rgb="FF000000"/>
        <rFont val="Inherit"/>
      </rPr>
      <t>September 30, 2014</t>
    </r>
    <r>
      <rPr>
        <sz val="10"/>
        <color theme="1"/>
        <rFont val="Inherit"/>
      </rPr>
      <t xml:space="preserve">, and for the three and nine months ended </t>
    </r>
    <r>
      <rPr>
        <sz val="10"/>
        <color rgb="FF000000"/>
        <rFont val="Inherit"/>
      </rPr>
      <t>September 30, 2013</t>
    </r>
    <r>
      <rPr>
        <sz val="10"/>
        <color theme="1"/>
        <rFont val="Inherit"/>
      </rPr>
      <t xml:space="preserve">, which were recognized in "Interest expense" in the condensed consolidated statements of operations and comprehensive income. The technique used to fair value the SPA is the income approach based on a discounted cash flow model using significant unobservable inputs. </t>
    </r>
  </si>
  <si>
    <t>The fair value of our derivative liabilities is recorded in "Other long-term liabilities" in the balance sheets as of September 30, 2014 and December 31, 2013.</t>
  </si>
  <si>
    <t>The following table presents the fair value of publicly traded financial liabilities we reported at their carrying value at September 30, 2014 and December 31, 2013:</t>
  </si>
  <si>
    <t>Carrying Value</t>
  </si>
  <si>
    <t>Fair Value</t>
  </si>
  <si>
    <t>Long-term debt</t>
  </si>
  <si>
    <t>3.25% Convertible Notes due June 2016</t>
  </si>
  <si>
    <t>6.00% Convertible Notes due September 2017</t>
  </si>
  <si>
    <t>5.50% Convertible Notes due February 2018</t>
  </si>
  <si>
    <t>10% Senior Notes due June 2020</t>
  </si>
  <si>
    <t>Total long-term debt</t>
  </si>
  <si>
    <t>On September 11, 2014, as part of the Financings we repurchased approximately $23.5 million aggregate principal amount of our 3.25% Convertible Notes and $4.0 million on our 6.00% Convertible Notes. See Note 6 for more information.</t>
  </si>
  <si>
    <t>The carrying value of the financial liabilities listed above is comprised of the principal amount reduced by the unamortized underwriting discount and unamortized issuance costs. In addition, for each of our convertible notes the principal amount is further reduced by the unamortized discount representing the value of the respective equity components at issuance. See Note 6 for more information.</t>
  </si>
  <si>
    <t>The fair value of the financial liabilities listed above, which are all classified in Level 1, is based on the last available market trade of each reporting period. Our Debentures, Term Loans and Equipment Financings are not actively traded, and the difference between their carrying value and fair value is impractical to estimate. The carrying amount of certain other financial instruments, such as trade accounts receivables, trade accounts payable, accrued expenses, bank loans and capital lease obligations approximate fair value and, therefore, have been excluded from the table above.</t>
  </si>
  <si>
    <t>Subsidiary Guarantor Financial Information</t>
  </si>
  <si>
    <t>Organization, Consolidation and Presentation of Financial Statements [Abstract]</t>
  </si>
  <si>
    <t>The Senior Notes are fully, unconditionally and jointly and severally guaranteed by all of Molycorp, Inc.'s 100% owned existing and future domestic material subsidiaries, as defined in the indenture governing the Senior Notes. The Senior Notes guarantee of a guarantor will automatically terminate, and the obligations of such guarantor under the Senior Notes guarantee will be unconditionally released and discharged, upon (all terms as defined in the indenture governing the Senior Notes):</t>
  </si>
  <si>
    <t>any sale, exchange, transfer or other disposition of a majority of the capital stock of (including by way of consolidation or merger) such guarantor by Molycorp or any restricted subsidiary to any person or persons, as a result of which such guarantor is no longer a direct or indirect subsidiary of Molycorp;</t>
  </si>
  <si>
    <t>any sale, exchange, transfer or other disposition of all or substantially all assets of such guarantor that results in such guarantor having no assets;</t>
  </si>
  <si>
    <t>the designation by Molycorp of such guarantor as an unrestricted subsidiary; or</t>
  </si>
  <si>
    <t>defeasance or discharge of the Senior Notes;</t>
  </si>
  <si>
    <t>provided that any such event occurs in accordance with all other applicable provisions of the indenture.</t>
  </si>
  <si>
    <t>Presented below are the condensed consolidating financial statements of Molycorp, Inc. (“Parent”) as issuer, its combined guarantor subsidiaries and its combined non-guarantor subsidiaries, which are presented as an alternative to providing separate financial statements for the guarantors. The accounts of the Parent, the guarantor and non-guarantor subsidiaries are presented using the equity method of accounting for investments in subsidiaries for purposes of these condensed consolidating financial statements only. Certain of the prior periods separate financial information has been reclassified to conform to the presentation of the most recent period herein disclosed.</t>
  </si>
  <si>
    <t>Condensed Consolidating Balance Sheets</t>
  </si>
  <si>
    <t>Parent</t>
  </si>
  <si>
    <t>Guarantor Subsidiaries</t>
  </si>
  <si>
    <t>Non-Guarantor Subsidiaries</t>
  </si>
  <si>
    <t>Eliminations</t>
  </si>
  <si>
    <t>Molycorp, Inc. consolidated</t>
  </si>
  <si>
    <t>Investments in consolidated subsidiaries</t>
  </si>
  <si>
    <t>(457,718</t>
  </si>
  <si>
    <t>Intercompany accounts receivable</t>
  </si>
  <si>
    <t>(2,061,122</t>
  </si>
  <si>
    <t>(2,518,840</t>
  </si>
  <si>
    <r>
      <t>Total assets</t>
    </r>
    <r>
      <rPr>
        <sz val="9"/>
        <color theme="1"/>
        <rFont val="Inherit"/>
      </rPr>
      <t>    </t>
    </r>
  </si>
  <si>
    <t>Debt and capital lease obligations</t>
  </si>
  <si>
    <t>Intercompany accounts payable</t>
  </si>
  <si>
    <r>
      <t>Total liabilities</t>
    </r>
    <r>
      <rPr>
        <sz val="9"/>
        <color theme="1"/>
        <rFont val="Inherit"/>
      </rPr>
      <t>    </t>
    </r>
  </si>
  <si>
    <t>Stockholders’ equity:</t>
  </si>
  <si>
    <t>Common stock</t>
  </si>
  <si>
    <t>(1,465,283</t>
  </si>
  <si>
    <t>(1,115,614</t>
  </si>
  <si>
    <t>(560,577</t>
  </si>
  <si>
    <t>(431,284</t>
  </si>
  <si>
    <t>Total Molycorp stockholders’ equity</t>
  </si>
  <si>
    <t>(410,720</t>
  </si>
  <si>
    <t>Total stockholders’ equity</t>
  </si>
  <si>
    <r>
      <t>Total liabilities and stockholders’ equity</t>
    </r>
    <r>
      <rPr>
        <sz val="9"/>
        <color theme="1"/>
        <rFont val="Inherit"/>
      </rPr>
      <t>    </t>
    </r>
  </si>
  <si>
    <t>(654,616</t>
  </si>
  <si>
    <t>(2,001,583</t>
  </si>
  <si>
    <t>(2,656,199</t>
  </si>
  <si>
    <t>Preferred stock</t>
  </si>
  <si>
    <t>(840,474</t>
  </si>
  <si>
    <t>(366,252</t>
  </si>
  <si>
    <t>(437,964</t>
  </si>
  <si>
    <t>(216,395</t>
  </si>
  <si>
    <t>Three Months Ended September 30, 2014</t>
  </si>
  <si>
    <t>Condensed Consolidating Statements of Operations and Comprehensive Income</t>
  </si>
  <si>
    <t>(10,376</t>
  </si>
  <si>
    <t>(45,596</t>
  </si>
  <si>
    <t>(84,413</t>
  </si>
  <si>
    <t>(119,633</t>
  </si>
  <si>
    <t>(16,460</t>
  </si>
  <si>
    <t>(2,922</t>
  </si>
  <si>
    <t>(19,382</t>
  </si>
  <si>
    <t>Gross (loss) profit</t>
  </si>
  <si>
    <t>(42,893</t>
  </si>
  <si>
    <t>(15,078</t>
  </si>
  <si>
    <t>(4</t>
  </si>
  <si>
    <t>(11,233</t>
  </si>
  <si>
    <t>(10,670</t>
  </si>
  <si>
    <t>(21,907</t>
  </si>
  <si>
    <t>(952</t>
  </si>
  <si>
    <t>(7,141</t>
  </si>
  <si>
    <t>(8,093</t>
  </si>
  <si>
    <t>(111</t>
  </si>
  <si>
    <t>(4,242</t>
  </si>
  <si>
    <t>(4,353</t>
  </si>
  <si>
    <t>Operating (loss) income</t>
  </si>
  <si>
    <t>(55,189</t>
  </si>
  <si>
    <t>Other (expense) income:</t>
  </si>
  <si>
    <t>(21,778</t>
  </si>
  <si>
    <t>(33,201</t>
  </si>
  <si>
    <t>(1,894</t>
  </si>
  <si>
    <t>(347</t>
  </si>
  <si>
    <t>Interest income (expense) from intercompany notes</t>
  </si>
  <si>
    <t>(537</t>
  </si>
  <si>
    <t>(9,510</t>
  </si>
  <si>
    <t>Equity loss from consolidated subsidiaries</t>
  </si>
  <si>
    <t>(60,243</t>
  </si>
  <si>
    <t>(3,065</t>
  </si>
  <si>
    <t>(Loss) income before income taxes and equity earnings</t>
  </si>
  <si>
    <t>(105,179</t>
  </si>
  <si>
    <t>(72,595</t>
  </si>
  <si>
    <t>Income tax expense</t>
  </si>
  <si>
    <t>(3,572</t>
  </si>
  <si>
    <t>(1,820</t>
  </si>
  <si>
    <t>(272</t>
  </si>
  <si>
    <t>(2,092</t>
  </si>
  <si>
    <t>Net (loss) income</t>
  </si>
  <si>
    <t>(74,415</t>
  </si>
  <si>
    <t>(105,148</t>
  </si>
  <si>
    <t>Net income attributable to noncontrolling interest</t>
  </si>
  <si>
    <t>(31</t>
  </si>
  <si>
    <t>Net (loss) income attributable to Molycorp stockholders</t>
  </si>
  <si>
    <t>Other comprehensive loss:</t>
  </si>
  <si>
    <t>(8,292</t>
  </si>
  <si>
    <t>Comprehensive (loss) income</t>
  </si>
  <si>
    <t>(113,440</t>
  </si>
  <si>
    <t>Comprehensive (loss) income attributable to:</t>
  </si>
  <si>
    <t>(113,409</t>
  </si>
  <si>
    <t>Nine Months Ended September 30, 2014</t>
  </si>
  <si>
    <t>(31,234</t>
  </si>
  <si>
    <t>(137,465</t>
  </si>
  <si>
    <t>(252,275</t>
  </si>
  <si>
    <t>(358,506</t>
  </si>
  <si>
    <t>(44,618</t>
  </si>
  <si>
    <t>(10,990</t>
  </si>
  <si>
    <t>(55,608</t>
  </si>
  <si>
    <t>(133,681</t>
  </si>
  <si>
    <t>(54,745</t>
  </si>
  <si>
    <t>(397</t>
  </si>
  <si>
    <t>(29,828</t>
  </si>
  <si>
    <t>(30,061</t>
  </si>
  <si>
    <t>(60,286</t>
  </si>
  <si>
    <t>(3,054</t>
  </si>
  <si>
    <t>(19,498</t>
  </si>
  <si>
    <t>(22,552</t>
  </si>
  <si>
    <t>(354</t>
  </si>
  <si>
    <t>(11,249</t>
  </si>
  <si>
    <t>(11,603</t>
  </si>
  <si>
    <t>(166,917</t>
  </si>
  <si>
    <t>(24,900</t>
  </si>
  <si>
    <t>(107,415</t>
  </si>
  <si>
    <t>(4,289</t>
  </si>
  <si>
    <t>(663</t>
  </si>
  <si>
    <t>(1,551</t>
  </si>
  <si>
    <t>(29,285</t>
  </si>
  <si>
    <t>(182,894</t>
  </si>
  <si>
    <t>(4,751</t>
  </si>
  <si>
    <t>(284,770</t>
  </si>
  <si>
    <t>(189,206</t>
  </si>
  <si>
    <t>Income tax benefit (expense)</t>
  </si>
  <si>
    <t>(3,868</t>
  </si>
  <si>
    <t>(5,119</t>
  </si>
  <si>
    <t>(249</t>
  </si>
  <si>
    <t>(5,368</t>
  </si>
  <si>
    <t>(275,140</t>
  </si>
  <si>
    <t>(194,325</t>
  </si>
  <si>
    <t>(274,998</t>
  </si>
  <si>
    <t>(142</t>
  </si>
  <si>
    <t xml:space="preserve">Net (loss) income </t>
  </si>
  <si>
    <t>(2,431</t>
  </si>
  <si>
    <t>(284,251</t>
  </si>
  <si>
    <t>(2,289</t>
  </si>
  <si>
    <t>(284,109</t>
  </si>
  <si>
    <t>Three Months Ended September 30, 2013</t>
  </si>
  <si>
    <t>(12,592</t>
  </si>
  <si>
    <t>(55,517</t>
  </si>
  <si>
    <t>(107,519</t>
  </si>
  <si>
    <t>(150,444</t>
  </si>
  <si>
    <t>(9,336</t>
  </si>
  <si>
    <t>(7,064</t>
  </si>
  <si>
    <t>(16,400</t>
  </si>
  <si>
    <t>(45,616</t>
  </si>
  <si>
    <t>(17,778</t>
  </si>
  <si>
    <t>(3</t>
  </si>
  <si>
    <t>(15,623</t>
  </si>
  <si>
    <t>(8,842</t>
  </si>
  <si>
    <t>(24,468</t>
  </si>
  <si>
    <t>(1,597</t>
  </si>
  <si>
    <t>(8,475</t>
  </si>
  <si>
    <t>(10,072</t>
  </si>
  <si>
    <t>(1,037</t>
  </si>
  <si>
    <t>(4,528</t>
  </si>
  <si>
    <t>(5,565</t>
  </si>
  <si>
    <t>(1,118</t>
  </si>
  <si>
    <t>(63,873</t>
  </si>
  <si>
    <t>Other income (expense)</t>
  </si>
  <si>
    <t>(2,685</t>
  </si>
  <si>
    <t>(14,093</t>
  </si>
  <si>
    <t>(744</t>
  </si>
  <si>
    <t>(1,452</t>
  </si>
  <si>
    <t>(10,623</t>
  </si>
  <si>
    <t>(54,858</t>
  </si>
  <si>
    <t>(333</t>
  </si>
  <si>
    <t>(58,012</t>
  </si>
  <si>
    <t>(63,475</t>
  </si>
  <si>
    <t>(9,885</t>
  </si>
  <si>
    <t>(11,914</t>
  </si>
  <si>
    <t>(1,617</t>
  </si>
  <si>
    <t>(717</t>
  </si>
  <si>
    <t>(2,334</t>
  </si>
  <si>
    <t>(69,926</t>
  </si>
  <si>
    <t>(50,213</t>
  </si>
  <si>
    <t>(665</t>
  </si>
  <si>
    <t>(65,613</t>
  </si>
  <si>
    <t>Loss from discontinuing operations, net of tax</t>
  </si>
  <si>
    <t>(4,186</t>
  </si>
  <si>
    <t>(4,851</t>
  </si>
  <si>
    <t>(69,799</t>
  </si>
  <si>
    <t>(130</t>
  </si>
  <si>
    <t>(4,981</t>
  </si>
  <si>
    <t>(69,929</t>
  </si>
  <si>
    <t xml:space="preserve">Net loss </t>
  </si>
  <si>
    <t>(634</t>
  </si>
  <si>
    <t>(65,582</t>
  </si>
  <si>
    <t>(504</t>
  </si>
  <si>
    <t>(65,452</t>
  </si>
  <si>
    <t>Nine Months Ended September 30, 2013</t>
  </si>
  <si>
    <t>Condensed Consolidating Statements of Operations and Comprehensive Loss</t>
  </si>
  <si>
    <t>(34,982</t>
  </si>
  <si>
    <t>(147,209</t>
  </si>
  <si>
    <t>(309,472</t>
  </si>
  <si>
    <t>(421,699</t>
  </si>
  <si>
    <t>(28,523</t>
  </si>
  <si>
    <t>(20,760</t>
  </si>
  <si>
    <t>(49,283</t>
  </si>
  <si>
    <t>(107,718</t>
  </si>
  <si>
    <t>(40,402</t>
  </si>
  <si>
    <t>(49,126</t>
  </si>
  <si>
    <t>(27,573</t>
  </si>
  <si>
    <t>(76,702</t>
  </si>
  <si>
    <t>(3,258</t>
  </si>
  <si>
    <t>(23,015</t>
  </si>
  <si>
    <t>(26,273</t>
  </si>
  <si>
    <t>(4,428</t>
  </si>
  <si>
    <t>(14,048</t>
  </si>
  <si>
    <t>(18,476</t>
  </si>
  <si>
    <t>(1,495</t>
  </si>
  <si>
    <t>(164,530</t>
  </si>
  <si>
    <t>Interest (expense) income, net</t>
  </si>
  <si>
    <t>(39,978</t>
  </si>
  <si>
    <t>(5,039</t>
  </si>
  <si>
    <t>(31,748</t>
  </si>
  <si>
    <t>(163,247</t>
  </si>
  <si>
    <t>(6,742</t>
  </si>
  <si>
    <t>(174,042</t>
  </si>
  <si>
    <t>(171,712</t>
  </si>
  <si>
    <t>(27,916</t>
  </si>
  <si>
    <t>(6,030</t>
  </si>
  <si>
    <t>(5,239</t>
  </si>
  <si>
    <t>(3,451</t>
  </si>
  <si>
    <t>(8,690</t>
  </si>
  <si>
    <t>(180,072</t>
  </si>
  <si>
    <t>(153,821</t>
  </si>
  <si>
    <t>(9,545</t>
  </si>
  <si>
    <t>(173,449</t>
  </si>
  <si>
    <t>(5,190</t>
  </si>
  <si>
    <t>(14,735</t>
  </si>
  <si>
    <t>(178,639</t>
  </si>
  <si>
    <t>(1,433</t>
  </si>
  <si>
    <t>(16,168</t>
  </si>
  <si>
    <t>(13,150</t>
  </si>
  <si>
    <t>(177,054</t>
  </si>
  <si>
    <t>(11,717</t>
  </si>
  <si>
    <t>(175,621</t>
  </si>
  <si>
    <t>Condensed Consolidating Statements of Cash Flows</t>
  </si>
  <si>
    <t>(25,585</t>
  </si>
  <si>
    <t>(138,045</t>
  </si>
  <si>
    <t>(146,406</t>
  </si>
  <si>
    <t>Intercompany advances made</t>
  </si>
  <si>
    <t>(174,993</t>
  </si>
  <si>
    <t>(133,291</t>
  </si>
  <si>
    <t>(58,309</t>
  </si>
  <si>
    <t>Repayments from non-guarantor</t>
  </si>
  <si>
    <t>(34,997</t>
  </si>
  <si>
    <t>Loans to guarantors</t>
  </si>
  <si>
    <t>(6,655</t>
  </si>
  <si>
    <t>(703</t>
  </si>
  <si>
    <t>(56,837</t>
  </si>
  <si>
    <t>(6,000</t>
  </si>
  <si>
    <t>(62,837</t>
  </si>
  <si>
    <t>(139,996</t>
  </si>
  <si>
    <t>(177,228</t>
  </si>
  <si>
    <t>(71,207</t>
  </si>
  <si>
    <t>(50,180</t>
  </si>
  <si>
    <t>(5,879</t>
  </si>
  <si>
    <t>(4,032</t>
  </si>
  <si>
    <t>(7,605</t>
  </si>
  <si>
    <t>(3,131</t>
  </si>
  <si>
    <t>(14,768</t>
  </si>
  <si>
    <t xml:space="preserve">Proceeds from the Financings </t>
  </si>
  <si>
    <t xml:space="preserve">Partial repayment of convertible notes </t>
  </si>
  <si>
    <t>(27,495</t>
  </si>
  <si>
    <t>(2,846</t>
  </si>
  <si>
    <t>(3,170</t>
  </si>
  <si>
    <t>Repayments to parent</t>
  </si>
  <si>
    <t>Borrowing from non-guarantors</t>
  </si>
  <si>
    <t>Intercompany advances owed</t>
  </si>
  <si>
    <t>(366,593</t>
  </si>
  <si>
    <t>(263</t>
  </si>
  <si>
    <t>(338,251</t>
  </si>
  <si>
    <t>(1,722</t>
  </si>
  <si>
    <t>(42,882</t>
  </si>
  <si>
    <t>(840</t>
  </si>
  <si>
    <t>Net cash provided by (used in) operating activities</t>
  </si>
  <si>
    <t>(2,990</t>
  </si>
  <si>
    <t>(79,888</t>
  </si>
  <si>
    <t>(7,135</t>
  </si>
  <si>
    <t>(90,013</t>
  </si>
  <si>
    <t>Loans to guarantor</t>
  </si>
  <si>
    <t>(40,000</t>
  </si>
  <si>
    <t>Loans to parent</t>
  </si>
  <si>
    <t>(12,800</t>
  </si>
  <si>
    <t>(438,374</t>
  </si>
  <si>
    <t>Loans to non-guarantor</t>
  </si>
  <si>
    <t>(1,300</t>
  </si>
  <si>
    <t>(38,264</t>
  </si>
  <si>
    <t>(3,423</t>
  </si>
  <si>
    <t>(320,829</t>
  </si>
  <si>
    <t>(13,768</t>
  </si>
  <si>
    <t>(334,597</t>
  </si>
  <si>
    <t>(364</t>
  </si>
  <si>
    <t>(400,374</t>
  </si>
  <si>
    <t>(325,288</t>
  </si>
  <si>
    <t>(66,932</t>
  </si>
  <si>
    <t>(338,384</t>
  </si>
  <si>
    <t>(25,990</t>
  </si>
  <si>
    <t>(8,539</t>
  </si>
  <si>
    <t>(4,472</t>
  </si>
  <si>
    <t>Borrowings from non-guarantor</t>
  </si>
  <si>
    <t>(52,800</t>
  </si>
  <si>
    <t>Borrowing from guarantor</t>
  </si>
  <si>
    <t>(38,000</t>
  </si>
  <si>
    <t>Repayment to guarantor</t>
  </si>
  <si>
    <t>(264</t>
  </si>
  <si>
    <t>(797</t>
  </si>
  <si>
    <t>Net cash provided by (used in) financing activities</t>
  </si>
  <si>
    <t>(454,210</t>
  </si>
  <si>
    <t>(9,106</t>
  </si>
  <si>
    <t>(59,417</t>
  </si>
  <si>
    <t>(53,876</t>
  </si>
  <si>
    <t>Impairment of Investment (Notes)</t>
  </si>
  <si>
    <t>Investments, All Other Investments [Abstract]</t>
  </si>
  <si>
    <t>Impairment of Investment</t>
  </si>
  <si>
    <t>In September 2011, we invested $20.0 million in Boulder Wind Power, Inc. ("BWP") Series B convertible preferred stock that we accounted for at cost. BWP is a company engaged in the development of permanent magnet generators and power conversion technology. At December 31, 2013, due to certain delays in the commercialization of BWP's technology, we reassessed the carrying value of this investment and determined to write it down to $12.0 million. In the third quarter of 2014, the Board of Directors of BWP approved a plan to wind-down BWP's day-to-day operations and pursue potential sales opportunities for its portfolio of intellectual properties. Due to the current status of BWP operations and uncertainty around the timing and amount of any future value from the investment in BWP, we recognized an impairment charge of $12.0 million for the three and nine months ended September 30, 2014 in "Other (expense) income" in the condensed consolidated statement of operations and comprehensive loss to write-off the remaining investment balance in BWP.</t>
  </si>
  <si>
    <t>Basis of Presentation (Policies)</t>
  </si>
  <si>
    <t>Segment Information (Tables)</t>
  </si>
  <si>
    <t>Schedule of segment information</t>
  </si>
  <si>
    <t>Inventory (Tables)</t>
  </si>
  <si>
    <t>Schedule of inventory</t>
  </si>
  <si>
    <t>Schedule of charges to cost of sales based on normal production levels and write-down of inventory</t>
  </si>
  <si>
    <t>Property, Plant and Equipment, net (Tables)</t>
  </si>
  <si>
    <t>Schedule of property, plant and equipment</t>
  </si>
  <si>
    <t>Debt and Capital Lease Obligations (Tables)</t>
  </si>
  <si>
    <t>Schedule of Long-term Debt Instruments</t>
  </si>
  <si>
    <t>Schedule of Maturities of Long-term Debt</t>
  </si>
  <si>
    <r>
      <t xml:space="preserve">Scheduled minimum debt repayments, excluding capital lease obligations, were as follows at </t>
    </r>
    <r>
      <rPr>
        <sz val="10"/>
        <color rgb="FF000000"/>
        <rFont val="Times New Roman"/>
        <family val="1"/>
      </rPr>
      <t>September 30, 2014</t>
    </r>
    <r>
      <rPr>
        <sz val="10"/>
        <color theme="1"/>
        <rFont val="Inherit"/>
      </rPr>
      <t>:</t>
    </r>
  </si>
  <si>
    <t>As of September 30, 2014, we were in compliance with all applicable covenants related to our indebtedness</t>
  </si>
  <si>
    <t>Reconciliation of Principal to Net Carrying Amount of Long-term Debt</t>
  </si>
  <si>
    <t>(a) Includes PIK interest accretion.</t>
  </si>
  <si>
    <t>Schedule of Long-term Convertible Debt</t>
  </si>
  <si>
    <t>Schedule of Future Minimum Lease Payments for Capital Leases</t>
  </si>
  <si>
    <t>Stockholders' Equity (Tables)</t>
  </si>
  <si>
    <t>Schedule of the Fair Value of Warrants</t>
  </si>
  <si>
    <t>Accounting Changes and Error Corrections</t>
  </si>
  <si>
    <t>The out-of-period adjustment had the following impact on the condensed consolidated balance sheet and the condensed consolidated statements of operations and comprehensive loss:</t>
  </si>
  <si>
    <t>Schedule of Share-Lending Arrangements</t>
  </si>
  <si>
    <t>Deferred Finance Costs, Own-share Lending Arrangement, Issuance Costs</t>
  </si>
  <si>
    <t>Schedule of Accumulated Other Comprehensive Income (Loss)</t>
  </si>
  <si>
    <t>Stock-Based Compensation (Tables)</t>
  </si>
  <si>
    <t>Share-based Compensation Arrangement by Share-based Payment Award [Line Items]</t>
  </si>
  <si>
    <t>Schedule of Share-based Compensation, Restricted Stock Units Award Activity</t>
  </si>
  <si>
    <t>Commitments and Contingencies (Tables)</t>
  </si>
  <si>
    <t>Schedule of future minimum rental payments for operating leases</t>
  </si>
  <si>
    <t xml:space="preserve">Remaining annual minimum payments under these leases at September 30, 2014 were as follows: </t>
  </si>
  <si>
    <t>Contractual Obligation, Fiscal Year Maturity Schedule</t>
  </si>
  <si>
    <t>Future payments for all purchase commitments at September 30, 2014 were as follows:</t>
  </si>
  <si>
    <t>Net Change in Operating Assets and Liabilities (Tables)</t>
  </si>
  <si>
    <t>Schedule of changes in operating assets and liabilities, net of the effects of acquisitions and dispositions</t>
  </si>
  <si>
    <t>Fair Value of Financial Instruments (Tables)</t>
  </si>
  <si>
    <t>Fair Value Measurements, Recurring and Nonrecurring</t>
  </si>
  <si>
    <t>Fair Value, by Balance Sheet Grouping</t>
  </si>
  <si>
    <t>Subsidiary Guarantor Financial Information (Tables)</t>
  </si>
  <si>
    <t>Schedule of Condensed Balance Sheet</t>
  </si>
  <si>
    <t>Schedule of Condensed Income Statement and Comprehensive Income</t>
  </si>
  <si>
    <t>Schedule of Condensed Cash Flow Statement</t>
  </si>
  <si>
    <t>Liquidity and Capital Requirements (Details) (USD $)</t>
  </si>
  <si>
    <t>0 Months Ended</t>
  </si>
  <si>
    <t>Aug. 06, 2014</t>
  </si>
  <si>
    <t>Dec. 31, 2012</t>
  </si>
  <si>
    <t>Sep. 11, 2014</t>
  </si>
  <si>
    <t>12.00% Term Loans and 12.00% Equipment Financing, Senior Secured Notes</t>
  </si>
  <si>
    <t>Financing Available to be Drawn until April 30, 2016</t>
  </si>
  <si>
    <t>Molycorp Mountain Pass facility</t>
  </si>
  <si>
    <t>Maintenance and Other Expansion Capital Expenditures</t>
  </si>
  <si>
    <t>Capital Expenditures [Line Items]</t>
  </si>
  <si>
    <t>Estimated future capital expenditures remainder of 2014</t>
  </si>
  <si>
    <t>Estimated capital expenditures in 2015</t>
  </si>
  <si>
    <t>Debt and Lease Financing Commitment Capacity</t>
  </si>
  <si>
    <t>Proceeds from the Financings</t>
  </si>
  <si>
    <t>Financing available if conditions are met</t>
  </si>
  <si>
    <t>Segment Information (Details) (USD $)</t>
  </si>
  <si>
    <t>segment</t>
  </si>
  <si>
    <t>Number of reportable segments</t>
  </si>
  <si>
    <t>[1]</t>
  </si>
  <si>
    <t>Reportable Segments | Resources</t>
  </si>
  <si>
    <t>Reportable Segments | Chemicals and Oxides</t>
  </si>
  <si>
    <t>Reportable Segments | Magnetic Materials and Alloys</t>
  </si>
  <si>
    <t>Reportable Segments | Rare Metals</t>
  </si>
  <si>
    <t>Eliminations | Resources</t>
  </si>
  <si>
    <t>Eliminations | Chemicals and Oxides</t>
  </si>
  <si>
    <t>Eliminations | Magnetic Materials and Alloys</t>
  </si>
  <si>
    <t>Eliminations | Rare Metals</t>
  </si>
  <si>
    <t>Eliminations | Eliminations</t>
  </si>
  <si>
    <t>Corporate and other | Corporate and other</t>
  </si>
  <si>
    <t>[2]</t>
  </si>
  <si>
    <t>Other Nonoperating Income (Expense) | Boulder Wind Power, Inc.</t>
  </si>
  <si>
    <t>Includes business development costs, personnel costs, stock-based compensation, accounting and legal fees, occupancy expense, information technology costs and interest expense.</t>
  </si>
  <si>
    <t>Inventory (Details) (USD $)</t>
  </si>
  <si>
    <t>Inventory (Schedule of Charges to Cost of Sales Based on Normal Production Levels and Write-Down of Inventory) (Details) (USD $)</t>
  </si>
  <si>
    <t>Inventory [Line Items]</t>
  </si>
  <si>
    <t>Production costs expended that would have been allocated to additional tons produced</t>
  </si>
  <si>
    <t>Charges to cost of sales based on production levels and write-down of inventory</t>
  </si>
  <si>
    <t>Rare earth metals</t>
  </si>
  <si>
    <t>Stockpile</t>
  </si>
  <si>
    <t>[3]</t>
  </si>
  <si>
    <t>Relates to production costs that would have been inventoriable had we been operating at normal production levels. In all periods presented, the majority of these production costs related to the Resources segment.</t>
  </si>
  <si>
    <t>Due to the decline in some rare earths prices and low inventory turnover.</t>
  </si>
  <si>
    <t>Property, Plant and Equipment, net (Details) (USD $)</t>
  </si>
  <si>
    <t>Property, Plant and Equipment [Line Items]</t>
  </si>
  <si>
    <t>Capitalized expenditures related to plant modernization and other capitalized costs</t>
  </si>
  <si>
    <t>Interest costs capitalized</t>
  </si>
  <si>
    <t>Land improvements</t>
  </si>
  <si>
    <t>Buildings and improvements</t>
  </si>
  <si>
    <t>Plant and equipment</t>
  </si>
  <si>
    <t>Vehicles</t>
  </si>
  <si>
    <t>Computer software</t>
  </si>
  <si>
    <t>Furnitures and fixtures</t>
  </si>
  <si>
    <t>Construction in progress</t>
  </si>
  <si>
    <t>Natural gas delivery facility under capital lease</t>
  </si>
  <si>
    <t>Mining equipment under capital lease</t>
  </si>
  <si>
    <t>Mineral properties</t>
  </si>
  <si>
    <t>Debt and Capital Lease Obligations (Details) (USD $)</t>
  </si>
  <si>
    <t>Aug. 31, 2012</t>
  </si>
  <si>
    <t>Long-term Debt, Current and Noncurrent [Abstract]</t>
  </si>
  <si>
    <t>Current portion of debt outstanding</t>
  </si>
  <si>
    <t>Noncurrent portion of debt outstanding</t>
  </si>
  <si>
    <t>Capital lease obligations, current</t>
  </si>
  <si>
    <t>Capital lease obligations, Noncurrent</t>
  </si>
  <si>
    <t>Total debt and Capital lease obligations, Current</t>
  </si>
  <si>
    <t>Total debt and Capital lease obligations, Non-Current</t>
  </si>
  <si>
    <t>Long-term Debt, by Maturity [Abstract]</t>
  </si>
  <si>
    <t>Capital Leases, Future Minimum Payments Due, Fiscal Year Maturity [Abstract]</t>
  </si>
  <si>
    <t>Notes Payable to Banks</t>
  </si>
  <si>
    <t>Weighted average interest rate</t>
  </si>
  <si>
    <t>Convertible Debt | 3.25% Convertible Notes, net of discount, due June 2016</t>
  </si>
  <si>
    <t>Debt Instrument [Line Items]</t>
  </si>
  <si>
    <t>Interest rate</t>
  </si>
  <si>
    <t>Convertible Debt | 6.00% Convertible Notes, net of discount, due September 2017</t>
  </si>
  <si>
    <t>Convertible Debt | 5.50% Convertible Notes, net of discount, due February 2018</t>
  </si>
  <si>
    <t>Convertible Subordinated Debt | 5.00% Debentures, net of discount, due December 2017</t>
  </si>
  <si>
    <t>Senior Notes | 12.00% Senior Secured Notes, Term Loans, Due September 2019</t>
  </si>
  <si>
    <t>Senior Notes | 12.00% Equipment Financing, due September 2019</t>
  </si>
  <si>
    <t>Senior Notes | 10.00% Senior Notes, net of discount, due June 2020</t>
  </si>
  <si>
    <t>Debt and Capital Lease Obligations Term Loans and Equipment Financing (Details) (USD $)</t>
  </si>
  <si>
    <t>Convertible Debt</t>
  </si>
  <si>
    <t>Senior Notes</t>
  </si>
  <si>
    <t>Parent Term Loan</t>
  </si>
  <si>
    <t>T</t>
  </si>
  <si>
    <t>Magnequench Term Loan</t>
  </si>
  <si>
    <t>Term Loans</t>
  </si>
  <si>
    <t>10.00% Senior Notes, net of discount, due June 2020</t>
  </si>
  <si>
    <t>12.00% Senior Secured Notes, Term Loans, Due September 2019</t>
  </si>
  <si>
    <t>Other Expense</t>
  </si>
  <si>
    <t>Amount to be Repaid when Due and Payable</t>
  </si>
  <si>
    <t>Financing commitment capacity</t>
  </si>
  <si>
    <t>Net proceeds from the Financings</t>
  </si>
  <si>
    <t>Partial repayment of convertible notes</t>
  </si>
  <si>
    <t>Commitment yield enhancement</t>
  </si>
  <si>
    <t>Transaction costs</t>
  </si>
  <si>
    <t>Loss on extinguishment of debt</t>
  </si>
  <si>
    <t>Long-term Debt, Commitment Capacity</t>
  </si>
  <si>
    <t>Secured Long-term Debt, Noncurrent</t>
  </si>
  <si>
    <t>Long-term Debt, Conditions to be Met, Unused Borrowing Capacity, Amount</t>
  </si>
  <si>
    <t>Long-term Debt, Conditions to be Met, Minimum Borrowing Capacity</t>
  </si>
  <si>
    <t>Condition to be Met, EBITDA</t>
  </si>
  <si>
    <t>Condition to be Met, Production Facility Capacity</t>
  </si>
  <si>
    <t>Annual interest rate applied to unpaid principal balance</t>
  </si>
  <si>
    <t>Imputed interest rate</t>
  </si>
  <si>
    <t>Unused capacity, commitment fee percentage</t>
  </si>
  <si>
    <t>Early Payment Premium Percentage</t>
  </si>
  <si>
    <t>Percent of principal, prior to first anniversary</t>
  </si>
  <si>
    <t>Percent of principal, prior to second anniversary</t>
  </si>
  <si>
    <t>Percent of principal, prior to third anniversary</t>
  </si>
  <si>
    <t>Percent of principal, prior to fourth anniversary</t>
  </si>
  <si>
    <t>Percent of principal, after to fourth anniversary</t>
  </si>
  <si>
    <t>Percent of principal</t>
  </si>
  <si>
    <t>Proceeds from sale of equipment</t>
  </si>
  <si>
    <t>Lessor Leasing Arrangements, Operating Leases, Term of Contract</t>
  </si>
  <si>
    <t>'5 years</t>
  </si>
  <si>
    <t>Minimum Lease Payments, Sale Leaseback Transactions, Fiscal Year Maturity [Abstract]</t>
  </si>
  <si>
    <t>Annual rent payment in the first year</t>
  </si>
  <si>
    <t>Annual rent payment in the second year</t>
  </si>
  <si>
    <t>Annual rent payment in the third year</t>
  </si>
  <si>
    <t>Annual rent payment in the fourth year</t>
  </si>
  <si>
    <t>Annual rent payment in the fifth year</t>
  </si>
  <si>
    <t>Additional payment on the five-year anniversary</t>
  </si>
  <si>
    <t>Possible rental adjustment, years two through five</t>
  </si>
  <si>
    <t>Possible rental adjustment, additional payment on five-year anniversary</t>
  </si>
  <si>
    <t>Warrants issued</t>
  </si>
  <si>
    <t>Reconciliation of Principal to Net Carrying Value [Abstract]</t>
  </si>
  <si>
    <t>Maximum Principal Amount of Debt Secured by the Pari Passu Collateral</t>
  </si>
  <si>
    <t>Includes PIK interest accretion.</t>
  </si>
  <si>
    <t>Debt and Capital Lease Obligations Convertible Notes and Senior Secured Obligations (Details) (USD $)</t>
  </si>
  <si>
    <t>Equity component of convertible debt</t>
  </si>
  <si>
    <t>Interest cost</t>
  </si>
  <si>
    <t>Convertible Debt | Additional Paid-In Capital | 3.25% Convertible Notes, net of discount, due June 2016</t>
  </si>
  <si>
    <t>Convertible Debt | Additional Paid-In Capital | 6.00% Convertible Notes, net of discount, due September 2017</t>
  </si>
  <si>
    <t>Convertible Debt | Additional Paid-In Capital | 5.50% Convertible Notes, net of discount, due February 2018</t>
  </si>
  <si>
    <t>Debt Instrument, Collateral, Excluded Assets, Asset Fair Market Value, Maximum</t>
  </si>
  <si>
    <t>Debt Instrument, Collateral, Excluded Assets, Cash Collateral for Line of Credits or Hedging Obligations, Maximum</t>
  </si>
  <si>
    <t>Debt Instruments, Collateral, Excluded Assets, Voting Stock of Foreign Subsidiaries, Percent, Minimum</t>
  </si>
  <si>
    <t>Income Taxes Narrative (Details) (USD $)</t>
  </si>
  <si>
    <t>In Millions, unless otherwise specified</t>
  </si>
  <si>
    <t>Jun. 30, 2014</t>
  </si>
  <si>
    <t>Effective income tax rate</t>
  </si>
  <si>
    <t>Income Tax Expense (Benefit)</t>
  </si>
  <si>
    <t>Stockholders' Equity (Details) (USD $)</t>
  </si>
  <si>
    <t>12 Months Ended</t>
  </si>
  <si>
    <t>Mar. 01, 2014</t>
  </si>
  <si>
    <t>Class of Stock [Line Items]</t>
  </si>
  <si>
    <t>Common shares issued</t>
  </si>
  <si>
    <t>Preferred stock outstanding</t>
  </si>
  <si>
    <t>Dividend rate</t>
  </si>
  <si>
    <t>Conversion rate for preferred stock to common stock</t>
  </si>
  <si>
    <t>Shares issued upon conversion of preferred stock</t>
  </si>
  <si>
    <t>Cash dividend declared and paid</t>
  </si>
  <si>
    <t>Stockholders' Equity Warrants (Details) (USD $)</t>
  </si>
  <si>
    <t>In Millions, except Share data, unless otherwise specified</t>
  </si>
  <si>
    <t>Class of Warrant or Right [Line Items]</t>
  </si>
  <si>
    <t>Penny Warrants [Member]</t>
  </si>
  <si>
    <t>Exercise price</t>
  </si>
  <si>
    <t>Fair value of warrants</t>
  </si>
  <si>
    <t>Volatility</t>
  </si>
  <si>
    <t>Fair Value, Discount for Lack of Marketability</t>
  </si>
  <si>
    <t>Fair Value Assumptions, Application of Discount for Lack of Marketability, Share Price</t>
  </si>
  <si>
    <t>Stockholders' Equity Share-Lending Arrangements (Details) (USD $)</t>
  </si>
  <si>
    <t>Restatement Adjustment</t>
  </si>
  <si>
    <t>Own-share Lending Arrangement</t>
  </si>
  <si>
    <t>Jan. 31, 2013</t>
  </si>
  <si>
    <t>Convertible Debt Securities</t>
  </si>
  <si>
    <t>Own-share Lending Arrangement, Shares, Outstanding</t>
  </si>
  <si>
    <t>Fair value</t>
  </si>
  <si>
    <t>Error Corrections and Prior Period Adjustments Restatement</t>
  </si>
  <si>
    <t>Stockholders' Equity Accumulated Other Comprehensive Income (Details) (USD $)</t>
  </si>
  <si>
    <t>Accumulated Other Comprehensive Income (Loss), Net of Tax [Roll Forward]</t>
  </si>
  <si>
    <t>Balance at beginning of the period</t>
  </si>
  <si>
    <t>Balance at end of the period</t>
  </si>
  <si>
    <t>Loss per Share Basic and Diluted Loss per Share (Details) (USD $)</t>
  </si>
  <si>
    <t>Loss from Discontinued Operations, Per Basic Share</t>
  </si>
  <si>
    <t>Loss from Discontinued Operations, Per Diluted Share</t>
  </si>
  <si>
    <t>Activity Related to Restricted Stock-based Awards (Details) (USD $)</t>
  </si>
  <si>
    <t>Number of Shares</t>
  </si>
  <si>
    <t>Unvested at the beginning of the period (in shares)</t>
  </si>
  <si>
    <t>Granted (in shares)</t>
  </si>
  <si>
    <t>Forfeited (in shares)</t>
  </si>
  <si>
    <t>Vested (in shares)</t>
  </si>
  <si>
    <t>Unvested at the end of the period (in shares)</t>
  </si>
  <si>
    <t>Weighted Average Grant-Date Price</t>
  </si>
  <si>
    <t>Unvested shares at the beginning of the period (in dollars per share)</t>
  </si>
  <si>
    <t>Granted (in dollars per share)</t>
  </si>
  <si>
    <t>Forfeited (in dollars per share)</t>
  </si>
  <si>
    <t>Vested (in dollars per share)</t>
  </si>
  <si>
    <t>Unvested shares at the end of the period (in dollars per share)</t>
  </si>
  <si>
    <t>Commitments and Contingencies Operating Leases (Details) (USD $)</t>
  </si>
  <si>
    <t>Remaining annual minimum payments under operating leases</t>
  </si>
  <si>
    <t>Operating lease obligations, total minimum payments</t>
  </si>
  <si>
    <t>Operating lease obligations, Less Than 1 Year</t>
  </si>
  <si>
    <t>Operating lease obligations, 1 -3 Years</t>
  </si>
  <si>
    <t>Operating lease obligations, 4 - 5 Years</t>
  </si>
  <si>
    <t>Operating lease obligations, More Than 5 Years</t>
  </si>
  <si>
    <t>Commitments and Contingencies Purchase Commitments (Details) (USD $)</t>
  </si>
  <si>
    <t>Purchase Obligation</t>
  </si>
  <si>
    <t>Purchase Obligation, Due in Next Twelve Months</t>
  </si>
  <si>
    <t>Purchase Obligation, Due in Second and Third Year</t>
  </si>
  <si>
    <t>Purchase Obligation, Due in Fourth and Fifth Year</t>
  </si>
  <si>
    <t>Purchase Obligation, Due after Fifth Year</t>
  </si>
  <si>
    <t>Commitments and Contingencies Narrative (Details)</t>
  </si>
  <si>
    <t>1 Months Ended</t>
  </si>
  <si>
    <t>Aug. 31, 2013</t>
  </si>
  <si>
    <t>Class Action Lawsuits filed in US District Court for the Southern District of New York</t>
  </si>
  <si>
    <t>lawsuit</t>
  </si>
  <si>
    <t>Jul. 31, 2012</t>
  </si>
  <si>
    <t>Pending Litigation</t>
  </si>
  <si>
    <t>Purported Class Action</t>
  </si>
  <si>
    <t>claim</t>
  </si>
  <si>
    <t>Derivative Lawsuit</t>
  </si>
  <si>
    <t>Plant Modernization and Expansion Commitments</t>
  </si>
  <si>
    <t>Loss Contingency, Pending Claims, Number</t>
  </si>
  <si>
    <t>Number of class action lawsuits filed</t>
  </si>
  <si>
    <t>Concentrations (Details) (USD $)</t>
  </si>
  <si>
    <t>Product Concentration</t>
  </si>
  <si>
    <t>Daido Electronics</t>
  </si>
  <si>
    <t>Cerium products</t>
  </si>
  <si>
    <t>Neo Powders</t>
  </si>
  <si>
    <t>Entity-wide revenue, major customers</t>
  </si>
  <si>
    <t>Sales, net of intercompany transactions</t>
  </si>
  <si>
    <t>Accounts Receivable, Related Parties</t>
  </si>
  <si>
    <t>Related-Party Transactions (Details) (Keli, Metals, USD $)</t>
  </si>
  <si>
    <t>Keli | Metals</t>
  </si>
  <si>
    <t>Related Party Transactions</t>
  </si>
  <si>
    <t>Purchases made from related party</t>
  </si>
  <si>
    <t>Net Change in Operating Assets and Liabilities (Details) (USD $)</t>
  </si>
  <si>
    <t>Net change in operating assets and liabilities</t>
  </si>
  <si>
    <t>Fair Value of Financial Instruments (Details) (USD $)</t>
  </si>
  <si>
    <t>Interest Expense</t>
  </si>
  <si>
    <t>Fair Value, Measurements, Recurring</t>
  </si>
  <si>
    <t>Level 1</t>
  </si>
  <si>
    <t>Springing Maturity on 12.00% Term Loans</t>
  </si>
  <si>
    <t>Level 2</t>
  </si>
  <si>
    <t>Level 3</t>
  </si>
  <si>
    <t>Derivative liabilities</t>
  </si>
  <si>
    <t>Fair Value Inputs, Probability Factor</t>
  </si>
  <si>
    <t>Gain</t>
  </si>
  <si>
    <t>Fair Value of Financial Instruments Liability Carrying and Fair Value (Details) (USD $)</t>
  </si>
  <si>
    <t>Fair Value, Balance Sheet Grouping, Financial Statement Captions [Line Items]</t>
  </si>
  <si>
    <t>Total long-term debt, carrying value</t>
  </si>
  <si>
    <t>Total long-term debt, fair value</t>
  </si>
  <si>
    <t>Convertible Debt | 3.25% Convertible Notes, net of discount, due June 2016 | Carrying Value</t>
  </si>
  <si>
    <t>Convertible Debt | 6.00% Convertible Notes, net of discount, due September 2017 | Carrying Value</t>
  </si>
  <si>
    <t>Convertible Debt | 5.50% Convertible Notes, net of discount, due February 2018 | Carrying Value</t>
  </si>
  <si>
    <t>Senior Notes | 10.00% Senior Notes, net of discount, due June 2020 | Carrying Value</t>
  </si>
  <si>
    <t>Level 1 | Convertible Debt | 3.25% Convertible Notes, net of discount, due June 2016 | Fair Value</t>
  </si>
  <si>
    <t>Level 1 | Convertible Debt | 6.00% Convertible Notes, net of discount, due September 2017 | Fair Value</t>
  </si>
  <si>
    <t>Level 1 | Convertible Debt | 5.50% Convertible Notes, net of discount, due February 2018 | Fair Value</t>
  </si>
  <si>
    <t>Level 1 | Senior Notes | 10.00% Senior Notes, net of discount, due June 2020 | Fair Value</t>
  </si>
  <si>
    <t>Fair Value of Financial Instruments Principal Payments (Details) (Convertible Debt, USD $)</t>
  </si>
  <si>
    <t>Repayments of long-term debt</t>
  </si>
  <si>
    <t>Condensed Consolidating Balance Sheet (Details) (USD $)</t>
  </si>
  <si>
    <t>Condensed Consolidating Statement of Operations and Comprehensive Income (Details) (USD $)</t>
  </si>
  <si>
    <t>Condensed Financial Statements, Captions [Line Items]</t>
  </si>
  <si>
    <t>Condensed Consolidating Statements of Cash Flows (Details) (USD $)</t>
  </si>
  <si>
    <t>Impairment of Investment (Details) (USD $)</t>
  </si>
  <si>
    <t>Boulder Wind Power, Inc.</t>
  </si>
  <si>
    <t>Sep. 30, 2011</t>
  </si>
  <si>
    <t>Other Nonoperating Income (Expense)</t>
  </si>
  <si>
    <t>Schedule of Cost-method Investments [Line Items]</t>
  </si>
  <si>
    <t>Cost Method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9"/>
      <color theme="1"/>
      <name val="Inherit"/>
    </font>
    <font>
      <sz val="10"/>
      <color rgb="FF000000"/>
      <name val="Times New Roman"/>
      <family val="1"/>
    </font>
    <font>
      <sz val="7"/>
      <color theme="1"/>
      <name val="Inherit"/>
    </font>
    <font>
      <b/>
      <sz val="8"/>
      <color theme="1"/>
      <name val="Inherit"/>
    </font>
    <font>
      <sz val="8"/>
      <color theme="1"/>
      <name val="Inherit"/>
    </font>
    <font>
      <b/>
      <sz val="9"/>
      <color theme="1"/>
      <name val="Inherit"/>
    </font>
    <font>
      <sz val="10"/>
      <color rgb="FFFF0000"/>
      <name val="Inherit"/>
    </font>
    <font>
      <sz val="10"/>
      <color rgb="FF000000"/>
      <name val="Inherit"/>
    </font>
    <font>
      <i/>
      <u/>
      <sz val="10"/>
      <color theme="1"/>
      <name val="Inherit"/>
    </font>
    <font>
      <b/>
      <u/>
      <sz val="10"/>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left" vertical="top" wrapText="1" indent="8"/>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indent="2"/>
    </xf>
    <xf numFmtId="0" fontId="19" fillId="0" borderId="0" xfId="0" applyFont="1" applyAlignment="1">
      <alignment horizontal="left" wrapText="1"/>
    </xf>
    <xf numFmtId="0" fontId="20" fillId="0" borderId="0" xfId="0" applyFont="1" applyAlignment="1">
      <alignment horizontal="justify" wrapText="1"/>
    </xf>
    <xf numFmtId="0" fontId="25" fillId="0" borderId="10" xfId="0" applyFont="1" applyBorder="1" applyAlignment="1">
      <alignment horizontal="left" wrapText="1"/>
    </xf>
    <xf numFmtId="0" fontId="22" fillId="0" borderId="0" xfId="0" applyFont="1" applyAlignment="1">
      <alignment horizontal="left" wrapText="1"/>
    </xf>
    <xf numFmtId="0" fontId="22" fillId="33" borderId="0" xfId="0" applyFont="1" applyFill="1" applyAlignment="1">
      <alignment horizontal="left" wrapText="1"/>
    </xf>
    <xf numFmtId="0" fontId="26" fillId="33" borderId="0" xfId="0" applyFont="1" applyFill="1" applyAlignment="1">
      <alignment horizontal="left" wrapText="1"/>
    </xf>
    <xf numFmtId="0" fontId="20" fillId="33" borderId="0" xfId="0" applyFont="1" applyFill="1" applyAlignment="1">
      <alignment wrapText="1"/>
    </xf>
    <xf numFmtId="0" fontId="26" fillId="0" borderId="0" xfId="0" applyFont="1" applyAlignment="1">
      <alignment horizontal="left" wrapText="1"/>
    </xf>
    <xf numFmtId="0" fontId="20" fillId="0" borderId="10" xfId="0" applyFont="1" applyBorder="1" applyAlignment="1">
      <alignment wrapText="1"/>
    </xf>
    <xf numFmtId="0" fontId="20" fillId="0" borderId="12" xfId="0" applyFont="1" applyBorder="1" applyAlignment="1">
      <alignmen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0" fillId="0" borderId="12" xfId="0" applyFont="1" applyBorder="1" applyAlignment="1">
      <alignment wrapText="1"/>
    </xf>
    <xf numFmtId="0" fontId="22" fillId="33" borderId="0" xfId="0" applyFont="1" applyFill="1" applyAlignment="1">
      <alignment horizontal="lef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0" fillId="33" borderId="0" xfId="0" applyFont="1" applyFill="1" applyAlignment="1">
      <alignment wrapText="1"/>
    </xf>
    <xf numFmtId="0" fontId="26" fillId="33" borderId="0" xfId="0" applyFont="1" applyFill="1" applyAlignment="1">
      <alignment horizontal="right" wrapText="1"/>
    </xf>
    <xf numFmtId="0" fontId="22" fillId="0" borderId="0" xfId="0" applyFont="1" applyAlignment="1">
      <alignment horizontal="lef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0" fillId="0" borderId="10" xfId="0" applyFont="1" applyBorder="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6" fillId="0" borderId="0" xfId="0" applyFont="1" applyBorder="1" applyAlignment="1">
      <alignment horizontal="left" wrapText="1"/>
    </xf>
    <xf numFmtId="3" fontId="26" fillId="0" borderId="14" xfId="0" applyNumberFormat="1" applyFont="1" applyBorder="1" applyAlignment="1">
      <alignment horizontal="right" wrapText="1"/>
    </xf>
    <xf numFmtId="3" fontId="26" fillId="0" borderId="0" xfId="0" applyNumberFormat="1" applyFont="1" applyBorder="1" applyAlignment="1">
      <alignment horizontal="right" wrapText="1"/>
    </xf>
    <xf numFmtId="0" fontId="20" fillId="0" borderId="14" xfId="0" applyFont="1" applyBorder="1" applyAlignment="1">
      <alignment wrapText="1"/>
    </xf>
    <xf numFmtId="0" fontId="20" fillId="0" borderId="0" xfId="0" applyFont="1" applyBorder="1" applyAlignment="1">
      <alignmen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33" borderId="0" xfId="0" applyFont="1" applyFill="1" applyAlignment="1">
      <alignment wrapText="1"/>
    </xf>
    <xf numFmtId="0" fontId="26" fillId="0" borderId="12" xfId="0" applyFont="1" applyBorder="1" applyAlignment="1">
      <alignment horizontal="left" wrapText="1"/>
    </xf>
    <xf numFmtId="0" fontId="26" fillId="0" borderId="13" xfId="0" applyFont="1" applyBorder="1" applyAlignment="1">
      <alignment horizontal="lef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0" fillId="0" borderId="13" xfId="0" applyFont="1" applyBorder="1" applyAlignment="1">
      <alignmen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0" fillId="33" borderId="14" xfId="0" applyFont="1" applyFill="1" applyBorder="1" applyAlignment="1">
      <alignment wrapText="1"/>
    </xf>
    <xf numFmtId="0" fontId="26" fillId="0" borderId="0" xfId="0" applyFont="1" applyBorder="1" applyAlignment="1">
      <alignment horizontal="right" wrapText="1"/>
    </xf>
    <xf numFmtId="0" fontId="26" fillId="33" borderId="10" xfId="0" applyFont="1" applyFill="1" applyBorder="1" applyAlignment="1">
      <alignment horizontal="lef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0" borderId="0" xfId="0" applyFont="1" applyAlignment="1">
      <alignment vertical="top" wrapText="1"/>
    </xf>
    <xf numFmtId="0" fontId="26" fillId="0" borderId="0" xfId="0" applyFont="1" applyAlignment="1">
      <alignment horizontal="left" vertical="top" wrapText="1"/>
    </xf>
    <xf numFmtId="0" fontId="19" fillId="0" borderId="0" xfId="0" applyFont="1" applyAlignment="1">
      <alignment horizontal="left" wrapText="1"/>
    </xf>
    <xf numFmtId="0" fontId="20" fillId="0" borderId="0" xfId="0" applyFont="1" applyAlignment="1">
      <alignment horizontal="justify" wrapText="1"/>
    </xf>
    <xf numFmtId="0" fontId="26"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indent="1"/>
    </xf>
    <xf numFmtId="0" fontId="25"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horizontal="right" wrapText="1"/>
    </xf>
    <xf numFmtId="0" fontId="27" fillId="0" borderId="10" xfId="0" applyFont="1" applyBorder="1" applyAlignment="1">
      <alignment horizontal="center" wrapText="1"/>
    </xf>
    <xf numFmtId="0" fontId="27" fillId="0" borderId="15" xfId="0" applyFont="1" applyBorder="1" applyAlignment="1">
      <alignment horizontal="center" wrapText="1"/>
    </xf>
    <xf numFmtId="0" fontId="25" fillId="0" borderId="15" xfId="0" applyFont="1" applyBorder="1" applyAlignment="1">
      <alignment horizont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3" fontId="20" fillId="0" borderId="0" xfId="0" applyNumberFormat="1" applyFont="1" applyBorder="1" applyAlignment="1">
      <alignment horizontal="righ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3" xfId="0" applyNumberFormat="1" applyFont="1" applyFill="1" applyBorder="1" applyAlignment="1">
      <alignment horizontal="right" wrapText="1"/>
    </xf>
    <xf numFmtId="0" fontId="20" fillId="0" borderId="10" xfId="0" applyFont="1" applyBorder="1" applyAlignment="1">
      <alignment horizontal="left" wrapText="1"/>
    </xf>
    <xf numFmtId="0" fontId="25" fillId="0" borderId="10" xfId="0" applyFont="1" applyBorder="1" applyAlignment="1">
      <alignment horizontal="center" vertical="center" wrapText="1"/>
    </xf>
    <xf numFmtId="0" fontId="25" fillId="0" borderId="12" xfId="0" applyFont="1" applyBorder="1" applyAlignment="1">
      <alignment horizontal="center" wrapText="1"/>
    </xf>
    <xf numFmtId="0" fontId="20" fillId="33" borderId="13" xfId="0" applyFont="1" applyFill="1" applyBorder="1" applyAlignment="1">
      <alignment horizontal="left" wrapText="1"/>
    </xf>
    <xf numFmtId="0" fontId="25" fillId="0" borderId="15" xfId="0" applyFont="1" applyBorder="1" applyAlignment="1">
      <alignment horizontal="center" vertical="center" wrapText="1"/>
    </xf>
    <xf numFmtId="0" fontId="20" fillId="33" borderId="0" xfId="0" applyFont="1" applyFill="1" applyBorder="1" applyAlignment="1">
      <alignment horizontal="left" wrapText="1"/>
    </xf>
    <xf numFmtId="0" fontId="30" fillId="0" borderId="0" xfId="0" applyFont="1" applyAlignment="1">
      <alignment horizontal="left" wrapText="1"/>
    </xf>
    <xf numFmtId="0" fontId="20" fillId="0" borderId="0" xfId="0" applyFont="1" applyAlignment="1">
      <alignment horizontal="left" wrapText="1" indent="5"/>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31" fillId="0" borderId="0" xfId="0" applyFont="1" applyAlignment="1">
      <alignment wrapText="1"/>
    </xf>
    <xf numFmtId="0" fontId="31" fillId="0" borderId="0" xfId="0" applyFont="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5"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0" fillId="0" borderId="10" xfId="0" applyBorder="1" applyAlignment="1">
      <alignment wrapText="1"/>
    </xf>
    <xf numFmtId="0" fontId="20" fillId="0" borderId="10" xfId="0" applyFont="1" applyBorder="1" applyAlignment="1">
      <alignment horizontal="left" wrapText="1"/>
    </xf>
    <xf numFmtId="0" fontId="32" fillId="0" borderId="0" xfId="0" applyFont="1" applyAlignment="1">
      <alignment vertical="top" wrapText="1"/>
    </xf>
    <xf numFmtId="0" fontId="32" fillId="0" borderId="0" xfId="0" applyFont="1" applyAlignment="1">
      <alignment horizontal="left" vertical="top" wrapText="1"/>
    </xf>
    <xf numFmtId="0" fontId="27" fillId="0" borderId="0" xfId="0" applyFont="1" applyAlignment="1">
      <alignment horizontal="center" wrapText="1"/>
    </xf>
    <xf numFmtId="0" fontId="32" fillId="0" borderId="0" xfId="0" applyFont="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0" xfId="0" applyFont="1" applyFill="1" applyBorder="1" applyAlignment="1">
      <alignment horizontal="left" wrapText="1"/>
    </xf>
    <xf numFmtId="15" fontId="25" fillId="0" borderId="10" xfId="0" applyNumberFormat="1"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2" fillId="0" borderId="0" xfId="0" applyFont="1" applyAlignment="1">
      <alignment horizontal="left" wrapText="1" inden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0" borderId="10" xfId="0" applyFont="1" applyBorder="1" applyAlignment="1">
      <alignment horizontal="right" wrapText="1"/>
    </xf>
    <xf numFmtId="3" fontId="22" fillId="0" borderId="10" xfId="0" applyNumberFormat="1" applyFont="1" applyBorder="1" applyAlignment="1">
      <alignment horizontal="right" wrapText="1"/>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3" borderId="10" xfId="0" applyFont="1" applyFill="1" applyBorder="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0" borderId="10" xfId="0" applyFont="1" applyBorder="1" applyAlignment="1">
      <alignment horizontal="left" wrapText="1"/>
    </xf>
    <xf numFmtId="0" fontId="27" fillId="33" borderId="0" xfId="0" applyFont="1" applyFill="1" applyAlignment="1">
      <alignmen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0" fontId="22" fillId="33" borderId="10" xfId="0" applyFont="1" applyFill="1" applyBorder="1" applyAlignment="1">
      <alignment horizontal="left" wrapText="1"/>
    </xf>
    <xf numFmtId="0" fontId="22" fillId="33" borderId="0" xfId="0" applyFont="1" applyFill="1" applyAlignment="1">
      <alignment horizontal="left" wrapText="1" indent="1"/>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7" fillId="0" borderId="0" xfId="0" applyFont="1" applyAlignment="1">
      <alignmen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horizontal="right" wrapText="1"/>
    </xf>
    <xf numFmtId="0" fontId="22" fillId="0" borderId="0" xfId="0" applyFont="1" applyAlignment="1">
      <alignment horizontal="left" wrapText="1" indent="1"/>
    </xf>
    <xf numFmtId="0" fontId="22" fillId="0" borderId="0" xfId="0" applyFont="1" applyBorder="1" applyAlignment="1">
      <alignment horizontal="righ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33" borderId="0" xfId="0" applyFont="1" applyFill="1" applyAlignment="1">
      <alignment wrapText="1"/>
    </xf>
    <xf numFmtId="0" fontId="18" fillId="0" borderId="0" xfId="0" applyFont="1" applyAlignment="1">
      <alignment horizontal="center"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244774819</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28.85546875" bestFit="1" customWidth="1"/>
    <col min="2"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3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2</v>
      </c>
      <c r="B3" s="15" t="s">
        <v>5</v>
      </c>
      <c r="C3" s="15"/>
      <c r="D3" s="15"/>
      <c r="E3" s="15"/>
      <c r="F3" s="15"/>
      <c r="G3" s="15"/>
      <c r="H3" s="15"/>
      <c r="I3" s="15"/>
      <c r="J3" s="15"/>
      <c r="K3" s="15"/>
      <c r="L3" s="15"/>
      <c r="M3" s="15"/>
      <c r="N3" s="15"/>
      <c r="O3" s="15"/>
      <c r="P3" s="15"/>
      <c r="Q3" s="15"/>
    </row>
    <row r="4" spans="1:17" ht="15" customHeight="1">
      <c r="A4" s="16" t="s">
        <v>311</v>
      </c>
      <c r="B4" s="15" t="s">
        <v>5</v>
      </c>
      <c r="C4" s="15"/>
      <c r="D4" s="15"/>
      <c r="E4" s="15"/>
      <c r="F4" s="15"/>
      <c r="G4" s="15"/>
      <c r="H4" s="15"/>
      <c r="I4" s="15"/>
      <c r="J4" s="15"/>
      <c r="K4" s="15"/>
      <c r="L4" s="15"/>
      <c r="M4" s="15"/>
      <c r="N4" s="15"/>
      <c r="O4" s="15"/>
      <c r="P4" s="15"/>
      <c r="Q4" s="15"/>
    </row>
    <row r="5" spans="1:17">
      <c r="A5" s="16"/>
      <c r="B5" s="82" t="s">
        <v>311</v>
      </c>
      <c r="C5" s="82"/>
      <c r="D5" s="82"/>
      <c r="E5" s="82"/>
      <c r="F5" s="82"/>
      <c r="G5" s="82"/>
      <c r="H5" s="82"/>
      <c r="I5" s="82"/>
      <c r="J5" s="82"/>
      <c r="K5" s="82"/>
      <c r="L5" s="82"/>
      <c r="M5" s="82"/>
      <c r="N5" s="82"/>
      <c r="O5" s="82"/>
      <c r="P5" s="82"/>
      <c r="Q5" s="82"/>
    </row>
    <row r="6" spans="1:17">
      <c r="A6" s="16"/>
      <c r="B6" s="93" t="s">
        <v>313</v>
      </c>
      <c r="C6" s="93"/>
      <c r="D6" s="93"/>
      <c r="E6" s="93"/>
      <c r="F6" s="93"/>
      <c r="G6" s="93"/>
      <c r="H6" s="93"/>
      <c r="I6" s="93"/>
      <c r="J6" s="93"/>
      <c r="K6" s="93"/>
      <c r="L6" s="93"/>
      <c r="M6" s="93"/>
      <c r="N6" s="93"/>
      <c r="O6" s="93"/>
      <c r="P6" s="93"/>
      <c r="Q6" s="93"/>
    </row>
    <row r="7" spans="1:17">
      <c r="A7" s="16"/>
      <c r="B7" s="34"/>
      <c r="C7" s="34"/>
      <c r="D7" s="34"/>
      <c r="E7" s="34"/>
      <c r="F7" s="34"/>
      <c r="G7" s="34"/>
      <c r="H7" s="34"/>
      <c r="I7" s="34"/>
    </row>
    <row r="8" spans="1:17">
      <c r="A8" s="16"/>
      <c r="B8" s="11"/>
      <c r="C8" s="11"/>
      <c r="D8" s="11"/>
      <c r="E8" s="11"/>
      <c r="F8" s="11"/>
      <c r="G8" s="11"/>
      <c r="H8" s="11"/>
      <c r="I8" s="11"/>
    </row>
    <row r="9" spans="1:17">
      <c r="A9" s="16"/>
      <c r="B9" s="18"/>
      <c r="C9" s="90" t="s">
        <v>314</v>
      </c>
      <c r="D9" s="90"/>
      <c r="E9" s="90"/>
      <c r="F9" s="18"/>
      <c r="G9" s="90" t="s">
        <v>315</v>
      </c>
      <c r="H9" s="90"/>
      <c r="I9" s="90"/>
    </row>
    <row r="10" spans="1:17" ht="15.75" thickBot="1">
      <c r="A10" s="16"/>
      <c r="B10" s="18"/>
      <c r="C10" s="35">
        <v>2014</v>
      </c>
      <c r="D10" s="35"/>
      <c r="E10" s="35"/>
      <c r="F10" s="18"/>
      <c r="G10" s="35">
        <v>2013</v>
      </c>
      <c r="H10" s="35"/>
      <c r="I10" s="35"/>
    </row>
    <row r="11" spans="1:17" ht="15.75" thickBot="1">
      <c r="A11" s="16"/>
      <c r="B11" s="10"/>
      <c r="C11" s="35" t="s">
        <v>232</v>
      </c>
      <c r="D11" s="35"/>
      <c r="E11" s="35"/>
      <c r="F11" s="35"/>
      <c r="G11" s="35"/>
      <c r="H11" s="35"/>
      <c r="I11" s="35"/>
    </row>
    <row r="12" spans="1:17">
      <c r="A12" s="16"/>
      <c r="B12" s="86" t="s">
        <v>316</v>
      </c>
      <c r="C12" s="36"/>
      <c r="D12" s="36"/>
      <c r="E12" s="36"/>
      <c r="F12" s="10"/>
      <c r="G12" s="36"/>
      <c r="H12" s="36"/>
      <c r="I12" s="36"/>
    </row>
    <row r="13" spans="1:17">
      <c r="A13" s="16"/>
      <c r="B13" s="91" t="s">
        <v>317</v>
      </c>
      <c r="C13" s="91" t="s">
        <v>235</v>
      </c>
      <c r="D13" s="92" t="s">
        <v>236</v>
      </c>
      <c r="E13" s="40"/>
      <c r="F13" s="40"/>
      <c r="G13" s="91" t="s">
        <v>235</v>
      </c>
      <c r="H13" s="92">
        <v>24</v>
      </c>
      <c r="I13" s="40"/>
    </row>
    <row r="14" spans="1:17">
      <c r="A14" s="16"/>
      <c r="B14" s="91"/>
      <c r="C14" s="91"/>
      <c r="D14" s="92"/>
      <c r="E14" s="40"/>
      <c r="F14" s="40"/>
      <c r="G14" s="91"/>
      <c r="H14" s="92"/>
      <c r="I14" s="40"/>
    </row>
    <row r="15" spans="1:17">
      <c r="A15" s="16"/>
      <c r="B15" s="93" t="s">
        <v>318</v>
      </c>
      <c r="C15" s="94">
        <v>52215</v>
      </c>
      <c r="D15" s="94"/>
      <c r="E15" s="18"/>
      <c r="F15" s="18"/>
      <c r="G15" s="94">
        <v>42627</v>
      </c>
      <c r="H15" s="94"/>
      <c r="I15" s="18"/>
    </row>
    <row r="16" spans="1:17">
      <c r="A16" s="16"/>
      <c r="B16" s="93"/>
      <c r="C16" s="94"/>
      <c r="D16" s="94"/>
      <c r="E16" s="18"/>
      <c r="F16" s="18"/>
      <c r="G16" s="94"/>
      <c r="H16" s="94"/>
      <c r="I16" s="18"/>
    </row>
    <row r="17" spans="1:17">
      <c r="A17" s="16"/>
      <c r="B17" s="91" t="s">
        <v>319</v>
      </c>
      <c r="C17" s="95">
        <v>25254</v>
      </c>
      <c r="D17" s="95"/>
      <c r="E17" s="40"/>
      <c r="F17" s="40"/>
      <c r="G17" s="95">
        <v>41962</v>
      </c>
      <c r="H17" s="95"/>
      <c r="I17" s="40"/>
    </row>
    <row r="18" spans="1:17">
      <c r="A18" s="16"/>
      <c r="B18" s="91"/>
      <c r="C18" s="95"/>
      <c r="D18" s="95"/>
      <c r="E18" s="40"/>
      <c r="F18" s="40"/>
      <c r="G18" s="95"/>
      <c r="H18" s="95"/>
      <c r="I18" s="40"/>
    </row>
    <row r="19" spans="1:17">
      <c r="A19" s="16"/>
      <c r="B19" s="93" t="s">
        <v>320</v>
      </c>
      <c r="C19" s="94">
        <v>62397</v>
      </c>
      <c r="D19" s="94"/>
      <c r="E19" s="18"/>
      <c r="F19" s="18"/>
      <c r="G19" s="94">
        <v>65662</v>
      </c>
      <c r="H19" s="94"/>
      <c r="I19" s="18"/>
    </row>
    <row r="20" spans="1:17">
      <c r="A20" s="16"/>
      <c r="B20" s="93"/>
      <c r="C20" s="94"/>
      <c r="D20" s="94"/>
      <c r="E20" s="18"/>
      <c r="F20" s="18"/>
      <c r="G20" s="94"/>
      <c r="H20" s="94"/>
      <c r="I20" s="18"/>
    </row>
    <row r="21" spans="1:17">
      <c r="A21" s="16"/>
      <c r="B21" s="91" t="s">
        <v>321</v>
      </c>
      <c r="C21" s="95">
        <v>27070</v>
      </c>
      <c r="D21" s="95"/>
      <c r="E21" s="40"/>
      <c r="F21" s="40"/>
      <c r="G21" s="95">
        <v>21508</v>
      </c>
      <c r="H21" s="95"/>
      <c r="I21" s="40"/>
    </row>
    <row r="22" spans="1:17" ht="15.75" thickBot="1">
      <c r="A22" s="16"/>
      <c r="B22" s="91"/>
      <c r="C22" s="96"/>
      <c r="D22" s="96"/>
      <c r="E22" s="97"/>
      <c r="F22" s="40"/>
      <c r="G22" s="96"/>
      <c r="H22" s="96"/>
      <c r="I22" s="97"/>
    </row>
    <row r="23" spans="1:17">
      <c r="A23" s="16"/>
      <c r="B23" s="93" t="s">
        <v>322</v>
      </c>
      <c r="C23" s="98" t="s">
        <v>235</v>
      </c>
      <c r="D23" s="100">
        <v>166936</v>
      </c>
      <c r="E23" s="36"/>
      <c r="F23" s="18"/>
      <c r="G23" s="98" t="s">
        <v>235</v>
      </c>
      <c r="H23" s="100">
        <v>171783</v>
      </c>
      <c r="I23" s="36"/>
    </row>
    <row r="24" spans="1:17" ht="15.75" thickBot="1">
      <c r="A24" s="16"/>
      <c r="B24" s="93"/>
      <c r="C24" s="99"/>
      <c r="D24" s="101"/>
      <c r="E24" s="72"/>
      <c r="F24" s="18"/>
      <c r="G24" s="99"/>
      <c r="H24" s="101"/>
      <c r="I24" s="72"/>
    </row>
    <row r="25" spans="1:17" ht="15.75" thickTop="1">
      <c r="A25" s="16"/>
      <c r="B25" s="89" t="s">
        <v>323</v>
      </c>
      <c r="C25" s="75"/>
      <c r="D25" s="75"/>
      <c r="E25" s="75"/>
      <c r="F25" s="28"/>
      <c r="G25" s="75"/>
      <c r="H25" s="75"/>
      <c r="I25" s="75"/>
    </row>
    <row r="26" spans="1:17">
      <c r="A26" s="16"/>
      <c r="B26" s="93" t="s">
        <v>317</v>
      </c>
      <c r="C26" s="93" t="s">
        <v>235</v>
      </c>
      <c r="D26" s="102" t="s">
        <v>236</v>
      </c>
      <c r="E26" s="18"/>
      <c r="F26" s="18"/>
      <c r="G26" s="93" t="s">
        <v>235</v>
      </c>
      <c r="H26" s="102">
        <v>4</v>
      </c>
      <c r="I26" s="18"/>
    </row>
    <row r="27" spans="1:17">
      <c r="A27" s="16"/>
      <c r="B27" s="93"/>
      <c r="C27" s="93"/>
      <c r="D27" s="102"/>
      <c r="E27" s="18"/>
      <c r="F27" s="18"/>
      <c r="G27" s="93"/>
      <c r="H27" s="102"/>
      <c r="I27" s="18"/>
    </row>
    <row r="28" spans="1:17">
      <c r="A28" s="16"/>
      <c r="B28" s="91" t="s">
        <v>318</v>
      </c>
      <c r="C28" s="95">
        <v>25530</v>
      </c>
      <c r="D28" s="95"/>
      <c r="E28" s="40"/>
      <c r="F28" s="40"/>
      <c r="G28" s="95">
        <v>25325</v>
      </c>
      <c r="H28" s="95"/>
      <c r="I28" s="40"/>
    </row>
    <row r="29" spans="1:17" ht="15.75" thickBot="1">
      <c r="A29" s="16"/>
      <c r="B29" s="91"/>
      <c r="C29" s="96"/>
      <c r="D29" s="96"/>
      <c r="E29" s="97"/>
      <c r="F29" s="40"/>
      <c r="G29" s="96"/>
      <c r="H29" s="96"/>
      <c r="I29" s="97"/>
    </row>
    <row r="30" spans="1:17">
      <c r="A30" s="16"/>
      <c r="B30" s="93" t="s">
        <v>324</v>
      </c>
      <c r="C30" s="98" t="s">
        <v>235</v>
      </c>
      <c r="D30" s="100">
        <v>25530</v>
      </c>
      <c r="E30" s="36"/>
      <c r="F30" s="18"/>
      <c r="G30" s="98" t="s">
        <v>235</v>
      </c>
      <c r="H30" s="100">
        <v>25329</v>
      </c>
      <c r="I30" s="36"/>
    </row>
    <row r="31" spans="1:17" ht="15.75" thickBot="1">
      <c r="A31" s="16"/>
      <c r="B31" s="93"/>
      <c r="C31" s="99"/>
      <c r="D31" s="101"/>
      <c r="E31" s="72"/>
      <c r="F31" s="18"/>
      <c r="G31" s="99"/>
      <c r="H31" s="101"/>
      <c r="I31" s="72"/>
    </row>
    <row r="32" spans="1:17" ht="15.75" thickTop="1">
      <c r="A32" s="16"/>
      <c r="B32" s="15"/>
      <c r="C32" s="15"/>
      <c r="D32" s="15"/>
      <c r="E32" s="15"/>
      <c r="F32" s="15"/>
      <c r="G32" s="15"/>
      <c r="H32" s="15"/>
      <c r="I32" s="15"/>
      <c r="J32" s="15"/>
      <c r="K32" s="15"/>
      <c r="L32" s="15"/>
      <c r="M32" s="15"/>
      <c r="N32" s="15"/>
      <c r="O32" s="15"/>
      <c r="P32" s="15"/>
      <c r="Q32" s="15"/>
    </row>
    <row r="33" spans="1:17">
      <c r="A33" s="16"/>
      <c r="B33" s="93" t="s">
        <v>325</v>
      </c>
      <c r="C33" s="93"/>
      <c r="D33" s="93"/>
      <c r="E33" s="93"/>
      <c r="F33" s="93"/>
      <c r="G33" s="93"/>
      <c r="H33" s="93"/>
      <c r="I33" s="93"/>
      <c r="J33" s="93"/>
      <c r="K33" s="93"/>
      <c r="L33" s="93"/>
      <c r="M33" s="93"/>
      <c r="N33" s="93"/>
      <c r="O33" s="93"/>
      <c r="P33" s="93"/>
      <c r="Q33" s="93"/>
    </row>
    <row r="34" spans="1:17">
      <c r="A34" s="16"/>
      <c r="B34" s="34"/>
      <c r="C34" s="34"/>
      <c r="D34" s="34"/>
      <c r="E34" s="34"/>
      <c r="F34" s="34"/>
      <c r="G34" s="34"/>
      <c r="H34" s="34"/>
      <c r="I34" s="34"/>
      <c r="J34" s="34"/>
      <c r="K34" s="34"/>
      <c r="L34" s="34"/>
      <c r="M34" s="34"/>
      <c r="N34" s="34"/>
      <c r="O34" s="34"/>
      <c r="P34" s="34"/>
      <c r="Q34" s="34"/>
    </row>
    <row r="35" spans="1:17">
      <c r="A35" s="16"/>
      <c r="B35" s="11"/>
      <c r="C35" s="11"/>
      <c r="D35" s="11"/>
      <c r="E35" s="11"/>
      <c r="F35" s="11"/>
      <c r="G35" s="11"/>
      <c r="H35" s="11"/>
      <c r="I35" s="11"/>
      <c r="J35" s="11"/>
      <c r="K35" s="11"/>
      <c r="L35" s="11"/>
      <c r="M35" s="11"/>
      <c r="N35" s="11"/>
      <c r="O35" s="11"/>
      <c r="P35" s="11"/>
      <c r="Q35" s="11"/>
    </row>
    <row r="36" spans="1:17" ht="15.75" thickBot="1">
      <c r="A36" s="16"/>
      <c r="B36" s="10"/>
      <c r="C36" s="103" t="s">
        <v>326</v>
      </c>
      <c r="D36" s="103"/>
      <c r="E36" s="103"/>
      <c r="F36" s="103"/>
      <c r="G36" s="103"/>
      <c r="H36" s="103"/>
      <c r="I36" s="103"/>
      <c r="J36" s="10"/>
      <c r="K36" s="103" t="s">
        <v>327</v>
      </c>
      <c r="L36" s="103"/>
      <c r="M36" s="103"/>
      <c r="N36" s="103"/>
      <c r="O36" s="103"/>
      <c r="P36" s="103"/>
      <c r="Q36" s="103"/>
    </row>
    <row r="37" spans="1:17" ht="15.75" thickBot="1">
      <c r="A37" s="16"/>
      <c r="B37" s="10"/>
      <c r="C37" s="104">
        <v>2014</v>
      </c>
      <c r="D37" s="104"/>
      <c r="E37" s="104"/>
      <c r="F37" s="10"/>
      <c r="G37" s="104">
        <v>2013</v>
      </c>
      <c r="H37" s="104"/>
      <c r="I37" s="104"/>
      <c r="J37" s="10"/>
      <c r="K37" s="104">
        <v>2014</v>
      </c>
      <c r="L37" s="104"/>
      <c r="M37" s="104"/>
      <c r="N37" s="31"/>
      <c r="O37" s="104">
        <v>2013</v>
      </c>
      <c r="P37" s="104"/>
      <c r="Q37" s="104"/>
    </row>
    <row r="38" spans="1:17" ht="15.75" thickBot="1">
      <c r="A38" s="16"/>
      <c r="B38" s="10"/>
      <c r="C38" s="105" t="s">
        <v>232</v>
      </c>
      <c r="D38" s="105"/>
      <c r="E38" s="105"/>
      <c r="F38" s="105"/>
      <c r="G38" s="105"/>
      <c r="H38" s="105"/>
      <c r="I38" s="105"/>
      <c r="J38" s="105"/>
      <c r="K38" s="105"/>
      <c r="L38" s="105"/>
      <c r="M38" s="105"/>
      <c r="N38" s="105"/>
      <c r="O38" s="105"/>
      <c r="P38" s="105"/>
      <c r="Q38" s="105"/>
    </row>
    <row r="39" spans="1:17">
      <c r="A39" s="16"/>
      <c r="B39" s="40" t="s">
        <v>328</v>
      </c>
      <c r="C39" s="106" t="s">
        <v>235</v>
      </c>
      <c r="D39" s="107">
        <v>28889</v>
      </c>
      <c r="E39" s="54"/>
      <c r="F39" s="54"/>
      <c r="G39" s="106" t="s">
        <v>235</v>
      </c>
      <c r="H39" s="107">
        <v>18249</v>
      </c>
      <c r="I39" s="54"/>
      <c r="J39" s="54"/>
      <c r="K39" s="106" t="s">
        <v>235</v>
      </c>
      <c r="L39" s="107">
        <v>71436</v>
      </c>
      <c r="M39" s="54"/>
      <c r="N39" s="54"/>
      <c r="O39" s="106" t="s">
        <v>235</v>
      </c>
      <c r="P39" s="107">
        <v>65743</v>
      </c>
      <c r="Q39" s="54"/>
    </row>
    <row r="40" spans="1:17">
      <c r="A40" s="16"/>
      <c r="B40" s="40"/>
      <c r="C40" s="91"/>
      <c r="D40" s="95"/>
      <c r="E40" s="40"/>
      <c r="F40" s="40"/>
      <c r="G40" s="91"/>
      <c r="H40" s="95"/>
      <c r="I40" s="40"/>
      <c r="J40" s="40"/>
      <c r="K40" s="91"/>
      <c r="L40" s="95"/>
      <c r="M40" s="40"/>
      <c r="N40" s="40"/>
      <c r="O40" s="91"/>
      <c r="P40" s="95"/>
      <c r="Q40" s="40"/>
    </row>
    <row r="41" spans="1:17">
      <c r="A41" s="16"/>
      <c r="B41" s="18" t="s">
        <v>329</v>
      </c>
      <c r="C41" s="94">
        <v>14776</v>
      </c>
      <c r="D41" s="94"/>
      <c r="E41" s="18"/>
      <c r="F41" s="18"/>
      <c r="G41" s="94">
        <v>19633</v>
      </c>
      <c r="H41" s="94"/>
      <c r="I41" s="18"/>
      <c r="J41" s="18"/>
      <c r="K41" s="94">
        <v>50296</v>
      </c>
      <c r="L41" s="94"/>
      <c r="M41" s="18"/>
      <c r="N41" s="18"/>
      <c r="O41" s="94">
        <v>60733</v>
      </c>
      <c r="P41" s="94"/>
      <c r="Q41" s="18"/>
    </row>
    <row r="42" spans="1:17">
      <c r="A42" s="16"/>
      <c r="B42" s="18"/>
      <c r="C42" s="94"/>
      <c r="D42" s="94"/>
      <c r="E42" s="18"/>
      <c r="F42" s="18"/>
      <c r="G42" s="94"/>
      <c r="H42" s="94"/>
      <c r="I42" s="18"/>
      <c r="J42" s="18"/>
      <c r="K42" s="94"/>
      <c r="L42" s="94"/>
      <c r="M42" s="18"/>
      <c r="N42" s="18"/>
      <c r="O42" s="94"/>
      <c r="P42" s="94"/>
      <c r="Q42" s="18"/>
    </row>
    <row r="43" spans="1:17">
      <c r="A43" s="16"/>
      <c r="B43" s="40" t="s">
        <v>330</v>
      </c>
      <c r="C43" s="92" t="s">
        <v>236</v>
      </c>
      <c r="D43" s="92"/>
      <c r="E43" s="40"/>
      <c r="F43" s="40"/>
      <c r="G43" s="95">
        <v>6884</v>
      </c>
      <c r="H43" s="95"/>
      <c r="I43" s="40"/>
      <c r="J43" s="40"/>
      <c r="K43" s="95">
        <v>1342</v>
      </c>
      <c r="L43" s="95"/>
      <c r="M43" s="40"/>
      <c r="N43" s="40"/>
      <c r="O43" s="95">
        <v>13741</v>
      </c>
      <c r="P43" s="95"/>
      <c r="Q43" s="40"/>
    </row>
    <row r="44" spans="1:17" ht="15.75" thickBot="1">
      <c r="A44" s="16"/>
      <c r="B44" s="40"/>
      <c r="C44" s="108"/>
      <c r="D44" s="108"/>
      <c r="E44" s="97"/>
      <c r="F44" s="40"/>
      <c r="G44" s="96"/>
      <c r="H44" s="96"/>
      <c r="I44" s="97"/>
      <c r="J44" s="40"/>
      <c r="K44" s="96"/>
      <c r="L44" s="96"/>
      <c r="M44" s="97"/>
      <c r="N44" s="40"/>
      <c r="O44" s="96"/>
      <c r="P44" s="96"/>
      <c r="Q44" s="97"/>
    </row>
    <row r="45" spans="1:17">
      <c r="A45" s="16"/>
      <c r="B45" s="93" t="s">
        <v>331</v>
      </c>
      <c r="C45" s="98" t="s">
        <v>235</v>
      </c>
      <c r="D45" s="100">
        <v>43665</v>
      </c>
      <c r="E45" s="36"/>
      <c r="F45" s="18"/>
      <c r="G45" s="98" t="s">
        <v>235</v>
      </c>
      <c r="H45" s="100">
        <v>44766</v>
      </c>
      <c r="I45" s="36"/>
      <c r="J45" s="18"/>
      <c r="K45" s="98" t="s">
        <v>235</v>
      </c>
      <c r="L45" s="100">
        <v>123074</v>
      </c>
      <c r="M45" s="36"/>
      <c r="N45" s="18"/>
      <c r="O45" s="98" t="s">
        <v>235</v>
      </c>
      <c r="P45" s="100">
        <v>140217</v>
      </c>
      <c r="Q45" s="36"/>
    </row>
    <row r="46" spans="1:17" ht="15.75" thickBot="1">
      <c r="A46" s="16"/>
      <c r="B46" s="93"/>
      <c r="C46" s="99"/>
      <c r="D46" s="101"/>
      <c r="E46" s="72"/>
      <c r="F46" s="18"/>
      <c r="G46" s="99"/>
      <c r="H46" s="101"/>
      <c r="I46" s="72"/>
      <c r="J46" s="18"/>
      <c r="K46" s="99"/>
      <c r="L46" s="101"/>
      <c r="M46" s="72"/>
      <c r="N46" s="18"/>
      <c r="O46" s="99"/>
      <c r="P46" s="101"/>
      <c r="Q46" s="72"/>
    </row>
    <row r="47" spans="1:17" ht="15.75" thickTop="1">
      <c r="A47" s="16"/>
      <c r="B47" s="18"/>
      <c r="C47" s="18"/>
      <c r="D47" s="18"/>
      <c r="E47" s="18"/>
      <c r="F47" s="18"/>
      <c r="G47" s="18"/>
      <c r="H47" s="18"/>
      <c r="I47" s="18"/>
      <c r="J47" s="18"/>
      <c r="K47" s="18"/>
      <c r="L47" s="18"/>
      <c r="M47" s="18"/>
      <c r="N47" s="18"/>
      <c r="O47" s="18"/>
      <c r="P47" s="18"/>
      <c r="Q47" s="18"/>
    </row>
    <row r="48" spans="1:17">
      <c r="A48" s="16"/>
      <c r="B48" s="11"/>
      <c r="C48" s="11"/>
    </row>
    <row r="49" spans="1:3" ht="56.25">
      <c r="A49" s="16"/>
      <c r="B49" s="80" t="s">
        <v>332</v>
      </c>
      <c r="C49" s="81" t="s">
        <v>333</v>
      </c>
    </row>
    <row r="50" spans="1:3">
      <c r="A50" s="16"/>
      <c r="B50" s="11"/>
      <c r="C50" s="11"/>
    </row>
    <row r="51" spans="1:3" ht="22.5">
      <c r="A51" s="16"/>
      <c r="B51" s="80" t="s">
        <v>334</v>
      </c>
      <c r="C51" s="81" t="s">
        <v>335</v>
      </c>
    </row>
    <row r="52" spans="1:3">
      <c r="A52" s="16"/>
      <c r="B52" s="11"/>
      <c r="C52" s="11"/>
    </row>
    <row r="53" spans="1:3" ht="22.5">
      <c r="A53" s="16"/>
      <c r="B53" s="80" t="s">
        <v>336</v>
      </c>
      <c r="C53" s="81" t="s">
        <v>337</v>
      </c>
    </row>
  </sheetData>
  <mergeCells count="149">
    <mergeCell ref="B4:Q4"/>
    <mergeCell ref="B5:Q5"/>
    <mergeCell ref="B6:Q6"/>
    <mergeCell ref="B32:Q32"/>
    <mergeCell ref="B33:Q33"/>
    <mergeCell ref="B47:Q47"/>
    <mergeCell ref="M45:M46"/>
    <mergeCell ref="N45:N46"/>
    <mergeCell ref="O45:O46"/>
    <mergeCell ref="P45:P46"/>
    <mergeCell ref="Q45:Q46"/>
    <mergeCell ref="A1:A2"/>
    <mergeCell ref="B1:Q1"/>
    <mergeCell ref="B2:Q2"/>
    <mergeCell ref="B3:Q3"/>
    <mergeCell ref="A4:A53"/>
    <mergeCell ref="G45:G46"/>
    <mergeCell ref="H45:H46"/>
    <mergeCell ref="I45:I46"/>
    <mergeCell ref="J45:J46"/>
    <mergeCell ref="K45:K46"/>
    <mergeCell ref="L45:L46"/>
    <mergeCell ref="K43:L44"/>
    <mergeCell ref="M43:M44"/>
    <mergeCell ref="N43:N44"/>
    <mergeCell ref="O43:P44"/>
    <mergeCell ref="Q43:Q44"/>
    <mergeCell ref="B45:B46"/>
    <mergeCell ref="C45:C46"/>
    <mergeCell ref="D45:D46"/>
    <mergeCell ref="E45:E46"/>
    <mergeCell ref="F45:F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K39:K40"/>
    <mergeCell ref="L39:L40"/>
    <mergeCell ref="M39:M40"/>
    <mergeCell ref="N39:N40"/>
    <mergeCell ref="O39:O40"/>
    <mergeCell ref="P39:P40"/>
    <mergeCell ref="C38:Q38"/>
    <mergeCell ref="B39:B40"/>
    <mergeCell ref="C39:C40"/>
    <mergeCell ref="D39:D40"/>
    <mergeCell ref="E39:E40"/>
    <mergeCell ref="F39:F40"/>
    <mergeCell ref="G39:G40"/>
    <mergeCell ref="H39:H40"/>
    <mergeCell ref="I39:I40"/>
    <mergeCell ref="J39:J40"/>
    <mergeCell ref="H30:H31"/>
    <mergeCell ref="I30:I31"/>
    <mergeCell ref="B34:Q34"/>
    <mergeCell ref="C36:I36"/>
    <mergeCell ref="K36:Q36"/>
    <mergeCell ref="C37:E37"/>
    <mergeCell ref="G37:I37"/>
    <mergeCell ref="K37:M37"/>
    <mergeCell ref="O37:Q37"/>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3" width="36.5703125" bestFit="1" customWidth="1"/>
    <col min="4" max="4" width="20" customWidth="1"/>
    <col min="5" max="5" width="3.28515625" customWidth="1"/>
    <col min="6" max="6" width="20" customWidth="1"/>
    <col min="7" max="7" width="4.140625" customWidth="1"/>
    <col min="8" max="8" width="20" customWidth="1"/>
    <col min="9" max="9" width="3.28515625" customWidth="1"/>
  </cols>
  <sheetData>
    <row r="1" spans="1:9" ht="15" customHeight="1">
      <c r="A1" s="7" t="s">
        <v>338</v>
      </c>
      <c r="B1" s="7" t="s">
        <v>1</v>
      </c>
      <c r="C1" s="7"/>
      <c r="D1" s="7"/>
      <c r="E1" s="7"/>
      <c r="F1" s="7"/>
      <c r="G1" s="7"/>
      <c r="H1" s="7"/>
      <c r="I1" s="7"/>
    </row>
    <row r="2" spans="1:9" ht="15" customHeight="1">
      <c r="A2" s="7"/>
      <c r="B2" s="7" t="s">
        <v>2</v>
      </c>
      <c r="C2" s="7"/>
      <c r="D2" s="7"/>
      <c r="E2" s="7"/>
      <c r="F2" s="7"/>
      <c r="G2" s="7"/>
      <c r="H2" s="7"/>
      <c r="I2" s="7"/>
    </row>
    <row r="3" spans="1:9" ht="30">
      <c r="A3" s="3" t="s">
        <v>339</v>
      </c>
      <c r="B3" s="15" t="s">
        <v>5</v>
      </c>
      <c r="C3" s="15"/>
      <c r="D3" s="15"/>
      <c r="E3" s="15"/>
      <c r="F3" s="15"/>
      <c r="G3" s="15"/>
      <c r="H3" s="15"/>
      <c r="I3" s="15"/>
    </row>
    <row r="4" spans="1:9" ht="15" customHeight="1">
      <c r="A4" s="16" t="s">
        <v>338</v>
      </c>
      <c r="B4" s="15" t="s">
        <v>5</v>
      </c>
      <c r="C4" s="15"/>
      <c r="D4" s="15"/>
      <c r="E4" s="15"/>
      <c r="F4" s="15"/>
      <c r="G4" s="15"/>
      <c r="H4" s="15"/>
      <c r="I4" s="15"/>
    </row>
    <row r="5" spans="1:9">
      <c r="A5" s="16"/>
      <c r="B5" s="82" t="s">
        <v>338</v>
      </c>
      <c r="C5" s="82"/>
      <c r="D5" s="82"/>
      <c r="E5" s="82"/>
      <c r="F5" s="82"/>
      <c r="G5" s="82"/>
      <c r="H5" s="82"/>
      <c r="I5" s="82"/>
    </row>
    <row r="6" spans="1:9" ht="89.25" customHeight="1">
      <c r="A6" s="16"/>
      <c r="B6" s="93" t="s">
        <v>340</v>
      </c>
      <c r="C6" s="93"/>
      <c r="D6" s="93"/>
      <c r="E6" s="93"/>
      <c r="F6" s="93"/>
      <c r="G6" s="93"/>
      <c r="H6" s="93"/>
      <c r="I6" s="93"/>
    </row>
    <row r="7" spans="1:9">
      <c r="A7" s="16"/>
      <c r="B7" s="93" t="s">
        <v>341</v>
      </c>
      <c r="C7" s="93"/>
      <c r="D7" s="93"/>
      <c r="E7" s="93"/>
      <c r="F7" s="93"/>
      <c r="G7" s="93"/>
      <c r="H7" s="93"/>
      <c r="I7" s="93"/>
    </row>
    <row r="8" spans="1:9">
      <c r="A8" s="16"/>
      <c r="B8" s="34"/>
      <c r="C8" s="34"/>
      <c r="D8" s="34"/>
      <c r="E8" s="34"/>
      <c r="F8" s="34"/>
      <c r="G8" s="34"/>
      <c r="H8" s="34"/>
      <c r="I8" s="34"/>
    </row>
    <row r="9" spans="1:9">
      <c r="A9" s="16"/>
      <c r="B9" s="11"/>
      <c r="C9" s="11"/>
      <c r="D9" s="11"/>
      <c r="E9" s="11"/>
      <c r="F9" s="11"/>
      <c r="G9" s="11"/>
      <c r="H9" s="11"/>
      <c r="I9" s="11"/>
    </row>
    <row r="10" spans="1:9">
      <c r="A10" s="16"/>
      <c r="B10" s="18"/>
      <c r="C10" s="90" t="s">
        <v>314</v>
      </c>
      <c r="D10" s="90"/>
      <c r="E10" s="90"/>
      <c r="F10" s="18"/>
      <c r="G10" s="90" t="s">
        <v>315</v>
      </c>
      <c r="H10" s="90"/>
      <c r="I10" s="90"/>
    </row>
    <row r="11" spans="1:9" ht="15.75" thickBot="1">
      <c r="A11" s="16"/>
      <c r="B11" s="18"/>
      <c r="C11" s="35">
        <v>2014</v>
      </c>
      <c r="D11" s="35"/>
      <c r="E11" s="35"/>
      <c r="F11" s="45"/>
      <c r="G11" s="35">
        <v>2013</v>
      </c>
      <c r="H11" s="35"/>
      <c r="I11" s="35"/>
    </row>
    <row r="12" spans="1:9" ht="15.75" thickBot="1">
      <c r="A12" s="16"/>
      <c r="B12" s="10"/>
      <c r="C12" s="105" t="s">
        <v>232</v>
      </c>
      <c r="D12" s="105"/>
      <c r="E12" s="105"/>
      <c r="F12" s="105"/>
      <c r="G12" s="105"/>
      <c r="H12" s="105"/>
      <c r="I12" s="105"/>
    </row>
    <row r="13" spans="1:9">
      <c r="A13" s="16"/>
      <c r="B13" s="111" t="s">
        <v>342</v>
      </c>
      <c r="C13" s="106" t="s">
        <v>235</v>
      </c>
      <c r="D13" s="107">
        <v>12045</v>
      </c>
      <c r="E13" s="54"/>
      <c r="F13" s="54"/>
      <c r="G13" s="106" t="s">
        <v>235</v>
      </c>
      <c r="H13" s="107">
        <v>12822</v>
      </c>
      <c r="I13" s="54"/>
    </row>
    <row r="14" spans="1:9">
      <c r="A14" s="16"/>
      <c r="B14" s="111"/>
      <c r="C14" s="91"/>
      <c r="D14" s="95"/>
      <c r="E14" s="40"/>
      <c r="F14" s="40"/>
      <c r="G14" s="91"/>
      <c r="H14" s="95"/>
      <c r="I14" s="40"/>
    </row>
    <row r="15" spans="1:9">
      <c r="A15" s="16"/>
      <c r="B15" s="112" t="s">
        <v>343</v>
      </c>
      <c r="C15" s="94">
        <v>304659</v>
      </c>
      <c r="D15" s="94"/>
      <c r="E15" s="18"/>
      <c r="F15" s="18"/>
      <c r="G15" s="94">
        <v>327029</v>
      </c>
      <c r="H15" s="94"/>
      <c r="I15" s="18"/>
    </row>
    <row r="16" spans="1:9">
      <c r="A16" s="16"/>
      <c r="B16" s="112"/>
      <c r="C16" s="94"/>
      <c r="D16" s="94"/>
      <c r="E16" s="18"/>
      <c r="F16" s="18"/>
      <c r="G16" s="94"/>
      <c r="H16" s="94"/>
      <c r="I16" s="18"/>
    </row>
    <row r="17" spans="1:9">
      <c r="A17" s="16"/>
      <c r="B17" s="111" t="s">
        <v>344</v>
      </c>
      <c r="C17" s="95">
        <v>609337</v>
      </c>
      <c r="D17" s="95"/>
      <c r="E17" s="40"/>
      <c r="F17" s="40"/>
      <c r="G17" s="95">
        <v>418510</v>
      </c>
      <c r="H17" s="95"/>
      <c r="I17" s="40"/>
    </row>
    <row r="18" spans="1:9">
      <c r="A18" s="16"/>
      <c r="B18" s="111"/>
      <c r="C18" s="95"/>
      <c r="D18" s="95"/>
      <c r="E18" s="40"/>
      <c r="F18" s="40"/>
      <c r="G18" s="95"/>
      <c r="H18" s="95"/>
      <c r="I18" s="40"/>
    </row>
    <row r="19" spans="1:9">
      <c r="A19" s="16"/>
      <c r="B19" s="112" t="s">
        <v>345</v>
      </c>
      <c r="C19" s="94">
        <v>509562</v>
      </c>
      <c r="D19" s="94"/>
      <c r="E19" s="18"/>
      <c r="F19" s="18"/>
      <c r="G19" s="94">
        <v>288603</v>
      </c>
      <c r="H19" s="94"/>
      <c r="I19" s="18"/>
    </row>
    <row r="20" spans="1:9">
      <c r="A20" s="16"/>
      <c r="B20" s="112"/>
      <c r="C20" s="94"/>
      <c r="D20" s="94"/>
      <c r="E20" s="18"/>
      <c r="F20" s="18"/>
      <c r="G20" s="94"/>
      <c r="H20" s="94"/>
      <c r="I20" s="18"/>
    </row>
    <row r="21" spans="1:9">
      <c r="A21" s="16"/>
      <c r="B21" s="111" t="s">
        <v>346</v>
      </c>
      <c r="C21" s="95">
        <v>2982</v>
      </c>
      <c r="D21" s="95"/>
      <c r="E21" s="40"/>
      <c r="F21" s="40"/>
      <c r="G21" s="95">
        <v>2986</v>
      </c>
      <c r="H21" s="95"/>
      <c r="I21" s="40"/>
    </row>
    <row r="22" spans="1:9">
      <c r="A22" s="16"/>
      <c r="B22" s="111"/>
      <c r="C22" s="95"/>
      <c r="D22" s="95"/>
      <c r="E22" s="40"/>
      <c r="F22" s="40"/>
      <c r="G22" s="95"/>
      <c r="H22" s="95"/>
      <c r="I22" s="40"/>
    </row>
    <row r="23" spans="1:9">
      <c r="A23" s="16"/>
      <c r="B23" s="112" t="s">
        <v>347</v>
      </c>
      <c r="C23" s="94">
        <v>12573</v>
      </c>
      <c r="D23" s="94"/>
      <c r="E23" s="18"/>
      <c r="F23" s="18"/>
      <c r="G23" s="94">
        <v>12424</v>
      </c>
      <c r="H23" s="94"/>
      <c r="I23" s="18"/>
    </row>
    <row r="24" spans="1:9">
      <c r="A24" s="16"/>
      <c r="B24" s="112"/>
      <c r="C24" s="94"/>
      <c r="D24" s="94"/>
      <c r="E24" s="18"/>
      <c r="F24" s="18"/>
      <c r="G24" s="94"/>
      <c r="H24" s="94"/>
      <c r="I24" s="18"/>
    </row>
    <row r="25" spans="1:9">
      <c r="A25" s="16"/>
      <c r="B25" s="111" t="s">
        <v>348</v>
      </c>
      <c r="C25" s="95">
        <v>1196</v>
      </c>
      <c r="D25" s="95"/>
      <c r="E25" s="40"/>
      <c r="F25" s="40"/>
      <c r="G25" s="95">
        <v>1044</v>
      </c>
      <c r="H25" s="95"/>
      <c r="I25" s="40"/>
    </row>
    <row r="26" spans="1:9">
      <c r="A26" s="16"/>
      <c r="B26" s="111"/>
      <c r="C26" s="95"/>
      <c r="D26" s="95"/>
      <c r="E26" s="40"/>
      <c r="F26" s="40"/>
      <c r="G26" s="95"/>
      <c r="H26" s="95"/>
      <c r="I26" s="40"/>
    </row>
    <row r="27" spans="1:9">
      <c r="A27" s="16"/>
      <c r="B27" s="112" t="s">
        <v>349</v>
      </c>
      <c r="C27" s="94">
        <v>394572</v>
      </c>
      <c r="D27" s="94"/>
      <c r="E27" s="18"/>
      <c r="F27" s="18"/>
      <c r="G27" s="94">
        <v>755107</v>
      </c>
      <c r="H27" s="94"/>
      <c r="I27" s="18"/>
    </row>
    <row r="28" spans="1:9">
      <c r="A28" s="16"/>
      <c r="B28" s="112"/>
      <c r="C28" s="94"/>
      <c r="D28" s="94"/>
      <c r="E28" s="18"/>
      <c r="F28" s="18"/>
      <c r="G28" s="94"/>
      <c r="H28" s="94"/>
      <c r="I28" s="18"/>
    </row>
    <row r="29" spans="1:9">
      <c r="A29" s="16"/>
      <c r="B29" s="111" t="s">
        <v>350</v>
      </c>
      <c r="C29" s="95">
        <v>15658</v>
      </c>
      <c r="D29" s="95"/>
      <c r="E29" s="40"/>
      <c r="F29" s="40"/>
      <c r="G29" s="95">
        <v>15658</v>
      </c>
      <c r="H29" s="95"/>
      <c r="I29" s="40"/>
    </row>
    <row r="30" spans="1:9">
      <c r="A30" s="16"/>
      <c r="B30" s="111"/>
      <c r="C30" s="95"/>
      <c r="D30" s="95"/>
      <c r="E30" s="40"/>
      <c r="F30" s="40"/>
      <c r="G30" s="95"/>
      <c r="H30" s="95"/>
      <c r="I30" s="40"/>
    </row>
    <row r="31" spans="1:9">
      <c r="A31" s="16"/>
      <c r="B31" s="112" t="s">
        <v>351</v>
      </c>
      <c r="C31" s="94">
        <v>10982</v>
      </c>
      <c r="D31" s="94"/>
      <c r="E31" s="18"/>
      <c r="F31" s="18"/>
      <c r="G31" s="94">
        <v>7370</v>
      </c>
      <c r="H31" s="94"/>
      <c r="I31" s="18"/>
    </row>
    <row r="32" spans="1:9">
      <c r="A32" s="16"/>
      <c r="B32" s="112"/>
      <c r="C32" s="94"/>
      <c r="D32" s="94"/>
      <c r="E32" s="18"/>
      <c r="F32" s="18"/>
      <c r="G32" s="94"/>
      <c r="H32" s="94"/>
      <c r="I32" s="18"/>
    </row>
    <row r="33" spans="1:9">
      <c r="A33" s="16"/>
      <c r="B33" s="111" t="s">
        <v>352</v>
      </c>
      <c r="C33" s="95">
        <v>23757</v>
      </c>
      <c r="D33" s="95"/>
      <c r="E33" s="40"/>
      <c r="F33" s="40"/>
      <c r="G33" s="95">
        <v>23999</v>
      </c>
      <c r="H33" s="95"/>
      <c r="I33" s="40"/>
    </row>
    <row r="34" spans="1:9" ht="15.75" thickBot="1">
      <c r="A34" s="16"/>
      <c r="B34" s="111"/>
      <c r="C34" s="96"/>
      <c r="D34" s="96"/>
      <c r="E34" s="97"/>
      <c r="F34" s="40"/>
      <c r="G34" s="96"/>
      <c r="H34" s="96"/>
      <c r="I34" s="97"/>
    </row>
    <row r="35" spans="1:9">
      <c r="A35" s="16"/>
      <c r="B35" s="112" t="s">
        <v>353</v>
      </c>
      <c r="C35" s="100">
        <v>1897323</v>
      </c>
      <c r="D35" s="100"/>
      <c r="E35" s="36"/>
      <c r="F35" s="18"/>
      <c r="G35" s="100">
        <v>1865552</v>
      </c>
      <c r="H35" s="100"/>
      <c r="I35" s="36"/>
    </row>
    <row r="36" spans="1:9">
      <c r="A36" s="16"/>
      <c r="B36" s="112"/>
      <c r="C36" s="113"/>
      <c r="D36" s="113"/>
      <c r="E36" s="64"/>
      <c r="F36" s="18"/>
      <c r="G36" s="94"/>
      <c r="H36" s="94"/>
      <c r="I36" s="18"/>
    </row>
    <row r="37" spans="1:9" ht="15.75" thickBot="1">
      <c r="A37" s="16"/>
      <c r="B37" s="109" t="s">
        <v>354</v>
      </c>
      <c r="C37" s="108" t="s">
        <v>355</v>
      </c>
      <c r="D37" s="108"/>
      <c r="E37" s="110" t="s">
        <v>239</v>
      </c>
      <c r="F37" s="28"/>
      <c r="G37" s="108" t="s">
        <v>356</v>
      </c>
      <c r="H37" s="108"/>
      <c r="I37" s="110" t="s">
        <v>239</v>
      </c>
    </row>
    <row r="38" spans="1:9">
      <c r="A38" s="16"/>
      <c r="B38" s="112" t="s">
        <v>357</v>
      </c>
      <c r="C38" s="98" t="s">
        <v>235</v>
      </c>
      <c r="D38" s="100">
        <v>1736872</v>
      </c>
      <c r="E38" s="36"/>
      <c r="F38" s="18"/>
      <c r="G38" s="98" t="s">
        <v>235</v>
      </c>
      <c r="H38" s="100">
        <v>1762874</v>
      </c>
      <c r="I38" s="36"/>
    </row>
    <row r="39" spans="1:9" ht="15.75" thickBot="1">
      <c r="A39" s="16"/>
      <c r="B39" s="112"/>
      <c r="C39" s="99"/>
      <c r="D39" s="101"/>
      <c r="E39" s="72"/>
      <c r="F39" s="18"/>
      <c r="G39" s="99"/>
      <c r="H39" s="101"/>
      <c r="I39" s="72"/>
    </row>
    <row r="40" spans="1:9" ht="15.75" thickTop="1">
      <c r="A40" s="16"/>
      <c r="B40" s="11"/>
      <c r="C40" s="11"/>
    </row>
    <row r="41" spans="1:9" ht="22.5">
      <c r="A41" s="16"/>
      <c r="B41" s="80" t="s">
        <v>332</v>
      </c>
      <c r="C41" s="81" t="s">
        <v>358</v>
      </c>
    </row>
    <row r="42" spans="1:9">
      <c r="A42" s="16"/>
      <c r="B42" s="15"/>
      <c r="C42" s="15"/>
      <c r="D42" s="15"/>
      <c r="E42" s="15"/>
      <c r="F42" s="15"/>
      <c r="G42" s="15"/>
      <c r="H42" s="15"/>
      <c r="I42" s="15"/>
    </row>
    <row r="43" spans="1:9" ht="25.5" customHeight="1">
      <c r="A43" s="16"/>
      <c r="B43" s="93" t="s">
        <v>359</v>
      </c>
      <c r="C43" s="93"/>
      <c r="D43" s="93"/>
      <c r="E43" s="93"/>
      <c r="F43" s="93"/>
      <c r="G43" s="93"/>
      <c r="H43" s="93"/>
      <c r="I43" s="93"/>
    </row>
  </sheetData>
  <mergeCells count="103">
    <mergeCell ref="B42:I42"/>
    <mergeCell ref="B43:I43"/>
    <mergeCell ref="I38:I39"/>
    <mergeCell ref="A1:A2"/>
    <mergeCell ref="B1:I1"/>
    <mergeCell ref="B2:I2"/>
    <mergeCell ref="B3:I3"/>
    <mergeCell ref="A4:A43"/>
    <mergeCell ref="B4:I4"/>
    <mergeCell ref="B5:I5"/>
    <mergeCell ref="B6:I6"/>
    <mergeCell ref="B7:I7"/>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9"/>
  <sheetViews>
    <sheetView showGridLines="0" workbookViewId="0"/>
  </sheetViews>
  <sheetFormatPr defaultRowHeight="15"/>
  <cols>
    <col min="1" max="1" width="32.28515625" bestFit="1" customWidth="1"/>
    <col min="2" max="3" width="36.5703125" bestFit="1" customWidth="1"/>
    <col min="4" max="4" width="33.7109375" customWidth="1"/>
    <col min="5" max="5" width="6.85546875" customWidth="1"/>
    <col min="6" max="6" width="8.7109375" customWidth="1"/>
    <col min="7" max="7" width="33.7109375" customWidth="1"/>
    <col min="8" max="8" width="36.5703125" customWidth="1"/>
    <col min="9" max="9" width="6.85546875" customWidth="1"/>
    <col min="10" max="10" width="8.7109375" customWidth="1"/>
    <col min="11" max="11" width="33.7109375" customWidth="1"/>
    <col min="12" max="12" width="29" customWidth="1"/>
    <col min="13" max="13" width="8.7109375" customWidth="1"/>
    <col min="14" max="14" width="33.7109375" customWidth="1"/>
    <col min="15" max="15" width="8.7109375" customWidth="1"/>
    <col min="16" max="16" width="36.5703125" customWidth="1"/>
    <col min="17" max="17" width="8.7109375" customWidth="1"/>
    <col min="18" max="18" width="33.7109375" customWidth="1"/>
    <col min="19" max="19" width="6.85546875" customWidth="1"/>
    <col min="20" max="20" width="8.7109375" customWidth="1"/>
    <col min="21" max="21" width="25" customWidth="1"/>
    <col min="22" max="22" width="6.85546875" customWidth="1"/>
    <col min="23" max="23" width="36.5703125" customWidth="1"/>
    <col min="24" max="24" width="8.7109375" customWidth="1"/>
    <col min="25" max="25" width="33.7109375" customWidth="1"/>
    <col min="26" max="26" width="6.85546875" customWidth="1"/>
    <col min="27" max="27" width="8.7109375" customWidth="1"/>
    <col min="28" max="28" width="33.7109375" customWidth="1"/>
    <col min="29" max="29" width="6.85546875" customWidth="1"/>
  </cols>
  <sheetData>
    <row r="1" spans="1:29" ht="15" customHeight="1">
      <c r="A1" s="7" t="s">
        <v>36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61</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c r="A4" s="16" t="s">
        <v>360</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c r="A5" s="16"/>
      <c r="B5" s="82" t="s">
        <v>360</v>
      </c>
      <c r="C5" s="82"/>
      <c r="D5" s="82"/>
      <c r="E5" s="82"/>
      <c r="F5" s="82"/>
      <c r="G5" s="82"/>
      <c r="H5" s="82"/>
      <c r="I5" s="82"/>
      <c r="J5" s="82"/>
      <c r="K5" s="82"/>
      <c r="L5" s="82"/>
      <c r="M5" s="82"/>
      <c r="N5" s="82"/>
      <c r="O5" s="82"/>
      <c r="P5" s="82"/>
      <c r="Q5" s="82"/>
      <c r="R5" s="82"/>
      <c r="S5" s="82"/>
      <c r="T5" s="82"/>
      <c r="U5" s="82"/>
      <c r="V5" s="82"/>
      <c r="W5" s="82"/>
      <c r="X5" s="82"/>
      <c r="Y5" s="82"/>
      <c r="Z5" s="82"/>
      <c r="AA5" s="82"/>
      <c r="AB5" s="82"/>
      <c r="AC5" s="82"/>
    </row>
    <row r="6" spans="1:29">
      <c r="A6" s="16"/>
      <c r="B6" s="93" t="s">
        <v>362</v>
      </c>
      <c r="C6" s="93"/>
      <c r="D6" s="93"/>
      <c r="E6" s="93"/>
      <c r="F6" s="93"/>
      <c r="G6" s="93"/>
      <c r="H6" s="93"/>
      <c r="I6" s="93"/>
      <c r="J6" s="93"/>
      <c r="K6" s="93"/>
      <c r="L6" s="93"/>
      <c r="M6" s="93"/>
      <c r="N6" s="93"/>
      <c r="O6" s="93"/>
      <c r="P6" s="93"/>
      <c r="Q6" s="93"/>
      <c r="R6" s="93"/>
      <c r="S6" s="93"/>
      <c r="T6" s="93"/>
      <c r="U6" s="93"/>
      <c r="V6" s="93"/>
      <c r="W6" s="93"/>
      <c r="X6" s="93"/>
      <c r="Y6" s="93"/>
      <c r="Z6" s="93"/>
      <c r="AA6" s="93"/>
      <c r="AB6" s="93"/>
      <c r="AC6" s="93"/>
    </row>
    <row r="7" spans="1:29">
      <c r="A7" s="16"/>
      <c r="B7" s="34"/>
      <c r="C7" s="34"/>
      <c r="D7" s="34"/>
      <c r="E7" s="34"/>
      <c r="F7" s="34"/>
      <c r="G7" s="34"/>
      <c r="H7" s="34"/>
      <c r="I7" s="34"/>
      <c r="J7" s="34"/>
      <c r="K7" s="34"/>
      <c r="L7" s="34"/>
      <c r="M7" s="34"/>
      <c r="N7" s="34"/>
      <c r="O7" s="34"/>
      <c r="P7" s="34"/>
      <c r="Q7" s="34"/>
    </row>
    <row r="8" spans="1:29">
      <c r="A8" s="16"/>
      <c r="B8" s="11"/>
      <c r="C8" s="11"/>
      <c r="D8" s="11"/>
      <c r="E8" s="11"/>
      <c r="F8" s="11"/>
      <c r="G8" s="11"/>
      <c r="H8" s="11"/>
      <c r="I8" s="11"/>
      <c r="J8" s="11"/>
      <c r="K8" s="11"/>
      <c r="L8" s="11"/>
      <c r="M8" s="11"/>
      <c r="N8" s="11"/>
      <c r="O8" s="11"/>
      <c r="P8" s="11"/>
      <c r="Q8" s="11"/>
    </row>
    <row r="9" spans="1:29" ht="15.75" thickBot="1">
      <c r="A9" s="16"/>
      <c r="B9" s="10"/>
      <c r="C9" s="35" t="s">
        <v>363</v>
      </c>
      <c r="D9" s="35"/>
      <c r="E9" s="35"/>
      <c r="F9" s="35"/>
      <c r="G9" s="35"/>
      <c r="H9" s="35"/>
      <c r="I9" s="35"/>
      <c r="J9" s="10"/>
      <c r="K9" s="35" t="s">
        <v>364</v>
      </c>
      <c r="L9" s="35"/>
      <c r="M9" s="35"/>
      <c r="N9" s="35"/>
      <c r="O9" s="35"/>
      <c r="P9" s="35"/>
      <c r="Q9" s="35"/>
    </row>
    <row r="10" spans="1:29" ht="15.75" thickBot="1">
      <c r="A10" s="16"/>
      <c r="B10" s="10"/>
      <c r="C10" s="105" t="s">
        <v>365</v>
      </c>
      <c r="D10" s="105"/>
      <c r="E10" s="105"/>
      <c r="F10" s="10"/>
      <c r="G10" s="105" t="s">
        <v>366</v>
      </c>
      <c r="H10" s="105"/>
      <c r="I10" s="105"/>
      <c r="J10" s="10"/>
      <c r="K10" s="105" t="s">
        <v>365</v>
      </c>
      <c r="L10" s="105"/>
      <c r="M10" s="105"/>
      <c r="N10" s="30"/>
      <c r="O10" s="105" t="s">
        <v>366</v>
      </c>
      <c r="P10" s="105"/>
      <c r="Q10" s="105"/>
    </row>
    <row r="11" spans="1:29" ht="15.75" thickBot="1">
      <c r="A11" s="16"/>
      <c r="B11" s="10"/>
      <c r="C11" s="105" t="s">
        <v>232</v>
      </c>
      <c r="D11" s="105"/>
      <c r="E11" s="105"/>
      <c r="F11" s="105"/>
      <c r="G11" s="105"/>
      <c r="H11" s="105"/>
      <c r="I11" s="105"/>
      <c r="J11" s="105"/>
      <c r="K11" s="105"/>
      <c r="L11" s="105"/>
      <c r="M11" s="105"/>
      <c r="N11" s="105"/>
      <c r="O11" s="105"/>
      <c r="P11" s="105"/>
      <c r="Q11" s="105"/>
    </row>
    <row r="12" spans="1:29">
      <c r="A12" s="16"/>
      <c r="B12" s="40" t="s">
        <v>367</v>
      </c>
      <c r="C12" s="106" t="s">
        <v>235</v>
      </c>
      <c r="D12" s="107">
        <v>9609</v>
      </c>
      <c r="E12" s="54"/>
      <c r="F12" s="54"/>
      <c r="G12" s="106" t="s">
        <v>235</v>
      </c>
      <c r="H12" s="107">
        <v>1486</v>
      </c>
      <c r="I12" s="54"/>
      <c r="J12" s="54"/>
      <c r="K12" s="106" t="s">
        <v>235</v>
      </c>
      <c r="L12" s="107">
        <v>14128</v>
      </c>
      <c r="M12" s="54"/>
      <c r="N12" s="54"/>
      <c r="O12" s="106" t="s">
        <v>235</v>
      </c>
      <c r="P12" s="107">
        <v>2699</v>
      </c>
      <c r="Q12" s="54"/>
    </row>
    <row r="13" spans="1:29">
      <c r="A13" s="16"/>
      <c r="B13" s="40"/>
      <c r="C13" s="91"/>
      <c r="D13" s="95"/>
      <c r="E13" s="40"/>
      <c r="F13" s="40"/>
      <c r="G13" s="91"/>
      <c r="H13" s="95"/>
      <c r="I13" s="40"/>
      <c r="J13" s="40"/>
      <c r="K13" s="91"/>
      <c r="L13" s="95"/>
      <c r="M13" s="40"/>
      <c r="N13" s="40"/>
      <c r="O13" s="91"/>
      <c r="P13" s="95"/>
      <c r="Q13" s="40"/>
    </row>
    <row r="14" spans="1:29">
      <c r="A14" s="16"/>
      <c r="B14" s="93" t="s">
        <v>368</v>
      </c>
      <c r="C14" s="102" t="s">
        <v>236</v>
      </c>
      <c r="D14" s="102"/>
      <c r="E14" s="18"/>
      <c r="F14" s="18"/>
      <c r="G14" s="94">
        <v>191743</v>
      </c>
      <c r="H14" s="94"/>
      <c r="I14" s="18"/>
      <c r="J14" s="18"/>
      <c r="K14" s="102" t="s">
        <v>236</v>
      </c>
      <c r="L14" s="102"/>
      <c r="M14" s="18"/>
      <c r="N14" s="18"/>
      <c r="O14" s="94">
        <v>207028</v>
      </c>
      <c r="P14" s="94"/>
      <c r="Q14" s="18"/>
    </row>
    <row r="15" spans="1:29">
      <c r="A15" s="16"/>
      <c r="B15" s="93"/>
      <c r="C15" s="102"/>
      <c r="D15" s="102"/>
      <c r="E15" s="18"/>
      <c r="F15" s="18"/>
      <c r="G15" s="94"/>
      <c r="H15" s="94"/>
      <c r="I15" s="18"/>
      <c r="J15" s="18"/>
      <c r="K15" s="102"/>
      <c r="L15" s="102"/>
      <c r="M15" s="18"/>
      <c r="N15" s="18"/>
      <c r="O15" s="94"/>
      <c r="P15" s="94"/>
      <c r="Q15" s="18"/>
    </row>
    <row r="16" spans="1:29">
      <c r="A16" s="16"/>
      <c r="B16" s="91" t="s">
        <v>369</v>
      </c>
      <c r="C16" s="92" t="s">
        <v>236</v>
      </c>
      <c r="D16" s="92"/>
      <c r="E16" s="40"/>
      <c r="F16" s="40"/>
      <c r="G16" s="95">
        <v>355614</v>
      </c>
      <c r="H16" s="95"/>
      <c r="I16" s="40"/>
      <c r="J16" s="40"/>
      <c r="K16" s="92" t="s">
        <v>236</v>
      </c>
      <c r="L16" s="92"/>
      <c r="M16" s="40"/>
      <c r="N16" s="40"/>
      <c r="O16" s="95">
        <v>346708</v>
      </c>
      <c r="P16" s="95"/>
      <c r="Q16" s="40"/>
    </row>
    <row r="17" spans="1:17">
      <c r="A17" s="16"/>
      <c r="B17" s="91"/>
      <c r="C17" s="92"/>
      <c r="D17" s="92"/>
      <c r="E17" s="40"/>
      <c r="F17" s="40"/>
      <c r="G17" s="95"/>
      <c r="H17" s="95"/>
      <c r="I17" s="40"/>
      <c r="J17" s="40"/>
      <c r="K17" s="92"/>
      <c r="L17" s="92"/>
      <c r="M17" s="40"/>
      <c r="N17" s="40"/>
      <c r="O17" s="95"/>
      <c r="P17" s="95"/>
      <c r="Q17" s="40"/>
    </row>
    <row r="18" spans="1:17">
      <c r="A18" s="16"/>
      <c r="B18" s="93" t="s">
        <v>370</v>
      </c>
      <c r="C18" s="102" t="s">
        <v>236</v>
      </c>
      <c r="D18" s="102"/>
      <c r="E18" s="18"/>
      <c r="F18" s="18"/>
      <c r="G18" s="94">
        <v>2129</v>
      </c>
      <c r="H18" s="94"/>
      <c r="I18" s="18"/>
      <c r="J18" s="18"/>
      <c r="K18" s="102" t="s">
        <v>236</v>
      </c>
      <c r="L18" s="102"/>
      <c r="M18" s="18"/>
      <c r="N18" s="18"/>
      <c r="O18" s="94">
        <v>2493</v>
      </c>
      <c r="P18" s="94"/>
      <c r="Q18" s="18"/>
    </row>
    <row r="19" spans="1:17">
      <c r="A19" s="16"/>
      <c r="B19" s="93"/>
      <c r="C19" s="102"/>
      <c r="D19" s="102"/>
      <c r="E19" s="18"/>
      <c r="F19" s="18"/>
      <c r="G19" s="94"/>
      <c r="H19" s="94"/>
      <c r="I19" s="18"/>
      <c r="J19" s="18"/>
      <c r="K19" s="102"/>
      <c r="L19" s="102"/>
      <c r="M19" s="18"/>
      <c r="N19" s="18"/>
      <c r="O19" s="94"/>
      <c r="P19" s="94"/>
      <c r="Q19" s="18"/>
    </row>
    <row r="20" spans="1:17">
      <c r="A20" s="16"/>
      <c r="B20" s="91" t="s">
        <v>371</v>
      </c>
      <c r="C20" s="92" t="s">
        <v>236</v>
      </c>
      <c r="D20" s="92"/>
      <c r="E20" s="40"/>
      <c r="F20" s="40"/>
      <c r="G20" s="95">
        <v>152084</v>
      </c>
      <c r="H20" s="95"/>
      <c r="I20" s="40"/>
      <c r="J20" s="40"/>
      <c r="K20" s="92" t="s">
        <v>236</v>
      </c>
      <c r="L20" s="92"/>
      <c r="M20" s="40"/>
      <c r="N20" s="40"/>
      <c r="O20" s="95">
        <v>148198</v>
      </c>
      <c r="P20" s="95"/>
      <c r="Q20" s="40"/>
    </row>
    <row r="21" spans="1:17">
      <c r="A21" s="16"/>
      <c r="B21" s="91"/>
      <c r="C21" s="92"/>
      <c r="D21" s="92"/>
      <c r="E21" s="40"/>
      <c r="F21" s="40"/>
      <c r="G21" s="95"/>
      <c r="H21" s="95"/>
      <c r="I21" s="40"/>
      <c r="J21" s="40"/>
      <c r="K21" s="92"/>
      <c r="L21" s="92"/>
      <c r="M21" s="40"/>
      <c r="N21" s="40"/>
      <c r="O21" s="95"/>
      <c r="P21" s="95"/>
      <c r="Q21" s="40"/>
    </row>
    <row r="22" spans="1:17">
      <c r="A22" s="16"/>
      <c r="B22" s="93" t="s">
        <v>372</v>
      </c>
      <c r="C22" s="102" t="s">
        <v>236</v>
      </c>
      <c r="D22" s="102"/>
      <c r="E22" s="18"/>
      <c r="F22" s="18"/>
      <c r="G22" s="94">
        <v>96595</v>
      </c>
      <c r="H22" s="94"/>
      <c r="I22" s="18"/>
      <c r="J22" s="18"/>
      <c r="K22" s="102" t="s">
        <v>236</v>
      </c>
      <c r="L22" s="102"/>
      <c r="M22" s="18"/>
      <c r="N22" s="18"/>
      <c r="O22" s="102" t="s">
        <v>236</v>
      </c>
      <c r="P22" s="102"/>
      <c r="Q22" s="18"/>
    </row>
    <row r="23" spans="1:17">
      <c r="A23" s="16"/>
      <c r="B23" s="93"/>
      <c r="C23" s="102"/>
      <c r="D23" s="102"/>
      <c r="E23" s="18"/>
      <c r="F23" s="18"/>
      <c r="G23" s="94"/>
      <c r="H23" s="94"/>
      <c r="I23" s="18"/>
      <c r="J23" s="18"/>
      <c r="K23" s="102"/>
      <c r="L23" s="102"/>
      <c r="M23" s="18"/>
      <c r="N23" s="18"/>
      <c r="O23" s="102"/>
      <c r="P23" s="102"/>
      <c r="Q23" s="18"/>
    </row>
    <row r="24" spans="1:17">
      <c r="A24" s="16"/>
      <c r="B24" s="91" t="s">
        <v>373</v>
      </c>
      <c r="C24" s="92" t="s">
        <v>236</v>
      </c>
      <c r="D24" s="92"/>
      <c r="E24" s="40"/>
      <c r="F24" s="40"/>
      <c r="G24" s="95">
        <v>124583</v>
      </c>
      <c r="H24" s="95"/>
      <c r="I24" s="40"/>
      <c r="J24" s="40"/>
      <c r="K24" s="92" t="s">
        <v>236</v>
      </c>
      <c r="L24" s="92"/>
      <c r="M24" s="40"/>
      <c r="N24" s="40"/>
      <c r="O24" s="92" t="s">
        <v>236</v>
      </c>
      <c r="P24" s="92"/>
      <c r="Q24" s="40"/>
    </row>
    <row r="25" spans="1:17">
      <c r="A25" s="16"/>
      <c r="B25" s="91"/>
      <c r="C25" s="92"/>
      <c r="D25" s="92"/>
      <c r="E25" s="40"/>
      <c r="F25" s="40"/>
      <c r="G25" s="95"/>
      <c r="H25" s="95"/>
      <c r="I25" s="40"/>
      <c r="J25" s="40"/>
      <c r="K25" s="92"/>
      <c r="L25" s="92"/>
      <c r="M25" s="40"/>
      <c r="N25" s="40"/>
      <c r="O25" s="92"/>
      <c r="P25" s="92"/>
      <c r="Q25" s="40"/>
    </row>
    <row r="26" spans="1:17">
      <c r="A26" s="16"/>
      <c r="B26" s="93" t="s">
        <v>374</v>
      </c>
      <c r="C26" s="102" t="s">
        <v>236</v>
      </c>
      <c r="D26" s="102"/>
      <c r="E26" s="18"/>
      <c r="F26" s="18"/>
      <c r="G26" s="94">
        <v>638521</v>
      </c>
      <c r="H26" s="94"/>
      <c r="I26" s="18"/>
      <c r="J26" s="18"/>
      <c r="K26" s="102" t="s">
        <v>236</v>
      </c>
      <c r="L26" s="102"/>
      <c r="M26" s="18"/>
      <c r="N26" s="18"/>
      <c r="O26" s="94">
        <v>637435</v>
      </c>
      <c r="P26" s="94"/>
      <c r="Q26" s="18"/>
    </row>
    <row r="27" spans="1:17" ht="15.75" thickBot="1">
      <c r="A27" s="16"/>
      <c r="B27" s="93"/>
      <c r="C27" s="114"/>
      <c r="D27" s="114"/>
      <c r="E27" s="45"/>
      <c r="F27" s="18"/>
      <c r="G27" s="115"/>
      <c r="H27" s="115"/>
      <c r="I27" s="45"/>
      <c r="J27" s="18"/>
      <c r="K27" s="114"/>
      <c r="L27" s="114"/>
      <c r="M27" s="45"/>
      <c r="N27" s="18"/>
      <c r="O27" s="115"/>
      <c r="P27" s="115"/>
      <c r="Q27" s="45"/>
    </row>
    <row r="28" spans="1:17">
      <c r="A28" s="16"/>
      <c r="B28" s="91" t="s">
        <v>375</v>
      </c>
      <c r="C28" s="107">
        <v>9609</v>
      </c>
      <c r="D28" s="107"/>
      <c r="E28" s="54"/>
      <c r="F28" s="40"/>
      <c r="G28" s="107">
        <v>1562755</v>
      </c>
      <c r="H28" s="107"/>
      <c r="I28" s="54"/>
      <c r="J28" s="40"/>
      <c r="K28" s="107">
        <v>14128</v>
      </c>
      <c r="L28" s="107"/>
      <c r="M28" s="54"/>
      <c r="N28" s="40"/>
      <c r="O28" s="107">
        <v>1344561</v>
      </c>
      <c r="P28" s="107"/>
      <c r="Q28" s="54"/>
    </row>
    <row r="29" spans="1:17">
      <c r="A29" s="16"/>
      <c r="B29" s="91"/>
      <c r="C29" s="116"/>
      <c r="D29" s="116"/>
      <c r="E29" s="117"/>
      <c r="F29" s="40"/>
      <c r="G29" s="116"/>
      <c r="H29" s="116"/>
      <c r="I29" s="117"/>
      <c r="J29" s="40"/>
      <c r="K29" s="116"/>
      <c r="L29" s="116"/>
      <c r="M29" s="117"/>
      <c r="N29" s="40"/>
      <c r="O29" s="116"/>
      <c r="P29" s="116"/>
      <c r="Q29" s="117"/>
    </row>
    <row r="30" spans="1:17">
      <c r="A30" s="16"/>
      <c r="B30" s="10"/>
      <c r="C30" s="18"/>
      <c r="D30" s="18"/>
      <c r="E30" s="18"/>
      <c r="F30" s="10"/>
      <c r="G30" s="18"/>
      <c r="H30" s="18"/>
      <c r="I30" s="18"/>
      <c r="J30" s="10"/>
      <c r="K30" s="18"/>
      <c r="L30" s="18"/>
      <c r="M30" s="18"/>
      <c r="N30" s="10"/>
      <c r="O30" s="18"/>
      <c r="P30" s="18"/>
      <c r="Q30" s="18"/>
    </row>
    <row r="31" spans="1:17">
      <c r="A31" s="16"/>
      <c r="B31" s="91" t="s">
        <v>376</v>
      </c>
      <c r="C31" s="95">
        <v>3160</v>
      </c>
      <c r="D31" s="95"/>
      <c r="E31" s="40"/>
      <c r="F31" s="40"/>
      <c r="G31" s="95">
        <v>20047</v>
      </c>
      <c r="H31" s="95"/>
      <c r="I31" s="40"/>
      <c r="J31" s="40"/>
      <c r="K31" s="95">
        <v>2234</v>
      </c>
      <c r="L31" s="95"/>
      <c r="M31" s="40"/>
      <c r="N31" s="40"/>
      <c r="O31" s="95">
        <v>19355</v>
      </c>
      <c r="P31" s="95"/>
      <c r="Q31" s="40"/>
    </row>
    <row r="32" spans="1:17" ht="15.75" thickBot="1">
      <c r="A32" s="16"/>
      <c r="B32" s="91"/>
      <c r="C32" s="96"/>
      <c r="D32" s="96"/>
      <c r="E32" s="97"/>
      <c r="F32" s="40"/>
      <c r="G32" s="96"/>
      <c r="H32" s="96"/>
      <c r="I32" s="97"/>
      <c r="J32" s="40"/>
      <c r="K32" s="96"/>
      <c r="L32" s="96"/>
      <c r="M32" s="97"/>
      <c r="N32" s="40"/>
      <c r="O32" s="96"/>
      <c r="P32" s="96"/>
      <c r="Q32" s="97"/>
    </row>
    <row r="33" spans="1:29">
      <c r="A33" s="16"/>
      <c r="B33" s="93" t="s">
        <v>377</v>
      </c>
      <c r="C33" s="98" t="s">
        <v>235</v>
      </c>
      <c r="D33" s="100">
        <v>12769</v>
      </c>
      <c r="E33" s="36"/>
      <c r="F33" s="18"/>
      <c r="G33" s="98" t="s">
        <v>235</v>
      </c>
      <c r="H33" s="100">
        <v>1582802</v>
      </c>
      <c r="I33" s="36"/>
      <c r="J33" s="18"/>
      <c r="K33" s="98" t="s">
        <v>235</v>
      </c>
      <c r="L33" s="100">
        <v>16362</v>
      </c>
      <c r="M33" s="36"/>
      <c r="N33" s="18"/>
      <c r="O33" s="98" t="s">
        <v>235</v>
      </c>
      <c r="P33" s="100">
        <v>1363916</v>
      </c>
      <c r="Q33" s="36"/>
    </row>
    <row r="34" spans="1:29" ht="15.75" thickBot="1">
      <c r="A34" s="16"/>
      <c r="B34" s="93"/>
      <c r="C34" s="99"/>
      <c r="D34" s="101"/>
      <c r="E34" s="72"/>
      <c r="F34" s="18"/>
      <c r="G34" s="99"/>
      <c r="H34" s="101"/>
      <c r="I34" s="72"/>
      <c r="J34" s="18"/>
      <c r="K34" s="99"/>
      <c r="L34" s="101"/>
      <c r="M34" s="72"/>
      <c r="N34" s="18"/>
      <c r="O34" s="99"/>
      <c r="P34" s="101"/>
      <c r="Q34" s="72"/>
    </row>
    <row r="35" spans="1:29" ht="15.75" thickTop="1">
      <c r="A35" s="16"/>
      <c r="B35" s="93" t="s">
        <v>378</v>
      </c>
      <c r="C35" s="93"/>
      <c r="D35" s="93"/>
      <c r="E35" s="93"/>
      <c r="F35" s="93"/>
      <c r="G35" s="93"/>
      <c r="H35" s="93"/>
      <c r="I35" s="93"/>
      <c r="J35" s="93"/>
      <c r="K35" s="93"/>
      <c r="L35" s="93"/>
      <c r="M35" s="93"/>
      <c r="N35" s="93"/>
      <c r="O35" s="93"/>
      <c r="P35" s="93"/>
      <c r="Q35" s="93"/>
      <c r="R35" s="93"/>
      <c r="S35" s="93"/>
      <c r="T35" s="93"/>
      <c r="U35" s="93"/>
      <c r="V35" s="93"/>
      <c r="W35" s="93"/>
      <c r="X35" s="93"/>
      <c r="Y35" s="93"/>
      <c r="Z35" s="93"/>
      <c r="AA35" s="93"/>
      <c r="AB35" s="93"/>
      <c r="AC35" s="93"/>
    </row>
    <row r="36" spans="1:29">
      <c r="A36" s="16"/>
      <c r="B36" s="34"/>
      <c r="C36" s="34"/>
      <c r="D36" s="34"/>
    </row>
    <row r="37" spans="1:29">
      <c r="A37" s="16"/>
      <c r="B37" s="11"/>
      <c r="C37" s="11"/>
      <c r="D37" s="11"/>
    </row>
    <row r="38" spans="1:29">
      <c r="A38" s="16"/>
      <c r="B38" s="10"/>
      <c r="C38" s="90" t="s">
        <v>363</v>
      </c>
      <c r="D38" s="90"/>
    </row>
    <row r="39" spans="1:29" ht="15.75" thickBot="1">
      <c r="A39" s="16"/>
      <c r="B39" s="24" t="s">
        <v>379</v>
      </c>
      <c r="C39" s="35" t="s">
        <v>232</v>
      </c>
      <c r="D39" s="35"/>
    </row>
    <row r="40" spans="1:29">
      <c r="A40" s="16"/>
      <c r="B40" s="106" t="s">
        <v>380</v>
      </c>
      <c r="C40" s="107">
        <v>2040</v>
      </c>
      <c r="D40" s="54"/>
    </row>
    <row r="41" spans="1:29">
      <c r="A41" s="16"/>
      <c r="B41" s="91"/>
      <c r="C41" s="95"/>
      <c r="D41" s="40"/>
    </row>
    <row r="42" spans="1:29">
      <c r="A42" s="16"/>
      <c r="B42" s="93">
        <v>2015</v>
      </c>
      <c r="C42" s="94">
        <v>7997</v>
      </c>
      <c r="D42" s="18"/>
    </row>
    <row r="43" spans="1:29">
      <c r="A43" s="16"/>
      <c r="B43" s="93"/>
      <c r="C43" s="94"/>
      <c r="D43" s="18"/>
    </row>
    <row r="44" spans="1:29">
      <c r="A44" s="16"/>
      <c r="B44" s="91">
        <v>2016</v>
      </c>
      <c r="C44" s="95">
        <v>207331</v>
      </c>
      <c r="D44" s="40"/>
    </row>
    <row r="45" spans="1:29">
      <c r="A45" s="16"/>
      <c r="B45" s="91"/>
      <c r="C45" s="95"/>
      <c r="D45" s="40"/>
    </row>
    <row r="46" spans="1:29">
      <c r="A46" s="16"/>
      <c r="B46" s="93">
        <v>2017</v>
      </c>
      <c r="C46" s="94">
        <v>412573</v>
      </c>
      <c r="D46" s="18"/>
    </row>
    <row r="47" spans="1:29">
      <c r="A47" s="16"/>
      <c r="B47" s="93"/>
      <c r="C47" s="94"/>
      <c r="D47" s="18"/>
    </row>
    <row r="48" spans="1:29">
      <c r="A48" s="16"/>
      <c r="B48" s="91">
        <v>2018</v>
      </c>
      <c r="C48" s="95">
        <v>172500</v>
      </c>
      <c r="D48" s="40"/>
    </row>
    <row r="49" spans="1:29">
      <c r="A49" s="16"/>
      <c r="B49" s="91"/>
      <c r="C49" s="95"/>
      <c r="D49" s="40"/>
    </row>
    <row r="50" spans="1:29">
      <c r="A50" s="16"/>
      <c r="B50" s="93" t="s">
        <v>381</v>
      </c>
      <c r="C50" s="94">
        <v>971154</v>
      </c>
      <c r="D50" s="18"/>
    </row>
    <row r="51" spans="1:29" ht="15.75" thickBot="1">
      <c r="A51" s="16"/>
      <c r="B51" s="93"/>
      <c r="C51" s="115"/>
      <c r="D51" s="45"/>
    </row>
    <row r="52" spans="1:29">
      <c r="A52" s="16"/>
      <c r="B52" s="91" t="s">
        <v>331</v>
      </c>
      <c r="C52" s="107">
        <v>1773595</v>
      </c>
      <c r="D52" s="54"/>
    </row>
    <row r="53" spans="1:29" ht="15.75" thickBot="1">
      <c r="A53" s="16"/>
      <c r="B53" s="91"/>
      <c r="C53" s="118"/>
      <c r="D53" s="55"/>
    </row>
    <row r="54" spans="1:29" ht="15.75" thickTop="1">
      <c r="A54" s="16"/>
      <c r="B54" s="93" t="s">
        <v>382</v>
      </c>
      <c r="C54" s="93"/>
      <c r="D54" s="93"/>
      <c r="E54" s="93"/>
      <c r="F54" s="93"/>
      <c r="G54" s="93"/>
      <c r="H54" s="93"/>
      <c r="I54" s="93"/>
      <c r="J54" s="93"/>
      <c r="K54" s="93"/>
      <c r="L54" s="93"/>
      <c r="M54" s="93"/>
      <c r="N54" s="93"/>
      <c r="O54" s="93"/>
      <c r="P54" s="93"/>
      <c r="Q54" s="93"/>
      <c r="R54" s="93"/>
      <c r="S54" s="93"/>
      <c r="T54" s="93"/>
      <c r="U54" s="93"/>
      <c r="V54" s="93"/>
      <c r="W54" s="93"/>
      <c r="X54" s="93"/>
      <c r="Y54" s="93"/>
      <c r="Z54" s="93"/>
      <c r="AA54" s="93"/>
      <c r="AB54" s="93"/>
      <c r="AC54" s="93"/>
    </row>
    <row r="55" spans="1:29">
      <c r="A55" s="16"/>
      <c r="B55" s="125" t="s">
        <v>383</v>
      </c>
      <c r="C55" s="125"/>
      <c r="D55" s="125"/>
      <c r="E55" s="125"/>
      <c r="F55" s="125"/>
      <c r="G55" s="125"/>
      <c r="H55" s="125"/>
      <c r="I55" s="125"/>
      <c r="J55" s="125"/>
      <c r="K55" s="125"/>
      <c r="L55" s="125"/>
      <c r="M55" s="125"/>
      <c r="N55" s="125"/>
      <c r="O55" s="125"/>
      <c r="P55" s="125"/>
      <c r="Q55" s="125"/>
      <c r="R55" s="125"/>
      <c r="S55" s="125"/>
      <c r="T55" s="125"/>
      <c r="U55" s="125"/>
      <c r="V55" s="125"/>
      <c r="W55" s="125"/>
      <c r="X55" s="125"/>
      <c r="Y55" s="125"/>
      <c r="Z55" s="125"/>
      <c r="AA55" s="125"/>
      <c r="AB55" s="125"/>
      <c r="AC55" s="125"/>
    </row>
    <row r="56" spans="1:29" ht="25.5" customHeight="1">
      <c r="A56" s="16"/>
      <c r="B56" s="93" t="s">
        <v>384</v>
      </c>
      <c r="C56" s="93"/>
      <c r="D56" s="93"/>
      <c r="E56" s="93"/>
      <c r="F56" s="93"/>
      <c r="G56" s="93"/>
      <c r="H56" s="93"/>
      <c r="I56" s="93"/>
      <c r="J56" s="93"/>
      <c r="K56" s="93"/>
      <c r="L56" s="93"/>
      <c r="M56" s="93"/>
      <c r="N56" s="93"/>
      <c r="O56" s="93"/>
      <c r="P56" s="93"/>
      <c r="Q56" s="93"/>
      <c r="R56" s="93"/>
      <c r="S56" s="93"/>
      <c r="T56" s="93"/>
      <c r="U56" s="93"/>
      <c r="V56" s="93"/>
      <c r="W56" s="93"/>
      <c r="X56" s="93"/>
      <c r="Y56" s="93"/>
      <c r="Z56" s="93"/>
      <c r="AA56" s="93"/>
      <c r="AB56" s="93"/>
      <c r="AC56" s="93"/>
    </row>
    <row r="57" spans="1:29">
      <c r="A57" s="16"/>
      <c r="B57" s="93" t="s">
        <v>385</v>
      </c>
      <c r="C57" s="93"/>
      <c r="D57" s="93"/>
      <c r="E57" s="93"/>
      <c r="F57" s="93"/>
      <c r="G57" s="93"/>
      <c r="H57" s="93"/>
      <c r="I57" s="93"/>
      <c r="J57" s="93"/>
      <c r="K57" s="93"/>
      <c r="L57" s="93"/>
      <c r="M57" s="93"/>
      <c r="N57" s="93"/>
      <c r="O57" s="93"/>
      <c r="P57" s="93"/>
      <c r="Q57" s="93"/>
      <c r="R57" s="93"/>
      <c r="S57" s="93"/>
      <c r="T57" s="93"/>
      <c r="U57" s="93"/>
      <c r="V57" s="93"/>
      <c r="W57" s="93"/>
      <c r="X57" s="93"/>
      <c r="Y57" s="93"/>
      <c r="Z57" s="93"/>
      <c r="AA57" s="93"/>
      <c r="AB57" s="93"/>
      <c r="AC57" s="93"/>
    </row>
    <row r="58" spans="1:29">
      <c r="A58" s="16"/>
      <c r="B58" s="11"/>
      <c r="C58" s="11"/>
    </row>
    <row r="59" spans="1:29" ht="293.25">
      <c r="A59" s="16"/>
      <c r="B59" s="12" t="s">
        <v>307</v>
      </c>
      <c r="C59" s="12" t="s">
        <v>386</v>
      </c>
    </row>
    <row r="60" spans="1:29">
      <c r="A60" s="16"/>
      <c r="B60" s="11"/>
      <c r="C60" s="11"/>
    </row>
    <row r="61" spans="1:29" ht="178.5">
      <c r="A61" s="16"/>
      <c r="B61" s="12" t="s">
        <v>309</v>
      </c>
      <c r="C61" s="12" t="s">
        <v>387</v>
      </c>
    </row>
    <row r="62" spans="1:29" ht="25.5" customHeight="1">
      <c r="A62" s="16"/>
      <c r="B62" s="126" t="s">
        <v>388</v>
      </c>
      <c r="C62" s="126"/>
      <c r="D62" s="126"/>
      <c r="E62" s="126"/>
      <c r="F62" s="126"/>
      <c r="G62" s="126"/>
      <c r="H62" s="126"/>
      <c r="I62" s="126"/>
      <c r="J62" s="126"/>
      <c r="K62" s="126"/>
      <c r="L62" s="126"/>
      <c r="M62" s="126"/>
      <c r="N62" s="126"/>
      <c r="O62" s="126"/>
      <c r="P62" s="126"/>
      <c r="Q62" s="126"/>
      <c r="R62" s="126"/>
      <c r="S62" s="126"/>
      <c r="T62" s="126"/>
      <c r="U62" s="126"/>
      <c r="V62" s="126"/>
      <c r="W62" s="126"/>
      <c r="X62" s="126"/>
      <c r="Y62" s="126"/>
      <c r="Z62" s="126"/>
      <c r="AA62" s="126"/>
      <c r="AB62" s="126"/>
      <c r="AC62" s="126"/>
    </row>
    <row r="63" spans="1:29">
      <c r="A63" s="16"/>
      <c r="B63" s="126" t="s">
        <v>389</v>
      </c>
      <c r="C63" s="126"/>
      <c r="D63" s="126"/>
      <c r="E63" s="126"/>
      <c r="F63" s="126"/>
      <c r="G63" s="126"/>
      <c r="H63" s="126"/>
      <c r="I63" s="126"/>
      <c r="J63" s="126"/>
      <c r="K63" s="126"/>
      <c r="L63" s="126"/>
      <c r="M63" s="126"/>
      <c r="N63" s="126"/>
      <c r="O63" s="126"/>
      <c r="P63" s="126"/>
      <c r="Q63" s="126"/>
      <c r="R63" s="126"/>
      <c r="S63" s="126"/>
      <c r="T63" s="126"/>
      <c r="U63" s="126"/>
      <c r="V63" s="126"/>
      <c r="W63" s="126"/>
      <c r="X63" s="126"/>
      <c r="Y63" s="126"/>
      <c r="Z63" s="126"/>
      <c r="AA63" s="126"/>
      <c r="AB63" s="126"/>
      <c r="AC63" s="126"/>
    </row>
    <row r="64" spans="1:29" ht="25.5" customHeight="1">
      <c r="A64" s="16"/>
      <c r="B64" s="126" t="s">
        <v>390</v>
      </c>
      <c r="C64" s="126"/>
      <c r="D64" s="126"/>
      <c r="E64" s="126"/>
      <c r="F64" s="126"/>
      <c r="G64" s="126"/>
      <c r="H64" s="126"/>
      <c r="I64" s="126"/>
      <c r="J64" s="126"/>
      <c r="K64" s="126"/>
      <c r="L64" s="126"/>
      <c r="M64" s="126"/>
      <c r="N64" s="126"/>
      <c r="O64" s="126"/>
      <c r="P64" s="126"/>
      <c r="Q64" s="126"/>
      <c r="R64" s="126"/>
      <c r="S64" s="126"/>
      <c r="T64" s="126"/>
      <c r="U64" s="126"/>
      <c r="V64" s="126"/>
      <c r="W64" s="126"/>
      <c r="X64" s="126"/>
      <c r="Y64" s="126"/>
      <c r="Z64" s="126"/>
      <c r="AA64" s="126"/>
      <c r="AB64" s="126"/>
      <c r="AC64" s="126"/>
    </row>
    <row r="65" spans="1:29">
      <c r="A65" s="16"/>
      <c r="B65" s="126" t="s">
        <v>391</v>
      </c>
      <c r="C65" s="126"/>
      <c r="D65" s="126"/>
      <c r="E65" s="126"/>
      <c r="F65" s="126"/>
      <c r="G65" s="126"/>
      <c r="H65" s="126"/>
      <c r="I65" s="126"/>
      <c r="J65" s="126"/>
      <c r="K65" s="126"/>
      <c r="L65" s="126"/>
      <c r="M65" s="126"/>
      <c r="N65" s="126"/>
      <c r="O65" s="126"/>
      <c r="P65" s="126"/>
      <c r="Q65" s="126"/>
      <c r="R65" s="126"/>
      <c r="S65" s="126"/>
      <c r="T65" s="126"/>
      <c r="U65" s="126"/>
      <c r="V65" s="126"/>
      <c r="W65" s="126"/>
      <c r="X65" s="126"/>
      <c r="Y65" s="126"/>
      <c r="Z65" s="126"/>
      <c r="AA65" s="126"/>
      <c r="AB65" s="126"/>
      <c r="AC65" s="126"/>
    </row>
    <row r="66" spans="1:29">
      <c r="A66" s="16"/>
      <c r="B66" s="11"/>
      <c r="C66" s="11"/>
    </row>
    <row r="67" spans="1:29" ht="242.25">
      <c r="A67" s="16"/>
      <c r="B67" s="12" t="s">
        <v>392</v>
      </c>
      <c r="C67" s="12" t="s">
        <v>393</v>
      </c>
    </row>
    <row r="68" spans="1:29" ht="25.5" customHeight="1">
      <c r="A68" s="16"/>
      <c r="B68" s="126" t="s">
        <v>394</v>
      </c>
      <c r="C68" s="126"/>
      <c r="D68" s="126"/>
      <c r="E68" s="126"/>
      <c r="F68" s="126"/>
      <c r="G68" s="126"/>
      <c r="H68" s="126"/>
      <c r="I68" s="126"/>
      <c r="J68" s="126"/>
      <c r="K68" s="126"/>
      <c r="L68" s="126"/>
      <c r="M68" s="126"/>
      <c r="N68" s="126"/>
      <c r="O68" s="126"/>
      <c r="P68" s="126"/>
      <c r="Q68" s="126"/>
      <c r="R68" s="126"/>
      <c r="S68" s="126"/>
      <c r="T68" s="126"/>
      <c r="U68" s="126"/>
      <c r="V68" s="126"/>
      <c r="W68" s="126"/>
      <c r="X68" s="126"/>
      <c r="Y68" s="126"/>
      <c r="Z68" s="126"/>
      <c r="AA68" s="126"/>
      <c r="AB68" s="126"/>
      <c r="AC68" s="126"/>
    </row>
    <row r="69" spans="1:29">
      <c r="A69" s="16"/>
      <c r="B69" s="126" t="s">
        <v>395</v>
      </c>
      <c r="C69" s="126"/>
      <c r="D69" s="126"/>
      <c r="E69" s="126"/>
      <c r="F69" s="126"/>
      <c r="G69" s="126"/>
      <c r="H69" s="126"/>
      <c r="I69" s="126"/>
      <c r="J69" s="126"/>
      <c r="K69" s="126"/>
      <c r="L69" s="126"/>
      <c r="M69" s="126"/>
      <c r="N69" s="126"/>
      <c r="O69" s="126"/>
      <c r="P69" s="126"/>
      <c r="Q69" s="126"/>
      <c r="R69" s="126"/>
      <c r="S69" s="126"/>
      <c r="T69" s="126"/>
      <c r="U69" s="126"/>
      <c r="V69" s="126"/>
      <c r="W69" s="126"/>
      <c r="X69" s="126"/>
      <c r="Y69" s="126"/>
      <c r="Z69" s="126"/>
      <c r="AA69" s="126"/>
      <c r="AB69" s="126"/>
      <c r="AC69" s="126"/>
    </row>
    <row r="70" spans="1:29">
      <c r="A70" s="16"/>
      <c r="B70" s="93" t="s">
        <v>396</v>
      </c>
      <c r="C70" s="93"/>
      <c r="D70" s="93"/>
      <c r="E70" s="93"/>
      <c r="F70" s="93"/>
      <c r="G70" s="93"/>
      <c r="H70" s="93"/>
      <c r="I70" s="93"/>
      <c r="J70" s="93"/>
      <c r="K70" s="93"/>
      <c r="L70" s="93"/>
      <c r="M70" s="93"/>
      <c r="N70" s="93"/>
      <c r="O70" s="93"/>
      <c r="P70" s="93"/>
      <c r="Q70" s="93"/>
      <c r="R70" s="93"/>
      <c r="S70" s="93"/>
      <c r="T70" s="93"/>
      <c r="U70" s="93"/>
      <c r="V70" s="93"/>
      <c r="W70" s="93"/>
      <c r="X70" s="93"/>
      <c r="Y70" s="93"/>
      <c r="Z70" s="93"/>
      <c r="AA70" s="93"/>
      <c r="AB70" s="93"/>
      <c r="AC70" s="93"/>
    </row>
    <row r="71" spans="1:29">
      <c r="A71" s="16"/>
      <c r="B71" s="93" t="s">
        <v>397</v>
      </c>
      <c r="C71" s="93"/>
      <c r="D71" s="93"/>
      <c r="E71" s="93"/>
      <c r="F71" s="93"/>
      <c r="G71" s="93"/>
      <c r="H71" s="93"/>
      <c r="I71" s="93"/>
      <c r="J71" s="93"/>
      <c r="K71" s="93"/>
      <c r="L71" s="93"/>
      <c r="M71" s="93"/>
      <c r="N71" s="93"/>
      <c r="O71" s="93"/>
      <c r="P71" s="93"/>
      <c r="Q71" s="93"/>
      <c r="R71" s="93"/>
      <c r="S71" s="93"/>
      <c r="T71" s="93"/>
      <c r="U71" s="93"/>
      <c r="V71" s="93"/>
      <c r="W71" s="93"/>
      <c r="X71" s="93"/>
      <c r="Y71" s="93"/>
      <c r="Z71" s="93"/>
      <c r="AA71" s="93"/>
      <c r="AB71" s="93"/>
      <c r="AC71" s="93"/>
    </row>
    <row r="72" spans="1:29">
      <c r="A72" s="16"/>
      <c r="B72" s="34"/>
      <c r="C72" s="34"/>
      <c r="D72" s="34"/>
      <c r="E72" s="34"/>
      <c r="F72" s="34"/>
      <c r="G72" s="34"/>
      <c r="H72" s="34"/>
      <c r="I72" s="34"/>
    </row>
    <row r="73" spans="1:29">
      <c r="A73" s="16"/>
      <c r="B73" s="11"/>
      <c r="C73" s="11"/>
      <c r="D73" s="11"/>
      <c r="E73" s="11"/>
      <c r="F73" s="11"/>
      <c r="G73" s="11"/>
      <c r="H73" s="11"/>
      <c r="I73" s="11"/>
    </row>
    <row r="74" spans="1:29" ht="15.75" thickBot="1">
      <c r="A74" s="16"/>
      <c r="B74" s="10"/>
      <c r="C74" s="120" t="s">
        <v>398</v>
      </c>
      <c r="D74" s="120"/>
      <c r="E74" s="120"/>
      <c r="F74" s="10"/>
      <c r="G74" s="120" t="s">
        <v>399</v>
      </c>
      <c r="H74" s="120"/>
      <c r="I74" s="120"/>
    </row>
    <row r="75" spans="1:29">
      <c r="A75" s="16"/>
      <c r="B75" s="18"/>
      <c r="C75" s="121" t="s">
        <v>314</v>
      </c>
      <c r="D75" s="121"/>
      <c r="E75" s="121"/>
      <c r="F75" s="18"/>
      <c r="G75" s="121" t="s">
        <v>314</v>
      </c>
      <c r="H75" s="121"/>
      <c r="I75" s="121"/>
    </row>
    <row r="76" spans="1:29" ht="15.75" thickBot="1">
      <c r="A76" s="16"/>
      <c r="B76" s="18"/>
      <c r="C76" s="35">
        <v>2014</v>
      </c>
      <c r="D76" s="35"/>
      <c r="E76" s="35"/>
      <c r="F76" s="18"/>
      <c r="G76" s="35">
        <v>2014</v>
      </c>
      <c r="H76" s="35"/>
      <c r="I76" s="35"/>
    </row>
    <row r="77" spans="1:29" ht="15.75" thickBot="1">
      <c r="A77" s="16"/>
      <c r="B77" s="10"/>
      <c r="C77" s="35" t="s">
        <v>232</v>
      </c>
      <c r="D77" s="35"/>
      <c r="E77" s="35"/>
      <c r="F77" s="35"/>
      <c r="G77" s="35"/>
      <c r="H77" s="35"/>
      <c r="I77" s="35"/>
    </row>
    <row r="78" spans="1:29">
      <c r="A78" s="16"/>
      <c r="B78" s="40" t="s">
        <v>400</v>
      </c>
      <c r="C78" s="106" t="s">
        <v>235</v>
      </c>
      <c r="D78" s="107">
        <v>110473</v>
      </c>
      <c r="E78" s="54"/>
      <c r="F78" s="54"/>
      <c r="G78" s="106" t="s">
        <v>235</v>
      </c>
      <c r="H78" s="107">
        <v>140069</v>
      </c>
      <c r="I78" s="54"/>
    </row>
    <row r="79" spans="1:29">
      <c r="A79" s="16"/>
      <c r="B79" s="40"/>
      <c r="C79" s="91"/>
      <c r="D79" s="95"/>
      <c r="E79" s="40"/>
      <c r="F79" s="40"/>
      <c r="G79" s="91"/>
      <c r="H79" s="95"/>
      <c r="I79" s="40"/>
    </row>
    <row r="80" spans="1:29" ht="15.75" thickBot="1">
      <c r="A80" s="16"/>
      <c r="B80" s="85" t="s">
        <v>401</v>
      </c>
      <c r="C80" s="114" t="s">
        <v>402</v>
      </c>
      <c r="D80" s="114"/>
      <c r="E80" s="85" t="s">
        <v>239</v>
      </c>
      <c r="F80" s="10"/>
      <c r="G80" s="114" t="s">
        <v>403</v>
      </c>
      <c r="H80" s="114"/>
      <c r="I80" s="119" t="s">
        <v>239</v>
      </c>
    </row>
    <row r="81" spans="1:29">
      <c r="A81" s="16"/>
      <c r="B81" s="91" t="s">
        <v>404</v>
      </c>
      <c r="C81" s="106" t="s">
        <v>235</v>
      </c>
      <c r="D81" s="107">
        <v>96595</v>
      </c>
      <c r="E81" s="54"/>
      <c r="F81" s="40"/>
      <c r="G81" s="106" t="s">
        <v>235</v>
      </c>
      <c r="H81" s="107">
        <v>124583</v>
      </c>
      <c r="I81" s="54"/>
    </row>
    <row r="82" spans="1:29" ht="15.75" thickBot="1">
      <c r="A82" s="16"/>
      <c r="B82" s="91"/>
      <c r="C82" s="122"/>
      <c r="D82" s="118"/>
      <c r="E82" s="55"/>
      <c r="F82" s="40"/>
      <c r="G82" s="122"/>
      <c r="H82" s="118"/>
      <c r="I82" s="55"/>
    </row>
    <row r="83" spans="1:29" ht="15.75" thickTop="1">
      <c r="A83" s="16"/>
      <c r="B83" s="10"/>
      <c r="C83" s="63"/>
      <c r="D83" s="63"/>
      <c r="E83" s="63"/>
      <c r="F83" s="10"/>
      <c r="G83" s="63"/>
      <c r="H83" s="63"/>
      <c r="I83" s="63"/>
    </row>
    <row r="84" spans="1:29">
      <c r="A84" s="16"/>
      <c r="B84" s="48" t="s">
        <v>405</v>
      </c>
      <c r="C84" s="48"/>
      <c r="D84" s="48"/>
      <c r="E84" s="48"/>
      <c r="F84" s="48"/>
      <c r="G84" s="48"/>
      <c r="H84" s="48"/>
      <c r="I84" s="48"/>
      <c r="J84" s="48"/>
      <c r="K84" s="48"/>
      <c r="L84" s="48"/>
      <c r="M84" s="48"/>
      <c r="N84" s="48"/>
      <c r="O84" s="48"/>
      <c r="P84" s="48"/>
      <c r="Q84" s="48"/>
      <c r="R84" s="48"/>
      <c r="S84" s="48"/>
      <c r="T84" s="48"/>
      <c r="U84" s="48"/>
      <c r="V84" s="48"/>
      <c r="W84" s="48"/>
      <c r="X84" s="48"/>
      <c r="Y84" s="48"/>
      <c r="Z84" s="48"/>
      <c r="AA84" s="48"/>
      <c r="AB84" s="48"/>
      <c r="AC84" s="48"/>
    </row>
    <row r="85" spans="1:29" ht="25.5" customHeight="1">
      <c r="A85" s="16"/>
      <c r="B85" s="93" t="s">
        <v>406</v>
      </c>
      <c r="C85" s="93"/>
      <c r="D85" s="93"/>
      <c r="E85" s="93"/>
      <c r="F85" s="93"/>
      <c r="G85" s="93"/>
      <c r="H85" s="93"/>
      <c r="I85" s="93"/>
      <c r="J85" s="93"/>
      <c r="K85" s="93"/>
      <c r="L85" s="93"/>
      <c r="M85" s="93"/>
      <c r="N85" s="93"/>
      <c r="O85" s="93"/>
      <c r="P85" s="93"/>
      <c r="Q85" s="93"/>
      <c r="R85" s="93"/>
      <c r="S85" s="93"/>
      <c r="T85" s="93"/>
      <c r="U85" s="93"/>
      <c r="V85" s="93"/>
      <c r="W85" s="93"/>
      <c r="X85" s="93"/>
      <c r="Y85" s="93"/>
      <c r="Z85" s="93"/>
      <c r="AA85" s="93"/>
      <c r="AB85" s="93"/>
      <c r="AC85" s="93"/>
    </row>
    <row r="86" spans="1:29">
      <c r="A86" s="16"/>
      <c r="B86" s="125" t="s">
        <v>407</v>
      </c>
      <c r="C86" s="125"/>
      <c r="D86" s="125"/>
      <c r="E86" s="125"/>
      <c r="F86" s="125"/>
      <c r="G86" s="125"/>
      <c r="H86" s="125"/>
      <c r="I86" s="125"/>
      <c r="J86" s="125"/>
      <c r="K86" s="125"/>
      <c r="L86" s="125"/>
      <c r="M86" s="125"/>
      <c r="N86" s="125"/>
      <c r="O86" s="125"/>
      <c r="P86" s="125"/>
      <c r="Q86" s="125"/>
      <c r="R86" s="125"/>
      <c r="S86" s="125"/>
      <c r="T86" s="125"/>
      <c r="U86" s="125"/>
      <c r="V86" s="125"/>
      <c r="W86" s="125"/>
      <c r="X86" s="125"/>
      <c r="Y86" s="125"/>
      <c r="Z86" s="125"/>
      <c r="AA86" s="125"/>
      <c r="AB86" s="125"/>
      <c r="AC86" s="125"/>
    </row>
    <row r="87" spans="1:29">
      <c r="A87" s="16"/>
      <c r="B87" s="93" t="s">
        <v>408</v>
      </c>
      <c r="C87" s="93"/>
      <c r="D87" s="93"/>
      <c r="E87" s="93"/>
      <c r="F87" s="93"/>
      <c r="G87" s="93"/>
      <c r="H87" s="93"/>
      <c r="I87" s="93"/>
      <c r="J87" s="93"/>
      <c r="K87" s="93"/>
      <c r="L87" s="93"/>
      <c r="M87" s="93"/>
      <c r="N87" s="93"/>
      <c r="O87" s="93"/>
      <c r="P87" s="93"/>
      <c r="Q87" s="93"/>
      <c r="R87" s="93"/>
      <c r="S87" s="93"/>
      <c r="T87" s="93"/>
      <c r="U87" s="93"/>
      <c r="V87" s="93"/>
      <c r="W87" s="93"/>
      <c r="X87" s="93"/>
      <c r="Y87" s="93"/>
      <c r="Z87" s="93"/>
      <c r="AA87" s="93"/>
      <c r="AB87" s="93"/>
      <c r="AC87" s="93"/>
    </row>
    <row r="88" spans="1:29">
      <c r="A88" s="16"/>
      <c r="B88" s="34"/>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c r="AC88" s="34"/>
    </row>
    <row r="89" spans="1:29">
      <c r="A89" s="16"/>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row>
    <row r="90" spans="1:29" ht="15.75" thickBot="1">
      <c r="A90" s="16"/>
      <c r="B90" s="10"/>
      <c r="C90" s="45"/>
      <c r="D90" s="45"/>
      <c r="E90" s="45"/>
      <c r="F90" s="45"/>
      <c r="G90" s="45"/>
      <c r="H90" s="45"/>
      <c r="I90" s="10"/>
      <c r="J90" s="45"/>
      <c r="K90" s="45"/>
      <c r="L90" s="45"/>
      <c r="M90" s="45"/>
      <c r="N90" s="45"/>
      <c r="O90" s="45"/>
      <c r="P90" s="10"/>
      <c r="Q90" s="45"/>
      <c r="R90" s="45"/>
      <c r="S90" s="45"/>
      <c r="T90" s="45"/>
      <c r="U90" s="45"/>
      <c r="V90" s="45"/>
      <c r="W90" s="10"/>
      <c r="X90" s="45"/>
      <c r="Y90" s="45"/>
      <c r="Z90" s="45"/>
      <c r="AA90" s="45"/>
      <c r="AB90" s="45"/>
      <c r="AC90" s="45"/>
    </row>
    <row r="91" spans="1:29" ht="15.75" thickBot="1">
      <c r="A91" s="16"/>
      <c r="B91" s="10"/>
      <c r="C91" s="123" t="s">
        <v>409</v>
      </c>
      <c r="D91" s="123"/>
      <c r="E91" s="123"/>
      <c r="F91" s="123"/>
      <c r="G91" s="123"/>
      <c r="H91" s="123"/>
      <c r="I91" s="10"/>
      <c r="J91" s="123" t="s">
        <v>410</v>
      </c>
      <c r="K91" s="123"/>
      <c r="L91" s="123"/>
      <c r="M91" s="123"/>
      <c r="N91" s="123"/>
      <c r="O91" s="123"/>
      <c r="P91" s="10"/>
      <c r="Q91" s="123" t="s">
        <v>411</v>
      </c>
      <c r="R91" s="123"/>
      <c r="S91" s="123"/>
      <c r="T91" s="123"/>
      <c r="U91" s="123"/>
      <c r="V91" s="123"/>
      <c r="W91" s="10"/>
      <c r="X91" s="123" t="s">
        <v>412</v>
      </c>
      <c r="Y91" s="123"/>
      <c r="Z91" s="123"/>
      <c r="AA91" s="123"/>
      <c r="AB91" s="123"/>
      <c r="AC91" s="123"/>
    </row>
    <row r="92" spans="1:29">
      <c r="A92" s="16"/>
      <c r="B92" s="18"/>
      <c r="C92" s="121" t="s">
        <v>314</v>
      </c>
      <c r="D92" s="121"/>
      <c r="E92" s="121"/>
      <c r="F92" s="121" t="s">
        <v>315</v>
      </c>
      <c r="G92" s="121"/>
      <c r="H92" s="121"/>
      <c r="I92" s="18"/>
      <c r="J92" s="121" t="s">
        <v>314</v>
      </c>
      <c r="K92" s="121"/>
      <c r="L92" s="121"/>
      <c r="M92" s="121" t="s">
        <v>315</v>
      </c>
      <c r="N92" s="121"/>
      <c r="O92" s="121"/>
      <c r="P92" s="18"/>
      <c r="Q92" s="121" t="s">
        <v>314</v>
      </c>
      <c r="R92" s="121"/>
      <c r="S92" s="121"/>
      <c r="T92" s="121" t="s">
        <v>315</v>
      </c>
      <c r="U92" s="121"/>
      <c r="V92" s="121"/>
      <c r="W92" s="18"/>
      <c r="X92" s="121" t="s">
        <v>314</v>
      </c>
      <c r="Y92" s="121"/>
      <c r="Z92" s="121"/>
      <c r="AA92" s="121" t="s">
        <v>315</v>
      </c>
      <c r="AB92" s="121"/>
      <c r="AC92" s="121"/>
    </row>
    <row r="93" spans="1:29" ht="15.75" thickBot="1">
      <c r="A93" s="16"/>
      <c r="B93" s="18"/>
      <c r="C93" s="35">
        <v>2014</v>
      </c>
      <c r="D93" s="35"/>
      <c r="E93" s="35"/>
      <c r="F93" s="35">
        <v>2013</v>
      </c>
      <c r="G93" s="35"/>
      <c r="H93" s="35"/>
      <c r="I93" s="18"/>
      <c r="J93" s="35">
        <v>2014</v>
      </c>
      <c r="K93" s="35"/>
      <c r="L93" s="35"/>
      <c r="M93" s="35">
        <v>2013</v>
      </c>
      <c r="N93" s="35"/>
      <c r="O93" s="35"/>
      <c r="P93" s="18"/>
      <c r="Q93" s="35">
        <v>2014</v>
      </c>
      <c r="R93" s="35"/>
      <c r="S93" s="35"/>
      <c r="T93" s="35">
        <v>2013</v>
      </c>
      <c r="U93" s="35"/>
      <c r="V93" s="35"/>
      <c r="W93" s="18"/>
      <c r="X93" s="35">
        <v>2014</v>
      </c>
      <c r="Y93" s="35"/>
      <c r="Z93" s="35"/>
      <c r="AA93" s="35">
        <v>2013</v>
      </c>
      <c r="AB93" s="35"/>
      <c r="AC93" s="35"/>
    </row>
    <row r="94" spans="1:29" ht="15.75" thickBot="1">
      <c r="A94" s="16"/>
      <c r="B94" s="10"/>
      <c r="C94" s="35" t="s">
        <v>232</v>
      </c>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row>
    <row r="95" spans="1:29">
      <c r="A95" s="16"/>
      <c r="B95" s="91" t="s">
        <v>413</v>
      </c>
      <c r="C95" s="106" t="s">
        <v>235</v>
      </c>
      <c r="D95" s="107">
        <v>206505</v>
      </c>
      <c r="E95" s="54"/>
      <c r="F95" s="106" t="s">
        <v>235</v>
      </c>
      <c r="G95" s="107">
        <v>230000</v>
      </c>
      <c r="H95" s="54"/>
      <c r="I95" s="54"/>
      <c r="J95" s="106" t="s">
        <v>235</v>
      </c>
      <c r="K95" s="107">
        <v>410000</v>
      </c>
      <c r="L95" s="54"/>
      <c r="M95" s="106" t="s">
        <v>235</v>
      </c>
      <c r="N95" s="107">
        <v>414000</v>
      </c>
      <c r="O95" s="54"/>
      <c r="P95" s="54"/>
      <c r="Q95" s="106" t="s">
        <v>235</v>
      </c>
      <c r="R95" s="107">
        <v>172500</v>
      </c>
      <c r="S95" s="54"/>
      <c r="T95" s="107">
        <v>172500</v>
      </c>
      <c r="U95" s="107"/>
      <c r="V95" s="54"/>
      <c r="W95" s="54"/>
      <c r="X95" s="106" t="s">
        <v>235</v>
      </c>
      <c r="Y95" s="107">
        <v>650000</v>
      </c>
      <c r="Z95" s="54"/>
      <c r="AA95" s="106" t="s">
        <v>235</v>
      </c>
      <c r="AB95" s="107">
        <v>650000</v>
      </c>
      <c r="AC95" s="54"/>
    </row>
    <row r="96" spans="1:29">
      <c r="A96" s="16"/>
      <c r="B96" s="91"/>
      <c r="C96" s="91"/>
      <c r="D96" s="95"/>
      <c r="E96" s="40"/>
      <c r="F96" s="91"/>
      <c r="G96" s="95"/>
      <c r="H96" s="40"/>
      <c r="I96" s="40"/>
      <c r="J96" s="91"/>
      <c r="K96" s="95"/>
      <c r="L96" s="40"/>
      <c r="M96" s="91"/>
      <c r="N96" s="95"/>
      <c r="O96" s="40"/>
      <c r="P96" s="40"/>
      <c r="Q96" s="91"/>
      <c r="R96" s="95"/>
      <c r="S96" s="40"/>
      <c r="T96" s="95"/>
      <c r="U96" s="95"/>
      <c r="V96" s="40"/>
      <c r="W96" s="40"/>
      <c r="X96" s="91"/>
      <c r="Y96" s="95"/>
      <c r="Z96" s="40"/>
      <c r="AA96" s="91"/>
      <c r="AB96" s="95"/>
      <c r="AC96" s="40"/>
    </row>
    <row r="97" spans="1:29" ht="15.75" thickBot="1">
      <c r="A97" s="16"/>
      <c r="B97" s="85" t="s">
        <v>401</v>
      </c>
      <c r="C97" s="114" t="s">
        <v>414</v>
      </c>
      <c r="D97" s="114"/>
      <c r="E97" s="85" t="s">
        <v>239</v>
      </c>
      <c r="F97" s="114" t="s">
        <v>415</v>
      </c>
      <c r="G97" s="114"/>
      <c r="H97" s="119" t="s">
        <v>239</v>
      </c>
      <c r="I97" s="10"/>
      <c r="J97" s="114" t="s">
        <v>416</v>
      </c>
      <c r="K97" s="114"/>
      <c r="L97" s="119" t="s">
        <v>239</v>
      </c>
      <c r="M97" s="114" t="s">
        <v>417</v>
      </c>
      <c r="N97" s="114"/>
      <c r="O97" s="119" t="s">
        <v>239</v>
      </c>
      <c r="P97" s="10"/>
      <c r="Q97" s="114" t="s">
        <v>418</v>
      </c>
      <c r="R97" s="114"/>
      <c r="S97" s="119" t="s">
        <v>239</v>
      </c>
      <c r="T97" s="114" t="s">
        <v>419</v>
      </c>
      <c r="U97" s="114"/>
      <c r="V97" s="85" t="s">
        <v>239</v>
      </c>
      <c r="W97" s="10"/>
      <c r="X97" s="114" t="s">
        <v>420</v>
      </c>
      <c r="Y97" s="114"/>
      <c r="Z97" s="85" t="s">
        <v>239</v>
      </c>
      <c r="AA97" s="114" t="s">
        <v>421</v>
      </c>
      <c r="AB97" s="114"/>
      <c r="AC97" s="85" t="s">
        <v>239</v>
      </c>
    </row>
    <row r="98" spans="1:29">
      <c r="A98" s="16"/>
      <c r="B98" s="91" t="s">
        <v>404</v>
      </c>
      <c r="C98" s="106" t="s">
        <v>235</v>
      </c>
      <c r="D98" s="107">
        <v>191743</v>
      </c>
      <c r="E98" s="54"/>
      <c r="F98" s="106" t="s">
        <v>235</v>
      </c>
      <c r="G98" s="107">
        <v>207028</v>
      </c>
      <c r="H98" s="54"/>
      <c r="I98" s="40"/>
      <c r="J98" s="106" t="s">
        <v>235</v>
      </c>
      <c r="K98" s="107">
        <v>355614</v>
      </c>
      <c r="L98" s="54"/>
      <c r="M98" s="106" t="s">
        <v>235</v>
      </c>
      <c r="N98" s="107">
        <v>346708</v>
      </c>
      <c r="O98" s="54"/>
      <c r="P98" s="40"/>
      <c r="Q98" s="106" t="s">
        <v>235</v>
      </c>
      <c r="R98" s="107">
        <v>152084</v>
      </c>
      <c r="S98" s="54"/>
      <c r="T98" s="107">
        <v>148198</v>
      </c>
      <c r="U98" s="107"/>
      <c r="V98" s="54"/>
      <c r="W98" s="40"/>
      <c r="X98" s="106" t="s">
        <v>235</v>
      </c>
      <c r="Y98" s="107">
        <v>638521</v>
      </c>
      <c r="Z98" s="54"/>
      <c r="AA98" s="106" t="s">
        <v>235</v>
      </c>
      <c r="AB98" s="107">
        <v>637435</v>
      </c>
      <c r="AC98" s="54"/>
    </row>
    <row r="99" spans="1:29" ht="15.75" thickBot="1">
      <c r="A99" s="16"/>
      <c r="B99" s="91"/>
      <c r="C99" s="122"/>
      <c r="D99" s="118"/>
      <c r="E99" s="55"/>
      <c r="F99" s="122"/>
      <c r="G99" s="118"/>
      <c r="H99" s="55"/>
      <c r="I99" s="40"/>
      <c r="J99" s="122"/>
      <c r="K99" s="118"/>
      <c r="L99" s="55"/>
      <c r="M99" s="122"/>
      <c r="N99" s="118"/>
      <c r="O99" s="55"/>
      <c r="P99" s="40"/>
      <c r="Q99" s="122"/>
      <c r="R99" s="118"/>
      <c r="S99" s="55"/>
      <c r="T99" s="118"/>
      <c r="U99" s="118"/>
      <c r="V99" s="55"/>
      <c r="W99" s="40"/>
      <c r="X99" s="122"/>
      <c r="Y99" s="118"/>
      <c r="Z99" s="55"/>
      <c r="AA99" s="122"/>
      <c r="AB99" s="118"/>
      <c r="AC99" s="55"/>
    </row>
    <row r="100" spans="1:29" ht="15.75" thickTop="1">
      <c r="A100" s="16"/>
      <c r="B100" s="10"/>
      <c r="C100" s="63"/>
      <c r="D100" s="63"/>
      <c r="E100" s="63"/>
      <c r="F100" s="63"/>
      <c r="G100" s="63"/>
      <c r="H100" s="63"/>
      <c r="I100" s="10"/>
      <c r="J100" s="63"/>
      <c r="K100" s="63"/>
      <c r="L100" s="63"/>
      <c r="M100" s="63"/>
      <c r="N100" s="63"/>
      <c r="O100" s="63"/>
      <c r="P100" s="10"/>
      <c r="Q100" s="63"/>
      <c r="R100" s="63"/>
      <c r="S100" s="63"/>
      <c r="T100" s="63"/>
      <c r="U100" s="63"/>
      <c r="V100" s="63"/>
      <c r="W100" s="10"/>
      <c r="X100" s="63"/>
      <c r="Y100" s="63"/>
      <c r="Z100" s="63"/>
      <c r="AA100" s="63"/>
      <c r="AB100" s="63"/>
      <c r="AC100" s="63"/>
    </row>
    <row r="101" spans="1:29" ht="15.75" thickBot="1">
      <c r="A101" s="16"/>
      <c r="B101" s="119" t="s">
        <v>422</v>
      </c>
      <c r="C101" s="45"/>
      <c r="D101" s="45"/>
      <c r="E101" s="45"/>
      <c r="F101" s="45"/>
      <c r="G101" s="45"/>
      <c r="H101" s="45"/>
      <c r="I101" s="10"/>
      <c r="J101" s="45"/>
      <c r="K101" s="45"/>
      <c r="L101" s="45"/>
      <c r="M101" s="45"/>
      <c r="N101" s="45"/>
      <c r="O101" s="45"/>
      <c r="P101" s="10"/>
      <c r="Q101" s="45"/>
      <c r="R101" s="45"/>
      <c r="S101" s="45"/>
      <c r="T101" s="45"/>
      <c r="U101" s="45"/>
      <c r="V101" s="45"/>
      <c r="W101" s="10"/>
      <c r="X101" s="45"/>
      <c r="Y101" s="45"/>
      <c r="Z101" s="45"/>
      <c r="AA101" s="45"/>
      <c r="AB101" s="45"/>
      <c r="AC101" s="45"/>
    </row>
    <row r="102" spans="1:29" ht="15.75" thickBot="1">
      <c r="A102" s="16"/>
      <c r="B102" s="10"/>
      <c r="C102" s="90" t="s">
        <v>326</v>
      </c>
      <c r="D102" s="90"/>
      <c r="E102" s="90"/>
      <c r="F102" s="90"/>
      <c r="G102" s="90"/>
      <c r="H102" s="90"/>
      <c r="I102" s="90"/>
      <c r="J102" s="90"/>
      <c r="K102" s="90"/>
      <c r="L102" s="90"/>
      <c r="M102" s="90"/>
      <c r="N102" s="90"/>
      <c r="O102" s="90"/>
      <c r="P102" s="90"/>
      <c r="Q102" s="90"/>
      <c r="R102" s="90"/>
      <c r="S102" s="90"/>
      <c r="T102" s="90"/>
      <c r="U102" s="90"/>
      <c r="V102" s="90"/>
      <c r="W102" s="90"/>
      <c r="X102" s="90"/>
      <c r="Y102" s="90"/>
      <c r="Z102" s="90"/>
      <c r="AA102" s="90"/>
      <c r="AB102" s="90"/>
      <c r="AC102" s="90"/>
    </row>
    <row r="103" spans="1:29" ht="15.75" thickBot="1">
      <c r="A103" s="16"/>
      <c r="B103" s="10"/>
      <c r="C103" s="105">
        <v>2014</v>
      </c>
      <c r="D103" s="105"/>
      <c r="E103" s="105"/>
      <c r="F103" s="105">
        <v>2013</v>
      </c>
      <c r="G103" s="105"/>
      <c r="H103" s="105"/>
      <c r="I103" s="10"/>
      <c r="J103" s="105">
        <v>2014</v>
      </c>
      <c r="K103" s="105"/>
      <c r="L103" s="105"/>
      <c r="M103" s="105">
        <v>2013</v>
      </c>
      <c r="N103" s="105"/>
      <c r="O103" s="105"/>
      <c r="P103" s="10"/>
      <c r="Q103" s="105">
        <v>2014</v>
      </c>
      <c r="R103" s="105"/>
      <c r="S103" s="105"/>
      <c r="T103" s="105">
        <v>2013</v>
      </c>
      <c r="U103" s="105"/>
      <c r="V103" s="105"/>
      <c r="W103" s="10"/>
      <c r="X103" s="105">
        <v>2014</v>
      </c>
      <c r="Y103" s="105"/>
      <c r="Z103" s="105"/>
      <c r="AA103" s="105">
        <v>2013</v>
      </c>
      <c r="AB103" s="105"/>
      <c r="AC103" s="105"/>
    </row>
    <row r="104" spans="1:29">
      <c r="A104" s="16"/>
      <c r="B104" s="18"/>
      <c r="C104" s="106" t="s">
        <v>235</v>
      </c>
      <c r="D104" s="107">
        <v>3935</v>
      </c>
      <c r="E104" s="54"/>
      <c r="F104" s="106" t="s">
        <v>235</v>
      </c>
      <c r="G104" s="107">
        <v>3988</v>
      </c>
      <c r="H104" s="54"/>
      <c r="I104" s="40"/>
      <c r="J104" s="106" t="s">
        <v>235</v>
      </c>
      <c r="K104" s="107">
        <v>10710</v>
      </c>
      <c r="L104" s="54"/>
      <c r="M104" s="106" t="s">
        <v>235</v>
      </c>
      <c r="N104" s="107">
        <v>9969</v>
      </c>
      <c r="O104" s="54"/>
      <c r="P104" s="40"/>
      <c r="Q104" s="106" t="s">
        <v>235</v>
      </c>
      <c r="R104" s="107">
        <v>3711</v>
      </c>
      <c r="S104" s="54"/>
      <c r="T104" s="106" t="s">
        <v>235</v>
      </c>
      <c r="U104" s="107">
        <v>3609</v>
      </c>
      <c r="V104" s="54"/>
      <c r="W104" s="40"/>
      <c r="X104" s="106" t="s">
        <v>235</v>
      </c>
      <c r="Y104" s="107">
        <v>16658</v>
      </c>
      <c r="Z104" s="54"/>
      <c r="AA104" s="106" t="s">
        <v>235</v>
      </c>
      <c r="AB104" s="107">
        <v>16622</v>
      </c>
      <c r="AC104" s="54"/>
    </row>
    <row r="105" spans="1:29">
      <c r="A105" s="16"/>
      <c r="B105" s="18"/>
      <c r="C105" s="124"/>
      <c r="D105" s="116"/>
      <c r="E105" s="117"/>
      <c r="F105" s="124"/>
      <c r="G105" s="116"/>
      <c r="H105" s="117"/>
      <c r="I105" s="40"/>
      <c r="J105" s="124"/>
      <c r="K105" s="116"/>
      <c r="L105" s="117"/>
      <c r="M105" s="124"/>
      <c r="N105" s="116"/>
      <c r="O105" s="117"/>
      <c r="P105" s="40"/>
      <c r="Q105" s="124"/>
      <c r="R105" s="116"/>
      <c r="S105" s="117"/>
      <c r="T105" s="124"/>
      <c r="U105" s="116"/>
      <c r="V105" s="117"/>
      <c r="W105" s="40"/>
      <c r="X105" s="124"/>
      <c r="Y105" s="116"/>
      <c r="Z105" s="117"/>
      <c r="AA105" s="124"/>
      <c r="AB105" s="116"/>
      <c r="AC105" s="117"/>
    </row>
    <row r="106" spans="1:29">
      <c r="A106" s="16"/>
      <c r="B106" s="10"/>
      <c r="C106" s="18"/>
      <c r="D106" s="18"/>
      <c r="E106" s="18"/>
      <c r="F106" s="18"/>
      <c r="G106" s="18"/>
      <c r="H106" s="18"/>
      <c r="I106" s="10"/>
      <c r="J106" s="18"/>
      <c r="K106" s="18"/>
      <c r="L106" s="18"/>
      <c r="M106" s="18"/>
      <c r="N106" s="18"/>
      <c r="O106" s="18"/>
      <c r="P106" s="10"/>
      <c r="Q106" s="18"/>
      <c r="R106" s="18"/>
      <c r="S106" s="18"/>
      <c r="T106" s="18"/>
      <c r="U106" s="18"/>
      <c r="V106" s="18"/>
      <c r="W106" s="10"/>
      <c r="X106" s="18"/>
      <c r="Y106" s="18"/>
      <c r="Z106" s="18"/>
      <c r="AA106" s="18"/>
      <c r="AB106" s="18"/>
      <c r="AC106" s="18"/>
    </row>
    <row r="107" spans="1:29" ht="15.75" thickBot="1">
      <c r="A107" s="16"/>
      <c r="B107" s="10"/>
      <c r="C107" s="35" t="s">
        <v>327</v>
      </c>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c r="AC107" s="35"/>
    </row>
    <row r="108" spans="1:29" ht="15.75" thickBot="1">
      <c r="A108" s="16"/>
      <c r="B108" s="10"/>
      <c r="C108" s="105">
        <v>2014</v>
      </c>
      <c r="D108" s="105"/>
      <c r="E108" s="105"/>
      <c r="F108" s="105">
        <v>2013</v>
      </c>
      <c r="G108" s="105"/>
      <c r="H108" s="105"/>
      <c r="I108" s="10"/>
      <c r="J108" s="105">
        <v>2014</v>
      </c>
      <c r="K108" s="105"/>
      <c r="L108" s="105"/>
      <c r="M108" s="105">
        <v>2013</v>
      </c>
      <c r="N108" s="105"/>
      <c r="O108" s="105"/>
      <c r="P108" s="10"/>
      <c r="Q108" s="105">
        <v>2014</v>
      </c>
      <c r="R108" s="105"/>
      <c r="S108" s="105"/>
      <c r="T108" s="105">
        <v>2013</v>
      </c>
      <c r="U108" s="105"/>
      <c r="V108" s="105"/>
      <c r="W108" s="10"/>
      <c r="X108" s="105">
        <v>2014</v>
      </c>
      <c r="Y108" s="105"/>
      <c r="Z108" s="105"/>
      <c r="AA108" s="105">
        <v>2013</v>
      </c>
      <c r="AB108" s="105"/>
      <c r="AC108" s="105"/>
    </row>
    <row r="109" spans="1:29">
      <c r="A109" s="16"/>
      <c r="B109" s="18"/>
      <c r="C109" s="106" t="s">
        <v>235</v>
      </c>
      <c r="D109" s="107">
        <v>12063</v>
      </c>
      <c r="E109" s="54"/>
      <c r="F109" s="106" t="s">
        <v>235</v>
      </c>
      <c r="G109" s="107">
        <v>11839</v>
      </c>
      <c r="H109" s="54"/>
      <c r="I109" s="40"/>
      <c r="J109" s="106" t="s">
        <v>235</v>
      </c>
      <c r="K109" s="107">
        <v>31135</v>
      </c>
      <c r="L109" s="54"/>
      <c r="M109" s="106" t="s">
        <v>235</v>
      </c>
      <c r="N109" s="107">
        <v>29691</v>
      </c>
      <c r="O109" s="54"/>
      <c r="P109" s="40"/>
      <c r="Q109" s="106" t="s">
        <v>235</v>
      </c>
      <c r="R109" s="107">
        <v>11046</v>
      </c>
      <c r="S109" s="54"/>
      <c r="T109" s="106" t="s">
        <v>235</v>
      </c>
      <c r="U109" s="107">
        <v>9482</v>
      </c>
      <c r="V109" s="54"/>
      <c r="W109" s="40"/>
      <c r="X109" s="106" t="s">
        <v>235</v>
      </c>
      <c r="Y109" s="107">
        <v>49942</v>
      </c>
      <c r="Z109" s="54"/>
      <c r="AA109" s="106" t="s">
        <v>235</v>
      </c>
      <c r="AB109" s="107">
        <v>49837</v>
      </c>
      <c r="AC109" s="54"/>
    </row>
    <row r="110" spans="1:29">
      <c r="A110" s="16"/>
      <c r="B110" s="18"/>
      <c r="C110" s="124"/>
      <c r="D110" s="116"/>
      <c r="E110" s="117"/>
      <c r="F110" s="124"/>
      <c r="G110" s="116"/>
      <c r="H110" s="117"/>
      <c r="I110" s="40"/>
      <c r="J110" s="124"/>
      <c r="K110" s="116"/>
      <c r="L110" s="117"/>
      <c r="M110" s="124"/>
      <c r="N110" s="116"/>
      <c r="O110" s="117"/>
      <c r="P110" s="40"/>
      <c r="Q110" s="124"/>
      <c r="R110" s="116"/>
      <c r="S110" s="117"/>
      <c r="T110" s="124"/>
      <c r="U110" s="116"/>
      <c r="V110" s="117"/>
      <c r="W110" s="40"/>
      <c r="X110" s="124"/>
      <c r="Y110" s="116"/>
      <c r="Z110" s="117"/>
      <c r="AA110" s="124"/>
      <c r="AB110" s="116"/>
      <c r="AC110" s="117"/>
    </row>
    <row r="111" spans="1:29">
      <c r="A111" s="16"/>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c r="AA111" s="15"/>
      <c r="AB111" s="15"/>
      <c r="AC111" s="15"/>
    </row>
    <row r="112" spans="1:29">
      <c r="A112" s="16"/>
      <c r="B112" s="48" t="s">
        <v>423</v>
      </c>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c r="AA112" s="48"/>
      <c r="AB112" s="48"/>
      <c r="AC112" s="48"/>
    </row>
    <row r="113" spans="1:29">
      <c r="A113" s="16"/>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c r="AA113" s="15"/>
      <c r="AB113" s="15"/>
      <c r="AC113" s="15"/>
    </row>
    <row r="114" spans="1:29">
      <c r="A114" s="16"/>
      <c r="B114" s="93" t="s">
        <v>424</v>
      </c>
      <c r="C114" s="93"/>
      <c r="D114" s="93"/>
      <c r="E114" s="93"/>
      <c r="F114" s="93"/>
      <c r="G114" s="93"/>
      <c r="H114" s="93"/>
      <c r="I114" s="93"/>
      <c r="J114" s="93"/>
      <c r="K114" s="93"/>
      <c r="L114" s="93"/>
      <c r="M114" s="93"/>
      <c r="N114" s="93"/>
      <c r="O114" s="93"/>
      <c r="P114" s="93"/>
      <c r="Q114" s="93"/>
      <c r="R114" s="93"/>
      <c r="S114" s="93"/>
      <c r="T114" s="93"/>
      <c r="U114" s="93"/>
      <c r="V114" s="93"/>
      <c r="W114" s="93"/>
      <c r="X114" s="93"/>
      <c r="Y114" s="93"/>
      <c r="Z114" s="93"/>
      <c r="AA114" s="93"/>
      <c r="AB114" s="93"/>
      <c r="AC114" s="93"/>
    </row>
    <row r="115" spans="1:29">
      <c r="A115" s="16"/>
      <c r="B115" s="11"/>
      <c r="C115" s="11"/>
    </row>
    <row r="116" spans="1:29">
      <c r="A116" s="16"/>
      <c r="B116" s="12" t="s">
        <v>425</v>
      </c>
      <c r="C116" s="13" t="s">
        <v>426</v>
      </c>
    </row>
    <row r="117" spans="1:29">
      <c r="A117" s="16"/>
      <c r="B117" s="11"/>
      <c r="C117" s="11"/>
    </row>
    <row r="118" spans="1:29" ht="25.5">
      <c r="A118" s="16"/>
      <c r="B118" s="12" t="s">
        <v>425</v>
      </c>
      <c r="C118" s="13" t="s">
        <v>427</v>
      </c>
    </row>
    <row r="119" spans="1:29">
      <c r="A119" s="16"/>
      <c r="B119" s="11"/>
      <c r="C119" s="11"/>
    </row>
    <row r="120" spans="1:29">
      <c r="A120" s="16"/>
      <c r="B120" s="12" t="s">
        <v>425</v>
      </c>
      <c r="C120" s="13" t="s">
        <v>428</v>
      </c>
    </row>
    <row r="121" spans="1:29">
      <c r="A121" s="16"/>
      <c r="B121" s="11"/>
      <c r="C121" s="11"/>
    </row>
    <row r="122" spans="1:29" ht="25.5">
      <c r="A122" s="16"/>
      <c r="B122" s="12" t="s">
        <v>425</v>
      </c>
      <c r="C122" s="13" t="s">
        <v>429</v>
      </c>
    </row>
    <row r="123" spans="1:29">
      <c r="A123" s="16"/>
      <c r="B123" s="11"/>
      <c r="C123" s="11"/>
    </row>
    <row r="124" spans="1:29" ht="114.75">
      <c r="A124" s="16"/>
      <c r="B124" s="12" t="s">
        <v>425</v>
      </c>
      <c r="C124" s="13" t="s">
        <v>430</v>
      </c>
    </row>
    <row r="125" spans="1:29">
      <c r="A125" s="16"/>
      <c r="B125" s="11"/>
      <c r="C125" s="11"/>
    </row>
    <row r="126" spans="1:29" ht="38.25">
      <c r="A126" s="16"/>
      <c r="B126" s="12" t="s">
        <v>425</v>
      </c>
      <c r="C126" s="13" t="s">
        <v>431</v>
      </c>
    </row>
    <row r="127" spans="1:29">
      <c r="A127" s="16"/>
      <c r="B127" s="11"/>
      <c r="C127" s="11"/>
    </row>
    <row r="128" spans="1:29">
      <c r="A128" s="16"/>
      <c r="B128" s="12" t="s">
        <v>425</v>
      </c>
      <c r="C128" s="13" t="s">
        <v>432</v>
      </c>
    </row>
    <row r="129" spans="1:29">
      <c r="A129" s="16"/>
      <c r="B129" s="11"/>
      <c r="C129" s="11"/>
    </row>
    <row r="130" spans="1:29" ht="38.25">
      <c r="A130" s="16"/>
      <c r="B130" s="12" t="s">
        <v>425</v>
      </c>
      <c r="C130" s="13" t="s">
        <v>433</v>
      </c>
    </row>
    <row r="131" spans="1:29">
      <c r="A131" s="16"/>
      <c r="B131" s="11"/>
      <c r="C131" s="11"/>
    </row>
    <row r="132" spans="1:29" ht="25.5">
      <c r="A132" s="16"/>
      <c r="B132" s="12" t="s">
        <v>425</v>
      </c>
      <c r="C132" s="13" t="s">
        <v>434</v>
      </c>
    </row>
    <row r="133" spans="1:29">
      <c r="A133" s="16"/>
      <c r="B133" s="11"/>
      <c r="C133" s="11"/>
    </row>
    <row r="134" spans="1:29" ht="63.75">
      <c r="A134" s="16"/>
      <c r="B134" s="12" t="s">
        <v>425</v>
      </c>
      <c r="C134" s="13" t="s">
        <v>435</v>
      </c>
    </row>
    <row r="135" spans="1:29">
      <c r="A135" s="16"/>
      <c r="B135" s="15"/>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c r="AA135" s="15"/>
      <c r="AB135" s="15"/>
      <c r="AC135" s="15"/>
    </row>
    <row r="136" spans="1:29">
      <c r="A136" s="16"/>
      <c r="B136" s="125" t="s">
        <v>436</v>
      </c>
      <c r="C136" s="125"/>
      <c r="D136" s="125"/>
      <c r="E136" s="125"/>
      <c r="F136" s="125"/>
      <c r="G136" s="125"/>
      <c r="H136" s="125"/>
      <c r="I136" s="125"/>
      <c r="J136" s="125"/>
      <c r="K136" s="125"/>
      <c r="L136" s="125"/>
      <c r="M136" s="125"/>
      <c r="N136" s="125"/>
      <c r="O136" s="125"/>
      <c r="P136" s="125"/>
      <c r="Q136" s="125"/>
      <c r="R136" s="125"/>
      <c r="S136" s="125"/>
      <c r="T136" s="125"/>
      <c r="U136" s="125"/>
      <c r="V136" s="125"/>
      <c r="W136" s="125"/>
      <c r="X136" s="125"/>
      <c r="Y136" s="125"/>
      <c r="Z136" s="125"/>
      <c r="AA136" s="125"/>
      <c r="AB136" s="125"/>
      <c r="AC136" s="125"/>
    </row>
    <row r="137" spans="1:29">
      <c r="A137" s="16"/>
      <c r="B137" s="15"/>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5"/>
      <c r="AB137" s="15"/>
      <c r="AC137" s="15"/>
    </row>
    <row r="138" spans="1:29">
      <c r="A138" s="16"/>
      <c r="B138" s="93" t="s">
        <v>437</v>
      </c>
      <c r="C138" s="93"/>
      <c r="D138" s="93"/>
      <c r="E138" s="93"/>
      <c r="F138" s="93"/>
      <c r="G138" s="93"/>
      <c r="H138" s="93"/>
      <c r="I138" s="93"/>
      <c r="J138" s="93"/>
      <c r="K138" s="93"/>
      <c r="L138" s="93"/>
      <c r="M138" s="93"/>
      <c r="N138" s="93"/>
      <c r="O138" s="93"/>
      <c r="P138" s="93"/>
      <c r="Q138" s="93"/>
      <c r="R138" s="93"/>
      <c r="S138" s="93"/>
      <c r="T138" s="93"/>
      <c r="U138" s="93"/>
      <c r="V138" s="93"/>
      <c r="W138" s="93"/>
      <c r="X138" s="93"/>
      <c r="Y138" s="93"/>
      <c r="Z138" s="93"/>
      <c r="AA138" s="93"/>
      <c r="AB138" s="93"/>
      <c r="AC138" s="93"/>
    </row>
    <row r="139" spans="1:29">
      <c r="A139" s="16"/>
      <c r="B139" s="93" t="s">
        <v>184</v>
      </c>
      <c r="C139" s="93"/>
      <c r="D139" s="93"/>
      <c r="E139" s="93"/>
      <c r="F139" s="93"/>
      <c r="G139" s="93"/>
      <c r="H139" s="93"/>
      <c r="I139" s="93"/>
      <c r="J139" s="93"/>
      <c r="K139" s="93"/>
      <c r="L139" s="93"/>
      <c r="M139" s="93"/>
      <c r="N139" s="93"/>
      <c r="O139" s="93"/>
      <c r="P139" s="93"/>
      <c r="Q139" s="93"/>
      <c r="R139" s="93"/>
      <c r="S139" s="93"/>
      <c r="T139" s="93"/>
      <c r="U139" s="93"/>
      <c r="V139" s="93"/>
      <c r="W139" s="93"/>
      <c r="X139" s="93"/>
      <c r="Y139" s="93"/>
      <c r="Z139" s="93"/>
      <c r="AA139" s="93"/>
      <c r="AB139" s="93"/>
      <c r="AC139" s="93"/>
    </row>
    <row r="140" spans="1:29">
      <c r="A140" s="16"/>
      <c r="B140" s="93" t="s">
        <v>438</v>
      </c>
      <c r="C140" s="93"/>
      <c r="D140" s="93"/>
      <c r="E140" s="93"/>
      <c r="F140" s="93"/>
      <c r="G140" s="93"/>
      <c r="H140" s="93"/>
      <c r="I140" s="93"/>
      <c r="J140" s="93"/>
      <c r="K140" s="93"/>
      <c r="L140" s="93"/>
      <c r="M140" s="93"/>
      <c r="N140" s="93"/>
      <c r="O140" s="93"/>
      <c r="P140" s="93"/>
      <c r="Q140" s="93"/>
      <c r="R140" s="93"/>
      <c r="S140" s="93"/>
      <c r="T140" s="93"/>
      <c r="U140" s="93"/>
      <c r="V140" s="93"/>
      <c r="W140" s="93"/>
      <c r="X140" s="93"/>
      <c r="Y140" s="93"/>
      <c r="Z140" s="93"/>
      <c r="AA140" s="93"/>
      <c r="AB140" s="93"/>
      <c r="AC140" s="93"/>
    </row>
    <row r="141" spans="1:29">
      <c r="A141" s="16"/>
      <c r="B141" s="34"/>
      <c r="C141" s="34"/>
      <c r="D141" s="34"/>
    </row>
    <row r="142" spans="1:29">
      <c r="A142" s="16"/>
      <c r="B142" s="11"/>
      <c r="C142" s="11"/>
      <c r="D142" s="11"/>
    </row>
    <row r="143" spans="1:29">
      <c r="A143" s="16"/>
      <c r="B143" s="10"/>
      <c r="C143" s="90" t="s">
        <v>363</v>
      </c>
      <c r="D143" s="90"/>
    </row>
    <row r="144" spans="1:29" ht="15.75" thickBot="1">
      <c r="A144" s="16"/>
      <c r="B144" s="24" t="s">
        <v>439</v>
      </c>
      <c r="C144" s="35" t="s">
        <v>232</v>
      </c>
      <c r="D144" s="35"/>
    </row>
    <row r="145" spans="1:4">
      <c r="A145" s="16"/>
      <c r="B145" s="106" t="s">
        <v>380</v>
      </c>
      <c r="C145" s="107">
        <v>2069</v>
      </c>
      <c r="D145" s="54"/>
    </row>
    <row r="146" spans="1:4">
      <c r="A146" s="16"/>
      <c r="B146" s="91"/>
      <c r="C146" s="95"/>
      <c r="D146" s="40"/>
    </row>
    <row r="147" spans="1:4">
      <c r="A147" s="16"/>
      <c r="B147" s="93">
        <v>2015</v>
      </c>
      <c r="C147" s="94">
        <v>8278</v>
      </c>
      <c r="D147" s="18"/>
    </row>
    <row r="148" spans="1:4">
      <c r="A148" s="16"/>
      <c r="B148" s="93"/>
      <c r="C148" s="94"/>
      <c r="D148" s="18"/>
    </row>
    <row r="149" spans="1:4">
      <c r="A149" s="16"/>
      <c r="B149" s="91">
        <v>2016</v>
      </c>
      <c r="C149" s="95">
        <v>8278</v>
      </c>
      <c r="D149" s="40"/>
    </row>
    <row r="150" spans="1:4">
      <c r="A150" s="16"/>
      <c r="B150" s="91"/>
      <c r="C150" s="95"/>
      <c r="D150" s="40"/>
    </row>
    <row r="151" spans="1:4">
      <c r="A151" s="16"/>
      <c r="B151" s="93">
        <v>2017</v>
      </c>
      <c r="C151" s="94">
        <v>7161</v>
      </c>
      <c r="D151" s="18"/>
    </row>
    <row r="152" spans="1:4">
      <c r="A152" s="16"/>
      <c r="B152" s="93"/>
      <c r="C152" s="94"/>
      <c r="D152" s="18"/>
    </row>
    <row r="153" spans="1:4">
      <c r="A153" s="16"/>
      <c r="B153" s="91">
        <v>2018</v>
      </c>
      <c r="C153" s="95">
        <v>5770</v>
      </c>
      <c r="D153" s="40"/>
    </row>
    <row r="154" spans="1:4">
      <c r="A154" s="16"/>
      <c r="B154" s="91"/>
      <c r="C154" s="95"/>
      <c r="D154" s="40"/>
    </row>
    <row r="155" spans="1:4">
      <c r="A155" s="16"/>
      <c r="B155" s="93" t="s">
        <v>381</v>
      </c>
      <c r="C155" s="94">
        <v>18195</v>
      </c>
      <c r="D155" s="18"/>
    </row>
    <row r="156" spans="1:4" ht="15.75" thickBot="1">
      <c r="A156" s="16"/>
      <c r="B156" s="93"/>
      <c r="C156" s="115"/>
      <c r="D156" s="45"/>
    </row>
    <row r="157" spans="1:4">
      <c r="A157" s="16"/>
      <c r="B157" s="91" t="s">
        <v>331</v>
      </c>
      <c r="C157" s="107">
        <v>49751</v>
      </c>
      <c r="D157" s="54"/>
    </row>
    <row r="158" spans="1:4" ht="15.75" thickBot="1">
      <c r="A158" s="16"/>
      <c r="B158" s="91"/>
      <c r="C158" s="118"/>
      <c r="D158" s="55"/>
    </row>
    <row r="159" spans="1:4" ht="15.75" thickTop="1"/>
  </sheetData>
  <mergeCells count="459">
    <mergeCell ref="B139:AC139"/>
    <mergeCell ref="B140:AC140"/>
    <mergeCell ref="B86:AC86"/>
    <mergeCell ref="B87:AC87"/>
    <mergeCell ref="B111:AC111"/>
    <mergeCell ref="B112:AC112"/>
    <mergeCell ref="B113:AC113"/>
    <mergeCell ref="B114:AC114"/>
    <mergeCell ref="B68:AC68"/>
    <mergeCell ref="B69:AC69"/>
    <mergeCell ref="B70:AC70"/>
    <mergeCell ref="B71:AC71"/>
    <mergeCell ref="B84:AC84"/>
    <mergeCell ref="B85:AC85"/>
    <mergeCell ref="B6:AC6"/>
    <mergeCell ref="B35:AC35"/>
    <mergeCell ref="B54:AC54"/>
    <mergeCell ref="B55:AC55"/>
    <mergeCell ref="B56:AC56"/>
    <mergeCell ref="B57:AC57"/>
    <mergeCell ref="B157:B158"/>
    <mergeCell ref="C157:C158"/>
    <mergeCell ref="D157:D158"/>
    <mergeCell ref="A1:A2"/>
    <mergeCell ref="B1:AC1"/>
    <mergeCell ref="B2:AC2"/>
    <mergeCell ref="B3:AC3"/>
    <mergeCell ref="A4:A158"/>
    <mergeCell ref="B4:AC4"/>
    <mergeCell ref="B5:AC5"/>
    <mergeCell ref="B153:B154"/>
    <mergeCell ref="C153:C154"/>
    <mergeCell ref="D153:D154"/>
    <mergeCell ref="B155:B156"/>
    <mergeCell ref="C155:C156"/>
    <mergeCell ref="D155:D156"/>
    <mergeCell ref="B149:B150"/>
    <mergeCell ref="C149:C150"/>
    <mergeCell ref="D149:D150"/>
    <mergeCell ref="B151:B152"/>
    <mergeCell ref="C151:C152"/>
    <mergeCell ref="D151:D152"/>
    <mergeCell ref="C144:D144"/>
    <mergeCell ref="B145:B146"/>
    <mergeCell ref="C145:C146"/>
    <mergeCell ref="D145:D146"/>
    <mergeCell ref="B147:B148"/>
    <mergeCell ref="C147:C148"/>
    <mergeCell ref="D147:D148"/>
    <mergeCell ref="Z109:Z110"/>
    <mergeCell ref="AA109:AA110"/>
    <mergeCell ref="AB109:AB110"/>
    <mergeCell ref="AC109:AC110"/>
    <mergeCell ref="B141:D141"/>
    <mergeCell ref="C143:D143"/>
    <mergeCell ref="B135:AC135"/>
    <mergeCell ref="B136:AC136"/>
    <mergeCell ref="B137:AC137"/>
    <mergeCell ref="B138:AC138"/>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AC107"/>
    <mergeCell ref="C108:E108"/>
    <mergeCell ref="F108:H108"/>
    <mergeCell ref="J108:L108"/>
    <mergeCell ref="M108:O108"/>
    <mergeCell ref="Q108:S108"/>
    <mergeCell ref="T108:V108"/>
    <mergeCell ref="X108:Z108"/>
    <mergeCell ref="AA108:AC108"/>
    <mergeCell ref="AC104:AC105"/>
    <mergeCell ref="C106:E106"/>
    <mergeCell ref="F106:H106"/>
    <mergeCell ref="J106:L106"/>
    <mergeCell ref="M106:O106"/>
    <mergeCell ref="Q106:S106"/>
    <mergeCell ref="T106:V106"/>
    <mergeCell ref="X106:Z106"/>
    <mergeCell ref="AA106:AC106"/>
    <mergeCell ref="W104:W105"/>
    <mergeCell ref="X104:X105"/>
    <mergeCell ref="Y104:Y105"/>
    <mergeCell ref="Z104:Z105"/>
    <mergeCell ref="AA104:AA105"/>
    <mergeCell ref="AB104:AB105"/>
    <mergeCell ref="Q104:Q105"/>
    <mergeCell ref="R104:R105"/>
    <mergeCell ref="S104:S105"/>
    <mergeCell ref="T104:T105"/>
    <mergeCell ref="U104:U105"/>
    <mergeCell ref="V104:V105"/>
    <mergeCell ref="K104:K105"/>
    <mergeCell ref="L104:L105"/>
    <mergeCell ref="M104:M105"/>
    <mergeCell ref="N104:N105"/>
    <mergeCell ref="O104:O105"/>
    <mergeCell ref="P104:P105"/>
    <mergeCell ref="AA103:AC103"/>
    <mergeCell ref="B104:B105"/>
    <mergeCell ref="C104:C105"/>
    <mergeCell ref="D104:D105"/>
    <mergeCell ref="E104:E105"/>
    <mergeCell ref="F104:F105"/>
    <mergeCell ref="G104:G105"/>
    <mergeCell ref="H104:H105"/>
    <mergeCell ref="I104:I105"/>
    <mergeCell ref="J104:J105"/>
    <mergeCell ref="X101:Z101"/>
    <mergeCell ref="AA101:AC101"/>
    <mergeCell ref="C102:AC102"/>
    <mergeCell ref="C103:E103"/>
    <mergeCell ref="F103:H103"/>
    <mergeCell ref="J103:L103"/>
    <mergeCell ref="M103:O103"/>
    <mergeCell ref="Q103:S103"/>
    <mergeCell ref="T103:V103"/>
    <mergeCell ref="X103:Z103"/>
    <mergeCell ref="C101:E101"/>
    <mergeCell ref="F101:H101"/>
    <mergeCell ref="J101:L101"/>
    <mergeCell ref="M101:O101"/>
    <mergeCell ref="Q101:S101"/>
    <mergeCell ref="T101:V101"/>
    <mergeCell ref="AC98:AC99"/>
    <mergeCell ref="C100:E100"/>
    <mergeCell ref="F100:H100"/>
    <mergeCell ref="J100:L100"/>
    <mergeCell ref="M100:O100"/>
    <mergeCell ref="Q100:S100"/>
    <mergeCell ref="T100:V100"/>
    <mergeCell ref="X100:Z100"/>
    <mergeCell ref="AA100:AC100"/>
    <mergeCell ref="W98:W99"/>
    <mergeCell ref="X98:X99"/>
    <mergeCell ref="Y98:Y99"/>
    <mergeCell ref="Z98:Z99"/>
    <mergeCell ref="AA98:AA99"/>
    <mergeCell ref="AB98:AB99"/>
    <mergeCell ref="P98:P99"/>
    <mergeCell ref="Q98:Q99"/>
    <mergeCell ref="R98:R99"/>
    <mergeCell ref="S98:S99"/>
    <mergeCell ref="T98:U99"/>
    <mergeCell ref="V98:V99"/>
    <mergeCell ref="J98:J99"/>
    <mergeCell ref="K98:K99"/>
    <mergeCell ref="L98:L99"/>
    <mergeCell ref="M98:M99"/>
    <mergeCell ref="N98:N99"/>
    <mergeCell ref="O98:O99"/>
    <mergeCell ref="X97:Y97"/>
    <mergeCell ref="AA97:AB97"/>
    <mergeCell ref="B98:B99"/>
    <mergeCell ref="C98:C99"/>
    <mergeCell ref="D98:D99"/>
    <mergeCell ref="E98:E99"/>
    <mergeCell ref="F98:F99"/>
    <mergeCell ref="G98:G99"/>
    <mergeCell ref="H98:H99"/>
    <mergeCell ref="I98:I99"/>
    <mergeCell ref="C97:D97"/>
    <mergeCell ref="F97:G97"/>
    <mergeCell ref="J97:K97"/>
    <mergeCell ref="M97:N97"/>
    <mergeCell ref="Q97:R97"/>
    <mergeCell ref="T97:U97"/>
    <mergeCell ref="X95:X96"/>
    <mergeCell ref="Y95:Y96"/>
    <mergeCell ref="Z95:Z96"/>
    <mergeCell ref="AA95:AA96"/>
    <mergeCell ref="AB95:AB96"/>
    <mergeCell ref="AC95:AC96"/>
    <mergeCell ref="Q95:Q96"/>
    <mergeCell ref="R95:R96"/>
    <mergeCell ref="S95:S96"/>
    <mergeCell ref="T95:U96"/>
    <mergeCell ref="V95:V96"/>
    <mergeCell ref="W95:W96"/>
    <mergeCell ref="K95:K96"/>
    <mergeCell ref="L95:L96"/>
    <mergeCell ref="M95:M96"/>
    <mergeCell ref="N95:N96"/>
    <mergeCell ref="O95:O96"/>
    <mergeCell ref="P95:P96"/>
    <mergeCell ref="C94:AC94"/>
    <mergeCell ref="B95:B96"/>
    <mergeCell ref="C95:C96"/>
    <mergeCell ref="D95:D96"/>
    <mergeCell ref="E95:E96"/>
    <mergeCell ref="F95:F96"/>
    <mergeCell ref="G95:G96"/>
    <mergeCell ref="H95:H96"/>
    <mergeCell ref="I95:I96"/>
    <mergeCell ref="J95:J96"/>
    <mergeCell ref="T92:V92"/>
    <mergeCell ref="T93:V93"/>
    <mergeCell ref="W92:W93"/>
    <mergeCell ref="X92:Z92"/>
    <mergeCell ref="X93:Z93"/>
    <mergeCell ref="AA92:AC92"/>
    <mergeCell ref="AA93:AC93"/>
    <mergeCell ref="J92:L92"/>
    <mergeCell ref="J93:L93"/>
    <mergeCell ref="M92:O92"/>
    <mergeCell ref="M93:O93"/>
    <mergeCell ref="P92:P93"/>
    <mergeCell ref="Q92:S92"/>
    <mergeCell ref="Q93:S93"/>
    <mergeCell ref="B92:B93"/>
    <mergeCell ref="C92:E92"/>
    <mergeCell ref="C93:E93"/>
    <mergeCell ref="F92:H92"/>
    <mergeCell ref="F93:H93"/>
    <mergeCell ref="I92:I93"/>
    <mergeCell ref="X90:Z90"/>
    <mergeCell ref="AA90:AC90"/>
    <mergeCell ref="C91:H91"/>
    <mergeCell ref="J91:O91"/>
    <mergeCell ref="Q91:V91"/>
    <mergeCell ref="X91:AC91"/>
    <mergeCell ref="I81:I82"/>
    <mergeCell ref="C83:E83"/>
    <mergeCell ref="G83:I83"/>
    <mergeCell ref="B88:AC88"/>
    <mergeCell ref="C90:E90"/>
    <mergeCell ref="F90:H90"/>
    <mergeCell ref="J90:L90"/>
    <mergeCell ref="M90:O90"/>
    <mergeCell ref="Q90:S90"/>
    <mergeCell ref="T90:V90"/>
    <mergeCell ref="C80:D80"/>
    <mergeCell ref="G80:H80"/>
    <mergeCell ref="B81:B82"/>
    <mergeCell ref="C81:C82"/>
    <mergeCell ref="D81:D82"/>
    <mergeCell ref="E81:E82"/>
    <mergeCell ref="F81:F82"/>
    <mergeCell ref="G81:G82"/>
    <mergeCell ref="H81:H82"/>
    <mergeCell ref="C77:I77"/>
    <mergeCell ref="B78:B79"/>
    <mergeCell ref="C78:C79"/>
    <mergeCell ref="D78:D79"/>
    <mergeCell ref="E78:E79"/>
    <mergeCell ref="F78:F79"/>
    <mergeCell ref="G78:G79"/>
    <mergeCell ref="H78:H79"/>
    <mergeCell ref="I78:I79"/>
    <mergeCell ref="B75:B76"/>
    <mergeCell ref="C75:E75"/>
    <mergeCell ref="C76:E76"/>
    <mergeCell ref="F75:F76"/>
    <mergeCell ref="G75:I75"/>
    <mergeCell ref="G76:I76"/>
    <mergeCell ref="B52:B53"/>
    <mergeCell ref="C52:C53"/>
    <mergeCell ref="D52:D53"/>
    <mergeCell ref="B72:I72"/>
    <mergeCell ref="C74:E74"/>
    <mergeCell ref="G74:I74"/>
    <mergeCell ref="B62:AC62"/>
    <mergeCell ref="B63:AC63"/>
    <mergeCell ref="B64:AC64"/>
    <mergeCell ref="B65:AC65"/>
    <mergeCell ref="B48:B49"/>
    <mergeCell ref="C48:C49"/>
    <mergeCell ref="D48:D49"/>
    <mergeCell ref="B50:B51"/>
    <mergeCell ref="C50:C51"/>
    <mergeCell ref="D50:D51"/>
    <mergeCell ref="B44:B45"/>
    <mergeCell ref="C44:C45"/>
    <mergeCell ref="D44:D45"/>
    <mergeCell ref="B46:B47"/>
    <mergeCell ref="C46:C47"/>
    <mergeCell ref="D46:D47"/>
    <mergeCell ref="C39:D39"/>
    <mergeCell ref="B40:B41"/>
    <mergeCell ref="C40:C41"/>
    <mergeCell ref="D40:D41"/>
    <mergeCell ref="B42:B43"/>
    <mergeCell ref="C42:C43"/>
    <mergeCell ref="D42:D43"/>
    <mergeCell ref="N33:N34"/>
    <mergeCell ref="O33:O34"/>
    <mergeCell ref="P33:P34"/>
    <mergeCell ref="Q33:Q34"/>
    <mergeCell ref="B36:D36"/>
    <mergeCell ref="C38:D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K28:L29"/>
    <mergeCell ref="M28:M29"/>
    <mergeCell ref="N28:N29"/>
    <mergeCell ref="O28:P29"/>
    <mergeCell ref="Q28:Q29"/>
    <mergeCell ref="C30:E30"/>
    <mergeCell ref="G30:I30"/>
    <mergeCell ref="K30:M30"/>
    <mergeCell ref="O30:Q30"/>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440</v>
      </c>
      <c r="B1" s="1" t="s">
        <v>1</v>
      </c>
    </row>
    <row r="2" spans="1:2">
      <c r="A2" s="7"/>
      <c r="B2" s="1" t="s">
        <v>2</v>
      </c>
    </row>
    <row r="3" spans="1:2">
      <c r="A3" s="3" t="s">
        <v>441</v>
      </c>
      <c r="B3" s="4" t="s">
        <v>5</v>
      </c>
    </row>
    <row r="4" spans="1:2">
      <c r="A4" s="16" t="s">
        <v>440</v>
      </c>
      <c r="B4" s="4" t="s">
        <v>5</v>
      </c>
    </row>
    <row r="5" spans="1:2">
      <c r="A5" s="16"/>
      <c r="B5" s="22" t="s">
        <v>440</v>
      </c>
    </row>
    <row r="6" spans="1:2" ht="255.75">
      <c r="A6" s="16"/>
      <c r="B6" s="85" t="s">
        <v>442</v>
      </c>
    </row>
    <row r="7" spans="1:2" ht="217.5">
      <c r="A7" s="16"/>
      <c r="B7" s="85" t="s">
        <v>44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1" width="19.28515625" bestFit="1" customWidth="1"/>
    <col min="2" max="2" width="36.5703125" bestFit="1" customWidth="1"/>
    <col min="3" max="3" width="7.42578125" customWidth="1"/>
    <col min="4" max="4" width="27.140625" customWidth="1"/>
    <col min="5" max="5" width="10.28515625" customWidth="1"/>
    <col min="6" max="6" width="34.85546875" customWidth="1"/>
    <col min="7" max="7" width="7.42578125" customWidth="1"/>
    <col min="8" max="8" width="23.42578125" customWidth="1"/>
    <col min="9" max="9" width="10.28515625" customWidth="1"/>
    <col min="10" max="10" width="34.85546875" customWidth="1"/>
    <col min="11" max="11" width="7.42578125" customWidth="1"/>
    <col min="12" max="12" width="27.140625" customWidth="1"/>
    <col min="13" max="13" width="5.85546875" customWidth="1"/>
  </cols>
  <sheetData>
    <row r="1" spans="1:13" ht="15" customHeight="1">
      <c r="A1" s="7" t="s">
        <v>4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45</v>
      </c>
      <c r="B3" s="15" t="s">
        <v>5</v>
      </c>
      <c r="C3" s="15"/>
      <c r="D3" s="15"/>
      <c r="E3" s="15"/>
      <c r="F3" s="15"/>
      <c r="G3" s="15"/>
      <c r="H3" s="15"/>
      <c r="I3" s="15"/>
      <c r="J3" s="15"/>
      <c r="K3" s="15"/>
      <c r="L3" s="15"/>
      <c r="M3" s="15"/>
    </row>
    <row r="4" spans="1:13" ht="15" customHeight="1">
      <c r="A4" s="16" t="s">
        <v>444</v>
      </c>
      <c r="B4" s="15" t="s">
        <v>5</v>
      </c>
      <c r="C4" s="15"/>
      <c r="D4" s="15"/>
      <c r="E4" s="15"/>
      <c r="F4" s="15"/>
      <c r="G4" s="15"/>
      <c r="H4" s="15"/>
      <c r="I4" s="15"/>
      <c r="J4" s="15"/>
      <c r="K4" s="15"/>
      <c r="L4" s="15"/>
      <c r="M4" s="15"/>
    </row>
    <row r="5" spans="1:13">
      <c r="A5" s="16"/>
      <c r="B5" s="82" t="s">
        <v>446</v>
      </c>
      <c r="C5" s="82"/>
      <c r="D5" s="82"/>
      <c r="E5" s="82"/>
      <c r="F5" s="82"/>
      <c r="G5" s="82"/>
      <c r="H5" s="82"/>
      <c r="I5" s="82"/>
      <c r="J5" s="82"/>
      <c r="K5" s="82"/>
      <c r="L5" s="82"/>
      <c r="M5" s="82"/>
    </row>
    <row r="6" spans="1:13" ht="25.5" customHeight="1">
      <c r="A6" s="16"/>
      <c r="B6" s="93" t="s">
        <v>447</v>
      </c>
      <c r="C6" s="93"/>
      <c r="D6" s="93"/>
      <c r="E6" s="93"/>
      <c r="F6" s="93"/>
      <c r="G6" s="93"/>
      <c r="H6" s="93"/>
      <c r="I6" s="93"/>
      <c r="J6" s="93"/>
      <c r="K6" s="93"/>
      <c r="L6" s="93"/>
      <c r="M6" s="93"/>
    </row>
    <row r="7" spans="1:13">
      <c r="A7" s="16"/>
      <c r="B7" s="125" t="s">
        <v>448</v>
      </c>
      <c r="C7" s="125"/>
      <c r="D7" s="125"/>
      <c r="E7" s="125"/>
      <c r="F7" s="125"/>
      <c r="G7" s="125"/>
      <c r="H7" s="125"/>
      <c r="I7" s="125"/>
      <c r="J7" s="125"/>
      <c r="K7" s="125"/>
      <c r="L7" s="125"/>
      <c r="M7" s="125"/>
    </row>
    <row r="8" spans="1:13" ht="127.5" customHeight="1">
      <c r="A8" s="16"/>
      <c r="B8" s="93" t="s">
        <v>449</v>
      </c>
      <c r="C8" s="93"/>
      <c r="D8" s="93"/>
      <c r="E8" s="93"/>
      <c r="F8" s="93"/>
      <c r="G8" s="93"/>
      <c r="H8" s="93"/>
      <c r="I8" s="93"/>
      <c r="J8" s="93"/>
      <c r="K8" s="93"/>
      <c r="L8" s="93"/>
      <c r="M8" s="93"/>
    </row>
    <row r="9" spans="1:13" ht="25.5" customHeight="1">
      <c r="A9" s="16"/>
      <c r="B9" s="93" t="s">
        <v>450</v>
      </c>
      <c r="C9" s="93"/>
      <c r="D9" s="93"/>
      <c r="E9" s="93"/>
      <c r="F9" s="93"/>
      <c r="G9" s="93"/>
      <c r="H9" s="93"/>
      <c r="I9" s="93"/>
      <c r="J9" s="93"/>
      <c r="K9" s="93"/>
      <c r="L9" s="93"/>
      <c r="M9" s="93"/>
    </row>
    <row r="10" spans="1:13">
      <c r="A10" s="16"/>
      <c r="B10" s="93" t="s">
        <v>451</v>
      </c>
      <c r="C10" s="93"/>
      <c r="D10" s="93"/>
      <c r="E10" s="93"/>
      <c r="F10" s="93"/>
      <c r="G10" s="93"/>
      <c r="H10" s="93"/>
      <c r="I10" s="93"/>
      <c r="J10" s="93"/>
      <c r="K10" s="93"/>
      <c r="L10" s="93"/>
      <c r="M10" s="93"/>
    </row>
    <row r="11" spans="1:13">
      <c r="A11" s="16"/>
      <c r="B11" s="34"/>
      <c r="C11" s="34"/>
      <c r="D11" s="34"/>
      <c r="E11" s="34"/>
      <c r="F11" s="34"/>
      <c r="G11" s="34"/>
      <c r="H11" s="34"/>
      <c r="I11" s="34"/>
    </row>
    <row r="12" spans="1:13">
      <c r="A12" s="16"/>
      <c r="B12" s="11"/>
      <c r="C12" s="11"/>
      <c r="D12" s="11"/>
      <c r="E12" s="11"/>
      <c r="F12" s="11"/>
      <c r="G12" s="11"/>
      <c r="H12" s="11"/>
      <c r="I12" s="11"/>
    </row>
    <row r="13" spans="1:13" ht="15.75" thickBot="1">
      <c r="A13" s="16"/>
      <c r="B13" s="10"/>
      <c r="C13" s="35" t="s">
        <v>452</v>
      </c>
      <c r="D13" s="35"/>
      <c r="E13" s="35"/>
      <c r="F13" s="10"/>
      <c r="G13" s="35" t="s">
        <v>453</v>
      </c>
      <c r="H13" s="35"/>
      <c r="I13" s="35"/>
    </row>
    <row r="14" spans="1:13">
      <c r="A14" s="16"/>
      <c r="B14" s="91" t="s">
        <v>454</v>
      </c>
      <c r="C14" s="127">
        <v>5</v>
      </c>
      <c r="D14" s="127"/>
      <c r="E14" s="54"/>
      <c r="F14" s="40"/>
      <c r="G14" s="127">
        <v>5</v>
      </c>
      <c r="H14" s="127"/>
      <c r="I14" s="54"/>
    </row>
    <row r="15" spans="1:13">
      <c r="A15" s="16"/>
      <c r="B15" s="91"/>
      <c r="C15" s="128"/>
      <c r="D15" s="128"/>
      <c r="E15" s="117"/>
      <c r="F15" s="40"/>
      <c r="G15" s="128"/>
      <c r="H15" s="128"/>
      <c r="I15" s="117"/>
    </row>
    <row r="16" spans="1:13">
      <c r="A16" s="16"/>
      <c r="B16" s="93" t="s">
        <v>455</v>
      </c>
      <c r="C16" s="93" t="s">
        <v>235</v>
      </c>
      <c r="D16" s="102">
        <v>1.55</v>
      </c>
      <c r="E16" s="18"/>
      <c r="F16" s="18"/>
      <c r="G16" s="93" t="s">
        <v>235</v>
      </c>
      <c r="H16" s="102">
        <v>1.55</v>
      </c>
      <c r="I16" s="18"/>
    </row>
    <row r="17" spans="1:13">
      <c r="A17" s="16"/>
      <c r="B17" s="93"/>
      <c r="C17" s="93"/>
      <c r="D17" s="102"/>
      <c r="E17" s="18"/>
      <c r="F17" s="18"/>
      <c r="G17" s="93"/>
      <c r="H17" s="102"/>
      <c r="I17" s="18"/>
    </row>
    <row r="18" spans="1:13">
      <c r="A18" s="16"/>
      <c r="B18" s="91" t="s">
        <v>456</v>
      </c>
      <c r="C18" s="91" t="s">
        <v>235</v>
      </c>
      <c r="D18" s="92">
        <v>0.01</v>
      </c>
      <c r="E18" s="40"/>
      <c r="F18" s="40"/>
      <c r="G18" s="91" t="s">
        <v>235</v>
      </c>
      <c r="H18" s="92">
        <v>2.04</v>
      </c>
      <c r="I18" s="40"/>
    </row>
    <row r="19" spans="1:13">
      <c r="A19" s="16"/>
      <c r="B19" s="91"/>
      <c r="C19" s="91"/>
      <c r="D19" s="92"/>
      <c r="E19" s="40"/>
      <c r="F19" s="40"/>
      <c r="G19" s="91"/>
      <c r="H19" s="92"/>
      <c r="I19" s="40"/>
    </row>
    <row r="20" spans="1:13">
      <c r="A20" s="16"/>
      <c r="B20" s="85" t="s">
        <v>457</v>
      </c>
      <c r="C20" s="102">
        <v>1.79</v>
      </c>
      <c r="D20" s="102"/>
      <c r="E20" s="85" t="s">
        <v>458</v>
      </c>
      <c r="F20" s="10"/>
      <c r="G20" s="102">
        <v>1.79</v>
      </c>
      <c r="H20" s="102"/>
      <c r="I20" s="85" t="s">
        <v>458</v>
      </c>
    </row>
    <row r="21" spans="1:13">
      <c r="A21" s="16"/>
      <c r="B21" s="87" t="s">
        <v>459</v>
      </c>
      <c r="C21" s="92">
        <v>82.6</v>
      </c>
      <c r="D21" s="92"/>
      <c r="E21" s="87" t="s">
        <v>458</v>
      </c>
      <c r="F21" s="28"/>
      <c r="G21" s="92">
        <v>49.9</v>
      </c>
      <c r="H21" s="92"/>
      <c r="I21" s="87" t="s">
        <v>458</v>
      </c>
    </row>
    <row r="22" spans="1:13">
      <c r="A22" s="16"/>
      <c r="B22" s="85" t="s">
        <v>460</v>
      </c>
      <c r="C22" s="102" t="s">
        <v>236</v>
      </c>
      <c r="D22" s="102"/>
      <c r="E22" s="85" t="s">
        <v>458</v>
      </c>
      <c r="F22" s="10"/>
      <c r="G22" s="102" t="s">
        <v>236</v>
      </c>
      <c r="H22" s="102"/>
      <c r="I22" s="85" t="s">
        <v>458</v>
      </c>
    </row>
    <row r="23" spans="1:13" ht="25.5" customHeight="1">
      <c r="A23" s="16"/>
      <c r="B23" s="93" t="s">
        <v>461</v>
      </c>
      <c r="C23" s="93"/>
      <c r="D23" s="93"/>
      <c r="E23" s="93"/>
      <c r="F23" s="93"/>
      <c r="G23" s="93"/>
      <c r="H23" s="93"/>
      <c r="I23" s="93"/>
      <c r="J23" s="93"/>
      <c r="K23" s="93"/>
      <c r="L23" s="93"/>
      <c r="M23" s="93"/>
    </row>
    <row r="24" spans="1:13" ht="51" customHeight="1">
      <c r="A24" s="16"/>
      <c r="B24" s="93" t="s">
        <v>462</v>
      </c>
      <c r="C24" s="93"/>
      <c r="D24" s="93"/>
      <c r="E24" s="93"/>
      <c r="F24" s="93"/>
      <c r="G24" s="93"/>
      <c r="H24" s="93"/>
      <c r="I24" s="93"/>
      <c r="J24" s="93"/>
      <c r="K24" s="93"/>
      <c r="L24" s="93"/>
      <c r="M24" s="93"/>
    </row>
    <row r="25" spans="1:13">
      <c r="A25" s="16"/>
      <c r="B25" s="125" t="s">
        <v>463</v>
      </c>
      <c r="C25" s="125"/>
      <c r="D25" s="125"/>
      <c r="E25" s="125"/>
      <c r="F25" s="125"/>
      <c r="G25" s="125"/>
      <c r="H25" s="125"/>
      <c r="I25" s="125"/>
      <c r="J25" s="125"/>
      <c r="K25" s="125"/>
      <c r="L25" s="125"/>
      <c r="M25" s="125"/>
    </row>
    <row r="26" spans="1:13" ht="38.25" customHeight="1">
      <c r="A26" s="16"/>
      <c r="B26" s="93" t="s">
        <v>464</v>
      </c>
      <c r="C26" s="93"/>
      <c r="D26" s="93"/>
      <c r="E26" s="93"/>
      <c r="F26" s="93"/>
      <c r="G26" s="93"/>
      <c r="H26" s="93"/>
      <c r="I26" s="93"/>
      <c r="J26" s="93"/>
      <c r="K26" s="93"/>
      <c r="L26" s="93"/>
      <c r="M26" s="93"/>
    </row>
    <row r="27" spans="1:13">
      <c r="A27" s="16"/>
      <c r="B27" s="125" t="s">
        <v>465</v>
      </c>
      <c r="C27" s="125"/>
      <c r="D27" s="125"/>
      <c r="E27" s="125"/>
      <c r="F27" s="125"/>
      <c r="G27" s="125"/>
      <c r="H27" s="125"/>
      <c r="I27" s="125"/>
      <c r="J27" s="125"/>
      <c r="K27" s="125"/>
      <c r="L27" s="125"/>
      <c r="M27" s="125"/>
    </row>
    <row r="28" spans="1:13" ht="76.5" customHeight="1">
      <c r="A28" s="16"/>
      <c r="B28" s="93" t="s">
        <v>466</v>
      </c>
      <c r="C28" s="93"/>
      <c r="D28" s="93"/>
      <c r="E28" s="93"/>
      <c r="F28" s="93"/>
      <c r="G28" s="93"/>
      <c r="H28" s="93"/>
      <c r="I28" s="93"/>
      <c r="J28" s="93"/>
      <c r="K28" s="93"/>
      <c r="L28" s="93"/>
      <c r="M28" s="93"/>
    </row>
    <row r="29" spans="1:13" ht="51" customHeight="1">
      <c r="A29" s="16"/>
      <c r="B29" s="93" t="s">
        <v>467</v>
      </c>
      <c r="C29" s="93"/>
      <c r="D29" s="93"/>
      <c r="E29" s="93"/>
      <c r="F29" s="93"/>
      <c r="G29" s="93"/>
      <c r="H29" s="93"/>
      <c r="I29" s="93"/>
      <c r="J29" s="93"/>
      <c r="K29" s="93"/>
      <c r="L29" s="93"/>
      <c r="M29" s="93"/>
    </row>
    <row r="30" spans="1:13" ht="25.5" customHeight="1">
      <c r="A30" s="16"/>
      <c r="B30" s="93" t="s">
        <v>468</v>
      </c>
      <c r="C30" s="93"/>
      <c r="D30" s="93"/>
      <c r="E30" s="93"/>
      <c r="F30" s="93"/>
      <c r="G30" s="93"/>
      <c r="H30" s="93"/>
      <c r="I30" s="93"/>
      <c r="J30" s="93"/>
      <c r="K30" s="93"/>
      <c r="L30" s="93"/>
      <c r="M30" s="93"/>
    </row>
    <row r="31" spans="1:13">
      <c r="A31" s="16"/>
      <c r="B31" s="34"/>
      <c r="C31" s="34"/>
      <c r="D31" s="34"/>
      <c r="E31" s="34"/>
    </row>
    <row r="32" spans="1:13">
      <c r="A32" s="16"/>
      <c r="B32" s="11"/>
      <c r="C32" s="11"/>
      <c r="D32" s="11"/>
      <c r="E32" s="11"/>
    </row>
    <row r="33" spans="1:13" ht="15.75" thickBot="1">
      <c r="A33" s="16"/>
      <c r="B33" s="129" t="s">
        <v>469</v>
      </c>
      <c r="C33" s="35" t="s">
        <v>470</v>
      </c>
      <c r="D33" s="35"/>
      <c r="E33" s="35"/>
    </row>
    <row r="34" spans="1:13">
      <c r="A34" s="16"/>
      <c r="B34" s="91" t="s">
        <v>39</v>
      </c>
      <c r="C34" s="106" t="s">
        <v>235</v>
      </c>
      <c r="D34" s="107">
        <v>16381</v>
      </c>
      <c r="E34" s="54"/>
    </row>
    <row r="35" spans="1:13">
      <c r="A35" s="16"/>
      <c r="B35" s="91"/>
      <c r="C35" s="91"/>
      <c r="D35" s="95"/>
      <c r="E35" s="40"/>
    </row>
    <row r="36" spans="1:13">
      <c r="A36" s="16"/>
      <c r="B36" s="93" t="s">
        <v>471</v>
      </c>
      <c r="C36" s="94">
        <v>3378</v>
      </c>
      <c r="D36" s="94"/>
      <c r="E36" s="18"/>
    </row>
    <row r="37" spans="1:13">
      <c r="A37" s="16"/>
      <c r="B37" s="93"/>
      <c r="C37" s="94"/>
      <c r="D37" s="94"/>
      <c r="E37" s="18"/>
    </row>
    <row r="38" spans="1:13">
      <c r="A38" s="16"/>
      <c r="B38" s="91" t="s">
        <v>59</v>
      </c>
      <c r="C38" s="95">
        <v>15062</v>
      </c>
      <c r="D38" s="95"/>
      <c r="E38" s="40"/>
    </row>
    <row r="39" spans="1:13">
      <c r="A39" s="16"/>
      <c r="B39" s="91"/>
      <c r="C39" s="95"/>
      <c r="D39" s="95"/>
      <c r="E39" s="40"/>
    </row>
    <row r="40" spans="1:13">
      <c r="A40" s="16"/>
      <c r="B40" s="34"/>
      <c r="C40" s="34"/>
      <c r="D40" s="34"/>
      <c r="E40" s="34"/>
    </row>
    <row r="41" spans="1:13">
      <c r="A41" s="16"/>
      <c r="B41" s="11"/>
      <c r="C41" s="11"/>
      <c r="D41" s="11"/>
      <c r="E41" s="11"/>
    </row>
    <row r="42" spans="1:13">
      <c r="A42" s="16"/>
      <c r="B42" s="130" t="s">
        <v>472</v>
      </c>
      <c r="C42" s="90" t="s">
        <v>473</v>
      </c>
      <c r="D42" s="90"/>
      <c r="E42" s="90"/>
    </row>
    <row r="43" spans="1:13" ht="15.75" thickBot="1">
      <c r="A43" s="16"/>
      <c r="B43" s="130"/>
      <c r="C43" s="35" t="s">
        <v>474</v>
      </c>
      <c r="D43" s="35"/>
      <c r="E43" s="35"/>
    </row>
    <row r="44" spans="1:13">
      <c r="A44" s="16"/>
      <c r="B44" s="91" t="s">
        <v>91</v>
      </c>
      <c r="C44" s="106" t="s">
        <v>235</v>
      </c>
      <c r="D44" s="107">
        <v>4933</v>
      </c>
      <c r="E44" s="54"/>
    </row>
    <row r="45" spans="1:13">
      <c r="A45" s="16"/>
      <c r="B45" s="91"/>
      <c r="C45" s="91"/>
      <c r="D45" s="95"/>
      <c r="E45" s="40"/>
    </row>
    <row r="46" spans="1:13">
      <c r="A46" s="16"/>
      <c r="B46" s="93" t="s">
        <v>475</v>
      </c>
      <c r="C46" s="94">
        <v>9630</v>
      </c>
      <c r="D46" s="94"/>
      <c r="E46" s="18"/>
    </row>
    <row r="47" spans="1:13">
      <c r="A47" s="16"/>
      <c r="B47" s="93"/>
      <c r="C47" s="94"/>
      <c r="D47" s="94"/>
      <c r="E47" s="18"/>
    </row>
    <row r="48" spans="1:13">
      <c r="A48" s="16"/>
      <c r="B48" s="93" t="s">
        <v>476</v>
      </c>
      <c r="C48" s="93"/>
      <c r="D48" s="93"/>
      <c r="E48" s="93"/>
      <c r="F48" s="93"/>
      <c r="G48" s="93"/>
      <c r="H48" s="93"/>
      <c r="I48" s="93"/>
      <c r="J48" s="93"/>
      <c r="K48" s="93"/>
      <c r="L48" s="93"/>
      <c r="M48" s="93"/>
    </row>
    <row r="49" spans="1:13">
      <c r="A49" s="16"/>
      <c r="B49" s="34"/>
      <c r="C49" s="34"/>
      <c r="D49" s="34"/>
      <c r="E49" s="34"/>
      <c r="F49" s="34"/>
      <c r="G49" s="34"/>
      <c r="H49" s="34"/>
      <c r="I49" s="34"/>
      <c r="J49" s="34"/>
      <c r="K49" s="34"/>
      <c r="L49" s="34"/>
      <c r="M49" s="34"/>
    </row>
    <row r="50" spans="1:13">
      <c r="A50" s="16"/>
      <c r="B50" s="11"/>
      <c r="C50" s="11"/>
      <c r="D50" s="11"/>
      <c r="E50" s="11"/>
      <c r="F50" s="11"/>
      <c r="G50" s="11"/>
      <c r="H50" s="11"/>
      <c r="I50" s="11"/>
      <c r="J50" s="11"/>
      <c r="K50" s="11"/>
      <c r="L50" s="11"/>
      <c r="M50" s="11"/>
    </row>
    <row r="51" spans="1:13" ht="15.75" thickBot="1">
      <c r="A51" s="16"/>
      <c r="B51" s="10"/>
      <c r="C51" s="35" t="s">
        <v>477</v>
      </c>
      <c r="D51" s="35"/>
      <c r="E51" s="35"/>
      <c r="F51" s="10"/>
      <c r="G51" s="35" t="s">
        <v>478</v>
      </c>
      <c r="H51" s="35"/>
      <c r="I51" s="35"/>
      <c r="J51" s="10"/>
      <c r="K51" s="35" t="s">
        <v>114</v>
      </c>
      <c r="L51" s="35"/>
      <c r="M51" s="35"/>
    </row>
    <row r="52" spans="1:13" ht="15.75" thickBot="1">
      <c r="A52" s="16"/>
      <c r="B52" s="10"/>
      <c r="C52" s="35" t="s">
        <v>232</v>
      </c>
      <c r="D52" s="35"/>
      <c r="E52" s="35"/>
      <c r="F52" s="35"/>
      <c r="G52" s="35"/>
      <c r="H52" s="35"/>
      <c r="I52" s="35"/>
      <c r="J52" s="35"/>
      <c r="K52" s="35"/>
      <c r="L52" s="35"/>
      <c r="M52" s="35"/>
    </row>
    <row r="53" spans="1:13">
      <c r="A53" s="16"/>
      <c r="B53" s="91" t="s">
        <v>479</v>
      </c>
      <c r="C53" s="106" t="s">
        <v>235</v>
      </c>
      <c r="D53" s="107">
        <v>3001</v>
      </c>
      <c r="E53" s="54"/>
      <c r="F53" s="54"/>
      <c r="G53" s="106" t="s">
        <v>235</v>
      </c>
      <c r="H53" s="107">
        <v>1686</v>
      </c>
      <c r="I53" s="54"/>
      <c r="J53" s="54"/>
      <c r="K53" s="106" t="s">
        <v>235</v>
      </c>
      <c r="L53" s="107">
        <v>4687</v>
      </c>
      <c r="M53" s="54"/>
    </row>
    <row r="54" spans="1:13">
      <c r="A54" s="16"/>
      <c r="B54" s="91"/>
      <c r="C54" s="91"/>
      <c r="D54" s="95"/>
      <c r="E54" s="40"/>
      <c r="F54" s="40"/>
      <c r="G54" s="91"/>
      <c r="H54" s="95"/>
      <c r="I54" s="40"/>
      <c r="J54" s="40"/>
      <c r="K54" s="91"/>
      <c r="L54" s="95"/>
      <c r="M54" s="40"/>
    </row>
    <row r="55" spans="1:13">
      <c r="A55" s="16"/>
      <c r="B55" s="93" t="s">
        <v>480</v>
      </c>
      <c r="C55" s="94">
        <v>10624</v>
      </c>
      <c r="D55" s="94"/>
      <c r="E55" s="18"/>
      <c r="F55" s="18"/>
      <c r="G55" s="94">
        <v>4505</v>
      </c>
      <c r="H55" s="94"/>
      <c r="I55" s="18"/>
      <c r="J55" s="18"/>
      <c r="K55" s="94">
        <v>15129</v>
      </c>
      <c r="L55" s="94"/>
      <c r="M55" s="18"/>
    </row>
    <row r="56" spans="1:13">
      <c r="A56" s="16"/>
      <c r="B56" s="93"/>
      <c r="C56" s="94"/>
      <c r="D56" s="94"/>
      <c r="E56" s="18"/>
      <c r="F56" s="18"/>
      <c r="G56" s="94"/>
      <c r="H56" s="94"/>
      <c r="I56" s="18"/>
      <c r="J56" s="18"/>
      <c r="K56" s="94"/>
      <c r="L56" s="94"/>
      <c r="M56" s="18"/>
    </row>
    <row r="57" spans="1:13" ht="38.25" customHeight="1">
      <c r="A57" s="16"/>
      <c r="B57" s="93" t="s">
        <v>481</v>
      </c>
      <c r="C57" s="93"/>
      <c r="D57" s="93"/>
      <c r="E57" s="93"/>
      <c r="F57" s="93"/>
      <c r="G57" s="93"/>
      <c r="H57" s="93"/>
      <c r="I57" s="93"/>
      <c r="J57" s="93"/>
      <c r="K57" s="93"/>
      <c r="L57" s="93"/>
      <c r="M57" s="93"/>
    </row>
    <row r="58" spans="1:13">
      <c r="A58" s="16"/>
      <c r="B58" s="93" t="s">
        <v>482</v>
      </c>
      <c r="C58" s="93"/>
      <c r="D58" s="93"/>
      <c r="E58" s="93"/>
      <c r="F58" s="93"/>
      <c r="G58" s="93"/>
      <c r="H58" s="93"/>
      <c r="I58" s="93"/>
      <c r="J58" s="93"/>
      <c r="K58" s="93"/>
      <c r="L58" s="93"/>
      <c r="M58" s="93"/>
    </row>
    <row r="59" spans="1:13">
      <c r="A59" s="16"/>
      <c r="B59" s="34"/>
      <c r="C59" s="34"/>
      <c r="D59" s="34"/>
      <c r="E59" s="34"/>
      <c r="F59" s="34"/>
      <c r="G59" s="34"/>
      <c r="H59" s="34"/>
      <c r="I59" s="34"/>
    </row>
    <row r="60" spans="1:13">
      <c r="A60" s="16"/>
      <c r="B60" s="11"/>
      <c r="C60" s="11"/>
      <c r="D60" s="11"/>
      <c r="E60" s="11"/>
      <c r="F60" s="11"/>
      <c r="G60" s="11"/>
      <c r="H60" s="11"/>
      <c r="I60" s="11"/>
    </row>
    <row r="61" spans="1:13">
      <c r="A61" s="16"/>
      <c r="B61" s="18"/>
      <c r="C61" s="90" t="s">
        <v>473</v>
      </c>
      <c r="D61" s="90"/>
      <c r="E61" s="90"/>
      <c r="F61" s="18"/>
      <c r="G61" s="90" t="s">
        <v>484</v>
      </c>
      <c r="H61" s="90"/>
      <c r="I61" s="90"/>
    </row>
    <row r="62" spans="1:13" ht="15.75" thickBot="1">
      <c r="A62" s="16"/>
      <c r="B62" s="18"/>
      <c r="C62" s="35" t="s">
        <v>483</v>
      </c>
      <c r="D62" s="35"/>
      <c r="E62" s="35"/>
      <c r="F62" s="45"/>
      <c r="G62" s="35" t="s">
        <v>483</v>
      </c>
      <c r="H62" s="35"/>
      <c r="I62" s="35"/>
    </row>
    <row r="63" spans="1:13" ht="15.75" thickBot="1">
      <c r="A63" s="16"/>
      <c r="B63" s="10"/>
      <c r="C63" s="105" t="s">
        <v>232</v>
      </c>
      <c r="D63" s="105"/>
      <c r="E63" s="105"/>
      <c r="F63" s="105"/>
      <c r="G63" s="105"/>
      <c r="H63" s="105"/>
      <c r="I63" s="105"/>
    </row>
    <row r="64" spans="1:13">
      <c r="A64" s="16"/>
      <c r="B64" s="91" t="s">
        <v>485</v>
      </c>
      <c r="C64" s="106" t="s">
        <v>235</v>
      </c>
      <c r="D64" s="107">
        <v>1250</v>
      </c>
      <c r="E64" s="54"/>
      <c r="F64" s="54"/>
      <c r="G64" s="106" t="s">
        <v>235</v>
      </c>
      <c r="H64" s="107">
        <v>6183</v>
      </c>
      <c r="I64" s="54"/>
    </row>
    <row r="65" spans="1:13">
      <c r="A65" s="16"/>
      <c r="B65" s="91"/>
      <c r="C65" s="91"/>
      <c r="D65" s="95"/>
      <c r="E65" s="40"/>
      <c r="F65" s="40"/>
      <c r="G65" s="91"/>
      <c r="H65" s="95"/>
      <c r="I65" s="40"/>
    </row>
    <row r="66" spans="1:13">
      <c r="A66" s="16"/>
      <c r="B66" s="93" t="s">
        <v>486</v>
      </c>
      <c r="C66" s="102" t="s">
        <v>236</v>
      </c>
      <c r="D66" s="102"/>
      <c r="E66" s="18"/>
      <c r="F66" s="18"/>
      <c r="G66" s="94">
        <v>3378</v>
      </c>
      <c r="H66" s="94"/>
      <c r="I66" s="18"/>
    </row>
    <row r="67" spans="1:13">
      <c r="A67" s="16"/>
      <c r="B67" s="93"/>
      <c r="C67" s="102"/>
      <c r="D67" s="102"/>
      <c r="E67" s="18"/>
      <c r="F67" s="18"/>
      <c r="G67" s="94"/>
      <c r="H67" s="94"/>
      <c r="I67" s="18"/>
    </row>
    <row r="68" spans="1:13">
      <c r="A68" s="16"/>
      <c r="B68" s="125" t="s">
        <v>487</v>
      </c>
      <c r="C68" s="125"/>
      <c r="D68" s="125"/>
      <c r="E68" s="125"/>
      <c r="F68" s="125"/>
      <c r="G68" s="125"/>
      <c r="H68" s="125"/>
      <c r="I68" s="125"/>
      <c r="J68" s="125"/>
      <c r="K68" s="125"/>
      <c r="L68" s="125"/>
      <c r="M68" s="125"/>
    </row>
    <row r="69" spans="1:13">
      <c r="A69" s="16"/>
      <c r="B69" s="93" t="s">
        <v>488</v>
      </c>
      <c r="C69" s="93"/>
      <c r="D69" s="93"/>
      <c r="E69" s="93"/>
      <c r="F69" s="93"/>
      <c r="G69" s="93"/>
      <c r="H69" s="93"/>
      <c r="I69" s="93"/>
      <c r="J69" s="93"/>
      <c r="K69" s="93"/>
      <c r="L69" s="93"/>
      <c r="M69" s="93"/>
    </row>
    <row r="70" spans="1:13">
      <c r="A70" s="16"/>
      <c r="B70" s="34"/>
      <c r="C70" s="34"/>
      <c r="D70" s="34"/>
      <c r="E70" s="34"/>
      <c r="F70" s="34"/>
      <c r="G70" s="34"/>
      <c r="H70" s="34"/>
      <c r="I70" s="34"/>
      <c r="J70" s="34"/>
      <c r="K70" s="34"/>
      <c r="L70" s="34"/>
      <c r="M70" s="34"/>
    </row>
    <row r="71" spans="1:13">
      <c r="A71" s="16"/>
      <c r="B71" s="11"/>
      <c r="C71" s="11"/>
      <c r="D71" s="11"/>
      <c r="E71" s="11"/>
      <c r="F71" s="11"/>
      <c r="G71" s="11"/>
      <c r="H71" s="11"/>
      <c r="I71" s="11"/>
      <c r="J71" s="11"/>
      <c r="K71" s="11"/>
      <c r="L71" s="11"/>
      <c r="M71" s="11"/>
    </row>
    <row r="72" spans="1:13" ht="15.75" thickBot="1">
      <c r="A72" s="16"/>
      <c r="B72" s="10"/>
      <c r="C72" s="35" t="s">
        <v>101</v>
      </c>
      <c r="D72" s="35"/>
      <c r="E72" s="35"/>
      <c r="F72" s="10"/>
      <c r="G72" s="35" t="s">
        <v>489</v>
      </c>
      <c r="H72" s="35"/>
      <c r="I72" s="35"/>
      <c r="J72" s="10"/>
      <c r="K72" s="35" t="s">
        <v>60</v>
      </c>
      <c r="L72" s="35"/>
      <c r="M72" s="35"/>
    </row>
    <row r="73" spans="1:13" ht="15.75" thickBot="1">
      <c r="A73" s="16"/>
      <c r="B73" s="10"/>
      <c r="C73" s="105" t="s">
        <v>232</v>
      </c>
      <c r="D73" s="105"/>
      <c r="E73" s="105"/>
      <c r="F73" s="105"/>
      <c r="G73" s="105"/>
      <c r="H73" s="105"/>
      <c r="I73" s="105"/>
      <c r="J73" s="105"/>
      <c r="K73" s="105"/>
      <c r="L73" s="105"/>
      <c r="M73" s="105"/>
    </row>
    <row r="74" spans="1:13">
      <c r="A74" s="16"/>
      <c r="B74" s="91" t="s">
        <v>490</v>
      </c>
      <c r="C74" s="106" t="s">
        <v>235</v>
      </c>
      <c r="D74" s="127" t="s">
        <v>491</v>
      </c>
      <c r="E74" s="106" t="s">
        <v>239</v>
      </c>
      <c r="F74" s="54"/>
      <c r="G74" s="106" t="s">
        <v>235</v>
      </c>
      <c r="H74" s="127">
        <v>187</v>
      </c>
      <c r="I74" s="54"/>
      <c r="J74" s="54"/>
      <c r="K74" s="106" t="s">
        <v>235</v>
      </c>
      <c r="L74" s="127" t="s">
        <v>492</v>
      </c>
      <c r="M74" s="106" t="s">
        <v>239</v>
      </c>
    </row>
    <row r="75" spans="1:13">
      <c r="A75" s="16"/>
      <c r="B75" s="91"/>
      <c r="C75" s="91"/>
      <c r="D75" s="92"/>
      <c r="E75" s="91"/>
      <c r="F75" s="40"/>
      <c r="G75" s="91"/>
      <c r="H75" s="92"/>
      <c r="I75" s="40"/>
      <c r="J75" s="40"/>
      <c r="K75" s="91"/>
      <c r="L75" s="92"/>
      <c r="M75" s="91"/>
    </row>
    <row r="76" spans="1:13">
      <c r="A76" s="16"/>
      <c r="B76" s="93" t="s">
        <v>493</v>
      </c>
      <c r="C76" s="102" t="s">
        <v>494</v>
      </c>
      <c r="D76" s="102"/>
      <c r="E76" s="93" t="s">
        <v>239</v>
      </c>
      <c r="F76" s="18"/>
      <c r="G76" s="102" t="s">
        <v>236</v>
      </c>
      <c r="H76" s="102"/>
      <c r="I76" s="18"/>
      <c r="J76" s="18"/>
      <c r="K76" s="102" t="s">
        <v>494</v>
      </c>
      <c r="L76" s="102"/>
      <c r="M76" s="93" t="s">
        <v>239</v>
      </c>
    </row>
    <row r="77" spans="1:13">
      <c r="A77" s="16"/>
      <c r="B77" s="93"/>
      <c r="C77" s="102"/>
      <c r="D77" s="102"/>
      <c r="E77" s="93"/>
      <c r="F77" s="18"/>
      <c r="G77" s="102"/>
      <c r="H77" s="102"/>
      <c r="I77" s="18"/>
      <c r="J77" s="18"/>
      <c r="K77" s="102"/>
      <c r="L77" s="102"/>
      <c r="M77" s="93"/>
    </row>
    <row r="78" spans="1:13">
      <c r="A78" s="16"/>
      <c r="B78" s="91" t="s">
        <v>495</v>
      </c>
      <c r="C78" s="92" t="s">
        <v>236</v>
      </c>
      <c r="D78" s="92"/>
      <c r="E78" s="40"/>
      <c r="F78" s="40"/>
      <c r="G78" s="92" t="s">
        <v>236</v>
      </c>
      <c r="H78" s="92"/>
      <c r="I78" s="40"/>
      <c r="J78" s="40"/>
      <c r="K78" s="92" t="s">
        <v>236</v>
      </c>
      <c r="L78" s="92"/>
      <c r="M78" s="40"/>
    </row>
    <row r="79" spans="1:13" ht="15.75" thickBot="1">
      <c r="A79" s="16"/>
      <c r="B79" s="91"/>
      <c r="C79" s="108"/>
      <c r="D79" s="108"/>
      <c r="E79" s="97"/>
      <c r="F79" s="40"/>
      <c r="G79" s="108"/>
      <c r="H79" s="108"/>
      <c r="I79" s="97"/>
      <c r="J79" s="40"/>
      <c r="K79" s="108"/>
      <c r="L79" s="108"/>
      <c r="M79" s="97"/>
    </row>
    <row r="80" spans="1:13">
      <c r="A80" s="16"/>
      <c r="B80" s="93" t="s">
        <v>496</v>
      </c>
      <c r="C80" s="98" t="s">
        <v>235</v>
      </c>
      <c r="D80" s="131" t="s">
        <v>497</v>
      </c>
      <c r="E80" s="98" t="s">
        <v>239</v>
      </c>
      <c r="F80" s="18"/>
      <c r="G80" s="98" t="s">
        <v>235</v>
      </c>
      <c r="H80" s="131">
        <v>187</v>
      </c>
      <c r="I80" s="36"/>
      <c r="J80" s="18"/>
      <c r="K80" s="98" t="s">
        <v>235</v>
      </c>
      <c r="L80" s="131" t="s">
        <v>498</v>
      </c>
      <c r="M80" s="98" t="s">
        <v>239</v>
      </c>
    </row>
    <row r="81" spans="1:13" ht="15.75" thickBot="1">
      <c r="A81" s="16"/>
      <c r="B81" s="93"/>
      <c r="C81" s="99"/>
      <c r="D81" s="132"/>
      <c r="E81" s="99"/>
      <c r="F81" s="18"/>
      <c r="G81" s="99"/>
      <c r="H81" s="132"/>
      <c r="I81" s="72"/>
      <c r="J81" s="18"/>
      <c r="K81" s="99"/>
      <c r="L81" s="132"/>
      <c r="M81" s="99"/>
    </row>
    <row r="82" spans="1:13" ht="15.75" thickTop="1">
      <c r="A82" s="16"/>
      <c r="B82" s="34"/>
      <c r="C82" s="34"/>
      <c r="D82" s="34"/>
      <c r="E82" s="34"/>
      <c r="F82" s="34"/>
      <c r="G82" s="34"/>
      <c r="H82" s="34"/>
      <c r="I82" s="34"/>
      <c r="J82" s="34"/>
      <c r="K82" s="34"/>
      <c r="L82" s="34"/>
      <c r="M82" s="34"/>
    </row>
    <row r="83" spans="1:13">
      <c r="A83" s="16"/>
      <c r="B83" s="11"/>
      <c r="C83" s="11"/>
      <c r="D83" s="11"/>
      <c r="E83" s="11"/>
      <c r="F83" s="11"/>
      <c r="G83" s="11"/>
      <c r="H83" s="11"/>
      <c r="I83" s="11"/>
      <c r="J83" s="11"/>
      <c r="K83" s="11"/>
      <c r="L83" s="11"/>
      <c r="M83" s="11"/>
    </row>
    <row r="84" spans="1:13" ht="15.75" thickBot="1">
      <c r="A84" s="16"/>
      <c r="B84" s="10"/>
      <c r="C84" s="35" t="s">
        <v>101</v>
      </c>
      <c r="D84" s="35"/>
      <c r="E84" s="35"/>
      <c r="F84" s="10"/>
      <c r="G84" s="35" t="s">
        <v>489</v>
      </c>
      <c r="H84" s="35"/>
      <c r="I84" s="35"/>
      <c r="J84" s="10"/>
      <c r="K84" s="35" t="s">
        <v>60</v>
      </c>
      <c r="L84" s="35"/>
      <c r="M84" s="35"/>
    </row>
    <row r="85" spans="1:13" ht="15.75" thickBot="1">
      <c r="A85" s="16"/>
      <c r="B85" s="10"/>
      <c r="C85" s="105" t="s">
        <v>232</v>
      </c>
      <c r="D85" s="105"/>
      <c r="E85" s="105"/>
      <c r="F85" s="105"/>
      <c r="G85" s="105"/>
      <c r="H85" s="105"/>
      <c r="I85" s="105"/>
      <c r="J85" s="105"/>
      <c r="K85" s="105"/>
      <c r="L85" s="105"/>
      <c r="M85" s="105"/>
    </row>
    <row r="86" spans="1:13">
      <c r="A86" s="16"/>
      <c r="B86" s="87" t="s">
        <v>499</v>
      </c>
      <c r="C86" s="87" t="s">
        <v>235</v>
      </c>
      <c r="D86" s="88" t="s">
        <v>500</v>
      </c>
      <c r="E86" s="87" t="s">
        <v>239</v>
      </c>
      <c r="F86" s="28"/>
      <c r="G86" s="87" t="s">
        <v>235</v>
      </c>
      <c r="H86" s="88" t="s">
        <v>501</v>
      </c>
      <c r="I86" s="87" t="s">
        <v>239</v>
      </c>
      <c r="J86" s="28"/>
      <c r="K86" s="87" t="s">
        <v>235</v>
      </c>
      <c r="L86" s="88" t="s">
        <v>502</v>
      </c>
      <c r="M86" s="87" t="s">
        <v>239</v>
      </c>
    </row>
    <row r="87" spans="1:13">
      <c r="A87" s="16"/>
      <c r="B87" s="93" t="s">
        <v>493</v>
      </c>
      <c r="C87" s="94">
        <v>1585</v>
      </c>
      <c r="D87" s="94"/>
      <c r="E87" s="18"/>
      <c r="F87" s="18"/>
      <c r="G87" s="102" t="s">
        <v>236</v>
      </c>
      <c r="H87" s="102"/>
      <c r="I87" s="18"/>
      <c r="J87" s="18"/>
      <c r="K87" s="94">
        <v>1585</v>
      </c>
      <c r="L87" s="94"/>
      <c r="M87" s="18"/>
    </row>
    <row r="88" spans="1:13">
      <c r="A88" s="16"/>
      <c r="B88" s="93"/>
      <c r="C88" s="94"/>
      <c r="D88" s="94"/>
      <c r="E88" s="18"/>
      <c r="F88" s="18"/>
      <c r="G88" s="102"/>
      <c r="H88" s="102"/>
      <c r="I88" s="18"/>
      <c r="J88" s="18"/>
      <c r="K88" s="94"/>
      <c r="L88" s="94"/>
      <c r="M88" s="18"/>
    </row>
    <row r="89" spans="1:13">
      <c r="A89" s="16"/>
      <c r="B89" s="91" t="s">
        <v>495</v>
      </c>
      <c r="C89" s="92" t="s">
        <v>236</v>
      </c>
      <c r="D89" s="92"/>
      <c r="E89" s="40"/>
      <c r="F89" s="40"/>
      <c r="G89" s="92" t="s">
        <v>236</v>
      </c>
      <c r="H89" s="92"/>
      <c r="I89" s="40"/>
      <c r="J89" s="40"/>
      <c r="K89" s="92" t="s">
        <v>236</v>
      </c>
      <c r="L89" s="92"/>
      <c r="M89" s="40"/>
    </row>
    <row r="90" spans="1:13" ht="15.75" thickBot="1">
      <c r="A90" s="16"/>
      <c r="B90" s="91"/>
      <c r="C90" s="108"/>
      <c r="D90" s="108"/>
      <c r="E90" s="97"/>
      <c r="F90" s="40"/>
      <c r="G90" s="108"/>
      <c r="H90" s="108"/>
      <c r="I90" s="97"/>
      <c r="J90" s="40"/>
      <c r="K90" s="108"/>
      <c r="L90" s="108"/>
      <c r="M90" s="97"/>
    </row>
    <row r="91" spans="1:13" ht="15.75" thickBot="1">
      <c r="A91" s="16"/>
      <c r="B91" s="85" t="s">
        <v>503</v>
      </c>
      <c r="C91" s="133" t="s">
        <v>235</v>
      </c>
      <c r="D91" s="134" t="s">
        <v>504</v>
      </c>
      <c r="E91" s="133" t="s">
        <v>239</v>
      </c>
      <c r="F91" s="10"/>
      <c r="G91" s="133" t="s">
        <v>235</v>
      </c>
      <c r="H91" s="134" t="s">
        <v>501</v>
      </c>
      <c r="I91" s="133" t="s">
        <v>239</v>
      </c>
      <c r="J91" s="10"/>
      <c r="K91" s="133" t="s">
        <v>235</v>
      </c>
      <c r="L91" s="134" t="s">
        <v>505</v>
      </c>
      <c r="M91" s="133" t="s">
        <v>239</v>
      </c>
    </row>
    <row r="92" spans="1:13" ht="15.75" thickTop="1">
      <c r="A92" s="16"/>
      <c r="B92" s="15"/>
      <c r="C92" s="15"/>
      <c r="D92" s="15"/>
      <c r="E92" s="15"/>
      <c r="F92" s="15"/>
      <c r="G92" s="15"/>
      <c r="H92" s="15"/>
      <c r="I92" s="15"/>
      <c r="J92" s="15"/>
      <c r="K92" s="15"/>
      <c r="L92" s="15"/>
      <c r="M92" s="15"/>
    </row>
    <row r="93" spans="1:13">
      <c r="A93" s="16"/>
      <c r="B93" s="93" t="s">
        <v>506</v>
      </c>
      <c r="C93" s="93"/>
      <c r="D93" s="93"/>
      <c r="E93" s="93"/>
      <c r="F93" s="93"/>
      <c r="G93" s="93"/>
      <c r="H93" s="93"/>
      <c r="I93" s="93"/>
      <c r="J93" s="93"/>
      <c r="K93" s="93"/>
      <c r="L93" s="93"/>
      <c r="M93" s="93"/>
    </row>
  </sheetData>
  <mergeCells count="199">
    <mergeCell ref="B58:M58"/>
    <mergeCell ref="B68:M68"/>
    <mergeCell ref="B69:M69"/>
    <mergeCell ref="B92:M92"/>
    <mergeCell ref="B93:M93"/>
    <mergeCell ref="B25:M25"/>
    <mergeCell ref="B26:M26"/>
    <mergeCell ref="B27:M27"/>
    <mergeCell ref="B28:M28"/>
    <mergeCell ref="B29:M29"/>
    <mergeCell ref="B30:M30"/>
    <mergeCell ref="B7:M7"/>
    <mergeCell ref="B8:M8"/>
    <mergeCell ref="B9:M9"/>
    <mergeCell ref="B10:M10"/>
    <mergeCell ref="B23:M23"/>
    <mergeCell ref="B24:M24"/>
    <mergeCell ref="K89:L90"/>
    <mergeCell ref="M89:M90"/>
    <mergeCell ref="A1:A2"/>
    <mergeCell ref="B1:M1"/>
    <mergeCell ref="B2:M2"/>
    <mergeCell ref="B3:M3"/>
    <mergeCell ref="A4:A93"/>
    <mergeCell ref="B4:M4"/>
    <mergeCell ref="B5:M5"/>
    <mergeCell ref="B6:M6"/>
    <mergeCell ref="J87:J88"/>
    <mergeCell ref="K87:L88"/>
    <mergeCell ref="M87:M88"/>
    <mergeCell ref="B89:B90"/>
    <mergeCell ref="C89:D90"/>
    <mergeCell ref="E89:E90"/>
    <mergeCell ref="F89:F90"/>
    <mergeCell ref="G89:H90"/>
    <mergeCell ref="I89:I90"/>
    <mergeCell ref="J89:J90"/>
    <mergeCell ref="C84:E84"/>
    <mergeCell ref="G84:I84"/>
    <mergeCell ref="K84:M84"/>
    <mergeCell ref="C85:M85"/>
    <mergeCell ref="B87:B88"/>
    <mergeCell ref="C87:D88"/>
    <mergeCell ref="E87:E88"/>
    <mergeCell ref="F87:F88"/>
    <mergeCell ref="G87:H88"/>
    <mergeCell ref="I87:I88"/>
    <mergeCell ref="I80:I81"/>
    <mergeCell ref="J80:J81"/>
    <mergeCell ref="K80:K81"/>
    <mergeCell ref="L80:L81"/>
    <mergeCell ref="M80:M81"/>
    <mergeCell ref="B82:M82"/>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G74:G75"/>
    <mergeCell ref="H74:H75"/>
    <mergeCell ref="I74:I75"/>
    <mergeCell ref="J74:J75"/>
    <mergeCell ref="K74:K75"/>
    <mergeCell ref="L74:L75"/>
    <mergeCell ref="B70:M70"/>
    <mergeCell ref="C72:E72"/>
    <mergeCell ref="G72:I72"/>
    <mergeCell ref="K72:M72"/>
    <mergeCell ref="C73:M73"/>
    <mergeCell ref="B74:B75"/>
    <mergeCell ref="C74:C75"/>
    <mergeCell ref="D74:D75"/>
    <mergeCell ref="E74:E75"/>
    <mergeCell ref="F74:F75"/>
    <mergeCell ref="B66:B67"/>
    <mergeCell ref="C66:D67"/>
    <mergeCell ref="E66:E67"/>
    <mergeCell ref="F66:F67"/>
    <mergeCell ref="G66:H67"/>
    <mergeCell ref="I66:I67"/>
    <mergeCell ref="C63:I63"/>
    <mergeCell ref="B64:B65"/>
    <mergeCell ref="C64:C65"/>
    <mergeCell ref="D64:D65"/>
    <mergeCell ref="E64:E65"/>
    <mergeCell ref="F64:F65"/>
    <mergeCell ref="G64:G65"/>
    <mergeCell ref="H64:H65"/>
    <mergeCell ref="I64:I65"/>
    <mergeCell ref="K55:L56"/>
    <mergeCell ref="M55:M56"/>
    <mergeCell ref="B59:I59"/>
    <mergeCell ref="B61:B62"/>
    <mergeCell ref="C61:E61"/>
    <mergeCell ref="C62:E62"/>
    <mergeCell ref="F61:F62"/>
    <mergeCell ref="G61:I61"/>
    <mergeCell ref="G62:I62"/>
    <mergeCell ref="B57:M57"/>
    <mergeCell ref="K53:K54"/>
    <mergeCell ref="L53:L54"/>
    <mergeCell ref="M53:M54"/>
    <mergeCell ref="B55:B56"/>
    <mergeCell ref="C55:D56"/>
    <mergeCell ref="E55:E56"/>
    <mergeCell ref="F55:F56"/>
    <mergeCell ref="G55:H56"/>
    <mergeCell ref="I55:I56"/>
    <mergeCell ref="J55:J56"/>
    <mergeCell ref="C52:M52"/>
    <mergeCell ref="B53:B54"/>
    <mergeCell ref="C53:C54"/>
    <mergeCell ref="D53:D54"/>
    <mergeCell ref="E53:E54"/>
    <mergeCell ref="F53:F54"/>
    <mergeCell ref="G53:G54"/>
    <mergeCell ref="H53:H54"/>
    <mergeCell ref="I53:I54"/>
    <mergeCell ref="J53:J54"/>
    <mergeCell ref="B46:B47"/>
    <mergeCell ref="C46:D47"/>
    <mergeCell ref="E46:E47"/>
    <mergeCell ref="B49:M49"/>
    <mergeCell ref="C51:E51"/>
    <mergeCell ref="G51:I51"/>
    <mergeCell ref="K51:M51"/>
    <mergeCell ref="B48:M48"/>
    <mergeCell ref="B40:E40"/>
    <mergeCell ref="B42:B43"/>
    <mergeCell ref="C42:E42"/>
    <mergeCell ref="C43:E43"/>
    <mergeCell ref="B44:B45"/>
    <mergeCell ref="C44:C45"/>
    <mergeCell ref="D44:D45"/>
    <mergeCell ref="E44:E45"/>
    <mergeCell ref="B36:B37"/>
    <mergeCell ref="C36:D37"/>
    <mergeCell ref="E36:E37"/>
    <mergeCell ref="B38:B39"/>
    <mergeCell ref="C38:D39"/>
    <mergeCell ref="E38:E39"/>
    <mergeCell ref="B31:E31"/>
    <mergeCell ref="C33:E33"/>
    <mergeCell ref="B34:B35"/>
    <mergeCell ref="C34:C35"/>
    <mergeCell ref="D34:D35"/>
    <mergeCell ref="E34:E35"/>
    <mergeCell ref="C20:D20"/>
    <mergeCell ref="G20:H20"/>
    <mergeCell ref="C21:D21"/>
    <mergeCell ref="G21:H21"/>
    <mergeCell ref="C22:D22"/>
    <mergeCell ref="G22:H22"/>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1:I11"/>
    <mergeCell ref="C13:E13"/>
    <mergeCell ref="G13:I13"/>
    <mergeCell ref="B14:B15"/>
    <mergeCell ref="C14:D15"/>
    <mergeCell ref="E14:E15"/>
    <mergeCell ref="F14:F15"/>
    <mergeCell ref="G14:H15"/>
    <mergeCell ref="I14: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 bestFit="1" customWidth="1"/>
    <col min="2" max="2" width="36.5703125" bestFit="1" customWidth="1"/>
  </cols>
  <sheetData>
    <row r="1" spans="1:2">
      <c r="A1" s="7" t="s">
        <v>507</v>
      </c>
      <c r="B1" s="1" t="s">
        <v>1</v>
      </c>
    </row>
    <row r="2" spans="1:2">
      <c r="A2" s="7"/>
      <c r="B2" s="1" t="s">
        <v>2</v>
      </c>
    </row>
    <row r="3" spans="1:2">
      <c r="A3" s="3" t="s">
        <v>508</v>
      </c>
      <c r="B3" s="4" t="s">
        <v>5</v>
      </c>
    </row>
    <row r="4" spans="1:2">
      <c r="A4" s="16" t="s">
        <v>507</v>
      </c>
      <c r="B4" s="4" t="s">
        <v>5</v>
      </c>
    </row>
    <row r="5" spans="1:2">
      <c r="A5" s="16"/>
      <c r="B5" s="22" t="s">
        <v>507</v>
      </c>
    </row>
    <row r="6" spans="1:2" ht="102.75">
      <c r="A6" s="16"/>
      <c r="B6" s="85" t="s">
        <v>509</v>
      </c>
    </row>
    <row r="7" spans="1:2" ht="409.6">
      <c r="A7" s="16"/>
      <c r="B7" s="85" t="s">
        <v>510</v>
      </c>
    </row>
    <row r="8" spans="1:2" ht="90">
      <c r="A8" s="16"/>
      <c r="B8" s="85" t="s">
        <v>51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36.5703125" customWidth="1"/>
    <col min="3" max="3" width="15.140625" customWidth="1"/>
    <col min="4" max="4" width="2.5703125" customWidth="1"/>
    <col min="5" max="5" width="15.140625" customWidth="1"/>
    <col min="6" max="6" width="3.28515625" customWidth="1"/>
    <col min="7" max="7" width="10" customWidth="1"/>
    <col min="8" max="8" width="15.140625" customWidth="1"/>
  </cols>
  <sheetData>
    <row r="1" spans="1:8" ht="15" customHeight="1">
      <c r="A1" s="7" t="s">
        <v>512</v>
      </c>
      <c r="B1" s="7" t="s">
        <v>1</v>
      </c>
      <c r="C1" s="7"/>
      <c r="D1" s="7"/>
      <c r="E1" s="7"/>
      <c r="F1" s="7"/>
      <c r="G1" s="7"/>
      <c r="H1" s="7"/>
    </row>
    <row r="2" spans="1:8" ht="15" customHeight="1">
      <c r="A2" s="7"/>
      <c r="B2" s="7" t="s">
        <v>2</v>
      </c>
      <c r="C2" s="7"/>
      <c r="D2" s="7"/>
      <c r="E2" s="7"/>
      <c r="F2" s="7"/>
      <c r="G2" s="7"/>
      <c r="H2" s="7"/>
    </row>
    <row r="3" spans="1:8" ht="45">
      <c r="A3" s="3" t="s">
        <v>513</v>
      </c>
      <c r="B3" s="15" t="s">
        <v>5</v>
      </c>
      <c r="C3" s="15"/>
      <c r="D3" s="15"/>
      <c r="E3" s="15"/>
      <c r="F3" s="15"/>
      <c r="G3" s="15"/>
      <c r="H3" s="15"/>
    </row>
    <row r="4" spans="1:8" ht="15" customHeight="1">
      <c r="A4" s="16" t="s">
        <v>512</v>
      </c>
      <c r="B4" s="15" t="s">
        <v>5</v>
      </c>
      <c r="C4" s="15"/>
      <c r="D4" s="15"/>
      <c r="E4" s="15"/>
      <c r="F4" s="15"/>
      <c r="G4" s="15"/>
      <c r="H4" s="15"/>
    </row>
    <row r="5" spans="1:8">
      <c r="A5" s="16"/>
      <c r="B5" s="82" t="s">
        <v>514</v>
      </c>
      <c r="C5" s="82"/>
      <c r="D5" s="82"/>
      <c r="E5" s="82"/>
      <c r="F5" s="82"/>
      <c r="G5" s="82"/>
      <c r="H5" s="82"/>
    </row>
    <row r="6" spans="1:8" ht="25.5" customHeight="1">
      <c r="A6" s="16"/>
      <c r="B6" s="93" t="s">
        <v>515</v>
      </c>
      <c r="C6" s="93"/>
      <c r="D6" s="93"/>
      <c r="E6" s="93"/>
      <c r="F6" s="93"/>
      <c r="G6" s="93"/>
      <c r="H6" s="93"/>
    </row>
    <row r="7" spans="1:8">
      <c r="A7" s="16"/>
      <c r="B7" s="34"/>
      <c r="C7" s="34"/>
      <c r="D7" s="34"/>
      <c r="E7" s="34"/>
      <c r="F7" s="34"/>
      <c r="G7" s="34"/>
      <c r="H7" s="34"/>
    </row>
    <row r="8" spans="1:8">
      <c r="A8" s="16"/>
      <c r="B8" s="11"/>
      <c r="C8" s="11"/>
      <c r="D8" s="11"/>
      <c r="E8" s="11"/>
      <c r="F8" s="11"/>
      <c r="G8" s="11"/>
      <c r="H8" s="11"/>
    </row>
    <row r="9" spans="1:8">
      <c r="A9" s="16"/>
      <c r="B9" s="136" t="s">
        <v>516</v>
      </c>
      <c r="C9" s="90" t="s">
        <v>517</v>
      </c>
      <c r="D9" s="90"/>
      <c r="E9" s="18"/>
      <c r="F9" s="90" t="s">
        <v>519</v>
      </c>
      <c r="G9" s="90"/>
      <c r="H9" s="90"/>
    </row>
    <row r="10" spans="1:8">
      <c r="A10" s="16"/>
      <c r="B10" s="136"/>
      <c r="C10" s="90" t="s">
        <v>518</v>
      </c>
      <c r="D10" s="90"/>
      <c r="E10" s="18"/>
      <c r="F10" s="90" t="s">
        <v>520</v>
      </c>
      <c r="G10" s="90"/>
      <c r="H10" s="90"/>
    </row>
    <row r="11" spans="1:8" ht="15.75" thickBot="1">
      <c r="A11" s="16"/>
      <c r="B11" s="137"/>
      <c r="C11" s="138"/>
      <c r="D11" s="138"/>
      <c r="E11" s="18"/>
      <c r="F11" s="35" t="s">
        <v>521</v>
      </c>
      <c r="G11" s="35"/>
      <c r="H11" s="35"/>
    </row>
    <row r="12" spans="1:8">
      <c r="A12" s="16"/>
      <c r="B12" s="106" t="s">
        <v>522</v>
      </c>
      <c r="C12" s="107">
        <v>697797</v>
      </c>
      <c r="D12" s="54"/>
      <c r="E12" s="40"/>
      <c r="F12" s="106" t="s">
        <v>235</v>
      </c>
      <c r="G12" s="127">
        <v>7.45</v>
      </c>
      <c r="H12" s="54"/>
    </row>
    <row r="13" spans="1:8">
      <c r="A13" s="16"/>
      <c r="B13" s="91"/>
      <c r="C13" s="116"/>
      <c r="D13" s="117"/>
      <c r="E13" s="40"/>
      <c r="F13" s="124"/>
      <c r="G13" s="128"/>
      <c r="H13" s="117"/>
    </row>
    <row r="14" spans="1:8">
      <c r="A14" s="16"/>
      <c r="B14" s="93" t="s">
        <v>523</v>
      </c>
      <c r="C14" s="94">
        <v>755283</v>
      </c>
      <c r="D14" s="18"/>
      <c r="E14" s="18"/>
      <c r="F14" s="93" t="s">
        <v>235</v>
      </c>
      <c r="G14" s="102">
        <v>5.0999999999999996</v>
      </c>
      <c r="H14" s="18"/>
    </row>
    <row r="15" spans="1:8">
      <c r="A15" s="16"/>
      <c r="B15" s="93"/>
      <c r="C15" s="94"/>
      <c r="D15" s="18"/>
      <c r="E15" s="18"/>
      <c r="F15" s="93"/>
      <c r="G15" s="102"/>
      <c r="H15" s="18"/>
    </row>
    <row r="16" spans="1:8">
      <c r="A16" s="16"/>
      <c r="B16" s="91" t="s">
        <v>524</v>
      </c>
      <c r="C16" s="92" t="s">
        <v>525</v>
      </c>
      <c r="D16" s="91" t="s">
        <v>239</v>
      </c>
      <c r="E16" s="40"/>
      <c r="F16" s="92">
        <v>5.45</v>
      </c>
      <c r="G16" s="92"/>
      <c r="H16" s="40"/>
    </row>
    <row r="17" spans="1:8">
      <c r="A17" s="16"/>
      <c r="B17" s="91"/>
      <c r="C17" s="92"/>
      <c r="D17" s="91"/>
      <c r="E17" s="40"/>
      <c r="F17" s="92"/>
      <c r="G17" s="92"/>
      <c r="H17" s="40"/>
    </row>
    <row r="18" spans="1:8">
      <c r="A18" s="16"/>
      <c r="B18" s="93" t="s">
        <v>526</v>
      </c>
      <c r="C18" s="102" t="s">
        <v>236</v>
      </c>
      <c r="D18" s="18"/>
      <c r="E18" s="18"/>
      <c r="F18" s="102" t="s">
        <v>236</v>
      </c>
      <c r="G18" s="102"/>
      <c r="H18" s="18"/>
    </row>
    <row r="19" spans="1:8" ht="15.75" thickBot="1">
      <c r="A19" s="16"/>
      <c r="B19" s="93"/>
      <c r="C19" s="114"/>
      <c r="D19" s="45"/>
      <c r="E19" s="18"/>
      <c r="F19" s="102"/>
      <c r="G19" s="102"/>
      <c r="H19" s="18"/>
    </row>
    <row r="20" spans="1:8">
      <c r="A20" s="16"/>
      <c r="B20" s="91" t="s">
        <v>527</v>
      </c>
      <c r="C20" s="107">
        <v>1444028</v>
      </c>
      <c r="D20" s="54"/>
      <c r="E20" s="40"/>
      <c r="F20" s="91" t="s">
        <v>235</v>
      </c>
      <c r="G20" s="92">
        <v>6.19</v>
      </c>
      <c r="H20" s="40"/>
    </row>
    <row r="21" spans="1:8" ht="15.75" thickBot="1">
      <c r="A21" s="16"/>
      <c r="B21" s="91"/>
      <c r="C21" s="118"/>
      <c r="D21" s="55"/>
      <c r="E21" s="40"/>
      <c r="F21" s="91"/>
      <c r="G21" s="92"/>
      <c r="H21" s="40"/>
    </row>
    <row r="22" spans="1:8" ht="15.75" thickTop="1">
      <c r="A22" s="16"/>
      <c r="B22" s="34"/>
      <c r="C22" s="34"/>
      <c r="D22" s="34"/>
      <c r="E22" s="34"/>
      <c r="F22" s="34"/>
      <c r="G22" s="34"/>
      <c r="H22" s="34"/>
    </row>
    <row r="23" spans="1:8">
      <c r="A23" s="16"/>
      <c r="B23" s="11"/>
      <c r="C23" s="11"/>
      <c r="D23" s="11"/>
      <c r="E23" s="11"/>
      <c r="F23" s="11"/>
      <c r="G23" s="11"/>
      <c r="H23" s="11"/>
    </row>
    <row r="24" spans="1:8">
      <c r="A24" s="16"/>
      <c r="B24" s="136" t="s">
        <v>528</v>
      </c>
      <c r="C24" s="90" t="s">
        <v>517</v>
      </c>
      <c r="D24" s="90"/>
      <c r="E24" s="18"/>
      <c r="F24" s="90" t="s">
        <v>519</v>
      </c>
      <c r="G24" s="90"/>
      <c r="H24" s="90"/>
    </row>
    <row r="25" spans="1:8">
      <c r="A25" s="16"/>
      <c r="B25" s="136"/>
      <c r="C25" s="90" t="s">
        <v>518</v>
      </c>
      <c r="D25" s="90"/>
      <c r="E25" s="18"/>
      <c r="F25" s="90" t="s">
        <v>520</v>
      </c>
      <c r="G25" s="90"/>
      <c r="H25" s="90"/>
    </row>
    <row r="26" spans="1:8" ht="15.75" thickBot="1">
      <c r="A26" s="16"/>
      <c r="B26" s="137"/>
      <c r="C26" s="138"/>
      <c r="D26" s="138"/>
      <c r="E26" s="18"/>
      <c r="F26" s="35" t="s">
        <v>521</v>
      </c>
      <c r="G26" s="35"/>
      <c r="H26" s="35"/>
    </row>
    <row r="27" spans="1:8">
      <c r="A27" s="16"/>
      <c r="B27" s="106" t="s">
        <v>522</v>
      </c>
      <c r="C27" s="107">
        <v>1076385</v>
      </c>
      <c r="D27" s="54"/>
      <c r="E27" s="40"/>
      <c r="F27" s="106" t="s">
        <v>235</v>
      </c>
      <c r="G27" s="127">
        <v>9.81</v>
      </c>
      <c r="H27" s="54"/>
    </row>
    <row r="28" spans="1:8">
      <c r="A28" s="16"/>
      <c r="B28" s="91"/>
      <c r="C28" s="116"/>
      <c r="D28" s="117"/>
      <c r="E28" s="40"/>
      <c r="F28" s="124"/>
      <c r="G28" s="128"/>
      <c r="H28" s="117"/>
    </row>
    <row r="29" spans="1:8">
      <c r="A29" s="16"/>
      <c r="B29" s="93" t="s">
        <v>523</v>
      </c>
      <c r="C29" s="94">
        <v>750289</v>
      </c>
      <c r="D29" s="18"/>
      <c r="E29" s="18"/>
      <c r="F29" s="93" t="s">
        <v>235</v>
      </c>
      <c r="G29" s="102">
        <v>4.22</v>
      </c>
      <c r="H29" s="18"/>
    </row>
    <row r="30" spans="1:8">
      <c r="A30" s="16"/>
      <c r="B30" s="93"/>
      <c r="C30" s="94"/>
      <c r="D30" s="18"/>
      <c r="E30" s="18"/>
      <c r="F30" s="93"/>
      <c r="G30" s="102"/>
      <c r="H30" s="18"/>
    </row>
    <row r="31" spans="1:8">
      <c r="A31" s="16"/>
      <c r="B31" s="91" t="s">
        <v>524</v>
      </c>
      <c r="C31" s="92" t="s">
        <v>529</v>
      </c>
      <c r="D31" s="91" t="s">
        <v>239</v>
      </c>
      <c r="E31" s="40"/>
      <c r="F31" s="91" t="s">
        <v>235</v>
      </c>
      <c r="G31" s="92">
        <v>8.84</v>
      </c>
      <c r="H31" s="40"/>
    </row>
    <row r="32" spans="1:8">
      <c r="A32" s="16"/>
      <c r="B32" s="91"/>
      <c r="C32" s="92"/>
      <c r="D32" s="91"/>
      <c r="E32" s="40"/>
      <c r="F32" s="91"/>
      <c r="G32" s="92"/>
      <c r="H32" s="40"/>
    </row>
    <row r="33" spans="1:8">
      <c r="A33" s="16"/>
      <c r="B33" s="93" t="s">
        <v>526</v>
      </c>
      <c r="C33" s="102" t="s">
        <v>530</v>
      </c>
      <c r="D33" s="93" t="s">
        <v>239</v>
      </c>
      <c r="E33" s="18"/>
      <c r="F33" s="93" t="s">
        <v>235</v>
      </c>
      <c r="G33" s="102">
        <v>26.85</v>
      </c>
      <c r="H33" s="18"/>
    </row>
    <row r="34" spans="1:8" ht="15.75" thickBot="1">
      <c r="A34" s="16"/>
      <c r="B34" s="93"/>
      <c r="C34" s="114"/>
      <c r="D34" s="139"/>
      <c r="E34" s="18"/>
      <c r="F34" s="93"/>
      <c r="G34" s="102"/>
      <c r="H34" s="18"/>
    </row>
    <row r="35" spans="1:8">
      <c r="A35" s="16"/>
      <c r="B35" s="91" t="s">
        <v>527</v>
      </c>
      <c r="C35" s="107">
        <v>1702355</v>
      </c>
      <c r="D35" s="54"/>
      <c r="E35" s="40"/>
      <c r="F35" s="91" t="s">
        <v>235</v>
      </c>
      <c r="G35" s="92">
        <v>6.78</v>
      </c>
      <c r="H35" s="40"/>
    </row>
    <row r="36" spans="1:8" ht="15.75" thickBot="1">
      <c r="A36" s="16"/>
      <c r="B36" s="91"/>
      <c r="C36" s="118"/>
      <c r="D36" s="55"/>
      <c r="E36" s="40"/>
      <c r="F36" s="91"/>
      <c r="G36" s="92"/>
      <c r="H36" s="40"/>
    </row>
    <row r="37" spans="1:8" ht="15.75" thickTop="1"/>
  </sheetData>
  <mergeCells count="94">
    <mergeCell ref="H35:H36"/>
    <mergeCell ref="A1:A2"/>
    <mergeCell ref="B1:H1"/>
    <mergeCell ref="B2:H2"/>
    <mergeCell ref="B3:H3"/>
    <mergeCell ref="A4:A36"/>
    <mergeCell ref="B4:H4"/>
    <mergeCell ref="B5:H5"/>
    <mergeCell ref="B6:H6"/>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0:H21"/>
    <mergeCell ref="B22:H22"/>
    <mergeCell ref="B24:B26"/>
    <mergeCell ref="C24:D24"/>
    <mergeCell ref="C25:D25"/>
    <mergeCell ref="C26:D26"/>
    <mergeCell ref="E24:E26"/>
    <mergeCell ref="F24:H24"/>
    <mergeCell ref="F25:H25"/>
    <mergeCell ref="F26:H26"/>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B9:B11"/>
    <mergeCell ref="C9:D9"/>
    <mergeCell ref="C10:D10"/>
    <mergeCell ref="C11:D11"/>
    <mergeCell ref="E9:E11"/>
    <mergeCell ref="F9:H9"/>
    <mergeCell ref="F10:H10"/>
    <mergeCell ref="F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3" width="36.5703125" bestFit="1" customWidth="1"/>
    <col min="4" max="4" width="19.28515625" customWidth="1"/>
    <col min="5" max="6" width="26.85546875" customWidth="1"/>
    <col min="7" max="7" width="5.28515625" customWidth="1"/>
    <col min="8" max="8" width="19.28515625" customWidth="1"/>
    <col min="9" max="10" width="26.85546875" customWidth="1"/>
    <col min="11" max="11" width="5.28515625" customWidth="1"/>
    <col min="12" max="12" width="16.42578125" customWidth="1"/>
    <col min="13" max="14" width="26.85546875" customWidth="1"/>
    <col min="15" max="15" width="5.28515625" customWidth="1"/>
    <col min="16" max="16" width="11.5703125" customWidth="1"/>
    <col min="17" max="18" width="26.85546875" customWidth="1"/>
    <col min="19" max="19" width="5.28515625" customWidth="1"/>
    <col min="20" max="20" width="11.5703125" customWidth="1"/>
    <col min="21" max="21" width="26.85546875" customWidth="1"/>
  </cols>
  <sheetData>
    <row r="1" spans="1:21" ht="15" customHeight="1">
      <c r="A1" s="7" t="s">
        <v>53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32</v>
      </c>
      <c r="B3" s="15" t="s">
        <v>5</v>
      </c>
      <c r="C3" s="15"/>
      <c r="D3" s="15"/>
      <c r="E3" s="15"/>
      <c r="F3" s="15"/>
      <c r="G3" s="15"/>
      <c r="H3" s="15"/>
      <c r="I3" s="15"/>
      <c r="J3" s="15"/>
      <c r="K3" s="15"/>
      <c r="L3" s="15"/>
      <c r="M3" s="15"/>
      <c r="N3" s="15"/>
      <c r="O3" s="15"/>
      <c r="P3" s="15"/>
      <c r="Q3" s="15"/>
      <c r="R3" s="15"/>
      <c r="S3" s="15"/>
      <c r="T3" s="15"/>
      <c r="U3" s="15"/>
    </row>
    <row r="4" spans="1:21" ht="15" customHeight="1">
      <c r="A4" s="16" t="s">
        <v>531</v>
      </c>
      <c r="B4" s="15" t="s">
        <v>5</v>
      </c>
      <c r="C4" s="15"/>
      <c r="D4" s="15"/>
      <c r="E4" s="15"/>
      <c r="F4" s="15"/>
      <c r="G4" s="15"/>
      <c r="H4" s="15"/>
      <c r="I4" s="15"/>
      <c r="J4" s="15"/>
      <c r="K4" s="15"/>
      <c r="L4" s="15"/>
      <c r="M4" s="15"/>
      <c r="N4" s="15"/>
      <c r="O4" s="15"/>
      <c r="P4" s="15"/>
      <c r="Q4" s="15"/>
      <c r="R4" s="15"/>
      <c r="S4" s="15"/>
      <c r="T4" s="15"/>
      <c r="U4" s="15"/>
    </row>
    <row r="5" spans="1:21">
      <c r="A5" s="16"/>
      <c r="B5" s="82" t="s">
        <v>531</v>
      </c>
      <c r="C5" s="82"/>
      <c r="D5" s="82"/>
      <c r="E5" s="82"/>
      <c r="F5" s="82"/>
      <c r="G5" s="82"/>
      <c r="H5" s="82"/>
      <c r="I5" s="82"/>
      <c r="J5" s="82"/>
      <c r="K5" s="82"/>
      <c r="L5" s="82"/>
      <c r="M5" s="82"/>
      <c r="N5" s="82"/>
      <c r="O5" s="82"/>
      <c r="P5" s="82"/>
      <c r="Q5" s="82"/>
      <c r="R5" s="82"/>
      <c r="S5" s="82"/>
      <c r="T5" s="82"/>
      <c r="U5" s="82"/>
    </row>
    <row r="6" spans="1:21">
      <c r="A6" s="16"/>
      <c r="B6" s="11"/>
      <c r="C6" s="11"/>
    </row>
    <row r="7" spans="1:21">
      <c r="A7" s="16"/>
      <c r="B7" s="140" t="s">
        <v>332</v>
      </c>
      <c r="C7" s="141" t="s">
        <v>533</v>
      </c>
    </row>
    <row r="8" spans="1:21">
      <c r="A8" s="16"/>
      <c r="B8" s="93" t="s">
        <v>534</v>
      </c>
      <c r="C8" s="93"/>
      <c r="D8" s="93"/>
      <c r="E8" s="93"/>
      <c r="F8" s="93"/>
      <c r="G8" s="93"/>
      <c r="H8" s="93"/>
      <c r="I8" s="93"/>
      <c r="J8" s="93"/>
      <c r="K8" s="93"/>
      <c r="L8" s="93"/>
      <c r="M8" s="93"/>
      <c r="N8" s="93"/>
      <c r="O8" s="93"/>
      <c r="P8" s="93"/>
      <c r="Q8" s="93"/>
      <c r="R8" s="93"/>
      <c r="S8" s="93"/>
      <c r="T8" s="93"/>
      <c r="U8" s="93"/>
    </row>
    <row r="9" spans="1:21">
      <c r="A9" s="16"/>
      <c r="B9" s="34"/>
      <c r="C9" s="34"/>
      <c r="D9" s="34"/>
      <c r="E9" s="34"/>
      <c r="F9" s="34"/>
      <c r="G9" s="34"/>
      <c r="H9" s="34"/>
      <c r="I9" s="34"/>
      <c r="J9" s="34"/>
      <c r="K9" s="34"/>
      <c r="L9" s="34"/>
      <c r="M9" s="34"/>
      <c r="N9" s="34"/>
      <c r="O9" s="34"/>
      <c r="P9" s="34"/>
      <c r="Q9" s="34"/>
      <c r="R9" s="34"/>
      <c r="S9" s="34"/>
      <c r="T9" s="34"/>
      <c r="U9" s="34"/>
    </row>
    <row r="10" spans="1:21">
      <c r="A10" s="16"/>
      <c r="B10" s="11"/>
      <c r="C10" s="11"/>
      <c r="D10" s="11"/>
      <c r="E10" s="11"/>
      <c r="F10" s="11"/>
      <c r="G10" s="11"/>
      <c r="H10" s="11"/>
      <c r="I10" s="11"/>
      <c r="J10" s="11"/>
      <c r="K10" s="11"/>
      <c r="L10" s="11"/>
      <c r="M10" s="11"/>
      <c r="N10" s="11"/>
      <c r="O10" s="11"/>
      <c r="P10" s="11"/>
      <c r="Q10" s="11"/>
      <c r="R10" s="11"/>
      <c r="S10" s="11"/>
      <c r="T10" s="11"/>
      <c r="U10" s="11"/>
    </row>
    <row r="11" spans="1:21">
      <c r="A11" s="16"/>
      <c r="B11" s="18"/>
      <c r="C11" s="142" t="s">
        <v>114</v>
      </c>
      <c r="D11" s="142"/>
      <c r="E11" s="142"/>
      <c r="F11" s="18"/>
      <c r="G11" s="142" t="s">
        <v>535</v>
      </c>
      <c r="H11" s="142"/>
      <c r="I11" s="142"/>
      <c r="J11" s="18"/>
      <c r="K11" s="142" t="s">
        <v>537</v>
      </c>
      <c r="L11" s="142"/>
      <c r="M11" s="142"/>
      <c r="N11" s="18"/>
      <c r="O11" s="142" t="s">
        <v>538</v>
      </c>
      <c r="P11" s="142"/>
      <c r="Q11" s="142"/>
      <c r="R11" s="18"/>
      <c r="S11" s="142" t="s">
        <v>539</v>
      </c>
      <c r="T11" s="142"/>
      <c r="U11" s="142"/>
    </row>
    <row r="12" spans="1:21" ht="15.75" thickBot="1">
      <c r="A12" s="16"/>
      <c r="B12" s="18"/>
      <c r="C12" s="103"/>
      <c r="D12" s="103"/>
      <c r="E12" s="103"/>
      <c r="F12" s="18"/>
      <c r="G12" s="103" t="s">
        <v>536</v>
      </c>
      <c r="H12" s="103"/>
      <c r="I12" s="103"/>
      <c r="J12" s="18"/>
      <c r="K12" s="103"/>
      <c r="L12" s="103"/>
      <c r="M12" s="103"/>
      <c r="N12" s="18"/>
      <c r="O12" s="103"/>
      <c r="P12" s="103"/>
      <c r="Q12" s="103"/>
      <c r="R12" s="18"/>
      <c r="S12" s="103" t="s">
        <v>540</v>
      </c>
      <c r="T12" s="103"/>
      <c r="U12" s="103"/>
    </row>
    <row r="13" spans="1:21" ht="15.75" thickBot="1">
      <c r="A13" s="16"/>
      <c r="B13" s="10"/>
      <c r="C13" s="103" t="s">
        <v>232</v>
      </c>
      <c r="D13" s="103"/>
      <c r="E13" s="103"/>
      <c r="F13" s="103"/>
      <c r="G13" s="103"/>
      <c r="H13" s="103"/>
      <c r="I13" s="103"/>
      <c r="J13" s="103"/>
      <c r="K13" s="103"/>
      <c r="L13" s="103"/>
      <c r="M13" s="103"/>
      <c r="N13" s="103"/>
      <c r="O13" s="103"/>
      <c r="P13" s="103"/>
      <c r="Q13" s="103"/>
      <c r="R13" s="103"/>
      <c r="S13" s="103"/>
      <c r="T13" s="103"/>
      <c r="U13" s="103"/>
    </row>
    <row r="14" spans="1:21">
      <c r="A14" s="16"/>
      <c r="B14" s="91" t="s">
        <v>541</v>
      </c>
      <c r="C14" s="106" t="s">
        <v>235</v>
      </c>
      <c r="D14" s="107">
        <v>5846</v>
      </c>
      <c r="E14" s="54"/>
      <c r="F14" s="54"/>
      <c r="G14" s="106" t="s">
        <v>235</v>
      </c>
      <c r="H14" s="107">
        <v>2113</v>
      </c>
      <c r="I14" s="54"/>
      <c r="J14" s="54"/>
      <c r="K14" s="106" t="s">
        <v>235</v>
      </c>
      <c r="L14" s="107">
        <v>2396</v>
      </c>
      <c r="M14" s="54"/>
      <c r="N14" s="54"/>
      <c r="O14" s="106" t="s">
        <v>235</v>
      </c>
      <c r="P14" s="127">
        <v>498</v>
      </c>
      <c r="Q14" s="54"/>
      <c r="R14" s="54"/>
      <c r="S14" s="106" t="s">
        <v>235</v>
      </c>
      <c r="T14" s="127">
        <v>839</v>
      </c>
      <c r="U14" s="54"/>
    </row>
    <row r="15" spans="1:21">
      <c r="A15" s="16"/>
      <c r="B15" s="91"/>
      <c r="C15" s="91"/>
      <c r="D15" s="95"/>
      <c r="E15" s="40"/>
      <c r="F15" s="40"/>
      <c r="G15" s="91"/>
      <c r="H15" s="95"/>
      <c r="I15" s="40"/>
      <c r="J15" s="40"/>
      <c r="K15" s="91"/>
      <c r="L15" s="95"/>
      <c r="M15" s="40"/>
      <c r="N15" s="40"/>
      <c r="O15" s="91"/>
      <c r="P15" s="92"/>
      <c r="Q15" s="40"/>
      <c r="R15" s="40"/>
      <c r="S15" s="91"/>
      <c r="T15" s="92"/>
      <c r="U15" s="40"/>
    </row>
    <row r="16" spans="1:21">
      <c r="A16" s="16"/>
      <c r="B16" s="11"/>
      <c r="C16" s="11"/>
    </row>
    <row r="17" spans="1:21">
      <c r="A17" s="16"/>
      <c r="B17" s="140" t="s">
        <v>334</v>
      </c>
      <c r="C17" s="141" t="s">
        <v>542</v>
      </c>
    </row>
    <row r="18" spans="1:21">
      <c r="A18" s="16"/>
      <c r="B18" s="93" t="s">
        <v>543</v>
      </c>
      <c r="C18" s="93"/>
      <c r="D18" s="93"/>
      <c r="E18" s="93"/>
      <c r="F18" s="93"/>
      <c r="G18" s="93"/>
      <c r="H18" s="93"/>
      <c r="I18" s="93"/>
      <c r="J18" s="93"/>
      <c r="K18" s="93"/>
      <c r="L18" s="93"/>
      <c r="M18" s="93"/>
      <c r="N18" s="93"/>
      <c r="O18" s="93"/>
      <c r="P18" s="93"/>
      <c r="Q18" s="93"/>
      <c r="R18" s="93"/>
      <c r="S18" s="93"/>
      <c r="T18" s="93"/>
      <c r="U18" s="93"/>
    </row>
    <row r="19" spans="1:21">
      <c r="A19" s="16"/>
      <c r="B19" s="34"/>
      <c r="C19" s="34"/>
      <c r="D19" s="34"/>
      <c r="E19" s="34"/>
      <c r="F19" s="34"/>
      <c r="G19" s="34"/>
      <c r="H19" s="34"/>
      <c r="I19" s="34"/>
      <c r="J19" s="34"/>
      <c r="K19" s="34"/>
      <c r="L19" s="34"/>
      <c r="M19" s="34"/>
      <c r="N19" s="34"/>
      <c r="O19" s="34"/>
      <c r="P19" s="34"/>
      <c r="Q19" s="34"/>
      <c r="R19" s="34"/>
      <c r="S19" s="34"/>
      <c r="T19" s="34"/>
      <c r="U19" s="34"/>
    </row>
    <row r="20" spans="1:21">
      <c r="A20" s="16"/>
      <c r="B20" s="11"/>
      <c r="C20" s="11"/>
      <c r="D20" s="11"/>
      <c r="E20" s="11"/>
      <c r="F20" s="11"/>
      <c r="G20" s="11"/>
      <c r="H20" s="11"/>
      <c r="I20" s="11"/>
      <c r="J20" s="11"/>
      <c r="K20" s="11"/>
      <c r="L20" s="11"/>
      <c r="M20" s="11"/>
      <c r="N20" s="11"/>
      <c r="O20" s="11"/>
      <c r="P20" s="11"/>
      <c r="Q20" s="11"/>
      <c r="R20" s="11"/>
      <c r="S20" s="11"/>
      <c r="T20" s="11"/>
      <c r="U20" s="11"/>
    </row>
    <row r="21" spans="1:21">
      <c r="A21" s="16"/>
      <c r="B21" s="18"/>
      <c r="C21" s="142" t="s">
        <v>114</v>
      </c>
      <c r="D21" s="142"/>
      <c r="E21" s="142"/>
      <c r="F21" s="18"/>
      <c r="G21" s="90" t="s">
        <v>535</v>
      </c>
      <c r="H21" s="90"/>
      <c r="I21" s="90"/>
      <c r="J21" s="18"/>
      <c r="K21" s="142" t="s">
        <v>537</v>
      </c>
      <c r="L21" s="142"/>
      <c r="M21" s="142"/>
      <c r="N21" s="18"/>
      <c r="O21" s="142" t="s">
        <v>538</v>
      </c>
      <c r="P21" s="142"/>
      <c r="Q21" s="142"/>
      <c r="R21" s="18"/>
      <c r="S21" s="90" t="s">
        <v>539</v>
      </c>
      <c r="T21" s="90"/>
      <c r="U21" s="90"/>
    </row>
    <row r="22" spans="1:21" ht="15.75" thickBot="1">
      <c r="A22" s="16"/>
      <c r="B22" s="18"/>
      <c r="C22" s="103"/>
      <c r="D22" s="103"/>
      <c r="E22" s="103"/>
      <c r="F22" s="45"/>
      <c r="G22" s="35" t="s">
        <v>536</v>
      </c>
      <c r="H22" s="35"/>
      <c r="I22" s="35"/>
      <c r="J22" s="45"/>
      <c r="K22" s="103"/>
      <c r="L22" s="103"/>
      <c r="M22" s="103"/>
      <c r="N22" s="45"/>
      <c r="O22" s="103"/>
      <c r="P22" s="103"/>
      <c r="Q22" s="103"/>
      <c r="R22" s="45"/>
      <c r="S22" s="35" t="s">
        <v>540</v>
      </c>
      <c r="T22" s="35"/>
      <c r="U22" s="35"/>
    </row>
    <row r="23" spans="1:21" ht="15.75" thickBot="1">
      <c r="A23" s="16"/>
      <c r="B23" s="10"/>
      <c r="C23" s="104" t="s">
        <v>232</v>
      </c>
      <c r="D23" s="104"/>
      <c r="E23" s="104"/>
      <c r="F23" s="104"/>
      <c r="G23" s="104"/>
      <c r="H23" s="104"/>
      <c r="I23" s="104"/>
      <c r="J23" s="104"/>
      <c r="K23" s="104"/>
      <c r="L23" s="104"/>
      <c r="M23" s="104"/>
      <c r="N23" s="104"/>
      <c r="O23" s="104"/>
      <c r="P23" s="104"/>
      <c r="Q23" s="104"/>
      <c r="R23" s="104"/>
      <c r="S23" s="104"/>
      <c r="T23" s="104"/>
      <c r="U23" s="104"/>
    </row>
    <row r="24" spans="1:21">
      <c r="A24" s="16"/>
      <c r="B24" s="91" t="s">
        <v>544</v>
      </c>
      <c r="C24" s="106" t="s">
        <v>235</v>
      </c>
      <c r="D24" s="107">
        <v>75804</v>
      </c>
      <c r="E24" s="54"/>
      <c r="F24" s="54"/>
      <c r="G24" s="106" t="s">
        <v>235</v>
      </c>
      <c r="H24" s="107">
        <v>75804</v>
      </c>
      <c r="I24" s="54"/>
      <c r="J24" s="54"/>
      <c r="K24" s="106" t="s">
        <v>235</v>
      </c>
      <c r="L24" s="127" t="s">
        <v>236</v>
      </c>
      <c r="M24" s="54"/>
      <c r="N24" s="54"/>
      <c r="O24" s="106" t="s">
        <v>235</v>
      </c>
      <c r="P24" s="127" t="s">
        <v>236</v>
      </c>
      <c r="Q24" s="54"/>
      <c r="R24" s="54"/>
      <c r="S24" s="106" t="s">
        <v>235</v>
      </c>
      <c r="T24" s="127" t="s">
        <v>236</v>
      </c>
      <c r="U24" s="54"/>
    </row>
    <row r="25" spans="1:21">
      <c r="A25" s="16"/>
      <c r="B25" s="91"/>
      <c r="C25" s="91"/>
      <c r="D25" s="95"/>
      <c r="E25" s="40"/>
      <c r="F25" s="40"/>
      <c r="G25" s="91"/>
      <c r="H25" s="95"/>
      <c r="I25" s="40"/>
      <c r="J25" s="40"/>
      <c r="K25" s="91"/>
      <c r="L25" s="92"/>
      <c r="M25" s="40"/>
      <c r="N25" s="40"/>
      <c r="O25" s="91"/>
      <c r="P25" s="92"/>
      <c r="Q25" s="40"/>
      <c r="R25" s="40"/>
      <c r="S25" s="91"/>
      <c r="T25" s="92"/>
      <c r="U25" s="40"/>
    </row>
    <row r="26" spans="1:21">
      <c r="A26" s="16"/>
      <c r="B26" s="11"/>
      <c r="C26" s="11"/>
    </row>
    <row r="27" spans="1:21" ht="25.5">
      <c r="A27" s="16"/>
      <c r="B27" s="140" t="s">
        <v>336</v>
      </c>
      <c r="C27" s="141" t="s">
        <v>545</v>
      </c>
    </row>
    <row r="28" spans="1:21" ht="38.25" customHeight="1">
      <c r="A28" s="16"/>
      <c r="B28" s="93" t="s">
        <v>546</v>
      </c>
      <c r="C28" s="93"/>
      <c r="D28" s="93"/>
      <c r="E28" s="93"/>
      <c r="F28" s="93"/>
      <c r="G28" s="93"/>
      <c r="H28" s="93"/>
      <c r="I28" s="93"/>
      <c r="J28" s="93"/>
      <c r="K28" s="93"/>
      <c r="L28" s="93"/>
      <c r="M28" s="93"/>
      <c r="N28" s="93"/>
      <c r="O28" s="93"/>
      <c r="P28" s="93"/>
      <c r="Q28" s="93"/>
      <c r="R28" s="93"/>
      <c r="S28" s="93"/>
      <c r="T28" s="93"/>
      <c r="U28" s="93"/>
    </row>
    <row r="29" spans="1:21" ht="38.25" customHeight="1">
      <c r="A29" s="16"/>
      <c r="B29" s="93" t="s">
        <v>547</v>
      </c>
      <c r="C29" s="93"/>
      <c r="D29" s="93"/>
      <c r="E29" s="93"/>
      <c r="F29" s="93"/>
      <c r="G29" s="93"/>
      <c r="H29" s="93"/>
      <c r="I29" s="93"/>
      <c r="J29" s="93"/>
      <c r="K29" s="93"/>
      <c r="L29" s="93"/>
      <c r="M29" s="93"/>
      <c r="N29" s="93"/>
      <c r="O29" s="93"/>
      <c r="P29" s="93"/>
      <c r="Q29" s="93"/>
      <c r="R29" s="93"/>
      <c r="S29" s="93"/>
      <c r="T29" s="93"/>
      <c r="U29" s="93"/>
    </row>
    <row r="30" spans="1:21" ht="51" customHeight="1">
      <c r="A30" s="16"/>
      <c r="B30" s="93" t="s">
        <v>548</v>
      </c>
      <c r="C30" s="93"/>
      <c r="D30" s="93"/>
      <c r="E30" s="93"/>
      <c r="F30" s="93"/>
      <c r="G30" s="93"/>
      <c r="H30" s="93"/>
      <c r="I30" s="93"/>
      <c r="J30" s="93"/>
      <c r="K30" s="93"/>
      <c r="L30" s="93"/>
      <c r="M30" s="93"/>
      <c r="N30" s="93"/>
      <c r="O30" s="93"/>
      <c r="P30" s="93"/>
      <c r="Q30" s="93"/>
      <c r="R30" s="93"/>
      <c r="S30" s="93"/>
      <c r="T30" s="93"/>
      <c r="U30" s="93"/>
    </row>
    <row r="31" spans="1:21" ht="25.5" customHeight="1">
      <c r="A31" s="16"/>
      <c r="B31" s="93" t="s">
        <v>549</v>
      </c>
      <c r="C31" s="93"/>
      <c r="D31" s="93"/>
      <c r="E31" s="93"/>
      <c r="F31" s="93"/>
      <c r="G31" s="93"/>
      <c r="H31" s="93"/>
      <c r="I31" s="93"/>
      <c r="J31" s="93"/>
      <c r="K31" s="93"/>
      <c r="L31" s="93"/>
      <c r="M31" s="93"/>
      <c r="N31" s="93"/>
      <c r="O31" s="93"/>
      <c r="P31" s="93"/>
      <c r="Q31" s="93"/>
      <c r="R31" s="93"/>
      <c r="S31" s="93"/>
      <c r="T31" s="93"/>
      <c r="U31" s="93"/>
    </row>
    <row r="32" spans="1:21">
      <c r="A32" s="16"/>
      <c r="B32" s="93" t="s">
        <v>550</v>
      </c>
      <c r="C32" s="93"/>
      <c r="D32" s="93"/>
      <c r="E32" s="93"/>
      <c r="F32" s="93"/>
      <c r="G32" s="93"/>
      <c r="H32" s="93"/>
      <c r="I32" s="93"/>
      <c r="J32" s="93"/>
      <c r="K32" s="93"/>
      <c r="L32" s="93"/>
      <c r="M32" s="93"/>
      <c r="N32" s="93"/>
      <c r="O32" s="93"/>
      <c r="P32" s="93"/>
      <c r="Q32" s="93"/>
      <c r="R32" s="93"/>
      <c r="S32" s="93"/>
      <c r="T32" s="93"/>
      <c r="U32" s="93"/>
    </row>
  </sheetData>
  <mergeCells count="82">
    <mergeCell ref="B18:U18"/>
    <mergeCell ref="B28:U28"/>
    <mergeCell ref="B29:U29"/>
    <mergeCell ref="B30:U30"/>
    <mergeCell ref="B31:U31"/>
    <mergeCell ref="B32:U32"/>
    <mergeCell ref="T24:T25"/>
    <mergeCell ref="U24:U25"/>
    <mergeCell ref="A1:A2"/>
    <mergeCell ref="B1:U1"/>
    <mergeCell ref="B2:U2"/>
    <mergeCell ref="B3:U3"/>
    <mergeCell ref="A4:A32"/>
    <mergeCell ref="B4:U4"/>
    <mergeCell ref="B5:U5"/>
    <mergeCell ref="B8:U8"/>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1:N22"/>
    <mergeCell ref="O21:Q22"/>
    <mergeCell ref="R21:R22"/>
    <mergeCell ref="S21:U21"/>
    <mergeCell ref="S22:U22"/>
    <mergeCell ref="C23:U23"/>
    <mergeCell ref="T14:T15"/>
    <mergeCell ref="U14:U15"/>
    <mergeCell ref="B19:U19"/>
    <mergeCell ref="B21:B22"/>
    <mergeCell ref="C21:E22"/>
    <mergeCell ref="F21:F22"/>
    <mergeCell ref="G21:I21"/>
    <mergeCell ref="G22:I22"/>
    <mergeCell ref="J21:J22"/>
    <mergeCell ref="K21:M22"/>
    <mergeCell ref="N14:N15"/>
    <mergeCell ref="O14:O15"/>
    <mergeCell ref="P14:P15"/>
    <mergeCell ref="Q14:Q15"/>
    <mergeCell ref="R14:R15"/>
    <mergeCell ref="S14:S15"/>
    <mergeCell ref="H14:H15"/>
    <mergeCell ref="I14:I15"/>
    <mergeCell ref="J14:J15"/>
    <mergeCell ref="K14:K15"/>
    <mergeCell ref="L14:L15"/>
    <mergeCell ref="M14:M15"/>
    <mergeCell ref="R11:R12"/>
    <mergeCell ref="S11:U11"/>
    <mergeCell ref="S12:U12"/>
    <mergeCell ref="C13:U13"/>
    <mergeCell ref="B14:B15"/>
    <mergeCell ref="C14:C15"/>
    <mergeCell ref="D14:D15"/>
    <mergeCell ref="E14:E15"/>
    <mergeCell ref="F14:F15"/>
    <mergeCell ref="G14:G15"/>
    <mergeCell ref="B9:U9"/>
    <mergeCell ref="B11:B12"/>
    <mergeCell ref="C11:E12"/>
    <mergeCell ref="F11:F12"/>
    <mergeCell ref="G11:I11"/>
    <mergeCell ref="G12:I12"/>
    <mergeCell ref="J11:J12"/>
    <mergeCell ref="K11:M12"/>
    <mergeCell ref="N11:N12"/>
    <mergeCell ref="O11: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42578125" bestFit="1" customWidth="1"/>
    <col min="2" max="2" width="36.5703125" bestFit="1" customWidth="1"/>
  </cols>
  <sheetData>
    <row r="1" spans="1:2">
      <c r="A1" s="7" t="s">
        <v>551</v>
      </c>
      <c r="B1" s="1" t="s">
        <v>1</v>
      </c>
    </row>
    <row r="2" spans="1:2">
      <c r="A2" s="7"/>
      <c r="B2" s="1" t="s">
        <v>2</v>
      </c>
    </row>
    <row r="3" spans="1:2">
      <c r="A3" s="3" t="s">
        <v>552</v>
      </c>
      <c r="B3" s="4" t="s">
        <v>5</v>
      </c>
    </row>
    <row r="4" spans="1:2">
      <c r="A4" s="16" t="s">
        <v>551</v>
      </c>
      <c r="B4" s="4" t="s">
        <v>5</v>
      </c>
    </row>
    <row r="5" spans="1:2">
      <c r="A5" s="16"/>
      <c r="B5" s="22" t="s">
        <v>551</v>
      </c>
    </row>
    <row r="6" spans="1:2">
      <c r="A6" s="16"/>
      <c r="B6" s="143" t="s">
        <v>553</v>
      </c>
    </row>
    <row r="7" spans="1:2" ht="77.25">
      <c r="A7" s="16"/>
      <c r="B7" s="85" t="s">
        <v>554</v>
      </c>
    </row>
    <row r="8" spans="1:2">
      <c r="A8" s="16"/>
      <c r="B8" s="143" t="s">
        <v>555</v>
      </c>
    </row>
    <row r="9" spans="1:2" ht="128.25">
      <c r="A9" s="16"/>
      <c r="B9" s="85" t="s">
        <v>556</v>
      </c>
    </row>
    <row r="10" spans="1:2" ht="26.25">
      <c r="A10" s="16"/>
      <c r="B10" s="143" t="s">
        <v>557</v>
      </c>
    </row>
    <row r="11" spans="1:2" ht="102.75">
      <c r="A11" s="16"/>
      <c r="B11" s="85" t="s">
        <v>558</v>
      </c>
    </row>
    <row r="12" spans="1:2" ht="153.75">
      <c r="A12" s="16"/>
      <c r="B12" s="85" t="s">
        <v>559</v>
      </c>
    </row>
    <row r="13" spans="1:2">
      <c r="A13" s="16"/>
      <c r="B13" s="143" t="s">
        <v>560</v>
      </c>
    </row>
    <row r="14" spans="1:2" ht="77.25">
      <c r="A14" s="16"/>
      <c r="B14" s="85" t="s">
        <v>561</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562</v>
      </c>
      <c r="B1" s="1" t="s">
        <v>1</v>
      </c>
    </row>
    <row r="2" spans="1:2">
      <c r="A2" s="7"/>
      <c r="B2" s="1" t="s">
        <v>2</v>
      </c>
    </row>
    <row r="3" spans="1:2">
      <c r="A3" s="3" t="s">
        <v>563</v>
      </c>
      <c r="B3" s="4" t="s">
        <v>5</v>
      </c>
    </row>
    <row r="4" spans="1:2">
      <c r="A4" s="16" t="s">
        <v>562</v>
      </c>
      <c r="B4" s="4" t="s">
        <v>5</v>
      </c>
    </row>
    <row r="5" spans="1:2">
      <c r="A5" s="16"/>
      <c r="B5" s="22" t="s">
        <v>564</v>
      </c>
    </row>
    <row r="6" spans="1:2" ht="306.75">
      <c r="A6" s="16"/>
      <c r="B6" s="85" t="s">
        <v>565</v>
      </c>
    </row>
    <row r="7" spans="1:2">
      <c r="A7" s="16"/>
      <c r="B7" s="4"/>
    </row>
    <row r="8" spans="1:2" ht="102.75">
      <c r="A8" s="16"/>
      <c r="B8" s="85" t="s">
        <v>566</v>
      </c>
    </row>
    <row r="9" spans="1:2">
      <c r="A9" s="16"/>
      <c r="B9" s="4"/>
    </row>
    <row r="10" spans="1:2" ht="51.75">
      <c r="A10" s="16"/>
      <c r="B10" s="85" t="s">
        <v>567</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13477</v>
      </c>
      <c r="C4" s="8">
        <v>314317</v>
      </c>
    </row>
    <row r="5" spans="1:3">
      <c r="A5" s="2" t="s">
        <v>29</v>
      </c>
      <c r="B5" s="6">
        <v>53229</v>
      </c>
      <c r="C5" s="6">
        <v>61757</v>
      </c>
    </row>
    <row r="6" spans="1:3">
      <c r="A6" s="2" t="s">
        <v>30</v>
      </c>
      <c r="B6" s="6">
        <v>166936</v>
      </c>
      <c r="C6" s="6">
        <v>171783</v>
      </c>
    </row>
    <row r="7" spans="1:3" ht="30">
      <c r="A7" s="2" t="s">
        <v>31</v>
      </c>
      <c r="B7" s="6">
        <v>27175</v>
      </c>
      <c r="C7" s="6">
        <v>29210</v>
      </c>
    </row>
    <row r="8" spans="1:3">
      <c r="A8" s="2" t="s">
        <v>32</v>
      </c>
      <c r="B8" s="6">
        <v>560817</v>
      </c>
      <c r="C8" s="6">
        <v>577067</v>
      </c>
    </row>
    <row r="9" spans="1:3">
      <c r="A9" s="3" t="s">
        <v>33</v>
      </c>
      <c r="B9" s="4" t="s">
        <v>5</v>
      </c>
      <c r="C9" s="4" t="s">
        <v>5</v>
      </c>
    </row>
    <row r="10" spans="1:3">
      <c r="A10" s="2" t="s">
        <v>34</v>
      </c>
      <c r="B10" s="6">
        <v>29999</v>
      </c>
      <c r="C10" s="6">
        <v>25997</v>
      </c>
    </row>
    <row r="11" spans="1:3" ht="30">
      <c r="A11" s="2" t="s">
        <v>35</v>
      </c>
      <c r="B11" s="6">
        <v>1736872</v>
      </c>
      <c r="C11" s="6">
        <v>1762874</v>
      </c>
    </row>
    <row r="12" spans="1:3">
      <c r="A12" s="2" t="s">
        <v>30</v>
      </c>
      <c r="B12" s="6">
        <v>25530</v>
      </c>
      <c r="C12" s="6">
        <v>25329</v>
      </c>
    </row>
    <row r="13" spans="1:3">
      <c r="A13" s="2" t="s">
        <v>36</v>
      </c>
      <c r="B13" s="6">
        <v>312878</v>
      </c>
      <c r="C13" s="6">
        <v>330867</v>
      </c>
    </row>
    <row r="14" spans="1:3">
      <c r="A14" s="2" t="s">
        <v>37</v>
      </c>
      <c r="B14" s="6">
        <v>32210</v>
      </c>
      <c r="C14" s="6">
        <v>48875</v>
      </c>
    </row>
    <row r="15" spans="1:3">
      <c r="A15" s="2" t="s">
        <v>38</v>
      </c>
      <c r="B15" s="6">
        <v>228750</v>
      </c>
      <c r="C15" s="6">
        <v>228750</v>
      </c>
    </row>
    <row r="16" spans="1:3">
      <c r="A16" s="2" t="s">
        <v>39</v>
      </c>
      <c r="B16" s="6">
        <v>34203</v>
      </c>
      <c r="C16" s="6">
        <v>7043</v>
      </c>
    </row>
    <row r="17" spans="1:3">
      <c r="A17" s="2" t="s">
        <v>40</v>
      </c>
      <c r="B17" s="6">
        <v>2400442</v>
      </c>
      <c r="C17" s="6">
        <v>2429735</v>
      </c>
    </row>
    <row r="18" spans="1:3">
      <c r="A18" s="2" t="s">
        <v>41</v>
      </c>
      <c r="B18" s="6">
        <v>2961259</v>
      </c>
      <c r="C18" s="6">
        <v>3006802</v>
      </c>
    </row>
    <row r="19" spans="1:3">
      <c r="A19" s="3" t="s">
        <v>42</v>
      </c>
      <c r="B19" s="4" t="s">
        <v>5</v>
      </c>
      <c r="C19" s="4" t="s">
        <v>5</v>
      </c>
    </row>
    <row r="20" spans="1:3">
      <c r="A20" s="2" t="s">
        <v>43</v>
      </c>
      <c r="B20" s="6">
        <v>58272</v>
      </c>
      <c r="C20" s="6">
        <v>84449</v>
      </c>
    </row>
    <row r="21" spans="1:3">
      <c r="A21" s="2" t="s">
        <v>44</v>
      </c>
      <c r="B21" s="6">
        <v>66727</v>
      </c>
      <c r="C21" s="6">
        <v>48501</v>
      </c>
    </row>
    <row r="22" spans="1:3" ht="30">
      <c r="A22" s="2" t="s">
        <v>45</v>
      </c>
      <c r="B22" s="6">
        <v>12769</v>
      </c>
      <c r="C22" s="6">
        <v>16362</v>
      </c>
    </row>
    <row r="23" spans="1:3">
      <c r="A23" s="2" t="s">
        <v>46</v>
      </c>
      <c r="B23" s="6">
        <v>6922</v>
      </c>
      <c r="C23" s="6">
        <v>4063</v>
      </c>
    </row>
    <row r="24" spans="1:3">
      <c r="A24" s="2" t="s">
        <v>47</v>
      </c>
      <c r="B24" s="6">
        <v>144690</v>
      </c>
      <c r="C24" s="6">
        <v>153375</v>
      </c>
    </row>
    <row r="25" spans="1:3">
      <c r="A25" s="3" t="s">
        <v>48</v>
      </c>
      <c r="B25" s="4" t="s">
        <v>5</v>
      </c>
      <c r="C25" s="4" t="s">
        <v>5</v>
      </c>
    </row>
    <row r="26" spans="1:3">
      <c r="A26" s="2" t="s">
        <v>49</v>
      </c>
      <c r="B26" s="6">
        <v>16681</v>
      </c>
      <c r="C26" s="6">
        <v>16966</v>
      </c>
    </row>
    <row r="27" spans="1:3">
      <c r="A27" s="2" t="s">
        <v>50</v>
      </c>
      <c r="B27" s="6">
        <v>75162</v>
      </c>
      <c r="C27" s="6">
        <v>85481</v>
      </c>
    </row>
    <row r="28" spans="1:3" ht="30">
      <c r="A28" s="2" t="s">
        <v>45</v>
      </c>
      <c r="B28" s="6">
        <v>1582802</v>
      </c>
      <c r="C28" s="6">
        <v>1363916</v>
      </c>
    </row>
    <row r="29" spans="1:3">
      <c r="A29" s="2" t="s">
        <v>51</v>
      </c>
      <c r="B29" s="6">
        <v>14286</v>
      </c>
      <c r="C29" s="6">
        <v>10002</v>
      </c>
    </row>
    <row r="30" spans="1:3">
      <c r="A30" s="2" t="s">
        <v>52</v>
      </c>
      <c r="B30" s="6">
        <v>1688931</v>
      </c>
      <c r="C30" s="6">
        <v>1476365</v>
      </c>
    </row>
    <row r="31" spans="1:3">
      <c r="A31" s="2" t="s">
        <v>53</v>
      </c>
      <c r="B31" s="6">
        <v>1833621</v>
      </c>
      <c r="C31" s="6">
        <v>1629740</v>
      </c>
    </row>
    <row r="32" spans="1:3" ht="30">
      <c r="A32" s="2" t="s">
        <v>54</v>
      </c>
      <c r="B32" s="4" t="s">
        <v>55</v>
      </c>
      <c r="C32" s="4" t="s">
        <v>55</v>
      </c>
    </row>
    <row r="33" spans="1:3">
      <c r="A33" s="3" t="s">
        <v>56</v>
      </c>
      <c r="B33" s="4" t="s">
        <v>5</v>
      </c>
      <c r="C33" s="4" t="s">
        <v>5</v>
      </c>
    </row>
    <row r="34" spans="1:3" ht="60">
      <c r="A34" s="2" t="s">
        <v>57</v>
      </c>
      <c r="B34" s="4">
        <v>245</v>
      </c>
      <c r="C34" s="4">
        <v>241</v>
      </c>
    </row>
    <row r="35" spans="1:3" ht="45">
      <c r="A35" s="2" t="s">
        <v>58</v>
      </c>
      <c r="B35" s="4">
        <v>0</v>
      </c>
      <c r="C35" s="4">
        <v>2</v>
      </c>
    </row>
    <row r="36" spans="1:3">
      <c r="A36" s="2" t="s">
        <v>59</v>
      </c>
      <c r="B36" s="6">
        <v>2232390</v>
      </c>
      <c r="C36" s="6">
        <v>2194405</v>
      </c>
    </row>
    <row r="37" spans="1:3" ht="30">
      <c r="A37" s="2" t="s">
        <v>60</v>
      </c>
      <c r="B37" s="6">
        <v>-15704</v>
      </c>
      <c r="C37" s="6">
        <v>-6451</v>
      </c>
    </row>
    <row r="38" spans="1:3">
      <c r="A38" s="2" t="s">
        <v>61</v>
      </c>
      <c r="B38" s="6">
        <v>-1115614</v>
      </c>
      <c r="C38" s="6">
        <v>-840474</v>
      </c>
    </row>
    <row r="39" spans="1:3">
      <c r="A39" s="2" t="s">
        <v>62</v>
      </c>
      <c r="B39" s="6">
        <v>1101317</v>
      </c>
      <c r="C39" s="6">
        <v>1347723</v>
      </c>
    </row>
    <row r="40" spans="1:3">
      <c r="A40" s="2" t="s">
        <v>63</v>
      </c>
      <c r="B40" s="6">
        <v>26321</v>
      </c>
      <c r="C40" s="6">
        <v>29339</v>
      </c>
    </row>
    <row r="41" spans="1:3">
      <c r="A41" s="2" t="s">
        <v>64</v>
      </c>
      <c r="B41" s="6">
        <v>1127638</v>
      </c>
      <c r="C41" s="6">
        <v>1377062</v>
      </c>
    </row>
    <row r="42" spans="1:3" ht="30">
      <c r="A42" s="2" t="s">
        <v>65</v>
      </c>
      <c r="B42" s="8">
        <v>2961259</v>
      </c>
      <c r="C42" s="8">
        <v>30068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5703125" customWidth="1"/>
    <col min="4" max="4" width="16.28515625" customWidth="1"/>
    <col min="5" max="5" width="3.5703125" customWidth="1"/>
    <col min="6" max="6" width="20.85546875" customWidth="1"/>
    <col min="7" max="7" width="4.5703125" customWidth="1"/>
    <col min="8" max="8" width="16.28515625" customWidth="1"/>
    <col min="9" max="9" width="3.5703125" customWidth="1"/>
  </cols>
  <sheetData>
    <row r="1" spans="1:9" ht="15" customHeight="1">
      <c r="A1" s="7" t="s">
        <v>568</v>
      </c>
      <c r="B1" s="7" t="s">
        <v>1</v>
      </c>
      <c r="C1" s="7"/>
      <c r="D1" s="7"/>
      <c r="E1" s="7"/>
      <c r="F1" s="7"/>
      <c r="G1" s="7"/>
      <c r="H1" s="7"/>
      <c r="I1" s="7"/>
    </row>
    <row r="2" spans="1:9" ht="15" customHeight="1">
      <c r="A2" s="7"/>
      <c r="B2" s="7" t="s">
        <v>2</v>
      </c>
      <c r="C2" s="7"/>
      <c r="D2" s="7"/>
      <c r="E2" s="7"/>
      <c r="F2" s="7"/>
      <c r="G2" s="7"/>
      <c r="H2" s="7"/>
      <c r="I2" s="7"/>
    </row>
    <row r="3" spans="1:9" ht="30">
      <c r="A3" s="3" t="s">
        <v>568</v>
      </c>
      <c r="B3" s="15" t="s">
        <v>5</v>
      </c>
      <c r="C3" s="15"/>
      <c r="D3" s="15"/>
      <c r="E3" s="15"/>
      <c r="F3" s="15"/>
      <c r="G3" s="15"/>
      <c r="H3" s="15"/>
      <c r="I3" s="15"/>
    </row>
    <row r="4" spans="1:9" ht="15" customHeight="1">
      <c r="A4" s="16" t="s">
        <v>568</v>
      </c>
      <c r="B4" s="15" t="s">
        <v>5</v>
      </c>
      <c r="C4" s="15"/>
      <c r="D4" s="15"/>
      <c r="E4" s="15"/>
      <c r="F4" s="15"/>
      <c r="G4" s="15"/>
      <c r="H4" s="15"/>
      <c r="I4" s="15"/>
    </row>
    <row r="5" spans="1:9">
      <c r="A5" s="16"/>
      <c r="B5" s="82" t="s">
        <v>569</v>
      </c>
      <c r="C5" s="82"/>
      <c r="D5" s="82"/>
      <c r="E5" s="82"/>
      <c r="F5" s="82"/>
      <c r="G5" s="82"/>
      <c r="H5" s="82"/>
      <c r="I5" s="82"/>
    </row>
    <row r="6" spans="1:9" ht="25.5" customHeight="1">
      <c r="A6" s="16"/>
      <c r="B6" s="93" t="s">
        <v>570</v>
      </c>
      <c r="C6" s="93"/>
      <c r="D6" s="93"/>
      <c r="E6" s="93"/>
      <c r="F6" s="93"/>
      <c r="G6" s="93"/>
      <c r="H6" s="93"/>
      <c r="I6" s="93"/>
    </row>
    <row r="7" spans="1:9">
      <c r="A7" s="16"/>
      <c r="B7" s="34"/>
      <c r="C7" s="34"/>
      <c r="D7" s="34"/>
      <c r="E7" s="34"/>
      <c r="F7" s="34"/>
      <c r="G7" s="34"/>
      <c r="H7" s="34"/>
      <c r="I7" s="34"/>
    </row>
    <row r="8" spans="1:9">
      <c r="A8" s="16"/>
      <c r="B8" s="11"/>
      <c r="C8" s="11"/>
      <c r="D8" s="11"/>
      <c r="E8" s="11"/>
      <c r="F8" s="11"/>
      <c r="G8" s="11"/>
      <c r="H8" s="11"/>
      <c r="I8" s="11"/>
    </row>
    <row r="9" spans="1:9" ht="15.75" thickBot="1">
      <c r="A9" s="16"/>
      <c r="B9" s="10"/>
      <c r="C9" s="35" t="s">
        <v>327</v>
      </c>
      <c r="D9" s="35"/>
      <c r="E9" s="35"/>
      <c r="F9" s="35"/>
      <c r="G9" s="35"/>
      <c r="H9" s="35"/>
      <c r="I9" s="35"/>
    </row>
    <row r="10" spans="1:9" ht="15.75" thickBot="1">
      <c r="A10" s="16"/>
      <c r="B10" s="10"/>
      <c r="C10" s="105">
        <v>2014</v>
      </c>
      <c r="D10" s="105"/>
      <c r="E10" s="105"/>
      <c r="F10" s="10"/>
      <c r="G10" s="105">
        <v>2013</v>
      </c>
      <c r="H10" s="105"/>
      <c r="I10" s="105"/>
    </row>
    <row r="11" spans="1:9" ht="15.75" thickBot="1">
      <c r="A11" s="16"/>
      <c r="B11" s="10"/>
      <c r="C11" s="35" t="s">
        <v>232</v>
      </c>
      <c r="D11" s="35"/>
      <c r="E11" s="35"/>
      <c r="F11" s="35"/>
      <c r="G11" s="35"/>
      <c r="H11" s="35"/>
      <c r="I11" s="35"/>
    </row>
    <row r="12" spans="1:9">
      <c r="A12" s="16"/>
      <c r="B12" s="85" t="s">
        <v>571</v>
      </c>
      <c r="C12" s="36"/>
      <c r="D12" s="36"/>
      <c r="E12" s="36"/>
      <c r="F12" s="10"/>
      <c r="G12" s="36"/>
      <c r="H12" s="36"/>
      <c r="I12" s="36"/>
    </row>
    <row r="13" spans="1:9">
      <c r="A13" s="16"/>
      <c r="B13" s="91" t="s">
        <v>572</v>
      </c>
      <c r="C13" s="91" t="s">
        <v>235</v>
      </c>
      <c r="D13" s="95">
        <v>8301</v>
      </c>
      <c r="E13" s="40"/>
      <c r="F13" s="40"/>
      <c r="G13" s="91" t="s">
        <v>235</v>
      </c>
      <c r="H13" s="92" t="s">
        <v>573</v>
      </c>
      <c r="I13" s="91" t="s">
        <v>239</v>
      </c>
    </row>
    <row r="14" spans="1:9">
      <c r="A14" s="16"/>
      <c r="B14" s="91"/>
      <c r="C14" s="91"/>
      <c r="D14" s="95"/>
      <c r="E14" s="40"/>
      <c r="F14" s="40"/>
      <c r="G14" s="91"/>
      <c r="H14" s="92"/>
      <c r="I14" s="91"/>
    </row>
    <row r="15" spans="1:9">
      <c r="A15" s="16"/>
      <c r="B15" s="93" t="s">
        <v>311</v>
      </c>
      <c r="C15" s="102" t="s">
        <v>574</v>
      </c>
      <c r="D15" s="102"/>
      <c r="E15" s="93" t="s">
        <v>239</v>
      </c>
      <c r="F15" s="18"/>
      <c r="G15" s="94">
        <v>26816</v>
      </c>
      <c r="H15" s="94"/>
      <c r="I15" s="18"/>
    </row>
    <row r="16" spans="1:9">
      <c r="A16" s="16"/>
      <c r="B16" s="93"/>
      <c r="C16" s="102"/>
      <c r="D16" s="102"/>
      <c r="E16" s="93"/>
      <c r="F16" s="18"/>
      <c r="G16" s="94"/>
      <c r="H16" s="94"/>
      <c r="I16" s="18"/>
    </row>
    <row r="17" spans="1:9" ht="26.25">
      <c r="A17" s="16"/>
      <c r="B17" s="87" t="s">
        <v>31</v>
      </c>
      <c r="C17" s="92" t="s">
        <v>575</v>
      </c>
      <c r="D17" s="92"/>
      <c r="E17" s="87" t="s">
        <v>239</v>
      </c>
      <c r="F17" s="28"/>
      <c r="G17" s="92" t="s">
        <v>576</v>
      </c>
      <c r="H17" s="92"/>
      <c r="I17" s="87" t="s">
        <v>239</v>
      </c>
    </row>
    <row r="18" spans="1:9">
      <c r="A18" s="16"/>
      <c r="B18" s="85" t="s">
        <v>577</v>
      </c>
      <c r="C18" s="18"/>
      <c r="D18" s="18"/>
      <c r="E18" s="18"/>
      <c r="F18" s="10"/>
      <c r="G18" s="18"/>
      <c r="H18" s="18"/>
      <c r="I18" s="18"/>
    </row>
    <row r="19" spans="1:9">
      <c r="A19" s="16"/>
      <c r="B19" s="87" t="s">
        <v>43</v>
      </c>
      <c r="C19" s="92" t="s">
        <v>578</v>
      </c>
      <c r="D19" s="92"/>
      <c r="E19" s="87" t="s">
        <v>239</v>
      </c>
      <c r="F19" s="28"/>
      <c r="G19" s="92" t="s">
        <v>579</v>
      </c>
      <c r="H19" s="92"/>
      <c r="I19" s="87" t="s">
        <v>239</v>
      </c>
    </row>
    <row r="20" spans="1:9">
      <c r="A20" s="16"/>
      <c r="B20" s="93" t="s">
        <v>580</v>
      </c>
      <c r="C20" s="94">
        <v>2346</v>
      </c>
      <c r="D20" s="94"/>
      <c r="E20" s="18"/>
      <c r="F20" s="18"/>
      <c r="G20" s="102" t="s">
        <v>581</v>
      </c>
      <c r="H20" s="102"/>
      <c r="I20" s="93" t="s">
        <v>239</v>
      </c>
    </row>
    <row r="21" spans="1:9">
      <c r="A21" s="16"/>
      <c r="B21" s="93"/>
      <c r="C21" s="94"/>
      <c r="D21" s="94"/>
      <c r="E21" s="18"/>
      <c r="F21" s="18"/>
      <c r="G21" s="102"/>
      <c r="H21" s="102"/>
      <c r="I21" s="93"/>
    </row>
    <row r="22" spans="1:9">
      <c r="A22" s="16"/>
      <c r="B22" s="91" t="s">
        <v>582</v>
      </c>
      <c r="C22" s="95">
        <v>30467</v>
      </c>
      <c r="D22" s="95"/>
      <c r="E22" s="40"/>
      <c r="F22" s="40"/>
      <c r="G22" s="92" t="s">
        <v>583</v>
      </c>
      <c r="H22" s="92"/>
      <c r="I22" s="91" t="s">
        <v>239</v>
      </c>
    </row>
    <row r="23" spans="1:9">
      <c r="A23" s="16"/>
      <c r="B23" s="91"/>
      <c r="C23" s="95"/>
      <c r="D23" s="95"/>
      <c r="E23" s="40"/>
      <c r="F23" s="40"/>
      <c r="G23" s="92"/>
      <c r="H23" s="92"/>
      <c r="I23" s="91"/>
    </row>
    <row r="24" spans="1:9">
      <c r="A24" s="16"/>
      <c r="B24" s="85" t="s">
        <v>49</v>
      </c>
      <c r="C24" s="102" t="s">
        <v>584</v>
      </c>
      <c r="D24" s="102"/>
      <c r="E24" s="85" t="s">
        <v>239</v>
      </c>
      <c r="F24" s="10"/>
      <c r="G24" s="102" t="s">
        <v>585</v>
      </c>
      <c r="H24" s="102"/>
      <c r="I24" s="85" t="s">
        <v>239</v>
      </c>
    </row>
    <row r="25" spans="1:9">
      <c r="A25" s="16"/>
      <c r="B25" s="91" t="s">
        <v>44</v>
      </c>
      <c r="C25" s="95">
        <v>11309</v>
      </c>
      <c r="D25" s="95"/>
      <c r="E25" s="40"/>
      <c r="F25" s="40"/>
      <c r="G25" s="92" t="s">
        <v>586</v>
      </c>
      <c r="H25" s="92"/>
      <c r="I25" s="91" t="s">
        <v>239</v>
      </c>
    </row>
    <row r="26" spans="1:9" ht="15.75" thickBot="1">
      <c r="A26" s="16"/>
      <c r="B26" s="91"/>
      <c r="C26" s="96"/>
      <c r="D26" s="96"/>
      <c r="E26" s="97"/>
      <c r="F26" s="40"/>
      <c r="G26" s="108"/>
      <c r="H26" s="108"/>
      <c r="I26" s="146"/>
    </row>
    <row r="27" spans="1:9" ht="15.75" thickBot="1">
      <c r="A27" s="16"/>
      <c r="B27" s="10"/>
      <c r="C27" s="144" t="s">
        <v>235</v>
      </c>
      <c r="D27" s="145" t="s">
        <v>587</v>
      </c>
      <c r="E27" s="144" t="s">
        <v>239</v>
      </c>
      <c r="F27" s="10"/>
      <c r="G27" s="144" t="s">
        <v>235</v>
      </c>
      <c r="H27" s="145" t="s">
        <v>588</v>
      </c>
      <c r="I27" s="144" t="s">
        <v>239</v>
      </c>
    </row>
  </sheetData>
  <mergeCells count="55">
    <mergeCell ref="I25:I26"/>
    <mergeCell ref="A1:A2"/>
    <mergeCell ref="B1:I1"/>
    <mergeCell ref="B2:I2"/>
    <mergeCell ref="B3:I3"/>
    <mergeCell ref="A4:A27"/>
    <mergeCell ref="B4:I4"/>
    <mergeCell ref="B5:I5"/>
    <mergeCell ref="B6:I6"/>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C17:D17"/>
    <mergeCell ref="G17:H17"/>
    <mergeCell ref="C18:E18"/>
    <mergeCell ref="G18:I18"/>
    <mergeCell ref="C19:D19"/>
    <mergeCell ref="G19: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2.28515625" bestFit="1" customWidth="1"/>
    <col min="2" max="3" width="36.5703125" bestFit="1" customWidth="1"/>
    <col min="4" max="6" width="21.85546875" customWidth="1"/>
    <col min="7" max="7" width="7.7109375" customWidth="1"/>
    <col min="8" max="8" width="21.42578125" customWidth="1"/>
    <col min="9" max="9" width="21.85546875" customWidth="1"/>
    <col min="10" max="10" width="4.7109375" customWidth="1"/>
    <col min="11" max="11" width="13.28515625" customWidth="1"/>
    <col min="12" max="14" width="21.85546875" customWidth="1"/>
    <col min="15" max="15" width="4.7109375" customWidth="1"/>
    <col min="16" max="17" width="21.85546875" customWidth="1"/>
  </cols>
  <sheetData>
    <row r="1" spans="1:17" ht="15" customHeight="1">
      <c r="A1" s="7" t="s">
        <v>5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0</v>
      </c>
      <c r="B3" s="15" t="s">
        <v>5</v>
      </c>
      <c r="C3" s="15"/>
      <c r="D3" s="15"/>
      <c r="E3" s="15"/>
      <c r="F3" s="15"/>
      <c r="G3" s="15"/>
      <c r="H3" s="15"/>
      <c r="I3" s="15"/>
      <c r="J3" s="15"/>
      <c r="K3" s="15"/>
      <c r="L3" s="15"/>
      <c r="M3" s="15"/>
      <c r="N3" s="15"/>
      <c r="O3" s="15"/>
      <c r="P3" s="15"/>
      <c r="Q3" s="15"/>
    </row>
    <row r="4" spans="1:17" ht="15" customHeight="1">
      <c r="A4" s="16" t="s">
        <v>589</v>
      </c>
      <c r="B4" s="15" t="s">
        <v>5</v>
      </c>
      <c r="C4" s="15"/>
      <c r="D4" s="15"/>
      <c r="E4" s="15"/>
      <c r="F4" s="15"/>
      <c r="G4" s="15"/>
      <c r="H4" s="15"/>
      <c r="I4" s="15"/>
      <c r="J4" s="15"/>
      <c r="K4" s="15"/>
      <c r="L4" s="15"/>
      <c r="M4" s="15"/>
      <c r="N4" s="15"/>
      <c r="O4" s="15"/>
      <c r="P4" s="15"/>
      <c r="Q4" s="15"/>
    </row>
    <row r="5" spans="1:17">
      <c r="A5" s="16"/>
      <c r="B5" s="82" t="s">
        <v>589</v>
      </c>
      <c r="C5" s="82"/>
      <c r="D5" s="82"/>
      <c r="E5" s="82"/>
      <c r="F5" s="82"/>
      <c r="G5" s="82"/>
      <c r="H5" s="82"/>
      <c r="I5" s="82"/>
      <c r="J5" s="82"/>
      <c r="K5" s="82"/>
      <c r="L5" s="82"/>
      <c r="M5" s="82"/>
      <c r="N5" s="82"/>
      <c r="O5" s="82"/>
      <c r="P5" s="82"/>
      <c r="Q5" s="82"/>
    </row>
    <row r="6" spans="1:17">
      <c r="A6" s="16"/>
      <c r="B6" s="83" t="s">
        <v>591</v>
      </c>
      <c r="C6" s="83"/>
      <c r="D6" s="83"/>
      <c r="E6" s="83"/>
      <c r="F6" s="83"/>
      <c r="G6" s="83"/>
      <c r="H6" s="83"/>
      <c r="I6" s="83"/>
      <c r="J6" s="83"/>
      <c r="K6" s="83"/>
      <c r="L6" s="83"/>
      <c r="M6" s="83"/>
      <c r="N6" s="83"/>
      <c r="O6" s="83"/>
      <c r="P6" s="83"/>
      <c r="Q6" s="83"/>
    </row>
    <row r="7" spans="1:17">
      <c r="A7" s="16"/>
      <c r="B7" s="11"/>
      <c r="C7" s="11"/>
    </row>
    <row r="8" spans="1:17" ht="51">
      <c r="A8" s="16"/>
      <c r="B8" s="12" t="s">
        <v>425</v>
      </c>
      <c r="C8" s="12" t="s">
        <v>592</v>
      </c>
    </row>
    <row r="9" spans="1:17">
      <c r="A9" s="16"/>
      <c r="B9" s="18"/>
      <c r="C9" s="18"/>
      <c r="D9" s="18"/>
      <c r="E9" s="18"/>
      <c r="F9" s="18"/>
      <c r="G9" s="18"/>
      <c r="H9" s="18"/>
      <c r="I9" s="18"/>
      <c r="J9" s="18"/>
      <c r="K9" s="18"/>
      <c r="L9" s="18"/>
      <c r="M9" s="18"/>
      <c r="N9" s="18"/>
      <c r="O9" s="18"/>
      <c r="P9" s="18"/>
      <c r="Q9" s="18"/>
    </row>
    <row r="10" spans="1:17">
      <c r="A10" s="16"/>
      <c r="B10" s="11"/>
      <c r="C10" s="11"/>
    </row>
    <row r="11" spans="1:17" ht="153">
      <c r="A11" s="16"/>
      <c r="B11" s="12" t="s">
        <v>425</v>
      </c>
      <c r="C11" s="12" t="s">
        <v>593</v>
      </c>
    </row>
    <row r="12" spans="1:17">
      <c r="A12" s="16"/>
      <c r="B12" s="18"/>
      <c r="C12" s="18"/>
      <c r="D12" s="18"/>
      <c r="E12" s="18"/>
      <c r="F12" s="18"/>
      <c r="G12" s="18"/>
      <c r="H12" s="18"/>
      <c r="I12" s="18"/>
      <c r="J12" s="18"/>
      <c r="K12" s="18"/>
      <c r="L12" s="18"/>
      <c r="M12" s="18"/>
      <c r="N12" s="18"/>
      <c r="O12" s="18"/>
      <c r="P12" s="18"/>
      <c r="Q12" s="18"/>
    </row>
    <row r="13" spans="1:17">
      <c r="A13" s="16"/>
      <c r="B13" s="11"/>
      <c r="C13" s="11"/>
    </row>
    <row r="14" spans="1:17" ht="51">
      <c r="A14" s="16"/>
      <c r="B14" s="12" t="s">
        <v>425</v>
      </c>
      <c r="C14" s="12" t="s">
        <v>594</v>
      </c>
    </row>
    <row r="15" spans="1:17">
      <c r="A15" s="16"/>
      <c r="B15" s="18" t="s">
        <v>595</v>
      </c>
      <c r="C15" s="18"/>
      <c r="D15" s="18"/>
      <c r="E15" s="18"/>
      <c r="F15" s="18"/>
      <c r="G15" s="18"/>
      <c r="H15" s="18"/>
      <c r="I15" s="18"/>
      <c r="J15" s="18"/>
      <c r="K15" s="18"/>
      <c r="L15" s="18"/>
      <c r="M15" s="18"/>
      <c r="N15" s="18"/>
      <c r="O15" s="18"/>
      <c r="P15" s="18"/>
      <c r="Q15" s="18"/>
    </row>
    <row r="16" spans="1:17">
      <c r="A16" s="16"/>
      <c r="B16" s="34"/>
      <c r="C16" s="34"/>
      <c r="D16" s="34"/>
      <c r="E16" s="34"/>
      <c r="F16" s="34"/>
      <c r="G16" s="34"/>
      <c r="H16" s="34"/>
      <c r="I16" s="34"/>
      <c r="J16" s="34"/>
      <c r="K16" s="34"/>
      <c r="L16" s="34"/>
    </row>
    <row r="17" spans="1:12">
      <c r="A17" s="16"/>
      <c r="B17" s="11"/>
      <c r="C17" s="11"/>
      <c r="D17" s="11"/>
      <c r="E17" s="11"/>
      <c r="F17" s="11"/>
      <c r="G17" s="11"/>
      <c r="H17" s="11"/>
      <c r="I17" s="11"/>
      <c r="J17" s="11"/>
      <c r="K17" s="11"/>
      <c r="L17" s="11"/>
    </row>
    <row r="18" spans="1:12" ht="15.75" thickBot="1">
      <c r="A18" s="16"/>
      <c r="B18" s="10"/>
      <c r="C18" s="147">
        <v>41912</v>
      </c>
      <c r="D18" s="147"/>
      <c r="E18" s="147"/>
      <c r="F18" s="147"/>
      <c r="G18" s="147"/>
      <c r="H18" s="147"/>
      <c r="I18" s="147"/>
      <c r="J18" s="147"/>
      <c r="K18" s="147"/>
      <c r="L18" s="147"/>
    </row>
    <row r="19" spans="1:12">
      <c r="A19" s="16"/>
      <c r="B19" s="10"/>
      <c r="C19" s="121" t="s">
        <v>596</v>
      </c>
      <c r="D19" s="121"/>
      <c r="E19" s="121"/>
      <c r="F19" s="10"/>
      <c r="G19" s="121" t="s">
        <v>597</v>
      </c>
      <c r="H19" s="121"/>
      <c r="I19" s="10"/>
      <c r="J19" s="121" t="s">
        <v>598</v>
      </c>
      <c r="K19" s="121"/>
      <c r="L19" s="121"/>
    </row>
    <row r="20" spans="1:12" ht="15.75" thickBot="1">
      <c r="A20" s="16"/>
      <c r="B20" s="10"/>
      <c r="C20" s="35" t="s">
        <v>599</v>
      </c>
      <c r="D20" s="35"/>
      <c r="E20" s="35"/>
      <c r="F20" s="10"/>
      <c r="G20" s="35" t="s">
        <v>600</v>
      </c>
      <c r="H20" s="35"/>
      <c r="I20" s="10"/>
      <c r="J20" s="35" t="s">
        <v>601</v>
      </c>
      <c r="K20" s="35"/>
      <c r="L20" s="35"/>
    </row>
    <row r="21" spans="1:12" ht="15.75" thickBot="1">
      <c r="A21" s="16"/>
      <c r="B21" s="10"/>
      <c r="C21" s="35" t="s">
        <v>232</v>
      </c>
      <c r="D21" s="35"/>
      <c r="E21" s="35"/>
      <c r="F21" s="35"/>
      <c r="G21" s="35"/>
      <c r="H21" s="35"/>
      <c r="I21" s="35"/>
      <c r="J21" s="35"/>
      <c r="K21" s="35"/>
      <c r="L21" s="35"/>
    </row>
    <row r="22" spans="1:12">
      <c r="A22" s="16"/>
      <c r="B22" s="85" t="s">
        <v>602</v>
      </c>
      <c r="C22" s="36"/>
      <c r="D22" s="36"/>
      <c r="E22" s="36"/>
      <c r="F22" s="10"/>
      <c r="G22" s="36"/>
      <c r="H22" s="36"/>
      <c r="I22" s="10"/>
      <c r="J22" s="36"/>
      <c r="K22" s="36"/>
      <c r="L22" s="36"/>
    </row>
    <row r="23" spans="1:12">
      <c r="A23" s="16"/>
      <c r="B23" s="91" t="s">
        <v>603</v>
      </c>
      <c r="C23" s="91" t="s">
        <v>235</v>
      </c>
      <c r="D23" s="95">
        <v>212728</v>
      </c>
      <c r="E23" s="40"/>
      <c r="F23" s="40"/>
      <c r="G23" s="92" t="s">
        <v>236</v>
      </c>
      <c r="H23" s="40"/>
      <c r="I23" s="40"/>
      <c r="J23" s="92" t="s">
        <v>236</v>
      </c>
      <c r="K23" s="92"/>
      <c r="L23" s="40"/>
    </row>
    <row r="24" spans="1:12">
      <c r="A24" s="16"/>
      <c r="B24" s="91"/>
      <c r="C24" s="91"/>
      <c r="D24" s="95"/>
      <c r="E24" s="40"/>
      <c r="F24" s="40"/>
      <c r="G24" s="92"/>
      <c r="H24" s="40"/>
      <c r="I24" s="40"/>
      <c r="J24" s="92"/>
      <c r="K24" s="92"/>
      <c r="L24" s="40"/>
    </row>
    <row r="25" spans="1:12">
      <c r="A25" s="16"/>
      <c r="B25" s="85" t="s">
        <v>604</v>
      </c>
      <c r="C25" s="18"/>
      <c r="D25" s="18"/>
      <c r="E25" s="18"/>
      <c r="F25" s="10"/>
      <c r="G25" s="18"/>
      <c r="H25" s="18"/>
      <c r="I25" s="10"/>
      <c r="J25" s="18"/>
      <c r="K25" s="18"/>
      <c r="L25" s="18"/>
    </row>
    <row r="26" spans="1:12">
      <c r="A26" s="16"/>
      <c r="B26" s="87" t="s">
        <v>605</v>
      </c>
      <c r="C26" s="40"/>
      <c r="D26" s="40"/>
      <c r="E26" s="40"/>
      <c r="F26" s="28"/>
      <c r="G26" s="40"/>
      <c r="H26" s="40"/>
      <c r="I26" s="28"/>
      <c r="J26" s="40"/>
      <c r="K26" s="40"/>
      <c r="L26" s="40"/>
    </row>
    <row r="27" spans="1:12">
      <c r="A27" s="16"/>
      <c r="B27" s="148" t="s">
        <v>606</v>
      </c>
      <c r="C27" s="102" t="s">
        <v>236</v>
      </c>
      <c r="D27" s="102"/>
      <c r="E27" s="18"/>
      <c r="F27" s="18"/>
      <c r="G27" s="102" t="s">
        <v>236</v>
      </c>
      <c r="H27" s="18"/>
      <c r="I27" s="18"/>
      <c r="J27" s="93" t="s">
        <v>235</v>
      </c>
      <c r="K27" s="94">
        <v>1694</v>
      </c>
      <c r="L27" s="18"/>
    </row>
    <row r="28" spans="1:12">
      <c r="A28" s="16"/>
      <c r="B28" s="148"/>
      <c r="C28" s="102"/>
      <c r="D28" s="102"/>
      <c r="E28" s="18"/>
      <c r="F28" s="18"/>
      <c r="G28" s="102"/>
      <c r="H28" s="18"/>
      <c r="I28" s="18"/>
      <c r="J28" s="93"/>
      <c r="K28" s="94"/>
      <c r="L28" s="18"/>
    </row>
    <row r="29" spans="1:12">
      <c r="A29" s="16"/>
      <c r="B29" s="149" t="s">
        <v>453</v>
      </c>
      <c r="C29" s="92" t="s">
        <v>236</v>
      </c>
      <c r="D29" s="92"/>
      <c r="E29" s="40"/>
      <c r="F29" s="40"/>
      <c r="G29" s="92" t="s">
        <v>236</v>
      </c>
      <c r="H29" s="40"/>
      <c r="I29" s="40"/>
      <c r="J29" s="91" t="s">
        <v>235</v>
      </c>
      <c r="K29" s="95">
        <v>2510</v>
      </c>
      <c r="L29" s="40"/>
    </row>
    <row r="30" spans="1:12">
      <c r="A30" s="16"/>
      <c r="B30" s="149"/>
      <c r="C30" s="92"/>
      <c r="D30" s="92"/>
      <c r="E30" s="40"/>
      <c r="F30" s="40"/>
      <c r="G30" s="92"/>
      <c r="H30" s="40"/>
      <c r="I30" s="40"/>
      <c r="J30" s="91"/>
      <c r="K30" s="95"/>
      <c r="L30" s="40"/>
    </row>
    <row r="31" spans="1:12">
      <c r="A31" s="16"/>
      <c r="B31" s="148" t="s">
        <v>607</v>
      </c>
      <c r="C31" s="102" t="s">
        <v>236</v>
      </c>
      <c r="D31" s="102"/>
      <c r="E31" s="18"/>
      <c r="F31" s="18"/>
      <c r="G31" s="102" t="s">
        <v>236</v>
      </c>
      <c r="H31" s="18"/>
      <c r="I31" s="18"/>
      <c r="J31" s="93" t="s">
        <v>235</v>
      </c>
      <c r="K31" s="94">
        <v>6057</v>
      </c>
      <c r="L31" s="18"/>
    </row>
    <row r="32" spans="1:12">
      <c r="A32" s="16"/>
      <c r="B32" s="148"/>
      <c r="C32" s="102"/>
      <c r="D32" s="102"/>
      <c r="E32" s="18"/>
      <c r="F32" s="18"/>
      <c r="G32" s="102"/>
      <c r="H32" s="18"/>
      <c r="I32" s="18"/>
      <c r="J32" s="93"/>
      <c r="K32" s="94"/>
      <c r="L32" s="18"/>
    </row>
    <row r="33" spans="1:17">
      <c r="A33" s="16"/>
      <c r="B33" s="34"/>
      <c r="C33" s="34"/>
      <c r="D33" s="34"/>
      <c r="E33" s="34"/>
      <c r="F33" s="34"/>
      <c r="G33" s="34"/>
      <c r="H33" s="34"/>
      <c r="I33" s="34"/>
      <c r="J33" s="34"/>
      <c r="K33" s="34"/>
      <c r="L33" s="34"/>
    </row>
    <row r="34" spans="1:17">
      <c r="A34" s="16"/>
      <c r="B34" s="11"/>
      <c r="C34" s="11"/>
      <c r="D34" s="11"/>
      <c r="E34" s="11"/>
      <c r="F34" s="11"/>
      <c r="G34" s="11"/>
      <c r="H34" s="11"/>
      <c r="I34" s="11"/>
      <c r="J34" s="11"/>
      <c r="K34" s="11"/>
      <c r="L34" s="11"/>
    </row>
    <row r="35" spans="1:17" ht="15.75" thickBot="1">
      <c r="A35" s="16"/>
      <c r="B35" s="10"/>
      <c r="C35" s="147">
        <v>41639</v>
      </c>
      <c r="D35" s="147"/>
      <c r="E35" s="147"/>
      <c r="F35" s="147"/>
      <c r="G35" s="147"/>
      <c r="H35" s="147"/>
      <c r="I35" s="147"/>
      <c r="J35" s="147"/>
      <c r="K35" s="147"/>
      <c r="L35" s="147"/>
    </row>
    <row r="36" spans="1:17">
      <c r="A36" s="16"/>
      <c r="B36" s="10"/>
      <c r="C36" s="121" t="s">
        <v>596</v>
      </c>
      <c r="D36" s="121"/>
      <c r="E36" s="121"/>
      <c r="F36" s="10"/>
      <c r="G36" s="121" t="s">
        <v>597</v>
      </c>
      <c r="H36" s="121"/>
      <c r="I36" s="10"/>
      <c r="J36" s="121" t="s">
        <v>598</v>
      </c>
      <c r="K36" s="121"/>
      <c r="L36" s="121"/>
    </row>
    <row r="37" spans="1:17" ht="15.75" thickBot="1">
      <c r="A37" s="16"/>
      <c r="B37" s="10"/>
      <c r="C37" s="35" t="s">
        <v>599</v>
      </c>
      <c r="D37" s="35"/>
      <c r="E37" s="35"/>
      <c r="F37" s="10"/>
      <c r="G37" s="35" t="s">
        <v>600</v>
      </c>
      <c r="H37" s="35"/>
      <c r="I37" s="10"/>
      <c r="J37" s="35" t="s">
        <v>601</v>
      </c>
      <c r="K37" s="35"/>
      <c r="L37" s="35"/>
    </row>
    <row r="38" spans="1:17" ht="15.75" thickBot="1">
      <c r="A38" s="16"/>
      <c r="B38" s="10"/>
      <c r="C38" s="35" t="s">
        <v>232</v>
      </c>
      <c r="D38" s="35"/>
      <c r="E38" s="35"/>
      <c r="F38" s="35"/>
      <c r="G38" s="35"/>
      <c r="H38" s="35"/>
      <c r="I38" s="35"/>
      <c r="J38" s="35"/>
      <c r="K38" s="35"/>
      <c r="L38" s="35"/>
    </row>
    <row r="39" spans="1:17">
      <c r="A39" s="16"/>
      <c r="B39" s="85" t="s">
        <v>602</v>
      </c>
      <c r="C39" s="36"/>
      <c r="D39" s="36"/>
      <c r="E39" s="36"/>
      <c r="F39" s="10"/>
      <c r="G39" s="36"/>
      <c r="H39" s="36"/>
      <c r="I39" s="10"/>
      <c r="J39" s="36"/>
      <c r="K39" s="36"/>
      <c r="L39" s="36"/>
    </row>
    <row r="40" spans="1:17">
      <c r="A40" s="16"/>
      <c r="B40" s="91" t="s">
        <v>603</v>
      </c>
      <c r="C40" s="91" t="s">
        <v>235</v>
      </c>
      <c r="D40" s="95">
        <v>179052</v>
      </c>
      <c r="E40" s="40"/>
      <c r="F40" s="40"/>
      <c r="G40" s="92" t="s">
        <v>236</v>
      </c>
      <c r="H40" s="40"/>
      <c r="I40" s="40"/>
      <c r="J40" s="92" t="s">
        <v>236</v>
      </c>
      <c r="K40" s="92"/>
      <c r="L40" s="40"/>
    </row>
    <row r="41" spans="1:17">
      <c r="A41" s="16"/>
      <c r="B41" s="91"/>
      <c r="C41" s="91"/>
      <c r="D41" s="95"/>
      <c r="E41" s="40"/>
      <c r="F41" s="40"/>
      <c r="G41" s="92"/>
      <c r="H41" s="40"/>
      <c r="I41" s="40"/>
      <c r="J41" s="92"/>
      <c r="K41" s="92"/>
      <c r="L41" s="40"/>
    </row>
    <row r="42" spans="1:17">
      <c r="A42" s="16"/>
      <c r="B42" s="85" t="s">
        <v>604</v>
      </c>
      <c r="C42" s="18"/>
      <c r="D42" s="18"/>
      <c r="E42" s="18"/>
      <c r="F42" s="10"/>
      <c r="G42" s="18"/>
      <c r="H42" s="18"/>
      <c r="I42" s="10"/>
      <c r="J42" s="18"/>
      <c r="K42" s="18"/>
      <c r="L42" s="18"/>
    </row>
    <row r="43" spans="1:17">
      <c r="A43" s="16"/>
      <c r="B43" s="91" t="s">
        <v>608</v>
      </c>
      <c r="C43" s="92" t="s">
        <v>236</v>
      </c>
      <c r="D43" s="92"/>
      <c r="E43" s="40"/>
      <c r="F43" s="40"/>
      <c r="G43" s="92" t="s">
        <v>236</v>
      </c>
      <c r="H43" s="40"/>
      <c r="I43" s="40"/>
      <c r="J43" s="91" t="s">
        <v>235</v>
      </c>
      <c r="K43" s="95">
        <v>6089</v>
      </c>
      <c r="L43" s="40"/>
    </row>
    <row r="44" spans="1:17">
      <c r="A44" s="16"/>
      <c r="B44" s="91"/>
      <c r="C44" s="92"/>
      <c r="D44" s="92"/>
      <c r="E44" s="40"/>
      <c r="F44" s="40"/>
      <c r="G44" s="92"/>
      <c r="H44" s="40"/>
      <c r="I44" s="40"/>
      <c r="J44" s="91"/>
      <c r="K44" s="95"/>
      <c r="L44" s="40"/>
    </row>
    <row r="45" spans="1:17">
      <c r="A45" s="16"/>
      <c r="B45" s="93" t="s">
        <v>609</v>
      </c>
      <c r="C45" s="93"/>
      <c r="D45" s="93"/>
      <c r="E45" s="93"/>
      <c r="F45" s="93"/>
      <c r="G45" s="93"/>
      <c r="H45" s="93"/>
      <c r="I45" s="93"/>
      <c r="J45" s="93"/>
      <c r="K45" s="93"/>
      <c r="L45" s="93"/>
      <c r="M45" s="93"/>
      <c r="N45" s="93"/>
      <c r="O45" s="93"/>
      <c r="P45" s="93"/>
      <c r="Q45" s="93"/>
    </row>
    <row r="46" spans="1:17" ht="25.5" customHeight="1">
      <c r="A46" s="16"/>
      <c r="B46" s="93" t="s">
        <v>610</v>
      </c>
      <c r="C46" s="93"/>
      <c r="D46" s="93"/>
      <c r="E46" s="93"/>
      <c r="F46" s="93"/>
      <c r="G46" s="93"/>
      <c r="H46" s="93"/>
      <c r="I46" s="93"/>
      <c r="J46" s="93"/>
      <c r="K46" s="93"/>
      <c r="L46" s="93"/>
      <c r="M46" s="93"/>
      <c r="N46" s="93"/>
      <c r="O46" s="93"/>
      <c r="P46" s="93"/>
      <c r="Q46" s="93"/>
    </row>
    <row r="47" spans="1:17" ht="25.5" customHeight="1">
      <c r="A47" s="16"/>
      <c r="B47" s="93" t="s">
        <v>611</v>
      </c>
      <c r="C47" s="93"/>
      <c r="D47" s="93"/>
      <c r="E47" s="93"/>
      <c r="F47" s="93"/>
      <c r="G47" s="93"/>
      <c r="H47" s="93"/>
      <c r="I47" s="93"/>
      <c r="J47" s="93"/>
      <c r="K47" s="93"/>
      <c r="L47" s="93"/>
      <c r="M47" s="93"/>
      <c r="N47" s="93"/>
      <c r="O47" s="93"/>
      <c r="P47" s="93"/>
      <c r="Q47" s="93"/>
    </row>
    <row r="48" spans="1:17" ht="51" customHeight="1">
      <c r="A48" s="16"/>
      <c r="B48" s="93" t="s">
        <v>612</v>
      </c>
      <c r="C48" s="93"/>
      <c r="D48" s="93"/>
      <c r="E48" s="93"/>
      <c r="F48" s="93"/>
      <c r="G48" s="93"/>
      <c r="H48" s="93"/>
      <c r="I48" s="93"/>
      <c r="J48" s="93"/>
      <c r="K48" s="93"/>
      <c r="L48" s="93"/>
      <c r="M48" s="93"/>
      <c r="N48" s="93"/>
      <c r="O48" s="93"/>
      <c r="P48" s="93"/>
      <c r="Q48" s="93"/>
    </row>
    <row r="49" spans="1:17">
      <c r="A49" s="16"/>
      <c r="B49" s="93" t="s">
        <v>613</v>
      </c>
      <c r="C49" s="93"/>
      <c r="D49" s="93"/>
      <c r="E49" s="93"/>
      <c r="F49" s="93"/>
      <c r="G49" s="93"/>
      <c r="H49" s="93"/>
      <c r="I49" s="93"/>
      <c r="J49" s="93"/>
      <c r="K49" s="93"/>
      <c r="L49" s="93"/>
      <c r="M49" s="93"/>
      <c r="N49" s="93"/>
      <c r="O49" s="93"/>
      <c r="P49" s="93"/>
      <c r="Q49" s="93"/>
    </row>
    <row r="50" spans="1:17">
      <c r="A50" s="16"/>
      <c r="B50" s="93" t="s">
        <v>614</v>
      </c>
      <c r="C50" s="93"/>
      <c r="D50" s="93"/>
      <c r="E50" s="93"/>
      <c r="F50" s="93"/>
      <c r="G50" s="93"/>
      <c r="H50" s="93"/>
      <c r="I50" s="93"/>
      <c r="J50" s="93"/>
      <c r="K50" s="93"/>
      <c r="L50" s="93"/>
      <c r="M50" s="93"/>
      <c r="N50" s="93"/>
      <c r="O50" s="93"/>
      <c r="P50" s="93"/>
      <c r="Q50" s="93"/>
    </row>
    <row r="51" spans="1:17">
      <c r="A51" s="16"/>
      <c r="B51" s="34"/>
      <c r="C51" s="34"/>
      <c r="D51" s="34"/>
      <c r="E51" s="34"/>
      <c r="F51" s="34"/>
      <c r="G51" s="34"/>
      <c r="H51" s="34"/>
      <c r="I51" s="34"/>
      <c r="J51" s="34"/>
      <c r="K51" s="34"/>
      <c r="L51" s="34"/>
      <c r="M51" s="34"/>
      <c r="N51" s="34"/>
      <c r="O51" s="34"/>
      <c r="P51" s="34"/>
      <c r="Q51" s="34"/>
    </row>
    <row r="52" spans="1:17">
      <c r="A52" s="16"/>
      <c r="B52" s="11"/>
      <c r="C52" s="11"/>
      <c r="D52" s="11"/>
      <c r="E52" s="11"/>
      <c r="F52" s="11"/>
      <c r="G52" s="11"/>
      <c r="H52" s="11"/>
      <c r="I52" s="11"/>
      <c r="J52" s="11"/>
      <c r="K52" s="11"/>
      <c r="L52" s="11"/>
      <c r="M52" s="11"/>
      <c r="N52" s="11"/>
      <c r="O52" s="11"/>
      <c r="P52" s="11"/>
      <c r="Q52" s="11"/>
    </row>
    <row r="53" spans="1:17" ht="15.75" thickBot="1">
      <c r="A53" s="16"/>
      <c r="B53" s="10"/>
      <c r="C53" s="147">
        <v>41912</v>
      </c>
      <c r="D53" s="147"/>
      <c r="E53" s="147"/>
      <c r="F53" s="147"/>
      <c r="G53" s="147"/>
      <c r="H53" s="147"/>
      <c r="I53" s="147"/>
      <c r="J53" s="10"/>
      <c r="K53" s="147">
        <v>41639</v>
      </c>
      <c r="L53" s="147"/>
      <c r="M53" s="147"/>
      <c r="N53" s="147"/>
      <c r="O53" s="147"/>
      <c r="P53" s="147"/>
      <c r="Q53" s="147"/>
    </row>
    <row r="54" spans="1:17">
      <c r="A54" s="16"/>
      <c r="B54" s="10"/>
      <c r="C54" s="121" t="s">
        <v>615</v>
      </c>
      <c r="D54" s="121"/>
      <c r="E54" s="121"/>
      <c r="F54" s="10"/>
      <c r="G54" s="121" t="s">
        <v>616</v>
      </c>
      <c r="H54" s="121"/>
      <c r="I54" s="121"/>
      <c r="J54" s="10"/>
      <c r="K54" s="121" t="s">
        <v>615</v>
      </c>
      <c r="L54" s="121"/>
      <c r="M54" s="121"/>
      <c r="N54" s="31"/>
      <c r="O54" s="121" t="s">
        <v>616</v>
      </c>
      <c r="P54" s="121"/>
      <c r="Q54" s="121"/>
    </row>
    <row r="55" spans="1:17" ht="15.75" thickBot="1">
      <c r="A55" s="16"/>
      <c r="B55" s="10"/>
      <c r="C55" s="35" t="s">
        <v>232</v>
      </c>
      <c r="D55" s="35"/>
      <c r="E55" s="35"/>
      <c r="F55" s="35"/>
      <c r="G55" s="35"/>
      <c r="H55" s="35"/>
      <c r="I55" s="35"/>
      <c r="J55" s="35"/>
      <c r="K55" s="35"/>
      <c r="L55" s="35"/>
      <c r="M55" s="35"/>
      <c r="N55" s="35"/>
      <c r="O55" s="35"/>
      <c r="P55" s="35"/>
      <c r="Q55" s="35"/>
    </row>
    <row r="56" spans="1:17" ht="15.75" thickBot="1">
      <c r="A56" s="16"/>
      <c r="B56" s="119" t="s">
        <v>617</v>
      </c>
      <c r="C56" s="36"/>
      <c r="D56" s="36"/>
      <c r="E56" s="36"/>
      <c r="F56" s="10"/>
      <c r="G56" s="36"/>
      <c r="H56" s="36"/>
      <c r="I56" s="36"/>
      <c r="J56" s="10"/>
      <c r="K56" s="36"/>
      <c r="L56" s="36"/>
      <c r="M56" s="36"/>
      <c r="N56" s="10"/>
      <c r="O56" s="36"/>
      <c r="P56" s="36"/>
      <c r="Q56" s="36"/>
    </row>
    <row r="57" spans="1:17">
      <c r="A57" s="16"/>
      <c r="B57" s="106" t="s">
        <v>618</v>
      </c>
      <c r="C57" s="91" t="s">
        <v>235</v>
      </c>
      <c r="D57" s="95">
        <v>191743</v>
      </c>
      <c r="E57" s="40"/>
      <c r="F57" s="40"/>
      <c r="G57" s="91" t="s">
        <v>235</v>
      </c>
      <c r="H57" s="95">
        <v>128033</v>
      </c>
      <c r="I57" s="40"/>
      <c r="J57" s="40"/>
      <c r="K57" s="91" t="s">
        <v>235</v>
      </c>
      <c r="L57" s="95">
        <v>207028</v>
      </c>
      <c r="M57" s="40"/>
      <c r="N57" s="40"/>
      <c r="O57" s="91" t="s">
        <v>235</v>
      </c>
      <c r="P57" s="95">
        <v>161771</v>
      </c>
      <c r="Q57" s="40"/>
    </row>
    <row r="58" spans="1:17">
      <c r="A58" s="16"/>
      <c r="B58" s="91"/>
      <c r="C58" s="91"/>
      <c r="D58" s="95"/>
      <c r="E58" s="40"/>
      <c r="F58" s="40"/>
      <c r="G58" s="91"/>
      <c r="H58" s="95"/>
      <c r="I58" s="40"/>
      <c r="J58" s="40"/>
      <c r="K58" s="91"/>
      <c r="L58" s="95"/>
      <c r="M58" s="40"/>
      <c r="N58" s="40"/>
      <c r="O58" s="91"/>
      <c r="P58" s="95"/>
      <c r="Q58" s="40"/>
    </row>
    <row r="59" spans="1:17">
      <c r="A59" s="16"/>
      <c r="B59" s="93" t="s">
        <v>619</v>
      </c>
      <c r="C59" s="94">
        <v>355614</v>
      </c>
      <c r="D59" s="94"/>
      <c r="E59" s="18"/>
      <c r="F59" s="18"/>
      <c r="G59" s="94">
        <v>139400</v>
      </c>
      <c r="H59" s="94"/>
      <c r="I59" s="18"/>
      <c r="J59" s="18"/>
      <c r="K59" s="94">
        <v>346708</v>
      </c>
      <c r="L59" s="94"/>
      <c r="M59" s="18"/>
      <c r="N59" s="18"/>
      <c r="O59" s="94">
        <v>312570</v>
      </c>
      <c r="P59" s="94"/>
      <c r="Q59" s="18"/>
    </row>
    <row r="60" spans="1:17">
      <c r="A60" s="16"/>
      <c r="B60" s="93"/>
      <c r="C60" s="94"/>
      <c r="D60" s="94"/>
      <c r="E60" s="18"/>
      <c r="F60" s="18"/>
      <c r="G60" s="94"/>
      <c r="H60" s="94"/>
      <c r="I60" s="18"/>
      <c r="J60" s="18"/>
      <c r="K60" s="94"/>
      <c r="L60" s="94"/>
      <c r="M60" s="18"/>
      <c r="N60" s="18"/>
      <c r="O60" s="94"/>
      <c r="P60" s="94"/>
      <c r="Q60" s="18"/>
    </row>
    <row r="61" spans="1:17">
      <c r="A61" s="16"/>
      <c r="B61" s="91" t="s">
        <v>620</v>
      </c>
      <c r="C61" s="95">
        <v>152084</v>
      </c>
      <c r="D61" s="95"/>
      <c r="E61" s="40"/>
      <c r="F61" s="40"/>
      <c r="G61" s="95">
        <v>61422</v>
      </c>
      <c r="H61" s="95"/>
      <c r="I61" s="40"/>
      <c r="J61" s="40"/>
      <c r="K61" s="95">
        <v>148198</v>
      </c>
      <c r="L61" s="95"/>
      <c r="M61" s="40"/>
      <c r="N61" s="40"/>
      <c r="O61" s="95">
        <v>164015</v>
      </c>
      <c r="P61" s="95"/>
      <c r="Q61" s="40"/>
    </row>
    <row r="62" spans="1:17">
      <c r="A62" s="16"/>
      <c r="B62" s="91"/>
      <c r="C62" s="95"/>
      <c r="D62" s="95"/>
      <c r="E62" s="40"/>
      <c r="F62" s="40"/>
      <c r="G62" s="95"/>
      <c r="H62" s="95"/>
      <c r="I62" s="40"/>
      <c r="J62" s="40"/>
      <c r="K62" s="95"/>
      <c r="L62" s="95"/>
      <c r="M62" s="40"/>
      <c r="N62" s="40"/>
      <c r="O62" s="95"/>
      <c r="P62" s="95"/>
      <c r="Q62" s="40"/>
    </row>
    <row r="63" spans="1:17">
      <c r="A63" s="16"/>
      <c r="B63" s="93" t="s">
        <v>621</v>
      </c>
      <c r="C63" s="94">
        <v>638521</v>
      </c>
      <c r="D63" s="94"/>
      <c r="E63" s="18"/>
      <c r="F63" s="18"/>
      <c r="G63" s="94">
        <v>448500</v>
      </c>
      <c r="H63" s="94"/>
      <c r="I63" s="18"/>
      <c r="J63" s="18"/>
      <c r="K63" s="94">
        <v>637435</v>
      </c>
      <c r="L63" s="94"/>
      <c r="M63" s="18"/>
      <c r="N63" s="18"/>
      <c r="O63" s="94">
        <v>646750</v>
      </c>
      <c r="P63" s="94"/>
      <c r="Q63" s="18"/>
    </row>
    <row r="64" spans="1:17" ht="15.75" thickBot="1">
      <c r="A64" s="16"/>
      <c r="B64" s="93"/>
      <c r="C64" s="115"/>
      <c r="D64" s="115"/>
      <c r="E64" s="45"/>
      <c r="F64" s="18"/>
      <c r="G64" s="115"/>
      <c r="H64" s="115"/>
      <c r="I64" s="45"/>
      <c r="J64" s="18"/>
      <c r="K64" s="115"/>
      <c r="L64" s="115"/>
      <c r="M64" s="45"/>
      <c r="N64" s="18"/>
      <c r="O64" s="115"/>
      <c r="P64" s="115"/>
      <c r="Q64" s="45"/>
    </row>
    <row r="65" spans="1:17">
      <c r="A65" s="16"/>
      <c r="B65" s="91" t="s">
        <v>622</v>
      </c>
      <c r="C65" s="106" t="s">
        <v>235</v>
      </c>
      <c r="D65" s="107">
        <v>1337962</v>
      </c>
      <c r="E65" s="54"/>
      <c r="F65" s="40"/>
      <c r="G65" s="106" t="s">
        <v>235</v>
      </c>
      <c r="H65" s="107">
        <v>777355</v>
      </c>
      <c r="I65" s="54"/>
      <c r="J65" s="40"/>
      <c r="K65" s="106" t="s">
        <v>235</v>
      </c>
      <c r="L65" s="107">
        <v>1339369</v>
      </c>
      <c r="M65" s="54"/>
      <c r="N65" s="40"/>
      <c r="O65" s="106" t="s">
        <v>235</v>
      </c>
      <c r="P65" s="107">
        <v>1285106</v>
      </c>
      <c r="Q65" s="54"/>
    </row>
    <row r="66" spans="1:17" ht="15.75" thickBot="1">
      <c r="A66" s="16"/>
      <c r="B66" s="91"/>
      <c r="C66" s="122"/>
      <c r="D66" s="118"/>
      <c r="E66" s="55"/>
      <c r="F66" s="40"/>
      <c r="G66" s="122"/>
      <c r="H66" s="118"/>
      <c r="I66" s="55"/>
      <c r="J66" s="40"/>
      <c r="K66" s="122"/>
      <c r="L66" s="118"/>
      <c r="M66" s="55"/>
      <c r="N66" s="40"/>
      <c r="O66" s="122"/>
      <c r="P66" s="118"/>
      <c r="Q66" s="55"/>
    </row>
    <row r="67" spans="1:17" ht="15.75" thickTop="1">
      <c r="A67" s="16"/>
      <c r="B67" s="93" t="s">
        <v>623</v>
      </c>
      <c r="C67" s="93"/>
      <c r="D67" s="93"/>
      <c r="E67" s="93"/>
      <c r="F67" s="93"/>
      <c r="G67" s="93"/>
      <c r="H67" s="93"/>
      <c r="I67" s="93"/>
      <c r="J67" s="93"/>
      <c r="K67" s="93"/>
      <c r="L67" s="93"/>
      <c r="M67" s="93"/>
      <c r="N67" s="93"/>
      <c r="O67" s="93"/>
      <c r="P67" s="93"/>
      <c r="Q67" s="93"/>
    </row>
    <row r="68" spans="1:17" ht="25.5" customHeight="1">
      <c r="A68" s="16"/>
      <c r="B68" s="93" t="s">
        <v>624</v>
      </c>
      <c r="C68" s="93"/>
      <c r="D68" s="93"/>
      <c r="E68" s="93"/>
      <c r="F68" s="93"/>
      <c r="G68" s="93"/>
      <c r="H68" s="93"/>
      <c r="I68" s="93"/>
      <c r="J68" s="93"/>
      <c r="K68" s="93"/>
      <c r="L68" s="93"/>
      <c r="M68" s="93"/>
      <c r="N68" s="93"/>
      <c r="O68" s="93"/>
      <c r="P68" s="93"/>
      <c r="Q68" s="93"/>
    </row>
    <row r="69" spans="1:17" ht="25.5" customHeight="1">
      <c r="A69" s="16"/>
      <c r="B69" s="93" t="s">
        <v>625</v>
      </c>
      <c r="C69" s="93"/>
      <c r="D69" s="93"/>
      <c r="E69" s="93"/>
      <c r="F69" s="93"/>
      <c r="G69" s="93"/>
      <c r="H69" s="93"/>
      <c r="I69" s="93"/>
      <c r="J69" s="93"/>
      <c r="K69" s="93"/>
      <c r="L69" s="93"/>
      <c r="M69" s="93"/>
      <c r="N69" s="93"/>
      <c r="O69" s="93"/>
      <c r="P69" s="93"/>
      <c r="Q69" s="93"/>
    </row>
  </sheetData>
  <mergeCells count="193">
    <mergeCell ref="B49:Q49"/>
    <mergeCell ref="B50:Q50"/>
    <mergeCell ref="B67:Q67"/>
    <mergeCell ref="B68:Q68"/>
    <mergeCell ref="B69:Q69"/>
    <mergeCell ref="B5:Q5"/>
    <mergeCell ref="B6:Q6"/>
    <mergeCell ref="B9:Q9"/>
    <mergeCell ref="B12:Q12"/>
    <mergeCell ref="B15:Q15"/>
    <mergeCell ref="B45:Q45"/>
    <mergeCell ref="N65:N66"/>
    <mergeCell ref="O65:O66"/>
    <mergeCell ref="P65:P66"/>
    <mergeCell ref="Q65:Q66"/>
    <mergeCell ref="A1:A2"/>
    <mergeCell ref="B1:Q1"/>
    <mergeCell ref="B2:Q2"/>
    <mergeCell ref="B3:Q3"/>
    <mergeCell ref="A4:A69"/>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4:E54"/>
    <mergeCell ref="G54:I54"/>
    <mergeCell ref="K54:M54"/>
    <mergeCell ref="O54:Q54"/>
    <mergeCell ref="C55:Q55"/>
    <mergeCell ref="C56:E56"/>
    <mergeCell ref="G56:I56"/>
    <mergeCell ref="K56:M56"/>
    <mergeCell ref="O56:Q56"/>
    <mergeCell ref="I43:I44"/>
    <mergeCell ref="J43:J44"/>
    <mergeCell ref="K43:K44"/>
    <mergeCell ref="L43:L44"/>
    <mergeCell ref="B51:Q51"/>
    <mergeCell ref="C53:I53"/>
    <mergeCell ref="K53:Q53"/>
    <mergeCell ref="B46:Q46"/>
    <mergeCell ref="B47:Q47"/>
    <mergeCell ref="B48:Q48"/>
    <mergeCell ref="B43:B44"/>
    <mergeCell ref="C43:D44"/>
    <mergeCell ref="E43:E44"/>
    <mergeCell ref="F43:F44"/>
    <mergeCell ref="G43:G44"/>
    <mergeCell ref="H43:H44"/>
    <mergeCell ref="H40:H41"/>
    <mergeCell ref="I40:I41"/>
    <mergeCell ref="J40:K41"/>
    <mergeCell ref="L40:L41"/>
    <mergeCell ref="C42:E42"/>
    <mergeCell ref="G42:H42"/>
    <mergeCell ref="J42:L42"/>
    <mergeCell ref="B40:B41"/>
    <mergeCell ref="C40:C41"/>
    <mergeCell ref="D40:D41"/>
    <mergeCell ref="E40:E41"/>
    <mergeCell ref="F40:F41"/>
    <mergeCell ref="G40:G41"/>
    <mergeCell ref="C37:E37"/>
    <mergeCell ref="G37:H37"/>
    <mergeCell ref="J37:L37"/>
    <mergeCell ref="C38:L38"/>
    <mergeCell ref="C39:E39"/>
    <mergeCell ref="G39:H39"/>
    <mergeCell ref="J39:L39"/>
    <mergeCell ref="J31:J32"/>
    <mergeCell ref="K31:K32"/>
    <mergeCell ref="L31:L32"/>
    <mergeCell ref="B33:L33"/>
    <mergeCell ref="C35:L35"/>
    <mergeCell ref="C36:E36"/>
    <mergeCell ref="G36:H36"/>
    <mergeCell ref="J36:L36"/>
    <mergeCell ref="J29:J30"/>
    <mergeCell ref="K29:K30"/>
    <mergeCell ref="L29:L30"/>
    <mergeCell ref="B31:B32"/>
    <mergeCell ref="C31:D32"/>
    <mergeCell ref="E31:E32"/>
    <mergeCell ref="F31:F32"/>
    <mergeCell ref="G31:G32"/>
    <mergeCell ref="H31:H32"/>
    <mergeCell ref="I31:I32"/>
    <mergeCell ref="J27:J28"/>
    <mergeCell ref="K27:K28"/>
    <mergeCell ref="L27:L28"/>
    <mergeCell ref="B29:B30"/>
    <mergeCell ref="C29:D30"/>
    <mergeCell ref="E29:E30"/>
    <mergeCell ref="F29:F30"/>
    <mergeCell ref="G29:G30"/>
    <mergeCell ref="H29:H30"/>
    <mergeCell ref="I29:I30"/>
    <mergeCell ref="C26:E26"/>
    <mergeCell ref="G26:H26"/>
    <mergeCell ref="J26:L26"/>
    <mergeCell ref="B27:B28"/>
    <mergeCell ref="C27:D28"/>
    <mergeCell ref="E27:E28"/>
    <mergeCell ref="F27:F28"/>
    <mergeCell ref="G27:G28"/>
    <mergeCell ref="H27:H28"/>
    <mergeCell ref="I27:I28"/>
    <mergeCell ref="H23:H24"/>
    <mergeCell ref="I23:I24"/>
    <mergeCell ref="J23:K24"/>
    <mergeCell ref="L23:L24"/>
    <mergeCell ref="C25:E25"/>
    <mergeCell ref="G25:H25"/>
    <mergeCell ref="J25:L25"/>
    <mergeCell ref="C21:L21"/>
    <mergeCell ref="C22:E22"/>
    <mergeCell ref="G22:H22"/>
    <mergeCell ref="J22:L22"/>
    <mergeCell ref="B23:B24"/>
    <mergeCell ref="C23:C24"/>
    <mergeCell ref="D23:D24"/>
    <mergeCell ref="E23:E24"/>
    <mergeCell ref="F23:F24"/>
    <mergeCell ref="G23:G24"/>
    <mergeCell ref="B16:L16"/>
    <mergeCell ref="C18:L18"/>
    <mergeCell ref="C19:E19"/>
    <mergeCell ref="G19:H19"/>
    <mergeCell ref="J19:L19"/>
    <mergeCell ref="C20:E20"/>
    <mergeCell ref="G20:H20"/>
    <mergeCell ref="J20:L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8"/>
  <sheetViews>
    <sheetView showGridLines="0" workbookViewId="0"/>
  </sheetViews>
  <sheetFormatPr defaultRowHeight="15"/>
  <cols>
    <col min="1" max="3" width="36.5703125" bestFit="1" customWidth="1"/>
    <col min="4" max="4" width="29.28515625" customWidth="1"/>
    <col min="5" max="5" width="5" customWidth="1"/>
    <col min="6" max="6" width="30.28515625" customWidth="1"/>
    <col min="7" max="7" width="6.5703125" customWidth="1"/>
    <col min="8" max="8" width="29.28515625" customWidth="1"/>
    <col min="9" max="9" width="5" customWidth="1"/>
    <col min="10" max="10" width="30.28515625" customWidth="1"/>
    <col min="11" max="11" width="6.5703125" customWidth="1"/>
    <col min="12" max="12" width="29.28515625" customWidth="1"/>
    <col min="13" max="13" width="5" customWidth="1"/>
    <col min="14" max="14" width="30.28515625" customWidth="1"/>
    <col min="15" max="15" width="6.5703125" customWidth="1"/>
    <col min="16" max="16" width="31.28515625" customWidth="1"/>
    <col min="17" max="17" width="5" customWidth="1"/>
    <col min="18" max="18" width="30.28515625" customWidth="1"/>
    <col min="19" max="19" width="6.5703125" customWidth="1"/>
    <col min="20" max="20" width="29.28515625" customWidth="1"/>
    <col min="21" max="21" width="5" customWidth="1"/>
  </cols>
  <sheetData>
    <row r="1" spans="1:21" ht="15" customHeight="1">
      <c r="A1" s="7" t="s">
        <v>62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27</v>
      </c>
      <c r="B3" s="15" t="s">
        <v>5</v>
      </c>
      <c r="C3" s="15"/>
      <c r="D3" s="15"/>
      <c r="E3" s="15"/>
      <c r="F3" s="15"/>
      <c r="G3" s="15"/>
      <c r="H3" s="15"/>
      <c r="I3" s="15"/>
      <c r="J3" s="15"/>
      <c r="K3" s="15"/>
      <c r="L3" s="15"/>
      <c r="M3" s="15"/>
      <c r="N3" s="15"/>
      <c r="O3" s="15"/>
      <c r="P3" s="15"/>
      <c r="Q3" s="15"/>
      <c r="R3" s="15"/>
      <c r="S3" s="15"/>
      <c r="T3" s="15"/>
      <c r="U3" s="15"/>
    </row>
    <row r="4" spans="1:21" ht="15" customHeight="1">
      <c r="A4" s="16" t="s">
        <v>626</v>
      </c>
      <c r="B4" s="15" t="s">
        <v>5</v>
      </c>
      <c r="C4" s="15"/>
      <c r="D4" s="15"/>
      <c r="E4" s="15"/>
      <c r="F4" s="15"/>
      <c r="G4" s="15"/>
      <c r="H4" s="15"/>
      <c r="I4" s="15"/>
      <c r="J4" s="15"/>
      <c r="K4" s="15"/>
      <c r="L4" s="15"/>
      <c r="M4" s="15"/>
      <c r="N4" s="15"/>
      <c r="O4" s="15"/>
      <c r="P4" s="15"/>
      <c r="Q4" s="15"/>
      <c r="R4" s="15"/>
      <c r="S4" s="15"/>
      <c r="T4" s="15"/>
      <c r="U4" s="15"/>
    </row>
    <row r="5" spans="1:21">
      <c r="A5" s="16"/>
      <c r="B5" s="82" t="s">
        <v>626</v>
      </c>
      <c r="C5" s="82"/>
      <c r="D5" s="82"/>
      <c r="E5" s="82"/>
      <c r="F5" s="82"/>
      <c r="G5" s="82"/>
      <c r="H5" s="82"/>
      <c r="I5" s="82"/>
      <c r="J5" s="82"/>
      <c r="K5" s="82"/>
      <c r="L5" s="82"/>
      <c r="M5" s="82"/>
      <c r="N5" s="82"/>
      <c r="O5" s="82"/>
      <c r="P5" s="82"/>
      <c r="Q5" s="82"/>
      <c r="R5" s="82"/>
      <c r="S5" s="82"/>
      <c r="T5" s="82"/>
      <c r="U5" s="82"/>
    </row>
    <row r="6" spans="1:21" ht="25.5" customHeight="1">
      <c r="A6" s="16"/>
      <c r="B6" s="83" t="s">
        <v>628</v>
      </c>
      <c r="C6" s="83"/>
      <c r="D6" s="83"/>
      <c r="E6" s="83"/>
      <c r="F6" s="83"/>
      <c r="G6" s="83"/>
      <c r="H6" s="83"/>
      <c r="I6" s="83"/>
      <c r="J6" s="83"/>
      <c r="K6" s="83"/>
      <c r="L6" s="83"/>
      <c r="M6" s="83"/>
      <c r="N6" s="83"/>
      <c r="O6" s="83"/>
      <c r="P6" s="83"/>
      <c r="Q6" s="83"/>
      <c r="R6" s="83"/>
      <c r="S6" s="83"/>
      <c r="T6" s="83"/>
      <c r="U6" s="83"/>
    </row>
    <row r="7" spans="1:21">
      <c r="A7" s="16"/>
      <c r="B7" s="11"/>
      <c r="C7" s="11"/>
    </row>
    <row r="8" spans="1:21" ht="102">
      <c r="A8" s="16"/>
      <c r="B8" s="150">
        <v>-1</v>
      </c>
      <c r="C8" s="151" t="s">
        <v>629</v>
      </c>
    </row>
    <row r="9" spans="1:21">
      <c r="A9" s="16"/>
      <c r="B9" s="11"/>
      <c r="C9" s="11"/>
    </row>
    <row r="10" spans="1:21" ht="51">
      <c r="A10" s="16"/>
      <c r="B10" s="150">
        <v>-2</v>
      </c>
      <c r="C10" s="151" t="s">
        <v>630</v>
      </c>
    </row>
    <row r="11" spans="1:21">
      <c r="A11" s="16"/>
      <c r="B11" s="11"/>
      <c r="C11" s="11"/>
    </row>
    <row r="12" spans="1:21" ht="38.25">
      <c r="A12" s="16"/>
      <c r="B12" s="150">
        <v>-3</v>
      </c>
      <c r="C12" s="151" t="s">
        <v>631</v>
      </c>
    </row>
    <row r="13" spans="1:21">
      <c r="A13" s="16"/>
      <c r="B13" s="11"/>
      <c r="C13" s="11"/>
    </row>
    <row r="14" spans="1:21" ht="25.5">
      <c r="A14" s="16"/>
      <c r="B14" s="150">
        <v>-4</v>
      </c>
      <c r="C14" s="151" t="s">
        <v>632</v>
      </c>
    </row>
    <row r="15" spans="1:21">
      <c r="A15" s="16"/>
      <c r="B15" s="83" t="s">
        <v>633</v>
      </c>
      <c r="C15" s="83"/>
      <c r="D15" s="83"/>
      <c r="E15" s="83"/>
      <c r="F15" s="83"/>
      <c r="G15" s="83"/>
      <c r="H15" s="83"/>
      <c r="I15" s="83"/>
      <c r="J15" s="83"/>
      <c r="K15" s="83"/>
      <c r="L15" s="83"/>
      <c r="M15" s="83"/>
      <c r="N15" s="83"/>
      <c r="O15" s="83"/>
      <c r="P15" s="83"/>
      <c r="Q15" s="83"/>
      <c r="R15" s="83"/>
      <c r="S15" s="83"/>
      <c r="T15" s="83"/>
      <c r="U15" s="83"/>
    </row>
    <row r="16" spans="1:21" ht="25.5" customHeight="1">
      <c r="A16" s="16"/>
      <c r="B16" s="83" t="s">
        <v>634</v>
      </c>
      <c r="C16" s="83"/>
      <c r="D16" s="83"/>
      <c r="E16" s="83"/>
      <c r="F16" s="83"/>
      <c r="G16" s="83"/>
      <c r="H16" s="83"/>
      <c r="I16" s="83"/>
      <c r="J16" s="83"/>
      <c r="K16" s="83"/>
      <c r="L16" s="83"/>
      <c r="M16" s="83"/>
      <c r="N16" s="83"/>
      <c r="O16" s="83"/>
      <c r="P16" s="83"/>
      <c r="Q16" s="83"/>
      <c r="R16" s="83"/>
      <c r="S16" s="83"/>
      <c r="T16" s="83"/>
      <c r="U16" s="83"/>
    </row>
    <row r="17" spans="1:21">
      <c r="A17" s="16"/>
      <c r="B17" s="34"/>
      <c r="C17" s="34"/>
      <c r="D17" s="34"/>
      <c r="E17" s="34"/>
      <c r="F17" s="34"/>
      <c r="G17" s="34"/>
      <c r="H17" s="34"/>
      <c r="I17" s="34"/>
      <c r="J17" s="34"/>
      <c r="K17" s="34"/>
      <c r="L17" s="34"/>
      <c r="M17" s="34"/>
      <c r="N17" s="34"/>
      <c r="O17" s="34"/>
      <c r="P17" s="34"/>
      <c r="Q17" s="34"/>
      <c r="R17" s="34"/>
      <c r="S17" s="34"/>
      <c r="T17" s="34"/>
      <c r="U17" s="34"/>
    </row>
    <row r="18" spans="1:21">
      <c r="A18" s="16"/>
      <c r="B18" s="11"/>
      <c r="C18" s="11"/>
      <c r="D18" s="11"/>
      <c r="E18" s="11"/>
      <c r="F18" s="11"/>
      <c r="G18" s="11"/>
      <c r="H18" s="11"/>
      <c r="I18" s="11"/>
      <c r="J18" s="11"/>
      <c r="K18" s="11"/>
      <c r="L18" s="11"/>
      <c r="M18" s="11"/>
      <c r="N18" s="11"/>
      <c r="O18" s="11"/>
      <c r="P18" s="11"/>
      <c r="Q18" s="11"/>
      <c r="R18" s="11"/>
      <c r="S18" s="11"/>
      <c r="T18" s="11"/>
      <c r="U18" s="11"/>
    </row>
    <row r="19" spans="1:21" ht="15.75" thickBot="1">
      <c r="A19" s="16"/>
      <c r="B19" s="10"/>
      <c r="C19" s="147">
        <v>41912</v>
      </c>
      <c r="D19" s="147"/>
      <c r="E19" s="147"/>
      <c r="F19" s="147"/>
      <c r="G19" s="147"/>
      <c r="H19" s="147"/>
      <c r="I19" s="147"/>
      <c r="J19" s="147"/>
      <c r="K19" s="147"/>
      <c r="L19" s="147"/>
      <c r="M19" s="147"/>
      <c r="N19" s="147"/>
      <c r="O19" s="147"/>
      <c r="P19" s="147"/>
      <c r="Q19" s="147"/>
      <c r="R19" s="147"/>
      <c r="S19" s="147"/>
      <c r="T19" s="147"/>
      <c r="U19" s="147"/>
    </row>
    <row r="20" spans="1:21" ht="15.75" thickBot="1">
      <c r="A20" s="16"/>
      <c r="B20" s="10"/>
      <c r="C20" s="105" t="s">
        <v>232</v>
      </c>
      <c r="D20" s="105"/>
      <c r="E20" s="105"/>
      <c r="F20" s="105"/>
      <c r="G20" s="105"/>
      <c r="H20" s="105"/>
      <c r="I20" s="105"/>
      <c r="J20" s="105"/>
      <c r="K20" s="105"/>
      <c r="L20" s="105"/>
      <c r="M20" s="105"/>
      <c r="N20" s="105"/>
      <c r="O20" s="105"/>
      <c r="P20" s="105"/>
      <c r="Q20" s="105"/>
      <c r="R20" s="105"/>
      <c r="S20" s="105"/>
      <c r="T20" s="105"/>
      <c r="U20" s="105"/>
    </row>
    <row r="21" spans="1:21" ht="15.75" thickBot="1">
      <c r="A21" s="16"/>
      <c r="B21" s="135" t="s">
        <v>635</v>
      </c>
      <c r="C21" s="105" t="s">
        <v>636</v>
      </c>
      <c r="D21" s="105"/>
      <c r="E21" s="105"/>
      <c r="F21" s="10"/>
      <c r="G21" s="105" t="s">
        <v>637</v>
      </c>
      <c r="H21" s="105"/>
      <c r="I21" s="105"/>
      <c r="J21" s="10"/>
      <c r="K21" s="105" t="s">
        <v>638</v>
      </c>
      <c r="L21" s="105"/>
      <c r="M21" s="105"/>
      <c r="N21" s="10"/>
      <c r="O21" s="105" t="s">
        <v>639</v>
      </c>
      <c r="P21" s="105"/>
      <c r="Q21" s="105"/>
      <c r="R21" s="10"/>
      <c r="S21" s="105" t="s">
        <v>640</v>
      </c>
      <c r="T21" s="105"/>
      <c r="U21" s="105"/>
    </row>
    <row r="22" spans="1:21">
      <c r="A22" s="16"/>
      <c r="B22" s="152" t="s">
        <v>27</v>
      </c>
      <c r="C22" s="36"/>
      <c r="D22" s="36"/>
      <c r="E22" s="36"/>
      <c r="F22" s="10"/>
      <c r="G22" s="36"/>
      <c r="H22" s="36"/>
      <c r="I22" s="36"/>
      <c r="J22" s="10"/>
      <c r="K22" s="36"/>
      <c r="L22" s="36"/>
      <c r="M22" s="36"/>
      <c r="N22" s="10"/>
      <c r="O22" s="36"/>
      <c r="P22" s="36"/>
      <c r="Q22" s="36"/>
      <c r="R22" s="10"/>
      <c r="S22" s="36"/>
      <c r="T22" s="36"/>
      <c r="U22" s="36"/>
    </row>
    <row r="23" spans="1:21">
      <c r="A23" s="16"/>
      <c r="B23" s="37" t="s">
        <v>28</v>
      </c>
      <c r="C23" s="37" t="s">
        <v>235</v>
      </c>
      <c r="D23" s="154">
        <v>209255</v>
      </c>
      <c r="E23" s="40"/>
      <c r="F23" s="40"/>
      <c r="G23" s="37" t="s">
        <v>235</v>
      </c>
      <c r="H23" s="154">
        <v>8399</v>
      </c>
      <c r="I23" s="40"/>
      <c r="J23" s="40"/>
      <c r="K23" s="37" t="s">
        <v>235</v>
      </c>
      <c r="L23" s="154">
        <v>95823</v>
      </c>
      <c r="M23" s="40"/>
      <c r="N23" s="40"/>
      <c r="O23" s="37" t="s">
        <v>235</v>
      </c>
      <c r="P23" s="155" t="s">
        <v>236</v>
      </c>
      <c r="Q23" s="40"/>
      <c r="R23" s="40"/>
      <c r="S23" s="37" t="s">
        <v>235</v>
      </c>
      <c r="T23" s="154">
        <v>313477</v>
      </c>
      <c r="U23" s="40"/>
    </row>
    <row r="24" spans="1:21">
      <c r="A24" s="16"/>
      <c r="B24" s="37"/>
      <c r="C24" s="37"/>
      <c r="D24" s="154"/>
      <c r="E24" s="40"/>
      <c r="F24" s="40"/>
      <c r="G24" s="37"/>
      <c r="H24" s="154"/>
      <c r="I24" s="40"/>
      <c r="J24" s="40"/>
      <c r="K24" s="37"/>
      <c r="L24" s="154"/>
      <c r="M24" s="40"/>
      <c r="N24" s="40"/>
      <c r="O24" s="37"/>
      <c r="P24" s="155"/>
      <c r="Q24" s="40"/>
      <c r="R24" s="40"/>
      <c r="S24" s="37"/>
      <c r="T24" s="154"/>
      <c r="U24" s="40"/>
    </row>
    <row r="25" spans="1:21">
      <c r="A25" s="16"/>
      <c r="B25" s="42" t="s">
        <v>29</v>
      </c>
      <c r="C25" s="156" t="s">
        <v>236</v>
      </c>
      <c r="D25" s="156"/>
      <c r="E25" s="18"/>
      <c r="F25" s="18"/>
      <c r="G25" s="157">
        <v>4360</v>
      </c>
      <c r="H25" s="157"/>
      <c r="I25" s="18"/>
      <c r="J25" s="18"/>
      <c r="K25" s="157">
        <v>48869</v>
      </c>
      <c r="L25" s="157"/>
      <c r="M25" s="18"/>
      <c r="N25" s="18"/>
      <c r="O25" s="156" t="s">
        <v>236</v>
      </c>
      <c r="P25" s="156"/>
      <c r="Q25" s="18"/>
      <c r="R25" s="18"/>
      <c r="S25" s="157">
        <v>53229</v>
      </c>
      <c r="T25" s="157"/>
      <c r="U25" s="18"/>
    </row>
    <row r="26" spans="1:21">
      <c r="A26" s="16"/>
      <c r="B26" s="42"/>
      <c r="C26" s="156"/>
      <c r="D26" s="156"/>
      <c r="E26" s="18"/>
      <c r="F26" s="18"/>
      <c r="G26" s="157"/>
      <c r="H26" s="157"/>
      <c r="I26" s="18"/>
      <c r="J26" s="18"/>
      <c r="K26" s="157"/>
      <c r="L26" s="157"/>
      <c r="M26" s="18"/>
      <c r="N26" s="18"/>
      <c r="O26" s="156"/>
      <c r="P26" s="156"/>
      <c r="Q26" s="18"/>
      <c r="R26" s="18"/>
      <c r="S26" s="157"/>
      <c r="T26" s="157"/>
      <c r="U26" s="18"/>
    </row>
    <row r="27" spans="1:21">
      <c r="A27" s="16"/>
      <c r="B27" s="37" t="s">
        <v>311</v>
      </c>
      <c r="C27" s="155" t="s">
        <v>236</v>
      </c>
      <c r="D27" s="155"/>
      <c r="E27" s="40"/>
      <c r="F27" s="40"/>
      <c r="G27" s="154">
        <v>34217</v>
      </c>
      <c r="H27" s="154"/>
      <c r="I27" s="40"/>
      <c r="J27" s="40"/>
      <c r="K27" s="154">
        <v>132719</v>
      </c>
      <c r="L27" s="154"/>
      <c r="M27" s="40"/>
      <c r="N27" s="40"/>
      <c r="O27" s="155" t="s">
        <v>236</v>
      </c>
      <c r="P27" s="155"/>
      <c r="Q27" s="40"/>
      <c r="R27" s="40"/>
      <c r="S27" s="154">
        <v>166936</v>
      </c>
      <c r="T27" s="154"/>
      <c r="U27" s="40"/>
    </row>
    <row r="28" spans="1:21">
      <c r="A28" s="16"/>
      <c r="B28" s="37"/>
      <c r="C28" s="155"/>
      <c r="D28" s="155"/>
      <c r="E28" s="40"/>
      <c r="F28" s="40"/>
      <c r="G28" s="154"/>
      <c r="H28" s="154"/>
      <c r="I28" s="40"/>
      <c r="J28" s="40"/>
      <c r="K28" s="154"/>
      <c r="L28" s="154"/>
      <c r="M28" s="40"/>
      <c r="N28" s="40"/>
      <c r="O28" s="155"/>
      <c r="P28" s="155"/>
      <c r="Q28" s="40"/>
      <c r="R28" s="40"/>
      <c r="S28" s="154"/>
      <c r="T28" s="154"/>
      <c r="U28" s="40"/>
    </row>
    <row r="29" spans="1:21">
      <c r="A29" s="16"/>
      <c r="B29" s="42" t="s">
        <v>31</v>
      </c>
      <c r="C29" s="156" t="s">
        <v>236</v>
      </c>
      <c r="D29" s="156"/>
      <c r="E29" s="18"/>
      <c r="F29" s="18"/>
      <c r="G29" s="157">
        <v>15028</v>
      </c>
      <c r="H29" s="157"/>
      <c r="I29" s="18"/>
      <c r="J29" s="18"/>
      <c r="K29" s="157">
        <v>12147</v>
      </c>
      <c r="L29" s="157"/>
      <c r="M29" s="18"/>
      <c r="N29" s="18"/>
      <c r="O29" s="156" t="s">
        <v>236</v>
      </c>
      <c r="P29" s="156"/>
      <c r="Q29" s="18"/>
      <c r="R29" s="18"/>
      <c r="S29" s="157">
        <v>27175</v>
      </c>
      <c r="T29" s="157"/>
      <c r="U29" s="18"/>
    </row>
    <row r="30" spans="1:21" ht="15.75" thickBot="1">
      <c r="A30" s="16"/>
      <c r="B30" s="42"/>
      <c r="C30" s="158"/>
      <c r="D30" s="158"/>
      <c r="E30" s="45"/>
      <c r="F30" s="18"/>
      <c r="G30" s="159"/>
      <c r="H30" s="159"/>
      <c r="I30" s="45"/>
      <c r="J30" s="18"/>
      <c r="K30" s="159"/>
      <c r="L30" s="159"/>
      <c r="M30" s="45"/>
      <c r="N30" s="18"/>
      <c r="O30" s="158"/>
      <c r="P30" s="158"/>
      <c r="Q30" s="45"/>
      <c r="R30" s="18"/>
      <c r="S30" s="159"/>
      <c r="T30" s="159"/>
      <c r="U30" s="45"/>
    </row>
    <row r="31" spans="1:21">
      <c r="A31" s="16"/>
      <c r="B31" s="37" t="s">
        <v>32</v>
      </c>
      <c r="C31" s="160">
        <v>209255</v>
      </c>
      <c r="D31" s="160"/>
      <c r="E31" s="54"/>
      <c r="F31" s="40"/>
      <c r="G31" s="160">
        <v>62004</v>
      </c>
      <c r="H31" s="160"/>
      <c r="I31" s="54"/>
      <c r="J31" s="40"/>
      <c r="K31" s="160">
        <v>289558</v>
      </c>
      <c r="L31" s="160"/>
      <c r="M31" s="54"/>
      <c r="N31" s="40"/>
      <c r="O31" s="162" t="s">
        <v>236</v>
      </c>
      <c r="P31" s="162"/>
      <c r="Q31" s="54"/>
      <c r="R31" s="40"/>
      <c r="S31" s="160">
        <v>560817</v>
      </c>
      <c r="T31" s="160"/>
      <c r="U31" s="54"/>
    </row>
    <row r="32" spans="1:21" ht="15.75" thickBot="1">
      <c r="A32" s="16"/>
      <c r="B32" s="37"/>
      <c r="C32" s="161"/>
      <c r="D32" s="161"/>
      <c r="E32" s="97"/>
      <c r="F32" s="40"/>
      <c r="G32" s="161"/>
      <c r="H32" s="161"/>
      <c r="I32" s="97"/>
      <c r="J32" s="40"/>
      <c r="K32" s="161"/>
      <c r="L32" s="161"/>
      <c r="M32" s="97"/>
      <c r="N32" s="40"/>
      <c r="O32" s="163"/>
      <c r="P32" s="163"/>
      <c r="Q32" s="97"/>
      <c r="R32" s="40"/>
      <c r="S32" s="161"/>
      <c r="T32" s="161"/>
      <c r="U32" s="97"/>
    </row>
    <row r="33" spans="1:21">
      <c r="A33" s="16"/>
      <c r="B33" s="152" t="s">
        <v>33</v>
      </c>
      <c r="C33" s="36"/>
      <c r="D33" s="36"/>
      <c r="E33" s="36"/>
      <c r="F33" s="10"/>
      <c r="G33" s="36"/>
      <c r="H33" s="36"/>
      <c r="I33" s="36"/>
      <c r="J33" s="10"/>
      <c r="K33" s="36"/>
      <c r="L33" s="36"/>
      <c r="M33" s="36"/>
      <c r="N33" s="10"/>
      <c r="O33" s="36"/>
      <c r="P33" s="36"/>
      <c r="Q33" s="36"/>
      <c r="R33" s="10"/>
      <c r="S33" s="36"/>
      <c r="T33" s="36"/>
      <c r="U33" s="36"/>
    </row>
    <row r="34" spans="1:21">
      <c r="A34" s="16"/>
      <c r="B34" s="37" t="s">
        <v>34</v>
      </c>
      <c r="C34" s="154">
        <v>1756</v>
      </c>
      <c r="D34" s="154"/>
      <c r="E34" s="40"/>
      <c r="F34" s="40"/>
      <c r="G34" s="154">
        <v>28243</v>
      </c>
      <c r="H34" s="154"/>
      <c r="I34" s="40"/>
      <c r="J34" s="40"/>
      <c r="K34" s="155" t="s">
        <v>236</v>
      </c>
      <c r="L34" s="155"/>
      <c r="M34" s="40"/>
      <c r="N34" s="40"/>
      <c r="O34" s="155" t="s">
        <v>236</v>
      </c>
      <c r="P34" s="155"/>
      <c r="Q34" s="40"/>
      <c r="R34" s="40"/>
      <c r="S34" s="154">
        <v>29999</v>
      </c>
      <c r="T34" s="154"/>
      <c r="U34" s="40"/>
    </row>
    <row r="35" spans="1:21">
      <c r="A35" s="16"/>
      <c r="B35" s="37"/>
      <c r="C35" s="154"/>
      <c r="D35" s="154"/>
      <c r="E35" s="40"/>
      <c r="F35" s="40"/>
      <c r="G35" s="154"/>
      <c r="H35" s="154"/>
      <c r="I35" s="40"/>
      <c r="J35" s="40"/>
      <c r="K35" s="155"/>
      <c r="L35" s="155"/>
      <c r="M35" s="40"/>
      <c r="N35" s="40"/>
      <c r="O35" s="155"/>
      <c r="P35" s="155"/>
      <c r="Q35" s="40"/>
      <c r="R35" s="40"/>
      <c r="S35" s="154"/>
      <c r="T35" s="154"/>
      <c r="U35" s="40"/>
    </row>
    <row r="36" spans="1:21">
      <c r="A36" s="16"/>
      <c r="B36" s="42" t="s">
        <v>357</v>
      </c>
      <c r="C36" s="156" t="s">
        <v>236</v>
      </c>
      <c r="D36" s="156"/>
      <c r="E36" s="18"/>
      <c r="F36" s="18"/>
      <c r="G36" s="157">
        <v>1607027</v>
      </c>
      <c r="H36" s="157"/>
      <c r="I36" s="18"/>
      <c r="J36" s="18"/>
      <c r="K36" s="157">
        <v>129845</v>
      </c>
      <c r="L36" s="157"/>
      <c r="M36" s="18"/>
      <c r="N36" s="18"/>
      <c r="O36" s="156" t="s">
        <v>236</v>
      </c>
      <c r="P36" s="156"/>
      <c r="Q36" s="18"/>
      <c r="R36" s="18"/>
      <c r="S36" s="157">
        <v>1736872</v>
      </c>
      <c r="T36" s="157"/>
      <c r="U36" s="18"/>
    </row>
    <row r="37" spans="1:21">
      <c r="A37" s="16"/>
      <c r="B37" s="42"/>
      <c r="C37" s="156"/>
      <c r="D37" s="156"/>
      <c r="E37" s="18"/>
      <c r="F37" s="18"/>
      <c r="G37" s="157"/>
      <c r="H37" s="157"/>
      <c r="I37" s="18"/>
      <c r="J37" s="18"/>
      <c r="K37" s="157"/>
      <c r="L37" s="157"/>
      <c r="M37" s="18"/>
      <c r="N37" s="18"/>
      <c r="O37" s="156"/>
      <c r="P37" s="156"/>
      <c r="Q37" s="18"/>
      <c r="R37" s="18"/>
      <c r="S37" s="157"/>
      <c r="T37" s="157"/>
      <c r="U37" s="18"/>
    </row>
    <row r="38" spans="1:21">
      <c r="A38" s="16"/>
      <c r="B38" s="37" t="s">
        <v>311</v>
      </c>
      <c r="C38" s="155" t="s">
        <v>236</v>
      </c>
      <c r="D38" s="155"/>
      <c r="E38" s="40"/>
      <c r="F38" s="40"/>
      <c r="G38" s="154">
        <v>25530</v>
      </c>
      <c r="H38" s="154"/>
      <c r="I38" s="40"/>
      <c r="J38" s="40"/>
      <c r="K38" s="155" t="s">
        <v>236</v>
      </c>
      <c r="L38" s="155"/>
      <c r="M38" s="40"/>
      <c r="N38" s="40"/>
      <c r="O38" s="155" t="s">
        <v>236</v>
      </c>
      <c r="P38" s="155"/>
      <c r="Q38" s="40"/>
      <c r="R38" s="40"/>
      <c r="S38" s="154">
        <v>25530</v>
      </c>
      <c r="T38" s="154"/>
      <c r="U38" s="40"/>
    </row>
    <row r="39" spans="1:21">
      <c r="A39" s="16"/>
      <c r="B39" s="37"/>
      <c r="C39" s="155"/>
      <c r="D39" s="155"/>
      <c r="E39" s="40"/>
      <c r="F39" s="40"/>
      <c r="G39" s="154"/>
      <c r="H39" s="154"/>
      <c r="I39" s="40"/>
      <c r="J39" s="40"/>
      <c r="K39" s="155"/>
      <c r="L39" s="155"/>
      <c r="M39" s="40"/>
      <c r="N39" s="40"/>
      <c r="O39" s="155"/>
      <c r="P39" s="155"/>
      <c r="Q39" s="40"/>
      <c r="R39" s="40"/>
      <c r="S39" s="154"/>
      <c r="T39" s="154"/>
      <c r="U39" s="40"/>
    </row>
    <row r="40" spans="1:21">
      <c r="A40" s="16"/>
      <c r="B40" s="42" t="s">
        <v>36</v>
      </c>
      <c r="C40" s="156" t="s">
        <v>236</v>
      </c>
      <c r="D40" s="156"/>
      <c r="E40" s="18"/>
      <c r="F40" s="18"/>
      <c r="G40" s="156">
        <v>393</v>
      </c>
      <c r="H40" s="156"/>
      <c r="I40" s="18"/>
      <c r="J40" s="18"/>
      <c r="K40" s="157">
        <v>312485</v>
      </c>
      <c r="L40" s="157"/>
      <c r="M40" s="18"/>
      <c r="N40" s="18"/>
      <c r="O40" s="156" t="s">
        <v>236</v>
      </c>
      <c r="P40" s="156"/>
      <c r="Q40" s="18"/>
      <c r="R40" s="18"/>
      <c r="S40" s="157">
        <v>312878</v>
      </c>
      <c r="T40" s="157"/>
      <c r="U40" s="18"/>
    </row>
    <row r="41" spans="1:21">
      <c r="A41" s="16"/>
      <c r="B41" s="42"/>
      <c r="C41" s="156"/>
      <c r="D41" s="156"/>
      <c r="E41" s="18"/>
      <c r="F41" s="18"/>
      <c r="G41" s="156"/>
      <c r="H41" s="156"/>
      <c r="I41" s="18"/>
      <c r="J41" s="18"/>
      <c r="K41" s="157"/>
      <c r="L41" s="157"/>
      <c r="M41" s="18"/>
      <c r="N41" s="18"/>
      <c r="O41" s="156"/>
      <c r="P41" s="156"/>
      <c r="Q41" s="18"/>
      <c r="R41" s="18"/>
      <c r="S41" s="157"/>
      <c r="T41" s="157"/>
      <c r="U41" s="18"/>
    </row>
    <row r="42" spans="1:21">
      <c r="A42" s="16"/>
      <c r="B42" s="37" t="s">
        <v>37</v>
      </c>
      <c r="C42" s="155" t="s">
        <v>236</v>
      </c>
      <c r="D42" s="155"/>
      <c r="E42" s="40"/>
      <c r="F42" s="40"/>
      <c r="G42" s="154">
        <v>17016</v>
      </c>
      <c r="H42" s="154"/>
      <c r="I42" s="40"/>
      <c r="J42" s="40"/>
      <c r="K42" s="154">
        <v>15194</v>
      </c>
      <c r="L42" s="154"/>
      <c r="M42" s="40"/>
      <c r="N42" s="40"/>
      <c r="O42" s="155" t="s">
        <v>236</v>
      </c>
      <c r="P42" s="155"/>
      <c r="Q42" s="40"/>
      <c r="R42" s="40"/>
      <c r="S42" s="154">
        <v>32210</v>
      </c>
      <c r="T42" s="154"/>
      <c r="U42" s="40"/>
    </row>
    <row r="43" spans="1:21">
      <c r="A43" s="16"/>
      <c r="B43" s="37"/>
      <c r="C43" s="155"/>
      <c r="D43" s="155"/>
      <c r="E43" s="40"/>
      <c r="F43" s="40"/>
      <c r="G43" s="154"/>
      <c r="H43" s="154"/>
      <c r="I43" s="40"/>
      <c r="J43" s="40"/>
      <c r="K43" s="154"/>
      <c r="L43" s="154"/>
      <c r="M43" s="40"/>
      <c r="N43" s="40"/>
      <c r="O43" s="155"/>
      <c r="P43" s="155"/>
      <c r="Q43" s="40"/>
      <c r="R43" s="40"/>
      <c r="S43" s="154"/>
      <c r="T43" s="154"/>
      <c r="U43" s="40"/>
    </row>
    <row r="44" spans="1:21">
      <c r="A44" s="16"/>
      <c r="B44" s="42" t="s">
        <v>38</v>
      </c>
      <c r="C44" s="156" t="s">
        <v>236</v>
      </c>
      <c r="D44" s="156"/>
      <c r="E44" s="18"/>
      <c r="F44" s="18"/>
      <c r="G44" s="156" t="s">
        <v>236</v>
      </c>
      <c r="H44" s="156"/>
      <c r="I44" s="18"/>
      <c r="J44" s="18"/>
      <c r="K44" s="157">
        <v>228750</v>
      </c>
      <c r="L44" s="157"/>
      <c r="M44" s="18"/>
      <c r="N44" s="18"/>
      <c r="O44" s="156" t="s">
        <v>236</v>
      </c>
      <c r="P44" s="156"/>
      <c r="Q44" s="18"/>
      <c r="R44" s="18"/>
      <c r="S44" s="157">
        <v>228750</v>
      </c>
      <c r="T44" s="157"/>
      <c r="U44" s="18"/>
    </row>
    <row r="45" spans="1:21">
      <c r="A45" s="16"/>
      <c r="B45" s="42"/>
      <c r="C45" s="156"/>
      <c r="D45" s="156"/>
      <c r="E45" s="18"/>
      <c r="F45" s="18"/>
      <c r="G45" s="156"/>
      <c r="H45" s="156"/>
      <c r="I45" s="18"/>
      <c r="J45" s="18"/>
      <c r="K45" s="157"/>
      <c r="L45" s="157"/>
      <c r="M45" s="18"/>
      <c r="N45" s="18"/>
      <c r="O45" s="156"/>
      <c r="P45" s="156"/>
      <c r="Q45" s="18"/>
      <c r="R45" s="18"/>
      <c r="S45" s="157"/>
      <c r="T45" s="157"/>
      <c r="U45" s="18"/>
    </row>
    <row r="46" spans="1:21">
      <c r="A46" s="16"/>
      <c r="B46" s="37" t="s">
        <v>641</v>
      </c>
      <c r="C46" s="154">
        <v>340620</v>
      </c>
      <c r="D46" s="154"/>
      <c r="E46" s="40"/>
      <c r="F46" s="40"/>
      <c r="G46" s="154">
        <v>117098</v>
      </c>
      <c r="H46" s="154"/>
      <c r="I46" s="40"/>
      <c r="J46" s="40"/>
      <c r="K46" s="155" t="s">
        <v>236</v>
      </c>
      <c r="L46" s="155"/>
      <c r="M46" s="40"/>
      <c r="N46" s="40"/>
      <c r="O46" s="155" t="s">
        <v>642</v>
      </c>
      <c r="P46" s="155"/>
      <c r="Q46" s="37" t="s">
        <v>239</v>
      </c>
      <c r="R46" s="40"/>
      <c r="S46" s="155" t="s">
        <v>236</v>
      </c>
      <c r="T46" s="155"/>
      <c r="U46" s="40"/>
    </row>
    <row r="47" spans="1:21">
      <c r="A47" s="16"/>
      <c r="B47" s="37"/>
      <c r="C47" s="154"/>
      <c r="D47" s="154"/>
      <c r="E47" s="40"/>
      <c r="F47" s="40"/>
      <c r="G47" s="154"/>
      <c r="H47" s="154"/>
      <c r="I47" s="40"/>
      <c r="J47" s="40"/>
      <c r="K47" s="155"/>
      <c r="L47" s="155"/>
      <c r="M47" s="40"/>
      <c r="N47" s="40"/>
      <c r="O47" s="155"/>
      <c r="P47" s="155"/>
      <c r="Q47" s="37"/>
      <c r="R47" s="40"/>
      <c r="S47" s="155"/>
      <c r="T47" s="155"/>
      <c r="U47" s="40"/>
    </row>
    <row r="48" spans="1:21">
      <c r="A48" s="16"/>
      <c r="B48" s="42" t="s">
        <v>643</v>
      </c>
      <c r="C48" s="157">
        <v>1943181</v>
      </c>
      <c r="D48" s="157"/>
      <c r="E48" s="18"/>
      <c r="F48" s="18"/>
      <c r="G48" s="156" t="s">
        <v>236</v>
      </c>
      <c r="H48" s="156"/>
      <c r="I48" s="18"/>
      <c r="J48" s="18"/>
      <c r="K48" s="157">
        <v>117941</v>
      </c>
      <c r="L48" s="157"/>
      <c r="M48" s="18"/>
      <c r="N48" s="18"/>
      <c r="O48" s="156" t="s">
        <v>644</v>
      </c>
      <c r="P48" s="156"/>
      <c r="Q48" s="42" t="s">
        <v>239</v>
      </c>
      <c r="R48" s="18"/>
      <c r="S48" s="156" t="s">
        <v>236</v>
      </c>
      <c r="T48" s="156"/>
      <c r="U48" s="18"/>
    </row>
    <row r="49" spans="1:21">
      <c r="A49" s="16"/>
      <c r="B49" s="42"/>
      <c r="C49" s="157"/>
      <c r="D49" s="157"/>
      <c r="E49" s="18"/>
      <c r="F49" s="18"/>
      <c r="G49" s="156"/>
      <c r="H49" s="156"/>
      <c r="I49" s="18"/>
      <c r="J49" s="18"/>
      <c r="K49" s="157"/>
      <c r="L49" s="157"/>
      <c r="M49" s="18"/>
      <c r="N49" s="18"/>
      <c r="O49" s="156"/>
      <c r="P49" s="156"/>
      <c r="Q49" s="42"/>
      <c r="R49" s="18"/>
      <c r="S49" s="156"/>
      <c r="T49" s="156"/>
      <c r="U49" s="18"/>
    </row>
    <row r="50" spans="1:21">
      <c r="A50" s="16"/>
      <c r="B50" s="37" t="s">
        <v>39</v>
      </c>
      <c r="C50" s="154">
        <v>17701</v>
      </c>
      <c r="D50" s="154"/>
      <c r="E50" s="40"/>
      <c r="F50" s="40"/>
      <c r="G50" s="154">
        <v>7929</v>
      </c>
      <c r="H50" s="154"/>
      <c r="I50" s="40"/>
      <c r="J50" s="40"/>
      <c r="K50" s="154">
        <v>8573</v>
      </c>
      <c r="L50" s="154"/>
      <c r="M50" s="40"/>
      <c r="N50" s="40"/>
      <c r="O50" s="155" t="s">
        <v>236</v>
      </c>
      <c r="P50" s="155"/>
      <c r="Q50" s="40"/>
      <c r="R50" s="40"/>
      <c r="S50" s="154">
        <v>34203</v>
      </c>
      <c r="T50" s="154"/>
      <c r="U50" s="40"/>
    </row>
    <row r="51" spans="1:21" ht="15.75" thickBot="1">
      <c r="A51" s="16"/>
      <c r="B51" s="37"/>
      <c r="C51" s="161"/>
      <c r="D51" s="161"/>
      <c r="E51" s="97"/>
      <c r="F51" s="40"/>
      <c r="G51" s="161"/>
      <c r="H51" s="161"/>
      <c r="I51" s="97"/>
      <c r="J51" s="40"/>
      <c r="K51" s="161"/>
      <c r="L51" s="161"/>
      <c r="M51" s="97"/>
      <c r="N51" s="40"/>
      <c r="O51" s="163"/>
      <c r="P51" s="163"/>
      <c r="Q51" s="97"/>
      <c r="R51" s="40"/>
      <c r="S51" s="161"/>
      <c r="T51" s="161"/>
      <c r="U51" s="97"/>
    </row>
    <row r="52" spans="1:21">
      <c r="A52" s="16"/>
      <c r="B52" s="42" t="s">
        <v>40</v>
      </c>
      <c r="C52" s="164">
        <v>2303258</v>
      </c>
      <c r="D52" s="164"/>
      <c r="E52" s="36"/>
      <c r="F52" s="18"/>
      <c r="G52" s="164">
        <v>1803236</v>
      </c>
      <c r="H52" s="164"/>
      <c r="I52" s="36"/>
      <c r="J52" s="18"/>
      <c r="K52" s="164">
        <v>812788</v>
      </c>
      <c r="L52" s="164"/>
      <c r="M52" s="36"/>
      <c r="N52" s="18"/>
      <c r="O52" s="165" t="s">
        <v>645</v>
      </c>
      <c r="P52" s="165"/>
      <c r="Q52" s="166" t="s">
        <v>239</v>
      </c>
      <c r="R52" s="18"/>
      <c r="S52" s="164">
        <v>2400442</v>
      </c>
      <c r="T52" s="164"/>
      <c r="U52" s="36"/>
    </row>
    <row r="53" spans="1:21" ht="15.75" thickBot="1">
      <c r="A53" s="16"/>
      <c r="B53" s="42"/>
      <c r="C53" s="159"/>
      <c r="D53" s="159"/>
      <c r="E53" s="45"/>
      <c r="F53" s="18"/>
      <c r="G53" s="159"/>
      <c r="H53" s="159"/>
      <c r="I53" s="45"/>
      <c r="J53" s="18"/>
      <c r="K53" s="159"/>
      <c r="L53" s="159"/>
      <c r="M53" s="45"/>
      <c r="N53" s="18"/>
      <c r="O53" s="158"/>
      <c r="P53" s="158"/>
      <c r="Q53" s="167"/>
      <c r="R53" s="18"/>
      <c r="S53" s="159"/>
      <c r="T53" s="159"/>
      <c r="U53" s="45"/>
    </row>
    <row r="54" spans="1:21">
      <c r="A54" s="16"/>
      <c r="B54" s="168" t="s">
        <v>646</v>
      </c>
      <c r="C54" s="169" t="s">
        <v>235</v>
      </c>
      <c r="D54" s="160">
        <v>2512513</v>
      </c>
      <c r="E54" s="54"/>
      <c r="F54" s="40"/>
      <c r="G54" s="169" t="s">
        <v>235</v>
      </c>
      <c r="H54" s="160">
        <v>1865240</v>
      </c>
      <c r="I54" s="54"/>
      <c r="J54" s="40"/>
      <c r="K54" s="169" t="s">
        <v>235</v>
      </c>
      <c r="L54" s="160">
        <v>1102346</v>
      </c>
      <c r="M54" s="54"/>
      <c r="N54" s="40"/>
      <c r="O54" s="169" t="s">
        <v>235</v>
      </c>
      <c r="P54" s="162" t="s">
        <v>645</v>
      </c>
      <c r="Q54" s="169" t="s">
        <v>239</v>
      </c>
      <c r="R54" s="40"/>
      <c r="S54" s="169" t="s">
        <v>235</v>
      </c>
      <c r="T54" s="160">
        <v>2961259</v>
      </c>
      <c r="U54" s="54"/>
    </row>
    <row r="55" spans="1:21" ht="15.75" thickBot="1">
      <c r="A55" s="16"/>
      <c r="B55" s="168"/>
      <c r="C55" s="170"/>
      <c r="D55" s="171"/>
      <c r="E55" s="55"/>
      <c r="F55" s="40"/>
      <c r="G55" s="170"/>
      <c r="H55" s="171"/>
      <c r="I55" s="55"/>
      <c r="J55" s="40"/>
      <c r="K55" s="170"/>
      <c r="L55" s="171"/>
      <c r="M55" s="55"/>
      <c r="N55" s="40"/>
      <c r="O55" s="170"/>
      <c r="P55" s="172"/>
      <c r="Q55" s="170"/>
      <c r="R55" s="40"/>
      <c r="S55" s="170"/>
      <c r="T55" s="171"/>
      <c r="U55" s="55"/>
    </row>
    <row r="56" spans="1:21" ht="15.75" thickTop="1">
      <c r="A56" s="16"/>
      <c r="B56" s="152" t="s">
        <v>42</v>
      </c>
      <c r="C56" s="63"/>
      <c r="D56" s="63"/>
      <c r="E56" s="63"/>
      <c r="F56" s="10"/>
      <c r="G56" s="63"/>
      <c r="H56" s="63"/>
      <c r="I56" s="63"/>
      <c r="J56" s="10"/>
      <c r="K56" s="63"/>
      <c r="L56" s="63"/>
      <c r="M56" s="63"/>
      <c r="N56" s="10"/>
      <c r="O56" s="63"/>
      <c r="P56" s="63"/>
      <c r="Q56" s="63"/>
      <c r="R56" s="10"/>
      <c r="S56" s="63"/>
      <c r="T56" s="63"/>
      <c r="U56" s="63"/>
    </row>
    <row r="57" spans="1:21">
      <c r="A57" s="16"/>
      <c r="B57" s="37" t="s">
        <v>43</v>
      </c>
      <c r="C57" s="37" t="s">
        <v>235</v>
      </c>
      <c r="D57" s="155" t="s">
        <v>236</v>
      </c>
      <c r="E57" s="40"/>
      <c r="F57" s="40"/>
      <c r="G57" s="37" t="s">
        <v>235</v>
      </c>
      <c r="H57" s="154">
        <v>30434</v>
      </c>
      <c r="I57" s="40"/>
      <c r="J57" s="40"/>
      <c r="K57" s="37" t="s">
        <v>235</v>
      </c>
      <c r="L57" s="154">
        <v>27838</v>
      </c>
      <c r="M57" s="40"/>
      <c r="N57" s="40"/>
      <c r="O57" s="37" t="s">
        <v>235</v>
      </c>
      <c r="P57" s="155" t="s">
        <v>236</v>
      </c>
      <c r="Q57" s="40"/>
      <c r="R57" s="40"/>
      <c r="S57" s="37" t="s">
        <v>235</v>
      </c>
      <c r="T57" s="154">
        <v>58272</v>
      </c>
      <c r="U57" s="40"/>
    </row>
    <row r="58" spans="1:21">
      <c r="A58" s="16"/>
      <c r="B58" s="37"/>
      <c r="C58" s="37"/>
      <c r="D58" s="155"/>
      <c r="E58" s="40"/>
      <c r="F58" s="40"/>
      <c r="G58" s="37"/>
      <c r="H58" s="154"/>
      <c r="I58" s="40"/>
      <c r="J58" s="40"/>
      <c r="K58" s="37"/>
      <c r="L58" s="154"/>
      <c r="M58" s="40"/>
      <c r="N58" s="40"/>
      <c r="O58" s="37"/>
      <c r="P58" s="155"/>
      <c r="Q58" s="40"/>
      <c r="R58" s="40"/>
      <c r="S58" s="37"/>
      <c r="T58" s="154"/>
      <c r="U58" s="40"/>
    </row>
    <row r="59" spans="1:21">
      <c r="A59" s="16"/>
      <c r="B59" s="42" t="s">
        <v>44</v>
      </c>
      <c r="C59" s="157">
        <v>25048</v>
      </c>
      <c r="D59" s="157"/>
      <c r="E59" s="18"/>
      <c r="F59" s="18"/>
      <c r="G59" s="157">
        <v>18159</v>
      </c>
      <c r="H59" s="157"/>
      <c r="I59" s="18"/>
      <c r="J59" s="18"/>
      <c r="K59" s="157">
        <v>23520</v>
      </c>
      <c r="L59" s="157"/>
      <c r="M59" s="18"/>
      <c r="N59" s="18"/>
      <c r="O59" s="156" t="s">
        <v>236</v>
      </c>
      <c r="P59" s="156"/>
      <c r="Q59" s="18"/>
      <c r="R59" s="18"/>
      <c r="S59" s="157">
        <v>66727</v>
      </c>
      <c r="T59" s="157"/>
      <c r="U59" s="18"/>
    </row>
    <row r="60" spans="1:21">
      <c r="A60" s="16"/>
      <c r="B60" s="42"/>
      <c r="C60" s="157"/>
      <c r="D60" s="157"/>
      <c r="E60" s="18"/>
      <c r="F60" s="18"/>
      <c r="G60" s="157"/>
      <c r="H60" s="157"/>
      <c r="I60" s="18"/>
      <c r="J60" s="18"/>
      <c r="K60" s="157"/>
      <c r="L60" s="157"/>
      <c r="M60" s="18"/>
      <c r="N60" s="18"/>
      <c r="O60" s="156"/>
      <c r="P60" s="156"/>
      <c r="Q60" s="18"/>
      <c r="R60" s="18"/>
      <c r="S60" s="157"/>
      <c r="T60" s="157"/>
      <c r="U60" s="18"/>
    </row>
    <row r="61" spans="1:21">
      <c r="A61" s="16"/>
      <c r="B61" s="37" t="s">
        <v>647</v>
      </c>
      <c r="C61" s="155" t="s">
        <v>236</v>
      </c>
      <c r="D61" s="155"/>
      <c r="E61" s="40"/>
      <c r="F61" s="40"/>
      <c r="G61" s="154">
        <v>3160</v>
      </c>
      <c r="H61" s="154"/>
      <c r="I61" s="40"/>
      <c r="J61" s="40"/>
      <c r="K61" s="154">
        <v>9609</v>
      </c>
      <c r="L61" s="154"/>
      <c r="M61" s="40"/>
      <c r="N61" s="40"/>
      <c r="O61" s="155" t="s">
        <v>236</v>
      </c>
      <c r="P61" s="155"/>
      <c r="Q61" s="40"/>
      <c r="R61" s="40"/>
      <c r="S61" s="154">
        <v>12769</v>
      </c>
      <c r="T61" s="154"/>
      <c r="U61" s="40"/>
    </row>
    <row r="62" spans="1:21">
      <c r="A62" s="16"/>
      <c r="B62" s="37"/>
      <c r="C62" s="155"/>
      <c r="D62" s="155"/>
      <c r="E62" s="40"/>
      <c r="F62" s="40"/>
      <c r="G62" s="154"/>
      <c r="H62" s="154"/>
      <c r="I62" s="40"/>
      <c r="J62" s="40"/>
      <c r="K62" s="154"/>
      <c r="L62" s="154"/>
      <c r="M62" s="40"/>
      <c r="N62" s="40"/>
      <c r="O62" s="155"/>
      <c r="P62" s="155"/>
      <c r="Q62" s="40"/>
      <c r="R62" s="40"/>
      <c r="S62" s="154"/>
      <c r="T62" s="154"/>
      <c r="U62" s="40"/>
    </row>
    <row r="63" spans="1:21">
      <c r="A63" s="16"/>
      <c r="B63" s="42" t="s">
        <v>46</v>
      </c>
      <c r="C63" s="156" t="s">
        <v>236</v>
      </c>
      <c r="D63" s="156"/>
      <c r="E63" s="18"/>
      <c r="F63" s="18"/>
      <c r="G63" s="156">
        <v>352</v>
      </c>
      <c r="H63" s="156"/>
      <c r="I63" s="18"/>
      <c r="J63" s="18"/>
      <c r="K63" s="157">
        <v>6570</v>
      </c>
      <c r="L63" s="157"/>
      <c r="M63" s="18"/>
      <c r="N63" s="18"/>
      <c r="O63" s="156" t="s">
        <v>236</v>
      </c>
      <c r="P63" s="156"/>
      <c r="Q63" s="18"/>
      <c r="R63" s="18"/>
      <c r="S63" s="157">
        <v>6922</v>
      </c>
      <c r="T63" s="157"/>
      <c r="U63" s="18"/>
    </row>
    <row r="64" spans="1:21" ht="15.75" thickBot="1">
      <c r="A64" s="16"/>
      <c r="B64" s="42"/>
      <c r="C64" s="158"/>
      <c r="D64" s="158"/>
      <c r="E64" s="45"/>
      <c r="F64" s="18"/>
      <c r="G64" s="158"/>
      <c r="H64" s="158"/>
      <c r="I64" s="45"/>
      <c r="J64" s="18"/>
      <c r="K64" s="159"/>
      <c r="L64" s="159"/>
      <c r="M64" s="45"/>
      <c r="N64" s="18"/>
      <c r="O64" s="158"/>
      <c r="P64" s="158"/>
      <c r="Q64" s="45"/>
      <c r="R64" s="18"/>
      <c r="S64" s="159"/>
      <c r="T64" s="159"/>
      <c r="U64" s="45"/>
    </row>
    <row r="65" spans="1:21">
      <c r="A65" s="16"/>
      <c r="B65" s="37" t="s">
        <v>47</v>
      </c>
      <c r="C65" s="160">
        <v>25048</v>
      </c>
      <c r="D65" s="160"/>
      <c r="E65" s="54"/>
      <c r="F65" s="40"/>
      <c r="G65" s="160">
        <v>52105</v>
      </c>
      <c r="H65" s="160"/>
      <c r="I65" s="54"/>
      <c r="J65" s="40"/>
      <c r="K65" s="160">
        <v>67537</v>
      </c>
      <c r="L65" s="160"/>
      <c r="M65" s="54"/>
      <c r="N65" s="40"/>
      <c r="O65" s="162" t="s">
        <v>236</v>
      </c>
      <c r="P65" s="162"/>
      <c r="Q65" s="54"/>
      <c r="R65" s="40"/>
      <c r="S65" s="160">
        <v>144690</v>
      </c>
      <c r="T65" s="160"/>
      <c r="U65" s="54"/>
    </row>
    <row r="66" spans="1:21" ht="15.75" thickBot="1">
      <c r="A66" s="16"/>
      <c r="B66" s="37"/>
      <c r="C66" s="161"/>
      <c r="D66" s="161"/>
      <c r="E66" s="97"/>
      <c r="F66" s="40"/>
      <c r="G66" s="161"/>
      <c r="H66" s="161"/>
      <c r="I66" s="97"/>
      <c r="J66" s="40"/>
      <c r="K66" s="161"/>
      <c r="L66" s="161"/>
      <c r="M66" s="97"/>
      <c r="N66" s="40"/>
      <c r="O66" s="163"/>
      <c r="P66" s="163"/>
      <c r="Q66" s="97"/>
      <c r="R66" s="40"/>
      <c r="S66" s="161"/>
      <c r="T66" s="161"/>
      <c r="U66" s="97"/>
    </row>
    <row r="67" spans="1:21">
      <c r="A67" s="16"/>
      <c r="B67" s="152" t="s">
        <v>48</v>
      </c>
      <c r="C67" s="36"/>
      <c r="D67" s="36"/>
      <c r="E67" s="36"/>
      <c r="F67" s="10"/>
      <c r="G67" s="36"/>
      <c r="H67" s="36"/>
      <c r="I67" s="36"/>
      <c r="J67" s="10"/>
      <c r="K67" s="36"/>
      <c r="L67" s="36"/>
      <c r="M67" s="36"/>
      <c r="N67" s="10"/>
      <c r="O67" s="36"/>
      <c r="P67" s="36"/>
      <c r="Q67" s="36"/>
      <c r="R67" s="10"/>
      <c r="S67" s="36"/>
      <c r="T67" s="36"/>
      <c r="U67" s="36"/>
    </row>
    <row r="68" spans="1:21">
      <c r="A68" s="16"/>
      <c r="B68" s="37" t="s">
        <v>49</v>
      </c>
      <c r="C68" s="155" t="s">
        <v>236</v>
      </c>
      <c r="D68" s="155"/>
      <c r="E68" s="40"/>
      <c r="F68" s="40"/>
      <c r="G68" s="154">
        <v>16681</v>
      </c>
      <c r="H68" s="154"/>
      <c r="I68" s="40"/>
      <c r="J68" s="40"/>
      <c r="K68" s="155" t="s">
        <v>236</v>
      </c>
      <c r="L68" s="155"/>
      <c r="M68" s="40"/>
      <c r="N68" s="40"/>
      <c r="O68" s="155" t="s">
        <v>236</v>
      </c>
      <c r="P68" s="155"/>
      <c r="Q68" s="40"/>
      <c r="R68" s="40"/>
      <c r="S68" s="154">
        <v>16681</v>
      </c>
      <c r="T68" s="154"/>
      <c r="U68" s="40"/>
    </row>
    <row r="69" spans="1:21">
      <c r="A69" s="16"/>
      <c r="B69" s="37"/>
      <c r="C69" s="155"/>
      <c r="D69" s="155"/>
      <c r="E69" s="40"/>
      <c r="F69" s="40"/>
      <c r="G69" s="154"/>
      <c r="H69" s="154"/>
      <c r="I69" s="40"/>
      <c r="J69" s="40"/>
      <c r="K69" s="155"/>
      <c r="L69" s="155"/>
      <c r="M69" s="40"/>
      <c r="N69" s="40"/>
      <c r="O69" s="155"/>
      <c r="P69" s="155"/>
      <c r="Q69" s="40"/>
      <c r="R69" s="40"/>
      <c r="S69" s="154"/>
      <c r="T69" s="154"/>
      <c r="U69" s="40"/>
    </row>
    <row r="70" spans="1:21">
      <c r="A70" s="16"/>
      <c r="B70" s="42" t="s">
        <v>50</v>
      </c>
      <c r="C70" s="156" t="s">
        <v>236</v>
      </c>
      <c r="D70" s="156"/>
      <c r="E70" s="18"/>
      <c r="F70" s="18"/>
      <c r="G70" s="156" t="s">
        <v>236</v>
      </c>
      <c r="H70" s="156"/>
      <c r="I70" s="18"/>
      <c r="J70" s="18"/>
      <c r="K70" s="157">
        <v>75162</v>
      </c>
      <c r="L70" s="157"/>
      <c r="M70" s="18"/>
      <c r="N70" s="18"/>
      <c r="O70" s="156" t="s">
        <v>236</v>
      </c>
      <c r="P70" s="156"/>
      <c r="Q70" s="18"/>
      <c r="R70" s="18"/>
      <c r="S70" s="157">
        <v>75162</v>
      </c>
      <c r="T70" s="157"/>
      <c r="U70" s="18"/>
    </row>
    <row r="71" spans="1:21">
      <c r="A71" s="16"/>
      <c r="B71" s="42"/>
      <c r="C71" s="156"/>
      <c r="D71" s="156"/>
      <c r="E71" s="18"/>
      <c r="F71" s="18"/>
      <c r="G71" s="156"/>
      <c r="H71" s="156"/>
      <c r="I71" s="18"/>
      <c r="J71" s="18"/>
      <c r="K71" s="157"/>
      <c r="L71" s="157"/>
      <c r="M71" s="18"/>
      <c r="N71" s="18"/>
      <c r="O71" s="156"/>
      <c r="P71" s="156"/>
      <c r="Q71" s="18"/>
      <c r="R71" s="18"/>
      <c r="S71" s="157"/>
      <c r="T71" s="157"/>
      <c r="U71" s="18"/>
    </row>
    <row r="72" spans="1:21">
      <c r="A72" s="16"/>
      <c r="B72" s="37" t="s">
        <v>647</v>
      </c>
      <c r="C72" s="154">
        <v>1381945</v>
      </c>
      <c r="D72" s="154"/>
      <c r="E72" s="40"/>
      <c r="F72" s="40"/>
      <c r="G72" s="154">
        <v>144638</v>
      </c>
      <c r="H72" s="154"/>
      <c r="I72" s="40"/>
      <c r="J72" s="40"/>
      <c r="K72" s="154">
        <v>56219</v>
      </c>
      <c r="L72" s="154"/>
      <c r="M72" s="40"/>
      <c r="N72" s="40"/>
      <c r="O72" s="155" t="s">
        <v>236</v>
      </c>
      <c r="P72" s="155"/>
      <c r="Q72" s="40"/>
      <c r="R72" s="40"/>
      <c r="S72" s="154">
        <v>1582802</v>
      </c>
      <c r="T72" s="154"/>
      <c r="U72" s="40"/>
    </row>
    <row r="73" spans="1:21">
      <c r="A73" s="16"/>
      <c r="B73" s="37"/>
      <c r="C73" s="154"/>
      <c r="D73" s="154"/>
      <c r="E73" s="40"/>
      <c r="F73" s="40"/>
      <c r="G73" s="154"/>
      <c r="H73" s="154"/>
      <c r="I73" s="40"/>
      <c r="J73" s="40"/>
      <c r="K73" s="154"/>
      <c r="L73" s="154"/>
      <c r="M73" s="40"/>
      <c r="N73" s="40"/>
      <c r="O73" s="155"/>
      <c r="P73" s="155"/>
      <c r="Q73" s="40"/>
      <c r="R73" s="40"/>
      <c r="S73" s="154"/>
      <c r="T73" s="154"/>
      <c r="U73" s="40"/>
    </row>
    <row r="74" spans="1:21">
      <c r="A74" s="16"/>
      <c r="B74" s="42" t="s">
        <v>648</v>
      </c>
      <c r="C74" s="156" t="s">
        <v>236</v>
      </c>
      <c r="D74" s="156"/>
      <c r="E74" s="18"/>
      <c r="F74" s="18"/>
      <c r="G74" s="157">
        <v>2061122</v>
      </c>
      <c r="H74" s="157"/>
      <c r="I74" s="18"/>
      <c r="J74" s="18"/>
      <c r="K74" s="156" t="s">
        <v>236</v>
      </c>
      <c r="L74" s="156"/>
      <c r="M74" s="18"/>
      <c r="N74" s="18"/>
      <c r="O74" s="156" t="s">
        <v>644</v>
      </c>
      <c r="P74" s="156"/>
      <c r="Q74" s="42" t="s">
        <v>239</v>
      </c>
      <c r="R74" s="18"/>
      <c r="S74" s="156" t="s">
        <v>236</v>
      </c>
      <c r="T74" s="156"/>
      <c r="U74" s="18"/>
    </row>
    <row r="75" spans="1:21">
      <c r="A75" s="16"/>
      <c r="B75" s="42"/>
      <c r="C75" s="156"/>
      <c r="D75" s="156"/>
      <c r="E75" s="18"/>
      <c r="F75" s="18"/>
      <c r="G75" s="157"/>
      <c r="H75" s="157"/>
      <c r="I75" s="18"/>
      <c r="J75" s="18"/>
      <c r="K75" s="156"/>
      <c r="L75" s="156"/>
      <c r="M75" s="18"/>
      <c r="N75" s="18"/>
      <c r="O75" s="156"/>
      <c r="P75" s="156"/>
      <c r="Q75" s="42"/>
      <c r="R75" s="18"/>
      <c r="S75" s="156"/>
      <c r="T75" s="156"/>
      <c r="U75" s="18"/>
    </row>
    <row r="76" spans="1:21">
      <c r="A76" s="16"/>
      <c r="B76" s="37" t="s">
        <v>51</v>
      </c>
      <c r="C76" s="154">
        <v>4203</v>
      </c>
      <c r="D76" s="154"/>
      <c r="E76" s="40"/>
      <c r="F76" s="40"/>
      <c r="G76" s="154">
        <v>1414</v>
      </c>
      <c r="H76" s="154"/>
      <c r="I76" s="40"/>
      <c r="J76" s="40"/>
      <c r="K76" s="154">
        <v>8669</v>
      </c>
      <c r="L76" s="154"/>
      <c r="M76" s="40"/>
      <c r="N76" s="40"/>
      <c r="O76" s="155" t="s">
        <v>236</v>
      </c>
      <c r="P76" s="155"/>
      <c r="Q76" s="40"/>
      <c r="R76" s="40"/>
      <c r="S76" s="154">
        <v>14286</v>
      </c>
      <c r="T76" s="154"/>
      <c r="U76" s="40"/>
    </row>
    <row r="77" spans="1:21" ht="15.75" thickBot="1">
      <c r="A77" s="16"/>
      <c r="B77" s="37"/>
      <c r="C77" s="161"/>
      <c r="D77" s="161"/>
      <c r="E77" s="97"/>
      <c r="F77" s="40"/>
      <c r="G77" s="161"/>
      <c r="H77" s="161"/>
      <c r="I77" s="97"/>
      <c r="J77" s="40"/>
      <c r="K77" s="161"/>
      <c r="L77" s="161"/>
      <c r="M77" s="97"/>
      <c r="N77" s="40"/>
      <c r="O77" s="163"/>
      <c r="P77" s="163"/>
      <c r="Q77" s="97"/>
      <c r="R77" s="40"/>
      <c r="S77" s="161"/>
      <c r="T77" s="161"/>
      <c r="U77" s="97"/>
    </row>
    <row r="78" spans="1:21">
      <c r="A78" s="16"/>
      <c r="B78" s="42" t="s">
        <v>52</v>
      </c>
      <c r="C78" s="164">
        <v>1386148</v>
      </c>
      <c r="D78" s="164"/>
      <c r="E78" s="36"/>
      <c r="F78" s="18"/>
      <c r="G78" s="164">
        <v>2223855</v>
      </c>
      <c r="H78" s="164"/>
      <c r="I78" s="36"/>
      <c r="J78" s="18"/>
      <c r="K78" s="164">
        <v>140050</v>
      </c>
      <c r="L78" s="164"/>
      <c r="M78" s="36"/>
      <c r="N78" s="18"/>
      <c r="O78" s="165" t="s">
        <v>644</v>
      </c>
      <c r="P78" s="165"/>
      <c r="Q78" s="166" t="s">
        <v>239</v>
      </c>
      <c r="R78" s="18"/>
      <c r="S78" s="164">
        <v>1688931</v>
      </c>
      <c r="T78" s="164"/>
      <c r="U78" s="36"/>
    </row>
    <row r="79" spans="1:21" ht="15.75" thickBot="1">
      <c r="A79" s="16"/>
      <c r="B79" s="42"/>
      <c r="C79" s="159"/>
      <c r="D79" s="159"/>
      <c r="E79" s="45"/>
      <c r="F79" s="18"/>
      <c r="G79" s="159"/>
      <c r="H79" s="159"/>
      <c r="I79" s="45"/>
      <c r="J79" s="18"/>
      <c r="K79" s="159"/>
      <c r="L79" s="159"/>
      <c r="M79" s="45"/>
      <c r="N79" s="18"/>
      <c r="O79" s="158"/>
      <c r="P79" s="158"/>
      <c r="Q79" s="167"/>
      <c r="R79" s="18"/>
      <c r="S79" s="159"/>
      <c r="T79" s="159"/>
      <c r="U79" s="45"/>
    </row>
    <row r="80" spans="1:21">
      <c r="A80" s="16"/>
      <c r="B80" s="168" t="s">
        <v>649</v>
      </c>
      <c r="C80" s="169" t="s">
        <v>235</v>
      </c>
      <c r="D80" s="160">
        <v>1411196</v>
      </c>
      <c r="E80" s="54"/>
      <c r="F80" s="40"/>
      <c r="G80" s="169" t="s">
        <v>235</v>
      </c>
      <c r="H80" s="160">
        <v>2275960</v>
      </c>
      <c r="I80" s="54"/>
      <c r="J80" s="40"/>
      <c r="K80" s="169" t="s">
        <v>235</v>
      </c>
      <c r="L80" s="160">
        <v>207587</v>
      </c>
      <c r="M80" s="54"/>
      <c r="N80" s="40"/>
      <c r="O80" s="169" t="s">
        <v>235</v>
      </c>
      <c r="P80" s="162" t="s">
        <v>644</v>
      </c>
      <c r="Q80" s="169" t="s">
        <v>239</v>
      </c>
      <c r="R80" s="40"/>
      <c r="S80" s="169" t="s">
        <v>235</v>
      </c>
      <c r="T80" s="160">
        <v>1833621</v>
      </c>
      <c r="U80" s="54"/>
    </row>
    <row r="81" spans="1:21" ht="15.75" thickBot="1">
      <c r="A81" s="16"/>
      <c r="B81" s="168"/>
      <c r="C81" s="173"/>
      <c r="D81" s="161"/>
      <c r="E81" s="97"/>
      <c r="F81" s="40"/>
      <c r="G81" s="173"/>
      <c r="H81" s="161"/>
      <c r="I81" s="97"/>
      <c r="J81" s="40"/>
      <c r="K81" s="173"/>
      <c r="L81" s="161"/>
      <c r="M81" s="97"/>
      <c r="N81" s="40"/>
      <c r="O81" s="173"/>
      <c r="P81" s="163"/>
      <c r="Q81" s="173"/>
      <c r="R81" s="40"/>
      <c r="S81" s="173"/>
      <c r="T81" s="161"/>
      <c r="U81" s="97"/>
    </row>
    <row r="82" spans="1:21">
      <c r="A82" s="16"/>
      <c r="B82" s="25" t="s">
        <v>650</v>
      </c>
      <c r="C82" s="36"/>
      <c r="D82" s="36"/>
      <c r="E82" s="36"/>
      <c r="F82" s="10"/>
      <c r="G82" s="36"/>
      <c r="H82" s="36"/>
      <c r="I82" s="36"/>
      <c r="J82" s="10"/>
      <c r="K82" s="36"/>
      <c r="L82" s="36"/>
      <c r="M82" s="36"/>
      <c r="N82" s="10"/>
      <c r="O82" s="36"/>
      <c r="P82" s="36"/>
      <c r="Q82" s="36"/>
      <c r="R82" s="10"/>
      <c r="S82" s="36"/>
      <c r="T82" s="36"/>
      <c r="U82" s="36"/>
    </row>
    <row r="83" spans="1:21">
      <c r="A83" s="16"/>
      <c r="B83" s="174" t="s">
        <v>651</v>
      </c>
      <c r="C83" s="155">
        <v>245</v>
      </c>
      <c r="D83" s="155"/>
      <c r="E83" s="40"/>
      <c r="F83" s="40"/>
      <c r="G83" s="155" t="s">
        <v>236</v>
      </c>
      <c r="H83" s="155"/>
      <c r="I83" s="40"/>
      <c r="J83" s="40"/>
      <c r="K83" s="155" t="s">
        <v>236</v>
      </c>
      <c r="L83" s="155"/>
      <c r="M83" s="40"/>
      <c r="N83" s="40"/>
      <c r="O83" s="155" t="s">
        <v>236</v>
      </c>
      <c r="P83" s="155"/>
      <c r="Q83" s="40"/>
      <c r="R83" s="40"/>
      <c r="S83" s="155">
        <v>245</v>
      </c>
      <c r="T83" s="155"/>
      <c r="U83" s="40"/>
    </row>
    <row r="84" spans="1:21">
      <c r="A84" s="16"/>
      <c r="B84" s="174"/>
      <c r="C84" s="155"/>
      <c r="D84" s="155"/>
      <c r="E84" s="40"/>
      <c r="F84" s="40"/>
      <c r="G84" s="155"/>
      <c r="H84" s="155"/>
      <c r="I84" s="40"/>
      <c r="J84" s="40"/>
      <c r="K84" s="155"/>
      <c r="L84" s="155"/>
      <c r="M84" s="40"/>
      <c r="N84" s="40"/>
      <c r="O84" s="155"/>
      <c r="P84" s="155"/>
      <c r="Q84" s="40"/>
      <c r="R84" s="40"/>
      <c r="S84" s="155"/>
      <c r="T84" s="155"/>
      <c r="U84" s="40"/>
    </row>
    <row r="85" spans="1:21">
      <c r="A85" s="16"/>
      <c r="B85" s="42" t="s">
        <v>59</v>
      </c>
      <c r="C85" s="157">
        <v>2232390</v>
      </c>
      <c r="D85" s="157"/>
      <c r="E85" s="18"/>
      <c r="F85" s="18"/>
      <c r="G85" s="157">
        <v>149857</v>
      </c>
      <c r="H85" s="157"/>
      <c r="I85" s="18"/>
      <c r="J85" s="18"/>
      <c r="K85" s="157">
        <v>1315426</v>
      </c>
      <c r="L85" s="157"/>
      <c r="M85" s="18"/>
      <c r="N85" s="18"/>
      <c r="O85" s="156" t="s">
        <v>652</v>
      </c>
      <c r="P85" s="156"/>
      <c r="Q85" s="42" t="s">
        <v>239</v>
      </c>
      <c r="R85" s="18"/>
      <c r="S85" s="157">
        <v>2232390</v>
      </c>
      <c r="T85" s="157"/>
      <c r="U85" s="18"/>
    </row>
    <row r="86" spans="1:21">
      <c r="A86" s="16"/>
      <c r="B86" s="42"/>
      <c r="C86" s="157"/>
      <c r="D86" s="157"/>
      <c r="E86" s="18"/>
      <c r="F86" s="18"/>
      <c r="G86" s="157"/>
      <c r="H86" s="157"/>
      <c r="I86" s="18"/>
      <c r="J86" s="18"/>
      <c r="K86" s="157"/>
      <c r="L86" s="157"/>
      <c r="M86" s="18"/>
      <c r="N86" s="18"/>
      <c r="O86" s="156"/>
      <c r="P86" s="156"/>
      <c r="Q86" s="42"/>
      <c r="R86" s="18"/>
      <c r="S86" s="157"/>
      <c r="T86" s="157"/>
      <c r="U86" s="18"/>
    </row>
    <row r="87" spans="1:21">
      <c r="A87" s="16"/>
      <c r="B87" s="37" t="s">
        <v>60</v>
      </c>
      <c r="C87" s="155" t="s">
        <v>498</v>
      </c>
      <c r="D87" s="155"/>
      <c r="E87" s="37" t="s">
        <v>239</v>
      </c>
      <c r="F87" s="40"/>
      <c r="G87" s="155" t="s">
        <v>236</v>
      </c>
      <c r="H87" s="155"/>
      <c r="I87" s="40"/>
      <c r="J87" s="40"/>
      <c r="K87" s="155" t="s">
        <v>498</v>
      </c>
      <c r="L87" s="155"/>
      <c r="M87" s="37" t="s">
        <v>239</v>
      </c>
      <c r="N87" s="40"/>
      <c r="O87" s="154">
        <v>15704</v>
      </c>
      <c r="P87" s="154"/>
      <c r="Q87" s="40"/>
      <c r="R87" s="40"/>
      <c r="S87" s="155" t="s">
        <v>498</v>
      </c>
      <c r="T87" s="155"/>
      <c r="U87" s="37" t="s">
        <v>239</v>
      </c>
    </row>
    <row r="88" spans="1:21">
      <c r="A88" s="16"/>
      <c r="B88" s="37"/>
      <c r="C88" s="155"/>
      <c r="D88" s="155"/>
      <c r="E88" s="37"/>
      <c r="F88" s="40"/>
      <c r="G88" s="155"/>
      <c r="H88" s="155"/>
      <c r="I88" s="40"/>
      <c r="J88" s="40"/>
      <c r="K88" s="155"/>
      <c r="L88" s="155"/>
      <c r="M88" s="37"/>
      <c r="N88" s="40"/>
      <c r="O88" s="154"/>
      <c r="P88" s="154"/>
      <c r="Q88" s="40"/>
      <c r="R88" s="40"/>
      <c r="S88" s="155"/>
      <c r="T88" s="155"/>
      <c r="U88" s="37"/>
    </row>
    <row r="89" spans="1:21">
      <c r="A89" s="16"/>
      <c r="B89" s="42" t="s">
        <v>61</v>
      </c>
      <c r="C89" s="156" t="s">
        <v>653</v>
      </c>
      <c r="D89" s="156"/>
      <c r="E89" s="42" t="s">
        <v>239</v>
      </c>
      <c r="F89" s="18"/>
      <c r="G89" s="156" t="s">
        <v>654</v>
      </c>
      <c r="H89" s="156"/>
      <c r="I89" s="42" t="s">
        <v>239</v>
      </c>
      <c r="J89" s="18"/>
      <c r="K89" s="156" t="s">
        <v>655</v>
      </c>
      <c r="L89" s="156"/>
      <c r="M89" s="42" t="s">
        <v>239</v>
      </c>
      <c r="N89" s="18"/>
      <c r="O89" s="157">
        <v>991861</v>
      </c>
      <c r="P89" s="157"/>
      <c r="Q89" s="18"/>
      <c r="R89" s="18"/>
      <c r="S89" s="156" t="s">
        <v>653</v>
      </c>
      <c r="T89" s="156"/>
      <c r="U89" s="42" t="s">
        <v>239</v>
      </c>
    </row>
    <row r="90" spans="1:21" ht="15.75" thickBot="1">
      <c r="A90" s="16"/>
      <c r="B90" s="42"/>
      <c r="C90" s="158"/>
      <c r="D90" s="158"/>
      <c r="E90" s="167"/>
      <c r="F90" s="18"/>
      <c r="G90" s="158"/>
      <c r="H90" s="158"/>
      <c r="I90" s="167"/>
      <c r="J90" s="18"/>
      <c r="K90" s="158"/>
      <c r="L90" s="158"/>
      <c r="M90" s="167"/>
      <c r="N90" s="18"/>
      <c r="O90" s="159"/>
      <c r="P90" s="159"/>
      <c r="Q90" s="45"/>
      <c r="R90" s="18"/>
      <c r="S90" s="158"/>
      <c r="T90" s="158"/>
      <c r="U90" s="167"/>
    </row>
    <row r="91" spans="1:21">
      <c r="A91" s="16"/>
      <c r="B91" s="37" t="s">
        <v>656</v>
      </c>
      <c r="C91" s="160">
        <v>1101317</v>
      </c>
      <c r="D91" s="160"/>
      <c r="E91" s="54"/>
      <c r="F91" s="40"/>
      <c r="G91" s="162" t="s">
        <v>657</v>
      </c>
      <c r="H91" s="162"/>
      <c r="I91" s="169" t="s">
        <v>239</v>
      </c>
      <c r="J91" s="40"/>
      <c r="K91" s="160">
        <v>868438</v>
      </c>
      <c r="L91" s="160"/>
      <c r="M91" s="54"/>
      <c r="N91" s="40"/>
      <c r="O91" s="162" t="s">
        <v>642</v>
      </c>
      <c r="P91" s="162"/>
      <c r="Q91" s="169" t="s">
        <v>239</v>
      </c>
      <c r="R91" s="40"/>
      <c r="S91" s="160">
        <v>1101317</v>
      </c>
      <c r="T91" s="160"/>
      <c r="U91" s="54"/>
    </row>
    <row r="92" spans="1:21">
      <c r="A92" s="16"/>
      <c r="B92" s="37"/>
      <c r="C92" s="154"/>
      <c r="D92" s="154"/>
      <c r="E92" s="40"/>
      <c r="F92" s="40"/>
      <c r="G92" s="175"/>
      <c r="H92" s="175"/>
      <c r="I92" s="176"/>
      <c r="J92" s="40"/>
      <c r="K92" s="177"/>
      <c r="L92" s="177"/>
      <c r="M92" s="117"/>
      <c r="N92" s="40"/>
      <c r="O92" s="175"/>
      <c r="P92" s="175"/>
      <c r="Q92" s="176"/>
      <c r="R92" s="40"/>
      <c r="S92" s="177"/>
      <c r="T92" s="177"/>
      <c r="U92" s="117"/>
    </row>
    <row r="93" spans="1:21">
      <c r="A93" s="16"/>
      <c r="B93" s="42" t="s">
        <v>63</v>
      </c>
      <c r="C93" s="156" t="s">
        <v>236</v>
      </c>
      <c r="D93" s="156"/>
      <c r="E93" s="18"/>
      <c r="F93" s="18"/>
      <c r="G93" s="156" t="s">
        <v>236</v>
      </c>
      <c r="H93" s="156"/>
      <c r="I93" s="18"/>
      <c r="J93" s="18"/>
      <c r="K93" s="157">
        <v>26321</v>
      </c>
      <c r="L93" s="157"/>
      <c r="M93" s="18"/>
      <c r="N93" s="18"/>
      <c r="O93" s="156" t="s">
        <v>236</v>
      </c>
      <c r="P93" s="156"/>
      <c r="Q93" s="18"/>
      <c r="R93" s="18"/>
      <c r="S93" s="157">
        <v>26321</v>
      </c>
      <c r="T93" s="157"/>
      <c r="U93" s="18"/>
    </row>
    <row r="94" spans="1:21" ht="15.75" thickBot="1">
      <c r="A94" s="16"/>
      <c r="B94" s="42"/>
      <c r="C94" s="158"/>
      <c r="D94" s="158"/>
      <c r="E94" s="45"/>
      <c r="F94" s="18"/>
      <c r="G94" s="158"/>
      <c r="H94" s="158"/>
      <c r="I94" s="45"/>
      <c r="J94" s="18"/>
      <c r="K94" s="159"/>
      <c r="L94" s="159"/>
      <c r="M94" s="45"/>
      <c r="N94" s="18"/>
      <c r="O94" s="158"/>
      <c r="P94" s="158"/>
      <c r="Q94" s="45"/>
      <c r="R94" s="18"/>
      <c r="S94" s="159"/>
      <c r="T94" s="159"/>
      <c r="U94" s="45"/>
    </row>
    <row r="95" spans="1:21">
      <c r="A95" s="16"/>
      <c r="B95" s="37" t="s">
        <v>658</v>
      </c>
      <c r="C95" s="160">
        <v>1101317</v>
      </c>
      <c r="D95" s="160"/>
      <c r="E95" s="54"/>
      <c r="F95" s="40"/>
      <c r="G95" s="162" t="s">
        <v>657</v>
      </c>
      <c r="H95" s="162"/>
      <c r="I95" s="169" t="s">
        <v>239</v>
      </c>
      <c r="J95" s="40"/>
      <c r="K95" s="160">
        <v>894759</v>
      </c>
      <c r="L95" s="160"/>
      <c r="M95" s="54"/>
      <c r="N95" s="40"/>
      <c r="O95" s="162" t="s">
        <v>642</v>
      </c>
      <c r="P95" s="162"/>
      <c r="Q95" s="169" t="s">
        <v>239</v>
      </c>
      <c r="R95" s="40"/>
      <c r="S95" s="160">
        <v>1127638</v>
      </c>
      <c r="T95" s="160"/>
      <c r="U95" s="54"/>
    </row>
    <row r="96" spans="1:21" ht="15.75" thickBot="1">
      <c r="A96" s="16"/>
      <c r="B96" s="37"/>
      <c r="C96" s="161"/>
      <c r="D96" s="161"/>
      <c r="E96" s="97"/>
      <c r="F96" s="40"/>
      <c r="G96" s="163"/>
      <c r="H96" s="163"/>
      <c r="I96" s="173"/>
      <c r="J96" s="40"/>
      <c r="K96" s="161"/>
      <c r="L96" s="161"/>
      <c r="M96" s="97"/>
      <c r="N96" s="40"/>
      <c r="O96" s="163"/>
      <c r="P96" s="163"/>
      <c r="Q96" s="173"/>
      <c r="R96" s="40"/>
      <c r="S96" s="161"/>
      <c r="T96" s="161"/>
      <c r="U96" s="97"/>
    </row>
    <row r="97" spans="1:21">
      <c r="A97" s="16"/>
      <c r="B97" s="178" t="s">
        <v>659</v>
      </c>
      <c r="C97" s="166" t="s">
        <v>235</v>
      </c>
      <c r="D97" s="164">
        <v>2512513</v>
      </c>
      <c r="E97" s="36"/>
      <c r="F97" s="18"/>
      <c r="G97" s="166" t="s">
        <v>235</v>
      </c>
      <c r="H97" s="164">
        <v>1865240</v>
      </c>
      <c r="I97" s="36"/>
      <c r="J97" s="18"/>
      <c r="K97" s="166" t="s">
        <v>235</v>
      </c>
      <c r="L97" s="164">
        <v>1102346</v>
      </c>
      <c r="M97" s="36"/>
      <c r="N97" s="18"/>
      <c r="O97" s="166" t="s">
        <v>235</v>
      </c>
      <c r="P97" s="165" t="s">
        <v>645</v>
      </c>
      <c r="Q97" s="166" t="s">
        <v>239</v>
      </c>
      <c r="R97" s="18"/>
      <c r="S97" s="166" t="s">
        <v>235</v>
      </c>
      <c r="T97" s="164">
        <v>2961259</v>
      </c>
      <c r="U97" s="36"/>
    </row>
    <row r="98" spans="1:21" ht="15.75" thickBot="1">
      <c r="A98" s="16"/>
      <c r="B98" s="178"/>
      <c r="C98" s="179"/>
      <c r="D98" s="180"/>
      <c r="E98" s="72"/>
      <c r="F98" s="18"/>
      <c r="G98" s="179"/>
      <c r="H98" s="180"/>
      <c r="I98" s="72"/>
      <c r="J98" s="18"/>
      <c r="K98" s="179"/>
      <c r="L98" s="180"/>
      <c r="M98" s="72"/>
      <c r="N98" s="18"/>
      <c r="O98" s="179"/>
      <c r="P98" s="181"/>
      <c r="Q98" s="179"/>
      <c r="R98" s="18"/>
      <c r="S98" s="179"/>
      <c r="T98" s="180"/>
      <c r="U98" s="72"/>
    </row>
    <row r="99" spans="1:21" ht="15.75" thickTop="1">
      <c r="A99" s="16"/>
      <c r="B99" s="34"/>
      <c r="C99" s="34"/>
      <c r="D99" s="34"/>
      <c r="E99" s="34"/>
      <c r="F99" s="34"/>
      <c r="G99" s="34"/>
      <c r="H99" s="34"/>
      <c r="I99" s="34"/>
      <c r="J99" s="34"/>
      <c r="K99" s="34"/>
      <c r="L99" s="34"/>
      <c r="M99" s="34"/>
      <c r="N99" s="34"/>
      <c r="O99" s="34"/>
      <c r="P99" s="34"/>
      <c r="Q99" s="34"/>
      <c r="R99" s="34"/>
      <c r="S99" s="34"/>
      <c r="T99" s="34"/>
      <c r="U99" s="34"/>
    </row>
    <row r="100" spans="1:21">
      <c r="A100" s="16"/>
      <c r="B100" s="11"/>
      <c r="C100" s="11"/>
      <c r="D100" s="11"/>
      <c r="E100" s="11"/>
      <c r="F100" s="11"/>
      <c r="G100" s="11"/>
      <c r="H100" s="11"/>
      <c r="I100" s="11"/>
      <c r="J100" s="11"/>
      <c r="K100" s="11"/>
      <c r="L100" s="11"/>
      <c r="M100" s="11"/>
      <c r="N100" s="11"/>
      <c r="O100" s="11"/>
      <c r="P100" s="11"/>
      <c r="Q100" s="11"/>
      <c r="R100" s="11"/>
      <c r="S100" s="11"/>
      <c r="T100" s="11"/>
      <c r="U100" s="11"/>
    </row>
    <row r="101" spans="1:21" ht="15.75" thickBot="1">
      <c r="A101" s="16"/>
      <c r="B101" s="10"/>
      <c r="C101" s="147">
        <v>41639</v>
      </c>
      <c r="D101" s="147"/>
      <c r="E101" s="147"/>
      <c r="F101" s="147"/>
      <c r="G101" s="147"/>
      <c r="H101" s="147"/>
      <c r="I101" s="147"/>
      <c r="J101" s="147"/>
      <c r="K101" s="147"/>
      <c r="L101" s="147"/>
      <c r="M101" s="147"/>
      <c r="N101" s="147"/>
      <c r="O101" s="147"/>
      <c r="P101" s="147"/>
      <c r="Q101" s="147"/>
      <c r="R101" s="147"/>
      <c r="S101" s="147"/>
      <c r="T101" s="147"/>
      <c r="U101" s="147"/>
    </row>
    <row r="102" spans="1:21" ht="15.75" thickBot="1">
      <c r="A102" s="16"/>
      <c r="B102" s="10"/>
      <c r="C102" s="105" t="s">
        <v>232</v>
      </c>
      <c r="D102" s="105"/>
      <c r="E102" s="105"/>
      <c r="F102" s="105"/>
      <c r="G102" s="105"/>
      <c r="H102" s="105"/>
      <c r="I102" s="105"/>
      <c r="J102" s="105"/>
      <c r="K102" s="105"/>
      <c r="L102" s="105"/>
      <c r="M102" s="105"/>
      <c r="N102" s="105"/>
      <c r="O102" s="105"/>
      <c r="P102" s="105"/>
      <c r="Q102" s="105"/>
      <c r="R102" s="105"/>
      <c r="S102" s="105"/>
      <c r="T102" s="105"/>
      <c r="U102" s="105"/>
    </row>
    <row r="103" spans="1:21" ht="15.75" thickBot="1">
      <c r="A103" s="16"/>
      <c r="B103" s="135" t="s">
        <v>635</v>
      </c>
      <c r="C103" s="105" t="s">
        <v>636</v>
      </c>
      <c r="D103" s="105"/>
      <c r="E103" s="105"/>
      <c r="F103" s="10"/>
      <c r="G103" s="105" t="s">
        <v>637</v>
      </c>
      <c r="H103" s="105"/>
      <c r="I103" s="105"/>
      <c r="J103" s="10"/>
      <c r="K103" s="105" t="s">
        <v>638</v>
      </c>
      <c r="L103" s="105"/>
      <c r="M103" s="105"/>
      <c r="N103" s="10"/>
      <c r="O103" s="105" t="s">
        <v>639</v>
      </c>
      <c r="P103" s="105"/>
      <c r="Q103" s="105"/>
      <c r="R103" s="10"/>
      <c r="S103" s="105" t="s">
        <v>640</v>
      </c>
      <c r="T103" s="105"/>
      <c r="U103" s="105"/>
    </row>
    <row r="104" spans="1:21">
      <c r="A104" s="16"/>
      <c r="B104" s="152" t="s">
        <v>27</v>
      </c>
      <c r="C104" s="36"/>
      <c r="D104" s="36"/>
      <c r="E104" s="36"/>
      <c r="F104" s="10"/>
      <c r="G104" s="36"/>
      <c r="H104" s="36"/>
      <c r="I104" s="36"/>
      <c r="J104" s="10"/>
      <c r="K104" s="36"/>
      <c r="L104" s="36"/>
      <c r="M104" s="36"/>
      <c r="N104" s="10"/>
      <c r="O104" s="36"/>
      <c r="P104" s="36"/>
      <c r="Q104" s="36"/>
      <c r="R104" s="10"/>
      <c r="S104" s="36"/>
      <c r="T104" s="36"/>
      <c r="U104" s="36"/>
    </row>
    <row r="105" spans="1:21">
      <c r="A105" s="16"/>
      <c r="B105" s="37" t="s">
        <v>28</v>
      </c>
      <c r="C105" s="37" t="s">
        <v>235</v>
      </c>
      <c r="D105" s="154">
        <v>169145</v>
      </c>
      <c r="E105" s="40"/>
      <c r="F105" s="40"/>
      <c r="G105" s="37" t="s">
        <v>235</v>
      </c>
      <c r="H105" s="154">
        <v>6467</v>
      </c>
      <c r="I105" s="40"/>
      <c r="J105" s="40"/>
      <c r="K105" s="37" t="s">
        <v>235</v>
      </c>
      <c r="L105" s="154">
        <v>138705</v>
      </c>
      <c r="M105" s="40"/>
      <c r="N105" s="40"/>
      <c r="O105" s="37" t="s">
        <v>235</v>
      </c>
      <c r="P105" s="155" t="s">
        <v>236</v>
      </c>
      <c r="Q105" s="40"/>
      <c r="R105" s="40"/>
      <c r="S105" s="37" t="s">
        <v>235</v>
      </c>
      <c r="T105" s="154">
        <v>314317</v>
      </c>
      <c r="U105" s="40"/>
    </row>
    <row r="106" spans="1:21">
      <c r="A106" s="16"/>
      <c r="B106" s="37"/>
      <c r="C106" s="37"/>
      <c r="D106" s="154"/>
      <c r="E106" s="40"/>
      <c r="F106" s="40"/>
      <c r="G106" s="37"/>
      <c r="H106" s="154"/>
      <c r="I106" s="40"/>
      <c r="J106" s="40"/>
      <c r="K106" s="37"/>
      <c r="L106" s="154"/>
      <c r="M106" s="40"/>
      <c r="N106" s="40"/>
      <c r="O106" s="37"/>
      <c r="P106" s="155"/>
      <c r="Q106" s="40"/>
      <c r="R106" s="40"/>
      <c r="S106" s="37"/>
      <c r="T106" s="154"/>
      <c r="U106" s="40"/>
    </row>
    <row r="107" spans="1:21">
      <c r="A107" s="16"/>
      <c r="B107" s="42" t="s">
        <v>29</v>
      </c>
      <c r="C107" s="156" t="s">
        <v>236</v>
      </c>
      <c r="D107" s="156"/>
      <c r="E107" s="18"/>
      <c r="F107" s="18"/>
      <c r="G107" s="157">
        <v>4990</v>
      </c>
      <c r="H107" s="157"/>
      <c r="I107" s="18"/>
      <c r="J107" s="18"/>
      <c r="K107" s="157">
        <v>56767</v>
      </c>
      <c r="L107" s="157"/>
      <c r="M107" s="18"/>
      <c r="N107" s="18"/>
      <c r="O107" s="156" t="s">
        <v>236</v>
      </c>
      <c r="P107" s="156"/>
      <c r="Q107" s="18"/>
      <c r="R107" s="18"/>
      <c r="S107" s="157">
        <v>61757</v>
      </c>
      <c r="T107" s="157"/>
      <c r="U107" s="18"/>
    </row>
    <row r="108" spans="1:21">
      <c r="A108" s="16"/>
      <c r="B108" s="42"/>
      <c r="C108" s="156"/>
      <c r="D108" s="156"/>
      <c r="E108" s="18"/>
      <c r="F108" s="18"/>
      <c r="G108" s="157"/>
      <c r="H108" s="157"/>
      <c r="I108" s="18"/>
      <c r="J108" s="18"/>
      <c r="K108" s="157"/>
      <c r="L108" s="157"/>
      <c r="M108" s="18"/>
      <c r="N108" s="18"/>
      <c r="O108" s="156"/>
      <c r="P108" s="156"/>
      <c r="Q108" s="18"/>
      <c r="R108" s="18"/>
      <c r="S108" s="157"/>
      <c r="T108" s="157"/>
      <c r="U108" s="18"/>
    </row>
    <row r="109" spans="1:21">
      <c r="A109" s="16"/>
      <c r="B109" s="37" t="s">
        <v>311</v>
      </c>
      <c r="C109" s="155" t="s">
        <v>236</v>
      </c>
      <c r="D109" s="155"/>
      <c r="E109" s="40"/>
      <c r="F109" s="40"/>
      <c r="G109" s="154">
        <v>32307</v>
      </c>
      <c r="H109" s="154"/>
      <c r="I109" s="40"/>
      <c r="J109" s="40"/>
      <c r="K109" s="154">
        <v>139476</v>
      </c>
      <c r="L109" s="154"/>
      <c r="M109" s="40"/>
      <c r="N109" s="40"/>
      <c r="O109" s="155" t="s">
        <v>236</v>
      </c>
      <c r="P109" s="155"/>
      <c r="Q109" s="40"/>
      <c r="R109" s="40"/>
      <c r="S109" s="154">
        <v>171783</v>
      </c>
      <c r="T109" s="154"/>
      <c r="U109" s="40"/>
    </row>
    <row r="110" spans="1:21">
      <c r="A110" s="16"/>
      <c r="B110" s="37"/>
      <c r="C110" s="155"/>
      <c r="D110" s="155"/>
      <c r="E110" s="40"/>
      <c r="F110" s="40"/>
      <c r="G110" s="154"/>
      <c r="H110" s="154"/>
      <c r="I110" s="40"/>
      <c r="J110" s="40"/>
      <c r="K110" s="154"/>
      <c r="L110" s="154"/>
      <c r="M110" s="40"/>
      <c r="N110" s="40"/>
      <c r="O110" s="155"/>
      <c r="P110" s="155"/>
      <c r="Q110" s="40"/>
      <c r="R110" s="40"/>
      <c r="S110" s="154"/>
      <c r="T110" s="154"/>
      <c r="U110" s="40"/>
    </row>
    <row r="111" spans="1:21">
      <c r="A111" s="16"/>
      <c r="B111" s="42" t="s">
        <v>31</v>
      </c>
      <c r="C111" s="156" t="s">
        <v>236</v>
      </c>
      <c r="D111" s="156"/>
      <c r="E111" s="18"/>
      <c r="F111" s="18"/>
      <c r="G111" s="157">
        <v>15833</v>
      </c>
      <c r="H111" s="157"/>
      <c r="I111" s="18"/>
      <c r="J111" s="18"/>
      <c r="K111" s="157">
        <v>13377</v>
      </c>
      <c r="L111" s="157"/>
      <c r="M111" s="18"/>
      <c r="N111" s="18"/>
      <c r="O111" s="156" t="s">
        <v>236</v>
      </c>
      <c r="P111" s="156"/>
      <c r="Q111" s="18"/>
      <c r="R111" s="18"/>
      <c r="S111" s="157">
        <v>29210</v>
      </c>
      <c r="T111" s="157"/>
      <c r="U111" s="18"/>
    </row>
    <row r="112" spans="1:21" ht="15.75" thickBot="1">
      <c r="A112" s="16"/>
      <c r="B112" s="42"/>
      <c r="C112" s="158"/>
      <c r="D112" s="158"/>
      <c r="E112" s="45"/>
      <c r="F112" s="18"/>
      <c r="G112" s="159"/>
      <c r="H112" s="159"/>
      <c r="I112" s="45"/>
      <c r="J112" s="18"/>
      <c r="K112" s="159"/>
      <c r="L112" s="159"/>
      <c r="M112" s="45"/>
      <c r="N112" s="18"/>
      <c r="O112" s="158"/>
      <c r="P112" s="158"/>
      <c r="Q112" s="45"/>
      <c r="R112" s="18"/>
      <c r="S112" s="159"/>
      <c r="T112" s="159"/>
      <c r="U112" s="45"/>
    </row>
    <row r="113" spans="1:21">
      <c r="A113" s="16"/>
      <c r="B113" s="37" t="s">
        <v>32</v>
      </c>
      <c r="C113" s="160">
        <v>169145</v>
      </c>
      <c r="D113" s="160"/>
      <c r="E113" s="54"/>
      <c r="F113" s="40"/>
      <c r="G113" s="160">
        <v>59597</v>
      </c>
      <c r="H113" s="160"/>
      <c r="I113" s="54"/>
      <c r="J113" s="40"/>
      <c r="K113" s="160">
        <v>348325</v>
      </c>
      <c r="L113" s="160"/>
      <c r="M113" s="54"/>
      <c r="N113" s="40"/>
      <c r="O113" s="162" t="s">
        <v>236</v>
      </c>
      <c r="P113" s="162"/>
      <c r="Q113" s="54"/>
      <c r="R113" s="40"/>
      <c r="S113" s="160">
        <v>577067</v>
      </c>
      <c r="T113" s="160"/>
      <c r="U113" s="54"/>
    </row>
    <row r="114" spans="1:21" ht="15.75" thickBot="1">
      <c r="A114" s="16"/>
      <c r="B114" s="37"/>
      <c r="C114" s="161"/>
      <c r="D114" s="161"/>
      <c r="E114" s="97"/>
      <c r="F114" s="40"/>
      <c r="G114" s="161"/>
      <c r="H114" s="161"/>
      <c r="I114" s="97"/>
      <c r="J114" s="40"/>
      <c r="K114" s="161"/>
      <c r="L114" s="161"/>
      <c r="M114" s="97"/>
      <c r="N114" s="40"/>
      <c r="O114" s="163"/>
      <c r="P114" s="163"/>
      <c r="Q114" s="97"/>
      <c r="R114" s="40"/>
      <c r="S114" s="161"/>
      <c r="T114" s="161"/>
      <c r="U114" s="97"/>
    </row>
    <row r="115" spans="1:21">
      <c r="A115" s="16"/>
      <c r="B115" s="152" t="s">
        <v>33</v>
      </c>
      <c r="C115" s="36"/>
      <c r="D115" s="36"/>
      <c r="E115" s="36"/>
      <c r="F115" s="10"/>
      <c r="G115" s="36"/>
      <c r="H115" s="36"/>
      <c r="I115" s="36"/>
      <c r="J115" s="10"/>
      <c r="K115" s="36"/>
      <c r="L115" s="36"/>
      <c r="M115" s="36"/>
      <c r="N115" s="10"/>
      <c r="O115" s="36"/>
      <c r="P115" s="36"/>
      <c r="Q115" s="36"/>
      <c r="R115" s="10"/>
      <c r="S115" s="36"/>
      <c r="T115" s="36"/>
      <c r="U115" s="36"/>
    </row>
    <row r="116" spans="1:21">
      <c r="A116" s="16"/>
      <c r="B116" s="37" t="s">
        <v>34</v>
      </c>
      <c r="C116" s="154">
        <v>1754</v>
      </c>
      <c r="D116" s="154"/>
      <c r="E116" s="40"/>
      <c r="F116" s="40"/>
      <c r="G116" s="154">
        <v>24243</v>
      </c>
      <c r="H116" s="154"/>
      <c r="I116" s="40"/>
      <c r="J116" s="40"/>
      <c r="K116" s="155" t="s">
        <v>236</v>
      </c>
      <c r="L116" s="155"/>
      <c r="M116" s="40"/>
      <c r="N116" s="40"/>
      <c r="O116" s="155" t="s">
        <v>236</v>
      </c>
      <c r="P116" s="155"/>
      <c r="Q116" s="40"/>
      <c r="R116" s="40"/>
      <c r="S116" s="154">
        <v>25997</v>
      </c>
      <c r="T116" s="154"/>
      <c r="U116" s="40"/>
    </row>
    <row r="117" spans="1:21">
      <c r="A117" s="16"/>
      <c r="B117" s="37"/>
      <c r="C117" s="154"/>
      <c r="D117" s="154"/>
      <c r="E117" s="40"/>
      <c r="F117" s="40"/>
      <c r="G117" s="154"/>
      <c r="H117" s="154"/>
      <c r="I117" s="40"/>
      <c r="J117" s="40"/>
      <c r="K117" s="155"/>
      <c r="L117" s="155"/>
      <c r="M117" s="40"/>
      <c r="N117" s="40"/>
      <c r="O117" s="155"/>
      <c r="P117" s="155"/>
      <c r="Q117" s="40"/>
      <c r="R117" s="40"/>
      <c r="S117" s="154"/>
      <c r="T117" s="154"/>
      <c r="U117" s="40"/>
    </row>
    <row r="118" spans="1:21">
      <c r="A118" s="16"/>
      <c r="B118" s="42" t="s">
        <v>357</v>
      </c>
      <c r="C118" s="156" t="s">
        <v>236</v>
      </c>
      <c r="D118" s="156"/>
      <c r="E118" s="18"/>
      <c r="F118" s="18"/>
      <c r="G118" s="157">
        <v>1620851</v>
      </c>
      <c r="H118" s="157"/>
      <c r="I118" s="18"/>
      <c r="J118" s="18"/>
      <c r="K118" s="157">
        <v>142023</v>
      </c>
      <c r="L118" s="157"/>
      <c r="M118" s="18"/>
      <c r="N118" s="18"/>
      <c r="O118" s="156" t="s">
        <v>236</v>
      </c>
      <c r="P118" s="156"/>
      <c r="Q118" s="18"/>
      <c r="R118" s="18"/>
      <c r="S118" s="157">
        <v>1762874</v>
      </c>
      <c r="T118" s="157"/>
      <c r="U118" s="18"/>
    </row>
    <row r="119" spans="1:21">
      <c r="A119" s="16"/>
      <c r="B119" s="42"/>
      <c r="C119" s="156"/>
      <c r="D119" s="156"/>
      <c r="E119" s="18"/>
      <c r="F119" s="18"/>
      <c r="G119" s="157"/>
      <c r="H119" s="157"/>
      <c r="I119" s="18"/>
      <c r="J119" s="18"/>
      <c r="K119" s="157"/>
      <c r="L119" s="157"/>
      <c r="M119" s="18"/>
      <c r="N119" s="18"/>
      <c r="O119" s="156"/>
      <c r="P119" s="156"/>
      <c r="Q119" s="18"/>
      <c r="R119" s="18"/>
      <c r="S119" s="157"/>
      <c r="T119" s="157"/>
      <c r="U119" s="18"/>
    </row>
    <row r="120" spans="1:21">
      <c r="A120" s="16"/>
      <c r="B120" s="37" t="s">
        <v>311</v>
      </c>
      <c r="C120" s="155" t="s">
        <v>236</v>
      </c>
      <c r="D120" s="155"/>
      <c r="E120" s="40"/>
      <c r="F120" s="40"/>
      <c r="G120" s="154">
        <v>25329</v>
      </c>
      <c r="H120" s="154"/>
      <c r="I120" s="40"/>
      <c r="J120" s="40"/>
      <c r="K120" s="155" t="s">
        <v>236</v>
      </c>
      <c r="L120" s="155"/>
      <c r="M120" s="40"/>
      <c r="N120" s="40"/>
      <c r="O120" s="155" t="s">
        <v>236</v>
      </c>
      <c r="P120" s="155"/>
      <c r="Q120" s="40"/>
      <c r="R120" s="40"/>
      <c r="S120" s="154">
        <v>25329</v>
      </c>
      <c r="T120" s="154"/>
      <c r="U120" s="40"/>
    </row>
    <row r="121" spans="1:21">
      <c r="A121" s="16"/>
      <c r="B121" s="37"/>
      <c r="C121" s="155"/>
      <c r="D121" s="155"/>
      <c r="E121" s="40"/>
      <c r="F121" s="40"/>
      <c r="G121" s="154"/>
      <c r="H121" s="154"/>
      <c r="I121" s="40"/>
      <c r="J121" s="40"/>
      <c r="K121" s="155"/>
      <c r="L121" s="155"/>
      <c r="M121" s="40"/>
      <c r="N121" s="40"/>
      <c r="O121" s="155"/>
      <c r="P121" s="155"/>
      <c r="Q121" s="40"/>
      <c r="R121" s="40"/>
      <c r="S121" s="154"/>
      <c r="T121" s="154"/>
      <c r="U121" s="40"/>
    </row>
    <row r="122" spans="1:21">
      <c r="A122" s="16"/>
      <c r="B122" s="42" t="s">
        <v>36</v>
      </c>
      <c r="C122" s="156" t="s">
        <v>236</v>
      </c>
      <c r="D122" s="156"/>
      <c r="E122" s="18"/>
      <c r="F122" s="18"/>
      <c r="G122" s="156">
        <v>442</v>
      </c>
      <c r="H122" s="156"/>
      <c r="I122" s="18"/>
      <c r="J122" s="18"/>
      <c r="K122" s="157">
        <v>330425</v>
      </c>
      <c r="L122" s="157"/>
      <c r="M122" s="18"/>
      <c r="N122" s="18"/>
      <c r="O122" s="156" t="s">
        <v>236</v>
      </c>
      <c r="P122" s="156"/>
      <c r="Q122" s="18"/>
      <c r="R122" s="18"/>
      <c r="S122" s="157">
        <v>330867</v>
      </c>
      <c r="T122" s="157"/>
      <c r="U122" s="18"/>
    </row>
    <row r="123" spans="1:21">
      <c r="A123" s="16"/>
      <c r="B123" s="42"/>
      <c r="C123" s="156"/>
      <c r="D123" s="156"/>
      <c r="E123" s="18"/>
      <c r="F123" s="18"/>
      <c r="G123" s="156"/>
      <c r="H123" s="156"/>
      <c r="I123" s="18"/>
      <c r="J123" s="18"/>
      <c r="K123" s="157"/>
      <c r="L123" s="157"/>
      <c r="M123" s="18"/>
      <c r="N123" s="18"/>
      <c r="O123" s="156"/>
      <c r="P123" s="156"/>
      <c r="Q123" s="18"/>
      <c r="R123" s="18"/>
      <c r="S123" s="157"/>
      <c r="T123" s="157"/>
      <c r="U123" s="18"/>
    </row>
    <row r="124" spans="1:21">
      <c r="A124" s="16"/>
      <c r="B124" s="37" t="s">
        <v>37</v>
      </c>
      <c r="C124" s="155" t="s">
        <v>236</v>
      </c>
      <c r="D124" s="155"/>
      <c r="E124" s="40"/>
      <c r="F124" s="40"/>
      <c r="G124" s="154">
        <v>34134</v>
      </c>
      <c r="H124" s="154"/>
      <c r="I124" s="40"/>
      <c r="J124" s="40"/>
      <c r="K124" s="154">
        <v>14741</v>
      </c>
      <c r="L124" s="154"/>
      <c r="M124" s="40"/>
      <c r="N124" s="40"/>
      <c r="O124" s="155" t="s">
        <v>236</v>
      </c>
      <c r="P124" s="155"/>
      <c r="Q124" s="40"/>
      <c r="R124" s="40"/>
      <c r="S124" s="154">
        <v>48875</v>
      </c>
      <c r="T124" s="154"/>
      <c r="U124" s="40"/>
    </row>
    <row r="125" spans="1:21">
      <c r="A125" s="16"/>
      <c r="B125" s="37"/>
      <c r="C125" s="155"/>
      <c r="D125" s="155"/>
      <c r="E125" s="40"/>
      <c r="F125" s="40"/>
      <c r="G125" s="154"/>
      <c r="H125" s="154"/>
      <c r="I125" s="40"/>
      <c r="J125" s="40"/>
      <c r="K125" s="154"/>
      <c r="L125" s="154"/>
      <c r="M125" s="40"/>
      <c r="N125" s="40"/>
      <c r="O125" s="155"/>
      <c r="P125" s="155"/>
      <c r="Q125" s="40"/>
      <c r="R125" s="40"/>
      <c r="S125" s="154"/>
      <c r="T125" s="154"/>
      <c r="U125" s="40"/>
    </row>
    <row r="126" spans="1:21">
      <c r="A126" s="16"/>
      <c r="B126" s="42" t="s">
        <v>38</v>
      </c>
      <c r="C126" s="156" t="s">
        <v>236</v>
      </c>
      <c r="D126" s="156"/>
      <c r="E126" s="18"/>
      <c r="F126" s="18"/>
      <c r="G126" s="156" t="s">
        <v>236</v>
      </c>
      <c r="H126" s="156"/>
      <c r="I126" s="18"/>
      <c r="J126" s="18"/>
      <c r="K126" s="157">
        <v>228750</v>
      </c>
      <c r="L126" s="157"/>
      <c r="M126" s="18"/>
      <c r="N126" s="18"/>
      <c r="O126" s="156" t="s">
        <v>236</v>
      </c>
      <c r="P126" s="156"/>
      <c r="Q126" s="18"/>
      <c r="R126" s="18"/>
      <c r="S126" s="157">
        <v>228750</v>
      </c>
      <c r="T126" s="157"/>
      <c r="U126" s="18"/>
    </row>
    <row r="127" spans="1:21">
      <c r="A127" s="16"/>
      <c r="B127" s="42"/>
      <c r="C127" s="156"/>
      <c r="D127" s="156"/>
      <c r="E127" s="18"/>
      <c r="F127" s="18"/>
      <c r="G127" s="156"/>
      <c r="H127" s="156"/>
      <c r="I127" s="18"/>
      <c r="J127" s="18"/>
      <c r="K127" s="157"/>
      <c r="L127" s="157"/>
      <c r="M127" s="18"/>
      <c r="N127" s="18"/>
      <c r="O127" s="156"/>
      <c r="P127" s="156"/>
      <c r="Q127" s="18"/>
      <c r="R127" s="18"/>
      <c r="S127" s="157"/>
      <c r="T127" s="157"/>
      <c r="U127" s="18"/>
    </row>
    <row r="128" spans="1:21">
      <c r="A128" s="16"/>
      <c r="B128" s="37" t="s">
        <v>641</v>
      </c>
      <c r="C128" s="154">
        <v>532767</v>
      </c>
      <c r="D128" s="154"/>
      <c r="E128" s="40"/>
      <c r="F128" s="40"/>
      <c r="G128" s="154">
        <v>121849</v>
      </c>
      <c r="H128" s="154"/>
      <c r="I128" s="40"/>
      <c r="J128" s="40"/>
      <c r="K128" s="155" t="s">
        <v>236</v>
      </c>
      <c r="L128" s="155"/>
      <c r="M128" s="40"/>
      <c r="N128" s="40"/>
      <c r="O128" s="155" t="s">
        <v>660</v>
      </c>
      <c r="P128" s="155"/>
      <c r="Q128" s="37" t="s">
        <v>239</v>
      </c>
      <c r="R128" s="40"/>
      <c r="S128" s="155" t="s">
        <v>236</v>
      </c>
      <c r="T128" s="155"/>
      <c r="U128" s="40"/>
    </row>
    <row r="129" spans="1:21">
      <c r="A129" s="16"/>
      <c r="B129" s="37"/>
      <c r="C129" s="154"/>
      <c r="D129" s="154"/>
      <c r="E129" s="40"/>
      <c r="F129" s="40"/>
      <c r="G129" s="154"/>
      <c r="H129" s="154"/>
      <c r="I129" s="40"/>
      <c r="J129" s="40"/>
      <c r="K129" s="155"/>
      <c r="L129" s="155"/>
      <c r="M129" s="40"/>
      <c r="N129" s="40"/>
      <c r="O129" s="155"/>
      <c r="P129" s="155"/>
      <c r="Q129" s="37"/>
      <c r="R129" s="40"/>
      <c r="S129" s="155"/>
      <c r="T129" s="155"/>
      <c r="U129" s="40"/>
    </row>
    <row r="130" spans="1:21">
      <c r="A130" s="16"/>
      <c r="B130" s="42" t="s">
        <v>643</v>
      </c>
      <c r="C130" s="157">
        <v>2001583</v>
      </c>
      <c r="D130" s="157"/>
      <c r="E130" s="18"/>
      <c r="F130" s="18"/>
      <c r="G130" s="156" t="s">
        <v>236</v>
      </c>
      <c r="H130" s="156"/>
      <c r="I130" s="18"/>
      <c r="J130" s="18"/>
      <c r="K130" s="156" t="s">
        <v>236</v>
      </c>
      <c r="L130" s="156"/>
      <c r="M130" s="18"/>
      <c r="N130" s="18"/>
      <c r="O130" s="156" t="s">
        <v>661</v>
      </c>
      <c r="P130" s="156"/>
      <c r="Q130" s="42" t="s">
        <v>239</v>
      </c>
      <c r="R130" s="18"/>
      <c r="S130" s="156" t="s">
        <v>236</v>
      </c>
      <c r="T130" s="156"/>
      <c r="U130" s="18"/>
    </row>
    <row r="131" spans="1:21">
      <c r="A131" s="16"/>
      <c r="B131" s="42"/>
      <c r="C131" s="157"/>
      <c r="D131" s="157"/>
      <c r="E131" s="18"/>
      <c r="F131" s="18"/>
      <c r="G131" s="156"/>
      <c r="H131" s="156"/>
      <c r="I131" s="18"/>
      <c r="J131" s="18"/>
      <c r="K131" s="156"/>
      <c r="L131" s="156"/>
      <c r="M131" s="18"/>
      <c r="N131" s="18"/>
      <c r="O131" s="156"/>
      <c r="P131" s="156"/>
      <c r="Q131" s="42"/>
      <c r="R131" s="18"/>
      <c r="S131" s="156"/>
      <c r="T131" s="156"/>
      <c r="U131" s="18"/>
    </row>
    <row r="132" spans="1:21">
      <c r="A132" s="16"/>
      <c r="B132" s="37" t="s">
        <v>39</v>
      </c>
      <c r="C132" s="155" t="s">
        <v>236</v>
      </c>
      <c r="D132" s="155"/>
      <c r="E132" s="40"/>
      <c r="F132" s="40"/>
      <c r="G132" s="155">
        <v>771</v>
      </c>
      <c r="H132" s="155"/>
      <c r="I132" s="40"/>
      <c r="J132" s="40"/>
      <c r="K132" s="154">
        <v>6272</v>
      </c>
      <c r="L132" s="154"/>
      <c r="M132" s="40"/>
      <c r="N132" s="40"/>
      <c r="O132" s="155" t="s">
        <v>236</v>
      </c>
      <c r="P132" s="155"/>
      <c r="Q132" s="40"/>
      <c r="R132" s="40"/>
      <c r="S132" s="154">
        <v>7043</v>
      </c>
      <c r="T132" s="154"/>
      <c r="U132" s="40"/>
    </row>
    <row r="133" spans="1:21" ht="15.75" thickBot="1">
      <c r="A133" s="16"/>
      <c r="B133" s="37"/>
      <c r="C133" s="163"/>
      <c r="D133" s="163"/>
      <c r="E133" s="97"/>
      <c r="F133" s="40"/>
      <c r="G133" s="163"/>
      <c r="H133" s="163"/>
      <c r="I133" s="97"/>
      <c r="J133" s="40"/>
      <c r="K133" s="161"/>
      <c r="L133" s="161"/>
      <c r="M133" s="97"/>
      <c r="N133" s="40"/>
      <c r="O133" s="163"/>
      <c r="P133" s="163"/>
      <c r="Q133" s="97"/>
      <c r="R133" s="40"/>
      <c r="S133" s="161"/>
      <c r="T133" s="161"/>
      <c r="U133" s="97"/>
    </row>
    <row r="134" spans="1:21">
      <c r="A134" s="16"/>
      <c r="B134" s="42" t="s">
        <v>40</v>
      </c>
      <c r="C134" s="164">
        <v>2536104</v>
      </c>
      <c r="D134" s="164"/>
      <c r="E134" s="36"/>
      <c r="F134" s="18"/>
      <c r="G134" s="164">
        <v>1827619</v>
      </c>
      <c r="H134" s="164"/>
      <c r="I134" s="36"/>
      <c r="J134" s="18"/>
      <c r="K134" s="164">
        <v>722211</v>
      </c>
      <c r="L134" s="164"/>
      <c r="M134" s="36"/>
      <c r="N134" s="18"/>
      <c r="O134" s="165" t="s">
        <v>662</v>
      </c>
      <c r="P134" s="165"/>
      <c r="Q134" s="166" t="s">
        <v>239</v>
      </c>
      <c r="R134" s="18"/>
      <c r="S134" s="164">
        <v>2429735</v>
      </c>
      <c r="T134" s="164"/>
      <c r="U134" s="36"/>
    </row>
    <row r="135" spans="1:21" ht="15.75" thickBot="1">
      <c r="A135" s="16"/>
      <c r="B135" s="42"/>
      <c r="C135" s="159"/>
      <c r="D135" s="159"/>
      <c r="E135" s="45"/>
      <c r="F135" s="18"/>
      <c r="G135" s="159"/>
      <c r="H135" s="159"/>
      <c r="I135" s="45"/>
      <c r="J135" s="18"/>
      <c r="K135" s="159"/>
      <c r="L135" s="159"/>
      <c r="M135" s="45"/>
      <c r="N135" s="18"/>
      <c r="O135" s="158"/>
      <c r="P135" s="158"/>
      <c r="Q135" s="167"/>
      <c r="R135" s="18"/>
      <c r="S135" s="159"/>
      <c r="T135" s="159"/>
      <c r="U135" s="45"/>
    </row>
    <row r="136" spans="1:21">
      <c r="A136" s="16"/>
      <c r="B136" s="168" t="s">
        <v>646</v>
      </c>
      <c r="C136" s="169" t="s">
        <v>235</v>
      </c>
      <c r="D136" s="160">
        <v>2705249</v>
      </c>
      <c r="E136" s="54"/>
      <c r="F136" s="40"/>
      <c r="G136" s="169" t="s">
        <v>235</v>
      </c>
      <c r="H136" s="160">
        <v>1887216</v>
      </c>
      <c r="I136" s="54"/>
      <c r="J136" s="40"/>
      <c r="K136" s="169" t="s">
        <v>235</v>
      </c>
      <c r="L136" s="160">
        <v>1070536</v>
      </c>
      <c r="M136" s="54"/>
      <c r="N136" s="40"/>
      <c r="O136" s="169" t="s">
        <v>235</v>
      </c>
      <c r="P136" s="162" t="s">
        <v>662</v>
      </c>
      <c r="Q136" s="169" t="s">
        <v>239</v>
      </c>
      <c r="R136" s="40"/>
      <c r="S136" s="169" t="s">
        <v>235</v>
      </c>
      <c r="T136" s="160">
        <v>3006802</v>
      </c>
      <c r="U136" s="54"/>
    </row>
    <row r="137" spans="1:21" ht="15.75" thickBot="1">
      <c r="A137" s="16"/>
      <c r="B137" s="168"/>
      <c r="C137" s="170"/>
      <c r="D137" s="171"/>
      <c r="E137" s="55"/>
      <c r="F137" s="40"/>
      <c r="G137" s="170"/>
      <c r="H137" s="171"/>
      <c r="I137" s="55"/>
      <c r="J137" s="40"/>
      <c r="K137" s="170"/>
      <c r="L137" s="171"/>
      <c r="M137" s="55"/>
      <c r="N137" s="40"/>
      <c r="O137" s="170"/>
      <c r="P137" s="172"/>
      <c r="Q137" s="170"/>
      <c r="R137" s="40"/>
      <c r="S137" s="170"/>
      <c r="T137" s="171"/>
      <c r="U137" s="55"/>
    </row>
    <row r="138" spans="1:21" ht="15.75" thickTop="1">
      <c r="A138" s="16"/>
      <c r="B138" s="152" t="s">
        <v>42</v>
      </c>
      <c r="C138" s="63"/>
      <c r="D138" s="63"/>
      <c r="E138" s="63"/>
      <c r="F138" s="10"/>
      <c r="G138" s="63"/>
      <c r="H138" s="63"/>
      <c r="I138" s="63"/>
      <c r="J138" s="10"/>
      <c r="K138" s="63"/>
      <c r="L138" s="63"/>
      <c r="M138" s="63"/>
      <c r="N138" s="10"/>
      <c r="O138" s="63"/>
      <c r="P138" s="63"/>
      <c r="Q138" s="63"/>
      <c r="R138" s="10"/>
      <c r="S138" s="63"/>
      <c r="T138" s="63"/>
      <c r="U138" s="63"/>
    </row>
    <row r="139" spans="1:21">
      <c r="A139" s="16"/>
      <c r="B139" s="37" t="s">
        <v>43</v>
      </c>
      <c r="C139" s="37" t="s">
        <v>235</v>
      </c>
      <c r="D139" s="155" t="s">
        <v>236</v>
      </c>
      <c r="E139" s="40"/>
      <c r="F139" s="40"/>
      <c r="G139" s="37" t="s">
        <v>235</v>
      </c>
      <c r="H139" s="154">
        <v>49702</v>
      </c>
      <c r="I139" s="40"/>
      <c r="J139" s="40"/>
      <c r="K139" s="37" t="s">
        <v>235</v>
      </c>
      <c r="L139" s="154">
        <v>34747</v>
      </c>
      <c r="M139" s="40"/>
      <c r="N139" s="40"/>
      <c r="O139" s="37" t="s">
        <v>235</v>
      </c>
      <c r="P139" s="155" t="s">
        <v>236</v>
      </c>
      <c r="Q139" s="40"/>
      <c r="R139" s="40"/>
      <c r="S139" s="37" t="s">
        <v>235</v>
      </c>
      <c r="T139" s="154">
        <v>84449</v>
      </c>
      <c r="U139" s="40"/>
    </row>
    <row r="140" spans="1:21">
      <c r="A140" s="16"/>
      <c r="B140" s="37"/>
      <c r="C140" s="37"/>
      <c r="D140" s="155"/>
      <c r="E140" s="40"/>
      <c r="F140" s="40"/>
      <c r="G140" s="37"/>
      <c r="H140" s="154"/>
      <c r="I140" s="40"/>
      <c r="J140" s="40"/>
      <c r="K140" s="37"/>
      <c r="L140" s="154"/>
      <c r="M140" s="40"/>
      <c r="N140" s="40"/>
      <c r="O140" s="37"/>
      <c r="P140" s="155"/>
      <c r="Q140" s="40"/>
      <c r="R140" s="40"/>
      <c r="S140" s="37"/>
      <c r="T140" s="154"/>
      <c r="U140" s="40"/>
    </row>
    <row r="141" spans="1:21">
      <c r="A141" s="16"/>
      <c r="B141" s="42" t="s">
        <v>44</v>
      </c>
      <c r="C141" s="157">
        <v>18158</v>
      </c>
      <c r="D141" s="157"/>
      <c r="E141" s="18"/>
      <c r="F141" s="18"/>
      <c r="G141" s="157">
        <v>13782</v>
      </c>
      <c r="H141" s="157"/>
      <c r="I141" s="18"/>
      <c r="J141" s="18"/>
      <c r="K141" s="157">
        <v>16561</v>
      </c>
      <c r="L141" s="157"/>
      <c r="M141" s="18"/>
      <c r="N141" s="18"/>
      <c r="O141" s="156" t="s">
        <v>236</v>
      </c>
      <c r="P141" s="156"/>
      <c r="Q141" s="18"/>
      <c r="R141" s="18"/>
      <c r="S141" s="157">
        <v>48501</v>
      </c>
      <c r="T141" s="157"/>
      <c r="U141" s="18"/>
    </row>
    <row r="142" spans="1:21">
      <c r="A142" s="16"/>
      <c r="B142" s="42"/>
      <c r="C142" s="157"/>
      <c r="D142" s="157"/>
      <c r="E142" s="18"/>
      <c r="F142" s="18"/>
      <c r="G142" s="157"/>
      <c r="H142" s="157"/>
      <c r="I142" s="18"/>
      <c r="J142" s="18"/>
      <c r="K142" s="157"/>
      <c r="L142" s="157"/>
      <c r="M142" s="18"/>
      <c r="N142" s="18"/>
      <c r="O142" s="156"/>
      <c r="P142" s="156"/>
      <c r="Q142" s="18"/>
      <c r="R142" s="18"/>
      <c r="S142" s="157"/>
      <c r="T142" s="157"/>
      <c r="U142" s="18"/>
    </row>
    <row r="143" spans="1:21">
      <c r="A143" s="16"/>
      <c r="B143" s="37" t="s">
        <v>647</v>
      </c>
      <c r="C143" s="155" t="s">
        <v>236</v>
      </c>
      <c r="D143" s="155"/>
      <c r="E143" s="40"/>
      <c r="F143" s="40"/>
      <c r="G143" s="154">
        <v>2234</v>
      </c>
      <c r="H143" s="154"/>
      <c r="I143" s="40"/>
      <c r="J143" s="40"/>
      <c r="K143" s="154">
        <v>14128</v>
      </c>
      <c r="L143" s="154"/>
      <c r="M143" s="40"/>
      <c r="N143" s="40"/>
      <c r="O143" s="155" t="s">
        <v>236</v>
      </c>
      <c r="P143" s="155"/>
      <c r="Q143" s="40"/>
      <c r="R143" s="40"/>
      <c r="S143" s="154">
        <v>16362</v>
      </c>
      <c r="T143" s="154"/>
      <c r="U143" s="40"/>
    </row>
    <row r="144" spans="1:21">
      <c r="A144" s="16"/>
      <c r="B144" s="37"/>
      <c r="C144" s="155"/>
      <c r="D144" s="155"/>
      <c r="E144" s="40"/>
      <c r="F144" s="40"/>
      <c r="G144" s="154"/>
      <c r="H144" s="154"/>
      <c r="I144" s="40"/>
      <c r="J144" s="40"/>
      <c r="K144" s="154"/>
      <c r="L144" s="154"/>
      <c r="M144" s="40"/>
      <c r="N144" s="40"/>
      <c r="O144" s="155"/>
      <c r="P144" s="155"/>
      <c r="Q144" s="40"/>
      <c r="R144" s="40"/>
      <c r="S144" s="154"/>
      <c r="T144" s="154"/>
      <c r="U144" s="40"/>
    </row>
    <row r="145" spans="1:21">
      <c r="A145" s="16"/>
      <c r="B145" s="42" t="s">
        <v>46</v>
      </c>
      <c r="C145" s="156" t="s">
        <v>236</v>
      </c>
      <c r="D145" s="156"/>
      <c r="E145" s="18"/>
      <c r="F145" s="18"/>
      <c r="G145" s="156">
        <v>617</v>
      </c>
      <c r="H145" s="156"/>
      <c r="I145" s="18"/>
      <c r="J145" s="18"/>
      <c r="K145" s="157">
        <v>3446</v>
      </c>
      <c r="L145" s="157"/>
      <c r="M145" s="18"/>
      <c r="N145" s="18"/>
      <c r="O145" s="156" t="s">
        <v>236</v>
      </c>
      <c r="P145" s="156"/>
      <c r="Q145" s="18"/>
      <c r="R145" s="18"/>
      <c r="S145" s="157">
        <v>4063</v>
      </c>
      <c r="T145" s="157"/>
      <c r="U145" s="18"/>
    </row>
    <row r="146" spans="1:21" ht="15.75" thickBot="1">
      <c r="A146" s="16"/>
      <c r="B146" s="42"/>
      <c r="C146" s="158"/>
      <c r="D146" s="158"/>
      <c r="E146" s="45"/>
      <c r="F146" s="18"/>
      <c r="G146" s="158"/>
      <c r="H146" s="158"/>
      <c r="I146" s="45"/>
      <c r="J146" s="18"/>
      <c r="K146" s="159"/>
      <c r="L146" s="159"/>
      <c r="M146" s="45"/>
      <c r="N146" s="18"/>
      <c r="O146" s="158"/>
      <c r="P146" s="158"/>
      <c r="Q146" s="45"/>
      <c r="R146" s="18"/>
      <c r="S146" s="159"/>
      <c r="T146" s="159"/>
      <c r="U146" s="45"/>
    </row>
    <row r="147" spans="1:21">
      <c r="A147" s="16"/>
      <c r="B147" s="37" t="s">
        <v>47</v>
      </c>
      <c r="C147" s="160">
        <v>18158</v>
      </c>
      <c r="D147" s="160"/>
      <c r="E147" s="54"/>
      <c r="F147" s="40"/>
      <c r="G147" s="160">
        <v>66335</v>
      </c>
      <c r="H147" s="160"/>
      <c r="I147" s="54"/>
      <c r="J147" s="40"/>
      <c r="K147" s="160">
        <v>68882</v>
      </c>
      <c r="L147" s="160"/>
      <c r="M147" s="54"/>
      <c r="N147" s="40"/>
      <c r="O147" s="162" t="s">
        <v>236</v>
      </c>
      <c r="P147" s="162"/>
      <c r="Q147" s="54"/>
      <c r="R147" s="40"/>
      <c r="S147" s="160">
        <v>153375</v>
      </c>
      <c r="T147" s="160"/>
      <c r="U147" s="54"/>
    </row>
    <row r="148" spans="1:21" ht="15.75" thickBot="1">
      <c r="A148" s="16"/>
      <c r="B148" s="37"/>
      <c r="C148" s="161"/>
      <c r="D148" s="161"/>
      <c r="E148" s="97"/>
      <c r="F148" s="40"/>
      <c r="G148" s="161"/>
      <c r="H148" s="161"/>
      <c r="I148" s="97"/>
      <c r="J148" s="40"/>
      <c r="K148" s="161"/>
      <c r="L148" s="161"/>
      <c r="M148" s="97"/>
      <c r="N148" s="40"/>
      <c r="O148" s="163"/>
      <c r="P148" s="163"/>
      <c r="Q148" s="97"/>
      <c r="R148" s="40"/>
      <c r="S148" s="161"/>
      <c r="T148" s="161"/>
      <c r="U148" s="97"/>
    </row>
    <row r="149" spans="1:21">
      <c r="A149" s="16"/>
      <c r="B149" s="152" t="s">
        <v>48</v>
      </c>
      <c r="C149" s="36"/>
      <c r="D149" s="36"/>
      <c r="E149" s="36"/>
      <c r="F149" s="10"/>
      <c r="G149" s="36"/>
      <c r="H149" s="36"/>
      <c r="I149" s="36"/>
      <c r="J149" s="10"/>
      <c r="K149" s="36"/>
      <c r="L149" s="36"/>
      <c r="M149" s="36"/>
      <c r="N149" s="10"/>
      <c r="O149" s="36"/>
      <c r="P149" s="36"/>
      <c r="Q149" s="36"/>
      <c r="R149" s="10"/>
      <c r="S149" s="36"/>
      <c r="T149" s="36"/>
      <c r="U149" s="36"/>
    </row>
    <row r="150" spans="1:21">
      <c r="A150" s="16"/>
      <c r="B150" s="37" t="s">
        <v>49</v>
      </c>
      <c r="C150" s="155" t="s">
        <v>236</v>
      </c>
      <c r="D150" s="155"/>
      <c r="E150" s="40"/>
      <c r="F150" s="40"/>
      <c r="G150" s="154">
        <v>16966</v>
      </c>
      <c r="H150" s="154"/>
      <c r="I150" s="40"/>
      <c r="J150" s="40"/>
      <c r="K150" s="155" t="s">
        <v>236</v>
      </c>
      <c r="L150" s="155"/>
      <c r="M150" s="40"/>
      <c r="N150" s="40"/>
      <c r="O150" s="155" t="s">
        <v>236</v>
      </c>
      <c r="P150" s="155"/>
      <c r="Q150" s="40"/>
      <c r="R150" s="40"/>
      <c r="S150" s="154">
        <v>16966</v>
      </c>
      <c r="T150" s="154"/>
      <c r="U150" s="40"/>
    </row>
    <row r="151" spans="1:21">
      <c r="A151" s="16"/>
      <c r="B151" s="37"/>
      <c r="C151" s="155"/>
      <c r="D151" s="155"/>
      <c r="E151" s="40"/>
      <c r="F151" s="40"/>
      <c r="G151" s="154"/>
      <c r="H151" s="154"/>
      <c r="I151" s="40"/>
      <c r="J151" s="40"/>
      <c r="K151" s="155"/>
      <c r="L151" s="155"/>
      <c r="M151" s="40"/>
      <c r="N151" s="40"/>
      <c r="O151" s="155"/>
      <c r="P151" s="155"/>
      <c r="Q151" s="40"/>
      <c r="R151" s="40"/>
      <c r="S151" s="154"/>
      <c r="T151" s="154"/>
      <c r="U151" s="40"/>
    </row>
    <row r="152" spans="1:21">
      <c r="A152" s="16"/>
      <c r="B152" s="42" t="s">
        <v>50</v>
      </c>
      <c r="C152" s="156" t="s">
        <v>236</v>
      </c>
      <c r="D152" s="156"/>
      <c r="E152" s="18"/>
      <c r="F152" s="18"/>
      <c r="G152" s="156" t="s">
        <v>236</v>
      </c>
      <c r="H152" s="156"/>
      <c r="I152" s="18"/>
      <c r="J152" s="18"/>
      <c r="K152" s="157">
        <v>85481</v>
      </c>
      <c r="L152" s="157"/>
      <c r="M152" s="18"/>
      <c r="N152" s="18"/>
      <c r="O152" s="156" t="s">
        <v>236</v>
      </c>
      <c r="P152" s="156"/>
      <c r="Q152" s="18"/>
      <c r="R152" s="18"/>
      <c r="S152" s="157">
        <v>85481</v>
      </c>
      <c r="T152" s="157"/>
      <c r="U152" s="18"/>
    </row>
    <row r="153" spans="1:21">
      <c r="A153" s="16"/>
      <c r="B153" s="42"/>
      <c r="C153" s="156"/>
      <c r="D153" s="156"/>
      <c r="E153" s="18"/>
      <c r="F153" s="18"/>
      <c r="G153" s="156"/>
      <c r="H153" s="156"/>
      <c r="I153" s="18"/>
      <c r="J153" s="18"/>
      <c r="K153" s="157"/>
      <c r="L153" s="157"/>
      <c r="M153" s="18"/>
      <c r="N153" s="18"/>
      <c r="O153" s="156"/>
      <c r="P153" s="156"/>
      <c r="Q153" s="18"/>
      <c r="R153" s="18"/>
      <c r="S153" s="157"/>
      <c r="T153" s="157"/>
      <c r="U153" s="18"/>
    </row>
    <row r="154" spans="1:21">
      <c r="A154" s="16"/>
      <c r="B154" s="37" t="s">
        <v>647</v>
      </c>
      <c r="C154" s="154">
        <v>1339368</v>
      </c>
      <c r="D154" s="154"/>
      <c r="E154" s="40"/>
      <c r="F154" s="40"/>
      <c r="G154" s="154">
        <v>19355</v>
      </c>
      <c r="H154" s="154"/>
      <c r="I154" s="40"/>
      <c r="J154" s="40"/>
      <c r="K154" s="154">
        <v>5193</v>
      </c>
      <c r="L154" s="154"/>
      <c r="M154" s="40"/>
      <c r="N154" s="40"/>
      <c r="O154" s="155" t="s">
        <v>236</v>
      </c>
      <c r="P154" s="155"/>
      <c r="Q154" s="40"/>
      <c r="R154" s="40"/>
      <c r="S154" s="154">
        <v>1363916</v>
      </c>
      <c r="T154" s="154"/>
      <c r="U154" s="40"/>
    </row>
    <row r="155" spans="1:21">
      <c r="A155" s="16"/>
      <c r="B155" s="37"/>
      <c r="C155" s="154"/>
      <c r="D155" s="154"/>
      <c r="E155" s="40"/>
      <c r="F155" s="40"/>
      <c r="G155" s="154"/>
      <c r="H155" s="154"/>
      <c r="I155" s="40"/>
      <c r="J155" s="40"/>
      <c r="K155" s="154"/>
      <c r="L155" s="154"/>
      <c r="M155" s="40"/>
      <c r="N155" s="40"/>
      <c r="O155" s="155"/>
      <c r="P155" s="155"/>
      <c r="Q155" s="40"/>
      <c r="R155" s="40"/>
      <c r="S155" s="154"/>
      <c r="T155" s="154"/>
      <c r="U155" s="40"/>
    </row>
    <row r="156" spans="1:21">
      <c r="A156" s="16"/>
      <c r="B156" s="42" t="s">
        <v>648</v>
      </c>
      <c r="C156" s="156" t="s">
        <v>236</v>
      </c>
      <c r="D156" s="156"/>
      <c r="E156" s="18"/>
      <c r="F156" s="18"/>
      <c r="G156" s="157">
        <v>1999562</v>
      </c>
      <c r="H156" s="157"/>
      <c r="I156" s="18"/>
      <c r="J156" s="18"/>
      <c r="K156" s="157">
        <v>2021</v>
      </c>
      <c r="L156" s="157"/>
      <c r="M156" s="18"/>
      <c r="N156" s="18"/>
      <c r="O156" s="156" t="s">
        <v>661</v>
      </c>
      <c r="P156" s="156"/>
      <c r="Q156" s="42" t="s">
        <v>239</v>
      </c>
      <c r="R156" s="18"/>
      <c r="S156" s="156" t="s">
        <v>236</v>
      </c>
      <c r="T156" s="156"/>
      <c r="U156" s="18"/>
    </row>
    <row r="157" spans="1:21">
      <c r="A157" s="16"/>
      <c r="B157" s="42"/>
      <c r="C157" s="156"/>
      <c r="D157" s="156"/>
      <c r="E157" s="18"/>
      <c r="F157" s="18"/>
      <c r="G157" s="157"/>
      <c r="H157" s="157"/>
      <c r="I157" s="18"/>
      <c r="J157" s="18"/>
      <c r="K157" s="157"/>
      <c r="L157" s="157"/>
      <c r="M157" s="18"/>
      <c r="N157" s="18"/>
      <c r="O157" s="156"/>
      <c r="P157" s="156"/>
      <c r="Q157" s="42"/>
      <c r="R157" s="18"/>
      <c r="S157" s="156"/>
      <c r="T157" s="156"/>
      <c r="U157" s="18"/>
    </row>
    <row r="158" spans="1:21">
      <c r="A158" s="16"/>
      <c r="B158" s="37" t="s">
        <v>51</v>
      </c>
      <c r="C158" s="155" t="s">
        <v>236</v>
      </c>
      <c r="D158" s="155"/>
      <c r="E158" s="40"/>
      <c r="F158" s="40"/>
      <c r="G158" s="154">
        <v>1393</v>
      </c>
      <c r="H158" s="154"/>
      <c r="I158" s="40"/>
      <c r="J158" s="40"/>
      <c r="K158" s="154">
        <v>8609</v>
      </c>
      <c r="L158" s="154"/>
      <c r="M158" s="40"/>
      <c r="N158" s="40"/>
      <c r="O158" s="155" t="s">
        <v>236</v>
      </c>
      <c r="P158" s="155"/>
      <c r="Q158" s="40"/>
      <c r="R158" s="40"/>
      <c r="S158" s="154">
        <v>10002</v>
      </c>
      <c r="T158" s="154"/>
      <c r="U158" s="40"/>
    </row>
    <row r="159" spans="1:21" ht="15.75" thickBot="1">
      <c r="A159" s="16"/>
      <c r="B159" s="37"/>
      <c r="C159" s="163"/>
      <c r="D159" s="163"/>
      <c r="E159" s="97"/>
      <c r="F159" s="40"/>
      <c r="G159" s="161"/>
      <c r="H159" s="161"/>
      <c r="I159" s="97"/>
      <c r="J159" s="40"/>
      <c r="K159" s="161"/>
      <c r="L159" s="161"/>
      <c r="M159" s="97"/>
      <c r="N159" s="40"/>
      <c r="O159" s="163"/>
      <c r="P159" s="163"/>
      <c r="Q159" s="97"/>
      <c r="R159" s="40"/>
      <c r="S159" s="161"/>
      <c r="T159" s="161"/>
      <c r="U159" s="97"/>
    </row>
    <row r="160" spans="1:21">
      <c r="A160" s="16"/>
      <c r="B160" s="42" t="s">
        <v>52</v>
      </c>
      <c r="C160" s="164">
        <v>1339368</v>
      </c>
      <c r="D160" s="164"/>
      <c r="E160" s="36"/>
      <c r="F160" s="18"/>
      <c r="G160" s="164">
        <v>2037276</v>
      </c>
      <c r="H160" s="164"/>
      <c r="I160" s="36"/>
      <c r="J160" s="18"/>
      <c r="K160" s="164">
        <v>101304</v>
      </c>
      <c r="L160" s="164"/>
      <c r="M160" s="36"/>
      <c r="N160" s="18"/>
      <c r="O160" s="165" t="s">
        <v>661</v>
      </c>
      <c r="P160" s="165"/>
      <c r="Q160" s="166" t="s">
        <v>239</v>
      </c>
      <c r="R160" s="18"/>
      <c r="S160" s="164">
        <v>1476365</v>
      </c>
      <c r="T160" s="164"/>
      <c r="U160" s="36"/>
    </row>
    <row r="161" spans="1:21" ht="15.75" thickBot="1">
      <c r="A161" s="16"/>
      <c r="B161" s="42"/>
      <c r="C161" s="159"/>
      <c r="D161" s="159"/>
      <c r="E161" s="45"/>
      <c r="F161" s="18"/>
      <c r="G161" s="159"/>
      <c r="H161" s="159"/>
      <c r="I161" s="45"/>
      <c r="J161" s="18"/>
      <c r="K161" s="159"/>
      <c r="L161" s="159"/>
      <c r="M161" s="45"/>
      <c r="N161" s="18"/>
      <c r="O161" s="158"/>
      <c r="P161" s="158"/>
      <c r="Q161" s="167"/>
      <c r="R161" s="18"/>
      <c r="S161" s="159"/>
      <c r="T161" s="159"/>
      <c r="U161" s="45"/>
    </row>
    <row r="162" spans="1:21">
      <c r="A162" s="16"/>
      <c r="B162" s="168" t="s">
        <v>649</v>
      </c>
      <c r="C162" s="169" t="s">
        <v>235</v>
      </c>
      <c r="D162" s="160">
        <v>1357526</v>
      </c>
      <c r="E162" s="54"/>
      <c r="F162" s="40"/>
      <c r="G162" s="169" t="s">
        <v>235</v>
      </c>
      <c r="H162" s="160">
        <v>2103611</v>
      </c>
      <c r="I162" s="54"/>
      <c r="J162" s="40"/>
      <c r="K162" s="169" t="s">
        <v>235</v>
      </c>
      <c r="L162" s="160">
        <v>170186</v>
      </c>
      <c r="M162" s="54"/>
      <c r="N162" s="40"/>
      <c r="O162" s="169" t="s">
        <v>235</v>
      </c>
      <c r="P162" s="162" t="s">
        <v>661</v>
      </c>
      <c r="Q162" s="169" t="s">
        <v>239</v>
      </c>
      <c r="R162" s="40"/>
      <c r="S162" s="169" t="s">
        <v>235</v>
      </c>
      <c r="T162" s="160">
        <v>1629740</v>
      </c>
      <c r="U162" s="54"/>
    </row>
    <row r="163" spans="1:21" ht="15.75" thickBot="1">
      <c r="A163" s="16"/>
      <c r="B163" s="168"/>
      <c r="C163" s="173"/>
      <c r="D163" s="161"/>
      <c r="E163" s="97"/>
      <c r="F163" s="40"/>
      <c r="G163" s="173"/>
      <c r="H163" s="161"/>
      <c r="I163" s="97"/>
      <c r="J163" s="40"/>
      <c r="K163" s="173"/>
      <c r="L163" s="161"/>
      <c r="M163" s="97"/>
      <c r="N163" s="40"/>
      <c r="O163" s="173"/>
      <c r="P163" s="163"/>
      <c r="Q163" s="173"/>
      <c r="R163" s="40"/>
      <c r="S163" s="173"/>
      <c r="T163" s="161"/>
      <c r="U163" s="97"/>
    </row>
    <row r="164" spans="1:21">
      <c r="A164" s="16"/>
      <c r="B164" s="25" t="s">
        <v>650</v>
      </c>
      <c r="C164" s="36"/>
      <c r="D164" s="36"/>
      <c r="E164" s="36"/>
      <c r="F164" s="10"/>
      <c r="G164" s="36"/>
      <c r="H164" s="36"/>
      <c r="I164" s="36"/>
      <c r="J164" s="10"/>
      <c r="K164" s="36"/>
      <c r="L164" s="36"/>
      <c r="M164" s="36"/>
      <c r="N164" s="10"/>
      <c r="O164" s="36"/>
      <c r="P164" s="36"/>
      <c r="Q164" s="36"/>
      <c r="R164" s="10"/>
      <c r="S164" s="36"/>
      <c r="T164" s="36"/>
      <c r="U164" s="36"/>
    </row>
    <row r="165" spans="1:21">
      <c r="A165" s="16"/>
      <c r="B165" s="174" t="s">
        <v>651</v>
      </c>
      <c r="C165" s="155">
        <v>241</v>
      </c>
      <c r="D165" s="155"/>
      <c r="E165" s="40"/>
      <c r="F165" s="40"/>
      <c r="G165" s="155" t="s">
        <v>236</v>
      </c>
      <c r="H165" s="155"/>
      <c r="I165" s="40"/>
      <c r="J165" s="40"/>
      <c r="K165" s="155" t="s">
        <v>236</v>
      </c>
      <c r="L165" s="155"/>
      <c r="M165" s="40"/>
      <c r="N165" s="40"/>
      <c r="O165" s="155" t="s">
        <v>236</v>
      </c>
      <c r="P165" s="155"/>
      <c r="Q165" s="40"/>
      <c r="R165" s="40"/>
      <c r="S165" s="155">
        <v>241</v>
      </c>
      <c r="T165" s="155"/>
      <c r="U165" s="40"/>
    </row>
    <row r="166" spans="1:21">
      <c r="A166" s="16"/>
      <c r="B166" s="174"/>
      <c r="C166" s="155"/>
      <c r="D166" s="155"/>
      <c r="E166" s="40"/>
      <c r="F166" s="40"/>
      <c r="G166" s="155"/>
      <c r="H166" s="155"/>
      <c r="I166" s="40"/>
      <c r="J166" s="40"/>
      <c r="K166" s="155"/>
      <c r="L166" s="155"/>
      <c r="M166" s="40"/>
      <c r="N166" s="40"/>
      <c r="O166" s="155"/>
      <c r="P166" s="155"/>
      <c r="Q166" s="40"/>
      <c r="R166" s="40"/>
      <c r="S166" s="155"/>
      <c r="T166" s="155"/>
      <c r="U166" s="40"/>
    </row>
    <row r="167" spans="1:21">
      <c r="A167" s="16"/>
      <c r="B167" s="182" t="s">
        <v>663</v>
      </c>
      <c r="C167" s="156">
        <v>2</v>
      </c>
      <c r="D167" s="156"/>
      <c r="E167" s="18"/>
      <c r="F167" s="18"/>
      <c r="G167" s="156" t="s">
        <v>236</v>
      </c>
      <c r="H167" s="156"/>
      <c r="I167" s="18"/>
      <c r="J167" s="18"/>
      <c r="K167" s="156" t="s">
        <v>236</v>
      </c>
      <c r="L167" s="156"/>
      <c r="M167" s="18"/>
      <c r="N167" s="18"/>
      <c r="O167" s="156" t="s">
        <v>236</v>
      </c>
      <c r="P167" s="156"/>
      <c r="Q167" s="18"/>
      <c r="R167" s="18"/>
      <c r="S167" s="156">
        <v>2</v>
      </c>
      <c r="T167" s="156"/>
      <c r="U167" s="18"/>
    </row>
    <row r="168" spans="1:21">
      <c r="A168" s="16"/>
      <c r="B168" s="182"/>
      <c r="C168" s="156"/>
      <c r="D168" s="156"/>
      <c r="E168" s="18"/>
      <c r="F168" s="18"/>
      <c r="G168" s="156"/>
      <c r="H168" s="156"/>
      <c r="I168" s="18"/>
      <c r="J168" s="18"/>
      <c r="K168" s="156"/>
      <c r="L168" s="156"/>
      <c r="M168" s="18"/>
      <c r="N168" s="18"/>
      <c r="O168" s="156"/>
      <c r="P168" s="156"/>
      <c r="Q168" s="18"/>
      <c r="R168" s="18"/>
      <c r="S168" s="156"/>
      <c r="T168" s="156"/>
      <c r="U168" s="18"/>
    </row>
    <row r="169" spans="1:21">
      <c r="A169" s="16"/>
      <c r="B169" s="37" t="s">
        <v>59</v>
      </c>
      <c r="C169" s="154">
        <v>2194405</v>
      </c>
      <c r="D169" s="154"/>
      <c r="E169" s="40"/>
      <c r="F169" s="40"/>
      <c r="G169" s="154">
        <v>149857</v>
      </c>
      <c r="H169" s="154"/>
      <c r="I169" s="40"/>
      <c r="J169" s="40"/>
      <c r="K169" s="154">
        <v>1315426</v>
      </c>
      <c r="L169" s="154"/>
      <c r="M169" s="40"/>
      <c r="N169" s="40"/>
      <c r="O169" s="155" t="s">
        <v>652</v>
      </c>
      <c r="P169" s="155"/>
      <c r="Q169" s="37" t="s">
        <v>239</v>
      </c>
      <c r="R169" s="40"/>
      <c r="S169" s="154">
        <v>2194405</v>
      </c>
      <c r="T169" s="154"/>
      <c r="U169" s="40"/>
    </row>
    <row r="170" spans="1:21">
      <c r="A170" s="16"/>
      <c r="B170" s="37"/>
      <c r="C170" s="154"/>
      <c r="D170" s="154"/>
      <c r="E170" s="40"/>
      <c r="F170" s="40"/>
      <c r="G170" s="154"/>
      <c r="H170" s="154"/>
      <c r="I170" s="40"/>
      <c r="J170" s="40"/>
      <c r="K170" s="154"/>
      <c r="L170" s="154"/>
      <c r="M170" s="40"/>
      <c r="N170" s="40"/>
      <c r="O170" s="155"/>
      <c r="P170" s="155"/>
      <c r="Q170" s="37"/>
      <c r="R170" s="40"/>
      <c r="S170" s="154"/>
      <c r="T170" s="154"/>
      <c r="U170" s="40"/>
    </row>
    <row r="171" spans="1:21">
      <c r="A171" s="16"/>
      <c r="B171" s="42" t="s">
        <v>60</v>
      </c>
      <c r="C171" s="156" t="s">
        <v>492</v>
      </c>
      <c r="D171" s="156"/>
      <c r="E171" s="42" t="s">
        <v>239</v>
      </c>
      <c r="F171" s="18"/>
      <c r="G171" s="156" t="s">
        <v>236</v>
      </c>
      <c r="H171" s="156"/>
      <c r="I171" s="18"/>
      <c r="J171" s="18"/>
      <c r="K171" s="156" t="s">
        <v>492</v>
      </c>
      <c r="L171" s="156"/>
      <c r="M171" s="42" t="s">
        <v>239</v>
      </c>
      <c r="N171" s="18"/>
      <c r="O171" s="157">
        <v>6451</v>
      </c>
      <c r="P171" s="157"/>
      <c r="Q171" s="18"/>
      <c r="R171" s="18"/>
      <c r="S171" s="156" t="s">
        <v>492</v>
      </c>
      <c r="T171" s="156"/>
      <c r="U171" s="42" t="s">
        <v>239</v>
      </c>
    </row>
    <row r="172" spans="1:21">
      <c r="A172" s="16"/>
      <c r="B172" s="42"/>
      <c r="C172" s="156"/>
      <c r="D172" s="156"/>
      <c r="E172" s="42"/>
      <c r="F172" s="18"/>
      <c r="G172" s="156"/>
      <c r="H172" s="156"/>
      <c r="I172" s="18"/>
      <c r="J172" s="18"/>
      <c r="K172" s="156"/>
      <c r="L172" s="156"/>
      <c r="M172" s="42"/>
      <c r="N172" s="18"/>
      <c r="O172" s="157"/>
      <c r="P172" s="157"/>
      <c r="Q172" s="18"/>
      <c r="R172" s="18"/>
      <c r="S172" s="156"/>
      <c r="T172" s="156"/>
      <c r="U172" s="42"/>
    </row>
    <row r="173" spans="1:21">
      <c r="A173" s="16"/>
      <c r="B173" s="37" t="s">
        <v>61</v>
      </c>
      <c r="C173" s="155" t="s">
        <v>664</v>
      </c>
      <c r="D173" s="155"/>
      <c r="E173" s="37" t="s">
        <v>239</v>
      </c>
      <c r="F173" s="40"/>
      <c r="G173" s="155" t="s">
        <v>665</v>
      </c>
      <c r="H173" s="155"/>
      <c r="I173" s="37" t="s">
        <v>239</v>
      </c>
      <c r="J173" s="40"/>
      <c r="K173" s="155" t="s">
        <v>666</v>
      </c>
      <c r="L173" s="155"/>
      <c r="M173" s="37" t="s">
        <v>239</v>
      </c>
      <c r="N173" s="40"/>
      <c r="O173" s="154">
        <v>804216</v>
      </c>
      <c r="P173" s="154"/>
      <c r="Q173" s="40"/>
      <c r="R173" s="40"/>
      <c r="S173" s="155" t="s">
        <v>664</v>
      </c>
      <c r="T173" s="155"/>
      <c r="U173" s="37" t="s">
        <v>239</v>
      </c>
    </row>
    <row r="174" spans="1:21" ht="15.75" thickBot="1">
      <c r="A174" s="16"/>
      <c r="B174" s="37"/>
      <c r="C174" s="163"/>
      <c r="D174" s="163"/>
      <c r="E174" s="173"/>
      <c r="F174" s="40"/>
      <c r="G174" s="163"/>
      <c r="H174" s="163"/>
      <c r="I174" s="173"/>
      <c r="J174" s="40"/>
      <c r="K174" s="163"/>
      <c r="L174" s="163"/>
      <c r="M174" s="173"/>
      <c r="N174" s="40"/>
      <c r="O174" s="161"/>
      <c r="P174" s="161"/>
      <c r="Q174" s="97"/>
      <c r="R174" s="40"/>
      <c r="S174" s="163"/>
      <c r="T174" s="163"/>
      <c r="U174" s="173"/>
    </row>
    <row r="175" spans="1:21">
      <c r="A175" s="16"/>
      <c r="B175" s="42" t="s">
        <v>656</v>
      </c>
      <c r="C175" s="164">
        <v>1347723</v>
      </c>
      <c r="D175" s="164"/>
      <c r="E175" s="36"/>
      <c r="F175" s="18"/>
      <c r="G175" s="165" t="s">
        <v>667</v>
      </c>
      <c r="H175" s="165"/>
      <c r="I175" s="166" t="s">
        <v>239</v>
      </c>
      <c r="J175" s="18"/>
      <c r="K175" s="164">
        <v>871011</v>
      </c>
      <c r="L175" s="164"/>
      <c r="M175" s="36"/>
      <c r="N175" s="18"/>
      <c r="O175" s="165" t="s">
        <v>660</v>
      </c>
      <c r="P175" s="165"/>
      <c r="Q175" s="166" t="s">
        <v>239</v>
      </c>
      <c r="R175" s="18"/>
      <c r="S175" s="164">
        <v>1347723</v>
      </c>
      <c r="T175" s="164"/>
      <c r="U175" s="36"/>
    </row>
    <row r="176" spans="1:21">
      <c r="A176" s="16"/>
      <c r="B176" s="42"/>
      <c r="C176" s="157"/>
      <c r="D176" s="157"/>
      <c r="E176" s="18"/>
      <c r="F176" s="18"/>
      <c r="G176" s="183"/>
      <c r="H176" s="183"/>
      <c r="I176" s="184"/>
      <c r="J176" s="18"/>
      <c r="K176" s="185"/>
      <c r="L176" s="185"/>
      <c r="M176" s="64"/>
      <c r="N176" s="18"/>
      <c r="O176" s="183"/>
      <c r="P176" s="183"/>
      <c r="Q176" s="184"/>
      <c r="R176" s="18"/>
      <c r="S176" s="185"/>
      <c r="T176" s="185"/>
      <c r="U176" s="64"/>
    </row>
    <row r="177" spans="1:21">
      <c r="A177" s="16"/>
      <c r="B177" s="37" t="s">
        <v>63</v>
      </c>
      <c r="C177" s="155" t="s">
        <v>236</v>
      </c>
      <c r="D177" s="155"/>
      <c r="E177" s="40"/>
      <c r="F177" s="40"/>
      <c r="G177" s="155" t="s">
        <v>236</v>
      </c>
      <c r="H177" s="155"/>
      <c r="I177" s="40"/>
      <c r="J177" s="40"/>
      <c r="K177" s="154">
        <v>29339</v>
      </c>
      <c r="L177" s="154"/>
      <c r="M177" s="40"/>
      <c r="N177" s="40"/>
      <c r="O177" s="155" t="s">
        <v>236</v>
      </c>
      <c r="P177" s="155"/>
      <c r="Q177" s="40"/>
      <c r="R177" s="40"/>
      <c r="S177" s="154">
        <v>29339</v>
      </c>
      <c r="T177" s="154"/>
      <c r="U177" s="40"/>
    </row>
    <row r="178" spans="1:21" ht="15.75" thickBot="1">
      <c r="A178" s="16"/>
      <c r="B178" s="37"/>
      <c r="C178" s="163"/>
      <c r="D178" s="163"/>
      <c r="E178" s="97"/>
      <c r="F178" s="40"/>
      <c r="G178" s="163"/>
      <c r="H178" s="163"/>
      <c r="I178" s="97"/>
      <c r="J178" s="40"/>
      <c r="K178" s="161"/>
      <c r="L178" s="161"/>
      <c r="M178" s="97"/>
      <c r="N178" s="40"/>
      <c r="O178" s="163"/>
      <c r="P178" s="163"/>
      <c r="Q178" s="97"/>
      <c r="R178" s="40"/>
      <c r="S178" s="161"/>
      <c r="T178" s="161"/>
      <c r="U178" s="97"/>
    </row>
    <row r="179" spans="1:21">
      <c r="A179" s="16"/>
      <c r="B179" s="42" t="s">
        <v>658</v>
      </c>
      <c r="C179" s="164">
        <v>1347723</v>
      </c>
      <c r="D179" s="164"/>
      <c r="E179" s="36"/>
      <c r="F179" s="18"/>
      <c r="G179" s="165" t="s">
        <v>667</v>
      </c>
      <c r="H179" s="165"/>
      <c r="I179" s="166" t="s">
        <v>239</v>
      </c>
      <c r="J179" s="18"/>
      <c r="K179" s="164">
        <v>900350</v>
      </c>
      <c r="L179" s="164"/>
      <c r="M179" s="36"/>
      <c r="N179" s="18"/>
      <c r="O179" s="165" t="s">
        <v>660</v>
      </c>
      <c r="P179" s="165"/>
      <c r="Q179" s="166" t="s">
        <v>239</v>
      </c>
      <c r="R179" s="18"/>
      <c r="S179" s="164">
        <v>1377062</v>
      </c>
      <c r="T179" s="164"/>
      <c r="U179" s="36"/>
    </row>
    <row r="180" spans="1:21" ht="15.75" thickBot="1">
      <c r="A180" s="16"/>
      <c r="B180" s="42"/>
      <c r="C180" s="159"/>
      <c r="D180" s="159"/>
      <c r="E180" s="45"/>
      <c r="F180" s="18"/>
      <c r="G180" s="158"/>
      <c r="H180" s="158"/>
      <c r="I180" s="167"/>
      <c r="J180" s="18"/>
      <c r="K180" s="159"/>
      <c r="L180" s="159"/>
      <c r="M180" s="45"/>
      <c r="N180" s="18"/>
      <c r="O180" s="158"/>
      <c r="P180" s="158"/>
      <c r="Q180" s="167"/>
      <c r="R180" s="18"/>
      <c r="S180" s="159"/>
      <c r="T180" s="159"/>
      <c r="U180" s="45"/>
    </row>
    <row r="181" spans="1:21">
      <c r="A181" s="16"/>
      <c r="B181" s="168" t="s">
        <v>659</v>
      </c>
      <c r="C181" s="169" t="s">
        <v>235</v>
      </c>
      <c r="D181" s="160">
        <v>2705249</v>
      </c>
      <c r="E181" s="54"/>
      <c r="F181" s="40"/>
      <c r="G181" s="169" t="s">
        <v>235</v>
      </c>
      <c r="H181" s="160">
        <v>1887216</v>
      </c>
      <c r="I181" s="54"/>
      <c r="J181" s="40"/>
      <c r="K181" s="169" t="s">
        <v>235</v>
      </c>
      <c r="L181" s="160">
        <v>1070536</v>
      </c>
      <c r="M181" s="54"/>
      <c r="N181" s="40"/>
      <c r="O181" s="169" t="s">
        <v>235</v>
      </c>
      <c r="P181" s="162" t="s">
        <v>662</v>
      </c>
      <c r="Q181" s="169" t="s">
        <v>239</v>
      </c>
      <c r="R181" s="40"/>
      <c r="S181" s="169" t="s">
        <v>235</v>
      </c>
      <c r="T181" s="160">
        <v>3006802</v>
      </c>
      <c r="U181" s="54"/>
    </row>
    <row r="182" spans="1:21" ht="15.75" thickBot="1">
      <c r="A182" s="16"/>
      <c r="B182" s="168"/>
      <c r="C182" s="170"/>
      <c r="D182" s="171"/>
      <c r="E182" s="55"/>
      <c r="F182" s="40"/>
      <c r="G182" s="170"/>
      <c r="H182" s="171"/>
      <c r="I182" s="55"/>
      <c r="J182" s="40"/>
      <c r="K182" s="170"/>
      <c r="L182" s="171"/>
      <c r="M182" s="55"/>
      <c r="N182" s="40"/>
      <c r="O182" s="170"/>
      <c r="P182" s="172"/>
      <c r="Q182" s="170"/>
      <c r="R182" s="40"/>
      <c r="S182" s="170"/>
      <c r="T182" s="171"/>
      <c r="U182" s="55"/>
    </row>
    <row r="183" spans="1:21" ht="15.75" thickTop="1">
      <c r="A183" s="16"/>
      <c r="B183" s="34"/>
      <c r="C183" s="34"/>
      <c r="D183" s="34"/>
      <c r="E183" s="34"/>
      <c r="F183" s="34"/>
      <c r="G183" s="34"/>
      <c r="H183" s="34"/>
      <c r="I183" s="34"/>
      <c r="J183" s="34"/>
      <c r="K183" s="34"/>
      <c r="L183" s="34"/>
      <c r="M183" s="34"/>
      <c r="N183" s="34"/>
      <c r="O183" s="34"/>
      <c r="P183" s="34"/>
      <c r="Q183" s="34"/>
      <c r="R183" s="34"/>
      <c r="S183" s="34"/>
      <c r="T183" s="34"/>
      <c r="U183" s="34"/>
    </row>
    <row r="184" spans="1:21">
      <c r="A184" s="16"/>
      <c r="B184" s="11"/>
      <c r="C184" s="11"/>
      <c r="D184" s="11"/>
      <c r="E184" s="11"/>
      <c r="F184" s="11"/>
      <c r="G184" s="11"/>
      <c r="H184" s="11"/>
      <c r="I184" s="11"/>
      <c r="J184" s="11"/>
      <c r="K184" s="11"/>
      <c r="L184" s="11"/>
      <c r="M184" s="11"/>
      <c r="N184" s="11"/>
      <c r="O184" s="11"/>
      <c r="P184" s="11"/>
      <c r="Q184" s="11"/>
      <c r="R184" s="11"/>
      <c r="S184" s="11"/>
      <c r="T184" s="11"/>
      <c r="U184" s="11"/>
    </row>
    <row r="185" spans="1:21" ht="15.75" thickBot="1">
      <c r="A185" s="16"/>
      <c r="B185" s="10"/>
      <c r="C185" s="35" t="s">
        <v>668</v>
      </c>
      <c r="D185" s="35"/>
      <c r="E185" s="35"/>
      <c r="F185" s="35"/>
      <c r="G185" s="35"/>
      <c r="H185" s="35"/>
      <c r="I185" s="35"/>
      <c r="J185" s="35"/>
      <c r="K185" s="35"/>
      <c r="L185" s="35"/>
      <c r="M185" s="35"/>
      <c r="N185" s="35"/>
      <c r="O185" s="35"/>
      <c r="P185" s="35"/>
      <c r="Q185" s="35"/>
      <c r="R185" s="35"/>
      <c r="S185" s="35"/>
      <c r="T185" s="35"/>
      <c r="U185" s="35"/>
    </row>
    <row r="186" spans="1:21" ht="15.75" thickBot="1">
      <c r="A186" s="16"/>
      <c r="B186" s="10"/>
      <c r="C186" s="105" t="s">
        <v>232</v>
      </c>
      <c r="D186" s="105"/>
      <c r="E186" s="105"/>
      <c r="F186" s="105"/>
      <c r="G186" s="105"/>
      <c r="H186" s="105"/>
      <c r="I186" s="105"/>
      <c r="J186" s="105"/>
      <c r="K186" s="105"/>
      <c r="L186" s="105"/>
      <c r="M186" s="105"/>
      <c r="N186" s="105"/>
      <c r="O186" s="105"/>
      <c r="P186" s="105"/>
      <c r="Q186" s="105"/>
      <c r="R186" s="105"/>
      <c r="S186" s="105"/>
      <c r="T186" s="105"/>
      <c r="U186" s="105"/>
    </row>
    <row r="187" spans="1:21" ht="24" thickBot="1">
      <c r="A187" s="16"/>
      <c r="B187" s="135" t="s">
        <v>669</v>
      </c>
      <c r="C187" s="105" t="s">
        <v>636</v>
      </c>
      <c r="D187" s="105"/>
      <c r="E187" s="105"/>
      <c r="F187" s="10"/>
      <c r="G187" s="105" t="s">
        <v>637</v>
      </c>
      <c r="H187" s="105"/>
      <c r="I187" s="105"/>
      <c r="J187" s="10"/>
      <c r="K187" s="105" t="s">
        <v>638</v>
      </c>
      <c r="L187" s="105"/>
      <c r="M187" s="105"/>
      <c r="N187" s="10"/>
      <c r="O187" s="105" t="s">
        <v>639</v>
      </c>
      <c r="P187" s="105"/>
      <c r="Q187" s="105"/>
      <c r="R187" s="10"/>
      <c r="S187" s="105" t="s">
        <v>640</v>
      </c>
      <c r="T187" s="105"/>
      <c r="U187" s="105"/>
    </row>
    <row r="188" spans="1:21">
      <c r="A188" s="16"/>
      <c r="B188" s="37" t="s">
        <v>77</v>
      </c>
      <c r="C188" s="169" t="s">
        <v>235</v>
      </c>
      <c r="D188" s="162" t="s">
        <v>236</v>
      </c>
      <c r="E188" s="54"/>
      <c r="F188" s="40"/>
      <c r="G188" s="169" t="s">
        <v>235</v>
      </c>
      <c r="H188" s="160">
        <v>19163</v>
      </c>
      <c r="I188" s="54"/>
      <c r="J188" s="40"/>
      <c r="K188" s="169" t="s">
        <v>235</v>
      </c>
      <c r="L188" s="160">
        <v>115150</v>
      </c>
      <c r="M188" s="54"/>
      <c r="N188" s="40"/>
      <c r="O188" s="169" t="s">
        <v>235</v>
      </c>
      <c r="P188" s="162" t="s">
        <v>670</v>
      </c>
      <c r="Q188" s="169" t="s">
        <v>239</v>
      </c>
      <c r="R188" s="40"/>
      <c r="S188" s="169" t="s">
        <v>235</v>
      </c>
      <c r="T188" s="160">
        <v>123937</v>
      </c>
      <c r="U188" s="54"/>
    </row>
    <row r="189" spans="1:21">
      <c r="A189" s="16"/>
      <c r="B189" s="37"/>
      <c r="C189" s="176"/>
      <c r="D189" s="175"/>
      <c r="E189" s="117"/>
      <c r="F189" s="40"/>
      <c r="G189" s="176"/>
      <c r="H189" s="177"/>
      <c r="I189" s="117"/>
      <c r="J189" s="40"/>
      <c r="K189" s="176"/>
      <c r="L189" s="177"/>
      <c r="M189" s="117"/>
      <c r="N189" s="40"/>
      <c r="O189" s="176"/>
      <c r="P189" s="175"/>
      <c r="Q189" s="176"/>
      <c r="R189" s="40"/>
      <c r="S189" s="176"/>
      <c r="T189" s="177"/>
      <c r="U189" s="117"/>
    </row>
    <row r="190" spans="1:21">
      <c r="A190" s="16"/>
      <c r="B190" s="25" t="s">
        <v>78</v>
      </c>
      <c r="C190" s="18"/>
      <c r="D190" s="18"/>
      <c r="E190" s="18"/>
      <c r="F190" s="10"/>
      <c r="G190" s="18"/>
      <c r="H190" s="18"/>
      <c r="I190" s="18"/>
      <c r="J190" s="10"/>
      <c r="K190" s="18"/>
      <c r="L190" s="18"/>
      <c r="M190" s="18"/>
      <c r="N190" s="10"/>
      <c r="O190" s="18"/>
      <c r="P190" s="18"/>
      <c r="Q190" s="18"/>
      <c r="R190" s="10"/>
      <c r="S190" s="18"/>
      <c r="T190" s="18"/>
      <c r="U190" s="18"/>
    </row>
    <row r="191" spans="1:21">
      <c r="A191" s="16"/>
      <c r="B191" s="37" t="s">
        <v>79</v>
      </c>
      <c r="C191" s="155" t="s">
        <v>236</v>
      </c>
      <c r="D191" s="155"/>
      <c r="E191" s="40"/>
      <c r="F191" s="40"/>
      <c r="G191" s="155" t="s">
        <v>671</v>
      </c>
      <c r="H191" s="155"/>
      <c r="I191" s="37" t="s">
        <v>239</v>
      </c>
      <c r="J191" s="40"/>
      <c r="K191" s="155" t="s">
        <v>672</v>
      </c>
      <c r="L191" s="155"/>
      <c r="M191" s="37" t="s">
        <v>239</v>
      </c>
      <c r="N191" s="40"/>
      <c r="O191" s="154">
        <v>10376</v>
      </c>
      <c r="P191" s="154"/>
      <c r="Q191" s="40"/>
      <c r="R191" s="40"/>
      <c r="S191" s="155" t="s">
        <v>673</v>
      </c>
      <c r="T191" s="155"/>
      <c r="U191" s="37" t="s">
        <v>239</v>
      </c>
    </row>
    <row r="192" spans="1:21">
      <c r="A192" s="16"/>
      <c r="B192" s="37"/>
      <c r="C192" s="155"/>
      <c r="D192" s="155"/>
      <c r="E192" s="40"/>
      <c r="F192" s="40"/>
      <c r="G192" s="155"/>
      <c r="H192" s="155"/>
      <c r="I192" s="37"/>
      <c r="J192" s="40"/>
      <c r="K192" s="155"/>
      <c r="L192" s="155"/>
      <c r="M192" s="37"/>
      <c r="N192" s="40"/>
      <c r="O192" s="154"/>
      <c r="P192" s="154"/>
      <c r="Q192" s="40"/>
      <c r="R192" s="40"/>
      <c r="S192" s="155"/>
      <c r="T192" s="155"/>
      <c r="U192" s="37"/>
    </row>
    <row r="193" spans="1:21">
      <c r="A193" s="16"/>
      <c r="B193" s="42" t="s">
        <v>80</v>
      </c>
      <c r="C193" s="156" t="s">
        <v>236</v>
      </c>
      <c r="D193" s="156"/>
      <c r="E193" s="18"/>
      <c r="F193" s="18"/>
      <c r="G193" s="156" t="s">
        <v>674</v>
      </c>
      <c r="H193" s="156"/>
      <c r="I193" s="42" t="s">
        <v>239</v>
      </c>
      <c r="J193" s="18"/>
      <c r="K193" s="156" t="s">
        <v>675</v>
      </c>
      <c r="L193" s="156"/>
      <c r="M193" s="42" t="s">
        <v>239</v>
      </c>
      <c r="N193" s="18"/>
      <c r="O193" s="156" t="s">
        <v>236</v>
      </c>
      <c r="P193" s="156"/>
      <c r="Q193" s="18"/>
      <c r="R193" s="18"/>
      <c r="S193" s="156" t="s">
        <v>676</v>
      </c>
      <c r="T193" s="156"/>
      <c r="U193" s="42" t="s">
        <v>239</v>
      </c>
    </row>
    <row r="194" spans="1:21" ht="15.75" thickBot="1">
      <c r="A194" s="16"/>
      <c r="B194" s="42"/>
      <c r="C194" s="158"/>
      <c r="D194" s="158"/>
      <c r="E194" s="45"/>
      <c r="F194" s="18"/>
      <c r="G194" s="158"/>
      <c r="H194" s="158"/>
      <c r="I194" s="167"/>
      <c r="J194" s="18"/>
      <c r="K194" s="158"/>
      <c r="L194" s="158"/>
      <c r="M194" s="167"/>
      <c r="N194" s="18"/>
      <c r="O194" s="158"/>
      <c r="P194" s="158"/>
      <c r="Q194" s="45"/>
      <c r="R194" s="18"/>
      <c r="S194" s="158"/>
      <c r="T194" s="158"/>
      <c r="U194" s="167"/>
    </row>
    <row r="195" spans="1:21">
      <c r="A195" s="16"/>
      <c r="B195" s="37" t="s">
        <v>677</v>
      </c>
      <c r="C195" s="162" t="s">
        <v>236</v>
      </c>
      <c r="D195" s="162"/>
      <c r="E195" s="54"/>
      <c r="F195" s="40"/>
      <c r="G195" s="162" t="s">
        <v>678</v>
      </c>
      <c r="H195" s="162"/>
      <c r="I195" s="169" t="s">
        <v>239</v>
      </c>
      <c r="J195" s="40"/>
      <c r="K195" s="160">
        <v>27815</v>
      </c>
      <c r="L195" s="160"/>
      <c r="M195" s="54"/>
      <c r="N195" s="40"/>
      <c r="O195" s="162" t="s">
        <v>236</v>
      </c>
      <c r="P195" s="162"/>
      <c r="Q195" s="54"/>
      <c r="R195" s="40"/>
      <c r="S195" s="162" t="s">
        <v>679</v>
      </c>
      <c r="T195" s="162"/>
      <c r="U195" s="169" t="s">
        <v>239</v>
      </c>
    </row>
    <row r="196" spans="1:21">
      <c r="A196" s="16"/>
      <c r="B196" s="37"/>
      <c r="C196" s="155"/>
      <c r="D196" s="155"/>
      <c r="E196" s="40"/>
      <c r="F196" s="40"/>
      <c r="G196" s="155"/>
      <c r="H196" s="155"/>
      <c r="I196" s="37"/>
      <c r="J196" s="40"/>
      <c r="K196" s="154"/>
      <c r="L196" s="154"/>
      <c r="M196" s="40"/>
      <c r="N196" s="40"/>
      <c r="O196" s="155"/>
      <c r="P196" s="155"/>
      <c r="Q196" s="40"/>
      <c r="R196" s="40"/>
      <c r="S196" s="155"/>
      <c r="T196" s="155"/>
      <c r="U196" s="37"/>
    </row>
    <row r="197" spans="1:21">
      <c r="A197" s="16"/>
      <c r="B197" s="25" t="s">
        <v>82</v>
      </c>
      <c r="C197" s="18"/>
      <c r="D197" s="18"/>
      <c r="E197" s="18"/>
      <c r="F197" s="10"/>
      <c r="G197" s="18"/>
      <c r="H197" s="18"/>
      <c r="I197" s="18"/>
      <c r="J197" s="10"/>
      <c r="K197" s="18"/>
      <c r="L197" s="18"/>
      <c r="M197" s="18"/>
      <c r="N197" s="10"/>
      <c r="O197" s="18"/>
      <c r="P197" s="18"/>
      <c r="Q197" s="18"/>
      <c r="R197" s="10"/>
      <c r="S197" s="18"/>
      <c r="T197" s="18"/>
      <c r="U197" s="18"/>
    </row>
    <row r="198" spans="1:21">
      <c r="A198" s="16"/>
      <c r="B198" s="37" t="s">
        <v>83</v>
      </c>
      <c r="C198" s="155" t="s">
        <v>680</v>
      </c>
      <c r="D198" s="155"/>
      <c r="E198" s="37" t="s">
        <v>239</v>
      </c>
      <c r="F198" s="40"/>
      <c r="G198" s="155" t="s">
        <v>681</v>
      </c>
      <c r="H198" s="155"/>
      <c r="I198" s="37" t="s">
        <v>239</v>
      </c>
      <c r="J198" s="40"/>
      <c r="K198" s="155" t="s">
        <v>682</v>
      </c>
      <c r="L198" s="155"/>
      <c r="M198" s="37" t="s">
        <v>239</v>
      </c>
      <c r="N198" s="40"/>
      <c r="O198" s="155" t="s">
        <v>236</v>
      </c>
      <c r="P198" s="155"/>
      <c r="Q198" s="40"/>
      <c r="R198" s="40"/>
      <c r="S198" s="155" t="s">
        <v>683</v>
      </c>
      <c r="T198" s="155"/>
      <c r="U198" s="37" t="s">
        <v>239</v>
      </c>
    </row>
    <row r="199" spans="1:21">
      <c r="A199" s="16"/>
      <c r="B199" s="37"/>
      <c r="C199" s="155"/>
      <c r="D199" s="155"/>
      <c r="E199" s="37"/>
      <c r="F199" s="40"/>
      <c r="G199" s="155"/>
      <c r="H199" s="155"/>
      <c r="I199" s="37"/>
      <c r="J199" s="40"/>
      <c r="K199" s="155"/>
      <c r="L199" s="155"/>
      <c r="M199" s="37"/>
      <c r="N199" s="40"/>
      <c r="O199" s="155"/>
      <c r="P199" s="155"/>
      <c r="Q199" s="40"/>
      <c r="R199" s="40"/>
      <c r="S199" s="155"/>
      <c r="T199" s="155"/>
      <c r="U199" s="37"/>
    </row>
    <row r="200" spans="1:21">
      <c r="A200" s="16"/>
      <c r="B200" s="42" t="s">
        <v>84</v>
      </c>
      <c r="C200" s="156" t="s">
        <v>236</v>
      </c>
      <c r="D200" s="156"/>
      <c r="E200" s="18"/>
      <c r="F200" s="18"/>
      <c r="G200" s="156" t="s">
        <v>684</v>
      </c>
      <c r="H200" s="156"/>
      <c r="I200" s="42" t="s">
        <v>239</v>
      </c>
      <c r="J200" s="18"/>
      <c r="K200" s="156" t="s">
        <v>685</v>
      </c>
      <c r="L200" s="156"/>
      <c r="M200" s="42" t="s">
        <v>239</v>
      </c>
      <c r="N200" s="18"/>
      <c r="O200" s="156" t="s">
        <v>236</v>
      </c>
      <c r="P200" s="156"/>
      <c r="Q200" s="18"/>
      <c r="R200" s="18"/>
      <c r="S200" s="156" t="s">
        <v>686</v>
      </c>
      <c r="T200" s="156"/>
      <c r="U200" s="42" t="s">
        <v>239</v>
      </c>
    </row>
    <row r="201" spans="1:21">
      <c r="A201" s="16"/>
      <c r="B201" s="42"/>
      <c r="C201" s="156"/>
      <c r="D201" s="156"/>
      <c r="E201" s="18"/>
      <c r="F201" s="18"/>
      <c r="G201" s="156"/>
      <c r="H201" s="156"/>
      <c r="I201" s="42"/>
      <c r="J201" s="18"/>
      <c r="K201" s="156"/>
      <c r="L201" s="156"/>
      <c r="M201" s="42"/>
      <c r="N201" s="18"/>
      <c r="O201" s="156"/>
      <c r="P201" s="156"/>
      <c r="Q201" s="18"/>
      <c r="R201" s="18"/>
      <c r="S201" s="156"/>
      <c r="T201" s="156"/>
      <c r="U201" s="42"/>
    </row>
    <row r="202" spans="1:21">
      <c r="A202" s="16"/>
      <c r="B202" s="37" t="s">
        <v>85</v>
      </c>
      <c r="C202" s="155" t="s">
        <v>236</v>
      </c>
      <c r="D202" s="155"/>
      <c r="E202" s="40"/>
      <c r="F202" s="40"/>
      <c r="G202" s="155" t="s">
        <v>687</v>
      </c>
      <c r="H202" s="155"/>
      <c r="I202" s="37" t="s">
        <v>239</v>
      </c>
      <c r="J202" s="40"/>
      <c r="K202" s="155" t="s">
        <v>688</v>
      </c>
      <c r="L202" s="155"/>
      <c r="M202" s="37" t="s">
        <v>239</v>
      </c>
      <c r="N202" s="40"/>
      <c r="O202" s="155" t="s">
        <v>236</v>
      </c>
      <c r="P202" s="155"/>
      <c r="Q202" s="40"/>
      <c r="R202" s="40"/>
      <c r="S202" s="155" t="s">
        <v>689</v>
      </c>
      <c r="T202" s="155"/>
      <c r="U202" s="37" t="s">
        <v>239</v>
      </c>
    </row>
    <row r="203" spans="1:21">
      <c r="A203" s="16"/>
      <c r="B203" s="37"/>
      <c r="C203" s="155"/>
      <c r="D203" s="155"/>
      <c r="E203" s="40"/>
      <c r="F203" s="40"/>
      <c r="G203" s="155"/>
      <c r="H203" s="155"/>
      <c r="I203" s="37"/>
      <c r="J203" s="40"/>
      <c r="K203" s="155"/>
      <c r="L203" s="155"/>
      <c r="M203" s="37"/>
      <c r="N203" s="40"/>
      <c r="O203" s="155"/>
      <c r="P203" s="155"/>
      <c r="Q203" s="40"/>
      <c r="R203" s="40"/>
      <c r="S203" s="155"/>
      <c r="T203" s="155"/>
      <c r="U203" s="37"/>
    </row>
    <row r="204" spans="1:21">
      <c r="A204" s="16"/>
      <c r="B204" s="42" t="s">
        <v>86</v>
      </c>
      <c r="C204" s="156" t="s">
        <v>236</v>
      </c>
      <c r="D204" s="156"/>
      <c r="E204" s="18"/>
      <c r="F204" s="18"/>
      <c r="G204" s="156" t="s">
        <v>236</v>
      </c>
      <c r="H204" s="156"/>
      <c r="I204" s="18"/>
      <c r="J204" s="18"/>
      <c r="K204" s="156" t="s">
        <v>236</v>
      </c>
      <c r="L204" s="156"/>
      <c r="M204" s="18"/>
      <c r="N204" s="18"/>
      <c r="O204" s="156" t="s">
        <v>236</v>
      </c>
      <c r="P204" s="156"/>
      <c r="Q204" s="18"/>
      <c r="R204" s="18"/>
      <c r="S204" s="156" t="s">
        <v>236</v>
      </c>
      <c r="T204" s="156"/>
      <c r="U204" s="18"/>
    </row>
    <row r="205" spans="1:21" ht="15.75" thickBot="1">
      <c r="A205" s="16"/>
      <c r="B205" s="42"/>
      <c r="C205" s="158"/>
      <c r="D205" s="158"/>
      <c r="E205" s="45"/>
      <c r="F205" s="18"/>
      <c r="G205" s="158"/>
      <c r="H205" s="158"/>
      <c r="I205" s="45"/>
      <c r="J205" s="18"/>
      <c r="K205" s="158"/>
      <c r="L205" s="158"/>
      <c r="M205" s="45"/>
      <c r="N205" s="18"/>
      <c r="O205" s="158"/>
      <c r="P205" s="158"/>
      <c r="Q205" s="45"/>
      <c r="R205" s="18"/>
      <c r="S205" s="158"/>
      <c r="T205" s="158"/>
      <c r="U205" s="45"/>
    </row>
    <row r="206" spans="1:21">
      <c r="A206" s="16"/>
      <c r="B206" s="37" t="s">
        <v>690</v>
      </c>
      <c r="C206" s="162" t="s">
        <v>680</v>
      </c>
      <c r="D206" s="162"/>
      <c r="E206" s="169" t="s">
        <v>239</v>
      </c>
      <c r="F206" s="40"/>
      <c r="G206" s="162" t="s">
        <v>691</v>
      </c>
      <c r="H206" s="162"/>
      <c r="I206" s="169" t="s">
        <v>239</v>
      </c>
      <c r="J206" s="40"/>
      <c r="K206" s="160">
        <v>5762</v>
      </c>
      <c r="L206" s="160"/>
      <c r="M206" s="54"/>
      <c r="N206" s="40"/>
      <c r="O206" s="162" t="s">
        <v>236</v>
      </c>
      <c r="P206" s="162"/>
      <c r="Q206" s="54"/>
      <c r="R206" s="40"/>
      <c r="S206" s="162" t="s">
        <v>252</v>
      </c>
      <c r="T206" s="162"/>
      <c r="U206" s="169" t="s">
        <v>239</v>
      </c>
    </row>
    <row r="207" spans="1:21" ht="15.75" thickBot="1">
      <c r="A207" s="16"/>
      <c r="B207" s="37"/>
      <c r="C207" s="163"/>
      <c r="D207" s="163"/>
      <c r="E207" s="173"/>
      <c r="F207" s="40"/>
      <c r="G207" s="163"/>
      <c r="H207" s="163"/>
      <c r="I207" s="173"/>
      <c r="J207" s="40"/>
      <c r="K207" s="161"/>
      <c r="L207" s="161"/>
      <c r="M207" s="97"/>
      <c r="N207" s="40"/>
      <c r="O207" s="163"/>
      <c r="P207" s="163"/>
      <c r="Q207" s="97"/>
      <c r="R207" s="40"/>
      <c r="S207" s="163"/>
      <c r="T207" s="163"/>
      <c r="U207" s="173"/>
    </row>
    <row r="208" spans="1:21">
      <c r="A208" s="16"/>
      <c r="B208" s="25" t="s">
        <v>692</v>
      </c>
      <c r="C208" s="36"/>
      <c r="D208" s="36"/>
      <c r="E208" s="36"/>
      <c r="F208" s="10"/>
      <c r="G208" s="36"/>
      <c r="H208" s="36"/>
      <c r="I208" s="36"/>
      <c r="J208" s="10"/>
      <c r="K208" s="36"/>
      <c r="L208" s="36"/>
      <c r="M208" s="36"/>
      <c r="N208" s="10"/>
      <c r="O208" s="36"/>
      <c r="P208" s="36"/>
      <c r="Q208" s="36"/>
      <c r="R208" s="10"/>
      <c r="S208" s="36"/>
      <c r="T208" s="36"/>
      <c r="U208" s="36"/>
    </row>
    <row r="209" spans="1:21">
      <c r="A209" s="16"/>
      <c r="B209" s="37" t="s">
        <v>89</v>
      </c>
      <c r="C209" s="155" t="s">
        <v>693</v>
      </c>
      <c r="D209" s="155"/>
      <c r="E209" s="37" t="s">
        <v>239</v>
      </c>
      <c r="F209" s="40"/>
      <c r="G209" s="155">
        <v>90</v>
      </c>
      <c r="H209" s="155"/>
      <c r="I209" s="40"/>
      <c r="J209" s="40"/>
      <c r="K209" s="154">
        <v>19077</v>
      </c>
      <c r="L209" s="154"/>
      <c r="M209" s="40"/>
      <c r="N209" s="40"/>
      <c r="O209" s="155" t="s">
        <v>236</v>
      </c>
      <c r="P209" s="155"/>
      <c r="Q209" s="40"/>
      <c r="R209" s="40"/>
      <c r="S209" s="155" t="s">
        <v>254</v>
      </c>
      <c r="T209" s="155"/>
      <c r="U209" s="37" t="s">
        <v>239</v>
      </c>
    </row>
    <row r="210" spans="1:21">
      <c r="A210" s="16"/>
      <c r="B210" s="37"/>
      <c r="C210" s="155"/>
      <c r="D210" s="155"/>
      <c r="E210" s="37"/>
      <c r="F210" s="40"/>
      <c r="G210" s="155"/>
      <c r="H210" s="155"/>
      <c r="I210" s="40"/>
      <c r="J210" s="40"/>
      <c r="K210" s="154"/>
      <c r="L210" s="154"/>
      <c r="M210" s="40"/>
      <c r="N210" s="40"/>
      <c r="O210" s="155"/>
      <c r="P210" s="155"/>
      <c r="Q210" s="40"/>
      <c r="R210" s="40"/>
      <c r="S210" s="155"/>
      <c r="T210" s="155"/>
      <c r="U210" s="37"/>
    </row>
    <row r="211" spans="1:21">
      <c r="A211" s="16"/>
      <c r="B211" s="42" t="s">
        <v>153</v>
      </c>
      <c r="C211" s="156" t="s">
        <v>236</v>
      </c>
      <c r="D211" s="156"/>
      <c r="E211" s="18"/>
      <c r="F211" s="18"/>
      <c r="G211" s="156" t="s">
        <v>255</v>
      </c>
      <c r="H211" s="156"/>
      <c r="I211" s="42" t="s">
        <v>239</v>
      </c>
      <c r="J211" s="18"/>
      <c r="K211" s="156" t="s">
        <v>236</v>
      </c>
      <c r="L211" s="156"/>
      <c r="M211" s="18"/>
      <c r="N211" s="18"/>
      <c r="O211" s="156" t="s">
        <v>236</v>
      </c>
      <c r="P211" s="156"/>
      <c r="Q211" s="18"/>
      <c r="R211" s="18"/>
      <c r="S211" s="156" t="s">
        <v>255</v>
      </c>
      <c r="T211" s="156"/>
      <c r="U211" s="42" t="s">
        <v>239</v>
      </c>
    </row>
    <row r="212" spans="1:21">
      <c r="A212" s="16"/>
      <c r="B212" s="42"/>
      <c r="C212" s="156"/>
      <c r="D212" s="156"/>
      <c r="E212" s="18"/>
      <c r="F212" s="18"/>
      <c r="G212" s="156"/>
      <c r="H212" s="156"/>
      <c r="I212" s="42"/>
      <c r="J212" s="18"/>
      <c r="K212" s="156"/>
      <c r="L212" s="156"/>
      <c r="M212" s="18"/>
      <c r="N212" s="18"/>
      <c r="O212" s="156"/>
      <c r="P212" s="156"/>
      <c r="Q212" s="18"/>
      <c r="R212" s="18"/>
      <c r="S212" s="156"/>
      <c r="T212" s="156"/>
      <c r="U212" s="42"/>
    </row>
    <row r="213" spans="1:21">
      <c r="A213" s="16"/>
      <c r="B213" s="37" t="s">
        <v>91</v>
      </c>
      <c r="C213" s="155" t="s">
        <v>694</v>
      </c>
      <c r="D213" s="155"/>
      <c r="E213" s="37" t="s">
        <v>239</v>
      </c>
      <c r="F213" s="40"/>
      <c r="G213" s="155" t="s">
        <v>695</v>
      </c>
      <c r="H213" s="155"/>
      <c r="I213" s="37" t="s">
        <v>239</v>
      </c>
      <c r="J213" s="40"/>
      <c r="K213" s="155" t="s">
        <v>696</v>
      </c>
      <c r="L213" s="155"/>
      <c r="M213" s="37" t="s">
        <v>239</v>
      </c>
      <c r="N213" s="40"/>
      <c r="O213" s="155" t="s">
        <v>236</v>
      </c>
      <c r="P213" s="155"/>
      <c r="Q213" s="40"/>
      <c r="R213" s="40"/>
      <c r="S213" s="155" t="s">
        <v>256</v>
      </c>
      <c r="T213" s="155"/>
      <c r="U213" s="37" t="s">
        <v>239</v>
      </c>
    </row>
    <row r="214" spans="1:21">
      <c r="A214" s="16"/>
      <c r="B214" s="37"/>
      <c r="C214" s="155"/>
      <c r="D214" s="155"/>
      <c r="E214" s="37"/>
      <c r="F214" s="40"/>
      <c r="G214" s="155"/>
      <c r="H214" s="155"/>
      <c r="I214" s="37"/>
      <c r="J214" s="40"/>
      <c r="K214" s="155"/>
      <c r="L214" s="155"/>
      <c r="M214" s="37"/>
      <c r="N214" s="40"/>
      <c r="O214" s="155"/>
      <c r="P214" s="155"/>
      <c r="Q214" s="40"/>
      <c r="R214" s="40"/>
      <c r="S214" s="155"/>
      <c r="T214" s="155"/>
      <c r="U214" s="37"/>
    </row>
    <row r="215" spans="1:21">
      <c r="A215" s="16"/>
      <c r="B215" s="42" t="s">
        <v>697</v>
      </c>
      <c r="C215" s="157">
        <v>10047</v>
      </c>
      <c r="D215" s="157"/>
      <c r="E215" s="18"/>
      <c r="F215" s="18"/>
      <c r="G215" s="156" t="s">
        <v>698</v>
      </c>
      <c r="H215" s="156"/>
      <c r="I215" s="42" t="s">
        <v>239</v>
      </c>
      <c r="J215" s="18"/>
      <c r="K215" s="156" t="s">
        <v>699</v>
      </c>
      <c r="L215" s="156"/>
      <c r="M215" s="42" t="s">
        <v>239</v>
      </c>
      <c r="N215" s="18"/>
      <c r="O215" s="156" t="s">
        <v>236</v>
      </c>
      <c r="P215" s="156"/>
      <c r="Q215" s="18"/>
      <c r="R215" s="18"/>
      <c r="S215" s="156" t="s">
        <v>236</v>
      </c>
      <c r="T215" s="156"/>
      <c r="U215" s="18"/>
    </row>
    <row r="216" spans="1:21">
      <c r="A216" s="16"/>
      <c r="B216" s="42"/>
      <c r="C216" s="157"/>
      <c r="D216" s="157"/>
      <c r="E216" s="18"/>
      <c r="F216" s="18"/>
      <c r="G216" s="156"/>
      <c r="H216" s="156"/>
      <c r="I216" s="42"/>
      <c r="J216" s="18"/>
      <c r="K216" s="156"/>
      <c r="L216" s="156"/>
      <c r="M216" s="42"/>
      <c r="N216" s="18"/>
      <c r="O216" s="156"/>
      <c r="P216" s="156"/>
      <c r="Q216" s="18"/>
      <c r="R216" s="18"/>
      <c r="S216" s="156"/>
      <c r="T216" s="156"/>
      <c r="U216" s="18"/>
    </row>
    <row r="217" spans="1:21">
      <c r="A217" s="16"/>
      <c r="B217" s="37" t="s">
        <v>700</v>
      </c>
      <c r="C217" s="155" t="s">
        <v>701</v>
      </c>
      <c r="D217" s="155"/>
      <c r="E217" s="37" t="s">
        <v>239</v>
      </c>
      <c r="F217" s="40"/>
      <c r="G217" s="155" t="s">
        <v>702</v>
      </c>
      <c r="H217" s="155"/>
      <c r="I217" s="37" t="s">
        <v>239</v>
      </c>
      <c r="J217" s="40"/>
      <c r="K217" s="155" t="s">
        <v>236</v>
      </c>
      <c r="L217" s="155"/>
      <c r="M217" s="40"/>
      <c r="N217" s="40"/>
      <c r="O217" s="154">
        <v>63308</v>
      </c>
      <c r="P217" s="154"/>
      <c r="Q217" s="40"/>
      <c r="R217" s="40"/>
      <c r="S217" s="155" t="s">
        <v>236</v>
      </c>
      <c r="T217" s="155"/>
      <c r="U217" s="40"/>
    </row>
    <row r="218" spans="1:21" ht="15.75" thickBot="1">
      <c r="A218" s="16"/>
      <c r="B218" s="37"/>
      <c r="C218" s="163"/>
      <c r="D218" s="163"/>
      <c r="E218" s="173"/>
      <c r="F218" s="40"/>
      <c r="G218" s="163"/>
      <c r="H218" s="163"/>
      <c r="I218" s="173"/>
      <c r="J218" s="40"/>
      <c r="K218" s="163"/>
      <c r="L218" s="163"/>
      <c r="M218" s="97"/>
      <c r="N218" s="40"/>
      <c r="O218" s="161"/>
      <c r="P218" s="161"/>
      <c r="Q218" s="97"/>
      <c r="R218" s="40"/>
      <c r="S218" s="163"/>
      <c r="T218" s="163"/>
      <c r="U218" s="97"/>
    </row>
    <row r="219" spans="1:21">
      <c r="A219" s="16"/>
      <c r="B219" s="42" t="s">
        <v>703</v>
      </c>
      <c r="C219" s="165" t="s">
        <v>704</v>
      </c>
      <c r="D219" s="165"/>
      <c r="E219" s="166" t="s">
        <v>239</v>
      </c>
      <c r="F219" s="18"/>
      <c r="G219" s="165" t="s">
        <v>705</v>
      </c>
      <c r="H219" s="165"/>
      <c r="I219" s="166" t="s">
        <v>239</v>
      </c>
      <c r="J219" s="18"/>
      <c r="K219" s="164">
        <v>14982</v>
      </c>
      <c r="L219" s="164"/>
      <c r="M219" s="36"/>
      <c r="N219" s="18"/>
      <c r="O219" s="164">
        <v>63308</v>
      </c>
      <c r="P219" s="164"/>
      <c r="Q219" s="36"/>
      <c r="R219" s="18"/>
      <c r="S219" s="165" t="s">
        <v>257</v>
      </c>
      <c r="T219" s="165"/>
      <c r="U219" s="166" t="s">
        <v>239</v>
      </c>
    </row>
    <row r="220" spans="1:21">
      <c r="A220" s="16"/>
      <c r="B220" s="42"/>
      <c r="C220" s="156"/>
      <c r="D220" s="156"/>
      <c r="E220" s="42"/>
      <c r="F220" s="18"/>
      <c r="G220" s="156"/>
      <c r="H220" s="156"/>
      <c r="I220" s="42"/>
      <c r="J220" s="18"/>
      <c r="K220" s="157"/>
      <c r="L220" s="157"/>
      <c r="M220" s="18"/>
      <c r="N220" s="18"/>
      <c r="O220" s="157"/>
      <c r="P220" s="157"/>
      <c r="Q220" s="18"/>
      <c r="R220" s="18"/>
      <c r="S220" s="156"/>
      <c r="T220" s="156"/>
      <c r="U220" s="42"/>
    </row>
    <row r="221" spans="1:21">
      <c r="A221" s="16"/>
      <c r="B221" s="37" t="s">
        <v>706</v>
      </c>
      <c r="C221" s="155" t="s">
        <v>236</v>
      </c>
      <c r="D221" s="155"/>
      <c r="E221" s="40"/>
      <c r="F221" s="40"/>
      <c r="G221" s="155" t="s">
        <v>236</v>
      </c>
      <c r="H221" s="155"/>
      <c r="I221" s="40"/>
      <c r="J221" s="40"/>
      <c r="K221" s="155" t="s">
        <v>707</v>
      </c>
      <c r="L221" s="155"/>
      <c r="M221" s="37" t="s">
        <v>239</v>
      </c>
      <c r="N221" s="40"/>
      <c r="O221" s="155" t="s">
        <v>236</v>
      </c>
      <c r="P221" s="155"/>
      <c r="Q221" s="40"/>
      <c r="R221" s="40"/>
      <c r="S221" s="155" t="s">
        <v>707</v>
      </c>
      <c r="T221" s="155"/>
      <c r="U221" s="37" t="s">
        <v>239</v>
      </c>
    </row>
    <row r="222" spans="1:21">
      <c r="A222" s="16"/>
      <c r="B222" s="37"/>
      <c r="C222" s="155"/>
      <c r="D222" s="155"/>
      <c r="E222" s="40"/>
      <c r="F222" s="40"/>
      <c r="G222" s="155"/>
      <c r="H222" s="155"/>
      <c r="I222" s="40"/>
      <c r="J222" s="40"/>
      <c r="K222" s="155"/>
      <c r="L222" s="155"/>
      <c r="M222" s="37"/>
      <c r="N222" s="40"/>
      <c r="O222" s="155"/>
      <c r="P222" s="155"/>
      <c r="Q222" s="40"/>
      <c r="R222" s="40"/>
      <c r="S222" s="155"/>
      <c r="T222" s="155"/>
      <c r="U222" s="37"/>
    </row>
    <row r="223" spans="1:21">
      <c r="A223" s="16"/>
      <c r="B223" s="42" t="s">
        <v>94</v>
      </c>
      <c r="C223" s="156" t="s">
        <v>236</v>
      </c>
      <c r="D223" s="156"/>
      <c r="E223" s="18"/>
      <c r="F223" s="18"/>
      <c r="G223" s="156" t="s">
        <v>708</v>
      </c>
      <c r="H223" s="156"/>
      <c r="I223" s="42" t="s">
        <v>239</v>
      </c>
      <c r="J223" s="18"/>
      <c r="K223" s="156" t="s">
        <v>709</v>
      </c>
      <c r="L223" s="156"/>
      <c r="M223" s="42" t="s">
        <v>239</v>
      </c>
      <c r="N223" s="18"/>
      <c r="O223" s="156" t="s">
        <v>236</v>
      </c>
      <c r="P223" s="156"/>
      <c r="Q223" s="18"/>
      <c r="R223" s="18"/>
      <c r="S223" s="156" t="s">
        <v>710</v>
      </c>
      <c r="T223" s="156"/>
      <c r="U223" s="42" t="s">
        <v>239</v>
      </c>
    </row>
    <row r="224" spans="1:21" ht="15.75" thickBot="1">
      <c r="A224" s="16"/>
      <c r="B224" s="42"/>
      <c r="C224" s="158"/>
      <c r="D224" s="158"/>
      <c r="E224" s="45"/>
      <c r="F224" s="18"/>
      <c r="G224" s="158"/>
      <c r="H224" s="158"/>
      <c r="I224" s="167"/>
      <c r="J224" s="18"/>
      <c r="K224" s="158"/>
      <c r="L224" s="158"/>
      <c r="M224" s="167"/>
      <c r="N224" s="18"/>
      <c r="O224" s="158"/>
      <c r="P224" s="158"/>
      <c r="Q224" s="45"/>
      <c r="R224" s="18"/>
      <c r="S224" s="158"/>
      <c r="T224" s="158"/>
      <c r="U224" s="167"/>
    </row>
    <row r="225" spans="1:21">
      <c r="A225" s="16"/>
      <c r="B225" s="37" t="s">
        <v>711</v>
      </c>
      <c r="C225" s="162" t="s">
        <v>704</v>
      </c>
      <c r="D225" s="162"/>
      <c r="E225" s="169" t="s">
        <v>239</v>
      </c>
      <c r="F225" s="40"/>
      <c r="G225" s="162" t="s">
        <v>712</v>
      </c>
      <c r="H225" s="162"/>
      <c r="I225" s="169" t="s">
        <v>239</v>
      </c>
      <c r="J225" s="40"/>
      <c r="K225" s="160">
        <v>11138</v>
      </c>
      <c r="L225" s="160"/>
      <c r="M225" s="54"/>
      <c r="N225" s="40"/>
      <c r="O225" s="160">
        <v>63308</v>
      </c>
      <c r="P225" s="160"/>
      <c r="Q225" s="54"/>
      <c r="R225" s="40"/>
      <c r="S225" s="162" t="s">
        <v>713</v>
      </c>
      <c r="T225" s="162"/>
      <c r="U225" s="169" t="s">
        <v>239</v>
      </c>
    </row>
    <row r="226" spans="1:21">
      <c r="A226" s="16"/>
      <c r="B226" s="37"/>
      <c r="C226" s="155"/>
      <c r="D226" s="155"/>
      <c r="E226" s="37"/>
      <c r="F226" s="40"/>
      <c r="G226" s="155"/>
      <c r="H226" s="155"/>
      <c r="I226" s="37"/>
      <c r="J226" s="40"/>
      <c r="K226" s="154"/>
      <c r="L226" s="154"/>
      <c r="M226" s="40"/>
      <c r="N226" s="40"/>
      <c r="O226" s="154"/>
      <c r="P226" s="154"/>
      <c r="Q226" s="40"/>
      <c r="R226" s="40"/>
      <c r="S226" s="155"/>
      <c r="T226" s="155"/>
      <c r="U226" s="37"/>
    </row>
    <row r="227" spans="1:21">
      <c r="A227" s="16"/>
      <c r="B227" s="42" t="s">
        <v>714</v>
      </c>
      <c r="C227" s="156" t="s">
        <v>236</v>
      </c>
      <c r="D227" s="156"/>
      <c r="E227" s="18"/>
      <c r="F227" s="18"/>
      <c r="G227" s="156" t="s">
        <v>236</v>
      </c>
      <c r="H227" s="156"/>
      <c r="I227" s="18"/>
      <c r="J227" s="18"/>
      <c r="K227" s="156" t="s">
        <v>715</v>
      </c>
      <c r="L227" s="156"/>
      <c r="M227" s="42" t="s">
        <v>239</v>
      </c>
      <c r="N227" s="18"/>
      <c r="O227" s="156" t="s">
        <v>236</v>
      </c>
      <c r="P227" s="156"/>
      <c r="Q227" s="18"/>
      <c r="R227" s="18"/>
      <c r="S227" s="156" t="s">
        <v>715</v>
      </c>
      <c r="T227" s="156"/>
      <c r="U227" s="42" t="s">
        <v>239</v>
      </c>
    </row>
    <row r="228" spans="1:21" ht="15.75" thickBot="1">
      <c r="A228" s="16"/>
      <c r="B228" s="42"/>
      <c r="C228" s="158"/>
      <c r="D228" s="158"/>
      <c r="E228" s="45"/>
      <c r="F228" s="18"/>
      <c r="G228" s="158"/>
      <c r="H228" s="158"/>
      <c r="I228" s="45"/>
      <c r="J228" s="18"/>
      <c r="K228" s="158"/>
      <c r="L228" s="158"/>
      <c r="M228" s="167"/>
      <c r="N228" s="18"/>
      <c r="O228" s="158"/>
      <c r="P228" s="158"/>
      <c r="Q228" s="45"/>
      <c r="R228" s="18"/>
      <c r="S228" s="158"/>
      <c r="T228" s="158"/>
      <c r="U228" s="167"/>
    </row>
    <row r="229" spans="1:21">
      <c r="A229" s="16"/>
      <c r="B229" s="37" t="s">
        <v>716</v>
      </c>
      <c r="C229" s="169" t="s">
        <v>235</v>
      </c>
      <c r="D229" s="162" t="s">
        <v>704</v>
      </c>
      <c r="E229" s="169" t="s">
        <v>239</v>
      </c>
      <c r="F229" s="40"/>
      <c r="G229" s="169" t="s">
        <v>235</v>
      </c>
      <c r="H229" s="162" t="s">
        <v>712</v>
      </c>
      <c r="I229" s="169" t="s">
        <v>239</v>
      </c>
      <c r="J229" s="40"/>
      <c r="K229" s="169" t="s">
        <v>235</v>
      </c>
      <c r="L229" s="160">
        <v>11107</v>
      </c>
      <c r="M229" s="54"/>
      <c r="N229" s="40"/>
      <c r="O229" s="169" t="s">
        <v>235</v>
      </c>
      <c r="P229" s="160">
        <v>63308</v>
      </c>
      <c r="Q229" s="54"/>
      <c r="R229" s="40"/>
      <c r="S229" s="169" t="s">
        <v>235</v>
      </c>
      <c r="T229" s="162" t="s">
        <v>704</v>
      </c>
      <c r="U229" s="169" t="s">
        <v>239</v>
      </c>
    </row>
    <row r="230" spans="1:21" ht="15.75" thickBot="1">
      <c r="A230" s="16"/>
      <c r="B230" s="37"/>
      <c r="C230" s="170"/>
      <c r="D230" s="172"/>
      <c r="E230" s="170"/>
      <c r="F230" s="40"/>
      <c r="G230" s="170"/>
      <c r="H230" s="172"/>
      <c r="I230" s="170"/>
      <c r="J230" s="40"/>
      <c r="K230" s="170"/>
      <c r="L230" s="171"/>
      <c r="M230" s="55"/>
      <c r="N230" s="40"/>
      <c r="O230" s="170"/>
      <c r="P230" s="171"/>
      <c r="Q230" s="55"/>
      <c r="R230" s="40"/>
      <c r="S230" s="170"/>
      <c r="T230" s="172"/>
      <c r="U230" s="170"/>
    </row>
    <row r="231" spans="1:21" ht="15.75" thickTop="1">
      <c r="A231" s="16"/>
      <c r="B231" s="10"/>
      <c r="C231" s="63"/>
      <c r="D231" s="63"/>
      <c r="E231" s="63"/>
      <c r="F231" s="10"/>
      <c r="G231" s="63"/>
      <c r="H231" s="63"/>
      <c r="I231" s="63"/>
      <c r="J231" s="10"/>
      <c r="K231" s="63"/>
      <c r="L231" s="63"/>
      <c r="M231" s="63"/>
      <c r="N231" s="10"/>
      <c r="O231" s="63"/>
      <c r="P231" s="63"/>
      <c r="Q231" s="63"/>
      <c r="R231" s="10"/>
      <c r="S231" s="63"/>
      <c r="T231" s="63"/>
      <c r="U231" s="63"/>
    </row>
    <row r="232" spans="1:21">
      <c r="A232" s="16"/>
      <c r="B232" s="37" t="s">
        <v>711</v>
      </c>
      <c r="C232" s="37" t="s">
        <v>235</v>
      </c>
      <c r="D232" s="155" t="s">
        <v>704</v>
      </c>
      <c r="E232" s="37" t="s">
        <v>239</v>
      </c>
      <c r="F232" s="40"/>
      <c r="G232" s="37" t="s">
        <v>235</v>
      </c>
      <c r="H232" s="155" t="s">
        <v>712</v>
      </c>
      <c r="I232" s="37" t="s">
        <v>239</v>
      </c>
      <c r="J232" s="40"/>
      <c r="K232" s="37" t="s">
        <v>235</v>
      </c>
      <c r="L232" s="154">
        <v>11138</v>
      </c>
      <c r="M232" s="40"/>
      <c r="N232" s="40"/>
      <c r="O232" s="37" t="s">
        <v>235</v>
      </c>
      <c r="P232" s="154">
        <v>63308</v>
      </c>
      <c r="Q232" s="40"/>
      <c r="R232" s="40"/>
      <c r="S232" s="37" t="s">
        <v>235</v>
      </c>
      <c r="T232" s="155" t="s">
        <v>713</v>
      </c>
      <c r="U232" s="37" t="s">
        <v>239</v>
      </c>
    </row>
    <row r="233" spans="1:21">
      <c r="A233" s="16"/>
      <c r="B233" s="37"/>
      <c r="C233" s="37"/>
      <c r="D233" s="155"/>
      <c r="E233" s="37"/>
      <c r="F233" s="40"/>
      <c r="G233" s="37"/>
      <c r="H233" s="155"/>
      <c r="I233" s="37"/>
      <c r="J233" s="40"/>
      <c r="K233" s="37"/>
      <c r="L233" s="154"/>
      <c r="M233" s="40"/>
      <c r="N233" s="40"/>
      <c r="O233" s="37"/>
      <c r="P233" s="154"/>
      <c r="Q233" s="40"/>
      <c r="R233" s="40"/>
      <c r="S233" s="37"/>
      <c r="T233" s="155"/>
      <c r="U233" s="37"/>
    </row>
    <row r="234" spans="1:21">
      <c r="A234" s="16"/>
      <c r="B234" s="25" t="s">
        <v>717</v>
      </c>
      <c r="C234" s="18"/>
      <c r="D234" s="18"/>
      <c r="E234" s="18"/>
      <c r="F234" s="10"/>
      <c r="G234" s="18"/>
      <c r="H234" s="18"/>
      <c r="I234" s="18"/>
      <c r="J234" s="10"/>
      <c r="K234" s="18"/>
      <c r="L234" s="18"/>
      <c r="M234" s="18"/>
      <c r="N234" s="10"/>
      <c r="O234" s="18"/>
      <c r="P234" s="18"/>
      <c r="Q234" s="18"/>
      <c r="R234" s="10"/>
      <c r="S234" s="18"/>
      <c r="T234" s="18"/>
      <c r="U234" s="18"/>
    </row>
    <row r="235" spans="1:21">
      <c r="A235" s="16"/>
      <c r="B235" s="37" t="s">
        <v>101</v>
      </c>
      <c r="C235" s="155" t="s">
        <v>236</v>
      </c>
      <c r="D235" s="155"/>
      <c r="E235" s="40"/>
      <c r="F235" s="40"/>
      <c r="G235" s="155" t="s">
        <v>236</v>
      </c>
      <c r="H235" s="155"/>
      <c r="I235" s="40"/>
      <c r="J235" s="40"/>
      <c r="K235" s="155" t="s">
        <v>718</v>
      </c>
      <c r="L235" s="155"/>
      <c r="M235" s="37" t="s">
        <v>239</v>
      </c>
      <c r="N235" s="40"/>
      <c r="O235" s="155" t="s">
        <v>236</v>
      </c>
      <c r="P235" s="155"/>
      <c r="Q235" s="40"/>
      <c r="R235" s="40"/>
      <c r="S235" s="155" t="s">
        <v>718</v>
      </c>
      <c r="T235" s="155"/>
      <c r="U235" s="37" t="s">
        <v>239</v>
      </c>
    </row>
    <row r="236" spans="1:21" ht="15.75" thickBot="1">
      <c r="A236" s="16"/>
      <c r="B236" s="37"/>
      <c r="C236" s="163"/>
      <c r="D236" s="163"/>
      <c r="E236" s="97"/>
      <c r="F236" s="40"/>
      <c r="G236" s="163"/>
      <c r="H236" s="163"/>
      <c r="I236" s="97"/>
      <c r="J236" s="40"/>
      <c r="K236" s="163"/>
      <c r="L236" s="163"/>
      <c r="M236" s="173"/>
      <c r="N236" s="40"/>
      <c r="O236" s="163"/>
      <c r="P236" s="163"/>
      <c r="Q236" s="97"/>
      <c r="R236" s="40"/>
      <c r="S236" s="163"/>
      <c r="T236" s="163"/>
      <c r="U236" s="173"/>
    </row>
    <row r="237" spans="1:21">
      <c r="A237" s="16"/>
      <c r="B237" s="42" t="s">
        <v>719</v>
      </c>
      <c r="C237" s="166" t="s">
        <v>235</v>
      </c>
      <c r="D237" s="165" t="s">
        <v>704</v>
      </c>
      <c r="E237" s="166" t="s">
        <v>239</v>
      </c>
      <c r="F237" s="18"/>
      <c r="G237" s="166" t="s">
        <v>235</v>
      </c>
      <c r="H237" s="165" t="s">
        <v>712</v>
      </c>
      <c r="I237" s="166" t="s">
        <v>239</v>
      </c>
      <c r="J237" s="18"/>
      <c r="K237" s="166" t="s">
        <v>235</v>
      </c>
      <c r="L237" s="164">
        <v>2846</v>
      </c>
      <c r="M237" s="36"/>
      <c r="N237" s="18"/>
      <c r="O237" s="166" t="s">
        <v>235</v>
      </c>
      <c r="P237" s="164">
        <v>63308</v>
      </c>
      <c r="Q237" s="36"/>
      <c r="R237" s="18"/>
      <c r="S237" s="166" t="s">
        <v>235</v>
      </c>
      <c r="T237" s="165" t="s">
        <v>720</v>
      </c>
      <c r="U237" s="166" t="s">
        <v>239</v>
      </c>
    </row>
    <row r="238" spans="1:21" ht="15.75" thickBot="1">
      <c r="A238" s="16"/>
      <c r="B238" s="42"/>
      <c r="C238" s="179"/>
      <c r="D238" s="181"/>
      <c r="E238" s="179"/>
      <c r="F238" s="18"/>
      <c r="G238" s="179"/>
      <c r="H238" s="181"/>
      <c r="I238" s="179"/>
      <c r="J238" s="18"/>
      <c r="K238" s="179"/>
      <c r="L238" s="180"/>
      <c r="M238" s="72"/>
      <c r="N238" s="18"/>
      <c r="O238" s="179"/>
      <c r="P238" s="180"/>
      <c r="Q238" s="72"/>
      <c r="R238" s="18"/>
      <c r="S238" s="179"/>
      <c r="T238" s="181"/>
      <c r="U238" s="179"/>
    </row>
    <row r="239" spans="1:21" ht="25.5" thickTop="1">
      <c r="A239" s="16"/>
      <c r="B239" s="26" t="s">
        <v>721</v>
      </c>
      <c r="C239" s="75"/>
      <c r="D239" s="75"/>
      <c r="E239" s="75"/>
      <c r="F239" s="28"/>
      <c r="G239" s="75"/>
      <c r="H239" s="75"/>
      <c r="I239" s="75"/>
      <c r="J239" s="28"/>
      <c r="K239" s="75"/>
      <c r="L239" s="75"/>
      <c r="M239" s="75"/>
      <c r="N239" s="28"/>
      <c r="O239" s="75"/>
      <c r="P239" s="75"/>
      <c r="Q239" s="75"/>
      <c r="R239" s="28"/>
      <c r="S239" s="75"/>
      <c r="T239" s="75"/>
      <c r="U239" s="75"/>
    </row>
    <row r="240" spans="1:21">
      <c r="A240" s="16"/>
      <c r="B240" s="42" t="s">
        <v>104</v>
      </c>
      <c r="C240" s="156" t="s">
        <v>704</v>
      </c>
      <c r="D240" s="156"/>
      <c r="E240" s="42" t="s">
        <v>239</v>
      </c>
      <c r="F240" s="18"/>
      <c r="G240" s="156" t="s">
        <v>712</v>
      </c>
      <c r="H240" s="156"/>
      <c r="I240" s="42" t="s">
        <v>239</v>
      </c>
      <c r="J240" s="18"/>
      <c r="K240" s="157">
        <v>2877</v>
      </c>
      <c r="L240" s="157"/>
      <c r="M240" s="18"/>
      <c r="N240" s="18"/>
      <c r="O240" s="157">
        <v>63308</v>
      </c>
      <c r="P240" s="157"/>
      <c r="Q240" s="18"/>
      <c r="R240" s="18"/>
      <c r="S240" s="156" t="s">
        <v>722</v>
      </c>
      <c r="T240" s="156"/>
      <c r="U240" s="42" t="s">
        <v>239</v>
      </c>
    </row>
    <row r="241" spans="1:21">
      <c r="A241" s="16"/>
      <c r="B241" s="42"/>
      <c r="C241" s="156"/>
      <c r="D241" s="156"/>
      <c r="E241" s="42"/>
      <c r="F241" s="18"/>
      <c r="G241" s="156"/>
      <c r="H241" s="156"/>
      <c r="I241" s="42"/>
      <c r="J241" s="18"/>
      <c r="K241" s="157"/>
      <c r="L241" s="157"/>
      <c r="M241" s="18"/>
      <c r="N241" s="18"/>
      <c r="O241" s="157"/>
      <c r="P241" s="157"/>
      <c r="Q241" s="18"/>
      <c r="R241" s="18"/>
      <c r="S241" s="156"/>
      <c r="T241" s="156"/>
      <c r="U241" s="42"/>
    </row>
    <row r="242" spans="1:21">
      <c r="A242" s="16"/>
      <c r="B242" s="37" t="s">
        <v>105</v>
      </c>
      <c r="C242" s="155" t="s">
        <v>236</v>
      </c>
      <c r="D242" s="155"/>
      <c r="E242" s="40"/>
      <c r="F242" s="40"/>
      <c r="G242" s="155" t="s">
        <v>236</v>
      </c>
      <c r="H242" s="155"/>
      <c r="I242" s="40"/>
      <c r="J242" s="40"/>
      <c r="K242" s="155" t="s">
        <v>715</v>
      </c>
      <c r="L242" s="155"/>
      <c r="M242" s="37" t="s">
        <v>239</v>
      </c>
      <c r="N242" s="40"/>
      <c r="O242" s="155" t="s">
        <v>236</v>
      </c>
      <c r="P242" s="155"/>
      <c r="Q242" s="40"/>
      <c r="R242" s="40"/>
      <c r="S242" s="155" t="s">
        <v>715</v>
      </c>
      <c r="T242" s="155"/>
      <c r="U242" s="37" t="s">
        <v>239</v>
      </c>
    </row>
    <row r="243" spans="1:21" ht="15.75" thickBot="1">
      <c r="A243" s="16"/>
      <c r="B243" s="37"/>
      <c r="C243" s="163"/>
      <c r="D243" s="163"/>
      <c r="E243" s="97"/>
      <c r="F243" s="40"/>
      <c r="G243" s="163"/>
      <c r="H243" s="163"/>
      <c r="I243" s="97"/>
      <c r="J243" s="40"/>
      <c r="K243" s="163"/>
      <c r="L243" s="163"/>
      <c r="M243" s="173"/>
      <c r="N243" s="40"/>
      <c r="O243" s="163"/>
      <c r="P243" s="163"/>
      <c r="Q243" s="97"/>
      <c r="R243" s="40"/>
      <c r="S243" s="163"/>
      <c r="T243" s="163"/>
      <c r="U243" s="173"/>
    </row>
    <row r="244" spans="1:21">
      <c r="A244" s="16"/>
      <c r="B244" s="18"/>
      <c r="C244" s="166" t="s">
        <v>235</v>
      </c>
      <c r="D244" s="165" t="s">
        <v>704</v>
      </c>
      <c r="E244" s="166" t="s">
        <v>239</v>
      </c>
      <c r="F244" s="18"/>
      <c r="G244" s="166" t="s">
        <v>235</v>
      </c>
      <c r="H244" s="165" t="s">
        <v>712</v>
      </c>
      <c r="I244" s="166" t="s">
        <v>239</v>
      </c>
      <c r="J244" s="18"/>
      <c r="K244" s="166" t="s">
        <v>235</v>
      </c>
      <c r="L244" s="164">
        <v>2846</v>
      </c>
      <c r="M244" s="36"/>
      <c r="N244" s="18"/>
      <c r="O244" s="166" t="s">
        <v>235</v>
      </c>
      <c r="P244" s="164">
        <v>63308</v>
      </c>
      <c r="Q244" s="36"/>
      <c r="R244" s="18"/>
      <c r="S244" s="166" t="s">
        <v>235</v>
      </c>
      <c r="T244" s="165" t="s">
        <v>720</v>
      </c>
      <c r="U244" s="166" t="s">
        <v>239</v>
      </c>
    </row>
    <row r="245" spans="1:21" ht="15.75" thickBot="1">
      <c r="A245" s="16"/>
      <c r="B245" s="18"/>
      <c r="C245" s="179"/>
      <c r="D245" s="181"/>
      <c r="E245" s="179"/>
      <c r="F245" s="18"/>
      <c r="G245" s="179"/>
      <c r="H245" s="181"/>
      <c r="I245" s="179"/>
      <c r="J245" s="18"/>
      <c r="K245" s="179"/>
      <c r="L245" s="180"/>
      <c r="M245" s="72"/>
      <c r="N245" s="18"/>
      <c r="O245" s="179"/>
      <c r="P245" s="180"/>
      <c r="Q245" s="72"/>
      <c r="R245" s="18"/>
      <c r="S245" s="179"/>
      <c r="T245" s="181"/>
      <c r="U245" s="179"/>
    </row>
    <row r="246" spans="1:21" ht="15.75" thickTop="1">
      <c r="A246" s="16"/>
      <c r="B246" s="34"/>
      <c r="C246" s="34"/>
      <c r="D246" s="34"/>
      <c r="E246" s="34"/>
      <c r="F246" s="34"/>
      <c r="G246" s="34"/>
      <c r="H246" s="34"/>
      <c r="I246" s="34"/>
      <c r="J246" s="34"/>
      <c r="K246" s="34"/>
      <c r="L246" s="34"/>
      <c r="M246" s="34"/>
      <c r="N246" s="34"/>
      <c r="O246" s="34"/>
      <c r="P246" s="34"/>
      <c r="Q246" s="34"/>
      <c r="R246" s="34"/>
      <c r="S246" s="34"/>
      <c r="T246" s="34"/>
      <c r="U246" s="34"/>
    </row>
    <row r="247" spans="1:21">
      <c r="A247" s="16"/>
      <c r="B247" s="34"/>
      <c r="C247" s="34"/>
      <c r="D247" s="34"/>
      <c r="E247" s="34"/>
      <c r="F247" s="34"/>
      <c r="G247" s="34"/>
      <c r="H247" s="34"/>
      <c r="I247" s="34"/>
      <c r="J247" s="34"/>
      <c r="K247" s="34"/>
      <c r="L247" s="34"/>
      <c r="M247" s="34"/>
      <c r="N247" s="34"/>
      <c r="O247" s="34"/>
      <c r="P247" s="34"/>
      <c r="Q247" s="34"/>
      <c r="R247" s="34"/>
      <c r="S247" s="34"/>
      <c r="T247" s="34"/>
      <c r="U247" s="34"/>
    </row>
    <row r="248" spans="1:21">
      <c r="A248" s="16"/>
      <c r="B248" s="34"/>
      <c r="C248" s="34"/>
      <c r="D248" s="34"/>
      <c r="E248" s="34"/>
      <c r="F248" s="34"/>
      <c r="G248" s="34"/>
      <c r="H248" s="34"/>
      <c r="I248" s="34"/>
      <c r="J248" s="34"/>
      <c r="K248" s="34"/>
      <c r="L248" s="34"/>
      <c r="M248" s="34"/>
      <c r="N248" s="34"/>
      <c r="O248" s="34"/>
      <c r="P248" s="34"/>
      <c r="Q248" s="34"/>
      <c r="R248" s="34"/>
      <c r="S248" s="34"/>
      <c r="T248" s="34"/>
      <c r="U248" s="34"/>
    </row>
    <row r="249" spans="1:21">
      <c r="A249" s="16"/>
      <c r="B249" s="34"/>
      <c r="C249" s="34"/>
      <c r="D249" s="34"/>
      <c r="E249" s="34"/>
      <c r="F249" s="34"/>
      <c r="G249" s="34"/>
      <c r="H249" s="34"/>
      <c r="I249" s="34"/>
      <c r="J249" s="34"/>
      <c r="K249" s="34"/>
      <c r="L249" s="34"/>
      <c r="M249" s="34"/>
      <c r="N249" s="34"/>
      <c r="O249" s="34"/>
      <c r="P249" s="34"/>
      <c r="Q249" s="34"/>
      <c r="R249" s="34"/>
      <c r="S249" s="34"/>
      <c r="T249" s="34"/>
      <c r="U249" s="34"/>
    </row>
    <row r="250" spans="1:21">
      <c r="A250" s="16"/>
      <c r="B250" s="34"/>
      <c r="C250" s="34"/>
      <c r="D250" s="34"/>
      <c r="E250" s="34"/>
      <c r="F250" s="34"/>
      <c r="G250" s="34"/>
      <c r="H250" s="34"/>
      <c r="I250" s="34"/>
      <c r="J250" s="34"/>
      <c r="K250" s="34"/>
      <c r="L250" s="34"/>
      <c r="M250" s="34"/>
      <c r="N250" s="34"/>
      <c r="O250" s="34"/>
      <c r="P250" s="34"/>
      <c r="Q250" s="34"/>
      <c r="R250" s="34"/>
      <c r="S250" s="34"/>
      <c r="T250" s="34"/>
      <c r="U250" s="34"/>
    </row>
    <row r="251" spans="1:21">
      <c r="A251" s="16"/>
      <c r="B251" s="34"/>
      <c r="C251" s="34"/>
      <c r="D251" s="34"/>
      <c r="E251" s="34"/>
      <c r="F251" s="34"/>
      <c r="G251" s="34"/>
      <c r="H251" s="34"/>
      <c r="I251" s="34"/>
      <c r="J251" s="34"/>
      <c r="K251" s="34"/>
      <c r="L251" s="34"/>
      <c r="M251" s="34"/>
      <c r="N251" s="34"/>
      <c r="O251" s="34"/>
      <c r="P251" s="34"/>
      <c r="Q251" s="34"/>
      <c r="R251" s="34"/>
      <c r="S251" s="34"/>
      <c r="T251" s="34"/>
      <c r="U251" s="34"/>
    </row>
    <row r="252" spans="1:21">
      <c r="A252" s="16"/>
      <c r="B252" s="34"/>
      <c r="C252" s="34"/>
      <c r="D252" s="34"/>
      <c r="E252" s="34"/>
      <c r="F252" s="34"/>
      <c r="G252" s="34"/>
      <c r="H252" s="34"/>
      <c r="I252" s="34"/>
      <c r="J252" s="34"/>
      <c r="K252" s="34"/>
      <c r="L252" s="34"/>
      <c r="M252" s="34"/>
      <c r="N252" s="34"/>
      <c r="O252" s="34"/>
      <c r="P252" s="34"/>
      <c r="Q252" s="34"/>
      <c r="R252" s="34"/>
      <c r="S252" s="34"/>
      <c r="T252" s="34"/>
      <c r="U252" s="34"/>
    </row>
    <row r="253" spans="1:21">
      <c r="A253" s="16"/>
      <c r="B253" s="34"/>
      <c r="C253" s="34"/>
      <c r="D253" s="34"/>
      <c r="E253" s="34"/>
      <c r="F253" s="34"/>
      <c r="G253" s="34"/>
      <c r="H253" s="34"/>
      <c r="I253" s="34"/>
      <c r="J253" s="34"/>
      <c r="K253" s="34"/>
      <c r="L253" s="34"/>
      <c r="M253" s="34"/>
      <c r="N253" s="34"/>
      <c r="O253" s="34"/>
      <c r="P253" s="34"/>
      <c r="Q253" s="34"/>
      <c r="R253" s="34"/>
      <c r="S253" s="34"/>
      <c r="T253" s="34"/>
      <c r="U253" s="34"/>
    </row>
    <row r="254" spans="1:21">
      <c r="A254" s="16"/>
      <c r="B254" s="34"/>
      <c r="C254" s="34"/>
      <c r="D254" s="34"/>
      <c r="E254" s="34"/>
      <c r="F254" s="34"/>
      <c r="G254" s="34"/>
      <c r="H254" s="34"/>
      <c r="I254" s="34"/>
      <c r="J254" s="34"/>
      <c r="K254" s="34"/>
      <c r="L254" s="34"/>
      <c r="M254" s="34"/>
      <c r="N254" s="34"/>
      <c r="O254" s="34"/>
      <c r="P254" s="34"/>
      <c r="Q254" s="34"/>
      <c r="R254" s="34"/>
      <c r="S254" s="34"/>
      <c r="T254" s="34"/>
      <c r="U254" s="34"/>
    </row>
    <row r="255" spans="1:21">
      <c r="A255" s="16"/>
      <c r="B255" s="34"/>
      <c r="C255" s="34"/>
      <c r="D255" s="34"/>
      <c r="E255" s="34"/>
      <c r="F255" s="34"/>
      <c r="G255" s="34"/>
      <c r="H255" s="34"/>
      <c r="I255" s="34"/>
      <c r="J255" s="34"/>
      <c r="K255" s="34"/>
      <c r="L255" s="34"/>
      <c r="M255" s="34"/>
      <c r="N255" s="34"/>
      <c r="O255" s="34"/>
      <c r="P255" s="34"/>
      <c r="Q255" s="34"/>
      <c r="R255" s="34"/>
      <c r="S255" s="34"/>
      <c r="T255" s="34"/>
      <c r="U255" s="34"/>
    </row>
    <row r="256" spans="1:21">
      <c r="A256" s="16"/>
      <c r="B256" s="34"/>
      <c r="C256" s="34"/>
      <c r="D256" s="34"/>
      <c r="E256" s="34"/>
      <c r="F256" s="34"/>
      <c r="G256" s="34"/>
      <c r="H256" s="34"/>
      <c r="I256" s="34"/>
      <c r="J256" s="34"/>
      <c r="K256" s="34"/>
      <c r="L256" s="34"/>
      <c r="M256" s="34"/>
      <c r="N256" s="34"/>
      <c r="O256" s="34"/>
      <c r="P256" s="34"/>
      <c r="Q256" s="34"/>
      <c r="R256" s="34"/>
      <c r="S256" s="34"/>
      <c r="T256" s="34"/>
      <c r="U256" s="34"/>
    </row>
    <row r="257" spans="1:21">
      <c r="A257" s="16"/>
      <c r="B257" s="34"/>
      <c r="C257" s="34"/>
      <c r="D257" s="34"/>
      <c r="E257" s="34"/>
      <c r="F257" s="34"/>
      <c r="G257" s="34"/>
      <c r="H257" s="34"/>
      <c r="I257" s="34"/>
      <c r="J257" s="34"/>
      <c r="K257" s="34"/>
      <c r="L257" s="34"/>
      <c r="M257" s="34"/>
      <c r="N257" s="34"/>
      <c r="O257" s="34"/>
      <c r="P257" s="34"/>
      <c r="Q257" s="34"/>
      <c r="R257" s="34"/>
      <c r="S257" s="34"/>
      <c r="T257" s="34"/>
      <c r="U257" s="34"/>
    </row>
    <row r="258" spans="1:21">
      <c r="A258" s="16"/>
      <c r="B258" s="34"/>
      <c r="C258" s="34"/>
      <c r="D258" s="34"/>
      <c r="E258" s="34"/>
      <c r="F258" s="34"/>
      <c r="G258" s="34"/>
      <c r="H258" s="34"/>
      <c r="I258" s="34"/>
      <c r="J258" s="34"/>
      <c r="K258" s="34"/>
      <c r="L258" s="34"/>
      <c r="M258" s="34"/>
      <c r="N258" s="34"/>
      <c r="O258" s="34"/>
      <c r="P258" s="34"/>
      <c r="Q258" s="34"/>
      <c r="R258" s="34"/>
      <c r="S258" s="34"/>
      <c r="T258" s="34"/>
      <c r="U258" s="34"/>
    </row>
    <row r="259" spans="1:21">
      <c r="A259" s="16"/>
      <c r="B259" s="34"/>
      <c r="C259" s="34"/>
      <c r="D259" s="34"/>
      <c r="E259" s="34"/>
      <c r="F259" s="34"/>
      <c r="G259" s="34"/>
      <c r="H259" s="34"/>
      <c r="I259" s="34"/>
      <c r="J259" s="34"/>
      <c r="K259" s="34"/>
      <c r="L259" s="34"/>
      <c r="M259" s="34"/>
      <c r="N259" s="34"/>
      <c r="O259" s="34"/>
      <c r="P259" s="34"/>
      <c r="Q259" s="34"/>
      <c r="R259" s="34"/>
      <c r="S259" s="34"/>
      <c r="T259" s="34"/>
      <c r="U259" s="34"/>
    </row>
    <row r="260" spans="1:21">
      <c r="A260" s="16"/>
      <c r="B260" s="11"/>
      <c r="C260" s="11"/>
      <c r="D260" s="11"/>
      <c r="E260" s="11"/>
      <c r="F260" s="11"/>
      <c r="G260" s="11"/>
      <c r="H260" s="11"/>
      <c r="I260" s="11"/>
      <c r="J260" s="11"/>
      <c r="K260" s="11"/>
      <c r="L260" s="11"/>
      <c r="M260" s="11"/>
      <c r="N260" s="11"/>
      <c r="O260" s="11"/>
      <c r="P260" s="11"/>
      <c r="Q260" s="11"/>
      <c r="R260" s="11"/>
      <c r="S260" s="11"/>
      <c r="T260" s="11"/>
      <c r="U260" s="11"/>
    </row>
    <row r="261" spans="1:21" ht="15.75" thickBot="1">
      <c r="A261" s="16"/>
      <c r="B261" s="10"/>
      <c r="C261" s="35" t="s">
        <v>723</v>
      </c>
      <c r="D261" s="35"/>
      <c r="E261" s="35"/>
      <c r="F261" s="35"/>
      <c r="G261" s="35"/>
      <c r="H261" s="35"/>
      <c r="I261" s="35"/>
      <c r="J261" s="35"/>
      <c r="K261" s="35"/>
      <c r="L261" s="35"/>
      <c r="M261" s="35"/>
      <c r="N261" s="35"/>
      <c r="O261" s="35"/>
      <c r="P261" s="35"/>
      <c r="Q261" s="35"/>
      <c r="R261" s="35"/>
      <c r="S261" s="35"/>
      <c r="T261" s="35"/>
      <c r="U261" s="35"/>
    </row>
    <row r="262" spans="1:21" ht="15.75" thickBot="1">
      <c r="A262" s="16"/>
      <c r="B262" s="10"/>
      <c r="C262" s="105" t="s">
        <v>232</v>
      </c>
      <c r="D262" s="105"/>
      <c r="E262" s="105"/>
      <c r="F262" s="105"/>
      <c r="G262" s="105"/>
      <c r="H262" s="105"/>
      <c r="I262" s="105"/>
      <c r="J262" s="105"/>
      <c r="K262" s="105"/>
      <c r="L262" s="105"/>
      <c r="M262" s="105"/>
      <c r="N262" s="105"/>
      <c r="O262" s="105"/>
      <c r="P262" s="105"/>
      <c r="Q262" s="105"/>
      <c r="R262" s="105"/>
      <c r="S262" s="105"/>
      <c r="T262" s="105"/>
      <c r="U262" s="105"/>
    </row>
    <row r="263" spans="1:21" ht="24" thickBot="1">
      <c r="A263" s="16"/>
      <c r="B263" s="135" t="s">
        <v>669</v>
      </c>
      <c r="C263" s="105" t="s">
        <v>636</v>
      </c>
      <c r="D263" s="105"/>
      <c r="E263" s="105"/>
      <c r="F263" s="10"/>
      <c r="G263" s="105" t="s">
        <v>637</v>
      </c>
      <c r="H263" s="105"/>
      <c r="I263" s="105"/>
      <c r="J263" s="10"/>
      <c r="K263" s="105" t="s">
        <v>638</v>
      </c>
      <c r="L263" s="105"/>
      <c r="M263" s="105"/>
      <c r="N263" s="10"/>
      <c r="O263" s="105" t="s">
        <v>639</v>
      </c>
      <c r="P263" s="105"/>
      <c r="Q263" s="105"/>
      <c r="R263" s="10"/>
      <c r="S263" s="105" t="s">
        <v>640</v>
      </c>
      <c r="T263" s="105"/>
      <c r="U263" s="105"/>
    </row>
    <row r="264" spans="1:21">
      <c r="A264" s="16"/>
      <c r="B264" s="37" t="s">
        <v>77</v>
      </c>
      <c r="C264" s="169" t="s">
        <v>235</v>
      </c>
      <c r="D264" s="162" t="s">
        <v>236</v>
      </c>
      <c r="E264" s="54"/>
      <c r="F264" s="40"/>
      <c r="G264" s="169" t="s">
        <v>235</v>
      </c>
      <c r="H264" s="160">
        <v>48402</v>
      </c>
      <c r="I264" s="54"/>
      <c r="J264" s="40"/>
      <c r="K264" s="169" t="s">
        <v>235</v>
      </c>
      <c r="L264" s="160">
        <v>342201</v>
      </c>
      <c r="M264" s="54"/>
      <c r="N264" s="40"/>
      <c r="O264" s="169" t="s">
        <v>235</v>
      </c>
      <c r="P264" s="162" t="s">
        <v>724</v>
      </c>
      <c r="Q264" s="169" t="s">
        <v>239</v>
      </c>
      <c r="R264" s="40"/>
      <c r="S264" s="169" t="s">
        <v>235</v>
      </c>
      <c r="T264" s="160">
        <v>359369</v>
      </c>
      <c r="U264" s="54"/>
    </row>
    <row r="265" spans="1:21">
      <c r="A265" s="16"/>
      <c r="B265" s="37"/>
      <c r="C265" s="176"/>
      <c r="D265" s="175"/>
      <c r="E265" s="117"/>
      <c r="F265" s="40"/>
      <c r="G265" s="176"/>
      <c r="H265" s="177"/>
      <c r="I265" s="117"/>
      <c r="J265" s="40"/>
      <c r="K265" s="176"/>
      <c r="L265" s="177"/>
      <c r="M265" s="117"/>
      <c r="N265" s="40"/>
      <c r="O265" s="176"/>
      <c r="P265" s="175"/>
      <c r="Q265" s="176"/>
      <c r="R265" s="40"/>
      <c r="S265" s="176"/>
      <c r="T265" s="177"/>
      <c r="U265" s="117"/>
    </row>
    <row r="266" spans="1:21">
      <c r="A266" s="16"/>
      <c r="B266" s="25" t="s">
        <v>78</v>
      </c>
      <c r="C266" s="18"/>
      <c r="D266" s="18"/>
      <c r="E266" s="18"/>
      <c r="F266" s="10"/>
      <c r="G266" s="18"/>
      <c r="H266" s="18"/>
      <c r="I266" s="18"/>
      <c r="J266" s="10"/>
      <c r="K266" s="18"/>
      <c r="L266" s="18"/>
      <c r="M266" s="18"/>
      <c r="N266" s="10"/>
      <c r="O266" s="18"/>
      <c r="P266" s="18"/>
      <c r="Q266" s="18"/>
      <c r="R266" s="10"/>
      <c r="S266" s="18"/>
      <c r="T266" s="18"/>
      <c r="U266" s="18"/>
    </row>
    <row r="267" spans="1:21">
      <c r="A267" s="16"/>
      <c r="B267" s="37" t="s">
        <v>79</v>
      </c>
      <c r="C267" s="155" t="s">
        <v>236</v>
      </c>
      <c r="D267" s="155"/>
      <c r="E267" s="40"/>
      <c r="F267" s="40"/>
      <c r="G267" s="155" t="s">
        <v>725</v>
      </c>
      <c r="H267" s="155"/>
      <c r="I267" s="37" t="s">
        <v>239</v>
      </c>
      <c r="J267" s="40"/>
      <c r="K267" s="155" t="s">
        <v>726</v>
      </c>
      <c r="L267" s="155"/>
      <c r="M267" s="37" t="s">
        <v>239</v>
      </c>
      <c r="N267" s="40"/>
      <c r="O267" s="154">
        <v>31234</v>
      </c>
      <c r="P267" s="154"/>
      <c r="Q267" s="40"/>
      <c r="R267" s="40"/>
      <c r="S267" s="155" t="s">
        <v>727</v>
      </c>
      <c r="T267" s="155"/>
      <c r="U267" s="37" t="s">
        <v>239</v>
      </c>
    </row>
    <row r="268" spans="1:21">
      <c r="A268" s="16"/>
      <c r="B268" s="37"/>
      <c r="C268" s="155"/>
      <c r="D268" s="155"/>
      <c r="E268" s="40"/>
      <c r="F268" s="40"/>
      <c r="G268" s="155"/>
      <c r="H268" s="155"/>
      <c r="I268" s="37"/>
      <c r="J268" s="40"/>
      <c r="K268" s="155"/>
      <c r="L268" s="155"/>
      <c r="M268" s="37"/>
      <c r="N268" s="40"/>
      <c r="O268" s="154"/>
      <c r="P268" s="154"/>
      <c r="Q268" s="40"/>
      <c r="R268" s="40"/>
      <c r="S268" s="155"/>
      <c r="T268" s="155"/>
      <c r="U268" s="37"/>
    </row>
    <row r="269" spans="1:21">
      <c r="A269" s="16"/>
      <c r="B269" s="42" t="s">
        <v>80</v>
      </c>
      <c r="C269" s="156" t="s">
        <v>236</v>
      </c>
      <c r="D269" s="156"/>
      <c r="E269" s="18"/>
      <c r="F269" s="18"/>
      <c r="G269" s="156" t="s">
        <v>728</v>
      </c>
      <c r="H269" s="156"/>
      <c r="I269" s="42" t="s">
        <v>239</v>
      </c>
      <c r="J269" s="18"/>
      <c r="K269" s="156" t="s">
        <v>729</v>
      </c>
      <c r="L269" s="156"/>
      <c r="M269" s="42" t="s">
        <v>239</v>
      </c>
      <c r="N269" s="18"/>
      <c r="O269" s="156" t="s">
        <v>236</v>
      </c>
      <c r="P269" s="156"/>
      <c r="Q269" s="18"/>
      <c r="R269" s="18"/>
      <c r="S269" s="156" t="s">
        <v>730</v>
      </c>
      <c r="T269" s="156"/>
      <c r="U269" s="42" t="s">
        <v>239</v>
      </c>
    </row>
    <row r="270" spans="1:21" ht="15.75" thickBot="1">
      <c r="A270" s="16"/>
      <c r="B270" s="42"/>
      <c r="C270" s="158"/>
      <c r="D270" s="158"/>
      <c r="E270" s="45"/>
      <c r="F270" s="18"/>
      <c r="G270" s="158"/>
      <c r="H270" s="158"/>
      <c r="I270" s="167"/>
      <c r="J270" s="18"/>
      <c r="K270" s="158"/>
      <c r="L270" s="158"/>
      <c r="M270" s="167"/>
      <c r="N270" s="18"/>
      <c r="O270" s="158"/>
      <c r="P270" s="158"/>
      <c r="Q270" s="45"/>
      <c r="R270" s="18"/>
      <c r="S270" s="158"/>
      <c r="T270" s="158"/>
      <c r="U270" s="167"/>
    </row>
    <row r="271" spans="1:21">
      <c r="A271" s="16"/>
      <c r="B271" s="37" t="s">
        <v>677</v>
      </c>
      <c r="C271" s="162" t="s">
        <v>236</v>
      </c>
      <c r="D271" s="162"/>
      <c r="E271" s="54"/>
      <c r="F271" s="40"/>
      <c r="G271" s="162" t="s">
        <v>731</v>
      </c>
      <c r="H271" s="162"/>
      <c r="I271" s="169" t="s">
        <v>239</v>
      </c>
      <c r="J271" s="40"/>
      <c r="K271" s="160">
        <v>78936</v>
      </c>
      <c r="L271" s="160"/>
      <c r="M271" s="54"/>
      <c r="N271" s="40"/>
      <c r="O271" s="162" t="s">
        <v>236</v>
      </c>
      <c r="P271" s="162"/>
      <c r="Q271" s="54"/>
      <c r="R271" s="40"/>
      <c r="S271" s="162" t="s">
        <v>732</v>
      </c>
      <c r="T271" s="162"/>
      <c r="U271" s="169" t="s">
        <v>239</v>
      </c>
    </row>
    <row r="272" spans="1:21">
      <c r="A272" s="16"/>
      <c r="B272" s="37"/>
      <c r="C272" s="155"/>
      <c r="D272" s="155"/>
      <c r="E272" s="40"/>
      <c r="F272" s="40"/>
      <c r="G272" s="155"/>
      <c r="H272" s="155"/>
      <c r="I272" s="37"/>
      <c r="J272" s="40"/>
      <c r="K272" s="154"/>
      <c r="L272" s="154"/>
      <c r="M272" s="40"/>
      <c r="N272" s="40"/>
      <c r="O272" s="155"/>
      <c r="P272" s="155"/>
      <c r="Q272" s="40"/>
      <c r="R272" s="40"/>
      <c r="S272" s="155"/>
      <c r="T272" s="155"/>
      <c r="U272" s="37"/>
    </row>
    <row r="273" spans="1:21">
      <c r="A273" s="16"/>
      <c r="B273" s="25" t="s">
        <v>82</v>
      </c>
      <c r="C273" s="18"/>
      <c r="D273" s="18"/>
      <c r="E273" s="18"/>
      <c r="F273" s="10"/>
      <c r="G273" s="18"/>
      <c r="H273" s="18"/>
      <c r="I273" s="18"/>
      <c r="J273" s="10"/>
      <c r="K273" s="18"/>
      <c r="L273" s="18"/>
      <c r="M273" s="18"/>
      <c r="N273" s="10"/>
      <c r="O273" s="18"/>
      <c r="P273" s="18"/>
      <c r="Q273" s="18"/>
      <c r="R273" s="10"/>
      <c r="S273" s="18"/>
      <c r="T273" s="18"/>
      <c r="U273" s="18"/>
    </row>
    <row r="274" spans="1:21">
      <c r="A274" s="16"/>
      <c r="B274" s="37" t="s">
        <v>83</v>
      </c>
      <c r="C274" s="155" t="s">
        <v>733</v>
      </c>
      <c r="D274" s="155"/>
      <c r="E274" s="37" t="s">
        <v>239</v>
      </c>
      <c r="F274" s="40"/>
      <c r="G274" s="155" t="s">
        <v>734</v>
      </c>
      <c r="H274" s="155"/>
      <c r="I274" s="37" t="s">
        <v>239</v>
      </c>
      <c r="J274" s="40"/>
      <c r="K274" s="155" t="s">
        <v>735</v>
      </c>
      <c r="L274" s="155"/>
      <c r="M274" s="37" t="s">
        <v>239</v>
      </c>
      <c r="N274" s="40"/>
      <c r="O274" s="155" t="s">
        <v>236</v>
      </c>
      <c r="P274" s="155"/>
      <c r="Q274" s="40"/>
      <c r="R274" s="40"/>
      <c r="S274" s="155" t="s">
        <v>736</v>
      </c>
      <c r="T274" s="155"/>
      <c r="U274" s="37" t="s">
        <v>239</v>
      </c>
    </row>
    <row r="275" spans="1:21">
      <c r="A275" s="16"/>
      <c r="B275" s="37"/>
      <c r="C275" s="155"/>
      <c r="D275" s="155"/>
      <c r="E275" s="37"/>
      <c r="F275" s="40"/>
      <c r="G275" s="155"/>
      <c r="H275" s="155"/>
      <c r="I275" s="37"/>
      <c r="J275" s="40"/>
      <c r="K275" s="155"/>
      <c r="L275" s="155"/>
      <c r="M275" s="37"/>
      <c r="N275" s="40"/>
      <c r="O275" s="155"/>
      <c r="P275" s="155"/>
      <c r="Q275" s="40"/>
      <c r="R275" s="40"/>
      <c r="S275" s="155"/>
      <c r="T275" s="155"/>
      <c r="U275" s="37"/>
    </row>
    <row r="276" spans="1:21">
      <c r="A276" s="16"/>
      <c r="B276" s="42" t="s">
        <v>84</v>
      </c>
      <c r="C276" s="156" t="s">
        <v>236</v>
      </c>
      <c r="D276" s="156"/>
      <c r="E276" s="18"/>
      <c r="F276" s="18"/>
      <c r="G276" s="156" t="s">
        <v>737</v>
      </c>
      <c r="H276" s="156"/>
      <c r="I276" s="42" t="s">
        <v>239</v>
      </c>
      <c r="J276" s="18"/>
      <c r="K276" s="156" t="s">
        <v>738</v>
      </c>
      <c r="L276" s="156"/>
      <c r="M276" s="42" t="s">
        <v>239</v>
      </c>
      <c r="N276" s="18"/>
      <c r="O276" s="156" t="s">
        <v>236</v>
      </c>
      <c r="P276" s="156"/>
      <c r="Q276" s="18"/>
      <c r="R276" s="18"/>
      <c r="S276" s="156" t="s">
        <v>739</v>
      </c>
      <c r="T276" s="156"/>
      <c r="U276" s="42" t="s">
        <v>239</v>
      </c>
    </row>
    <row r="277" spans="1:21">
      <c r="A277" s="16"/>
      <c r="B277" s="42"/>
      <c r="C277" s="156"/>
      <c r="D277" s="156"/>
      <c r="E277" s="18"/>
      <c r="F277" s="18"/>
      <c r="G277" s="156"/>
      <c r="H277" s="156"/>
      <c r="I277" s="42"/>
      <c r="J277" s="18"/>
      <c r="K277" s="156"/>
      <c r="L277" s="156"/>
      <c r="M277" s="42"/>
      <c r="N277" s="18"/>
      <c r="O277" s="156"/>
      <c r="P277" s="156"/>
      <c r="Q277" s="18"/>
      <c r="R277" s="18"/>
      <c r="S277" s="156"/>
      <c r="T277" s="156"/>
      <c r="U277" s="42"/>
    </row>
    <row r="278" spans="1:21">
      <c r="A278" s="16"/>
      <c r="B278" s="37" t="s">
        <v>85</v>
      </c>
      <c r="C278" s="155" t="s">
        <v>236</v>
      </c>
      <c r="D278" s="155"/>
      <c r="E278" s="40"/>
      <c r="F278" s="40"/>
      <c r="G278" s="155" t="s">
        <v>740</v>
      </c>
      <c r="H278" s="155"/>
      <c r="I278" s="37" t="s">
        <v>239</v>
      </c>
      <c r="J278" s="40"/>
      <c r="K278" s="155" t="s">
        <v>741</v>
      </c>
      <c r="L278" s="155"/>
      <c r="M278" s="37" t="s">
        <v>239</v>
      </c>
      <c r="N278" s="40"/>
      <c r="O278" s="155" t="s">
        <v>236</v>
      </c>
      <c r="P278" s="155"/>
      <c r="Q278" s="40"/>
      <c r="R278" s="40"/>
      <c r="S278" s="155" t="s">
        <v>742</v>
      </c>
      <c r="T278" s="155"/>
      <c r="U278" s="37" t="s">
        <v>239</v>
      </c>
    </row>
    <row r="279" spans="1:21">
      <c r="A279" s="16"/>
      <c r="B279" s="37"/>
      <c r="C279" s="155"/>
      <c r="D279" s="155"/>
      <c r="E279" s="40"/>
      <c r="F279" s="40"/>
      <c r="G279" s="155"/>
      <c r="H279" s="155"/>
      <c r="I279" s="37"/>
      <c r="J279" s="40"/>
      <c r="K279" s="155"/>
      <c r="L279" s="155"/>
      <c r="M279" s="37"/>
      <c r="N279" s="40"/>
      <c r="O279" s="155"/>
      <c r="P279" s="155"/>
      <c r="Q279" s="40"/>
      <c r="R279" s="40"/>
      <c r="S279" s="155"/>
      <c r="T279" s="155"/>
      <c r="U279" s="37"/>
    </row>
    <row r="280" spans="1:21">
      <c r="A280" s="16"/>
      <c r="B280" s="42" t="s">
        <v>86</v>
      </c>
      <c r="C280" s="156" t="s">
        <v>236</v>
      </c>
      <c r="D280" s="156"/>
      <c r="E280" s="18"/>
      <c r="F280" s="18"/>
      <c r="G280" s="156" t="s">
        <v>236</v>
      </c>
      <c r="H280" s="156"/>
      <c r="I280" s="18"/>
      <c r="J280" s="18"/>
      <c r="K280" s="156" t="s">
        <v>236</v>
      </c>
      <c r="L280" s="156"/>
      <c r="M280" s="18"/>
      <c r="N280" s="18"/>
      <c r="O280" s="156" t="s">
        <v>236</v>
      </c>
      <c r="P280" s="156"/>
      <c r="Q280" s="18"/>
      <c r="R280" s="18"/>
      <c r="S280" s="156" t="s">
        <v>236</v>
      </c>
      <c r="T280" s="156"/>
      <c r="U280" s="18"/>
    </row>
    <row r="281" spans="1:21" ht="15.75" thickBot="1">
      <c r="A281" s="16"/>
      <c r="B281" s="42"/>
      <c r="C281" s="158"/>
      <c r="D281" s="158"/>
      <c r="E281" s="45"/>
      <c r="F281" s="18"/>
      <c r="G281" s="158"/>
      <c r="H281" s="158"/>
      <c r="I281" s="45"/>
      <c r="J281" s="18"/>
      <c r="K281" s="158"/>
      <c r="L281" s="158"/>
      <c r="M281" s="45"/>
      <c r="N281" s="18"/>
      <c r="O281" s="158"/>
      <c r="P281" s="158"/>
      <c r="Q281" s="45"/>
      <c r="R281" s="18"/>
      <c r="S281" s="158"/>
      <c r="T281" s="158"/>
      <c r="U281" s="45"/>
    </row>
    <row r="282" spans="1:21">
      <c r="A282" s="16"/>
      <c r="B282" s="37" t="s">
        <v>690</v>
      </c>
      <c r="C282" s="162" t="s">
        <v>733</v>
      </c>
      <c r="D282" s="162"/>
      <c r="E282" s="169" t="s">
        <v>239</v>
      </c>
      <c r="F282" s="40"/>
      <c r="G282" s="162" t="s">
        <v>743</v>
      </c>
      <c r="H282" s="162"/>
      <c r="I282" s="169" t="s">
        <v>239</v>
      </c>
      <c r="J282" s="40"/>
      <c r="K282" s="160">
        <v>18128</v>
      </c>
      <c r="L282" s="160"/>
      <c r="M282" s="54"/>
      <c r="N282" s="40"/>
      <c r="O282" s="162" t="s">
        <v>236</v>
      </c>
      <c r="P282" s="162"/>
      <c r="Q282" s="54"/>
      <c r="R282" s="40"/>
      <c r="S282" s="162" t="s">
        <v>286</v>
      </c>
      <c r="T282" s="162"/>
      <c r="U282" s="169" t="s">
        <v>239</v>
      </c>
    </row>
    <row r="283" spans="1:21" ht="15.75" thickBot="1">
      <c r="A283" s="16"/>
      <c r="B283" s="37"/>
      <c r="C283" s="163"/>
      <c r="D283" s="163"/>
      <c r="E283" s="173"/>
      <c r="F283" s="40"/>
      <c r="G283" s="163"/>
      <c r="H283" s="163"/>
      <c r="I283" s="173"/>
      <c r="J283" s="40"/>
      <c r="K283" s="161"/>
      <c r="L283" s="161"/>
      <c r="M283" s="97"/>
      <c r="N283" s="40"/>
      <c r="O283" s="163"/>
      <c r="P283" s="163"/>
      <c r="Q283" s="97"/>
      <c r="R283" s="40"/>
      <c r="S283" s="163"/>
      <c r="T283" s="163"/>
      <c r="U283" s="173"/>
    </row>
    <row r="284" spans="1:21">
      <c r="A284" s="16"/>
      <c r="B284" s="25" t="s">
        <v>692</v>
      </c>
      <c r="C284" s="36"/>
      <c r="D284" s="36"/>
      <c r="E284" s="36"/>
      <c r="F284" s="10"/>
      <c r="G284" s="36"/>
      <c r="H284" s="36"/>
      <c r="I284" s="36"/>
      <c r="J284" s="10"/>
      <c r="K284" s="36"/>
      <c r="L284" s="36"/>
      <c r="M284" s="36"/>
      <c r="N284" s="10"/>
      <c r="O284" s="36"/>
      <c r="P284" s="36"/>
      <c r="Q284" s="36"/>
      <c r="R284" s="10"/>
      <c r="S284" s="36"/>
      <c r="T284" s="36"/>
      <c r="U284" s="36"/>
    </row>
    <row r="285" spans="1:21">
      <c r="A285" s="16"/>
      <c r="B285" s="37" t="s">
        <v>89</v>
      </c>
      <c r="C285" s="155" t="s">
        <v>744</v>
      </c>
      <c r="D285" s="155"/>
      <c r="E285" s="37" t="s">
        <v>239</v>
      </c>
      <c r="F285" s="40"/>
      <c r="G285" s="155">
        <v>302</v>
      </c>
      <c r="H285" s="155"/>
      <c r="I285" s="40"/>
      <c r="J285" s="40"/>
      <c r="K285" s="154">
        <v>22759</v>
      </c>
      <c r="L285" s="154"/>
      <c r="M285" s="40"/>
      <c r="N285" s="40"/>
      <c r="O285" s="155" t="s">
        <v>236</v>
      </c>
      <c r="P285" s="155"/>
      <c r="Q285" s="40"/>
      <c r="R285" s="40"/>
      <c r="S285" s="155" t="s">
        <v>287</v>
      </c>
      <c r="T285" s="155"/>
      <c r="U285" s="37" t="s">
        <v>239</v>
      </c>
    </row>
    <row r="286" spans="1:21">
      <c r="A286" s="16"/>
      <c r="B286" s="37"/>
      <c r="C286" s="155"/>
      <c r="D286" s="155"/>
      <c r="E286" s="37"/>
      <c r="F286" s="40"/>
      <c r="G286" s="155"/>
      <c r="H286" s="155"/>
      <c r="I286" s="40"/>
      <c r="J286" s="40"/>
      <c r="K286" s="154"/>
      <c r="L286" s="154"/>
      <c r="M286" s="40"/>
      <c r="N286" s="40"/>
      <c r="O286" s="155"/>
      <c r="P286" s="155"/>
      <c r="Q286" s="40"/>
      <c r="R286" s="40"/>
      <c r="S286" s="155"/>
      <c r="T286" s="155"/>
      <c r="U286" s="37"/>
    </row>
    <row r="287" spans="1:21">
      <c r="A287" s="16"/>
      <c r="B287" s="42" t="s">
        <v>153</v>
      </c>
      <c r="C287" s="156" t="s">
        <v>236</v>
      </c>
      <c r="D287" s="156"/>
      <c r="E287" s="18"/>
      <c r="F287" s="18"/>
      <c r="G287" s="156" t="s">
        <v>255</v>
      </c>
      <c r="H287" s="156"/>
      <c r="I287" s="42" t="s">
        <v>239</v>
      </c>
      <c r="J287" s="18"/>
      <c r="K287" s="156" t="s">
        <v>236</v>
      </c>
      <c r="L287" s="156"/>
      <c r="M287" s="18"/>
      <c r="N287" s="18"/>
      <c r="O287" s="156" t="s">
        <v>236</v>
      </c>
      <c r="P287" s="156"/>
      <c r="Q287" s="18"/>
      <c r="R287" s="18"/>
      <c r="S287" s="156" t="s">
        <v>255</v>
      </c>
      <c r="T287" s="156"/>
      <c r="U287" s="42" t="s">
        <v>239</v>
      </c>
    </row>
    <row r="288" spans="1:21">
      <c r="A288" s="16"/>
      <c r="B288" s="42"/>
      <c r="C288" s="156"/>
      <c r="D288" s="156"/>
      <c r="E288" s="18"/>
      <c r="F288" s="18"/>
      <c r="G288" s="156"/>
      <c r="H288" s="156"/>
      <c r="I288" s="42"/>
      <c r="J288" s="18"/>
      <c r="K288" s="156"/>
      <c r="L288" s="156"/>
      <c r="M288" s="18"/>
      <c r="N288" s="18"/>
      <c r="O288" s="156"/>
      <c r="P288" s="156"/>
      <c r="Q288" s="18"/>
      <c r="R288" s="18"/>
      <c r="S288" s="156"/>
      <c r="T288" s="156"/>
      <c r="U288" s="42"/>
    </row>
    <row r="289" spans="1:21">
      <c r="A289" s="16"/>
      <c r="B289" s="37" t="s">
        <v>91</v>
      </c>
      <c r="C289" s="155" t="s">
        <v>745</v>
      </c>
      <c r="D289" s="155"/>
      <c r="E289" s="37" t="s">
        <v>239</v>
      </c>
      <c r="F289" s="40"/>
      <c r="G289" s="155" t="s">
        <v>746</v>
      </c>
      <c r="H289" s="155"/>
      <c r="I289" s="37" t="s">
        <v>239</v>
      </c>
      <c r="J289" s="40"/>
      <c r="K289" s="155" t="s">
        <v>747</v>
      </c>
      <c r="L289" s="155"/>
      <c r="M289" s="37" t="s">
        <v>239</v>
      </c>
      <c r="N289" s="40"/>
      <c r="O289" s="155" t="s">
        <v>236</v>
      </c>
      <c r="P289" s="155"/>
      <c r="Q289" s="40"/>
      <c r="R289" s="40"/>
      <c r="S289" s="155" t="s">
        <v>288</v>
      </c>
      <c r="T289" s="155"/>
      <c r="U289" s="37" t="s">
        <v>239</v>
      </c>
    </row>
    <row r="290" spans="1:21">
      <c r="A290" s="16"/>
      <c r="B290" s="37"/>
      <c r="C290" s="155"/>
      <c r="D290" s="155"/>
      <c r="E290" s="37"/>
      <c r="F290" s="40"/>
      <c r="G290" s="155"/>
      <c r="H290" s="155"/>
      <c r="I290" s="37"/>
      <c r="J290" s="40"/>
      <c r="K290" s="155"/>
      <c r="L290" s="155"/>
      <c r="M290" s="37"/>
      <c r="N290" s="40"/>
      <c r="O290" s="155"/>
      <c r="P290" s="155"/>
      <c r="Q290" s="40"/>
      <c r="R290" s="40"/>
      <c r="S290" s="155"/>
      <c r="T290" s="155"/>
      <c r="U290" s="37"/>
    </row>
    <row r="291" spans="1:21">
      <c r="A291" s="16"/>
      <c r="B291" s="42" t="s">
        <v>697</v>
      </c>
      <c r="C291" s="157">
        <v>30836</v>
      </c>
      <c r="D291" s="157"/>
      <c r="E291" s="18"/>
      <c r="F291" s="18"/>
      <c r="G291" s="156" t="s">
        <v>748</v>
      </c>
      <c r="H291" s="156"/>
      <c r="I291" s="42" t="s">
        <v>239</v>
      </c>
      <c r="J291" s="18"/>
      <c r="K291" s="156" t="s">
        <v>749</v>
      </c>
      <c r="L291" s="156"/>
      <c r="M291" s="42" t="s">
        <v>239</v>
      </c>
      <c r="N291" s="18"/>
      <c r="O291" s="156" t="s">
        <v>236</v>
      </c>
      <c r="P291" s="156"/>
      <c r="Q291" s="18"/>
      <c r="R291" s="18"/>
      <c r="S291" s="156" t="s">
        <v>236</v>
      </c>
      <c r="T291" s="156"/>
      <c r="U291" s="18"/>
    </row>
    <row r="292" spans="1:21">
      <c r="A292" s="16"/>
      <c r="B292" s="42"/>
      <c r="C292" s="157"/>
      <c r="D292" s="157"/>
      <c r="E292" s="18"/>
      <c r="F292" s="18"/>
      <c r="G292" s="156"/>
      <c r="H292" s="156"/>
      <c r="I292" s="42"/>
      <c r="J292" s="18"/>
      <c r="K292" s="156"/>
      <c r="L292" s="156"/>
      <c r="M292" s="42"/>
      <c r="N292" s="18"/>
      <c r="O292" s="156"/>
      <c r="P292" s="156"/>
      <c r="Q292" s="18"/>
      <c r="R292" s="18"/>
      <c r="S292" s="156"/>
      <c r="T292" s="156"/>
      <c r="U292" s="18"/>
    </row>
    <row r="293" spans="1:21">
      <c r="A293" s="16"/>
      <c r="B293" s="37" t="s">
        <v>700</v>
      </c>
      <c r="C293" s="155" t="s">
        <v>750</v>
      </c>
      <c r="D293" s="155"/>
      <c r="E293" s="37" t="s">
        <v>239</v>
      </c>
      <c r="F293" s="40"/>
      <c r="G293" s="155" t="s">
        <v>751</v>
      </c>
      <c r="H293" s="155"/>
      <c r="I293" s="37" t="s">
        <v>239</v>
      </c>
      <c r="J293" s="40"/>
      <c r="K293" s="155" t="s">
        <v>236</v>
      </c>
      <c r="L293" s="155"/>
      <c r="M293" s="40"/>
      <c r="N293" s="40"/>
      <c r="O293" s="154">
        <v>187645</v>
      </c>
      <c r="P293" s="154"/>
      <c r="Q293" s="40"/>
      <c r="R293" s="40"/>
      <c r="S293" s="155" t="s">
        <v>236</v>
      </c>
      <c r="T293" s="155"/>
      <c r="U293" s="40"/>
    </row>
    <row r="294" spans="1:21" ht="15.75" thickBot="1">
      <c r="A294" s="16"/>
      <c r="B294" s="37"/>
      <c r="C294" s="163"/>
      <c r="D294" s="163"/>
      <c r="E294" s="173"/>
      <c r="F294" s="40"/>
      <c r="G294" s="163"/>
      <c r="H294" s="163"/>
      <c r="I294" s="173"/>
      <c r="J294" s="40"/>
      <c r="K294" s="163"/>
      <c r="L294" s="163"/>
      <c r="M294" s="97"/>
      <c r="N294" s="40"/>
      <c r="O294" s="161"/>
      <c r="P294" s="161"/>
      <c r="Q294" s="97"/>
      <c r="R294" s="40"/>
      <c r="S294" s="163"/>
      <c r="T294" s="163"/>
      <c r="U294" s="97"/>
    </row>
    <row r="295" spans="1:21">
      <c r="A295" s="16"/>
      <c r="B295" s="42" t="s">
        <v>703</v>
      </c>
      <c r="C295" s="165" t="s">
        <v>752</v>
      </c>
      <c r="D295" s="165"/>
      <c r="E295" s="166" t="s">
        <v>239</v>
      </c>
      <c r="F295" s="18"/>
      <c r="G295" s="165" t="s">
        <v>753</v>
      </c>
      <c r="H295" s="165"/>
      <c r="I295" s="166" t="s">
        <v>239</v>
      </c>
      <c r="J295" s="18"/>
      <c r="K295" s="164">
        <v>10939</v>
      </c>
      <c r="L295" s="164"/>
      <c r="M295" s="36"/>
      <c r="N295" s="18"/>
      <c r="O295" s="164">
        <v>187645</v>
      </c>
      <c r="P295" s="164"/>
      <c r="Q295" s="36"/>
      <c r="R295" s="18"/>
      <c r="S295" s="165" t="s">
        <v>289</v>
      </c>
      <c r="T295" s="165"/>
      <c r="U295" s="166" t="s">
        <v>239</v>
      </c>
    </row>
    <row r="296" spans="1:21">
      <c r="A296" s="16"/>
      <c r="B296" s="42"/>
      <c r="C296" s="156"/>
      <c r="D296" s="156"/>
      <c r="E296" s="42"/>
      <c r="F296" s="18"/>
      <c r="G296" s="156"/>
      <c r="H296" s="156"/>
      <c r="I296" s="42"/>
      <c r="J296" s="18"/>
      <c r="K296" s="157"/>
      <c r="L296" s="157"/>
      <c r="M296" s="18"/>
      <c r="N296" s="18"/>
      <c r="O296" s="157"/>
      <c r="P296" s="157"/>
      <c r="Q296" s="18"/>
      <c r="R296" s="18"/>
      <c r="S296" s="156"/>
      <c r="T296" s="156"/>
      <c r="U296" s="42"/>
    </row>
    <row r="297" spans="1:21">
      <c r="A297" s="16"/>
      <c r="B297" s="37" t="s">
        <v>754</v>
      </c>
      <c r="C297" s="154">
        <v>9630</v>
      </c>
      <c r="D297" s="154"/>
      <c r="E297" s="40"/>
      <c r="F297" s="40"/>
      <c r="G297" s="155" t="s">
        <v>236</v>
      </c>
      <c r="H297" s="155"/>
      <c r="I297" s="40"/>
      <c r="J297" s="40"/>
      <c r="K297" s="155" t="s">
        <v>755</v>
      </c>
      <c r="L297" s="155"/>
      <c r="M297" s="37" t="s">
        <v>239</v>
      </c>
      <c r="N297" s="40"/>
      <c r="O297" s="155" t="s">
        <v>236</v>
      </c>
      <c r="P297" s="155"/>
      <c r="Q297" s="40"/>
      <c r="R297" s="40"/>
      <c r="S297" s="154">
        <v>5762</v>
      </c>
      <c r="T297" s="154"/>
      <c r="U297" s="40"/>
    </row>
    <row r="298" spans="1:21">
      <c r="A298" s="16"/>
      <c r="B298" s="37"/>
      <c r="C298" s="154"/>
      <c r="D298" s="154"/>
      <c r="E298" s="40"/>
      <c r="F298" s="40"/>
      <c r="G298" s="155"/>
      <c r="H298" s="155"/>
      <c r="I298" s="40"/>
      <c r="J298" s="40"/>
      <c r="K298" s="155"/>
      <c r="L298" s="155"/>
      <c r="M298" s="37"/>
      <c r="N298" s="40"/>
      <c r="O298" s="155"/>
      <c r="P298" s="155"/>
      <c r="Q298" s="40"/>
      <c r="R298" s="40"/>
      <c r="S298" s="154"/>
      <c r="T298" s="154"/>
      <c r="U298" s="40"/>
    </row>
    <row r="299" spans="1:21">
      <c r="A299" s="16"/>
      <c r="B299" s="42" t="s">
        <v>94</v>
      </c>
      <c r="C299" s="156" t="s">
        <v>236</v>
      </c>
      <c r="D299" s="156"/>
      <c r="E299" s="18"/>
      <c r="F299" s="18"/>
      <c r="G299" s="156" t="s">
        <v>756</v>
      </c>
      <c r="H299" s="156"/>
      <c r="I299" s="42" t="s">
        <v>239</v>
      </c>
      <c r="J299" s="18"/>
      <c r="K299" s="156" t="s">
        <v>757</v>
      </c>
      <c r="L299" s="156"/>
      <c r="M299" s="42" t="s">
        <v>239</v>
      </c>
      <c r="N299" s="18"/>
      <c r="O299" s="156" t="s">
        <v>236</v>
      </c>
      <c r="P299" s="156"/>
      <c r="Q299" s="18"/>
      <c r="R299" s="18"/>
      <c r="S299" s="156" t="s">
        <v>758</v>
      </c>
      <c r="T299" s="156"/>
      <c r="U299" s="42" t="s">
        <v>239</v>
      </c>
    </row>
    <row r="300" spans="1:21" ht="15.75" thickBot="1">
      <c r="A300" s="16"/>
      <c r="B300" s="42"/>
      <c r="C300" s="158"/>
      <c r="D300" s="158"/>
      <c r="E300" s="45"/>
      <c r="F300" s="18"/>
      <c r="G300" s="158"/>
      <c r="H300" s="158"/>
      <c r="I300" s="167"/>
      <c r="J300" s="18"/>
      <c r="K300" s="158"/>
      <c r="L300" s="158"/>
      <c r="M300" s="167"/>
      <c r="N300" s="18"/>
      <c r="O300" s="158"/>
      <c r="P300" s="158"/>
      <c r="Q300" s="45"/>
      <c r="R300" s="18"/>
      <c r="S300" s="158"/>
      <c r="T300" s="158"/>
      <c r="U300" s="167"/>
    </row>
    <row r="301" spans="1:21">
      <c r="A301" s="16"/>
      <c r="B301" s="37" t="s">
        <v>711</v>
      </c>
      <c r="C301" s="162" t="s">
        <v>759</v>
      </c>
      <c r="D301" s="162"/>
      <c r="E301" s="169" t="s">
        <v>239</v>
      </c>
      <c r="F301" s="40"/>
      <c r="G301" s="162" t="s">
        <v>760</v>
      </c>
      <c r="H301" s="162"/>
      <c r="I301" s="169" t="s">
        <v>239</v>
      </c>
      <c r="J301" s="40"/>
      <c r="K301" s="160">
        <v>6822</v>
      </c>
      <c r="L301" s="160"/>
      <c r="M301" s="54"/>
      <c r="N301" s="40"/>
      <c r="O301" s="160">
        <v>187645</v>
      </c>
      <c r="P301" s="160"/>
      <c r="Q301" s="54"/>
      <c r="R301" s="40"/>
      <c r="S301" s="162" t="s">
        <v>761</v>
      </c>
      <c r="T301" s="162"/>
      <c r="U301" s="169" t="s">
        <v>239</v>
      </c>
    </row>
    <row r="302" spans="1:21">
      <c r="A302" s="16"/>
      <c r="B302" s="37"/>
      <c r="C302" s="155"/>
      <c r="D302" s="155"/>
      <c r="E302" s="37"/>
      <c r="F302" s="40"/>
      <c r="G302" s="155"/>
      <c r="H302" s="155"/>
      <c r="I302" s="37"/>
      <c r="J302" s="40"/>
      <c r="K302" s="154"/>
      <c r="L302" s="154"/>
      <c r="M302" s="40"/>
      <c r="N302" s="40"/>
      <c r="O302" s="154"/>
      <c r="P302" s="154"/>
      <c r="Q302" s="40"/>
      <c r="R302" s="40"/>
      <c r="S302" s="155"/>
      <c r="T302" s="155"/>
      <c r="U302" s="37"/>
    </row>
    <row r="303" spans="1:21">
      <c r="A303" s="16"/>
      <c r="B303" s="42" t="s">
        <v>714</v>
      </c>
      <c r="C303" s="156" t="s">
        <v>236</v>
      </c>
      <c r="D303" s="156"/>
      <c r="E303" s="18"/>
      <c r="F303" s="18"/>
      <c r="G303" s="156" t="s">
        <v>236</v>
      </c>
      <c r="H303" s="156"/>
      <c r="I303" s="18"/>
      <c r="J303" s="18"/>
      <c r="K303" s="156" t="s">
        <v>762</v>
      </c>
      <c r="L303" s="156"/>
      <c r="M303" s="42" t="s">
        <v>239</v>
      </c>
      <c r="N303" s="18"/>
      <c r="O303" s="156" t="s">
        <v>236</v>
      </c>
      <c r="P303" s="156"/>
      <c r="Q303" s="18"/>
      <c r="R303" s="18"/>
      <c r="S303" s="156" t="s">
        <v>762</v>
      </c>
      <c r="T303" s="156"/>
      <c r="U303" s="42" t="s">
        <v>239</v>
      </c>
    </row>
    <row r="304" spans="1:21" ht="15.75" thickBot="1">
      <c r="A304" s="16"/>
      <c r="B304" s="42"/>
      <c r="C304" s="158"/>
      <c r="D304" s="158"/>
      <c r="E304" s="45"/>
      <c r="F304" s="18"/>
      <c r="G304" s="158"/>
      <c r="H304" s="158"/>
      <c r="I304" s="45"/>
      <c r="J304" s="18"/>
      <c r="K304" s="158"/>
      <c r="L304" s="158"/>
      <c r="M304" s="167"/>
      <c r="N304" s="18"/>
      <c r="O304" s="158"/>
      <c r="P304" s="158"/>
      <c r="Q304" s="45"/>
      <c r="R304" s="18"/>
      <c r="S304" s="158"/>
      <c r="T304" s="158"/>
      <c r="U304" s="167"/>
    </row>
    <row r="305" spans="1:21">
      <c r="A305" s="16"/>
      <c r="B305" s="37" t="s">
        <v>716</v>
      </c>
      <c r="C305" s="169" t="s">
        <v>235</v>
      </c>
      <c r="D305" s="162" t="s">
        <v>759</v>
      </c>
      <c r="E305" s="169" t="s">
        <v>239</v>
      </c>
      <c r="F305" s="40"/>
      <c r="G305" s="169" t="s">
        <v>235</v>
      </c>
      <c r="H305" s="162" t="s">
        <v>760</v>
      </c>
      <c r="I305" s="169" t="s">
        <v>239</v>
      </c>
      <c r="J305" s="40"/>
      <c r="K305" s="169" t="s">
        <v>235</v>
      </c>
      <c r="L305" s="160">
        <v>6680</v>
      </c>
      <c r="M305" s="54"/>
      <c r="N305" s="40"/>
      <c r="O305" s="169" t="s">
        <v>235</v>
      </c>
      <c r="P305" s="160">
        <v>187645</v>
      </c>
      <c r="Q305" s="54"/>
      <c r="R305" s="40"/>
      <c r="S305" s="169" t="s">
        <v>235</v>
      </c>
      <c r="T305" s="162" t="s">
        <v>759</v>
      </c>
      <c r="U305" s="169" t="s">
        <v>239</v>
      </c>
    </row>
    <row r="306" spans="1:21" ht="15.75" thickBot="1">
      <c r="A306" s="16"/>
      <c r="B306" s="37"/>
      <c r="C306" s="170"/>
      <c r="D306" s="172"/>
      <c r="E306" s="170"/>
      <c r="F306" s="40"/>
      <c r="G306" s="170"/>
      <c r="H306" s="172"/>
      <c r="I306" s="170"/>
      <c r="J306" s="40"/>
      <c r="K306" s="170"/>
      <c r="L306" s="171"/>
      <c r="M306" s="55"/>
      <c r="N306" s="40"/>
      <c r="O306" s="170"/>
      <c r="P306" s="171"/>
      <c r="Q306" s="55"/>
      <c r="R306" s="40"/>
      <c r="S306" s="170"/>
      <c r="T306" s="172"/>
      <c r="U306" s="170"/>
    </row>
    <row r="307" spans="1:21" ht="15.75" thickTop="1">
      <c r="A307" s="16"/>
      <c r="B307" s="10"/>
      <c r="C307" s="63"/>
      <c r="D307" s="63"/>
      <c r="E307" s="63"/>
      <c r="F307" s="10"/>
      <c r="G307" s="63"/>
      <c r="H307" s="63"/>
      <c r="I307" s="63"/>
      <c r="J307" s="10"/>
      <c r="K307" s="63"/>
      <c r="L307" s="63"/>
      <c r="M307" s="63"/>
      <c r="N307" s="10"/>
      <c r="O307" s="63"/>
      <c r="P307" s="63"/>
      <c r="Q307" s="63"/>
      <c r="R307" s="10"/>
      <c r="S307" s="63"/>
      <c r="T307" s="63"/>
      <c r="U307" s="63"/>
    </row>
    <row r="308" spans="1:21">
      <c r="A308" s="16"/>
      <c r="B308" s="37" t="s">
        <v>763</v>
      </c>
      <c r="C308" s="37" t="s">
        <v>235</v>
      </c>
      <c r="D308" s="155" t="s">
        <v>759</v>
      </c>
      <c r="E308" s="37" t="s">
        <v>239</v>
      </c>
      <c r="F308" s="40"/>
      <c r="G308" s="37" t="s">
        <v>235</v>
      </c>
      <c r="H308" s="155" t="s">
        <v>760</v>
      </c>
      <c r="I308" s="37" t="s">
        <v>239</v>
      </c>
      <c r="J308" s="40"/>
      <c r="K308" s="37" t="s">
        <v>235</v>
      </c>
      <c r="L308" s="154">
        <v>6822</v>
      </c>
      <c r="M308" s="40"/>
      <c r="N308" s="40"/>
      <c r="O308" s="37" t="s">
        <v>235</v>
      </c>
      <c r="P308" s="154">
        <v>187645</v>
      </c>
      <c r="Q308" s="40"/>
      <c r="R308" s="40"/>
      <c r="S308" s="37" t="s">
        <v>235</v>
      </c>
      <c r="T308" s="155" t="s">
        <v>761</v>
      </c>
      <c r="U308" s="37" t="s">
        <v>239</v>
      </c>
    </row>
    <row r="309" spans="1:21">
      <c r="A309" s="16"/>
      <c r="B309" s="37"/>
      <c r="C309" s="37"/>
      <c r="D309" s="155"/>
      <c r="E309" s="37"/>
      <c r="F309" s="40"/>
      <c r="G309" s="37"/>
      <c r="H309" s="155"/>
      <c r="I309" s="37"/>
      <c r="J309" s="40"/>
      <c r="K309" s="37"/>
      <c r="L309" s="154"/>
      <c r="M309" s="40"/>
      <c r="N309" s="40"/>
      <c r="O309" s="37"/>
      <c r="P309" s="154"/>
      <c r="Q309" s="40"/>
      <c r="R309" s="40"/>
      <c r="S309" s="37"/>
      <c r="T309" s="155"/>
      <c r="U309" s="37"/>
    </row>
    <row r="310" spans="1:21">
      <c r="A310" s="16"/>
      <c r="B310" s="25" t="s">
        <v>717</v>
      </c>
      <c r="C310" s="18"/>
      <c r="D310" s="18"/>
      <c r="E310" s="18"/>
      <c r="F310" s="10"/>
      <c r="G310" s="18"/>
      <c r="H310" s="18"/>
      <c r="I310" s="18"/>
      <c r="J310" s="10"/>
      <c r="K310" s="18"/>
      <c r="L310" s="18"/>
      <c r="M310" s="18"/>
      <c r="N310" s="10"/>
      <c r="O310" s="18"/>
      <c r="P310" s="18"/>
      <c r="Q310" s="18"/>
      <c r="R310" s="10"/>
      <c r="S310" s="18"/>
      <c r="T310" s="18"/>
      <c r="U310" s="18"/>
    </row>
    <row r="311" spans="1:21">
      <c r="A311" s="16"/>
      <c r="B311" s="37" t="s">
        <v>101</v>
      </c>
      <c r="C311" s="155" t="s">
        <v>236</v>
      </c>
      <c r="D311" s="155"/>
      <c r="E311" s="40"/>
      <c r="F311" s="40"/>
      <c r="G311" s="155" t="s">
        <v>236</v>
      </c>
      <c r="H311" s="155"/>
      <c r="I311" s="40"/>
      <c r="J311" s="40"/>
      <c r="K311" s="155" t="s">
        <v>494</v>
      </c>
      <c r="L311" s="155"/>
      <c r="M311" s="37" t="s">
        <v>239</v>
      </c>
      <c r="N311" s="40"/>
      <c r="O311" s="155" t="s">
        <v>236</v>
      </c>
      <c r="P311" s="155"/>
      <c r="Q311" s="40"/>
      <c r="R311" s="40"/>
      <c r="S311" s="155" t="s">
        <v>494</v>
      </c>
      <c r="T311" s="155"/>
      <c r="U311" s="37" t="s">
        <v>239</v>
      </c>
    </row>
    <row r="312" spans="1:21" ht="15.75" thickBot="1">
      <c r="A312" s="16"/>
      <c r="B312" s="37"/>
      <c r="C312" s="163"/>
      <c r="D312" s="163"/>
      <c r="E312" s="97"/>
      <c r="F312" s="40"/>
      <c r="G312" s="163"/>
      <c r="H312" s="163"/>
      <c r="I312" s="97"/>
      <c r="J312" s="40"/>
      <c r="K312" s="163"/>
      <c r="L312" s="163"/>
      <c r="M312" s="173"/>
      <c r="N312" s="40"/>
      <c r="O312" s="163"/>
      <c r="P312" s="163"/>
      <c r="Q312" s="97"/>
      <c r="R312" s="40"/>
      <c r="S312" s="163"/>
      <c r="T312" s="163"/>
      <c r="U312" s="173"/>
    </row>
    <row r="313" spans="1:21">
      <c r="A313" s="16"/>
      <c r="B313" s="42" t="s">
        <v>102</v>
      </c>
      <c r="C313" s="166" t="s">
        <v>235</v>
      </c>
      <c r="D313" s="165" t="s">
        <v>759</v>
      </c>
      <c r="E313" s="166" t="s">
        <v>239</v>
      </c>
      <c r="F313" s="18"/>
      <c r="G313" s="166" t="s">
        <v>235</v>
      </c>
      <c r="H313" s="165" t="s">
        <v>760</v>
      </c>
      <c r="I313" s="166" t="s">
        <v>239</v>
      </c>
      <c r="J313" s="18"/>
      <c r="K313" s="166" t="s">
        <v>235</v>
      </c>
      <c r="L313" s="165" t="s">
        <v>764</v>
      </c>
      <c r="M313" s="166" t="s">
        <v>239</v>
      </c>
      <c r="N313" s="18"/>
      <c r="O313" s="166" t="s">
        <v>235</v>
      </c>
      <c r="P313" s="164">
        <v>187645</v>
      </c>
      <c r="Q313" s="36"/>
      <c r="R313" s="18"/>
      <c r="S313" s="166" t="s">
        <v>235</v>
      </c>
      <c r="T313" s="165" t="s">
        <v>765</v>
      </c>
      <c r="U313" s="166" t="s">
        <v>239</v>
      </c>
    </row>
    <row r="314" spans="1:21" ht="15.75" thickBot="1">
      <c r="A314" s="16"/>
      <c r="B314" s="42"/>
      <c r="C314" s="179"/>
      <c r="D314" s="181"/>
      <c r="E314" s="179"/>
      <c r="F314" s="18"/>
      <c r="G314" s="179"/>
      <c r="H314" s="181"/>
      <c r="I314" s="179"/>
      <c r="J314" s="18"/>
      <c r="K314" s="179"/>
      <c r="L314" s="181"/>
      <c r="M314" s="179"/>
      <c r="N314" s="18"/>
      <c r="O314" s="179"/>
      <c r="P314" s="180"/>
      <c r="Q314" s="72"/>
      <c r="R314" s="18"/>
      <c r="S314" s="179"/>
      <c r="T314" s="181"/>
      <c r="U314" s="179"/>
    </row>
    <row r="315" spans="1:21" ht="15.75" thickTop="1">
      <c r="A315" s="16"/>
      <c r="B315" s="26" t="s">
        <v>103</v>
      </c>
      <c r="C315" s="75"/>
      <c r="D315" s="75"/>
      <c r="E315" s="75"/>
      <c r="F315" s="28"/>
      <c r="G315" s="75"/>
      <c r="H315" s="75"/>
      <c r="I315" s="75"/>
      <c r="J315" s="28"/>
      <c r="K315" s="75"/>
      <c r="L315" s="75"/>
      <c r="M315" s="75"/>
      <c r="N315" s="28"/>
      <c r="O315" s="75"/>
      <c r="P315" s="75"/>
      <c r="Q315" s="75"/>
      <c r="R315" s="28"/>
      <c r="S315" s="75"/>
      <c r="T315" s="75"/>
      <c r="U315" s="75"/>
    </row>
    <row r="316" spans="1:21">
      <c r="A316" s="16"/>
      <c r="B316" s="42" t="s">
        <v>104</v>
      </c>
      <c r="C316" s="156" t="s">
        <v>759</v>
      </c>
      <c r="D316" s="156"/>
      <c r="E316" s="42" t="s">
        <v>239</v>
      </c>
      <c r="F316" s="18"/>
      <c r="G316" s="156" t="s">
        <v>760</v>
      </c>
      <c r="H316" s="156"/>
      <c r="I316" s="42" t="s">
        <v>239</v>
      </c>
      <c r="J316" s="18"/>
      <c r="K316" s="156" t="s">
        <v>766</v>
      </c>
      <c r="L316" s="156"/>
      <c r="M316" s="42" t="s">
        <v>239</v>
      </c>
      <c r="N316" s="18"/>
      <c r="O316" s="157">
        <v>187645</v>
      </c>
      <c r="P316" s="157"/>
      <c r="Q316" s="18"/>
      <c r="R316" s="18"/>
      <c r="S316" s="156" t="s">
        <v>767</v>
      </c>
      <c r="T316" s="156"/>
      <c r="U316" s="42" t="s">
        <v>239</v>
      </c>
    </row>
    <row r="317" spans="1:21">
      <c r="A317" s="16"/>
      <c r="B317" s="42"/>
      <c r="C317" s="156"/>
      <c r="D317" s="156"/>
      <c r="E317" s="42"/>
      <c r="F317" s="18"/>
      <c r="G317" s="156"/>
      <c r="H317" s="156"/>
      <c r="I317" s="42"/>
      <c r="J317" s="18"/>
      <c r="K317" s="156"/>
      <c r="L317" s="156"/>
      <c r="M317" s="42"/>
      <c r="N317" s="18"/>
      <c r="O317" s="157"/>
      <c r="P317" s="157"/>
      <c r="Q317" s="18"/>
      <c r="R317" s="18"/>
      <c r="S317" s="156"/>
      <c r="T317" s="156"/>
      <c r="U317" s="42"/>
    </row>
    <row r="318" spans="1:21">
      <c r="A318" s="16"/>
      <c r="B318" s="37" t="s">
        <v>105</v>
      </c>
      <c r="C318" s="155" t="s">
        <v>236</v>
      </c>
      <c r="D318" s="155"/>
      <c r="E318" s="40"/>
      <c r="F318" s="40"/>
      <c r="G318" s="155" t="s">
        <v>236</v>
      </c>
      <c r="H318" s="155"/>
      <c r="I318" s="40"/>
      <c r="J318" s="40"/>
      <c r="K318" s="155" t="s">
        <v>762</v>
      </c>
      <c r="L318" s="155"/>
      <c r="M318" s="37" t="s">
        <v>239</v>
      </c>
      <c r="N318" s="40"/>
      <c r="O318" s="155" t="s">
        <v>236</v>
      </c>
      <c r="P318" s="155"/>
      <c r="Q318" s="40"/>
      <c r="R318" s="40"/>
      <c r="S318" s="155" t="s">
        <v>762</v>
      </c>
      <c r="T318" s="155"/>
      <c r="U318" s="37" t="s">
        <v>239</v>
      </c>
    </row>
    <row r="319" spans="1:21" ht="15.75" thickBot="1">
      <c r="A319" s="16"/>
      <c r="B319" s="37"/>
      <c r="C319" s="163"/>
      <c r="D319" s="163"/>
      <c r="E319" s="97"/>
      <c r="F319" s="40"/>
      <c r="G319" s="163"/>
      <c r="H319" s="163"/>
      <c r="I319" s="97"/>
      <c r="J319" s="40"/>
      <c r="K319" s="163"/>
      <c r="L319" s="163"/>
      <c r="M319" s="173"/>
      <c r="N319" s="40"/>
      <c r="O319" s="163"/>
      <c r="P319" s="163"/>
      <c r="Q319" s="97"/>
      <c r="R319" s="40"/>
      <c r="S319" s="163"/>
      <c r="T319" s="163"/>
      <c r="U319" s="173"/>
    </row>
    <row r="320" spans="1:21">
      <c r="A320" s="16"/>
      <c r="B320" s="18"/>
      <c r="C320" s="166" t="s">
        <v>235</v>
      </c>
      <c r="D320" s="165" t="s">
        <v>759</v>
      </c>
      <c r="E320" s="166" t="s">
        <v>239</v>
      </c>
      <c r="F320" s="18"/>
      <c r="G320" s="166" t="s">
        <v>235</v>
      </c>
      <c r="H320" s="165" t="s">
        <v>760</v>
      </c>
      <c r="I320" s="166" t="s">
        <v>239</v>
      </c>
      <c r="J320" s="18"/>
      <c r="K320" s="166" t="s">
        <v>235</v>
      </c>
      <c r="L320" s="165" t="s">
        <v>764</v>
      </c>
      <c r="M320" s="166" t="s">
        <v>239</v>
      </c>
      <c r="N320" s="18"/>
      <c r="O320" s="166" t="s">
        <v>235</v>
      </c>
      <c r="P320" s="164">
        <v>187645</v>
      </c>
      <c r="Q320" s="36"/>
      <c r="R320" s="18"/>
      <c r="S320" s="166" t="s">
        <v>235</v>
      </c>
      <c r="T320" s="165" t="s">
        <v>765</v>
      </c>
      <c r="U320" s="166" t="s">
        <v>239</v>
      </c>
    </row>
    <row r="321" spans="1:21" ht="15.75" thickBot="1">
      <c r="A321" s="16"/>
      <c r="B321" s="18"/>
      <c r="C321" s="179"/>
      <c r="D321" s="181"/>
      <c r="E321" s="179"/>
      <c r="F321" s="18"/>
      <c r="G321" s="179"/>
      <c r="H321" s="181"/>
      <c r="I321" s="179"/>
      <c r="J321" s="18"/>
      <c r="K321" s="179"/>
      <c r="L321" s="181"/>
      <c r="M321" s="179"/>
      <c r="N321" s="18"/>
      <c r="O321" s="179"/>
      <c r="P321" s="180"/>
      <c r="Q321" s="72"/>
      <c r="R321" s="18"/>
      <c r="S321" s="179"/>
      <c r="T321" s="181"/>
      <c r="U321" s="179"/>
    </row>
    <row r="322" spans="1:21" ht="15.75" thickTop="1">
      <c r="A322" s="16"/>
      <c r="B322" s="34"/>
      <c r="C322" s="34"/>
      <c r="D322" s="34"/>
      <c r="E322" s="34"/>
      <c r="F322" s="34"/>
      <c r="G322" s="34"/>
      <c r="H322" s="34"/>
      <c r="I322" s="34"/>
      <c r="J322" s="34"/>
      <c r="K322" s="34"/>
      <c r="L322" s="34"/>
      <c r="M322" s="34"/>
      <c r="N322" s="34"/>
      <c r="O322" s="34"/>
      <c r="P322" s="34"/>
      <c r="Q322" s="34"/>
      <c r="R322" s="34"/>
      <c r="S322" s="34"/>
      <c r="T322" s="34"/>
      <c r="U322" s="34"/>
    </row>
    <row r="323" spans="1:21">
      <c r="A323" s="16"/>
      <c r="B323" s="34"/>
      <c r="C323" s="34"/>
      <c r="D323" s="34"/>
      <c r="E323" s="34"/>
      <c r="F323" s="34"/>
      <c r="G323" s="34"/>
      <c r="H323" s="34"/>
      <c r="I323" s="34"/>
      <c r="J323" s="34"/>
      <c r="K323" s="34"/>
      <c r="L323" s="34"/>
      <c r="M323" s="34"/>
      <c r="N323" s="34"/>
      <c r="O323" s="34"/>
      <c r="P323" s="34"/>
      <c r="Q323" s="34"/>
      <c r="R323" s="34"/>
      <c r="S323" s="34"/>
      <c r="T323" s="34"/>
      <c r="U323" s="34"/>
    </row>
    <row r="324" spans="1:21">
      <c r="A324" s="16"/>
      <c r="B324" s="34"/>
      <c r="C324" s="34"/>
      <c r="D324" s="34"/>
      <c r="E324" s="34"/>
      <c r="F324" s="34"/>
      <c r="G324" s="34"/>
      <c r="H324" s="34"/>
      <c r="I324" s="34"/>
      <c r="J324" s="34"/>
      <c r="K324" s="34"/>
      <c r="L324" s="34"/>
      <c r="M324" s="34"/>
      <c r="N324" s="34"/>
      <c r="O324" s="34"/>
      <c r="P324" s="34"/>
      <c r="Q324" s="34"/>
      <c r="R324" s="34"/>
      <c r="S324" s="34"/>
      <c r="T324" s="34"/>
      <c r="U324" s="34"/>
    </row>
    <row r="325" spans="1:21">
      <c r="A325" s="16"/>
      <c r="B325" s="34"/>
      <c r="C325" s="34"/>
      <c r="D325" s="34"/>
      <c r="E325" s="34"/>
      <c r="F325" s="34"/>
      <c r="G325" s="34"/>
      <c r="H325" s="34"/>
      <c r="I325" s="34"/>
      <c r="J325" s="34"/>
      <c r="K325" s="34"/>
      <c r="L325" s="34"/>
      <c r="M325" s="34"/>
      <c r="N325" s="34"/>
      <c r="O325" s="34"/>
      <c r="P325" s="34"/>
      <c r="Q325" s="34"/>
      <c r="R325" s="34"/>
      <c r="S325" s="34"/>
      <c r="T325" s="34"/>
      <c r="U325" s="34"/>
    </row>
    <row r="326" spans="1:21">
      <c r="A326" s="16"/>
      <c r="B326" s="34"/>
      <c r="C326" s="34"/>
      <c r="D326" s="34"/>
      <c r="E326" s="34"/>
      <c r="F326" s="34"/>
      <c r="G326" s="34"/>
      <c r="H326" s="34"/>
      <c r="I326" s="34"/>
      <c r="J326" s="34"/>
      <c r="K326" s="34"/>
      <c r="L326" s="34"/>
      <c r="M326" s="34"/>
      <c r="N326" s="34"/>
      <c r="O326" s="34"/>
      <c r="P326" s="34"/>
      <c r="Q326" s="34"/>
      <c r="R326" s="34"/>
      <c r="S326" s="34"/>
      <c r="T326" s="34"/>
      <c r="U326" s="34"/>
    </row>
    <row r="327" spans="1:21">
      <c r="A327" s="16"/>
      <c r="B327" s="34"/>
      <c r="C327" s="34"/>
      <c r="D327" s="34"/>
      <c r="E327" s="34"/>
      <c r="F327" s="34"/>
      <c r="G327" s="34"/>
      <c r="H327" s="34"/>
      <c r="I327" s="34"/>
      <c r="J327" s="34"/>
      <c r="K327" s="34"/>
      <c r="L327" s="34"/>
      <c r="M327" s="34"/>
      <c r="N327" s="34"/>
      <c r="O327" s="34"/>
      <c r="P327" s="34"/>
      <c r="Q327" s="34"/>
      <c r="R327" s="34"/>
      <c r="S327" s="34"/>
      <c r="T327" s="34"/>
      <c r="U327" s="34"/>
    </row>
    <row r="328" spans="1:21">
      <c r="A328" s="16"/>
      <c r="B328" s="34"/>
      <c r="C328" s="34"/>
      <c r="D328" s="34"/>
      <c r="E328" s="34"/>
      <c r="F328" s="34"/>
      <c r="G328" s="34"/>
      <c r="H328" s="34"/>
      <c r="I328" s="34"/>
      <c r="J328" s="34"/>
      <c r="K328" s="34"/>
      <c r="L328" s="34"/>
      <c r="M328" s="34"/>
      <c r="N328" s="34"/>
      <c r="O328" s="34"/>
      <c r="P328" s="34"/>
      <c r="Q328" s="34"/>
      <c r="R328" s="34"/>
      <c r="S328" s="34"/>
      <c r="T328" s="34"/>
      <c r="U328" s="34"/>
    </row>
    <row r="329" spans="1:21">
      <c r="A329" s="16"/>
      <c r="B329" s="34"/>
      <c r="C329" s="34"/>
      <c r="D329" s="34"/>
      <c r="E329" s="34"/>
      <c r="F329" s="34"/>
      <c r="G329" s="34"/>
      <c r="H329" s="34"/>
      <c r="I329" s="34"/>
      <c r="J329" s="34"/>
      <c r="K329" s="34"/>
      <c r="L329" s="34"/>
      <c r="M329" s="34"/>
      <c r="N329" s="34"/>
      <c r="O329" s="34"/>
      <c r="P329" s="34"/>
      <c r="Q329" s="34"/>
      <c r="R329" s="34"/>
      <c r="S329" s="34"/>
      <c r="T329" s="34"/>
      <c r="U329" s="34"/>
    </row>
    <row r="330" spans="1:21">
      <c r="A330" s="16"/>
      <c r="B330" s="34"/>
      <c r="C330" s="34"/>
      <c r="D330" s="34"/>
      <c r="E330" s="34"/>
      <c r="F330" s="34"/>
      <c r="G330" s="34"/>
      <c r="H330" s="34"/>
      <c r="I330" s="34"/>
      <c r="J330" s="34"/>
      <c r="K330" s="34"/>
      <c r="L330" s="34"/>
      <c r="M330" s="34"/>
      <c r="N330" s="34"/>
      <c r="O330" s="34"/>
      <c r="P330" s="34"/>
      <c r="Q330" s="34"/>
      <c r="R330" s="34"/>
      <c r="S330" s="34"/>
      <c r="T330" s="34"/>
      <c r="U330" s="34"/>
    </row>
    <row r="331" spans="1:21">
      <c r="A331" s="16"/>
      <c r="B331" s="34"/>
      <c r="C331" s="34"/>
      <c r="D331" s="34"/>
      <c r="E331" s="34"/>
      <c r="F331" s="34"/>
      <c r="G331" s="34"/>
      <c r="H331" s="34"/>
      <c r="I331" s="34"/>
      <c r="J331" s="34"/>
      <c r="K331" s="34"/>
      <c r="L331" s="34"/>
      <c r="M331" s="34"/>
      <c r="N331" s="34"/>
      <c r="O331" s="34"/>
      <c r="P331" s="34"/>
      <c r="Q331" s="34"/>
      <c r="R331" s="34"/>
      <c r="S331" s="34"/>
      <c r="T331" s="34"/>
      <c r="U331" s="34"/>
    </row>
    <row r="332" spans="1:21">
      <c r="A332" s="16"/>
      <c r="B332" s="34"/>
      <c r="C332" s="34"/>
      <c r="D332" s="34"/>
      <c r="E332" s="34"/>
      <c r="F332" s="34"/>
      <c r="G332" s="34"/>
      <c r="H332" s="34"/>
      <c r="I332" s="34"/>
      <c r="J332" s="34"/>
      <c r="K332" s="34"/>
      <c r="L332" s="34"/>
      <c r="M332" s="34"/>
      <c r="N332" s="34"/>
      <c r="O332" s="34"/>
      <c r="P332" s="34"/>
      <c r="Q332" s="34"/>
      <c r="R332" s="34"/>
      <c r="S332" s="34"/>
      <c r="T332" s="34"/>
      <c r="U332" s="34"/>
    </row>
    <row r="333" spans="1:21">
      <c r="A333" s="16"/>
      <c r="B333" s="34"/>
      <c r="C333" s="34"/>
      <c r="D333" s="34"/>
      <c r="E333" s="34"/>
      <c r="F333" s="34"/>
      <c r="G333" s="34"/>
      <c r="H333" s="34"/>
      <c r="I333" s="34"/>
      <c r="J333" s="34"/>
      <c r="K333" s="34"/>
      <c r="L333" s="34"/>
      <c r="M333" s="34"/>
      <c r="N333" s="34"/>
      <c r="O333" s="34"/>
      <c r="P333" s="34"/>
      <c r="Q333" s="34"/>
      <c r="R333" s="34"/>
      <c r="S333" s="34"/>
      <c r="T333" s="34"/>
      <c r="U333" s="34"/>
    </row>
    <row r="334" spans="1:21">
      <c r="A334" s="16"/>
      <c r="B334" s="34"/>
      <c r="C334" s="34"/>
      <c r="D334" s="34"/>
      <c r="E334" s="34"/>
      <c r="F334" s="34"/>
      <c r="G334" s="34"/>
      <c r="H334" s="34"/>
      <c r="I334" s="34"/>
      <c r="J334" s="34"/>
      <c r="K334" s="34"/>
      <c r="L334" s="34"/>
      <c r="M334" s="34"/>
      <c r="N334" s="34"/>
      <c r="O334" s="34"/>
      <c r="P334" s="34"/>
      <c r="Q334" s="34"/>
      <c r="R334" s="34"/>
      <c r="S334" s="34"/>
      <c r="T334" s="34"/>
      <c r="U334" s="34"/>
    </row>
    <row r="335" spans="1:21">
      <c r="A335" s="16"/>
      <c r="B335" s="34"/>
      <c r="C335" s="34"/>
      <c r="D335" s="34"/>
      <c r="E335" s="34"/>
      <c r="F335" s="34"/>
      <c r="G335" s="34"/>
      <c r="H335" s="34"/>
      <c r="I335" s="34"/>
      <c r="J335" s="34"/>
      <c r="K335" s="34"/>
      <c r="L335" s="34"/>
      <c r="M335" s="34"/>
      <c r="N335" s="34"/>
      <c r="O335" s="34"/>
      <c r="P335" s="34"/>
      <c r="Q335" s="34"/>
      <c r="R335" s="34"/>
      <c r="S335" s="34"/>
      <c r="T335" s="34"/>
      <c r="U335" s="34"/>
    </row>
    <row r="336" spans="1:21">
      <c r="A336" s="16"/>
      <c r="B336" s="11"/>
      <c r="C336" s="11"/>
      <c r="D336" s="11"/>
      <c r="E336" s="11"/>
      <c r="F336" s="11"/>
      <c r="G336" s="11"/>
      <c r="H336" s="11"/>
      <c r="I336" s="11"/>
      <c r="J336" s="11"/>
      <c r="K336" s="11"/>
      <c r="L336" s="11"/>
      <c r="M336" s="11"/>
      <c r="N336" s="11"/>
      <c r="O336" s="11"/>
      <c r="P336" s="11"/>
      <c r="Q336" s="11"/>
      <c r="R336" s="11"/>
      <c r="S336" s="11"/>
      <c r="T336" s="11"/>
      <c r="U336" s="11"/>
    </row>
    <row r="337" spans="1:21" ht="15.75" thickBot="1">
      <c r="A337" s="16"/>
      <c r="B337" s="10"/>
      <c r="C337" s="35" t="s">
        <v>768</v>
      </c>
      <c r="D337" s="35"/>
      <c r="E337" s="35"/>
      <c r="F337" s="35"/>
      <c r="G337" s="35"/>
      <c r="H337" s="35"/>
      <c r="I337" s="35"/>
      <c r="J337" s="35"/>
      <c r="K337" s="35"/>
      <c r="L337" s="35"/>
      <c r="M337" s="35"/>
      <c r="N337" s="35"/>
      <c r="O337" s="35"/>
      <c r="P337" s="35"/>
      <c r="Q337" s="35"/>
      <c r="R337" s="35"/>
      <c r="S337" s="35"/>
      <c r="T337" s="35"/>
      <c r="U337" s="35"/>
    </row>
    <row r="338" spans="1:21" ht="15.75" thickBot="1">
      <c r="A338" s="16"/>
      <c r="B338" s="10"/>
      <c r="C338" s="105" t="s">
        <v>232</v>
      </c>
      <c r="D338" s="105"/>
      <c r="E338" s="105"/>
      <c r="F338" s="105"/>
      <c r="G338" s="105"/>
      <c r="H338" s="105"/>
      <c r="I338" s="105"/>
      <c r="J338" s="105"/>
      <c r="K338" s="105"/>
      <c r="L338" s="105"/>
      <c r="M338" s="105"/>
      <c r="N338" s="105"/>
      <c r="O338" s="105"/>
      <c r="P338" s="105"/>
      <c r="Q338" s="105"/>
      <c r="R338" s="105"/>
      <c r="S338" s="105"/>
      <c r="T338" s="105"/>
      <c r="U338" s="105"/>
    </row>
    <row r="339" spans="1:21" ht="24" thickBot="1">
      <c r="A339" s="16"/>
      <c r="B339" s="135" t="s">
        <v>669</v>
      </c>
      <c r="C339" s="105" t="s">
        <v>636</v>
      </c>
      <c r="D339" s="105"/>
      <c r="E339" s="105"/>
      <c r="F339" s="10"/>
      <c r="G339" s="105" t="s">
        <v>637</v>
      </c>
      <c r="H339" s="105"/>
      <c r="I339" s="105"/>
      <c r="J339" s="10"/>
      <c r="K339" s="105" t="s">
        <v>638</v>
      </c>
      <c r="L339" s="105"/>
      <c r="M339" s="105"/>
      <c r="N339" s="10"/>
      <c r="O339" s="105" t="s">
        <v>639</v>
      </c>
      <c r="P339" s="105"/>
      <c r="Q339" s="105"/>
      <c r="R339" s="10"/>
      <c r="S339" s="105" t="s">
        <v>640</v>
      </c>
      <c r="T339" s="105"/>
      <c r="U339" s="105"/>
    </row>
    <row r="340" spans="1:21">
      <c r="A340" s="16"/>
      <c r="B340" s="37" t="s">
        <v>77</v>
      </c>
      <c r="C340" s="169" t="s">
        <v>235</v>
      </c>
      <c r="D340" s="162" t="s">
        <v>236</v>
      </c>
      <c r="E340" s="54"/>
      <c r="F340" s="40"/>
      <c r="G340" s="169" t="s">
        <v>235</v>
      </c>
      <c r="H340" s="160">
        <v>19237</v>
      </c>
      <c r="I340" s="54"/>
      <c r="J340" s="40"/>
      <c r="K340" s="169" t="s">
        <v>235</v>
      </c>
      <c r="L340" s="160">
        <v>142421</v>
      </c>
      <c r="M340" s="54"/>
      <c r="N340" s="40"/>
      <c r="O340" s="169" t="s">
        <v>235</v>
      </c>
      <c r="P340" s="162" t="s">
        <v>769</v>
      </c>
      <c r="Q340" s="169" t="s">
        <v>239</v>
      </c>
      <c r="R340" s="40"/>
      <c r="S340" s="169" t="s">
        <v>235</v>
      </c>
      <c r="T340" s="160">
        <v>149066</v>
      </c>
      <c r="U340" s="54"/>
    </row>
    <row r="341" spans="1:21">
      <c r="A341" s="16"/>
      <c r="B341" s="37"/>
      <c r="C341" s="176"/>
      <c r="D341" s="175"/>
      <c r="E341" s="117"/>
      <c r="F341" s="40"/>
      <c r="G341" s="176"/>
      <c r="H341" s="177"/>
      <c r="I341" s="117"/>
      <c r="J341" s="40"/>
      <c r="K341" s="176"/>
      <c r="L341" s="177"/>
      <c r="M341" s="117"/>
      <c r="N341" s="40"/>
      <c r="O341" s="176"/>
      <c r="P341" s="175"/>
      <c r="Q341" s="176"/>
      <c r="R341" s="40"/>
      <c r="S341" s="176"/>
      <c r="T341" s="177"/>
      <c r="U341" s="117"/>
    </row>
    <row r="342" spans="1:21">
      <c r="A342" s="16"/>
      <c r="B342" s="25" t="s">
        <v>78</v>
      </c>
      <c r="C342" s="18"/>
      <c r="D342" s="18"/>
      <c r="E342" s="18"/>
      <c r="F342" s="10"/>
      <c r="G342" s="18"/>
      <c r="H342" s="18"/>
      <c r="I342" s="18"/>
      <c r="J342" s="10"/>
      <c r="K342" s="18"/>
      <c r="L342" s="18"/>
      <c r="M342" s="18"/>
      <c r="N342" s="10"/>
      <c r="O342" s="18"/>
      <c r="P342" s="18"/>
      <c r="Q342" s="18"/>
      <c r="R342" s="10"/>
      <c r="S342" s="18"/>
      <c r="T342" s="18"/>
      <c r="U342" s="18"/>
    </row>
    <row r="343" spans="1:21">
      <c r="A343" s="16"/>
      <c r="B343" s="37" t="s">
        <v>79</v>
      </c>
      <c r="C343" s="155" t="s">
        <v>236</v>
      </c>
      <c r="D343" s="155"/>
      <c r="E343" s="40"/>
      <c r="F343" s="40"/>
      <c r="G343" s="155" t="s">
        <v>770</v>
      </c>
      <c r="H343" s="155"/>
      <c r="I343" s="37" t="s">
        <v>239</v>
      </c>
      <c r="J343" s="40"/>
      <c r="K343" s="155" t="s">
        <v>771</v>
      </c>
      <c r="L343" s="155"/>
      <c r="M343" s="37" t="s">
        <v>239</v>
      </c>
      <c r="N343" s="40"/>
      <c r="O343" s="154">
        <v>12592</v>
      </c>
      <c r="P343" s="154"/>
      <c r="Q343" s="40"/>
      <c r="R343" s="40"/>
      <c r="S343" s="155" t="s">
        <v>772</v>
      </c>
      <c r="T343" s="155"/>
      <c r="U343" s="37" t="s">
        <v>239</v>
      </c>
    </row>
    <row r="344" spans="1:21">
      <c r="A344" s="16"/>
      <c r="B344" s="37"/>
      <c r="C344" s="155"/>
      <c r="D344" s="155"/>
      <c r="E344" s="40"/>
      <c r="F344" s="40"/>
      <c r="G344" s="155"/>
      <c r="H344" s="155"/>
      <c r="I344" s="37"/>
      <c r="J344" s="40"/>
      <c r="K344" s="155"/>
      <c r="L344" s="155"/>
      <c r="M344" s="37"/>
      <c r="N344" s="40"/>
      <c r="O344" s="154"/>
      <c r="P344" s="154"/>
      <c r="Q344" s="40"/>
      <c r="R344" s="40"/>
      <c r="S344" s="155"/>
      <c r="T344" s="155"/>
      <c r="U344" s="37"/>
    </row>
    <row r="345" spans="1:21">
      <c r="A345" s="16"/>
      <c r="B345" s="42" t="s">
        <v>80</v>
      </c>
      <c r="C345" s="156" t="s">
        <v>236</v>
      </c>
      <c r="D345" s="156"/>
      <c r="E345" s="18"/>
      <c r="F345" s="18"/>
      <c r="G345" s="156" t="s">
        <v>773</v>
      </c>
      <c r="H345" s="156"/>
      <c r="I345" s="42" t="s">
        <v>239</v>
      </c>
      <c r="J345" s="18"/>
      <c r="K345" s="156" t="s">
        <v>774</v>
      </c>
      <c r="L345" s="156"/>
      <c r="M345" s="42" t="s">
        <v>239</v>
      </c>
      <c r="N345" s="18"/>
      <c r="O345" s="156" t="s">
        <v>236</v>
      </c>
      <c r="P345" s="156"/>
      <c r="Q345" s="18"/>
      <c r="R345" s="18"/>
      <c r="S345" s="156" t="s">
        <v>775</v>
      </c>
      <c r="T345" s="156"/>
      <c r="U345" s="42" t="s">
        <v>239</v>
      </c>
    </row>
    <row r="346" spans="1:21" ht="15.75" thickBot="1">
      <c r="A346" s="16"/>
      <c r="B346" s="42"/>
      <c r="C346" s="158"/>
      <c r="D346" s="158"/>
      <c r="E346" s="45"/>
      <c r="F346" s="18"/>
      <c r="G346" s="158"/>
      <c r="H346" s="158"/>
      <c r="I346" s="167"/>
      <c r="J346" s="18"/>
      <c r="K346" s="158"/>
      <c r="L346" s="158"/>
      <c r="M346" s="167"/>
      <c r="N346" s="18"/>
      <c r="O346" s="158"/>
      <c r="P346" s="158"/>
      <c r="Q346" s="45"/>
      <c r="R346" s="18"/>
      <c r="S346" s="158"/>
      <c r="T346" s="158"/>
      <c r="U346" s="167"/>
    </row>
    <row r="347" spans="1:21">
      <c r="A347" s="16"/>
      <c r="B347" s="37" t="s">
        <v>677</v>
      </c>
      <c r="C347" s="162" t="s">
        <v>236</v>
      </c>
      <c r="D347" s="162"/>
      <c r="E347" s="54"/>
      <c r="F347" s="40"/>
      <c r="G347" s="162" t="s">
        <v>776</v>
      </c>
      <c r="H347" s="162"/>
      <c r="I347" s="169" t="s">
        <v>239</v>
      </c>
      <c r="J347" s="40"/>
      <c r="K347" s="160">
        <v>27838</v>
      </c>
      <c r="L347" s="160"/>
      <c r="M347" s="54"/>
      <c r="N347" s="40"/>
      <c r="O347" s="162" t="s">
        <v>236</v>
      </c>
      <c r="P347" s="162"/>
      <c r="Q347" s="54"/>
      <c r="R347" s="40"/>
      <c r="S347" s="162" t="s">
        <v>777</v>
      </c>
      <c r="T347" s="162"/>
      <c r="U347" s="169" t="s">
        <v>239</v>
      </c>
    </row>
    <row r="348" spans="1:21">
      <c r="A348" s="16"/>
      <c r="B348" s="37"/>
      <c r="C348" s="155"/>
      <c r="D348" s="155"/>
      <c r="E348" s="40"/>
      <c r="F348" s="40"/>
      <c r="G348" s="155"/>
      <c r="H348" s="155"/>
      <c r="I348" s="37"/>
      <c r="J348" s="40"/>
      <c r="K348" s="154"/>
      <c r="L348" s="154"/>
      <c r="M348" s="40"/>
      <c r="N348" s="40"/>
      <c r="O348" s="155"/>
      <c r="P348" s="155"/>
      <c r="Q348" s="40"/>
      <c r="R348" s="40"/>
      <c r="S348" s="155"/>
      <c r="T348" s="155"/>
      <c r="U348" s="37"/>
    </row>
    <row r="349" spans="1:21">
      <c r="A349" s="16"/>
      <c r="B349" s="25" t="s">
        <v>82</v>
      </c>
      <c r="C349" s="18"/>
      <c r="D349" s="18"/>
      <c r="E349" s="18"/>
      <c r="F349" s="10"/>
      <c r="G349" s="18"/>
      <c r="H349" s="18"/>
      <c r="I349" s="18"/>
      <c r="J349" s="10"/>
      <c r="K349" s="18"/>
      <c r="L349" s="18"/>
      <c r="M349" s="18"/>
      <c r="N349" s="10"/>
      <c r="O349" s="18"/>
      <c r="P349" s="18"/>
      <c r="Q349" s="18"/>
      <c r="R349" s="10"/>
      <c r="S349" s="18"/>
      <c r="T349" s="18"/>
      <c r="U349" s="18"/>
    </row>
    <row r="350" spans="1:21">
      <c r="A350" s="16"/>
      <c r="B350" s="37" t="s">
        <v>83</v>
      </c>
      <c r="C350" s="155" t="s">
        <v>778</v>
      </c>
      <c r="D350" s="155"/>
      <c r="E350" s="37" t="s">
        <v>239</v>
      </c>
      <c r="F350" s="40"/>
      <c r="G350" s="155" t="s">
        <v>779</v>
      </c>
      <c r="H350" s="155"/>
      <c r="I350" s="37" t="s">
        <v>239</v>
      </c>
      <c r="J350" s="40"/>
      <c r="K350" s="155" t="s">
        <v>780</v>
      </c>
      <c r="L350" s="155"/>
      <c r="M350" s="37" t="s">
        <v>239</v>
      </c>
      <c r="N350" s="40"/>
      <c r="O350" s="155" t="s">
        <v>236</v>
      </c>
      <c r="P350" s="155"/>
      <c r="Q350" s="40"/>
      <c r="R350" s="40"/>
      <c r="S350" s="155" t="s">
        <v>781</v>
      </c>
      <c r="T350" s="155"/>
      <c r="U350" s="37" t="s">
        <v>239</v>
      </c>
    </row>
    <row r="351" spans="1:21">
      <c r="A351" s="16"/>
      <c r="B351" s="37"/>
      <c r="C351" s="155"/>
      <c r="D351" s="155"/>
      <c r="E351" s="37"/>
      <c r="F351" s="40"/>
      <c r="G351" s="155"/>
      <c r="H351" s="155"/>
      <c r="I351" s="37"/>
      <c r="J351" s="40"/>
      <c r="K351" s="155"/>
      <c r="L351" s="155"/>
      <c r="M351" s="37"/>
      <c r="N351" s="40"/>
      <c r="O351" s="155"/>
      <c r="P351" s="155"/>
      <c r="Q351" s="40"/>
      <c r="R351" s="40"/>
      <c r="S351" s="155"/>
      <c r="T351" s="155"/>
      <c r="U351" s="37"/>
    </row>
    <row r="352" spans="1:21">
      <c r="A352" s="16"/>
      <c r="B352" s="42" t="s">
        <v>84</v>
      </c>
      <c r="C352" s="156" t="s">
        <v>236</v>
      </c>
      <c r="D352" s="156"/>
      <c r="E352" s="18"/>
      <c r="F352" s="18"/>
      <c r="G352" s="156" t="s">
        <v>782</v>
      </c>
      <c r="H352" s="156"/>
      <c r="I352" s="42" t="s">
        <v>239</v>
      </c>
      <c r="J352" s="18"/>
      <c r="K352" s="156" t="s">
        <v>783</v>
      </c>
      <c r="L352" s="156"/>
      <c r="M352" s="42" t="s">
        <v>239</v>
      </c>
      <c r="N352" s="18"/>
      <c r="O352" s="156" t="s">
        <v>236</v>
      </c>
      <c r="P352" s="156"/>
      <c r="Q352" s="18"/>
      <c r="R352" s="18"/>
      <c r="S352" s="156" t="s">
        <v>784</v>
      </c>
      <c r="T352" s="156"/>
      <c r="U352" s="42" t="s">
        <v>239</v>
      </c>
    </row>
    <row r="353" spans="1:21">
      <c r="A353" s="16"/>
      <c r="B353" s="42"/>
      <c r="C353" s="156"/>
      <c r="D353" s="156"/>
      <c r="E353" s="18"/>
      <c r="F353" s="18"/>
      <c r="G353" s="156"/>
      <c r="H353" s="156"/>
      <c r="I353" s="42"/>
      <c r="J353" s="18"/>
      <c r="K353" s="156"/>
      <c r="L353" s="156"/>
      <c r="M353" s="42"/>
      <c r="N353" s="18"/>
      <c r="O353" s="156"/>
      <c r="P353" s="156"/>
      <c r="Q353" s="18"/>
      <c r="R353" s="18"/>
      <c r="S353" s="156"/>
      <c r="T353" s="156"/>
      <c r="U353" s="42"/>
    </row>
    <row r="354" spans="1:21">
      <c r="A354" s="16"/>
      <c r="B354" s="37" t="s">
        <v>85</v>
      </c>
      <c r="C354" s="155" t="s">
        <v>236</v>
      </c>
      <c r="D354" s="155"/>
      <c r="E354" s="40"/>
      <c r="F354" s="40"/>
      <c r="G354" s="155" t="s">
        <v>785</v>
      </c>
      <c r="H354" s="155"/>
      <c r="I354" s="37" t="s">
        <v>239</v>
      </c>
      <c r="J354" s="40"/>
      <c r="K354" s="155" t="s">
        <v>786</v>
      </c>
      <c r="L354" s="155"/>
      <c r="M354" s="37" t="s">
        <v>239</v>
      </c>
      <c r="N354" s="40"/>
      <c r="O354" s="155" t="s">
        <v>236</v>
      </c>
      <c r="P354" s="155"/>
      <c r="Q354" s="40"/>
      <c r="R354" s="40"/>
      <c r="S354" s="155" t="s">
        <v>787</v>
      </c>
      <c r="T354" s="155"/>
      <c r="U354" s="37" t="s">
        <v>239</v>
      </c>
    </row>
    <row r="355" spans="1:21">
      <c r="A355" s="16"/>
      <c r="B355" s="37"/>
      <c r="C355" s="155"/>
      <c r="D355" s="155"/>
      <c r="E355" s="40"/>
      <c r="F355" s="40"/>
      <c r="G355" s="155"/>
      <c r="H355" s="155"/>
      <c r="I355" s="37"/>
      <c r="J355" s="40"/>
      <c r="K355" s="155"/>
      <c r="L355" s="155"/>
      <c r="M355" s="37"/>
      <c r="N355" s="40"/>
      <c r="O355" s="155"/>
      <c r="P355" s="155"/>
      <c r="Q355" s="40"/>
      <c r="R355" s="40"/>
      <c r="S355" s="155"/>
      <c r="T355" s="155"/>
      <c r="U355" s="37"/>
    </row>
    <row r="356" spans="1:21">
      <c r="A356" s="16"/>
      <c r="B356" s="42" t="s">
        <v>86</v>
      </c>
      <c r="C356" s="156" t="s">
        <v>236</v>
      </c>
      <c r="D356" s="156"/>
      <c r="E356" s="18"/>
      <c r="F356" s="18"/>
      <c r="G356" s="156" t="s">
        <v>236</v>
      </c>
      <c r="H356" s="156"/>
      <c r="I356" s="18"/>
      <c r="J356" s="18"/>
      <c r="K356" s="156" t="s">
        <v>788</v>
      </c>
      <c r="L356" s="156"/>
      <c r="M356" s="42" t="s">
        <v>239</v>
      </c>
      <c r="N356" s="18"/>
      <c r="O356" s="156" t="s">
        <v>236</v>
      </c>
      <c r="P356" s="156"/>
      <c r="Q356" s="18"/>
      <c r="R356" s="18"/>
      <c r="S356" s="156" t="s">
        <v>788</v>
      </c>
      <c r="T356" s="156"/>
      <c r="U356" s="42" t="s">
        <v>239</v>
      </c>
    </row>
    <row r="357" spans="1:21" ht="15.75" thickBot="1">
      <c r="A357" s="16"/>
      <c r="B357" s="42"/>
      <c r="C357" s="158"/>
      <c r="D357" s="158"/>
      <c r="E357" s="45"/>
      <c r="F357" s="18"/>
      <c r="G357" s="158"/>
      <c r="H357" s="158"/>
      <c r="I357" s="45"/>
      <c r="J357" s="18"/>
      <c r="K357" s="158"/>
      <c r="L357" s="158"/>
      <c r="M357" s="167"/>
      <c r="N357" s="18"/>
      <c r="O357" s="158"/>
      <c r="P357" s="158"/>
      <c r="Q357" s="45"/>
      <c r="R357" s="18"/>
      <c r="S357" s="158"/>
      <c r="T357" s="158"/>
      <c r="U357" s="167"/>
    </row>
    <row r="358" spans="1:21">
      <c r="A358" s="16"/>
      <c r="B358" s="37" t="s">
        <v>690</v>
      </c>
      <c r="C358" s="162" t="s">
        <v>778</v>
      </c>
      <c r="D358" s="162"/>
      <c r="E358" s="169" t="s">
        <v>239</v>
      </c>
      <c r="F358" s="40"/>
      <c r="G358" s="162" t="s">
        <v>789</v>
      </c>
      <c r="H358" s="162"/>
      <c r="I358" s="169" t="s">
        <v>239</v>
      </c>
      <c r="J358" s="40"/>
      <c r="K358" s="160">
        <v>4875</v>
      </c>
      <c r="L358" s="160"/>
      <c r="M358" s="54"/>
      <c r="N358" s="40"/>
      <c r="O358" s="162" t="s">
        <v>236</v>
      </c>
      <c r="P358" s="162"/>
      <c r="Q358" s="54"/>
      <c r="R358" s="40"/>
      <c r="S358" s="162" t="s">
        <v>271</v>
      </c>
      <c r="T358" s="162"/>
      <c r="U358" s="169" t="s">
        <v>239</v>
      </c>
    </row>
    <row r="359" spans="1:21" ht="15.75" thickBot="1">
      <c r="A359" s="16"/>
      <c r="B359" s="37"/>
      <c r="C359" s="163"/>
      <c r="D359" s="163"/>
      <c r="E359" s="173"/>
      <c r="F359" s="40"/>
      <c r="G359" s="163"/>
      <c r="H359" s="163"/>
      <c r="I359" s="173"/>
      <c r="J359" s="40"/>
      <c r="K359" s="161"/>
      <c r="L359" s="161"/>
      <c r="M359" s="97"/>
      <c r="N359" s="40"/>
      <c r="O359" s="163"/>
      <c r="P359" s="163"/>
      <c r="Q359" s="97"/>
      <c r="R359" s="40"/>
      <c r="S359" s="163"/>
      <c r="T359" s="163"/>
      <c r="U359" s="173"/>
    </row>
    <row r="360" spans="1:21">
      <c r="A360" s="16"/>
      <c r="B360" s="25" t="s">
        <v>692</v>
      </c>
      <c r="C360" s="36"/>
      <c r="D360" s="36"/>
      <c r="E360" s="36"/>
      <c r="F360" s="10"/>
      <c r="G360" s="36"/>
      <c r="H360" s="36"/>
      <c r="I360" s="36"/>
      <c r="J360" s="10"/>
      <c r="K360" s="36"/>
      <c r="L360" s="36"/>
      <c r="M360" s="36"/>
      <c r="N360" s="10"/>
      <c r="O360" s="36"/>
      <c r="P360" s="36"/>
      <c r="Q360" s="36"/>
      <c r="R360" s="10"/>
      <c r="S360" s="36"/>
      <c r="T360" s="36"/>
      <c r="U360" s="36"/>
    </row>
    <row r="361" spans="1:21">
      <c r="A361" s="16"/>
      <c r="B361" s="37" t="s">
        <v>790</v>
      </c>
      <c r="C361" s="154">
        <v>1731</v>
      </c>
      <c r="D361" s="154"/>
      <c r="E361" s="40"/>
      <c r="F361" s="40"/>
      <c r="G361" s="155">
        <v>63</v>
      </c>
      <c r="H361" s="155"/>
      <c r="I361" s="40"/>
      <c r="J361" s="40"/>
      <c r="K361" s="155" t="s">
        <v>791</v>
      </c>
      <c r="L361" s="155"/>
      <c r="M361" s="37" t="s">
        <v>239</v>
      </c>
      <c r="N361" s="40"/>
      <c r="O361" s="155" t="s">
        <v>236</v>
      </c>
      <c r="P361" s="155"/>
      <c r="Q361" s="40"/>
      <c r="R361" s="40"/>
      <c r="S361" s="155" t="s">
        <v>272</v>
      </c>
      <c r="T361" s="155"/>
      <c r="U361" s="37" t="s">
        <v>239</v>
      </c>
    </row>
    <row r="362" spans="1:21">
      <c r="A362" s="16"/>
      <c r="B362" s="37"/>
      <c r="C362" s="154"/>
      <c r="D362" s="154"/>
      <c r="E362" s="40"/>
      <c r="F362" s="40"/>
      <c r="G362" s="155"/>
      <c r="H362" s="155"/>
      <c r="I362" s="40"/>
      <c r="J362" s="40"/>
      <c r="K362" s="155"/>
      <c r="L362" s="155"/>
      <c r="M362" s="37"/>
      <c r="N362" s="40"/>
      <c r="O362" s="155"/>
      <c r="P362" s="155"/>
      <c r="Q362" s="40"/>
      <c r="R362" s="40"/>
      <c r="S362" s="155"/>
      <c r="T362" s="155"/>
      <c r="U362" s="37"/>
    </row>
    <row r="363" spans="1:21">
      <c r="A363" s="16"/>
      <c r="B363" s="42" t="s">
        <v>91</v>
      </c>
      <c r="C363" s="156" t="s">
        <v>792</v>
      </c>
      <c r="D363" s="156"/>
      <c r="E363" s="42" t="s">
        <v>239</v>
      </c>
      <c r="F363" s="18"/>
      <c r="G363" s="156" t="s">
        <v>793</v>
      </c>
      <c r="H363" s="156"/>
      <c r="I363" s="42" t="s">
        <v>239</v>
      </c>
      <c r="J363" s="18"/>
      <c r="K363" s="156" t="s">
        <v>794</v>
      </c>
      <c r="L363" s="156"/>
      <c r="M363" s="42" t="s">
        <v>239</v>
      </c>
      <c r="N363" s="18"/>
      <c r="O363" s="156" t="s">
        <v>236</v>
      </c>
      <c r="P363" s="156"/>
      <c r="Q363" s="18"/>
      <c r="R363" s="18"/>
      <c r="S363" s="156" t="s">
        <v>273</v>
      </c>
      <c r="T363" s="156"/>
      <c r="U363" s="42" t="s">
        <v>239</v>
      </c>
    </row>
    <row r="364" spans="1:21">
      <c r="A364" s="16"/>
      <c r="B364" s="42"/>
      <c r="C364" s="156"/>
      <c r="D364" s="156"/>
      <c r="E364" s="42"/>
      <c r="F364" s="18"/>
      <c r="G364" s="156"/>
      <c r="H364" s="156"/>
      <c r="I364" s="42"/>
      <c r="J364" s="18"/>
      <c r="K364" s="156"/>
      <c r="L364" s="156"/>
      <c r="M364" s="42"/>
      <c r="N364" s="18"/>
      <c r="O364" s="156"/>
      <c r="P364" s="156"/>
      <c r="Q364" s="18"/>
      <c r="R364" s="18"/>
      <c r="S364" s="156"/>
      <c r="T364" s="156"/>
      <c r="U364" s="42"/>
    </row>
    <row r="365" spans="1:21">
      <c r="A365" s="16"/>
      <c r="B365" s="37" t="s">
        <v>697</v>
      </c>
      <c r="C365" s="154">
        <v>9211</v>
      </c>
      <c r="D365" s="154"/>
      <c r="E365" s="40"/>
      <c r="F365" s="40"/>
      <c r="G365" s="154">
        <v>1412</v>
      </c>
      <c r="H365" s="154"/>
      <c r="I365" s="40"/>
      <c r="J365" s="40"/>
      <c r="K365" s="155" t="s">
        <v>795</v>
      </c>
      <c r="L365" s="155"/>
      <c r="M365" s="37" t="s">
        <v>239</v>
      </c>
      <c r="N365" s="40"/>
      <c r="O365" s="155" t="s">
        <v>236</v>
      </c>
      <c r="P365" s="155"/>
      <c r="Q365" s="40"/>
      <c r="R365" s="40"/>
      <c r="S365" s="155" t="s">
        <v>236</v>
      </c>
      <c r="T365" s="155"/>
      <c r="U365" s="40"/>
    </row>
    <row r="366" spans="1:21">
      <c r="A366" s="16"/>
      <c r="B366" s="37"/>
      <c r="C366" s="154"/>
      <c r="D366" s="154"/>
      <c r="E366" s="40"/>
      <c r="F366" s="40"/>
      <c r="G366" s="154"/>
      <c r="H366" s="154"/>
      <c r="I366" s="40"/>
      <c r="J366" s="40"/>
      <c r="K366" s="155"/>
      <c r="L366" s="155"/>
      <c r="M366" s="37"/>
      <c r="N366" s="40"/>
      <c r="O366" s="155"/>
      <c r="P366" s="155"/>
      <c r="Q366" s="40"/>
      <c r="R366" s="40"/>
      <c r="S366" s="155"/>
      <c r="T366" s="155"/>
      <c r="U366" s="40"/>
    </row>
    <row r="367" spans="1:21">
      <c r="A367" s="16"/>
      <c r="B367" s="42" t="s">
        <v>700</v>
      </c>
      <c r="C367" s="156" t="s">
        <v>796</v>
      </c>
      <c r="D367" s="156"/>
      <c r="E367" s="42" t="s">
        <v>239</v>
      </c>
      <c r="F367" s="18"/>
      <c r="G367" s="156" t="s">
        <v>797</v>
      </c>
      <c r="H367" s="156"/>
      <c r="I367" s="42" t="s">
        <v>239</v>
      </c>
      <c r="J367" s="18"/>
      <c r="K367" s="156" t="s">
        <v>236</v>
      </c>
      <c r="L367" s="156"/>
      <c r="M367" s="18"/>
      <c r="N367" s="18"/>
      <c r="O367" s="157">
        <v>55191</v>
      </c>
      <c r="P367" s="157"/>
      <c r="Q367" s="18"/>
      <c r="R367" s="18"/>
      <c r="S367" s="156" t="s">
        <v>236</v>
      </c>
      <c r="T367" s="156"/>
      <c r="U367" s="18"/>
    </row>
    <row r="368" spans="1:21" ht="15.75" thickBot="1">
      <c r="A368" s="16"/>
      <c r="B368" s="42"/>
      <c r="C368" s="158"/>
      <c r="D368" s="158"/>
      <c r="E368" s="167"/>
      <c r="F368" s="18"/>
      <c r="G368" s="158"/>
      <c r="H368" s="158"/>
      <c r="I368" s="167"/>
      <c r="J368" s="18"/>
      <c r="K368" s="158"/>
      <c r="L368" s="158"/>
      <c r="M368" s="45"/>
      <c r="N368" s="18"/>
      <c r="O368" s="159"/>
      <c r="P368" s="159"/>
      <c r="Q368" s="45"/>
      <c r="R368" s="18"/>
      <c r="S368" s="158"/>
      <c r="T368" s="158"/>
      <c r="U368" s="45"/>
    </row>
    <row r="369" spans="1:21">
      <c r="A369" s="16"/>
      <c r="B369" s="37" t="s">
        <v>92</v>
      </c>
      <c r="C369" s="162" t="s">
        <v>798</v>
      </c>
      <c r="D369" s="162"/>
      <c r="E369" s="169" t="s">
        <v>239</v>
      </c>
      <c r="F369" s="40"/>
      <c r="G369" s="162" t="s">
        <v>799</v>
      </c>
      <c r="H369" s="162"/>
      <c r="I369" s="169" t="s">
        <v>239</v>
      </c>
      <c r="J369" s="40"/>
      <c r="K369" s="162" t="s">
        <v>800</v>
      </c>
      <c r="L369" s="162"/>
      <c r="M369" s="169" t="s">
        <v>239</v>
      </c>
      <c r="N369" s="40"/>
      <c r="O369" s="160">
        <v>55191</v>
      </c>
      <c r="P369" s="160"/>
      <c r="Q369" s="54"/>
      <c r="R369" s="40"/>
      <c r="S369" s="162" t="s">
        <v>274</v>
      </c>
      <c r="T369" s="162"/>
      <c r="U369" s="169" t="s">
        <v>239</v>
      </c>
    </row>
    <row r="370" spans="1:21">
      <c r="A370" s="16"/>
      <c r="B370" s="37"/>
      <c r="C370" s="155"/>
      <c r="D370" s="155"/>
      <c r="E370" s="37"/>
      <c r="F370" s="40"/>
      <c r="G370" s="155"/>
      <c r="H370" s="155"/>
      <c r="I370" s="37"/>
      <c r="J370" s="40"/>
      <c r="K370" s="155"/>
      <c r="L370" s="155"/>
      <c r="M370" s="37"/>
      <c r="N370" s="40"/>
      <c r="O370" s="154"/>
      <c r="P370" s="154"/>
      <c r="Q370" s="40"/>
      <c r="R370" s="40"/>
      <c r="S370" s="155"/>
      <c r="T370" s="155"/>
      <c r="U370" s="37"/>
    </row>
    <row r="371" spans="1:21">
      <c r="A371" s="16"/>
      <c r="B371" s="42" t="s">
        <v>93</v>
      </c>
      <c r="C371" s="156" t="s">
        <v>801</v>
      </c>
      <c r="D371" s="156"/>
      <c r="E371" s="42" t="s">
        <v>239</v>
      </c>
      <c r="F371" s="18"/>
      <c r="G371" s="157">
        <v>14879</v>
      </c>
      <c r="H371" s="157"/>
      <c r="I371" s="18"/>
      <c r="J371" s="18"/>
      <c r="K371" s="157">
        <v>9937</v>
      </c>
      <c r="L371" s="157"/>
      <c r="M371" s="18"/>
      <c r="N371" s="18"/>
      <c r="O371" s="156" t="s">
        <v>236</v>
      </c>
      <c r="P371" s="156"/>
      <c r="Q371" s="18"/>
      <c r="R371" s="18"/>
      <c r="S371" s="157">
        <v>12902</v>
      </c>
      <c r="T371" s="157"/>
      <c r="U371" s="18"/>
    </row>
    <row r="372" spans="1:21">
      <c r="A372" s="16"/>
      <c r="B372" s="42"/>
      <c r="C372" s="156"/>
      <c r="D372" s="156"/>
      <c r="E372" s="42"/>
      <c r="F372" s="18"/>
      <c r="G372" s="157"/>
      <c r="H372" s="157"/>
      <c r="I372" s="18"/>
      <c r="J372" s="18"/>
      <c r="K372" s="157"/>
      <c r="L372" s="157"/>
      <c r="M372" s="18"/>
      <c r="N372" s="18"/>
      <c r="O372" s="156"/>
      <c r="P372" s="156"/>
      <c r="Q372" s="18"/>
      <c r="R372" s="18"/>
      <c r="S372" s="157"/>
      <c r="T372" s="157"/>
      <c r="U372" s="18"/>
    </row>
    <row r="373" spans="1:21">
      <c r="A373" s="16"/>
      <c r="B373" s="37" t="s">
        <v>94</v>
      </c>
      <c r="C373" s="155" t="s">
        <v>236</v>
      </c>
      <c r="D373" s="155"/>
      <c r="E373" s="40"/>
      <c r="F373" s="40"/>
      <c r="G373" s="155" t="s">
        <v>802</v>
      </c>
      <c r="H373" s="155"/>
      <c r="I373" s="37" t="s">
        <v>239</v>
      </c>
      <c r="J373" s="40"/>
      <c r="K373" s="155" t="s">
        <v>803</v>
      </c>
      <c r="L373" s="155"/>
      <c r="M373" s="37" t="s">
        <v>239</v>
      </c>
      <c r="N373" s="40"/>
      <c r="O373" s="155" t="s">
        <v>236</v>
      </c>
      <c r="P373" s="155"/>
      <c r="Q373" s="40"/>
      <c r="R373" s="40"/>
      <c r="S373" s="155" t="s">
        <v>804</v>
      </c>
      <c r="T373" s="155"/>
      <c r="U373" s="37" t="s">
        <v>239</v>
      </c>
    </row>
    <row r="374" spans="1:21" ht="15.75" thickBot="1">
      <c r="A374" s="16"/>
      <c r="B374" s="37"/>
      <c r="C374" s="163"/>
      <c r="D374" s="163"/>
      <c r="E374" s="97"/>
      <c r="F374" s="40"/>
      <c r="G374" s="163"/>
      <c r="H374" s="163"/>
      <c r="I374" s="173"/>
      <c r="J374" s="40"/>
      <c r="K374" s="163"/>
      <c r="L374" s="163"/>
      <c r="M374" s="173"/>
      <c r="N374" s="40"/>
      <c r="O374" s="163"/>
      <c r="P374" s="163"/>
      <c r="Q374" s="97"/>
      <c r="R374" s="40"/>
      <c r="S374" s="163"/>
      <c r="T374" s="163"/>
      <c r="U374" s="173"/>
    </row>
    <row r="375" spans="1:21">
      <c r="A375" s="16"/>
      <c r="B375" s="42" t="s">
        <v>95</v>
      </c>
      <c r="C375" s="165" t="s">
        <v>805</v>
      </c>
      <c r="D375" s="165"/>
      <c r="E375" s="166" t="s">
        <v>239</v>
      </c>
      <c r="F375" s="18"/>
      <c r="G375" s="165" t="s">
        <v>806</v>
      </c>
      <c r="H375" s="165"/>
      <c r="I375" s="166" t="s">
        <v>239</v>
      </c>
      <c r="J375" s="18"/>
      <c r="K375" s="165" t="s">
        <v>807</v>
      </c>
      <c r="L375" s="165"/>
      <c r="M375" s="166" t="s">
        <v>239</v>
      </c>
      <c r="N375" s="18"/>
      <c r="O375" s="164">
        <v>55191</v>
      </c>
      <c r="P375" s="164"/>
      <c r="Q375" s="36"/>
      <c r="R375" s="18"/>
      <c r="S375" s="165" t="s">
        <v>808</v>
      </c>
      <c r="T375" s="165"/>
      <c r="U375" s="166" t="s">
        <v>239</v>
      </c>
    </row>
    <row r="376" spans="1:21">
      <c r="A376" s="16"/>
      <c r="B376" s="42"/>
      <c r="C376" s="183"/>
      <c r="D376" s="183"/>
      <c r="E376" s="184"/>
      <c r="F376" s="18"/>
      <c r="G376" s="183"/>
      <c r="H376" s="183"/>
      <c r="I376" s="184"/>
      <c r="J376" s="18"/>
      <c r="K376" s="183"/>
      <c r="L376" s="183"/>
      <c r="M376" s="184"/>
      <c r="N376" s="18"/>
      <c r="O376" s="185"/>
      <c r="P376" s="185"/>
      <c r="Q376" s="64"/>
      <c r="R376" s="18"/>
      <c r="S376" s="183"/>
      <c r="T376" s="183"/>
      <c r="U376" s="184"/>
    </row>
    <row r="377" spans="1:21">
      <c r="A377" s="16"/>
      <c r="B377" s="37" t="s">
        <v>809</v>
      </c>
      <c r="C377" s="155" t="s">
        <v>236</v>
      </c>
      <c r="D377" s="155"/>
      <c r="E377" s="40"/>
      <c r="F377" s="40"/>
      <c r="G377" s="155" t="s">
        <v>236</v>
      </c>
      <c r="H377" s="155"/>
      <c r="I377" s="40"/>
      <c r="J377" s="40"/>
      <c r="K377" s="155" t="s">
        <v>810</v>
      </c>
      <c r="L377" s="155"/>
      <c r="M377" s="37" t="s">
        <v>239</v>
      </c>
      <c r="N377" s="40"/>
      <c r="O377" s="155" t="s">
        <v>236</v>
      </c>
      <c r="P377" s="155"/>
      <c r="Q377" s="40"/>
      <c r="R377" s="40"/>
      <c r="S377" s="155" t="s">
        <v>810</v>
      </c>
      <c r="T377" s="155"/>
      <c r="U377" s="37" t="s">
        <v>239</v>
      </c>
    </row>
    <row r="378" spans="1:21" ht="15.75" thickBot="1">
      <c r="A378" s="16"/>
      <c r="B378" s="37"/>
      <c r="C378" s="163"/>
      <c r="D378" s="163"/>
      <c r="E378" s="97"/>
      <c r="F378" s="40"/>
      <c r="G378" s="163"/>
      <c r="H378" s="163"/>
      <c r="I378" s="97"/>
      <c r="J378" s="40"/>
      <c r="K378" s="163"/>
      <c r="L378" s="163"/>
      <c r="M378" s="173"/>
      <c r="N378" s="40"/>
      <c r="O378" s="163"/>
      <c r="P378" s="163"/>
      <c r="Q378" s="97"/>
      <c r="R378" s="40"/>
      <c r="S378" s="163"/>
      <c r="T378" s="163"/>
      <c r="U378" s="173"/>
    </row>
    <row r="379" spans="1:21">
      <c r="A379" s="16"/>
      <c r="B379" s="42" t="s">
        <v>97</v>
      </c>
      <c r="C379" s="165" t="s">
        <v>805</v>
      </c>
      <c r="D379" s="165"/>
      <c r="E379" s="166" t="s">
        <v>239</v>
      </c>
      <c r="F379" s="18"/>
      <c r="G379" s="165" t="s">
        <v>806</v>
      </c>
      <c r="H379" s="165"/>
      <c r="I379" s="166" t="s">
        <v>239</v>
      </c>
      <c r="J379" s="18"/>
      <c r="K379" s="165" t="s">
        <v>811</v>
      </c>
      <c r="L379" s="165"/>
      <c r="M379" s="166" t="s">
        <v>239</v>
      </c>
      <c r="N379" s="18"/>
      <c r="O379" s="164">
        <v>55191</v>
      </c>
      <c r="P379" s="164"/>
      <c r="Q379" s="36"/>
      <c r="R379" s="18"/>
      <c r="S379" s="165" t="s">
        <v>812</v>
      </c>
      <c r="T379" s="165"/>
      <c r="U379" s="166" t="s">
        <v>239</v>
      </c>
    </row>
    <row r="380" spans="1:21">
      <c r="A380" s="16"/>
      <c r="B380" s="42"/>
      <c r="C380" s="156"/>
      <c r="D380" s="156"/>
      <c r="E380" s="42"/>
      <c r="F380" s="18"/>
      <c r="G380" s="156"/>
      <c r="H380" s="156"/>
      <c r="I380" s="42"/>
      <c r="J380" s="18"/>
      <c r="K380" s="156"/>
      <c r="L380" s="156"/>
      <c r="M380" s="42"/>
      <c r="N380" s="18"/>
      <c r="O380" s="157"/>
      <c r="P380" s="157"/>
      <c r="Q380" s="18"/>
      <c r="R380" s="18"/>
      <c r="S380" s="156"/>
      <c r="T380" s="156"/>
      <c r="U380" s="42"/>
    </row>
    <row r="381" spans="1:21">
      <c r="A381" s="16"/>
      <c r="B381" s="37" t="s">
        <v>714</v>
      </c>
      <c r="C381" s="155" t="s">
        <v>236</v>
      </c>
      <c r="D381" s="155"/>
      <c r="E381" s="40"/>
      <c r="F381" s="40"/>
      <c r="G381" s="155" t="s">
        <v>236</v>
      </c>
      <c r="H381" s="155"/>
      <c r="I381" s="40"/>
      <c r="J381" s="40"/>
      <c r="K381" s="155" t="s">
        <v>813</v>
      </c>
      <c r="L381" s="155"/>
      <c r="M381" s="37" t="s">
        <v>239</v>
      </c>
      <c r="N381" s="40"/>
      <c r="O381" s="155" t="s">
        <v>236</v>
      </c>
      <c r="P381" s="155"/>
      <c r="Q381" s="40"/>
      <c r="R381" s="40"/>
      <c r="S381" s="155" t="s">
        <v>813</v>
      </c>
      <c r="T381" s="155"/>
      <c r="U381" s="37" t="s">
        <v>239</v>
      </c>
    </row>
    <row r="382" spans="1:21" ht="15.75" thickBot="1">
      <c r="A382" s="16"/>
      <c r="B382" s="37"/>
      <c r="C382" s="163"/>
      <c r="D382" s="163"/>
      <c r="E382" s="97"/>
      <c r="F382" s="40"/>
      <c r="G382" s="163"/>
      <c r="H382" s="163"/>
      <c r="I382" s="97"/>
      <c r="J382" s="40"/>
      <c r="K382" s="163"/>
      <c r="L382" s="163"/>
      <c r="M382" s="173"/>
      <c r="N382" s="40"/>
      <c r="O382" s="163"/>
      <c r="P382" s="163"/>
      <c r="Q382" s="97"/>
      <c r="R382" s="40"/>
      <c r="S382" s="163"/>
      <c r="T382" s="163"/>
      <c r="U382" s="173"/>
    </row>
    <row r="383" spans="1:21">
      <c r="A383" s="16"/>
      <c r="B383" s="42" t="s">
        <v>99</v>
      </c>
      <c r="C383" s="166" t="s">
        <v>235</v>
      </c>
      <c r="D383" s="165" t="s">
        <v>805</v>
      </c>
      <c r="E383" s="166" t="s">
        <v>239</v>
      </c>
      <c r="F383" s="18"/>
      <c r="G383" s="166" t="s">
        <v>235</v>
      </c>
      <c r="H383" s="165" t="s">
        <v>806</v>
      </c>
      <c r="I383" s="166" t="s">
        <v>239</v>
      </c>
      <c r="J383" s="18"/>
      <c r="K383" s="166" t="s">
        <v>235</v>
      </c>
      <c r="L383" s="165" t="s">
        <v>814</v>
      </c>
      <c r="M383" s="166" t="s">
        <v>239</v>
      </c>
      <c r="N383" s="18"/>
      <c r="O383" s="166" t="s">
        <v>235</v>
      </c>
      <c r="P383" s="164">
        <v>55191</v>
      </c>
      <c r="Q383" s="36"/>
      <c r="R383" s="18"/>
      <c r="S383" s="166" t="s">
        <v>235</v>
      </c>
      <c r="T383" s="165" t="s">
        <v>815</v>
      </c>
      <c r="U383" s="166" t="s">
        <v>239</v>
      </c>
    </row>
    <row r="384" spans="1:21" ht="15.75" thickBot="1">
      <c r="A384" s="16"/>
      <c r="B384" s="42"/>
      <c r="C384" s="179"/>
      <c r="D384" s="181"/>
      <c r="E384" s="179"/>
      <c r="F384" s="18"/>
      <c r="G384" s="179"/>
      <c r="H384" s="181"/>
      <c r="I384" s="179"/>
      <c r="J384" s="18"/>
      <c r="K384" s="179"/>
      <c r="L384" s="181"/>
      <c r="M384" s="179"/>
      <c r="N384" s="18"/>
      <c r="O384" s="179"/>
      <c r="P384" s="180"/>
      <c r="Q384" s="72"/>
      <c r="R384" s="18"/>
      <c r="S384" s="179"/>
      <c r="T384" s="181"/>
      <c r="U384" s="179"/>
    </row>
    <row r="385" spans="1:21" ht="15.75" thickTop="1">
      <c r="A385" s="16"/>
      <c r="B385" s="28"/>
      <c r="C385" s="75"/>
      <c r="D385" s="75"/>
      <c r="E385" s="75"/>
      <c r="F385" s="28"/>
      <c r="G385" s="75"/>
      <c r="H385" s="75"/>
      <c r="I385" s="75"/>
      <c r="J385" s="28"/>
      <c r="K385" s="75"/>
      <c r="L385" s="75"/>
      <c r="M385" s="75"/>
      <c r="N385" s="28"/>
      <c r="O385" s="75"/>
      <c r="P385" s="75"/>
      <c r="Q385" s="75"/>
      <c r="R385" s="28"/>
      <c r="S385" s="75"/>
      <c r="T385" s="75"/>
      <c r="U385" s="75"/>
    </row>
    <row r="386" spans="1:21">
      <c r="A386" s="16"/>
      <c r="B386" s="42" t="s">
        <v>816</v>
      </c>
      <c r="C386" s="42" t="s">
        <v>235</v>
      </c>
      <c r="D386" s="156" t="s">
        <v>805</v>
      </c>
      <c r="E386" s="42" t="s">
        <v>239</v>
      </c>
      <c r="F386" s="18"/>
      <c r="G386" s="42" t="s">
        <v>235</v>
      </c>
      <c r="H386" s="156" t="s">
        <v>806</v>
      </c>
      <c r="I386" s="42" t="s">
        <v>239</v>
      </c>
      <c r="J386" s="18"/>
      <c r="K386" s="42" t="s">
        <v>235</v>
      </c>
      <c r="L386" s="156" t="s">
        <v>811</v>
      </c>
      <c r="M386" s="42" t="s">
        <v>239</v>
      </c>
      <c r="N386" s="18"/>
      <c r="O386" s="42" t="s">
        <v>235</v>
      </c>
      <c r="P386" s="157">
        <v>55191</v>
      </c>
      <c r="Q386" s="18"/>
      <c r="R386" s="18"/>
      <c r="S386" s="42" t="s">
        <v>235</v>
      </c>
      <c r="T386" s="156" t="s">
        <v>812</v>
      </c>
      <c r="U386" s="42" t="s">
        <v>239</v>
      </c>
    </row>
    <row r="387" spans="1:21">
      <c r="A387" s="16"/>
      <c r="B387" s="42"/>
      <c r="C387" s="42"/>
      <c r="D387" s="156"/>
      <c r="E387" s="42"/>
      <c r="F387" s="18"/>
      <c r="G387" s="42"/>
      <c r="H387" s="156"/>
      <c r="I387" s="42"/>
      <c r="J387" s="18"/>
      <c r="K387" s="42"/>
      <c r="L387" s="156"/>
      <c r="M387" s="42"/>
      <c r="N387" s="18"/>
      <c r="O387" s="42"/>
      <c r="P387" s="157"/>
      <c r="Q387" s="18"/>
      <c r="R387" s="18"/>
      <c r="S387" s="42"/>
      <c r="T387" s="156"/>
      <c r="U387" s="42"/>
    </row>
    <row r="388" spans="1:21">
      <c r="A388" s="16"/>
      <c r="B388" s="26" t="s">
        <v>717</v>
      </c>
      <c r="C388" s="40"/>
      <c r="D388" s="40"/>
      <c r="E388" s="40"/>
      <c r="F388" s="28"/>
      <c r="G388" s="40"/>
      <c r="H388" s="40"/>
      <c r="I388" s="40"/>
      <c r="J388" s="28"/>
      <c r="K388" s="40"/>
      <c r="L388" s="40"/>
      <c r="M388" s="40"/>
      <c r="N388" s="28"/>
      <c r="O388" s="40"/>
      <c r="P388" s="40"/>
      <c r="Q388" s="40"/>
      <c r="R388" s="28"/>
      <c r="S388" s="40"/>
      <c r="T388" s="40"/>
      <c r="U388" s="40"/>
    </row>
    <row r="389" spans="1:21">
      <c r="A389" s="16"/>
      <c r="B389" s="42" t="s">
        <v>101</v>
      </c>
      <c r="C389" s="156" t="s">
        <v>236</v>
      </c>
      <c r="D389" s="156"/>
      <c r="E389" s="18"/>
      <c r="F389" s="18"/>
      <c r="G389" s="156" t="s">
        <v>236</v>
      </c>
      <c r="H389" s="156"/>
      <c r="I389" s="18"/>
      <c r="J389" s="18"/>
      <c r="K389" s="157">
        <v>4217</v>
      </c>
      <c r="L389" s="157"/>
      <c r="M389" s="18"/>
      <c r="N389" s="18"/>
      <c r="O389" s="156" t="s">
        <v>236</v>
      </c>
      <c r="P389" s="156"/>
      <c r="Q389" s="18"/>
      <c r="R389" s="18"/>
      <c r="S389" s="157">
        <v>4217</v>
      </c>
      <c r="T389" s="157"/>
      <c r="U389" s="18"/>
    </row>
    <row r="390" spans="1:21" ht="15.75" thickBot="1">
      <c r="A390" s="16"/>
      <c r="B390" s="42"/>
      <c r="C390" s="158"/>
      <c r="D390" s="158"/>
      <c r="E390" s="45"/>
      <c r="F390" s="18"/>
      <c r="G390" s="158"/>
      <c r="H390" s="158"/>
      <c r="I390" s="45"/>
      <c r="J390" s="18"/>
      <c r="K390" s="159"/>
      <c r="L390" s="159"/>
      <c r="M390" s="45"/>
      <c r="N390" s="18"/>
      <c r="O390" s="158"/>
      <c r="P390" s="158"/>
      <c r="Q390" s="45"/>
      <c r="R390" s="18"/>
      <c r="S390" s="159"/>
      <c r="T390" s="159"/>
      <c r="U390" s="45"/>
    </row>
    <row r="391" spans="1:21">
      <c r="A391" s="16"/>
      <c r="B391" s="37" t="s">
        <v>102</v>
      </c>
      <c r="C391" s="169" t="s">
        <v>235</v>
      </c>
      <c r="D391" s="162" t="s">
        <v>805</v>
      </c>
      <c r="E391" s="169" t="s">
        <v>239</v>
      </c>
      <c r="F391" s="40"/>
      <c r="G391" s="169" t="s">
        <v>235</v>
      </c>
      <c r="H391" s="162" t="s">
        <v>806</v>
      </c>
      <c r="I391" s="169" t="s">
        <v>239</v>
      </c>
      <c r="J391" s="40"/>
      <c r="K391" s="169" t="s">
        <v>235</v>
      </c>
      <c r="L391" s="162" t="s">
        <v>817</v>
      </c>
      <c r="M391" s="169" t="s">
        <v>239</v>
      </c>
      <c r="N391" s="40"/>
      <c r="O391" s="169" t="s">
        <v>235</v>
      </c>
      <c r="P391" s="160">
        <v>55191</v>
      </c>
      <c r="Q391" s="54"/>
      <c r="R391" s="40"/>
      <c r="S391" s="169" t="s">
        <v>235</v>
      </c>
      <c r="T391" s="162" t="s">
        <v>818</v>
      </c>
      <c r="U391" s="169" t="s">
        <v>239</v>
      </c>
    </row>
    <row r="392" spans="1:21" ht="15.75" thickBot="1">
      <c r="A392" s="16"/>
      <c r="B392" s="37"/>
      <c r="C392" s="170"/>
      <c r="D392" s="172"/>
      <c r="E392" s="170"/>
      <c r="F392" s="40"/>
      <c r="G392" s="170"/>
      <c r="H392" s="172"/>
      <c r="I392" s="170"/>
      <c r="J392" s="40"/>
      <c r="K392" s="170"/>
      <c r="L392" s="172"/>
      <c r="M392" s="170"/>
      <c r="N392" s="40"/>
      <c r="O392" s="170"/>
      <c r="P392" s="171"/>
      <c r="Q392" s="55"/>
      <c r="R392" s="40"/>
      <c r="S392" s="170"/>
      <c r="T392" s="172"/>
      <c r="U392" s="170"/>
    </row>
    <row r="393" spans="1:21" ht="15.75" thickTop="1">
      <c r="A393" s="16"/>
      <c r="B393" s="25" t="s">
        <v>103</v>
      </c>
      <c r="C393" s="63"/>
      <c r="D393" s="63"/>
      <c r="E393" s="63"/>
      <c r="F393" s="10"/>
      <c r="G393" s="63"/>
      <c r="H393" s="63"/>
      <c r="I393" s="63"/>
      <c r="J393" s="10"/>
      <c r="K393" s="63"/>
      <c r="L393" s="63"/>
      <c r="M393" s="63"/>
      <c r="N393" s="10"/>
      <c r="O393" s="63"/>
      <c r="P393" s="63"/>
      <c r="Q393" s="63"/>
      <c r="R393" s="10"/>
      <c r="S393" s="63"/>
      <c r="T393" s="63"/>
      <c r="U393" s="63"/>
    </row>
    <row r="394" spans="1:21">
      <c r="A394" s="16"/>
      <c r="B394" s="37" t="s">
        <v>104</v>
      </c>
      <c r="C394" s="155" t="s">
        <v>805</v>
      </c>
      <c r="D394" s="155"/>
      <c r="E394" s="37" t="s">
        <v>239</v>
      </c>
      <c r="F394" s="40"/>
      <c r="G394" s="155" t="s">
        <v>806</v>
      </c>
      <c r="H394" s="155"/>
      <c r="I394" s="37" t="s">
        <v>239</v>
      </c>
      <c r="J394" s="40"/>
      <c r="K394" s="155" t="s">
        <v>819</v>
      </c>
      <c r="L394" s="155"/>
      <c r="M394" s="37" t="s">
        <v>239</v>
      </c>
      <c r="N394" s="40"/>
      <c r="O394" s="154">
        <v>55191</v>
      </c>
      <c r="P394" s="154"/>
      <c r="Q394" s="40"/>
      <c r="R394" s="40"/>
      <c r="S394" s="155" t="s">
        <v>820</v>
      </c>
      <c r="T394" s="155"/>
      <c r="U394" s="37" t="s">
        <v>239</v>
      </c>
    </row>
    <row r="395" spans="1:21">
      <c r="A395" s="16"/>
      <c r="B395" s="37"/>
      <c r="C395" s="155"/>
      <c r="D395" s="155"/>
      <c r="E395" s="37"/>
      <c r="F395" s="40"/>
      <c r="G395" s="155"/>
      <c r="H395" s="155"/>
      <c r="I395" s="37"/>
      <c r="J395" s="40"/>
      <c r="K395" s="155"/>
      <c r="L395" s="155"/>
      <c r="M395" s="37"/>
      <c r="N395" s="40"/>
      <c r="O395" s="154"/>
      <c r="P395" s="154"/>
      <c r="Q395" s="40"/>
      <c r="R395" s="40"/>
      <c r="S395" s="155"/>
      <c r="T395" s="155"/>
      <c r="U395" s="37"/>
    </row>
    <row r="396" spans="1:21">
      <c r="A396" s="16"/>
      <c r="B396" s="42" t="s">
        <v>105</v>
      </c>
      <c r="C396" s="156" t="s">
        <v>236</v>
      </c>
      <c r="D396" s="156"/>
      <c r="E396" s="18"/>
      <c r="F396" s="18"/>
      <c r="G396" s="156" t="s">
        <v>236</v>
      </c>
      <c r="H396" s="156"/>
      <c r="I396" s="18"/>
      <c r="J396" s="18"/>
      <c r="K396" s="156" t="s">
        <v>813</v>
      </c>
      <c r="L396" s="156"/>
      <c r="M396" s="42" t="s">
        <v>239</v>
      </c>
      <c r="N396" s="18"/>
      <c r="O396" s="156" t="s">
        <v>236</v>
      </c>
      <c r="P396" s="156"/>
      <c r="Q396" s="18"/>
      <c r="R396" s="18"/>
      <c r="S396" s="156" t="s">
        <v>813</v>
      </c>
      <c r="T396" s="156"/>
      <c r="U396" s="42" t="s">
        <v>239</v>
      </c>
    </row>
    <row r="397" spans="1:21" ht="15.75" thickBot="1">
      <c r="A397" s="16"/>
      <c r="B397" s="42"/>
      <c r="C397" s="158"/>
      <c r="D397" s="158"/>
      <c r="E397" s="45"/>
      <c r="F397" s="18"/>
      <c r="G397" s="158"/>
      <c r="H397" s="158"/>
      <c r="I397" s="45"/>
      <c r="J397" s="18"/>
      <c r="K397" s="158"/>
      <c r="L397" s="158"/>
      <c r="M397" s="167"/>
      <c r="N397" s="18"/>
      <c r="O397" s="158"/>
      <c r="P397" s="158"/>
      <c r="Q397" s="45"/>
      <c r="R397" s="18"/>
      <c r="S397" s="158"/>
      <c r="T397" s="158"/>
      <c r="U397" s="167"/>
    </row>
    <row r="398" spans="1:21">
      <c r="A398" s="16"/>
      <c r="B398" s="40"/>
      <c r="C398" s="169" t="s">
        <v>235</v>
      </c>
      <c r="D398" s="162" t="s">
        <v>805</v>
      </c>
      <c r="E398" s="169" t="s">
        <v>239</v>
      </c>
      <c r="F398" s="40"/>
      <c r="G398" s="169" t="s">
        <v>235</v>
      </c>
      <c r="H398" s="162" t="s">
        <v>806</v>
      </c>
      <c r="I398" s="169" t="s">
        <v>239</v>
      </c>
      <c r="J398" s="40"/>
      <c r="K398" s="169" t="s">
        <v>235</v>
      </c>
      <c r="L398" s="162" t="s">
        <v>817</v>
      </c>
      <c r="M398" s="169" t="s">
        <v>239</v>
      </c>
      <c r="N398" s="40"/>
      <c r="O398" s="169" t="s">
        <v>235</v>
      </c>
      <c r="P398" s="160">
        <v>55191</v>
      </c>
      <c r="Q398" s="54"/>
      <c r="R398" s="40"/>
      <c r="S398" s="169" t="s">
        <v>235</v>
      </c>
      <c r="T398" s="162" t="s">
        <v>818</v>
      </c>
      <c r="U398" s="169" t="s">
        <v>239</v>
      </c>
    </row>
    <row r="399" spans="1:21" ht="15.75" thickBot="1">
      <c r="A399" s="16"/>
      <c r="B399" s="40"/>
      <c r="C399" s="170"/>
      <c r="D399" s="172"/>
      <c r="E399" s="170"/>
      <c r="F399" s="40"/>
      <c r="G399" s="170"/>
      <c r="H399" s="172"/>
      <c r="I399" s="170"/>
      <c r="J399" s="40"/>
      <c r="K399" s="170"/>
      <c r="L399" s="172"/>
      <c r="M399" s="170"/>
      <c r="N399" s="40"/>
      <c r="O399" s="170"/>
      <c r="P399" s="171"/>
      <c r="Q399" s="55"/>
      <c r="R399" s="40"/>
      <c r="S399" s="170"/>
      <c r="T399" s="172"/>
      <c r="U399" s="170"/>
    </row>
    <row r="400" spans="1:21" ht="15.75" thickTop="1">
      <c r="A400" s="16"/>
      <c r="B400" s="34"/>
      <c r="C400" s="34"/>
      <c r="D400" s="34"/>
      <c r="E400" s="34"/>
      <c r="F400" s="34"/>
      <c r="G400" s="34"/>
      <c r="H400" s="34"/>
      <c r="I400" s="34"/>
      <c r="J400" s="34"/>
      <c r="K400" s="34"/>
      <c r="L400" s="34"/>
      <c r="M400" s="34"/>
      <c r="N400" s="34"/>
      <c r="O400" s="34"/>
      <c r="P400" s="34"/>
      <c r="Q400" s="34"/>
      <c r="R400" s="34"/>
      <c r="S400" s="34"/>
      <c r="T400" s="34"/>
      <c r="U400" s="34"/>
    </row>
    <row r="401" spans="1:21">
      <c r="A401" s="16"/>
      <c r="B401" s="34"/>
      <c r="C401" s="34"/>
      <c r="D401" s="34"/>
      <c r="E401" s="34"/>
      <c r="F401" s="34"/>
      <c r="G401" s="34"/>
      <c r="H401" s="34"/>
      <c r="I401" s="34"/>
      <c r="J401" s="34"/>
      <c r="K401" s="34"/>
      <c r="L401" s="34"/>
      <c r="M401" s="34"/>
      <c r="N401" s="34"/>
      <c r="O401" s="34"/>
      <c r="P401" s="34"/>
      <c r="Q401" s="34"/>
      <c r="R401" s="34"/>
      <c r="S401" s="34"/>
      <c r="T401" s="34"/>
      <c r="U401" s="34"/>
    </row>
    <row r="402" spans="1:21">
      <c r="A402" s="16"/>
      <c r="B402" s="34"/>
      <c r="C402" s="34"/>
      <c r="D402" s="34"/>
      <c r="E402" s="34"/>
      <c r="F402" s="34"/>
      <c r="G402" s="34"/>
      <c r="H402" s="34"/>
      <c r="I402" s="34"/>
      <c r="J402" s="34"/>
      <c r="K402" s="34"/>
      <c r="L402" s="34"/>
      <c r="M402" s="34"/>
      <c r="N402" s="34"/>
      <c r="O402" s="34"/>
      <c r="P402" s="34"/>
      <c r="Q402" s="34"/>
      <c r="R402" s="34"/>
      <c r="S402" s="34"/>
      <c r="T402" s="34"/>
      <c r="U402" s="34"/>
    </row>
    <row r="403" spans="1:21">
      <c r="A403" s="16"/>
      <c r="B403" s="34"/>
      <c r="C403" s="34"/>
      <c r="D403" s="34"/>
      <c r="E403" s="34"/>
      <c r="F403" s="34"/>
      <c r="G403" s="34"/>
      <c r="H403" s="34"/>
      <c r="I403" s="34"/>
      <c r="J403" s="34"/>
      <c r="K403" s="34"/>
      <c r="L403" s="34"/>
      <c r="M403" s="34"/>
      <c r="N403" s="34"/>
      <c r="O403" s="34"/>
      <c r="P403" s="34"/>
      <c r="Q403" s="34"/>
      <c r="R403" s="34"/>
      <c r="S403" s="34"/>
      <c r="T403" s="34"/>
      <c r="U403" s="34"/>
    </row>
    <row r="404" spans="1:21">
      <c r="A404" s="16"/>
      <c r="B404" s="34"/>
      <c r="C404" s="34"/>
      <c r="D404" s="34"/>
      <c r="E404" s="34"/>
      <c r="F404" s="34"/>
      <c r="G404" s="34"/>
      <c r="H404" s="34"/>
      <c r="I404" s="34"/>
      <c r="J404" s="34"/>
      <c r="K404" s="34"/>
      <c r="L404" s="34"/>
      <c r="M404" s="34"/>
      <c r="N404" s="34"/>
      <c r="O404" s="34"/>
      <c r="P404" s="34"/>
      <c r="Q404" s="34"/>
      <c r="R404" s="34"/>
      <c r="S404" s="34"/>
      <c r="T404" s="34"/>
      <c r="U404" s="34"/>
    </row>
    <row r="405" spans="1:21">
      <c r="A405" s="16"/>
      <c r="B405" s="34"/>
      <c r="C405" s="34"/>
      <c r="D405" s="34"/>
      <c r="E405" s="34"/>
      <c r="F405" s="34"/>
      <c r="G405" s="34"/>
      <c r="H405" s="34"/>
      <c r="I405" s="34"/>
      <c r="J405" s="34"/>
      <c r="K405" s="34"/>
      <c r="L405" s="34"/>
      <c r="M405" s="34"/>
      <c r="N405" s="34"/>
      <c r="O405" s="34"/>
      <c r="P405" s="34"/>
      <c r="Q405" s="34"/>
      <c r="R405" s="34"/>
      <c r="S405" s="34"/>
      <c r="T405" s="34"/>
      <c r="U405" s="34"/>
    </row>
    <row r="406" spans="1:21">
      <c r="A406" s="16"/>
      <c r="B406" s="34"/>
      <c r="C406" s="34"/>
      <c r="D406" s="34"/>
      <c r="E406" s="34"/>
      <c r="F406" s="34"/>
      <c r="G406" s="34"/>
      <c r="H406" s="34"/>
      <c r="I406" s="34"/>
      <c r="J406" s="34"/>
      <c r="K406" s="34"/>
      <c r="L406" s="34"/>
      <c r="M406" s="34"/>
      <c r="N406" s="34"/>
      <c r="O406" s="34"/>
      <c r="P406" s="34"/>
      <c r="Q406" s="34"/>
      <c r="R406" s="34"/>
      <c r="S406" s="34"/>
      <c r="T406" s="34"/>
      <c r="U406" s="34"/>
    </row>
    <row r="407" spans="1:21">
      <c r="A407" s="16"/>
      <c r="B407" s="34"/>
      <c r="C407" s="34"/>
      <c r="D407" s="34"/>
      <c r="E407" s="34"/>
      <c r="F407" s="34"/>
      <c r="G407" s="34"/>
      <c r="H407" s="34"/>
      <c r="I407" s="34"/>
      <c r="J407" s="34"/>
      <c r="K407" s="34"/>
      <c r="L407" s="34"/>
      <c r="M407" s="34"/>
      <c r="N407" s="34"/>
      <c r="O407" s="34"/>
      <c r="P407" s="34"/>
      <c r="Q407" s="34"/>
      <c r="R407" s="34"/>
      <c r="S407" s="34"/>
      <c r="T407" s="34"/>
      <c r="U407" s="34"/>
    </row>
    <row r="408" spans="1:21">
      <c r="A408" s="16"/>
      <c r="B408" s="34"/>
      <c r="C408" s="34"/>
      <c r="D408" s="34"/>
      <c r="E408" s="34"/>
      <c r="F408" s="34"/>
      <c r="G408" s="34"/>
      <c r="H408" s="34"/>
      <c r="I408" s="34"/>
      <c r="J408" s="34"/>
      <c r="K408" s="34"/>
      <c r="L408" s="34"/>
      <c r="M408" s="34"/>
      <c r="N408" s="34"/>
      <c r="O408" s="34"/>
      <c r="P408" s="34"/>
      <c r="Q408" s="34"/>
      <c r="R408" s="34"/>
      <c r="S408" s="34"/>
      <c r="T408" s="34"/>
      <c r="U408" s="34"/>
    </row>
    <row r="409" spans="1:21">
      <c r="A409" s="16"/>
      <c r="B409" s="34"/>
      <c r="C409" s="34"/>
      <c r="D409" s="34"/>
      <c r="E409" s="34"/>
      <c r="F409" s="34"/>
      <c r="G409" s="34"/>
      <c r="H409" s="34"/>
      <c r="I409" s="34"/>
      <c r="J409" s="34"/>
      <c r="K409" s="34"/>
      <c r="L409" s="34"/>
      <c r="M409" s="34"/>
      <c r="N409" s="34"/>
      <c r="O409" s="34"/>
      <c r="P409" s="34"/>
      <c r="Q409" s="34"/>
      <c r="R409" s="34"/>
      <c r="S409" s="34"/>
      <c r="T409" s="34"/>
      <c r="U409" s="34"/>
    </row>
    <row r="410" spans="1:21">
      <c r="A410" s="16"/>
      <c r="B410" s="34"/>
      <c r="C410" s="34"/>
      <c r="D410" s="34"/>
      <c r="E410" s="34"/>
      <c r="F410" s="34"/>
      <c r="G410" s="34"/>
      <c r="H410" s="34"/>
      <c r="I410" s="34"/>
      <c r="J410" s="34"/>
      <c r="K410" s="34"/>
      <c r="L410" s="34"/>
      <c r="M410" s="34"/>
      <c r="N410" s="34"/>
      <c r="O410" s="34"/>
      <c r="P410" s="34"/>
      <c r="Q410" s="34"/>
      <c r="R410" s="34"/>
      <c r="S410" s="34"/>
      <c r="T410" s="34"/>
      <c r="U410" s="34"/>
    </row>
    <row r="411" spans="1:21">
      <c r="A411" s="16"/>
      <c r="B411" s="34"/>
      <c r="C411" s="34"/>
      <c r="D411" s="34"/>
      <c r="E411" s="34"/>
      <c r="F411" s="34"/>
      <c r="G411" s="34"/>
      <c r="H411" s="34"/>
      <c r="I411" s="34"/>
      <c r="J411" s="34"/>
      <c r="K411" s="34"/>
      <c r="L411" s="34"/>
      <c r="M411" s="34"/>
      <c r="N411" s="34"/>
      <c r="O411" s="34"/>
      <c r="P411" s="34"/>
      <c r="Q411" s="34"/>
      <c r="R411" s="34"/>
      <c r="S411" s="34"/>
      <c r="T411" s="34"/>
      <c r="U411" s="34"/>
    </row>
    <row r="412" spans="1:21">
      <c r="A412" s="16"/>
      <c r="B412" s="34"/>
      <c r="C412" s="34"/>
      <c r="D412" s="34"/>
      <c r="E412" s="34"/>
      <c r="F412" s="34"/>
      <c r="G412" s="34"/>
      <c r="H412" s="34"/>
      <c r="I412" s="34"/>
      <c r="J412" s="34"/>
      <c r="K412" s="34"/>
      <c r="L412" s="34"/>
      <c r="M412" s="34"/>
      <c r="N412" s="34"/>
      <c r="O412" s="34"/>
      <c r="P412" s="34"/>
      <c r="Q412" s="34"/>
      <c r="R412" s="34"/>
      <c r="S412" s="34"/>
      <c r="T412" s="34"/>
      <c r="U412" s="34"/>
    </row>
    <row r="413" spans="1:21">
      <c r="A413" s="16"/>
      <c r="B413" s="11"/>
      <c r="C413" s="11"/>
      <c r="D413" s="11"/>
      <c r="E413" s="11"/>
      <c r="F413" s="11"/>
      <c r="G413" s="11"/>
      <c r="H413" s="11"/>
      <c r="I413" s="11"/>
      <c r="J413" s="11"/>
      <c r="K413" s="11"/>
      <c r="L413" s="11"/>
      <c r="M413" s="11"/>
      <c r="N413" s="11"/>
      <c r="O413" s="11"/>
      <c r="P413" s="11"/>
      <c r="Q413" s="11"/>
      <c r="R413" s="11"/>
      <c r="S413" s="11"/>
      <c r="T413" s="11"/>
      <c r="U413" s="11"/>
    </row>
    <row r="414" spans="1:21" ht="15.75" thickBot="1">
      <c r="A414" s="16"/>
      <c r="B414" s="10"/>
      <c r="C414" s="35" t="s">
        <v>821</v>
      </c>
      <c r="D414" s="35"/>
      <c r="E414" s="35"/>
      <c r="F414" s="35"/>
      <c r="G414" s="35"/>
      <c r="H414" s="35"/>
      <c r="I414" s="35"/>
      <c r="J414" s="35"/>
      <c r="K414" s="35"/>
      <c r="L414" s="35"/>
      <c r="M414" s="35"/>
      <c r="N414" s="35"/>
      <c r="O414" s="35"/>
      <c r="P414" s="35"/>
      <c r="Q414" s="35"/>
      <c r="R414" s="35"/>
      <c r="S414" s="35"/>
      <c r="T414" s="35"/>
      <c r="U414" s="35"/>
    </row>
    <row r="415" spans="1:21" ht="15.75" thickBot="1">
      <c r="A415" s="16"/>
      <c r="B415" s="10"/>
      <c r="C415" s="105" t="s">
        <v>232</v>
      </c>
      <c r="D415" s="105"/>
      <c r="E415" s="105"/>
      <c r="F415" s="105"/>
      <c r="G415" s="105"/>
      <c r="H415" s="105"/>
      <c r="I415" s="105"/>
      <c r="J415" s="105"/>
      <c r="K415" s="105"/>
      <c r="L415" s="105"/>
      <c r="M415" s="105"/>
      <c r="N415" s="105"/>
      <c r="O415" s="105"/>
      <c r="P415" s="105"/>
      <c r="Q415" s="105"/>
      <c r="R415" s="105"/>
      <c r="S415" s="105"/>
      <c r="T415" s="105"/>
      <c r="U415" s="105"/>
    </row>
    <row r="416" spans="1:21" ht="24" thickBot="1">
      <c r="A416" s="16"/>
      <c r="B416" s="135" t="s">
        <v>822</v>
      </c>
      <c r="C416" s="105" t="s">
        <v>636</v>
      </c>
      <c r="D416" s="105"/>
      <c r="E416" s="105"/>
      <c r="F416" s="10"/>
      <c r="G416" s="105" t="s">
        <v>637</v>
      </c>
      <c r="H416" s="105"/>
      <c r="I416" s="105"/>
      <c r="J416" s="10"/>
      <c r="K416" s="105" t="s">
        <v>638</v>
      </c>
      <c r="L416" s="105"/>
      <c r="M416" s="105"/>
      <c r="N416" s="10"/>
      <c r="O416" s="105" t="s">
        <v>639</v>
      </c>
      <c r="P416" s="105"/>
      <c r="Q416" s="105"/>
      <c r="R416" s="10"/>
      <c r="S416" s="105" t="s">
        <v>640</v>
      </c>
      <c r="T416" s="105"/>
      <c r="U416" s="105"/>
    </row>
    <row r="417" spans="1:21">
      <c r="A417" s="16"/>
      <c r="B417" s="37" t="s">
        <v>77</v>
      </c>
      <c r="C417" s="169" t="s">
        <v>235</v>
      </c>
      <c r="D417" s="162" t="s">
        <v>236</v>
      </c>
      <c r="E417" s="54"/>
      <c r="F417" s="40"/>
      <c r="G417" s="169" t="s">
        <v>235</v>
      </c>
      <c r="H417" s="160">
        <v>68014</v>
      </c>
      <c r="I417" s="54"/>
      <c r="J417" s="40"/>
      <c r="K417" s="169" t="s">
        <v>235</v>
      </c>
      <c r="L417" s="160">
        <v>397548</v>
      </c>
      <c r="M417" s="54"/>
      <c r="N417" s="40"/>
      <c r="O417" s="169" t="s">
        <v>235</v>
      </c>
      <c r="P417" s="162" t="s">
        <v>823</v>
      </c>
      <c r="Q417" s="169" t="s">
        <v>239</v>
      </c>
      <c r="R417" s="40"/>
      <c r="S417" s="169" t="s">
        <v>235</v>
      </c>
      <c r="T417" s="160">
        <v>430580</v>
      </c>
      <c r="U417" s="54"/>
    </row>
    <row r="418" spans="1:21">
      <c r="A418" s="16"/>
      <c r="B418" s="37"/>
      <c r="C418" s="176"/>
      <c r="D418" s="175"/>
      <c r="E418" s="117"/>
      <c r="F418" s="40"/>
      <c r="G418" s="176"/>
      <c r="H418" s="177"/>
      <c r="I418" s="117"/>
      <c r="J418" s="40"/>
      <c r="K418" s="176"/>
      <c r="L418" s="177"/>
      <c r="M418" s="117"/>
      <c r="N418" s="40"/>
      <c r="O418" s="176"/>
      <c r="P418" s="175"/>
      <c r="Q418" s="176"/>
      <c r="R418" s="40"/>
      <c r="S418" s="176"/>
      <c r="T418" s="177"/>
      <c r="U418" s="117"/>
    </row>
    <row r="419" spans="1:21">
      <c r="A419" s="16"/>
      <c r="B419" s="25" t="s">
        <v>78</v>
      </c>
      <c r="C419" s="18"/>
      <c r="D419" s="18"/>
      <c r="E419" s="18"/>
      <c r="F419" s="10"/>
      <c r="G419" s="18"/>
      <c r="H419" s="18"/>
      <c r="I419" s="18"/>
      <c r="J419" s="10"/>
      <c r="K419" s="18"/>
      <c r="L419" s="18"/>
      <c r="M419" s="18"/>
      <c r="N419" s="10"/>
      <c r="O419" s="18"/>
      <c r="P419" s="18"/>
      <c r="Q419" s="18"/>
      <c r="R419" s="10"/>
      <c r="S419" s="18"/>
      <c r="T419" s="18"/>
      <c r="U419" s="18"/>
    </row>
    <row r="420" spans="1:21">
      <c r="A420" s="16"/>
      <c r="B420" s="37" t="s">
        <v>79</v>
      </c>
      <c r="C420" s="155" t="s">
        <v>236</v>
      </c>
      <c r="D420" s="155"/>
      <c r="E420" s="40"/>
      <c r="F420" s="40"/>
      <c r="G420" s="155" t="s">
        <v>824</v>
      </c>
      <c r="H420" s="155"/>
      <c r="I420" s="37" t="s">
        <v>239</v>
      </c>
      <c r="J420" s="40"/>
      <c r="K420" s="155" t="s">
        <v>825</v>
      </c>
      <c r="L420" s="155"/>
      <c r="M420" s="37" t="s">
        <v>239</v>
      </c>
      <c r="N420" s="40"/>
      <c r="O420" s="154">
        <v>34982</v>
      </c>
      <c r="P420" s="154"/>
      <c r="Q420" s="40"/>
      <c r="R420" s="40"/>
      <c r="S420" s="155" t="s">
        <v>826</v>
      </c>
      <c r="T420" s="155"/>
      <c r="U420" s="37" t="s">
        <v>239</v>
      </c>
    </row>
    <row r="421" spans="1:21">
      <c r="A421" s="16"/>
      <c r="B421" s="37"/>
      <c r="C421" s="155"/>
      <c r="D421" s="155"/>
      <c r="E421" s="40"/>
      <c r="F421" s="40"/>
      <c r="G421" s="155"/>
      <c r="H421" s="155"/>
      <c r="I421" s="37"/>
      <c r="J421" s="40"/>
      <c r="K421" s="155"/>
      <c r="L421" s="155"/>
      <c r="M421" s="37"/>
      <c r="N421" s="40"/>
      <c r="O421" s="154"/>
      <c r="P421" s="154"/>
      <c r="Q421" s="40"/>
      <c r="R421" s="40"/>
      <c r="S421" s="155"/>
      <c r="T421" s="155"/>
      <c r="U421" s="37"/>
    </row>
    <row r="422" spans="1:21">
      <c r="A422" s="16"/>
      <c r="B422" s="42" t="s">
        <v>80</v>
      </c>
      <c r="C422" s="156" t="s">
        <v>236</v>
      </c>
      <c r="D422" s="156"/>
      <c r="E422" s="18"/>
      <c r="F422" s="18"/>
      <c r="G422" s="156" t="s">
        <v>827</v>
      </c>
      <c r="H422" s="156"/>
      <c r="I422" s="42" t="s">
        <v>239</v>
      </c>
      <c r="J422" s="18"/>
      <c r="K422" s="156" t="s">
        <v>828</v>
      </c>
      <c r="L422" s="156"/>
      <c r="M422" s="42" t="s">
        <v>239</v>
      </c>
      <c r="N422" s="18"/>
      <c r="O422" s="156" t="s">
        <v>236</v>
      </c>
      <c r="P422" s="156"/>
      <c r="Q422" s="18"/>
      <c r="R422" s="18"/>
      <c r="S422" s="156" t="s">
        <v>829</v>
      </c>
      <c r="T422" s="156"/>
      <c r="U422" s="42" t="s">
        <v>239</v>
      </c>
    </row>
    <row r="423" spans="1:21" ht="15.75" thickBot="1">
      <c r="A423" s="16"/>
      <c r="B423" s="42"/>
      <c r="C423" s="158"/>
      <c r="D423" s="158"/>
      <c r="E423" s="45"/>
      <c r="F423" s="18"/>
      <c r="G423" s="158"/>
      <c r="H423" s="158"/>
      <c r="I423" s="167"/>
      <c r="J423" s="18"/>
      <c r="K423" s="158"/>
      <c r="L423" s="158"/>
      <c r="M423" s="167"/>
      <c r="N423" s="18"/>
      <c r="O423" s="158"/>
      <c r="P423" s="158"/>
      <c r="Q423" s="45"/>
      <c r="R423" s="18"/>
      <c r="S423" s="158"/>
      <c r="T423" s="158"/>
      <c r="U423" s="167"/>
    </row>
    <row r="424" spans="1:21">
      <c r="A424" s="16"/>
      <c r="B424" s="37" t="s">
        <v>677</v>
      </c>
      <c r="C424" s="162" t="s">
        <v>236</v>
      </c>
      <c r="D424" s="162"/>
      <c r="E424" s="54"/>
      <c r="F424" s="40"/>
      <c r="G424" s="162" t="s">
        <v>830</v>
      </c>
      <c r="H424" s="162"/>
      <c r="I424" s="169" t="s">
        <v>239</v>
      </c>
      <c r="J424" s="40"/>
      <c r="K424" s="160">
        <v>67316</v>
      </c>
      <c r="L424" s="160"/>
      <c r="M424" s="54"/>
      <c r="N424" s="40"/>
      <c r="O424" s="162" t="s">
        <v>236</v>
      </c>
      <c r="P424" s="162"/>
      <c r="Q424" s="54"/>
      <c r="R424" s="40"/>
      <c r="S424" s="162" t="s">
        <v>831</v>
      </c>
      <c r="T424" s="162"/>
      <c r="U424" s="169" t="s">
        <v>239</v>
      </c>
    </row>
    <row r="425" spans="1:21">
      <c r="A425" s="16"/>
      <c r="B425" s="37"/>
      <c r="C425" s="155"/>
      <c r="D425" s="155"/>
      <c r="E425" s="40"/>
      <c r="F425" s="40"/>
      <c r="G425" s="155"/>
      <c r="H425" s="155"/>
      <c r="I425" s="37"/>
      <c r="J425" s="40"/>
      <c r="K425" s="154"/>
      <c r="L425" s="154"/>
      <c r="M425" s="40"/>
      <c r="N425" s="40"/>
      <c r="O425" s="155"/>
      <c r="P425" s="155"/>
      <c r="Q425" s="40"/>
      <c r="R425" s="40"/>
      <c r="S425" s="155"/>
      <c r="T425" s="155"/>
      <c r="U425" s="37"/>
    </row>
    <row r="426" spans="1:21">
      <c r="A426" s="16"/>
      <c r="B426" s="25" t="s">
        <v>82</v>
      </c>
      <c r="C426" s="18"/>
      <c r="D426" s="18"/>
      <c r="E426" s="18"/>
      <c r="F426" s="10"/>
      <c r="G426" s="18"/>
      <c r="H426" s="18"/>
      <c r="I426" s="18"/>
      <c r="J426" s="10"/>
      <c r="K426" s="18"/>
      <c r="L426" s="18"/>
      <c r="M426" s="18"/>
      <c r="N426" s="10"/>
      <c r="O426" s="18"/>
      <c r="P426" s="18"/>
      <c r="Q426" s="18"/>
      <c r="R426" s="10"/>
      <c r="S426" s="18"/>
      <c r="T426" s="18"/>
      <c r="U426" s="18"/>
    </row>
    <row r="427" spans="1:21">
      <c r="A427" s="16"/>
      <c r="B427" s="37" t="s">
        <v>83</v>
      </c>
      <c r="C427" s="155" t="s">
        <v>778</v>
      </c>
      <c r="D427" s="155"/>
      <c r="E427" s="37" t="s">
        <v>239</v>
      </c>
      <c r="F427" s="40"/>
      <c r="G427" s="155" t="s">
        <v>832</v>
      </c>
      <c r="H427" s="155"/>
      <c r="I427" s="37" t="s">
        <v>239</v>
      </c>
      <c r="J427" s="40"/>
      <c r="K427" s="155" t="s">
        <v>833</v>
      </c>
      <c r="L427" s="155"/>
      <c r="M427" s="37" t="s">
        <v>239</v>
      </c>
      <c r="N427" s="40"/>
      <c r="O427" s="155" t="s">
        <v>236</v>
      </c>
      <c r="P427" s="155"/>
      <c r="Q427" s="40"/>
      <c r="R427" s="40"/>
      <c r="S427" s="155" t="s">
        <v>834</v>
      </c>
      <c r="T427" s="155"/>
      <c r="U427" s="37" t="s">
        <v>239</v>
      </c>
    </row>
    <row r="428" spans="1:21">
      <c r="A428" s="16"/>
      <c r="B428" s="37"/>
      <c r="C428" s="155"/>
      <c r="D428" s="155"/>
      <c r="E428" s="37"/>
      <c r="F428" s="40"/>
      <c r="G428" s="155"/>
      <c r="H428" s="155"/>
      <c r="I428" s="37"/>
      <c r="J428" s="40"/>
      <c r="K428" s="155"/>
      <c r="L428" s="155"/>
      <c r="M428" s="37"/>
      <c r="N428" s="40"/>
      <c r="O428" s="155"/>
      <c r="P428" s="155"/>
      <c r="Q428" s="40"/>
      <c r="R428" s="40"/>
      <c r="S428" s="155"/>
      <c r="T428" s="155"/>
      <c r="U428" s="37"/>
    </row>
    <row r="429" spans="1:21">
      <c r="A429" s="16"/>
      <c r="B429" s="42" t="s">
        <v>84</v>
      </c>
      <c r="C429" s="156" t="s">
        <v>236</v>
      </c>
      <c r="D429" s="156"/>
      <c r="E429" s="18"/>
      <c r="F429" s="18"/>
      <c r="G429" s="156" t="s">
        <v>835</v>
      </c>
      <c r="H429" s="156"/>
      <c r="I429" s="42" t="s">
        <v>239</v>
      </c>
      <c r="J429" s="18"/>
      <c r="K429" s="156" t="s">
        <v>836</v>
      </c>
      <c r="L429" s="156"/>
      <c r="M429" s="42" t="s">
        <v>239</v>
      </c>
      <c r="N429" s="18"/>
      <c r="O429" s="156" t="s">
        <v>236</v>
      </c>
      <c r="P429" s="156"/>
      <c r="Q429" s="18"/>
      <c r="R429" s="18"/>
      <c r="S429" s="156" t="s">
        <v>837</v>
      </c>
      <c r="T429" s="156"/>
      <c r="U429" s="42" t="s">
        <v>239</v>
      </c>
    </row>
    <row r="430" spans="1:21">
      <c r="A430" s="16"/>
      <c r="B430" s="42"/>
      <c r="C430" s="156"/>
      <c r="D430" s="156"/>
      <c r="E430" s="18"/>
      <c r="F430" s="18"/>
      <c r="G430" s="156"/>
      <c r="H430" s="156"/>
      <c r="I430" s="42"/>
      <c r="J430" s="18"/>
      <c r="K430" s="156"/>
      <c r="L430" s="156"/>
      <c r="M430" s="42"/>
      <c r="N430" s="18"/>
      <c r="O430" s="156"/>
      <c r="P430" s="156"/>
      <c r="Q430" s="18"/>
      <c r="R430" s="18"/>
      <c r="S430" s="156"/>
      <c r="T430" s="156"/>
      <c r="U430" s="42"/>
    </row>
    <row r="431" spans="1:21">
      <c r="A431" s="16"/>
      <c r="B431" s="37" t="s">
        <v>85</v>
      </c>
      <c r="C431" s="155" t="s">
        <v>236</v>
      </c>
      <c r="D431" s="155"/>
      <c r="E431" s="40"/>
      <c r="F431" s="40"/>
      <c r="G431" s="155" t="s">
        <v>838</v>
      </c>
      <c r="H431" s="155"/>
      <c r="I431" s="37" t="s">
        <v>239</v>
      </c>
      <c r="J431" s="40"/>
      <c r="K431" s="155" t="s">
        <v>839</v>
      </c>
      <c r="L431" s="155"/>
      <c r="M431" s="37" t="s">
        <v>239</v>
      </c>
      <c r="N431" s="40"/>
      <c r="O431" s="155" t="s">
        <v>236</v>
      </c>
      <c r="P431" s="155"/>
      <c r="Q431" s="40"/>
      <c r="R431" s="40"/>
      <c r="S431" s="155" t="s">
        <v>840</v>
      </c>
      <c r="T431" s="155"/>
      <c r="U431" s="37" t="s">
        <v>239</v>
      </c>
    </row>
    <row r="432" spans="1:21">
      <c r="A432" s="16"/>
      <c r="B432" s="37"/>
      <c r="C432" s="155"/>
      <c r="D432" s="155"/>
      <c r="E432" s="40"/>
      <c r="F432" s="40"/>
      <c r="G432" s="155"/>
      <c r="H432" s="155"/>
      <c r="I432" s="37"/>
      <c r="J432" s="40"/>
      <c r="K432" s="155"/>
      <c r="L432" s="155"/>
      <c r="M432" s="37"/>
      <c r="N432" s="40"/>
      <c r="O432" s="155"/>
      <c r="P432" s="155"/>
      <c r="Q432" s="40"/>
      <c r="R432" s="40"/>
      <c r="S432" s="155"/>
      <c r="T432" s="155"/>
      <c r="U432" s="37"/>
    </row>
    <row r="433" spans="1:21">
      <c r="A433" s="16"/>
      <c r="B433" s="42" t="s">
        <v>86</v>
      </c>
      <c r="C433" s="156" t="s">
        <v>236</v>
      </c>
      <c r="D433" s="156"/>
      <c r="E433" s="18"/>
      <c r="F433" s="18"/>
      <c r="G433" s="156" t="s">
        <v>236</v>
      </c>
      <c r="H433" s="156"/>
      <c r="I433" s="18"/>
      <c r="J433" s="18"/>
      <c r="K433" s="156" t="s">
        <v>841</v>
      </c>
      <c r="L433" s="156"/>
      <c r="M433" s="42" t="s">
        <v>239</v>
      </c>
      <c r="N433" s="18"/>
      <c r="O433" s="156" t="s">
        <v>236</v>
      </c>
      <c r="P433" s="156"/>
      <c r="Q433" s="18"/>
      <c r="R433" s="18"/>
      <c r="S433" s="156" t="s">
        <v>841</v>
      </c>
      <c r="T433" s="156"/>
      <c r="U433" s="42" t="s">
        <v>239</v>
      </c>
    </row>
    <row r="434" spans="1:21" ht="15.75" thickBot="1">
      <c r="A434" s="16"/>
      <c r="B434" s="42"/>
      <c r="C434" s="158"/>
      <c r="D434" s="158"/>
      <c r="E434" s="45"/>
      <c r="F434" s="18"/>
      <c r="G434" s="158"/>
      <c r="H434" s="158"/>
      <c r="I434" s="45"/>
      <c r="J434" s="18"/>
      <c r="K434" s="158"/>
      <c r="L434" s="158"/>
      <c r="M434" s="167"/>
      <c r="N434" s="18"/>
      <c r="O434" s="158"/>
      <c r="P434" s="158"/>
      <c r="Q434" s="45"/>
      <c r="R434" s="18"/>
      <c r="S434" s="158"/>
      <c r="T434" s="158"/>
      <c r="U434" s="167"/>
    </row>
    <row r="435" spans="1:21">
      <c r="A435" s="16"/>
      <c r="B435" s="37" t="s">
        <v>690</v>
      </c>
      <c r="C435" s="162" t="s">
        <v>778</v>
      </c>
      <c r="D435" s="162"/>
      <c r="E435" s="169" t="s">
        <v>239</v>
      </c>
      <c r="F435" s="40"/>
      <c r="G435" s="162" t="s">
        <v>842</v>
      </c>
      <c r="H435" s="162"/>
      <c r="I435" s="169" t="s">
        <v>239</v>
      </c>
      <c r="J435" s="40"/>
      <c r="K435" s="160">
        <v>1185</v>
      </c>
      <c r="L435" s="160"/>
      <c r="M435" s="54"/>
      <c r="N435" s="40"/>
      <c r="O435" s="162" t="s">
        <v>236</v>
      </c>
      <c r="P435" s="162"/>
      <c r="Q435" s="54"/>
      <c r="R435" s="40"/>
      <c r="S435" s="162" t="s">
        <v>303</v>
      </c>
      <c r="T435" s="162"/>
      <c r="U435" s="169" t="s">
        <v>239</v>
      </c>
    </row>
    <row r="436" spans="1:21" ht="15.75" thickBot="1">
      <c r="A436" s="16"/>
      <c r="B436" s="37"/>
      <c r="C436" s="163"/>
      <c r="D436" s="163"/>
      <c r="E436" s="173"/>
      <c r="F436" s="40"/>
      <c r="G436" s="163"/>
      <c r="H436" s="163"/>
      <c r="I436" s="173"/>
      <c r="J436" s="40"/>
      <c r="K436" s="161"/>
      <c r="L436" s="161"/>
      <c r="M436" s="97"/>
      <c r="N436" s="40"/>
      <c r="O436" s="163"/>
      <c r="P436" s="163"/>
      <c r="Q436" s="97"/>
      <c r="R436" s="40"/>
      <c r="S436" s="163"/>
      <c r="T436" s="163"/>
      <c r="U436" s="173"/>
    </row>
    <row r="437" spans="1:21">
      <c r="A437" s="16"/>
      <c r="B437" s="25" t="s">
        <v>692</v>
      </c>
      <c r="C437" s="36"/>
      <c r="D437" s="36"/>
      <c r="E437" s="36"/>
      <c r="F437" s="10"/>
      <c r="G437" s="36"/>
      <c r="H437" s="36"/>
      <c r="I437" s="36"/>
      <c r="J437" s="10"/>
      <c r="K437" s="36"/>
      <c r="L437" s="36"/>
      <c r="M437" s="36"/>
      <c r="N437" s="10"/>
      <c r="O437" s="36"/>
      <c r="P437" s="36"/>
      <c r="Q437" s="36"/>
      <c r="R437" s="10"/>
      <c r="S437" s="36"/>
      <c r="T437" s="36"/>
      <c r="U437" s="36"/>
    </row>
    <row r="438" spans="1:21">
      <c r="A438" s="16"/>
      <c r="B438" s="37" t="s">
        <v>304</v>
      </c>
      <c r="C438" s="154">
        <v>1731</v>
      </c>
      <c r="D438" s="154"/>
      <c r="E438" s="40"/>
      <c r="F438" s="40"/>
      <c r="G438" s="155">
        <v>306</v>
      </c>
      <c r="H438" s="155"/>
      <c r="I438" s="40"/>
      <c r="J438" s="40"/>
      <c r="K438" s="155">
        <v>437</v>
      </c>
      <c r="L438" s="155"/>
      <c r="M438" s="40"/>
      <c r="N438" s="40"/>
      <c r="O438" s="155" t="s">
        <v>236</v>
      </c>
      <c r="P438" s="155"/>
      <c r="Q438" s="40"/>
      <c r="R438" s="40"/>
      <c r="S438" s="154">
        <v>2474</v>
      </c>
      <c r="T438" s="154"/>
      <c r="U438" s="40"/>
    </row>
    <row r="439" spans="1:21">
      <c r="A439" s="16"/>
      <c r="B439" s="37"/>
      <c r="C439" s="154"/>
      <c r="D439" s="154"/>
      <c r="E439" s="40"/>
      <c r="F439" s="40"/>
      <c r="G439" s="155"/>
      <c r="H439" s="155"/>
      <c r="I439" s="40"/>
      <c r="J439" s="40"/>
      <c r="K439" s="155"/>
      <c r="L439" s="155"/>
      <c r="M439" s="40"/>
      <c r="N439" s="40"/>
      <c r="O439" s="155"/>
      <c r="P439" s="155"/>
      <c r="Q439" s="40"/>
      <c r="R439" s="40"/>
      <c r="S439" s="154"/>
      <c r="T439" s="154"/>
      <c r="U439" s="40"/>
    </row>
    <row r="440" spans="1:21">
      <c r="A440" s="16"/>
      <c r="B440" s="42" t="s">
        <v>843</v>
      </c>
      <c r="C440" s="156" t="s">
        <v>844</v>
      </c>
      <c r="D440" s="156"/>
      <c r="E440" s="42" t="s">
        <v>239</v>
      </c>
      <c r="F440" s="18"/>
      <c r="G440" s="156" t="s">
        <v>845</v>
      </c>
      <c r="H440" s="156"/>
      <c r="I440" s="42" t="s">
        <v>239</v>
      </c>
      <c r="J440" s="18"/>
      <c r="K440" s="157">
        <v>2210</v>
      </c>
      <c r="L440" s="157"/>
      <c r="M440" s="18"/>
      <c r="N440" s="18"/>
      <c r="O440" s="156" t="s">
        <v>236</v>
      </c>
      <c r="P440" s="156"/>
      <c r="Q440" s="18"/>
      <c r="R440" s="18"/>
      <c r="S440" s="156" t="s">
        <v>305</v>
      </c>
      <c r="T440" s="156"/>
      <c r="U440" s="42" t="s">
        <v>239</v>
      </c>
    </row>
    <row r="441" spans="1:21">
      <c r="A441" s="16"/>
      <c r="B441" s="42"/>
      <c r="C441" s="156"/>
      <c r="D441" s="156"/>
      <c r="E441" s="42"/>
      <c r="F441" s="18"/>
      <c r="G441" s="156"/>
      <c r="H441" s="156"/>
      <c r="I441" s="42"/>
      <c r="J441" s="18"/>
      <c r="K441" s="157"/>
      <c r="L441" s="157"/>
      <c r="M441" s="18"/>
      <c r="N441" s="18"/>
      <c r="O441" s="156"/>
      <c r="P441" s="156"/>
      <c r="Q441" s="18"/>
      <c r="R441" s="18"/>
      <c r="S441" s="156"/>
      <c r="T441" s="156"/>
      <c r="U441" s="42"/>
    </row>
    <row r="442" spans="1:21">
      <c r="A442" s="16"/>
      <c r="B442" s="37" t="s">
        <v>697</v>
      </c>
      <c r="C442" s="154">
        <v>27455</v>
      </c>
      <c r="D442" s="154"/>
      <c r="E442" s="40"/>
      <c r="F442" s="40"/>
      <c r="G442" s="154">
        <v>4293</v>
      </c>
      <c r="H442" s="154"/>
      <c r="I442" s="40"/>
      <c r="J442" s="40"/>
      <c r="K442" s="155" t="s">
        <v>846</v>
      </c>
      <c r="L442" s="155"/>
      <c r="M442" s="37" t="s">
        <v>239</v>
      </c>
      <c r="N442" s="40"/>
      <c r="O442" s="155" t="s">
        <v>236</v>
      </c>
      <c r="P442" s="155"/>
      <c r="Q442" s="40"/>
      <c r="R442" s="40"/>
      <c r="S442" s="155" t="s">
        <v>236</v>
      </c>
      <c r="T442" s="155"/>
      <c r="U442" s="40"/>
    </row>
    <row r="443" spans="1:21">
      <c r="A443" s="16"/>
      <c r="B443" s="37"/>
      <c r="C443" s="154"/>
      <c r="D443" s="154"/>
      <c r="E443" s="40"/>
      <c r="F443" s="40"/>
      <c r="G443" s="154"/>
      <c r="H443" s="154"/>
      <c r="I443" s="40"/>
      <c r="J443" s="40"/>
      <c r="K443" s="155"/>
      <c r="L443" s="155"/>
      <c r="M443" s="37"/>
      <c r="N443" s="40"/>
      <c r="O443" s="155"/>
      <c r="P443" s="155"/>
      <c r="Q443" s="40"/>
      <c r="R443" s="40"/>
      <c r="S443" s="155"/>
      <c r="T443" s="155"/>
      <c r="U443" s="40"/>
    </row>
    <row r="444" spans="1:21">
      <c r="A444" s="16"/>
      <c r="B444" s="42" t="s">
        <v>700</v>
      </c>
      <c r="C444" s="156" t="s">
        <v>847</v>
      </c>
      <c r="D444" s="156"/>
      <c r="E444" s="42" t="s">
        <v>239</v>
      </c>
      <c r="F444" s="18"/>
      <c r="G444" s="156" t="s">
        <v>848</v>
      </c>
      <c r="H444" s="156"/>
      <c r="I444" s="42" t="s">
        <v>239</v>
      </c>
      <c r="J444" s="18"/>
      <c r="K444" s="156" t="s">
        <v>236</v>
      </c>
      <c r="L444" s="156"/>
      <c r="M444" s="18"/>
      <c r="N444" s="18"/>
      <c r="O444" s="157">
        <v>169989</v>
      </c>
      <c r="P444" s="157"/>
      <c r="Q444" s="18"/>
      <c r="R444" s="18"/>
      <c r="S444" s="156" t="s">
        <v>236</v>
      </c>
      <c r="T444" s="156"/>
      <c r="U444" s="18"/>
    </row>
    <row r="445" spans="1:21" ht="15.75" thickBot="1">
      <c r="A445" s="16"/>
      <c r="B445" s="42"/>
      <c r="C445" s="158"/>
      <c r="D445" s="158"/>
      <c r="E445" s="167"/>
      <c r="F445" s="18"/>
      <c r="G445" s="158"/>
      <c r="H445" s="158"/>
      <c r="I445" s="167"/>
      <c r="J445" s="18"/>
      <c r="K445" s="158"/>
      <c r="L445" s="158"/>
      <c r="M445" s="45"/>
      <c r="N445" s="18"/>
      <c r="O445" s="159"/>
      <c r="P445" s="159"/>
      <c r="Q445" s="45"/>
      <c r="R445" s="18"/>
      <c r="S445" s="158"/>
      <c r="T445" s="158"/>
      <c r="U445" s="45"/>
    </row>
    <row r="446" spans="1:21">
      <c r="A446" s="16"/>
      <c r="B446" s="37" t="s">
        <v>92</v>
      </c>
      <c r="C446" s="162" t="s">
        <v>849</v>
      </c>
      <c r="D446" s="162"/>
      <c r="E446" s="169" t="s">
        <v>239</v>
      </c>
      <c r="F446" s="40"/>
      <c r="G446" s="162" t="s">
        <v>850</v>
      </c>
      <c r="H446" s="162"/>
      <c r="I446" s="169" t="s">
        <v>239</v>
      </c>
      <c r="J446" s="186"/>
      <c r="K446" s="162" t="s">
        <v>851</v>
      </c>
      <c r="L446" s="162"/>
      <c r="M446" s="169" t="s">
        <v>239</v>
      </c>
      <c r="N446" s="186"/>
      <c r="O446" s="160">
        <v>169989</v>
      </c>
      <c r="P446" s="160"/>
      <c r="Q446" s="54"/>
      <c r="R446" s="40"/>
      <c r="S446" s="162" t="s">
        <v>306</v>
      </c>
      <c r="T446" s="162"/>
      <c r="U446" s="169" t="s">
        <v>239</v>
      </c>
    </row>
    <row r="447" spans="1:21">
      <c r="A447" s="16"/>
      <c r="B447" s="37"/>
      <c r="C447" s="175"/>
      <c r="D447" s="175"/>
      <c r="E447" s="176"/>
      <c r="F447" s="40"/>
      <c r="G447" s="175"/>
      <c r="H447" s="175"/>
      <c r="I447" s="176"/>
      <c r="J447" s="186"/>
      <c r="K447" s="175"/>
      <c r="L447" s="175"/>
      <c r="M447" s="176"/>
      <c r="N447" s="186"/>
      <c r="O447" s="177"/>
      <c r="P447" s="177"/>
      <c r="Q447" s="117"/>
      <c r="R447" s="40"/>
      <c r="S447" s="155"/>
      <c r="T447" s="155"/>
      <c r="U447" s="37"/>
    </row>
    <row r="448" spans="1:21">
      <c r="A448" s="16"/>
      <c r="B448" s="42" t="s">
        <v>93</v>
      </c>
      <c r="C448" s="156" t="s">
        <v>852</v>
      </c>
      <c r="D448" s="156"/>
      <c r="E448" s="42" t="s">
        <v>239</v>
      </c>
      <c r="F448" s="18"/>
      <c r="G448" s="157">
        <v>23130</v>
      </c>
      <c r="H448" s="157"/>
      <c r="I448" s="18"/>
      <c r="J448" s="18"/>
      <c r="K448" s="157">
        <v>21822</v>
      </c>
      <c r="L448" s="157"/>
      <c r="M448" s="18"/>
      <c r="N448" s="18"/>
      <c r="O448" s="156" t="s">
        <v>236</v>
      </c>
      <c r="P448" s="156"/>
      <c r="Q448" s="18"/>
      <c r="R448" s="18"/>
      <c r="S448" s="157">
        <v>38922</v>
      </c>
      <c r="T448" s="157"/>
      <c r="U448" s="18"/>
    </row>
    <row r="449" spans="1:21">
      <c r="A449" s="16"/>
      <c r="B449" s="42"/>
      <c r="C449" s="156"/>
      <c r="D449" s="156"/>
      <c r="E449" s="42"/>
      <c r="F449" s="18"/>
      <c r="G449" s="157"/>
      <c r="H449" s="157"/>
      <c r="I449" s="18"/>
      <c r="J449" s="18"/>
      <c r="K449" s="157"/>
      <c r="L449" s="157"/>
      <c r="M449" s="18"/>
      <c r="N449" s="18"/>
      <c r="O449" s="156"/>
      <c r="P449" s="156"/>
      <c r="Q449" s="18"/>
      <c r="R449" s="18"/>
      <c r="S449" s="157"/>
      <c r="T449" s="157"/>
      <c r="U449" s="18"/>
    </row>
    <row r="450" spans="1:21">
      <c r="A450" s="16"/>
      <c r="B450" s="37" t="s">
        <v>94</v>
      </c>
      <c r="C450" s="155" t="s">
        <v>236</v>
      </c>
      <c r="D450" s="155"/>
      <c r="E450" s="40"/>
      <c r="F450" s="40"/>
      <c r="G450" s="155" t="s">
        <v>853</v>
      </c>
      <c r="H450" s="155"/>
      <c r="I450" s="37" t="s">
        <v>239</v>
      </c>
      <c r="J450" s="40"/>
      <c r="K450" s="155" t="s">
        <v>854</v>
      </c>
      <c r="L450" s="155"/>
      <c r="M450" s="37" t="s">
        <v>239</v>
      </c>
      <c r="N450" s="40"/>
      <c r="O450" s="155" t="s">
        <v>236</v>
      </c>
      <c r="P450" s="155"/>
      <c r="Q450" s="40"/>
      <c r="R450" s="40"/>
      <c r="S450" s="155" t="s">
        <v>855</v>
      </c>
      <c r="T450" s="155"/>
      <c r="U450" s="37" t="s">
        <v>239</v>
      </c>
    </row>
    <row r="451" spans="1:21" ht="15.75" thickBot="1">
      <c r="A451" s="16"/>
      <c r="B451" s="37"/>
      <c r="C451" s="163"/>
      <c r="D451" s="163"/>
      <c r="E451" s="97"/>
      <c r="F451" s="40"/>
      <c r="G451" s="163"/>
      <c r="H451" s="163"/>
      <c r="I451" s="173"/>
      <c r="J451" s="40"/>
      <c r="K451" s="163"/>
      <c r="L451" s="163"/>
      <c r="M451" s="173"/>
      <c r="N451" s="40"/>
      <c r="O451" s="163"/>
      <c r="P451" s="163"/>
      <c r="Q451" s="97"/>
      <c r="R451" s="40"/>
      <c r="S451" s="163"/>
      <c r="T451" s="163"/>
      <c r="U451" s="173"/>
    </row>
    <row r="452" spans="1:21">
      <c r="A452" s="16"/>
      <c r="B452" s="42" t="s">
        <v>95</v>
      </c>
      <c r="C452" s="165" t="s">
        <v>856</v>
      </c>
      <c r="D452" s="165"/>
      <c r="E452" s="166" t="s">
        <v>239</v>
      </c>
      <c r="F452" s="18"/>
      <c r="G452" s="165" t="s">
        <v>857</v>
      </c>
      <c r="H452" s="165"/>
      <c r="I452" s="166" t="s">
        <v>239</v>
      </c>
      <c r="J452" s="18"/>
      <c r="K452" s="165" t="s">
        <v>858</v>
      </c>
      <c r="L452" s="165"/>
      <c r="M452" s="166" t="s">
        <v>239</v>
      </c>
      <c r="N452" s="18"/>
      <c r="O452" s="164">
        <v>169989</v>
      </c>
      <c r="P452" s="164"/>
      <c r="Q452" s="36"/>
      <c r="R452" s="18"/>
      <c r="S452" s="165" t="s">
        <v>859</v>
      </c>
      <c r="T452" s="165"/>
      <c r="U452" s="166" t="s">
        <v>239</v>
      </c>
    </row>
    <row r="453" spans="1:21">
      <c r="A453" s="16"/>
      <c r="B453" s="42"/>
      <c r="C453" s="183"/>
      <c r="D453" s="183"/>
      <c r="E453" s="184"/>
      <c r="F453" s="18"/>
      <c r="G453" s="183"/>
      <c r="H453" s="183"/>
      <c r="I453" s="184"/>
      <c r="J453" s="18"/>
      <c r="K453" s="183"/>
      <c r="L453" s="183"/>
      <c r="M453" s="184"/>
      <c r="N453" s="18"/>
      <c r="O453" s="185"/>
      <c r="P453" s="185"/>
      <c r="Q453" s="64"/>
      <c r="R453" s="18"/>
      <c r="S453" s="183"/>
      <c r="T453" s="183"/>
      <c r="U453" s="184"/>
    </row>
    <row r="454" spans="1:21">
      <c r="A454" s="16"/>
      <c r="B454" s="37" t="s">
        <v>809</v>
      </c>
      <c r="C454" s="155" t="s">
        <v>236</v>
      </c>
      <c r="D454" s="155"/>
      <c r="E454" s="40"/>
      <c r="F454" s="40"/>
      <c r="G454" s="155" t="s">
        <v>236</v>
      </c>
      <c r="H454" s="155"/>
      <c r="I454" s="40"/>
      <c r="J454" s="40"/>
      <c r="K454" s="155" t="s">
        <v>860</v>
      </c>
      <c r="L454" s="155"/>
      <c r="M454" s="37" t="s">
        <v>239</v>
      </c>
      <c r="N454" s="40"/>
      <c r="O454" s="155" t="s">
        <v>236</v>
      </c>
      <c r="P454" s="155"/>
      <c r="Q454" s="40"/>
      <c r="R454" s="40"/>
      <c r="S454" s="155" t="s">
        <v>860</v>
      </c>
      <c r="T454" s="155"/>
      <c r="U454" s="37" t="s">
        <v>239</v>
      </c>
    </row>
    <row r="455" spans="1:21" ht="15.75" thickBot="1">
      <c r="A455" s="16"/>
      <c r="B455" s="37"/>
      <c r="C455" s="163"/>
      <c r="D455" s="163"/>
      <c r="E455" s="97"/>
      <c r="F455" s="40"/>
      <c r="G455" s="163"/>
      <c r="H455" s="163"/>
      <c r="I455" s="97"/>
      <c r="J455" s="40"/>
      <c r="K455" s="163"/>
      <c r="L455" s="163"/>
      <c r="M455" s="173"/>
      <c r="N455" s="40"/>
      <c r="O455" s="163"/>
      <c r="P455" s="163"/>
      <c r="Q455" s="97"/>
      <c r="R455" s="40"/>
      <c r="S455" s="163"/>
      <c r="T455" s="163"/>
      <c r="U455" s="173"/>
    </row>
    <row r="456" spans="1:21">
      <c r="A456" s="16"/>
      <c r="B456" s="42" t="s">
        <v>97</v>
      </c>
      <c r="C456" s="165" t="s">
        <v>856</v>
      </c>
      <c r="D456" s="165"/>
      <c r="E456" s="166" t="s">
        <v>239</v>
      </c>
      <c r="F456" s="18"/>
      <c r="G456" s="165" t="s">
        <v>857</v>
      </c>
      <c r="H456" s="165"/>
      <c r="I456" s="166" t="s">
        <v>239</v>
      </c>
      <c r="J456" s="18"/>
      <c r="K456" s="165" t="s">
        <v>861</v>
      </c>
      <c r="L456" s="165"/>
      <c r="M456" s="166" t="s">
        <v>239</v>
      </c>
      <c r="N456" s="18"/>
      <c r="O456" s="164">
        <v>169989</v>
      </c>
      <c r="P456" s="164"/>
      <c r="Q456" s="36"/>
      <c r="R456" s="18"/>
      <c r="S456" s="165" t="s">
        <v>862</v>
      </c>
      <c r="T456" s="165"/>
      <c r="U456" s="166" t="s">
        <v>239</v>
      </c>
    </row>
    <row r="457" spans="1:21">
      <c r="A457" s="16"/>
      <c r="B457" s="42"/>
      <c r="C457" s="156"/>
      <c r="D457" s="156"/>
      <c r="E457" s="42"/>
      <c r="F457" s="18"/>
      <c r="G457" s="156"/>
      <c r="H457" s="156"/>
      <c r="I457" s="42"/>
      <c r="J457" s="18"/>
      <c r="K457" s="156"/>
      <c r="L457" s="156"/>
      <c r="M457" s="42"/>
      <c r="N457" s="18"/>
      <c r="O457" s="157"/>
      <c r="P457" s="157"/>
      <c r="Q457" s="18"/>
      <c r="R457" s="18"/>
      <c r="S457" s="156"/>
      <c r="T457" s="156"/>
      <c r="U457" s="42"/>
    </row>
    <row r="458" spans="1:21">
      <c r="A458" s="16"/>
      <c r="B458" s="37" t="s">
        <v>714</v>
      </c>
      <c r="C458" s="155" t="s">
        <v>236</v>
      </c>
      <c r="D458" s="155"/>
      <c r="E458" s="40"/>
      <c r="F458" s="40"/>
      <c r="G458" s="155" t="s">
        <v>236</v>
      </c>
      <c r="H458" s="155"/>
      <c r="I458" s="40"/>
      <c r="J458" s="40"/>
      <c r="K458" s="155" t="s">
        <v>863</v>
      </c>
      <c r="L458" s="155"/>
      <c r="M458" s="37" t="s">
        <v>239</v>
      </c>
      <c r="N458" s="40"/>
      <c r="O458" s="155" t="s">
        <v>236</v>
      </c>
      <c r="P458" s="155"/>
      <c r="Q458" s="40"/>
      <c r="R458" s="40"/>
      <c r="S458" s="155" t="s">
        <v>863</v>
      </c>
      <c r="T458" s="155"/>
      <c r="U458" s="37" t="s">
        <v>239</v>
      </c>
    </row>
    <row r="459" spans="1:21" ht="15.75" thickBot="1">
      <c r="A459" s="16"/>
      <c r="B459" s="37"/>
      <c r="C459" s="163"/>
      <c r="D459" s="163"/>
      <c r="E459" s="97"/>
      <c r="F459" s="40"/>
      <c r="G459" s="163"/>
      <c r="H459" s="163"/>
      <c r="I459" s="97"/>
      <c r="J459" s="40"/>
      <c r="K459" s="163"/>
      <c r="L459" s="163"/>
      <c r="M459" s="173"/>
      <c r="N459" s="40"/>
      <c r="O459" s="163"/>
      <c r="P459" s="163"/>
      <c r="Q459" s="97"/>
      <c r="R459" s="40"/>
      <c r="S459" s="163"/>
      <c r="T459" s="163"/>
      <c r="U459" s="173"/>
    </row>
    <row r="460" spans="1:21">
      <c r="A460" s="16"/>
      <c r="B460" s="42" t="s">
        <v>99</v>
      </c>
      <c r="C460" s="166" t="s">
        <v>235</v>
      </c>
      <c r="D460" s="165" t="s">
        <v>856</v>
      </c>
      <c r="E460" s="166" t="s">
        <v>239</v>
      </c>
      <c r="F460" s="18"/>
      <c r="G460" s="166" t="s">
        <v>235</v>
      </c>
      <c r="H460" s="165" t="s">
        <v>857</v>
      </c>
      <c r="I460" s="166" t="s">
        <v>239</v>
      </c>
      <c r="J460" s="18"/>
      <c r="K460" s="166" t="s">
        <v>235</v>
      </c>
      <c r="L460" s="165" t="s">
        <v>864</v>
      </c>
      <c r="M460" s="166" t="s">
        <v>239</v>
      </c>
      <c r="N460" s="18"/>
      <c r="O460" s="166" t="s">
        <v>235</v>
      </c>
      <c r="P460" s="164">
        <v>169989</v>
      </c>
      <c r="Q460" s="36"/>
      <c r="R460" s="18"/>
      <c r="S460" s="166" t="s">
        <v>235</v>
      </c>
      <c r="T460" s="165" t="s">
        <v>856</v>
      </c>
      <c r="U460" s="166" t="s">
        <v>239</v>
      </c>
    </row>
    <row r="461" spans="1:21" ht="15.75" thickBot="1">
      <c r="A461" s="16"/>
      <c r="B461" s="42"/>
      <c r="C461" s="179"/>
      <c r="D461" s="181"/>
      <c r="E461" s="179"/>
      <c r="F461" s="18"/>
      <c r="G461" s="179"/>
      <c r="H461" s="181"/>
      <c r="I461" s="179"/>
      <c r="J461" s="18"/>
      <c r="K461" s="179"/>
      <c r="L461" s="181"/>
      <c r="M461" s="179"/>
      <c r="N461" s="18"/>
      <c r="O461" s="179"/>
      <c r="P461" s="180"/>
      <c r="Q461" s="72"/>
      <c r="R461" s="18"/>
      <c r="S461" s="179"/>
      <c r="T461" s="181"/>
      <c r="U461" s="179"/>
    </row>
    <row r="462" spans="1:21" ht="15.75" thickTop="1">
      <c r="A462" s="16"/>
      <c r="B462" s="28"/>
      <c r="C462" s="75"/>
      <c r="D462" s="75"/>
      <c r="E462" s="75"/>
      <c r="F462" s="28"/>
      <c r="G462" s="75"/>
      <c r="H462" s="75"/>
      <c r="I462" s="75"/>
      <c r="J462" s="28"/>
      <c r="K462" s="75"/>
      <c r="L462" s="75"/>
      <c r="M462" s="75"/>
      <c r="N462" s="28"/>
      <c r="O462" s="75"/>
      <c r="P462" s="75"/>
      <c r="Q462" s="75"/>
      <c r="R462" s="28"/>
      <c r="S462" s="75"/>
      <c r="T462" s="75"/>
      <c r="U462" s="75"/>
    </row>
    <row r="463" spans="1:21">
      <c r="A463" s="16"/>
      <c r="B463" s="42" t="s">
        <v>97</v>
      </c>
      <c r="C463" s="42" t="s">
        <v>235</v>
      </c>
      <c r="D463" s="156" t="s">
        <v>856</v>
      </c>
      <c r="E463" s="42" t="s">
        <v>239</v>
      </c>
      <c r="F463" s="18"/>
      <c r="G463" s="42" t="s">
        <v>235</v>
      </c>
      <c r="H463" s="156" t="s">
        <v>857</v>
      </c>
      <c r="I463" s="42" t="s">
        <v>239</v>
      </c>
      <c r="J463" s="18"/>
      <c r="K463" s="42" t="s">
        <v>235</v>
      </c>
      <c r="L463" s="156" t="s">
        <v>861</v>
      </c>
      <c r="M463" s="42" t="s">
        <v>239</v>
      </c>
      <c r="N463" s="18"/>
      <c r="O463" s="42" t="s">
        <v>235</v>
      </c>
      <c r="P463" s="157">
        <v>169989</v>
      </c>
      <c r="Q463" s="18"/>
      <c r="R463" s="18"/>
      <c r="S463" s="42" t="s">
        <v>235</v>
      </c>
      <c r="T463" s="156" t="s">
        <v>862</v>
      </c>
      <c r="U463" s="42" t="s">
        <v>239</v>
      </c>
    </row>
    <row r="464" spans="1:21">
      <c r="A464" s="16"/>
      <c r="B464" s="42"/>
      <c r="C464" s="42"/>
      <c r="D464" s="156"/>
      <c r="E464" s="42"/>
      <c r="F464" s="18"/>
      <c r="G464" s="42"/>
      <c r="H464" s="156"/>
      <c r="I464" s="42"/>
      <c r="J464" s="18"/>
      <c r="K464" s="42"/>
      <c r="L464" s="156"/>
      <c r="M464" s="42"/>
      <c r="N464" s="18"/>
      <c r="O464" s="42"/>
      <c r="P464" s="157"/>
      <c r="Q464" s="18"/>
      <c r="R464" s="18"/>
      <c r="S464" s="42"/>
      <c r="T464" s="156"/>
      <c r="U464" s="42"/>
    </row>
    <row r="465" spans="1:21">
      <c r="A465" s="16"/>
      <c r="B465" s="26" t="s">
        <v>717</v>
      </c>
      <c r="C465" s="40"/>
      <c r="D465" s="40"/>
      <c r="E465" s="40"/>
      <c r="F465" s="28"/>
      <c r="G465" s="40"/>
      <c r="H465" s="40"/>
      <c r="I465" s="40"/>
      <c r="J465" s="28"/>
      <c r="K465" s="40"/>
      <c r="L465" s="40"/>
      <c r="M465" s="40"/>
      <c r="N465" s="28"/>
      <c r="O465" s="40"/>
      <c r="P465" s="40"/>
      <c r="Q465" s="40"/>
      <c r="R465" s="28"/>
      <c r="S465" s="40"/>
      <c r="T465" s="40"/>
      <c r="U465" s="40"/>
    </row>
    <row r="466" spans="1:21">
      <c r="A466" s="16"/>
      <c r="B466" s="42" t="s">
        <v>101</v>
      </c>
      <c r="C466" s="156" t="s">
        <v>236</v>
      </c>
      <c r="D466" s="156"/>
      <c r="E466" s="18"/>
      <c r="F466" s="18"/>
      <c r="G466" s="156" t="s">
        <v>236</v>
      </c>
      <c r="H466" s="156"/>
      <c r="I466" s="18"/>
      <c r="J466" s="18"/>
      <c r="K466" s="157">
        <v>1585</v>
      </c>
      <c r="L466" s="157"/>
      <c r="M466" s="18"/>
      <c r="N466" s="18"/>
      <c r="O466" s="156" t="s">
        <v>236</v>
      </c>
      <c r="P466" s="156"/>
      <c r="Q466" s="18"/>
      <c r="R466" s="18"/>
      <c r="S466" s="157">
        <v>1585</v>
      </c>
      <c r="T466" s="157"/>
      <c r="U466" s="18"/>
    </row>
    <row r="467" spans="1:21" ht="15.75" thickBot="1">
      <c r="A467" s="16"/>
      <c r="B467" s="42"/>
      <c r="C467" s="158"/>
      <c r="D467" s="158"/>
      <c r="E467" s="45"/>
      <c r="F467" s="18"/>
      <c r="G467" s="158"/>
      <c r="H467" s="158"/>
      <c r="I467" s="45"/>
      <c r="J467" s="18"/>
      <c r="K467" s="159"/>
      <c r="L467" s="159"/>
      <c r="M467" s="45"/>
      <c r="N467" s="18"/>
      <c r="O467" s="158"/>
      <c r="P467" s="158"/>
      <c r="Q467" s="45"/>
      <c r="R467" s="18"/>
      <c r="S467" s="159"/>
      <c r="T467" s="159"/>
      <c r="U467" s="45"/>
    </row>
    <row r="468" spans="1:21">
      <c r="A468" s="16"/>
      <c r="B468" s="37" t="s">
        <v>102</v>
      </c>
      <c r="C468" s="169" t="s">
        <v>235</v>
      </c>
      <c r="D468" s="162" t="s">
        <v>856</v>
      </c>
      <c r="E468" s="169" t="s">
        <v>239</v>
      </c>
      <c r="F468" s="40"/>
      <c r="G468" s="169" t="s">
        <v>235</v>
      </c>
      <c r="H468" s="162" t="s">
        <v>857</v>
      </c>
      <c r="I468" s="169" t="s">
        <v>239</v>
      </c>
      <c r="J468" s="40"/>
      <c r="K468" s="169" t="s">
        <v>235</v>
      </c>
      <c r="L468" s="162" t="s">
        <v>865</v>
      </c>
      <c r="M468" s="169" t="s">
        <v>239</v>
      </c>
      <c r="N468" s="40"/>
      <c r="O468" s="169" t="s">
        <v>235</v>
      </c>
      <c r="P468" s="160">
        <v>169989</v>
      </c>
      <c r="Q468" s="54"/>
      <c r="R468" s="40"/>
      <c r="S468" s="169" t="s">
        <v>235</v>
      </c>
      <c r="T468" s="162" t="s">
        <v>866</v>
      </c>
      <c r="U468" s="169" t="s">
        <v>239</v>
      </c>
    </row>
    <row r="469" spans="1:21" ht="15.75" thickBot="1">
      <c r="A469" s="16"/>
      <c r="B469" s="37"/>
      <c r="C469" s="170"/>
      <c r="D469" s="172"/>
      <c r="E469" s="170"/>
      <c r="F469" s="40"/>
      <c r="G469" s="170"/>
      <c r="H469" s="172"/>
      <c r="I469" s="170"/>
      <c r="J469" s="40"/>
      <c r="K469" s="170"/>
      <c r="L469" s="172"/>
      <c r="M469" s="170"/>
      <c r="N469" s="40"/>
      <c r="O469" s="170"/>
      <c r="P469" s="171"/>
      <c r="Q469" s="55"/>
      <c r="R469" s="40"/>
      <c r="S469" s="170"/>
      <c r="T469" s="172"/>
      <c r="U469" s="170"/>
    </row>
    <row r="470" spans="1:21" ht="15.75" thickTop="1">
      <c r="A470" s="16"/>
      <c r="B470" s="25" t="s">
        <v>103</v>
      </c>
      <c r="C470" s="63"/>
      <c r="D470" s="63"/>
      <c r="E470" s="63"/>
      <c r="F470" s="10"/>
      <c r="G470" s="63"/>
      <c r="H470" s="63"/>
      <c r="I470" s="63"/>
      <c r="J470" s="10"/>
      <c r="K470" s="63"/>
      <c r="L470" s="63"/>
      <c r="M470" s="63"/>
      <c r="N470" s="10"/>
      <c r="O470" s="63"/>
      <c r="P470" s="63"/>
      <c r="Q470" s="63"/>
      <c r="R470" s="10"/>
      <c r="S470" s="63"/>
      <c r="T470" s="63"/>
      <c r="U470" s="63"/>
    </row>
    <row r="471" spans="1:21">
      <c r="A471" s="16"/>
      <c r="B471" s="37" t="s">
        <v>104</v>
      </c>
      <c r="C471" s="155" t="s">
        <v>856</v>
      </c>
      <c r="D471" s="155"/>
      <c r="E471" s="37" t="s">
        <v>239</v>
      </c>
      <c r="F471" s="40"/>
      <c r="G471" s="155" t="s">
        <v>857</v>
      </c>
      <c r="H471" s="155"/>
      <c r="I471" s="37" t="s">
        <v>239</v>
      </c>
      <c r="J471" s="40"/>
      <c r="K471" s="155" t="s">
        <v>867</v>
      </c>
      <c r="L471" s="155"/>
      <c r="M471" s="37" t="s">
        <v>239</v>
      </c>
      <c r="N471" s="40"/>
      <c r="O471" s="154">
        <v>169989</v>
      </c>
      <c r="P471" s="154"/>
      <c r="Q471" s="40"/>
      <c r="R471" s="40"/>
      <c r="S471" s="155" t="s">
        <v>868</v>
      </c>
      <c r="T471" s="155"/>
      <c r="U471" s="37" t="s">
        <v>239</v>
      </c>
    </row>
    <row r="472" spans="1:21">
      <c r="A472" s="16"/>
      <c r="B472" s="37"/>
      <c r="C472" s="155"/>
      <c r="D472" s="155"/>
      <c r="E472" s="37"/>
      <c r="F472" s="40"/>
      <c r="G472" s="155"/>
      <c r="H472" s="155"/>
      <c r="I472" s="37"/>
      <c r="J472" s="40"/>
      <c r="K472" s="155"/>
      <c r="L472" s="155"/>
      <c r="M472" s="37"/>
      <c r="N472" s="40"/>
      <c r="O472" s="154"/>
      <c r="P472" s="154"/>
      <c r="Q472" s="40"/>
      <c r="R472" s="40"/>
      <c r="S472" s="155"/>
      <c r="T472" s="155"/>
      <c r="U472" s="37"/>
    </row>
    <row r="473" spans="1:21">
      <c r="A473" s="16"/>
      <c r="B473" s="42" t="s">
        <v>105</v>
      </c>
      <c r="C473" s="156" t="s">
        <v>236</v>
      </c>
      <c r="D473" s="156"/>
      <c r="E473" s="18"/>
      <c r="F473" s="18"/>
      <c r="G473" s="156" t="s">
        <v>236</v>
      </c>
      <c r="H473" s="156"/>
      <c r="I473" s="18"/>
      <c r="J473" s="18"/>
      <c r="K473" s="156" t="s">
        <v>863</v>
      </c>
      <c r="L473" s="156"/>
      <c r="M473" s="42" t="s">
        <v>239</v>
      </c>
      <c r="N473" s="18"/>
      <c r="O473" s="156" t="s">
        <v>236</v>
      </c>
      <c r="P473" s="156"/>
      <c r="Q473" s="18"/>
      <c r="R473" s="18"/>
      <c r="S473" s="156" t="s">
        <v>863</v>
      </c>
      <c r="T473" s="156"/>
      <c r="U473" s="42" t="s">
        <v>239</v>
      </c>
    </row>
    <row r="474" spans="1:21" ht="15.75" thickBot="1">
      <c r="A474" s="16"/>
      <c r="B474" s="42"/>
      <c r="C474" s="158"/>
      <c r="D474" s="158"/>
      <c r="E474" s="45"/>
      <c r="F474" s="18"/>
      <c r="G474" s="158"/>
      <c r="H474" s="158"/>
      <c r="I474" s="45"/>
      <c r="J474" s="18"/>
      <c r="K474" s="158"/>
      <c r="L474" s="158"/>
      <c r="M474" s="167"/>
      <c r="N474" s="18"/>
      <c r="O474" s="158"/>
      <c r="P474" s="158"/>
      <c r="Q474" s="45"/>
      <c r="R474" s="18"/>
      <c r="S474" s="158"/>
      <c r="T474" s="158"/>
      <c r="U474" s="167"/>
    </row>
    <row r="475" spans="1:21">
      <c r="A475" s="16"/>
      <c r="B475" s="40"/>
      <c r="C475" s="169" t="s">
        <v>235</v>
      </c>
      <c r="D475" s="162" t="s">
        <v>856</v>
      </c>
      <c r="E475" s="169" t="s">
        <v>239</v>
      </c>
      <c r="F475" s="40"/>
      <c r="G475" s="169" t="s">
        <v>235</v>
      </c>
      <c r="H475" s="162" t="s">
        <v>857</v>
      </c>
      <c r="I475" s="169" t="s">
        <v>239</v>
      </c>
      <c r="J475" s="40"/>
      <c r="K475" s="169" t="s">
        <v>235</v>
      </c>
      <c r="L475" s="162" t="s">
        <v>865</v>
      </c>
      <c r="M475" s="169" t="s">
        <v>239</v>
      </c>
      <c r="N475" s="40"/>
      <c r="O475" s="169" t="s">
        <v>235</v>
      </c>
      <c r="P475" s="160">
        <v>169989</v>
      </c>
      <c r="Q475" s="54"/>
      <c r="R475" s="40"/>
      <c r="S475" s="169" t="s">
        <v>235</v>
      </c>
      <c r="T475" s="162" t="s">
        <v>866</v>
      </c>
      <c r="U475" s="169" t="s">
        <v>239</v>
      </c>
    </row>
    <row r="476" spans="1:21" ht="15.75" thickBot="1">
      <c r="A476" s="16"/>
      <c r="B476" s="40"/>
      <c r="C476" s="170"/>
      <c r="D476" s="172"/>
      <c r="E476" s="170"/>
      <c r="F476" s="40"/>
      <c r="G476" s="170"/>
      <c r="H476" s="172"/>
      <c r="I476" s="170"/>
      <c r="J476" s="40"/>
      <c r="K476" s="170"/>
      <c r="L476" s="172"/>
      <c r="M476" s="170"/>
      <c r="N476" s="40"/>
      <c r="O476" s="170"/>
      <c r="P476" s="171"/>
      <c r="Q476" s="55"/>
      <c r="R476" s="40"/>
      <c r="S476" s="170"/>
      <c r="T476" s="172"/>
      <c r="U476" s="170"/>
    </row>
    <row r="477" spans="1:21" ht="15.75" thickTop="1">
      <c r="A477" s="16"/>
      <c r="B477" s="187"/>
      <c r="C477" s="187"/>
      <c r="D477" s="187"/>
      <c r="E477" s="187"/>
      <c r="F477" s="187"/>
      <c r="G477" s="187"/>
      <c r="H477" s="187"/>
      <c r="I477" s="187"/>
      <c r="J477" s="187"/>
      <c r="K477" s="187"/>
      <c r="L477" s="187"/>
      <c r="M477" s="187"/>
      <c r="N477" s="187"/>
      <c r="O477" s="187"/>
      <c r="P477" s="187"/>
      <c r="Q477" s="187"/>
      <c r="R477" s="187"/>
      <c r="S477" s="187"/>
      <c r="T477" s="187"/>
      <c r="U477" s="187"/>
    </row>
    <row r="478" spans="1:21">
      <c r="A478" s="16"/>
      <c r="B478" s="187"/>
      <c r="C478" s="187"/>
      <c r="D478" s="187"/>
      <c r="E478" s="187"/>
      <c r="F478" s="187"/>
      <c r="G478" s="187"/>
      <c r="H478" s="187"/>
      <c r="I478" s="187"/>
      <c r="J478" s="187"/>
      <c r="K478" s="187"/>
      <c r="L478" s="187"/>
      <c r="M478" s="187"/>
      <c r="N478" s="187"/>
      <c r="O478" s="187"/>
      <c r="P478" s="187"/>
      <c r="Q478" s="187"/>
      <c r="R478" s="187"/>
      <c r="S478" s="187"/>
      <c r="T478" s="187"/>
      <c r="U478" s="187"/>
    </row>
    <row r="479" spans="1:21">
      <c r="A479" s="16"/>
      <c r="B479" s="187"/>
      <c r="C479" s="187"/>
      <c r="D479" s="187"/>
      <c r="E479" s="187"/>
      <c r="F479" s="187"/>
      <c r="G479" s="187"/>
      <c r="H479" s="187"/>
      <c r="I479" s="187"/>
      <c r="J479" s="187"/>
      <c r="K479" s="187"/>
      <c r="L479" s="187"/>
      <c r="M479" s="187"/>
      <c r="N479" s="187"/>
      <c r="O479" s="187"/>
      <c r="P479" s="187"/>
      <c r="Q479" s="187"/>
      <c r="R479" s="187"/>
      <c r="S479" s="187"/>
      <c r="T479" s="187"/>
      <c r="U479" s="187"/>
    </row>
    <row r="480" spans="1:21">
      <c r="A480" s="16"/>
      <c r="B480" s="187"/>
      <c r="C480" s="187"/>
      <c r="D480" s="187"/>
      <c r="E480" s="187"/>
      <c r="F480" s="187"/>
      <c r="G480" s="187"/>
      <c r="H480" s="187"/>
      <c r="I480" s="187"/>
      <c r="J480" s="187"/>
      <c r="K480" s="187"/>
      <c r="L480" s="187"/>
      <c r="M480" s="187"/>
      <c r="N480" s="187"/>
      <c r="O480" s="187"/>
      <c r="P480" s="187"/>
      <c r="Q480" s="187"/>
      <c r="R480" s="187"/>
      <c r="S480" s="187"/>
      <c r="T480" s="187"/>
      <c r="U480" s="187"/>
    </row>
    <row r="481" spans="1:21">
      <c r="A481" s="16"/>
      <c r="B481" s="187"/>
      <c r="C481" s="187"/>
      <c r="D481" s="187"/>
      <c r="E481" s="187"/>
      <c r="F481" s="187"/>
      <c r="G481" s="187"/>
      <c r="H481" s="187"/>
      <c r="I481" s="187"/>
      <c r="J481" s="187"/>
      <c r="K481" s="187"/>
      <c r="L481" s="187"/>
      <c r="M481" s="187"/>
      <c r="N481" s="187"/>
      <c r="O481" s="187"/>
      <c r="P481" s="187"/>
      <c r="Q481" s="187"/>
      <c r="R481" s="187"/>
      <c r="S481" s="187"/>
      <c r="T481" s="187"/>
      <c r="U481" s="187"/>
    </row>
    <row r="482" spans="1:21">
      <c r="A482" s="16"/>
      <c r="B482" s="187"/>
      <c r="C482" s="187"/>
      <c r="D482" s="187"/>
      <c r="E482" s="187"/>
      <c r="F482" s="187"/>
      <c r="G482" s="187"/>
      <c r="H482" s="187"/>
      <c r="I482" s="187"/>
      <c r="J482" s="187"/>
      <c r="K482" s="187"/>
      <c r="L482" s="187"/>
      <c r="M482" s="187"/>
      <c r="N482" s="187"/>
      <c r="O482" s="187"/>
      <c r="P482" s="187"/>
      <c r="Q482" s="187"/>
      <c r="R482" s="187"/>
      <c r="S482" s="187"/>
      <c r="T482" s="187"/>
      <c r="U482" s="187"/>
    </row>
    <row r="483" spans="1:21">
      <c r="A483" s="16"/>
      <c r="B483" s="187"/>
      <c r="C483" s="187"/>
      <c r="D483" s="187"/>
      <c r="E483" s="187"/>
      <c r="F483" s="187"/>
      <c r="G483" s="187"/>
      <c r="H483" s="187"/>
      <c r="I483" s="187"/>
      <c r="J483" s="187"/>
      <c r="K483" s="187"/>
      <c r="L483" s="187"/>
      <c r="M483" s="187"/>
      <c r="N483" s="187"/>
      <c r="O483" s="187"/>
      <c r="P483" s="187"/>
      <c r="Q483" s="187"/>
      <c r="R483" s="187"/>
      <c r="S483" s="187"/>
      <c r="T483" s="187"/>
      <c r="U483" s="187"/>
    </row>
    <row r="484" spans="1:21">
      <c r="A484" s="16"/>
      <c r="B484" s="187"/>
      <c r="C484" s="187"/>
      <c r="D484" s="187"/>
      <c r="E484" s="187"/>
      <c r="F484" s="187"/>
      <c r="G484" s="187"/>
      <c r="H484" s="187"/>
      <c r="I484" s="187"/>
      <c r="J484" s="187"/>
      <c r="K484" s="187"/>
      <c r="L484" s="187"/>
      <c r="M484" s="187"/>
      <c r="N484" s="187"/>
      <c r="O484" s="187"/>
      <c r="P484" s="187"/>
      <c r="Q484" s="187"/>
      <c r="R484" s="187"/>
      <c r="S484" s="187"/>
      <c r="T484" s="187"/>
      <c r="U484" s="187"/>
    </row>
    <row r="485" spans="1:21">
      <c r="A485" s="16"/>
      <c r="B485" s="187"/>
      <c r="C485" s="187"/>
      <c r="D485" s="187"/>
      <c r="E485" s="187"/>
      <c r="F485" s="187"/>
      <c r="G485" s="187"/>
      <c r="H485" s="187"/>
      <c r="I485" s="187"/>
      <c r="J485" s="187"/>
      <c r="K485" s="187"/>
      <c r="L485" s="187"/>
      <c r="M485" s="187"/>
      <c r="N485" s="187"/>
      <c r="O485" s="187"/>
      <c r="P485" s="187"/>
      <c r="Q485" s="187"/>
      <c r="R485" s="187"/>
      <c r="S485" s="187"/>
      <c r="T485" s="187"/>
      <c r="U485" s="187"/>
    </row>
    <row r="486" spans="1:21">
      <c r="A486" s="16"/>
      <c r="B486" s="34"/>
      <c r="C486" s="34"/>
      <c r="D486" s="34"/>
      <c r="E486" s="34"/>
      <c r="F486" s="34"/>
      <c r="G486" s="34"/>
      <c r="H486" s="34"/>
      <c r="I486" s="34"/>
      <c r="J486" s="34"/>
      <c r="K486" s="34"/>
      <c r="L486" s="34"/>
      <c r="M486" s="34"/>
      <c r="N486" s="34"/>
      <c r="O486" s="34"/>
      <c r="P486" s="34"/>
      <c r="Q486" s="34"/>
      <c r="R486" s="34"/>
      <c r="S486" s="34"/>
      <c r="T486" s="34"/>
      <c r="U486" s="34"/>
    </row>
    <row r="487" spans="1:21">
      <c r="A487" s="16"/>
      <c r="B487" s="11"/>
      <c r="C487" s="11"/>
      <c r="D487" s="11"/>
      <c r="E487" s="11"/>
      <c r="F487" s="11"/>
      <c r="G487" s="11"/>
      <c r="H487" s="11"/>
      <c r="I487" s="11"/>
      <c r="J487" s="11"/>
      <c r="K487" s="11"/>
      <c r="L487" s="11"/>
      <c r="M487" s="11"/>
      <c r="N487" s="11"/>
      <c r="O487" s="11"/>
      <c r="P487" s="11"/>
      <c r="Q487" s="11"/>
      <c r="R487" s="11"/>
      <c r="S487" s="11"/>
      <c r="T487" s="11"/>
      <c r="U487" s="11"/>
    </row>
    <row r="488" spans="1:21" ht="15.75" thickBot="1">
      <c r="A488" s="16"/>
      <c r="B488" s="10"/>
      <c r="C488" s="35" t="s">
        <v>723</v>
      </c>
      <c r="D488" s="35"/>
      <c r="E488" s="35"/>
      <c r="F488" s="35"/>
      <c r="G488" s="35"/>
      <c r="H488" s="35"/>
      <c r="I488" s="35"/>
      <c r="J488" s="35"/>
      <c r="K488" s="35"/>
      <c r="L488" s="35"/>
      <c r="M488" s="35"/>
      <c r="N488" s="35"/>
      <c r="O488" s="35"/>
      <c r="P488" s="35"/>
      <c r="Q488" s="35"/>
      <c r="R488" s="35"/>
      <c r="S488" s="35"/>
      <c r="T488" s="35"/>
      <c r="U488" s="35"/>
    </row>
    <row r="489" spans="1:21" ht="15.75" thickBot="1">
      <c r="A489" s="16"/>
      <c r="B489" s="10"/>
      <c r="C489" s="105" t="s">
        <v>232</v>
      </c>
      <c r="D489" s="105"/>
      <c r="E489" s="105"/>
      <c r="F489" s="105"/>
      <c r="G489" s="105"/>
      <c r="H489" s="105"/>
      <c r="I489" s="105"/>
      <c r="J489" s="105"/>
      <c r="K489" s="105"/>
      <c r="L489" s="105"/>
      <c r="M489" s="105"/>
      <c r="N489" s="105"/>
      <c r="O489" s="105"/>
      <c r="P489" s="105"/>
      <c r="Q489" s="105"/>
      <c r="R489" s="105"/>
      <c r="S489" s="105"/>
      <c r="T489" s="105"/>
      <c r="U489" s="105"/>
    </row>
    <row r="490" spans="1:21" ht="24" thickBot="1">
      <c r="A490" s="16"/>
      <c r="B490" s="135" t="s">
        <v>869</v>
      </c>
      <c r="C490" s="105" t="s">
        <v>636</v>
      </c>
      <c r="D490" s="105"/>
      <c r="E490" s="105"/>
      <c r="F490" s="10"/>
      <c r="G490" s="105" t="s">
        <v>637</v>
      </c>
      <c r="H490" s="105"/>
      <c r="I490" s="105"/>
      <c r="J490" s="10"/>
      <c r="K490" s="105" t="s">
        <v>638</v>
      </c>
      <c r="L490" s="105"/>
      <c r="M490" s="105"/>
      <c r="N490" s="10"/>
      <c r="O490" s="105" t="s">
        <v>639</v>
      </c>
      <c r="P490" s="105"/>
      <c r="Q490" s="105"/>
      <c r="R490" s="10"/>
      <c r="S490" s="105" t="s">
        <v>640</v>
      </c>
      <c r="T490" s="105"/>
      <c r="U490" s="105"/>
    </row>
    <row r="491" spans="1:21">
      <c r="A491" s="16"/>
      <c r="B491" s="37" t="s">
        <v>157</v>
      </c>
      <c r="C491" s="169" t="s">
        <v>235</v>
      </c>
      <c r="D491" s="162" t="s">
        <v>870</v>
      </c>
      <c r="E491" s="169" t="s">
        <v>239</v>
      </c>
      <c r="F491" s="40"/>
      <c r="G491" s="169" t="s">
        <v>235</v>
      </c>
      <c r="H491" s="162" t="s">
        <v>871</v>
      </c>
      <c r="I491" s="169" t="s">
        <v>239</v>
      </c>
      <c r="J491" s="40"/>
      <c r="K491" s="169" t="s">
        <v>235</v>
      </c>
      <c r="L491" s="160">
        <v>17224</v>
      </c>
      <c r="M491" s="54"/>
      <c r="N491" s="40"/>
      <c r="O491" s="169" t="s">
        <v>235</v>
      </c>
      <c r="P491" s="162" t="s">
        <v>236</v>
      </c>
      <c r="Q491" s="54"/>
      <c r="R491" s="40"/>
      <c r="S491" s="169" t="s">
        <v>235</v>
      </c>
      <c r="T491" s="162" t="s">
        <v>872</v>
      </c>
      <c r="U491" s="169" t="s">
        <v>239</v>
      </c>
    </row>
    <row r="492" spans="1:21" ht="15.75" thickBot="1">
      <c r="A492" s="16"/>
      <c r="B492" s="37"/>
      <c r="C492" s="173"/>
      <c r="D492" s="163"/>
      <c r="E492" s="173"/>
      <c r="F492" s="40"/>
      <c r="G492" s="173"/>
      <c r="H492" s="163"/>
      <c r="I492" s="173"/>
      <c r="J492" s="40"/>
      <c r="K492" s="173"/>
      <c r="L492" s="161"/>
      <c r="M492" s="97"/>
      <c r="N492" s="40"/>
      <c r="O492" s="173"/>
      <c r="P492" s="163"/>
      <c r="Q492" s="97"/>
      <c r="R492" s="40"/>
      <c r="S492" s="173"/>
      <c r="T492" s="163"/>
      <c r="U492" s="173"/>
    </row>
    <row r="493" spans="1:21">
      <c r="A493" s="16"/>
      <c r="B493" s="152" t="s">
        <v>158</v>
      </c>
      <c r="C493" s="36"/>
      <c r="D493" s="36"/>
      <c r="E493" s="36"/>
      <c r="F493" s="10"/>
      <c r="G493" s="36"/>
      <c r="H493" s="36"/>
      <c r="I493" s="36"/>
      <c r="J493" s="10"/>
      <c r="K493" s="36"/>
      <c r="L493" s="36"/>
      <c r="M493" s="36"/>
      <c r="N493" s="10"/>
      <c r="O493" s="36"/>
      <c r="P493" s="36"/>
      <c r="Q493" s="36"/>
      <c r="R493" s="10"/>
      <c r="S493" s="36"/>
      <c r="T493" s="36"/>
      <c r="U493" s="36"/>
    </row>
    <row r="494" spans="1:21">
      <c r="A494" s="16"/>
      <c r="B494" s="37" t="s">
        <v>873</v>
      </c>
      <c r="C494" s="155" t="s">
        <v>874</v>
      </c>
      <c r="D494" s="155"/>
      <c r="E494" s="37" t="s">
        <v>239</v>
      </c>
      <c r="F494" s="40"/>
      <c r="G494" s="155" t="s">
        <v>875</v>
      </c>
      <c r="H494" s="155"/>
      <c r="I494" s="37" t="s">
        <v>239</v>
      </c>
      <c r="J494" s="40"/>
      <c r="K494" s="155" t="s">
        <v>876</v>
      </c>
      <c r="L494" s="155"/>
      <c r="M494" s="37" t="s">
        <v>239</v>
      </c>
      <c r="N494" s="40"/>
      <c r="O494" s="154">
        <v>366593</v>
      </c>
      <c r="P494" s="154"/>
      <c r="Q494" s="40"/>
      <c r="R494" s="40"/>
      <c r="S494" s="155" t="s">
        <v>236</v>
      </c>
      <c r="T494" s="155"/>
      <c r="U494" s="40"/>
    </row>
    <row r="495" spans="1:21">
      <c r="A495" s="16"/>
      <c r="B495" s="37"/>
      <c r="C495" s="155"/>
      <c r="D495" s="155"/>
      <c r="E495" s="37"/>
      <c r="F495" s="40"/>
      <c r="G495" s="155"/>
      <c r="H495" s="155"/>
      <c r="I495" s="37"/>
      <c r="J495" s="40"/>
      <c r="K495" s="155"/>
      <c r="L495" s="155"/>
      <c r="M495" s="37"/>
      <c r="N495" s="40"/>
      <c r="O495" s="154"/>
      <c r="P495" s="154"/>
      <c r="Q495" s="40"/>
      <c r="R495" s="40"/>
      <c r="S495" s="155"/>
      <c r="T495" s="155"/>
      <c r="U495" s="40"/>
    </row>
    <row r="496" spans="1:21">
      <c r="A496" s="16"/>
      <c r="B496" s="42" t="s">
        <v>877</v>
      </c>
      <c r="C496" s="157">
        <v>34997</v>
      </c>
      <c r="D496" s="157"/>
      <c r="E496" s="18"/>
      <c r="F496" s="18"/>
      <c r="G496" s="156" t="s">
        <v>236</v>
      </c>
      <c r="H496" s="156"/>
      <c r="I496" s="18"/>
      <c r="J496" s="18"/>
      <c r="K496" s="156" t="s">
        <v>236</v>
      </c>
      <c r="L496" s="156"/>
      <c r="M496" s="18"/>
      <c r="N496" s="18"/>
      <c r="O496" s="156" t="s">
        <v>878</v>
      </c>
      <c r="P496" s="156"/>
      <c r="Q496" s="42" t="s">
        <v>239</v>
      </c>
      <c r="R496" s="18"/>
      <c r="S496" s="156" t="s">
        <v>236</v>
      </c>
      <c r="T496" s="156"/>
      <c r="U496" s="18"/>
    </row>
    <row r="497" spans="1:21">
      <c r="A497" s="16"/>
      <c r="B497" s="42"/>
      <c r="C497" s="157"/>
      <c r="D497" s="157"/>
      <c r="E497" s="18"/>
      <c r="F497" s="18"/>
      <c r="G497" s="156"/>
      <c r="H497" s="156"/>
      <c r="I497" s="18"/>
      <c r="J497" s="18"/>
      <c r="K497" s="156"/>
      <c r="L497" s="156"/>
      <c r="M497" s="18"/>
      <c r="N497" s="18"/>
      <c r="O497" s="156"/>
      <c r="P497" s="156"/>
      <c r="Q497" s="42"/>
      <c r="R497" s="18"/>
      <c r="S497" s="156"/>
      <c r="T497" s="156"/>
      <c r="U497" s="18"/>
    </row>
    <row r="498" spans="1:21">
      <c r="A498" s="16"/>
      <c r="B498" s="37" t="s">
        <v>879</v>
      </c>
      <c r="C498" s="155" t="s">
        <v>236</v>
      </c>
      <c r="D498" s="155"/>
      <c r="E498" s="40"/>
      <c r="F498" s="40"/>
      <c r="G498" s="155" t="s">
        <v>236</v>
      </c>
      <c r="H498" s="155"/>
      <c r="I498" s="40"/>
      <c r="J498" s="40"/>
      <c r="K498" s="155" t="s">
        <v>880</v>
      </c>
      <c r="L498" s="155"/>
      <c r="M498" s="37" t="s">
        <v>239</v>
      </c>
      <c r="N498" s="40"/>
      <c r="O498" s="154">
        <v>6655</v>
      </c>
      <c r="P498" s="154"/>
      <c r="Q498" s="40"/>
      <c r="R498" s="40"/>
      <c r="S498" s="155" t="s">
        <v>236</v>
      </c>
      <c r="T498" s="155"/>
      <c r="U498" s="40"/>
    </row>
    <row r="499" spans="1:21">
      <c r="A499" s="16"/>
      <c r="B499" s="37"/>
      <c r="C499" s="155"/>
      <c r="D499" s="155"/>
      <c r="E499" s="40"/>
      <c r="F499" s="40"/>
      <c r="G499" s="155"/>
      <c r="H499" s="155"/>
      <c r="I499" s="40"/>
      <c r="J499" s="40"/>
      <c r="K499" s="155"/>
      <c r="L499" s="155"/>
      <c r="M499" s="37"/>
      <c r="N499" s="40"/>
      <c r="O499" s="154"/>
      <c r="P499" s="154"/>
      <c r="Q499" s="40"/>
      <c r="R499" s="40"/>
      <c r="S499" s="155"/>
      <c r="T499" s="155"/>
      <c r="U499" s="40"/>
    </row>
    <row r="500" spans="1:21">
      <c r="A500" s="16"/>
      <c r="B500" s="42" t="s">
        <v>159</v>
      </c>
      <c r="C500" s="156" t="s">
        <v>236</v>
      </c>
      <c r="D500" s="156"/>
      <c r="E500" s="18"/>
      <c r="F500" s="18"/>
      <c r="G500" s="156" t="s">
        <v>236</v>
      </c>
      <c r="H500" s="156"/>
      <c r="I500" s="18"/>
      <c r="J500" s="18"/>
      <c r="K500" s="156" t="s">
        <v>881</v>
      </c>
      <c r="L500" s="156"/>
      <c r="M500" s="42" t="s">
        <v>239</v>
      </c>
      <c r="N500" s="18"/>
      <c r="O500" s="156" t="s">
        <v>236</v>
      </c>
      <c r="P500" s="156"/>
      <c r="Q500" s="18"/>
      <c r="R500" s="18"/>
      <c r="S500" s="156" t="s">
        <v>881</v>
      </c>
      <c r="T500" s="156"/>
      <c r="U500" s="42" t="s">
        <v>239</v>
      </c>
    </row>
    <row r="501" spans="1:21">
      <c r="A501" s="16"/>
      <c r="B501" s="42"/>
      <c r="C501" s="156"/>
      <c r="D501" s="156"/>
      <c r="E501" s="18"/>
      <c r="F501" s="18"/>
      <c r="G501" s="156"/>
      <c r="H501" s="156"/>
      <c r="I501" s="18"/>
      <c r="J501" s="18"/>
      <c r="K501" s="156"/>
      <c r="L501" s="156"/>
      <c r="M501" s="42"/>
      <c r="N501" s="18"/>
      <c r="O501" s="156"/>
      <c r="P501" s="156"/>
      <c r="Q501" s="18"/>
      <c r="R501" s="18"/>
      <c r="S501" s="156"/>
      <c r="T501" s="156"/>
      <c r="U501" s="42"/>
    </row>
    <row r="502" spans="1:21">
      <c r="A502" s="16"/>
      <c r="B502" s="37" t="s">
        <v>160</v>
      </c>
      <c r="C502" s="155" t="s">
        <v>236</v>
      </c>
      <c r="D502" s="155"/>
      <c r="E502" s="40"/>
      <c r="F502" s="40"/>
      <c r="G502" s="155" t="s">
        <v>882</v>
      </c>
      <c r="H502" s="155"/>
      <c r="I502" s="37" t="s">
        <v>239</v>
      </c>
      <c r="J502" s="40"/>
      <c r="K502" s="155" t="s">
        <v>883</v>
      </c>
      <c r="L502" s="155"/>
      <c r="M502" s="37" t="s">
        <v>239</v>
      </c>
      <c r="N502" s="40"/>
      <c r="O502" s="155" t="s">
        <v>236</v>
      </c>
      <c r="P502" s="155"/>
      <c r="Q502" s="40"/>
      <c r="R502" s="40"/>
      <c r="S502" s="155" t="s">
        <v>884</v>
      </c>
      <c r="T502" s="155"/>
      <c r="U502" s="37" t="s">
        <v>239</v>
      </c>
    </row>
    <row r="503" spans="1:21">
      <c r="A503" s="16"/>
      <c r="B503" s="37"/>
      <c r="C503" s="155"/>
      <c r="D503" s="155"/>
      <c r="E503" s="40"/>
      <c r="F503" s="40"/>
      <c r="G503" s="155"/>
      <c r="H503" s="155"/>
      <c r="I503" s="37"/>
      <c r="J503" s="40"/>
      <c r="K503" s="155"/>
      <c r="L503" s="155"/>
      <c r="M503" s="37"/>
      <c r="N503" s="40"/>
      <c r="O503" s="155"/>
      <c r="P503" s="155"/>
      <c r="Q503" s="40"/>
      <c r="R503" s="40"/>
      <c r="S503" s="155"/>
      <c r="T503" s="155"/>
      <c r="U503" s="37"/>
    </row>
    <row r="504" spans="1:21">
      <c r="A504" s="16"/>
      <c r="B504" s="42" t="s">
        <v>161</v>
      </c>
      <c r="C504" s="156" t="s">
        <v>236</v>
      </c>
      <c r="D504" s="156"/>
      <c r="E504" s="18"/>
      <c r="F504" s="18"/>
      <c r="G504" s="157">
        <v>12900</v>
      </c>
      <c r="H504" s="157"/>
      <c r="I504" s="18"/>
      <c r="J504" s="18"/>
      <c r="K504" s="156" t="s">
        <v>236</v>
      </c>
      <c r="L504" s="156"/>
      <c r="M504" s="18"/>
      <c r="N504" s="18"/>
      <c r="O504" s="156" t="s">
        <v>236</v>
      </c>
      <c r="P504" s="156"/>
      <c r="Q504" s="18"/>
      <c r="R504" s="18"/>
      <c r="S504" s="157">
        <v>12900</v>
      </c>
      <c r="T504" s="157"/>
      <c r="U504" s="18"/>
    </row>
    <row r="505" spans="1:21">
      <c r="A505" s="16"/>
      <c r="B505" s="42"/>
      <c r="C505" s="156"/>
      <c r="D505" s="156"/>
      <c r="E505" s="18"/>
      <c r="F505" s="18"/>
      <c r="G505" s="157"/>
      <c r="H505" s="157"/>
      <c r="I505" s="18"/>
      <c r="J505" s="18"/>
      <c r="K505" s="156"/>
      <c r="L505" s="156"/>
      <c r="M505" s="18"/>
      <c r="N505" s="18"/>
      <c r="O505" s="156"/>
      <c r="P505" s="156"/>
      <c r="Q505" s="18"/>
      <c r="R505" s="18"/>
      <c r="S505" s="157"/>
      <c r="T505" s="157"/>
      <c r="U505" s="18"/>
    </row>
    <row r="506" spans="1:21">
      <c r="A506" s="16"/>
      <c r="B506" s="37" t="s">
        <v>162</v>
      </c>
      <c r="C506" s="155" t="s">
        <v>236</v>
      </c>
      <c r="D506" s="155"/>
      <c r="E506" s="40"/>
      <c r="F506" s="40"/>
      <c r="G506" s="155" t="s">
        <v>236</v>
      </c>
      <c r="H506" s="155"/>
      <c r="I506" s="40"/>
      <c r="J506" s="40"/>
      <c r="K506" s="155">
        <v>460</v>
      </c>
      <c r="L506" s="155"/>
      <c r="M506" s="40"/>
      <c r="N506" s="40"/>
      <c r="O506" s="155" t="s">
        <v>236</v>
      </c>
      <c r="P506" s="155"/>
      <c r="Q506" s="40"/>
      <c r="R506" s="40"/>
      <c r="S506" s="155">
        <v>460</v>
      </c>
      <c r="T506" s="155"/>
      <c r="U506" s="40"/>
    </row>
    <row r="507" spans="1:21" ht="15.75" thickBot="1">
      <c r="A507" s="16"/>
      <c r="B507" s="37"/>
      <c r="C507" s="163"/>
      <c r="D507" s="163"/>
      <c r="E507" s="97"/>
      <c r="F507" s="40"/>
      <c r="G507" s="163"/>
      <c r="H507" s="163"/>
      <c r="I507" s="97"/>
      <c r="J507" s="40"/>
      <c r="K507" s="163"/>
      <c r="L507" s="163"/>
      <c r="M507" s="97"/>
      <c r="N507" s="40"/>
      <c r="O507" s="163"/>
      <c r="P507" s="163"/>
      <c r="Q507" s="97"/>
      <c r="R507" s="40"/>
      <c r="S507" s="163"/>
      <c r="T507" s="163"/>
      <c r="U507" s="97"/>
    </row>
    <row r="508" spans="1:21">
      <c r="A508" s="16"/>
      <c r="B508" s="42" t="s">
        <v>163</v>
      </c>
      <c r="C508" s="165" t="s">
        <v>885</v>
      </c>
      <c r="D508" s="165"/>
      <c r="E508" s="166" t="s">
        <v>239</v>
      </c>
      <c r="F508" s="18"/>
      <c r="G508" s="165" t="s">
        <v>886</v>
      </c>
      <c r="H508" s="165"/>
      <c r="I508" s="166" t="s">
        <v>239</v>
      </c>
      <c r="J508" s="18"/>
      <c r="K508" s="165" t="s">
        <v>887</v>
      </c>
      <c r="L508" s="165"/>
      <c r="M508" s="166" t="s">
        <v>239</v>
      </c>
      <c r="N508" s="18"/>
      <c r="O508" s="164">
        <v>338251</v>
      </c>
      <c r="P508" s="164"/>
      <c r="Q508" s="36"/>
      <c r="R508" s="18"/>
      <c r="S508" s="165" t="s">
        <v>888</v>
      </c>
      <c r="T508" s="165"/>
      <c r="U508" s="166" t="s">
        <v>239</v>
      </c>
    </row>
    <row r="509" spans="1:21" ht="15.75" thickBot="1">
      <c r="A509" s="16"/>
      <c r="B509" s="42"/>
      <c r="C509" s="158"/>
      <c r="D509" s="158"/>
      <c r="E509" s="167"/>
      <c r="F509" s="18"/>
      <c r="G509" s="158"/>
      <c r="H509" s="158"/>
      <c r="I509" s="167"/>
      <c r="J509" s="18"/>
      <c r="K509" s="158"/>
      <c r="L509" s="158"/>
      <c r="M509" s="167"/>
      <c r="N509" s="18"/>
      <c r="O509" s="159"/>
      <c r="P509" s="159"/>
      <c r="Q509" s="45"/>
      <c r="R509" s="18"/>
      <c r="S509" s="158"/>
      <c r="T509" s="158"/>
      <c r="U509" s="167"/>
    </row>
    <row r="510" spans="1:21">
      <c r="A510" s="16"/>
      <c r="B510" s="153" t="s">
        <v>164</v>
      </c>
      <c r="C510" s="54"/>
      <c r="D510" s="54"/>
      <c r="E510" s="54"/>
      <c r="F510" s="28"/>
      <c r="G510" s="54"/>
      <c r="H510" s="54"/>
      <c r="I510" s="54"/>
      <c r="J510" s="28"/>
      <c r="K510" s="54"/>
      <c r="L510" s="54"/>
      <c r="M510" s="54"/>
      <c r="N510" s="28"/>
      <c r="O510" s="54"/>
      <c r="P510" s="54"/>
      <c r="Q510" s="54"/>
      <c r="R510" s="28"/>
      <c r="S510" s="54"/>
      <c r="T510" s="54"/>
      <c r="U510" s="54"/>
    </row>
    <row r="511" spans="1:21">
      <c r="A511" s="16"/>
      <c r="B511" s="42" t="s">
        <v>165</v>
      </c>
      <c r="C511" s="156" t="s">
        <v>236</v>
      </c>
      <c r="D511" s="156"/>
      <c r="E511" s="18"/>
      <c r="F511" s="18"/>
      <c r="G511" s="156" t="s">
        <v>236</v>
      </c>
      <c r="H511" s="156"/>
      <c r="I511" s="18"/>
      <c r="J511" s="18"/>
      <c r="K511" s="156" t="s">
        <v>889</v>
      </c>
      <c r="L511" s="156"/>
      <c r="M511" s="42" t="s">
        <v>239</v>
      </c>
      <c r="N511" s="18"/>
      <c r="O511" s="156" t="s">
        <v>236</v>
      </c>
      <c r="P511" s="156"/>
      <c r="Q511" s="18"/>
      <c r="R511" s="18"/>
      <c r="S511" s="156" t="s">
        <v>889</v>
      </c>
      <c r="T511" s="156"/>
      <c r="U511" s="42" t="s">
        <v>239</v>
      </c>
    </row>
    <row r="512" spans="1:21">
      <c r="A512" s="16"/>
      <c r="B512" s="42"/>
      <c r="C512" s="156"/>
      <c r="D512" s="156"/>
      <c r="E512" s="18"/>
      <c r="F512" s="18"/>
      <c r="G512" s="156"/>
      <c r="H512" s="156"/>
      <c r="I512" s="18"/>
      <c r="J512" s="18"/>
      <c r="K512" s="156"/>
      <c r="L512" s="156"/>
      <c r="M512" s="42"/>
      <c r="N512" s="18"/>
      <c r="O512" s="156"/>
      <c r="P512" s="156"/>
      <c r="Q512" s="18"/>
      <c r="R512" s="18"/>
      <c r="S512" s="156"/>
      <c r="T512" s="156"/>
      <c r="U512" s="42"/>
    </row>
    <row r="513" spans="1:21">
      <c r="A513" s="16"/>
      <c r="B513" s="37" t="s">
        <v>168</v>
      </c>
      <c r="C513" s="155" t="s">
        <v>890</v>
      </c>
      <c r="D513" s="155"/>
      <c r="E513" s="37" t="s">
        <v>239</v>
      </c>
      <c r="F513" s="40"/>
      <c r="G513" s="155" t="s">
        <v>891</v>
      </c>
      <c r="H513" s="155"/>
      <c r="I513" s="37" t="s">
        <v>239</v>
      </c>
      <c r="J513" s="40"/>
      <c r="K513" s="155" t="s">
        <v>892</v>
      </c>
      <c r="L513" s="155"/>
      <c r="M513" s="37" t="s">
        <v>239</v>
      </c>
      <c r="N513" s="40"/>
      <c r="O513" s="155" t="s">
        <v>236</v>
      </c>
      <c r="P513" s="155"/>
      <c r="Q513" s="40"/>
      <c r="R513" s="40"/>
      <c r="S513" s="155" t="s">
        <v>893</v>
      </c>
      <c r="T513" s="155"/>
      <c r="U513" s="37" t="s">
        <v>239</v>
      </c>
    </row>
    <row r="514" spans="1:21">
      <c r="A514" s="16"/>
      <c r="B514" s="37"/>
      <c r="C514" s="155"/>
      <c r="D514" s="155"/>
      <c r="E514" s="37"/>
      <c r="F514" s="40"/>
      <c r="G514" s="155"/>
      <c r="H514" s="155"/>
      <c r="I514" s="37"/>
      <c r="J514" s="40"/>
      <c r="K514" s="155"/>
      <c r="L514" s="155"/>
      <c r="M514" s="37"/>
      <c r="N514" s="40"/>
      <c r="O514" s="155"/>
      <c r="P514" s="155"/>
      <c r="Q514" s="40"/>
      <c r="R514" s="40"/>
      <c r="S514" s="155"/>
      <c r="T514" s="155"/>
      <c r="U514" s="37"/>
    </row>
    <row r="515" spans="1:21">
      <c r="A515" s="16"/>
      <c r="B515" s="42" t="s">
        <v>894</v>
      </c>
      <c r="C515" s="157">
        <v>50167</v>
      </c>
      <c r="D515" s="157"/>
      <c r="E515" s="18"/>
      <c r="F515" s="18"/>
      <c r="G515" s="157">
        <v>139833</v>
      </c>
      <c r="H515" s="157"/>
      <c r="I515" s="18"/>
      <c r="J515" s="18"/>
      <c r="K515" s="157">
        <v>60000</v>
      </c>
      <c r="L515" s="157"/>
      <c r="M515" s="18"/>
      <c r="N515" s="18"/>
      <c r="O515" s="156" t="s">
        <v>236</v>
      </c>
      <c r="P515" s="156"/>
      <c r="Q515" s="18"/>
      <c r="R515" s="18"/>
      <c r="S515" s="157">
        <v>250000</v>
      </c>
      <c r="T515" s="157"/>
      <c r="U515" s="18"/>
    </row>
    <row r="516" spans="1:21">
      <c r="A516" s="16"/>
      <c r="B516" s="42"/>
      <c r="C516" s="157"/>
      <c r="D516" s="157"/>
      <c r="E516" s="18"/>
      <c r="F516" s="18"/>
      <c r="G516" s="157"/>
      <c r="H516" s="157"/>
      <c r="I516" s="18"/>
      <c r="J516" s="18"/>
      <c r="K516" s="157"/>
      <c r="L516" s="157"/>
      <c r="M516" s="18"/>
      <c r="N516" s="18"/>
      <c r="O516" s="156"/>
      <c r="P516" s="156"/>
      <c r="Q516" s="18"/>
      <c r="R516" s="18"/>
      <c r="S516" s="157"/>
      <c r="T516" s="157"/>
      <c r="U516" s="18"/>
    </row>
    <row r="517" spans="1:21">
      <c r="A517" s="16"/>
      <c r="B517" s="37" t="s">
        <v>895</v>
      </c>
      <c r="C517" s="155" t="s">
        <v>896</v>
      </c>
      <c r="D517" s="155"/>
      <c r="E517" s="37" t="s">
        <v>239</v>
      </c>
      <c r="F517" s="40"/>
      <c r="G517" s="155" t="s">
        <v>236</v>
      </c>
      <c r="H517" s="155"/>
      <c r="I517" s="40"/>
      <c r="J517" s="40"/>
      <c r="K517" s="155" t="s">
        <v>236</v>
      </c>
      <c r="L517" s="155"/>
      <c r="M517" s="40"/>
      <c r="N517" s="40"/>
      <c r="O517" s="155" t="s">
        <v>236</v>
      </c>
      <c r="P517" s="155"/>
      <c r="Q517" s="40"/>
      <c r="R517" s="40"/>
      <c r="S517" s="155" t="s">
        <v>896</v>
      </c>
      <c r="T517" s="155"/>
      <c r="U517" s="37" t="s">
        <v>239</v>
      </c>
    </row>
    <row r="518" spans="1:21">
      <c r="A518" s="16"/>
      <c r="B518" s="37"/>
      <c r="C518" s="155"/>
      <c r="D518" s="155"/>
      <c r="E518" s="37"/>
      <c r="F518" s="40"/>
      <c r="G518" s="155"/>
      <c r="H518" s="155"/>
      <c r="I518" s="40"/>
      <c r="J518" s="40"/>
      <c r="K518" s="155"/>
      <c r="L518" s="155"/>
      <c r="M518" s="40"/>
      <c r="N518" s="40"/>
      <c r="O518" s="155"/>
      <c r="P518" s="155"/>
      <c r="Q518" s="40"/>
      <c r="R518" s="40"/>
      <c r="S518" s="155"/>
      <c r="T518" s="155"/>
      <c r="U518" s="37"/>
    </row>
    <row r="519" spans="1:21">
      <c r="A519" s="16"/>
      <c r="B519" s="42" t="s">
        <v>171</v>
      </c>
      <c r="C519" s="156" t="s">
        <v>897</v>
      </c>
      <c r="D519" s="156"/>
      <c r="E519" s="42" t="s">
        <v>239</v>
      </c>
      <c r="F519" s="18"/>
      <c r="G519" s="156" t="s">
        <v>236</v>
      </c>
      <c r="H519" s="156"/>
      <c r="I519" s="18"/>
      <c r="J519" s="18"/>
      <c r="K519" s="156" t="s">
        <v>236</v>
      </c>
      <c r="L519" s="156"/>
      <c r="M519" s="18"/>
      <c r="N519" s="18"/>
      <c r="O519" s="156" t="s">
        <v>236</v>
      </c>
      <c r="P519" s="156"/>
      <c r="Q519" s="18"/>
      <c r="R519" s="18"/>
      <c r="S519" s="156" t="s">
        <v>897</v>
      </c>
      <c r="T519" s="156"/>
      <c r="U519" s="42" t="s">
        <v>239</v>
      </c>
    </row>
    <row r="520" spans="1:21">
      <c r="A520" s="16"/>
      <c r="B520" s="42"/>
      <c r="C520" s="156"/>
      <c r="D520" s="156"/>
      <c r="E520" s="42"/>
      <c r="F520" s="18"/>
      <c r="G520" s="156"/>
      <c r="H520" s="156"/>
      <c r="I520" s="18"/>
      <c r="J520" s="18"/>
      <c r="K520" s="156"/>
      <c r="L520" s="156"/>
      <c r="M520" s="18"/>
      <c r="N520" s="18"/>
      <c r="O520" s="156"/>
      <c r="P520" s="156"/>
      <c r="Q520" s="18"/>
      <c r="R520" s="18"/>
      <c r="S520" s="156"/>
      <c r="T520" s="156"/>
      <c r="U520" s="42"/>
    </row>
    <row r="521" spans="1:21">
      <c r="A521" s="16"/>
      <c r="B521" s="37" t="s">
        <v>172</v>
      </c>
      <c r="C521" s="155" t="s">
        <v>236</v>
      </c>
      <c r="D521" s="155"/>
      <c r="E521" s="40"/>
      <c r="F521" s="40"/>
      <c r="G521" s="155" t="s">
        <v>236</v>
      </c>
      <c r="H521" s="155"/>
      <c r="I521" s="40"/>
      <c r="J521" s="40"/>
      <c r="K521" s="155" t="s">
        <v>898</v>
      </c>
      <c r="L521" s="155"/>
      <c r="M521" s="37" t="s">
        <v>239</v>
      </c>
      <c r="N521" s="40"/>
      <c r="O521" s="155" t="s">
        <v>236</v>
      </c>
      <c r="P521" s="155"/>
      <c r="Q521" s="40"/>
      <c r="R521" s="40"/>
      <c r="S521" s="155" t="s">
        <v>898</v>
      </c>
      <c r="T521" s="155"/>
      <c r="U521" s="37" t="s">
        <v>239</v>
      </c>
    </row>
    <row r="522" spans="1:21">
      <c r="A522" s="16"/>
      <c r="B522" s="37"/>
      <c r="C522" s="155"/>
      <c r="D522" s="155"/>
      <c r="E522" s="40"/>
      <c r="F522" s="40"/>
      <c r="G522" s="155"/>
      <c r="H522" s="155"/>
      <c r="I522" s="40"/>
      <c r="J522" s="40"/>
      <c r="K522" s="155"/>
      <c r="L522" s="155"/>
      <c r="M522" s="37"/>
      <c r="N522" s="40"/>
      <c r="O522" s="155"/>
      <c r="P522" s="155"/>
      <c r="Q522" s="40"/>
      <c r="R522" s="40"/>
      <c r="S522" s="155"/>
      <c r="T522" s="155"/>
      <c r="U522" s="37"/>
    </row>
    <row r="523" spans="1:21">
      <c r="A523" s="16"/>
      <c r="B523" s="42" t="s">
        <v>899</v>
      </c>
      <c r="C523" s="156" t="s">
        <v>236</v>
      </c>
      <c r="D523" s="156"/>
      <c r="E523" s="18"/>
      <c r="F523" s="18"/>
      <c r="G523" s="156" t="s">
        <v>236</v>
      </c>
      <c r="H523" s="156"/>
      <c r="I523" s="18"/>
      <c r="J523" s="18"/>
      <c r="K523" s="156" t="s">
        <v>878</v>
      </c>
      <c r="L523" s="156"/>
      <c r="M523" s="42" t="s">
        <v>239</v>
      </c>
      <c r="N523" s="18"/>
      <c r="O523" s="157">
        <v>34997</v>
      </c>
      <c r="P523" s="157"/>
      <c r="Q523" s="18"/>
      <c r="R523" s="18"/>
      <c r="S523" s="156" t="s">
        <v>236</v>
      </c>
      <c r="T523" s="156"/>
      <c r="U523" s="18"/>
    </row>
    <row r="524" spans="1:21">
      <c r="A524" s="16"/>
      <c r="B524" s="42"/>
      <c r="C524" s="156"/>
      <c r="D524" s="156"/>
      <c r="E524" s="18"/>
      <c r="F524" s="18"/>
      <c r="G524" s="156"/>
      <c r="H524" s="156"/>
      <c r="I524" s="18"/>
      <c r="J524" s="18"/>
      <c r="K524" s="156"/>
      <c r="L524" s="156"/>
      <c r="M524" s="42"/>
      <c r="N524" s="18"/>
      <c r="O524" s="157"/>
      <c r="P524" s="157"/>
      <c r="Q524" s="18"/>
      <c r="R524" s="18"/>
      <c r="S524" s="156"/>
      <c r="T524" s="156"/>
      <c r="U524" s="18"/>
    </row>
    <row r="525" spans="1:21">
      <c r="A525" s="16"/>
      <c r="B525" s="37" t="s">
        <v>900</v>
      </c>
      <c r="C525" s="155" t="s">
        <v>236</v>
      </c>
      <c r="D525" s="155"/>
      <c r="E525" s="40"/>
      <c r="F525" s="40"/>
      <c r="G525" s="154">
        <v>6655</v>
      </c>
      <c r="H525" s="154"/>
      <c r="I525" s="40"/>
      <c r="J525" s="40"/>
      <c r="K525" s="155" t="s">
        <v>236</v>
      </c>
      <c r="L525" s="155"/>
      <c r="M525" s="40"/>
      <c r="N525" s="40"/>
      <c r="O525" s="155" t="s">
        <v>880</v>
      </c>
      <c r="P525" s="155"/>
      <c r="Q525" s="37" t="s">
        <v>239</v>
      </c>
      <c r="R525" s="40"/>
      <c r="S525" s="155" t="s">
        <v>236</v>
      </c>
      <c r="T525" s="155"/>
      <c r="U525" s="40"/>
    </row>
    <row r="526" spans="1:21">
      <c r="A526" s="16"/>
      <c r="B526" s="37"/>
      <c r="C526" s="155"/>
      <c r="D526" s="155"/>
      <c r="E526" s="40"/>
      <c r="F526" s="40"/>
      <c r="G526" s="154"/>
      <c r="H526" s="154"/>
      <c r="I526" s="40"/>
      <c r="J526" s="40"/>
      <c r="K526" s="155"/>
      <c r="L526" s="155"/>
      <c r="M526" s="40"/>
      <c r="N526" s="40"/>
      <c r="O526" s="155"/>
      <c r="P526" s="155"/>
      <c r="Q526" s="37"/>
      <c r="R526" s="40"/>
      <c r="S526" s="155"/>
      <c r="T526" s="155"/>
      <c r="U526" s="40"/>
    </row>
    <row r="527" spans="1:21">
      <c r="A527" s="16"/>
      <c r="B527" s="42" t="s">
        <v>901</v>
      </c>
      <c r="C527" s="157">
        <v>190160</v>
      </c>
      <c r="D527" s="157"/>
      <c r="E527" s="18"/>
      <c r="F527" s="18"/>
      <c r="G527" s="157">
        <v>176433</v>
      </c>
      <c r="H527" s="157"/>
      <c r="I527" s="18"/>
      <c r="J527" s="18"/>
      <c r="K527" s="156" t="s">
        <v>236</v>
      </c>
      <c r="L527" s="156"/>
      <c r="M527" s="18"/>
      <c r="N527" s="18"/>
      <c r="O527" s="156" t="s">
        <v>902</v>
      </c>
      <c r="P527" s="156"/>
      <c r="Q527" s="42" t="s">
        <v>239</v>
      </c>
      <c r="R527" s="18"/>
      <c r="S527" s="156" t="s">
        <v>236</v>
      </c>
      <c r="T527" s="156"/>
      <c r="U527" s="18"/>
    </row>
    <row r="528" spans="1:21">
      <c r="A528" s="16"/>
      <c r="B528" s="42"/>
      <c r="C528" s="157"/>
      <c r="D528" s="157"/>
      <c r="E528" s="18"/>
      <c r="F528" s="18"/>
      <c r="G528" s="157"/>
      <c r="H528" s="157"/>
      <c r="I528" s="18"/>
      <c r="J528" s="18"/>
      <c r="K528" s="156"/>
      <c r="L528" s="156"/>
      <c r="M528" s="18"/>
      <c r="N528" s="18"/>
      <c r="O528" s="156"/>
      <c r="P528" s="156"/>
      <c r="Q528" s="42"/>
      <c r="R528" s="18"/>
      <c r="S528" s="156"/>
      <c r="T528" s="156"/>
      <c r="U528" s="18"/>
    </row>
    <row r="529" spans="1:21">
      <c r="A529" s="16"/>
      <c r="B529" s="37" t="s">
        <v>173</v>
      </c>
      <c r="C529" s="155" t="s">
        <v>903</v>
      </c>
      <c r="D529" s="155"/>
      <c r="E529" s="37" t="s">
        <v>239</v>
      </c>
      <c r="F529" s="40"/>
      <c r="G529" s="154">
        <v>1889</v>
      </c>
      <c r="H529" s="154"/>
      <c r="I529" s="40"/>
      <c r="J529" s="40"/>
      <c r="K529" s="155" t="s">
        <v>236</v>
      </c>
      <c r="L529" s="155"/>
      <c r="M529" s="40"/>
      <c r="N529" s="40"/>
      <c r="O529" s="155" t="s">
        <v>236</v>
      </c>
      <c r="P529" s="155"/>
      <c r="Q529" s="40"/>
      <c r="R529" s="40"/>
      <c r="S529" s="154">
        <v>1626</v>
      </c>
      <c r="T529" s="154"/>
      <c r="U529" s="40"/>
    </row>
    <row r="530" spans="1:21" ht="15.75" thickBot="1">
      <c r="A530" s="16"/>
      <c r="B530" s="37"/>
      <c r="C530" s="163"/>
      <c r="D530" s="163"/>
      <c r="E530" s="173"/>
      <c r="F530" s="40"/>
      <c r="G530" s="161"/>
      <c r="H530" s="161"/>
      <c r="I530" s="97"/>
      <c r="J530" s="40"/>
      <c r="K530" s="163"/>
      <c r="L530" s="163"/>
      <c r="M530" s="97"/>
      <c r="N530" s="40"/>
      <c r="O530" s="163"/>
      <c r="P530" s="163"/>
      <c r="Q530" s="97"/>
      <c r="R530" s="40"/>
      <c r="S530" s="161"/>
      <c r="T530" s="161"/>
      <c r="U530" s="97"/>
    </row>
    <row r="531" spans="1:21">
      <c r="A531" s="16"/>
      <c r="B531" s="42" t="s">
        <v>174</v>
      </c>
      <c r="C531" s="164">
        <v>205691</v>
      </c>
      <c r="D531" s="164"/>
      <c r="E531" s="36"/>
      <c r="F531" s="18"/>
      <c r="G531" s="164">
        <v>317205</v>
      </c>
      <c r="H531" s="164"/>
      <c r="I531" s="36"/>
      <c r="J531" s="18"/>
      <c r="K531" s="164">
        <v>12823</v>
      </c>
      <c r="L531" s="164"/>
      <c r="M531" s="36"/>
      <c r="N531" s="18"/>
      <c r="O531" s="165" t="s">
        <v>904</v>
      </c>
      <c r="P531" s="165"/>
      <c r="Q531" s="166" t="s">
        <v>239</v>
      </c>
      <c r="R531" s="18"/>
      <c r="S531" s="164">
        <v>197468</v>
      </c>
      <c r="T531" s="164"/>
      <c r="U531" s="36"/>
    </row>
    <row r="532" spans="1:21">
      <c r="A532" s="16"/>
      <c r="B532" s="42"/>
      <c r="C532" s="185"/>
      <c r="D532" s="185"/>
      <c r="E532" s="64"/>
      <c r="F532" s="18"/>
      <c r="G532" s="185"/>
      <c r="H532" s="185"/>
      <c r="I532" s="64"/>
      <c r="J532" s="18"/>
      <c r="K532" s="185"/>
      <c r="L532" s="185"/>
      <c r="M532" s="64"/>
      <c r="N532" s="18"/>
      <c r="O532" s="183"/>
      <c r="P532" s="183"/>
      <c r="Q532" s="184"/>
      <c r="R532" s="18"/>
      <c r="S532" s="185"/>
      <c r="T532" s="185"/>
      <c r="U532" s="64"/>
    </row>
    <row r="533" spans="1:21">
      <c r="A533" s="16"/>
      <c r="B533" s="37" t="s">
        <v>175</v>
      </c>
      <c r="C533" s="155" t="s">
        <v>236</v>
      </c>
      <c r="D533" s="155"/>
      <c r="E533" s="40"/>
      <c r="F533" s="40"/>
      <c r="G533" s="155" t="s">
        <v>236</v>
      </c>
      <c r="H533" s="155"/>
      <c r="I533" s="40"/>
      <c r="J533" s="40"/>
      <c r="K533" s="155" t="s">
        <v>905</v>
      </c>
      <c r="L533" s="155"/>
      <c r="M533" s="37" t="s">
        <v>239</v>
      </c>
      <c r="N533" s="40"/>
      <c r="O533" s="155" t="s">
        <v>236</v>
      </c>
      <c r="P533" s="155"/>
      <c r="Q533" s="40"/>
      <c r="R533" s="40"/>
      <c r="S533" s="155" t="s">
        <v>905</v>
      </c>
      <c r="T533" s="155"/>
      <c r="U533" s="37" t="s">
        <v>239</v>
      </c>
    </row>
    <row r="534" spans="1:21" ht="15.75" thickBot="1">
      <c r="A534" s="16"/>
      <c r="B534" s="37"/>
      <c r="C534" s="163"/>
      <c r="D534" s="163"/>
      <c r="E534" s="97"/>
      <c r="F534" s="40"/>
      <c r="G534" s="163"/>
      <c r="H534" s="163"/>
      <c r="I534" s="97"/>
      <c r="J534" s="40"/>
      <c r="K534" s="163"/>
      <c r="L534" s="163"/>
      <c r="M534" s="173"/>
      <c r="N534" s="40"/>
      <c r="O534" s="163"/>
      <c r="P534" s="163"/>
      <c r="Q534" s="97"/>
      <c r="R534" s="40"/>
      <c r="S534" s="163"/>
      <c r="T534" s="163"/>
      <c r="U534" s="173"/>
    </row>
    <row r="535" spans="1:21">
      <c r="A535" s="16"/>
      <c r="B535" s="42" t="s">
        <v>176</v>
      </c>
      <c r="C535" s="164">
        <v>40110</v>
      </c>
      <c r="D535" s="164"/>
      <c r="E535" s="36"/>
      <c r="F535" s="18"/>
      <c r="G535" s="164">
        <v>1932</v>
      </c>
      <c r="H535" s="164"/>
      <c r="I535" s="36"/>
      <c r="J535" s="18"/>
      <c r="K535" s="165" t="s">
        <v>906</v>
      </c>
      <c r="L535" s="165"/>
      <c r="M535" s="166" t="s">
        <v>239</v>
      </c>
      <c r="N535" s="18"/>
      <c r="O535" s="165" t="s">
        <v>236</v>
      </c>
      <c r="P535" s="165"/>
      <c r="Q535" s="36"/>
      <c r="R535" s="18"/>
      <c r="S535" s="165" t="s">
        <v>907</v>
      </c>
      <c r="T535" s="165"/>
      <c r="U535" s="166" t="s">
        <v>239</v>
      </c>
    </row>
    <row r="536" spans="1:21">
      <c r="A536" s="16"/>
      <c r="B536" s="42"/>
      <c r="C536" s="185"/>
      <c r="D536" s="185"/>
      <c r="E536" s="64"/>
      <c r="F536" s="18"/>
      <c r="G536" s="185"/>
      <c r="H536" s="185"/>
      <c r="I536" s="64"/>
      <c r="J536" s="18"/>
      <c r="K536" s="183"/>
      <c r="L536" s="183"/>
      <c r="M536" s="184"/>
      <c r="N536" s="18"/>
      <c r="O536" s="183"/>
      <c r="P536" s="183"/>
      <c r="Q536" s="64"/>
      <c r="R536" s="18"/>
      <c r="S536" s="183"/>
      <c r="T536" s="183"/>
      <c r="U536" s="184"/>
    </row>
    <row r="537" spans="1:21">
      <c r="A537" s="16"/>
      <c r="B537" s="174" t="s">
        <v>177</v>
      </c>
      <c r="C537" s="154">
        <v>169145</v>
      </c>
      <c r="D537" s="154"/>
      <c r="E537" s="40"/>
      <c r="F537" s="40"/>
      <c r="G537" s="154">
        <v>6467</v>
      </c>
      <c r="H537" s="154"/>
      <c r="I537" s="40"/>
      <c r="J537" s="40"/>
      <c r="K537" s="154">
        <v>138705</v>
      </c>
      <c r="L537" s="154"/>
      <c r="M537" s="40"/>
      <c r="N537" s="40"/>
      <c r="O537" s="155" t="s">
        <v>236</v>
      </c>
      <c r="P537" s="155"/>
      <c r="Q537" s="40"/>
      <c r="R537" s="40"/>
      <c r="S537" s="154">
        <v>314317</v>
      </c>
      <c r="T537" s="154"/>
      <c r="U537" s="40"/>
    </row>
    <row r="538" spans="1:21" ht="15.75" thickBot="1">
      <c r="A538" s="16"/>
      <c r="B538" s="174"/>
      <c r="C538" s="161"/>
      <c r="D538" s="161"/>
      <c r="E538" s="97"/>
      <c r="F538" s="40"/>
      <c r="G538" s="161"/>
      <c r="H538" s="161"/>
      <c r="I538" s="97"/>
      <c r="J538" s="40"/>
      <c r="K538" s="161"/>
      <c r="L538" s="161"/>
      <c r="M538" s="97"/>
      <c r="N538" s="40"/>
      <c r="O538" s="163"/>
      <c r="P538" s="163"/>
      <c r="Q538" s="97"/>
      <c r="R538" s="40"/>
      <c r="S538" s="161"/>
      <c r="T538" s="161"/>
      <c r="U538" s="97"/>
    </row>
    <row r="539" spans="1:21">
      <c r="A539" s="16"/>
      <c r="B539" s="182" t="s">
        <v>178</v>
      </c>
      <c r="C539" s="166" t="s">
        <v>235</v>
      </c>
      <c r="D539" s="164">
        <v>209255</v>
      </c>
      <c r="E539" s="36"/>
      <c r="F539" s="18"/>
      <c r="G539" s="166" t="s">
        <v>235</v>
      </c>
      <c r="H539" s="164">
        <v>8399</v>
      </c>
      <c r="I539" s="36"/>
      <c r="J539" s="18"/>
      <c r="K539" s="166" t="s">
        <v>235</v>
      </c>
      <c r="L539" s="164">
        <v>95823</v>
      </c>
      <c r="M539" s="36"/>
      <c r="N539" s="18"/>
      <c r="O539" s="166" t="s">
        <v>235</v>
      </c>
      <c r="P539" s="165" t="s">
        <v>236</v>
      </c>
      <c r="Q539" s="36"/>
      <c r="R539" s="18"/>
      <c r="S539" s="166" t="s">
        <v>235</v>
      </c>
      <c r="T539" s="164">
        <v>313477</v>
      </c>
      <c r="U539" s="36"/>
    </row>
    <row r="540" spans="1:21" ht="15.75" thickBot="1">
      <c r="A540" s="16"/>
      <c r="B540" s="182"/>
      <c r="C540" s="179"/>
      <c r="D540" s="180"/>
      <c r="E540" s="72"/>
      <c r="F540" s="18"/>
      <c r="G540" s="179"/>
      <c r="H540" s="180"/>
      <c r="I540" s="72"/>
      <c r="J540" s="18"/>
      <c r="K540" s="179"/>
      <c r="L540" s="180"/>
      <c r="M540" s="72"/>
      <c r="N540" s="18"/>
      <c r="O540" s="179"/>
      <c r="P540" s="181"/>
      <c r="Q540" s="72"/>
      <c r="R540" s="18"/>
      <c r="S540" s="179"/>
      <c r="T540" s="180"/>
      <c r="U540" s="72"/>
    </row>
    <row r="541" spans="1:21" ht="15.75" thickTop="1">
      <c r="A541" s="16"/>
      <c r="B541" s="187"/>
      <c r="C541" s="187"/>
      <c r="D541" s="187"/>
      <c r="E541" s="187"/>
      <c r="F541" s="187"/>
      <c r="G541" s="187"/>
      <c r="H541" s="187"/>
      <c r="I541" s="187"/>
      <c r="J541" s="187"/>
      <c r="K541" s="187"/>
      <c r="L541" s="187"/>
      <c r="M541" s="187"/>
      <c r="N541" s="187"/>
      <c r="O541" s="187"/>
      <c r="P541" s="187"/>
      <c r="Q541" s="187"/>
      <c r="R541" s="187"/>
      <c r="S541" s="187"/>
      <c r="T541" s="187"/>
      <c r="U541" s="187"/>
    </row>
    <row r="542" spans="1:21">
      <c r="A542" s="16"/>
      <c r="B542" s="187"/>
      <c r="C542" s="187"/>
      <c r="D542" s="187"/>
      <c r="E542" s="187"/>
      <c r="F542" s="187"/>
      <c r="G542" s="187"/>
      <c r="H542" s="187"/>
      <c r="I542" s="187"/>
      <c r="J542" s="187"/>
      <c r="K542" s="187"/>
      <c r="L542" s="187"/>
      <c r="M542" s="187"/>
      <c r="N542" s="187"/>
      <c r="O542" s="187"/>
      <c r="P542" s="187"/>
      <c r="Q542" s="187"/>
      <c r="R542" s="187"/>
      <c r="S542" s="187"/>
      <c r="T542" s="187"/>
      <c r="U542" s="187"/>
    </row>
    <row r="543" spans="1:21">
      <c r="A543" s="16"/>
      <c r="B543" s="187"/>
      <c r="C543" s="187"/>
      <c r="D543" s="187"/>
      <c r="E543" s="187"/>
      <c r="F543" s="187"/>
      <c r="G543" s="187"/>
      <c r="H543" s="187"/>
      <c r="I543" s="187"/>
      <c r="J543" s="187"/>
      <c r="K543" s="187"/>
      <c r="L543" s="187"/>
      <c r="M543" s="187"/>
      <c r="N543" s="187"/>
      <c r="O543" s="187"/>
      <c r="P543" s="187"/>
      <c r="Q543" s="187"/>
      <c r="R543" s="187"/>
      <c r="S543" s="187"/>
      <c r="T543" s="187"/>
      <c r="U543" s="187"/>
    </row>
    <row r="544" spans="1:21">
      <c r="A544" s="16"/>
      <c r="B544" s="187"/>
      <c r="C544" s="187"/>
      <c r="D544" s="187"/>
      <c r="E544" s="187"/>
      <c r="F544" s="187"/>
      <c r="G544" s="187"/>
      <c r="H544" s="187"/>
      <c r="I544" s="187"/>
      <c r="J544" s="187"/>
      <c r="K544" s="187"/>
      <c r="L544" s="187"/>
      <c r="M544" s="187"/>
      <c r="N544" s="187"/>
      <c r="O544" s="187"/>
      <c r="P544" s="187"/>
      <c r="Q544" s="187"/>
      <c r="R544" s="187"/>
      <c r="S544" s="187"/>
      <c r="T544" s="187"/>
      <c r="U544" s="187"/>
    </row>
    <row r="545" spans="1:21">
      <c r="A545" s="16"/>
      <c r="B545" s="187"/>
      <c r="C545" s="187"/>
      <c r="D545" s="187"/>
      <c r="E545" s="187"/>
      <c r="F545" s="187"/>
      <c r="G545" s="187"/>
      <c r="H545" s="187"/>
      <c r="I545" s="187"/>
      <c r="J545" s="187"/>
      <c r="K545" s="187"/>
      <c r="L545" s="187"/>
      <c r="M545" s="187"/>
      <c r="N545" s="187"/>
      <c r="O545" s="187"/>
      <c r="P545" s="187"/>
      <c r="Q545" s="187"/>
      <c r="R545" s="187"/>
      <c r="S545" s="187"/>
      <c r="T545" s="187"/>
      <c r="U545" s="187"/>
    </row>
    <row r="546" spans="1:21">
      <c r="A546" s="16"/>
      <c r="B546" s="187"/>
      <c r="C546" s="187"/>
      <c r="D546" s="187"/>
      <c r="E546" s="187"/>
      <c r="F546" s="187"/>
      <c r="G546" s="187"/>
      <c r="H546" s="187"/>
      <c r="I546" s="187"/>
      <c r="J546" s="187"/>
      <c r="K546" s="187"/>
      <c r="L546" s="187"/>
      <c r="M546" s="187"/>
      <c r="N546" s="187"/>
      <c r="O546" s="187"/>
      <c r="P546" s="187"/>
      <c r="Q546" s="187"/>
      <c r="R546" s="187"/>
      <c r="S546" s="187"/>
      <c r="T546" s="187"/>
      <c r="U546" s="187"/>
    </row>
    <row r="547" spans="1:21">
      <c r="A547" s="16"/>
      <c r="B547" s="187"/>
      <c r="C547" s="187"/>
      <c r="D547" s="187"/>
      <c r="E547" s="187"/>
      <c r="F547" s="187"/>
      <c r="G547" s="187"/>
      <c r="H547" s="187"/>
      <c r="I547" s="187"/>
      <c r="J547" s="187"/>
      <c r="K547" s="187"/>
      <c r="L547" s="187"/>
      <c r="M547" s="187"/>
      <c r="N547" s="187"/>
      <c r="O547" s="187"/>
      <c r="P547" s="187"/>
      <c r="Q547" s="187"/>
      <c r="R547" s="187"/>
      <c r="S547" s="187"/>
      <c r="T547" s="187"/>
      <c r="U547" s="187"/>
    </row>
    <row r="548" spans="1:21">
      <c r="A548" s="16"/>
      <c r="B548" s="187"/>
      <c r="C548" s="187"/>
      <c r="D548" s="187"/>
      <c r="E548" s="187"/>
      <c r="F548" s="187"/>
      <c r="G548" s="187"/>
      <c r="H548" s="187"/>
      <c r="I548" s="187"/>
      <c r="J548" s="187"/>
      <c r="K548" s="187"/>
      <c r="L548" s="187"/>
      <c r="M548" s="187"/>
      <c r="N548" s="187"/>
      <c r="O548" s="187"/>
      <c r="P548" s="187"/>
      <c r="Q548" s="187"/>
      <c r="R548" s="187"/>
      <c r="S548" s="187"/>
      <c r="T548" s="187"/>
      <c r="U548" s="187"/>
    </row>
    <row r="549" spans="1:21">
      <c r="A549" s="16"/>
      <c r="B549" s="34"/>
      <c r="C549" s="34"/>
      <c r="D549" s="34"/>
      <c r="E549" s="34"/>
      <c r="F549" s="34"/>
      <c r="G549" s="34"/>
      <c r="H549" s="34"/>
      <c r="I549" s="34"/>
      <c r="J549" s="34"/>
      <c r="K549" s="34"/>
      <c r="L549" s="34"/>
      <c r="M549" s="34"/>
      <c r="N549" s="34"/>
      <c r="O549" s="34"/>
      <c r="P549" s="34"/>
      <c r="Q549" s="34"/>
      <c r="R549" s="34"/>
      <c r="S549" s="34"/>
      <c r="T549" s="34"/>
      <c r="U549" s="34"/>
    </row>
    <row r="550" spans="1:21">
      <c r="A550" s="16"/>
      <c r="B550" s="11"/>
      <c r="C550" s="11"/>
      <c r="D550" s="11"/>
      <c r="E550" s="11"/>
      <c r="F550" s="11"/>
      <c r="G550" s="11"/>
      <c r="H550" s="11"/>
      <c r="I550" s="11"/>
      <c r="J550" s="11"/>
      <c r="K550" s="11"/>
      <c r="L550" s="11"/>
      <c r="M550" s="11"/>
      <c r="N550" s="11"/>
      <c r="O550" s="11"/>
      <c r="P550" s="11"/>
      <c r="Q550" s="11"/>
      <c r="R550" s="11"/>
      <c r="S550" s="11"/>
      <c r="T550" s="11"/>
      <c r="U550" s="11"/>
    </row>
    <row r="551" spans="1:21" ht="15.75" thickBot="1">
      <c r="A551" s="16"/>
      <c r="B551" s="10"/>
      <c r="C551" s="35" t="s">
        <v>821</v>
      </c>
      <c r="D551" s="35"/>
      <c r="E551" s="35"/>
      <c r="F551" s="35"/>
      <c r="G551" s="35"/>
      <c r="H551" s="35"/>
      <c r="I551" s="35"/>
      <c r="J551" s="35"/>
      <c r="K551" s="35"/>
      <c r="L551" s="35"/>
      <c r="M551" s="35"/>
      <c r="N551" s="35"/>
      <c r="O551" s="35"/>
      <c r="P551" s="35"/>
      <c r="Q551" s="35"/>
      <c r="R551" s="35"/>
      <c r="S551" s="35"/>
      <c r="T551" s="35"/>
      <c r="U551" s="35"/>
    </row>
    <row r="552" spans="1:21" ht="15.75" thickBot="1">
      <c r="A552" s="16"/>
      <c r="B552" s="10"/>
      <c r="C552" s="105" t="s">
        <v>232</v>
      </c>
      <c r="D552" s="105"/>
      <c r="E552" s="105"/>
      <c r="F552" s="105"/>
      <c r="G552" s="105"/>
      <c r="H552" s="105"/>
      <c r="I552" s="105"/>
      <c r="J552" s="105"/>
      <c r="K552" s="105"/>
      <c r="L552" s="105"/>
      <c r="M552" s="105"/>
      <c r="N552" s="105"/>
      <c r="O552" s="105"/>
      <c r="P552" s="105"/>
      <c r="Q552" s="105"/>
      <c r="R552" s="105"/>
      <c r="S552" s="105"/>
      <c r="T552" s="105"/>
      <c r="U552" s="105"/>
    </row>
    <row r="553" spans="1:21" ht="24" thickBot="1">
      <c r="A553" s="16"/>
      <c r="B553" s="135" t="s">
        <v>869</v>
      </c>
      <c r="C553" s="105" t="s">
        <v>636</v>
      </c>
      <c r="D553" s="105"/>
      <c r="E553" s="105"/>
      <c r="F553" s="10"/>
      <c r="G553" s="105" t="s">
        <v>637</v>
      </c>
      <c r="H553" s="105"/>
      <c r="I553" s="105"/>
      <c r="J553" s="10"/>
      <c r="K553" s="105" t="s">
        <v>638</v>
      </c>
      <c r="L553" s="105"/>
      <c r="M553" s="105"/>
      <c r="N553" s="10"/>
      <c r="O553" s="105" t="s">
        <v>639</v>
      </c>
      <c r="P553" s="105"/>
      <c r="Q553" s="105"/>
      <c r="R553" s="10"/>
      <c r="S553" s="105" t="s">
        <v>640</v>
      </c>
      <c r="T553" s="105"/>
      <c r="U553" s="105"/>
    </row>
    <row r="554" spans="1:21">
      <c r="A554" s="16"/>
      <c r="B554" s="37" t="s">
        <v>908</v>
      </c>
      <c r="C554" s="169" t="s">
        <v>235</v>
      </c>
      <c r="D554" s="162" t="s">
        <v>909</v>
      </c>
      <c r="E554" s="169" t="s">
        <v>239</v>
      </c>
      <c r="F554" s="40"/>
      <c r="G554" s="169" t="s">
        <v>235</v>
      </c>
      <c r="H554" s="162" t="s">
        <v>910</v>
      </c>
      <c r="I554" s="169" t="s">
        <v>239</v>
      </c>
      <c r="J554" s="40"/>
      <c r="K554" s="169" t="s">
        <v>235</v>
      </c>
      <c r="L554" s="162" t="s">
        <v>911</v>
      </c>
      <c r="M554" s="169" t="s">
        <v>239</v>
      </c>
      <c r="N554" s="40"/>
      <c r="O554" s="169" t="s">
        <v>235</v>
      </c>
      <c r="P554" s="162" t="s">
        <v>236</v>
      </c>
      <c r="Q554" s="54"/>
      <c r="R554" s="40"/>
      <c r="S554" s="169" t="s">
        <v>235</v>
      </c>
      <c r="T554" s="162" t="s">
        <v>912</v>
      </c>
      <c r="U554" s="169" t="s">
        <v>239</v>
      </c>
    </row>
    <row r="555" spans="1:21" ht="15.75" thickBot="1">
      <c r="A555" s="16"/>
      <c r="B555" s="37"/>
      <c r="C555" s="173"/>
      <c r="D555" s="163"/>
      <c r="E555" s="173"/>
      <c r="F555" s="40"/>
      <c r="G555" s="173"/>
      <c r="H555" s="163"/>
      <c r="I555" s="173"/>
      <c r="J555" s="40"/>
      <c r="K555" s="173"/>
      <c r="L555" s="163"/>
      <c r="M555" s="173"/>
      <c r="N555" s="40"/>
      <c r="O555" s="173"/>
      <c r="P555" s="163"/>
      <c r="Q555" s="97"/>
      <c r="R555" s="40"/>
      <c r="S555" s="173"/>
      <c r="T555" s="163"/>
      <c r="U555" s="173"/>
    </row>
    <row r="556" spans="1:21">
      <c r="A556" s="16"/>
      <c r="B556" s="152" t="s">
        <v>158</v>
      </c>
      <c r="C556" s="36"/>
      <c r="D556" s="36"/>
      <c r="E556" s="36"/>
      <c r="F556" s="10"/>
      <c r="G556" s="36"/>
      <c r="H556" s="36"/>
      <c r="I556" s="36"/>
      <c r="J556" s="10"/>
      <c r="K556" s="36"/>
      <c r="L556" s="36"/>
      <c r="M556" s="36"/>
      <c r="N556" s="10"/>
      <c r="O556" s="36"/>
      <c r="P556" s="36"/>
      <c r="Q556" s="36"/>
      <c r="R556" s="10"/>
      <c r="S556" s="36"/>
      <c r="T556" s="36"/>
      <c r="U556" s="36"/>
    </row>
    <row r="557" spans="1:21">
      <c r="A557" s="16"/>
      <c r="B557" s="37" t="s">
        <v>913</v>
      </c>
      <c r="C557" s="155" t="s">
        <v>236</v>
      </c>
      <c r="D557" s="155"/>
      <c r="E557" s="40"/>
      <c r="F557" s="40"/>
      <c r="G557" s="155" t="s">
        <v>236</v>
      </c>
      <c r="H557" s="155"/>
      <c r="I557" s="40"/>
      <c r="J557" s="40"/>
      <c r="K557" s="155" t="s">
        <v>914</v>
      </c>
      <c r="L557" s="155"/>
      <c r="M557" s="37" t="s">
        <v>239</v>
      </c>
      <c r="N557" s="40"/>
      <c r="O557" s="154">
        <v>40000</v>
      </c>
      <c r="P557" s="154"/>
      <c r="Q557" s="40"/>
      <c r="R557" s="40"/>
      <c r="S557" s="155" t="s">
        <v>236</v>
      </c>
      <c r="T557" s="155"/>
      <c r="U557" s="40"/>
    </row>
    <row r="558" spans="1:21">
      <c r="A558" s="16"/>
      <c r="B558" s="37"/>
      <c r="C558" s="155"/>
      <c r="D558" s="155"/>
      <c r="E558" s="40"/>
      <c r="F558" s="40"/>
      <c r="G558" s="155"/>
      <c r="H558" s="155"/>
      <c r="I558" s="40"/>
      <c r="J558" s="40"/>
      <c r="K558" s="155"/>
      <c r="L558" s="155"/>
      <c r="M558" s="37"/>
      <c r="N558" s="40"/>
      <c r="O558" s="154"/>
      <c r="P558" s="154"/>
      <c r="Q558" s="40"/>
      <c r="R558" s="40"/>
      <c r="S558" s="155"/>
      <c r="T558" s="155"/>
      <c r="U558" s="40"/>
    </row>
    <row r="559" spans="1:21">
      <c r="A559" s="16"/>
      <c r="B559" s="42" t="s">
        <v>915</v>
      </c>
      <c r="C559" s="156" t="s">
        <v>236</v>
      </c>
      <c r="D559" s="156"/>
      <c r="E559" s="18"/>
      <c r="F559" s="18"/>
      <c r="G559" s="156" t="s">
        <v>236</v>
      </c>
      <c r="H559" s="156"/>
      <c r="I559" s="18"/>
      <c r="J559" s="18"/>
      <c r="K559" s="156" t="s">
        <v>916</v>
      </c>
      <c r="L559" s="156"/>
      <c r="M559" s="42" t="s">
        <v>239</v>
      </c>
      <c r="N559" s="18"/>
      <c r="O559" s="157">
        <v>12800</v>
      </c>
      <c r="P559" s="157"/>
      <c r="Q559" s="18"/>
      <c r="R559" s="18"/>
      <c r="S559" s="156" t="s">
        <v>236</v>
      </c>
      <c r="T559" s="156"/>
      <c r="U559" s="18"/>
    </row>
    <row r="560" spans="1:21">
      <c r="A560" s="16"/>
      <c r="B560" s="42"/>
      <c r="C560" s="156"/>
      <c r="D560" s="156"/>
      <c r="E560" s="18"/>
      <c r="F560" s="18"/>
      <c r="G560" s="156"/>
      <c r="H560" s="156"/>
      <c r="I560" s="18"/>
      <c r="J560" s="18"/>
      <c r="K560" s="156"/>
      <c r="L560" s="156"/>
      <c r="M560" s="42"/>
      <c r="N560" s="18"/>
      <c r="O560" s="157"/>
      <c r="P560" s="157"/>
      <c r="Q560" s="18"/>
      <c r="R560" s="18"/>
      <c r="S560" s="156"/>
      <c r="T560" s="156"/>
      <c r="U560" s="18"/>
    </row>
    <row r="561" spans="1:21">
      <c r="A561" s="16"/>
      <c r="B561" s="37" t="s">
        <v>873</v>
      </c>
      <c r="C561" s="155" t="s">
        <v>917</v>
      </c>
      <c r="D561" s="155"/>
      <c r="E561" s="37" t="s">
        <v>239</v>
      </c>
      <c r="F561" s="40"/>
      <c r="G561" s="155" t="s">
        <v>236</v>
      </c>
      <c r="H561" s="155"/>
      <c r="I561" s="40"/>
      <c r="J561" s="40"/>
      <c r="K561" s="155" t="s">
        <v>236</v>
      </c>
      <c r="L561" s="155"/>
      <c r="M561" s="40"/>
      <c r="N561" s="40"/>
      <c r="O561" s="154">
        <v>438374</v>
      </c>
      <c r="P561" s="154"/>
      <c r="Q561" s="40"/>
      <c r="R561" s="40"/>
      <c r="S561" s="155" t="s">
        <v>236</v>
      </c>
      <c r="T561" s="155"/>
      <c r="U561" s="40"/>
    </row>
    <row r="562" spans="1:21">
      <c r="A562" s="16"/>
      <c r="B562" s="37"/>
      <c r="C562" s="155"/>
      <c r="D562" s="155"/>
      <c r="E562" s="37"/>
      <c r="F562" s="40"/>
      <c r="G562" s="155"/>
      <c r="H562" s="155"/>
      <c r="I562" s="40"/>
      <c r="J562" s="40"/>
      <c r="K562" s="155"/>
      <c r="L562" s="155"/>
      <c r="M562" s="40"/>
      <c r="N562" s="40"/>
      <c r="O562" s="154"/>
      <c r="P562" s="154"/>
      <c r="Q562" s="40"/>
      <c r="R562" s="40"/>
      <c r="S562" s="155"/>
      <c r="T562" s="155"/>
      <c r="U562" s="40"/>
    </row>
    <row r="563" spans="1:21">
      <c r="A563" s="16"/>
      <c r="B563" s="42" t="s">
        <v>918</v>
      </c>
      <c r="C563" s="156" t="s">
        <v>236</v>
      </c>
      <c r="D563" s="156"/>
      <c r="E563" s="18"/>
      <c r="F563" s="18"/>
      <c r="G563" s="156" t="s">
        <v>919</v>
      </c>
      <c r="H563" s="156"/>
      <c r="I563" s="42" t="s">
        <v>239</v>
      </c>
      <c r="J563" s="18"/>
      <c r="K563" s="156" t="s">
        <v>236</v>
      </c>
      <c r="L563" s="156"/>
      <c r="M563" s="18"/>
      <c r="N563" s="18"/>
      <c r="O563" s="157">
        <v>1300</v>
      </c>
      <c r="P563" s="157"/>
      <c r="Q563" s="18"/>
      <c r="R563" s="18"/>
      <c r="S563" s="156" t="s">
        <v>236</v>
      </c>
      <c r="T563" s="156"/>
      <c r="U563" s="18"/>
    </row>
    <row r="564" spans="1:21">
      <c r="A564" s="16"/>
      <c r="B564" s="42"/>
      <c r="C564" s="156"/>
      <c r="D564" s="156"/>
      <c r="E564" s="18"/>
      <c r="F564" s="18"/>
      <c r="G564" s="156"/>
      <c r="H564" s="156"/>
      <c r="I564" s="42"/>
      <c r="J564" s="18"/>
      <c r="K564" s="156"/>
      <c r="L564" s="156"/>
      <c r="M564" s="18"/>
      <c r="N564" s="18"/>
      <c r="O564" s="157"/>
      <c r="P564" s="157"/>
      <c r="Q564" s="18"/>
      <c r="R564" s="18"/>
      <c r="S564" s="156"/>
      <c r="T564" s="156"/>
      <c r="U564" s="18"/>
    </row>
    <row r="565" spans="1:21">
      <c r="A565" s="16"/>
      <c r="B565" s="37" t="s">
        <v>877</v>
      </c>
      <c r="C565" s="154">
        <v>38000</v>
      </c>
      <c r="D565" s="154"/>
      <c r="E565" s="40"/>
      <c r="F565" s="40"/>
      <c r="G565" s="155">
        <v>264</v>
      </c>
      <c r="H565" s="155"/>
      <c r="I565" s="40"/>
      <c r="J565" s="40"/>
      <c r="K565" s="155" t="s">
        <v>236</v>
      </c>
      <c r="L565" s="155"/>
      <c r="M565" s="40"/>
      <c r="N565" s="40"/>
      <c r="O565" s="155" t="s">
        <v>920</v>
      </c>
      <c r="P565" s="155"/>
      <c r="Q565" s="37" t="s">
        <v>239</v>
      </c>
      <c r="R565" s="40"/>
      <c r="S565" s="155" t="s">
        <v>236</v>
      </c>
      <c r="T565" s="155"/>
      <c r="U565" s="40"/>
    </row>
    <row r="566" spans="1:21">
      <c r="A566" s="16"/>
      <c r="B566" s="37"/>
      <c r="C566" s="154"/>
      <c r="D566" s="154"/>
      <c r="E566" s="40"/>
      <c r="F566" s="40"/>
      <c r="G566" s="155"/>
      <c r="H566" s="155"/>
      <c r="I566" s="40"/>
      <c r="J566" s="40"/>
      <c r="K566" s="155"/>
      <c r="L566" s="155"/>
      <c r="M566" s="40"/>
      <c r="N566" s="40"/>
      <c r="O566" s="155"/>
      <c r="P566" s="155"/>
      <c r="Q566" s="37"/>
      <c r="R566" s="40"/>
      <c r="S566" s="155"/>
      <c r="T566" s="155"/>
      <c r="U566" s="40"/>
    </row>
    <row r="567" spans="1:21">
      <c r="A567" s="16"/>
      <c r="B567" s="42" t="s">
        <v>159</v>
      </c>
      <c r="C567" s="156" t="s">
        <v>236</v>
      </c>
      <c r="D567" s="156"/>
      <c r="E567" s="18"/>
      <c r="F567" s="18"/>
      <c r="G567" s="156" t="s">
        <v>921</v>
      </c>
      <c r="H567" s="156"/>
      <c r="I567" s="42" t="s">
        <v>239</v>
      </c>
      <c r="J567" s="18"/>
      <c r="K567" s="156" t="s">
        <v>236</v>
      </c>
      <c r="L567" s="156"/>
      <c r="M567" s="18"/>
      <c r="N567" s="18"/>
      <c r="O567" s="156" t="s">
        <v>236</v>
      </c>
      <c r="P567" s="156"/>
      <c r="Q567" s="18"/>
      <c r="R567" s="18"/>
      <c r="S567" s="156" t="s">
        <v>921</v>
      </c>
      <c r="T567" s="156"/>
      <c r="U567" s="42" t="s">
        <v>239</v>
      </c>
    </row>
    <row r="568" spans="1:21">
      <c r="A568" s="16"/>
      <c r="B568" s="42"/>
      <c r="C568" s="156"/>
      <c r="D568" s="156"/>
      <c r="E568" s="18"/>
      <c r="F568" s="18"/>
      <c r="G568" s="156"/>
      <c r="H568" s="156"/>
      <c r="I568" s="42"/>
      <c r="J568" s="18"/>
      <c r="K568" s="156"/>
      <c r="L568" s="156"/>
      <c r="M568" s="18"/>
      <c r="N568" s="18"/>
      <c r="O568" s="156"/>
      <c r="P568" s="156"/>
      <c r="Q568" s="18"/>
      <c r="R568" s="18"/>
      <c r="S568" s="156"/>
      <c r="T568" s="156"/>
      <c r="U568" s="42"/>
    </row>
    <row r="569" spans="1:21">
      <c r="A569" s="16"/>
      <c r="B569" s="37" t="s">
        <v>160</v>
      </c>
      <c r="C569" s="155" t="s">
        <v>236</v>
      </c>
      <c r="D569" s="155"/>
      <c r="E569" s="40"/>
      <c r="F569" s="40"/>
      <c r="G569" s="155" t="s">
        <v>922</v>
      </c>
      <c r="H569" s="155"/>
      <c r="I569" s="37" t="s">
        <v>239</v>
      </c>
      <c r="J569" s="40"/>
      <c r="K569" s="155" t="s">
        <v>923</v>
      </c>
      <c r="L569" s="155"/>
      <c r="M569" s="37" t="s">
        <v>239</v>
      </c>
      <c r="N569" s="40"/>
      <c r="O569" s="155" t="s">
        <v>236</v>
      </c>
      <c r="P569" s="155"/>
      <c r="Q569" s="40"/>
      <c r="R569" s="40"/>
      <c r="S569" s="155" t="s">
        <v>924</v>
      </c>
      <c r="T569" s="155"/>
      <c r="U569" s="37" t="s">
        <v>239</v>
      </c>
    </row>
    <row r="570" spans="1:21">
      <c r="A570" s="16"/>
      <c r="B570" s="37"/>
      <c r="C570" s="155"/>
      <c r="D570" s="155"/>
      <c r="E570" s="40"/>
      <c r="F570" s="40"/>
      <c r="G570" s="155"/>
      <c r="H570" s="155"/>
      <c r="I570" s="37"/>
      <c r="J570" s="40"/>
      <c r="K570" s="155"/>
      <c r="L570" s="155"/>
      <c r="M570" s="37"/>
      <c r="N570" s="40"/>
      <c r="O570" s="155"/>
      <c r="P570" s="155"/>
      <c r="Q570" s="40"/>
      <c r="R570" s="40"/>
      <c r="S570" s="155"/>
      <c r="T570" s="155"/>
      <c r="U570" s="37"/>
    </row>
    <row r="571" spans="1:21">
      <c r="A571" s="16"/>
      <c r="B571" s="42" t="s">
        <v>162</v>
      </c>
      <c r="C571" s="156" t="s">
        <v>236</v>
      </c>
      <c r="D571" s="156"/>
      <c r="E571" s="18"/>
      <c r="F571" s="18"/>
      <c r="G571" s="156" t="s">
        <v>236</v>
      </c>
      <c r="H571" s="156"/>
      <c r="I571" s="18"/>
      <c r="J571" s="18"/>
      <c r="K571" s="156" t="s">
        <v>925</v>
      </c>
      <c r="L571" s="156"/>
      <c r="M571" s="42" t="s">
        <v>239</v>
      </c>
      <c r="N571" s="18"/>
      <c r="O571" s="156" t="s">
        <v>236</v>
      </c>
      <c r="P571" s="156"/>
      <c r="Q571" s="18"/>
      <c r="R571" s="18"/>
      <c r="S571" s="156" t="s">
        <v>925</v>
      </c>
      <c r="T571" s="156"/>
      <c r="U571" s="42" t="s">
        <v>239</v>
      </c>
    </row>
    <row r="572" spans="1:21" ht="15.75" thickBot="1">
      <c r="A572" s="16"/>
      <c r="B572" s="42"/>
      <c r="C572" s="158"/>
      <c r="D572" s="158"/>
      <c r="E572" s="45"/>
      <c r="F572" s="18"/>
      <c r="G572" s="158"/>
      <c r="H572" s="158"/>
      <c r="I572" s="45"/>
      <c r="J572" s="18"/>
      <c r="K572" s="158"/>
      <c r="L572" s="158"/>
      <c r="M572" s="167"/>
      <c r="N572" s="18"/>
      <c r="O572" s="158"/>
      <c r="P572" s="158"/>
      <c r="Q572" s="45"/>
      <c r="R572" s="18"/>
      <c r="S572" s="158"/>
      <c r="T572" s="158"/>
      <c r="U572" s="167"/>
    </row>
    <row r="573" spans="1:21">
      <c r="A573" s="16"/>
      <c r="B573" s="37" t="s">
        <v>163</v>
      </c>
      <c r="C573" s="162" t="s">
        <v>926</v>
      </c>
      <c r="D573" s="162"/>
      <c r="E573" s="169" t="s">
        <v>239</v>
      </c>
      <c r="F573" s="40"/>
      <c r="G573" s="162" t="s">
        <v>927</v>
      </c>
      <c r="H573" s="162"/>
      <c r="I573" s="169" t="s">
        <v>239</v>
      </c>
      <c r="J573" s="40"/>
      <c r="K573" s="162" t="s">
        <v>928</v>
      </c>
      <c r="L573" s="162"/>
      <c r="M573" s="169" t="s">
        <v>239</v>
      </c>
      <c r="N573" s="40"/>
      <c r="O573" s="160">
        <v>454210</v>
      </c>
      <c r="P573" s="160"/>
      <c r="Q573" s="54"/>
      <c r="R573" s="40"/>
      <c r="S573" s="162" t="s">
        <v>929</v>
      </c>
      <c r="T573" s="162"/>
      <c r="U573" s="169" t="s">
        <v>239</v>
      </c>
    </row>
    <row r="574" spans="1:21" ht="15.75" thickBot="1">
      <c r="A574" s="16"/>
      <c r="B574" s="37"/>
      <c r="C574" s="163"/>
      <c r="D574" s="163"/>
      <c r="E574" s="173"/>
      <c r="F574" s="40"/>
      <c r="G574" s="163"/>
      <c r="H574" s="163"/>
      <c r="I574" s="173"/>
      <c r="J574" s="40"/>
      <c r="K574" s="163"/>
      <c r="L574" s="163"/>
      <c r="M574" s="173"/>
      <c r="N574" s="40"/>
      <c r="O574" s="161"/>
      <c r="P574" s="161"/>
      <c r="Q574" s="97"/>
      <c r="R574" s="40"/>
      <c r="S574" s="163"/>
      <c r="T574" s="163"/>
      <c r="U574" s="173"/>
    </row>
    <row r="575" spans="1:21">
      <c r="A575" s="16"/>
      <c r="B575" s="152" t="s">
        <v>164</v>
      </c>
      <c r="C575" s="36"/>
      <c r="D575" s="36"/>
      <c r="E575" s="36"/>
      <c r="F575" s="10"/>
      <c r="G575" s="36"/>
      <c r="H575" s="36"/>
      <c r="I575" s="36"/>
      <c r="J575" s="10"/>
      <c r="K575" s="36"/>
      <c r="L575" s="36"/>
      <c r="M575" s="36"/>
      <c r="N575" s="10"/>
      <c r="O575" s="36"/>
      <c r="P575" s="36"/>
      <c r="Q575" s="36"/>
      <c r="R575" s="10"/>
      <c r="S575" s="36"/>
      <c r="T575" s="36"/>
      <c r="U575" s="36"/>
    </row>
    <row r="576" spans="1:21">
      <c r="A576" s="16"/>
      <c r="B576" s="37" t="s">
        <v>165</v>
      </c>
      <c r="C576" s="155" t="s">
        <v>236</v>
      </c>
      <c r="D576" s="155"/>
      <c r="E576" s="40"/>
      <c r="F576" s="40"/>
      <c r="G576" s="155" t="s">
        <v>236</v>
      </c>
      <c r="H576" s="155"/>
      <c r="I576" s="40"/>
      <c r="J576" s="40"/>
      <c r="K576" s="155" t="s">
        <v>930</v>
      </c>
      <c r="L576" s="155"/>
      <c r="M576" s="37" t="s">
        <v>239</v>
      </c>
      <c r="N576" s="40"/>
      <c r="O576" s="155" t="s">
        <v>236</v>
      </c>
      <c r="P576" s="155"/>
      <c r="Q576" s="40"/>
      <c r="R576" s="40"/>
      <c r="S576" s="155" t="s">
        <v>930</v>
      </c>
      <c r="T576" s="155"/>
      <c r="U576" s="37" t="s">
        <v>239</v>
      </c>
    </row>
    <row r="577" spans="1:21">
      <c r="A577" s="16"/>
      <c r="B577" s="37"/>
      <c r="C577" s="155"/>
      <c r="D577" s="155"/>
      <c r="E577" s="40"/>
      <c r="F577" s="40"/>
      <c r="G577" s="155"/>
      <c r="H577" s="155"/>
      <c r="I577" s="40"/>
      <c r="J577" s="40"/>
      <c r="K577" s="155"/>
      <c r="L577" s="155"/>
      <c r="M577" s="37"/>
      <c r="N577" s="40"/>
      <c r="O577" s="155"/>
      <c r="P577" s="155"/>
      <c r="Q577" s="40"/>
      <c r="R577" s="40"/>
      <c r="S577" s="155"/>
      <c r="T577" s="155"/>
      <c r="U577" s="37"/>
    </row>
    <row r="578" spans="1:21">
      <c r="A578" s="16"/>
      <c r="B578" s="42" t="s">
        <v>166</v>
      </c>
      <c r="C578" s="157">
        <v>248150</v>
      </c>
      <c r="D578" s="157"/>
      <c r="E578" s="18"/>
      <c r="F578" s="18"/>
      <c r="G578" s="156" t="s">
        <v>236</v>
      </c>
      <c r="H578" s="156"/>
      <c r="I578" s="18"/>
      <c r="J578" s="18"/>
      <c r="K578" s="156" t="s">
        <v>236</v>
      </c>
      <c r="L578" s="156"/>
      <c r="M578" s="18"/>
      <c r="N578" s="18"/>
      <c r="O578" s="156" t="s">
        <v>236</v>
      </c>
      <c r="P578" s="156"/>
      <c r="Q578" s="18"/>
      <c r="R578" s="18"/>
      <c r="S578" s="157">
        <v>248150</v>
      </c>
      <c r="T578" s="157"/>
      <c r="U578" s="18"/>
    </row>
    <row r="579" spans="1:21">
      <c r="A579" s="16"/>
      <c r="B579" s="42"/>
      <c r="C579" s="157"/>
      <c r="D579" s="157"/>
      <c r="E579" s="18"/>
      <c r="F579" s="18"/>
      <c r="G579" s="156"/>
      <c r="H579" s="156"/>
      <c r="I579" s="18"/>
      <c r="J579" s="18"/>
      <c r="K579" s="156"/>
      <c r="L579" s="156"/>
      <c r="M579" s="18"/>
      <c r="N579" s="18"/>
      <c r="O579" s="156"/>
      <c r="P579" s="156"/>
      <c r="Q579" s="18"/>
      <c r="R579" s="18"/>
      <c r="S579" s="157"/>
      <c r="T579" s="157"/>
      <c r="U579" s="18"/>
    </row>
    <row r="580" spans="1:21">
      <c r="A580" s="16"/>
      <c r="B580" s="37" t="s">
        <v>167</v>
      </c>
      <c r="C580" s="154">
        <v>165600</v>
      </c>
      <c r="D580" s="154"/>
      <c r="E580" s="40"/>
      <c r="F580" s="40"/>
      <c r="G580" s="155" t="s">
        <v>236</v>
      </c>
      <c r="H580" s="155"/>
      <c r="I580" s="40"/>
      <c r="J580" s="40"/>
      <c r="K580" s="155" t="s">
        <v>236</v>
      </c>
      <c r="L580" s="155"/>
      <c r="M580" s="40"/>
      <c r="N580" s="40"/>
      <c r="O580" s="155" t="s">
        <v>236</v>
      </c>
      <c r="P580" s="155"/>
      <c r="Q580" s="40"/>
      <c r="R580" s="40"/>
      <c r="S580" s="154">
        <v>165600</v>
      </c>
      <c r="T580" s="154"/>
      <c r="U580" s="40"/>
    </row>
    <row r="581" spans="1:21">
      <c r="A581" s="16"/>
      <c r="B581" s="37"/>
      <c r="C581" s="154"/>
      <c r="D581" s="154"/>
      <c r="E581" s="40"/>
      <c r="F581" s="40"/>
      <c r="G581" s="155"/>
      <c r="H581" s="155"/>
      <c r="I581" s="40"/>
      <c r="J581" s="40"/>
      <c r="K581" s="155"/>
      <c r="L581" s="155"/>
      <c r="M581" s="40"/>
      <c r="N581" s="40"/>
      <c r="O581" s="155"/>
      <c r="P581" s="155"/>
      <c r="Q581" s="40"/>
      <c r="R581" s="40"/>
      <c r="S581" s="154"/>
      <c r="T581" s="154"/>
      <c r="U581" s="40"/>
    </row>
    <row r="582" spans="1:21">
      <c r="A582" s="16"/>
      <c r="B582" s="42" t="s">
        <v>171</v>
      </c>
      <c r="C582" s="156" t="s">
        <v>931</v>
      </c>
      <c r="D582" s="156"/>
      <c r="E582" s="42" t="s">
        <v>239</v>
      </c>
      <c r="F582" s="18"/>
      <c r="G582" s="156" t="s">
        <v>236</v>
      </c>
      <c r="H582" s="156"/>
      <c r="I582" s="18"/>
      <c r="J582" s="18"/>
      <c r="K582" s="156" t="s">
        <v>236</v>
      </c>
      <c r="L582" s="156"/>
      <c r="M582" s="18"/>
      <c r="N582" s="18"/>
      <c r="O582" s="156" t="s">
        <v>236</v>
      </c>
      <c r="P582" s="156"/>
      <c r="Q582" s="18"/>
      <c r="R582" s="18"/>
      <c r="S582" s="156" t="s">
        <v>931</v>
      </c>
      <c r="T582" s="156"/>
      <c r="U582" s="42" t="s">
        <v>239</v>
      </c>
    </row>
    <row r="583" spans="1:21">
      <c r="A583" s="16"/>
      <c r="B583" s="42"/>
      <c r="C583" s="156"/>
      <c r="D583" s="156"/>
      <c r="E583" s="42"/>
      <c r="F583" s="18"/>
      <c r="G583" s="156"/>
      <c r="H583" s="156"/>
      <c r="I583" s="18"/>
      <c r="J583" s="18"/>
      <c r="K583" s="156"/>
      <c r="L583" s="156"/>
      <c r="M583" s="18"/>
      <c r="N583" s="18"/>
      <c r="O583" s="156"/>
      <c r="P583" s="156"/>
      <c r="Q583" s="18"/>
      <c r="R583" s="18"/>
      <c r="S583" s="156"/>
      <c r="T583" s="156"/>
      <c r="U583" s="42"/>
    </row>
    <row r="584" spans="1:21">
      <c r="A584" s="16"/>
      <c r="B584" s="37" t="s">
        <v>172</v>
      </c>
      <c r="C584" s="155" t="s">
        <v>236</v>
      </c>
      <c r="D584" s="155"/>
      <c r="E584" s="40"/>
      <c r="F584" s="40"/>
      <c r="G584" s="155" t="s">
        <v>236</v>
      </c>
      <c r="H584" s="155"/>
      <c r="I584" s="40"/>
      <c r="J584" s="40"/>
      <c r="K584" s="155" t="s">
        <v>932</v>
      </c>
      <c r="L584" s="155"/>
      <c r="M584" s="37" t="s">
        <v>239</v>
      </c>
      <c r="N584" s="40"/>
      <c r="O584" s="155" t="s">
        <v>236</v>
      </c>
      <c r="P584" s="155"/>
      <c r="Q584" s="40"/>
      <c r="R584" s="40"/>
      <c r="S584" s="155" t="s">
        <v>932</v>
      </c>
      <c r="T584" s="155"/>
      <c r="U584" s="37" t="s">
        <v>239</v>
      </c>
    </row>
    <row r="585" spans="1:21">
      <c r="A585" s="16"/>
      <c r="B585" s="37"/>
      <c r="C585" s="155"/>
      <c r="D585" s="155"/>
      <c r="E585" s="40"/>
      <c r="F585" s="40"/>
      <c r="G585" s="155"/>
      <c r="H585" s="155"/>
      <c r="I585" s="40"/>
      <c r="J585" s="40"/>
      <c r="K585" s="155"/>
      <c r="L585" s="155"/>
      <c r="M585" s="37"/>
      <c r="N585" s="40"/>
      <c r="O585" s="155"/>
      <c r="P585" s="155"/>
      <c r="Q585" s="40"/>
      <c r="R585" s="40"/>
      <c r="S585" s="155"/>
      <c r="T585" s="155"/>
      <c r="U585" s="37"/>
    </row>
    <row r="586" spans="1:21">
      <c r="A586" s="16"/>
      <c r="B586" s="42" t="s">
        <v>933</v>
      </c>
      <c r="C586" s="157">
        <v>12800</v>
      </c>
      <c r="D586" s="157"/>
      <c r="E586" s="18"/>
      <c r="F586" s="18"/>
      <c r="G586" s="157">
        <v>40000</v>
      </c>
      <c r="H586" s="157"/>
      <c r="I586" s="18"/>
      <c r="J586" s="18"/>
      <c r="K586" s="156" t="s">
        <v>236</v>
      </c>
      <c r="L586" s="156"/>
      <c r="M586" s="18"/>
      <c r="N586" s="18"/>
      <c r="O586" s="156" t="s">
        <v>934</v>
      </c>
      <c r="P586" s="156"/>
      <c r="Q586" s="42" t="s">
        <v>239</v>
      </c>
      <c r="R586" s="18"/>
      <c r="S586" s="156" t="s">
        <v>236</v>
      </c>
      <c r="T586" s="156"/>
      <c r="U586" s="18"/>
    </row>
    <row r="587" spans="1:21">
      <c r="A587" s="16"/>
      <c r="B587" s="42"/>
      <c r="C587" s="157"/>
      <c r="D587" s="157"/>
      <c r="E587" s="18"/>
      <c r="F587" s="18"/>
      <c r="G587" s="157"/>
      <c r="H587" s="157"/>
      <c r="I587" s="18"/>
      <c r="J587" s="18"/>
      <c r="K587" s="156"/>
      <c r="L587" s="156"/>
      <c r="M587" s="18"/>
      <c r="N587" s="18"/>
      <c r="O587" s="156"/>
      <c r="P587" s="156"/>
      <c r="Q587" s="42"/>
      <c r="R587" s="18"/>
      <c r="S587" s="156"/>
      <c r="T587" s="156"/>
      <c r="U587" s="18"/>
    </row>
    <row r="588" spans="1:21">
      <c r="A588" s="16"/>
      <c r="B588" s="37" t="s">
        <v>935</v>
      </c>
      <c r="C588" s="155" t="s">
        <v>236</v>
      </c>
      <c r="D588" s="155"/>
      <c r="E588" s="40"/>
      <c r="F588" s="40"/>
      <c r="G588" s="155" t="s">
        <v>236</v>
      </c>
      <c r="H588" s="155"/>
      <c r="I588" s="40"/>
      <c r="J588" s="40"/>
      <c r="K588" s="154">
        <v>1300</v>
      </c>
      <c r="L588" s="154"/>
      <c r="M588" s="40"/>
      <c r="N588" s="40"/>
      <c r="O588" s="155" t="s">
        <v>919</v>
      </c>
      <c r="P588" s="155"/>
      <c r="Q588" s="37" t="s">
        <v>239</v>
      </c>
      <c r="R588" s="40"/>
      <c r="S588" s="155" t="s">
        <v>236</v>
      </c>
      <c r="T588" s="155"/>
      <c r="U588" s="40"/>
    </row>
    <row r="589" spans="1:21">
      <c r="A589" s="16"/>
      <c r="B589" s="37"/>
      <c r="C589" s="155"/>
      <c r="D589" s="155"/>
      <c r="E589" s="40"/>
      <c r="F589" s="40"/>
      <c r="G589" s="155"/>
      <c r="H589" s="155"/>
      <c r="I589" s="40"/>
      <c r="J589" s="40"/>
      <c r="K589" s="154"/>
      <c r="L589" s="154"/>
      <c r="M589" s="40"/>
      <c r="N589" s="40"/>
      <c r="O589" s="155"/>
      <c r="P589" s="155"/>
      <c r="Q589" s="37"/>
      <c r="R589" s="40"/>
      <c r="S589" s="155"/>
      <c r="T589" s="155"/>
      <c r="U589" s="40"/>
    </row>
    <row r="590" spans="1:21">
      <c r="A590" s="16"/>
      <c r="B590" s="42" t="s">
        <v>899</v>
      </c>
      <c r="C590" s="156" t="s">
        <v>236</v>
      </c>
      <c r="D590" s="156"/>
      <c r="E590" s="18"/>
      <c r="F590" s="18"/>
      <c r="G590" s="156" t="s">
        <v>236</v>
      </c>
      <c r="H590" s="156"/>
      <c r="I590" s="18"/>
      <c r="J590" s="18"/>
      <c r="K590" s="156" t="s">
        <v>936</v>
      </c>
      <c r="L590" s="156"/>
      <c r="M590" s="42" t="s">
        <v>239</v>
      </c>
      <c r="N590" s="18"/>
      <c r="O590" s="157">
        <v>38000</v>
      </c>
      <c r="P590" s="157"/>
      <c r="Q590" s="18"/>
      <c r="R590" s="18"/>
      <c r="S590" s="156" t="s">
        <v>236</v>
      </c>
      <c r="T590" s="156"/>
      <c r="U590" s="18"/>
    </row>
    <row r="591" spans="1:21">
      <c r="A591" s="16"/>
      <c r="B591" s="42"/>
      <c r="C591" s="156"/>
      <c r="D591" s="156"/>
      <c r="E591" s="18"/>
      <c r="F591" s="18"/>
      <c r="G591" s="156"/>
      <c r="H591" s="156"/>
      <c r="I591" s="18"/>
      <c r="J591" s="18"/>
      <c r="K591" s="156"/>
      <c r="L591" s="156"/>
      <c r="M591" s="42"/>
      <c r="N591" s="18"/>
      <c r="O591" s="157"/>
      <c r="P591" s="157"/>
      <c r="Q591" s="18"/>
      <c r="R591" s="18"/>
      <c r="S591" s="156"/>
      <c r="T591" s="156"/>
      <c r="U591" s="18"/>
    </row>
    <row r="592" spans="1:21">
      <c r="A592" s="16"/>
      <c r="B592" s="37" t="s">
        <v>937</v>
      </c>
      <c r="C592" s="155" t="s">
        <v>236</v>
      </c>
      <c r="D592" s="155"/>
      <c r="E592" s="40"/>
      <c r="F592" s="40"/>
      <c r="G592" s="155" t="s">
        <v>236</v>
      </c>
      <c r="H592" s="155"/>
      <c r="I592" s="40"/>
      <c r="J592" s="40"/>
      <c r="K592" s="155" t="s">
        <v>938</v>
      </c>
      <c r="L592" s="155"/>
      <c r="M592" s="37" t="s">
        <v>239</v>
      </c>
      <c r="N592" s="40"/>
      <c r="O592" s="155">
        <v>264</v>
      </c>
      <c r="P592" s="155"/>
      <c r="Q592" s="40"/>
      <c r="R592" s="40"/>
      <c r="S592" s="155" t="s">
        <v>236</v>
      </c>
      <c r="T592" s="155"/>
      <c r="U592" s="40"/>
    </row>
    <row r="593" spans="1:21">
      <c r="A593" s="16"/>
      <c r="B593" s="37"/>
      <c r="C593" s="155"/>
      <c r="D593" s="155"/>
      <c r="E593" s="40"/>
      <c r="F593" s="40"/>
      <c r="G593" s="155"/>
      <c r="H593" s="155"/>
      <c r="I593" s="40"/>
      <c r="J593" s="40"/>
      <c r="K593" s="155"/>
      <c r="L593" s="155"/>
      <c r="M593" s="37"/>
      <c r="N593" s="40"/>
      <c r="O593" s="155"/>
      <c r="P593" s="155"/>
      <c r="Q593" s="40"/>
      <c r="R593" s="40"/>
      <c r="S593" s="155"/>
      <c r="T593" s="155"/>
      <c r="U593" s="40"/>
    </row>
    <row r="594" spans="1:21">
      <c r="A594" s="16"/>
      <c r="B594" s="42" t="s">
        <v>901</v>
      </c>
      <c r="C594" s="156" t="s">
        <v>236</v>
      </c>
      <c r="D594" s="156"/>
      <c r="E594" s="18"/>
      <c r="F594" s="18"/>
      <c r="G594" s="157">
        <v>356867</v>
      </c>
      <c r="H594" s="157"/>
      <c r="I594" s="18"/>
      <c r="J594" s="18"/>
      <c r="K594" s="157">
        <v>81507</v>
      </c>
      <c r="L594" s="157"/>
      <c r="M594" s="18"/>
      <c r="N594" s="18"/>
      <c r="O594" s="156" t="s">
        <v>917</v>
      </c>
      <c r="P594" s="156"/>
      <c r="Q594" s="42" t="s">
        <v>239</v>
      </c>
      <c r="R594" s="18"/>
      <c r="S594" s="156" t="s">
        <v>236</v>
      </c>
      <c r="T594" s="156"/>
      <c r="U594" s="18"/>
    </row>
    <row r="595" spans="1:21">
      <c r="A595" s="16"/>
      <c r="B595" s="42"/>
      <c r="C595" s="156"/>
      <c r="D595" s="156"/>
      <c r="E595" s="18"/>
      <c r="F595" s="18"/>
      <c r="G595" s="157"/>
      <c r="H595" s="157"/>
      <c r="I595" s="18"/>
      <c r="J595" s="18"/>
      <c r="K595" s="157"/>
      <c r="L595" s="157"/>
      <c r="M595" s="18"/>
      <c r="N595" s="18"/>
      <c r="O595" s="156"/>
      <c r="P595" s="156"/>
      <c r="Q595" s="42"/>
      <c r="R595" s="18"/>
      <c r="S595" s="156"/>
      <c r="T595" s="156"/>
      <c r="U595" s="18"/>
    </row>
    <row r="596" spans="1:21">
      <c r="A596" s="16"/>
      <c r="B596" s="37" t="s">
        <v>173</v>
      </c>
      <c r="C596" s="155" t="s">
        <v>236</v>
      </c>
      <c r="D596" s="155"/>
      <c r="E596" s="40"/>
      <c r="F596" s="40"/>
      <c r="G596" s="155" t="s">
        <v>939</v>
      </c>
      <c r="H596" s="155"/>
      <c r="I596" s="37" t="s">
        <v>239</v>
      </c>
      <c r="J596" s="40"/>
      <c r="K596" s="155" t="s">
        <v>236</v>
      </c>
      <c r="L596" s="155"/>
      <c r="M596" s="40"/>
      <c r="N596" s="40"/>
      <c r="O596" s="155" t="s">
        <v>236</v>
      </c>
      <c r="P596" s="155"/>
      <c r="Q596" s="40"/>
      <c r="R596" s="40"/>
      <c r="S596" s="155" t="s">
        <v>939</v>
      </c>
      <c r="T596" s="155"/>
      <c r="U596" s="37" t="s">
        <v>239</v>
      </c>
    </row>
    <row r="597" spans="1:21" ht="15.75" thickBot="1">
      <c r="A597" s="16"/>
      <c r="B597" s="37"/>
      <c r="C597" s="163"/>
      <c r="D597" s="163"/>
      <c r="E597" s="97"/>
      <c r="F597" s="40"/>
      <c r="G597" s="163"/>
      <c r="H597" s="163"/>
      <c r="I597" s="173"/>
      <c r="J597" s="40"/>
      <c r="K597" s="163"/>
      <c r="L597" s="163"/>
      <c r="M597" s="97"/>
      <c r="N597" s="40"/>
      <c r="O597" s="163"/>
      <c r="P597" s="163"/>
      <c r="Q597" s="97"/>
      <c r="R597" s="40"/>
      <c r="S597" s="163"/>
      <c r="T597" s="163"/>
      <c r="U597" s="173"/>
    </row>
    <row r="598" spans="1:21">
      <c r="A598" s="16"/>
      <c r="B598" s="42" t="s">
        <v>940</v>
      </c>
      <c r="C598" s="164">
        <v>418011</v>
      </c>
      <c r="D598" s="164"/>
      <c r="E598" s="36"/>
      <c r="F598" s="18"/>
      <c r="G598" s="164">
        <v>396070</v>
      </c>
      <c r="H598" s="164"/>
      <c r="I598" s="36"/>
      <c r="J598" s="18"/>
      <c r="K598" s="164">
        <v>14081</v>
      </c>
      <c r="L598" s="164"/>
      <c r="M598" s="36"/>
      <c r="N598" s="18"/>
      <c r="O598" s="165" t="s">
        <v>941</v>
      </c>
      <c r="P598" s="165"/>
      <c r="Q598" s="166" t="s">
        <v>239</v>
      </c>
      <c r="R598" s="18"/>
      <c r="S598" s="164">
        <v>373952</v>
      </c>
      <c r="T598" s="164"/>
      <c r="U598" s="36"/>
    </row>
    <row r="599" spans="1:21">
      <c r="A599" s="16"/>
      <c r="B599" s="42"/>
      <c r="C599" s="185"/>
      <c r="D599" s="185"/>
      <c r="E599" s="64"/>
      <c r="F599" s="18"/>
      <c r="G599" s="185"/>
      <c r="H599" s="185"/>
      <c r="I599" s="64"/>
      <c r="J599" s="18"/>
      <c r="K599" s="185"/>
      <c r="L599" s="185"/>
      <c r="M599" s="64"/>
      <c r="N599" s="18"/>
      <c r="O599" s="183"/>
      <c r="P599" s="183"/>
      <c r="Q599" s="184"/>
      <c r="R599" s="18"/>
      <c r="S599" s="185"/>
      <c r="T599" s="185"/>
      <c r="U599" s="64"/>
    </row>
    <row r="600" spans="1:21">
      <c r="A600" s="16"/>
      <c r="B600" s="37" t="s">
        <v>175</v>
      </c>
      <c r="C600" s="155" t="s">
        <v>236</v>
      </c>
      <c r="D600" s="155"/>
      <c r="E600" s="40"/>
      <c r="F600" s="40"/>
      <c r="G600" s="155" t="s">
        <v>236</v>
      </c>
      <c r="H600" s="155"/>
      <c r="I600" s="40"/>
      <c r="J600" s="40"/>
      <c r="K600" s="155">
        <v>569</v>
      </c>
      <c r="L600" s="155"/>
      <c r="M600" s="40"/>
      <c r="N600" s="40"/>
      <c r="O600" s="155" t="s">
        <v>236</v>
      </c>
      <c r="P600" s="155"/>
      <c r="Q600" s="40"/>
      <c r="R600" s="40"/>
      <c r="S600" s="155">
        <v>569</v>
      </c>
      <c r="T600" s="155"/>
      <c r="U600" s="40"/>
    </row>
    <row r="601" spans="1:21" ht="15.75" thickBot="1">
      <c r="A601" s="16"/>
      <c r="B601" s="37"/>
      <c r="C601" s="163"/>
      <c r="D601" s="163"/>
      <c r="E601" s="97"/>
      <c r="F601" s="40"/>
      <c r="G601" s="163"/>
      <c r="H601" s="163"/>
      <c r="I601" s="97"/>
      <c r="J601" s="40"/>
      <c r="K601" s="163"/>
      <c r="L601" s="163"/>
      <c r="M601" s="97"/>
      <c r="N601" s="40"/>
      <c r="O601" s="163"/>
      <c r="P601" s="163"/>
      <c r="Q601" s="97"/>
      <c r="R601" s="40"/>
      <c r="S601" s="163"/>
      <c r="T601" s="163"/>
      <c r="U601" s="97"/>
    </row>
    <row r="602" spans="1:21">
      <c r="A602" s="16"/>
      <c r="B602" s="42" t="s">
        <v>176</v>
      </c>
      <c r="C602" s="164">
        <v>14647</v>
      </c>
      <c r="D602" s="164"/>
      <c r="E602" s="36"/>
      <c r="F602" s="18"/>
      <c r="G602" s="165" t="s">
        <v>942</v>
      </c>
      <c r="H602" s="165"/>
      <c r="I602" s="166" t="s">
        <v>239</v>
      </c>
      <c r="J602" s="18"/>
      <c r="K602" s="165" t="s">
        <v>943</v>
      </c>
      <c r="L602" s="165"/>
      <c r="M602" s="166" t="s">
        <v>239</v>
      </c>
      <c r="N602" s="18"/>
      <c r="O602" s="165" t="s">
        <v>236</v>
      </c>
      <c r="P602" s="165"/>
      <c r="Q602" s="36"/>
      <c r="R602" s="18"/>
      <c r="S602" s="165" t="s">
        <v>944</v>
      </c>
      <c r="T602" s="165"/>
      <c r="U602" s="166" t="s">
        <v>239</v>
      </c>
    </row>
    <row r="603" spans="1:21">
      <c r="A603" s="16"/>
      <c r="B603" s="42"/>
      <c r="C603" s="185"/>
      <c r="D603" s="185"/>
      <c r="E603" s="64"/>
      <c r="F603" s="18"/>
      <c r="G603" s="183"/>
      <c r="H603" s="183"/>
      <c r="I603" s="184"/>
      <c r="J603" s="18"/>
      <c r="K603" s="183"/>
      <c r="L603" s="183"/>
      <c r="M603" s="184"/>
      <c r="N603" s="18"/>
      <c r="O603" s="183"/>
      <c r="P603" s="183"/>
      <c r="Q603" s="64"/>
      <c r="R603" s="18"/>
      <c r="S603" s="183"/>
      <c r="T603" s="183"/>
      <c r="U603" s="184"/>
    </row>
    <row r="604" spans="1:21">
      <c r="A604" s="16"/>
      <c r="B604" s="174" t="s">
        <v>177</v>
      </c>
      <c r="C604" s="154">
        <v>16560</v>
      </c>
      <c r="D604" s="154"/>
      <c r="E604" s="40"/>
      <c r="F604" s="40"/>
      <c r="G604" s="154">
        <v>18020</v>
      </c>
      <c r="H604" s="154"/>
      <c r="I604" s="40"/>
      <c r="J604" s="40"/>
      <c r="K604" s="154">
        <v>193210</v>
      </c>
      <c r="L604" s="154"/>
      <c r="M604" s="40"/>
      <c r="N604" s="40"/>
      <c r="O604" s="155" t="s">
        <v>236</v>
      </c>
      <c r="P604" s="155"/>
      <c r="Q604" s="40"/>
      <c r="R604" s="40"/>
      <c r="S604" s="154">
        <v>227790</v>
      </c>
      <c r="T604" s="154"/>
      <c r="U604" s="40"/>
    </row>
    <row r="605" spans="1:21" ht="15.75" thickBot="1">
      <c r="A605" s="16"/>
      <c r="B605" s="174"/>
      <c r="C605" s="161"/>
      <c r="D605" s="161"/>
      <c r="E605" s="97"/>
      <c r="F605" s="40"/>
      <c r="G605" s="161"/>
      <c r="H605" s="161"/>
      <c r="I605" s="97"/>
      <c r="J605" s="40"/>
      <c r="K605" s="161"/>
      <c r="L605" s="161"/>
      <c r="M605" s="97"/>
      <c r="N605" s="40"/>
      <c r="O605" s="163"/>
      <c r="P605" s="163"/>
      <c r="Q605" s="97"/>
      <c r="R605" s="40"/>
      <c r="S605" s="161"/>
      <c r="T605" s="161"/>
      <c r="U605" s="97"/>
    </row>
    <row r="606" spans="1:21">
      <c r="A606" s="16"/>
      <c r="B606" s="182" t="s">
        <v>178</v>
      </c>
      <c r="C606" s="166" t="s">
        <v>235</v>
      </c>
      <c r="D606" s="164">
        <v>31207</v>
      </c>
      <c r="E606" s="36"/>
      <c r="F606" s="18"/>
      <c r="G606" s="166" t="s">
        <v>235</v>
      </c>
      <c r="H606" s="164">
        <v>8914</v>
      </c>
      <c r="I606" s="36"/>
      <c r="J606" s="18"/>
      <c r="K606" s="166" t="s">
        <v>235</v>
      </c>
      <c r="L606" s="164">
        <v>133793</v>
      </c>
      <c r="M606" s="36"/>
      <c r="N606" s="18"/>
      <c r="O606" s="166" t="s">
        <v>235</v>
      </c>
      <c r="P606" s="165" t="s">
        <v>236</v>
      </c>
      <c r="Q606" s="36"/>
      <c r="R606" s="18"/>
      <c r="S606" s="166" t="s">
        <v>235</v>
      </c>
      <c r="T606" s="164">
        <v>173914</v>
      </c>
      <c r="U606" s="36"/>
    </row>
    <row r="607" spans="1:21" ht="15.75" thickBot="1">
      <c r="A607" s="16"/>
      <c r="B607" s="182"/>
      <c r="C607" s="179"/>
      <c r="D607" s="180"/>
      <c r="E607" s="72"/>
      <c r="F607" s="18"/>
      <c r="G607" s="179"/>
      <c r="H607" s="180"/>
      <c r="I607" s="72"/>
      <c r="J607" s="18"/>
      <c r="K607" s="179"/>
      <c r="L607" s="180"/>
      <c r="M607" s="72"/>
      <c r="N607" s="18"/>
      <c r="O607" s="179"/>
      <c r="P607" s="181"/>
      <c r="Q607" s="72"/>
      <c r="R607" s="18"/>
      <c r="S607" s="179"/>
      <c r="T607" s="180"/>
      <c r="U607" s="72"/>
    </row>
    <row r="608" spans="1:21" ht="15.75" thickTop="1"/>
  </sheetData>
  <mergeCells count="3924">
    <mergeCell ref="B544:U544"/>
    <mergeCell ref="B545:U545"/>
    <mergeCell ref="B546:U546"/>
    <mergeCell ref="B547:U547"/>
    <mergeCell ref="B548:U548"/>
    <mergeCell ref="B482:U482"/>
    <mergeCell ref="B483:U483"/>
    <mergeCell ref="B484:U484"/>
    <mergeCell ref="B485:U485"/>
    <mergeCell ref="B541:U541"/>
    <mergeCell ref="B542:U542"/>
    <mergeCell ref="B411:U411"/>
    <mergeCell ref="B477:U477"/>
    <mergeCell ref="B478:U478"/>
    <mergeCell ref="B479:U479"/>
    <mergeCell ref="B480:U480"/>
    <mergeCell ref="B481:U481"/>
    <mergeCell ref="B405:U405"/>
    <mergeCell ref="B406:U406"/>
    <mergeCell ref="B407:U407"/>
    <mergeCell ref="B408:U408"/>
    <mergeCell ref="B409:U409"/>
    <mergeCell ref="B410:U410"/>
    <mergeCell ref="B334:U334"/>
    <mergeCell ref="B400:U400"/>
    <mergeCell ref="B401:U401"/>
    <mergeCell ref="B402:U402"/>
    <mergeCell ref="B403:U403"/>
    <mergeCell ref="B404:U404"/>
    <mergeCell ref="B328:U328"/>
    <mergeCell ref="B329:U329"/>
    <mergeCell ref="B330:U330"/>
    <mergeCell ref="B331:U331"/>
    <mergeCell ref="B332:U332"/>
    <mergeCell ref="B333:U333"/>
    <mergeCell ref="B322:U322"/>
    <mergeCell ref="B323:U323"/>
    <mergeCell ref="B324:U324"/>
    <mergeCell ref="B325:U325"/>
    <mergeCell ref="B326:U326"/>
    <mergeCell ref="B327:U327"/>
    <mergeCell ref="B253:U253"/>
    <mergeCell ref="B254:U254"/>
    <mergeCell ref="B255:U255"/>
    <mergeCell ref="B256:U256"/>
    <mergeCell ref="B257:U257"/>
    <mergeCell ref="B258:U258"/>
    <mergeCell ref="B247:U247"/>
    <mergeCell ref="B248:U248"/>
    <mergeCell ref="B249:U249"/>
    <mergeCell ref="B250:U250"/>
    <mergeCell ref="B251:U251"/>
    <mergeCell ref="B252:U252"/>
    <mergeCell ref="B4:U4"/>
    <mergeCell ref="B5:U5"/>
    <mergeCell ref="B6:U6"/>
    <mergeCell ref="B15:U15"/>
    <mergeCell ref="B16:U16"/>
    <mergeCell ref="B246:U246"/>
    <mergeCell ref="Q606:Q607"/>
    <mergeCell ref="R606:R607"/>
    <mergeCell ref="S606:S607"/>
    <mergeCell ref="T606:T607"/>
    <mergeCell ref="U606:U607"/>
    <mergeCell ref="A1:A2"/>
    <mergeCell ref="B1:U1"/>
    <mergeCell ref="B2:U2"/>
    <mergeCell ref="B3:U3"/>
    <mergeCell ref="A4:A607"/>
    <mergeCell ref="K606:K607"/>
    <mergeCell ref="L606:L607"/>
    <mergeCell ref="M606:M607"/>
    <mergeCell ref="N606:N607"/>
    <mergeCell ref="O606:O607"/>
    <mergeCell ref="P606:P607"/>
    <mergeCell ref="U604:U605"/>
    <mergeCell ref="B606:B607"/>
    <mergeCell ref="C606:C607"/>
    <mergeCell ref="D606:D607"/>
    <mergeCell ref="E606:E607"/>
    <mergeCell ref="F606:F607"/>
    <mergeCell ref="G606:G607"/>
    <mergeCell ref="H606:H607"/>
    <mergeCell ref="I606:I607"/>
    <mergeCell ref="J606:J607"/>
    <mergeCell ref="M604:M605"/>
    <mergeCell ref="N604:N605"/>
    <mergeCell ref="O604:P605"/>
    <mergeCell ref="Q604:Q605"/>
    <mergeCell ref="R604:R605"/>
    <mergeCell ref="S604:T605"/>
    <mergeCell ref="S602:T603"/>
    <mergeCell ref="U602:U603"/>
    <mergeCell ref="B604:B605"/>
    <mergeCell ref="C604:D605"/>
    <mergeCell ref="E604:E605"/>
    <mergeCell ref="F604:F605"/>
    <mergeCell ref="G604:H605"/>
    <mergeCell ref="I604:I605"/>
    <mergeCell ref="J604:J605"/>
    <mergeCell ref="K604:L605"/>
    <mergeCell ref="K602:L603"/>
    <mergeCell ref="M602:M603"/>
    <mergeCell ref="N602:N603"/>
    <mergeCell ref="O602:P603"/>
    <mergeCell ref="Q602:Q603"/>
    <mergeCell ref="R602:R603"/>
    <mergeCell ref="R600:R601"/>
    <mergeCell ref="S600:T601"/>
    <mergeCell ref="U600:U601"/>
    <mergeCell ref="B602:B603"/>
    <mergeCell ref="C602:D603"/>
    <mergeCell ref="E602:E603"/>
    <mergeCell ref="F602:F603"/>
    <mergeCell ref="G602:H603"/>
    <mergeCell ref="I602:I603"/>
    <mergeCell ref="J602:J603"/>
    <mergeCell ref="J600:J601"/>
    <mergeCell ref="K600:L601"/>
    <mergeCell ref="M600:M601"/>
    <mergeCell ref="N600:N601"/>
    <mergeCell ref="O600:P601"/>
    <mergeCell ref="Q600:Q601"/>
    <mergeCell ref="B600:B601"/>
    <mergeCell ref="C600:D601"/>
    <mergeCell ref="E600:E601"/>
    <mergeCell ref="F600:F601"/>
    <mergeCell ref="G600:H601"/>
    <mergeCell ref="I600:I601"/>
    <mergeCell ref="N598:N599"/>
    <mergeCell ref="O598:P599"/>
    <mergeCell ref="Q598:Q599"/>
    <mergeCell ref="R598:R599"/>
    <mergeCell ref="S598:T599"/>
    <mergeCell ref="U598:U599"/>
    <mergeCell ref="U596:U597"/>
    <mergeCell ref="B598:B599"/>
    <mergeCell ref="C598:D599"/>
    <mergeCell ref="E598:E599"/>
    <mergeCell ref="F598:F599"/>
    <mergeCell ref="G598:H599"/>
    <mergeCell ref="I598:I599"/>
    <mergeCell ref="J598:J599"/>
    <mergeCell ref="K598:L599"/>
    <mergeCell ref="M598:M599"/>
    <mergeCell ref="M596:M597"/>
    <mergeCell ref="N596:N597"/>
    <mergeCell ref="O596:P597"/>
    <mergeCell ref="Q596:Q597"/>
    <mergeCell ref="R596:R597"/>
    <mergeCell ref="S596:T597"/>
    <mergeCell ref="S594:T595"/>
    <mergeCell ref="U594:U595"/>
    <mergeCell ref="B596:B597"/>
    <mergeCell ref="C596:D597"/>
    <mergeCell ref="E596:E597"/>
    <mergeCell ref="F596:F597"/>
    <mergeCell ref="G596:H597"/>
    <mergeCell ref="I596:I597"/>
    <mergeCell ref="J596:J597"/>
    <mergeCell ref="K596:L597"/>
    <mergeCell ref="K594:L595"/>
    <mergeCell ref="M594:M595"/>
    <mergeCell ref="N594:N595"/>
    <mergeCell ref="O594:P595"/>
    <mergeCell ref="Q594:Q595"/>
    <mergeCell ref="R594:R595"/>
    <mergeCell ref="R592:R593"/>
    <mergeCell ref="S592:T593"/>
    <mergeCell ref="U592:U593"/>
    <mergeCell ref="B594:B595"/>
    <mergeCell ref="C594:D595"/>
    <mergeCell ref="E594:E595"/>
    <mergeCell ref="F594:F595"/>
    <mergeCell ref="G594:H595"/>
    <mergeCell ref="I594:I595"/>
    <mergeCell ref="J594:J595"/>
    <mergeCell ref="J592:J593"/>
    <mergeCell ref="K592:L593"/>
    <mergeCell ref="M592:M593"/>
    <mergeCell ref="N592:N593"/>
    <mergeCell ref="O592:P593"/>
    <mergeCell ref="Q592:Q593"/>
    <mergeCell ref="B592:B593"/>
    <mergeCell ref="C592:D593"/>
    <mergeCell ref="E592:E593"/>
    <mergeCell ref="F592:F593"/>
    <mergeCell ref="G592:H593"/>
    <mergeCell ref="I592:I593"/>
    <mergeCell ref="N590:N591"/>
    <mergeCell ref="O590:P591"/>
    <mergeCell ref="Q590:Q591"/>
    <mergeCell ref="R590:R591"/>
    <mergeCell ref="S590:T591"/>
    <mergeCell ref="U590:U591"/>
    <mergeCell ref="U588:U589"/>
    <mergeCell ref="B590:B591"/>
    <mergeCell ref="C590:D591"/>
    <mergeCell ref="E590:E591"/>
    <mergeCell ref="F590:F591"/>
    <mergeCell ref="G590:H591"/>
    <mergeCell ref="I590:I591"/>
    <mergeCell ref="J590:J591"/>
    <mergeCell ref="K590:L591"/>
    <mergeCell ref="M590:M591"/>
    <mergeCell ref="M588:M589"/>
    <mergeCell ref="N588:N589"/>
    <mergeCell ref="O588:P589"/>
    <mergeCell ref="Q588:Q589"/>
    <mergeCell ref="R588:R589"/>
    <mergeCell ref="S588:T589"/>
    <mergeCell ref="S586:T587"/>
    <mergeCell ref="U586:U587"/>
    <mergeCell ref="B588:B589"/>
    <mergeCell ref="C588:D589"/>
    <mergeCell ref="E588:E589"/>
    <mergeCell ref="F588:F589"/>
    <mergeCell ref="G588:H589"/>
    <mergeCell ref="I588:I589"/>
    <mergeCell ref="J588:J589"/>
    <mergeCell ref="K588:L589"/>
    <mergeCell ref="K586:L587"/>
    <mergeCell ref="M586:M587"/>
    <mergeCell ref="N586:N587"/>
    <mergeCell ref="O586:P587"/>
    <mergeCell ref="Q586:Q587"/>
    <mergeCell ref="R586:R587"/>
    <mergeCell ref="R584:R585"/>
    <mergeCell ref="S584:T585"/>
    <mergeCell ref="U584:U585"/>
    <mergeCell ref="B586:B587"/>
    <mergeCell ref="C586:D587"/>
    <mergeCell ref="E586:E587"/>
    <mergeCell ref="F586:F587"/>
    <mergeCell ref="G586:H587"/>
    <mergeCell ref="I586:I587"/>
    <mergeCell ref="J586:J587"/>
    <mergeCell ref="J584:J585"/>
    <mergeCell ref="K584:L585"/>
    <mergeCell ref="M584:M585"/>
    <mergeCell ref="N584:N585"/>
    <mergeCell ref="O584:P585"/>
    <mergeCell ref="Q584:Q585"/>
    <mergeCell ref="B584:B585"/>
    <mergeCell ref="C584:D585"/>
    <mergeCell ref="E584:E585"/>
    <mergeCell ref="F584:F585"/>
    <mergeCell ref="G584:H585"/>
    <mergeCell ref="I584:I585"/>
    <mergeCell ref="N582:N583"/>
    <mergeCell ref="O582:P583"/>
    <mergeCell ref="Q582:Q583"/>
    <mergeCell ref="R582:R583"/>
    <mergeCell ref="S582:T583"/>
    <mergeCell ref="U582:U583"/>
    <mergeCell ref="U580:U581"/>
    <mergeCell ref="B582:B583"/>
    <mergeCell ref="C582:D583"/>
    <mergeCell ref="E582:E583"/>
    <mergeCell ref="F582:F583"/>
    <mergeCell ref="G582:H583"/>
    <mergeCell ref="I582:I583"/>
    <mergeCell ref="J582:J583"/>
    <mergeCell ref="K582:L583"/>
    <mergeCell ref="M582:M583"/>
    <mergeCell ref="M580:M581"/>
    <mergeCell ref="N580:N581"/>
    <mergeCell ref="O580:P581"/>
    <mergeCell ref="Q580:Q581"/>
    <mergeCell ref="R580:R581"/>
    <mergeCell ref="S580:T581"/>
    <mergeCell ref="S578:T579"/>
    <mergeCell ref="U578:U579"/>
    <mergeCell ref="B580:B581"/>
    <mergeCell ref="C580:D581"/>
    <mergeCell ref="E580:E581"/>
    <mergeCell ref="F580:F581"/>
    <mergeCell ref="G580:H581"/>
    <mergeCell ref="I580:I581"/>
    <mergeCell ref="J580:J581"/>
    <mergeCell ref="K580:L581"/>
    <mergeCell ref="K578:L579"/>
    <mergeCell ref="M578:M579"/>
    <mergeCell ref="N578:N579"/>
    <mergeCell ref="O578:P579"/>
    <mergeCell ref="Q578:Q579"/>
    <mergeCell ref="R578:R579"/>
    <mergeCell ref="R576:R577"/>
    <mergeCell ref="S576:T577"/>
    <mergeCell ref="U576:U577"/>
    <mergeCell ref="B578:B579"/>
    <mergeCell ref="C578:D579"/>
    <mergeCell ref="E578:E579"/>
    <mergeCell ref="F578:F579"/>
    <mergeCell ref="G578:H579"/>
    <mergeCell ref="I578:I579"/>
    <mergeCell ref="J578:J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R573:R574"/>
    <mergeCell ref="S573:T574"/>
    <mergeCell ref="U573:U574"/>
    <mergeCell ref="C575:E575"/>
    <mergeCell ref="G575:I575"/>
    <mergeCell ref="K575:M575"/>
    <mergeCell ref="O575:Q575"/>
    <mergeCell ref="S575:U575"/>
    <mergeCell ref="J573:J574"/>
    <mergeCell ref="K573:L574"/>
    <mergeCell ref="M573:M574"/>
    <mergeCell ref="N573:N574"/>
    <mergeCell ref="O573:P574"/>
    <mergeCell ref="Q573:Q574"/>
    <mergeCell ref="B573:B574"/>
    <mergeCell ref="C573:D574"/>
    <mergeCell ref="E573:E574"/>
    <mergeCell ref="F573:F574"/>
    <mergeCell ref="G573:H574"/>
    <mergeCell ref="I573:I574"/>
    <mergeCell ref="N571:N572"/>
    <mergeCell ref="O571:P572"/>
    <mergeCell ref="Q571:Q572"/>
    <mergeCell ref="R571:R572"/>
    <mergeCell ref="S571:T572"/>
    <mergeCell ref="U571:U572"/>
    <mergeCell ref="U569:U570"/>
    <mergeCell ref="B571:B572"/>
    <mergeCell ref="C571:D572"/>
    <mergeCell ref="E571:E572"/>
    <mergeCell ref="F571:F572"/>
    <mergeCell ref="G571:H572"/>
    <mergeCell ref="I571:I572"/>
    <mergeCell ref="J571:J572"/>
    <mergeCell ref="K571:L572"/>
    <mergeCell ref="M571:M572"/>
    <mergeCell ref="M569:M570"/>
    <mergeCell ref="N569:N570"/>
    <mergeCell ref="O569:P570"/>
    <mergeCell ref="Q569:Q570"/>
    <mergeCell ref="R569:R570"/>
    <mergeCell ref="S569:T570"/>
    <mergeCell ref="S567:T568"/>
    <mergeCell ref="U567:U568"/>
    <mergeCell ref="B569:B570"/>
    <mergeCell ref="C569:D570"/>
    <mergeCell ref="E569:E570"/>
    <mergeCell ref="F569:F570"/>
    <mergeCell ref="G569:H570"/>
    <mergeCell ref="I569:I570"/>
    <mergeCell ref="J569:J570"/>
    <mergeCell ref="K569:L570"/>
    <mergeCell ref="K567:L568"/>
    <mergeCell ref="M567:M568"/>
    <mergeCell ref="N567:N568"/>
    <mergeCell ref="O567:P568"/>
    <mergeCell ref="Q567:Q568"/>
    <mergeCell ref="R567:R568"/>
    <mergeCell ref="R565:R566"/>
    <mergeCell ref="S565:T566"/>
    <mergeCell ref="U565:U566"/>
    <mergeCell ref="B567:B568"/>
    <mergeCell ref="C567:D568"/>
    <mergeCell ref="E567:E568"/>
    <mergeCell ref="F567:F568"/>
    <mergeCell ref="G567:H568"/>
    <mergeCell ref="I567:I568"/>
    <mergeCell ref="J567:J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N563:N564"/>
    <mergeCell ref="O563:P564"/>
    <mergeCell ref="Q563:Q564"/>
    <mergeCell ref="R563:R564"/>
    <mergeCell ref="S563:T564"/>
    <mergeCell ref="U563:U564"/>
    <mergeCell ref="U561:U562"/>
    <mergeCell ref="B563:B564"/>
    <mergeCell ref="C563:D564"/>
    <mergeCell ref="E563:E564"/>
    <mergeCell ref="F563:F564"/>
    <mergeCell ref="G563:H564"/>
    <mergeCell ref="I563:I564"/>
    <mergeCell ref="J563:J564"/>
    <mergeCell ref="K563:L564"/>
    <mergeCell ref="M563:M564"/>
    <mergeCell ref="M561:M562"/>
    <mergeCell ref="N561:N562"/>
    <mergeCell ref="O561:P562"/>
    <mergeCell ref="Q561:Q562"/>
    <mergeCell ref="R561:R562"/>
    <mergeCell ref="S561:T562"/>
    <mergeCell ref="S559:T560"/>
    <mergeCell ref="U559:U560"/>
    <mergeCell ref="B561:B562"/>
    <mergeCell ref="C561:D562"/>
    <mergeCell ref="E561:E562"/>
    <mergeCell ref="F561:F562"/>
    <mergeCell ref="G561:H562"/>
    <mergeCell ref="I561:I562"/>
    <mergeCell ref="J561:J562"/>
    <mergeCell ref="K561:L562"/>
    <mergeCell ref="K559:L560"/>
    <mergeCell ref="M559:M560"/>
    <mergeCell ref="N559:N560"/>
    <mergeCell ref="O559:P560"/>
    <mergeCell ref="Q559:Q560"/>
    <mergeCell ref="R559:R560"/>
    <mergeCell ref="R557:R558"/>
    <mergeCell ref="S557:T558"/>
    <mergeCell ref="U557:U558"/>
    <mergeCell ref="B559:B560"/>
    <mergeCell ref="C559:D560"/>
    <mergeCell ref="E559:E560"/>
    <mergeCell ref="F559:F560"/>
    <mergeCell ref="G559:H560"/>
    <mergeCell ref="I559:I560"/>
    <mergeCell ref="J559:J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T554:T555"/>
    <mergeCell ref="U554:U555"/>
    <mergeCell ref="C556:E556"/>
    <mergeCell ref="G556:I556"/>
    <mergeCell ref="K556:M556"/>
    <mergeCell ref="O556:Q556"/>
    <mergeCell ref="S556:U556"/>
    <mergeCell ref="N554:N555"/>
    <mergeCell ref="O554:O555"/>
    <mergeCell ref="P554:P555"/>
    <mergeCell ref="Q554:Q555"/>
    <mergeCell ref="R554:R555"/>
    <mergeCell ref="S554:S555"/>
    <mergeCell ref="H554:H555"/>
    <mergeCell ref="I554:I555"/>
    <mergeCell ref="J554:J555"/>
    <mergeCell ref="K554:K555"/>
    <mergeCell ref="L554:L555"/>
    <mergeCell ref="M554:M555"/>
    <mergeCell ref="B554:B555"/>
    <mergeCell ref="C554:C555"/>
    <mergeCell ref="D554:D555"/>
    <mergeCell ref="E554:E555"/>
    <mergeCell ref="F554:F555"/>
    <mergeCell ref="G554:G555"/>
    <mergeCell ref="U539:U540"/>
    <mergeCell ref="B549:U549"/>
    <mergeCell ref="C551:U551"/>
    <mergeCell ref="C552:U552"/>
    <mergeCell ref="C553:E553"/>
    <mergeCell ref="G553:I553"/>
    <mergeCell ref="K553:M553"/>
    <mergeCell ref="O553:Q553"/>
    <mergeCell ref="S553:U553"/>
    <mergeCell ref="B543:U543"/>
    <mergeCell ref="O539:O540"/>
    <mergeCell ref="P539:P540"/>
    <mergeCell ref="Q539:Q540"/>
    <mergeCell ref="R539:R540"/>
    <mergeCell ref="S539:S540"/>
    <mergeCell ref="T539:T540"/>
    <mergeCell ref="I539:I540"/>
    <mergeCell ref="J539:J540"/>
    <mergeCell ref="K539:K540"/>
    <mergeCell ref="L539:L540"/>
    <mergeCell ref="M539:M540"/>
    <mergeCell ref="N539:N540"/>
    <mergeCell ref="R537:R538"/>
    <mergeCell ref="S537:T538"/>
    <mergeCell ref="U537:U538"/>
    <mergeCell ref="B539:B540"/>
    <mergeCell ref="C539:C540"/>
    <mergeCell ref="D539:D540"/>
    <mergeCell ref="E539:E540"/>
    <mergeCell ref="F539:F540"/>
    <mergeCell ref="G539:G540"/>
    <mergeCell ref="H539:H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N535:N536"/>
    <mergeCell ref="O535:P536"/>
    <mergeCell ref="Q535:Q536"/>
    <mergeCell ref="R535:R536"/>
    <mergeCell ref="S535:T536"/>
    <mergeCell ref="U535:U536"/>
    <mergeCell ref="U533:U534"/>
    <mergeCell ref="B535:B536"/>
    <mergeCell ref="C535:D536"/>
    <mergeCell ref="E535:E536"/>
    <mergeCell ref="F535:F536"/>
    <mergeCell ref="G535:H536"/>
    <mergeCell ref="I535:I536"/>
    <mergeCell ref="J535:J536"/>
    <mergeCell ref="K535:L536"/>
    <mergeCell ref="M535:M536"/>
    <mergeCell ref="M533:M534"/>
    <mergeCell ref="N533:N534"/>
    <mergeCell ref="O533:P534"/>
    <mergeCell ref="Q533:Q534"/>
    <mergeCell ref="R533:R534"/>
    <mergeCell ref="S533:T534"/>
    <mergeCell ref="S531:T532"/>
    <mergeCell ref="U531:U532"/>
    <mergeCell ref="B533:B534"/>
    <mergeCell ref="C533:D534"/>
    <mergeCell ref="E533:E534"/>
    <mergeCell ref="F533:F534"/>
    <mergeCell ref="G533:H534"/>
    <mergeCell ref="I533:I534"/>
    <mergeCell ref="J533:J534"/>
    <mergeCell ref="K533:L534"/>
    <mergeCell ref="K531:L532"/>
    <mergeCell ref="M531:M532"/>
    <mergeCell ref="N531:N532"/>
    <mergeCell ref="O531:P532"/>
    <mergeCell ref="Q531:Q532"/>
    <mergeCell ref="R531:R532"/>
    <mergeCell ref="R529:R530"/>
    <mergeCell ref="S529:T530"/>
    <mergeCell ref="U529:U530"/>
    <mergeCell ref="B531:B532"/>
    <mergeCell ref="C531:D532"/>
    <mergeCell ref="E531:E532"/>
    <mergeCell ref="F531:F532"/>
    <mergeCell ref="G531:H532"/>
    <mergeCell ref="I531:I532"/>
    <mergeCell ref="J531:J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N527:N528"/>
    <mergeCell ref="O527:P528"/>
    <mergeCell ref="Q527:Q528"/>
    <mergeCell ref="R527:R528"/>
    <mergeCell ref="S527:T528"/>
    <mergeCell ref="U527:U528"/>
    <mergeCell ref="U525:U526"/>
    <mergeCell ref="B527:B528"/>
    <mergeCell ref="C527:D528"/>
    <mergeCell ref="E527:E528"/>
    <mergeCell ref="F527:F528"/>
    <mergeCell ref="G527:H528"/>
    <mergeCell ref="I527:I528"/>
    <mergeCell ref="J527:J528"/>
    <mergeCell ref="K527:L528"/>
    <mergeCell ref="M527:M528"/>
    <mergeCell ref="M525:M526"/>
    <mergeCell ref="N525:N526"/>
    <mergeCell ref="O525:P526"/>
    <mergeCell ref="Q525:Q526"/>
    <mergeCell ref="R525:R526"/>
    <mergeCell ref="S525:T526"/>
    <mergeCell ref="S523:T524"/>
    <mergeCell ref="U523:U524"/>
    <mergeCell ref="B525:B526"/>
    <mergeCell ref="C525:D526"/>
    <mergeCell ref="E525:E526"/>
    <mergeCell ref="F525:F526"/>
    <mergeCell ref="G525:H526"/>
    <mergeCell ref="I525:I526"/>
    <mergeCell ref="J525:J526"/>
    <mergeCell ref="K525:L526"/>
    <mergeCell ref="K523:L524"/>
    <mergeCell ref="M523:M524"/>
    <mergeCell ref="N523:N524"/>
    <mergeCell ref="O523:P524"/>
    <mergeCell ref="Q523:Q524"/>
    <mergeCell ref="R523:R524"/>
    <mergeCell ref="R521:R522"/>
    <mergeCell ref="S521:T522"/>
    <mergeCell ref="U521:U522"/>
    <mergeCell ref="B523:B524"/>
    <mergeCell ref="C523:D524"/>
    <mergeCell ref="E523:E524"/>
    <mergeCell ref="F523:F524"/>
    <mergeCell ref="G523:H524"/>
    <mergeCell ref="I523:I524"/>
    <mergeCell ref="J523:J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N519:N520"/>
    <mergeCell ref="O519:P520"/>
    <mergeCell ref="Q519:Q520"/>
    <mergeCell ref="R519:R520"/>
    <mergeCell ref="S519:T520"/>
    <mergeCell ref="U519:U520"/>
    <mergeCell ref="U517:U518"/>
    <mergeCell ref="B519:B520"/>
    <mergeCell ref="C519:D520"/>
    <mergeCell ref="E519:E520"/>
    <mergeCell ref="F519:F520"/>
    <mergeCell ref="G519:H520"/>
    <mergeCell ref="I519:I520"/>
    <mergeCell ref="J519:J520"/>
    <mergeCell ref="K519:L520"/>
    <mergeCell ref="M519:M520"/>
    <mergeCell ref="M517:M518"/>
    <mergeCell ref="N517:N518"/>
    <mergeCell ref="O517:P518"/>
    <mergeCell ref="Q517:Q518"/>
    <mergeCell ref="R517:R518"/>
    <mergeCell ref="S517:T518"/>
    <mergeCell ref="S515:T516"/>
    <mergeCell ref="U515:U516"/>
    <mergeCell ref="B517:B518"/>
    <mergeCell ref="C517:D518"/>
    <mergeCell ref="E517:E518"/>
    <mergeCell ref="F517:F518"/>
    <mergeCell ref="G517:H518"/>
    <mergeCell ref="I517:I518"/>
    <mergeCell ref="J517:J518"/>
    <mergeCell ref="K517:L518"/>
    <mergeCell ref="K515:L516"/>
    <mergeCell ref="M515:M516"/>
    <mergeCell ref="N515:N516"/>
    <mergeCell ref="O515:P516"/>
    <mergeCell ref="Q515:Q516"/>
    <mergeCell ref="R515:R516"/>
    <mergeCell ref="R513:R514"/>
    <mergeCell ref="S513:T514"/>
    <mergeCell ref="U513:U514"/>
    <mergeCell ref="B515:B516"/>
    <mergeCell ref="C515:D516"/>
    <mergeCell ref="E515:E516"/>
    <mergeCell ref="F515:F516"/>
    <mergeCell ref="G515:H516"/>
    <mergeCell ref="I515:I516"/>
    <mergeCell ref="J515:J516"/>
    <mergeCell ref="J513:J514"/>
    <mergeCell ref="K513:L514"/>
    <mergeCell ref="M513:M514"/>
    <mergeCell ref="N513:N514"/>
    <mergeCell ref="O513:P514"/>
    <mergeCell ref="Q513:Q514"/>
    <mergeCell ref="Q511:Q512"/>
    <mergeCell ref="R511:R512"/>
    <mergeCell ref="S511:T512"/>
    <mergeCell ref="U511:U512"/>
    <mergeCell ref="B513:B514"/>
    <mergeCell ref="C513:D514"/>
    <mergeCell ref="E513:E514"/>
    <mergeCell ref="F513:F514"/>
    <mergeCell ref="G513:H514"/>
    <mergeCell ref="I513:I514"/>
    <mergeCell ref="I511:I512"/>
    <mergeCell ref="J511:J512"/>
    <mergeCell ref="K511:L512"/>
    <mergeCell ref="M511:M512"/>
    <mergeCell ref="N511:N512"/>
    <mergeCell ref="O511:P512"/>
    <mergeCell ref="C510:E510"/>
    <mergeCell ref="G510:I510"/>
    <mergeCell ref="K510:M510"/>
    <mergeCell ref="O510:Q510"/>
    <mergeCell ref="S510:U510"/>
    <mergeCell ref="B511:B512"/>
    <mergeCell ref="C511:D512"/>
    <mergeCell ref="E511:E512"/>
    <mergeCell ref="F511:F512"/>
    <mergeCell ref="G511:H512"/>
    <mergeCell ref="N508:N509"/>
    <mergeCell ref="O508:P509"/>
    <mergeCell ref="Q508:Q509"/>
    <mergeCell ref="R508:R509"/>
    <mergeCell ref="S508:T509"/>
    <mergeCell ref="U508:U509"/>
    <mergeCell ref="U506:U507"/>
    <mergeCell ref="B508:B509"/>
    <mergeCell ref="C508:D509"/>
    <mergeCell ref="E508:E509"/>
    <mergeCell ref="F508:F509"/>
    <mergeCell ref="G508:H509"/>
    <mergeCell ref="I508:I509"/>
    <mergeCell ref="J508:J509"/>
    <mergeCell ref="K508:L509"/>
    <mergeCell ref="M508:M509"/>
    <mergeCell ref="M506:M507"/>
    <mergeCell ref="N506:N507"/>
    <mergeCell ref="O506:P507"/>
    <mergeCell ref="Q506:Q507"/>
    <mergeCell ref="R506:R507"/>
    <mergeCell ref="S506:T507"/>
    <mergeCell ref="S504:T505"/>
    <mergeCell ref="U504:U505"/>
    <mergeCell ref="B506:B507"/>
    <mergeCell ref="C506:D507"/>
    <mergeCell ref="E506:E507"/>
    <mergeCell ref="F506:F507"/>
    <mergeCell ref="G506:H507"/>
    <mergeCell ref="I506:I507"/>
    <mergeCell ref="J506:J507"/>
    <mergeCell ref="K506:L507"/>
    <mergeCell ref="K504:L505"/>
    <mergeCell ref="M504:M505"/>
    <mergeCell ref="N504:N505"/>
    <mergeCell ref="O504:P505"/>
    <mergeCell ref="Q504:Q505"/>
    <mergeCell ref="R504:R505"/>
    <mergeCell ref="R502:R503"/>
    <mergeCell ref="S502:T503"/>
    <mergeCell ref="U502:U503"/>
    <mergeCell ref="B504:B505"/>
    <mergeCell ref="C504:D505"/>
    <mergeCell ref="E504:E505"/>
    <mergeCell ref="F504:F505"/>
    <mergeCell ref="G504:H505"/>
    <mergeCell ref="I504:I505"/>
    <mergeCell ref="J504:J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N500:N501"/>
    <mergeCell ref="O500:P501"/>
    <mergeCell ref="Q500:Q501"/>
    <mergeCell ref="R500:R501"/>
    <mergeCell ref="S500:T501"/>
    <mergeCell ref="U500:U501"/>
    <mergeCell ref="U498:U499"/>
    <mergeCell ref="B500:B501"/>
    <mergeCell ref="C500:D501"/>
    <mergeCell ref="E500:E501"/>
    <mergeCell ref="F500:F501"/>
    <mergeCell ref="G500:H501"/>
    <mergeCell ref="I500:I501"/>
    <mergeCell ref="J500:J501"/>
    <mergeCell ref="K500:L501"/>
    <mergeCell ref="M500:M501"/>
    <mergeCell ref="M498:M499"/>
    <mergeCell ref="N498:N499"/>
    <mergeCell ref="O498:P499"/>
    <mergeCell ref="Q498:Q499"/>
    <mergeCell ref="R498:R499"/>
    <mergeCell ref="S498:T499"/>
    <mergeCell ref="S496:T497"/>
    <mergeCell ref="U496:U497"/>
    <mergeCell ref="B498:B499"/>
    <mergeCell ref="C498:D499"/>
    <mergeCell ref="E498:E499"/>
    <mergeCell ref="F498:F499"/>
    <mergeCell ref="G498:H499"/>
    <mergeCell ref="I498:I499"/>
    <mergeCell ref="J498:J499"/>
    <mergeCell ref="K498:L499"/>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T491:T492"/>
    <mergeCell ref="U491:U492"/>
    <mergeCell ref="C493:E493"/>
    <mergeCell ref="G493:I493"/>
    <mergeCell ref="K493:M493"/>
    <mergeCell ref="O493:Q493"/>
    <mergeCell ref="S493:U493"/>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B486:U486"/>
    <mergeCell ref="C488:U488"/>
    <mergeCell ref="C489:U489"/>
    <mergeCell ref="C490:E490"/>
    <mergeCell ref="G490:I490"/>
    <mergeCell ref="K490:M490"/>
    <mergeCell ref="O490:Q490"/>
    <mergeCell ref="S490:U490"/>
    <mergeCell ref="P475:P476"/>
    <mergeCell ref="Q475:Q476"/>
    <mergeCell ref="R475:R476"/>
    <mergeCell ref="S475:S476"/>
    <mergeCell ref="T475:T476"/>
    <mergeCell ref="U475:U476"/>
    <mergeCell ref="J475:J476"/>
    <mergeCell ref="K475:K476"/>
    <mergeCell ref="L475:L476"/>
    <mergeCell ref="M475:M476"/>
    <mergeCell ref="N475:N476"/>
    <mergeCell ref="O475:O476"/>
    <mergeCell ref="S473:T474"/>
    <mergeCell ref="U473:U474"/>
    <mergeCell ref="B475:B476"/>
    <mergeCell ref="C475:C476"/>
    <mergeCell ref="D475:D476"/>
    <mergeCell ref="E475:E476"/>
    <mergeCell ref="F475:F476"/>
    <mergeCell ref="G475:G476"/>
    <mergeCell ref="H475:H476"/>
    <mergeCell ref="I475:I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U468:U469"/>
    <mergeCell ref="C470:E470"/>
    <mergeCell ref="G470:I470"/>
    <mergeCell ref="K470:M470"/>
    <mergeCell ref="O470:Q470"/>
    <mergeCell ref="S470:U470"/>
    <mergeCell ref="O468:O469"/>
    <mergeCell ref="P468:P469"/>
    <mergeCell ref="Q468:Q469"/>
    <mergeCell ref="R468:R469"/>
    <mergeCell ref="S468:S469"/>
    <mergeCell ref="T468:T469"/>
    <mergeCell ref="I468:I469"/>
    <mergeCell ref="J468:J469"/>
    <mergeCell ref="K468:K469"/>
    <mergeCell ref="L468:L469"/>
    <mergeCell ref="M468:M469"/>
    <mergeCell ref="N468:N469"/>
    <mergeCell ref="R466:R467"/>
    <mergeCell ref="S466:T467"/>
    <mergeCell ref="U466:U467"/>
    <mergeCell ref="B468:B469"/>
    <mergeCell ref="C468:C469"/>
    <mergeCell ref="D468:D469"/>
    <mergeCell ref="E468:E469"/>
    <mergeCell ref="F468:F469"/>
    <mergeCell ref="G468:G469"/>
    <mergeCell ref="H468:H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T463:T464"/>
    <mergeCell ref="U463:U464"/>
    <mergeCell ref="C465:E465"/>
    <mergeCell ref="G465:I465"/>
    <mergeCell ref="K465:M465"/>
    <mergeCell ref="O465:Q465"/>
    <mergeCell ref="S465:U465"/>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Q460:Q461"/>
    <mergeCell ref="R460:R461"/>
    <mergeCell ref="S460:S461"/>
    <mergeCell ref="T460:T461"/>
    <mergeCell ref="U460:U461"/>
    <mergeCell ref="C462:E462"/>
    <mergeCell ref="G462:I462"/>
    <mergeCell ref="K462:M462"/>
    <mergeCell ref="O462:Q462"/>
    <mergeCell ref="S462:U462"/>
    <mergeCell ref="K460:K461"/>
    <mergeCell ref="L460:L461"/>
    <mergeCell ref="M460:M461"/>
    <mergeCell ref="N460:N461"/>
    <mergeCell ref="O460:O461"/>
    <mergeCell ref="P460:P461"/>
    <mergeCell ref="U458:U459"/>
    <mergeCell ref="B460:B461"/>
    <mergeCell ref="C460:C461"/>
    <mergeCell ref="D460:D461"/>
    <mergeCell ref="E460:E461"/>
    <mergeCell ref="F460:F461"/>
    <mergeCell ref="G460:G461"/>
    <mergeCell ref="H460:H461"/>
    <mergeCell ref="I460:I461"/>
    <mergeCell ref="J460:J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5:R436"/>
    <mergeCell ref="S435:T436"/>
    <mergeCell ref="U435:U436"/>
    <mergeCell ref="C437:E437"/>
    <mergeCell ref="G437:I437"/>
    <mergeCell ref="K437:M437"/>
    <mergeCell ref="O437:Q437"/>
    <mergeCell ref="S437:U437"/>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U424:U425"/>
    <mergeCell ref="C426:E426"/>
    <mergeCell ref="G426:I426"/>
    <mergeCell ref="K426:M426"/>
    <mergeCell ref="O426:Q426"/>
    <mergeCell ref="S426:U426"/>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T417:T418"/>
    <mergeCell ref="U417:U418"/>
    <mergeCell ref="C419:E419"/>
    <mergeCell ref="G419:I419"/>
    <mergeCell ref="K419:M419"/>
    <mergeCell ref="O419:Q419"/>
    <mergeCell ref="S419:U419"/>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B412:U412"/>
    <mergeCell ref="C414:U414"/>
    <mergeCell ref="C415:U415"/>
    <mergeCell ref="C416:E416"/>
    <mergeCell ref="G416:I416"/>
    <mergeCell ref="K416:M416"/>
    <mergeCell ref="O416:Q416"/>
    <mergeCell ref="S416:U416"/>
    <mergeCell ref="P398:P399"/>
    <mergeCell ref="Q398:Q399"/>
    <mergeCell ref="R398:R399"/>
    <mergeCell ref="S398:S399"/>
    <mergeCell ref="T398:T399"/>
    <mergeCell ref="U398:U399"/>
    <mergeCell ref="J398:J399"/>
    <mergeCell ref="K398:K399"/>
    <mergeCell ref="L398:L399"/>
    <mergeCell ref="M398:M399"/>
    <mergeCell ref="N398:N399"/>
    <mergeCell ref="O398:O399"/>
    <mergeCell ref="S396:T397"/>
    <mergeCell ref="U396:U397"/>
    <mergeCell ref="B398:B399"/>
    <mergeCell ref="C398:C399"/>
    <mergeCell ref="D398:D399"/>
    <mergeCell ref="E398:E399"/>
    <mergeCell ref="F398:F399"/>
    <mergeCell ref="G398:G399"/>
    <mergeCell ref="H398:H399"/>
    <mergeCell ref="I398:I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U391:U392"/>
    <mergeCell ref="C393:E393"/>
    <mergeCell ref="G393:I393"/>
    <mergeCell ref="K393:M393"/>
    <mergeCell ref="O393:Q393"/>
    <mergeCell ref="S393:U393"/>
    <mergeCell ref="O391:O392"/>
    <mergeCell ref="P391:P392"/>
    <mergeCell ref="Q391:Q392"/>
    <mergeCell ref="R391:R392"/>
    <mergeCell ref="S391:S392"/>
    <mergeCell ref="T391:T392"/>
    <mergeCell ref="I391:I392"/>
    <mergeCell ref="J391:J392"/>
    <mergeCell ref="K391:K392"/>
    <mergeCell ref="L391:L392"/>
    <mergeCell ref="M391:M392"/>
    <mergeCell ref="N391:N392"/>
    <mergeCell ref="R389:R390"/>
    <mergeCell ref="S389:T390"/>
    <mergeCell ref="U389:U390"/>
    <mergeCell ref="B391:B392"/>
    <mergeCell ref="C391:C392"/>
    <mergeCell ref="D391:D392"/>
    <mergeCell ref="E391:E392"/>
    <mergeCell ref="F391:F392"/>
    <mergeCell ref="G391:G392"/>
    <mergeCell ref="H391:H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T386:T387"/>
    <mergeCell ref="U386:U387"/>
    <mergeCell ref="C388:E388"/>
    <mergeCell ref="G388:I388"/>
    <mergeCell ref="K388:M388"/>
    <mergeCell ref="O388:Q388"/>
    <mergeCell ref="S388:U388"/>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Q383:Q384"/>
    <mergeCell ref="R383:R384"/>
    <mergeCell ref="S383:S384"/>
    <mergeCell ref="T383:T384"/>
    <mergeCell ref="U383:U384"/>
    <mergeCell ref="C385:E385"/>
    <mergeCell ref="G385:I385"/>
    <mergeCell ref="K385:M385"/>
    <mergeCell ref="O385:Q385"/>
    <mergeCell ref="S385:U385"/>
    <mergeCell ref="K383:K384"/>
    <mergeCell ref="L383:L384"/>
    <mergeCell ref="M383:M384"/>
    <mergeCell ref="N383:N384"/>
    <mergeCell ref="O383:O384"/>
    <mergeCell ref="P383:P384"/>
    <mergeCell ref="U381:U382"/>
    <mergeCell ref="B383:B384"/>
    <mergeCell ref="C383:C384"/>
    <mergeCell ref="D383:D384"/>
    <mergeCell ref="E383:E384"/>
    <mergeCell ref="F383:F384"/>
    <mergeCell ref="G383:G384"/>
    <mergeCell ref="H383:H384"/>
    <mergeCell ref="I383:I384"/>
    <mergeCell ref="J383:J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8:R359"/>
    <mergeCell ref="S358:T359"/>
    <mergeCell ref="U358:U359"/>
    <mergeCell ref="C360:E360"/>
    <mergeCell ref="G360:I360"/>
    <mergeCell ref="K360:M360"/>
    <mergeCell ref="O360:Q360"/>
    <mergeCell ref="S360:U360"/>
    <mergeCell ref="J358:J359"/>
    <mergeCell ref="K358:L359"/>
    <mergeCell ref="M358:M359"/>
    <mergeCell ref="N358:N359"/>
    <mergeCell ref="O358:P359"/>
    <mergeCell ref="Q358:Q359"/>
    <mergeCell ref="B358:B359"/>
    <mergeCell ref="C358:D359"/>
    <mergeCell ref="E358:E359"/>
    <mergeCell ref="F358:F359"/>
    <mergeCell ref="G358:H359"/>
    <mergeCell ref="I358:I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U347:U348"/>
    <mergeCell ref="C349:E349"/>
    <mergeCell ref="G349:I349"/>
    <mergeCell ref="K349:M349"/>
    <mergeCell ref="O349:Q349"/>
    <mergeCell ref="S349:U349"/>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T340:T341"/>
    <mergeCell ref="U340:U341"/>
    <mergeCell ref="C342:E342"/>
    <mergeCell ref="G342:I342"/>
    <mergeCell ref="K342:M342"/>
    <mergeCell ref="O342:Q342"/>
    <mergeCell ref="S342:U342"/>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B335:U335"/>
    <mergeCell ref="C337:U337"/>
    <mergeCell ref="C338:U338"/>
    <mergeCell ref="C339:E339"/>
    <mergeCell ref="G339:I339"/>
    <mergeCell ref="K339:M339"/>
    <mergeCell ref="O339:Q339"/>
    <mergeCell ref="S339:U339"/>
    <mergeCell ref="P320:P321"/>
    <mergeCell ref="Q320:Q321"/>
    <mergeCell ref="R320:R321"/>
    <mergeCell ref="S320:S321"/>
    <mergeCell ref="T320:T321"/>
    <mergeCell ref="U320:U321"/>
    <mergeCell ref="J320:J321"/>
    <mergeCell ref="K320:K321"/>
    <mergeCell ref="L320:L321"/>
    <mergeCell ref="M320:M321"/>
    <mergeCell ref="N320:N321"/>
    <mergeCell ref="O320:O321"/>
    <mergeCell ref="S318:T319"/>
    <mergeCell ref="U318:U319"/>
    <mergeCell ref="B320:B321"/>
    <mergeCell ref="C320:C321"/>
    <mergeCell ref="D320:D321"/>
    <mergeCell ref="E320:E321"/>
    <mergeCell ref="F320:F321"/>
    <mergeCell ref="G320:G321"/>
    <mergeCell ref="H320:H321"/>
    <mergeCell ref="I320:I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U313:U314"/>
    <mergeCell ref="C315:E315"/>
    <mergeCell ref="G315:I315"/>
    <mergeCell ref="K315:M315"/>
    <mergeCell ref="O315:Q315"/>
    <mergeCell ref="S315:U315"/>
    <mergeCell ref="O313:O314"/>
    <mergeCell ref="P313:P314"/>
    <mergeCell ref="Q313:Q314"/>
    <mergeCell ref="R313:R314"/>
    <mergeCell ref="S313:S314"/>
    <mergeCell ref="T313:T314"/>
    <mergeCell ref="I313:I314"/>
    <mergeCell ref="J313:J314"/>
    <mergeCell ref="K313:K314"/>
    <mergeCell ref="L313:L314"/>
    <mergeCell ref="M313:M314"/>
    <mergeCell ref="N313:N314"/>
    <mergeCell ref="R311:R312"/>
    <mergeCell ref="S311:T312"/>
    <mergeCell ref="U311:U312"/>
    <mergeCell ref="B313:B314"/>
    <mergeCell ref="C313:C314"/>
    <mergeCell ref="D313:D314"/>
    <mergeCell ref="E313:E314"/>
    <mergeCell ref="F313:F314"/>
    <mergeCell ref="G313:G314"/>
    <mergeCell ref="H313:H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S308:S309"/>
    <mergeCell ref="T308:T309"/>
    <mergeCell ref="U308:U309"/>
    <mergeCell ref="C310:E310"/>
    <mergeCell ref="G310:I310"/>
    <mergeCell ref="K310:M310"/>
    <mergeCell ref="O310:Q310"/>
    <mergeCell ref="S310:U310"/>
    <mergeCell ref="M308:M309"/>
    <mergeCell ref="N308:N309"/>
    <mergeCell ref="O308:O309"/>
    <mergeCell ref="P308:P309"/>
    <mergeCell ref="Q308:Q309"/>
    <mergeCell ref="R308:R309"/>
    <mergeCell ref="G308:G309"/>
    <mergeCell ref="H308:H309"/>
    <mergeCell ref="I308:I309"/>
    <mergeCell ref="J308:J309"/>
    <mergeCell ref="K308:K309"/>
    <mergeCell ref="L308:L309"/>
    <mergeCell ref="C307:E307"/>
    <mergeCell ref="G307:I307"/>
    <mergeCell ref="K307:M307"/>
    <mergeCell ref="O307:Q307"/>
    <mergeCell ref="S307:U307"/>
    <mergeCell ref="B308:B309"/>
    <mergeCell ref="C308:C309"/>
    <mergeCell ref="D308:D309"/>
    <mergeCell ref="E308:E309"/>
    <mergeCell ref="F308:F309"/>
    <mergeCell ref="P305:P306"/>
    <mergeCell ref="Q305:Q306"/>
    <mergeCell ref="R305:R306"/>
    <mergeCell ref="S305:S306"/>
    <mergeCell ref="T305:T306"/>
    <mergeCell ref="U305:U306"/>
    <mergeCell ref="J305:J306"/>
    <mergeCell ref="K305:K306"/>
    <mergeCell ref="L305:L306"/>
    <mergeCell ref="M305:M306"/>
    <mergeCell ref="N305:N306"/>
    <mergeCell ref="O305:O306"/>
    <mergeCell ref="S303:T304"/>
    <mergeCell ref="U303:U304"/>
    <mergeCell ref="B305:B306"/>
    <mergeCell ref="C305:C306"/>
    <mergeCell ref="D305:D306"/>
    <mergeCell ref="E305:E306"/>
    <mergeCell ref="F305:F306"/>
    <mergeCell ref="G305:G306"/>
    <mergeCell ref="H305:H306"/>
    <mergeCell ref="I305:I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2:R283"/>
    <mergeCell ref="S282:T283"/>
    <mergeCell ref="U282:U283"/>
    <mergeCell ref="C284:E284"/>
    <mergeCell ref="G284:I284"/>
    <mergeCell ref="K284:M284"/>
    <mergeCell ref="O284:Q284"/>
    <mergeCell ref="S284:U284"/>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U271:U272"/>
    <mergeCell ref="C273:E273"/>
    <mergeCell ref="G273:I273"/>
    <mergeCell ref="K273:M273"/>
    <mergeCell ref="O273:Q273"/>
    <mergeCell ref="S273:U273"/>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T264:T265"/>
    <mergeCell ref="U264:U265"/>
    <mergeCell ref="C266:E266"/>
    <mergeCell ref="G266:I266"/>
    <mergeCell ref="K266:M266"/>
    <mergeCell ref="O266:Q266"/>
    <mergeCell ref="S266:U266"/>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B259:U259"/>
    <mergeCell ref="C261:U261"/>
    <mergeCell ref="C262:U262"/>
    <mergeCell ref="C263:E263"/>
    <mergeCell ref="G263:I263"/>
    <mergeCell ref="K263:M263"/>
    <mergeCell ref="O263:Q263"/>
    <mergeCell ref="S263:U263"/>
    <mergeCell ref="P244:P245"/>
    <mergeCell ref="Q244:Q245"/>
    <mergeCell ref="R244:R245"/>
    <mergeCell ref="S244:S245"/>
    <mergeCell ref="T244:T245"/>
    <mergeCell ref="U244:U245"/>
    <mergeCell ref="J244:J245"/>
    <mergeCell ref="K244:K245"/>
    <mergeCell ref="L244:L245"/>
    <mergeCell ref="M244:M245"/>
    <mergeCell ref="N244:N245"/>
    <mergeCell ref="O244:O245"/>
    <mergeCell ref="S242:T243"/>
    <mergeCell ref="U242:U243"/>
    <mergeCell ref="B244:B245"/>
    <mergeCell ref="C244:C245"/>
    <mergeCell ref="D244:D245"/>
    <mergeCell ref="E244:E245"/>
    <mergeCell ref="F244:F245"/>
    <mergeCell ref="G244:G245"/>
    <mergeCell ref="H244:H245"/>
    <mergeCell ref="I244:I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U237:U238"/>
    <mergeCell ref="C239:E239"/>
    <mergeCell ref="G239:I239"/>
    <mergeCell ref="K239:M239"/>
    <mergeCell ref="O239:Q239"/>
    <mergeCell ref="S239:U239"/>
    <mergeCell ref="O237:O238"/>
    <mergeCell ref="P237:P238"/>
    <mergeCell ref="Q237:Q238"/>
    <mergeCell ref="R237:R238"/>
    <mergeCell ref="S237:S238"/>
    <mergeCell ref="T237:T238"/>
    <mergeCell ref="I237:I238"/>
    <mergeCell ref="J237:J238"/>
    <mergeCell ref="K237:K238"/>
    <mergeCell ref="L237:L238"/>
    <mergeCell ref="M237:M238"/>
    <mergeCell ref="N237:N238"/>
    <mergeCell ref="R235:R236"/>
    <mergeCell ref="S235:T236"/>
    <mergeCell ref="U235:U236"/>
    <mergeCell ref="B237:B238"/>
    <mergeCell ref="C237:C238"/>
    <mergeCell ref="D237:D238"/>
    <mergeCell ref="E237:E238"/>
    <mergeCell ref="F237:F238"/>
    <mergeCell ref="G237:G238"/>
    <mergeCell ref="H237:H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S232:S233"/>
    <mergeCell ref="T232:T233"/>
    <mergeCell ref="U232:U233"/>
    <mergeCell ref="C234:E234"/>
    <mergeCell ref="G234:I234"/>
    <mergeCell ref="K234:M234"/>
    <mergeCell ref="O234:Q234"/>
    <mergeCell ref="S234:U234"/>
    <mergeCell ref="M232:M233"/>
    <mergeCell ref="N232:N233"/>
    <mergeCell ref="O232:O233"/>
    <mergeCell ref="P232:P233"/>
    <mergeCell ref="Q232:Q233"/>
    <mergeCell ref="R232:R233"/>
    <mergeCell ref="G232:G233"/>
    <mergeCell ref="H232:H233"/>
    <mergeCell ref="I232:I233"/>
    <mergeCell ref="J232:J233"/>
    <mergeCell ref="K232:K233"/>
    <mergeCell ref="L232:L233"/>
    <mergeCell ref="C231:E231"/>
    <mergeCell ref="G231:I231"/>
    <mergeCell ref="K231:M231"/>
    <mergeCell ref="O231:Q231"/>
    <mergeCell ref="S231:U231"/>
    <mergeCell ref="B232:B233"/>
    <mergeCell ref="C232:C233"/>
    <mergeCell ref="D232:D233"/>
    <mergeCell ref="E232:E233"/>
    <mergeCell ref="F232:F233"/>
    <mergeCell ref="P229:P230"/>
    <mergeCell ref="Q229:Q230"/>
    <mergeCell ref="R229:R230"/>
    <mergeCell ref="S229:S230"/>
    <mergeCell ref="T229:T230"/>
    <mergeCell ref="U229:U230"/>
    <mergeCell ref="J229:J230"/>
    <mergeCell ref="K229:K230"/>
    <mergeCell ref="L229:L230"/>
    <mergeCell ref="M229:M230"/>
    <mergeCell ref="N229:N230"/>
    <mergeCell ref="O229:O230"/>
    <mergeCell ref="S227:T228"/>
    <mergeCell ref="U227:U228"/>
    <mergeCell ref="B229:B230"/>
    <mergeCell ref="C229:C230"/>
    <mergeCell ref="D229:D230"/>
    <mergeCell ref="E229:E230"/>
    <mergeCell ref="F229:F230"/>
    <mergeCell ref="G229:G230"/>
    <mergeCell ref="H229:H230"/>
    <mergeCell ref="I229:I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6:R207"/>
    <mergeCell ref="S206:T207"/>
    <mergeCell ref="U206:U207"/>
    <mergeCell ref="C208:E208"/>
    <mergeCell ref="G208:I208"/>
    <mergeCell ref="K208:M208"/>
    <mergeCell ref="O208:Q208"/>
    <mergeCell ref="S208:U208"/>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U195:U196"/>
    <mergeCell ref="C197:E197"/>
    <mergeCell ref="G197:I197"/>
    <mergeCell ref="K197:M197"/>
    <mergeCell ref="O197:Q197"/>
    <mergeCell ref="S197:U197"/>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T188:T189"/>
    <mergeCell ref="U188:U189"/>
    <mergeCell ref="C190:E190"/>
    <mergeCell ref="G190:I190"/>
    <mergeCell ref="K190:M190"/>
    <mergeCell ref="O190:Q190"/>
    <mergeCell ref="S190:U190"/>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C185:U185"/>
    <mergeCell ref="C186:U186"/>
    <mergeCell ref="C187:E187"/>
    <mergeCell ref="G187:I187"/>
    <mergeCell ref="K187:M187"/>
    <mergeCell ref="O187:Q187"/>
    <mergeCell ref="S187:U187"/>
    <mergeCell ref="Q181:Q182"/>
    <mergeCell ref="R181:R182"/>
    <mergeCell ref="S181:S182"/>
    <mergeCell ref="T181:T182"/>
    <mergeCell ref="U181:U182"/>
    <mergeCell ref="B183:U183"/>
    <mergeCell ref="K181:K182"/>
    <mergeCell ref="L181:L182"/>
    <mergeCell ref="M181:M182"/>
    <mergeCell ref="N181:N182"/>
    <mergeCell ref="O181:O182"/>
    <mergeCell ref="P181:P182"/>
    <mergeCell ref="U179:U180"/>
    <mergeCell ref="B181:B182"/>
    <mergeCell ref="C181:C182"/>
    <mergeCell ref="D181:D182"/>
    <mergeCell ref="E181:E182"/>
    <mergeCell ref="F181:F182"/>
    <mergeCell ref="G181:G182"/>
    <mergeCell ref="H181:H182"/>
    <mergeCell ref="I181:I182"/>
    <mergeCell ref="J181:J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Q165:Q166"/>
    <mergeCell ref="R165:R166"/>
    <mergeCell ref="S165:T166"/>
    <mergeCell ref="U165:U166"/>
    <mergeCell ref="B167:B168"/>
    <mergeCell ref="C167:D168"/>
    <mergeCell ref="E167:E168"/>
    <mergeCell ref="F167:F168"/>
    <mergeCell ref="G167:H168"/>
    <mergeCell ref="I167:I168"/>
    <mergeCell ref="I165:I166"/>
    <mergeCell ref="J165:J166"/>
    <mergeCell ref="K165:L166"/>
    <mergeCell ref="M165:M166"/>
    <mergeCell ref="N165:N166"/>
    <mergeCell ref="O165:P166"/>
    <mergeCell ref="C164:E164"/>
    <mergeCell ref="G164:I164"/>
    <mergeCell ref="K164:M164"/>
    <mergeCell ref="O164:Q164"/>
    <mergeCell ref="S164:U164"/>
    <mergeCell ref="B165:B166"/>
    <mergeCell ref="C165:D166"/>
    <mergeCell ref="E165:E166"/>
    <mergeCell ref="F165:F166"/>
    <mergeCell ref="G165:H166"/>
    <mergeCell ref="P162:P163"/>
    <mergeCell ref="Q162:Q163"/>
    <mergeCell ref="R162:R163"/>
    <mergeCell ref="S162:S163"/>
    <mergeCell ref="T162:T163"/>
    <mergeCell ref="U162:U163"/>
    <mergeCell ref="J162:J163"/>
    <mergeCell ref="K162:K163"/>
    <mergeCell ref="L162:L163"/>
    <mergeCell ref="M162:M163"/>
    <mergeCell ref="N162:N163"/>
    <mergeCell ref="O162:O163"/>
    <mergeCell ref="S160:T161"/>
    <mergeCell ref="U160:U161"/>
    <mergeCell ref="B162:B163"/>
    <mergeCell ref="C162:C163"/>
    <mergeCell ref="D162:D163"/>
    <mergeCell ref="E162:E163"/>
    <mergeCell ref="F162:F163"/>
    <mergeCell ref="G162:G163"/>
    <mergeCell ref="H162:H163"/>
    <mergeCell ref="I162:I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7:R148"/>
    <mergeCell ref="S147:T148"/>
    <mergeCell ref="U147:U148"/>
    <mergeCell ref="C149:E149"/>
    <mergeCell ref="G149:I149"/>
    <mergeCell ref="K149:M149"/>
    <mergeCell ref="O149:Q149"/>
    <mergeCell ref="S149:U149"/>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S139:S140"/>
    <mergeCell ref="T139:T140"/>
    <mergeCell ref="U139:U140"/>
    <mergeCell ref="B141:B142"/>
    <mergeCell ref="C141:D142"/>
    <mergeCell ref="E141:E142"/>
    <mergeCell ref="F141:F142"/>
    <mergeCell ref="G141:H142"/>
    <mergeCell ref="I141:I142"/>
    <mergeCell ref="J141:J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C138:E138"/>
    <mergeCell ref="G138:I138"/>
    <mergeCell ref="K138:M138"/>
    <mergeCell ref="O138:Q138"/>
    <mergeCell ref="S138:U138"/>
    <mergeCell ref="B139:B140"/>
    <mergeCell ref="C139:C140"/>
    <mergeCell ref="D139:D140"/>
    <mergeCell ref="E139:E140"/>
    <mergeCell ref="F139:F140"/>
    <mergeCell ref="P136:P137"/>
    <mergeCell ref="Q136:Q137"/>
    <mergeCell ref="R136:R137"/>
    <mergeCell ref="S136:S137"/>
    <mergeCell ref="T136:T137"/>
    <mergeCell ref="U136:U137"/>
    <mergeCell ref="J136:J137"/>
    <mergeCell ref="K136:K137"/>
    <mergeCell ref="L136:L137"/>
    <mergeCell ref="M136:M137"/>
    <mergeCell ref="N136:N137"/>
    <mergeCell ref="O136:O137"/>
    <mergeCell ref="S134:T135"/>
    <mergeCell ref="U134:U135"/>
    <mergeCell ref="B136:B137"/>
    <mergeCell ref="C136:C137"/>
    <mergeCell ref="D136:D137"/>
    <mergeCell ref="E136:E137"/>
    <mergeCell ref="F136:F137"/>
    <mergeCell ref="G136:G137"/>
    <mergeCell ref="H136:H137"/>
    <mergeCell ref="I136:I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3:R114"/>
    <mergeCell ref="S113:T114"/>
    <mergeCell ref="U113:U114"/>
    <mergeCell ref="C115:E115"/>
    <mergeCell ref="G115:I115"/>
    <mergeCell ref="K115:M115"/>
    <mergeCell ref="O115:Q115"/>
    <mergeCell ref="S115:U115"/>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S105:S106"/>
    <mergeCell ref="T105:T106"/>
    <mergeCell ref="U105:U106"/>
    <mergeCell ref="B107:B108"/>
    <mergeCell ref="C107:D108"/>
    <mergeCell ref="E107:E108"/>
    <mergeCell ref="F107:F108"/>
    <mergeCell ref="G107:H108"/>
    <mergeCell ref="I107:I108"/>
    <mergeCell ref="J107:J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C104:E104"/>
    <mergeCell ref="G104:I104"/>
    <mergeCell ref="K104:M104"/>
    <mergeCell ref="O104:Q104"/>
    <mergeCell ref="S104:U104"/>
    <mergeCell ref="B105:B106"/>
    <mergeCell ref="C105:C106"/>
    <mergeCell ref="D105:D106"/>
    <mergeCell ref="E105:E106"/>
    <mergeCell ref="F105:F106"/>
    <mergeCell ref="B99:U99"/>
    <mergeCell ref="C101:U101"/>
    <mergeCell ref="C102:U102"/>
    <mergeCell ref="C103:E103"/>
    <mergeCell ref="G103:I103"/>
    <mergeCell ref="K103:M103"/>
    <mergeCell ref="O103:Q103"/>
    <mergeCell ref="S103:U103"/>
    <mergeCell ref="P97:P98"/>
    <mergeCell ref="Q97:Q98"/>
    <mergeCell ref="R97:R98"/>
    <mergeCell ref="S97:S98"/>
    <mergeCell ref="T97:T98"/>
    <mergeCell ref="U97:U98"/>
    <mergeCell ref="J97:J98"/>
    <mergeCell ref="K97:K98"/>
    <mergeCell ref="L97:L98"/>
    <mergeCell ref="M97:M98"/>
    <mergeCell ref="N97:N98"/>
    <mergeCell ref="O97:O98"/>
    <mergeCell ref="S95:T96"/>
    <mergeCell ref="U95:U96"/>
    <mergeCell ref="B97:B98"/>
    <mergeCell ref="C97:C98"/>
    <mergeCell ref="D97:D98"/>
    <mergeCell ref="E97:E98"/>
    <mergeCell ref="F97:F98"/>
    <mergeCell ref="G97:G98"/>
    <mergeCell ref="H97:H98"/>
    <mergeCell ref="I97:I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Q83:Q84"/>
    <mergeCell ref="R83:R84"/>
    <mergeCell ref="S83:T84"/>
    <mergeCell ref="U83:U84"/>
    <mergeCell ref="B85:B86"/>
    <mergeCell ref="C85:D86"/>
    <mergeCell ref="E85:E86"/>
    <mergeCell ref="F85:F86"/>
    <mergeCell ref="G85:H86"/>
    <mergeCell ref="I85:I86"/>
    <mergeCell ref="I83:I84"/>
    <mergeCell ref="J83:J84"/>
    <mergeCell ref="K83:L84"/>
    <mergeCell ref="M83:M84"/>
    <mergeCell ref="N83:N84"/>
    <mergeCell ref="O83:P84"/>
    <mergeCell ref="C82:E82"/>
    <mergeCell ref="G82:I82"/>
    <mergeCell ref="K82:M82"/>
    <mergeCell ref="O82:Q82"/>
    <mergeCell ref="S82:U82"/>
    <mergeCell ref="B83:B84"/>
    <mergeCell ref="C83:D84"/>
    <mergeCell ref="E83:E84"/>
    <mergeCell ref="F83:F84"/>
    <mergeCell ref="G83:H84"/>
    <mergeCell ref="P80:P81"/>
    <mergeCell ref="Q80:Q81"/>
    <mergeCell ref="R80:R81"/>
    <mergeCell ref="S80:S81"/>
    <mergeCell ref="T80:T81"/>
    <mergeCell ref="U80:U81"/>
    <mergeCell ref="J80:J81"/>
    <mergeCell ref="K80:K81"/>
    <mergeCell ref="L80:L81"/>
    <mergeCell ref="M80:M81"/>
    <mergeCell ref="N80:N81"/>
    <mergeCell ref="O80:O81"/>
    <mergeCell ref="S78:T79"/>
    <mergeCell ref="U78:U79"/>
    <mergeCell ref="B80:B81"/>
    <mergeCell ref="C80:C81"/>
    <mergeCell ref="D80:D81"/>
    <mergeCell ref="E80:E81"/>
    <mergeCell ref="F80:F81"/>
    <mergeCell ref="G80:G81"/>
    <mergeCell ref="H80:H81"/>
    <mergeCell ref="I80:I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R65:R66"/>
    <mergeCell ref="S65:T66"/>
    <mergeCell ref="U65:U66"/>
    <mergeCell ref="C67:E67"/>
    <mergeCell ref="G67:I67"/>
    <mergeCell ref="K67:M67"/>
    <mergeCell ref="O67:Q67"/>
    <mergeCell ref="S67:U67"/>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S57:S58"/>
    <mergeCell ref="T57:T58"/>
    <mergeCell ref="U57:U58"/>
    <mergeCell ref="B59:B60"/>
    <mergeCell ref="C59:D60"/>
    <mergeCell ref="E59:E60"/>
    <mergeCell ref="F59:F60"/>
    <mergeCell ref="G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P54:P55"/>
    <mergeCell ref="Q54:Q55"/>
    <mergeCell ref="R54:R55"/>
    <mergeCell ref="S54:S55"/>
    <mergeCell ref="T54:T55"/>
    <mergeCell ref="U54:U55"/>
    <mergeCell ref="J54:J55"/>
    <mergeCell ref="K54:K55"/>
    <mergeCell ref="L54:L55"/>
    <mergeCell ref="M54:M55"/>
    <mergeCell ref="N54:N55"/>
    <mergeCell ref="O54:O55"/>
    <mergeCell ref="S52:T53"/>
    <mergeCell ref="U52:U53"/>
    <mergeCell ref="B54:B55"/>
    <mergeCell ref="C54:C55"/>
    <mergeCell ref="D54:D55"/>
    <mergeCell ref="E54:E55"/>
    <mergeCell ref="F54:F55"/>
    <mergeCell ref="G54:G55"/>
    <mergeCell ref="H54:H55"/>
    <mergeCell ref="I54:I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R31:R32"/>
    <mergeCell ref="S31:T32"/>
    <mergeCell ref="U31:U32"/>
    <mergeCell ref="C33:E33"/>
    <mergeCell ref="G33:I33"/>
    <mergeCell ref="K33:M33"/>
    <mergeCell ref="O33:Q33"/>
    <mergeCell ref="S33:U33"/>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B17:U17"/>
    <mergeCell ref="C19:U19"/>
    <mergeCell ref="C20:U20"/>
    <mergeCell ref="C21:E21"/>
    <mergeCell ref="G21:I21"/>
    <mergeCell ref="K21:M21"/>
    <mergeCell ref="O21:Q21"/>
    <mergeCell ref="S21:U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945</v>
      </c>
      <c r="B1" s="1" t="s">
        <v>1</v>
      </c>
    </row>
    <row r="2" spans="1:2">
      <c r="A2" s="7"/>
      <c r="B2" s="1" t="s">
        <v>2</v>
      </c>
    </row>
    <row r="3" spans="1:2" ht="30">
      <c r="A3" s="3" t="s">
        <v>946</v>
      </c>
      <c r="B3" s="4" t="s">
        <v>5</v>
      </c>
    </row>
    <row r="4" spans="1:2">
      <c r="A4" s="16" t="s">
        <v>947</v>
      </c>
      <c r="B4" s="4" t="s">
        <v>5</v>
      </c>
    </row>
    <row r="5" spans="1:2">
      <c r="A5" s="16"/>
      <c r="B5" s="22" t="s">
        <v>947</v>
      </c>
    </row>
    <row r="6" spans="1:2" ht="357.75">
      <c r="A6" s="16"/>
      <c r="B6" s="85" t="s">
        <v>94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3.85546875" bestFit="1" customWidth="1"/>
    <col min="2" max="2" width="12.7109375" customWidth="1"/>
    <col min="3" max="3" width="36.5703125" bestFit="1" customWidth="1"/>
  </cols>
  <sheetData>
    <row r="1" spans="1:3" ht="15" customHeight="1">
      <c r="A1" s="7" t="s">
        <v>949</v>
      </c>
      <c r="B1" s="7" t="s">
        <v>1</v>
      </c>
      <c r="C1" s="7"/>
    </row>
    <row r="2" spans="1:3" ht="15" customHeight="1">
      <c r="A2" s="7"/>
      <c r="B2" s="7" t="s">
        <v>2</v>
      </c>
      <c r="C2" s="7"/>
    </row>
    <row r="3" spans="1:3" ht="15" customHeight="1">
      <c r="A3" s="3" t="s">
        <v>183</v>
      </c>
      <c r="B3" s="15" t="s">
        <v>5</v>
      </c>
      <c r="C3" s="15"/>
    </row>
    <row r="4" spans="1:3" ht="15" customHeight="1">
      <c r="A4" s="16" t="s">
        <v>182</v>
      </c>
      <c r="B4" s="15" t="s">
        <v>5</v>
      </c>
      <c r="C4" s="15"/>
    </row>
    <row r="5" spans="1:3" ht="280.5" customHeight="1">
      <c r="A5" s="16"/>
      <c r="B5" s="18" t="s">
        <v>185</v>
      </c>
      <c r="C5" s="18"/>
    </row>
    <row r="6" spans="1:3">
      <c r="A6" s="16"/>
      <c r="B6" s="15"/>
      <c r="C6" s="15"/>
    </row>
    <row r="7" spans="1:3" ht="127.5" customHeight="1">
      <c r="A7" s="16"/>
      <c r="B7" s="18" t="s">
        <v>186</v>
      </c>
      <c r="C7" s="18"/>
    </row>
    <row r="8" spans="1:3">
      <c r="A8" s="16"/>
      <c r="B8" s="19"/>
      <c r="C8" s="19"/>
    </row>
    <row r="9" spans="1:3" ht="15" customHeight="1">
      <c r="A9" s="16" t="s">
        <v>187</v>
      </c>
      <c r="B9" s="15" t="s">
        <v>5</v>
      </c>
      <c r="C9" s="15"/>
    </row>
    <row r="10" spans="1:3">
      <c r="A10" s="16"/>
      <c r="B10" s="19" t="s">
        <v>187</v>
      </c>
      <c r="C10" s="19"/>
    </row>
    <row r="11" spans="1:3">
      <c r="A11" s="16"/>
      <c r="B11" s="15"/>
      <c r="C11" s="15"/>
    </row>
    <row r="12" spans="1:3" ht="242.25" customHeight="1">
      <c r="A12" s="16"/>
      <c r="B12" s="18" t="s">
        <v>188</v>
      </c>
      <c r="C12" s="18"/>
    </row>
    <row r="13" spans="1:3" ht="15" customHeight="1">
      <c r="A13" s="16" t="s">
        <v>189</v>
      </c>
      <c r="B13" s="15" t="s">
        <v>5</v>
      </c>
      <c r="C13" s="15"/>
    </row>
    <row r="14" spans="1:3">
      <c r="A14" s="16"/>
      <c r="B14" s="19" t="s">
        <v>189</v>
      </c>
      <c r="C14" s="19"/>
    </row>
    <row r="15" spans="1:3">
      <c r="A15" s="16"/>
      <c r="B15" s="15"/>
      <c r="C15" s="15"/>
    </row>
    <row r="16" spans="1:3" ht="63.75" customHeight="1">
      <c r="A16" s="16"/>
      <c r="B16" s="18" t="s">
        <v>190</v>
      </c>
      <c r="C16" s="18"/>
    </row>
    <row r="17" spans="1:3" ht="15" customHeight="1">
      <c r="A17" s="16" t="s">
        <v>191</v>
      </c>
      <c r="B17" s="15" t="s">
        <v>5</v>
      </c>
      <c r="C17" s="15"/>
    </row>
    <row r="18" spans="1:3">
      <c r="A18" s="16"/>
      <c r="B18" s="20" t="s">
        <v>191</v>
      </c>
      <c r="C18" s="20"/>
    </row>
    <row r="19" spans="1:3">
      <c r="A19" s="16"/>
      <c r="B19" s="15"/>
      <c r="C19" s="15"/>
    </row>
    <row r="20" spans="1:3" ht="409.6" customHeight="1">
      <c r="A20" s="16"/>
      <c r="B20" s="18" t="s">
        <v>192</v>
      </c>
      <c r="C20" s="18"/>
    </row>
    <row r="21" spans="1:3">
      <c r="A21" s="16"/>
      <c r="B21" s="15"/>
      <c r="C21" s="15"/>
    </row>
    <row r="22" spans="1:3" ht="38.25" customHeight="1">
      <c r="A22" s="16"/>
      <c r="B22" s="21" t="s">
        <v>193</v>
      </c>
      <c r="C22" s="21"/>
    </row>
    <row r="23" spans="1:3" ht="38.25" customHeight="1">
      <c r="A23" s="16"/>
      <c r="B23" s="21" t="s">
        <v>194</v>
      </c>
      <c r="C23" s="21"/>
    </row>
    <row r="24" spans="1:3" ht="25.5" customHeight="1">
      <c r="A24" s="16"/>
      <c r="B24" s="21" t="s">
        <v>195</v>
      </c>
      <c r="C24" s="21"/>
    </row>
    <row r="25" spans="1:3">
      <c r="A25" s="16"/>
      <c r="B25" s="15"/>
      <c r="C25" s="15"/>
    </row>
    <row r="26" spans="1:3" ht="127.5" customHeight="1">
      <c r="A26" s="16"/>
      <c r="B26" s="18" t="s">
        <v>196</v>
      </c>
      <c r="C26" s="18"/>
    </row>
    <row r="27" spans="1:3">
      <c r="A27" s="16"/>
      <c r="B27" s="15"/>
      <c r="C27" s="15"/>
    </row>
    <row r="28" spans="1:3" ht="38.25" customHeight="1">
      <c r="A28" s="16"/>
      <c r="B28" s="21" t="s">
        <v>197</v>
      </c>
      <c r="C28" s="21"/>
    </row>
    <row r="29" spans="1:3" ht="38.25" customHeight="1">
      <c r="A29" s="16"/>
      <c r="B29" s="21" t="s">
        <v>194</v>
      </c>
      <c r="C29" s="21"/>
    </row>
    <row r="30" spans="1:3" ht="38.25" customHeight="1">
      <c r="A30" s="16"/>
      <c r="B30" s="21" t="s">
        <v>198</v>
      </c>
      <c r="C30" s="21"/>
    </row>
    <row r="31" spans="1:3">
      <c r="A31" s="16"/>
      <c r="B31" s="15"/>
      <c r="C31" s="15"/>
    </row>
    <row r="32" spans="1:3" ht="38.25" customHeight="1">
      <c r="A32" s="16"/>
      <c r="B32" s="18" t="s">
        <v>199</v>
      </c>
      <c r="C32" s="18"/>
    </row>
    <row r="33" spans="1:3">
      <c r="A33" s="16"/>
      <c r="B33" s="15"/>
      <c r="C33" s="15"/>
    </row>
    <row r="34" spans="1:3" ht="102" customHeight="1">
      <c r="A34" s="16"/>
      <c r="B34" s="18" t="s">
        <v>200</v>
      </c>
      <c r="C34" s="18"/>
    </row>
    <row r="35" spans="1:3">
      <c r="A35" s="16"/>
      <c r="B35" s="15"/>
      <c r="C35" s="15"/>
    </row>
    <row r="36" spans="1:3">
      <c r="A36" s="16"/>
      <c r="B36" s="21" t="s">
        <v>201</v>
      </c>
      <c r="C36" s="21"/>
    </row>
    <row r="37" spans="1:3" ht="25.5" customHeight="1">
      <c r="A37" s="16"/>
      <c r="B37" s="21" t="s">
        <v>202</v>
      </c>
      <c r="C37" s="21"/>
    </row>
    <row r="38" spans="1:3">
      <c r="A38" s="16"/>
      <c r="B38" s="21" t="s">
        <v>203</v>
      </c>
      <c r="C38" s="21"/>
    </row>
    <row r="39" spans="1:3" ht="25.5" customHeight="1">
      <c r="A39" s="16"/>
      <c r="B39" s="21" t="s">
        <v>204</v>
      </c>
      <c r="C39" s="21"/>
    </row>
    <row r="40" spans="1:3" ht="25.5" customHeight="1">
      <c r="A40" s="16"/>
      <c r="B40" s="21" t="s">
        <v>205</v>
      </c>
      <c r="C40" s="21"/>
    </row>
    <row r="41" spans="1:3">
      <c r="A41" s="16"/>
      <c r="B41" s="18" t="s">
        <v>184</v>
      </c>
      <c r="C41" s="18"/>
    </row>
    <row r="42" spans="1:3" ht="140.25" customHeight="1">
      <c r="A42" s="16"/>
      <c r="B42" s="18" t="s">
        <v>206</v>
      </c>
      <c r="C42" s="18"/>
    </row>
    <row r="43" spans="1:3">
      <c r="A43" s="16"/>
      <c r="B43" s="18"/>
      <c r="C43" s="18"/>
    </row>
    <row r="44" spans="1:3">
      <c r="A44" s="16"/>
      <c r="B44" s="11"/>
      <c r="C44" s="11"/>
    </row>
    <row r="45" spans="1:3" ht="25.5">
      <c r="A45" s="16"/>
      <c r="B45" s="12">
        <v>1</v>
      </c>
      <c r="C45" s="13" t="s">
        <v>207</v>
      </c>
    </row>
    <row r="46" spans="1:3">
      <c r="A46" s="16"/>
      <c r="B46" s="11"/>
      <c r="C46" s="11"/>
    </row>
    <row r="47" spans="1:3" ht="89.25">
      <c r="A47" s="16"/>
      <c r="B47" s="12">
        <v>2</v>
      </c>
      <c r="C47" s="13" t="s">
        <v>208</v>
      </c>
    </row>
    <row r="48" spans="1:3">
      <c r="A48" s="16"/>
      <c r="B48" s="11"/>
      <c r="C48" s="11"/>
    </row>
    <row r="49" spans="1:3" ht="76.5">
      <c r="A49" s="16"/>
      <c r="B49" s="14" t="s">
        <v>209</v>
      </c>
      <c r="C49" s="13" t="s">
        <v>210</v>
      </c>
    </row>
    <row r="50" spans="1:3">
      <c r="A50" s="16"/>
      <c r="B50" s="11"/>
      <c r="C50" s="11"/>
    </row>
    <row r="51" spans="1:3" ht="25.5">
      <c r="A51" s="16"/>
      <c r="B51" s="14" t="s">
        <v>211</v>
      </c>
      <c r="C51" s="13" t="s">
        <v>212</v>
      </c>
    </row>
    <row r="52" spans="1:3">
      <c r="A52" s="16"/>
      <c r="B52" s="15"/>
      <c r="C52" s="15"/>
    </row>
    <row r="53" spans="1:3" ht="51" customHeight="1">
      <c r="A53" s="16"/>
      <c r="B53" s="18" t="s">
        <v>213</v>
      </c>
      <c r="C53" s="18"/>
    </row>
  </sheetData>
  <mergeCells count="50">
    <mergeCell ref="B52:C52"/>
    <mergeCell ref="B53:C53"/>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A17:A53"/>
    <mergeCell ref="B17:C17"/>
    <mergeCell ref="B18:C18"/>
    <mergeCell ref="B19:C19"/>
    <mergeCell ref="B20:C20"/>
    <mergeCell ref="B21:C21"/>
    <mergeCell ref="B22:C22"/>
    <mergeCell ref="B23:C23"/>
    <mergeCell ref="B24:C24"/>
    <mergeCell ref="B25:C25"/>
    <mergeCell ref="A9:A12"/>
    <mergeCell ref="B9:C9"/>
    <mergeCell ref="B10:C10"/>
    <mergeCell ref="B11:C11"/>
    <mergeCell ref="B12:C12"/>
    <mergeCell ref="A13:A16"/>
    <mergeCell ref="B13:C13"/>
    <mergeCell ref="B14:C14"/>
    <mergeCell ref="B15:C15"/>
    <mergeCell ref="B16:C16"/>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0"/>
  <sheetViews>
    <sheetView showGridLines="0" workbookViewId="0"/>
  </sheetViews>
  <sheetFormatPr defaultRowHeight="15"/>
  <cols>
    <col min="1" max="1" width="31.28515625" bestFit="1" customWidth="1"/>
    <col min="2" max="2" width="36.5703125" bestFit="1" customWidth="1"/>
    <col min="3" max="3" width="1.85546875" bestFit="1" customWidth="1"/>
    <col min="4" max="4" width="7.140625" bestFit="1" customWidth="1"/>
    <col min="5" max="5" width="1.5703125" bestFit="1" customWidth="1"/>
    <col min="7" max="7" width="3.42578125" customWidth="1"/>
    <col min="8" max="8" width="12.140625" customWidth="1"/>
    <col min="9" max="9" width="2.85546875" customWidth="1"/>
    <col min="11" max="11" width="4.5703125" customWidth="1"/>
    <col min="12" max="12" width="16.140625" customWidth="1"/>
    <col min="13" max="13" width="3.85546875" customWidth="1"/>
    <col min="15" max="15" width="2" customWidth="1"/>
    <col min="16" max="16" width="6.7109375" customWidth="1"/>
    <col min="17" max="17" width="1.7109375" customWidth="1"/>
    <col min="19" max="19" width="3.7109375" customWidth="1"/>
    <col min="20" max="20" width="12.5703125" customWidth="1"/>
    <col min="21" max="21" width="3.140625" customWidth="1"/>
    <col min="23" max="23" width="2.28515625" customWidth="1"/>
    <col min="24" max="24" width="8.140625" customWidth="1"/>
    <col min="25" max="25" width="2" customWidth="1"/>
    <col min="27" max="27" width="2.7109375" customWidth="1"/>
    <col min="28" max="28" width="11" customWidth="1"/>
    <col min="29" max="29" width="2.28515625" customWidth="1"/>
  </cols>
  <sheetData>
    <row r="1" spans="1:29" ht="15" customHeight="1">
      <c r="A1" s="7" t="s">
        <v>95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22</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c r="A4" s="16" t="s">
        <v>951</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c r="A5" s="16"/>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16"/>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ht="15.75" thickBot="1">
      <c r="A7" s="16"/>
      <c r="B7" s="24" t="s">
        <v>224</v>
      </c>
      <c r="C7" s="35" t="s">
        <v>225</v>
      </c>
      <c r="D7" s="35"/>
      <c r="E7" s="35"/>
      <c r="F7" s="10"/>
      <c r="G7" s="35" t="s">
        <v>226</v>
      </c>
      <c r="H7" s="35"/>
      <c r="I7" s="35"/>
      <c r="J7" s="10"/>
      <c r="K7" s="35" t="s">
        <v>227</v>
      </c>
      <c r="L7" s="35"/>
      <c r="M7" s="35"/>
      <c r="N7" s="10"/>
      <c r="O7" s="35" t="s">
        <v>228</v>
      </c>
      <c r="P7" s="35"/>
      <c r="Q7" s="35"/>
      <c r="R7" s="10"/>
      <c r="S7" s="35" t="s">
        <v>229</v>
      </c>
      <c r="T7" s="35"/>
      <c r="U7" s="35"/>
      <c r="V7" s="10"/>
      <c r="W7" s="35" t="s">
        <v>230</v>
      </c>
      <c r="X7" s="35"/>
      <c r="Y7" s="35"/>
      <c r="Z7" s="10"/>
      <c r="AA7" s="35" t="s">
        <v>231</v>
      </c>
      <c r="AB7" s="35"/>
      <c r="AC7" s="35"/>
    </row>
    <row r="8" spans="1:29" ht="15.75" thickBot="1">
      <c r="A8" s="16"/>
      <c r="B8" s="10"/>
      <c r="C8" s="35" t="s">
        <v>232</v>
      </c>
      <c r="D8" s="35"/>
      <c r="E8" s="35"/>
      <c r="F8" s="35"/>
      <c r="G8" s="35"/>
      <c r="H8" s="35"/>
      <c r="I8" s="35"/>
      <c r="J8" s="35"/>
      <c r="K8" s="35"/>
      <c r="L8" s="35"/>
      <c r="M8" s="35"/>
      <c r="N8" s="35"/>
      <c r="O8" s="35"/>
      <c r="P8" s="35"/>
      <c r="Q8" s="35"/>
      <c r="R8" s="35"/>
      <c r="S8" s="35"/>
      <c r="T8" s="35"/>
      <c r="U8" s="35"/>
      <c r="V8" s="35"/>
      <c r="W8" s="35"/>
      <c r="X8" s="35"/>
      <c r="Y8" s="35"/>
      <c r="Z8" s="35"/>
      <c r="AA8" s="35"/>
      <c r="AB8" s="35"/>
      <c r="AC8" s="35"/>
    </row>
    <row r="9" spans="1:29">
      <c r="A9" s="16"/>
      <c r="B9" s="25" t="s">
        <v>233</v>
      </c>
      <c r="C9" s="36"/>
      <c r="D9" s="36"/>
      <c r="E9" s="36"/>
      <c r="F9" s="36"/>
      <c r="G9" s="36"/>
      <c r="H9" s="36"/>
      <c r="I9" s="36"/>
      <c r="J9" s="36"/>
      <c r="K9" s="36"/>
      <c r="L9" s="36"/>
      <c r="M9" s="36"/>
      <c r="N9" s="36"/>
      <c r="O9" s="36"/>
      <c r="P9" s="36"/>
      <c r="Q9" s="36"/>
      <c r="R9" s="36"/>
      <c r="S9" s="36"/>
      <c r="T9" s="36"/>
      <c r="U9" s="36"/>
      <c r="V9" s="36"/>
      <c r="W9" s="36"/>
      <c r="X9" s="36"/>
      <c r="Y9" s="36"/>
      <c r="Z9" s="36"/>
      <c r="AA9" s="36"/>
      <c r="AB9" s="36"/>
      <c r="AC9" s="36"/>
    </row>
    <row r="10" spans="1:29">
      <c r="A10" s="16"/>
      <c r="B10" s="37" t="s">
        <v>234</v>
      </c>
      <c r="C10" s="38" t="s">
        <v>235</v>
      </c>
      <c r="D10" s="39">
        <v>4509</v>
      </c>
      <c r="E10" s="40"/>
      <c r="F10" s="40"/>
      <c r="G10" s="38" t="s">
        <v>235</v>
      </c>
      <c r="H10" s="39">
        <v>36814</v>
      </c>
      <c r="I10" s="40"/>
      <c r="J10" s="40"/>
      <c r="K10" s="38" t="s">
        <v>235</v>
      </c>
      <c r="L10" s="39">
        <v>61345</v>
      </c>
      <c r="M10" s="40"/>
      <c r="N10" s="40"/>
      <c r="O10" s="38" t="s">
        <v>235</v>
      </c>
      <c r="P10" s="39">
        <v>21269</v>
      </c>
      <c r="Q10" s="40"/>
      <c r="R10" s="40"/>
      <c r="S10" s="40"/>
      <c r="T10" s="40"/>
      <c r="U10" s="40"/>
      <c r="V10" s="40"/>
      <c r="W10" s="38" t="s">
        <v>235</v>
      </c>
      <c r="X10" s="41" t="s">
        <v>236</v>
      </c>
      <c r="Y10" s="40"/>
      <c r="Z10" s="40"/>
      <c r="AA10" s="38" t="s">
        <v>235</v>
      </c>
      <c r="AB10" s="39">
        <v>123937</v>
      </c>
      <c r="AC10" s="40"/>
    </row>
    <row r="11" spans="1:29">
      <c r="A11" s="16"/>
      <c r="B11" s="37"/>
      <c r="C11" s="38"/>
      <c r="D11" s="39"/>
      <c r="E11" s="40"/>
      <c r="F11" s="40"/>
      <c r="G11" s="38"/>
      <c r="H11" s="39"/>
      <c r="I11" s="40"/>
      <c r="J11" s="40"/>
      <c r="K11" s="38"/>
      <c r="L11" s="39"/>
      <c r="M11" s="40"/>
      <c r="N11" s="40"/>
      <c r="O11" s="38"/>
      <c r="P11" s="39"/>
      <c r="Q11" s="40"/>
      <c r="R11" s="40"/>
      <c r="S11" s="40"/>
      <c r="T11" s="40"/>
      <c r="U11" s="40"/>
      <c r="V11" s="40"/>
      <c r="W11" s="38"/>
      <c r="X11" s="41"/>
      <c r="Y11" s="40"/>
      <c r="Z11" s="40"/>
      <c r="AA11" s="38"/>
      <c r="AB11" s="39"/>
      <c r="AC11" s="40"/>
    </row>
    <row r="12" spans="1:29">
      <c r="A12" s="16"/>
      <c r="B12" s="42" t="s">
        <v>237</v>
      </c>
      <c r="C12" s="43">
        <v>9424</v>
      </c>
      <c r="D12" s="43"/>
      <c r="E12" s="18"/>
      <c r="F12" s="18"/>
      <c r="G12" s="43">
        <v>6658</v>
      </c>
      <c r="H12" s="43"/>
      <c r="I12" s="18"/>
      <c r="J12" s="18"/>
      <c r="K12" s="43">
        <v>1342</v>
      </c>
      <c r="L12" s="43"/>
      <c r="M12" s="18"/>
      <c r="N12" s="18"/>
      <c r="O12" s="46" t="s">
        <v>236</v>
      </c>
      <c r="P12" s="46"/>
      <c r="Q12" s="18"/>
      <c r="R12" s="18"/>
      <c r="S12" s="18"/>
      <c r="T12" s="18"/>
      <c r="U12" s="18"/>
      <c r="V12" s="18"/>
      <c r="W12" s="46" t="s">
        <v>238</v>
      </c>
      <c r="X12" s="46"/>
      <c r="Y12" s="48" t="s">
        <v>239</v>
      </c>
      <c r="Z12" s="18"/>
      <c r="AA12" s="46" t="s">
        <v>236</v>
      </c>
      <c r="AB12" s="46"/>
      <c r="AC12" s="18"/>
    </row>
    <row r="13" spans="1:29" ht="15.75" thickBot="1">
      <c r="A13" s="16"/>
      <c r="B13" s="42"/>
      <c r="C13" s="44"/>
      <c r="D13" s="44"/>
      <c r="E13" s="45"/>
      <c r="F13" s="18"/>
      <c r="G13" s="44"/>
      <c r="H13" s="44"/>
      <c r="I13" s="45"/>
      <c r="J13" s="18"/>
      <c r="K13" s="44"/>
      <c r="L13" s="44"/>
      <c r="M13" s="45"/>
      <c r="N13" s="18"/>
      <c r="O13" s="47"/>
      <c r="P13" s="47"/>
      <c r="Q13" s="45"/>
      <c r="R13" s="18"/>
      <c r="S13" s="18"/>
      <c r="T13" s="18"/>
      <c r="U13" s="18"/>
      <c r="V13" s="18"/>
      <c r="W13" s="47"/>
      <c r="X13" s="47"/>
      <c r="Y13" s="49"/>
      <c r="Z13" s="18"/>
      <c r="AA13" s="47"/>
      <c r="AB13" s="47"/>
      <c r="AC13" s="45"/>
    </row>
    <row r="14" spans="1:29">
      <c r="A14" s="16"/>
      <c r="B14" s="37" t="s">
        <v>240</v>
      </c>
      <c r="C14" s="50" t="s">
        <v>235</v>
      </c>
      <c r="D14" s="52">
        <v>13933</v>
      </c>
      <c r="E14" s="54"/>
      <c r="F14" s="40"/>
      <c r="G14" s="50" t="s">
        <v>235</v>
      </c>
      <c r="H14" s="52">
        <v>43472</v>
      </c>
      <c r="I14" s="54"/>
      <c r="J14" s="40"/>
      <c r="K14" s="50" t="s">
        <v>235</v>
      </c>
      <c r="L14" s="52">
        <v>62687</v>
      </c>
      <c r="M14" s="54"/>
      <c r="N14" s="40"/>
      <c r="O14" s="50" t="s">
        <v>235</v>
      </c>
      <c r="P14" s="52">
        <v>21269</v>
      </c>
      <c r="Q14" s="54"/>
      <c r="R14" s="40"/>
      <c r="S14" s="40"/>
      <c r="T14" s="40"/>
      <c r="U14" s="40"/>
      <c r="V14" s="40"/>
      <c r="W14" s="50" t="s">
        <v>235</v>
      </c>
      <c r="X14" s="56" t="s">
        <v>238</v>
      </c>
      <c r="Y14" s="50" t="s">
        <v>239</v>
      </c>
      <c r="Z14" s="40"/>
      <c r="AA14" s="50" t="s">
        <v>235</v>
      </c>
      <c r="AB14" s="52">
        <v>123937</v>
      </c>
      <c r="AC14" s="54"/>
    </row>
    <row r="15" spans="1:29" ht="15.75" thickBot="1">
      <c r="A15" s="16"/>
      <c r="B15" s="37"/>
      <c r="C15" s="51"/>
      <c r="D15" s="53"/>
      <c r="E15" s="55"/>
      <c r="F15" s="40"/>
      <c r="G15" s="51"/>
      <c r="H15" s="53"/>
      <c r="I15" s="55"/>
      <c r="J15" s="40"/>
      <c r="K15" s="51"/>
      <c r="L15" s="53"/>
      <c r="M15" s="55"/>
      <c r="N15" s="40"/>
      <c r="O15" s="51"/>
      <c r="P15" s="53"/>
      <c r="Q15" s="55"/>
      <c r="R15" s="40"/>
      <c r="S15" s="40"/>
      <c r="T15" s="40"/>
      <c r="U15" s="40"/>
      <c r="V15" s="40"/>
      <c r="W15" s="51"/>
      <c r="X15" s="57"/>
      <c r="Y15" s="51"/>
      <c r="Z15" s="40"/>
      <c r="AA15" s="51"/>
      <c r="AB15" s="53"/>
      <c r="AC15" s="55"/>
    </row>
    <row r="16" spans="1:29" ht="15.75" thickTop="1">
      <c r="A16" s="16"/>
      <c r="B16" s="42" t="s">
        <v>241</v>
      </c>
      <c r="C16" s="58" t="s">
        <v>235</v>
      </c>
      <c r="D16" s="59" t="s">
        <v>242</v>
      </c>
      <c r="E16" s="58" t="s">
        <v>239</v>
      </c>
      <c r="F16" s="18"/>
      <c r="G16" s="58" t="s">
        <v>235</v>
      </c>
      <c r="H16" s="61">
        <v>4251</v>
      </c>
      <c r="I16" s="63"/>
      <c r="J16" s="18"/>
      <c r="K16" s="58" t="s">
        <v>235</v>
      </c>
      <c r="L16" s="61">
        <v>13715</v>
      </c>
      <c r="M16" s="63"/>
      <c r="N16" s="18"/>
      <c r="O16" s="58" t="s">
        <v>235</v>
      </c>
      <c r="P16" s="59">
        <v>595</v>
      </c>
      <c r="Q16" s="63"/>
      <c r="R16" s="18"/>
      <c r="S16" s="18"/>
      <c r="T16" s="18"/>
      <c r="U16" s="18"/>
      <c r="V16" s="18"/>
      <c r="W16" s="63"/>
      <c r="X16" s="63"/>
      <c r="Y16" s="63"/>
      <c r="Z16" s="18"/>
      <c r="AA16" s="63"/>
      <c r="AB16" s="63"/>
      <c r="AC16" s="63"/>
    </row>
    <row r="17" spans="1:29">
      <c r="A17" s="16"/>
      <c r="B17" s="42"/>
      <c r="C17" s="48"/>
      <c r="D17" s="46"/>
      <c r="E17" s="48"/>
      <c r="F17" s="18"/>
      <c r="G17" s="60"/>
      <c r="H17" s="62"/>
      <c r="I17" s="64"/>
      <c r="J17" s="18"/>
      <c r="K17" s="48"/>
      <c r="L17" s="43"/>
      <c r="M17" s="18"/>
      <c r="N17" s="18"/>
      <c r="O17" s="48"/>
      <c r="P17" s="46"/>
      <c r="Q17" s="18"/>
      <c r="R17" s="18"/>
      <c r="S17" s="18"/>
      <c r="T17" s="18"/>
      <c r="U17" s="18"/>
      <c r="V17" s="18"/>
      <c r="W17" s="18"/>
      <c r="X17" s="18"/>
      <c r="Y17" s="18"/>
      <c r="Z17" s="18"/>
      <c r="AA17" s="18"/>
      <c r="AB17" s="18"/>
      <c r="AC17" s="18"/>
    </row>
    <row r="18" spans="1:29">
      <c r="A18" s="16"/>
      <c r="B18" s="37" t="s">
        <v>84</v>
      </c>
      <c r="C18" s="41" t="s">
        <v>243</v>
      </c>
      <c r="D18" s="41"/>
      <c r="E18" s="38" t="s">
        <v>239</v>
      </c>
      <c r="F18" s="40"/>
      <c r="G18" s="41" t="s">
        <v>244</v>
      </c>
      <c r="H18" s="41"/>
      <c r="I18" s="38" t="s">
        <v>239</v>
      </c>
      <c r="J18" s="40"/>
      <c r="K18" s="41" t="s">
        <v>245</v>
      </c>
      <c r="L18" s="41"/>
      <c r="M18" s="38" t="s">
        <v>239</v>
      </c>
      <c r="N18" s="40"/>
      <c r="O18" s="41" t="s">
        <v>246</v>
      </c>
      <c r="P18" s="41"/>
      <c r="Q18" s="38" t="s">
        <v>239</v>
      </c>
      <c r="R18" s="40"/>
      <c r="S18" s="40"/>
      <c r="T18" s="40"/>
      <c r="U18" s="40"/>
      <c r="V18" s="40"/>
      <c r="W18" s="40"/>
      <c r="X18" s="40"/>
      <c r="Y18" s="40"/>
      <c r="Z18" s="40"/>
      <c r="AA18" s="67"/>
      <c r="AB18" s="67"/>
      <c r="AC18" s="40"/>
    </row>
    <row r="19" spans="1:29" ht="15.75" thickBot="1">
      <c r="A19" s="16"/>
      <c r="B19" s="37"/>
      <c r="C19" s="65"/>
      <c r="D19" s="65"/>
      <c r="E19" s="66"/>
      <c r="F19" s="40"/>
      <c r="G19" s="65"/>
      <c r="H19" s="65"/>
      <c r="I19" s="66"/>
      <c r="J19" s="40"/>
      <c r="K19" s="65"/>
      <c r="L19" s="65"/>
      <c r="M19" s="66"/>
      <c r="N19" s="40"/>
      <c r="O19" s="65"/>
      <c r="P19" s="65"/>
      <c r="Q19" s="66"/>
      <c r="R19" s="40"/>
      <c r="S19" s="40"/>
      <c r="T19" s="40"/>
      <c r="U19" s="40"/>
      <c r="V19" s="40"/>
      <c r="W19" s="40"/>
      <c r="X19" s="40"/>
      <c r="Y19" s="40"/>
      <c r="Z19" s="40"/>
      <c r="AA19" s="67"/>
      <c r="AB19" s="67"/>
      <c r="AC19" s="40"/>
    </row>
    <row r="20" spans="1:29">
      <c r="A20" s="16"/>
      <c r="B20" s="42" t="s">
        <v>247</v>
      </c>
      <c r="C20" s="68" t="s">
        <v>235</v>
      </c>
      <c r="D20" s="70" t="s">
        <v>248</v>
      </c>
      <c r="E20" s="68" t="s">
        <v>239</v>
      </c>
      <c r="F20" s="18"/>
      <c r="G20" s="68" t="s">
        <v>235</v>
      </c>
      <c r="H20" s="70">
        <v>428</v>
      </c>
      <c r="I20" s="36"/>
      <c r="J20" s="18"/>
      <c r="K20" s="68" t="s">
        <v>235</v>
      </c>
      <c r="L20" s="73">
        <v>9483</v>
      </c>
      <c r="M20" s="36"/>
      <c r="N20" s="18"/>
      <c r="O20" s="68" t="s">
        <v>235</v>
      </c>
      <c r="P20" s="70" t="s">
        <v>249</v>
      </c>
      <c r="Q20" s="68" t="s">
        <v>239</v>
      </c>
      <c r="R20" s="18"/>
      <c r="S20" s="48" t="s">
        <v>235</v>
      </c>
      <c r="T20" s="46" t="s">
        <v>250</v>
      </c>
      <c r="U20" s="48" t="s">
        <v>239</v>
      </c>
      <c r="V20" s="18"/>
      <c r="W20" s="48" t="s">
        <v>235</v>
      </c>
      <c r="X20" s="46" t="s">
        <v>251</v>
      </c>
      <c r="Y20" s="48" t="s">
        <v>239</v>
      </c>
      <c r="Z20" s="18"/>
      <c r="AA20" s="48" t="s">
        <v>235</v>
      </c>
      <c r="AB20" s="46" t="s">
        <v>252</v>
      </c>
      <c r="AC20" s="48" t="s">
        <v>239</v>
      </c>
    </row>
    <row r="21" spans="1:29" ht="15.75" thickBot="1">
      <c r="A21" s="16"/>
      <c r="B21" s="42"/>
      <c r="C21" s="69"/>
      <c r="D21" s="71"/>
      <c r="E21" s="69"/>
      <c r="F21" s="18"/>
      <c r="G21" s="69"/>
      <c r="H21" s="71"/>
      <c r="I21" s="72"/>
      <c r="J21" s="18"/>
      <c r="K21" s="69"/>
      <c r="L21" s="74"/>
      <c r="M21" s="72"/>
      <c r="N21" s="18"/>
      <c r="O21" s="69"/>
      <c r="P21" s="71"/>
      <c r="Q21" s="69"/>
      <c r="R21" s="18"/>
      <c r="S21" s="48"/>
      <c r="T21" s="46"/>
      <c r="U21" s="48"/>
      <c r="V21" s="18"/>
      <c r="W21" s="48"/>
      <c r="X21" s="46"/>
      <c r="Y21" s="48"/>
      <c r="Z21" s="18"/>
      <c r="AA21" s="48"/>
      <c r="AB21" s="46"/>
      <c r="AC21" s="48"/>
    </row>
    <row r="22" spans="1:29" ht="15.75" thickTop="1">
      <c r="A22" s="16"/>
      <c r="B22" s="26" t="s">
        <v>253</v>
      </c>
      <c r="C22" s="75"/>
      <c r="D22" s="75"/>
      <c r="E22" s="75"/>
      <c r="F22" s="28"/>
      <c r="G22" s="75"/>
      <c r="H22" s="75"/>
      <c r="I22" s="75"/>
      <c r="J22" s="28"/>
      <c r="K22" s="75"/>
      <c r="L22" s="75"/>
      <c r="M22" s="75"/>
      <c r="N22" s="28"/>
      <c r="O22" s="75"/>
      <c r="P22" s="75"/>
      <c r="Q22" s="75"/>
      <c r="R22" s="28"/>
      <c r="S22" s="40"/>
      <c r="T22" s="40"/>
      <c r="U22" s="40"/>
      <c r="V22" s="28"/>
      <c r="W22" s="40"/>
      <c r="X22" s="40"/>
      <c r="Y22" s="40"/>
      <c r="Z22" s="28"/>
      <c r="AA22" s="41" t="s">
        <v>254</v>
      </c>
      <c r="AB22" s="41"/>
      <c r="AC22" s="27" t="s">
        <v>239</v>
      </c>
    </row>
    <row r="23" spans="1:29">
      <c r="A23" s="16"/>
      <c r="B23" s="25" t="s">
        <v>153</v>
      </c>
      <c r="C23" s="18"/>
      <c r="D23" s="18"/>
      <c r="E23" s="18"/>
      <c r="F23" s="10"/>
      <c r="G23" s="18"/>
      <c r="H23" s="18"/>
      <c r="I23" s="18"/>
      <c r="J23" s="10"/>
      <c r="K23" s="18"/>
      <c r="L23" s="18"/>
      <c r="M23" s="18"/>
      <c r="N23" s="10"/>
      <c r="O23" s="18"/>
      <c r="P23" s="18"/>
      <c r="Q23" s="18"/>
      <c r="R23" s="10"/>
      <c r="S23" s="18"/>
      <c r="T23" s="18"/>
      <c r="U23" s="18"/>
      <c r="V23" s="10"/>
      <c r="W23" s="18"/>
      <c r="X23" s="18"/>
      <c r="Y23" s="18"/>
      <c r="Z23" s="10"/>
      <c r="AA23" s="46" t="s">
        <v>255</v>
      </c>
      <c r="AB23" s="46"/>
      <c r="AC23" s="29" t="s">
        <v>239</v>
      </c>
    </row>
    <row r="24" spans="1:29" ht="15.75" thickBot="1">
      <c r="A24" s="16"/>
      <c r="B24" s="26" t="s">
        <v>91</v>
      </c>
      <c r="C24" s="40"/>
      <c r="D24" s="40"/>
      <c r="E24" s="40"/>
      <c r="F24" s="28"/>
      <c r="G24" s="40"/>
      <c r="H24" s="40"/>
      <c r="I24" s="40"/>
      <c r="J24" s="28"/>
      <c r="K24" s="40"/>
      <c r="L24" s="40"/>
      <c r="M24" s="40"/>
      <c r="N24" s="28"/>
      <c r="O24" s="40"/>
      <c r="P24" s="40"/>
      <c r="Q24" s="40"/>
      <c r="R24" s="28"/>
      <c r="S24" s="40"/>
      <c r="T24" s="40"/>
      <c r="U24" s="40"/>
      <c r="V24" s="28"/>
      <c r="W24" s="40"/>
      <c r="X24" s="40"/>
      <c r="Y24" s="40"/>
      <c r="Z24" s="28"/>
      <c r="AA24" s="65" t="s">
        <v>256</v>
      </c>
      <c r="AB24" s="65"/>
      <c r="AC24" s="27" t="s">
        <v>239</v>
      </c>
    </row>
    <row r="25" spans="1:29" ht="25.5" thickBot="1">
      <c r="A25" s="16"/>
      <c r="B25" s="25" t="s">
        <v>92</v>
      </c>
      <c r="C25" s="18"/>
      <c r="D25" s="18"/>
      <c r="E25" s="18"/>
      <c r="F25" s="10"/>
      <c r="G25" s="18"/>
      <c r="H25" s="18"/>
      <c r="I25" s="18"/>
      <c r="J25" s="10"/>
      <c r="K25" s="18"/>
      <c r="L25" s="18"/>
      <c r="M25" s="18"/>
      <c r="N25" s="10"/>
      <c r="O25" s="18"/>
      <c r="P25" s="18"/>
      <c r="Q25" s="18"/>
      <c r="R25" s="10"/>
      <c r="S25" s="18"/>
      <c r="T25" s="18"/>
      <c r="U25" s="18"/>
      <c r="V25" s="10"/>
      <c r="W25" s="18"/>
      <c r="X25" s="18"/>
      <c r="Y25" s="18"/>
      <c r="Z25" s="10"/>
      <c r="AA25" s="32" t="s">
        <v>235</v>
      </c>
      <c r="AB25" s="33" t="s">
        <v>257</v>
      </c>
      <c r="AC25" s="32" t="s">
        <v>239</v>
      </c>
    </row>
    <row r="26" spans="1:29" ht="15.75" thickTop="1">
      <c r="A26" s="16"/>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row>
    <row r="27" spans="1:29">
      <c r="A27" s="16"/>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row>
    <row r="28" spans="1:29">
      <c r="A28" s="16"/>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row>
    <row r="29" spans="1:29" ht="15.75" thickBot="1">
      <c r="A29" s="16"/>
      <c r="B29" s="24" t="s">
        <v>258</v>
      </c>
      <c r="C29" s="35" t="s">
        <v>225</v>
      </c>
      <c r="D29" s="35"/>
      <c r="E29" s="35"/>
      <c r="F29" s="10"/>
      <c r="G29" s="35" t="s">
        <v>226</v>
      </c>
      <c r="H29" s="35"/>
      <c r="I29" s="35"/>
      <c r="J29" s="10"/>
      <c r="K29" s="35" t="s">
        <v>227</v>
      </c>
      <c r="L29" s="35"/>
      <c r="M29" s="35"/>
      <c r="N29" s="10"/>
      <c r="O29" s="35" t="s">
        <v>259</v>
      </c>
      <c r="P29" s="35"/>
      <c r="Q29" s="35"/>
      <c r="R29" s="10"/>
      <c r="S29" s="35" t="s">
        <v>229</v>
      </c>
      <c r="T29" s="35"/>
      <c r="U29" s="35"/>
      <c r="V29" s="10"/>
      <c r="W29" s="35" t="s">
        <v>230</v>
      </c>
      <c r="X29" s="35"/>
      <c r="Y29" s="35"/>
      <c r="Z29" s="10"/>
      <c r="AA29" s="35" t="s">
        <v>231</v>
      </c>
      <c r="AB29" s="35"/>
      <c r="AC29" s="35"/>
    </row>
    <row r="30" spans="1:29" ht="15.75" thickBot="1">
      <c r="A30" s="16"/>
      <c r="B30" s="10"/>
      <c r="C30" s="35" t="s">
        <v>232</v>
      </c>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row>
    <row r="31" spans="1:29">
      <c r="A31" s="16"/>
      <c r="B31" s="25" t="s">
        <v>233</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row>
    <row r="32" spans="1:29">
      <c r="A32" s="16"/>
      <c r="B32" s="37" t="s">
        <v>234</v>
      </c>
      <c r="C32" s="38" t="s">
        <v>235</v>
      </c>
      <c r="D32" s="39">
        <v>4655</v>
      </c>
      <c r="E32" s="40"/>
      <c r="F32" s="40"/>
      <c r="G32" s="38" t="s">
        <v>235</v>
      </c>
      <c r="H32" s="39">
        <v>50791</v>
      </c>
      <c r="I32" s="40"/>
      <c r="J32" s="40"/>
      <c r="K32" s="38" t="s">
        <v>235</v>
      </c>
      <c r="L32" s="39">
        <v>72626</v>
      </c>
      <c r="M32" s="40"/>
      <c r="N32" s="40"/>
      <c r="O32" s="38" t="s">
        <v>235</v>
      </c>
      <c r="P32" s="39">
        <v>20994</v>
      </c>
      <c r="Q32" s="40"/>
      <c r="R32" s="40"/>
      <c r="S32" s="40"/>
      <c r="T32" s="40"/>
      <c r="U32" s="40"/>
      <c r="V32" s="40"/>
      <c r="W32" s="38" t="s">
        <v>236</v>
      </c>
      <c r="X32" s="38"/>
      <c r="Y32" s="38"/>
      <c r="Z32" s="40"/>
      <c r="AA32" s="38" t="s">
        <v>235</v>
      </c>
      <c r="AB32" s="39">
        <v>149066</v>
      </c>
      <c r="AC32" s="40"/>
    </row>
    <row r="33" spans="1:29">
      <c r="A33" s="16"/>
      <c r="B33" s="37"/>
      <c r="C33" s="38"/>
      <c r="D33" s="39"/>
      <c r="E33" s="40"/>
      <c r="F33" s="40"/>
      <c r="G33" s="38"/>
      <c r="H33" s="39"/>
      <c r="I33" s="40"/>
      <c r="J33" s="40"/>
      <c r="K33" s="38"/>
      <c r="L33" s="39"/>
      <c r="M33" s="40"/>
      <c r="N33" s="40"/>
      <c r="O33" s="38"/>
      <c r="P33" s="39"/>
      <c r="Q33" s="40"/>
      <c r="R33" s="40"/>
      <c r="S33" s="40"/>
      <c r="T33" s="40"/>
      <c r="U33" s="40"/>
      <c r="V33" s="40"/>
      <c r="W33" s="38"/>
      <c r="X33" s="38"/>
      <c r="Y33" s="38"/>
      <c r="Z33" s="40"/>
      <c r="AA33" s="38"/>
      <c r="AB33" s="39"/>
      <c r="AC33" s="40"/>
    </row>
    <row r="34" spans="1:29">
      <c r="A34" s="16"/>
      <c r="B34" s="42" t="s">
        <v>237</v>
      </c>
      <c r="C34" s="43">
        <v>8858</v>
      </c>
      <c r="D34" s="43"/>
      <c r="E34" s="18"/>
      <c r="F34" s="18"/>
      <c r="G34" s="43">
        <v>7174</v>
      </c>
      <c r="H34" s="43"/>
      <c r="I34" s="18"/>
      <c r="J34" s="18"/>
      <c r="K34" s="46" t="s">
        <v>236</v>
      </c>
      <c r="L34" s="46"/>
      <c r="M34" s="18"/>
      <c r="N34" s="18"/>
      <c r="O34" s="46" t="s">
        <v>236</v>
      </c>
      <c r="P34" s="46"/>
      <c r="Q34" s="18"/>
      <c r="R34" s="18"/>
      <c r="S34" s="18"/>
      <c r="T34" s="18"/>
      <c r="U34" s="18"/>
      <c r="V34" s="18"/>
      <c r="W34" s="46" t="s">
        <v>260</v>
      </c>
      <c r="X34" s="46"/>
      <c r="Y34" s="48" t="s">
        <v>239</v>
      </c>
      <c r="Z34" s="18"/>
      <c r="AA34" s="46" t="s">
        <v>236</v>
      </c>
      <c r="AB34" s="46"/>
      <c r="AC34" s="18"/>
    </row>
    <row r="35" spans="1:29" ht="15.75" thickBot="1">
      <c r="A35" s="16"/>
      <c r="B35" s="42"/>
      <c r="C35" s="44"/>
      <c r="D35" s="44"/>
      <c r="E35" s="45"/>
      <c r="F35" s="18"/>
      <c r="G35" s="44"/>
      <c r="H35" s="44"/>
      <c r="I35" s="45"/>
      <c r="J35" s="18"/>
      <c r="K35" s="47"/>
      <c r="L35" s="47"/>
      <c r="M35" s="45"/>
      <c r="N35" s="18"/>
      <c r="O35" s="47"/>
      <c r="P35" s="47"/>
      <c r="Q35" s="45"/>
      <c r="R35" s="18"/>
      <c r="S35" s="18"/>
      <c r="T35" s="18"/>
      <c r="U35" s="18"/>
      <c r="V35" s="18"/>
      <c r="W35" s="47"/>
      <c r="X35" s="47"/>
      <c r="Y35" s="49"/>
      <c r="Z35" s="18"/>
      <c r="AA35" s="47"/>
      <c r="AB35" s="47"/>
      <c r="AC35" s="45"/>
    </row>
    <row r="36" spans="1:29">
      <c r="A36" s="16"/>
      <c r="B36" s="37" t="s">
        <v>240</v>
      </c>
      <c r="C36" s="50" t="s">
        <v>235</v>
      </c>
      <c r="D36" s="52">
        <v>13513</v>
      </c>
      <c r="E36" s="54"/>
      <c r="F36" s="40"/>
      <c r="G36" s="50" t="s">
        <v>235</v>
      </c>
      <c r="H36" s="52">
        <v>57965</v>
      </c>
      <c r="I36" s="54"/>
      <c r="J36" s="40"/>
      <c r="K36" s="50" t="s">
        <v>235</v>
      </c>
      <c r="L36" s="52">
        <v>72626</v>
      </c>
      <c r="M36" s="54"/>
      <c r="N36" s="40"/>
      <c r="O36" s="50" t="s">
        <v>235</v>
      </c>
      <c r="P36" s="52">
        <v>20994</v>
      </c>
      <c r="Q36" s="54"/>
      <c r="R36" s="40"/>
      <c r="S36" s="40"/>
      <c r="T36" s="40"/>
      <c r="U36" s="40"/>
      <c r="V36" s="40"/>
      <c r="W36" s="50" t="s">
        <v>235</v>
      </c>
      <c r="X36" s="56" t="s">
        <v>260</v>
      </c>
      <c r="Y36" s="50" t="s">
        <v>239</v>
      </c>
      <c r="Z36" s="40"/>
      <c r="AA36" s="50" t="s">
        <v>235</v>
      </c>
      <c r="AB36" s="52">
        <v>149066</v>
      </c>
      <c r="AC36" s="54"/>
    </row>
    <row r="37" spans="1:29" ht="15.75" thickBot="1">
      <c r="A37" s="16"/>
      <c r="B37" s="37"/>
      <c r="C37" s="51"/>
      <c r="D37" s="53"/>
      <c r="E37" s="55"/>
      <c r="F37" s="40"/>
      <c r="G37" s="51"/>
      <c r="H37" s="53"/>
      <c r="I37" s="55"/>
      <c r="J37" s="40"/>
      <c r="K37" s="51"/>
      <c r="L37" s="53"/>
      <c r="M37" s="55"/>
      <c r="N37" s="40"/>
      <c r="O37" s="51"/>
      <c r="P37" s="53"/>
      <c r="Q37" s="55"/>
      <c r="R37" s="40"/>
      <c r="S37" s="40"/>
      <c r="T37" s="40"/>
      <c r="U37" s="40"/>
      <c r="V37" s="40"/>
      <c r="W37" s="51"/>
      <c r="X37" s="57"/>
      <c r="Y37" s="51"/>
      <c r="Z37" s="40"/>
      <c r="AA37" s="51"/>
      <c r="AB37" s="53"/>
      <c r="AC37" s="55"/>
    </row>
    <row r="38" spans="1:29" ht="15.75" thickTop="1">
      <c r="A38" s="16"/>
      <c r="B38" s="42" t="s">
        <v>241</v>
      </c>
      <c r="C38" s="58" t="s">
        <v>235</v>
      </c>
      <c r="D38" s="59" t="s">
        <v>261</v>
      </c>
      <c r="E38" s="58" t="s">
        <v>239</v>
      </c>
      <c r="F38" s="18"/>
      <c r="G38" s="58" t="s">
        <v>235</v>
      </c>
      <c r="H38" s="61">
        <v>4561</v>
      </c>
      <c r="I38" s="63"/>
      <c r="J38" s="18"/>
      <c r="K38" s="58" t="s">
        <v>235</v>
      </c>
      <c r="L38" s="61">
        <v>18520</v>
      </c>
      <c r="M38" s="63"/>
      <c r="N38" s="18"/>
      <c r="O38" s="58" t="s">
        <v>235</v>
      </c>
      <c r="P38" s="59" t="s">
        <v>262</v>
      </c>
      <c r="Q38" s="58" t="s">
        <v>239</v>
      </c>
      <c r="R38" s="18"/>
      <c r="S38" s="18"/>
      <c r="T38" s="18"/>
      <c r="U38" s="18"/>
      <c r="V38" s="18"/>
      <c r="W38" s="63"/>
      <c r="X38" s="63"/>
      <c r="Y38" s="63"/>
      <c r="Z38" s="18"/>
      <c r="AA38" s="63"/>
      <c r="AB38" s="63"/>
      <c r="AC38" s="63"/>
    </row>
    <row r="39" spans="1:29">
      <c r="A39" s="16"/>
      <c r="B39" s="42"/>
      <c r="C39" s="60"/>
      <c r="D39" s="76"/>
      <c r="E39" s="60"/>
      <c r="F39" s="18"/>
      <c r="G39" s="60"/>
      <c r="H39" s="62"/>
      <c r="I39" s="64"/>
      <c r="J39" s="18"/>
      <c r="K39" s="60"/>
      <c r="L39" s="62"/>
      <c r="M39" s="64"/>
      <c r="N39" s="18"/>
      <c r="O39" s="60"/>
      <c r="P39" s="76"/>
      <c r="Q39" s="60"/>
      <c r="R39" s="18"/>
      <c r="S39" s="18"/>
      <c r="T39" s="18"/>
      <c r="U39" s="18"/>
      <c r="V39" s="18"/>
      <c r="W39" s="18"/>
      <c r="X39" s="18"/>
      <c r="Y39" s="18"/>
      <c r="Z39" s="18"/>
      <c r="AA39" s="18"/>
      <c r="AB39" s="18"/>
      <c r="AC39" s="18"/>
    </row>
    <row r="40" spans="1:29">
      <c r="A40" s="16"/>
      <c r="B40" s="37" t="s">
        <v>84</v>
      </c>
      <c r="C40" s="41" t="s">
        <v>263</v>
      </c>
      <c r="D40" s="41"/>
      <c r="E40" s="38" t="s">
        <v>239</v>
      </c>
      <c r="F40" s="40"/>
      <c r="G40" s="41" t="s">
        <v>264</v>
      </c>
      <c r="H40" s="41"/>
      <c r="I40" s="38" t="s">
        <v>239</v>
      </c>
      <c r="J40" s="40"/>
      <c r="K40" s="41" t="s">
        <v>265</v>
      </c>
      <c r="L40" s="41"/>
      <c r="M40" s="38" t="s">
        <v>239</v>
      </c>
      <c r="N40" s="40"/>
      <c r="O40" s="41" t="s">
        <v>266</v>
      </c>
      <c r="P40" s="41"/>
      <c r="Q40" s="38" t="s">
        <v>239</v>
      </c>
      <c r="R40" s="40"/>
      <c r="S40" s="67"/>
      <c r="T40" s="67"/>
      <c r="U40" s="67"/>
      <c r="V40" s="40"/>
      <c r="W40" s="67"/>
      <c r="X40" s="67"/>
      <c r="Y40" s="67"/>
      <c r="Z40" s="40"/>
      <c r="AA40" s="67"/>
      <c r="AB40" s="67"/>
      <c r="AC40" s="40"/>
    </row>
    <row r="41" spans="1:29" ht="15.75" thickBot="1">
      <c r="A41" s="16"/>
      <c r="B41" s="37"/>
      <c r="C41" s="65"/>
      <c r="D41" s="65"/>
      <c r="E41" s="66"/>
      <c r="F41" s="40"/>
      <c r="G41" s="65"/>
      <c r="H41" s="65"/>
      <c r="I41" s="66"/>
      <c r="J41" s="40"/>
      <c r="K41" s="65"/>
      <c r="L41" s="65"/>
      <c r="M41" s="66"/>
      <c r="N41" s="40"/>
      <c r="O41" s="65"/>
      <c r="P41" s="65"/>
      <c r="Q41" s="66"/>
      <c r="R41" s="40"/>
      <c r="S41" s="67"/>
      <c r="T41" s="67"/>
      <c r="U41" s="67"/>
      <c r="V41" s="40"/>
      <c r="W41" s="67"/>
      <c r="X41" s="67"/>
      <c r="Y41" s="67"/>
      <c r="Z41" s="40"/>
      <c r="AA41" s="67"/>
      <c r="AB41" s="67"/>
      <c r="AC41" s="40"/>
    </row>
    <row r="42" spans="1:29">
      <c r="A42" s="16"/>
      <c r="B42" s="42" t="s">
        <v>247</v>
      </c>
      <c r="C42" s="68" t="s">
        <v>235</v>
      </c>
      <c r="D42" s="70" t="s">
        <v>267</v>
      </c>
      <c r="E42" s="68" t="s">
        <v>239</v>
      </c>
      <c r="F42" s="18"/>
      <c r="G42" s="68" t="s">
        <v>235</v>
      </c>
      <c r="H42" s="70" t="s">
        <v>268</v>
      </c>
      <c r="I42" s="68" t="s">
        <v>239</v>
      </c>
      <c r="J42" s="18"/>
      <c r="K42" s="68" t="s">
        <v>235</v>
      </c>
      <c r="L42" s="73">
        <v>11062</v>
      </c>
      <c r="M42" s="36"/>
      <c r="N42" s="18"/>
      <c r="O42" s="68" t="s">
        <v>235</v>
      </c>
      <c r="P42" s="70" t="s">
        <v>269</v>
      </c>
      <c r="Q42" s="68" t="s">
        <v>239</v>
      </c>
      <c r="R42" s="18"/>
      <c r="S42" s="48" t="s">
        <v>235</v>
      </c>
      <c r="T42" s="46" t="s">
        <v>270</v>
      </c>
      <c r="U42" s="48" t="s">
        <v>239</v>
      </c>
      <c r="V42" s="18"/>
      <c r="W42" s="48" t="s">
        <v>235</v>
      </c>
      <c r="X42" s="46">
        <v>723</v>
      </c>
      <c r="Y42" s="18"/>
      <c r="Z42" s="18"/>
      <c r="AA42" s="48" t="s">
        <v>235</v>
      </c>
      <c r="AB42" s="46" t="s">
        <v>271</v>
      </c>
      <c r="AC42" s="48" t="s">
        <v>239</v>
      </c>
    </row>
    <row r="43" spans="1:29" ht="15.75" thickBot="1">
      <c r="A43" s="16"/>
      <c r="B43" s="42"/>
      <c r="C43" s="69"/>
      <c r="D43" s="71"/>
      <c r="E43" s="69"/>
      <c r="F43" s="18"/>
      <c r="G43" s="69"/>
      <c r="H43" s="71"/>
      <c r="I43" s="69"/>
      <c r="J43" s="18"/>
      <c r="K43" s="69"/>
      <c r="L43" s="74"/>
      <c r="M43" s="72"/>
      <c r="N43" s="18"/>
      <c r="O43" s="69"/>
      <c r="P43" s="71"/>
      <c r="Q43" s="69"/>
      <c r="R43" s="18"/>
      <c r="S43" s="48"/>
      <c r="T43" s="46"/>
      <c r="U43" s="48"/>
      <c r="V43" s="18"/>
      <c r="W43" s="48"/>
      <c r="X43" s="46"/>
      <c r="Y43" s="18"/>
      <c r="Z43" s="18"/>
      <c r="AA43" s="48"/>
      <c r="AB43" s="46"/>
      <c r="AC43" s="48"/>
    </row>
    <row r="44" spans="1:29" ht="15.75" thickTop="1">
      <c r="A44" s="16"/>
      <c r="B44" s="26" t="s">
        <v>253</v>
      </c>
      <c r="C44" s="75"/>
      <c r="D44" s="75"/>
      <c r="E44" s="75"/>
      <c r="F44" s="28"/>
      <c r="G44" s="75"/>
      <c r="H44" s="75"/>
      <c r="I44" s="75"/>
      <c r="J44" s="28"/>
      <c r="K44" s="75"/>
      <c r="L44" s="75"/>
      <c r="M44" s="75"/>
      <c r="N44" s="28"/>
      <c r="O44" s="75"/>
      <c r="P44" s="75"/>
      <c r="Q44" s="75"/>
      <c r="R44" s="28"/>
      <c r="S44" s="40"/>
      <c r="T44" s="40"/>
      <c r="U44" s="40"/>
      <c r="V44" s="28"/>
      <c r="W44" s="40"/>
      <c r="X44" s="40"/>
      <c r="Y44" s="40"/>
      <c r="Z44" s="28"/>
      <c r="AA44" s="41" t="s">
        <v>272</v>
      </c>
      <c r="AB44" s="41"/>
      <c r="AC44" s="27" t="s">
        <v>239</v>
      </c>
    </row>
    <row r="45" spans="1:29" ht="15.75" thickBot="1">
      <c r="A45" s="16"/>
      <c r="B45" s="25" t="s">
        <v>91</v>
      </c>
      <c r="C45" s="18"/>
      <c r="D45" s="18"/>
      <c r="E45" s="18"/>
      <c r="F45" s="10"/>
      <c r="G45" s="18"/>
      <c r="H45" s="18"/>
      <c r="I45" s="18"/>
      <c r="J45" s="10"/>
      <c r="K45" s="18"/>
      <c r="L45" s="18"/>
      <c r="M45" s="18"/>
      <c r="N45" s="10"/>
      <c r="O45" s="18"/>
      <c r="P45" s="18"/>
      <c r="Q45" s="18"/>
      <c r="R45" s="10"/>
      <c r="S45" s="18"/>
      <c r="T45" s="18"/>
      <c r="U45" s="18"/>
      <c r="V45" s="10"/>
      <c r="W45" s="18"/>
      <c r="X45" s="18"/>
      <c r="Y45" s="18"/>
      <c r="Z45" s="10"/>
      <c r="AA45" s="47" t="s">
        <v>273</v>
      </c>
      <c r="AB45" s="47"/>
      <c r="AC45" s="29" t="s">
        <v>239</v>
      </c>
    </row>
    <row r="46" spans="1:29">
      <c r="A46" s="16"/>
      <c r="B46" s="37" t="s">
        <v>92</v>
      </c>
      <c r="C46" s="67"/>
      <c r="D46" s="67"/>
      <c r="E46" s="40"/>
      <c r="F46" s="40"/>
      <c r="G46" s="67"/>
      <c r="H46" s="67"/>
      <c r="I46" s="40"/>
      <c r="J46" s="40"/>
      <c r="K46" s="67"/>
      <c r="L46" s="67"/>
      <c r="M46" s="40"/>
      <c r="N46" s="40"/>
      <c r="O46" s="40"/>
      <c r="P46" s="40"/>
      <c r="Q46" s="40"/>
      <c r="R46" s="40"/>
      <c r="S46" s="67"/>
      <c r="T46" s="67"/>
      <c r="U46" s="40"/>
      <c r="V46" s="40"/>
      <c r="W46" s="67"/>
      <c r="X46" s="67"/>
      <c r="Y46" s="40"/>
      <c r="Z46" s="40"/>
      <c r="AA46" s="50" t="s">
        <v>235</v>
      </c>
      <c r="AB46" s="56" t="s">
        <v>274</v>
      </c>
      <c r="AC46" s="50" t="s">
        <v>239</v>
      </c>
    </row>
    <row r="47" spans="1:29" ht="15.75" thickBot="1">
      <c r="A47" s="16"/>
      <c r="B47" s="37"/>
      <c r="C47" s="67"/>
      <c r="D47" s="67"/>
      <c r="E47" s="40"/>
      <c r="F47" s="40"/>
      <c r="G47" s="67"/>
      <c r="H47" s="67"/>
      <c r="I47" s="40"/>
      <c r="J47" s="40"/>
      <c r="K47" s="67"/>
      <c r="L47" s="67"/>
      <c r="M47" s="40"/>
      <c r="N47" s="40"/>
      <c r="O47" s="40"/>
      <c r="P47" s="40"/>
      <c r="Q47" s="40"/>
      <c r="R47" s="40"/>
      <c r="S47" s="67"/>
      <c r="T47" s="67"/>
      <c r="U47" s="40"/>
      <c r="V47" s="40"/>
      <c r="W47" s="67"/>
      <c r="X47" s="67"/>
      <c r="Y47" s="40"/>
      <c r="Z47" s="40"/>
      <c r="AA47" s="51"/>
      <c r="AB47" s="57"/>
      <c r="AC47" s="51"/>
    </row>
    <row r="48" spans="1:29" ht="15.75" thickTop="1">
      <c r="A48" s="16"/>
      <c r="B48" s="34"/>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row>
    <row r="49" spans="1:29">
      <c r="A49" s="16"/>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row>
    <row r="50" spans="1:29">
      <c r="A50" s="16"/>
      <c r="B50" s="34"/>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row>
    <row r="51" spans="1:29">
      <c r="A51" s="16"/>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row>
    <row r="52" spans="1:29" ht="15.75" thickBot="1">
      <c r="A52" s="16"/>
      <c r="B52" s="24" t="s">
        <v>275</v>
      </c>
      <c r="C52" s="35" t="s">
        <v>225</v>
      </c>
      <c r="D52" s="35"/>
      <c r="E52" s="35"/>
      <c r="F52" s="10"/>
      <c r="G52" s="35" t="s">
        <v>226</v>
      </c>
      <c r="H52" s="35"/>
      <c r="I52" s="35"/>
      <c r="J52" s="10"/>
      <c r="K52" s="35" t="s">
        <v>227</v>
      </c>
      <c r="L52" s="35"/>
      <c r="M52" s="35"/>
      <c r="N52" s="10"/>
      <c r="O52" s="35" t="s">
        <v>259</v>
      </c>
      <c r="P52" s="35"/>
      <c r="Q52" s="35"/>
      <c r="R52" s="10"/>
      <c r="S52" s="35" t="s">
        <v>229</v>
      </c>
      <c r="T52" s="35"/>
      <c r="U52" s="35"/>
      <c r="V52" s="10"/>
      <c r="W52" s="35" t="s">
        <v>230</v>
      </c>
      <c r="X52" s="35"/>
      <c r="Y52" s="35"/>
      <c r="Z52" s="10"/>
      <c r="AA52" s="35" t="s">
        <v>231</v>
      </c>
      <c r="AB52" s="35"/>
      <c r="AC52" s="35"/>
    </row>
    <row r="53" spans="1:29" ht="15.75" thickBot="1">
      <c r="A53" s="16"/>
      <c r="B53" s="10"/>
      <c r="C53" s="35" t="s">
        <v>232</v>
      </c>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row>
    <row r="54" spans="1:29">
      <c r="A54" s="16"/>
      <c r="B54" s="25" t="s">
        <v>233</v>
      </c>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row>
    <row r="55" spans="1:29">
      <c r="A55" s="16"/>
      <c r="B55" s="37" t="s">
        <v>234</v>
      </c>
      <c r="C55" s="38" t="s">
        <v>235</v>
      </c>
      <c r="D55" s="39">
        <v>9951</v>
      </c>
      <c r="E55" s="40"/>
      <c r="F55" s="40"/>
      <c r="G55" s="38" t="s">
        <v>235</v>
      </c>
      <c r="H55" s="39">
        <v>122521</v>
      </c>
      <c r="I55" s="40"/>
      <c r="J55" s="40"/>
      <c r="K55" s="38" t="s">
        <v>235</v>
      </c>
      <c r="L55" s="39">
        <v>169260</v>
      </c>
      <c r="M55" s="40"/>
      <c r="N55" s="40"/>
      <c r="O55" s="38" t="s">
        <v>235</v>
      </c>
      <c r="P55" s="39">
        <v>57637</v>
      </c>
      <c r="Q55" s="40"/>
      <c r="R55" s="40"/>
      <c r="S55" s="40"/>
      <c r="T55" s="40"/>
      <c r="U55" s="40"/>
      <c r="V55" s="40"/>
      <c r="W55" s="38" t="s">
        <v>235</v>
      </c>
      <c r="X55" s="41" t="s">
        <v>236</v>
      </c>
      <c r="Y55" s="40"/>
      <c r="Z55" s="40"/>
      <c r="AA55" s="38" t="s">
        <v>235</v>
      </c>
      <c r="AB55" s="39">
        <v>359369</v>
      </c>
      <c r="AC55" s="40"/>
    </row>
    <row r="56" spans="1:29">
      <c r="A56" s="16"/>
      <c r="B56" s="37"/>
      <c r="C56" s="38"/>
      <c r="D56" s="39"/>
      <c r="E56" s="40"/>
      <c r="F56" s="40"/>
      <c r="G56" s="38"/>
      <c r="H56" s="39"/>
      <c r="I56" s="40"/>
      <c r="J56" s="40"/>
      <c r="K56" s="38"/>
      <c r="L56" s="39"/>
      <c r="M56" s="40"/>
      <c r="N56" s="40"/>
      <c r="O56" s="38"/>
      <c r="P56" s="39"/>
      <c r="Q56" s="40"/>
      <c r="R56" s="40"/>
      <c r="S56" s="40"/>
      <c r="T56" s="40"/>
      <c r="U56" s="40"/>
      <c r="V56" s="40"/>
      <c r="W56" s="38"/>
      <c r="X56" s="41"/>
      <c r="Y56" s="40"/>
      <c r="Z56" s="40"/>
      <c r="AA56" s="38"/>
      <c r="AB56" s="39"/>
      <c r="AC56" s="40"/>
    </row>
    <row r="57" spans="1:29">
      <c r="A57" s="16"/>
      <c r="B57" s="42" t="s">
        <v>237</v>
      </c>
      <c r="C57" s="43">
        <v>29582</v>
      </c>
      <c r="D57" s="43"/>
      <c r="E57" s="18"/>
      <c r="F57" s="18"/>
      <c r="G57" s="43">
        <v>16138</v>
      </c>
      <c r="H57" s="43"/>
      <c r="I57" s="18"/>
      <c r="J57" s="18"/>
      <c r="K57" s="43">
        <v>3725</v>
      </c>
      <c r="L57" s="43"/>
      <c r="M57" s="18"/>
      <c r="N57" s="18"/>
      <c r="O57" s="46" t="s">
        <v>236</v>
      </c>
      <c r="P57" s="46"/>
      <c r="Q57" s="18"/>
      <c r="R57" s="18"/>
      <c r="S57" s="18"/>
      <c r="T57" s="18"/>
      <c r="U57" s="18"/>
      <c r="V57" s="18"/>
      <c r="W57" s="46" t="s">
        <v>276</v>
      </c>
      <c r="X57" s="46"/>
      <c r="Y57" s="48" t="s">
        <v>239</v>
      </c>
      <c r="Z57" s="18"/>
      <c r="AA57" s="46" t="s">
        <v>236</v>
      </c>
      <c r="AB57" s="46"/>
      <c r="AC57" s="18"/>
    </row>
    <row r="58" spans="1:29" ht="15.75" thickBot="1">
      <c r="A58" s="16"/>
      <c r="B58" s="42"/>
      <c r="C58" s="44"/>
      <c r="D58" s="44"/>
      <c r="E58" s="45"/>
      <c r="F58" s="18"/>
      <c r="G58" s="44"/>
      <c r="H58" s="44"/>
      <c r="I58" s="45"/>
      <c r="J58" s="18"/>
      <c r="K58" s="44"/>
      <c r="L58" s="44"/>
      <c r="M58" s="45"/>
      <c r="N58" s="18"/>
      <c r="O58" s="47"/>
      <c r="P58" s="47"/>
      <c r="Q58" s="45"/>
      <c r="R58" s="18"/>
      <c r="S58" s="18"/>
      <c r="T58" s="18"/>
      <c r="U58" s="18"/>
      <c r="V58" s="18"/>
      <c r="W58" s="47"/>
      <c r="X58" s="47"/>
      <c r="Y58" s="49"/>
      <c r="Z58" s="18"/>
      <c r="AA58" s="47"/>
      <c r="AB58" s="47"/>
      <c r="AC58" s="45"/>
    </row>
    <row r="59" spans="1:29">
      <c r="A59" s="16"/>
      <c r="B59" s="37" t="s">
        <v>240</v>
      </c>
      <c r="C59" s="50" t="s">
        <v>235</v>
      </c>
      <c r="D59" s="52">
        <v>39533</v>
      </c>
      <c r="E59" s="54"/>
      <c r="F59" s="40"/>
      <c r="G59" s="50" t="s">
        <v>235</v>
      </c>
      <c r="H59" s="52">
        <v>138659</v>
      </c>
      <c r="I59" s="54"/>
      <c r="J59" s="40"/>
      <c r="K59" s="50" t="s">
        <v>235</v>
      </c>
      <c r="L59" s="52">
        <v>172985</v>
      </c>
      <c r="M59" s="54"/>
      <c r="N59" s="40"/>
      <c r="O59" s="50" t="s">
        <v>235</v>
      </c>
      <c r="P59" s="52">
        <v>57637</v>
      </c>
      <c r="Q59" s="54"/>
      <c r="R59" s="40"/>
      <c r="S59" s="40"/>
      <c r="T59" s="40"/>
      <c r="U59" s="40"/>
      <c r="V59" s="40"/>
      <c r="W59" s="50" t="s">
        <v>235</v>
      </c>
      <c r="X59" s="56" t="s">
        <v>276</v>
      </c>
      <c r="Y59" s="50" t="s">
        <v>239</v>
      </c>
      <c r="Z59" s="40"/>
      <c r="AA59" s="50" t="s">
        <v>235</v>
      </c>
      <c r="AB59" s="52">
        <v>359369</v>
      </c>
      <c r="AC59" s="54"/>
    </row>
    <row r="60" spans="1:29" ht="15.75" thickBot="1">
      <c r="A60" s="16"/>
      <c r="B60" s="37"/>
      <c r="C60" s="51"/>
      <c r="D60" s="53"/>
      <c r="E60" s="55"/>
      <c r="F60" s="40"/>
      <c r="G60" s="51"/>
      <c r="H60" s="53"/>
      <c r="I60" s="55"/>
      <c r="J60" s="40"/>
      <c r="K60" s="51"/>
      <c r="L60" s="53"/>
      <c r="M60" s="55"/>
      <c r="N60" s="40"/>
      <c r="O60" s="51"/>
      <c r="P60" s="53"/>
      <c r="Q60" s="55"/>
      <c r="R60" s="40"/>
      <c r="S60" s="40"/>
      <c r="T60" s="40"/>
      <c r="U60" s="40"/>
      <c r="V60" s="40"/>
      <c r="W60" s="51"/>
      <c r="X60" s="57"/>
      <c r="Y60" s="51"/>
      <c r="Z60" s="40"/>
      <c r="AA60" s="51"/>
      <c r="AB60" s="53"/>
      <c r="AC60" s="55"/>
    </row>
    <row r="61" spans="1:29" ht="15.75" thickTop="1">
      <c r="A61" s="16"/>
      <c r="B61" s="42" t="s">
        <v>241</v>
      </c>
      <c r="C61" s="58" t="s">
        <v>235</v>
      </c>
      <c r="D61" s="59" t="s">
        <v>277</v>
      </c>
      <c r="E61" s="58" t="s">
        <v>239</v>
      </c>
      <c r="F61" s="18"/>
      <c r="G61" s="58" t="s">
        <v>235</v>
      </c>
      <c r="H61" s="61">
        <v>12388</v>
      </c>
      <c r="I61" s="63"/>
      <c r="J61" s="18"/>
      <c r="K61" s="58" t="s">
        <v>235</v>
      </c>
      <c r="L61" s="61">
        <v>39203</v>
      </c>
      <c r="M61" s="63"/>
      <c r="N61" s="18"/>
      <c r="O61" s="58" t="s">
        <v>235</v>
      </c>
      <c r="P61" s="61">
        <v>1265</v>
      </c>
      <c r="Q61" s="63"/>
      <c r="R61" s="18"/>
      <c r="S61" s="18"/>
      <c r="T61" s="18"/>
      <c r="U61" s="18"/>
      <c r="V61" s="18"/>
      <c r="W61" s="63"/>
      <c r="X61" s="63"/>
      <c r="Y61" s="63"/>
      <c r="Z61" s="18"/>
      <c r="AA61" s="63"/>
      <c r="AB61" s="63"/>
      <c r="AC61" s="63"/>
    </row>
    <row r="62" spans="1:29">
      <c r="A62" s="16"/>
      <c r="B62" s="42"/>
      <c r="C62" s="60"/>
      <c r="D62" s="76"/>
      <c r="E62" s="60"/>
      <c r="F62" s="18"/>
      <c r="G62" s="60"/>
      <c r="H62" s="62"/>
      <c r="I62" s="64"/>
      <c r="J62" s="18"/>
      <c r="K62" s="60"/>
      <c r="L62" s="62"/>
      <c r="M62" s="64"/>
      <c r="N62" s="18"/>
      <c r="O62" s="60"/>
      <c r="P62" s="62"/>
      <c r="Q62" s="64"/>
      <c r="R62" s="18"/>
      <c r="S62" s="18"/>
      <c r="T62" s="18"/>
      <c r="U62" s="18"/>
      <c r="V62" s="18"/>
      <c r="W62" s="18"/>
      <c r="X62" s="18"/>
      <c r="Y62" s="18"/>
      <c r="Z62" s="18"/>
      <c r="AA62" s="18"/>
      <c r="AB62" s="18"/>
      <c r="AC62" s="18"/>
    </row>
    <row r="63" spans="1:29" ht="15.75" thickBot="1">
      <c r="A63" s="16"/>
      <c r="B63" s="26" t="s">
        <v>84</v>
      </c>
      <c r="C63" s="65" t="s">
        <v>278</v>
      </c>
      <c r="D63" s="65"/>
      <c r="E63" s="77" t="s">
        <v>239</v>
      </c>
      <c r="F63" s="28"/>
      <c r="G63" s="65" t="s">
        <v>279</v>
      </c>
      <c r="H63" s="65"/>
      <c r="I63" s="77" t="s">
        <v>239</v>
      </c>
      <c r="J63" s="28"/>
      <c r="K63" s="65" t="s">
        <v>280</v>
      </c>
      <c r="L63" s="65"/>
      <c r="M63" s="77" t="s">
        <v>239</v>
      </c>
      <c r="N63" s="28"/>
      <c r="O63" s="65" t="s">
        <v>281</v>
      </c>
      <c r="P63" s="65"/>
      <c r="Q63" s="77" t="s">
        <v>239</v>
      </c>
      <c r="R63" s="28"/>
      <c r="S63" s="40"/>
      <c r="T63" s="40"/>
      <c r="U63" s="40"/>
      <c r="V63" s="28"/>
      <c r="W63" s="40"/>
      <c r="X63" s="40"/>
      <c r="Y63" s="40"/>
      <c r="Z63" s="28"/>
      <c r="AA63" s="40"/>
      <c r="AB63" s="40"/>
      <c r="AC63" s="40"/>
    </row>
    <row r="64" spans="1:29">
      <c r="A64" s="16"/>
      <c r="B64" s="42" t="s">
        <v>247</v>
      </c>
      <c r="C64" s="68" t="s">
        <v>235</v>
      </c>
      <c r="D64" s="70" t="s">
        <v>282</v>
      </c>
      <c r="E64" s="68" t="s">
        <v>239</v>
      </c>
      <c r="F64" s="18"/>
      <c r="G64" s="68" t="s">
        <v>235</v>
      </c>
      <c r="H64" s="70">
        <v>783</v>
      </c>
      <c r="I64" s="36"/>
      <c r="J64" s="18"/>
      <c r="K64" s="68" t="s">
        <v>235</v>
      </c>
      <c r="L64" s="73">
        <v>26473</v>
      </c>
      <c r="M64" s="36"/>
      <c r="N64" s="18"/>
      <c r="O64" s="68" t="s">
        <v>235</v>
      </c>
      <c r="P64" s="70" t="s">
        <v>283</v>
      </c>
      <c r="Q64" s="68" t="s">
        <v>239</v>
      </c>
      <c r="R64" s="18"/>
      <c r="S64" s="48" t="s">
        <v>235</v>
      </c>
      <c r="T64" s="46" t="s">
        <v>284</v>
      </c>
      <c r="U64" s="48" t="s">
        <v>239</v>
      </c>
      <c r="V64" s="18"/>
      <c r="W64" s="48" t="s">
        <v>235</v>
      </c>
      <c r="X64" s="46" t="s">
        <v>285</v>
      </c>
      <c r="Y64" s="48" t="s">
        <v>239</v>
      </c>
      <c r="Z64" s="18"/>
      <c r="AA64" s="48" t="s">
        <v>235</v>
      </c>
      <c r="AB64" s="46" t="s">
        <v>286</v>
      </c>
      <c r="AC64" s="48" t="s">
        <v>239</v>
      </c>
    </row>
    <row r="65" spans="1:29" ht="15.75" thickBot="1">
      <c r="A65" s="16"/>
      <c r="B65" s="42"/>
      <c r="C65" s="69"/>
      <c r="D65" s="71"/>
      <c r="E65" s="69"/>
      <c r="F65" s="18"/>
      <c r="G65" s="69"/>
      <c r="H65" s="71"/>
      <c r="I65" s="72"/>
      <c r="J65" s="18"/>
      <c r="K65" s="69"/>
      <c r="L65" s="74"/>
      <c r="M65" s="72"/>
      <c r="N65" s="18"/>
      <c r="O65" s="69"/>
      <c r="P65" s="71"/>
      <c r="Q65" s="69"/>
      <c r="R65" s="18"/>
      <c r="S65" s="48"/>
      <c r="T65" s="46"/>
      <c r="U65" s="48"/>
      <c r="V65" s="18"/>
      <c r="W65" s="48"/>
      <c r="X65" s="46"/>
      <c r="Y65" s="48"/>
      <c r="Z65" s="18"/>
      <c r="AA65" s="48"/>
      <c r="AB65" s="46"/>
      <c r="AC65" s="48"/>
    </row>
    <row r="66" spans="1:29" ht="15.75" thickTop="1">
      <c r="A66" s="16"/>
      <c r="B66" s="26" t="s">
        <v>253</v>
      </c>
      <c r="C66" s="75"/>
      <c r="D66" s="75"/>
      <c r="E66" s="75"/>
      <c r="F66" s="28"/>
      <c r="G66" s="75"/>
      <c r="H66" s="75"/>
      <c r="I66" s="75"/>
      <c r="J66" s="28"/>
      <c r="K66" s="75"/>
      <c r="L66" s="75"/>
      <c r="M66" s="75"/>
      <c r="N66" s="28"/>
      <c r="O66" s="75"/>
      <c r="P66" s="75"/>
      <c r="Q66" s="75"/>
      <c r="R66" s="28"/>
      <c r="S66" s="40"/>
      <c r="T66" s="40"/>
      <c r="U66" s="40"/>
      <c r="V66" s="28"/>
      <c r="W66" s="40"/>
      <c r="X66" s="40"/>
      <c r="Y66" s="40"/>
      <c r="Z66" s="28"/>
      <c r="AA66" s="41" t="s">
        <v>287</v>
      </c>
      <c r="AB66" s="41"/>
      <c r="AC66" s="27" t="s">
        <v>239</v>
      </c>
    </row>
    <row r="67" spans="1:29">
      <c r="A67" s="16"/>
      <c r="B67" s="25" t="s">
        <v>153</v>
      </c>
      <c r="C67" s="18"/>
      <c r="D67" s="18"/>
      <c r="E67" s="18"/>
      <c r="F67" s="10"/>
      <c r="G67" s="18"/>
      <c r="H67" s="18"/>
      <c r="I67" s="18"/>
      <c r="J67" s="10"/>
      <c r="K67" s="18"/>
      <c r="L67" s="18"/>
      <c r="M67" s="18"/>
      <c r="N67" s="10"/>
      <c r="O67" s="18"/>
      <c r="P67" s="18"/>
      <c r="Q67" s="18"/>
      <c r="R67" s="10"/>
      <c r="S67" s="18"/>
      <c r="T67" s="18"/>
      <c r="U67" s="18"/>
      <c r="V67" s="10"/>
      <c r="W67" s="18"/>
      <c r="X67" s="18"/>
      <c r="Y67" s="18"/>
      <c r="Z67" s="10"/>
      <c r="AA67" s="46" t="s">
        <v>255</v>
      </c>
      <c r="AB67" s="46"/>
      <c r="AC67" s="29" t="s">
        <v>239</v>
      </c>
    </row>
    <row r="68" spans="1:29" ht="15.75" thickBot="1">
      <c r="A68" s="16"/>
      <c r="B68" s="26" t="s">
        <v>91</v>
      </c>
      <c r="C68" s="40"/>
      <c r="D68" s="40"/>
      <c r="E68" s="40"/>
      <c r="F68" s="28"/>
      <c r="G68" s="40"/>
      <c r="H68" s="40"/>
      <c r="I68" s="40"/>
      <c r="J68" s="28"/>
      <c r="K68" s="40"/>
      <c r="L68" s="40"/>
      <c r="M68" s="40"/>
      <c r="N68" s="28"/>
      <c r="O68" s="40"/>
      <c r="P68" s="40"/>
      <c r="Q68" s="40"/>
      <c r="R68" s="28"/>
      <c r="S68" s="40"/>
      <c r="T68" s="40"/>
      <c r="U68" s="40"/>
      <c r="V68" s="28"/>
      <c r="W68" s="40"/>
      <c r="X68" s="40"/>
      <c r="Y68" s="40"/>
      <c r="Z68" s="28"/>
      <c r="AA68" s="65" t="s">
        <v>288</v>
      </c>
      <c r="AB68" s="65"/>
      <c r="AC68" s="27" t="s">
        <v>239</v>
      </c>
    </row>
    <row r="69" spans="1:29" ht="25.5" thickBot="1">
      <c r="A69" s="16"/>
      <c r="B69" s="25" t="s">
        <v>92</v>
      </c>
      <c r="C69" s="18"/>
      <c r="D69" s="18"/>
      <c r="E69" s="18"/>
      <c r="F69" s="10"/>
      <c r="G69" s="18"/>
      <c r="H69" s="18"/>
      <c r="I69" s="18"/>
      <c r="J69" s="10"/>
      <c r="K69" s="18"/>
      <c r="L69" s="18"/>
      <c r="M69" s="18"/>
      <c r="N69" s="10"/>
      <c r="O69" s="18"/>
      <c r="P69" s="18"/>
      <c r="Q69" s="18"/>
      <c r="R69" s="10"/>
      <c r="S69" s="18"/>
      <c r="T69" s="18"/>
      <c r="U69" s="18"/>
      <c r="V69" s="10"/>
      <c r="W69" s="18"/>
      <c r="X69" s="18"/>
      <c r="Y69" s="18"/>
      <c r="Z69" s="10"/>
      <c r="AA69" s="32" t="s">
        <v>235</v>
      </c>
      <c r="AB69" s="33" t="s">
        <v>289</v>
      </c>
      <c r="AC69" s="32" t="s">
        <v>239</v>
      </c>
    </row>
    <row r="70" spans="1:29" ht="15.75" thickTop="1">
      <c r="A70" s="16"/>
      <c r="B70" s="34"/>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row>
    <row r="71" spans="1:29">
      <c r="A71" s="16"/>
      <c r="B71" s="34"/>
      <c r="C71" s="34"/>
      <c r="D71" s="34"/>
      <c r="E71" s="34"/>
      <c r="F71" s="34"/>
      <c r="G71" s="34"/>
      <c r="H71" s="34"/>
      <c r="I71" s="34"/>
      <c r="J71" s="34"/>
      <c r="K71" s="34"/>
      <c r="L71" s="34"/>
      <c r="M71" s="34"/>
      <c r="N71" s="34"/>
      <c r="O71" s="34"/>
      <c r="P71" s="34"/>
      <c r="Q71" s="34"/>
      <c r="R71" s="34"/>
      <c r="S71" s="34"/>
      <c r="T71" s="34"/>
      <c r="U71" s="34"/>
      <c r="V71" s="34"/>
      <c r="W71" s="34"/>
      <c r="X71" s="34"/>
      <c r="Y71" s="34"/>
      <c r="Z71" s="34"/>
      <c r="AA71" s="34"/>
      <c r="AB71" s="34"/>
      <c r="AC71" s="34"/>
    </row>
    <row r="72" spans="1:29">
      <c r="A72" s="16"/>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row>
    <row r="73" spans="1:29" ht="15.75" thickBot="1">
      <c r="A73" s="16"/>
      <c r="B73" s="24" t="s">
        <v>290</v>
      </c>
      <c r="C73" s="35" t="s">
        <v>225</v>
      </c>
      <c r="D73" s="35"/>
      <c r="E73" s="35"/>
      <c r="F73" s="10"/>
      <c r="G73" s="35" t="s">
        <v>226</v>
      </c>
      <c r="H73" s="35"/>
      <c r="I73" s="35"/>
      <c r="J73" s="10"/>
      <c r="K73" s="35" t="s">
        <v>227</v>
      </c>
      <c r="L73" s="35"/>
      <c r="M73" s="35"/>
      <c r="N73" s="10"/>
      <c r="O73" s="35" t="s">
        <v>259</v>
      </c>
      <c r="P73" s="35"/>
      <c r="Q73" s="35"/>
      <c r="R73" s="10"/>
      <c r="S73" s="35" t="s">
        <v>229</v>
      </c>
      <c r="T73" s="35"/>
      <c r="U73" s="35"/>
      <c r="V73" s="10"/>
      <c r="W73" s="35" t="s">
        <v>230</v>
      </c>
      <c r="X73" s="35"/>
      <c r="Y73" s="35"/>
      <c r="Z73" s="10"/>
      <c r="AA73" s="35" t="s">
        <v>231</v>
      </c>
      <c r="AB73" s="35"/>
      <c r="AC73" s="35"/>
    </row>
    <row r="74" spans="1:29" ht="15.75" thickBot="1">
      <c r="A74" s="16"/>
      <c r="B74" s="10"/>
      <c r="C74" s="35" t="s">
        <v>232</v>
      </c>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row>
    <row r="75" spans="1:29">
      <c r="A75" s="16"/>
      <c r="B75" s="25" t="s">
        <v>233</v>
      </c>
      <c r="C75" s="36"/>
      <c r="D75" s="36"/>
      <c r="E75" s="36"/>
      <c r="F75" s="36"/>
      <c r="G75" s="36"/>
      <c r="H75" s="36"/>
      <c r="I75" s="36"/>
      <c r="J75" s="36"/>
      <c r="K75" s="36"/>
      <c r="L75" s="36"/>
      <c r="M75" s="36"/>
      <c r="N75" s="36"/>
      <c r="O75" s="36"/>
      <c r="P75" s="36"/>
      <c r="Q75" s="36"/>
      <c r="R75" s="36"/>
      <c r="S75" s="36"/>
      <c r="T75" s="36"/>
      <c r="U75" s="36"/>
      <c r="V75" s="36"/>
      <c r="W75" s="36"/>
      <c r="X75" s="36"/>
      <c r="Y75" s="36"/>
      <c r="Z75" s="36"/>
      <c r="AA75" s="36"/>
      <c r="AB75" s="36"/>
      <c r="AC75" s="36"/>
    </row>
    <row r="76" spans="1:29">
      <c r="A76" s="16"/>
      <c r="B76" s="37" t="s">
        <v>234</v>
      </c>
      <c r="C76" s="38" t="s">
        <v>235</v>
      </c>
      <c r="D76" s="39">
        <v>30235</v>
      </c>
      <c r="E76" s="40"/>
      <c r="F76" s="40"/>
      <c r="G76" s="38" t="s">
        <v>235</v>
      </c>
      <c r="H76" s="39">
        <v>135180</v>
      </c>
      <c r="I76" s="40"/>
      <c r="J76" s="40"/>
      <c r="K76" s="38" t="s">
        <v>235</v>
      </c>
      <c r="L76" s="39">
        <v>193417</v>
      </c>
      <c r="M76" s="40"/>
      <c r="N76" s="40"/>
      <c r="O76" s="38" t="s">
        <v>235</v>
      </c>
      <c r="P76" s="39">
        <v>71748</v>
      </c>
      <c r="Q76" s="40"/>
      <c r="R76" s="40"/>
      <c r="S76" s="40"/>
      <c r="T76" s="40"/>
      <c r="U76" s="40"/>
      <c r="V76" s="40"/>
      <c r="W76" s="38" t="s">
        <v>235</v>
      </c>
      <c r="X76" s="41" t="s">
        <v>236</v>
      </c>
      <c r="Y76" s="40"/>
      <c r="Z76" s="40"/>
      <c r="AA76" s="38" t="s">
        <v>235</v>
      </c>
      <c r="AB76" s="39">
        <v>430580</v>
      </c>
      <c r="AC76" s="40"/>
    </row>
    <row r="77" spans="1:29">
      <c r="A77" s="16"/>
      <c r="B77" s="37"/>
      <c r="C77" s="38"/>
      <c r="D77" s="39"/>
      <c r="E77" s="40"/>
      <c r="F77" s="40"/>
      <c r="G77" s="38"/>
      <c r="H77" s="39"/>
      <c r="I77" s="40"/>
      <c r="J77" s="40"/>
      <c r="K77" s="38"/>
      <c r="L77" s="39"/>
      <c r="M77" s="40"/>
      <c r="N77" s="40"/>
      <c r="O77" s="38"/>
      <c r="P77" s="39"/>
      <c r="Q77" s="40"/>
      <c r="R77" s="40"/>
      <c r="S77" s="40"/>
      <c r="T77" s="40"/>
      <c r="U77" s="40"/>
      <c r="V77" s="40"/>
      <c r="W77" s="38"/>
      <c r="X77" s="41"/>
      <c r="Y77" s="40"/>
      <c r="Z77" s="40"/>
      <c r="AA77" s="38"/>
      <c r="AB77" s="39"/>
      <c r="AC77" s="40"/>
    </row>
    <row r="78" spans="1:29">
      <c r="A78" s="16"/>
      <c r="B78" s="42" t="s">
        <v>237</v>
      </c>
      <c r="C78" s="43">
        <v>18168</v>
      </c>
      <c r="D78" s="43"/>
      <c r="E78" s="18"/>
      <c r="F78" s="18"/>
      <c r="G78" s="43">
        <v>28476</v>
      </c>
      <c r="H78" s="43"/>
      <c r="I78" s="18"/>
      <c r="J78" s="18"/>
      <c r="K78" s="46" t="s">
        <v>236</v>
      </c>
      <c r="L78" s="46"/>
      <c r="M78" s="18"/>
      <c r="N78" s="18"/>
      <c r="O78" s="46" t="s">
        <v>236</v>
      </c>
      <c r="P78" s="46"/>
      <c r="Q78" s="18"/>
      <c r="R78" s="18"/>
      <c r="S78" s="18"/>
      <c r="T78" s="18"/>
      <c r="U78" s="18"/>
      <c r="V78" s="18"/>
      <c r="W78" s="46" t="s">
        <v>291</v>
      </c>
      <c r="X78" s="46"/>
      <c r="Y78" s="48" t="s">
        <v>239</v>
      </c>
      <c r="Z78" s="18"/>
      <c r="AA78" s="46" t="s">
        <v>236</v>
      </c>
      <c r="AB78" s="46"/>
      <c r="AC78" s="18"/>
    </row>
    <row r="79" spans="1:29" ht="15.75" thickBot="1">
      <c r="A79" s="16"/>
      <c r="B79" s="42"/>
      <c r="C79" s="44"/>
      <c r="D79" s="44"/>
      <c r="E79" s="45"/>
      <c r="F79" s="18"/>
      <c r="G79" s="44"/>
      <c r="H79" s="44"/>
      <c r="I79" s="45"/>
      <c r="J79" s="18"/>
      <c r="K79" s="47"/>
      <c r="L79" s="47"/>
      <c r="M79" s="45"/>
      <c r="N79" s="18"/>
      <c r="O79" s="47"/>
      <c r="P79" s="47"/>
      <c r="Q79" s="45"/>
      <c r="R79" s="18"/>
      <c r="S79" s="18"/>
      <c r="T79" s="18"/>
      <c r="U79" s="18"/>
      <c r="V79" s="18"/>
      <c r="W79" s="47"/>
      <c r="X79" s="47"/>
      <c r="Y79" s="49"/>
      <c r="Z79" s="18"/>
      <c r="AA79" s="47"/>
      <c r="AB79" s="47"/>
      <c r="AC79" s="45"/>
    </row>
    <row r="80" spans="1:29">
      <c r="A80" s="16"/>
      <c r="B80" s="37" t="s">
        <v>240</v>
      </c>
      <c r="C80" s="50" t="s">
        <v>235</v>
      </c>
      <c r="D80" s="52">
        <v>48403</v>
      </c>
      <c r="E80" s="54"/>
      <c r="F80" s="40"/>
      <c r="G80" s="50" t="s">
        <v>235</v>
      </c>
      <c r="H80" s="52">
        <v>163656</v>
      </c>
      <c r="I80" s="54"/>
      <c r="J80" s="40"/>
      <c r="K80" s="50" t="s">
        <v>235</v>
      </c>
      <c r="L80" s="52">
        <v>193417</v>
      </c>
      <c r="M80" s="54"/>
      <c r="N80" s="40"/>
      <c r="O80" s="50" t="s">
        <v>235</v>
      </c>
      <c r="P80" s="52">
        <v>71748</v>
      </c>
      <c r="Q80" s="54"/>
      <c r="R80" s="40"/>
      <c r="S80" s="40"/>
      <c r="T80" s="40"/>
      <c r="U80" s="40"/>
      <c r="V80" s="40"/>
      <c r="W80" s="50" t="s">
        <v>235</v>
      </c>
      <c r="X80" s="56" t="s">
        <v>291</v>
      </c>
      <c r="Y80" s="50" t="s">
        <v>239</v>
      </c>
      <c r="Z80" s="40"/>
      <c r="AA80" s="50" t="s">
        <v>235</v>
      </c>
      <c r="AB80" s="52">
        <v>430580</v>
      </c>
      <c r="AC80" s="54"/>
    </row>
    <row r="81" spans="1:29" ht="15.75" thickBot="1">
      <c r="A81" s="16"/>
      <c r="B81" s="37"/>
      <c r="C81" s="51"/>
      <c r="D81" s="53"/>
      <c r="E81" s="55"/>
      <c r="F81" s="40"/>
      <c r="G81" s="51"/>
      <c r="H81" s="53"/>
      <c r="I81" s="55"/>
      <c r="J81" s="40"/>
      <c r="K81" s="51"/>
      <c r="L81" s="53"/>
      <c r="M81" s="55"/>
      <c r="N81" s="40"/>
      <c r="O81" s="51"/>
      <c r="P81" s="53"/>
      <c r="Q81" s="55"/>
      <c r="R81" s="40"/>
      <c r="S81" s="40"/>
      <c r="T81" s="40"/>
      <c r="U81" s="40"/>
      <c r="V81" s="40"/>
      <c r="W81" s="51"/>
      <c r="X81" s="57"/>
      <c r="Y81" s="51"/>
      <c r="Z81" s="40"/>
      <c r="AA81" s="51"/>
      <c r="AB81" s="53"/>
      <c r="AC81" s="55"/>
    </row>
    <row r="82" spans="1:29" ht="15.75" thickTop="1">
      <c r="A82" s="16"/>
      <c r="B82" s="42" t="s">
        <v>241</v>
      </c>
      <c r="C82" s="58" t="s">
        <v>235</v>
      </c>
      <c r="D82" s="59" t="s">
        <v>292</v>
      </c>
      <c r="E82" s="58" t="s">
        <v>239</v>
      </c>
      <c r="F82" s="18"/>
      <c r="G82" s="58" t="s">
        <v>235</v>
      </c>
      <c r="H82" s="59" t="s">
        <v>293</v>
      </c>
      <c r="I82" s="58" t="s">
        <v>239</v>
      </c>
      <c r="J82" s="18"/>
      <c r="K82" s="58" t="s">
        <v>235</v>
      </c>
      <c r="L82" s="61">
        <v>48823</v>
      </c>
      <c r="M82" s="63"/>
      <c r="N82" s="18"/>
      <c r="O82" s="58" t="s">
        <v>235</v>
      </c>
      <c r="P82" s="61">
        <v>3947</v>
      </c>
      <c r="Q82" s="63"/>
      <c r="R82" s="18"/>
      <c r="S82" s="18"/>
      <c r="T82" s="18"/>
      <c r="U82" s="18"/>
      <c r="V82" s="18"/>
      <c r="W82" s="63"/>
      <c r="X82" s="63"/>
      <c r="Y82" s="63"/>
      <c r="Z82" s="18"/>
      <c r="AA82" s="63"/>
      <c r="AB82" s="63"/>
      <c r="AC82" s="63"/>
    </row>
    <row r="83" spans="1:29">
      <c r="A83" s="16"/>
      <c r="B83" s="42"/>
      <c r="C83" s="60"/>
      <c r="D83" s="76"/>
      <c r="E83" s="60"/>
      <c r="F83" s="18"/>
      <c r="G83" s="60"/>
      <c r="H83" s="76"/>
      <c r="I83" s="60"/>
      <c r="J83" s="18"/>
      <c r="K83" s="60"/>
      <c r="L83" s="62"/>
      <c r="M83" s="64"/>
      <c r="N83" s="18"/>
      <c r="O83" s="60"/>
      <c r="P83" s="62"/>
      <c r="Q83" s="64"/>
      <c r="R83" s="18"/>
      <c r="S83" s="18"/>
      <c r="T83" s="18"/>
      <c r="U83" s="18"/>
      <c r="V83" s="18"/>
      <c r="W83" s="18"/>
      <c r="X83" s="18"/>
      <c r="Y83" s="18"/>
      <c r="Z83" s="18"/>
      <c r="AA83" s="18"/>
      <c r="AB83" s="18"/>
      <c r="AC83" s="18"/>
    </row>
    <row r="84" spans="1:29" ht="15.75" thickBot="1">
      <c r="A84" s="16"/>
      <c r="B84" s="26" t="s">
        <v>84</v>
      </c>
      <c r="C84" s="65" t="s">
        <v>294</v>
      </c>
      <c r="D84" s="65"/>
      <c r="E84" s="77" t="s">
        <v>239</v>
      </c>
      <c r="F84" s="28"/>
      <c r="G84" s="65" t="s">
        <v>295</v>
      </c>
      <c r="H84" s="65"/>
      <c r="I84" s="77" t="s">
        <v>239</v>
      </c>
      <c r="J84" s="28"/>
      <c r="K84" s="65" t="s">
        <v>296</v>
      </c>
      <c r="L84" s="65"/>
      <c r="M84" s="77" t="s">
        <v>239</v>
      </c>
      <c r="N84" s="28"/>
      <c r="O84" s="65" t="s">
        <v>297</v>
      </c>
      <c r="P84" s="65"/>
      <c r="Q84" s="77" t="s">
        <v>239</v>
      </c>
      <c r="R84" s="28"/>
      <c r="S84" s="40"/>
      <c r="T84" s="40"/>
      <c r="U84" s="40"/>
      <c r="V84" s="28"/>
      <c r="W84" s="40"/>
      <c r="X84" s="40"/>
      <c r="Y84" s="40"/>
      <c r="Z84" s="28"/>
      <c r="AA84" s="40"/>
      <c r="AB84" s="40"/>
      <c r="AC84" s="40"/>
    </row>
    <row r="85" spans="1:29">
      <c r="A85" s="16"/>
      <c r="B85" s="42" t="s">
        <v>247</v>
      </c>
      <c r="C85" s="68" t="s">
        <v>235</v>
      </c>
      <c r="D85" s="70" t="s">
        <v>298</v>
      </c>
      <c r="E85" s="68" t="s">
        <v>239</v>
      </c>
      <c r="F85" s="18"/>
      <c r="G85" s="68" t="s">
        <v>235</v>
      </c>
      <c r="H85" s="70" t="s">
        <v>299</v>
      </c>
      <c r="I85" s="68" t="s">
        <v>239</v>
      </c>
      <c r="J85" s="18"/>
      <c r="K85" s="68" t="s">
        <v>235</v>
      </c>
      <c r="L85" s="73">
        <v>28463</v>
      </c>
      <c r="M85" s="36"/>
      <c r="N85" s="18"/>
      <c r="O85" s="68" t="s">
        <v>235</v>
      </c>
      <c r="P85" s="70" t="s">
        <v>300</v>
      </c>
      <c r="Q85" s="68" t="s">
        <v>239</v>
      </c>
      <c r="R85" s="18"/>
      <c r="S85" s="48" t="s">
        <v>235</v>
      </c>
      <c r="T85" s="46" t="s">
        <v>301</v>
      </c>
      <c r="U85" s="48" t="s">
        <v>239</v>
      </c>
      <c r="V85" s="18"/>
      <c r="W85" s="48" t="s">
        <v>235</v>
      </c>
      <c r="X85" s="46" t="s">
        <v>302</v>
      </c>
      <c r="Y85" s="48" t="s">
        <v>239</v>
      </c>
      <c r="Z85" s="18"/>
      <c r="AA85" s="48" t="s">
        <v>235</v>
      </c>
      <c r="AB85" s="46" t="s">
        <v>303</v>
      </c>
      <c r="AC85" s="48" t="s">
        <v>239</v>
      </c>
    </row>
    <row r="86" spans="1:29" ht="15.75" thickBot="1">
      <c r="A86" s="16"/>
      <c r="B86" s="42"/>
      <c r="C86" s="69"/>
      <c r="D86" s="71"/>
      <c r="E86" s="69"/>
      <c r="F86" s="18"/>
      <c r="G86" s="69"/>
      <c r="H86" s="71"/>
      <c r="I86" s="69"/>
      <c r="J86" s="18"/>
      <c r="K86" s="69"/>
      <c r="L86" s="74"/>
      <c r="M86" s="72"/>
      <c r="N86" s="18"/>
      <c r="O86" s="69"/>
      <c r="P86" s="71"/>
      <c r="Q86" s="69"/>
      <c r="R86" s="18"/>
      <c r="S86" s="48"/>
      <c r="T86" s="46"/>
      <c r="U86" s="48"/>
      <c r="V86" s="18"/>
      <c r="W86" s="48"/>
      <c r="X86" s="46"/>
      <c r="Y86" s="48"/>
      <c r="Z86" s="18"/>
      <c r="AA86" s="48"/>
      <c r="AB86" s="46"/>
      <c r="AC86" s="48"/>
    </row>
    <row r="87" spans="1:29" ht="15.75" thickTop="1">
      <c r="A87" s="16"/>
      <c r="B87" s="37" t="s">
        <v>304</v>
      </c>
      <c r="C87" s="75"/>
      <c r="D87" s="75"/>
      <c r="E87" s="75"/>
      <c r="F87" s="40"/>
      <c r="G87" s="75"/>
      <c r="H87" s="75"/>
      <c r="I87" s="75"/>
      <c r="J87" s="40"/>
      <c r="K87" s="75"/>
      <c r="L87" s="75"/>
      <c r="M87" s="75"/>
      <c r="N87" s="40"/>
      <c r="O87" s="75"/>
      <c r="P87" s="75"/>
      <c r="Q87" s="75"/>
      <c r="R87" s="40"/>
      <c r="S87" s="40"/>
      <c r="T87" s="40"/>
      <c r="U87" s="40"/>
      <c r="V87" s="40"/>
      <c r="W87" s="40"/>
      <c r="X87" s="40"/>
      <c r="Y87" s="40"/>
      <c r="Z87" s="40"/>
      <c r="AA87" s="39">
        <v>2474</v>
      </c>
      <c r="AB87" s="39"/>
      <c r="AC87" s="40"/>
    </row>
    <row r="88" spans="1:29">
      <c r="A88" s="16"/>
      <c r="B88" s="37"/>
      <c r="C88" s="40"/>
      <c r="D88" s="40"/>
      <c r="E88" s="40"/>
      <c r="F88" s="40"/>
      <c r="G88" s="40"/>
      <c r="H88" s="40"/>
      <c r="I88" s="40"/>
      <c r="J88" s="40"/>
      <c r="K88" s="40"/>
      <c r="L88" s="40"/>
      <c r="M88" s="40"/>
      <c r="N88" s="40"/>
      <c r="O88" s="40"/>
      <c r="P88" s="40"/>
      <c r="Q88" s="40"/>
      <c r="R88" s="40"/>
      <c r="S88" s="40"/>
      <c r="T88" s="40"/>
      <c r="U88" s="40"/>
      <c r="V88" s="40"/>
      <c r="W88" s="40"/>
      <c r="X88" s="40"/>
      <c r="Y88" s="40"/>
      <c r="Z88" s="40"/>
      <c r="AA88" s="39"/>
      <c r="AB88" s="39"/>
      <c r="AC88" s="40"/>
    </row>
    <row r="89" spans="1:29" ht="15.75" thickBot="1">
      <c r="A89" s="16"/>
      <c r="B89" s="25" t="s">
        <v>91</v>
      </c>
      <c r="C89" s="18"/>
      <c r="D89" s="18"/>
      <c r="E89" s="18"/>
      <c r="F89" s="10"/>
      <c r="G89" s="18"/>
      <c r="H89" s="18"/>
      <c r="I89" s="18"/>
      <c r="J89" s="10"/>
      <c r="K89" s="18"/>
      <c r="L89" s="18"/>
      <c r="M89" s="18"/>
      <c r="N89" s="10"/>
      <c r="O89" s="18"/>
      <c r="P89" s="18"/>
      <c r="Q89" s="18"/>
      <c r="R89" s="10"/>
      <c r="S89" s="18"/>
      <c r="T89" s="18"/>
      <c r="U89" s="18"/>
      <c r="V89" s="10"/>
      <c r="W89" s="18"/>
      <c r="X89" s="18"/>
      <c r="Y89" s="18"/>
      <c r="Z89" s="10"/>
      <c r="AA89" s="47" t="s">
        <v>305</v>
      </c>
      <c r="AB89" s="47"/>
      <c r="AC89" s="29" t="s">
        <v>239</v>
      </c>
    </row>
    <row r="90" spans="1:29" ht="25.5" thickBot="1">
      <c r="A90" s="16"/>
      <c r="B90" s="26" t="s">
        <v>92</v>
      </c>
      <c r="C90" s="40"/>
      <c r="D90" s="40"/>
      <c r="E90" s="40"/>
      <c r="F90" s="28"/>
      <c r="G90" s="40"/>
      <c r="H90" s="40"/>
      <c r="I90" s="40"/>
      <c r="J90" s="28"/>
      <c r="K90" s="40"/>
      <c r="L90" s="40"/>
      <c r="M90" s="40"/>
      <c r="N90" s="28"/>
      <c r="O90" s="40"/>
      <c r="P90" s="40"/>
      <c r="Q90" s="40"/>
      <c r="R90" s="28"/>
      <c r="S90" s="40"/>
      <c r="T90" s="40"/>
      <c r="U90" s="40"/>
      <c r="V90" s="28"/>
      <c r="W90" s="40"/>
      <c r="X90" s="40"/>
      <c r="Y90" s="40"/>
      <c r="Z90" s="28"/>
      <c r="AA90" s="78" t="s">
        <v>235</v>
      </c>
      <c r="AB90" s="79" t="s">
        <v>306</v>
      </c>
      <c r="AC90" s="78" t="s">
        <v>239</v>
      </c>
    </row>
  </sheetData>
  <mergeCells count="705">
    <mergeCell ref="A1:A2"/>
    <mergeCell ref="B1:AC1"/>
    <mergeCell ref="B2:AC2"/>
    <mergeCell ref="B3:AC3"/>
    <mergeCell ref="A4:A90"/>
    <mergeCell ref="B4:AC4"/>
    <mergeCell ref="B26:AC26"/>
    <mergeCell ref="B48:AC48"/>
    <mergeCell ref="B49:AC49"/>
    <mergeCell ref="B70:AC70"/>
    <mergeCell ref="AA89:AB89"/>
    <mergeCell ref="C90:E90"/>
    <mergeCell ref="G90:I90"/>
    <mergeCell ref="K90:M90"/>
    <mergeCell ref="O90:Q90"/>
    <mergeCell ref="S90:U90"/>
    <mergeCell ref="W90:Y90"/>
    <mergeCell ref="C89:E89"/>
    <mergeCell ref="G89:I89"/>
    <mergeCell ref="K89:M89"/>
    <mergeCell ref="O89:Q89"/>
    <mergeCell ref="S89:U89"/>
    <mergeCell ref="W89:Y89"/>
    <mergeCell ref="S87:U88"/>
    <mergeCell ref="V87:V88"/>
    <mergeCell ref="W87:Y88"/>
    <mergeCell ref="Z87:Z88"/>
    <mergeCell ref="AA87:AB88"/>
    <mergeCell ref="AC87:AC88"/>
    <mergeCell ref="AC85:AC86"/>
    <mergeCell ref="B87:B88"/>
    <mergeCell ref="C87:E88"/>
    <mergeCell ref="F87:F88"/>
    <mergeCell ref="G87:I88"/>
    <mergeCell ref="J87:J88"/>
    <mergeCell ref="K87:M88"/>
    <mergeCell ref="N87:N88"/>
    <mergeCell ref="O87:Q88"/>
    <mergeCell ref="R87:R88"/>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AA84:AC84"/>
    <mergeCell ref="B85:B86"/>
    <mergeCell ref="C85:C86"/>
    <mergeCell ref="D85:D86"/>
    <mergeCell ref="E85:E86"/>
    <mergeCell ref="F85:F86"/>
    <mergeCell ref="G85:G86"/>
    <mergeCell ref="H85:H86"/>
    <mergeCell ref="I85:I86"/>
    <mergeCell ref="J85:J86"/>
    <mergeCell ref="V82:V83"/>
    <mergeCell ref="W82:Y83"/>
    <mergeCell ref="Z82:Z83"/>
    <mergeCell ref="AA82:AC83"/>
    <mergeCell ref="C84:D84"/>
    <mergeCell ref="G84:H84"/>
    <mergeCell ref="K84:L84"/>
    <mergeCell ref="O84:P84"/>
    <mergeCell ref="S84:U84"/>
    <mergeCell ref="W84:Y84"/>
    <mergeCell ref="N82:N83"/>
    <mergeCell ref="O82:O83"/>
    <mergeCell ref="P82:P83"/>
    <mergeCell ref="Q82:Q83"/>
    <mergeCell ref="R82:R83"/>
    <mergeCell ref="S82:U83"/>
    <mergeCell ref="H82:H83"/>
    <mergeCell ref="I82:I83"/>
    <mergeCell ref="J82:J83"/>
    <mergeCell ref="K82:K83"/>
    <mergeCell ref="L82:L83"/>
    <mergeCell ref="M82:M83"/>
    <mergeCell ref="B82:B83"/>
    <mergeCell ref="C82:C83"/>
    <mergeCell ref="D82:D83"/>
    <mergeCell ref="E82:E83"/>
    <mergeCell ref="F82:F83"/>
    <mergeCell ref="G82:G83"/>
    <mergeCell ref="X80:X81"/>
    <mergeCell ref="Y80:Y81"/>
    <mergeCell ref="Z80:Z81"/>
    <mergeCell ref="AA80:AA81"/>
    <mergeCell ref="AB80:AB81"/>
    <mergeCell ref="AC80:AC81"/>
    <mergeCell ref="P80:P81"/>
    <mergeCell ref="Q80:Q81"/>
    <mergeCell ref="R80:R81"/>
    <mergeCell ref="S80:U81"/>
    <mergeCell ref="V80:V81"/>
    <mergeCell ref="W80:W81"/>
    <mergeCell ref="J80:J81"/>
    <mergeCell ref="K80:K81"/>
    <mergeCell ref="L80:L81"/>
    <mergeCell ref="M80:M81"/>
    <mergeCell ref="N80:N81"/>
    <mergeCell ref="O80:O81"/>
    <mergeCell ref="AA78:AB79"/>
    <mergeCell ref="AC78:AC79"/>
    <mergeCell ref="B80:B81"/>
    <mergeCell ref="C80:C81"/>
    <mergeCell ref="D80:D81"/>
    <mergeCell ref="E80:E81"/>
    <mergeCell ref="F80:F81"/>
    <mergeCell ref="G80:G81"/>
    <mergeCell ref="H80:H81"/>
    <mergeCell ref="I80:I81"/>
    <mergeCell ref="R78:R79"/>
    <mergeCell ref="S78:U79"/>
    <mergeCell ref="V78:V79"/>
    <mergeCell ref="W78:X79"/>
    <mergeCell ref="Y78:Y79"/>
    <mergeCell ref="Z78:Z79"/>
    <mergeCell ref="J78:J79"/>
    <mergeCell ref="K78:L79"/>
    <mergeCell ref="M78:M79"/>
    <mergeCell ref="N78:N79"/>
    <mergeCell ref="O78:P79"/>
    <mergeCell ref="Q78:Q79"/>
    <mergeCell ref="B78:B79"/>
    <mergeCell ref="C78:D79"/>
    <mergeCell ref="E78:E79"/>
    <mergeCell ref="F78:F79"/>
    <mergeCell ref="G78:H79"/>
    <mergeCell ref="I78:I79"/>
    <mergeCell ref="X76:X77"/>
    <mergeCell ref="Y76:Y77"/>
    <mergeCell ref="Z76:Z77"/>
    <mergeCell ref="AA76:AA77"/>
    <mergeCell ref="AB76:AB77"/>
    <mergeCell ref="AC76:AC77"/>
    <mergeCell ref="P76:P77"/>
    <mergeCell ref="Q76:Q77"/>
    <mergeCell ref="R76:R77"/>
    <mergeCell ref="S76:U77"/>
    <mergeCell ref="V76:V77"/>
    <mergeCell ref="W76:W77"/>
    <mergeCell ref="J76:J77"/>
    <mergeCell ref="K76:K77"/>
    <mergeCell ref="L76:L77"/>
    <mergeCell ref="M76:M77"/>
    <mergeCell ref="N76:N77"/>
    <mergeCell ref="O76:O77"/>
    <mergeCell ref="C74:AC74"/>
    <mergeCell ref="C75:AC75"/>
    <mergeCell ref="B76:B77"/>
    <mergeCell ref="C76:C77"/>
    <mergeCell ref="D76:D77"/>
    <mergeCell ref="E76:E77"/>
    <mergeCell ref="F76:F77"/>
    <mergeCell ref="G76:G77"/>
    <mergeCell ref="H76:H77"/>
    <mergeCell ref="I76:I77"/>
    <mergeCell ref="B71:AC71"/>
    <mergeCell ref="C73:E73"/>
    <mergeCell ref="G73:I73"/>
    <mergeCell ref="K73:M73"/>
    <mergeCell ref="O73:Q73"/>
    <mergeCell ref="S73:U73"/>
    <mergeCell ref="W73:Y73"/>
    <mergeCell ref="AA73:AC73"/>
    <mergeCell ref="C69:E69"/>
    <mergeCell ref="G69:I69"/>
    <mergeCell ref="K69:M69"/>
    <mergeCell ref="O69:Q69"/>
    <mergeCell ref="S69:U69"/>
    <mergeCell ref="W69:Y69"/>
    <mergeCell ref="AA67:AB67"/>
    <mergeCell ref="C68:E68"/>
    <mergeCell ref="G68:I68"/>
    <mergeCell ref="K68:M68"/>
    <mergeCell ref="O68:Q68"/>
    <mergeCell ref="S68:U68"/>
    <mergeCell ref="W68:Y68"/>
    <mergeCell ref="AA68:AB68"/>
    <mergeCell ref="C67:E67"/>
    <mergeCell ref="G67:I67"/>
    <mergeCell ref="K67:M67"/>
    <mergeCell ref="O67:Q67"/>
    <mergeCell ref="S67:U67"/>
    <mergeCell ref="W67:Y67"/>
    <mergeCell ref="AC64:AC65"/>
    <mergeCell ref="C66:E66"/>
    <mergeCell ref="G66:I66"/>
    <mergeCell ref="K66:M66"/>
    <mergeCell ref="O66:Q66"/>
    <mergeCell ref="S66:U66"/>
    <mergeCell ref="W66:Y66"/>
    <mergeCell ref="AA66:AB66"/>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A63:AC63"/>
    <mergeCell ref="B64:B65"/>
    <mergeCell ref="C64:C65"/>
    <mergeCell ref="D64:D65"/>
    <mergeCell ref="E64:E65"/>
    <mergeCell ref="F64:F65"/>
    <mergeCell ref="G64:G65"/>
    <mergeCell ref="H64:H65"/>
    <mergeCell ref="I64:I65"/>
    <mergeCell ref="J64:J65"/>
    <mergeCell ref="V61:V62"/>
    <mergeCell ref="W61:Y62"/>
    <mergeCell ref="Z61:Z62"/>
    <mergeCell ref="AA61:AC62"/>
    <mergeCell ref="C63:D63"/>
    <mergeCell ref="G63:H63"/>
    <mergeCell ref="K63:L63"/>
    <mergeCell ref="O63:P63"/>
    <mergeCell ref="S63:U63"/>
    <mergeCell ref="W63:Y63"/>
    <mergeCell ref="N61:N62"/>
    <mergeCell ref="O61:O62"/>
    <mergeCell ref="P61:P62"/>
    <mergeCell ref="Q61:Q62"/>
    <mergeCell ref="R61:R62"/>
    <mergeCell ref="S61:U62"/>
    <mergeCell ref="H61:H62"/>
    <mergeCell ref="I61:I62"/>
    <mergeCell ref="J61:J62"/>
    <mergeCell ref="K61:K62"/>
    <mergeCell ref="L61:L62"/>
    <mergeCell ref="M61:M62"/>
    <mergeCell ref="B61:B62"/>
    <mergeCell ref="C61:C62"/>
    <mergeCell ref="D61:D62"/>
    <mergeCell ref="E61:E62"/>
    <mergeCell ref="F61:F62"/>
    <mergeCell ref="G61:G62"/>
    <mergeCell ref="X59:X60"/>
    <mergeCell ref="Y59:Y60"/>
    <mergeCell ref="Z59:Z60"/>
    <mergeCell ref="AA59:AA60"/>
    <mergeCell ref="AB59:AB60"/>
    <mergeCell ref="AC59:AC60"/>
    <mergeCell ref="P59:P60"/>
    <mergeCell ref="Q59:Q60"/>
    <mergeCell ref="R59:R60"/>
    <mergeCell ref="S59:U60"/>
    <mergeCell ref="V59:V60"/>
    <mergeCell ref="W59:W60"/>
    <mergeCell ref="J59:J60"/>
    <mergeCell ref="K59:K60"/>
    <mergeCell ref="L59:L60"/>
    <mergeCell ref="M59:M60"/>
    <mergeCell ref="N59:N60"/>
    <mergeCell ref="O59:O60"/>
    <mergeCell ref="AA57:AB58"/>
    <mergeCell ref="AC57:AC58"/>
    <mergeCell ref="B59:B60"/>
    <mergeCell ref="C59:C60"/>
    <mergeCell ref="D59:D60"/>
    <mergeCell ref="E59:E60"/>
    <mergeCell ref="F59:F60"/>
    <mergeCell ref="G59:G60"/>
    <mergeCell ref="H59:H60"/>
    <mergeCell ref="I59:I60"/>
    <mergeCell ref="R57:R58"/>
    <mergeCell ref="S57:U58"/>
    <mergeCell ref="V57:V58"/>
    <mergeCell ref="W57:X58"/>
    <mergeCell ref="Y57:Y58"/>
    <mergeCell ref="Z57:Z58"/>
    <mergeCell ref="J57:J58"/>
    <mergeCell ref="K57:L58"/>
    <mergeCell ref="M57:M58"/>
    <mergeCell ref="N57:N58"/>
    <mergeCell ref="O57:P58"/>
    <mergeCell ref="Q57:Q58"/>
    <mergeCell ref="B57:B58"/>
    <mergeCell ref="C57:D58"/>
    <mergeCell ref="E57:E58"/>
    <mergeCell ref="F57:F58"/>
    <mergeCell ref="G57:H58"/>
    <mergeCell ref="I57:I58"/>
    <mergeCell ref="X55:X56"/>
    <mergeCell ref="Y55:Y56"/>
    <mergeCell ref="Z55:Z56"/>
    <mergeCell ref="AA55:AA56"/>
    <mergeCell ref="AB55:AB56"/>
    <mergeCell ref="AC55:AC56"/>
    <mergeCell ref="P55:P56"/>
    <mergeCell ref="Q55:Q56"/>
    <mergeCell ref="R55:R56"/>
    <mergeCell ref="S55:U56"/>
    <mergeCell ref="V55:V56"/>
    <mergeCell ref="W55:W56"/>
    <mergeCell ref="J55:J56"/>
    <mergeCell ref="K55:K56"/>
    <mergeCell ref="L55:L56"/>
    <mergeCell ref="M55:M56"/>
    <mergeCell ref="N55:N56"/>
    <mergeCell ref="O55:O56"/>
    <mergeCell ref="C53:AC53"/>
    <mergeCell ref="C54:AC54"/>
    <mergeCell ref="B55:B56"/>
    <mergeCell ref="C55:C56"/>
    <mergeCell ref="D55:D56"/>
    <mergeCell ref="E55:E56"/>
    <mergeCell ref="F55:F56"/>
    <mergeCell ref="G55:G56"/>
    <mergeCell ref="H55:H56"/>
    <mergeCell ref="I55:I56"/>
    <mergeCell ref="B50:AC50"/>
    <mergeCell ref="C52:E52"/>
    <mergeCell ref="G52:I52"/>
    <mergeCell ref="K52:M52"/>
    <mergeCell ref="O52:Q52"/>
    <mergeCell ref="S52:U52"/>
    <mergeCell ref="W52:Y52"/>
    <mergeCell ref="AA52:AC52"/>
    <mergeCell ref="W46:X47"/>
    <mergeCell ref="Y46:Y47"/>
    <mergeCell ref="Z46:Z47"/>
    <mergeCell ref="AA46:AA47"/>
    <mergeCell ref="AB46:AB47"/>
    <mergeCell ref="AC46:AC47"/>
    <mergeCell ref="N46:N47"/>
    <mergeCell ref="O46:Q47"/>
    <mergeCell ref="R46:R47"/>
    <mergeCell ref="S46:T47"/>
    <mergeCell ref="U46:U47"/>
    <mergeCell ref="V46:V47"/>
    <mergeCell ref="AA45:AB45"/>
    <mergeCell ref="B46:B47"/>
    <mergeCell ref="C46:D47"/>
    <mergeCell ref="E46:E47"/>
    <mergeCell ref="F46:F47"/>
    <mergeCell ref="G46:H47"/>
    <mergeCell ref="I46:I47"/>
    <mergeCell ref="J46:J47"/>
    <mergeCell ref="K46:L47"/>
    <mergeCell ref="M46:M47"/>
    <mergeCell ref="C45:E45"/>
    <mergeCell ref="G45:I45"/>
    <mergeCell ref="K45:M45"/>
    <mergeCell ref="O45:Q45"/>
    <mergeCell ref="S45:U45"/>
    <mergeCell ref="W45:Y45"/>
    <mergeCell ref="AC42:AC43"/>
    <mergeCell ref="C44:E44"/>
    <mergeCell ref="G44:I44"/>
    <mergeCell ref="K44:M44"/>
    <mergeCell ref="O44:Q44"/>
    <mergeCell ref="S44:U44"/>
    <mergeCell ref="W44:Y44"/>
    <mergeCell ref="AA44:AB44"/>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C40:AC41"/>
    <mergeCell ref="B42:B43"/>
    <mergeCell ref="C42:C43"/>
    <mergeCell ref="D42:D43"/>
    <mergeCell ref="E42:E43"/>
    <mergeCell ref="F42:F43"/>
    <mergeCell ref="G42:G43"/>
    <mergeCell ref="H42:H43"/>
    <mergeCell ref="I42:I43"/>
    <mergeCell ref="J42:J43"/>
    <mergeCell ref="R40:R41"/>
    <mergeCell ref="S40:U41"/>
    <mergeCell ref="V40:V41"/>
    <mergeCell ref="W40:Y41"/>
    <mergeCell ref="Z40:Z41"/>
    <mergeCell ref="AA40:AB41"/>
    <mergeCell ref="J40:J41"/>
    <mergeCell ref="K40:L41"/>
    <mergeCell ref="M40:M41"/>
    <mergeCell ref="N40:N41"/>
    <mergeCell ref="O40:P41"/>
    <mergeCell ref="Q40:Q41"/>
    <mergeCell ref="V38:V39"/>
    <mergeCell ref="W38:Y39"/>
    <mergeCell ref="Z38:Z39"/>
    <mergeCell ref="AA38:AC39"/>
    <mergeCell ref="B40:B41"/>
    <mergeCell ref="C40:D41"/>
    <mergeCell ref="E40:E41"/>
    <mergeCell ref="F40:F41"/>
    <mergeCell ref="G40:H41"/>
    <mergeCell ref="I40:I41"/>
    <mergeCell ref="N38:N39"/>
    <mergeCell ref="O38:O39"/>
    <mergeCell ref="P38:P39"/>
    <mergeCell ref="Q38:Q39"/>
    <mergeCell ref="R38:R39"/>
    <mergeCell ref="S38:U39"/>
    <mergeCell ref="H38:H39"/>
    <mergeCell ref="I38:I39"/>
    <mergeCell ref="J38:J39"/>
    <mergeCell ref="K38:K39"/>
    <mergeCell ref="L38:L39"/>
    <mergeCell ref="M38:M39"/>
    <mergeCell ref="B38:B39"/>
    <mergeCell ref="C38:C39"/>
    <mergeCell ref="D38:D39"/>
    <mergeCell ref="E38:E39"/>
    <mergeCell ref="F38:F39"/>
    <mergeCell ref="G38:G39"/>
    <mergeCell ref="X36:X37"/>
    <mergeCell ref="Y36:Y37"/>
    <mergeCell ref="Z36:Z37"/>
    <mergeCell ref="AA36:AA37"/>
    <mergeCell ref="AB36:AB37"/>
    <mergeCell ref="AC36:AC37"/>
    <mergeCell ref="P36:P37"/>
    <mergeCell ref="Q36:Q37"/>
    <mergeCell ref="R36:R37"/>
    <mergeCell ref="S36:U37"/>
    <mergeCell ref="V36:V37"/>
    <mergeCell ref="W36:W37"/>
    <mergeCell ref="J36:J37"/>
    <mergeCell ref="K36:K37"/>
    <mergeCell ref="L36:L37"/>
    <mergeCell ref="M36:M37"/>
    <mergeCell ref="N36:N37"/>
    <mergeCell ref="O36:O37"/>
    <mergeCell ref="AA34:AB35"/>
    <mergeCell ref="AC34:AC35"/>
    <mergeCell ref="B36:B37"/>
    <mergeCell ref="C36:C37"/>
    <mergeCell ref="D36:D37"/>
    <mergeCell ref="E36:E37"/>
    <mergeCell ref="F36:F37"/>
    <mergeCell ref="G36:G37"/>
    <mergeCell ref="H36:H37"/>
    <mergeCell ref="I36:I37"/>
    <mergeCell ref="R34:R35"/>
    <mergeCell ref="S34:U35"/>
    <mergeCell ref="V34:V35"/>
    <mergeCell ref="W34:X35"/>
    <mergeCell ref="Y34:Y35"/>
    <mergeCell ref="Z34:Z35"/>
    <mergeCell ref="J34:J35"/>
    <mergeCell ref="K34:L35"/>
    <mergeCell ref="M34:M35"/>
    <mergeCell ref="N34:N35"/>
    <mergeCell ref="O34:P35"/>
    <mergeCell ref="Q34:Q35"/>
    <mergeCell ref="Z32:Z33"/>
    <mergeCell ref="AA32:AA33"/>
    <mergeCell ref="AB32:AB33"/>
    <mergeCell ref="AC32:AC33"/>
    <mergeCell ref="B34:B35"/>
    <mergeCell ref="C34:D35"/>
    <mergeCell ref="E34:E35"/>
    <mergeCell ref="F34:F35"/>
    <mergeCell ref="G34:H35"/>
    <mergeCell ref="I34:I35"/>
    <mergeCell ref="P32:P33"/>
    <mergeCell ref="Q32:Q33"/>
    <mergeCell ref="R32:R33"/>
    <mergeCell ref="S32:U33"/>
    <mergeCell ref="V32:V33"/>
    <mergeCell ref="W32:Y33"/>
    <mergeCell ref="J32:J33"/>
    <mergeCell ref="K32:K33"/>
    <mergeCell ref="L32:L33"/>
    <mergeCell ref="M32:M33"/>
    <mergeCell ref="N32:N33"/>
    <mergeCell ref="O32:O33"/>
    <mergeCell ref="C30:AC30"/>
    <mergeCell ref="C31:AC31"/>
    <mergeCell ref="B32:B33"/>
    <mergeCell ref="C32:C33"/>
    <mergeCell ref="D32:D33"/>
    <mergeCell ref="E32:E33"/>
    <mergeCell ref="F32:F33"/>
    <mergeCell ref="G32:G33"/>
    <mergeCell ref="H32:H33"/>
    <mergeCell ref="I32:I33"/>
    <mergeCell ref="B27:AC27"/>
    <mergeCell ref="C29:E29"/>
    <mergeCell ref="G29:I29"/>
    <mergeCell ref="K29:M29"/>
    <mergeCell ref="O29:Q29"/>
    <mergeCell ref="S29:U29"/>
    <mergeCell ref="W29:Y29"/>
    <mergeCell ref="AA29:AC29"/>
    <mergeCell ref="C25:E25"/>
    <mergeCell ref="G25:I25"/>
    <mergeCell ref="K25:M25"/>
    <mergeCell ref="O25:Q25"/>
    <mergeCell ref="S25:U25"/>
    <mergeCell ref="W25:Y25"/>
    <mergeCell ref="AA23:AB23"/>
    <mergeCell ref="C24:E24"/>
    <mergeCell ref="G24:I24"/>
    <mergeCell ref="K24:M24"/>
    <mergeCell ref="O24:Q24"/>
    <mergeCell ref="S24:U24"/>
    <mergeCell ref="W24:Y24"/>
    <mergeCell ref="AA24:AB24"/>
    <mergeCell ref="C23:E23"/>
    <mergeCell ref="G23:I23"/>
    <mergeCell ref="K23:M23"/>
    <mergeCell ref="O23:Q23"/>
    <mergeCell ref="S23:U23"/>
    <mergeCell ref="W23:Y23"/>
    <mergeCell ref="AC20:AC21"/>
    <mergeCell ref="C22:E22"/>
    <mergeCell ref="G22:I22"/>
    <mergeCell ref="K22:M22"/>
    <mergeCell ref="O22:Q22"/>
    <mergeCell ref="S22:U22"/>
    <mergeCell ref="W22:Y22"/>
    <mergeCell ref="AA22:AB22"/>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C18:AC19"/>
    <mergeCell ref="B20:B21"/>
    <mergeCell ref="C20:C21"/>
    <mergeCell ref="D20:D21"/>
    <mergeCell ref="E20:E21"/>
    <mergeCell ref="F20:F21"/>
    <mergeCell ref="G20:G21"/>
    <mergeCell ref="H20:H21"/>
    <mergeCell ref="I20:I21"/>
    <mergeCell ref="J20:J21"/>
    <mergeCell ref="R18:R19"/>
    <mergeCell ref="S18:U19"/>
    <mergeCell ref="V18:V19"/>
    <mergeCell ref="W18:Y19"/>
    <mergeCell ref="Z18:Z19"/>
    <mergeCell ref="AA18:AB19"/>
    <mergeCell ref="J18:J19"/>
    <mergeCell ref="K18:L19"/>
    <mergeCell ref="M18:M19"/>
    <mergeCell ref="N18:N19"/>
    <mergeCell ref="O18:P19"/>
    <mergeCell ref="Q18:Q19"/>
    <mergeCell ref="V16:V17"/>
    <mergeCell ref="W16:Y17"/>
    <mergeCell ref="Z16:Z17"/>
    <mergeCell ref="AA16:AC17"/>
    <mergeCell ref="B18:B19"/>
    <mergeCell ref="C18:D19"/>
    <mergeCell ref="E18:E19"/>
    <mergeCell ref="F18:F19"/>
    <mergeCell ref="G18:H19"/>
    <mergeCell ref="I18:I19"/>
    <mergeCell ref="N16:N17"/>
    <mergeCell ref="O16:O17"/>
    <mergeCell ref="P16:P17"/>
    <mergeCell ref="Q16:Q17"/>
    <mergeCell ref="R16:R17"/>
    <mergeCell ref="S16:U17"/>
    <mergeCell ref="H16:H17"/>
    <mergeCell ref="I16:I17"/>
    <mergeCell ref="J16:J17"/>
    <mergeCell ref="K16:K17"/>
    <mergeCell ref="L16:L17"/>
    <mergeCell ref="M16:M17"/>
    <mergeCell ref="B16:B17"/>
    <mergeCell ref="C16:C17"/>
    <mergeCell ref="D16:D17"/>
    <mergeCell ref="E16:E17"/>
    <mergeCell ref="F16:F17"/>
    <mergeCell ref="G16:G17"/>
    <mergeCell ref="X14:X15"/>
    <mergeCell ref="Y14:Y15"/>
    <mergeCell ref="Z14:Z15"/>
    <mergeCell ref="AA14:AA15"/>
    <mergeCell ref="AB14:AB15"/>
    <mergeCell ref="AC14:AC15"/>
    <mergeCell ref="P14:P15"/>
    <mergeCell ref="Q14:Q15"/>
    <mergeCell ref="R14:R15"/>
    <mergeCell ref="S14:U15"/>
    <mergeCell ref="V14:V15"/>
    <mergeCell ref="W14:W15"/>
    <mergeCell ref="J14:J15"/>
    <mergeCell ref="K14:K15"/>
    <mergeCell ref="L14:L15"/>
    <mergeCell ref="M14:M15"/>
    <mergeCell ref="N14:N15"/>
    <mergeCell ref="O14:O15"/>
    <mergeCell ref="AA12:AB13"/>
    <mergeCell ref="AC12:AC13"/>
    <mergeCell ref="B14:B15"/>
    <mergeCell ref="C14:C15"/>
    <mergeCell ref="D14:D15"/>
    <mergeCell ref="E14:E15"/>
    <mergeCell ref="F14:F15"/>
    <mergeCell ref="G14:G15"/>
    <mergeCell ref="H14:H15"/>
    <mergeCell ref="I14:I15"/>
    <mergeCell ref="R12:R13"/>
    <mergeCell ref="S12:U13"/>
    <mergeCell ref="V12:V13"/>
    <mergeCell ref="W12:X13"/>
    <mergeCell ref="Y12:Y13"/>
    <mergeCell ref="Z12:Z13"/>
    <mergeCell ref="J12:J13"/>
    <mergeCell ref="K12:L13"/>
    <mergeCell ref="M12:M13"/>
    <mergeCell ref="N12:N13"/>
    <mergeCell ref="O12:P13"/>
    <mergeCell ref="Q12:Q13"/>
    <mergeCell ref="B12:B13"/>
    <mergeCell ref="C12:D13"/>
    <mergeCell ref="E12:E13"/>
    <mergeCell ref="F12:F13"/>
    <mergeCell ref="G12:H13"/>
    <mergeCell ref="I12:I13"/>
    <mergeCell ref="X10:X11"/>
    <mergeCell ref="Y10:Y11"/>
    <mergeCell ref="Z10:Z11"/>
    <mergeCell ref="AA10:AA11"/>
    <mergeCell ref="AB10:AB11"/>
    <mergeCell ref="AC10:AC11"/>
    <mergeCell ref="P10:P11"/>
    <mergeCell ref="Q10:Q11"/>
    <mergeCell ref="R10:R11"/>
    <mergeCell ref="S10:U11"/>
    <mergeCell ref="V10:V11"/>
    <mergeCell ref="W10:W11"/>
    <mergeCell ref="J10:J11"/>
    <mergeCell ref="K10:K11"/>
    <mergeCell ref="L10:L11"/>
    <mergeCell ref="M10:M11"/>
    <mergeCell ref="N10:N11"/>
    <mergeCell ref="O10:O11"/>
    <mergeCell ref="C8:AC8"/>
    <mergeCell ref="C9:AC9"/>
    <mergeCell ref="B10:B11"/>
    <mergeCell ref="C10:C11"/>
    <mergeCell ref="D10:D11"/>
    <mergeCell ref="E10:E11"/>
    <mergeCell ref="F10:F11"/>
    <mergeCell ref="G10:G11"/>
    <mergeCell ref="H10:H11"/>
    <mergeCell ref="I10:I11"/>
    <mergeCell ref="B5:AC5"/>
    <mergeCell ref="C7:E7"/>
    <mergeCell ref="G7:I7"/>
    <mergeCell ref="K7:M7"/>
    <mergeCell ref="O7:Q7"/>
    <mergeCell ref="S7:U7"/>
    <mergeCell ref="W7:Y7"/>
    <mergeCell ref="AA7:A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9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2</v>
      </c>
      <c r="B3" s="15" t="s">
        <v>5</v>
      </c>
      <c r="C3" s="15"/>
      <c r="D3" s="15"/>
      <c r="E3" s="15"/>
      <c r="F3" s="15"/>
      <c r="G3" s="15"/>
      <c r="H3" s="15"/>
      <c r="I3" s="15"/>
      <c r="J3" s="15"/>
      <c r="K3" s="15"/>
      <c r="L3" s="15"/>
      <c r="M3" s="15"/>
      <c r="N3" s="15"/>
      <c r="O3" s="15"/>
      <c r="P3" s="15"/>
      <c r="Q3" s="15"/>
    </row>
    <row r="4" spans="1:17" ht="15" customHeight="1">
      <c r="A4" s="16" t="s">
        <v>953</v>
      </c>
      <c r="B4" s="15" t="s">
        <v>5</v>
      </c>
      <c r="C4" s="15"/>
      <c r="D4" s="15"/>
      <c r="E4" s="15"/>
      <c r="F4" s="15"/>
      <c r="G4" s="15"/>
      <c r="H4" s="15"/>
      <c r="I4" s="15"/>
      <c r="J4" s="15"/>
      <c r="K4" s="15"/>
      <c r="L4" s="15"/>
      <c r="M4" s="15"/>
      <c r="N4" s="15"/>
      <c r="O4" s="15"/>
      <c r="P4" s="15"/>
      <c r="Q4" s="15"/>
    </row>
    <row r="5" spans="1:17">
      <c r="A5" s="16"/>
      <c r="B5" s="93" t="s">
        <v>313</v>
      </c>
      <c r="C5" s="93"/>
      <c r="D5" s="93"/>
      <c r="E5" s="93"/>
      <c r="F5" s="93"/>
      <c r="G5" s="93"/>
      <c r="H5" s="93"/>
      <c r="I5" s="93"/>
      <c r="J5" s="93"/>
      <c r="K5" s="93"/>
      <c r="L5" s="93"/>
      <c r="M5" s="93"/>
      <c r="N5" s="93"/>
      <c r="O5" s="93"/>
      <c r="P5" s="93"/>
      <c r="Q5" s="93"/>
    </row>
    <row r="6" spans="1:17">
      <c r="A6" s="16"/>
      <c r="B6" s="34"/>
      <c r="C6" s="34"/>
      <c r="D6" s="34"/>
      <c r="E6" s="34"/>
      <c r="F6" s="34"/>
      <c r="G6" s="34"/>
      <c r="H6" s="34"/>
      <c r="I6" s="34"/>
    </row>
    <row r="7" spans="1:17">
      <c r="A7" s="16"/>
      <c r="B7" s="11"/>
      <c r="C7" s="11"/>
      <c r="D7" s="11"/>
      <c r="E7" s="11"/>
      <c r="F7" s="11"/>
      <c r="G7" s="11"/>
      <c r="H7" s="11"/>
      <c r="I7" s="11"/>
    </row>
    <row r="8" spans="1:17">
      <c r="A8" s="16"/>
      <c r="B8" s="18"/>
      <c r="C8" s="90" t="s">
        <v>314</v>
      </c>
      <c r="D8" s="90"/>
      <c r="E8" s="90"/>
      <c r="F8" s="18"/>
      <c r="G8" s="90" t="s">
        <v>315</v>
      </c>
      <c r="H8" s="90"/>
      <c r="I8" s="90"/>
    </row>
    <row r="9" spans="1:17" ht="15.75" thickBot="1">
      <c r="A9" s="16"/>
      <c r="B9" s="18"/>
      <c r="C9" s="35">
        <v>2014</v>
      </c>
      <c r="D9" s="35"/>
      <c r="E9" s="35"/>
      <c r="F9" s="18"/>
      <c r="G9" s="35">
        <v>2013</v>
      </c>
      <c r="H9" s="35"/>
      <c r="I9" s="35"/>
    </row>
    <row r="10" spans="1:17" ht="15.75" thickBot="1">
      <c r="A10" s="16"/>
      <c r="B10" s="10"/>
      <c r="C10" s="35" t="s">
        <v>232</v>
      </c>
      <c r="D10" s="35"/>
      <c r="E10" s="35"/>
      <c r="F10" s="35"/>
      <c r="G10" s="35"/>
      <c r="H10" s="35"/>
      <c r="I10" s="35"/>
    </row>
    <row r="11" spans="1:17">
      <c r="A11" s="16"/>
      <c r="B11" s="86" t="s">
        <v>316</v>
      </c>
      <c r="C11" s="36"/>
      <c r="D11" s="36"/>
      <c r="E11" s="36"/>
      <c r="F11" s="10"/>
      <c r="G11" s="36"/>
      <c r="H11" s="36"/>
      <c r="I11" s="36"/>
    </row>
    <row r="12" spans="1:17">
      <c r="A12" s="16"/>
      <c r="B12" s="91" t="s">
        <v>317</v>
      </c>
      <c r="C12" s="91" t="s">
        <v>235</v>
      </c>
      <c r="D12" s="92" t="s">
        <v>236</v>
      </c>
      <c r="E12" s="40"/>
      <c r="F12" s="40"/>
      <c r="G12" s="91" t="s">
        <v>235</v>
      </c>
      <c r="H12" s="92">
        <v>24</v>
      </c>
      <c r="I12" s="40"/>
    </row>
    <row r="13" spans="1:17">
      <c r="A13" s="16"/>
      <c r="B13" s="91"/>
      <c r="C13" s="91"/>
      <c r="D13" s="92"/>
      <c r="E13" s="40"/>
      <c r="F13" s="40"/>
      <c r="G13" s="91"/>
      <c r="H13" s="92"/>
      <c r="I13" s="40"/>
    </row>
    <row r="14" spans="1:17">
      <c r="A14" s="16"/>
      <c r="B14" s="93" t="s">
        <v>318</v>
      </c>
      <c r="C14" s="94">
        <v>52215</v>
      </c>
      <c r="D14" s="94"/>
      <c r="E14" s="18"/>
      <c r="F14" s="18"/>
      <c r="G14" s="94">
        <v>42627</v>
      </c>
      <c r="H14" s="94"/>
      <c r="I14" s="18"/>
    </row>
    <row r="15" spans="1:17">
      <c r="A15" s="16"/>
      <c r="B15" s="93"/>
      <c r="C15" s="94"/>
      <c r="D15" s="94"/>
      <c r="E15" s="18"/>
      <c r="F15" s="18"/>
      <c r="G15" s="94"/>
      <c r="H15" s="94"/>
      <c r="I15" s="18"/>
    </row>
    <row r="16" spans="1:17">
      <c r="A16" s="16"/>
      <c r="B16" s="91" t="s">
        <v>319</v>
      </c>
      <c r="C16" s="95">
        <v>25254</v>
      </c>
      <c r="D16" s="95"/>
      <c r="E16" s="40"/>
      <c r="F16" s="40"/>
      <c r="G16" s="95">
        <v>41962</v>
      </c>
      <c r="H16" s="95"/>
      <c r="I16" s="40"/>
    </row>
    <row r="17" spans="1:17">
      <c r="A17" s="16"/>
      <c r="B17" s="91"/>
      <c r="C17" s="95"/>
      <c r="D17" s="95"/>
      <c r="E17" s="40"/>
      <c r="F17" s="40"/>
      <c r="G17" s="95"/>
      <c r="H17" s="95"/>
      <c r="I17" s="40"/>
    </row>
    <row r="18" spans="1:17">
      <c r="A18" s="16"/>
      <c r="B18" s="93" t="s">
        <v>320</v>
      </c>
      <c r="C18" s="94">
        <v>62397</v>
      </c>
      <c r="D18" s="94"/>
      <c r="E18" s="18"/>
      <c r="F18" s="18"/>
      <c r="G18" s="94">
        <v>65662</v>
      </c>
      <c r="H18" s="94"/>
      <c r="I18" s="18"/>
    </row>
    <row r="19" spans="1:17">
      <c r="A19" s="16"/>
      <c r="B19" s="93"/>
      <c r="C19" s="94"/>
      <c r="D19" s="94"/>
      <c r="E19" s="18"/>
      <c r="F19" s="18"/>
      <c r="G19" s="94"/>
      <c r="H19" s="94"/>
      <c r="I19" s="18"/>
    </row>
    <row r="20" spans="1:17">
      <c r="A20" s="16"/>
      <c r="B20" s="91" t="s">
        <v>321</v>
      </c>
      <c r="C20" s="95">
        <v>27070</v>
      </c>
      <c r="D20" s="95"/>
      <c r="E20" s="40"/>
      <c r="F20" s="40"/>
      <c r="G20" s="95">
        <v>21508</v>
      </c>
      <c r="H20" s="95"/>
      <c r="I20" s="40"/>
    </row>
    <row r="21" spans="1:17" ht="15.75" thickBot="1">
      <c r="A21" s="16"/>
      <c r="B21" s="91"/>
      <c r="C21" s="96"/>
      <c r="D21" s="96"/>
      <c r="E21" s="97"/>
      <c r="F21" s="40"/>
      <c r="G21" s="96"/>
      <c r="H21" s="96"/>
      <c r="I21" s="97"/>
    </row>
    <row r="22" spans="1:17">
      <c r="A22" s="16"/>
      <c r="B22" s="93" t="s">
        <v>322</v>
      </c>
      <c r="C22" s="98" t="s">
        <v>235</v>
      </c>
      <c r="D22" s="100">
        <v>166936</v>
      </c>
      <c r="E22" s="36"/>
      <c r="F22" s="18"/>
      <c r="G22" s="98" t="s">
        <v>235</v>
      </c>
      <c r="H22" s="100">
        <v>171783</v>
      </c>
      <c r="I22" s="36"/>
    </row>
    <row r="23" spans="1:17" ht="15.75" thickBot="1">
      <c r="A23" s="16"/>
      <c r="B23" s="93"/>
      <c r="C23" s="99"/>
      <c r="D23" s="101"/>
      <c r="E23" s="72"/>
      <c r="F23" s="18"/>
      <c r="G23" s="99"/>
      <c r="H23" s="101"/>
      <c r="I23" s="72"/>
    </row>
    <row r="24" spans="1:17" ht="15.75" thickTop="1">
      <c r="A24" s="16"/>
      <c r="B24" s="89" t="s">
        <v>323</v>
      </c>
      <c r="C24" s="75"/>
      <c r="D24" s="75"/>
      <c r="E24" s="75"/>
      <c r="F24" s="28"/>
      <c r="G24" s="75"/>
      <c r="H24" s="75"/>
      <c r="I24" s="75"/>
    </row>
    <row r="25" spans="1:17">
      <c r="A25" s="16"/>
      <c r="B25" s="93" t="s">
        <v>317</v>
      </c>
      <c r="C25" s="93" t="s">
        <v>235</v>
      </c>
      <c r="D25" s="102" t="s">
        <v>236</v>
      </c>
      <c r="E25" s="18"/>
      <c r="F25" s="18"/>
      <c r="G25" s="93" t="s">
        <v>235</v>
      </c>
      <c r="H25" s="102">
        <v>4</v>
      </c>
      <c r="I25" s="18"/>
    </row>
    <row r="26" spans="1:17">
      <c r="A26" s="16"/>
      <c r="B26" s="93"/>
      <c r="C26" s="93"/>
      <c r="D26" s="102"/>
      <c r="E26" s="18"/>
      <c r="F26" s="18"/>
      <c r="G26" s="93"/>
      <c r="H26" s="102"/>
      <c r="I26" s="18"/>
    </row>
    <row r="27" spans="1:17">
      <c r="A27" s="16"/>
      <c r="B27" s="91" t="s">
        <v>318</v>
      </c>
      <c r="C27" s="95">
        <v>25530</v>
      </c>
      <c r="D27" s="95"/>
      <c r="E27" s="40"/>
      <c r="F27" s="40"/>
      <c r="G27" s="95">
        <v>25325</v>
      </c>
      <c r="H27" s="95"/>
      <c r="I27" s="40"/>
    </row>
    <row r="28" spans="1:17" ht="15.75" thickBot="1">
      <c r="A28" s="16"/>
      <c r="B28" s="91"/>
      <c r="C28" s="96"/>
      <c r="D28" s="96"/>
      <c r="E28" s="97"/>
      <c r="F28" s="40"/>
      <c r="G28" s="96"/>
      <c r="H28" s="96"/>
      <c r="I28" s="97"/>
    </row>
    <row r="29" spans="1:17">
      <c r="A29" s="16"/>
      <c r="B29" s="93" t="s">
        <v>324</v>
      </c>
      <c r="C29" s="98" t="s">
        <v>235</v>
      </c>
      <c r="D29" s="100">
        <v>25530</v>
      </c>
      <c r="E29" s="36"/>
      <c r="F29" s="18"/>
      <c r="G29" s="98" t="s">
        <v>235</v>
      </c>
      <c r="H29" s="100">
        <v>25329</v>
      </c>
      <c r="I29" s="36"/>
    </row>
    <row r="30" spans="1:17" ht="15.75" thickBot="1">
      <c r="A30" s="16"/>
      <c r="B30" s="93"/>
      <c r="C30" s="99"/>
      <c r="D30" s="101"/>
      <c r="E30" s="72"/>
      <c r="F30" s="18"/>
      <c r="G30" s="99"/>
      <c r="H30" s="101"/>
      <c r="I30" s="72"/>
    </row>
    <row r="31" spans="1:17" ht="15.75" thickTop="1">
      <c r="A31" s="16" t="s">
        <v>954</v>
      </c>
      <c r="B31" s="15" t="s">
        <v>5</v>
      </c>
      <c r="C31" s="15"/>
      <c r="D31" s="15"/>
      <c r="E31" s="15"/>
      <c r="F31" s="15"/>
      <c r="G31" s="15"/>
      <c r="H31" s="15"/>
      <c r="I31" s="15"/>
      <c r="J31" s="15"/>
      <c r="K31" s="15"/>
      <c r="L31" s="15"/>
      <c r="M31" s="15"/>
      <c r="N31" s="15"/>
      <c r="O31" s="15"/>
      <c r="P31" s="15"/>
      <c r="Q31" s="15"/>
    </row>
    <row r="32" spans="1:17">
      <c r="A32" s="16"/>
      <c r="B32" s="93" t="s">
        <v>325</v>
      </c>
      <c r="C32" s="93"/>
      <c r="D32" s="93"/>
      <c r="E32" s="93"/>
      <c r="F32" s="93"/>
      <c r="G32" s="93"/>
      <c r="H32" s="93"/>
      <c r="I32" s="93"/>
      <c r="J32" s="93"/>
      <c r="K32" s="93"/>
      <c r="L32" s="93"/>
      <c r="M32" s="93"/>
      <c r="N32" s="93"/>
      <c r="O32" s="93"/>
      <c r="P32" s="93"/>
      <c r="Q32" s="93"/>
    </row>
    <row r="33" spans="1:17">
      <c r="A33" s="16"/>
      <c r="B33" s="34"/>
      <c r="C33" s="34"/>
      <c r="D33" s="34"/>
      <c r="E33" s="34"/>
      <c r="F33" s="34"/>
      <c r="G33" s="34"/>
      <c r="H33" s="34"/>
      <c r="I33" s="34"/>
      <c r="J33" s="34"/>
      <c r="K33" s="34"/>
      <c r="L33" s="34"/>
      <c r="M33" s="34"/>
      <c r="N33" s="34"/>
      <c r="O33" s="34"/>
      <c r="P33" s="34"/>
      <c r="Q33" s="34"/>
    </row>
    <row r="34" spans="1:17">
      <c r="A34" s="16"/>
      <c r="B34" s="11"/>
      <c r="C34" s="11"/>
      <c r="D34" s="11"/>
      <c r="E34" s="11"/>
      <c r="F34" s="11"/>
      <c r="G34" s="11"/>
      <c r="H34" s="11"/>
      <c r="I34" s="11"/>
      <c r="J34" s="11"/>
      <c r="K34" s="11"/>
      <c r="L34" s="11"/>
      <c r="M34" s="11"/>
      <c r="N34" s="11"/>
      <c r="O34" s="11"/>
      <c r="P34" s="11"/>
      <c r="Q34" s="11"/>
    </row>
    <row r="35" spans="1:17" ht="15.75" thickBot="1">
      <c r="A35" s="16"/>
      <c r="B35" s="10"/>
      <c r="C35" s="103" t="s">
        <v>326</v>
      </c>
      <c r="D35" s="103"/>
      <c r="E35" s="103"/>
      <c r="F35" s="103"/>
      <c r="G35" s="103"/>
      <c r="H35" s="103"/>
      <c r="I35" s="103"/>
      <c r="J35" s="10"/>
      <c r="K35" s="103" t="s">
        <v>327</v>
      </c>
      <c r="L35" s="103"/>
      <c r="M35" s="103"/>
      <c r="N35" s="103"/>
      <c r="O35" s="103"/>
      <c r="P35" s="103"/>
      <c r="Q35" s="103"/>
    </row>
    <row r="36" spans="1:17" ht="15.75" thickBot="1">
      <c r="A36" s="16"/>
      <c r="B36" s="10"/>
      <c r="C36" s="104">
        <v>2014</v>
      </c>
      <c r="D36" s="104"/>
      <c r="E36" s="104"/>
      <c r="F36" s="10"/>
      <c r="G36" s="104">
        <v>2013</v>
      </c>
      <c r="H36" s="104"/>
      <c r="I36" s="104"/>
      <c r="J36" s="10"/>
      <c r="K36" s="104">
        <v>2014</v>
      </c>
      <c r="L36" s="104"/>
      <c r="M36" s="104"/>
      <c r="N36" s="31"/>
      <c r="O36" s="104">
        <v>2013</v>
      </c>
      <c r="P36" s="104"/>
      <c r="Q36" s="104"/>
    </row>
    <row r="37" spans="1:17" ht="15.75" thickBot="1">
      <c r="A37" s="16"/>
      <c r="B37" s="10"/>
      <c r="C37" s="105" t="s">
        <v>232</v>
      </c>
      <c r="D37" s="105"/>
      <c r="E37" s="105"/>
      <c r="F37" s="105"/>
      <c r="G37" s="105"/>
      <c r="H37" s="105"/>
      <c r="I37" s="105"/>
      <c r="J37" s="105"/>
      <c r="K37" s="105"/>
      <c r="L37" s="105"/>
      <c r="M37" s="105"/>
      <c r="N37" s="105"/>
      <c r="O37" s="105"/>
      <c r="P37" s="105"/>
      <c r="Q37" s="105"/>
    </row>
    <row r="38" spans="1:17">
      <c r="A38" s="16"/>
      <c r="B38" s="40" t="s">
        <v>328</v>
      </c>
      <c r="C38" s="106" t="s">
        <v>235</v>
      </c>
      <c r="D38" s="107">
        <v>28889</v>
      </c>
      <c r="E38" s="54"/>
      <c r="F38" s="54"/>
      <c r="G38" s="106" t="s">
        <v>235</v>
      </c>
      <c r="H38" s="107">
        <v>18249</v>
      </c>
      <c r="I38" s="54"/>
      <c r="J38" s="54"/>
      <c r="K38" s="106" t="s">
        <v>235</v>
      </c>
      <c r="L38" s="107">
        <v>71436</v>
      </c>
      <c r="M38" s="54"/>
      <c r="N38" s="54"/>
      <c r="O38" s="106" t="s">
        <v>235</v>
      </c>
      <c r="P38" s="107">
        <v>65743</v>
      </c>
      <c r="Q38" s="54"/>
    </row>
    <row r="39" spans="1:17">
      <c r="A39" s="16"/>
      <c r="B39" s="40"/>
      <c r="C39" s="91"/>
      <c r="D39" s="95"/>
      <c r="E39" s="40"/>
      <c r="F39" s="40"/>
      <c r="G39" s="91"/>
      <c r="H39" s="95"/>
      <c r="I39" s="40"/>
      <c r="J39" s="40"/>
      <c r="K39" s="91"/>
      <c r="L39" s="95"/>
      <c r="M39" s="40"/>
      <c r="N39" s="40"/>
      <c r="O39" s="91"/>
      <c r="P39" s="95"/>
      <c r="Q39" s="40"/>
    </row>
    <row r="40" spans="1:17">
      <c r="A40" s="16"/>
      <c r="B40" s="18" t="s">
        <v>329</v>
      </c>
      <c r="C40" s="94">
        <v>14776</v>
      </c>
      <c r="D40" s="94"/>
      <c r="E40" s="18"/>
      <c r="F40" s="18"/>
      <c r="G40" s="94">
        <v>19633</v>
      </c>
      <c r="H40" s="94"/>
      <c r="I40" s="18"/>
      <c r="J40" s="18"/>
      <c r="K40" s="94">
        <v>50296</v>
      </c>
      <c r="L40" s="94"/>
      <c r="M40" s="18"/>
      <c r="N40" s="18"/>
      <c r="O40" s="94">
        <v>60733</v>
      </c>
      <c r="P40" s="94"/>
      <c r="Q40" s="18"/>
    </row>
    <row r="41" spans="1:17">
      <c r="A41" s="16"/>
      <c r="B41" s="18"/>
      <c r="C41" s="94"/>
      <c r="D41" s="94"/>
      <c r="E41" s="18"/>
      <c r="F41" s="18"/>
      <c r="G41" s="94"/>
      <c r="H41" s="94"/>
      <c r="I41" s="18"/>
      <c r="J41" s="18"/>
      <c r="K41" s="94"/>
      <c r="L41" s="94"/>
      <c r="M41" s="18"/>
      <c r="N41" s="18"/>
      <c r="O41" s="94"/>
      <c r="P41" s="94"/>
      <c r="Q41" s="18"/>
    </row>
    <row r="42" spans="1:17">
      <c r="A42" s="16"/>
      <c r="B42" s="40" t="s">
        <v>330</v>
      </c>
      <c r="C42" s="92" t="s">
        <v>236</v>
      </c>
      <c r="D42" s="92"/>
      <c r="E42" s="40"/>
      <c r="F42" s="40"/>
      <c r="G42" s="95">
        <v>6884</v>
      </c>
      <c r="H42" s="95"/>
      <c r="I42" s="40"/>
      <c r="J42" s="40"/>
      <c r="K42" s="95">
        <v>1342</v>
      </c>
      <c r="L42" s="95"/>
      <c r="M42" s="40"/>
      <c r="N42" s="40"/>
      <c r="O42" s="95">
        <v>13741</v>
      </c>
      <c r="P42" s="95"/>
      <c r="Q42" s="40"/>
    </row>
    <row r="43" spans="1:17" ht="15.75" thickBot="1">
      <c r="A43" s="16"/>
      <c r="B43" s="40"/>
      <c r="C43" s="108"/>
      <c r="D43" s="108"/>
      <c r="E43" s="97"/>
      <c r="F43" s="40"/>
      <c r="G43" s="96"/>
      <c r="H43" s="96"/>
      <c r="I43" s="97"/>
      <c r="J43" s="40"/>
      <c r="K43" s="96"/>
      <c r="L43" s="96"/>
      <c r="M43" s="97"/>
      <c r="N43" s="40"/>
      <c r="O43" s="96"/>
      <c r="P43" s="96"/>
      <c r="Q43" s="97"/>
    </row>
    <row r="44" spans="1:17">
      <c r="A44" s="16"/>
      <c r="B44" s="93" t="s">
        <v>331</v>
      </c>
      <c r="C44" s="98" t="s">
        <v>235</v>
      </c>
      <c r="D44" s="100">
        <v>43665</v>
      </c>
      <c r="E44" s="36"/>
      <c r="F44" s="18"/>
      <c r="G44" s="98" t="s">
        <v>235</v>
      </c>
      <c r="H44" s="100">
        <v>44766</v>
      </c>
      <c r="I44" s="36"/>
      <c r="J44" s="18"/>
      <c r="K44" s="98" t="s">
        <v>235</v>
      </c>
      <c r="L44" s="100">
        <v>123074</v>
      </c>
      <c r="M44" s="36"/>
      <c r="N44" s="18"/>
      <c r="O44" s="98" t="s">
        <v>235</v>
      </c>
      <c r="P44" s="100">
        <v>140217</v>
      </c>
      <c r="Q44" s="36"/>
    </row>
    <row r="45" spans="1:17" ht="15.75" thickBot="1">
      <c r="A45" s="16"/>
      <c r="B45" s="93"/>
      <c r="C45" s="99"/>
      <c r="D45" s="101"/>
      <c r="E45" s="72"/>
      <c r="F45" s="18"/>
      <c r="G45" s="99"/>
      <c r="H45" s="101"/>
      <c r="I45" s="72"/>
      <c r="J45" s="18"/>
      <c r="K45" s="99"/>
      <c r="L45" s="101"/>
      <c r="M45" s="72"/>
      <c r="N45" s="18"/>
      <c r="O45" s="99"/>
      <c r="P45" s="101"/>
      <c r="Q45" s="72"/>
    </row>
    <row r="46" spans="1:17" ht="15.75" thickTop="1">
      <c r="A46" s="16"/>
      <c r="B46" s="18"/>
      <c r="C46" s="18"/>
      <c r="D46" s="18"/>
      <c r="E46" s="18"/>
      <c r="F46" s="18"/>
      <c r="G46" s="18"/>
      <c r="H46" s="18"/>
      <c r="I46" s="18"/>
      <c r="J46" s="18"/>
      <c r="K46" s="18"/>
      <c r="L46" s="18"/>
      <c r="M46" s="18"/>
      <c r="N46" s="18"/>
      <c r="O46" s="18"/>
      <c r="P46" s="18"/>
      <c r="Q46" s="18"/>
    </row>
    <row r="47" spans="1:17">
      <c r="A47" s="16"/>
      <c r="B47" s="11"/>
      <c r="C47" s="11"/>
    </row>
    <row r="48" spans="1:17" ht="56.25">
      <c r="A48" s="16"/>
      <c r="B48" s="80" t="s">
        <v>332</v>
      </c>
      <c r="C48" s="81" t="s">
        <v>333</v>
      </c>
    </row>
    <row r="49" spans="1:3">
      <c r="A49" s="16"/>
      <c r="B49" s="11"/>
      <c r="C49" s="11"/>
    </row>
    <row r="50" spans="1:3" ht="22.5">
      <c r="A50" s="16"/>
      <c r="B50" s="80" t="s">
        <v>334</v>
      </c>
      <c r="C50" s="81" t="s">
        <v>335</v>
      </c>
    </row>
    <row r="51" spans="1:3">
      <c r="A51" s="16"/>
      <c r="B51" s="11"/>
      <c r="C51" s="11"/>
    </row>
    <row r="52" spans="1:3" ht="22.5">
      <c r="A52" s="16"/>
      <c r="B52" s="80" t="s">
        <v>336</v>
      </c>
      <c r="C52" s="81" t="s">
        <v>337</v>
      </c>
    </row>
  </sheetData>
  <mergeCells count="149">
    <mergeCell ref="B4:Q4"/>
    <mergeCell ref="B5:Q5"/>
    <mergeCell ref="A31:A52"/>
    <mergeCell ref="B31:Q31"/>
    <mergeCell ref="B32:Q32"/>
    <mergeCell ref="B46:Q46"/>
    <mergeCell ref="M44:M45"/>
    <mergeCell ref="N44:N45"/>
    <mergeCell ref="O44:O45"/>
    <mergeCell ref="P44:P45"/>
    <mergeCell ref="Q44:Q45"/>
    <mergeCell ref="A1:A2"/>
    <mergeCell ref="B1:Q1"/>
    <mergeCell ref="B2:Q2"/>
    <mergeCell ref="B3:Q3"/>
    <mergeCell ref="A4:A30"/>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K38:K39"/>
    <mergeCell ref="L38:L39"/>
    <mergeCell ref="M38:M39"/>
    <mergeCell ref="N38:N39"/>
    <mergeCell ref="O38:O39"/>
    <mergeCell ref="P38:P39"/>
    <mergeCell ref="C37:Q37"/>
    <mergeCell ref="B38:B39"/>
    <mergeCell ref="C38:C39"/>
    <mergeCell ref="D38:D39"/>
    <mergeCell ref="E38:E39"/>
    <mergeCell ref="F38:F39"/>
    <mergeCell ref="G38:G39"/>
    <mergeCell ref="H38:H39"/>
    <mergeCell ref="I38:I39"/>
    <mergeCell ref="J38:J39"/>
    <mergeCell ref="H29:H30"/>
    <mergeCell ref="I29:I30"/>
    <mergeCell ref="B33:Q33"/>
    <mergeCell ref="C35:I35"/>
    <mergeCell ref="K35:Q35"/>
    <mergeCell ref="C36:E36"/>
    <mergeCell ref="G36:I36"/>
    <mergeCell ref="K36:M36"/>
    <mergeCell ref="O36:Q36"/>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s>
  <sheetData>
    <row r="1" spans="1:9" ht="15" customHeight="1">
      <c r="A1" s="7" t="s">
        <v>955</v>
      </c>
      <c r="B1" s="7" t="s">
        <v>1</v>
      </c>
      <c r="C1" s="7"/>
      <c r="D1" s="7"/>
      <c r="E1" s="7"/>
      <c r="F1" s="7"/>
      <c r="G1" s="7"/>
      <c r="H1" s="7"/>
      <c r="I1" s="7"/>
    </row>
    <row r="2" spans="1:9" ht="15" customHeight="1">
      <c r="A2" s="7"/>
      <c r="B2" s="7" t="s">
        <v>2</v>
      </c>
      <c r="C2" s="7"/>
      <c r="D2" s="7"/>
      <c r="E2" s="7"/>
      <c r="F2" s="7"/>
      <c r="G2" s="7"/>
      <c r="H2" s="7"/>
      <c r="I2" s="7"/>
    </row>
    <row r="3" spans="1:9" ht="30">
      <c r="A3" s="3" t="s">
        <v>339</v>
      </c>
      <c r="B3" s="15" t="s">
        <v>5</v>
      </c>
      <c r="C3" s="15"/>
      <c r="D3" s="15"/>
      <c r="E3" s="15"/>
      <c r="F3" s="15"/>
      <c r="G3" s="15"/>
      <c r="H3" s="15"/>
      <c r="I3" s="15"/>
    </row>
    <row r="4" spans="1:9" ht="15" customHeight="1">
      <c r="A4" s="16" t="s">
        <v>956</v>
      </c>
      <c r="B4" s="15" t="s">
        <v>5</v>
      </c>
      <c r="C4" s="15"/>
      <c r="D4" s="15"/>
      <c r="E4" s="15"/>
      <c r="F4" s="15"/>
      <c r="G4" s="15"/>
      <c r="H4" s="15"/>
      <c r="I4" s="15"/>
    </row>
    <row r="5" spans="1:9">
      <c r="A5" s="16"/>
      <c r="B5" s="93" t="s">
        <v>341</v>
      </c>
      <c r="C5" s="93"/>
      <c r="D5" s="93"/>
      <c r="E5" s="93"/>
      <c r="F5" s="93"/>
      <c r="G5" s="93"/>
      <c r="H5" s="93"/>
      <c r="I5" s="93"/>
    </row>
    <row r="6" spans="1:9">
      <c r="A6" s="16"/>
      <c r="B6" s="34"/>
      <c r="C6" s="34"/>
      <c r="D6" s="34"/>
      <c r="E6" s="34"/>
      <c r="F6" s="34"/>
      <c r="G6" s="34"/>
      <c r="H6" s="34"/>
      <c r="I6" s="34"/>
    </row>
    <row r="7" spans="1:9">
      <c r="A7" s="16"/>
      <c r="B7" s="11"/>
      <c r="C7" s="11"/>
      <c r="D7" s="11"/>
      <c r="E7" s="11"/>
      <c r="F7" s="11"/>
      <c r="G7" s="11"/>
      <c r="H7" s="11"/>
      <c r="I7" s="11"/>
    </row>
    <row r="8" spans="1:9">
      <c r="A8" s="16"/>
      <c r="B8" s="18"/>
      <c r="C8" s="90" t="s">
        <v>314</v>
      </c>
      <c r="D8" s="90"/>
      <c r="E8" s="90"/>
      <c r="F8" s="18"/>
      <c r="G8" s="90" t="s">
        <v>315</v>
      </c>
      <c r="H8" s="90"/>
      <c r="I8" s="90"/>
    </row>
    <row r="9" spans="1:9" ht="15.75" thickBot="1">
      <c r="A9" s="16"/>
      <c r="B9" s="18"/>
      <c r="C9" s="35">
        <v>2014</v>
      </c>
      <c r="D9" s="35"/>
      <c r="E9" s="35"/>
      <c r="F9" s="45"/>
      <c r="G9" s="35">
        <v>2013</v>
      </c>
      <c r="H9" s="35"/>
      <c r="I9" s="35"/>
    </row>
    <row r="10" spans="1:9" ht="15.75" thickBot="1">
      <c r="A10" s="16"/>
      <c r="B10" s="10"/>
      <c r="C10" s="105" t="s">
        <v>232</v>
      </c>
      <c r="D10" s="105"/>
      <c r="E10" s="105"/>
      <c r="F10" s="105"/>
      <c r="G10" s="105"/>
      <c r="H10" s="105"/>
      <c r="I10" s="105"/>
    </row>
    <row r="11" spans="1:9">
      <c r="A11" s="16"/>
      <c r="B11" s="111" t="s">
        <v>342</v>
      </c>
      <c r="C11" s="106" t="s">
        <v>235</v>
      </c>
      <c r="D11" s="107">
        <v>12045</v>
      </c>
      <c r="E11" s="54"/>
      <c r="F11" s="54"/>
      <c r="G11" s="106" t="s">
        <v>235</v>
      </c>
      <c r="H11" s="107">
        <v>12822</v>
      </c>
      <c r="I11" s="54"/>
    </row>
    <row r="12" spans="1:9">
      <c r="A12" s="16"/>
      <c r="B12" s="111"/>
      <c r="C12" s="91"/>
      <c r="D12" s="95"/>
      <c r="E12" s="40"/>
      <c r="F12" s="40"/>
      <c r="G12" s="91"/>
      <c r="H12" s="95"/>
      <c r="I12" s="40"/>
    </row>
    <row r="13" spans="1:9">
      <c r="A13" s="16"/>
      <c r="B13" s="112" t="s">
        <v>343</v>
      </c>
      <c r="C13" s="94">
        <v>304659</v>
      </c>
      <c r="D13" s="94"/>
      <c r="E13" s="18"/>
      <c r="F13" s="18"/>
      <c r="G13" s="94">
        <v>327029</v>
      </c>
      <c r="H13" s="94"/>
      <c r="I13" s="18"/>
    </row>
    <row r="14" spans="1:9">
      <c r="A14" s="16"/>
      <c r="B14" s="112"/>
      <c r="C14" s="94"/>
      <c r="D14" s="94"/>
      <c r="E14" s="18"/>
      <c r="F14" s="18"/>
      <c r="G14" s="94"/>
      <c r="H14" s="94"/>
      <c r="I14" s="18"/>
    </row>
    <row r="15" spans="1:9">
      <c r="A15" s="16"/>
      <c r="B15" s="111" t="s">
        <v>344</v>
      </c>
      <c r="C15" s="95">
        <v>609337</v>
      </c>
      <c r="D15" s="95"/>
      <c r="E15" s="40"/>
      <c r="F15" s="40"/>
      <c r="G15" s="95">
        <v>418510</v>
      </c>
      <c r="H15" s="95"/>
      <c r="I15" s="40"/>
    </row>
    <row r="16" spans="1:9">
      <c r="A16" s="16"/>
      <c r="B16" s="111"/>
      <c r="C16" s="95"/>
      <c r="D16" s="95"/>
      <c r="E16" s="40"/>
      <c r="F16" s="40"/>
      <c r="G16" s="95"/>
      <c r="H16" s="95"/>
      <c r="I16" s="40"/>
    </row>
    <row r="17" spans="1:9">
      <c r="A17" s="16"/>
      <c r="B17" s="112" t="s">
        <v>345</v>
      </c>
      <c r="C17" s="94">
        <v>509562</v>
      </c>
      <c r="D17" s="94"/>
      <c r="E17" s="18"/>
      <c r="F17" s="18"/>
      <c r="G17" s="94">
        <v>288603</v>
      </c>
      <c r="H17" s="94"/>
      <c r="I17" s="18"/>
    </row>
    <row r="18" spans="1:9">
      <c r="A18" s="16"/>
      <c r="B18" s="112"/>
      <c r="C18" s="94"/>
      <c r="D18" s="94"/>
      <c r="E18" s="18"/>
      <c r="F18" s="18"/>
      <c r="G18" s="94"/>
      <c r="H18" s="94"/>
      <c r="I18" s="18"/>
    </row>
    <row r="19" spans="1:9">
      <c r="A19" s="16"/>
      <c r="B19" s="111" t="s">
        <v>346</v>
      </c>
      <c r="C19" s="95">
        <v>2982</v>
      </c>
      <c r="D19" s="95"/>
      <c r="E19" s="40"/>
      <c r="F19" s="40"/>
      <c r="G19" s="95">
        <v>2986</v>
      </c>
      <c r="H19" s="95"/>
      <c r="I19" s="40"/>
    </row>
    <row r="20" spans="1:9">
      <c r="A20" s="16"/>
      <c r="B20" s="111"/>
      <c r="C20" s="95"/>
      <c r="D20" s="95"/>
      <c r="E20" s="40"/>
      <c r="F20" s="40"/>
      <c r="G20" s="95"/>
      <c r="H20" s="95"/>
      <c r="I20" s="40"/>
    </row>
    <row r="21" spans="1:9">
      <c r="A21" s="16"/>
      <c r="B21" s="112" t="s">
        <v>347</v>
      </c>
      <c r="C21" s="94">
        <v>12573</v>
      </c>
      <c r="D21" s="94"/>
      <c r="E21" s="18"/>
      <c r="F21" s="18"/>
      <c r="G21" s="94">
        <v>12424</v>
      </c>
      <c r="H21" s="94"/>
      <c r="I21" s="18"/>
    </row>
    <row r="22" spans="1:9">
      <c r="A22" s="16"/>
      <c r="B22" s="112"/>
      <c r="C22" s="94"/>
      <c r="D22" s="94"/>
      <c r="E22" s="18"/>
      <c r="F22" s="18"/>
      <c r="G22" s="94"/>
      <c r="H22" s="94"/>
      <c r="I22" s="18"/>
    </row>
    <row r="23" spans="1:9">
      <c r="A23" s="16"/>
      <c r="B23" s="111" t="s">
        <v>348</v>
      </c>
      <c r="C23" s="95">
        <v>1196</v>
      </c>
      <c r="D23" s="95"/>
      <c r="E23" s="40"/>
      <c r="F23" s="40"/>
      <c r="G23" s="95">
        <v>1044</v>
      </c>
      <c r="H23" s="95"/>
      <c r="I23" s="40"/>
    </row>
    <row r="24" spans="1:9">
      <c r="A24" s="16"/>
      <c r="B24" s="111"/>
      <c r="C24" s="95"/>
      <c r="D24" s="95"/>
      <c r="E24" s="40"/>
      <c r="F24" s="40"/>
      <c r="G24" s="95"/>
      <c r="H24" s="95"/>
      <c r="I24" s="40"/>
    </row>
    <row r="25" spans="1:9">
      <c r="A25" s="16"/>
      <c r="B25" s="112" t="s">
        <v>349</v>
      </c>
      <c r="C25" s="94">
        <v>394572</v>
      </c>
      <c r="D25" s="94"/>
      <c r="E25" s="18"/>
      <c r="F25" s="18"/>
      <c r="G25" s="94">
        <v>755107</v>
      </c>
      <c r="H25" s="94"/>
      <c r="I25" s="18"/>
    </row>
    <row r="26" spans="1:9">
      <c r="A26" s="16"/>
      <c r="B26" s="112"/>
      <c r="C26" s="94"/>
      <c r="D26" s="94"/>
      <c r="E26" s="18"/>
      <c r="F26" s="18"/>
      <c r="G26" s="94"/>
      <c r="H26" s="94"/>
      <c r="I26" s="18"/>
    </row>
    <row r="27" spans="1:9">
      <c r="A27" s="16"/>
      <c r="B27" s="111" t="s">
        <v>350</v>
      </c>
      <c r="C27" s="95">
        <v>15658</v>
      </c>
      <c r="D27" s="95"/>
      <c r="E27" s="40"/>
      <c r="F27" s="40"/>
      <c r="G27" s="95">
        <v>15658</v>
      </c>
      <c r="H27" s="95"/>
      <c r="I27" s="40"/>
    </row>
    <row r="28" spans="1:9">
      <c r="A28" s="16"/>
      <c r="B28" s="111"/>
      <c r="C28" s="95"/>
      <c r="D28" s="95"/>
      <c r="E28" s="40"/>
      <c r="F28" s="40"/>
      <c r="G28" s="95"/>
      <c r="H28" s="95"/>
      <c r="I28" s="40"/>
    </row>
    <row r="29" spans="1:9">
      <c r="A29" s="16"/>
      <c r="B29" s="112" t="s">
        <v>351</v>
      </c>
      <c r="C29" s="94">
        <v>10982</v>
      </c>
      <c r="D29" s="94"/>
      <c r="E29" s="18"/>
      <c r="F29" s="18"/>
      <c r="G29" s="94">
        <v>7370</v>
      </c>
      <c r="H29" s="94"/>
      <c r="I29" s="18"/>
    </row>
    <row r="30" spans="1:9">
      <c r="A30" s="16"/>
      <c r="B30" s="112"/>
      <c r="C30" s="94"/>
      <c r="D30" s="94"/>
      <c r="E30" s="18"/>
      <c r="F30" s="18"/>
      <c r="G30" s="94"/>
      <c r="H30" s="94"/>
      <c r="I30" s="18"/>
    </row>
    <row r="31" spans="1:9">
      <c r="A31" s="16"/>
      <c r="B31" s="111" t="s">
        <v>352</v>
      </c>
      <c r="C31" s="95">
        <v>23757</v>
      </c>
      <c r="D31" s="95"/>
      <c r="E31" s="40"/>
      <c r="F31" s="40"/>
      <c r="G31" s="95">
        <v>23999</v>
      </c>
      <c r="H31" s="95"/>
      <c r="I31" s="40"/>
    </row>
    <row r="32" spans="1:9" ht="15.75" thickBot="1">
      <c r="A32" s="16"/>
      <c r="B32" s="111"/>
      <c r="C32" s="96"/>
      <c r="D32" s="96"/>
      <c r="E32" s="97"/>
      <c r="F32" s="40"/>
      <c r="G32" s="96"/>
      <c r="H32" s="96"/>
      <c r="I32" s="97"/>
    </row>
    <row r="33" spans="1:9">
      <c r="A33" s="16"/>
      <c r="B33" s="112" t="s">
        <v>353</v>
      </c>
      <c r="C33" s="100">
        <v>1897323</v>
      </c>
      <c r="D33" s="100"/>
      <c r="E33" s="36"/>
      <c r="F33" s="18"/>
      <c r="G33" s="100">
        <v>1865552</v>
      </c>
      <c r="H33" s="100"/>
      <c r="I33" s="36"/>
    </row>
    <row r="34" spans="1:9">
      <c r="A34" s="16"/>
      <c r="B34" s="112"/>
      <c r="C34" s="113"/>
      <c r="D34" s="113"/>
      <c r="E34" s="64"/>
      <c r="F34" s="18"/>
      <c r="G34" s="94"/>
      <c r="H34" s="94"/>
      <c r="I34" s="18"/>
    </row>
    <row r="35" spans="1:9" ht="15.75" thickBot="1">
      <c r="A35" s="16"/>
      <c r="B35" s="109" t="s">
        <v>354</v>
      </c>
      <c r="C35" s="108" t="s">
        <v>355</v>
      </c>
      <c r="D35" s="108"/>
      <c r="E35" s="110" t="s">
        <v>239</v>
      </c>
      <c r="F35" s="28"/>
      <c r="G35" s="108" t="s">
        <v>356</v>
      </c>
      <c r="H35" s="108"/>
      <c r="I35" s="110" t="s">
        <v>239</v>
      </c>
    </row>
    <row r="36" spans="1:9">
      <c r="A36" s="16"/>
      <c r="B36" s="112" t="s">
        <v>357</v>
      </c>
      <c r="C36" s="98" t="s">
        <v>235</v>
      </c>
      <c r="D36" s="100">
        <v>1736872</v>
      </c>
      <c r="E36" s="36"/>
      <c r="F36" s="18"/>
      <c r="G36" s="98" t="s">
        <v>235</v>
      </c>
      <c r="H36" s="100">
        <v>1762874</v>
      </c>
      <c r="I36" s="36"/>
    </row>
    <row r="37" spans="1:9" ht="15.75" thickBot="1">
      <c r="A37" s="16"/>
      <c r="B37" s="112"/>
      <c r="C37" s="99"/>
      <c r="D37" s="101"/>
      <c r="E37" s="72"/>
      <c r="F37" s="18"/>
      <c r="G37" s="99"/>
      <c r="H37" s="101"/>
      <c r="I37" s="72"/>
    </row>
    <row r="38" spans="1:9" ht="15.75" thickTop="1">
      <c r="A38" s="16"/>
      <c r="B38" s="11"/>
      <c r="C38" s="11"/>
    </row>
    <row r="39" spans="1:9" ht="22.5">
      <c r="A39" s="16"/>
      <c r="B39" s="80" t="s">
        <v>332</v>
      </c>
      <c r="C39" s="81" t="s">
        <v>358</v>
      </c>
    </row>
    <row r="40" spans="1:9">
      <c r="A40" s="16"/>
      <c r="B40" s="18"/>
      <c r="C40" s="18"/>
      <c r="D40" s="18"/>
      <c r="E40" s="18"/>
      <c r="F40" s="18"/>
      <c r="G40" s="18"/>
      <c r="H40" s="18"/>
      <c r="I40" s="18"/>
    </row>
  </sheetData>
  <mergeCells count="100">
    <mergeCell ref="I36:I37"/>
    <mergeCell ref="A1:A2"/>
    <mergeCell ref="B1:I1"/>
    <mergeCell ref="B2:I2"/>
    <mergeCell ref="B3:I3"/>
    <mergeCell ref="A4:A40"/>
    <mergeCell ref="B4:I4"/>
    <mergeCell ref="B5:I5"/>
    <mergeCell ref="B40:I40"/>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7"/>
  <sheetViews>
    <sheetView showGridLines="0" workbookViewId="0"/>
  </sheetViews>
  <sheetFormatPr defaultRowHeight="15"/>
  <cols>
    <col min="1" max="2" width="36.5703125" bestFit="1" customWidth="1"/>
    <col min="3" max="3" width="14.85546875" customWidth="1"/>
    <col min="4" max="4" width="12.28515625" customWidth="1"/>
    <col min="5" max="5" width="2.42578125" customWidth="1"/>
    <col min="6" max="6" width="3.140625" customWidth="1"/>
    <col min="7" max="7" width="12.28515625" customWidth="1"/>
    <col min="8" max="8" width="14.85546875" customWidth="1"/>
    <col min="9" max="9" width="2.42578125" customWidth="1"/>
    <col min="10" max="10" width="3.140625" customWidth="1"/>
    <col min="11" max="11" width="12.28515625" customWidth="1"/>
    <col min="12" max="12" width="10.7109375" customWidth="1"/>
    <col min="13" max="13" width="3.140625" customWidth="1"/>
    <col min="14" max="14" width="12.28515625" customWidth="1"/>
    <col min="15" max="15" width="3.140625" customWidth="1"/>
    <col min="16" max="16" width="14.85546875" customWidth="1"/>
    <col min="17" max="17" width="3.140625" customWidth="1"/>
    <col min="18" max="18" width="12.28515625" customWidth="1"/>
    <col min="19" max="19" width="2.42578125" customWidth="1"/>
    <col min="20" max="20" width="3.140625" customWidth="1"/>
    <col min="21" max="21" width="9" customWidth="1"/>
    <col min="22" max="22" width="2.42578125" customWidth="1"/>
    <col min="23" max="23" width="14.85546875" customWidth="1"/>
    <col min="24" max="24" width="3.140625" customWidth="1"/>
    <col min="25" max="25" width="12.28515625" customWidth="1"/>
    <col min="26" max="26" width="2.42578125" customWidth="1"/>
    <col min="27" max="27" width="3.140625" customWidth="1"/>
    <col min="28" max="28" width="12.28515625" customWidth="1"/>
    <col min="29" max="29" width="2.42578125" customWidth="1"/>
  </cols>
  <sheetData>
    <row r="1" spans="1:29" ht="15" customHeight="1">
      <c r="A1" s="7" t="s">
        <v>95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61</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c r="A4" s="16" t="s">
        <v>958</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c r="A5" s="16"/>
      <c r="B5" s="93" t="s">
        <v>362</v>
      </c>
      <c r="C5" s="93"/>
      <c r="D5" s="93"/>
      <c r="E5" s="93"/>
      <c r="F5" s="93"/>
      <c r="G5" s="93"/>
      <c r="H5" s="93"/>
      <c r="I5" s="93"/>
      <c r="J5" s="93"/>
      <c r="K5" s="93"/>
      <c r="L5" s="93"/>
      <c r="M5" s="93"/>
      <c r="N5" s="93"/>
      <c r="O5" s="93"/>
      <c r="P5" s="93"/>
      <c r="Q5" s="93"/>
      <c r="R5" s="93"/>
      <c r="S5" s="93"/>
      <c r="T5" s="93"/>
      <c r="U5" s="93"/>
      <c r="V5" s="93"/>
      <c r="W5" s="93"/>
      <c r="X5" s="93"/>
      <c r="Y5" s="93"/>
      <c r="Z5" s="93"/>
      <c r="AA5" s="93"/>
      <c r="AB5" s="93"/>
      <c r="AC5" s="93"/>
    </row>
    <row r="6" spans="1:29">
      <c r="A6" s="16"/>
      <c r="B6" s="34"/>
      <c r="C6" s="34"/>
      <c r="D6" s="34"/>
      <c r="E6" s="34"/>
      <c r="F6" s="34"/>
      <c r="G6" s="34"/>
      <c r="H6" s="34"/>
      <c r="I6" s="34"/>
      <c r="J6" s="34"/>
      <c r="K6" s="34"/>
      <c r="L6" s="34"/>
      <c r="M6" s="34"/>
      <c r="N6" s="34"/>
      <c r="O6" s="34"/>
      <c r="P6" s="34"/>
      <c r="Q6" s="34"/>
    </row>
    <row r="7" spans="1:29">
      <c r="A7" s="16"/>
      <c r="B7" s="11"/>
      <c r="C7" s="11"/>
      <c r="D7" s="11"/>
      <c r="E7" s="11"/>
      <c r="F7" s="11"/>
      <c r="G7" s="11"/>
      <c r="H7" s="11"/>
      <c r="I7" s="11"/>
      <c r="J7" s="11"/>
      <c r="K7" s="11"/>
      <c r="L7" s="11"/>
      <c r="M7" s="11"/>
      <c r="N7" s="11"/>
      <c r="O7" s="11"/>
      <c r="P7" s="11"/>
      <c r="Q7" s="11"/>
    </row>
    <row r="8" spans="1:29" ht="15.75" thickBot="1">
      <c r="A8" s="16"/>
      <c r="B8" s="10"/>
      <c r="C8" s="35" t="s">
        <v>363</v>
      </c>
      <c r="D8" s="35"/>
      <c r="E8" s="35"/>
      <c r="F8" s="35"/>
      <c r="G8" s="35"/>
      <c r="H8" s="35"/>
      <c r="I8" s="35"/>
      <c r="J8" s="10"/>
      <c r="K8" s="35" t="s">
        <v>364</v>
      </c>
      <c r="L8" s="35"/>
      <c r="M8" s="35"/>
      <c r="N8" s="35"/>
      <c r="O8" s="35"/>
      <c r="P8" s="35"/>
      <c r="Q8" s="35"/>
    </row>
    <row r="9" spans="1:29" ht="15.75" thickBot="1">
      <c r="A9" s="16"/>
      <c r="B9" s="10"/>
      <c r="C9" s="105" t="s">
        <v>365</v>
      </c>
      <c r="D9" s="105"/>
      <c r="E9" s="105"/>
      <c r="F9" s="10"/>
      <c r="G9" s="105" t="s">
        <v>366</v>
      </c>
      <c r="H9" s="105"/>
      <c r="I9" s="105"/>
      <c r="J9" s="10"/>
      <c r="K9" s="105" t="s">
        <v>365</v>
      </c>
      <c r="L9" s="105"/>
      <c r="M9" s="105"/>
      <c r="N9" s="30"/>
      <c r="O9" s="105" t="s">
        <v>366</v>
      </c>
      <c r="P9" s="105"/>
      <c r="Q9" s="105"/>
    </row>
    <row r="10" spans="1:29" ht="15.75" thickBot="1">
      <c r="A10" s="16"/>
      <c r="B10" s="10"/>
      <c r="C10" s="105" t="s">
        <v>232</v>
      </c>
      <c r="D10" s="105"/>
      <c r="E10" s="105"/>
      <c r="F10" s="105"/>
      <c r="G10" s="105"/>
      <c r="H10" s="105"/>
      <c r="I10" s="105"/>
      <c r="J10" s="105"/>
      <c r="K10" s="105"/>
      <c r="L10" s="105"/>
      <c r="M10" s="105"/>
      <c r="N10" s="105"/>
      <c r="O10" s="105"/>
      <c r="P10" s="105"/>
      <c r="Q10" s="105"/>
    </row>
    <row r="11" spans="1:29">
      <c r="A11" s="16"/>
      <c r="B11" s="40" t="s">
        <v>367</v>
      </c>
      <c r="C11" s="106" t="s">
        <v>235</v>
      </c>
      <c r="D11" s="107">
        <v>9609</v>
      </c>
      <c r="E11" s="54"/>
      <c r="F11" s="54"/>
      <c r="G11" s="106" t="s">
        <v>235</v>
      </c>
      <c r="H11" s="107">
        <v>1486</v>
      </c>
      <c r="I11" s="54"/>
      <c r="J11" s="54"/>
      <c r="K11" s="106" t="s">
        <v>235</v>
      </c>
      <c r="L11" s="107">
        <v>14128</v>
      </c>
      <c r="M11" s="54"/>
      <c r="N11" s="54"/>
      <c r="O11" s="106" t="s">
        <v>235</v>
      </c>
      <c r="P11" s="107">
        <v>2699</v>
      </c>
      <c r="Q11" s="54"/>
    </row>
    <row r="12" spans="1:29">
      <c r="A12" s="16"/>
      <c r="B12" s="40"/>
      <c r="C12" s="91"/>
      <c r="D12" s="95"/>
      <c r="E12" s="40"/>
      <c r="F12" s="40"/>
      <c r="G12" s="91"/>
      <c r="H12" s="95"/>
      <c r="I12" s="40"/>
      <c r="J12" s="40"/>
      <c r="K12" s="91"/>
      <c r="L12" s="95"/>
      <c r="M12" s="40"/>
      <c r="N12" s="40"/>
      <c r="O12" s="91"/>
      <c r="P12" s="95"/>
      <c r="Q12" s="40"/>
    </row>
    <row r="13" spans="1:29">
      <c r="A13" s="16"/>
      <c r="B13" s="93" t="s">
        <v>368</v>
      </c>
      <c r="C13" s="102" t="s">
        <v>236</v>
      </c>
      <c r="D13" s="102"/>
      <c r="E13" s="18"/>
      <c r="F13" s="18"/>
      <c r="G13" s="94">
        <v>191743</v>
      </c>
      <c r="H13" s="94"/>
      <c r="I13" s="18"/>
      <c r="J13" s="18"/>
      <c r="K13" s="102" t="s">
        <v>236</v>
      </c>
      <c r="L13" s="102"/>
      <c r="M13" s="18"/>
      <c r="N13" s="18"/>
      <c r="O13" s="94">
        <v>207028</v>
      </c>
      <c r="P13" s="94"/>
      <c r="Q13" s="18"/>
    </row>
    <row r="14" spans="1:29">
      <c r="A14" s="16"/>
      <c r="B14" s="93"/>
      <c r="C14" s="102"/>
      <c r="D14" s="102"/>
      <c r="E14" s="18"/>
      <c r="F14" s="18"/>
      <c r="G14" s="94"/>
      <c r="H14" s="94"/>
      <c r="I14" s="18"/>
      <c r="J14" s="18"/>
      <c r="K14" s="102"/>
      <c r="L14" s="102"/>
      <c r="M14" s="18"/>
      <c r="N14" s="18"/>
      <c r="O14" s="94"/>
      <c r="P14" s="94"/>
      <c r="Q14" s="18"/>
    </row>
    <row r="15" spans="1:29">
      <c r="A15" s="16"/>
      <c r="B15" s="91" t="s">
        <v>369</v>
      </c>
      <c r="C15" s="92" t="s">
        <v>236</v>
      </c>
      <c r="D15" s="92"/>
      <c r="E15" s="40"/>
      <c r="F15" s="40"/>
      <c r="G15" s="95">
        <v>355614</v>
      </c>
      <c r="H15" s="95"/>
      <c r="I15" s="40"/>
      <c r="J15" s="40"/>
      <c r="K15" s="92" t="s">
        <v>236</v>
      </c>
      <c r="L15" s="92"/>
      <c r="M15" s="40"/>
      <c r="N15" s="40"/>
      <c r="O15" s="95">
        <v>346708</v>
      </c>
      <c r="P15" s="95"/>
      <c r="Q15" s="40"/>
    </row>
    <row r="16" spans="1:29">
      <c r="A16" s="16"/>
      <c r="B16" s="91"/>
      <c r="C16" s="92"/>
      <c r="D16" s="92"/>
      <c r="E16" s="40"/>
      <c r="F16" s="40"/>
      <c r="G16" s="95"/>
      <c r="H16" s="95"/>
      <c r="I16" s="40"/>
      <c r="J16" s="40"/>
      <c r="K16" s="92"/>
      <c r="L16" s="92"/>
      <c r="M16" s="40"/>
      <c r="N16" s="40"/>
      <c r="O16" s="95"/>
      <c r="P16" s="95"/>
      <c r="Q16" s="40"/>
    </row>
    <row r="17" spans="1:17">
      <c r="A17" s="16"/>
      <c r="B17" s="93" t="s">
        <v>370</v>
      </c>
      <c r="C17" s="102" t="s">
        <v>236</v>
      </c>
      <c r="D17" s="102"/>
      <c r="E17" s="18"/>
      <c r="F17" s="18"/>
      <c r="G17" s="94">
        <v>2129</v>
      </c>
      <c r="H17" s="94"/>
      <c r="I17" s="18"/>
      <c r="J17" s="18"/>
      <c r="K17" s="102" t="s">
        <v>236</v>
      </c>
      <c r="L17" s="102"/>
      <c r="M17" s="18"/>
      <c r="N17" s="18"/>
      <c r="O17" s="94">
        <v>2493</v>
      </c>
      <c r="P17" s="94"/>
      <c r="Q17" s="18"/>
    </row>
    <row r="18" spans="1:17">
      <c r="A18" s="16"/>
      <c r="B18" s="93"/>
      <c r="C18" s="102"/>
      <c r="D18" s="102"/>
      <c r="E18" s="18"/>
      <c r="F18" s="18"/>
      <c r="G18" s="94"/>
      <c r="H18" s="94"/>
      <c r="I18" s="18"/>
      <c r="J18" s="18"/>
      <c r="K18" s="102"/>
      <c r="L18" s="102"/>
      <c r="M18" s="18"/>
      <c r="N18" s="18"/>
      <c r="O18" s="94"/>
      <c r="P18" s="94"/>
      <c r="Q18" s="18"/>
    </row>
    <row r="19" spans="1:17">
      <c r="A19" s="16"/>
      <c r="B19" s="91" t="s">
        <v>371</v>
      </c>
      <c r="C19" s="92" t="s">
        <v>236</v>
      </c>
      <c r="D19" s="92"/>
      <c r="E19" s="40"/>
      <c r="F19" s="40"/>
      <c r="G19" s="95">
        <v>152084</v>
      </c>
      <c r="H19" s="95"/>
      <c r="I19" s="40"/>
      <c r="J19" s="40"/>
      <c r="K19" s="92" t="s">
        <v>236</v>
      </c>
      <c r="L19" s="92"/>
      <c r="M19" s="40"/>
      <c r="N19" s="40"/>
      <c r="O19" s="95">
        <v>148198</v>
      </c>
      <c r="P19" s="95"/>
      <c r="Q19" s="40"/>
    </row>
    <row r="20" spans="1:17">
      <c r="A20" s="16"/>
      <c r="B20" s="91"/>
      <c r="C20" s="92"/>
      <c r="D20" s="92"/>
      <c r="E20" s="40"/>
      <c r="F20" s="40"/>
      <c r="G20" s="95"/>
      <c r="H20" s="95"/>
      <c r="I20" s="40"/>
      <c r="J20" s="40"/>
      <c r="K20" s="92"/>
      <c r="L20" s="92"/>
      <c r="M20" s="40"/>
      <c r="N20" s="40"/>
      <c r="O20" s="95"/>
      <c r="P20" s="95"/>
      <c r="Q20" s="40"/>
    </row>
    <row r="21" spans="1:17">
      <c r="A21" s="16"/>
      <c r="B21" s="93" t="s">
        <v>372</v>
      </c>
      <c r="C21" s="102" t="s">
        <v>236</v>
      </c>
      <c r="D21" s="102"/>
      <c r="E21" s="18"/>
      <c r="F21" s="18"/>
      <c r="G21" s="94">
        <v>96595</v>
      </c>
      <c r="H21" s="94"/>
      <c r="I21" s="18"/>
      <c r="J21" s="18"/>
      <c r="K21" s="102" t="s">
        <v>236</v>
      </c>
      <c r="L21" s="102"/>
      <c r="M21" s="18"/>
      <c r="N21" s="18"/>
      <c r="O21" s="102" t="s">
        <v>236</v>
      </c>
      <c r="P21" s="102"/>
      <c r="Q21" s="18"/>
    </row>
    <row r="22" spans="1:17">
      <c r="A22" s="16"/>
      <c r="B22" s="93"/>
      <c r="C22" s="102"/>
      <c r="D22" s="102"/>
      <c r="E22" s="18"/>
      <c r="F22" s="18"/>
      <c r="G22" s="94"/>
      <c r="H22" s="94"/>
      <c r="I22" s="18"/>
      <c r="J22" s="18"/>
      <c r="K22" s="102"/>
      <c r="L22" s="102"/>
      <c r="M22" s="18"/>
      <c r="N22" s="18"/>
      <c r="O22" s="102"/>
      <c r="P22" s="102"/>
      <c r="Q22" s="18"/>
    </row>
    <row r="23" spans="1:17">
      <c r="A23" s="16"/>
      <c r="B23" s="91" t="s">
        <v>373</v>
      </c>
      <c r="C23" s="92" t="s">
        <v>236</v>
      </c>
      <c r="D23" s="92"/>
      <c r="E23" s="40"/>
      <c r="F23" s="40"/>
      <c r="G23" s="95">
        <v>124583</v>
      </c>
      <c r="H23" s="95"/>
      <c r="I23" s="40"/>
      <c r="J23" s="40"/>
      <c r="K23" s="92" t="s">
        <v>236</v>
      </c>
      <c r="L23" s="92"/>
      <c r="M23" s="40"/>
      <c r="N23" s="40"/>
      <c r="O23" s="92" t="s">
        <v>236</v>
      </c>
      <c r="P23" s="92"/>
      <c r="Q23" s="40"/>
    </row>
    <row r="24" spans="1:17">
      <c r="A24" s="16"/>
      <c r="B24" s="91"/>
      <c r="C24" s="92"/>
      <c r="D24" s="92"/>
      <c r="E24" s="40"/>
      <c r="F24" s="40"/>
      <c r="G24" s="95"/>
      <c r="H24" s="95"/>
      <c r="I24" s="40"/>
      <c r="J24" s="40"/>
      <c r="K24" s="92"/>
      <c r="L24" s="92"/>
      <c r="M24" s="40"/>
      <c r="N24" s="40"/>
      <c r="O24" s="92"/>
      <c r="P24" s="92"/>
      <c r="Q24" s="40"/>
    </row>
    <row r="25" spans="1:17">
      <c r="A25" s="16"/>
      <c r="B25" s="93" t="s">
        <v>374</v>
      </c>
      <c r="C25" s="102" t="s">
        <v>236</v>
      </c>
      <c r="D25" s="102"/>
      <c r="E25" s="18"/>
      <c r="F25" s="18"/>
      <c r="G25" s="94">
        <v>638521</v>
      </c>
      <c r="H25" s="94"/>
      <c r="I25" s="18"/>
      <c r="J25" s="18"/>
      <c r="K25" s="102" t="s">
        <v>236</v>
      </c>
      <c r="L25" s="102"/>
      <c r="M25" s="18"/>
      <c r="N25" s="18"/>
      <c r="O25" s="94">
        <v>637435</v>
      </c>
      <c r="P25" s="94"/>
      <c r="Q25" s="18"/>
    </row>
    <row r="26" spans="1:17" ht="15.75" thickBot="1">
      <c r="A26" s="16"/>
      <c r="B26" s="93"/>
      <c r="C26" s="114"/>
      <c r="D26" s="114"/>
      <c r="E26" s="45"/>
      <c r="F26" s="18"/>
      <c r="G26" s="115"/>
      <c r="H26" s="115"/>
      <c r="I26" s="45"/>
      <c r="J26" s="18"/>
      <c r="K26" s="114"/>
      <c r="L26" s="114"/>
      <c r="M26" s="45"/>
      <c r="N26" s="18"/>
      <c r="O26" s="115"/>
      <c r="P26" s="115"/>
      <c r="Q26" s="45"/>
    </row>
    <row r="27" spans="1:17">
      <c r="A27" s="16"/>
      <c r="B27" s="91" t="s">
        <v>375</v>
      </c>
      <c r="C27" s="107">
        <v>9609</v>
      </c>
      <c r="D27" s="107"/>
      <c r="E27" s="54"/>
      <c r="F27" s="40"/>
      <c r="G27" s="107">
        <v>1562755</v>
      </c>
      <c r="H27" s="107"/>
      <c r="I27" s="54"/>
      <c r="J27" s="40"/>
      <c r="K27" s="107">
        <v>14128</v>
      </c>
      <c r="L27" s="107"/>
      <c r="M27" s="54"/>
      <c r="N27" s="40"/>
      <c r="O27" s="107">
        <v>1344561</v>
      </c>
      <c r="P27" s="107"/>
      <c r="Q27" s="54"/>
    </row>
    <row r="28" spans="1:17">
      <c r="A28" s="16"/>
      <c r="B28" s="91"/>
      <c r="C28" s="116"/>
      <c r="D28" s="116"/>
      <c r="E28" s="117"/>
      <c r="F28" s="40"/>
      <c r="G28" s="116"/>
      <c r="H28" s="116"/>
      <c r="I28" s="117"/>
      <c r="J28" s="40"/>
      <c r="K28" s="116"/>
      <c r="L28" s="116"/>
      <c r="M28" s="117"/>
      <c r="N28" s="40"/>
      <c r="O28" s="116"/>
      <c r="P28" s="116"/>
      <c r="Q28" s="117"/>
    </row>
    <row r="29" spans="1:17">
      <c r="A29" s="16"/>
      <c r="B29" s="10"/>
      <c r="C29" s="18"/>
      <c r="D29" s="18"/>
      <c r="E29" s="18"/>
      <c r="F29" s="10"/>
      <c r="G29" s="18"/>
      <c r="H29" s="18"/>
      <c r="I29" s="18"/>
      <c r="J29" s="10"/>
      <c r="K29" s="18"/>
      <c r="L29" s="18"/>
      <c r="M29" s="18"/>
      <c r="N29" s="10"/>
      <c r="O29" s="18"/>
      <c r="P29" s="18"/>
      <c r="Q29" s="18"/>
    </row>
    <row r="30" spans="1:17">
      <c r="A30" s="16"/>
      <c r="B30" s="91" t="s">
        <v>376</v>
      </c>
      <c r="C30" s="95">
        <v>3160</v>
      </c>
      <c r="D30" s="95"/>
      <c r="E30" s="40"/>
      <c r="F30" s="40"/>
      <c r="G30" s="95">
        <v>20047</v>
      </c>
      <c r="H30" s="95"/>
      <c r="I30" s="40"/>
      <c r="J30" s="40"/>
      <c r="K30" s="95">
        <v>2234</v>
      </c>
      <c r="L30" s="95"/>
      <c r="M30" s="40"/>
      <c r="N30" s="40"/>
      <c r="O30" s="95">
        <v>19355</v>
      </c>
      <c r="P30" s="95"/>
      <c r="Q30" s="40"/>
    </row>
    <row r="31" spans="1:17" ht="15.75" thickBot="1">
      <c r="A31" s="16"/>
      <c r="B31" s="91"/>
      <c r="C31" s="96"/>
      <c r="D31" s="96"/>
      <c r="E31" s="97"/>
      <c r="F31" s="40"/>
      <c r="G31" s="96"/>
      <c r="H31" s="96"/>
      <c r="I31" s="97"/>
      <c r="J31" s="40"/>
      <c r="K31" s="96"/>
      <c r="L31" s="96"/>
      <c r="M31" s="97"/>
      <c r="N31" s="40"/>
      <c r="O31" s="96"/>
      <c r="P31" s="96"/>
      <c r="Q31" s="97"/>
    </row>
    <row r="32" spans="1:17">
      <c r="A32" s="16"/>
      <c r="B32" s="93" t="s">
        <v>377</v>
      </c>
      <c r="C32" s="98" t="s">
        <v>235</v>
      </c>
      <c r="D32" s="100">
        <v>12769</v>
      </c>
      <c r="E32" s="36"/>
      <c r="F32" s="18"/>
      <c r="G32" s="98" t="s">
        <v>235</v>
      </c>
      <c r="H32" s="100">
        <v>1582802</v>
      </c>
      <c r="I32" s="36"/>
      <c r="J32" s="18"/>
      <c r="K32" s="98" t="s">
        <v>235</v>
      </c>
      <c r="L32" s="100">
        <v>16362</v>
      </c>
      <c r="M32" s="36"/>
      <c r="N32" s="18"/>
      <c r="O32" s="98" t="s">
        <v>235</v>
      </c>
      <c r="P32" s="100">
        <v>1363916</v>
      </c>
      <c r="Q32" s="36"/>
    </row>
    <row r="33" spans="1:29" ht="15.75" thickBot="1">
      <c r="A33" s="16"/>
      <c r="B33" s="93"/>
      <c r="C33" s="99"/>
      <c r="D33" s="101"/>
      <c r="E33" s="72"/>
      <c r="F33" s="18"/>
      <c r="G33" s="99"/>
      <c r="H33" s="101"/>
      <c r="I33" s="72"/>
      <c r="J33" s="18"/>
      <c r="K33" s="99"/>
      <c r="L33" s="101"/>
      <c r="M33" s="72"/>
      <c r="N33" s="18"/>
      <c r="O33" s="99"/>
      <c r="P33" s="101"/>
      <c r="Q33" s="72"/>
    </row>
    <row r="34" spans="1:29" ht="15.75" thickTop="1">
      <c r="A34" s="16" t="s">
        <v>959</v>
      </c>
      <c r="B34" s="15" t="s">
        <v>5</v>
      </c>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row>
    <row r="35" spans="1:29">
      <c r="A35" s="16"/>
      <c r="B35" s="93" t="s">
        <v>960</v>
      </c>
      <c r="C35" s="93"/>
      <c r="D35" s="93"/>
      <c r="E35" s="93"/>
      <c r="F35" s="93"/>
      <c r="G35" s="93"/>
      <c r="H35" s="93"/>
      <c r="I35" s="93"/>
      <c r="J35" s="93"/>
      <c r="K35" s="93"/>
      <c r="L35" s="93"/>
      <c r="M35" s="93"/>
      <c r="N35" s="93"/>
      <c r="O35" s="93"/>
      <c r="P35" s="93"/>
      <c r="Q35" s="93"/>
      <c r="R35" s="93"/>
      <c r="S35" s="93"/>
      <c r="T35" s="93"/>
      <c r="U35" s="93"/>
      <c r="V35" s="93"/>
      <c r="W35" s="93"/>
      <c r="X35" s="93"/>
      <c r="Y35" s="93"/>
      <c r="Z35" s="93"/>
      <c r="AA35" s="93"/>
      <c r="AB35" s="93"/>
      <c r="AC35" s="93"/>
    </row>
    <row r="36" spans="1:29">
      <c r="A36" s="16"/>
      <c r="B36" s="34"/>
      <c r="C36" s="34"/>
      <c r="D36" s="34"/>
    </row>
    <row r="37" spans="1:29">
      <c r="A37" s="16"/>
      <c r="B37" s="11"/>
      <c r="C37" s="11"/>
      <c r="D37" s="11"/>
    </row>
    <row r="38" spans="1:29">
      <c r="A38" s="16"/>
      <c r="B38" s="10"/>
      <c r="C38" s="90" t="s">
        <v>363</v>
      </c>
      <c r="D38" s="90"/>
    </row>
    <row r="39" spans="1:29" ht="15.75" thickBot="1">
      <c r="A39" s="16"/>
      <c r="B39" s="24" t="s">
        <v>379</v>
      </c>
      <c r="C39" s="35" t="s">
        <v>232</v>
      </c>
      <c r="D39" s="35"/>
    </row>
    <row r="40" spans="1:29">
      <c r="A40" s="16"/>
      <c r="B40" s="106" t="s">
        <v>380</v>
      </c>
      <c r="C40" s="107">
        <v>2040</v>
      </c>
      <c r="D40" s="54"/>
    </row>
    <row r="41" spans="1:29">
      <c r="A41" s="16"/>
      <c r="B41" s="91"/>
      <c r="C41" s="95"/>
      <c r="D41" s="40"/>
    </row>
    <row r="42" spans="1:29">
      <c r="A42" s="16"/>
      <c r="B42" s="93">
        <v>2015</v>
      </c>
      <c r="C42" s="94">
        <v>7997</v>
      </c>
      <c r="D42" s="18"/>
    </row>
    <row r="43" spans="1:29">
      <c r="A43" s="16"/>
      <c r="B43" s="93"/>
      <c r="C43" s="94"/>
      <c r="D43" s="18"/>
    </row>
    <row r="44" spans="1:29">
      <c r="A44" s="16"/>
      <c r="B44" s="91">
        <v>2016</v>
      </c>
      <c r="C44" s="95">
        <v>207331</v>
      </c>
      <c r="D44" s="40"/>
    </row>
    <row r="45" spans="1:29">
      <c r="A45" s="16"/>
      <c r="B45" s="91"/>
      <c r="C45" s="95"/>
      <c r="D45" s="40"/>
    </row>
    <row r="46" spans="1:29">
      <c r="A46" s="16"/>
      <c r="B46" s="93">
        <v>2017</v>
      </c>
      <c r="C46" s="94">
        <v>412573</v>
      </c>
      <c r="D46" s="18"/>
    </row>
    <row r="47" spans="1:29">
      <c r="A47" s="16"/>
      <c r="B47" s="93"/>
      <c r="C47" s="94"/>
      <c r="D47" s="18"/>
    </row>
    <row r="48" spans="1:29">
      <c r="A48" s="16"/>
      <c r="B48" s="91">
        <v>2018</v>
      </c>
      <c r="C48" s="95">
        <v>172500</v>
      </c>
      <c r="D48" s="40"/>
    </row>
    <row r="49" spans="1:29">
      <c r="A49" s="16"/>
      <c r="B49" s="91"/>
      <c r="C49" s="95"/>
      <c r="D49" s="40"/>
    </row>
    <row r="50" spans="1:29">
      <c r="A50" s="16"/>
      <c r="B50" s="93" t="s">
        <v>381</v>
      </c>
      <c r="C50" s="94">
        <v>971154</v>
      </c>
      <c r="D50" s="18"/>
    </row>
    <row r="51" spans="1:29" ht="15.75" thickBot="1">
      <c r="A51" s="16"/>
      <c r="B51" s="93"/>
      <c r="C51" s="115"/>
      <c r="D51" s="45"/>
    </row>
    <row r="52" spans="1:29">
      <c r="A52" s="16"/>
      <c r="B52" s="91" t="s">
        <v>331</v>
      </c>
      <c r="C52" s="107">
        <v>1773595</v>
      </c>
      <c r="D52" s="54"/>
    </row>
    <row r="53" spans="1:29" ht="15.75" thickBot="1">
      <c r="A53" s="16"/>
      <c r="B53" s="91"/>
      <c r="C53" s="118"/>
      <c r="D53" s="55"/>
    </row>
    <row r="54" spans="1:29" ht="15.75" thickTop="1">
      <c r="A54" s="16"/>
      <c r="B54" s="93" t="s">
        <v>961</v>
      </c>
      <c r="C54" s="93"/>
      <c r="D54" s="93"/>
      <c r="E54" s="93"/>
      <c r="F54" s="93"/>
      <c r="G54" s="93"/>
      <c r="H54" s="93"/>
      <c r="I54" s="93"/>
      <c r="J54" s="93"/>
      <c r="K54" s="93"/>
      <c r="L54" s="93"/>
      <c r="M54" s="93"/>
      <c r="N54" s="93"/>
      <c r="O54" s="93"/>
      <c r="P54" s="93"/>
      <c r="Q54" s="93"/>
      <c r="R54" s="93"/>
      <c r="S54" s="93"/>
      <c r="T54" s="93"/>
      <c r="U54" s="93"/>
      <c r="V54" s="93"/>
      <c r="W54" s="93"/>
      <c r="X54" s="93"/>
      <c r="Y54" s="93"/>
      <c r="Z54" s="93"/>
      <c r="AA54" s="93"/>
      <c r="AB54" s="93"/>
      <c r="AC54" s="93"/>
    </row>
    <row r="55" spans="1:29" ht="15" customHeight="1">
      <c r="A55" s="16" t="s">
        <v>962</v>
      </c>
      <c r="B55" s="15" t="s">
        <v>5</v>
      </c>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row>
    <row r="56" spans="1:29">
      <c r="A56" s="16"/>
      <c r="B56" s="93" t="s">
        <v>397</v>
      </c>
      <c r="C56" s="93"/>
      <c r="D56" s="93"/>
      <c r="E56" s="93"/>
      <c r="F56" s="93"/>
      <c r="G56" s="93"/>
      <c r="H56" s="93"/>
      <c r="I56" s="93"/>
      <c r="J56" s="93"/>
      <c r="K56" s="93"/>
      <c r="L56" s="93"/>
      <c r="M56" s="93"/>
      <c r="N56" s="93"/>
      <c r="O56" s="93"/>
      <c r="P56" s="93"/>
      <c r="Q56" s="93"/>
      <c r="R56" s="93"/>
      <c r="S56" s="93"/>
      <c r="T56" s="93"/>
      <c r="U56" s="93"/>
      <c r="V56" s="93"/>
      <c r="W56" s="93"/>
      <c r="X56" s="93"/>
      <c r="Y56" s="93"/>
      <c r="Z56" s="93"/>
      <c r="AA56" s="93"/>
      <c r="AB56" s="93"/>
      <c r="AC56" s="93"/>
    </row>
    <row r="57" spans="1:29">
      <c r="A57" s="16"/>
      <c r="B57" s="34"/>
      <c r="C57" s="34"/>
      <c r="D57" s="34"/>
      <c r="E57" s="34"/>
      <c r="F57" s="34"/>
      <c r="G57" s="34"/>
      <c r="H57" s="34"/>
      <c r="I57" s="34"/>
    </row>
    <row r="58" spans="1:29">
      <c r="A58" s="16"/>
      <c r="B58" s="11"/>
      <c r="C58" s="11"/>
      <c r="D58" s="11"/>
      <c r="E58" s="11"/>
      <c r="F58" s="11"/>
      <c r="G58" s="11"/>
      <c r="H58" s="11"/>
      <c r="I58" s="11"/>
    </row>
    <row r="59" spans="1:29" ht="15.75" thickBot="1">
      <c r="A59" s="16"/>
      <c r="B59" s="10"/>
      <c r="C59" s="120" t="s">
        <v>398</v>
      </c>
      <c r="D59" s="120"/>
      <c r="E59" s="120"/>
      <c r="F59" s="10"/>
      <c r="G59" s="120" t="s">
        <v>399</v>
      </c>
      <c r="H59" s="120"/>
      <c r="I59" s="120"/>
    </row>
    <row r="60" spans="1:29">
      <c r="A60" s="16"/>
      <c r="B60" s="18"/>
      <c r="C60" s="121" t="s">
        <v>314</v>
      </c>
      <c r="D60" s="121"/>
      <c r="E60" s="121"/>
      <c r="F60" s="18"/>
      <c r="G60" s="121" t="s">
        <v>314</v>
      </c>
      <c r="H60" s="121"/>
      <c r="I60" s="121"/>
    </row>
    <row r="61" spans="1:29" ht="15.75" thickBot="1">
      <c r="A61" s="16"/>
      <c r="B61" s="18"/>
      <c r="C61" s="35">
        <v>2014</v>
      </c>
      <c r="D61" s="35"/>
      <c r="E61" s="35"/>
      <c r="F61" s="18"/>
      <c r="G61" s="35">
        <v>2014</v>
      </c>
      <c r="H61" s="35"/>
      <c r="I61" s="35"/>
    </row>
    <row r="62" spans="1:29" ht="15.75" thickBot="1">
      <c r="A62" s="16"/>
      <c r="B62" s="10"/>
      <c r="C62" s="35" t="s">
        <v>232</v>
      </c>
      <c r="D62" s="35"/>
      <c r="E62" s="35"/>
      <c r="F62" s="35"/>
      <c r="G62" s="35"/>
      <c r="H62" s="35"/>
      <c r="I62" s="35"/>
    </row>
    <row r="63" spans="1:29">
      <c r="A63" s="16"/>
      <c r="B63" s="40" t="s">
        <v>400</v>
      </c>
      <c r="C63" s="106" t="s">
        <v>235</v>
      </c>
      <c r="D63" s="107">
        <v>110473</v>
      </c>
      <c r="E63" s="54"/>
      <c r="F63" s="54"/>
      <c r="G63" s="106" t="s">
        <v>235</v>
      </c>
      <c r="H63" s="107">
        <v>140069</v>
      </c>
      <c r="I63" s="54"/>
    </row>
    <row r="64" spans="1:29">
      <c r="A64" s="16"/>
      <c r="B64" s="40"/>
      <c r="C64" s="91"/>
      <c r="D64" s="95"/>
      <c r="E64" s="40"/>
      <c r="F64" s="40"/>
      <c r="G64" s="91"/>
      <c r="H64" s="95"/>
      <c r="I64" s="40"/>
    </row>
    <row r="65" spans="1:29" ht="15.75" thickBot="1">
      <c r="A65" s="16"/>
      <c r="B65" s="85" t="s">
        <v>401</v>
      </c>
      <c r="C65" s="114" t="s">
        <v>402</v>
      </c>
      <c r="D65" s="114"/>
      <c r="E65" s="85" t="s">
        <v>239</v>
      </c>
      <c r="F65" s="10"/>
      <c r="G65" s="114" t="s">
        <v>403</v>
      </c>
      <c r="H65" s="114"/>
      <c r="I65" s="119" t="s">
        <v>239</v>
      </c>
    </row>
    <row r="66" spans="1:29">
      <c r="A66" s="16"/>
      <c r="B66" s="91" t="s">
        <v>404</v>
      </c>
      <c r="C66" s="106" t="s">
        <v>235</v>
      </c>
      <c r="D66" s="107">
        <v>96595</v>
      </c>
      <c r="E66" s="54"/>
      <c r="F66" s="40"/>
      <c r="G66" s="106" t="s">
        <v>235</v>
      </c>
      <c r="H66" s="107">
        <v>124583</v>
      </c>
      <c r="I66" s="54"/>
    </row>
    <row r="67" spans="1:29" ht="15.75" thickBot="1">
      <c r="A67" s="16"/>
      <c r="B67" s="91"/>
      <c r="C67" s="122"/>
      <c r="D67" s="118"/>
      <c r="E67" s="55"/>
      <c r="F67" s="40"/>
      <c r="G67" s="122"/>
      <c r="H67" s="118"/>
      <c r="I67" s="55"/>
    </row>
    <row r="68" spans="1:29" ht="15.75" thickTop="1">
      <c r="A68" s="16"/>
      <c r="B68" s="10"/>
      <c r="C68" s="63"/>
      <c r="D68" s="63"/>
      <c r="E68" s="63"/>
      <c r="F68" s="10"/>
      <c r="G68" s="63"/>
      <c r="H68" s="63"/>
      <c r="I68" s="63"/>
    </row>
    <row r="69" spans="1:29">
      <c r="A69" s="16"/>
      <c r="B69" s="48" t="s">
        <v>963</v>
      </c>
      <c r="C69" s="48"/>
      <c r="D69" s="48"/>
      <c r="E69" s="48"/>
      <c r="F69" s="48"/>
      <c r="G69" s="48"/>
      <c r="H69" s="48"/>
      <c r="I69" s="48"/>
      <c r="J69" s="48"/>
      <c r="K69" s="48"/>
      <c r="L69" s="48"/>
      <c r="M69" s="48"/>
      <c r="N69" s="48"/>
      <c r="O69" s="48"/>
      <c r="P69" s="48"/>
      <c r="Q69" s="48"/>
      <c r="R69" s="48"/>
      <c r="S69" s="48"/>
      <c r="T69" s="48"/>
      <c r="U69" s="48"/>
      <c r="V69" s="48"/>
      <c r="W69" s="48"/>
      <c r="X69" s="48"/>
      <c r="Y69" s="48"/>
      <c r="Z69" s="48"/>
      <c r="AA69" s="48"/>
      <c r="AB69" s="48"/>
      <c r="AC69" s="48"/>
    </row>
    <row r="70" spans="1:29" ht="15" customHeight="1">
      <c r="A70" s="16" t="s">
        <v>964</v>
      </c>
      <c r="B70" s="15" t="s">
        <v>5</v>
      </c>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row>
    <row r="71" spans="1:29" ht="25.5" customHeight="1">
      <c r="A71" s="16"/>
      <c r="B71" s="93" t="s">
        <v>408</v>
      </c>
      <c r="C71" s="93"/>
      <c r="D71" s="93"/>
      <c r="E71" s="93"/>
      <c r="F71" s="93"/>
      <c r="G71" s="93"/>
      <c r="H71" s="93"/>
      <c r="I71" s="93"/>
      <c r="J71" s="93"/>
      <c r="K71" s="93"/>
      <c r="L71" s="93"/>
      <c r="M71" s="93"/>
      <c r="N71" s="93"/>
      <c r="O71" s="93"/>
      <c r="P71" s="93"/>
      <c r="Q71" s="93"/>
      <c r="R71" s="93"/>
      <c r="S71" s="93"/>
      <c r="T71" s="93"/>
      <c r="U71" s="93"/>
      <c r="V71" s="93"/>
      <c r="W71" s="93"/>
      <c r="X71" s="93"/>
      <c r="Y71" s="93"/>
      <c r="Z71" s="93"/>
      <c r="AA71" s="93"/>
      <c r="AB71" s="93"/>
      <c r="AC71" s="93"/>
    </row>
    <row r="72" spans="1:29">
      <c r="A72" s="16"/>
      <c r="B72" s="34"/>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row>
    <row r="73" spans="1:29">
      <c r="A73" s="16"/>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row>
    <row r="74" spans="1:29" ht="15.75" thickBot="1">
      <c r="A74" s="16"/>
      <c r="B74" s="10"/>
      <c r="C74" s="45"/>
      <c r="D74" s="45"/>
      <c r="E74" s="45"/>
      <c r="F74" s="45"/>
      <c r="G74" s="45"/>
      <c r="H74" s="45"/>
      <c r="I74" s="10"/>
      <c r="J74" s="45"/>
      <c r="K74" s="45"/>
      <c r="L74" s="45"/>
      <c r="M74" s="45"/>
      <c r="N74" s="45"/>
      <c r="O74" s="45"/>
      <c r="P74" s="10"/>
      <c r="Q74" s="45"/>
      <c r="R74" s="45"/>
      <c r="S74" s="45"/>
      <c r="T74" s="45"/>
      <c r="U74" s="45"/>
      <c r="V74" s="45"/>
      <c r="W74" s="10"/>
      <c r="X74" s="45"/>
      <c r="Y74" s="45"/>
      <c r="Z74" s="45"/>
      <c r="AA74" s="45"/>
      <c r="AB74" s="45"/>
      <c r="AC74" s="45"/>
    </row>
    <row r="75" spans="1:29" ht="15.75" thickBot="1">
      <c r="A75" s="16"/>
      <c r="B75" s="10"/>
      <c r="C75" s="123" t="s">
        <v>409</v>
      </c>
      <c r="D75" s="123"/>
      <c r="E75" s="123"/>
      <c r="F75" s="123"/>
      <c r="G75" s="123"/>
      <c r="H75" s="123"/>
      <c r="I75" s="10"/>
      <c r="J75" s="123" t="s">
        <v>410</v>
      </c>
      <c r="K75" s="123"/>
      <c r="L75" s="123"/>
      <c r="M75" s="123"/>
      <c r="N75" s="123"/>
      <c r="O75" s="123"/>
      <c r="P75" s="10"/>
      <c r="Q75" s="123" t="s">
        <v>411</v>
      </c>
      <c r="R75" s="123"/>
      <c r="S75" s="123"/>
      <c r="T75" s="123"/>
      <c r="U75" s="123"/>
      <c r="V75" s="123"/>
      <c r="W75" s="10"/>
      <c r="X75" s="123" t="s">
        <v>412</v>
      </c>
      <c r="Y75" s="123"/>
      <c r="Z75" s="123"/>
      <c r="AA75" s="123"/>
      <c r="AB75" s="123"/>
      <c r="AC75" s="123"/>
    </row>
    <row r="76" spans="1:29">
      <c r="A76" s="16"/>
      <c r="B76" s="18"/>
      <c r="C76" s="121" t="s">
        <v>314</v>
      </c>
      <c r="D76" s="121"/>
      <c r="E76" s="121"/>
      <c r="F76" s="121" t="s">
        <v>315</v>
      </c>
      <c r="G76" s="121"/>
      <c r="H76" s="121"/>
      <c r="I76" s="18"/>
      <c r="J76" s="121" t="s">
        <v>314</v>
      </c>
      <c r="K76" s="121"/>
      <c r="L76" s="121"/>
      <c r="M76" s="121" t="s">
        <v>315</v>
      </c>
      <c r="N76" s="121"/>
      <c r="O76" s="121"/>
      <c r="P76" s="18"/>
      <c r="Q76" s="121" t="s">
        <v>314</v>
      </c>
      <c r="R76" s="121"/>
      <c r="S76" s="121"/>
      <c r="T76" s="121" t="s">
        <v>315</v>
      </c>
      <c r="U76" s="121"/>
      <c r="V76" s="121"/>
      <c r="W76" s="18"/>
      <c r="X76" s="121" t="s">
        <v>314</v>
      </c>
      <c r="Y76" s="121"/>
      <c r="Z76" s="121"/>
      <c r="AA76" s="121" t="s">
        <v>315</v>
      </c>
      <c r="AB76" s="121"/>
      <c r="AC76" s="121"/>
    </row>
    <row r="77" spans="1:29" ht="15.75" thickBot="1">
      <c r="A77" s="16"/>
      <c r="B77" s="18"/>
      <c r="C77" s="35">
        <v>2014</v>
      </c>
      <c r="D77" s="35"/>
      <c r="E77" s="35"/>
      <c r="F77" s="35">
        <v>2013</v>
      </c>
      <c r="G77" s="35"/>
      <c r="H77" s="35"/>
      <c r="I77" s="18"/>
      <c r="J77" s="35">
        <v>2014</v>
      </c>
      <c r="K77" s="35"/>
      <c r="L77" s="35"/>
      <c r="M77" s="35">
        <v>2013</v>
      </c>
      <c r="N77" s="35"/>
      <c r="O77" s="35"/>
      <c r="P77" s="18"/>
      <c r="Q77" s="35">
        <v>2014</v>
      </c>
      <c r="R77" s="35"/>
      <c r="S77" s="35"/>
      <c r="T77" s="35">
        <v>2013</v>
      </c>
      <c r="U77" s="35"/>
      <c r="V77" s="35"/>
      <c r="W77" s="18"/>
      <c r="X77" s="35">
        <v>2014</v>
      </c>
      <c r="Y77" s="35"/>
      <c r="Z77" s="35"/>
      <c r="AA77" s="35">
        <v>2013</v>
      </c>
      <c r="AB77" s="35"/>
      <c r="AC77" s="35"/>
    </row>
    <row r="78" spans="1:29" ht="15.75" thickBot="1">
      <c r="A78" s="16"/>
      <c r="B78" s="10"/>
      <c r="C78" s="35" t="s">
        <v>232</v>
      </c>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row>
    <row r="79" spans="1:29">
      <c r="A79" s="16"/>
      <c r="B79" s="91" t="s">
        <v>413</v>
      </c>
      <c r="C79" s="106" t="s">
        <v>235</v>
      </c>
      <c r="D79" s="107">
        <v>206505</v>
      </c>
      <c r="E79" s="54"/>
      <c r="F79" s="106" t="s">
        <v>235</v>
      </c>
      <c r="G79" s="107">
        <v>230000</v>
      </c>
      <c r="H79" s="54"/>
      <c r="I79" s="54"/>
      <c r="J79" s="106" t="s">
        <v>235</v>
      </c>
      <c r="K79" s="107">
        <v>410000</v>
      </c>
      <c r="L79" s="54"/>
      <c r="M79" s="106" t="s">
        <v>235</v>
      </c>
      <c r="N79" s="107">
        <v>414000</v>
      </c>
      <c r="O79" s="54"/>
      <c r="P79" s="54"/>
      <c r="Q79" s="106" t="s">
        <v>235</v>
      </c>
      <c r="R79" s="107">
        <v>172500</v>
      </c>
      <c r="S79" s="54"/>
      <c r="T79" s="107">
        <v>172500</v>
      </c>
      <c r="U79" s="107"/>
      <c r="V79" s="54"/>
      <c r="W79" s="54"/>
      <c r="X79" s="106" t="s">
        <v>235</v>
      </c>
      <c r="Y79" s="107">
        <v>650000</v>
      </c>
      <c r="Z79" s="54"/>
      <c r="AA79" s="106" t="s">
        <v>235</v>
      </c>
      <c r="AB79" s="107">
        <v>650000</v>
      </c>
      <c r="AC79" s="54"/>
    </row>
    <row r="80" spans="1:29">
      <c r="A80" s="16"/>
      <c r="B80" s="91"/>
      <c r="C80" s="91"/>
      <c r="D80" s="95"/>
      <c r="E80" s="40"/>
      <c r="F80" s="91"/>
      <c r="G80" s="95"/>
      <c r="H80" s="40"/>
      <c r="I80" s="40"/>
      <c r="J80" s="91"/>
      <c r="K80" s="95"/>
      <c r="L80" s="40"/>
      <c r="M80" s="91"/>
      <c r="N80" s="95"/>
      <c r="O80" s="40"/>
      <c r="P80" s="40"/>
      <c r="Q80" s="91"/>
      <c r="R80" s="95"/>
      <c r="S80" s="40"/>
      <c r="T80" s="95"/>
      <c r="U80" s="95"/>
      <c r="V80" s="40"/>
      <c r="W80" s="40"/>
      <c r="X80" s="91"/>
      <c r="Y80" s="95"/>
      <c r="Z80" s="40"/>
      <c r="AA80" s="91"/>
      <c r="AB80" s="95"/>
      <c r="AC80" s="40"/>
    </row>
    <row r="81" spans="1:29" ht="15.75" thickBot="1">
      <c r="A81" s="16"/>
      <c r="B81" s="85" t="s">
        <v>401</v>
      </c>
      <c r="C81" s="114" t="s">
        <v>414</v>
      </c>
      <c r="D81" s="114"/>
      <c r="E81" s="85" t="s">
        <v>239</v>
      </c>
      <c r="F81" s="114" t="s">
        <v>415</v>
      </c>
      <c r="G81" s="114"/>
      <c r="H81" s="119" t="s">
        <v>239</v>
      </c>
      <c r="I81" s="10"/>
      <c r="J81" s="114" t="s">
        <v>416</v>
      </c>
      <c r="K81" s="114"/>
      <c r="L81" s="119" t="s">
        <v>239</v>
      </c>
      <c r="M81" s="114" t="s">
        <v>417</v>
      </c>
      <c r="N81" s="114"/>
      <c r="O81" s="119" t="s">
        <v>239</v>
      </c>
      <c r="P81" s="10"/>
      <c r="Q81" s="114" t="s">
        <v>418</v>
      </c>
      <c r="R81" s="114"/>
      <c r="S81" s="119" t="s">
        <v>239</v>
      </c>
      <c r="T81" s="114" t="s">
        <v>419</v>
      </c>
      <c r="U81" s="114"/>
      <c r="V81" s="85" t="s">
        <v>239</v>
      </c>
      <c r="W81" s="10"/>
      <c r="X81" s="114" t="s">
        <v>420</v>
      </c>
      <c r="Y81" s="114"/>
      <c r="Z81" s="85" t="s">
        <v>239</v>
      </c>
      <c r="AA81" s="114" t="s">
        <v>421</v>
      </c>
      <c r="AB81" s="114"/>
      <c r="AC81" s="85" t="s">
        <v>239</v>
      </c>
    </row>
    <row r="82" spans="1:29">
      <c r="A82" s="16"/>
      <c r="B82" s="91" t="s">
        <v>404</v>
      </c>
      <c r="C82" s="106" t="s">
        <v>235</v>
      </c>
      <c r="D82" s="107">
        <v>191743</v>
      </c>
      <c r="E82" s="54"/>
      <c r="F82" s="106" t="s">
        <v>235</v>
      </c>
      <c r="G82" s="107">
        <v>207028</v>
      </c>
      <c r="H82" s="54"/>
      <c r="I82" s="40"/>
      <c r="J82" s="106" t="s">
        <v>235</v>
      </c>
      <c r="K82" s="107">
        <v>355614</v>
      </c>
      <c r="L82" s="54"/>
      <c r="M82" s="106" t="s">
        <v>235</v>
      </c>
      <c r="N82" s="107">
        <v>346708</v>
      </c>
      <c r="O82" s="54"/>
      <c r="P82" s="40"/>
      <c r="Q82" s="106" t="s">
        <v>235</v>
      </c>
      <c r="R82" s="107">
        <v>152084</v>
      </c>
      <c r="S82" s="54"/>
      <c r="T82" s="107">
        <v>148198</v>
      </c>
      <c r="U82" s="107"/>
      <c r="V82" s="54"/>
      <c r="W82" s="40"/>
      <c r="X82" s="106" t="s">
        <v>235</v>
      </c>
      <c r="Y82" s="107">
        <v>638521</v>
      </c>
      <c r="Z82" s="54"/>
      <c r="AA82" s="106" t="s">
        <v>235</v>
      </c>
      <c r="AB82" s="107">
        <v>637435</v>
      </c>
      <c r="AC82" s="54"/>
    </row>
    <row r="83" spans="1:29" ht="15.75" thickBot="1">
      <c r="A83" s="16"/>
      <c r="B83" s="91"/>
      <c r="C83" s="122"/>
      <c r="D83" s="118"/>
      <c r="E83" s="55"/>
      <c r="F83" s="122"/>
      <c r="G83" s="118"/>
      <c r="H83" s="55"/>
      <c r="I83" s="40"/>
      <c r="J83" s="122"/>
      <c r="K83" s="118"/>
      <c r="L83" s="55"/>
      <c r="M83" s="122"/>
      <c r="N83" s="118"/>
      <c r="O83" s="55"/>
      <c r="P83" s="40"/>
      <c r="Q83" s="122"/>
      <c r="R83" s="118"/>
      <c r="S83" s="55"/>
      <c r="T83" s="118"/>
      <c r="U83" s="118"/>
      <c r="V83" s="55"/>
      <c r="W83" s="40"/>
      <c r="X83" s="122"/>
      <c r="Y83" s="118"/>
      <c r="Z83" s="55"/>
      <c r="AA83" s="122"/>
      <c r="AB83" s="118"/>
      <c r="AC83" s="55"/>
    </row>
    <row r="84" spans="1:29" ht="15.75" thickTop="1">
      <c r="A84" s="16"/>
      <c r="B84" s="10"/>
      <c r="C84" s="63"/>
      <c r="D84" s="63"/>
      <c r="E84" s="63"/>
      <c r="F84" s="63"/>
      <c r="G84" s="63"/>
      <c r="H84" s="63"/>
      <c r="I84" s="10"/>
      <c r="J84" s="63"/>
      <c r="K84" s="63"/>
      <c r="L84" s="63"/>
      <c r="M84" s="63"/>
      <c r="N84" s="63"/>
      <c r="O84" s="63"/>
      <c r="P84" s="10"/>
      <c r="Q84" s="63"/>
      <c r="R84" s="63"/>
      <c r="S84" s="63"/>
      <c r="T84" s="63"/>
      <c r="U84" s="63"/>
      <c r="V84" s="63"/>
      <c r="W84" s="10"/>
      <c r="X84" s="63"/>
      <c r="Y84" s="63"/>
      <c r="Z84" s="63"/>
      <c r="AA84" s="63"/>
      <c r="AB84" s="63"/>
      <c r="AC84" s="63"/>
    </row>
    <row r="85" spans="1:29" ht="15.75" thickBot="1">
      <c r="A85" s="16"/>
      <c r="B85" s="119" t="s">
        <v>422</v>
      </c>
      <c r="C85" s="45"/>
      <c r="D85" s="45"/>
      <c r="E85" s="45"/>
      <c r="F85" s="45"/>
      <c r="G85" s="45"/>
      <c r="H85" s="45"/>
      <c r="I85" s="10"/>
      <c r="J85" s="45"/>
      <c r="K85" s="45"/>
      <c r="L85" s="45"/>
      <c r="M85" s="45"/>
      <c r="N85" s="45"/>
      <c r="O85" s="45"/>
      <c r="P85" s="10"/>
      <c r="Q85" s="45"/>
      <c r="R85" s="45"/>
      <c r="S85" s="45"/>
      <c r="T85" s="45"/>
      <c r="U85" s="45"/>
      <c r="V85" s="45"/>
      <c r="W85" s="10"/>
      <c r="X85" s="45"/>
      <c r="Y85" s="45"/>
      <c r="Z85" s="45"/>
      <c r="AA85" s="45"/>
      <c r="AB85" s="45"/>
      <c r="AC85" s="45"/>
    </row>
    <row r="86" spans="1:29" ht="15.75" thickBot="1">
      <c r="A86" s="16"/>
      <c r="B86" s="10"/>
      <c r="C86" s="90" t="s">
        <v>326</v>
      </c>
      <c r="D86" s="90"/>
      <c r="E86" s="90"/>
      <c r="F86" s="90"/>
      <c r="G86" s="90"/>
      <c r="H86" s="90"/>
      <c r="I86" s="90"/>
      <c r="J86" s="90"/>
      <c r="K86" s="90"/>
      <c r="L86" s="90"/>
      <c r="M86" s="90"/>
      <c r="N86" s="90"/>
      <c r="O86" s="90"/>
      <c r="P86" s="90"/>
      <c r="Q86" s="90"/>
      <c r="R86" s="90"/>
      <c r="S86" s="90"/>
      <c r="T86" s="90"/>
      <c r="U86" s="90"/>
      <c r="V86" s="90"/>
      <c r="W86" s="90"/>
      <c r="X86" s="90"/>
      <c r="Y86" s="90"/>
      <c r="Z86" s="90"/>
      <c r="AA86" s="90"/>
      <c r="AB86" s="90"/>
      <c r="AC86" s="90"/>
    </row>
    <row r="87" spans="1:29" ht="15.75" thickBot="1">
      <c r="A87" s="16"/>
      <c r="B87" s="10"/>
      <c r="C87" s="105">
        <v>2014</v>
      </c>
      <c r="D87" s="105"/>
      <c r="E87" s="105"/>
      <c r="F87" s="105">
        <v>2013</v>
      </c>
      <c r="G87" s="105"/>
      <c r="H87" s="105"/>
      <c r="I87" s="10"/>
      <c r="J87" s="105">
        <v>2014</v>
      </c>
      <c r="K87" s="105"/>
      <c r="L87" s="105"/>
      <c r="M87" s="105">
        <v>2013</v>
      </c>
      <c r="N87" s="105"/>
      <c r="O87" s="105"/>
      <c r="P87" s="10"/>
      <c r="Q87" s="105">
        <v>2014</v>
      </c>
      <c r="R87" s="105"/>
      <c r="S87" s="105"/>
      <c r="T87" s="105">
        <v>2013</v>
      </c>
      <c r="U87" s="105"/>
      <c r="V87" s="105"/>
      <c r="W87" s="10"/>
      <c r="X87" s="105">
        <v>2014</v>
      </c>
      <c r="Y87" s="105"/>
      <c r="Z87" s="105"/>
      <c r="AA87" s="105">
        <v>2013</v>
      </c>
      <c r="AB87" s="105"/>
      <c r="AC87" s="105"/>
    </row>
    <row r="88" spans="1:29">
      <c r="A88" s="16"/>
      <c r="B88" s="18"/>
      <c r="C88" s="106" t="s">
        <v>235</v>
      </c>
      <c r="D88" s="107">
        <v>3935</v>
      </c>
      <c r="E88" s="54"/>
      <c r="F88" s="106" t="s">
        <v>235</v>
      </c>
      <c r="G88" s="107">
        <v>3988</v>
      </c>
      <c r="H88" s="54"/>
      <c r="I88" s="40"/>
      <c r="J88" s="106" t="s">
        <v>235</v>
      </c>
      <c r="K88" s="107">
        <v>10710</v>
      </c>
      <c r="L88" s="54"/>
      <c r="M88" s="106" t="s">
        <v>235</v>
      </c>
      <c r="N88" s="107">
        <v>9969</v>
      </c>
      <c r="O88" s="54"/>
      <c r="P88" s="40"/>
      <c r="Q88" s="106" t="s">
        <v>235</v>
      </c>
      <c r="R88" s="107">
        <v>3711</v>
      </c>
      <c r="S88" s="54"/>
      <c r="T88" s="106" t="s">
        <v>235</v>
      </c>
      <c r="U88" s="107">
        <v>3609</v>
      </c>
      <c r="V88" s="54"/>
      <c r="W88" s="40"/>
      <c r="X88" s="106" t="s">
        <v>235</v>
      </c>
      <c r="Y88" s="107">
        <v>16658</v>
      </c>
      <c r="Z88" s="54"/>
      <c r="AA88" s="106" t="s">
        <v>235</v>
      </c>
      <c r="AB88" s="107">
        <v>16622</v>
      </c>
      <c r="AC88" s="54"/>
    </row>
    <row r="89" spans="1:29">
      <c r="A89" s="16"/>
      <c r="B89" s="18"/>
      <c r="C89" s="124"/>
      <c r="D89" s="116"/>
      <c r="E89" s="117"/>
      <c r="F89" s="124"/>
      <c r="G89" s="116"/>
      <c r="H89" s="117"/>
      <c r="I89" s="40"/>
      <c r="J89" s="124"/>
      <c r="K89" s="116"/>
      <c r="L89" s="117"/>
      <c r="M89" s="124"/>
      <c r="N89" s="116"/>
      <c r="O89" s="117"/>
      <c r="P89" s="40"/>
      <c r="Q89" s="124"/>
      <c r="R89" s="116"/>
      <c r="S89" s="117"/>
      <c r="T89" s="124"/>
      <c r="U89" s="116"/>
      <c r="V89" s="117"/>
      <c r="W89" s="40"/>
      <c r="X89" s="124"/>
      <c r="Y89" s="116"/>
      <c r="Z89" s="117"/>
      <c r="AA89" s="124"/>
      <c r="AB89" s="116"/>
      <c r="AC89" s="117"/>
    </row>
    <row r="90" spans="1:29">
      <c r="A90" s="16"/>
      <c r="B90" s="10"/>
      <c r="C90" s="18"/>
      <c r="D90" s="18"/>
      <c r="E90" s="18"/>
      <c r="F90" s="18"/>
      <c r="G90" s="18"/>
      <c r="H90" s="18"/>
      <c r="I90" s="10"/>
      <c r="J90" s="18"/>
      <c r="K90" s="18"/>
      <c r="L90" s="18"/>
      <c r="M90" s="18"/>
      <c r="N90" s="18"/>
      <c r="O90" s="18"/>
      <c r="P90" s="10"/>
      <c r="Q90" s="18"/>
      <c r="R90" s="18"/>
      <c r="S90" s="18"/>
      <c r="T90" s="18"/>
      <c r="U90" s="18"/>
      <c r="V90" s="18"/>
      <c r="W90" s="10"/>
      <c r="X90" s="18"/>
      <c r="Y90" s="18"/>
      <c r="Z90" s="18"/>
      <c r="AA90" s="18"/>
      <c r="AB90" s="18"/>
      <c r="AC90" s="18"/>
    </row>
    <row r="91" spans="1:29" ht="15.75" thickBot="1">
      <c r="A91" s="16"/>
      <c r="B91" s="10"/>
      <c r="C91" s="35" t="s">
        <v>327</v>
      </c>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row>
    <row r="92" spans="1:29" ht="15.75" thickBot="1">
      <c r="A92" s="16"/>
      <c r="B92" s="10"/>
      <c r="C92" s="105">
        <v>2014</v>
      </c>
      <c r="D92" s="105"/>
      <c r="E92" s="105"/>
      <c r="F92" s="105">
        <v>2013</v>
      </c>
      <c r="G92" s="105"/>
      <c r="H92" s="105"/>
      <c r="I92" s="10"/>
      <c r="J92" s="105">
        <v>2014</v>
      </c>
      <c r="K92" s="105"/>
      <c r="L92" s="105"/>
      <c r="M92" s="105">
        <v>2013</v>
      </c>
      <c r="N92" s="105"/>
      <c r="O92" s="105"/>
      <c r="P92" s="10"/>
      <c r="Q92" s="105">
        <v>2014</v>
      </c>
      <c r="R92" s="105"/>
      <c r="S92" s="105"/>
      <c r="T92" s="105">
        <v>2013</v>
      </c>
      <c r="U92" s="105"/>
      <c r="V92" s="105"/>
      <c r="W92" s="10"/>
      <c r="X92" s="105">
        <v>2014</v>
      </c>
      <c r="Y92" s="105"/>
      <c r="Z92" s="105"/>
      <c r="AA92" s="105">
        <v>2013</v>
      </c>
      <c r="AB92" s="105"/>
      <c r="AC92" s="105"/>
    </row>
    <row r="93" spans="1:29">
      <c r="A93" s="16"/>
      <c r="B93" s="18"/>
      <c r="C93" s="106" t="s">
        <v>235</v>
      </c>
      <c r="D93" s="107">
        <v>12063</v>
      </c>
      <c r="E93" s="54"/>
      <c r="F93" s="106" t="s">
        <v>235</v>
      </c>
      <c r="G93" s="107">
        <v>11839</v>
      </c>
      <c r="H93" s="54"/>
      <c r="I93" s="40"/>
      <c r="J93" s="106" t="s">
        <v>235</v>
      </c>
      <c r="K93" s="107">
        <v>31135</v>
      </c>
      <c r="L93" s="54"/>
      <c r="M93" s="106" t="s">
        <v>235</v>
      </c>
      <c r="N93" s="107">
        <v>29691</v>
      </c>
      <c r="O93" s="54"/>
      <c r="P93" s="40"/>
      <c r="Q93" s="106" t="s">
        <v>235</v>
      </c>
      <c r="R93" s="107">
        <v>11046</v>
      </c>
      <c r="S93" s="54"/>
      <c r="T93" s="106" t="s">
        <v>235</v>
      </c>
      <c r="U93" s="107">
        <v>9482</v>
      </c>
      <c r="V93" s="54"/>
      <c r="W93" s="40"/>
      <c r="X93" s="106" t="s">
        <v>235</v>
      </c>
      <c r="Y93" s="107">
        <v>49942</v>
      </c>
      <c r="Z93" s="54"/>
      <c r="AA93" s="106" t="s">
        <v>235</v>
      </c>
      <c r="AB93" s="107">
        <v>49837</v>
      </c>
      <c r="AC93" s="54"/>
    </row>
    <row r="94" spans="1:29">
      <c r="A94" s="16"/>
      <c r="B94" s="18"/>
      <c r="C94" s="124"/>
      <c r="D94" s="116"/>
      <c r="E94" s="117"/>
      <c r="F94" s="124"/>
      <c r="G94" s="116"/>
      <c r="H94" s="117"/>
      <c r="I94" s="40"/>
      <c r="J94" s="124"/>
      <c r="K94" s="116"/>
      <c r="L94" s="117"/>
      <c r="M94" s="124"/>
      <c r="N94" s="116"/>
      <c r="O94" s="117"/>
      <c r="P94" s="40"/>
      <c r="Q94" s="124"/>
      <c r="R94" s="116"/>
      <c r="S94" s="117"/>
      <c r="T94" s="124"/>
      <c r="U94" s="116"/>
      <c r="V94" s="117"/>
      <c r="W94" s="40"/>
      <c r="X94" s="124"/>
      <c r="Y94" s="116"/>
      <c r="Z94" s="117"/>
      <c r="AA94" s="124"/>
      <c r="AB94" s="116"/>
      <c r="AC94" s="117"/>
    </row>
    <row r="95" spans="1:29">
      <c r="A95" s="16"/>
      <c r="B95" s="15"/>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row>
    <row r="96" spans="1:29">
      <c r="A96" s="16"/>
      <c r="B96" s="48" t="s">
        <v>423</v>
      </c>
      <c r="C96" s="48"/>
      <c r="D96" s="48"/>
      <c r="E96" s="48"/>
      <c r="F96" s="48"/>
      <c r="G96" s="48"/>
      <c r="H96" s="48"/>
      <c r="I96" s="48"/>
      <c r="J96" s="48"/>
      <c r="K96" s="48"/>
      <c r="L96" s="48"/>
      <c r="M96" s="48"/>
      <c r="N96" s="48"/>
      <c r="O96" s="48"/>
      <c r="P96" s="48"/>
      <c r="Q96" s="48"/>
      <c r="R96" s="48"/>
      <c r="S96" s="48"/>
      <c r="T96" s="48"/>
      <c r="U96" s="48"/>
      <c r="V96" s="48"/>
      <c r="W96" s="48"/>
      <c r="X96" s="48"/>
      <c r="Y96" s="48"/>
      <c r="Z96" s="48"/>
      <c r="AA96" s="48"/>
      <c r="AB96" s="48"/>
      <c r="AC96" s="48"/>
    </row>
    <row r="97" spans="1:29" ht="15" customHeight="1">
      <c r="A97" s="16" t="s">
        <v>965</v>
      </c>
      <c r="B97" s="15" t="s">
        <v>5</v>
      </c>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row>
    <row r="98" spans="1:29">
      <c r="A98" s="16"/>
      <c r="B98" s="93" t="s">
        <v>438</v>
      </c>
      <c r="C98" s="93"/>
      <c r="D98" s="93"/>
      <c r="E98" s="93"/>
      <c r="F98" s="93"/>
      <c r="G98" s="93"/>
      <c r="H98" s="93"/>
      <c r="I98" s="93"/>
      <c r="J98" s="93"/>
      <c r="K98" s="93"/>
      <c r="L98" s="93"/>
      <c r="M98" s="93"/>
      <c r="N98" s="93"/>
      <c r="O98" s="93"/>
      <c r="P98" s="93"/>
      <c r="Q98" s="93"/>
      <c r="R98" s="93"/>
      <c r="S98" s="93"/>
      <c r="T98" s="93"/>
      <c r="U98" s="93"/>
      <c r="V98" s="93"/>
      <c r="W98" s="93"/>
      <c r="X98" s="93"/>
      <c r="Y98" s="93"/>
      <c r="Z98" s="93"/>
      <c r="AA98" s="93"/>
      <c r="AB98" s="93"/>
      <c r="AC98" s="93"/>
    </row>
    <row r="99" spans="1:29">
      <c r="A99" s="16"/>
      <c r="B99" s="34"/>
      <c r="C99" s="34"/>
      <c r="D99" s="34"/>
    </row>
    <row r="100" spans="1:29">
      <c r="A100" s="16"/>
      <c r="B100" s="11"/>
      <c r="C100" s="11"/>
      <c r="D100" s="11"/>
    </row>
    <row r="101" spans="1:29">
      <c r="A101" s="16"/>
      <c r="B101" s="10"/>
      <c r="C101" s="90" t="s">
        <v>363</v>
      </c>
      <c r="D101" s="90"/>
    </row>
    <row r="102" spans="1:29" ht="15.75" thickBot="1">
      <c r="A102" s="16"/>
      <c r="B102" s="24" t="s">
        <v>439</v>
      </c>
      <c r="C102" s="35" t="s">
        <v>232</v>
      </c>
      <c r="D102" s="35"/>
    </row>
    <row r="103" spans="1:29">
      <c r="A103" s="16"/>
      <c r="B103" s="106" t="s">
        <v>380</v>
      </c>
      <c r="C103" s="107">
        <v>2069</v>
      </c>
      <c r="D103" s="54"/>
    </row>
    <row r="104" spans="1:29">
      <c r="A104" s="16"/>
      <c r="B104" s="91"/>
      <c r="C104" s="95"/>
      <c r="D104" s="40"/>
    </row>
    <row r="105" spans="1:29">
      <c r="A105" s="16"/>
      <c r="B105" s="93">
        <v>2015</v>
      </c>
      <c r="C105" s="94">
        <v>8278</v>
      </c>
      <c r="D105" s="18"/>
    </row>
    <row r="106" spans="1:29">
      <c r="A106" s="16"/>
      <c r="B106" s="93"/>
      <c r="C106" s="94"/>
      <c r="D106" s="18"/>
    </row>
    <row r="107" spans="1:29">
      <c r="A107" s="16"/>
      <c r="B107" s="91">
        <v>2016</v>
      </c>
      <c r="C107" s="95">
        <v>8278</v>
      </c>
      <c r="D107" s="40"/>
    </row>
    <row r="108" spans="1:29">
      <c r="A108" s="16"/>
      <c r="B108" s="91"/>
      <c r="C108" s="95"/>
      <c r="D108" s="40"/>
    </row>
    <row r="109" spans="1:29">
      <c r="A109" s="16"/>
      <c r="B109" s="93">
        <v>2017</v>
      </c>
      <c r="C109" s="94">
        <v>7161</v>
      </c>
      <c r="D109" s="18"/>
    </row>
    <row r="110" spans="1:29">
      <c r="A110" s="16"/>
      <c r="B110" s="93"/>
      <c r="C110" s="94"/>
      <c r="D110" s="18"/>
    </row>
    <row r="111" spans="1:29">
      <c r="A111" s="16"/>
      <c r="B111" s="91">
        <v>2018</v>
      </c>
      <c r="C111" s="95">
        <v>5770</v>
      </c>
      <c r="D111" s="40"/>
    </row>
    <row r="112" spans="1:29">
      <c r="A112" s="16"/>
      <c r="B112" s="91"/>
      <c r="C112" s="95"/>
      <c r="D112" s="40"/>
    </row>
    <row r="113" spans="1:4">
      <c r="A113" s="16"/>
      <c r="B113" s="93" t="s">
        <v>381</v>
      </c>
      <c r="C113" s="94">
        <v>18195</v>
      </c>
      <c r="D113" s="18"/>
    </row>
    <row r="114" spans="1:4" ht="15.75" thickBot="1">
      <c r="A114" s="16"/>
      <c r="B114" s="93"/>
      <c r="C114" s="115"/>
      <c r="D114" s="45"/>
    </row>
    <row r="115" spans="1:4">
      <c r="A115" s="16"/>
      <c r="B115" s="91" t="s">
        <v>331</v>
      </c>
      <c r="C115" s="107">
        <v>49751</v>
      </c>
      <c r="D115" s="54"/>
    </row>
    <row r="116" spans="1:4" ht="15.75" thickBot="1">
      <c r="A116" s="16"/>
      <c r="B116" s="91"/>
      <c r="C116" s="118"/>
      <c r="D116" s="55"/>
    </row>
    <row r="117" spans="1:4" ht="15.75" thickTop="1"/>
  </sheetData>
  <mergeCells count="447">
    <mergeCell ref="A70:A96"/>
    <mergeCell ref="B70:AC70"/>
    <mergeCell ref="B71:AC71"/>
    <mergeCell ref="B95:AC95"/>
    <mergeCell ref="B96:AC96"/>
    <mergeCell ref="A97:A116"/>
    <mergeCell ref="B97:AC97"/>
    <mergeCell ref="B98:AC98"/>
    <mergeCell ref="A34:A54"/>
    <mergeCell ref="B34:AC34"/>
    <mergeCell ref="B35:AC35"/>
    <mergeCell ref="B54:AC54"/>
    <mergeCell ref="A55:A69"/>
    <mergeCell ref="B55:AC55"/>
    <mergeCell ref="B56:AC56"/>
    <mergeCell ref="B69:AC69"/>
    <mergeCell ref="B115:B116"/>
    <mergeCell ref="C115:C116"/>
    <mergeCell ref="D115:D116"/>
    <mergeCell ref="A1:A2"/>
    <mergeCell ref="B1:AC1"/>
    <mergeCell ref="B2:AC2"/>
    <mergeCell ref="B3:AC3"/>
    <mergeCell ref="A4:A33"/>
    <mergeCell ref="B4:AC4"/>
    <mergeCell ref="B5:AC5"/>
    <mergeCell ref="B111:B112"/>
    <mergeCell ref="C111:C112"/>
    <mergeCell ref="D111:D112"/>
    <mergeCell ref="B113:B114"/>
    <mergeCell ref="C113:C114"/>
    <mergeCell ref="D113:D114"/>
    <mergeCell ref="B107:B108"/>
    <mergeCell ref="C107:C108"/>
    <mergeCell ref="D107:D108"/>
    <mergeCell ref="B109:B110"/>
    <mergeCell ref="C109:C110"/>
    <mergeCell ref="D109:D110"/>
    <mergeCell ref="C102:D102"/>
    <mergeCell ref="B103:B104"/>
    <mergeCell ref="C103:C104"/>
    <mergeCell ref="D103:D104"/>
    <mergeCell ref="B105:B106"/>
    <mergeCell ref="C105:C106"/>
    <mergeCell ref="D105:D106"/>
    <mergeCell ref="Z93:Z94"/>
    <mergeCell ref="AA93:AA94"/>
    <mergeCell ref="AB93:AB94"/>
    <mergeCell ref="AC93:AC94"/>
    <mergeCell ref="B99:D99"/>
    <mergeCell ref="C101:D101"/>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1:AC91"/>
    <mergeCell ref="C92:E92"/>
    <mergeCell ref="F92:H92"/>
    <mergeCell ref="J92:L92"/>
    <mergeCell ref="M92:O92"/>
    <mergeCell ref="Q92:S92"/>
    <mergeCell ref="T92:V92"/>
    <mergeCell ref="X92:Z92"/>
    <mergeCell ref="AA92:AC92"/>
    <mergeCell ref="AC88:AC89"/>
    <mergeCell ref="C90:E90"/>
    <mergeCell ref="F90:H90"/>
    <mergeCell ref="J90:L90"/>
    <mergeCell ref="M90:O90"/>
    <mergeCell ref="Q90:S90"/>
    <mergeCell ref="T90:V90"/>
    <mergeCell ref="X90:Z90"/>
    <mergeCell ref="AA90:AC90"/>
    <mergeCell ref="W88:W89"/>
    <mergeCell ref="X88:X89"/>
    <mergeCell ref="Y88:Y89"/>
    <mergeCell ref="Z88:Z89"/>
    <mergeCell ref="AA88:AA89"/>
    <mergeCell ref="AB88:AB89"/>
    <mergeCell ref="Q88:Q89"/>
    <mergeCell ref="R88:R89"/>
    <mergeCell ref="S88:S89"/>
    <mergeCell ref="T88:T89"/>
    <mergeCell ref="U88:U89"/>
    <mergeCell ref="V88:V89"/>
    <mergeCell ref="K88:K89"/>
    <mergeCell ref="L88:L89"/>
    <mergeCell ref="M88:M89"/>
    <mergeCell ref="N88:N89"/>
    <mergeCell ref="O88:O89"/>
    <mergeCell ref="P88:P89"/>
    <mergeCell ref="AA87:AC87"/>
    <mergeCell ref="B88:B89"/>
    <mergeCell ref="C88:C89"/>
    <mergeCell ref="D88:D89"/>
    <mergeCell ref="E88:E89"/>
    <mergeCell ref="F88:F89"/>
    <mergeCell ref="G88:G89"/>
    <mergeCell ref="H88:H89"/>
    <mergeCell ref="I88:I89"/>
    <mergeCell ref="J88:J89"/>
    <mergeCell ref="X85:Z85"/>
    <mergeCell ref="AA85:AC85"/>
    <mergeCell ref="C86:AC86"/>
    <mergeCell ref="C87:E87"/>
    <mergeCell ref="F87:H87"/>
    <mergeCell ref="J87:L87"/>
    <mergeCell ref="M87:O87"/>
    <mergeCell ref="Q87:S87"/>
    <mergeCell ref="T87:V87"/>
    <mergeCell ref="X87:Z87"/>
    <mergeCell ref="C85:E85"/>
    <mergeCell ref="F85:H85"/>
    <mergeCell ref="J85:L85"/>
    <mergeCell ref="M85:O85"/>
    <mergeCell ref="Q85:S85"/>
    <mergeCell ref="T85:V85"/>
    <mergeCell ref="AC82:AC83"/>
    <mergeCell ref="C84:E84"/>
    <mergeCell ref="F84:H84"/>
    <mergeCell ref="J84:L84"/>
    <mergeCell ref="M84:O84"/>
    <mergeCell ref="Q84:S84"/>
    <mergeCell ref="T84:V84"/>
    <mergeCell ref="X84:Z84"/>
    <mergeCell ref="AA84:AC84"/>
    <mergeCell ref="W82:W83"/>
    <mergeCell ref="X82:X83"/>
    <mergeCell ref="Y82:Y83"/>
    <mergeCell ref="Z82:Z83"/>
    <mergeCell ref="AA82:AA83"/>
    <mergeCell ref="AB82:AB83"/>
    <mergeCell ref="P82:P83"/>
    <mergeCell ref="Q82:Q83"/>
    <mergeCell ref="R82:R83"/>
    <mergeCell ref="S82:S83"/>
    <mergeCell ref="T82:U83"/>
    <mergeCell ref="V82:V83"/>
    <mergeCell ref="J82:J83"/>
    <mergeCell ref="K82:K83"/>
    <mergeCell ref="L82:L83"/>
    <mergeCell ref="M82:M83"/>
    <mergeCell ref="N82:N83"/>
    <mergeCell ref="O82:O83"/>
    <mergeCell ref="X81:Y81"/>
    <mergeCell ref="AA81:AB81"/>
    <mergeCell ref="B82:B83"/>
    <mergeCell ref="C82:C83"/>
    <mergeCell ref="D82:D83"/>
    <mergeCell ref="E82:E83"/>
    <mergeCell ref="F82:F83"/>
    <mergeCell ref="G82:G83"/>
    <mergeCell ref="H82:H83"/>
    <mergeCell ref="I82:I83"/>
    <mergeCell ref="C81:D81"/>
    <mergeCell ref="F81:G81"/>
    <mergeCell ref="J81:K81"/>
    <mergeCell ref="M81:N81"/>
    <mergeCell ref="Q81:R81"/>
    <mergeCell ref="T81:U81"/>
    <mergeCell ref="X79:X80"/>
    <mergeCell ref="Y79:Y80"/>
    <mergeCell ref="Z79:Z80"/>
    <mergeCell ref="AA79:AA80"/>
    <mergeCell ref="AB79:AB80"/>
    <mergeCell ref="AC79:AC80"/>
    <mergeCell ref="Q79:Q80"/>
    <mergeCell ref="R79:R80"/>
    <mergeCell ref="S79:S80"/>
    <mergeCell ref="T79:U80"/>
    <mergeCell ref="V79:V80"/>
    <mergeCell ref="W79:W80"/>
    <mergeCell ref="K79:K80"/>
    <mergeCell ref="L79:L80"/>
    <mergeCell ref="M79:M80"/>
    <mergeCell ref="N79:N80"/>
    <mergeCell ref="O79:O80"/>
    <mergeCell ref="P79:P80"/>
    <mergeCell ref="C78:AC78"/>
    <mergeCell ref="B79:B80"/>
    <mergeCell ref="C79:C80"/>
    <mergeCell ref="D79:D80"/>
    <mergeCell ref="E79:E80"/>
    <mergeCell ref="F79:F80"/>
    <mergeCell ref="G79:G80"/>
    <mergeCell ref="H79:H80"/>
    <mergeCell ref="I79:I80"/>
    <mergeCell ref="J79:J80"/>
    <mergeCell ref="T76:V76"/>
    <mergeCell ref="T77:V77"/>
    <mergeCell ref="W76:W77"/>
    <mergeCell ref="X76:Z76"/>
    <mergeCell ref="X77:Z77"/>
    <mergeCell ref="AA76:AC76"/>
    <mergeCell ref="AA77:AC77"/>
    <mergeCell ref="J76:L76"/>
    <mergeCell ref="J77:L77"/>
    <mergeCell ref="M76:O76"/>
    <mergeCell ref="M77:O77"/>
    <mergeCell ref="P76:P77"/>
    <mergeCell ref="Q76:S76"/>
    <mergeCell ref="Q77:S77"/>
    <mergeCell ref="B76:B77"/>
    <mergeCell ref="C76:E76"/>
    <mergeCell ref="C77:E77"/>
    <mergeCell ref="F76:H76"/>
    <mergeCell ref="F77:H77"/>
    <mergeCell ref="I76:I77"/>
    <mergeCell ref="X74:Z74"/>
    <mergeCell ref="AA74:AC74"/>
    <mergeCell ref="C75:H75"/>
    <mergeCell ref="J75:O75"/>
    <mergeCell ref="Q75:V75"/>
    <mergeCell ref="X75:AC75"/>
    <mergeCell ref="I66:I67"/>
    <mergeCell ref="C68:E68"/>
    <mergeCell ref="G68:I68"/>
    <mergeCell ref="B72:AC72"/>
    <mergeCell ref="C74:E74"/>
    <mergeCell ref="F74:H74"/>
    <mergeCell ref="J74:L74"/>
    <mergeCell ref="M74:O74"/>
    <mergeCell ref="Q74:S74"/>
    <mergeCell ref="T74:V74"/>
    <mergeCell ref="C65:D65"/>
    <mergeCell ref="G65:H65"/>
    <mergeCell ref="B66:B67"/>
    <mergeCell ref="C66:C67"/>
    <mergeCell ref="D66:D67"/>
    <mergeCell ref="E66:E67"/>
    <mergeCell ref="F66:F67"/>
    <mergeCell ref="G66:G67"/>
    <mergeCell ref="H66:H67"/>
    <mergeCell ref="C62:I62"/>
    <mergeCell ref="B63:B64"/>
    <mergeCell ref="C63:C64"/>
    <mergeCell ref="D63:D64"/>
    <mergeCell ref="E63:E64"/>
    <mergeCell ref="F63:F64"/>
    <mergeCell ref="G63:G64"/>
    <mergeCell ref="H63:H64"/>
    <mergeCell ref="I63:I64"/>
    <mergeCell ref="B60:B61"/>
    <mergeCell ref="C60:E60"/>
    <mergeCell ref="C61:E61"/>
    <mergeCell ref="F60:F61"/>
    <mergeCell ref="G60:I60"/>
    <mergeCell ref="G61:I61"/>
    <mergeCell ref="B52:B53"/>
    <mergeCell ref="C52:C53"/>
    <mergeCell ref="D52:D53"/>
    <mergeCell ref="B57:I57"/>
    <mergeCell ref="C59:E59"/>
    <mergeCell ref="G59:I59"/>
    <mergeCell ref="B48:B49"/>
    <mergeCell ref="C48:C49"/>
    <mergeCell ref="D48:D49"/>
    <mergeCell ref="B50:B51"/>
    <mergeCell ref="C50:C51"/>
    <mergeCell ref="D50:D51"/>
    <mergeCell ref="B44:B45"/>
    <mergeCell ref="C44:C45"/>
    <mergeCell ref="D44:D45"/>
    <mergeCell ref="B46:B47"/>
    <mergeCell ref="C46:C47"/>
    <mergeCell ref="D46:D47"/>
    <mergeCell ref="C39:D39"/>
    <mergeCell ref="B40:B41"/>
    <mergeCell ref="C40:C41"/>
    <mergeCell ref="D40:D41"/>
    <mergeCell ref="B42:B43"/>
    <mergeCell ref="C42:C43"/>
    <mergeCell ref="D42:D43"/>
    <mergeCell ref="N32:N33"/>
    <mergeCell ref="O32:O33"/>
    <mergeCell ref="P32:P33"/>
    <mergeCell ref="Q32:Q33"/>
    <mergeCell ref="B36:D36"/>
    <mergeCell ref="C38:D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K27:L28"/>
    <mergeCell ref="M27:M28"/>
    <mergeCell ref="N27:N28"/>
    <mergeCell ref="O27:P28"/>
    <mergeCell ref="Q27:Q28"/>
    <mergeCell ref="C29:E29"/>
    <mergeCell ref="G29:I29"/>
    <mergeCell ref="K29:M29"/>
    <mergeCell ref="O29:Q29"/>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5.42578125" customWidth="1"/>
    <col min="4" max="4" width="21.140625" customWidth="1"/>
    <col min="5" max="5" width="7.7109375" customWidth="1"/>
    <col min="6" max="6" width="19.5703125" customWidth="1"/>
    <col min="7" max="7" width="4.42578125" customWidth="1"/>
    <col min="8" max="8" width="14.7109375" customWidth="1"/>
    <col min="9" max="9" width="6.140625" customWidth="1"/>
    <col min="10" max="10" width="19.5703125" customWidth="1"/>
    <col min="11" max="11" width="5.85546875" customWidth="1"/>
    <col min="12" max="12" width="22.7109375" customWidth="1"/>
    <col min="13" max="13" width="4.5703125" customWidth="1"/>
  </cols>
  <sheetData>
    <row r="1" spans="1:13" ht="15" customHeight="1">
      <c r="A1" s="7" t="s">
        <v>9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45</v>
      </c>
      <c r="B3" s="15" t="s">
        <v>5</v>
      </c>
      <c r="C3" s="15"/>
      <c r="D3" s="15"/>
      <c r="E3" s="15"/>
      <c r="F3" s="15"/>
      <c r="G3" s="15"/>
      <c r="H3" s="15"/>
      <c r="I3" s="15"/>
      <c r="J3" s="15"/>
      <c r="K3" s="15"/>
      <c r="L3" s="15"/>
      <c r="M3" s="15"/>
    </row>
    <row r="4" spans="1:13" ht="15" customHeight="1">
      <c r="A4" s="16" t="s">
        <v>967</v>
      </c>
      <c r="B4" s="15" t="s">
        <v>5</v>
      </c>
      <c r="C4" s="15"/>
      <c r="D4" s="15"/>
      <c r="E4" s="15"/>
      <c r="F4" s="15"/>
      <c r="G4" s="15"/>
      <c r="H4" s="15"/>
      <c r="I4" s="15"/>
      <c r="J4" s="15"/>
      <c r="K4" s="15"/>
      <c r="L4" s="15"/>
      <c r="M4" s="15"/>
    </row>
    <row r="5" spans="1:13">
      <c r="A5" s="16"/>
      <c r="B5" s="93" t="s">
        <v>451</v>
      </c>
      <c r="C5" s="93"/>
      <c r="D5" s="93"/>
      <c r="E5" s="93"/>
      <c r="F5" s="93"/>
      <c r="G5" s="93"/>
      <c r="H5" s="93"/>
      <c r="I5" s="93"/>
      <c r="J5" s="93"/>
      <c r="K5" s="93"/>
      <c r="L5" s="93"/>
      <c r="M5" s="93"/>
    </row>
    <row r="6" spans="1:13">
      <c r="A6" s="16"/>
      <c r="B6" s="34"/>
      <c r="C6" s="34"/>
      <c r="D6" s="34"/>
      <c r="E6" s="34"/>
      <c r="F6" s="34"/>
      <c r="G6" s="34"/>
      <c r="H6" s="34"/>
      <c r="I6" s="34"/>
    </row>
    <row r="7" spans="1:13">
      <c r="A7" s="16"/>
      <c r="B7" s="11"/>
      <c r="C7" s="11"/>
      <c r="D7" s="11"/>
      <c r="E7" s="11"/>
      <c r="F7" s="11"/>
      <c r="G7" s="11"/>
      <c r="H7" s="11"/>
      <c r="I7" s="11"/>
    </row>
    <row r="8" spans="1:13" ht="15.75" thickBot="1">
      <c r="A8" s="16"/>
      <c r="B8" s="10"/>
      <c r="C8" s="35" t="s">
        <v>452</v>
      </c>
      <c r="D8" s="35"/>
      <c r="E8" s="35"/>
      <c r="F8" s="10"/>
      <c r="G8" s="35" t="s">
        <v>453</v>
      </c>
      <c r="H8" s="35"/>
      <c r="I8" s="35"/>
    </row>
    <row r="9" spans="1:13">
      <c r="A9" s="16"/>
      <c r="B9" s="91" t="s">
        <v>454</v>
      </c>
      <c r="C9" s="127">
        <v>5</v>
      </c>
      <c r="D9" s="127"/>
      <c r="E9" s="54"/>
      <c r="F9" s="40"/>
      <c r="G9" s="127">
        <v>5</v>
      </c>
      <c r="H9" s="127"/>
      <c r="I9" s="54"/>
    </row>
    <row r="10" spans="1:13">
      <c r="A10" s="16"/>
      <c r="B10" s="91"/>
      <c r="C10" s="128"/>
      <c r="D10" s="128"/>
      <c r="E10" s="117"/>
      <c r="F10" s="40"/>
      <c r="G10" s="128"/>
      <c r="H10" s="128"/>
      <c r="I10" s="117"/>
    </row>
    <row r="11" spans="1:13">
      <c r="A11" s="16"/>
      <c r="B11" s="93" t="s">
        <v>455</v>
      </c>
      <c r="C11" s="93" t="s">
        <v>235</v>
      </c>
      <c r="D11" s="102">
        <v>1.55</v>
      </c>
      <c r="E11" s="18"/>
      <c r="F11" s="18"/>
      <c r="G11" s="93" t="s">
        <v>235</v>
      </c>
      <c r="H11" s="102">
        <v>1.55</v>
      </c>
      <c r="I11" s="18"/>
    </row>
    <row r="12" spans="1:13">
      <c r="A12" s="16"/>
      <c r="B12" s="93"/>
      <c r="C12" s="93"/>
      <c r="D12" s="102"/>
      <c r="E12" s="18"/>
      <c r="F12" s="18"/>
      <c r="G12" s="93"/>
      <c r="H12" s="102"/>
      <c r="I12" s="18"/>
    </row>
    <row r="13" spans="1:13">
      <c r="A13" s="16"/>
      <c r="B13" s="91" t="s">
        <v>456</v>
      </c>
      <c r="C13" s="91" t="s">
        <v>235</v>
      </c>
      <c r="D13" s="92">
        <v>0.01</v>
      </c>
      <c r="E13" s="40"/>
      <c r="F13" s="40"/>
      <c r="G13" s="91" t="s">
        <v>235</v>
      </c>
      <c r="H13" s="92">
        <v>2.04</v>
      </c>
      <c r="I13" s="40"/>
    </row>
    <row r="14" spans="1:13">
      <c r="A14" s="16"/>
      <c r="B14" s="91"/>
      <c r="C14" s="91"/>
      <c r="D14" s="92"/>
      <c r="E14" s="40"/>
      <c r="F14" s="40"/>
      <c r="G14" s="91"/>
      <c r="H14" s="92"/>
      <c r="I14" s="40"/>
    </row>
    <row r="15" spans="1:13">
      <c r="A15" s="16"/>
      <c r="B15" s="85" t="s">
        <v>457</v>
      </c>
      <c r="C15" s="102">
        <v>1.79</v>
      </c>
      <c r="D15" s="102"/>
      <c r="E15" s="85" t="s">
        <v>458</v>
      </c>
      <c r="F15" s="10"/>
      <c r="G15" s="102">
        <v>1.79</v>
      </c>
      <c r="H15" s="102"/>
      <c r="I15" s="85" t="s">
        <v>458</v>
      </c>
    </row>
    <row r="16" spans="1:13">
      <c r="A16" s="16"/>
      <c r="B16" s="87" t="s">
        <v>459</v>
      </c>
      <c r="C16" s="92">
        <v>82.6</v>
      </c>
      <c r="D16" s="92"/>
      <c r="E16" s="87" t="s">
        <v>458</v>
      </c>
      <c r="F16" s="28"/>
      <c r="G16" s="92">
        <v>49.9</v>
      </c>
      <c r="H16" s="92"/>
      <c r="I16" s="87" t="s">
        <v>458</v>
      </c>
    </row>
    <row r="17" spans="1:13">
      <c r="A17" s="16"/>
      <c r="B17" s="85" t="s">
        <v>460</v>
      </c>
      <c r="C17" s="102" t="s">
        <v>236</v>
      </c>
      <c r="D17" s="102"/>
      <c r="E17" s="85" t="s">
        <v>458</v>
      </c>
      <c r="F17" s="10"/>
      <c r="G17" s="102" t="s">
        <v>236</v>
      </c>
      <c r="H17" s="102"/>
      <c r="I17" s="85" t="s">
        <v>458</v>
      </c>
    </row>
    <row r="18" spans="1:13" ht="15" customHeight="1">
      <c r="A18" s="16" t="s">
        <v>968</v>
      </c>
      <c r="B18" s="15" t="s">
        <v>5</v>
      </c>
      <c r="C18" s="15"/>
      <c r="D18" s="15"/>
      <c r="E18" s="15"/>
      <c r="F18" s="15"/>
      <c r="G18" s="15"/>
      <c r="H18" s="15"/>
      <c r="I18" s="15"/>
      <c r="J18" s="15"/>
      <c r="K18" s="15"/>
      <c r="L18" s="15"/>
      <c r="M18" s="15"/>
    </row>
    <row r="19" spans="1:13">
      <c r="A19" s="16"/>
      <c r="B19" s="93" t="s">
        <v>969</v>
      </c>
      <c r="C19" s="93"/>
      <c r="D19" s="93"/>
      <c r="E19" s="93"/>
      <c r="F19" s="93"/>
      <c r="G19" s="93"/>
      <c r="H19" s="93"/>
      <c r="I19" s="93"/>
      <c r="J19" s="93"/>
      <c r="K19" s="93"/>
      <c r="L19" s="93"/>
      <c r="M19" s="93"/>
    </row>
    <row r="20" spans="1:13">
      <c r="A20" s="16"/>
      <c r="B20" s="34"/>
      <c r="C20" s="34"/>
      <c r="D20" s="34"/>
      <c r="E20" s="34"/>
    </row>
    <row r="21" spans="1:13">
      <c r="A21" s="16"/>
      <c r="B21" s="11"/>
      <c r="C21" s="11"/>
      <c r="D21" s="11"/>
      <c r="E21" s="11"/>
    </row>
    <row r="22" spans="1:13" ht="15.75" thickBot="1">
      <c r="A22" s="16"/>
      <c r="B22" s="129" t="s">
        <v>469</v>
      </c>
      <c r="C22" s="35" t="s">
        <v>470</v>
      </c>
      <c r="D22" s="35"/>
      <c r="E22" s="35"/>
    </row>
    <row r="23" spans="1:13">
      <c r="A23" s="16"/>
      <c r="B23" s="91" t="s">
        <v>39</v>
      </c>
      <c r="C23" s="106" t="s">
        <v>235</v>
      </c>
      <c r="D23" s="107">
        <v>16381</v>
      </c>
      <c r="E23" s="54"/>
    </row>
    <row r="24" spans="1:13">
      <c r="A24" s="16"/>
      <c r="B24" s="91"/>
      <c r="C24" s="91"/>
      <c r="D24" s="95"/>
      <c r="E24" s="40"/>
    </row>
    <row r="25" spans="1:13">
      <c r="A25" s="16"/>
      <c r="B25" s="93" t="s">
        <v>471</v>
      </c>
      <c r="C25" s="94">
        <v>3378</v>
      </c>
      <c r="D25" s="94"/>
      <c r="E25" s="18"/>
    </row>
    <row r="26" spans="1:13">
      <c r="A26" s="16"/>
      <c r="B26" s="93"/>
      <c r="C26" s="94"/>
      <c r="D26" s="94"/>
      <c r="E26" s="18"/>
    </row>
    <row r="27" spans="1:13">
      <c r="A27" s="16"/>
      <c r="B27" s="91" t="s">
        <v>59</v>
      </c>
      <c r="C27" s="95">
        <v>15062</v>
      </c>
      <c r="D27" s="95"/>
      <c r="E27" s="40"/>
    </row>
    <row r="28" spans="1:13">
      <c r="A28" s="16"/>
      <c r="B28" s="91"/>
      <c r="C28" s="95"/>
      <c r="D28" s="95"/>
      <c r="E28" s="40"/>
    </row>
    <row r="29" spans="1:13">
      <c r="A29" s="16"/>
      <c r="B29" s="34"/>
      <c r="C29" s="34"/>
      <c r="D29" s="34"/>
      <c r="E29" s="34"/>
    </row>
    <row r="30" spans="1:13">
      <c r="A30" s="16"/>
      <c r="B30" s="11"/>
      <c r="C30" s="11"/>
      <c r="D30" s="11"/>
      <c r="E30" s="11"/>
    </row>
    <row r="31" spans="1:13">
      <c r="A31" s="16"/>
      <c r="B31" s="130" t="s">
        <v>472</v>
      </c>
      <c r="C31" s="90" t="s">
        <v>473</v>
      </c>
      <c r="D31" s="90"/>
      <c r="E31" s="90"/>
    </row>
    <row r="32" spans="1:13" ht="15.75" thickBot="1">
      <c r="A32" s="16"/>
      <c r="B32" s="130"/>
      <c r="C32" s="35" t="s">
        <v>474</v>
      </c>
      <c r="D32" s="35"/>
      <c r="E32" s="35"/>
    </row>
    <row r="33" spans="1:13">
      <c r="A33" s="16"/>
      <c r="B33" s="91" t="s">
        <v>91</v>
      </c>
      <c r="C33" s="106" t="s">
        <v>235</v>
      </c>
      <c r="D33" s="107">
        <v>4933</v>
      </c>
      <c r="E33" s="54"/>
    </row>
    <row r="34" spans="1:13">
      <c r="A34" s="16"/>
      <c r="B34" s="91"/>
      <c r="C34" s="91"/>
      <c r="D34" s="95"/>
      <c r="E34" s="40"/>
    </row>
    <row r="35" spans="1:13">
      <c r="A35" s="16"/>
      <c r="B35" s="93" t="s">
        <v>475</v>
      </c>
      <c r="C35" s="94">
        <v>9630</v>
      </c>
      <c r="D35" s="94"/>
      <c r="E35" s="18"/>
    </row>
    <row r="36" spans="1:13">
      <c r="A36" s="16"/>
      <c r="B36" s="93"/>
      <c r="C36" s="94"/>
      <c r="D36" s="94"/>
      <c r="E36" s="18"/>
    </row>
    <row r="37" spans="1:13" ht="15" customHeight="1">
      <c r="A37" s="16" t="s">
        <v>970</v>
      </c>
      <c r="B37" s="15" t="s">
        <v>5</v>
      </c>
      <c r="C37" s="15"/>
      <c r="D37" s="15"/>
      <c r="E37" s="15"/>
      <c r="F37" s="15"/>
      <c r="G37" s="15"/>
      <c r="H37" s="15"/>
      <c r="I37" s="15"/>
      <c r="J37" s="15"/>
      <c r="K37" s="15"/>
      <c r="L37" s="15"/>
      <c r="M37" s="15"/>
    </row>
    <row r="38" spans="1:13">
      <c r="A38" s="16"/>
      <c r="B38" s="93" t="s">
        <v>476</v>
      </c>
      <c r="C38" s="93"/>
      <c r="D38" s="93"/>
      <c r="E38" s="93"/>
      <c r="F38" s="93"/>
      <c r="G38" s="93"/>
      <c r="H38" s="93"/>
      <c r="I38" s="93"/>
      <c r="J38" s="93"/>
      <c r="K38" s="93"/>
      <c r="L38" s="93"/>
      <c r="M38" s="93"/>
    </row>
    <row r="39" spans="1:13">
      <c r="A39" s="16"/>
      <c r="B39" s="34"/>
      <c r="C39" s="34"/>
      <c r="D39" s="34"/>
      <c r="E39" s="34"/>
      <c r="F39" s="34"/>
      <c r="G39" s="34"/>
      <c r="H39" s="34"/>
      <c r="I39" s="34"/>
      <c r="J39" s="34"/>
      <c r="K39" s="34"/>
      <c r="L39" s="34"/>
      <c r="M39" s="34"/>
    </row>
    <row r="40" spans="1:13">
      <c r="A40" s="16"/>
      <c r="B40" s="11"/>
      <c r="C40" s="11"/>
      <c r="D40" s="11"/>
      <c r="E40" s="11"/>
      <c r="F40" s="11"/>
      <c r="G40" s="11"/>
      <c r="H40" s="11"/>
      <c r="I40" s="11"/>
      <c r="J40" s="11"/>
      <c r="K40" s="11"/>
      <c r="L40" s="11"/>
      <c r="M40" s="11"/>
    </row>
    <row r="41" spans="1:13" ht="15.75" thickBot="1">
      <c r="A41" s="16"/>
      <c r="B41" s="10"/>
      <c r="C41" s="35" t="s">
        <v>477</v>
      </c>
      <c r="D41" s="35"/>
      <c r="E41" s="35"/>
      <c r="F41" s="10"/>
      <c r="G41" s="35" t="s">
        <v>478</v>
      </c>
      <c r="H41" s="35"/>
      <c r="I41" s="35"/>
      <c r="J41" s="10"/>
      <c r="K41" s="35" t="s">
        <v>114</v>
      </c>
      <c r="L41" s="35"/>
      <c r="M41" s="35"/>
    </row>
    <row r="42" spans="1:13" ht="15.75" thickBot="1">
      <c r="A42" s="16"/>
      <c r="B42" s="10"/>
      <c r="C42" s="35" t="s">
        <v>232</v>
      </c>
      <c r="D42" s="35"/>
      <c r="E42" s="35"/>
      <c r="F42" s="35"/>
      <c r="G42" s="35"/>
      <c r="H42" s="35"/>
      <c r="I42" s="35"/>
      <c r="J42" s="35"/>
      <c r="K42" s="35"/>
      <c r="L42" s="35"/>
      <c r="M42" s="35"/>
    </row>
    <row r="43" spans="1:13">
      <c r="A43" s="16"/>
      <c r="B43" s="91" t="s">
        <v>479</v>
      </c>
      <c r="C43" s="106" t="s">
        <v>235</v>
      </c>
      <c r="D43" s="107">
        <v>3001</v>
      </c>
      <c r="E43" s="54"/>
      <c r="F43" s="54"/>
      <c r="G43" s="106" t="s">
        <v>235</v>
      </c>
      <c r="H43" s="107">
        <v>1686</v>
      </c>
      <c r="I43" s="54"/>
      <c r="J43" s="54"/>
      <c r="K43" s="106" t="s">
        <v>235</v>
      </c>
      <c r="L43" s="107">
        <v>4687</v>
      </c>
      <c r="M43" s="54"/>
    </row>
    <row r="44" spans="1:13">
      <c r="A44" s="16"/>
      <c r="B44" s="91"/>
      <c r="C44" s="91"/>
      <c r="D44" s="95"/>
      <c r="E44" s="40"/>
      <c r="F44" s="40"/>
      <c r="G44" s="91"/>
      <c r="H44" s="95"/>
      <c r="I44" s="40"/>
      <c r="J44" s="40"/>
      <c r="K44" s="91"/>
      <c r="L44" s="95"/>
      <c r="M44" s="40"/>
    </row>
    <row r="45" spans="1:13">
      <c r="A45" s="16"/>
      <c r="B45" s="93" t="s">
        <v>480</v>
      </c>
      <c r="C45" s="94">
        <v>10624</v>
      </c>
      <c r="D45" s="94"/>
      <c r="E45" s="18"/>
      <c r="F45" s="18"/>
      <c r="G45" s="94">
        <v>4505</v>
      </c>
      <c r="H45" s="94"/>
      <c r="I45" s="18"/>
      <c r="J45" s="18"/>
      <c r="K45" s="94">
        <v>15129</v>
      </c>
      <c r="L45" s="94"/>
      <c r="M45" s="18"/>
    </row>
    <row r="46" spans="1:13">
      <c r="A46" s="16"/>
      <c r="B46" s="93"/>
      <c r="C46" s="94"/>
      <c r="D46" s="94"/>
      <c r="E46" s="18"/>
      <c r="F46" s="18"/>
      <c r="G46" s="94"/>
      <c r="H46" s="94"/>
      <c r="I46" s="18"/>
      <c r="J46" s="18"/>
      <c r="K46" s="94"/>
      <c r="L46" s="94"/>
      <c r="M46" s="18"/>
    </row>
    <row r="47" spans="1:13" ht="15" customHeight="1">
      <c r="A47" s="16" t="s">
        <v>971</v>
      </c>
      <c r="B47" s="15" t="s">
        <v>5</v>
      </c>
      <c r="C47" s="15"/>
      <c r="D47" s="15"/>
      <c r="E47" s="15"/>
      <c r="F47" s="15"/>
      <c r="G47" s="15"/>
      <c r="H47" s="15"/>
      <c r="I47" s="15"/>
      <c r="J47" s="15"/>
      <c r="K47" s="15"/>
      <c r="L47" s="15"/>
      <c r="M47" s="15"/>
    </row>
    <row r="48" spans="1:13">
      <c r="A48" s="16"/>
      <c r="B48" s="93" t="s">
        <v>482</v>
      </c>
      <c r="C48" s="93"/>
      <c r="D48" s="93"/>
      <c r="E48" s="93"/>
      <c r="F48" s="93"/>
      <c r="G48" s="93"/>
      <c r="H48" s="93"/>
      <c r="I48" s="93"/>
      <c r="J48" s="93"/>
      <c r="K48" s="93"/>
      <c r="L48" s="93"/>
      <c r="M48" s="93"/>
    </row>
    <row r="49" spans="1:13">
      <c r="A49" s="16"/>
      <c r="B49" s="34"/>
      <c r="C49" s="34"/>
      <c r="D49" s="34"/>
      <c r="E49" s="34"/>
      <c r="F49" s="34"/>
      <c r="G49" s="34"/>
      <c r="H49" s="34"/>
      <c r="I49" s="34"/>
    </row>
    <row r="50" spans="1:13">
      <c r="A50" s="16"/>
      <c r="B50" s="11"/>
      <c r="C50" s="11"/>
      <c r="D50" s="11"/>
      <c r="E50" s="11"/>
      <c r="F50" s="11"/>
      <c r="G50" s="11"/>
      <c r="H50" s="11"/>
      <c r="I50" s="11"/>
    </row>
    <row r="51" spans="1:13">
      <c r="A51" s="16"/>
      <c r="B51" s="18"/>
      <c r="C51" s="90" t="s">
        <v>473</v>
      </c>
      <c r="D51" s="90"/>
      <c r="E51" s="90"/>
      <c r="F51" s="18"/>
      <c r="G51" s="90" t="s">
        <v>484</v>
      </c>
      <c r="H51" s="90"/>
      <c r="I51" s="90"/>
    </row>
    <row r="52" spans="1:13" ht="15.75" thickBot="1">
      <c r="A52" s="16"/>
      <c r="B52" s="18"/>
      <c r="C52" s="35" t="s">
        <v>483</v>
      </c>
      <c r="D52" s="35"/>
      <c r="E52" s="35"/>
      <c r="F52" s="45"/>
      <c r="G52" s="35" t="s">
        <v>483</v>
      </c>
      <c r="H52" s="35"/>
      <c r="I52" s="35"/>
    </row>
    <row r="53" spans="1:13" ht="15.75" thickBot="1">
      <c r="A53" s="16"/>
      <c r="B53" s="10"/>
      <c r="C53" s="105" t="s">
        <v>232</v>
      </c>
      <c r="D53" s="105"/>
      <c r="E53" s="105"/>
      <c r="F53" s="105"/>
      <c r="G53" s="105"/>
      <c r="H53" s="105"/>
      <c r="I53" s="105"/>
    </row>
    <row r="54" spans="1:13">
      <c r="A54" s="16"/>
      <c r="B54" s="91" t="s">
        <v>485</v>
      </c>
      <c r="C54" s="106" t="s">
        <v>235</v>
      </c>
      <c r="D54" s="107">
        <v>1250</v>
      </c>
      <c r="E54" s="54"/>
      <c r="F54" s="54"/>
      <c r="G54" s="106" t="s">
        <v>235</v>
      </c>
      <c r="H54" s="107">
        <v>6183</v>
      </c>
      <c r="I54" s="54"/>
    </row>
    <row r="55" spans="1:13">
      <c r="A55" s="16"/>
      <c r="B55" s="91"/>
      <c r="C55" s="91"/>
      <c r="D55" s="95"/>
      <c r="E55" s="40"/>
      <c r="F55" s="40"/>
      <c r="G55" s="91"/>
      <c r="H55" s="95"/>
      <c r="I55" s="40"/>
    </row>
    <row r="56" spans="1:13">
      <c r="A56" s="16"/>
      <c r="B56" s="93" t="s">
        <v>486</v>
      </c>
      <c r="C56" s="102" t="s">
        <v>236</v>
      </c>
      <c r="D56" s="102"/>
      <c r="E56" s="18"/>
      <c r="F56" s="18"/>
      <c r="G56" s="94">
        <v>3378</v>
      </c>
      <c r="H56" s="94"/>
      <c r="I56" s="18"/>
    </row>
    <row r="57" spans="1:13">
      <c r="A57" s="16"/>
      <c r="B57" s="93"/>
      <c r="C57" s="102"/>
      <c r="D57" s="102"/>
      <c r="E57" s="18"/>
      <c r="F57" s="18"/>
      <c r="G57" s="94"/>
      <c r="H57" s="94"/>
      <c r="I57" s="18"/>
    </row>
    <row r="58" spans="1:13" ht="15" customHeight="1">
      <c r="A58" s="16" t="s">
        <v>972</v>
      </c>
      <c r="B58" s="15" t="s">
        <v>5</v>
      </c>
      <c r="C58" s="15"/>
      <c r="D58" s="15"/>
      <c r="E58" s="15"/>
      <c r="F58" s="15"/>
      <c r="G58" s="15"/>
      <c r="H58" s="15"/>
      <c r="I58" s="15"/>
      <c r="J58" s="15"/>
      <c r="K58" s="15"/>
      <c r="L58" s="15"/>
      <c r="M58" s="15"/>
    </row>
    <row r="59" spans="1:13">
      <c r="A59" s="16"/>
      <c r="B59" s="93" t="s">
        <v>488</v>
      </c>
      <c r="C59" s="93"/>
      <c r="D59" s="93"/>
      <c r="E59" s="93"/>
      <c r="F59" s="93"/>
      <c r="G59" s="93"/>
      <c r="H59" s="93"/>
      <c r="I59" s="93"/>
      <c r="J59" s="93"/>
      <c r="K59" s="93"/>
      <c r="L59" s="93"/>
      <c r="M59" s="93"/>
    </row>
    <row r="60" spans="1:13">
      <c r="A60" s="16"/>
      <c r="B60" s="34"/>
      <c r="C60" s="34"/>
      <c r="D60" s="34"/>
      <c r="E60" s="34"/>
      <c r="F60" s="34"/>
      <c r="G60" s="34"/>
      <c r="H60" s="34"/>
      <c r="I60" s="34"/>
      <c r="J60" s="34"/>
      <c r="K60" s="34"/>
      <c r="L60" s="34"/>
      <c r="M60" s="34"/>
    </row>
    <row r="61" spans="1:13">
      <c r="A61" s="16"/>
      <c r="B61" s="11"/>
      <c r="C61" s="11"/>
      <c r="D61" s="11"/>
      <c r="E61" s="11"/>
      <c r="F61" s="11"/>
      <c r="G61" s="11"/>
      <c r="H61" s="11"/>
      <c r="I61" s="11"/>
      <c r="J61" s="11"/>
      <c r="K61" s="11"/>
      <c r="L61" s="11"/>
      <c r="M61" s="11"/>
    </row>
    <row r="62" spans="1:13" ht="15.75" thickBot="1">
      <c r="A62" s="16"/>
      <c r="B62" s="10"/>
      <c r="C62" s="35" t="s">
        <v>101</v>
      </c>
      <c r="D62" s="35"/>
      <c r="E62" s="35"/>
      <c r="F62" s="10"/>
      <c r="G62" s="35" t="s">
        <v>489</v>
      </c>
      <c r="H62" s="35"/>
      <c r="I62" s="35"/>
      <c r="J62" s="10"/>
      <c r="K62" s="35" t="s">
        <v>60</v>
      </c>
      <c r="L62" s="35"/>
      <c r="M62" s="35"/>
    </row>
    <row r="63" spans="1:13" ht="15.75" thickBot="1">
      <c r="A63" s="16"/>
      <c r="B63" s="10"/>
      <c r="C63" s="105" t="s">
        <v>232</v>
      </c>
      <c r="D63" s="105"/>
      <c r="E63" s="105"/>
      <c r="F63" s="105"/>
      <c r="G63" s="105"/>
      <c r="H63" s="105"/>
      <c r="I63" s="105"/>
      <c r="J63" s="105"/>
      <c r="K63" s="105"/>
      <c r="L63" s="105"/>
      <c r="M63" s="105"/>
    </row>
    <row r="64" spans="1:13">
      <c r="A64" s="16"/>
      <c r="B64" s="91" t="s">
        <v>490</v>
      </c>
      <c r="C64" s="106" t="s">
        <v>235</v>
      </c>
      <c r="D64" s="127" t="s">
        <v>491</v>
      </c>
      <c r="E64" s="106" t="s">
        <v>239</v>
      </c>
      <c r="F64" s="54"/>
      <c r="G64" s="106" t="s">
        <v>235</v>
      </c>
      <c r="H64" s="127">
        <v>187</v>
      </c>
      <c r="I64" s="54"/>
      <c r="J64" s="54"/>
      <c r="K64" s="106" t="s">
        <v>235</v>
      </c>
      <c r="L64" s="127" t="s">
        <v>492</v>
      </c>
      <c r="M64" s="106" t="s">
        <v>239</v>
      </c>
    </row>
    <row r="65" spans="1:13">
      <c r="A65" s="16"/>
      <c r="B65" s="91"/>
      <c r="C65" s="91"/>
      <c r="D65" s="92"/>
      <c r="E65" s="91"/>
      <c r="F65" s="40"/>
      <c r="G65" s="91"/>
      <c r="H65" s="92"/>
      <c r="I65" s="40"/>
      <c r="J65" s="40"/>
      <c r="K65" s="91"/>
      <c r="L65" s="92"/>
      <c r="M65" s="91"/>
    </row>
    <row r="66" spans="1:13">
      <c r="A66" s="16"/>
      <c r="B66" s="93" t="s">
        <v>493</v>
      </c>
      <c r="C66" s="102" t="s">
        <v>494</v>
      </c>
      <c r="D66" s="102"/>
      <c r="E66" s="93" t="s">
        <v>239</v>
      </c>
      <c r="F66" s="18"/>
      <c r="G66" s="102" t="s">
        <v>236</v>
      </c>
      <c r="H66" s="102"/>
      <c r="I66" s="18"/>
      <c r="J66" s="18"/>
      <c r="K66" s="102" t="s">
        <v>494</v>
      </c>
      <c r="L66" s="102"/>
      <c r="M66" s="93" t="s">
        <v>239</v>
      </c>
    </row>
    <row r="67" spans="1:13">
      <c r="A67" s="16"/>
      <c r="B67" s="93"/>
      <c r="C67" s="102"/>
      <c r="D67" s="102"/>
      <c r="E67" s="93"/>
      <c r="F67" s="18"/>
      <c r="G67" s="102"/>
      <c r="H67" s="102"/>
      <c r="I67" s="18"/>
      <c r="J67" s="18"/>
      <c r="K67" s="102"/>
      <c r="L67" s="102"/>
      <c r="M67" s="93"/>
    </row>
    <row r="68" spans="1:13">
      <c r="A68" s="16"/>
      <c r="B68" s="91" t="s">
        <v>495</v>
      </c>
      <c r="C68" s="92" t="s">
        <v>236</v>
      </c>
      <c r="D68" s="92"/>
      <c r="E68" s="40"/>
      <c r="F68" s="40"/>
      <c r="G68" s="92" t="s">
        <v>236</v>
      </c>
      <c r="H68" s="92"/>
      <c r="I68" s="40"/>
      <c r="J68" s="40"/>
      <c r="K68" s="92" t="s">
        <v>236</v>
      </c>
      <c r="L68" s="92"/>
      <c r="M68" s="40"/>
    </row>
    <row r="69" spans="1:13" ht="15.75" thickBot="1">
      <c r="A69" s="16"/>
      <c r="B69" s="91"/>
      <c r="C69" s="108"/>
      <c r="D69" s="108"/>
      <c r="E69" s="97"/>
      <c r="F69" s="40"/>
      <c r="G69" s="108"/>
      <c r="H69" s="108"/>
      <c r="I69" s="97"/>
      <c r="J69" s="40"/>
      <c r="K69" s="108"/>
      <c r="L69" s="108"/>
      <c r="M69" s="97"/>
    </row>
    <row r="70" spans="1:13">
      <c r="A70" s="16"/>
      <c r="B70" s="93" t="s">
        <v>496</v>
      </c>
      <c r="C70" s="98" t="s">
        <v>235</v>
      </c>
      <c r="D70" s="131" t="s">
        <v>497</v>
      </c>
      <c r="E70" s="98" t="s">
        <v>239</v>
      </c>
      <c r="F70" s="18"/>
      <c r="G70" s="98" t="s">
        <v>235</v>
      </c>
      <c r="H70" s="131">
        <v>187</v>
      </c>
      <c r="I70" s="36"/>
      <c r="J70" s="18"/>
      <c r="K70" s="98" t="s">
        <v>235</v>
      </c>
      <c r="L70" s="131" t="s">
        <v>498</v>
      </c>
      <c r="M70" s="98" t="s">
        <v>239</v>
      </c>
    </row>
    <row r="71" spans="1:13" ht="15.75" thickBot="1">
      <c r="A71" s="16"/>
      <c r="B71" s="93"/>
      <c r="C71" s="99"/>
      <c r="D71" s="132"/>
      <c r="E71" s="99"/>
      <c r="F71" s="18"/>
      <c r="G71" s="99"/>
      <c r="H71" s="132"/>
      <c r="I71" s="72"/>
      <c r="J71" s="18"/>
      <c r="K71" s="99"/>
      <c r="L71" s="132"/>
      <c r="M71" s="99"/>
    </row>
    <row r="72" spans="1:13" ht="15.75" thickTop="1">
      <c r="A72" s="16"/>
      <c r="B72" s="34"/>
      <c r="C72" s="34"/>
      <c r="D72" s="34"/>
      <c r="E72" s="34"/>
      <c r="F72" s="34"/>
      <c r="G72" s="34"/>
      <c r="H72" s="34"/>
      <c r="I72" s="34"/>
      <c r="J72" s="34"/>
      <c r="K72" s="34"/>
      <c r="L72" s="34"/>
      <c r="M72" s="34"/>
    </row>
    <row r="73" spans="1:13">
      <c r="A73" s="16"/>
      <c r="B73" s="11"/>
      <c r="C73" s="11"/>
      <c r="D73" s="11"/>
      <c r="E73" s="11"/>
      <c r="F73" s="11"/>
      <c r="G73" s="11"/>
      <c r="H73" s="11"/>
      <c r="I73" s="11"/>
      <c r="J73" s="11"/>
      <c r="K73" s="11"/>
      <c r="L73" s="11"/>
      <c r="M73" s="11"/>
    </row>
    <row r="74" spans="1:13" ht="15.75" thickBot="1">
      <c r="A74" s="16"/>
      <c r="B74" s="10"/>
      <c r="C74" s="35" t="s">
        <v>101</v>
      </c>
      <c r="D74" s="35"/>
      <c r="E74" s="35"/>
      <c r="F74" s="10"/>
      <c r="G74" s="35" t="s">
        <v>489</v>
      </c>
      <c r="H74" s="35"/>
      <c r="I74" s="35"/>
      <c r="J74" s="10"/>
      <c r="K74" s="35" t="s">
        <v>60</v>
      </c>
      <c r="L74" s="35"/>
      <c r="M74" s="35"/>
    </row>
    <row r="75" spans="1:13" ht="15.75" thickBot="1">
      <c r="A75" s="16"/>
      <c r="B75" s="10"/>
      <c r="C75" s="105" t="s">
        <v>232</v>
      </c>
      <c r="D75" s="105"/>
      <c r="E75" s="105"/>
      <c r="F75" s="105"/>
      <c r="G75" s="105"/>
      <c r="H75" s="105"/>
      <c r="I75" s="105"/>
      <c r="J75" s="105"/>
      <c r="K75" s="105"/>
      <c r="L75" s="105"/>
      <c r="M75" s="105"/>
    </row>
    <row r="76" spans="1:13">
      <c r="A76" s="16"/>
      <c r="B76" s="87" t="s">
        <v>499</v>
      </c>
      <c r="C76" s="87" t="s">
        <v>235</v>
      </c>
      <c r="D76" s="88" t="s">
        <v>500</v>
      </c>
      <c r="E76" s="87" t="s">
        <v>239</v>
      </c>
      <c r="F76" s="28"/>
      <c r="G76" s="87" t="s">
        <v>235</v>
      </c>
      <c r="H76" s="88" t="s">
        <v>501</v>
      </c>
      <c r="I76" s="87" t="s">
        <v>239</v>
      </c>
      <c r="J76" s="28"/>
      <c r="K76" s="87" t="s">
        <v>235</v>
      </c>
      <c r="L76" s="88" t="s">
        <v>502</v>
      </c>
      <c r="M76" s="87" t="s">
        <v>239</v>
      </c>
    </row>
    <row r="77" spans="1:13">
      <c r="A77" s="16"/>
      <c r="B77" s="93" t="s">
        <v>493</v>
      </c>
      <c r="C77" s="94">
        <v>1585</v>
      </c>
      <c r="D77" s="94"/>
      <c r="E77" s="18"/>
      <c r="F77" s="18"/>
      <c r="G77" s="102" t="s">
        <v>236</v>
      </c>
      <c r="H77" s="102"/>
      <c r="I77" s="18"/>
      <c r="J77" s="18"/>
      <c r="K77" s="94">
        <v>1585</v>
      </c>
      <c r="L77" s="94"/>
      <c r="M77" s="18"/>
    </row>
    <row r="78" spans="1:13">
      <c r="A78" s="16"/>
      <c r="B78" s="93"/>
      <c r="C78" s="94"/>
      <c r="D78" s="94"/>
      <c r="E78" s="18"/>
      <c r="F78" s="18"/>
      <c r="G78" s="102"/>
      <c r="H78" s="102"/>
      <c r="I78" s="18"/>
      <c r="J78" s="18"/>
      <c r="K78" s="94"/>
      <c r="L78" s="94"/>
      <c r="M78" s="18"/>
    </row>
    <row r="79" spans="1:13">
      <c r="A79" s="16"/>
      <c r="B79" s="91" t="s">
        <v>495</v>
      </c>
      <c r="C79" s="92" t="s">
        <v>236</v>
      </c>
      <c r="D79" s="92"/>
      <c r="E79" s="40"/>
      <c r="F79" s="40"/>
      <c r="G79" s="92" t="s">
        <v>236</v>
      </c>
      <c r="H79" s="92"/>
      <c r="I79" s="40"/>
      <c r="J79" s="40"/>
      <c r="K79" s="92" t="s">
        <v>236</v>
      </c>
      <c r="L79" s="92"/>
      <c r="M79" s="40"/>
    </row>
    <row r="80" spans="1:13" ht="15.75" thickBot="1">
      <c r="A80" s="16"/>
      <c r="B80" s="91"/>
      <c r="C80" s="108"/>
      <c r="D80" s="108"/>
      <c r="E80" s="97"/>
      <c r="F80" s="40"/>
      <c r="G80" s="108"/>
      <c r="H80" s="108"/>
      <c r="I80" s="97"/>
      <c r="J80" s="40"/>
      <c r="K80" s="108"/>
      <c r="L80" s="108"/>
      <c r="M80" s="97"/>
    </row>
    <row r="81" spans="1:13" ht="15.75" thickBot="1">
      <c r="A81" s="16"/>
      <c r="B81" s="85" t="s">
        <v>503</v>
      </c>
      <c r="C81" s="133" t="s">
        <v>235</v>
      </c>
      <c r="D81" s="134" t="s">
        <v>504</v>
      </c>
      <c r="E81" s="133" t="s">
        <v>239</v>
      </c>
      <c r="F81" s="10"/>
      <c r="G81" s="133" t="s">
        <v>235</v>
      </c>
      <c r="H81" s="134" t="s">
        <v>501</v>
      </c>
      <c r="I81" s="133" t="s">
        <v>239</v>
      </c>
      <c r="J81" s="10"/>
      <c r="K81" s="133" t="s">
        <v>235</v>
      </c>
      <c r="L81" s="134" t="s">
        <v>505</v>
      </c>
      <c r="M81" s="133" t="s">
        <v>239</v>
      </c>
    </row>
  </sheetData>
  <mergeCells count="191">
    <mergeCell ref="A58:A81"/>
    <mergeCell ref="B58:M58"/>
    <mergeCell ref="B59:M59"/>
    <mergeCell ref="B18:M18"/>
    <mergeCell ref="B19:M19"/>
    <mergeCell ref="A37:A46"/>
    <mergeCell ref="B37:M37"/>
    <mergeCell ref="B38:M38"/>
    <mergeCell ref="A47:A57"/>
    <mergeCell ref="B47:M47"/>
    <mergeCell ref="B48:M48"/>
    <mergeCell ref="K79:L80"/>
    <mergeCell ref="M79:M80"/>
    <mergeCell ref="A1:A2"/>
    <mergeCell ref="B1:M1"/>
    <mergeCell ref="B2:M2"/>
    <mergeCell ref="B3:M3"/>
    <mergeCell ref="A4:A17"/>
    <mergeCell ref="B4:M4"/>
    <mergeCell ref="B5:M5"/>
    <mergeCell ref="A18:A36"/>
    <mergeCell ref="J77:J78"/>
    <mergeCell ref="K77:L78"/>
    <mergeCell ref="M77:M78"/>
    <mergeCell ref="B79:B80"/>
    <mergeCell ref="C79:D80"/>
    <mergeCell ref="E79:E80"/>
    <mergeCell ref="F79:F80"/>
    <mergeCell ref="G79:H80"/>
    <mergeCell ref="I79:I80"/>
    <mergeCell ref="J79:J80"/>
    <mergeCell ref="C74:E74"/>
    <mergeCell ref="G74:I74"/>
    <mergeCell ref="K74:M74"/>
    <mergeCell ref="C75:M75"/>
    <mergeCell ref="B77:B78"/>
    <mergeCell ref="C77:D78"/>
    <mergeCell ref="E77:E78"/>
    <mergeCell ref="F77:F78"/>
    <mergeCell ref="G77:H78"/>
    <mergeCell ref="I77:I78"/>
    <mergeCell ref="I70:I71"/>
    <mergeCell ref="J70:J71"/>
    <mergeCell ref="K70:K71"/>
    <mergeCell ref="L70:L71"/>
    <mergeCell ref="M70:M71"/>
    <mergeCell ref="B72:M72"/>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G64:G65"/>
    <mergeCell ref="H64:H65"/>
    <mergeCell ref="I64:I65"/>
    <mergeCell ref="J64:J65"/>
    <mergeCell ref="K64:K65"/>
    <mergeCell ref="L64:L65"/>
    <mergeCell ref="B60:M60"/>
    <mergeCell ref="C62:E62"/>
    <mergeCell ref="G62:I62"/>
    <mergeCell ref="K62:M62"/>
    <mergeCell ref="C63:M63"/>
    <mergeCell ref="B64:B65"/>
    <mergeCell ref="C64:C65"/>
    <mergeCell ref="D64:D65"/>
    <mergeCell ref="E64:E65"/>
    <mergeCell ref="F64:F65"/>
    <mergeCell ref="B56:B57"/>
    <mergeCell ref="C56:D57"/>
    <mergeCell ref="E56:E57"/>
    <mergeCell ref="F56:F57"/>
    <mergeCell ref="G56:H57"/>
    <mergeCell ref="I56:I57"/>
    <mergeCell ref="C53:I53"/>
    <mergeCell ref="B54:B55"/>
    <mergeCell ref="C54:C55"/>
    <mergeCell ref="D54:D55"/>
    <mergeCell ref="E54:E55"/>
    <mergeCell ref="F54:F55"/>
    <mergeCell ref="G54:G55"/>
    <mergeCell ref="H54:H55"/>
    <mergeCell ref="I54:I55"/>
    <mergeCell ref="K45:L46"/>
    <mergeCell ref="M45:M46"/>
    <mergeCell ref="B49:I49"/>
    <mergeCell ref="B51:B52"/>
    <mergeCell ref="C51:E51"/>
    <mergeCell ref="C52:E52"/>
    <mergeCell ref="F51:F52"/>
    <mergeCell ref="G51:I51"/>
    <mergeCell ref="G52:I52"/>
    <mergeCell ref="K43:K44"/>
    <mergeCell ref="L43:L44"/>
    <mergeCell ref="M43:M44"/>
    <mergeCell ref="B45:B46"/>
    <mergeCell ref="C45:D46"/>
    <mergeCell ref="E45:E46"/>
    <mergeCell ref="F45:F46"/>
    <mergeCell ref="G45:H46"/>
    <mergeCell ref="I45:I46"/>
    <mergeCell ref="J45:J46"/>
    <mergeCell ref="C42:M42"/>
    <mergeCell ref="B43:B44"/>
    <mergeCell ref="C43:C44"/>
    <mergeCell ref="D43:D44"/>
    <mergeCell ref="E43:E44"/>
    <mergeCell ref="F43:F44"/>
    <mergeCell ref="G43:G44"/>
    <mergeCell ref="H43:H44"/>
    <mergeCell ref="I43:I44"/>
    <mergeCell ref="J43:J44"/>
    <mergeCell ref="B35:B36"/>
    <mergeCell ref="C35:D36"/>
    <mergeCell ref="E35:E36"/>
    <mergeCell ref="B39:M39"/>
    <mergeCell ref="C41:E41"/>
    <mergeCell ref="G41:I41"/>
    <mergeCell ref="K41:M41"/>
    <mergeCell ref="B29:E29"/>
    <mergeCell ref="B31:B32"/>
    <mergeCell ref="C31:E31"/>
    <mergeCell ref="C32:E32"/>
    <mergeCell ref="B33:B34"/>
    <mergeCell ref="C33:C34"/>
    <mergeCell ref="D33:D34"/>
    <mergeCell ref="E33:E34"/>
    <mergeCell ref="B25:B26"/>
    <mergeCell ref="C25:D26"/>
    <mergeCell ref="E25:E26"/>
    <mergeCell ref="B27:B28"/>
    <mergeCell ref="C27:D28"/>
    <mergeCell ref="E27:E28"/>
    <mergeCell ref="B20:E20"/>
    <mergeCell ref="C22:E22"/>
    <mergeCell ref="B23:B24"/>
    <mergeCell ref="C23:C24"/>
    <mergeCell ref="D23:D24"/>
    <mergeCell ref="E23:E24"/>
    <mergeCell ref="C15:D15"/>
    <mergeCell ref="G15:H15"/>
    <mergeCell ref="C16:D16"/>
    <mergeCell ref="G16:H16"/>
    <mergeCell ref="C17:D17"/>
    <mergeCell ref="G17:H17"/>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26</v>
      </c>
    </row>
    <row r="2" spans="1:3" ht="30">
      <c r="A2" s="3" t="s">
        <v>67</v>
      </c>
      <c r="B2" s="4" t="s">
        <v>5</v>
      </c>
      <c r="C2" s="4" t="s">
        <v>5</v>
      </c>
    </row>
    <row r="3" spans="1:3">
      <c r="A3" s="2" t="s">
        <v>68</v>
      </c>
      <c r="B3" s="9">
        <v>1E-3</v>
      </c>
      <c r="C3" s="9">
        <v>1E-3</v>
      </c>
    </row>
    <row r="4" spans="1:3">
      <c r="A4" s="2" t="s">
        <v>69</v>
      </c>
      <c r="B4" s="6">
        <v>700000000</v>
      </c>
      <c r="C4" s="6">
        <v>350000000</v>
      </c>
    </row>
    <row r="5" spans="1:3">
      <c r="A5" s="2" t="s">
        <v>70</v>
      </c>
      <c r="B5" s="4" t="s">
        <v>5</v>
      </c>
      <c r="C5" s="9">
        <v>1E-3</v>
      </c>
    </row>
    <row r="6" spans="1:3">
      <c r="A6" s="2" t="s">
        <v>71</v>
      </c>
      <c r="B6" s="4" t="s">
        <v>5</v>
      </c>
      <c r="C6" s="6">
        <v>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36.5703125" customWidth="1"/>
    <col min="3" max="3" width="15.140625" customWidth="1"/>
    <col min="4" max="4" width="2.5703125" customWidth="1"/>
    <col min="5" max="5" width="15.140625" customWidth="1"/>
    <col min="6" max="6" width="3.28515625" customWidth="1"/>
    <col min="7" max="7" width="10" customWidth="1"/>
    <col min="8" max="8" width="15.140625" customWidth="1"/>
  </cols>
  <sheetData>
    <row r="1" spans="1:8" ht="15" customHeight="1">
      <c r="A1" s="7" t="s">
        <v>973</v>
      </c>
      <c r="B1" s="7" t="s">
        <v>1</v>
      </c>
      <c r="C1" s="7"/>
      <c r="D1" s="7"/>
      <c r="E1" s="7"/>
      <c r="F1" s="7"/>
      <c r="G1" s="7"/>
      <c r="H1" s="7"/>
    </row>
    <row r="2" spans="1:8" ht="15" customHeight="1">
      <c r="A2" s="7"/>
      <c r="B2" s="7" t="s">
        <v>2</v>
      </c>
      <c r="C2" s="7"/>
      <c r="D2" s="7"/>
      <c r="E2" s="7"/>
      <c r="F2" s="7"/>
      <c r="G2" s="7"/>
      <c r="H2" s="7"/>
    </row>
    <row r="3" spans="1:8" ht="15" customHeight="1">
      <c r="A3" s="2" t="s">
        <v>516</v>
      </c>
      <c r="B3" s="15" t="s">
        <v>5</v>
      </c>
      <c r="C3" s="15"/>
      <c r="D3" s="15"/>
      <c r="E3" s="15"/>
      <c r="F3" s="15"/>
      <c r="G3" s="15"/>
      <c r="H3" s="15"/>
    </row>
    <row r="4" spans="1:8" ht="45">
      <c r="A4" s="3" t="s">
        <v>974</v>
      </c>
      <c r="B4" s="15" t="s">
        <v>5</v>
      </c>
      <c r="C4" s="15"/>
      <c r="D4" s="15"/>
      <c r="E4" s="15"/>
      <c r="F4" s="15"/>
      <c r="G4" s="15"/>
      <c r="H4" s="15"/>
    </row>
    <row r="5" spans="1:8" ht="15" customHeight="1">
      <c r="A5" s="16" t="s">
        <v>975</v>
      </c>
      <c r="B5" s="15" t="s">
        <v>5</v>
      </c>
      <c r="C5" s="15"/>
      <c r="D5" s="15"/>
      <c r="E5" s="15"/>
      <c r="F5" s="15"/>
      <c r="G5" s="15"/>
      <c r="H5" s="15"/>
    </row>
    <row r="6" spans="1:8" ht="25.5" customHeight="1">
      <c r="A6" s="16"/>
      <c r="B6" s="93" t="s">
        <v>515</v>
      </c>
      <c r="C6" s="93"/>
      <c r="D6" s="93"/>
      <c r="E6" s="93"/>
      <c r="F6" s="93"/>
      <c r="G6" s="93"/>
      <c r="H6" s="93"/>
    </row>
    <row r="7" spans="1:8">
      <c r="A7" s="16"/>
      <c r="B7" s="34"/>
      <c r="C7" s="34"/>
      <c r="D7" s="34"/>
      <c r="E7" s="34"/>
      <c r="F7" s="34"/>
      <c r="G7" s="34"/>
      <c r="H7" s="34"/>
    </row>
    <row r="8" spans="1:8">
      <c r="A8" s="16"/>
      <c r="B8" s="11"/>
      <c r="C8" s="11"/>
      <c r="D8" s="11"/>
      <c r="E8" s="11"/>
      <c r="F8" s="11"/>
      <c r="G8" s="11"/>
      <c r="H8" s="11"/>
    </row>
    <row r="9" spans="1:8">
      <c r="A9" s="16"/>
      <c r="B9" s="136" t="s">
        <v>516</v>
      </c>
      <c r="C9" s="90" t="s">
        <v>517</v>
      </c>
      <c r="D9" s="90"/>
      <c r="E9" s="18"/>
      <c r="F9" s="90" t="s">
        <v>519</v>
      </c>
      <c r="G9" s="90"/>
      <c r="H9" s="90"/>
    </row>
    <row r="10" spans="1:8">
      <c r="A10" s="16"/>
      <c r="B10" s="136"/>
      <c r="C10" s="90" t="s">
        <v>518</v>
      </c>
      <c r="D10" s="90"/>
      <c r="E10" s="18"/>
      <c r="F10" s="90" t="s">
        <v>520</v>
      </c>
      <c r="G10" s="90"/>
      <c r="H10" s="90"/>
    </row>
    <row r="11" spans="1:8" ht="15.75" thickBot="1">
      <c r="A11" s="16"/>
      <c r="B11" s="137"/>
      <c r="C11" s="138"/>
      <c r="D11" s="138"/>
      <c r="E11" s="18"/>
      <c r="F11" s="35" t="s">
        <v>521</v>
      </c>
      <c r="G11" s="35"/>
      <c r="H11" s="35"/>
    </row>
    <row r="12" spans="1:8">
      <c r="A12" s="16"/>
      <c r="B12" s="106" t="s">
        <v>522</v>
      </c>
      <c r="C12" s="107">
        <v>697797</v>
      </c>
      <c r="D12" s="54"/>
      <c r="E12" s="40"/>
      <c r="F12" s="106" t="s">
        <v>235</v>
      </c>
      <c r="G12" s="127">
        <v>7.45</v>
      </c>
      <c r="H12" s="54"/>
    </row>
    <row r="13" spans="1:8">
      <c r="A13" s="16"/>
      <c r="B13" s="91"/>
      <c r="C13" s="116"/>
      <c r="D13" s="117"/>
      <c r="E13" s="40"/>
      <c r="F13" s="124"/>
      <c r="G13" s="128"/>
      <c r="H13" s="117"/>
    </row>
    <row r="14" spans="1:8">
      <c r="A14" s="16"/>
      <c r="B14" s="93" t="s">
        <v>523</v>
      </c>
      <c r="C14" s="94">
        <v>755283</v>
      </c>
      <c r="D14" s="18"/>
      <c r="E14" s="18"/>
      <c r="F14" s="93" t="s">
        <v>235</v>
      </c>
      <c r="G14" s="102">
        <v>5.0999999999999996</v>
      </c>
      <c r="H14" s="18"/>
    </row>
    <row r="15" spans="1:8">
      <c r="A15" s="16"/>
      <c r="B15" s="93"/>
      <c r="C15" s="94"/>
      <c r="D15" s="18"/>
      <c r="E15" s="18"/>
      <c r="F15" s="93"/>
      <c r="G15" s="102"/>
      <c r="H15" s="18"/>
    </row>
    <row r="16" spans="1:8">
      <c r="A16" s="16"/>
      <c r="B16" s="91" t="s">
        <v>524</v>
      </c>
      <c r="C16" s="92" t="s">
        <v>525</v>
      </c>
      <c r="D16" s="91" t="s">
        <v>239</v>
      </c>
      <c r="E16" s="40"/>
      <c r="F16" s="92">
        <v>5.45</v>
      </c>
      <c r="G16" s="92"/>
      <c r="H16" s="40"/>
    </row>
    <row r="17" spans="1:8">
      <c r="A17" s="16"/>
      <c r="B17" s="91"/>
      <c r="C17" s="92"/>
      <c r="D17" s="91"/>
      <c r="E17" s="40"/>
      <c r="F17" s="92"/>
      <c r="G17" s="92"/>
      <c r="H17" s="40"/>
    </row>
    <row r="18" spans="1:8">
      <c r="A18" s="16"/>
      <c r="B18" s="93" t="s">
        <v>526</v>
      </c>
      <c r="C18" s="102" t="s">
        <v>236</v>
      </c>
      <c r="D18" s="18"/>
      <c r="E18" s="18"/>
      <c r="F18" s="102" t="s">
        <v>236</v>
      </c>
      <c r="G18" s="102"/>
      <c r="H18" s="18"/>
    </row>
    <row r="19" spans="1:8" ht="15.75" thickBot="1">
      <c r="A19" s="16"/>
      <c r="B19" s="93"/>
      <c r="C19" s="114"/>
      <c r="D19" s="45"/>
      <c r="E19" s="18"/>
      <c r="F19" s="102"/>
      <c r="G19" s="102"/>
      <c r="H19" s="18"/>
    </row>
    <row r="20" spans="1:8">
      <c r="A20" s="16"/>
      <c r="B20" s="91" t="s">
        <v>527</v>
      </c>
      <c r="C20" s="107">
        <v>1444028</v>
      </c>
      <c r="D20" s="54"/>
      <c r="E20" s="40"/>
      <c r="F20" s="91" t="s">
        <v>235</v>
      </c>
      <c r="G20" s="92">
        <v>6.19</v>
      </c>
      <c r="H20" s="40"/>
    </row>
    <row r="21" spans="1:8" ht="15.75" thickBot="1">
      <c r="A21" s="16"/>
      <c r="B21" s="91"/>
      <c r="C21" s="118"/>
      <c r="D21" s="55"/>
      <c r="E21" s="40"/>
      <c r="F21" s="91"/>
      <c r="G21" s="92"/>
      <c r="H21" s="40"/>
    </row>
    <row r="22" spans="1:8" ht="15.75" thickTop="1">
      <c r="A22" s="2" t="s">
        <v>528</v>
      </c>
      <c r="B22" s="15" t="s">
        <v>5</v>
      </c>
      <c r="C22" s="15"/>
      <c r="D22" s="15"/>
      <c r="E22" s="15"/>
      <c r="F22" s="15"/>
      <c r="G22" s="15"/>
      <c r="H22" s="15"/>
    </row>
    <row r="23" spans="1:8" ht="45">
      <c r="A23" s="3" t="s">
        <v>974</v>
      </c>
      <c r="B23" s="15" t="s">
        <v>5</v>
      </c>
      <c r="C23" s="15"/>
      <c r="D23" s="15"/>
      <c r="E23" s="15"/>
      <c r="F23" s="15"/>
      <c r="G23" s="15"/>
      <c r="H23" s="15"/>
    </row>
    <row r="24" spans="1:8" ht="15" customHeight="1">
      <c r="A24" s="16" t="s">
        <v>975</v>
      </c>
      <c r="B24" s="15" t="s">
        <v>5</v>
      </c>
      <c r="C24" s="15"/>
      <c r="D24" s="15"/>
      <c r="E24" s="15"/>
      <c r="F24" s="15"/>
      <c r="G24" s="15"/>
      <c r="H24" s="15"/>
    </row>
    <row r="25" spans="1:8">
      <c r="A25" s="16"/>
      <c r="B25" s="34"/>
      <c r="C25" s="34"/>
      <c r="D25" s="34"/>
      <c r="E25" s="34"/>
      <c r="F25" s="34"/>
      <c r="G25" s="34"/>
      <c r="H25" s="34"/>
    </row>
    <row r="26" spans="1:8">
      <c r="A26" s="16"/>
      <c r="B26" s="11"/>
      <c r="C26" s="11"/>
      <c r="D26" s="11"/>
      <c r="E26" s="11"/>
      <c r="F26" s="11"/>
      <c r="G26" s="11"/>
      <c r="H26" s="11"/>
    </row>
    <row r="27" spans="1:8">
      <c r="A27" s="16"/>
      <c r="B27" s="136" t="s">
        <v>528</v>
      </c>
      <c r="C27" s="90" t="s">
        <v>517</v>
      </c>
      <c r="D27" s="90"/>
      <c r="E27" s="18"/>
      <c r="F27" s="90" t="s">
        <v>519</v>
      </c>
      <c r="G27" s="90"/>
      <c r="H27" s="90"/>
    </row>
    <row r="28" spans="1:8">
      <c r="A28" s="16"/>
      <c r="B28" s="136"/>
      <c r="C28" s="90" t="s">
        <v>518</v>
      </c>
      <c r="D28" s="90"/>
      <c r="E28" s="18"/>
      <c r="F28" s="90" t="s">
        <v>520</v>
      </c>
      <c r="G28" s="90"/>
      <c r="H28" s="90"/>
    </row>
    <row r="29" spans="1:8" ht="15.75" thickBot="1">
      <c r="A29" s="16"/>
      <c r="B29" s="137"/>
      <c r="C29" s="138"/>
      <c r="D29" s="138"/>
      <c r="E29" s="18"/>
      <c r="F29" s="35" t="s">
        <v>521</v>
      </c>
      <c r="G29" s="35"/>
      <c r="H29" s="35"/>
    </row>
    <row r="30" spans="1:8">
      <c r="A30" s="16"/>
      <c r="B30" s="106" t="s">
        <v>522</v>
      </c>
      <c r="C30" s="107">
        <v>1076385</v>
      </c>
      <c r="D30" s="54"/>
      <c r="E30" s="40"/>
      <c r="F30" s="106" t="s">
        <v>235</v>
      </c>
      <c r="G30" s="127">
        <v>9.81</v>
      </c>
      <c r="H30" s="54"/>
    </row>
    <row r="31" spans="1:8">
      <c r="A31" s="16"/>
      <c r="B31" s="91"/>
      <c r="C31" s="116"/>
      <c r="D31" s="117"/>
      <c r="E31" s="40"/>
      <c r="F31" s="124"/>
      <c r="G31" s="128"/>
      <c r="H31" s="117"/>
    </row>
    <row r="32" spans="1:8">
      <c r="A32" s="16"/>
      <c r="B32" s="93" t="s">
        <v>523</v>
      </c>
      <c r="C32" s="94">
        <v>750289</v>
      </c>
      <c r="D32" s="18"/>
      <c r="E32" s="18"/>
      <c r="F32" s="93" t="s">
        <v>235</v>
      </c>
      <c r="G32" s="102">
        <v>4.22</v>
      </c>
      <c r="H32" s="18"/>
    </row>
    <row r="33" spans="1:8">
      <c r="A33" s="16"/>
      <c r="B33" s="93"/>
      <c r="C33" s="94"/>
      <c r="D33" s="18"/>
      <c r="E33" s="18"/>
      <c r="F33" s="93"/>
      <c r="G33" s="102"/>
      <c r="H33" s="18"/>
    </row>
    <row r="34" spans="1:8">
      <c r="A34" s="16"/>
      <c r="B34" s="91" t="s">
        <v>524</v>
      </c>
      <c r="C34" s="92" t="s">
        <v>529</v>
      </c>
      <c r="D34" s="91" t="s">
        <v>239</v>
      </c>
      <c r="E34" s="40"/>
      <c r="F34" s="91" t="s">
        <v>235</v>
      </c>
      <c r="G34" s="92">
        <v>8.84</v>
      </c>
      <c r="H34" s="40"/>
    </row>
    <row r="35" spans="1:8">
      <c r="A35" s="16"/>
      <c r="B35" s="91"/>
      <c r="C35" s="92"/>
      <c r="D35" s="91"/>
      <c r="E35" s="40"/>
      <c r="F35" s="91"/>
      <c r="G35" s="92"/>
      <c r="H35" s="40"/>
    </row>
    <row r="36" spans="1:8">
      <c r="A36" s="16"/>
      <c r="B36" s="93" t="s">
        <v>526</v>
      </c>
      <c r="C36" s="102" t="s">
        <v>530</v>
      </c>
      <c r="D36" s="93" t="s">
        <v>239</v>
      </c>
      <c r="E36" s="18"/>
      <c r="F36" s="93" t="s">
        <v>235</v>
      </c>
      <c r="G36" s="102">
        <v>26.85</v>
      </c>
      <c r="H36" s="18"/>
    </row>
    <row r="37" spans="1:8" ht="15.75" thickBot="1">
      <c r="A37" s="16"/>
      <c r="B37" s="93"/>
      <c r="C37" s="114"/>
      <c r="D37" s="139"/>
      <c r="E37" s="18"/>
      <c r="F37" s="93"/>
      <c r="G37" s="102"/>
      <c r="H37" s="18"/>
    </row>
    <row r="38" spans="1:8">
      <c r="A38" s="16"/>
      <c r="B38" s="91" t="s">
        <v>527</v>
      </c>
      <c r="C38" s="107">
        <v>1702355</v>
      </c>
      <c r="D38" s="54"/>
      <c r="E38" s="40"/>
      <c r="F38" s="91" t="s">
        <v>235</v>
      </c>
      <c r="G38" s="92">
        <v>6.78</v>
      </c>
      <c r="H38" s="40"/>
    </row>
    <row r="39" spans="1:8" ht="15.75" thickBot="1">
      <c r="A39" s="16"/>
      <c r="B39" s="91"/>
      <c r="C39" s="118"/>
      <c r="D39" s="55"/>
      <c r="E39" s="40"/>
      <c r="F39" s="91"/>
      <c r="G39" s="92"/>
      <c r="H39" s="40"/>
    </row>
    <row r="40" spans="1:8" ht="15.75" thickTop="1"/>
  </sheetData>
  <mergeCells count="98">
    <mergeCell ref="B23:H23"/>
    <mergeCell ref="A24:A39"/>
    <mergeCell ref="B24:H24"/>
    <mergeCell ref="H38:H39"/>
    <mergeCell ref="A1:A2"/>
    <mergeCell ref="B1:H1"/>
    <mergeCell ref="B2:H2"/>
    <mergeCell ref="B3:H3"/>
    <mergeCell ref="B4:H4"/>
    <mergeCell ref="A5:A21"/>
    <mergeCell ref="B5:H5"/>
    <mergeCell ref="B6:H6"/>
    <mergeCell ref="B22:H22"/>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0:H21"/>
    <mergeCell ref="B25:H25"/>
    <mergeCell ref="B27:B29"/>
    <mergeCell ref="C27:D27"/>
    <mergeCell ref="C28:D28"/>
    <mergeCell ref="C29:D29"/>
    <mergeCell ref="E27:E29"/>
    <mergeCell ref="F27:H27"/>
    <mergeCell ref="F28:H28"/>
    <mergeCell ref="F29:H29"/>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B9:B11"/>
    <mergeCell ref="C9:D9"/>
    <mergeCell ref="C10:D10"/>
    <mergeCell ref="C11:D11"/>
    <mergeCell ref="E9:E11"/>
    <mergeCell ref="F9:H9"/>
    <mergeCell ref="F10:H10"/>
    <mergeCell ref="F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5.5703125" bestFit="1" customWidth="1"/>
    <col min="15" max="15" width="2" bestFit="1" customWidth="1"/>
    <col min="16" max="16" width="4" bestFit="1" customWidth="1"/>
    <col min="19" max="19" width="2" bestFit="1" customWidth="1"/>
    <col min="20" max="20" width="4" bestFit="1" customWidth="1"/>
  </cols>
  <sheetData>
    <row r="1" spans="1:21" ht="15" customHeight="1">
      <c r="A1" s="7" t="s">
        <v>97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32</v>
      </c>
      <c r="B3" s="15" t="s">
        <v>5</v>
      </c>
      <c r="C3" s="15"/>
      <c r="D3" s="15"/>
      <c r="E3" s="15"/>
      <c r="F3" s="15"/>
      <c r="G3" s="15"/>
      <c r="H3" s="15"/>
      <c r="I3" s="15"/>
      <c r="J3" s="15"/>
      <c r="K3" s="15"/>
      <c r="L3" s="15"/>
      <c r="M3" s="15"/>
      <c r="N3" s="15"/>
      <c r="O3" s="15"/>
      <c r="P3" s="15"/>
      <c r="Q3" s="15"/>
      <c r="R3" s="15"/>
      <c r="S3" s="15"/>
      <c r="T3" s="15"/>
      <c r="U3" s="15"/>
    </row>
    <row r="4" spans="1:21" ht="15" customHeight="1">
      <c r="A4" s="16" t="s">
        <v>977</v>
      </c>
      <c r="B4" s="15" t="s">
        <v>5</v>
      </c>
      <c r="C4" s="15"/>
      <c r="D4" s="15"/>
      <c r="E4" s="15"/>
      <c r="F4" s="15"/>
      <c r="G4" s="15"/>
      <c r="H4" s="15"/>
      <c r="I4" s="15"/>
      <c r="J4" s="15"/>
      <c r="K4" s="15"/>
      <c r="L4" s="15"/>
      <c r="M4" s="15"/>
      <c r="N4" s="15"/>
      <c r="O4" s="15"/>
      <c r="P4" s="15"/>
      <c r="Q4" s="15"/>
      <c r="R4" s="15"/>
      <c r="S4" s="15"/>
      <c r="T4" s="15"/>
      <c r="U4" s="15"/>
    </row>
    <row r="5" spans="1:21">
      <c r="A5" s="16"/>
      <c r="B5" s="93" t="s">
        <v>978</v>
      </c>
      <c r="C5" s="93"/>
      <c r="D5" s="93"/>
      <c r="E5" s="93"/>
      <c r="F5" s="93"/>
      <c r="G5" s="93"/>
      <c r="H5" s="93"/>
      <c r="I5" s="93"/>
      <c r="J5" s="93"/>
      <c r="K5" s="93"/>
      <c r="L5" s="93"/>
      <c r="M5" s="93"/>
      <c r="N5" s="93"/>
      <c r="O5" s="93"/>
      <c r="P5" s="93"/>
      <c r="Q5" s="93"/>
      <c r="R5" s="93"/>
      <c r="S5" s="93"/>
      <c r="T5" s="93"/>
      <c r="U5" s="93"/>
    </row>
    <row r="6" spans="1:21">
      <c r="A6" s="16"/>
      <c r="B6" s="34"/>
      <c r="C6" s="34"/>
      <c r="D6" s="34"/>
      <c r="E6" s="34"/>
      <c r="F6" s="34"/>
      <c r="G6" s="34"/>
      <c r="H6" s="34"/>
      <c r="I6" s="34"/>
      <c r="J6" s="34"/>
      <c r="K6" s="34"/>
      <c r="L6" s="34"/>
      <c r="M6" s="34"/>
      <c r="N6" s="34"/>
      <c r="O6" s="34"/>
      <c r="P6" s="34"/>
      <c r="Q6" s="34"/>
      <c r="R6" s="34"/>
      <c r="S6" s="34"/>
      <c r="T6" s="34"/>
      <c r="U6" s="34"/>
    </row>
    <row r="7" spans="1:21">
      <c r="A7" s="16"/>
      <c r="B7" s="11"/>
      <c r="C7" s="11"/>
      <c r="D7" s="11"/>
      <c r="E7" s="11"/>
      <c r="F7" s="11"/>
      <c r="G7" s="11"/>
      <c r="H7" s="11"/>
      <c r="I7" s="11"/>
      <c r="J7" s="11"/>
      <c r="K7" s="11"/>
      <c r="L7" s="11"/>
      <c r="M7" s="11"/>
      <c r="N7" s="11"/>
      <c r="O7" s="11"/>
      <c r="P7" s="11"/>
      <c r="Q7" s="11"/>
      <c r="R7" s="11"/>
      <c r="S7" s="11"/>
      <c r="T7" s="11"/>
      <c r="U7" s="11"/>
    </row>
    <row r="8" spans="1:21">
      <c r="A8" s="16"/>
      <c r="B8" s="18"/>
      <c r="C8" s="142" t="s">
        <v>114</v>
      </c>
      <c r="D8" s="142"/>
      <c r="E8" s="142"/>
      <c r="F8" s="18"/>
      <c r="G8" s="142" t="s">
        <v>535</v>
      </c>
      <c r="H8" s="142"/>
      <c r="I8" s="142"/>
      <c r="J8" s="18"/>
      <c r="K8" s="142" t="s">
        <v>537</v>
      </c>
      <c r="L8" s="142"/>
      <c r="M8" s="142"/>
      <c r="N8" s="18"/>
      <c r="O8" s="142" t="s">
        <v>538</v>
      </c>
      <c r="P8" s="142"/>
      <c r="Q8" s="142"/>
      <c r="R8" s="18"/>
      <c r="S8" s="142" t="s">
        <v>539</v>
      </c>
      <c r="T8" s="142"/>
      <c r="U8" s="142"/>
    </row>
    <row r="9" spans="1:21" ht="15.75" thickBot="1">
      <c r="A9" s="16"/>
      <c r="B9" s="18"/>
      <c r="C9" s="103"/>
      <c r="D9" s="103"/>
      <c r="E9" s="103"/>
      <c r="F9" s="18"/>
      <c r="G9" s="103" t="s">
        <v>536</v>
      </c>
      <c r="H9" s="103"/>
      <c r="I9" s="103"/>
      <c r="J9" s="18"/>
      <c r="K9" s="103"/>
      <c r="L9" s="103"/>
      <c r="M9" s="103"/>
      <c r="N9" s="18"/>
      <c r="O9" s="103"/>
      <c r="P9" s="103"/>
      <c r="Q9" s="103"/>
      <c r="R9" s="18"/>
      <c r="S9" s="103" t="s">
        <v>540</v>
      </c>
      <c r="T9" s="103"/>
      <c r="U9" s="103"/>
    </row>
    <row r="10" spans="1:21" ht="15.75" thickBot="1">
      <c r="A10" s="16"/>
      <c r="B10" s="10"/>
      <c r="C10" s="103" t="s">
        <v>232</v>
      </c>
      <c r="D10" s="103"/>
      <c r="E10" s="103"/>
      <c r="F10" s="103"/>
      <c r="G10" s="103"/>
      <c r="H10" s="103"/>
      <c r="I10" s="103"/>
      <c r="J10" s="103"/>
      <c r="K10" s="103"/>
      <c r="L10" s="103"/>
      <c r="M10" s="103"/>
      <c r="N10" s="103"/>
      <c r="O10" s="103"/>
      <c r="P10" s="103"/>
      <c r="Q10" s="103"/>
      <c r="R10" s="103"/>
      <c r="S10" s="103"/>
      <c r="T10" s="103"/>
      <c r="U10" s="103"/>
    </row>
    <row r="11" spans="1:21">
      <c r="A11" s="16"/>
      <c r="B11" s="91" t="s">
        <v>541</v>
      </c>
      <c r="C11" s="106" t="s">
        <v>235</v>
      </c>
      <c r="D11" s="107">
        <v>5846</v>
      </c>
      <c r="E11" s="54"/>
      <c r="F11" s="54"/>
      <c r="G11" s="106" t="s">
        <v>235</v>
      </c>
      <c r="H11" s="107">
        <v>2113</v>
      </c>
      <c r="I11" s="54"/>
      <c r="J11" s="54"/>
      <c r="K11" s="106" t="s">
        <v>235</v>
      </c>
      <c r="L11" s="107">
        <v>2396</v>
      </c>
      <c r="M11" s="54"/>
      <c r="N11" s="54"/>
      <c r="O11" s="106" t="s">
        <v>235</v>
      </c>
      <c r="P11" s="127">
        <v>498</v>
      </c>
      <c r="Q11" s="54"/>
      <c r="R11" s="54"/>
      <c r="S11" s="106" t="s">
        <v>235</v>
      </c>
      <c r="T11" s="127">
        <v>839</v>
      </c>
      <c r="U11" s="54"/>
    </row>
    <row r="12" spans="1:21">
      <c r="A12" s="16"/>
      <c r="B12" s="91"/>
      <c r="C12" s="91"/>
      <c r="D12" s="95"/>
      <c r="E12" s="40"/>
      <c r="F12" s="40"/>
      <c r="G12" s="91"/>
      <c r="H12" s="95"/>
      <c r="I12" s="40"/>
      <c r="J12" s="40"/>
      <c r="K12" s="91"/>
      <c r="L12" s="95"/>
      <c r="M12" s="40"/>
      <c r="N12" s="40"/>
      <c r="O12" s="91"/>
      <c r="P12" s="92"/>
      <c r="Q12" s="40"/>
      <c r="R12" s="40"/>
      <c r="S12" s="91"/>
      <c r="T12" s="92"/>
      <c r="U12" s="40"/>
    </row>
    <row r="13" spans="1:21" ht="15" customHeight="1">
      <c r="A13" s="16" t="s">
        <v>979</v>
      </c>
      <c r="B13" s="15" t="s">
        <v>5</v>
      </c>
      <c r="C13" s="15"/>
      <c r="D13" s="15"/>
      <c r="E13" s="15"/>
      <c r="F13" s="15"/>
      <c r="G13" s="15"/>
      <c r="H13" s="15"/>
      <c r="I13" s="15"/>
      <c r="J13" s="15"/>
      <c r="K13" s="15"/>
      <c r="L13" s="15"/>
      <c r="M13" s="15"/>
      <c r="N13" s="15"/>
      <c r="O13" s="15"/>
      <c r="P13" s="15"/>
      <c r="Q13" s="15"/>
      <c r="R13" s="15"/>
      <c r="S13" s="15"/>
      <c r="T13" s="15"/>
      <c r="U13" s="15"/>
    </row>
    <row r="14" spans="1:21">
      <c r="A14" s="16"/>
      <c r="B14" s="93" t="s">
        <v>980</v>
      </c>
      <c r="C14" s="93"/>
      <c r="D14" s="93"/>
      <c r="E14" s="93"/>
      <c r="F14" s="93"/>
      <c r="G14" s="93"/>
      <c r="H14" s="93"/>
      <c r="I14" s="93"/>
      <c r="J14" s="93"/>
      <c r="K14" s="93"/>
      <c r="L14" s="93"/>
      <c r="M14" s="93"/>
      <c r="N14" s="93"/>
      <c r="O14" s="93"/>
      <c r="P14" s="93"/>
      <c r="Q14" s="93"/>
      <c r="R14" s="93"/>
      <c r="S14" s="93"/>
      <c r="T14" s="93"/>
      <c r="U14" s="93"/>
    </row>
    <row r="15" spans="1:21">
      <c r="A15" s="16"/>
      <c r="B15" s="34"/>
      <c r="C15" s="34"/>
      <c r="D15" s="34"/>
      <c r="E15" s="34"/>
      <c r="F15" s="34"/>
      <c r="G15" s="34"/>
      <c r="H15" s="34"/>
      <c r="I15" s="34"/>
      <c r="J15" s="34"/>
      <c r="K15" s="34"/>
      <c r="L15" s="34"/>
      <c r="M15" s="34"/>
      <c r="N15" s="34"/>
      <c r="O15" s="34"/>
      <c r="P15" s="34"/>
      <c r="Q15" s="34"/>
      <c r="R15" s="34"/>
      <c r="S15" s="34"/>
      <c r="T15" s="34"/>
      <c r="U15" s="34"/>
    </row>
    <row r="16" spans="1:21">
      <c r="A16" s="16"/>
      <c r="B16" s="11"/>
      <c r="C16" s="11"/>
      <c r="D16" s="11"/>
      <c r="E16" s="11"/>
      <c r="F16" s="11"/>
      <c r="G16" s="11"/>
      <c r="H16" s="11"/>
      <c r="I16" s="11"/>
      <c r="J16" s="11"/>
      <c r="K16" s="11"/>
      <c r="L16" s="11"/>
      <c r="M16" s="11"/>
      <c r="N16" s="11"/>
      <c r="O16" s="11"/>
      <c r="P16" s="11"/>
      <c r="Q16" s="11"/>
      <c r="R16" s="11"/>
      <c r="S16" s="11"/>
      <c r="T16" s="11"/>
      <c r="U16" s="11"/>
    </row>
    <row r="17" spans="1:21">
      <c r="A17" s="16"/>
      <c r="B17" s="18"/>
      <c r="C17" s="142" t="s">
        <v>114</v>
      </c>
      <c r="D17" s="142"/>
      <c r="E17" s="142"/>
      <c r="F17" s="18"/>
      <c r="G17" s="90" t="s">
        <v>535</v>
      </c>
      <c r="H17" s="90"/>
      <c r="I17" s="90"/>
      <c r="J17" s="18"/>
      <c r="K17" s="142" t="s">
        <v>537</v>
      </c>
      <c r="L17" s="142"/>
      <c r="M17" s="142"/>
      <c r="N17" s="18"/>
      <c r="O17" s="142" t="s">
        <v>538</v>
      </c>
      <c r="P17" s="142"/>
      <c r="Q17" s="142"/>
      <c r="R17" s="18"/>
      <c r="S17" s="90" t="s">
        <v>539</v>
      </c>
      <c r="T17" s="90"/>
      <c r="U17" s="90"/>
    </row>
    <row r="18" spans="1:21" ht="15.75" thickBot="1">
      <c r="A18" s="16"/>
      <c r="B18" s="18"/>
      <c r="C18" s="103"/>
      <c r="D18" s="103"/>
      <c r="E18" s="103"/>
      <c r="F18" s="45"/>
      <c r="G18" s="35" t="s">
        <v>536</v>
      </c>
      <c r="H18" s="35"/>
      <c r="I18" s="35"/>
      <c r="J18" s="45"/>
      <c r="K18" s="103"/>
      <c r="L18" s="103"/>
      <c r="M18" s="103"/>
      <c r="N18" s="45"/>
      <c r="O18" s="103"/>
      <c r="P18" s="103"/>
      <c r="Q18" s="103"/>
      <c r="R18" s="45"/>
      <c r="S18" s="35" t="s">
        <v>540</v>
      </c>
      <c r="T18" s="35"/>
      <c r="U18" s="35"/>
    </row>
    <row r="19" spans="1:21" ht="15.75" thickBot="1">
      <c r="A19" s="16"/>
      <c r="B19" s="10"/>
      <c r="C19" s="104" t="s">
        <v>232</v>
      </c>
      <c r="D19" s="104"/>
      <c r="E19" s="104"/>
      <c r="F19" s="104"/>
      <c r="G19" s="104"/>
      <c r="H19" s="104"/>
      <c r="I19" s="104"/>
      <c r="J19" s="104"/>
      <c r="K19" s="104"/>
      <c r="L19" s="104"/>
      <c r="M19" s="104"/>
      <c r="N19" s="104"/>
      <c r="O19" s="104"/>
      <c r="P19" s="104"/>
      <c r="Q19" s="104"/>
      <c r="R19" s="104"/>
      <c r="S19" s="104"/>
      <c r="T19" s="104"/>
      <c r="U19" s="104"/>
    </row>
    <row r="20" spans="1:21">
      <c r="A20" s="16"/>
      <c r="B20" s="91" t="s">
        <v>544</v>
      </c>
      <c r="C20" s="106" t="s">
        <v>235</v>
      </c>
      <c r="D20" s="107">
        <v>75804</v>
      </c>
      <c r="E20" s="54"/>
      <c r="F20" s="54"/>
      <c r="G20" s="106" t="s">
        <v>235</v>
      </c>
      <c r="H20" s="107">
        <v>75804</v>
      </c>
      <c r="I20" s="54"/>
      <c r="J20" s="54"/>
      <c r="K20" s="106" t="s">
        <v>235</v>
      </c>
      <c r="L20" s="127" t="s">
        <v>236</v>
      </c>
      <c r="M20" s="54"/>
      <c r="N20" s="54"/>
      <c r="O20" s="106" t="s">
        <v>235</v>
      </c>
      <c r="P20" s="127" t="s">
        <v>236</v>
      </c>
      <c r="Q20" s="54"/>
      <c r="R20" s="54"/>
      <c r="S20" s="106" t="s">
        <v>235</v>
      </c>
      <c r="T20" s="127" t="s">
        <v>236</v>
      </c>
      <c r="U20" s="54"/>
    </row>
    <row r="21" spans="1:21">
      <c r="A21" s="16"/>
      <c r="B21" s="91"/>
      <c r="C21" s="91"/>
      <c r="D21" s="95"/>
      <c r="E21" s="40"/>
      <c r="F21" s="40"/>
      <c r="G21" s="91"/>
      <c r="H21" s="95"/>
      <c r="I21" s="40"/>
      <c r="J21" s="40"/>
      <c r="K21" s="91"/>
      <c r="L21" s="92"/>
      <c r="M21" s="40"/>
      <c r="N21" s="40"/>
      <c r="O21" s="91"/>
      <c r="P21" s="92"/>
      <c r="Q21" s="40"/>
      <c r="R21" s="40"/>
      <c r="S21" s="91"/>
      <c r="T21" s="92"/>
      <c r="U21" s="40"/>
    </row>
  </sheetData>
  <mergeCells count="78">
    <mergeCell ref="B13:U13"/>
    <mergeCell ref="B14:U14"/>
    <mergeCell ref="T20:T21"/>
    <mergeCell ref="U20:U21"/>
    <mergeCell ref="A1:A2"/>
    <mergeCell ref="B1:U1"/>
    <mergeCell ref="B2:U2"/>
    <mergeCell ref="B3:U3"/>
    <mergeCell ref="A4:A12"/>
    <mergeCell ref="B4:U4"/>
    <mergeCell ref="B5:U5"/>
    <mergeCell ref="A13:A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7:N18"/>
    <mergeCell ref="O17:Q18"/>
    <mergeCell ref="R17:R18"/>
    <mergeCell ref="S17:U17"/>
    <mergeCell ref="S18:U18"/>
    <mergeCell ref="C19:U19"/>
    <mergeCell ref="T11:T12"/>
    <mergeCell ref="U11:U12"/>
    <mergeCell ref="B15:U15"/>
    <mergeCell ref="B17:B18"/>
    <mergeCell ref="C17:E18"/>
    <mergeCell ref="F17:F18"/>
    <mergeCell ref="G17:I17"/>
    <mergeCell ref="G18:I18"/>
    <mergeCell ref="J17:J18"/>
    <mergeCell ref="K17:M18"/>
    <mergeCell ref="N11:N12"/>
    <mergeCell ref="O11:O12"/>
    <mergeCell ref="P11:P12"/>
    <mergeCell ref="Q11:Q12"/>
    <mergeCell ref="R11:R12"/>
    <mergeCell ref="S11:S12"/>
    <mergeCell ref="H11:H12"/>
    <mergeCell ref="I11:I12"/>
    <mergeCell ref="J11:J12"/>
    <mergeCell ref="K11:K12"/>
    <mergeCell ref="L11:L12"/>
    <mergeCell ref="M11:M12"/>
    <mergeCell ref="R8:R9"/>
    <mergeCell ref="S8:U8"/>
    <mergeCell ref="S9:U9"/>
    <mergeCell ref="C10:U10"/>
    <mergeCell ref="B11:B12"/>
    <mergeCell ref="C11:C12"/>
    <mergeCell ref="D11:D12"/>
    <mergeCell ref="E11:E12"/>
    <mergeCell ref="F11:F12"/>
    <mergeCell ref="G11:G12"/>
    <mergeCell ref="B6:U6"/>
    <mergeCell ref="B8:B9"/>
    <mergeCell ref="C8:E9"/>
    <mergeCell ref="F8:F9"/>
    <mergeCell ref="G8:I8"/>
    <mergeCell ref="G9:I9"/>
    <mergeCell ref="J8:J9"/>
    <mergeCell ref="K8:M9"/>
    <mergeCell ref="N8:N9"/>
    <mergeCell ref="O8: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4.5703125" customWidth="1"/>
    <col min="4" max="4" width="16.28515625" customWidth="1"/>
    <col min="5" max="5" width="3.5703125" customWidth="1"/>
    <col min="6" max="6" width="20.85546875" customWidth="1"/>
    <col min="7" max="7" width="4.5703125" customWidth="1"/>
    <col min="8" max="8" width="16.28515625" customWidth="1"/>
    <col min="9" max="9" width="3.5703125" customWidth="1"/>
  </cols>
  <sheetData>
    <row r="1" spans="1:9" ht="15" customHeight="1">
      <c r="A1" s="7" t="s">
        <v>981</v>
      </c>
      <c r="B1" s="7" t="s">
        <v>1</v>
      </c>
      <c r="C1" s="7"/>
      <c r="D1" s="7"/>
      <c r="E1" s="7"/>
      <c r="F1" s="7"/>
      <c r="G1" s="7"/>
      <c r="H1" s="7"/>
      <c r="I1" s="7"/>
    </row>
    <row r="2" spans="1:9" ht="15" customHeight="1">
      <c r="A2" s="7"/>
      <c r="B2" s="7" t="s">
        <v>2</v>
      </c>
      <c r="C2" s="7"/>
      <c r="D2" s="7"/>
      <c r="E2" s="7"/>
      <c r="F2" s="7"/>
      <c r="G2" s="7"/>
      <c r="H2" s="7"/>
      <c r="I2" s="7"/>
    </row>
    <row r="3" spans="1:9" ht="30">
      <c r="A3" s="3" t="s">
        <v>568</v>
      </c>
      <c r="B3" s="15" t="s">
        <v>5</v>
      </c>
      <c r="C3" s="15"/>
      <c r="D3" s="15"/>
      <c r="E3" s="15"/>
      <c r="F3" s="15"/>
      <c r="G3" s="15"/>
      <c r="H3" s="15"/>
      <c r="I3" s="15"/>
    </row>
    <row r="4" spans="1:9" ht="15" customHeight="1">
      <c r="A4" s="16" t="s">
        <v>982</v>
      </c>
      <c r="B4" s="15" t="s">
        <v>5</v>
      </c>
      <c r="C4" s="15"/>
      <c r="D4" s="15"/>
      <c r="E4" s="15"/>
      <c r="F4" s="15"/>
      <c r="G4" s="15"/>
      <c r="H4" s="15"/>
      <c r="I4" s="15"/>
    </row>
    <row r="5" spans="1:9" ht="25.5" customHeight="1">
      <c r="A5" s="16"/>
      <c r="B5" s="93" t="s">
        <v>570</v>
      </c>
      <c r="C5" s="93"/>
      <c r="D5" s="93"/>
      <c r="E5" s="93"/>
      <c r="F5" s="93"/>
      <c r="G5" s="93"/>
      <c r="H5" s="93"/>
      <c r="I5" s="93"/>
    </row>
    <row r="6" spans="1:9">
      <c r="A6" s="16"/>
      <c r="B6" s="34"/>
      <c r="C6" s="34"/>
      <c r="D6" s="34"/>
      <c r="E6" s="34"/>
      <c r="F6" s="34"/>
      <c r="G6" s="34"/>
      <c r="H6" s="34"/>
      <c r="I6" s="34"/>
    </row>
    <row r="7" spans="1:9">
      <c r="A7" s="16"/>
      <c r="B7" s="11"/>
      <c r="C7" s="11"/>
      <c r="D7" s="11"/>
      <c r="E7" s="11"/>
      <c r="F7" s="11"/>
      <c r="G7" s="11"/>
      <c r="H7" s="11"/>
      <c r="I7" s="11"/>
    </row>
    <row r="8" spans="1:9" ht="15.75" thickBot="1">
      <c r="A8" s="16"/>
      <c r="B8" s="10"/>
      <c r="C8" s="35" t="s">
        <v>327</v>
      </c>
      <c r="D8" s="35"/>
      <c r="E8" s="35"/>
      <c r="F8" s="35"/>
      <c r="G8" s="35"/>
      <c r="H8" s="35"/>
      <c r="I8" s="35"/>
    </row>
    <row r="9" spans="1:9" ht="15.75" thickBot="1">
      <c r="A9" s="16"/>
      <c r="B9" s="10"/>
      <c r="C9" s="105">
        <v>2014</v>
      </c>
      <c r="D9" s="105"/>
      <c r="E9" s="105"/>
      <c r="F9" s="10"/>
      <c r="G9" s="105">
        <v>2013</v>
      </c>
      <c r="H9" s="105"/>
      <c r="I9" s="105"/>
    </row>
    <row r="10" spans="1:9" ht="15.75" thickBot="1">
      <c r="A10" s="16"/>
      <c r="B10" s="10"/>
      <c r="C10" s="35" t="s">
        <v>232</v>
      </c>
      <c r="D10" s="35"/>
      <c r="E10" s="35"/>
      <c r="F10" s="35"/>
      <c r="G10" s="35"/>
      <c r="H10" s="35"/>
      <c r="I10" s="35"/>
    </row>
    <row r="11" spans="1:9">
      <c r="A11" s="16"/>
      <c r="B11" s="85" t="s">
        <v>571</v>
      </c>
      <c r="C11" s="36"/>
      <c r="D11" s="36"/>
      <c r="E11" s="36"/>
      <c r="F11" s="10"/>
      <c r="G11" s="36"/>
      <c r="H11" s="36"/>
      <c r="I11" s="36"/>
    </row>
    <row r="12" spans="1:9">
      <c r="A12" s="16"/>
      <c r="B12" s="91" t="s">
        <v>572</v>
      </c>
      <c r="C12" s="91" t="s">
        <v>235</v>
      </c>
      <c r="D12" s="95">
        <v>8301</v>
      </c>
      <c r="E12" s="40"/>
      <c r="F12" s="40"/>
      <c r="G12" s="91" t="s">
        <v>235</v>
      </c>
      <c r="H12" s="92" t="s">
        <v>573</v>
      </c>
      <c r="I12" s="91" t="s">
        <v>239</v>
      </c>
    </row>
    <row r="13" spans="1:9">
      <c r="A13" s="16"/>
      <c r="B13" s="91"/>
      <c r="C13" s="91"/>
      <c r="D13" s="95"/>
      <c r="E13" s="40"/>
      <c r="F13" s="40"/>
      <c r="G13" s="91"/>
      <c r="H13" s="92"/>
      <c r="I13" s="91"/>
    </row>
    <row r="14" spans="1:9">
      <c r="A14" s="16"/>
      <c r="B14" s="93" t="s">
        <v>311</v>
      </c>
      <c r="C14" s="102" t="s">
        <v>574</v>
      </c>
      <c r="D14" s="102"/>
      <c r="E14" s="93" t="s">
        <v>239</v>
      </c>
      <c r="F14" s="18"/>
      <c r="G14" s="94">
        <v>26816</v>
      </c>
      <c r="H14" s="94"/>
      <c r="I14" s="18"/>
    </row>
    <row r="15" spans="1:9">
      <c r="A15" s="16"/>
      <c r="B15" s="93"/>
      <c r="C15" s="102"/>
      <c r="D15" s="102"/>
      <c r="E15" s="93"/>
      <c r="F15" s="18"/>
      <c r="G15" s="94"/>
      <c r="H15" s="94"/>
      <c r="I15" s="18"/>
    </row>
    <row r="16" spans="1:9" ht="26.25">
      <c r="A16" s="16"/>
      <c r="B16" s="87" t="s">
        <v>31</v>
      </c>
      <c r="C16" s="92" t="s">
        <v>575</v>
      </c>
      <c r="D16" s="92"/>
      <c r="E16" s="87" t="s">
        <v>239</v>
      </c>
      <c r="F16" s="28"/>
      <c r="G16" s="92" t="s">
        <v>576</v>
      </c>
      <c r="H16" s="92"/>
      <c r="I16" s="87" t="s">
        <v>239</v>
      </c>
    </row>
    <row r="17" spans="1:9">
      <c r="A17" s="16"/>
      <c r="B17" s="85" t="s">
        <v>577</v>
      </c>
      <c r="C17" s="18"/>
      <c r="D17" s="18"/>
      <c r="E17" s="18"/>
      <c r="F17" s="10"/>
      <c r="G17" s="18"/>
      <c r="H17" s="18"/>
      <c r="I17" s="18"/>
    </row>
    <row r="18" spans="1:9">
      <c r="A18" s="16"/>
      <c r="B18" s="87" t="s">
        <v>43</v>
      </c>
      <c r="C18" s="92" t="s">
        <v>578</v>
      </c>
      <c r="D18" s="92"/>
      <c r="E18" s="87" t="s">
        <v>239</v>
      </c>
      <c r="F18" s="28"/>
      <c r="G18" s="92" t="s">
        <v>579</v>
      </c>
      <c r="H18" s="92"/>
      <c r="I18" s="87" t="s">
        <v>239</v>
      </c>
    </row>
    <row r="19" spans="1:9">
      <c r="A19" s="16"/>
      <c r="B19" s="93" t="s">
        <v>580</v>
      </c>
      <c r="C19" s="94">
        <v>2346</v>
      </c>
      <c r="D19" s="94"/>
      <c r="E19" s="18"/>
      <c r="F19" s="18"/>
      <c r="G19" s="102" t="s">
        <v>581</v>
      </c>
      <c r="H19" s="102"/>
      <c r="I19" s="93" t="s">
        <v>239</v>
      </c>
    </row>
    <row r="20" spans="1:9">
      <c r="A20" s="16"/>
      <c r="B20" s="93"/>
      <c r="C20" s="94"/>
      <c r="D20" s="94"/>
      <c r="E20" s="18"/>
      <c r="F20" s="18"/>
      <c r="G20" s="102"/>
      <c r="H20" s="102"/>
      <c r="I20" s="93"/>
    </row>
    <row r="21" spans="1:9">
      <c r="A21" s="16"/>
      <c r="B21" s="91" t="s">
        <v>582</v>
      </c>
      <c r="C21" s="95">
        <v>30467</v>
      </c>
      <c r="D21" s="95"/>
      <c r="E21" s="40"/>
      <c r="F21" s="40"/>
      <c r="G21" s="92" t="s">
        <v>583</v>
      </c>
      <c r="H21" s="92"/>
      <c r="I21" s="91" t="s">
        <v>239</v>
      </c>
    </row>
    <row r="22" spans="1:9">
      <c r="A22" s="16"/>
      <c r="B22" s="91"/>
      <c r="C22" s="95"/>
      <c r="D22" s="95"/>
      <c r="E22" s="40"/>
      <c r="F22" s="40"/>
      <c r="G22" s="92"/>
      <c r="H22" s="92"/>
      <c r="I22" s="91"/>
    </row>
    <row r="23" spans="1:9">
      <c r="A23" s="16"/>
      <c r="B23" s="85" t="s">
        <v>49</v>
      </c>
      <c r="C23" s="102" t="s">
        <v>584</v>
      </c>
      <c r="D23" s="102"/>
      <c r="E23" s="85" t="s">
        <v>239</v>
      </c>
      <c r="F23" s="10"/>
      <c r="G23" s="102" t="s">
        <v>585</v>
      </c>
      <c r="H23" s="102"/>
      <c r="I23" s="85" t="s">
        <v>239</v>
      </c>
    </row>
    <row r="24" spans="1:9">
      <c r="A24" s="16"/>
      <c r="B24" s="91" t="s">
        <v>44</v>
      </c>
      <c r="C24" s="95">
        <v>11309</v>
      </c>
      <c r="D24" s="95"/>
      <c r="E24" s="40"/>
      <c r="F24" s="40"/>
      <c r="G24" s="92" t="s">
        <v>586</v>
      </c>
      <c r="H24" s="92"/>
      <c r="I24" s="91" t="s">
        <v>239</v>
      </c>
    </row>
    <row r="25" spans="1:9" ht="15.75" thickBot="1">
      <c r="A25" s="16"/>
      <c r="B25" s="91"/>
      <c r="C25" s="96"/>
      <c r="D25" s="96"/>
      <c r="E25" s="97"/>
      <c r="F25" s="40"/>
      <c r="G25" s="108"/>
      <c r="H25" s="108"/>
      <c r="I25" s="146"/>
    </row>
    <row r="26" spans="1:9" ht="15.75" thickBot="1">
      <c r="A26" s="16"/>
      <c r="B26" s="10"/>
      <c r="C26" s="144" t="s">
        <v>235</v>
      </c>
      <c r="D26" s="145" t="s">
        <v>587</v>
      </c>
      <c r="E26" s="144" t="s">
        <v>239</v>
      </c>
      <c r="F26" s="10"/>
      <c r="G26" s="144" t="s">
        <v>235</v>
      </c>
      <c r="H26" s="145" t="s">
        <v>588</v>
      </c>
      <c r="I26" s="144" t="s">
        <v>239</v>
      </c>
    </row>
  </sheetData>
  <mergeCells count="54">
    <mergeCell ref="I24:I25"/>
    <mergeCell ref="A1:A2"/>
    <mergeCell ref="B1:I1"/>
    <mergeCell ref="B2:I2"/>
    <mergeCell ref="B3:I3"/>
    <mergeCell ref="A4:A26"/>
    <mergeCell ref="B4:I4"/>
    <mergeCell ref="B5:I5"/>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C16:D16"/>
    <mergeCell ref="G16:H16"/>
    <mergeCell ref="C17:E17"/>
    <mergeCell ref="G17:I17"/>
    <mergeCell ref="C18:D18"/>
    <mergeCell ref="G18: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5" customWidth="1"/>
    <col min="4" max="5" width="23.140625" customWidth="1"/>
    <col min="7" max="7" width="8" customWidth="1"/>
    <col min="8" max="8" width="21.140625" customWidth="1"/>
    <col min="10" max="10" width="3.140625" customWidth="1"/>
    <col min="11" max="11" width="8.7109375" customWidth="1"/>
    <col min="12" max="12" width="14.28515625" customWidth="1"/>
    <col min="15" max="15" width="2" customWidth="1"/>
  </cols>
  <sheetData>
    <row r="1" spans="1:17" ht="15" customHeight="1">
      <c r="A1" s="7" t="s">
        <v>9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0</v>
      </c>
      <c r="B3" s="15" t="s">
        <v>5</v>
      </c>
      <c r="C3" s="15"/>
      <c r="D3" s="15"/>
      <c r="E3" s="15"/>
      <c r="F3" s="15"/>
      <c r="G3" s="15"/>
      <c r="H3" s="15"/>
      <c r="I3" s="15"/>
      <c r="J3" s="15"/>
      <c r="K3" s="15"/>
      <c r="L3" s="15"/>
      <c r="M3" s="15"/>
      <c r="N3" s="15"/>
      <c r="O3" s="15"/>
      <c r="P3" s="15"/>
      <c r="Q3" s="15"/>
    </row>
    <row r="4" spans="1:17" ht="15" customHeight="1">
      <c r="A4" s="16" t="s">
        <v>984</v>
      </c>
      <c r="B4" s="15" t="s">
        <v>5</v>
      </c>
      <c r="C4" s="15"/>
      <c r="D4" s="15"/>
      <c r="E4" s="15"/>
      <c r="F4" s="15"/>
      <c r="G4" s="15"/>
      <c r="H4" s="15"/>
      <c r="I4" s="15"/>
      <c r="J4" s="15"/>
      <c r="K4" s="15"/>
      <c r="L4" s="15"/>
      <c r="M4" s="15"/>
      <c r="N4" s="15"/>
      <c r="O4" s="15"/>
      <c r="P4" s="15"/>
      <c r="Q4" s="15"/>
    </row>
    <row r="5" spans="1:17">
      <c r="A5" s="16"/>
      <c r="B5" s="18" t="s">
        <v>595</v>
      </c>
      <c r="C5" s="18"/>
      <c r="D5" s="18"/>
      <c r="E5" s="18"/>
      <c r="F5" s="18"/>
      <c r="G5" s="18"/>
      <c r="H5" s="18"/>
      <c r="I5" s="18"/>
      <c r="J5" s="18"/>
      <c r="K5" s="18"/>
      <c r="L5" s="18"/>
      <c r="M5" s="18"/>
      <c r="N5" s="18"/>
      <c r="O5" s="18"/>
      <c r="P5" s="18"/>
      <c r="Q5" s="18"/>
    </row>
    <row r="6" spans="1:17">
      <c r="A6" s="16"/>
      <c r="B6" s="34"/>
      <c r="C6" s="34"/>
      <c r="D6" s="34"/>
      <c r="E6" s="34"/>
      <c r="F6" s="34"/>
      <c r="G6" s="34"/>
      <c r="H6" s="34"/>
      <c r="I6" s="34"/>
      <c r="J6" s="34"/>
      <c r="K6" s="34"/>
      <c r="L6" s="34"/>
    </row>
    <row r="7" spans="1:17">
      <c r="A7" s="16"/>
      <c r="B7" s="11"/>
      <c r="C7" s="11"/>
      <c r="D7" s="11"/>
      <c r="E7" s="11"/>
      <c r="F7" s="11"/>
      <c r="G7" s="11"/>
      <c r="H7" s="11"/>
      <c r="I7" s="11"/>
      <c r="J7" s="11"/>
      <c r="K7" s="11"/>
      <c r="L7" s="11"/>
    </row>
    <row r="8" spans="1:17" ht="15.75" thickBot="1">
      <c r="A8" s="16"/>
      <c r="B8" s="10"/>
      <c r="C8" s="147">
        <v>41912</v>
      </c>
      <c r="D8" s="147"/>
      <c r="E8" s="147"/>
      <c r="F8" s="147"/>
      <c r="G8" s="147"/>
      <c r="H8" s="147"/>
      <c r="I8" s="147"/>
      <c r="J8" s="147"/>
      <c r="K8" s="147"/>
      <c r="L8" s="147"/>
    </row>
    <row r="9" spans="1:17">
      <c r="A9" s="16"/>
      <c r="B9" s="10"/>
      <c r="C9" s="121" t="s">
        <v>596</v>
      </c>
      <c r="D9" s="121"/>
      <c r="E9" s="121"/>
      <c r="F9" s="10"/>
      <c r="G9" s="121" t="s">
        <v>597</v>
      </c>
      <c r="H9" s="121"/>
      <c r="I9" s="10"/>
      <c r="J9" s="121" t="s">
        <v>598</v>
      </c>
      <c r="K9" s="121"/>
      <c r="L9" s="121"/>
    </row>
    <row r="10" spans="1:17" ht="15.75" thickBot="1">
      <c r="A10" s="16"/>
      <c r="B10" s="10"/>
      <c r="C10" s="35" t="s">
        <v>599</v>
      </c>
      <c r="D10" s="35"/>
      <c r="E10" s="35"/>
      <c r="F10" s="10"/>
      <c r="G10" s="35" t="s">
        <v>600</v>
      </c>
      <c r="H10" s="35"/>
      <c r="I10" s="10"/>
      <c r="J10" s="35" t="s">
        <v>601</v>
      </c>
      <c r="K10" s="35"/>
      <c r="L10" s="35"/>
    </row>
    <row r="11" spans="1:17" ht="15.75" thickBot="1">
      <c r="A11" s="16"/>
      <c r="B11" s="10"/>
      <c r="C11" s="35" t="s">
        <v>232</v>
      </c>
      <c r="D11" s="35"/>
      <c r="E11" s="35"/>
      <c r="F11" s="35"/>
      <c r="G11" s="35"/>
      <c r="H11" s="35"/>
      <c r="I11" s="35"/>
      <c r="J11" s="35"/>
      <c r="K11" s="35"/>
      <c r="L11" s="35"/>
    </row>
    <row r="12" spans="1:17">
      <c r="A12" s="16"/>
      <c r="B12" s="85" t="s">
        <v>602</v>
      </c>
      <c r="C12" s="36"/>
      <c r="D12" s="36"/>
      <c r="E12" s="36"/>
      <c r="F12" s="10"/>
      <c r="G12" s="36"/>
      <c r="H12" s="36"/>
      <c r="I12" s="10"/>
      <c r="J12" s="36"/>
      <c r="K12" s="36"/>
      <c r="L12" s="36"/>
    </row>
    <row r="13" spans="1:17">
      <c r="A13" s="16"/>
      <c r="B13" s="91" t="s">
        <v>603</v>
      </c>
      <c r="C13" s="91" t="s">
        <v>235</v>
      </c>
      <c r="D13" s="95">
        <v>212728</v>
      </c>
      <c r="E13" s="40"/>
      <c r="F13" s="40"/>
      <c r="G13" s="92" t="s">
        <v>236</v>
      </c>
      <c r="H13" s="40"/>
      <c r="I13" s="40"/>
      <c r="J13" s="92" t="s">
        <v>236</v>
      </c>
      <c r="K13" s="92"/>
      <c r="L13" s="40"/>
    </row>
    <row r="14" spans="1:17">
      <c r="A14" s="16"/>
      <c r="B14" s="91"/>
      <c r="C14" s="91"/>
      <c r="D14" s="95"/>
      <c r="E14" s="40"/>
      <c r="F14" s="40"/>
      <c r="G14" s="92"/>
      <c r="H14" s="40"/>
      <c r="I14" s="40"/>
      <c r="J14" s="92"/>
      <c r="K14" s="92"/>
      <c r="L14" s="40"/>
    </row>
    <row r="15" spans="1:17">
      <c r="A15" s="16"/>
      <c r="B15" s="85" t="s">
        <v>604</v>
      </c>
      <c r="C15" s="18"/>
      <c r="D15" s="18"/>
      <c r="E15" s="18"/>
      <c r="F15" s="10"/>
      <c r="G15" s="18"/>
      <c r="H15" s="18"/>
      <c r="I15" s="10"/>
      <c r="J15" s="18"/>
      <c r="K15" s="18"/>
      <c r="L15" s="18"/>
    </row>
    <row r="16" spans="1:17">
      <c r="A16" s="16"/>
      <c r="B16" s="87" t="s">
        <v>605</v>
      </c>
      <c r="C16" s="40"/>
      <c r="D16" s="40"/>
      <c r="E16" s="40"/>
      <c r="F16" s="28"/>
      <c r="G16" s="40"/>
      <c r="H16" s="40"/>
      <c r="I16" s="28"/>
      <c r="J16" s="40"/>
      <c r="K16" s="40"/>
      <c r="L16" s="40"/>
    </row>
    <row r="17" spans="1:12">
      <c r="A17" s="16"/>
      <c r="B17" s="148" t="s">
        <v>606</v>
      </c>
      <c r="C17" s="102" t="s">
        <v>236</v>
      </c>
      <c r="D17" s="102"/>
      <c r="E17" s="18"/>
      <c r="F17" s="18"/>
      <c r="G17" s="102" t="s">
        <v>236</v>
      </c>
      <c r="H17" s="18"/>
      <c r="I17" s="18"/>
      <c r="J17" s="93" t="s">
        <v>235</v>
      </c>
      <c r="K17" s="94">
        <v>1694</v>
      </c>
      <c r="L17" s="18"/>
    </row>
    <row r="18" spans="1:12">
      <c r="A18" s="16"/>
      <c r="B18" s="148"/>
      <c r="C18" s="102"/>
      <c r="D18" s="102"/>
      <c r="E18" s="18"/>
      <c r="F18" s="18"/>
      <c r="G18" s="102"/>
      <c r="H18" s="18"/>
      <c r="I18" s="18"/>
      <c r="J18" s="93"/>
      <c r="K18" s="94"/>
      <c r="L18" s="18"/>
    </row>
    <row r="19" spans="1:12">
      <c r="A19" s="16"/>
      <c r="B19" s="149" t="s">
        <v>453</v>
      </c>
      <c r="C19" s="92" t="s">
        <v>236</v>
      </c>
      <c r="D19" s="92"/>
      <c r="E19" s="40"/>
      <c r="F19" s="40"/>
      <c r="G19" s="92" t="s">
        <v>236</v>
      </c>
      <c r="H19" s="40"/>
      <c r="I19" s="40"/>
      <c r="J19" s="91" t="s">
        <v>235</v>
      </c>
      <c r="K19" s="95">
        <v>2510</v>
      </c>
      <c r="L19" s="40"/>
    </row>
    <row r="20" spans="1:12">
      <c r="A20" s="16"/>
      <c r="B20" s="149"/>
      <c r="C20" s="92"/>
      <c r="D20" s="92"/>
      <c r="E20" s="40"/>
      <c r="F20" s="40"/>
      <c r="G20" s="92"/>
      <c r="H20" s="40"/>
      <c r="I20" s="40"/>
      <c r="J20" s="91"/>
      <c r="K20" s="95"/>
      <c r="L20" s="40"/>
    </row>
    <row r="21" spans="1:12">
      <c r="A21" s="16"/>
      <c r="B21" s="148" t="s">
        <v>607</v>
      </c>
      <c r="C21" s="102" t="s">
        <v>236</v>
      </c>
      <c r="D21" s="102"/>
      <c r="E21" s="18"/>
      <c r="F21" s="18"/>
      <c r="G21" s="102" t="s">
        <v>236</v>
      </c>
      <c r="H21" s="18"/>
      <c r="I21" s="18"/>
      <c r="J21" s="93" t="s">
        <v>235</v>
      </c>
      <c r="K21" s="94">
        <v>6057</v>
      </c>
      <c r="L21" s="18"/>
    </row>
    <row r="22" spans="1:12">
      <c r="A22" s="16"/>
      <c r="B22" s="148"/>
      <c r="C22" s="102"/>
      <c r="D22" s="102"/>
      <c r="E22" s="18"/>
      <c r="F22" s="18"/>
      <c r="G22" s="102"/>
      <c r="H22" s="18"/>
      <c r="I22" s="18"/>
      <c r="J22" s="93"/>
      <c r="K22" s="94"/>
      <c r="L22" s="18"/>
    </row>
    <row r="23" spans="1:12">
      <c r="A23" s="16"/>
      <c r="B23" s="34"/>
      <c r="C23" s="34"/>
      <c r="D23" s="34"/>
      <c r="E23" s="34"/>
      <c r="F23" s="34"/>
      <c r="G23" s="34"/>
      <c r="H23" s="34"/>
      <c r="I23" s="34"/>
      <c r="J23" s="34"/>
      <c r="K23" s="34"/>
      <c r="L23" s="34"/>
    </row>
    <row r="24" spans="1:12">
      <c r="A24" s="16"/>
      <c r="B24" s="11"/>
      <c r="C24" s="11"/>
      <c r="D24" s="11"/>
      <c r="E24" s="11"/>
      <c r="F24" s="11"/>
      <c r="G24" s="11"/>
      <c r="H24" s="11"/>
      <c r="I24" s="11"/>
      <c r="J24" s="11"/>
      <c r="K24" s="11"/>
      <c r="L24" s="11"/>
    </row>
    <row r="25" spans="1:12" ht="15.75" thickBot="1">
      <c r="A25" s="16"/>
      <c r="B25" s="10"/>
      <c r="C25" s="147">
        <v>41639</v>
      </c>
      <c r="D25" s="147"/>
      <c r="E25" s="147"/>
      <c r="F25" s="147"/>
      <c r="G25" s="147"/>
      <c r="H25" s="147"/>
      <c r="I25" s="147"/>
      <c r="J25" s="147"/>
      <c r="K25" s="147"/>
      <c r="L25" s="147"/>
    </row>
    <row r="26" spans="1:12">
      <c r="A26" s="16"/>
      <c r="B26" s="10"/>
      <c r="C26" s="121" t="s">
        <v>596</v>
      </c>
      <c r="D26" s="121"/>
      <c r="E26" s="121"/>
      <c r="F26" s="10"/>
      <c r="G26" s="121" t="s">
        <v>597</v>
      </c>
      <c r="H26" s="121"/>
      <c r="I26" s="10"/>
      <c r="J26" s="121" t="s">
        <v>598</v>
      </c>
      <c r="K26" s="121"/>
      <c r="L26" s="121"/>
    </row>
    <row r="27" spans="1:12" ht="15.75" thickBot="1">
      <c r="A27" s="16"/>
      <c r="B27" s="10"/>
      <c r="C27" s="35" t="s">
        <v>599</v>
      </c>
      <c r="D27" s="35"/>
      <c r="E27" s="35"/>
      <c r="F27" s="10"/>
      <c r="G27" s="35" t="s">
        <v>600</v>
      </c>
      <c r="H27" s="35"/>
      <c r="I27" s="10"/>
      <c r="J27" s="35" t="s">
        <v>601</v>
      </c>
      <c r="K27" s="35"/>
      <c r="L27" s="35"/>
    </row>
    <row r="28" spans="1:12" ht="15.75" thickBot="1">
      <c r="A28" s="16"/>
      <c r="B28" s="10"/>
      <c r="C28" s="35" t="s">
        <v>232</v>
      </c>
      <c r="D28" s="35"/>
      <c r="E28" s="35"/>
      <c r="F28" s="35"/>
      <c r="G28" s="35"/>
      <c r="H28" s="35"/>
      <c r="I28" s="35"/>
      <c r="J28" s="35"/>
      <c r="K28" s="35"/>
      <c r="L28" s="35"/>
    </row>
    <row r="29" spans="1:12">
      <c r="A29" s="16"/>
      <c r="B29" s="85" t="s">
        <v>602</v>
      </c>
      <c r="C29" s="36"/>
      <c r="D29" s="36"/>
      <c r="E29" s="36"/>
      <c r="F29" s="10"/>
      <c r="G29" s="36"/>
      <c r="H29" s="36"/>
      <c r="I29" s="10"/>
      <c r="J29" s="36"/>
      <c r="K29" s="36"/>
      <c r="L29" s="36"/>
    </row>
    <row r="30" spans="1:12">
      <c r="A30" s="16"/>
      <c r="B30" s="91" t="s">
        <v>603</v>
      </c>
      <c r="C30" s="91" t="s">
        <v>235</v>
      </c>
      <c r="D30" s="95">
        <v>179052</v>
      </c>
      <c r="E30" s="40"/>
      <c r="F30" s="40"/>
      <c r="G30" s="92" t="s">
        <v>236</v>
      </c>
      <c r="H30" s="40"/>
      <c r="I30" s="40"/>
      <c r="J30" s="92" t="s">
        <v>236</v>
      </c>
      <c r="K30" s="92"/>
      <c r="L30" s="40"/>
    </row>
    <row r="31" spans="1:12">
      <c r="A31" s="16"/>
      <c r="B31" s="91"/>
      <c r="C31" s="91"/>
      <c r="D31" s="95"/>
      <c r="E31" s="40"/>
      <c r="F31" s="40"/>
      <c r="G31" s="92"/>
      <c r="H31" s="40"/>
      <c r="I31" s="40"/>
      <c r="J31" s="92"/>
      <c r="K31" s="92"/>
      <c r="L31" s="40"/>
    </row>
    <row r="32" spans="1:12">
      <c r="A32" s="16"/>
      <c r="B32" s="85" t="s">
        <v>604</v>
      </c>
      <c r="C32" s="18"/>
      <c r="D32" s="18"/>
      <c r="E32" s="18"/>
      <c r="F32" s="10"/>
      <c r="G32" s="18"/>
      <c r="H32" s="18"/>
      <c r="I32" s="10"/>
      <c r="J32" s="18"/>
      <c r="K32" s="18"/>
      <c r="L32" s="18"/>
    </row>
    <row r="33" spans="1:17">
      <c r="A33" s="16"/>
      <c r="B33" s="91" t="s">
        <v>608</v>
      </c>
      <c r="C33" s="92" t="s">
        <v>236</v>
      </c>
      <c r="D33" s="92"/>
      <c r="E33" s="40"/>
      <c r="F33" s="40"/>
      <c r="G33" s="92" t="s">
        <v>236</v>
      </c>
      <c r="H33" s="40"/>
      <c r="I33" s="40"/>
      <c r="J33" s="91" t="s">
        <v>235</v>
      </c>
      <c r="K33" s="95">
        <v>6089</v>
      </c>
      <c r="L33" s="40"/>
    </row>
    <row r="34" spans="1:17">
      <c r="A34" s="16"/>
      <c r="B34" s="91"/>
      <c r="C34" s="92"/>
      <c r="D34" s="92"/>
      <c r="E34" s="40"/>
      <c r="F34" s="40"/>
      <c r="G34" s="92"/>
      <c r="H34" s="40"/>
      <c r="I34" s="40"/>
      <c r="J34" s="91"/>
      <c r="K34" s="95"/>
      <c r="L34" s="40"/>
    </row>
    <row r="35" spans="1:17" ht="15" customHeight="1">
      <c r="A35" s="16" t="s">
        <v>985</v>
      </c>
      <c r="B35" s="15" t="s">
        <v>5</v>
      </c>
      <c r="C35" s="15"/>
      <c r="D35" s="15"/>
      <c r="E35" s="15"/>
      <c r="F35" s="15"/>
      <c r="G35" s="15"/>
      <c r="H35" s="15"/>
      <c r="I35" s="15"/>
      <c r="J35" s="15"/>
      <c r="K35" s="15"/>
      <c r="L35" s="15"/>
      <c r="M35" s="15"/>
      <c r="N35" s="15"/>
      <c r="O35" s="15"/>
      <c r="P35" s="15"/>
      <c r="Q35" s="15"/>
    </row>
    <row r="36" spans="1:17">
      <c r="A36" s="16"/>
      <c r="B36" s="93" t="s">
        <v>614</v>
      </c>
      <c r="C36" s="93"/>
      <c r="D36" s="93"/>
      <c r="E36" s="93"/>
      <c r="F36" s="93"/>
      <c r="G36" s="93"/>
      <c r="H36" s="93"/>
      <c r="I36" s="93"/>
      <c r="J36" s="93"/>
      <c r="K36" s="93"/>
      <c r="L36" s="93"/>
      <c r="M36" s="93"/>
      <c r="N36" s="93"/>
      <c r="O36" s="93"/>
      <c r="P36" s="93"/>
      <c r="Q36" s="93"/>
    </row>
    <row r="37" spans="1:17">
      <c r="A37" s="16"/>
      <c r="B37" s="34"/>
      <c r="C37" s="34"/>
      <c r="D37" s="34"/>
      <c r="E37" s="34"/>
      <c r="F37" s="34"/>
      <c r="G37" s="34"/>
      <c r="H37" s="34"/>
      <c r="I37" s="34"/>
      <c r="J37" s="34"/>
      <c r="K37" s="34"/>
      <c r="L37" s="34"/>
      <c r="M37" s="34"/>
      <c r="N37" s="34"/>
      <c r="O37" s="34"/>
      <c r="P37" s="34"/>
      <c r="Q37" s="34"/>
    </row>
    <row r="38" spans="1:17">
      <c r="A38" s="16"/>
      <c r="B38" s="11"/>
      <c r="C38" s="11"/>
      <c r="D38" s="11"/>
      <c r="E38" s="11"/>
      <c r="F38" s="11"/>
      <c r="G38" s="11"/>
      <c r="H38" s="11"/>
      <c r="I38" s="11"/>
      <c r="J38" s="11"/>
      <c r="K38" s="11"/>
      <c r="L38" s="11"/>
      <c r="M38" s="11"/>
      <c r="N38" s="11"/>
      <c r="O38" s="11"/>
      <c r="P38" s="11"/>
      <c r="Q38" s="11"/>
    </row>
    <row r="39" spans="1:17" ht="15.75" thickBot="1">
      <c r="A39" s="16"/>
      <c r="B39" s="10"/>
      <c r="C39" s="147">
        <v>41912</v>
      </c>
      <c r="D39" s="147"/>
      <c r="E39" s="147"/>
      <c r="F39" s="147"/>
      <c r="G39" s="147"/>
      <c r="H39" s="147"/>
      <c r="I39" s="147"/>
      <c r="J39" s="10"/>
      <c r="K39" s="147">
        <v>41639</v>
      </c>
      <c r="L39" s="147"/>
      <c r="M39" s="147"/>
      <c r="N39" s="147"/>
      <c r="O39" s="147"/>
      <c r="P39" s="147"/>
      <c r="Q39" s="147"/>
    </row>
    <row r="40" spans="1:17">
      <c r="A40" s="16"/>
      <c r="B40" s="10"/>
      <c r="C40" s="121" t="s">
        <v>615</v>
      </c>
      <c r="D40" s="121"/>
      <c r="E40" s="121"/>
      <c r="F40" s="10"/>
      <c r="G40" s="121" t="s">
        <v>616</v>
      </c>
      <c r="H40" s="121"/>
      <c r="I40" s="121"/>
      <c r="J40" s="10"/>
      <c r="K40" s="121" t="s">
        <v>615</v>
      </c>
      <c r="L40" s="121"/>
      <c r="M40" s="121"/>
      <c r="N40" s="31"/>
      <c r="O40" s="121" t="s">
        <v>616</v>
      </c>
      <c r="P40" s="121"/>
      <c r="Q40" s="121"/>
    </row>
    <row r="41" spans="1:17" ht="15.75" thickBot="1">
      <c r="A41" s="16"/>
      <c r="B41" s="10"/>
      <c r="C41" s="35" t="s">
        <v>232</v>
      </c>
      <c r="D41" s="35"/>
      <c r="E41" s="35"/>
      <c r="F41" s="35"/>
      <c r="G41" s="35"/>
      <c r="H41" s="35"/>
      <c r="I41" s="35"/>
      <c r="J41" s="35"/>
      <c r="K41" s="35"/>
      <c r="L41" s="35"/>
      <c r="M41" s="35"/>
      <c r="N41" s="35"/>
      <c r="O41" s="35"/>
      <c r="P41" s="35"/>
      <c r="Q41" s="35"/>
    </row>
    <row r="42" spans="1:17" ht="15.75" thickBot="1">
      <c r="A42" s="16"/>
      <c r="B42" s="119" t="s">
        <v>617</v>
      </c>
      <c r="C42" s="36"/>
      <c r="D42" s="36"/>
      <c r="E42" s="36"/>
      <c r="F42" s="10"/>
      <c r="G42" s="36"/>
      <c r="H42" s="36"/>
      <c r="I42" s="36"/>
      <c r="J42" s="10"/>
      <c r="K42" s="36"/>
      <c r="L42" s="36"/>
      <c r="M42" s="36"/>
      <c r="N42" s="10"/>
      <c r="O42" s="36"/>
      <c r="P42" s="36"/>
      <c r="Q42" s="36"/>
    </row>
    <row r="43" spans="1:17">
      <c r="A43" s="16"/>
      <c r="B43" s="106" t="s">
        <v>618</v>
      </c>
      <c r="C43" s="91" t="s">
        <v>235</v>
      </c>
      <c r="D43" s="95">
        <v>191743</v>
      </c>
      <c r="E43" s="40"/>
      <c r="F43" s="40"/>
      <c r="G43" s="91" t="s">
        <v>235</v>
      </c>
      <c r="H43" s="95">
        <v>128033</v>
      </c>
      <c r="I43" s="40"/>
      <c r="J43" s="40"/>
      <c r="K43" s="91" t="s">
        <v>235</v>
      </c>
      <c r="L43" s="95">
        <v>207028</v>
      </c>
      <c r="M43" s="40"/>
      <c r="N43" s="40"/>
      <c r="O43" s="91" t="s">
        <v>235</v>
      </c>
      <c r="P43" s="95">
        <v>161771</v>
      </c>
      <c r="Q43" s="40"/>
    </row>
    <row r="44" spans="1:17">
      <c r="A44" s="16"/>
      <c r="B44" s="91"/>
      <c r="C44" s="91"/>
      <c r="D44" s="95"/>
      <c r="E44" s="40"/>
      <c r="F44" s="40"/>
      <c r="G44" s="91"/>
      <c r="H44" s="95"/>
      <c r="I44" s="40"/>
      <c r="J44" s="40"/>
      <c r="K44" s="91"/>
      <c r="L44" s="95"/>
      <c r="M44" s="40"/>
      <c r="N44" s="40"/>
      <c r="O44" s="91"/>
      <c r="P44" s="95"/>
      <c r="Q44" s="40"/>
    </row>
    <row r="45" spans="1:17">
      <c r="A45" s="16"/>
      <c r="B45" s="93" t="s">
        <v>619</v>
      </c>
      <c r="C45" s="94">
        <v>355614</v>
      </c>
      <c r="D45" s="94"/>
      <c r="E45" s="18"/>
      <c r="F45" s="18"/>
      <c r="G45" s="94">
        <v>139400</v>
      </c>
      <c r="H45" s="94"/>
      <c r="I45" s="18"/>
      <c r="J45" s="18"/>
      <c r="K45" s="94">
        <v>346708</v>
      </c>
      <c r="L45" s="94"/>
      <c r="M45" s="18"/>
      <c r="N45" s="18"/>
      <c r="O45" s="94">
        <v>312570</v>
      </c>
      <c r="P45" s="94"/>
      <c r="Q45" s="18"/>
    </row>
    <row r="46" spans="1:17">
      <c r="A46" s="16"/>
      <c r="B46" s="93"/>
      <c r="C46" s="94"/>
      <c r="D46" s="94"/>
      <c r="E46" s="18"/>
      <c r="F46" s="18"/>
      <c r="G46" s="94"/>
      <c r="H46" s="94"/>
      <c r="I46" s="18"/>
      <c r="J46" s="18"/>
      <c r="K46" s="94"/>
      <c r="L46" s="94"/>
      <c r="M46" s="18"/>
      <c r="N46" s="18"/>
      <c r="O46" s="94"/>
      <c r="P46" s="94"/>
      <c r="Q46" s="18"/>
    </row>
    <row r="47" spans="1:17">
      <c r="A47" s="16"/>
      <c r="B47" s="91" t="s">
        <v>620</v>
      </c>
      <c r="C47" s="95">
        <v>152084</v>
      </c>
      <c r="D47" s="95"/>
      <c r="E47" s="40"/>
      <c r="F47" s="40"/>
      <c r="G47" s="95">
        <v>61422</v>
      </c>
      <c r="H47" s="95"/>
      <c r="I47" s="40"/>
      <c r="J47" s="40"/>
      <c r="K47" s="95">
        <v>148198</v>
      </c>
      <c r="L47" s="95"/>
      <c r="M47" s="40"/>
      <c r="N47" s="40"/>
      <c r="O47" s="95">
        <v>164015</v>
      </c>
      <c r="P47" s="95"/>
      <c r="Q47" s="40"/>
    </row>
    <row r="48" spans="1:17">
      <c r="A48" s="16"/>
      <c r="B48" s="91"/>
      <c r="C48" s="95"/>
      <c r="D48" s="95"/>
      <c r="E48" s="40"/>
      <c r="F48" s="40"/>
      <c r="G48" s="95"/>
      <c r="H48" s="95"/>
      <c r="I48" s="40"/>
      <c r="J48" s="40"/>
      <c r="K48" s="95"/>
      <c r="L48" s="95"/>
      <c r="M48" s="40"/>
      <c r="N48" s="40"/>
      <c r="O48" s="95"/>
      <c r="P48" s="95"/>
      <c r="Q48" s="40"/>
    </row>
    <row r="49" spans="1:17">
      <c r="A49" s="16"/>
      <c r="B49" s="93" t="s">
        <v>621</v>
      </c>
      <c r="C49" s="94">
        <v>638521</v>
      </c>
      <c r="D49" s="94"/>
      <c r="E49" s="18"/>
      <c r="F49" s="18"/>
      <c r="G49" s="94">
        <v>448500</v>
      </c>
      <c r="H49" s="94"/>
      <c r="I49" s="18"/>
      <c r="J49" s="18"/>
      <c r="K49" s="94">
        <v>637435</v>
      </c>
      <c r="L49" s="94"/>
      <c r="M49" s="18"/>
      <c r="N49" s="18"/>
      <c r="O49" s="94">
        <v>646750</v>
      </c>
      <c r="P49" s="94"/>
      <c r="Q49" s="18"/>
    </row>
    <row r="50" spans="1:17" ht="15.75" thickBot="1">
      <c r="A50" s="16"/>
      <c r="B50" s="93"/>
      <c r="C50" s="115"/>
      <c r="D50" s="115"/>
      <c r="E50" s="45"/>
      <c r="F50" s="18"/>
      <c r="G50" s="115"/>
      <c r="H50" s="115"/>
      <c r="I50" s="45"/>
      <c r="J50" s="18"/>
      <c r="K50" s="115"/>
      <c r="L50" s="115"/>
      <c r="M50" s="45"/>
      <c r="N50" s="18"/>
      <c r="O50" s="115"/>
      <c r="P50" s="115"/>
      <c r="Q50" s="45"/>
    </row>
    <row r="51" spans="1:17">
      <c r="A51" s="16"/>
      <c r="B51" s="91" t="s">
        <v>622</v>
      </c>
      <c r="C51" s="106" t="s">
        <v>235</v>
      </c>
      <c r="D51" s="107">
        <v>1337962</v>
      </c>
      <c r="E51" s="54"/>
      <c r="F51" s="40"/>
      <c r="G51" s="106" t="s">
        <v>235</v>
      </c>
      <c r="H51" s="107">
        <v>777355</v>
      </c>
      <c r="I51" s="54"/>
      <c r="J51" s="40"/>
      <c r="K51" s="106" t="s">
        <v>235</v>
      </c>
      <c r="L51" s="107">
        <v>1339369</v>
      </c>
      <c r="M51" s="54"/>
      <c r="N51" s="40"/>
      <c r="O51" s="106" t="s">
        <v>235</v>
      </c>
      <c r="P51" s="107">
        <v>1285106</v>
      </c>
      <c r="Q51" s="54"/>
    </row>
    <row r="52" spans="1:17" ht="15.75" thickBot="1">
      <c r="A52" s="16"/>
      <c r="B52" s="91"/>
      <c r="C52" s="122"/>
      <c r="D52" s="118"/>
      <c r="E52" s="55"/>
      <c r="F52" s="40"/>
      <c r="G52" s="122"/>
      <c r="H52" s="118"/>
      <c r="I52" s="55"/>
      <c r="J52" s="40"/>
      <c r="K52" s="122"/>
      <c r="L52" s="118"/>
      <c r="M52" s="55"/>
      <c r="N52" s="40"/>
      <c r="O52" s="122"/>
      <c r="P52" s="118"/>
      <c r="Q52" s="55"/>
    </row>
    <row r="53" spans="1:17" ht="15.75" thickTop="1"/>
  </sheetData>
  <mergeCells count="183">
    <mergeCell ref="B5:Q5"/>
    <mergeCell ref="A35:A52"/>
    <mergeCell ref="B35:Q35"/>
    <mergeCell ref="B36:Q36"/>
    <mergeCell ref="N51:N52"/>
    <mergeCell ref="O51:O52"/>
    <mergeCell ref="P51:P52"/>
    <mergeCell ref="Q51:Q52"/>
    <mergeCell ref="A1:A2"/>
    <mergeCell ref="B1:Q1"/>
    <mergeCell ref="B2:Q2"/>
    <mergeCell ref="B3:Q3"/>
    <mergeCell ref="A4:A34"/>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0:E40"/>
    <mergeCell ref="G40:I40"/>
    <mergeCell ref="K40:M40"/>
    <mergeCell ref="O40:Q40"/>
    <mergeCell ref="C41:Q41"/>
    <mergeCell ref="C42:E42"/>
    <mergeCell ref="G42:I42"/>
    <mergeCell ref="K42:M42"/>
    <mergeCell ref="O42:Q42"/>
    <mergeCell ref="I33:I34"/>
    <mergeCell ref="J33:J34"/>
    <mergeCell ref="K33:K34"/>
    <mergeCell ref="L33:L34"/>
    <mergeCell ref="B37:Q37"/>
    <mergeCell ref="C39:I39"/>
    <mergeCell ref="K39:Q39"/>
    <mergeCell ref="B33:B34"/>
    <mergeCell ref="C33:D34"/>
    <mergeCell ref="E33:E34"/>
    <mergeCell ref="F33:F34"/>
    <mergeCell ref="G33:G34"/>
    <mergeCell ref="H33:H34"/>
    <mergeCell ref="H30:H31"/>
    <mergeCell ref="I30:I31"/>
    <mergeCell ref="J30:K31"/>
    <mergeCell ref="L30:L31"/>
    <mergeCell ref="C32:E32"/>
    <mergeCell ref="G32:H32"/>
    <mergeCell ref="J32:L32"/>
    <mergeCell ref="B30:B31"/>
    <mergeCell ref="C30:C31"/>
    <mergeCell ref="D30:D31"/>
    <mergeCell ref="E30:E31"/>
    <mergeCell ref="F30:F31"/>
    <mergeCell ref="G30:G31"/>
    <mergeCell ref="C27:E27"/>
    <mergeCell ref="G27:H27"/>
    <mergeCell ref="J27:L27"/>
    <mergeCell ref="C28:L28"/>
    <mergeCell ref="C29:E29"/>
    <mergeCell ref="G29:H29"/>
    <mergeCell ref="J29:L29"/>
    <mergeCell ref="J21:J22"/>
    <mergeCell ref="K21:K22"/>
    <mergeCell ref="L21:L22"/>
    <mergeCell ref="B23:L23"/>
    <mergeCell ref="C25:L25"/>
    <mergeCell ref="C26:E26"/>
    <mergeCell ref="G26:H26"/>
    <mergeCell ref="J26:L26"/>
    <mergeCell ref="J19:J20"/>
    <mergeCell ref="K19:K20"/>
    <mergeCell ref="L19:L20"/>
    <mergeCell ref="B21:B22"/>
    <mergeCell ref="C21:D22"/>
    <mergeCell ref="E21:E22"/>
    <mergeCell ref="F21:F22"/>
    <mergeCell ref="G21:G22"/>
    <mergeCell ref="H21:H22"/>
    <mergeCell ref="I21:I22"/>
    <mergeCell ref="J17:J18"/>
    <mergeCell ref="K17:K18"/>
    <mergeCell ref="L17:L18"/>
    <mergeCell ref="B19:B20"/>
    <mergeCell ref="C19:D20"/>
    <mergeCell ref="E19:E20"/>
    <mergeCell ref="F19:F20"/>
    <mergeCell ref="G19:G20"/>
    <mergeCell ref="H19:H20"/>
    <mergeCell ref="I19:I20"/>
    <mergeCell ref="C16:E16"/>
    <mergeCell ref="G16:H16"/>
    <mergeCell ref="J16:L16"/>
    <mergeCell ref="B17:B18"/>
    <mergeCell ref="C17:D18"/>
    <mergeCell ref="E17:E18"/>
    <mergeCell ref="F17:F18"/>
    <mergeCell ref="G17:G18"/>
    <mergeCell ref="H17:H18"/>
    <mergeCell ref="I17:I18"/>
    <mergeCell ref="H13:H14"/>
    <mergeCell ref="I13:I14"/>
    <mergeCell ref="J13:K14"/>
    <mergeCell ref="L13:L14"/>
    <mergeCell ref="C15:E15"/>
    <mergeCell ref="G15:H15"/>
    <mergeCell ref="J15:L15"/>
    <mergeCell ref="C11:L11"/>
    <mergeCell ref="C12:E12"/>
    <mergeCell ref="G12:H12"/>
    <mergeCell ref="J12:L12"/>
    <mergeCell ref="B13:B14"/>
    <mergeCell ref="C13:C14"/>
    <mergeCell ref="D13:D14"/>
    <mergeCell ref="E13:E14"/>
    <mergeCell ref="F13:F14"/>
    <mergeCell ref="G13:G14"/>
    <mergeCell ref="B6:L6"/>
    <mergeCell ref="C8:L8"/>
    <mergeCell ref="C9:E9"/>
    <mergeCell ref="G9:H9"/>
    <mergeCell ref="J9:L9"/>
    <mergeCell ref="C10:E10"/>
    <mergeCell ref="G10:H10"/>
    <mergeCell ref="J10:L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2"/>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3" customWidth="1"/>
    <col min="8" max="8" width="13.7109375" customWidth="1"/>
    <col min="9" max="9" width="2.42578125" customWidth="1"/>
    <col min="11" max="11" width="3.5703125" customWidth="1"/>
    <col min="12" max="12" width="16.42578125" customWidth="1"/>
    <col min="13" max="13" width="2.85546875" customWidth="1"/>
    <col min="15" max="15" width="2" customWidth="1"/>
    <col min="16" max="16" width="9.42578125" bestFit="1" customWidth="1"/>
    <col min="17" max="17" width="1.5703125" customWidth="1"/>
    <col min="19" max="19" width="3.5703125" customWidth="1"/>
    <col min="20" max="20" width="16.140625" customWidth="1"/>
    <col min="21" max="21" width="2.85546875" customWidth="1"/>
  </cols>
  <sheetData>
    <row r="1" spans="1:21" ht="15" customHeight="1">
      <c r="A1" s="7" t="s">
        <v>98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27</v>
      </c>
      <c r="B3" s="15" t="s">
        <v>5</v>
      </c>
      <c r="C3" s="15"/>
      <c r="D3" s="15"/>
      <c r="E3" s="15"/>
      <c r="F3" s="15"/>
      <c r="G3" s="15"/>
      <c r="H3" s="15"/>
      <c r="I3" s="15"/>
      <c r="J3" s="15"/>
      <c r="K3" s="15"/>
      <c r="L3" s="15"/>
      <c r="M3" s="15"/>
      <c r="N3" s="15"/>
      <c r="O3" s="15"/>
      <c r="P3" s="15"/>
      <c r="Q3" s="15"/>
      <c r="R3" s="15"/>
      <c r="S3" s="15"/>
      <c r="T3" s="15"/>
      <c r="U3" s="15"/>
    </row>
    <row r="4" spans="1:21" ht="15" customHeight="1">
      <c r="A4" s="16" t="s">
        <v>987</v>
      </c>
      <c r="B4" s="15" t="s">
        <v>5</v>
      </c>
      <c r="C4" s="15"/>
      <c r="D4" s="15"/>
      <c r="E4" s="15"/>
      <c r="F4" s="15"/>
      <c r="G4" s="15"/>
      <c r="H4" s="15"/>
      <c r="I4" s="15"/>
      <c r="J4" s="15"/>
      <c r="K4" s="15"/>
      <c r="L4" s="15"/>
      <c r="M4" s="15"/>
      <c r="N4" s="15"/>
      <c r="O4" s="15"/>
      <c r="P4" s="15"/>
      <c r="Q4" s="15"/>
      <c r="R4" s="15"/>
      <c r="S4" s="15"/>
      <c r="T4" s="15"/>
      <c r="U4" s="15"/>
    </row>
    <row r="5" spans="1:21">
      <c r="A5" s="16"/>
      <c r="B5" s="34"/>
      <c r="C5" s="34"/>
      <c r="D5" s="34"/>
      <c r="E5" s="34"/>
      <c r="F5" s="34"/>
      <c r="G5" s="34"/>
      <c r="H5" s="34"/>
      <c r="I5" s="34"/>
      <c r="J5" s="34"/>
      <c r="K5" s="34"/>
      <c r="L5" s="34"/>
      <c r="M5" s="34"/>
      <c r="N5" s="34"/>
      <c r="O5" s="34"/>
      <c r="P5" s="34"/>
      <c r="Q5" s="34"/>
      <c r="R5" s="34"/>
      <c r="S5" s="34"/>
      <c r="T5" s="34"/>
      <c r="U5" s="34"/>
    </row>
    <row r="6" spans="1:21">
      <c r="A6" s="16"/>
      <c r="B6" s="11"/>
      <c r="C6" s="11"/>
      <c r="D6" s="11"/>
      <c r="E6" s="11"/>
      <c r="F6" s="11"/>
      <c r="G6" s="11"/>
      <c r="H6" s="11"/>
      <c r="I6" s="11"/>
      <c r="J6" s="11"/>
      <c r="K6" s="11"/>
      <c r="L6" s="11"/>
      <c r="M6" s="11"/>
      <c r="N6" s="11"/>
      <c r="O6" s="11"/>
      <c r="P6" s="11"/>
      <c r="Q6" s="11"/>
      <c r="R6" s="11"/>
      <c r="S6" s="11"/>
      <c r="T6" s="11"/>
      <c r="U6" s="11"/>
    </row>
    <row r="7" spans="1:21" ht="15.75" thickBot="1">
      <c r="A7" s="16"/>
      <c r="B7" s="10"/>
      <c r="C7" s="147">
        <v>41912</v>
      </c>
      <c r="D7" s="147"/>
      <c r="E7" s="147"/>
      <c r="F7" s="147"/>
      <c r="G7" s="147"/>
      <c r="H7" s="147"/>
      <c r="I7" s="147"/>
      <c r="J7" s="147"/>
      <c r="K7" s="147"/>
      <c r="L7" s="147"/>
      <c r="M7" s="147"/>
      <c r="N7" s="147"/>
      <c r="O7" s="147"/>
      <c r="P7" s="147"/>
      <c r="Q7" s="147"/>
      <c r="R7" s="147"/>
      <c r="S7" s="147"/>
      <c r="T7" s="147"/>
      <c r="U7" s="147"/>
    </row>
    <row r="8" spans="1:21" ht="15.75" thickBot="1">
      <c r="A8" s="16"/>
      <c r="B8" s="10"/>
      <c r="C8" s="105" t="s">
        <v>232</v>
      </c>
      <c r="D8" s="105"/>
      <c r="E8" s="105"/>
      <c r="F8" s="105"/>
      <c r="G8" s="105"/>
      <c r="H8" s="105"/>
      <c r="I8" s="105"/>
      <c r="J8" s="105"/>
      <c r="K8" s="105"/>
      <c r="L8" s="105"/>
      <c r="M8" s="105"/>
      <c r="N8" s="105"/>
      <c r="O8" s="105"/>
      <c r="P8" s="105"/>
      <c r="Q8" s="105"/>
      <c r="R8" s="105"/>
      <c r="S8" s="105"/>
      <c r="T8" s="105"/>
      <c r="U8" s="105"/>
    </row>
    <row r="9" spans="1:21" ht="15.75" thickBot="1">
      <c r="A9" s="16"/>
      <c r="B9" s="135" t="s">
        <v>635</v>
      </c>
      <c r="C9" s="105" t="s">
        <v>636</v>
      </c>
      <c r="D9" s="105"/>
      <c r="E9" s="105"/>
      <c r="F9" s="10"/>
      <c r="G9" s="105" t="s">
        <v>637</v>
      </c>
      <c r="H9" s="105"/>
      <c r="I9" s="105"/>
      <c r="J9" s="10"/>
      <c r="K9" s="105" t="s">
        <v>638</v>
      </c>
      <c r="L9" s="105"/>
      <c r="M9" s="105"/>
      <c r="N9" s="10"/>
      <c r="O9" s="105" t="s">
        <v>639</v>
      </c>
      <c r="P9" s="105"/>
      <c r="Q9" s="105"/>
      <c r="R9" s="10"/>
      <c r="S9" s="105" t="s">
        <v>640</v>
      </c>
      <c r="T9" s="105"/>
      <c r="U9" s="105"/>
    </row>
    <row r="10" spans="1:21">
      <c r="A10" s="16"/>
      <c r="B10" s="152" t="s">
        <v>27</v>
      </c>
      <c r="C10" s="36"/>
      <c r="D10" s="36"/>
      <c r="E10" s="36"/>
      <c r="F10" s="10"/>
      <c r="G10" s="36"/>
      <c r="H10" s="36"/>
      <c r="I10" s="36"/>
      <c r="J10" s="10"/>
      <c r="K10" s="36"/>
      <c r="L10" s="36"/>
      <c r="M10" s="36"/>
      <c r="N10" s="10"/>
      <c r="O10" s="36"/>
      <c r="P10" s="36"/>
      <c r="Q10" s="36"/>
      <c r="R10" s="10"/>
      <c r="S10" s="36"/>
      <c r="T10" s="36"/>
      <c r="U10" s="36"/>
    </row>
    <row r="11" spans="1:21">
      <c r="A11" s="16"/>
      <c r="B11" s="37" t="s">
        <v>28</v>
      </c>
      <c r="C11" s="37" t="s">
        <v>235</v>
      </c>
      <c r="D11" s="154">
        <v>209255</v>
      </c>
      <c r="E11" s="40"/>
      <c r="F11" s="40"/>
      <c r="G11" s="37" t="s">
        <v>235</v>
      </c>
      <c r="H11" s="154">
        <v>8399</v>
      </c>
      <c r="I11" s="40"/>
      <c r="J11" s="40"/>
      <c r="K11" s="37" t="s">
        <v>235</v>
      </c>
      <c r="L11" s="154">
        <v>95823</v>
      </c>
      <c r="M11" s="40"/>
      <c r="N11" s="40"/>
      <c r="O11" s="37" t="s">
        <v>235</v>
      </c>
      <c r="P11" s="155" t="s">
        <v>236</v>
      </c>
      <c r="Q11" s="40"/>
      <c r="R11" s="40"/>
      <c r="S11" s="37" t="s">
        <v>235</v>
      </c>
      <c r="T11" s="154">
        <v>313477</v>
      </c>
      <c r="U11" s="40"/>
    </row>
    <row r="12" spans="1:21">
      <c r="A12" s="16"/>
      <c r="B12" s="37"/>
      <c r="C12" s="37"/>
      <c r="D12" s="154"/>
      <c r="E12" s="40"/>
      <c r="F12" s="40"/>
      <c r="G12" s="37"/>
      <c r="H12" s="154"/>
      <c r="I12" s="40"/>
      <c r="J12" s="40"/>
      <c r="K12" s="37"/>
      <c r="L12" s="154"/>
      <c r="M12" s="40"/>
      <c r="N12" s="40"/>
      <c r="O12" s="37"/>
      <c r="P12" s="155"/>
      <c r="Q12" s="40"/>
      <c r="R12" s="40"/>
      <c r="S12" s="37"/>
      <c r="T12" s="154"/>
      <c r="U12" s="40"/>
    </row>
    <row r="13" spans="1:21">
      <c r="A13" s="16"/>
      <c r="B13" s="42" t="s">
        <v>29</v>
      </c>
      <c r="C13" s="156" t="s">
        <v>236</v>
      </c>
      <c r="D13" s="156"/>
      <c r="E13" s="18"/>
      <c r="F13" s="18"/>
      <c r="G13" s="157">
        <v>4360</v>
      </c>
      <c r="H13" s="157"/>
      <c r="I13" s="18"/>
      <c r="J13" s="18"/>
      <c r="K13" s="157">
        <v>48869</v>
      </c>
      <c r="L13" s="157"/>
      <c r="M13" s="18"/>
      <c r="N13" s="18"/>
      <c r="O13" s="156" t="s">
        <v>236</v>
      </c>
      <c r="P13" s="156"/>
      <c r="Q13" s="18"/>
      <c r="R13" s="18"/>
      <c r="S13" s="157">
        <v>53229</v>
      </c>
      <c r="T13" s="157"/>
      <c r="U13" s="18"/>
    </row>
    <row r="14" spans="1:21">
      <c r="A14" s="16"/>
      <c r="B14" s="42"/>
      <c r="C14" s="156"/>
      <c r="D14" s="156"/>
      <c r="E14" s="18"/>
      <c r="F14" s="18"/>
      <c r="G14" s="157"/>
      <c r="H14" s="157"/>
      <c r="I14" s="18"/>
      <c r="J14" s="18"/>
      <c r="K14" s="157"/>
      <c r="L14" s="157"/>
      <c r="M14" s="18"/>
      <c r="N14" s="18"/>
      <c r="O14" s="156"/>
      <c r="P14" s="156"/>
      <c r="Q14" s="18"/>
      <c r="R14" s="18"/>
      <c r="S14" s="157"/>
      <c r="T14" s="157"/>
      <c r="U14" s="18"/>
    </row>
    <row r="15" spans="1:21">
      <c r="A15" s="16"/>
      <c r="B15" s="37" t="s">
        <v>311</v>
      </c>
      <c r="C15" s="155" t="s">
        <v>236</v>
      </c>
      <c r="D15" s="155"/>
      <c r="E15" s="40"/>
      <c r="F15" s="40"/>
      <c r="G15" s="154">
        <v>34217</v>
      </c>
      <c r="H15" s="154"/>
      <c r="I15" s="40"/>
      <c r="J15" s="40"/>
      <c r="K15" s="154">
        <v>132719</v>
      </c>
      <c r="L15" s="154"/>
      <c r="M15" s="40"/>
      <c r="N15" s="40"/>
      <c r="O15" s="155" t="s">
        <v>236</v>
      </c>
      <c r="P15" s="155"/>
      <c r="Q15" s="40"/>
      <c r="R15" s="40"/>
      <c r="S15" s="154">
        <v>166936</v>
      </c>
      <c r="T15" s="154"/>
      <c r="U15" s="40"/>
    </row>
    <row r="16" spans="1:21">
      <c r="A16" s="16"/>
      <c r="B16" s="37"/>
      <c r="C16" s="155"/>
      <c r="D16" s="155"/>
      <c r="E16" s="40"/>
      <c r="F16" s="40"/>
      <c r="G16" s="154"/>
      <c r="H16" s="154"/>
      <c r="I16" s="40"/>
      <c r="J16" s="40"/>
      <c r="K16" s="154"/>
      <c r="L16" s="154"/>
      <c r="M16" s="40"/>
      <c r="N16" s="40"/>
      <c r="O16" s="155"/>
      <c r="P16" s="155"/>
      <c r="Q16" s="40"/>
      <c r="R16" s="40"/>
      <c r="S16" s="154"/>
      <c r="T16" s="154"/>
      <c r="U16" s="40"/>
    </row>
    <row r="17" spans="1:21">
      <c r="A17" s="16"/>
      <c r="B17" s="42" t="s">
        <v>31</v>
      </c>
      <c r="C17" s="156" t="s">
        <v>236</v>
      </c>
      <c r="D17" s="156"/>
      <c r="E17" s="18"/>
      <c r="F17" s="18"/>
      <c r="G17" s="157">
        <v>15028</v>
      </c>
      <c r="H17" s="157"/>
      <c r="I17" s="18"/>
      <c r="J17" s="18"/>
      <c r="K17" s="157">
        <v>12147</v>
      </c>
      <c r="L17" s="157"/>
      <c r="M17" s="18"/>
      <c r="N17" s="18"/>
      <c r="O17" s="156" t="s">
        <v>236</v>
      </c>
      <c r="P17" s="156"/>
      <c r="Q17" s="18"/>
      <c r="R17" s="18"/>
      <c r="S17" s="157">
        <v>27175</v>
      </c>
      <c r="T17" s="157"/>
      <c r="U17" s="18"/>
    </row>
    <row r="18" spans="1:21" ht="15.75" thickBot="1">
      <c r="A18" s="16"/>
      <c r="B18" s="42"/>
      <c r="C18" s="158"/>
      <c r="D18" s="158"/>
      <c r="E18" s="45"/>
      <c r="F18" s="18"/>
      <c r="G18" s="159"/>
      <c r="H18" s="159"/>
      <c r="I18" s="45"/>
      <c r="J18" s="18"/>
      <c r="K18" s="159"/>
      <c r="L18" s="159"/>
      <c r="M18" s="45"/>
      <c r="N18" s="18"/>
      <c r="O18" s="158"/>
      <c r="P18" s="158"/>
      <c r="Q18" s="45"/>
      <c r="R18" s="18"/>
      <c r="S18" s="159"/>
      <c r="T18" s="159"/>
      <c r="U18" s="45"/>
    </row>
    <row r="19" spans="1:21">
      <c r="A19" s="16"/>
      <c r="B19" s="37" t="s">
        <v>32</v>
      </c>
      <c r="C19" s="160">
        <v>209255</v>
      </c>
      <c r="D19" s="160"/>
      <c r="E19" s="54"/>
      <c r="F19" s="40"/>
      <c r="G19" s="160">
        <v>62004</v>
      </c>
      <c r="H19" s="160"/>
      <c r="I19" s="54"/>
      <c r="J19" s="40"/>
      <c r="K19" s="160">
        <v>289558</v>
      </c>
      <c r="L19" s="160"/>
      <c r="M19" s="54"/>
      <c r="N19" s="40"/>
      <c r="O19" s="162" t="s">
        <v>236</v>
      </c>
      <c r="P19" s="162"/>
      <c r="Q19" s="54"/>
      <c r="R19" s="40"/>
      <c r="S19" s="160">
        <v>560817</v>
      </c>
      <c r="T19" s="160"/>
      <c r="U19" s="54"/>
    </row>
    <row r="20" spans="1:21" ht="15.75" thickBot="1">
      <c r="A20" s="16"/>
      <c r="B20" s="37"/>
      <c r="C20" s="161"/>
      <c r="D20" s="161"/>
      <c r="E20" s="97"/>
      <c r="F20" s="40"/>
      <c r="G20" s="161"/>
      <c r="H20" s="161"/>
      <c r="I20" s="97"/>
      <c r="J20" s="40"/>
      <c r="K20" s="161"/>
      <c r="L20" s="161"/>
      <c r="M20" s="97"/>
      <c r="N20" s="40"/>
      <c r="O20" s="163"/>
      <c r="P20" s="163"/>
      <c r="Q20" s="97"/>
      <c r="R20" s="40"/>
      <c r="S20" s="161"/>
      <c r="T20" s="161"/>
      <c r="U20" s="97"/>
    </row>
    <row r="21" spans="1:21">
      <c r="A21" s="16"/>
      <c r="B21" s="152" t="s">
        <v>33</v>
      </c>
      <c r="C21" s="36"/>
      <c r="D21" s="36"/>
      <c r="E21" s="36"/>
      <c r="F21" s="10"/>
      <c r="G21" s="36"/>
      <c r="H21" s="36"/>
      <c r="I21" s="36"/>
      <c r="J21" s="10"/>
      <c r="K21" s="36"/>
      <c r="L21" s="36"/>
      <c r="M21" s="36"/>
      <c r="N21" s="10"/>
      <c r="O21" s="36"/>
      <c r="P21" s="36"/>
      <c r="Q21" s="36"/>
      <c r="R21" s="10"/>
      <c r="S21" s="36"/>
      <c r="T21" s="36"/>
      <c r="U21" s="36"/>
    </row>
    <row r="22" spans="1:21">
      <c r="A22" s="16"/>
      <c r="B22" s="37" t="s">
        <v>34</v>
      </c>
      <c r="C22" s="154">
        <v>1756</v>
      </c>
      <c r="D22" s="154"/>
      <c r="E22" s="40"/>
      <c r="F22" s="40"/>
      <c r="G22" s="154">
        <v>28243</v>
      </c>
      <c r="H22" s="154"/>
      <c r="I22" s="40"/>
      <c r="J22" s="40"/>
      <c r="K22" s="155" t="s">
        <v>236</v>
      </c>
      <c r="L22" s="155"/>
      <c r="M22" s="40"/>
      <c r="N22" s="40"/>
      <c r="O22" s="155" t="s">
        <v>236</v>
      </c>
      <c r="P22" s="155"/>
      <c r="Q22" s="40"/>
      <c r="R22" s="40"/>
      <c r="S22" s="154">
        <v>29999</v>
      </c>
      <c r="T22" s="154"/>
      <c r="U22" s="40"/>
    </row>
    <row r="23" spans="1:21">
      <c r="A23" s="16"/>
      <c r="B23" s="37"/>
      <c r="C23" s="154"/>
      <c r="D23" s="154"/>
      <c r="E23" s="40"/>
      <c r="F23" s="40"/>
      <c r="G23" s="154"/>
      <c r="H23" s="154"/>
      <c r="I23" s="40"/>
      <c r="J23" s="40"/>
      <c r="K23" s="155"/>
      <c r="L23" s="155"/>
      <c r="M23" s="40"/>
      <c r="N23" s="40"/>
      <c r="O23" s="155"/>
      <c r="P23" s="155"/>
      <c r="Q23" s="40"/>
      <c r="R23" s="40"/>
      <c r="S23" s="154"/>
      <c r="T23" s="154"/>
      <c r="U23" s="40"/>
    </row>
    <row r="24" spans="1:21">
      <c r="A24" s="16"/>
      <c r="B24" s="42" t="s">
        <v>357</v>
      </c>
      <c r="C24" s="156" t="s">
        <v>236</v>
      </c>
      <c r="D24" s="156"/>
      <c r="E24" s="18"/>
      <c r="F24" s="18"/>
      <c r="G24" s="157">
        <v>1607027</v>
      </c>
      <c r="H24" s="157"/>
      <c r="I24" s="18"/>
      <c r="J24" s="18"/>
      <c r="K24" s="157">
        <v>129845</v>
      </c>
      <c r="L24" s="157"/>
      <c r="M24" s="18"/>
      <c r="N24" s="18"/>
      <c r="O24" s="156" t="s">
        <v>236</v>
      </c>
      <c r="P24" s="156"/>
      <c r="Q24" s="18"/>
      <c r="R24" s="18"/>
      <c r="S24" s="157">
        <v>1736872</v>
      </c>
      <c r="T24" s="157"/>
      <c r="U24" s="18"/>
    </row>
    <row r="25" spans="1:21">
      <c r="A25" s="16"/>
      <c r="B25" s="42"/>
      <c r="C25" s="156"/>
      <c r="D25" s="156"/>
      <c r="E25" s="18"/>
      <c r="F25" s="18"/>
      <c r="G25" s="157"/>
      <c r="H25" s="157"/>
      <c r="I25" s="18"/>
      <c r="J25" s="18"/>
      <c r="K25" s="157"/>
      <c r="L25" s="157"/>
      <c r="M25" s="18"/>
      <c r="N25" s="18"/>
      <c r="O25" s="156"/>
      <c r="P25" s="156"/>
      <c r="Q25" s="18"/>
      <c r="R25" s="18"/>
      <c r="S25" s="157"/>
      <c r="T25" s="157"/>
      <c r="U25" s="18"/>
    </row>
    <row r="26" spans="1:21">
      <c r="A26" s="16"/>
      <c r="B26" s="37" t="s">
        <v>311</v>
      </c>
      <c r="C26" s="155" t="s">
        <v>236</v>
      </c>
      <c r="D26" s="155"/>
      <c r="E26" s="40"/>
      <c r="F26" s="40"/>
      <c r="G26" s="154">
        <v>25530</v>
      </c>
      <c r="H26" s="154"/>
      <c r="I26" s="40"/>
      <c r="J26" s="40"/>
      <c r="K26" s="155" t="s">
        <v>236</v>
      </c>
      <c r="L26" s="155"/>
      <c r="M26" s="40"/>
      <c r="N26" s="40"/>
      <c r="O26" s="155" t="s">
        <v>236</v>
      </c>
      <c r="P26" s="155"/>
      <c r="Q26" s="40"/>
      <c r="R26" s="40"/>
      <c r="S26" s="154">
        <v>25530</v>
      </c>
      <c r="T26" s="154"/>
      <c r="U26" s="40"/>
    </row>
    <row r="27" spans="1:21">
      <c r="A27" s="16"/>
      <c r="B27" s="37"/>
      <c r="C27" s="155"/>
      <c r="D27" s="155"/>
      <c r="E27" s="40"/>
      <c r="F27" s="40"/>
      <c r="G27" s="154"/>
      <c r="H27" s="154"/>
      <c r="I27" s="40"/>
      <c r="J27" s="40"/>
      <c r="K27" s="155"/>
      <c r="L27" s="155"/>
      <c r="M27" s="40"/>
      <c r="N27" s="40"/>
      <c r="O27" s="155"/>
      <c r="P27" s="155"/>
      <c r="Q27" s="40"/>
      <c r="R27" s="40"/>
      <c r="S27" s="154"/>
      <c r="T27" s="154"/>
      <c r="U27" s="40"/>
    </row>
    <row r="28" spans="1:21">
      <c r="A28" s="16"/>
      <c r="B28" s="42" t="s">
        <v>36</v>
      </c>
      <c r="C28" s="156" t="s">
        <v>236</v>
      </c>
      <c r="D28" s="156"/>
      <c r="E28" s="18"/>
      <c r="F28" s="18"/>
      <c r="G28" s="156">
        <v>393</v>
      </c>
      <c r="H28" s="156"/>
      <c r="I28" s="18"/>
      <c r="J28" s="18"/>
      <c r="K28" s="157">
        <v>312485</v>
      </c>
      <c r="L28" s="157"/>
      <c r="M28" s="18"/>
      <c r="N28" s="18"/>
      <c r="O28" s="156" t="s">
        <v>236</v>
      </c>
      <c r="P28" s="156"/>
      <c r="Q28" s="18"/>
      <c r="R28" s="18"/>
      <c r="S28" s="157">
        <v>312878</v>
      </c>
      <c r="T28" s="157"/>
      <c r="U28" s="18"/>
    </row>
    <row r="29" spans="1:21">
      <c r="A29" s="16"/>
      <c r="B29" s="42"/>
      <c r="C29" s="156"/>
      <c r="D29" s="156"/>
      <c r="E29" s="18"/>
      <c r="F29" s="18"/>
      <c r="G29" s="156"/>
      <c r="H29" s="156"/>
      <c r="I29" s="18"/>
      <c r="J29" s="18"/>
      <c r="K29" s="157"/>
      <c r="L29" s="157"/>
      <c r="M29" s="18"/>
      <c r="N29" s="18"/>
      <c r="O29" s="156"/>
      <c r="P29" s="156"/>
      <c r="Q29" s="18"/>
      <c r="R29" s="18"/>
      <c r="S29" s="157"/>
      <c r="T29" s="157"/>
      <c r="U29" s="18"/>
    </row>
    <row r="30" spans="1:21">
      <c r="A30" s="16"/>
      <c r="B30" s="37" t="s">
        <v>37</v>
      </c>
      <c r="C30" s="155" t="s">
        <v>236</v>
      </c>
      <c r="D30" s="155"/>
      <c r="E30" s="40"/>
      <c r="F30" s="40"/>
      <c r="G30" s="154">
        <v>17016</v>
      </c>
      <c r="H30" s="154"/>
      <c r="I30" s="40"/>
      <c r="J30" s="40"/>
      <c r="K30" s="154">
        <v>15194</v>
      </c>
      <c r="L30" s="154"/>
      <c r="M30" s="40"/>
      <c r="N30" s="40"/>
      <c r="O30" s="155" t="s">
        <v>236</v>
      </c>
      <c r="P30" s="155"/>
      <c r="Q30" s="40"/>
      <c r="R30" s="40"/>
      <c r="S30" s="154">
        <v>32210</v>
      </c>
      <c r="T30" s="154"/>
      <c r="U30" s="40"/>
    </row>
    <row r="31" spans="1:21">
      <c r="A31" s="16"/>
      <c r="B31" s="37"/>
      <c r="C31" s="155"/>
      <c r="D31" s="155"/>
      <c r="E31" s="40"/>
      <c r="F31" s="40"/>
      <c r="G31" s="154"/>
      <c r="H31" s="154"/>
      <c r="I31" s="40"/>
      <c r="J31" s="40"/>
      <c r="K31" s="154"/>
      <c r="L31" s="154"/>
      <c r="M31" s="40"/>
      <c r="N31" s="40"/>
      <c r="O31" s="155"/>
      <c r="P31" s="155"/>
      <c r="Q31" s="40"/>
      <c r="R31" s="40"/>
      <c r="S31" s="154"/>
      <c r="T31" s="154"/>
      <c r="U31" s="40"/>
    </row>
    <row r="32" spans="1:21">
      <c r="A32" s="16"/>
      <c r="B32" s="42" t="s">
        <v>38</v>
      </c>
      <c r="C32" s="156" t="s">
        <v>236</v>
      </c>
      <c r="D32" s="156"/>
      <c r="E32" s="18"/>
      <c r="F32" s="18"/>
      <c r="G32" s="156" t="s">
        <v>236</v>
      </c>
      <c r="H32" s="156"/>
      <c r="I32" s="18"/>
      <c r="J32" s="18"/>
      <c r="K32" s="157">
        <v>228750</v>
      </c>
      <c r="L32" s="157"/>
      <c r="M32" s="18"/>
      <c r="N32" s="18"/>
      <c r="O32" s="156" t="s">
        <v>236</v>
      </c>
      <c r="P32" s="156"/>
      <c r="Q32" s="18"/>
      <c r="R32" s="18"/>
      <c r="S32" s="157">
        <v>228750</v>
      </c>
      <c r="T32" s="157"/>
      <c r="U32" s="18"/>
    </row>
    <row r="33" spans="1:21">
      <c r="A33" s="16"/>
      <c r="B33" s="42"/>
      <c r="C33" s="156"/>
      <c r="D33" s="156"/>
      <c r="E33" s="18"/>
      <c r="F33" s="18"/>
      <c r="G33" s="156"/>
      <c r="H33" s="156"/>
      <c r="I33" s="18"/>
      <c r="J33" s="18"/>
      <c r="K33" s="157"/>
      <c r="L33" s="157"/>
      <c r="M33" s="18"/>
      <c r="N33" s="18"/>
      <c r="O33" s="156"/>
      <c r="P33" s="156"/>
      <c r="Q33" s="18"/>
      <c r="R33" s="18"/>
      <c r="S33" s="157"/>
      <c r="T33" s="157"/>
      <c r="U33" s="18"/>
    </row>
    <row r="34" spans="1:21">
      <c r="A34" s="16"/>
      <c r="B34" s="37" t="s">
        <v>641</v>
      </c>
      <c r="C34" s="154">
        <v>340620</v>
      </c>
      <c r="D34" s="154"/>
      <c r="E34" s="40"/>
      <c r="F34" s="40"/>
      <c r="G34" s="154">
        <v>117098</v>
      </c>
      <c r="H34" s="154"/>
      <c r="I34" s="40"/>
      <c r="J34" s="40"/>
      <c r="K34" s="155" t="s">
        <v>236</v>
      </c>
      <c r="L34" s="155"/>
      <c r="M34" s="40"/>
      <c r="N34" s="40"/>
      <c r="O34" s="155" t="s">
        <v>642</v>
      </c>
      <c r="P34" s="155"/>
      <c r="Q34" s="37" t="s">
        <v>239</v>
      </c>
      <c r="R34" s="40"/>
      <c r="S34" s="155" t="s">
        <v>236</v>
      </c>
      <c r="T34" s="155"/>
      <c r="U34" s="40"/>
    </row>
    <row r="35" spans="1:21">
      <c r="A35" s="16"/>
      <c r="B35" s="37"/>
      <c r="C35" s="154"/>
      <c r="D35" s="154"/>
      <c r="E35" s="40"/>
      <c r="F35" s="40"/>
      <c r="G35" s="154"/>
      <c r="H35" s="154"/>
      <c r="I35" s="40"/>
      <c r="J35" s="40"/>
      <c r="K35" s="155"/>
      <c r="L35" s="155"/>
      <c r="M35" s="40"/>
      <c r="N35" s="40"/>
      <c r="O35" s="155"/>
      <c r="P35" s="155"/>
      <c r="Q35" s="37"/>
      <c r="R35" s="40"/>
      <c r="S35" s="155"/>
      <c r="T35" s="155"/>
      <c r="U35" s="40"/>
    </row>
    <row r="36" spans="1:21">
      <c r="A36" s="16"/>
      <c r="B36" s="42" t="s">
        <v>643</v>
      </c>
      <c r="C36" s="157">
        <v>1943181</v>
      </c>
      <c r="D36" s="157"/>
      <c r="E36" s="18"/>
      <c r="F36" s="18"/>
      <c r="G36" s="156" t="s">
        <v>236</v>
      </c>
      <c r="H36" s="156"/>
      <c r="I36" s="18"/>
      <c r="J36" s="18"/>
      <c r="K36" s="157">
        <v>117941</v>
      </c>
      <c r="L36" s="157"/>
      <c r="M36" s="18"/>
      <c r="N36" s="18"/>
      <c r="O36" s="156" t="s">
        <v>644</v>
      </c>
      <c r="P36" s="156"/>
      <c r="Q36" s="42" t="s">
        <v>239</v>
      </c>
      <c r="R36" s="18"/>
      <c r="S36" s="156" t="s">
        <v>236</v>
      </c>
      <c r="T36" s="156"/>
      <c r="U36" s="18"/>
    </row>
    <row r="37" spans="1:21">
      <c r="A37" s="16"/>
      <c r="B37" s="42"/>
      <c r="C37" s="157"/>
      <c r="D37" s="157"/>
      <c r="E37" s="18"/>
      <c r="F37" s="18"/>
      <c r="G37" s="156"/>
      <c r="H37" s="156"/>
      <c r="I37" s="18"/>
      <c r="J37" s="18"/>
      <c r="K37" s="157"/>
      <c r="L37" s="157"/>
      <c r="M37" s="18"/>
      <c r="N37" s="18"/>
      <c r="O37" s="156"/>
      <c r="P37" s="156"/>
      <c r="Q37" s="42"/>
      <c r="R37" s="18"/>
      <c r="S37" s="156"/>
      <c r="T37" s="156"/>
      <c r="U37" s="18"/>
    </row>
    <row r="38" spans="1:21">
      <c r="A38" s="16"/>
      <c r="B38" s="37" t="s">
        <v>39</v>
      </c>
      <c r="C38" s="154">
        <v>17701</v>
      </c>
      <c r="D38" s="154"/>
      <c r="E38" s="40"/>
      <c r="F38" s="40"/>
      <c r="G38" s="154">
        <v>7929</v>
      </c>
      <c r="H38" s="154"/>
      <c r="I38" s="40"/>
      <c r="J38" s="40"/>
      <c r="K38" s="154">
        <v>8573</v>
      </c>
      <c r="L38" s="154"/>
      <c r="M38" s="40"/>
      <c r="N38" s="40"/>
      <c r="O38" s="155" t="s">
        <v>236</v>
      </c>
      <c r="P38" s="155"/>
      <c r="Q38" s="40"/>
      <c r="R38" s="40"/>
      <c r="S38" s="154">
        <v>34203</v>
      </c>
      <c r="T38" s="154"/>
      <c r="U38" s="40"/>
    </row>
    <row r="39" spans="1:21" ht="15.75" thickBot="1">
      <c r="A39" s="16"/>
      <c r="B39" s="37"/>
      <c r="C39" s="161"/>
      <c r="D39" s="161"/>
      <c r="E39" s="97"/>
      <c r="F39" s="40"/>
      <c r="G39" s="161"/>
      <c r="H39" s="161"/>
      <c r="I39" s="97"/>
      <c r="J39" s="40"/>
      <c r="K39" s="161"/>
      <c r="L39" s="161"/>
      <c r="M39" s="97"/>
      <c r="N39" s="40"/>
      <c r="O39" s="163"/>
      <c r="P39" s="163"/>
      <c r="Q39" s="97"/>
      <c r="R39" s="40"/>
      <c r="S39" s="161"/>
      <c r="T39" s="161"/>
      <c r="U39" s="97"/>
    </row>
    <row r="40" spans="1:21">
      <c r="A40" s="16"/>
      <c r="B40" s="42" t="s">
        <v>40</v>
      </c>
      <c r="C40" s="164">
        <v>2303258</v>
      </c>
      <c r="D40" s="164"/>
      <c r="E40" s="36"/>
      <c r="F40" s="18"/>
      <c r="G40" s="164">
        <v>1803236</v>
      </c>
      <c r="H40" s="164"/>
      <c r="I40" s="36"/>
      <c r="J40" s="18"/>
      <c r="K40" s="164">
        <v>812788</v>
      </c>
      <c r="L40" s="164"/>
      <c r="M40" s="36"/>
      <c r="N40" s="18"/>
      <c r="O40" s="165" t="s">
        <v>645</v>
      </c>
      <c r="P40" s="165"/>
      <c r="Q40" s="166" t="s">
        <v>239</v>
      </c>
      <c r="R40" s="18"/>
      <c r="S40" s="164">
        <v>2400442</v>
      </c>
      <c r="T40" s="164"/>
      <c r="U40" s="36"/>
    </row>
    <row r="41" spans="1:21" ht="15.75" thickBot="1">
      <c r="A41" s="16"/>
      <c r="B41" s="42"/>
      <c r="C41" s="159"/>
      <c r="D41" s="159"/>
      <c r="E41" s="45"/>
      <c r="F41" s="18"/>
      <c r="G41" s="159"/>
      <c r="H41" s="159"/>
      <c r="I41" s="45"/>
      <c r="J41" s="18"/>
      <c r="K41" s="159"/>
      <c r="L41" s="159"/>
      <c r="M41" s="45"/>
      <c r="N41" s="18"/>
      <c r="O41" s="158"/>
      <c r="P41" s="158"/>
      <c r="Q41" s="167"/>
      <c r="R41" s="18"/>
      <c r="S41" s="159"/>
      <c r="T41" s="159"/>
      <c r="U41" s="45"/>
    </row>
    <row r="42" spans="1:21">
      <c r="A42" s="16"/>
      <c r="B42" s="168" t="s">
        <v>646</v>
      </c>
      <c r="C42" s="169" t="s">
        <v>235</v>
      </c>
      <c r="D42" s="160">
        <v>2512513</v>
      </c>
      <c r="E42" s="54"/>
      <c r="F42" s="40"/>
      <c r="G42" s="169" t="s">
        <v>235</v>
      </c>
      <c r="H42" s="160">
        <v>1865240</v>
      </c>
      <c r="I42" s="54"/>
      <c r="J42" s="40"/>
      <c r="K42" s="169" t="s">
        <v>235</v>
      </c>
      <c r="L42" s="160">
        <v>1102346</v>
      </c>
      <c r="M42" s="54"/>
      <c r="N42" s="40"/>
      <c r="O42" s="169" t="s">
        <v>235</v>
      </c>
      <c r="P42" s="162" t="s">
        <v>645</v>
      </c>
      <c r="Q42" s="169" t="s">
        <v>239</v>
      </c>
      <c r="R42" s="40"/>
      <c r="S42" s="169" t="s">
        <v>235</v>
      </c>
      <c r="T42" s="160">
        <v>2961259</v>
      </c>
      <c r="U42" s="54"/>
    </row>
    <row r="43" spans="1:21" ht="15.75" thickBot="1">
      <c r="A43" s="16"/>
      <c r="B43" s="168"/>
      <c r="C43" s="170"/>
      <c r="D43" s="171"/>
      <c r="E43" s="55"/>
      <c r="F43" s="40"/>
      <c r="G43" s="170"/>
      <c r="H43" s="171"/>
      <c r="I43" s="55"/>
      <c r="J43" s="40"/>
      <c r="K43" s="170"/>
      <c r="L43" s="171"/>
      <c r="M43" s="55"/>
      <c r="N43" s="40"/>
      <c r="O43" s="170"/>
      <c r="P43" s="172"/>
      <c r="Q43" s="170"/>
      <c r="R43" s="40"/>
      <c r="S43" s="170"/>
      <c r="T43" s="171"/>
      <c r="U43" s="55"/>
    </row>
    <row r="44" spans="1:21" ht="15.75" thickTop="1">
      <c r="A44" s="16"/>
      <c r="B44" s="152" t="s">
        <v>42</v>
      </c>
      <c r="C44" s="63"/>
      <c r="D44" s="63"/>
      <c r="E44" s="63"/>
      <c r="F44" s="10"/>
      <c r="G44" s="63"/>
      <c r="H44" s="63"/>
      <c r="I44" s="63"/>
      <c r="J44" s="10"/>
      <c r="K44" s="63"/>
      <c r="L44" s="63"/>
      <c r="M44" s="63"/>
      <c r="N44" s="10"/>
      <c r="O44" s="63"/>
      <c r="P44" s="63"/>
      <c r="Q44" s="63"/>
      <c r="R44" s="10"/>
      <c r="S44" s="63"/>
      <c r="T44" s="63"/>
      <c r="U44" s="63"/>
    </row>
    <row r="45" spans="1:21">
      <c r="A45" s="16"/>
      <c r="B45" s="37" t="s">
        <v>43</v>
      </c>
      <c r="C45" s="37" t="s">
        <v>235</v>
      </c>
      <c r="D45" s="155" t="s">
        <v>236</v>
      </c>
      <c r="E45" s="40"/>
      <c r="F45" s="40"/>
      <c r="G45" s="37" t="s">
        <v>235</v>
      </c>
      <c r="H45" s="154">
        <v>30434</v>
      </c>
      <c r="I45" s="40"/>
      <c r="J45" s="40"/>
      <c r="K45" s="37" t="s">
        <v>235</v>
      </c>
      <c r="L45" s="154">
        <v>27838</v>
      </c>
      <c r="M45" s="40"/>
      <c r="N45" s="40"/>
      <c r="O45" s="37" t="s">
        <v>235</v>
      </c>
      <c r="P45" s="155" t="s">
        <v>236</v>
      </c>
      <c r="Q45" s="40"/>
      <c r="R45" s="40"/>
      <c r="S45" s="37" t="s">
        <v>235</v>
      </c>
      <c r="T45" s="154">
        <v>58272</v>
      </c>
      <c r="U45" s="40"/>
    </row>
    <row r="46" spans="1:21">
      <c r="A46" s="16"/>
      <c r="B46" s="37"/>
      <c r="C46" s="37"/>
      <c r="D46" s="155"/>
      <c r="E46" s="40"/>
      <c r="F46" s="40"/>
      <c r="G46" s="37"/>
      <c r="H46" s="154"/>
      <c r="I46" s="40"/>
      <c r="J46" s="40"/>
      <c r="K46" s="37"/>
      <c r="L46" s="154"/>
      <c r="M46" s="40"/>
      <c r="N46" s="40"/>
      <c r="O46" s="37"/>
      <c r="P46" s="155"/>
      <c r="Q46" s="40"/>
      <c r="R46" s="40"/>
      <c r="S46" s="37"/>
      <c r="T46" s="154"/>
      <c r="U46" s="40"/>
    </row>
    <row r="47" spans="1:21">
      <c r="A47" s="16"/>
      <c r="B47" s="42" t="s">
        <v>44</v>
      </c>
      <c r="C47" s="157">
        <v>25048</v>
      </c>
      <c r="D47" s="157"/>
      <c r="E47" s="18"/>
      <c r="F47" s="18"/>
      <c r="G47" s="157">
        <v>18159</v>
      </c>
      <c r="H47" s="157"/>
      <c r="I47" s="18"/>
      <c r="J47" s="18"/>
      <c r="K47" s="157">
        <v>23520</v>
      </c>
      <c r="L47" s="157"/>
      <c r="M47" s="18"/>
      <c r="N47" s="18"/>
      <c r="O47" s="156" t="s">
        <v>236</v>
      </c>
      <c r="P47" s="156"/>
      <c r="Q47" s="18"/>
      <c r="R47" s="18"/>
      <c r="S47" s="157">
        <v>66727</v>
      </c>
      <c r="T47" s="157"/>
      <c r="U47" s="18"/>
    </row>
    <row r="48" spans="1:21">
      <c r="A48" s="16"/>
      <c r="B48" s="42"/>
      <c r="C48" s="157"/>
      <c r="D48" s="157"/>
      <c r="E48" s="18"/>
      <c r="F48" s="18"/>
      <c r="G48" s="157"/>
      <c r="H48" s="157"/>
      <c r="I48" s="18"/>
      <c r="J48" s="18"/>
      <c r="K48" s="157"/>
      <c r="L48" s="157"/>
      <c r="M48" s="18"/>
      <c r="N48" s="18"/>
      <c r="O48" s="156"/>
      <c r="P48" s="156"/>
      <c r="Q48" s="18"/>
      <c r="R48" s="18"/>
      <c r="S48" s="157"/>
      <c r="T48" s="157"/>
      <c r="U48" s="18"/>
    </row>
    <row r="49" spans="1:21">
      <c r="A49" s="16"/>
      <c r="B49" s="37" t="s">
        <v>647</v>
      </c>
      <c r="C49" s="155" t="s">
        <v>236</v>
      </c>
      <c r="D49" s="155"/>
      <c r="E49" s="40"/>
      <c r="F49" s="40"/>
      <c r="G49" s="154">
        <v>3160</v>
      </c>
      <c r="H49" s="154"/>
      <c r="I49" s="40"/>
      <c r="J49" s="40"/>
      <c r="K49" s="154">
        <v>9609</v>
      </c>
      <c r="L49" s="154"/>
      <c r="M49" s="40"/>
      <c r="N49" s="40"/>
      <c r="O49" s="155" t="s">
        <v>236</v>
      </c>
      <c r="P49" s="155"/>
      <c r="Q49" s="40"/>
      <c r="R49" s="40"/>
      <c r="S49" s="154">
        <v>12769</v>
      </c>
      <c r="T49" s="154"/>
      <c r="U49" s="40"/>
    </row>
    <row r="50" spans="1:21">
      <c r="A50" s="16"/>
      <c r="B50" s="37"/>
      <c r="C50" s="155"/>
      <c r="D50" s="155"/>
      <c r="E50" s="40"/>
      <c r="F50" s="40"/>
      <c r="G50" s="154"/>
      <c r="H50" s="154"/>
      <c r="I50" s="40"/>
      <c r="J50" s="40"/>
      <c r="K50" s="154"/>
      <c r="L50" s="154"/>
      <c r="M50" s="40"/>
      <c r="N50" s="40"/>
      <c r="O50" s="155"/>
      <c r="P50" s="155"/>
      <c r="Q50" s="40"/>
      <c r="R50" s="40"/>
      <c r="S50" s="154"/>
      <c r="T50" s="154"/>
      <c r="U50" s="40"/>
    </row>
    <row r="51" spans="1:21">
      <c r="A51" s="16"/>
      <c r="B51" s="42" t="s">
        <v>46</v>
      </c>
      <c r="C51" s="156" t="s">
        <v>236</v>
      </c>
      <c r="D51" s="156"/>
      <c r="E51" s="18"/>
      <c r="F51" s="18"/>
      <c r="G51" s="156">
        <v>352</v>
      </c>
      <c r="H51" s="156"/>
      <c r="I51" s="18"/>
      <c r="J51" s="18"/>
      <c r="K51" s="157">
        <v>6570</v>
      </c>
      <c r="L51" s="157"/>
      <c r="M51" s="18"/>
      <c r="N51" s="18"/>
      <c r="O51" s="156" t="s">
        <v>236</v>
      </c>
      <c r="P51" s="156"/>
      <c r="Q51" s="18"/>
      <c r="R51" s="18"/>
      <c r="S51" s="157">
        <v>6922</v>
      </c>
      <c r="T51" s="157"/>
      <c r="U51" s="18"/>
    </row>
    <row r="52" spans="1:21" ht="15.75" thickBot="1">
      <c r="A52" s="16"/>
      <c r="B52" s="42"/>
      <c r="C52" s="158"/>
      <c r="D52" s="158"/>
      <c r="E52" s="45"/>
      <c r="F52" s="18"/>
      <c r="G52" s="158"/>
      <c r="H52" s="158"/>
      <c r="I52" s="45"/>
      <c r="J52" s="18"/>
      <c r="K52" s="159"/>
      <c r="L52" s="159"/>
      <c r="M52" s="45"/>
      <c r="N52" s="18"/>
      <c r="O52" s="158"/>
      <c r="P52" s="158"/>
      <c r="Q52" s="45"/>
      <c r="R52" s="18"/>
      <c r="S52" s="159"/>
      <c r="T52" s="159"/>
      <c r="U52" s="45"/>
    </row>
    <row r="53" spans="1:21">
      <c r="A53" s="16"/>
      <c r="B53" s="37" t="s">
        <v>47</v>
      </c>
      <c r="C53" s="160">
        <v>25048</v>
      </c>
      <c r="D53" s="160"/>
      <c r="E53" s="54"/>
      <c r="F53" s="40"/>
      <c r="G53" s="160">
        <v>52105</v>
      </c>
      <c r="H53" s="160"/>
      <c r="I53" s="54"/>
      <c r="J53" s="40"/>
      <c r="K53" s="160">
        <v>67537</v>
      </c>
      <c r="L53" s="160"/>
      <c r="M53" s="54"/>
      <c r="N53" s="40"/>
      <c r="O53" s="162" t="s">
        <v>236</v>
      </c>
      <c r="P53" s="162"/>
      <c r="Q53" s="54"/>
      <c r="R53" s="40"/>
      <c r="S53" s="160">
        <v>144690</v>
      </c>
      <c r="T53" s="160"/>
      <c r="U53" s="54"/>
    </row>
    <row r="54" spans="1:21" ht="15.75" thickBot="1">
      <c r="A54" s="16"/>
      <c r="B54" s="37"/>
      <c r="C54" s="161"/>
      <c r="D54" s="161"/>
      <c r="E54" s="97"/>
      <c r="F54" s="40"/>
      <c r="G54" s="161"/>
      <c r="H54" s="161"/>
      <c r="I54" s="97"/>
      <c r="J54" s="40"/>
      <c r="K54" s="161"/>
      <c r="L54" s="161"/>
      <c r="M54" s="97"/>
      <c r="N54" s="40"/>
      <c r="O54" s="163"/>
      <c r="P54" s="163"/>
      <c r="Q54" s="97"/>
      <c r="R54" s="40"/>
      <c r="S54" s="161"/>
      <c r="T54" s="161"/>
      <c r="U54" s="97"/>
    </row>
    <row r="55" spans="1:21">
      <c r="A55" s="16"/>
      <c r="B55" s="152" t="s">
        <v>48</v>
      </c>
      <c r="C55" s="36"/>
      <c r="D55" s="36"/>
      <c r="E55" s="36"/>
      <c r="F55" s="10"/>
      <c r="G55" s="36"/>
      <c r="H55" s="36"/>
      <c r="I55" s="36"/>
      <c r="J55" s="10"/>
      <c r="K55" s="36"/>
      <c r="L55" s="36"/>
      <c r="M55" s="36"/>
      <c r="N55" s="10"/>
      <c r="O55" s="36"/>
      <c r="P55" s="36"/>
      <c r="Q55" s="36"/>
      <c r="R55" s="10"/>
      <c r="S55" s="36"/>
      <c r="T55" s="36"/>
      <c r="U55" s="36"/>
    </row>
    <row r="56" spans="1:21">
      <c r="A56" s="16"/>
      <c r="B56" s="37" t="s">
        <v>49</v>
      </c>
      <c r="C56" s="155" t="s">
        <v>236</v>
      </c>
      <c r="D56" s="155"/>
      <c r="E56" s="40"/>
      <c r="F56" s="40"/>
      <c r="G56" s="154">
        <v>16681</v>
      </c>
      <c r="H56" s="154"/>
      <c r="I56" s="40"/>
      <c r="J56" s="40"/>
      <c r="K56" s="155" t="s">
        <v>236</v>
      </c>
      <c r="L56" s="155"/>
      <c r="M56" s="40"/>
      <c r="N56" s="40"/>
      <c r="O56" s="155" t="s">
        <v>236</v>
      </c>
      <c r="P56" s="155"/>
      <c r="Q56" s="40"/>
      <c r="R56" s="40"/>
      <c r="S56" s="154">
        <v>16681</v>
      </c>
      <c r="T56" s="154"/>
      <c r="U56" s="40"/>
    </row>
    <row r="57" spans="1:21">
      <c r="A57" s="16"/>
      <c r="B57" s="37"/>
      <c r="C57" s="155"/>
      <c r="D57" s="155"/>
      <c r="E57" s="40"/>
      <c r="F57" s="40"/>
      <c r="G57" s="154"/>
      <c r="H57" s="154"/>
      <c r="I57" s="40"/>
      <c r="J57" s="40"/>
      <c r="K57" s="155"/>
      <c r="L57" s="155"/>
      <c r="M57" s="40"/>
      <c r="N57" s="40"/>
      <c r="O57" s="155"/>
      <c r="P57" s="155"/>
      <c r="Q57" s="40"/>
      <c r="R57" s="40"/>
      <c r="S57" s="154"/>
      <c r="T57" s="154"/>
      <c r="U57" s="40"/>
    </row>
    <row r="58" spans="1:21">
      <c r="A58" s="16"/>
      <c r="B58" s="42" t="s">
        <v>50</v>
      </c>
      <c r="C58" s="156" t="s">
        <v>236</v>
      </c>
      <c r="D58" s="156"/>
      <c r="E58" s="18"/>
      <c r="F58" s="18"/>
      <c r="G58" s="156" t="s">
        <v>236</v>
      </c>
      <c r="H58" s="156"/>
      <c r="I58" s="18"/>
      <c r="J58" s="18"/>
      <c r="K58" s="157">
        <v>75162</v>
      </c>
      <c r="L58" s="157"/>
      <c r="M58" s="18"/>
      <c r="N58" s="18"/>
      <c r="O58" s="156" t="s">
        <v>236</v>
      </c>
      <c r="P58" s="156"/>
      <c r="Q58" s="18"/>
      <c r="R58" s="18"/>
      <c r="S58" s="157">
        <v>75162</v>
      </c>
      <c r="T58" s="157"/>
      <c r="U58" s="18"/>
    </row>
    <row r="59" spans="1:21">
      <c r="A59" s="16"/>
      <c r="B59" s="42"/>
      <c r="C59" s="156"/>
      <c r="D59" s="156"/>
      <c r="E59" s="18"/>
      <c r="F59" s="18"/>
      <c r="G59" s="156"/>
      <c r="H59" s="156"/>
      <c r="I59" s="18"/>
      <c r="J59" s="18"/>
      <c r="K59" s="157"/>
      <c r="L59" s="157"/>
      <c r="M59" s="18"/>
      <c r="N59" s="18"/>
      <c r="O59" s="156"/>
      <c r="P59" s="156"/>
      <c r="Q59" s="18"/>
      <c r="R59" s="18"/>
      <c r="S59" s="157"/>
      <c r="T59" s="157"/>
      <c r="U59" s="18"/>
    </row>
    <row r="60" spans="1:21">
      <c r="A60" s="16"/>
      <c r="B60" s="37" t="s">
        <v>647</v>
      </c>
      <c r="C60" s="154">
        <v>1381945</v>
      </c>
      <c r="D60" s="154"/>
      <c r="E60" s="40"/>
      <c r="F60" s="40"/>
      <c r="G60" s="154">
        <v>144638</v>
      </c>
      <c r="H60" s="154"/>
      <c r="I60" s="40"/>
      <c r="J60" s="40"/>
      <c r="K60" s="154">
        <v>56219</v>
      </c>
      <c r="L60" s="154"/>
      <c r="M60" s="40"/>
      <c r="N60" s="40"/>
      <c r="O60" s="155" t="s">
        <v>236</v>
      </c>
      <c r="P60" s="155"/>
      <c r="Q60" s="40"/>
      <c r="R60" s="40"/>
      <c r="S60" s="154">
        <v>1582802</v>
      </c>
      <c r="T60" s="154"/>
      <c r="U60" s="40"/>
    </row>
    <row r="61" spans="1:21">
      <c r="A61" s="16"/>
      <c r="B61" s="37"/>
      <c r="C61" s="154"/>
      <c r="D61" s="154"/>
      <c r="E61" s="40"/>
      <c r="F61" s="40"/>
      <c r="G61" s="154"/>
      <c r="H61" s="154"/>
      <c r="I61" s="40"/>
      <c r="J61" s="40"/>
      <c r="K61" s="154"/>
      <c r="L61" s="154"/>
      <c r="M61" s="40"/>
      <c r="N61" s="40"/>
      <c r="O61" s="155"/>
      <c r="P61" s="155"/>
      <c r="Q61" s="40"/>
      <c r="R61" s="40"/>
      <c r="S61" s="154"/>
      <c r="T61" s="154"/>
      <c r="U61" s="40"/>
    </row>
    <row r="62" spans="1:21">
      <c r="A62" s="16"/>
      <c r="B62" s="42" t="s">
        <v>648</v>
      </c>
      <c r="C62" s="156" t="s">
        <v>236</v>
      </c>
      <c r="D62" s="156"/>
      <c r="E62" s="18"/>
      <c r="F62" s="18"/>
      <c r="G62" s="157">
        <v>2061122</v>
      </c>
      <c r="H62" s="157"/>
      <c r="I62" s="18"/>
      <c r="J62" s="18"/>
      <c r="K62" s="156" t="s">
        <v>236</v>
      </c>
      <c r="L62" s="156"/>
      <c r="M62" s="18"/>
      <c r="N62" s="18"/>
      <c r="O62" s="156" t="s">
        <v>644</v>
      </c>
      <c r="P62" s="156"/>
      <c r="Q62" s="42" t="s">
        <v>239</v>
      </c>
      <c r="R62" s="18"/>
      <c r="S62" s="156" t="s">
        <v>236</v>
      </c>
      <c r="T62" s="156"/>
      <c r="U62" s="18"/>
    </row>
    <row r="63" spans="1:21">
      <c r="A63" s="16"/>
      <c r="B63" s="42"/>
      <c r="C63" s="156"/>
      <c r="D63" s="156"/>
      <c r="E63" s="18"/>
      <c r="F63" s="18"/>
      <c r="G63" s="157"/>
      <c r="H63" s="157"/>
      <c r="I63" s="18"/>
      <c r="J63" s="18"/>
      <c r="K63" s="156"/>
      <c r="L63" s="156"/>
      <c r="M63" s="18"/>
      <c r="N63" s="18"/>
      <c r="O63" s="156"/>
      <c r="P63" s="156"/>
      <c r="Q63" s="42"/>
      <c r="R63" s="18"/>
      <c r="S63" s="156"/>
      <c r="T63" s="156"/>
      <c r="U63" s="18"/>
    </row>
    <row r="64" spans="1:21">
      <c r="A64" s="16"/>
      <c r="B64" s="37" t="s">
        <v>51</v>
      </c>
      <c r="C64" s="154">
        <v>4203</v>
      </c>
      <c r="D64" s="154"/>
      <c r="E64" s="40"/>
      <c r="F64" s="40"/>
      <c r="G64" s="154">
        <v>1414</v>
      </c>
      <c r="H64" s="154"/>
      <c r="I64" s="40"/>
      <c r="J64" s="40"/>
      <c r="K64" s="154">
        <v>8669</v>
      </c>
      <c r="L64" s="154"/>
      <c r="M64" s="40"/>
      <c r="N64" s="40"/>
      <c r="O64" s="155" t="s">
        <v>236</v>
      </c>
      <c r="P64" s="155"/>
      <c r="Q64" s="40"/>
      <c r="R64" s="40"/>
      <c r="S64" s="154">
        <v>14286</v>
      </c>
      <c r="T64" s="154"/>
      <c r="U64" s="40"/>
    </row>
    <row r="65" spans="1:21" ht="15.75" thickBot="1">
      <c r="A65" s="16"/>
      <c r="B65" s="37"/>
      <c r="C65" s="161"/>
      <c r="D65" s="161"/>
      <c r="E65" s="97"/>
      <c r="F65" s="40"/>
      <c r="G65" s="161"/>
      <c r="H65" s="161"/>
      <c r="I65" s="97"/>
      <c r="J65" s="40"/>
      <c r="K65" s="161"/>
      <c r="L65" s="161"/>
      <c r="M65" s="97"/>
      <c r="N65" s="40"/>
      <c r="O65" s="163"/>
      <c r="P65" s="163"/>
      <c r="Q65" s="97"/>
      <c r="R65" s="40"/>
      <c r="S65" s="161"/>
      <c r="T65" s="161"/>
      <c r="U65" s="97"/>
    </row>
    <row r="66" spans="1:21">
      <c r="A66" s="16"/>
      <c r="B66" s="42" t="s">
        <v>52</v>
      </c>
      <c r="C66" s="164">
        <v>1386148</v>
      </c>
      <c r="D66" s="164"/>
      <c r="E66" s="36"/>
      <c r="F66" s="18"/>
      <c r="G66" s="164">
        <v>2223855</v>
      </c>
      <c r="H66" s="164"/>
      <c r="I66" s="36"/>
      <c r="J66" s="18"/>
      <c r="K66" s="164">
        <v>140050</v>
      </c>
      <c r="L66" s="164"/>
      <c r="M66" s="36"/>
      <c r="N66" s="18"/>
      <c r="O66" s="165" t="s">
        <v>644</v>
      </c>
      <c r="P66" s="165"/>
      <c r="Q66" s="166" t="s">
        <v>239</v>
      </c>
      <c r="R66" s="18"/>
      <c r="S66" s="164">
        <v>1688931</v>
      </c>
      <c r="T66" s="164"/>
      <c r="U66" s="36"/>
    </row>
    <row r="67" spans="1:21" ht="15.75" thickBot="1">
      <c r="A67" s="16"/>
      <c r="B67" s="42"/>
      <c r="C67" s="159"/>
      <c r="D67" s="159"/>
      <c r="E67" s="45"/>
      <c r="F67" s="18"/>
      <c r="G67" s="159"/>
      <c r="H67" s="159"/>
      <c r="I67" s="45"/>
      <c r="J67" s="18"/>
      <c r="K67" s="159"/>
      <c r="L67" s="159"/>
      <c r="M67" s="45"/>
      <c r="N67" s="18"/>
      <c r="O67" s="158"/>
      <c r="P67" s="158"/>
      <c r="Q67" s="167"/>
      <c r="R67" s="18"/>
      <c r="S67" s="159"/>
      <c r="T67" s="159"/>
      <c r="U67" s="45"/>
    </row>
    <row r="68" spans="1:21">
      <c r="A68" s="16"/>
      <c r="B68" s="168" t="s">
        <v>649</v>
      </c>
      <c r="C68" s="169" t="s">
        <v>235</v>
      </c>
      <c r="D68" s="160">
        <v>1411196</v>
      </c>
      <c r="E68" s="54"/>
      <c r="F68" s="40"/>
      <c r="G68" s="169" t="s">
        <v>235</v>
      </c>
      <c r="H68" s="160">
        <v>2275960</v>
      </c>
      <c r="I68" s="54"/>
      <c r="J68" s="40"/>
      <c r="K68" s="169" t="s">
        <v>235</v>
      </c>
      <c r="L68" s="160">
        <v>207587</v>
      </c>
      <c r="M68" s="54"/>
      <c r="N68" s="40"/>
      <c r="O68" s="169" t="s">
        <v>235</v>
      </c>
      <c r="P68" s="162" t="s">
        <v>644</v>
      </c>
      <c r="Q68" s="169" t="s">
        <v>239</v>
      </c>
      <c r="R68" s="40"/>
      <c r="S68" s="169" t="s">
        <v>235</v>
      </c>
      <c r="T68" s="160">
        <v>1833621</v>
      </c>
      <c r="U68" s="54"/>
    </row>
    <row r="69" spans="1:21" ht="15.75" thickBot="1">
      <c r="A69" s="16"/>
      <c r="B69" s="168"/>
      <c r="C69" s="173"/>
      <c r="D69" s="161"/>
      <c r="E69" s="97"/>
      <c r="F69" s="40"/>
      <c r="G69" s="173"/>
      <c r="H69" s="161"/>
      <c r="I69" s="97"/>
      <c r="J69" s="40"/>
      <c r="K69" s="173"/>
      <c r="L69" s="161"/>
      <c r="M69" s="97"/>
      <c r="N69" s="40"/>
      <c r="O69" s="173"/>
      <c r="P69" s="163"/>
      <c r="Q69" s="173"/>
      <c r="R69" s="40"/>
      <c r="S69" s="173"/>
      <c r="T69" s="161"/>
      <c r="U69" s="97"/>
    </row>
    <row r="70" spans="1:21">
      <c r="A70" s="16"/>
      <c r="B70" s="25" t="s">
        <v>650</v>
      </c>
      <c r="C70" s="36"/>
      <c r="D70" s="36"/>
      <c r="E70" s="36"/>
      <c r="F70" s="10"/>
      <c r="G70" s="36"/>
      <c r="H70" s="36"/>
      <c r="I70" s="36"/>
      <c r="J70" s="10"/>
      <c r="K70" s="36"/>
      <c r="L70" s="36"/>
      <c r="M70" s="36"/>
      <c r="N70" s="10"/>
      <c r="O70" s="36"/>
      <c r="P70" s="36"/>
      <c r="Q70" s="36"/>
      <c r="R70" s="10"/>
      <c r="S70" s="36"/>
      <c r="T70" s="36"/>
      <c r="U70" s="36"/>
    </row>
    <row r="71" spans="1:21">
      <c r="A71" s="16"/>
      <c r="B71" s="174" t="s">
        <v>651</v>
      </c>
      <c r="C71" s="155">
        <v>245</v>
      </c>
      <c r="D71" s="155"/>
      <c r="E71" s="40"/>
      <c r="F71" s="40"/>
      <c r="G71" s="155" t="s">
        <v>236</v>
      </c>
      <c r="H71" s="155"/>
      <c r="I71" s="40"/>
      <c r="J71" s="40"/>
      <c r="K71" s="155" t="s">
        <v>236</v>
      </c>
      <c r="L71" s="155"/>
      <c r="M71" s="40"/>
      <c r="N71" s="40"/>
      <c r="O71" s="155" t="s">
        <v>236</v>
      </c>
      <c r="P71" s="155"/>
      <c r="Q71" s="40"/>
      <c r="R71" s="40"/>
      <c r="S71" s="155">
        <v>245</v>
      </c>
      <c r="T71" s="155"/>
      <c r="U71" s="40"/>
    </row>
    <row r="72" spans="1:21">
      <c r="A72" s="16"/>
      <c r="B72" s="174"/>
      <c r="C72" s="155"/>
      <c r="D72" s="155"/>
      <c r="E72" s="40"/>
      <c r="F72" s="40"/>
      <c r="G72" s="155"/>
      <c r="H72" s="155"/>
      <c r="I72" s="40"/>
      <c r="J72" s="40"/>
      <c r="K72" s="155"/>
      <c r="L72" s="155"/>
      <c r="M72" s="40"/>
      <c r="N72" s="40"/>
      <c r="O72" s="155"/>
      <c r="P72" s="155"/>
      <c r="Q72" s="40"/>
      <c r="R72" s="40"/>
      <c r="S72" s="155"/>
      <c r="T72" s="155"/>
      <c r="U72" s="40"/>
    </row>
    <row r="73" spans="1:21">
      <c r="A73" s="16"/>
      <c r="B73" s="42" t="s">
        <v>59</v>
      </c>
      <c r="C73" s="157">
        <v>2232390</v>
      </c>
      <c r="D73" s="157"/>
      <c r="E73" s="18"/>
      <c r="F73" s="18"/>
      <c r="G73" s="157">
        <v>149857</v>
      </c>
      <c r="H73" s="157"/>
      <c r="I73" s="18"/>
      <c r="J73" s="18"/>
      <c r="K73" s="157">
        <v>1315426</v>
      </c>
      <c r="L73" s="157"/>
      <c r="M73" s="18"/>
      <c r="N73" s="18"/>
      <c r="O73" s="156" t="s">
        <v>652</v>
      </c>
      <c r="P73" s="156"/>
      <c r="Q73" s="42" t="s">
        <v>239</v>
      </c>
      <c r="R73" s="18"/>
      <c r="S73" s="157">
        <v>2232390</v>
      </c>
      <c r="T73" s="157"/>
      <c r="U73" s="18"/>
    </row>
    <row r="74" spans="1:21">
      <c r="A74" s="16"/>
      <c r="B74" s="42"/>
      <c r="C74" s="157"/>
      <c r="D74" s="157"/>
      <c r="E74" s="18"/>
      <c r="F74" s="18"/>
      <c r="G74" s="157"/>
      <c r="H74" s="157"/>
      <c r="I74" s="18"/>
      <c r="J74" s="18"/>
      <c r="K74" s="157"/>
      <c r="L74" s="157"/>
      <c r="M74" s="18"/>
      <c r="N74" s="18"/>
      <c r="O74" s="156"/>
      <c r="P74" s="156"/>
      <c r="Q74" s="42"/>
      <c r="R74" s="18"/>
      <c r="S74" s="157"/>
      <c r="T74" s="157"/>
      <c r="U74" s="18"/>
    </row>
    <row r="75" spans="1:21">
      <c r="A75" s="16"/>
      <c r="B75" s="37" t="s">
        <v>60</v>
      </c>
      <c r="C75" s="155" t="s">
        <v>498</v>
      </c>
      <c r="D75" s="155"/>
      <c r="E75" s="37" t="s">
        <v>239</v>
      </c>
      <c r="F75" s="40"/>
      <c r="G75" s="155" t="s">
        <v>236</v>
      </c>
      <c r="H75" s="155"/>
      <c r="I75" s="40"/>
      <c r="J75" s="40"/>
      <c r="K75" s="155" t="s">
        <v>498</v>
      </c>
      <c r="L75" s="155"/>
      <c r="M75" s="37" t="s">
        <v>239</v>
      </c>
      <c r="N75" s="40"/>
      <c r="O75" s="154">
        <v>15704</v>
      </c>
      <c r="P75" s="154"/>
      <c r="Q75" s="40"/>
      <c r="R75" s="40"/>
      <c r="S75" s="155" t="s">
        <v>498</v>
      </c>
      <c r="T75" s="155"/>
      <c r="U75" s="37" t="s">
        <v>239</v>
      </c>
    </row>
    <row r="76" spans="1:21">
      <c r="A76" s="16"/>
      <c r="B76" s="37"/>
      <c r="C76" s="155"/>
      <c r="D76" s="155"/>
      <c r="E76" s="37"/>
      <c r="F76" s="40"/>
      <c r="G76" s="155"/>
      <c r="H76" s="155"/>
      <c r="I76" s="40"/>
      <c r="J76" s="40"/>
      <c r="K76" s="155"/>
      <c r="L76" s="155"/>
      <c r="M76" s="37"/>
      <c r="N76" s="40"/>
      <c r="O76" s="154"/>
      <c r="P76" s="154"/>
      <c r="Q76" s="40"/>
      <c r="R76" s="40"/>
      <c r="S76" s="155"/>
      <c r="T76" s="155"/>
      <c r="U76" s="37"/>
    </row>
    <row r="77" spans="1:21">
      <c r="A77" s="16"/>
      <c r="B77" s="42" t="s">
        <v>61</v>
      </c>
      <c r="C77" s="156" t="s">
        <v>653</v>
      </c>
      <c r="D77" s="156"/>
      <c r="E77" s="42" t="s">
        <v>239</v>
      </c>
      <c r="F77" s="18"/>
      <c r="G77" s="156" t="s">
        <v>654</v>
      </c>
      <c r="H77" s="156"/>
      <c r="I77" s="42" t="s">
        <v>239</v>
      </c>
      <c r="J77" s="18"/>
      <c r="K77" s="156" t="s">
        <v>655</v>
      </c>
      <c r="L77" s="156"/>
      <c r="M77" s="42" t="s">
        <v>239</v>
      </c>
      <c r="N77" s="18"/>
      <c r="O77" s="157">
        <v>991861</v>
      </c>
      <c r="P77" s="157"/>
      <c r="Q77" s="18"/>
      <c r="R77" s="18"/>
      <c r="S77" s="156" t="s">
        <v>653</v>
      </c>
      <c r="T77" s="156"/>
      <c r="U77" s="42" t="s">
        <v>239</v>
      </c>
    </row>
    <row r="78" spans="1:21" ht="15.75" thickBot="1">
      <c r="A78" s="16"/>
      <c r="B78" s="42"/>
      <c r="C78" s="158"/>
      <c r="D78" s="158"/>
      <c r="E78" s="167"/>
      <c r="F78" s="18"/>
      <c r="G78" s="158"/>
      <c r="H78" s="158"/>
      <c r="I78" s="167"/>
      <c r="J78" s="18"/>
      <c r="K78" s="158"/>
      <c r="L78" s="158"/>
      <c r="M78" s="167"/>
      <c r="N78" s="18"/>
      <c r="O78" s="159"/>
      <c r="P78" s="159"/>
      <c r="Q78" s="45"/>
      <c r="R78" s="18"/>
      <c r="S78" s="158"/>
      <c r="T78" s="158"/>
      <c r="U78" s="167"/>
    </row>
    <row r="79" spans="1:21">
      <c r="A79" s="16"/>
      <c r="B79" s="37" t="s">
        <v>656</v>
      </c>
      <c r="C79" s="160">
        <v>1101317</v>
      </c>
      <c r="D79" s="160"/>
      <c r="E79" s="54"/>
      <c r="F79" s="40"/>
      <c r="G79" s="162" t="s">
        <v>657</v>
      </c>
      <c r="H79" s="162"/>
      <c r="I79" s="169" t="s">
        <v>239</v>
      </c>
      <c r="J79" s="40"/>
      <c r="K79" s="160">
        <v>868438</v>
      </c>
      <c r="L79" s="160"/>
      <c r="M79" s="54"/>
      <c r="N79" s="40"/>
      <c r="O79" s="162" t="s">
        <v>642</v>
      </c>
      <c r="P79" s="162"/>
      <c r="Q79" s="169" t="s">
        <v>239</v>
      </c>
      <c r="R79" s="40"/>
      <c r="S79" s="160">
        <v>1101317</v>
      </c>
      <c r="T79" s="160"/>
      <c r="U79" s="54"/>
    </row>
    <row r="80" spans="1:21">
      <c r="A80" s="16"/>
      <c r="B80" s="37"/>
      <c r="C80" s="154"/>
      <c r="D80" s="154"/>
      <c r="E80" s="40"/>
      <c r="F80" s="40"/>
      <c r="G80" s="175"/>
      <c r="H80" s="175"/>
      <c r="I80" s="176"/>
      <c r="J80" s="40"/>
      <c r="K80" s="177"/>
      <c r="L80" s="177"/>
      <c r="M80" s="117"/>
      <c r="N80" s="40"/>
      <c r="O80" s="175"/>
      <c r="P80" s="175"/>
      <c r="Q80" s="176"/>
      <c r="R80" s="40"/>
      <c r="S80" s="177"/>
      <c r="T80" s="177"/>
      <c r="U80" s="117"/>
    </row>
    <row r="81" spans="1:21">
      <c r="A81" s="16"/>
      <c r="B81" s="42" t="s">
        <v>63</v>
      </c>
      <c r="C81" s="156" t="s">
        <v>236</v>
      </c>
      <c r="D81" s="156"/>
      <c r="E81" s="18"/>
      <c r="F81" s="18"/>
      <c r="G81" s="156" t="s">
        <v>236</v>
      </c>
      <c r="H81" s="156"/>
      <c r="I81" s="18"/>
      <c r="J81" s="18"/>
      <c r="K81" s="157">
        <v>26321</v>
      </c>
      <c r="L81" s="157"/>
      <c r="M81" s="18"/>
      <c r="N81" s="18"/>
      <c r="O81" s="156" t="s">
        <v>236</v>
      </c>
      <c r="P81" s="156"/>
      <c r="Q81" s="18"/>
      <c r="R81" s="18"/>
      <c r="S81" s="157">
        <v>26321</v>
      </c>
      <c r="T81" s="157"/>
      <c r="U81" s="18"/>
    </row>
    <row r="82" spans="1:21" ht="15.75" thickBot="1">
      <c r="A82" s="16"/>
      <c r="B82" s="42"/>
      <c r="C82" s="158"/>
      <c r="D82" s="158"/>
      <c r="E82" s="45"/>
      <c r="F82" s="18"/>
      <c r="G82" s="158"/>
      <c r="H82" s="158"/>
      <c r="I82" s="45"/>
      <c r="J82" s="18"/>
      <c r="K82" s="159"/>
      <c r="L82" s="159"/>
      <c r="M82" s="45"/>
      <c r="N82" s="18"/>
      <c r="O82" s="158"/>
      <c r="P82" s="158"/>
      <c r="Q82" s="45"/>
      <c r="R82" s="18"/>
      <c r="S82" s="159"/>
      <c r="T82" s="159"/>
      <c r="U82" s="45"/>
    </row>
    <row r="83" spans="1:21">
      <c r="A83" s="16"/>
      <c r="B83" s="37" t="s">
        <v>658</v>
      </c>
      <c r="C83" s="160">
        <v>1101317</v>
      </c>
      <c r="D83" s="160"/>
      <c r="E83" s="54"/>
      <c r="F83" s="40"/>
      <c r="G83" s="162" t="s">
        <v>657</v>
      </c>
      <c r="H83" s="162"/>
      <c r="I83" s="169" t="s">
        <v>239</v>
      </c>
      <c r="J83" s="40"/>
      <c r="K83" s="160">
        <v>894759</v>
      </c>
      <c r="L83" s="160"/>
      <c r="M83" s="54"/>
      <c r="N83" s="40"/>
      <c r="O83" s="162" t="s">
        <v>642</v>
      </c>
      <c r="P83" s="162"/>
      <c r="Q83" s="169" t="s">
        <v>239</v>
      </c>
      <c r="R83" s="40"/>
      <c r="S83" s="160">
        <v>1127638</v>
      </c>
      <c r="T83" s="160"/>
      <c r="U83" s="54"/>
    </row>
    <row r="84" spans="1:21" ht="15.75" thickBot="1">
      <c r="A84" s="16"/>
      <c r="B84" s="37"/>
      <c r="C84" s="161"/>
      <c r="D84" s="161"/>
      <c r="E84" s="97"/>
      <c r="F84" s="40"/>
      <c r="G84" s="163"/>
      <c r="H84" s="163"/>
      <c r="I84" s="173"/>
      <c r="J84" s="40"/>
      <c r="K84" s="161"/>
      <c r="L84" s="161"/>
      <c r="M84" s="97"/>
      <c r="N84" s="40"/>
      <c r="O84" s="163"/>
      <c r="P84" s="163"/>
      <c r="Q84" s="173"/>
      <c r="R84" s="40"/>
      <c r="S84" s="161"/>
      <c r="T84" s="161"/>
      <c r="U84" s="97"/>
    </row>
    <row r="85" spans="1:21">
      <c r="A85" s="16"/>
      <c r="B85" s="178" t="s">
        <v>659</v>
      </c>
      <c r="C85" s="166" t="s">
        <v>235</v>
      </c>
      <c r="D85" s="164">
        <v>2512513</v>
      </c>
      <c r="E85" s="36"/>
      <c r="F85" s="18"/>
      <c r="G85" s="166" t="s">
        <v>235</v>
      </c>
      <c r="H85" s="164">
        <v>1865240</v>
      </c>
      <c r="I85" s="36"/>
      <c r="J85" s="18"/>
      <c r="K85" s="166" t="s">
        <v>235</v>
      </c>
      <c r="L85" s="164">
        <v>1102346</v>
      </c>
      <c r="M85" s="36"/>
      <c r="N85" s="18"/>
      <c r="O85" s="166" t="s">
        <v>235</v>
      </c>
      <c r="P85" s="165" t="s">
        <v>645</v>
      </c>
      <c r="Q85" s="166" t="s">
        <v>239</v>
      </c>
      <c r="R85" s="18"/>
      <c r="S85" s="166" t="s">
        <v>235</v>
      </c>
      <c r="T85" s="164">
        <v>2961259</v>
      </c>
      <c r="U85" s="36"/>
    </row>
    <row r="86" spans="1:21" ht="15.75" thickBot="1">
      <c r="A86" s="16"/>
      <c r="B86" s="178"/>
      <c r="C86" s="179"/>
      <c r="D86" s="180"/>
      <c r="E86" s="72"/>
      <c r="F86" s="18"/>
      <c r="G86" s="179"/>
      <c r="H86" s="180"/>
      <c r="I86" s="72"/>
      <c r="J86" s="18"/>
      <c r="K86" s="179"/>
      <c r="L86" s="180"/>
      <c r="M86" s="72"/>
      <c r="N86" s="18"/>
      <c r="O86" s="179"/>
      <c r="P86" s="181"/>
      <c r="Q86" s="179"/>
      <c r="R86" s="18"/>
      <c r="S86" s="179"/>
      <c r="T86" s="180"/>
      <c r="U86" s="72"/>
    </row>
    <row r="87" spans="1:21" ht="15.75" thickTop="1">
      <c r="A87" s="16"/>
      <c r="B87" s="34"/>
      <c r="C87" s="34"/>
      <c r="D87" s="34"/>
      <c r="E87" s="34"/>
      <c r="F87" s="34"/>
      <c r="G87" s="34"/>
      <c r="H87" s="34"/>
      <c r="I87" s="34"/>
      <c r="J87" s="34"/>
      <c r="K87" s="34"/>
      <c r="L87" s="34"/>
      <c r="M87" s="34"/>
      <c r="N87" s="34"/>
      <c r="O87" s="34"/>
      <c r="P87" s="34"/>
      <c r="Q87" s="34"/>
      <c r="R87" s="34"/>
      <c r="S87" s="34"/>
      <c r="T87" s="34"/>
      <c r="U87" s="34"/>
    </row>
    <row r="88" spans="1:21">
      <c r="A88" s="16"/>
      <c r="B88" s="11"/>
      <c r="C88" s="11"/>
      <c r="D88" s="11"/>
      <c r="E88" s="11"/>
      <c r="F88" s="11"/>
      <c r="G88" s="11"/>
      <c r="H88" s="11"/>
      <c r="I88" s="11"/>
      <c r="J88" s="11"/>
      <c r="K88" s="11"/>
      <c r="L88" s="11"/>
      <c r="M88" s="11"/>
      <c r="N88" s="11"/>
      <c r="O88" s="11"/>
      <c r="P88" s="11"/>
      <c r="Q88" s="11"/>
      <c r="R88" s="11"/>
      <c r="S88" s="11"/>
      <c r="T88" s="11"/>
      <c r="U88" s="11"/>
    </row>
    <row r="89" spans="1:21" ht="15.75" thickBot="1">
      <c r="A89" s="16"/>
      <c r="B89" s="10"/>
      <c r="C89" s="147">
        <v>41639</v>
      </c>
      <c r="D89" s="147"/>
      <c r="E89" s="147"/>
      <c r="F89" s="147"/>
      <c r="G89" s="147"/>
      <c r="H89" s="147"/>
      <c r="I89" s="147"/>
      <c r="J89" s="147"/>
      <c r="K89" s="147"/>
      <c r="L89" s="147"/>
      <c r="M89" s="147"/>
      <c r="N89" s="147"/>
      <c r="O89" s="147"/>
      <c r="P89" s="147"/>
      <c r="Q89" s="147"/>
      <c r="R89" s="147"/>
      <c r="S89" s="147"/>
      <c r="T89" s="147"/>
      <c r="U89" s="147"/>
    </row>
    <row r="90" spans="1:21" ht="15.75" thickBot="1">
      <c r="A90" s="16"/>
      <c r="B90" s="10"/>
      <c r="C90" s="105" t="s">
        <v>232</v>
      </c>
      <c r="D90" s="105"/>
      <c r="E90" s="105"/>
      <c r="F90" s="105"/>
      <c r="G90" s="105"/>
      <c r="H90" s="105"/>
      <c r="I90" s="105"/>
      <c r="J90" s="105"/>
      <c r="K90" s="105"/>
      <c r="L90" s="105"/>
      <c r="M90" s="105"/>
      <c r="N90" s="105"/>
      <c r="O90" s="105"/>
      <c r="P90" s="105"/>
      <c r="Q90" s="105"/>
      <c r="R90" s="105"/>
      <c r="S90" s="105"/>
      <c r="T90" s="105"/>
      <c r="U90" s="105"/>
    </row>
    <row r="91" spans="1:21" ht="15.75" thickBot="1">
      <c r="A91" s="16"/>
      <c r="B91" s="135" t="s">
        <v>635</v>
      </c>
      <c r="C91" s="105" t="s">
        <v>636</v>
      </c>
      <c r="D91" s="105"/>
      <c r="E91" s="105"/>
      <c r="F91" s="10"/>
      <c r="G91" s="105" t="s">
        <v>637</v>
      </c>
      <c r="H91" s="105"/>
      <c r="I91" s="105"/>
      <c r="J91" s="10"/>
      <c r="K91" s="105" t="s">
        <v>638</v>
      </c>
      <c r="L91" s="105"/>
      <c r="M91" s="105"/>
      <c r="N91" s="10"/>
      <c r="O91" s="105" t="s">
        <v>639</v>
      </c>
      <c r="P91" s="105"/>
      <c r="Q91" s="105"/>
      <c r="R91" s="10"/>
      <c r="S91" s="105" t="s">
        <v>640</v>
      </c>
      <c r="T91" s="105"/>
      <c r="U91" s="105"/>
    </row>
    <row r="92" spans="1:21">
      <c r="A92" s="16"/>
      <c r="B92" s="152" t="s">
        <v>27</v>
      </c>
      <c r="C92" s="36"/>
      <c r="D92" s="36"/>
      <c r="E92" s="36"/>
      <c r="F92" s="10"/>
      <c r="G92" s="36"/>
      <c r="H92" s="36"/>
      <c r="I92" s="36"/>
      <c r="J92" s="10"/>
      <c r="K92" s="36"/>
      <c r="L92" s="36"/>
      <c r="M92" s="36"/>
      <c r="N92" s="10"/>
      <c r="O92" s="36"/>
      <c r="P92" s="36"/>
      <c r="Q92" s="36"/>
      <c r="R92" s="10"/>
      <c r="S92" s="36"/>
      <c r="T92" s="36"/>
      <c r="U92" s="36"/>
    </row>
    <row r="93" spans="1:21">
      <c r="A93" s="16"/>
      <c r="B93" s="37" t="s">
        <v>28</v>
      </c>
      <c r="C93" s="37" t="s">
        <v>235</v>
      </c>
      <c r="D93" s="154">
        <v>169145</v>
      </c>
      <c r="E93" s="40"/>
      <c r="F93" s="40"/>
      <c r="G93" s="37" t="s">
        <v>235</v>
      </c>
      <c r="H93" s="154">
        <v>6467</v>
      </c>
      <c r="I93" s="40"/>
      <c r="J93" s="40"/>
      <c r="K93" s="37" t="s">
        <v>235</v>
      </c>
      <c r="L93" s="154">
        <v>138705</v>
      </c>
      <c r="M93" s="40"/>
      <c r="N93" s="40"/>
      <c r="O93" s="37" t="s">
        <v>235</v>
      </c>
      <c r="P93" s="155" t="s">
        <v>236</v>
      </c>
      <c r="Q93" s="40"/>
      <c r="R93" s="40"/>
      <c r="S93" s="37" t="s">
        <v>235</v>
      </c>
      <c r="T93" s="154">
        <v>314317</v>
      </c>
      <c r="U93" s="40"/>
    </row>
    <row r="94" spans="1:21">
      <c r="A94" s="16"/>
      <c r="B94" s="37"/>
      <c r="C94" s="37"/>
      <c r="D94" s="154"/>
      <c r="E94" s="40"/>
      <c r="F94" s="40"/>
      <c r="G94" s="37"/>
      <c r="H94" s="154"/>
      <c r="I94" s="40"/>
      <c r="J94" s="40"/>
      <c r="K94" s="37"/>
      <c r="L94" s="154"/>
      <c r="M94" s="40"/>
      <c r="N94" s="40"/>
      <c r="O94" s="37"/>
      <c r="P94" s="155"/>
      <c r="Q94" s="40"/>
      <c r="R94" s="40"/>
      <c r="S94" s="37"/>
      <c r="T94" s="154"/>
      <c r="U94" s="40"/>
    </row>
    <row r="95" spans="1:21">
      <c r="A95" s="16"/>
      <c r="B95" s="42" t="s">
        <v>29</v>
      </c>
      <c r="C95" s="156" t="s">
        <v>236</v>
      </c>
      <c r="D95" s="156"/>
      <c r="E95" s="18"/>
      <c r="F95" s="18"/>
      <c r="G95" s="157">
        <v>4990</v>
      </c>
      <c r="H95" s="157"/>
      <c r="I95" s="18"/>
      <c r="J95" s="18"/>
      <c r="K95" s="157">
        <v>56767</v>
      </c>
      <c r="L95" s="157"/>
      <c r="M95" s="18"/>
      <c r="N95" s="18"/>
      <c r="O95" s="156" t="s">
        <v>236</v>
      </c>
      <c r="P95" s="156"/>
      <c r="Q95" s="18"/>
      <c r="R95" s="18"/>
      <c r="S95" s="157">
        <v>61757</v>
      </c>
      <c r="T95" s="157"/>
      <c r="U95" s="18"/>
    </row>
    <row r="96" spans="1:21">
      <c r="A96" s="16"/>
      <c r="B96" s="42"/>
      <c r="C96" s="156"/>
      <c r="D96" s="156"/>
      <c r="E96" s="18"/>
      <c r="F96" s="18"/>
      <c r="G96" s="157"/>
      <c r="H96" s="157"/>
      <c r="I96" s="18"/>
      <c r="J96" s="18"/>
      <c r="K96" s="157"/>
      <c r="L96" s="157"/>
      <c r="M96" s="18"/>
      <c r="N96" s="18"/>
      <c r="O96" s="156"/>
      <c r="P96" s="156"/>
      <c r="Q96" s="18"/>
      <c r="R96" s="18"/>
      <c r="S96" s="157"/>
      <c r="T96" s="157"/>
      <c r="U96" s="18"/>
    </row>
    <row r="97" spans="1:21">
      <c r="A97" s="16"/>
      <c r="B97" s="37" t="s">
        <v>311</v>
      </c>
      <c r="C97" s="155" t="s">
        <v>236</v>
      </c>
      <c r="D97" s="155"/>
      <c r="E97" s="40"/>
      <c r="F97" s="40"/>
      <c r="G97" s="154">
        <v>32307</v>
      </c>
      <c r="H97" s="154"/>
      <c r="I97" s="40"/>
      <c r="J97" s="40"/>
      <c r="K97" s="154">
        <v>139476</v>
      </c>
      <c r="L97" s="154"/>
      <c r="M97" s="40"/>
      <c r="N97" s="40"/>
      <c r="O97" s="155" t="s">
        <v>236</v>
      </c>
      <c r="P97" s="155"/>
      <c r="Q97" s="40"/>
      <c r="R97" s="40"/>
      <c r="S97" s="154">
        <v>171783</v>
      </c>
      <c r="T97" s="154"/>
      <c r="U97" s="40"/>
    </row>
    <row r="98" spans="1:21">
      <c r="A98" s="16"/>
      <c r="B98" s="37"/>
      <c r="C98" s="155"/>
      <c r="D98" s="155"/>
      <c r="E98" s="40"/>
      <c r="F98" s="40"/>
      <c r="G98" s="154"/>
      <c r="H98" s="154"/>
      <c r="I98" s="40"/>
      <c r="J98" s="40"/>
      <c r="K98" s="154"/>
      <c r="L98" s="154"/>
      <c r="M98" s="40"/>
      <c r="N98" s="40"/>
      <c r="O98" s="155"/>
      <c r="P98" s="155"/>
      <c r="Q98" s="40"/>
      <c r="R98" s="40"/>
      <c r="S98" s="154"/>
      <c r="T98" s="154"/>
      <c r="U98" s="40"/>
    </row>
    <row r="99" spans="1:21">
      <c r="A99" s="16"/>
      <c r="B99" s="42" t="s">
        <v>31</v>
      </c>
      <c r="C99" s="156" t="s">
        <v>236</v>
      </c>
      <c r="D99" s="156"/>
      <c r="E99" s="18"/>
      <c r="F99" s="18"/>
      <c r="G99" s="157">
        <v>15833</v>
      </c>
      <c r="H99" s="157"/>
      <c r="I99" s="18"/>
      <c r="J99" s="18"/>
      <c r="K99" s="157">
        <v>13377</v>
      </c>
      <c r="L99" s="157"/>
      <c r="M99" s="18"/>
      <c r="N99" s="18"/>
      <c r="O99" s="156" t="s">
        <v>236</v>
      </c>
      <c r="P99" s="156"/>
      <c r="Q99" s="18"/>
      <c r="R99" s="18"/>
      <c r="S99" s="157">
        <v>29210</v>
      </c>
      <c r="T99" s="157"/>
      <c r="U99" s="18"/>
    </row>
    <row r="100" spans="1:21" ht="15.75" thickBot="1">
      <c r="A100" s="16"/>
      <c r="B100" s="42"/>
      <c r="C100" s="158"/>
      <c r="D100" s="158"/>
      <c r="E100" s="45"/>
      <c r="F100" s="18"/>
      <c r="G100" s="159"/>
      <c r="H100" s="159"/>
      <c r="I100" s="45"/>
      <c r="J100" s="18"/>
      <c r="K100" s="159"/>
      <c r="L100" s="159"/>
      <c r="M100" s="45"/>
      <c r="N100" s="18"/>
      <c r="O100" s="158"/>
      <c r="P100" s="158"/>
      <c r="Q100" s="45"/>
      <c r="R100" s="18"/>
      <c r="S100" s="159"/>
      <c r="T100" s="159"/>
      <c r="U100" s="45"/>
    </row>
    <row r="101" spans="1:21">
      <c r="A101" s="16"/>
      <c r="B101" s="37" t="s">
        <v>32</v>
      </c>
      <c r="C101" s="160">
        <v>169145</v>
      </c>
      <c r="D101" s="160"/>
      <c r="E101" s="54"/>
      <c r="F101" s="40"/>
      <c r="G101" s="160">
        <v>59597</v>
      </c>
      <c r="H101" s="160"/>
      <c r="I101" s="54"/>
      <c r="J101" s="40"/>
      <c r="K101" s="160">
        <v>348325</v>
      </c>
      <c r="L101" s="160"/>
      <c r="M101" s="54"/>
      <c r="N101" s="40"/>
      <c r="O101" s="162" t="s">
        <v>236</v>
      </c>
      <c r="P101" s="162"/>
      <c r="Q101" s="54"/>
      <c r="R101" s="40"/>
      <c r="S101" s="160">
        <v>577067</v>
      </c>
      <c r="T101" s="160"/>
      <c r="U101" s="54"/>
    </row>
    <row r="102" spans="1:21" ht="15.75" thickBot="1">
      <c r="A102" s="16"/>
      <c r="B102" s="37"/>
      <c r="C102" s="161"/>
      <c r="D102" s="161"/>
      <c r="E102" s="97"/>
      <c r="F102" s="40"/>
      <c r="G102" s="161"/>
      <c r="H102" s="161"/>
      <c r="I102" s="97"/>
      <c r="J102" s="40"/>
      <c r="K102" s="161"/>
      <c r="L102" s="161"/>
      <c r="M102" s="97"/>
      <c r="N102" s="40"/>
      <c r="O102" s="163"/>
      <c r="P102" s="163"/>
      <c r="Q102" s="97"/>
      <c r="R102" s="40"/>
      <c r="S102" s="161"/>
      <c r="T102" s="161"/>
      <c r="U102" s="97"/>
    </row>
    <row r="103" spans="1:21">
      <c r="A103" s="16"/>
      <c r="B103" s="152" t="s">
        <v>33</v>
      </c>
      <c r="C103" s="36"/>
      <c r="D103" s="36"/>
      <c r="E103" s="36"/>
      <c r="F103" s="10"/>
      <c r="G103" s="36"/>
      <c r="H103" s="36"/>
      <c r="I103" s="36"/>
      <c r="J103" s="10"/>
      <c r="K103" s="36"/>
      <c r="L103" s="36"/>
      <c r="M103" s="36"/>
      <c r="N103" s="10"/>
      <c r="O103" s="36"/>
      <c r="P103" s="36"/>
      <c r="Q103" s="36"/>
      <c r="R103" s="10"/>
      <c r="S103" s="36"/>
      <c r="T103" s="36"/>
      <c r="U103" s="36"/>
    </row>
    <row r="104" spans="1:21">
      <c r="A104" s="16"/>
      <c r="B104" s="37" t="s">
        <v>34</v>
      </c>
      <c r="C104" s="154">
        <v>1754</v>
      </c>
      <c r="D104" s="154"/>
      <c r="E104" s="40"/>
      <c r="F104" s="40"/>
      <c r="G104" s="154">
        <v>24243</v>
      </c>
      <c r="H104" s="154"/>
      <c r="I104" s="40"/>
      <c r="J104" s="40"/>
      <c r="K104" s="155" t="s">
        <v>236</v>
      </c>
      <c r="L104" s="155"/>
      <c r="M104" s="40"/>
      <c r="N104" s="40"/>
      <c r="O104" s="155" t="s">
        <v>236</v>
      </c>
      <c r="P104" s="155"/>
      <c r="Q104" s="40"/>
      <c r="R104" s="40"/>
      <c r="S104" s="154">
        <v>25997</v>
      </c>
      <c r="T104" s="154"/>
      <c r="U104" s="40"/>
    </row>
    <row r="105" spans="1:21">
      <c r="A105" s="16"/>
      <c r="B105" s="37"/>
      <c r="C105" s="154"/>
      <c r="D105" s="154"/>
      <c r="E105" s="40"/>
      <c r="F105" s="40"/>
      <c r="G105" s="154"/>
      <c r="H105" s="154"/>
      <c r="I105" s="40"/>
      <c r="J105" s="40"/>
      <c r="K105" s="155"/>
      <c r="L105" s="155"/>
      <c r="M105" s="40"/>
      <c r="N105" s="40"/>
      <c r="O105" s="155"/>
      <c r="P105" s="155"/>
      <c r="Q105" s="40"/>
      <c r="R105" s="40"/>
      <c r="S105" s="154"/>
      <c r="T105" s="154"/>
      <c r="U105" s="40"/>
    </row>
    <row r="106" spans="1:21">
      <c r="A106" s="16"/>
      <c r="B106" s="42" t="s">
        <v>357</v>
      </c>
      <c r="C106" s="156" t="s">
        <v>236</v>
      </c>
      <c r="D106" s="156"/>
      <c r="E106" s="18"/>
      <c r="F106" s="18"/>
      <c r="G106" s="157">
        <v>1620851</v>
      </c>
      <c r="H106" s="157"/>
      <c r="I106" s="18"/>
      <c r="J106" s="18"/>
      <c r="K106" s="157">
        <v>142023</v>
      </c>
      <c r="L106" s="157"/>
      <c r="M106" s="18"/>
      <c r="N106" s="18"/>
      <c r="O106" s="156" t="s">
        <v>236</v>
      </c>
      <c r="P106" s="156"/>
      <c r="Q106" s="18"/>
      <c r="R106" s="18"/>
      <c r="S106" s="157">
        <v>1762874</v>
      </c>
      <c r="T106" s="157"/>
      <c r="U106" s="18"/>
    </row>
    <row r="107" spans="1:21">
      <c r="A107" s="16"/>
      <c r="B107" s="42"/>
      <c r="C107" s="156"/>
      <c r="D107" s="156"/>
      <c r="E107" s="18"/>
      <c r="F107" s="18"/>
      <c r="G107" s="157"/>
      <c r="H107" s="157"/>
      <c r="I107" s="18"/>
      <c r="J107" s="18"/>
      <c r="K107" s="157"/>
      <c r="L107" s="157"/>
      <c r="M107" s="18"/>
      <c r="N107" s="18"/>
      <c r="O107" s="156"/>
      <c r="P107" s="156"/>
      <c r="Q107" s="18"/>
      <c r="R107" s="18"/>
      <c r="S107" s="157"/>
      <c r="T107" s="157"/>
      <c r="U107" s="18"/>
    </row>
    <row r="108" spans="1:21">
      <c r="A108" s="16"/>
      <c r="B108" s="37" t="s">
        <v>311</v>
      </c>
      <c r="C108" s="155" t="s">
        <v>236</v>
      </c>
      <c r="D108" s="155"/>
      <c r="E108" s="40"/>
      <c r="F108" s="40"/>
      <c r="G108" s="154">
        <v>25329</v>
      </c>
      <c r="H108" s="154"/>
      <c r="I108" s="40"/>
      <c r="J108" s="40"/>
      <c r="K108" s="155" t="s">
        <v>236</v>
      </c>
      <c r="L108" s="155"/>
      <c r="M108" s="40"/>
      <c r="N108" s="40"/>
      <c r="O108" s="155" t="s">
        <v>236</v>
      </c>
      <c r="P108" s="155"/>
      <c r="Q108" s="40"/>
      <c r="R108" s="40"/>
      <c r="S108" s="154">
        <v>25329</v>
      </c>
      <c r="T108" s="154"/>
      <c r="U108" s="40"/>
    </row>
    <row r="109" spans="1:21">
      <c r="A109" s="16"/>
      <c r="B109" s="37"/>
      <c r="C109" s="155"/>
      <c r="D109" s="155"/>
      <c r="E109" s="40"/>
      <c r="F109" s="40"/>
      <c r="G109" s="154"/>
      <c r="H109" s="154"/>
      <c r="I109" s="40"/>
      <c r="J109" s="40"/>
      <c r="K109" s="155"/>
      <c r="L109" s="155"/>
      <c r="M109" s="40"/>
      <c r="N109" s="40"/>
      <c r="O109" s="155"/>
      <c r="P109" s="155"/>
      <c r="Q109" s="40"/>
      <c r="R109" s="40"/>
      <c r="S109" s="154"/>
      <c r="T109" s="154"/>
      <c r="U109" s="40"/>
    </row>
    <row r="110" spans="1:21">
      <c r="A110" s="16"/>
      <c r="B110" s="42" t="s">
        <v>36</v>
      </c>
      <c r="C110" s="156" t="s">
        <v>236</v>
      </c>
      <c r="D110" s="156"/>
      <c r="E110" s="18"/>
      <c r="F110" s="18"/>
      <c r="G110" s="156">
        <v>442</v>
      </c>
      <c r="H110" s="156"/>
      <c r="I110" s="18"/>
      <c r="J110" s="18"/>
      <c r="K110" s="157">
        <v>330425</v>
      </c>
      <c r="L110" s="157"/>
      <c r="M110" s="18"/>
      <c r="N110" s="18"/>
      <c r="O110" s="156" t="s">
        <v>236</v>
      </c>
      <c r="P110" s="156"/>
      <c r="Q110" s="18"/>
      <c r="R110" s="18"/>
      <c r="S110" s="157">
        <v>330867</v>
      </c>
      <c r="T110" s="157"/>
      <c r="U110" s="18"/>
    </row>
    <row r="111" spans="1:21">
      <c r="A111" s="16"/>
      <c r="B111" s="42"/>
      <c r="C111" s="156"/>
      <c r="D111" s="156"/>
      <c r="E111" s="18"/>
      <c r="F111" s="18"/>
      <c r="G111" s="156"/>
      <c r="H111" s="156"/>
      <c r="I111" s="18"/>
      <c r="J111" s="18"/>
      <c r="K111" s="157"/>
      <c r="L111" s="157"/>
      <c r="M111" s="18"/>
      <c r="N111" s="18"/>
      <c r="O111" s="156"/>
      <c r="P111" s="156"/>
      <c r="Q111" s="18"/>
      <c r="R111" s="18"/>
      <c r="S111" s="157"/>
      <c r="T111" s="157"/>
      <c r="U111" s="18"/>
    </row>
    <row r="112" spans="1:21">
      <c r="A112" s="16"/>
      <c r="B112" s="37" t="s">
        <v>37</v>
      </c>
      <c r="C112" s="155" t="s">
        <v>236</v>
      </c>
      <c r="D112" s="155"/>
      <c r="E112" s="40"/>
      <c r="F112" s="40"/>
      <c r="G112" s="154">
        <v>34134</v>
      </c>
      <c r="H112" s="154"/>
      <c r="I112" s="40"/>
      <c r="J112" s="40"/>
      <c r="K112" s="154">
        <v>14741</v>
      </c>
      <c r="L112" s="154"/>
      <c r="M112" s="40"/>
      <c r="N112" s="40"/>
      <c r="O112" s="155" t="s">
        <v>236</v>
      </c>
      <c r="P112" s="155"/>
      <c r="Q112" s="40"/>
      <c r="R112" s="40"/>
      <c r="S112" s="154">
        <v>48875</v>
      </c>
      <c r="T112" s="154"/>
      <c r="U112" s="40"/>
    </row>
    <row r="113" spans="1:21">
      <c r="A113" s="16"/>
      <c r="B113" s="37"/>
      <c r="C113" s="155"/>
      <c r="D113" s="155"/>
      <c r="E113" s="40"/>
      <c r="F113" s="40"/>
      <c r="G113" s="154"/>
      <c r="H113" s="154"/>
      <c r="I113" s="40"/>
      <c r="J113" s="40"/>
      <c r="K113" s="154"/>
      <c r="L113" s="154"/>
      <c r="M113" s="40"/>
      <c r="N113" s="40"/>
      <c r="O113" s="155"/>
      <c r="P113" s="155"/>
      <c r="Q113" s="40"/>
      <c r="R113" s="40"/>
      <c r="S113" s="154"/>
      <c r="T113" s="154"/>
      <c r="U113" s="40"/>
    </row>
    <row r="114" spans="1:21">
      <c r="A114" s="16"/>
      <c r="B114" s="42" t="s">
        <v>38</v>
      </c>
      <c r="C114" s="156" t="s">
        <v>236</v>
      </c>
      <c r="D114" s="156"/>
      <c r="E114" s="18"/>
      <c r="F114" s="18"/>
      <c r="G114" s="156" t="s">
        <v>236</v>
      </c>
      <c r="H114" s="156"/>
      <c r="I114" s="18"/>
      <c r="J114" s="18"/>
      <c r="K114" s="157">
        <v>228750</v>
      </c>
      <c r="L114" s="157"/>
      <c r="M114" s="18"/>
      <c r="N114" s="18"/>
      <c r="O114" s="156" t="s">
        <v>236</v>
      </c>
      <c r="P114" s="156"/>
      <c r="Q114" s="18"/>
      <c r="R114" s="18"/>
      <c r="S114" s="157">
        <v>228750</v>
      </c>
      <c r="T114" s="157"/>
      <c r="U114" s="18"/>
    </row>
    <row r="115" spans="1:21">
      <c r="A115" s="16"/>
      <c r="B115" s="42"/>
      <c r="C115" s="156"/>
      <c r="D115" s="156"/>
      <c r="E115" s="18"/>
      <c r="F115" s="18"/>
      <c r="G115" s="156"/>
      <c r="H115" s="156"/>
      <c r="I115" s="18"/>
      <c r="J115" s="18"/>
      <c r="K115" s="157"/>
      <c r="L115" s="157"/>
      <c r="M115" s="18"/>
      <c r="N115" s="18"/>
      <c r="O115" s="156"/>
      <c r="P115" s="156"/>
      <c r="Q115" s="18"/>
      <c r="R115" s="18"/>
      <c r="S115" s="157"/>
      <c r="T115" s="157"/>
      <c r="U115" s="18"/>
    </row>
    <row r="116" spans="1:21">
      <c r="A116" s="16"/>
      <c r="B116" s="37" t="s">
        <v>641</v>
      </c>
      <c r="C116" s="154">
        <v>532767</v>
      </c>
      <c r="D116" s="154"/>
      <c r="E116" s="40"/>
      <c r="F116" s="40"/>
      <c r="G116" s="154">
        <v>121849</v>
      </c>
      <c r="H116" s="154"/>
      <c r="I116" s="40"/>
      <c r="J116" s="40"/>
      <c r="K116" s="155" t="s">
        <v>236</v>
      </c>
      <c r="L116" s="155"/>
      <c r="M116" s="40"/>
      <c r="N116" s="40"/>
      <c r="O116" s="155" t="s">
        <v>660</v>
      </c>
      <c r="P116" s="155"/>
      <c r="Q116" s="37" t="s">
        <v>239</v>
      </c>
      <c r="R116" s="40"/>
      <c r="S116" s="155" t="s">
        <v>236</v>
      </c>
      <c r="T116" s="155"/>
      <c r="U116" s="40"/>
    </row>
    <row r="117" spans="1:21">
      <c r="A117" s="16"/>
      <c r="B117" s="37"/>
      <c r="C117" s="154"/>
      <c r="D117" s="154"/>
      <c r="E117" s="40"/>
      <c r="F117" s="40"/>
      <c r="G117" s="154"/>
      <c r="H117" s="154"/>
      <c r="I117" s="40"/>
      <c r="J117" s="40"/>
      <c r="K117" s="155"/>
      <c r="L117" s="155"/>
      <c r="M117" s="40"/>
      <c r="N117" s="40"/>
      <c r="O117" s="155"/>
      <c r="P117" s="155"/>
      <c r="Q117" s="37"/>
      <c r="R117" s="40"/>
      <c r="S117" s="155"/>
      <c r="T117" s="155"/>
      <c r="U117" s="40"/>
    </row>
    <row r="118" spans="1:21">
      <c r="A118" s="16"/>
      <c r="B118" s="42" t="s">
        <v>643</v>
      </c>
      <c r="C118" s="157">
        <v>2001583</v>
      </c>
      <c r="D118" s="157"/>
      <c r="E118" s="18"/>
      <c r="F118" s="18"/>
      <c r="G118" s="156" t="s">
        <v>236</v>
      </c>
      <c r="H118" s="156"/>
      <c r="I118" s="18"/>
      <c r="J118" s="18"/>
      <c r="K118" s="156" t="s">
        <v>236</v>
      </c>
      <c r="L118" s="156"/>
      <c r="M118" s="18"/>
      <c r="N118" s="18"/>
      <c r="O118" s="156" t="s">
        <v>661</v>
      </c>
      <c r="P118" s="156"/>
      <c r="Q118" s="42" t="s">
        <v>239</v>
      </c>
      <c r="R118" s="18"/>
      <c r="S118" s="156" t="s">
        <v>236</v>
      </c>
      <c r="T118" s="156"/>
      <c r="U118" s="18"/>
    </row>
    <row r="119" spans="1:21">
      <c r="A119" s="16"/>
      <c r="B119" s="42"/>
      <c r="C119" s="157"/>
      <c r="D119" s="157"/>
      <c r="E119" s="18"/>
      <c r="F119" s="18"/>
      <c r="G119" s="156"/>
      <c r="H119" s="156"/>
      <c r="I119" s="18"/>
      <c r="J119" s="18"/>
      <c r="K119" s="156"/>
      <c r="L119" s="156"/>
      <c r="M119" s="18"/>
      <c r="N119" s="18"/>
      <c r="O119" s="156"/>
      <c r="P119" s="156"/>
      <c r="Q119" s="42"/>
      <c r="R119" s="18"/>
      <c r="S119" s="156"/>
      <c r="T119" s="156"/>
      <c r="U119" s="18"/>
    </row>
    <row r="120" spans="1:21">
      <c r="A120" s="16"/>
      <c r="B120" s="37" t="s">
        <v>39</v>
      </c>
      <c r="C120" s="155" t="s">
        <v>236</v>
      </c>
      <c r="D120" s="155"/>
      <c r="E120" s="40"/>
      <c r="F120" s="40"/>
      <c r="G120" s="155">
        <v>771</v>
      </c>
      <c r="H120" s="155"/>
      <c r="I120" s="40"/>
      <c r="J120" s="40"/>
      <c r="K120" s="154">
        <v>6272</v>
      </c>
      <c r="L120" s="154"/>
      <c r="M120" s="40"/>
      <c r="N120" s="40"/>
      <c r="O120" s="155" t="s">
        <v>236</v>
      </c>
      <c r="P120" s="155"/>
      <c r="Q120" s="40"/>
      <c r="R120" s="40"/>
      <c r="S120" s="154">
        <v>7043</v>
      </c>
      <c r="T120" s="154"/>
      <c r="U120" s="40"/>
    </row>
    <row r="121" spans="1:21" ht="15.75" thickBot="1">
      <c r="A121" s="16"/>
      <c r="B121" s="37"/>
      <c r="C121" s="163"/>
      <c r="D121" s="163"/>
      <c r="E121" s="97"/>
      <c r="F121" s="40"/>
      <c r="G121" s="163"/>
      <c r="H121" s="163"/>
      <c r="I121" s="97"/>
      <c r="J121" s="40"/>
      <c r="K121" s="161"/>
      <c r="L121" s="161"/>
      <c r="M121" s="97"/>
      <c r="N121" s="40"/>
      <c r="O121" s="163"/>
      <c r="P121" s="163"/>
      <c r="Q121" s="97"/>
      <c r="R121" s="40"/>
      <c r="S121" s="161"/>
      <c r="T121" s="161"/>
      <c r="U121" s="97"/>
    </row>
    <row r="122" spans="1:21">
      <c r="A122" s="16"/>
      <c r="B122" s="42" t="s">
        <v>40</v>
      </c>
      <c r="C122" s="164">
        <v>2536104</v>
      </c>
      <c r="D122" s="164"/>
      <c r="E122" s="36"/>
      <c r="F122" s="18"/>
      <c r="G122" s="164">
        <v>1827619</v>
      </c>
      <c r="H122" s="164"/>
      <c r="I122" s="36"/>
      <c r="J122" s="18"/>
      <c r="K122" s="164">
        <v>722211</v>
      </c>
      <c r="L122" s="164"/>
      <c r="M122" s="36"/>
      <c r="N122" s="18"/>
      <c r="O122" s="165" t="s">
        <v>662</v>
      </c>
      <c r="P122" s="165"/>
      <c r="Q122" s="166" t="s">
        <v>239</v>
      </c>
      <c r="R122" s="18"/>
      <c r="S122" s="164">
        <v>2429735</v>
      </c>
      <c r="T122" s="164"/>
      <c r="U122" s="36"/>
    </row>
    <row r="123" spans="1:21" ht="15.75" thickBot="1">
      <c r="A123" s="16"/>
      <c r="B123" s="42"/>
      <c r="C123" s="159"/>
      <c r="D123" s="159"/>
      <c r="E123" s="45"/>
      <c r="F123" s="18"/>
      <c r="G123" s="159"/>
      <c r="H123" s="159"/>
      <c r="I123" s="45"/>
      <c r="J123" s="18"/>
      <c r="K123" s="159"/>
      <c r="L123" s="159"/>
      <c r="M123" s="45"/>
      <c r="N123" s="18"/>
      <c r="O123" s="158"/>
      <c r="P123" s="158"/>
      <c r="Q123" s="167"/>
      <c r="R123" s="18"/>
      <c r="S123" s="159"/>
      <c r="T123" s="159"/>
      <c r="U123" s="45"/>
    </row>
    <row r="124" spans="1:21">
      <c r="A124" s="16"/>
      <c r="B124" s="168" t="s">
        <v>646</v>
      </c>
      <c r="C124" s="169" t="s">
        <v>235</v>
      </c>
      <c r="D124" s="160">
        <v>2705249</v>
      </c>
      <c r="E124" s="54"/>
      <c r="F124" s="40"/>
      <c r="G124" s="169" t="s">
        <v>235</v>
      </c>
      <c r="H124" s="160">
        <v>1887216</v>
      </c>
      <c r="I124" s="54"/>
      <c r="J124" s="40"/>
      <c r="K124" s="169" t="s">
        <v>235</v>
      </c>
      <c r="L124" s="160">
        <v>1070536</v>
      </c>
      <c r="M124" s="54"/>
      <c r="N124" s="40"/>
      <c r="O124" s="169" t="s">
        <v>235</v>
      </c>
      <c r="P124" s="162" t="s">
        <v>662</v>
      </c>
      <c r="Q124" s="169" t="s">
        <v>239</v>
      </c>
      <c r="R124" s="40"/>
      <c r="S124" s="169" t="s">
        <v>235</v>
      </c>
      <c r="T124" s="160">
        <v>3006802</v>
      </c>
      <c r="U124" s="54"/>
    </row>
    <row r="125" spans="1:21" ht="15.75" thickBot="1">
      <c r="A125" s="16"/>
      <c r="B125" s="168"/>
      <c r="C125" s="170"/>
      <c r="D125" s="171"/>
      <c r="E125" s="55"/>
      <c r="F125" s="40"/>
      <c r="G125" s="170"/>
      <c r="H125" s="171"/>
      <c r="I125" s="55"/>
      <c r="J125" s="40"/>
      <c r="K125" s="170"/>
      <c r="L125" s="171"/>
      <c r="M125" s="55"/>
      <c r="N125" s="40"/>
      <c r="O125" s="170"/>
      <c r="P125" s="172"/>
      <c r="Q125" s="170"/>
      <c r="R125" s="40"/>
      <c r="S125" s="170"/>
      <c r="T125" s="171"/>
      <c r="U125" s="55"/>
    </row>
    <row r="126" spans="1:21" ht="15.75" thickTop="1">
      <c r="A126" s="16"/>
      <c r="B126" s="152" t="s">
        <v>42</v>
      </c>
      <c r="C126" s="63"/>
      <c r="D126" s="63"/>
      <c r="E126" s="63"/>
      <c r="F126" s="10"/>
      <c r="G126" s="63"/>
      <c r="H126" s="63"/>
      <c r="I126" s="63"/>
      <c r="J126" s="10"/>
      <c r="K126" s="63"/>
      <c r="L126" s="63"/>
      <c r="M126" s="63"/>
      <c r="N126" s="10"/>
      <c r="O126" s="63"/>
      <c r="P126" s="63"/>
      <c r="Q126" s="63"/>
      <c r="R126" s="10"/>
      <c r="S126" s="63"/>
      <c r="T126" s="63"/>
      <c r="U126" s="63"/>
    </row>
    <row r="127" spans="1:21">
      <c r="A127" s="16"/>
      <c r="B127" s="37" t="s">
        <v>43</v>
      </c>
      <c r="C127" s="37" t="s">
        <v>235</v>
      </c>
      <c r="D127" s="155" t="s">
        <v>236</v>
      </c>
      <c r="E127" s="40"/>
      <c r="F127" s="40"/>
      <c r="G127" s="37" t="s">
        <v>235</v>
      </c>
      <c r="H127" s="154">
        <v>49702</v>
      </c>
      <c r="I127" s="40"/>
      <c r="J127" s="40"/>
      <c r="K127" s="37" t="s">
        <v>235</v>
      </c>
      <c r="L127" s="154">
        <v>34747</v>
      </c>
      <c r="M127" s="40"/>
      <c r="N127" s="40"/>
      <c r="O127" s="37" t="s">
        <v>235</v>
      </c>
      <c r="P127" s="155" t="s">
        <v>236</v>
      </c>
      <c r="Q127" s="40"/>
      <c r="R127" s="40"/>
      <c r="S127" s="37" t="s">
        <v>235</v>
      </c>
      <c r="T127" s="154">
        <v>84449</v>
      </c>
      <c r="U127" s="40"/>
    </row>
    <row r="128" spans="1:21">
      <c r="A128" s="16"/>
      <c r="B128" s="37"/>
      <c r="C128" s="37"/>
      <c r="D128" s="155"/>
      <c r="E128" s="40"/>
      <c r="F128" s="40"/>
      <c r="G128" s="37"/>
      <c r="H128" s="154"/>
      <c r="I128" s="40"/>
      <c r="J128" s="40"/>
      <c r="K128" s="37"/>
      <c r="L128" s="154"/>
      <c r="M128" s="40"/>
      <c r="N128" s="40"/>
      <c r="O128" s="37"/>
      <c r="P128" s="155"/>
      <c r="Q128" s="40"/>
      <c r="R128" s="40"/>
      <c r="S128" s="37"/>
      <c r="T128" s="154"/>
      <c r="U128" s="40"/>
    </row>
    <row r="129" spans="1:21">
      <c r="A129" s="16"/>
      <c r="B129" s="42" t="s">
        <v>44</v>
      </c>
      <c r="C129" s="157">
        <v>18158</v>
      </c>
      <c r="D129" s="157"/>
      <c r="E129" s="18"/>
      <c r="F129" s="18"/>
      <c r="G129" s="157">
        <v>13782</v>
      </c>
      <c r="H129" s="157"/>
      <c r="I129" s="18"/>
      <c r="J129" s="18"/>
      <c r="K129" s="157">
        <v>16561</v>
      </c>
      <c r="L129" s="157"/>
      <c r="M129" s="18"/>
      <c r="N129" s="18"/>
      <c r="O129" s="156" t="s">
        <v>236</v>
      </c>
      <c r="P129" s="156"/>
      <c r="Q129" s="18"/>
      <c r="R129" s="18"/>
      <c r="S129" s="157">
        <v>48501</v>
      </c>
      <c r="T129" s="157"/>
      <c r="U129" s="18"/>
    </row>
    <row r="130" spans="1:21">
      <c r="A130" s="16"/>
      <c r="B130" s="42"/>
      <c r="C130" s="157"/>
      <c r="D130" s="157"/>
      <c r="E130" s="18"/>
      <c r="F130" s="18"/>
      <c r="G130" s="157"/>
      <c r="H130" s="157"/>
      <c r="I130" s="18"/>
      <c r="J130" s="18"/>
      <c r="K130" s="157"/>
      <c r="L130" s="157"/>
      <c r="M130" s="18"/>
      <c r="N130" s="18"/>
      <c r="O130" s="156"/>
      <c r="P130" s="156"/>
      <c r="Q130" s="18"/>
      <c r="R130" s="18"/>
      <c r="S130" s="157"/>
      <c r="T130" s="157"/>
      <c r="U130" s="18"/>
    </row>
    <row r="131" spans="1:21">
      <c r="A131" s="16"/>
      <c r="B131" s="37" t="s">
        <v>647</v>
      </c>
      <c r="C131" s="155" t="s">
        <v>236</v>
      </c>
      <c r="D131" s="155"/>
      <c r="E131" s="40"/>
      <c r="F131" s="40"/>
      <c r="G131" s="154">
        <v>2234</v>
      </c>
      <c r="H131" s="154"/>
      <c r="I131" s="40"/>
      <c r="J131" s="40"/>
      <c r="K131" s="154">
        <v>14128</v>
      </c>
      <c r="L131" s="154"/>
      <c r="M131" s="40"/>
      <c r="N131" s="40"/>
      <c r="O131" s="155" t="s">
        <v>236</v>
      </c>
      <c r="P131" s="155"/>
      <c r="Q131" s="40"/>
      <c r="R131" s="40"/>
      <c r="S131" s="154">
        <v>16362</v>
      </c>
      <c r="T131" s="154"/>
      <c r="U131" s="40"/>
    </row>
    <row r="132" spans="1:21">
      <c r="A132" s="16"/>
      <c r="B132" s="37"/>
      <c r="C132" s="155"/>
      <c r="D132" s="155"/>
      <c r="E132" s="40"/>
      <c r="F132" s="40"/>
      <c r="G132" s="154"/>
      <c r="H132" s="154"/>
      <c r="I132" s="40"/>
      <c r="J132" s="40"/>
      <c r="K132" s="154"/>
      <c r="L132" s="154"/>
      <c r="M132" s="40"/>
      <c r="N132" s="40"/>
      <c r="O132" s="155"/>
      <c r="P132" s="155"/>
      <c r="Q132" s="40"/>
      <c r="R132" s="40"/>
      <c r="S132" s="154"/>
      <c r="T132" s="154"/>
      <c r="U132" s="40"/>
    </row>
    <row r="133" spans="1:21">
      <c r="A133" s="16"/>
      <c r="B133" s="42" t="s">
        <v>46</v>
      </c>
      <c r="C133" s="156" t="s">
        <v>236</v>
      </c>
      <c r="D133" s="156"/>
      <c r="E133" s="18"/>
      <c r="F133" s="18"/>
      <c r="G133" s="156">
        <v>617</v>
      </c>
      <c r="H133" s="156"/>
      <c r="I133" s="18"/>
      <c r="J133" s="18"/>
      <c r="K133" s="157">
        <v>3446</v>
      </c>
      <c r="L133" s="157"/>
      <c r="M133" s="18"/>
      <c r="N133" s="18"/>
      <c r="O133" s="156" t="s">
        <v>236</v>
      </c>
      <c r="P133" s="156"/>
      <c r="Q133" s="18"/>
      <c r="R133" s="18"/>
      <c r="S133" s="157">
        <v>4063</v>
      </c>
      <c r="T133" s="157"/>
      <c r="U133" s="18"/>
    </row>
    <row r="134" spans="1:21" ht="15.75" thickBot="1">
      <c r="A134" s="16"/>
      <c r="B134" s="42"/>
      <c r="C134" s="158"/>
      <c r="D134" s="158"/>
      <c r="E134" s="45"/>
      <c r="F134" s="18"/>
      <c r="G134" s="158"/>
      <c r="H134" s="158"/>
      <c r="I134" s="45"/>
      <c r="J134" s="18"/>
      <c r="K134" s="159"/>
      <c r="L134" s="159"/>
      <c r="M134" s="45"/>
      <c r="N134" s="18"/>
      <c r="O134" s="158"/>
      <c r="P134" s="158"/>
      <c r="Q134" s="45"/>
      <c r="R134" s="18"/>
      <c r="S134" s="159"/>
      <c r="T134" s="159"/>
      <c r="U134" s="45"/>
    </row>
    <row r="135" spans="1:21">
      <c r="A135" s="16"/>
      <c r="B135" s="37" t="s">
        <v>47</v>
      </c>
      <c r="C135" s="160">
        <v>18158</v>
      </c>
      <c r="D135" s="160"/>
      <c r="E135" s="54"/>
      <c r="F135" s="40"/>
      <c r="G135" s="160">
        <v>66335</v>
      </c>
      <c r="H135" s="160"/>
      <c r="I135" s="54"/>
      <c r="J135" s="40"/>
      <c r="K135" s="160">
        <v>68882</v>
      </c>
      <c r="L135" s="160"/>
      <c r="M135" s="54"/>
      <c r="N135" s="40"/>
      <c r="O135" s="162" t="s">
        <v>236</v>
      </c>
      <c r="P135" s="162"/>
      <c r="Q135" s="54"/>
      <c r="R135" s="40"/>
      <c r="S135" s="160">
        <v>153375</v>
      </c>
      <c r="T135" s="160"/>
      <c r="U135" s="54"/>
    </row>
    <row r="136" spans="1:21" ht="15.75" thickBot="1">
      <c r="A136" s="16"/>
      <c r="B136" s="37"/>
      <c r="C136" s="161"/>
      <c r="D136" s="161"/>
      <c r="E136" s="97"/>
      <c r="F136" s="40"/>
      <c r="G136" s="161"/>
      <c r="H136" s="161"/>
      <c r="I136" s="97"/>
      <c r="J136" s="40"/>
      <c r="K136" s="161"/>
      <c r="L136" s="161"/>
      <c r="M136" s="97"/>
      <c r="N136" s="40"/>
      <c r="O136" s="163"/>
      <c r="P136" s="163"/>
      <c r="Q136" s="97"/>
      <c r="R136" s="40"/>
      <c r="S136" s="161"/>
      <c r="T136" s="161"/>
      <c r="U136" s="97"/>
    </row>
    <row r="137" spans="1:21">
      <c r="A137" s="16"/>
      <c r="B137" s="152" t="s">
        <v>48</v>
      </c>
      <c r="C137" s="36"/>
      <c r="D137" s="36"/>
      <c r="E137" s="36"/>
      <c r="F137" s="10"/>
      <c r="G137" s="36"/>
      <c r="H137" s="36"/>
      <c r="I137" s="36"/>
      <c r="J137" s="10"/>
      <c r="K137" s="36"/>
      <c r="L137" s="36"/>
      <c r="M137" s="36"/>
      <c r="N137" s="10"/>
      <c r="O137" s="36"/>
      <c r="P137" s="36"/>
      <c r="Q137" s="36"/>
      <c r="R137" s="10"/>
      <c r="S137" s="36"/>
      <c r="T137" s="36"/>
      <c r="U137" s="36"/>
    </row>
    <row r="138" spans="1:21">
      <c r="A138" s="16"/>
      <c r="B138" s="37" t="s">
        <v>49</v>
      </c>
      <c r="C138" s="155" t="s">
        <v>236</v>
      </c>
      <c r="D138" s="155"/>
      <c r="E138" s="40"/>
      <c r="F138" s="40"/>
      <c r="G138" s="154">
        <v>16966</v>
      </c>
      <c r="H138" s="154"/>
      <c r="I138" s="40"/>
      <c r="J138" s="40"/>
      <c r="K138" s="155" t="s">
        <v>236</v>
      </c>
      <c r="L138" s="155"/>
      <c r="M138" s="40"/>
      <c r="N138" s="40"/>
      <c r="O138" s="155" t="s">
        <v>236</v>
      </c>
      <c r="P138" s="155"/>
      <c r="Q138" s="40"/>
      <c r="R138" s="40"/>
      <c r="S138" s="154">
        <v>16966</v>
      </c>
      <c r="T138" s="154"/>
      <c r="U138" s="40"/>
    </row>
    <row r="139" spans="1:21">
      <c r="A139" s="16"/>
      <c r="B139" s="37"/>
      <c r="C139" s="155"/>
      <c r="D139" s="155"/>
      <c r="E139" s="40"/>
      <c r="F139" s="40"/>
      <c r="G139" s="154"/>
      <c r="H139" s="154"/>
      <c r="I139" s="40"/>
      <c r="J139" s="40"/>
      <c r="K139" s="155"/>
      <c r="L139" s="155"/>
      <c r="M139" s="40"/>
      <c r="N139" s="40"/>
      <c r="O139" s="155"/>
      <c r="P139" s="155"/>
      <c r="Q139" s="40"/>
      <c r="R139" s="40"/>
      <c r="S139" s="154"/>
      <c r="T139" s="154"/>
      <c r="U139" s="40"/>
    </row>
    <row r="140" spans="1:21">
      <c r="A140" s="16"/>
      <c r="B140" s="42" t="s">
        <v>50</v>
      </c>
      <c r="C140" s="156" t="s">
        <v>236</v>
      </c>
      <c r="D140" s="156"/>
      <c r="E140" s="18"/>
      <c r="F140" s="18"/>
      <c r="G140" s="156" t="s">
        <v>236</v>
      </c>
      <c r="H140" s="156"/>
      <c r="I140" s="18"/>
      <c r="J140" s="18"/>
      <c r="K140" s="157">
        <v>85481</v>
      </c>
      <c r="L140" s="157"/>
      <c r="M140" s="18"/>
      <c r="N140" s="18"/>
      <c r="O140" s="156" t="s">
        <v>236</v>
      </c>
      <c r="P140" s="156"/>
      <c r="Q140" s="18"/>
      <c r="R140" s="18"/>
      <c r="S140" s="157">
        <v>85481</v>
      </c>
      <c r="T140" s="157"/>
      <c r="U140" s="18"/>
    </row>
    <row r="141" spans="1:21">
      <c r="A141" s="16"/>
      <c r="B141" s="42"/>
      <c r="C141" s="156"/>
      <c r="D141" s="156"/>
      <c r="E141" s="18"/>
      <c r="F141" s="18"/>
      <c r="G141" s="156"/>
      <c r="H141" s="156"/>
      <c r="I141" s="18"/>
      <c r="J141" s="18"/>
      <c r="K141" s="157"/>
      <c r="L141" s="157"/>
      <c r="M141" s="18"/>
      <c r="N141" s="18"/>
      <c r="O141" s="156"/>
      <c r="P141" s="156"/>
      <c r="Q141" s="18"/>
      <c r="R141" s="18"/>
      <c r="S141" s="157"/>
      <c r="T141" s="157"/>
      <c r="U141" s="18"/>
    </row>
    <row r="142" spans="1:21">
      <c r="A142" s="16"/>
      <c r="B142" s="37" t="s">
        <v>647</v>
      </c>
      <c r="C142" s="154">
        <v>1339368</v>
      </c>
      <c r="D142" s="154"/>
      <c r="E142" s="40"/>
      <c r="F142" s="40"/>
      <c r="G142" s="154">
        <v>19355</v>
      </c>
      <c r="H142" s="154"/>
      <c r="I142" s="40"/>
      <c r="J142" s="40"/>
      <c r="K142" s="154">
        <v>5193</v>
      </c>
      <c r="L142" s="154"/>
      <c r="M142" s="40"/>
      <c r="N142" s="40"/>
      <c r="O142" s="155" t="s">
        <v>236</v>
      </c>
      <c r="P142" s="155"/>
      <c r="Q142" s="40"/>
      <c r="R142" s="40"/>
      <c r="S142" s="154">
        <v>1363916</v>
      </c>
      <c r="T142" s="154"/>
      <c r="U142" s="40"/>
    </row>
    <row r="143" spans="1:21">
      <c r="A143" s="16"/>
      <c r="B143" s="37"/>
      <c r="C143" s="154"/>
      <c r="D143" s="154"/>
      <c r="E143" s="40"/>
      <c r="F143" s="40"/>
      <c r="G143" s="154"/>
      <c r="H143" s="154"/>
      <c r="I143" s="40"/>
      <c r="J143" s="40"/>
      <c r="K143" s="154"/>
      <c r="L143" s="154"/>
      <c r="M143" s="40"/>
      <c r="N143" s="40"/>
      <c r="O143" s="155"/>
      <c r="P143" s="155"/>
      <c r="Q143" s="40"/>
      <c r="R143" s="40"/>
      <c r="S143" s="154"/>
      <c r="T143" s="154"/>
      <c r="U143" s="40"/>
    </row>
    <row r="144" spans="1:21">
      <c r="A144" s="16"/>
      <c r="B144" s="42" t="s">
        <v>648</v>
      </c>
      <c r="C144" s="156" t="s">
        <v>236</v>
      </c>
      <c r="D144" s="156"/>
      <c r="E144" s="18"/>
      <c r="F144" s="18"/>
      <c r="G144" s="157">
        <v>1999562</v>
      </c>
      <c r="H144" s="157"/>
      <c r="I144" s="18"/>
      <c r="J144" s="18"/>
      <c r="K144" s="157">
        <v>2021</v>
      </c>
      <c r="L144" s="157"/>
      <c r="M144" s="18"/>
      <c r="N144" s="18"/>
      <c r="O144" s="156" t="s">
        <v>661</v>
      </c>
      <c r="P144" s="156"/>
      <c r="Q144" s="42" t="s">
        <v>239</v>
      </c>
      <c r="R144" s="18"/>
      <c r="S144" s="156" t="s">
        <v>236</v>
      </c>
      <c r="T144" s="156"/>
      <c r="U144" s="18"/>
    </row>
    <row r="145" spans="1:21">
      <c r="A145" s="16"/>
      <c r="B145" s="42"/>
      <c r="C145" s="156"/>
      <c r="D145" s="156"/>
      <c r="E145" s="18"/>
      <c r="F145" s="18"/>
      <c r="G145" s="157"/>
      <c r="H145" s="157"/>
      <c r="I145" s="18"/>
      <c r="J145" s="18"/>
      <c r="K145" s="157"/>
      <c r="L145" s="157"/>
      <c r="M145" s="18"/>
      <c r="N145" s="18"/>
      <c r="O145" s="156"/>
      <c r="P145" s="156"/>
      <c r="Q145" s="42"/>
      <c r="R145" s="18"/>
      <c r="S145" s="156"/>
      <c r="T145" s="156"/>
      <c r="U145" s="18"/>
    </row>
    <row r="146" spans="1:21">
      <c r="A146" s="16"/>
      <c r="B146" s="37" t="s">
        <v>51</v>
      </c>
      <c r="C146" s="155" t="s">
        <v>236</v>
      </c>
      <c r="D146" s="155"/>
      <c r="E146" s="40"/>
      <c r="F146" s="40"/>
      <c r="G146" s="154">
        <v>1393</v>
      </c>
      <c r="H146" s="154"/>
      <c r="I146" s="40"/>
      <c r="J146" s="40"/>
      <c r="K146" s="154">
        <v>8609</v>
      </c>
      <c r="L146" s="154"/>
      <c r="M146" s="40"/>
      <c r="N146" s="40"/>
      <c r="O146" s="155" t="s">
        <v>236</v>
      </c>
      <c r="P146" s="155"/>
      <c r="Q146" s="40"/>
      <c r="R146" s="40"/>
      <c r="S146" s="154">
        <v>10002</v>
      </c>
      <c r="T146" s="154"/>
      <c r="U146" s="40"/>
    </row>
    <row r="147" spans="1:21" ht="15.75" thickBot="1">
      <c r="A147" s="16"/>
      <c r="B147" s="37"/>
      <c r="C147" s="163"/>
      <c r="D147" s="163"/>
      <c r="E147" s="97"/>
      <c r="F147" s="40"/>
      <c r="G147" s="161"/>
      <c r="H147" s="161"/>
      <c r="I147" s="97"/>
      <c r="J147" s="40"/>
      <c r="K147" s="161"/>
      <c r="L147" s="161"/>
      <c r="M147" s="97"/>
      <c r="N147" s="40"/>
      <c r="O147" s="163"/>
      <c r="P147" s="163"/>
      <c r="Q147" s="97"/>
      <c r="R147" s="40"/>
      <c r="S147" s="161"/>
      <c r="T147" s="161"/>
      <c r="U147" s="97"/>
    </row>
    <row r="148" spans="1:21">
      <c r="A148" s="16"/>
      <c r="B148" s="42" t="s">
        <v>52</v>
      </c>
      <c r="C148" s="164">
        <v>1339368</v>
      </c>
      <c r="D148" s="164"/>
      <c r="E148" s="36"/>
      <c r="F148" s="18"/>
      <c r="G148" s="164">
        <v>2037276</v>
      </c>
      <c r="H148" s="164"/>
      <c r="I148" s="36"/>
      <c r="J148" s="18"/>
      <c r="K148" s="164">
        <v>101304</v>
      </c>
      <c r="L148" s="164"/>
      <c r="M148" s="36"/>
      <c r="N148" s="18"/>
      <c r="O148" s="165" t="s">
        <v>661</v>
      </c>
      <c r="P148" s="165"/>
      <c r="Q148" s="166" t="s">
        <v>239</v>
      </c>
      <c r="R148" s="18"/>
      <c r="S148" s="164">
        <v>1476365</v>
      </c>
      <c r="T148" s="164"/>
      <c r="U148" s="36"/>
    </row>
    <row r="149" spans="1:21" ht="15.75" thickBot="1">
      <c r="A149" s="16"/>
      <c r="B149" s="42"/>
      <c r="C149" s="159"/>
      <c r="D149" s="159"/>
      <c r="E149" s="45"/>
      <c r="F149" s="18"/>
      <c r="G149" s="159"/>
      <c r="H149" s="159"/>
      <c r="I149" s="45"/>
      <c r="J149" s="18"/>
      <c r="K149" s="159"/>
      <c r="L149" s="159"/>
      <c r="M149" s="45"/>
      <c r="N149" s="18"/>
      <c r="O149" s="158"/>
      <c r="P149" s="158"/>
      <c r="Q149" s="167"/>
      <c r="R149" s="18"/>
      <c r="S149" s="159"/>
      <c r="T149" s="159"/>
      <c r="U149" s="45"/>
    </row>
    <row r="150" spans="1:21">
      <c r="A150" s="16"/>
      <c r="B150" s="168" t="s">
        <v>649</v>
      </c>
      <c r="C150" s="169" t="s">
        <v>235</v>
      </c>
      <c r="D150" s="160">
        <v>1357526</v>
      </c>
      <c r="E150" s="54"/>
      <c r="F150" s="40"/>
      <c r="G150" s="169" t="s">
        <v>235</v>
      </c>
      <c r="H150" s="160">
        <v>2103611</v>
      </c>
      <c r="I150" s="54"/>
      <c r="J150" s="40"/>
      <c r="K150" s="169" t="s">
        <v>235</v>
      </c>
      <c r="L150" s="160">
        <v>170186</v>
      </c>
      <c r="M150" s="54"/>
      <c r="N150" s="40"/>
      <c r="O150" s="169" t="s">
        <v>235</v>
      </c>
      <c r="P150" s="162" t="s">
        <v>661</v>
      </c>
      <c r="Q150" s="169" t="s">
        <v>239</v>
      </c>
      <c r="R150" s="40"/>
      <c r="S150" s="169" t="s">
        <v>235</v>
      </c>
      <c r="T150" s="160">
        <v>1629740</v>
      </c>
      <c r="U150" s="54"/>
    </row>
    <row r="151" spans="1:21" ht="15.75" thickBot="1">
      <c r="A151" s="16"/>
      <c r="B151" s="168"/>
      <c r="C151" s="173"/>
      <c r="D151" s="161"/>
      <c r="E151" s="97"/>
      <c r="F151" s="40"/>
      <c r="G151" s="173"/>
      <c r="H151" s="161"/>
      <c r="I151" s="97"/>
      <c r="J151" s="40"/>
      <c r="K151" s="173"/>
      <c r="L151" s="161"/>
      <c r="M151" s="97"/>
      <c r="N151" s="40"/>
      <c r="O151" s="173"/>
      <c r="P151" s="163"/>
      <c r="Q151" s="173"/>
      <c r="R151" s="40"/>
      <c r="S151" s="173"/>
      <c r="T151" s="161"/>
      <c r="U151" s="97"/>
    </row>
    <row r="152" spans="1:21">
      <c r="A152" s="16"/>
      <c r="B152" s="25" t="s">
        <v>650</v>
      </c>
      <c r="C152" s="36"/>
      <c r="D152" s="36"/>
      <c r="E152" s="36"/>
      <c r="F152" s="10"/>
      <c r="G152" s="36"/>
      <c r="H152" s="36"/>
      <c r="I152" s="36"/>
      <c r="J152" s="10"/>
      <c r="K152" s="36"/>
      <c r="L152" s="36"/>
      <c r="M152" s="36"/>
      <c r="N152" s="10"/>
      <c r="O152" s="36"/>
      <c r="P152" s="36"/>
      <c r="Q152" s="36"/>
      <c r="R152" s="10"/>
      <c r="S152" s="36"/>
      <c r="T152" s="36"/>
      <c r="U152" s="36"/>
    </row>
    <row r="153" spans="1:21">
      <c r="A153" s="16"/>
      <c r="B153" s="174" t="s">
        <v>651</v>
      </c>
      <c r="C153" s="155">
        <v>241</v>
      </c>
      <c r="D153" s="155"/>
      <c r="E153" s="40"/>
      <c r="F153" s="40"/>
      <c r="G153" s="155" t="s">
        <v>236</v>
      </c>
      <c r="H153" s="155"/>
      <c r="I153" s="40"/>
      <c r="J153" s="40"/>
      <c r="K153" s="155" t="s">
        <v>236</v>
      </c>
      <c r="L153" s="155"/>
      <c r="M153" s="40"/>
      <c r="N153" s="40"/>
      <c r="O153" s="155" t="s">
        <v>236</v>
      </c>
      <c r="P153" s="155"/>
      <c r="Q153" s="40"/>
      <c r="R153" s="40"/>
      <c r="S153" s="155">
        <v>241</v>
      </c>
      <c r="T153" s="155"/>
      <c r="U153" s="40"/>
    </row>
    <row r="154" spans="1:21">
      <c r="A154" s="16"/>
      <c r="B154" s="174"/>
      <c r="C154" s="155"/>
      <c r="D154" s="155"/>
      <c r="E154" s="40"/>
      <c r="F154" s="40"/>
      <c r="G154" s="155"/>
      <c r="H154" s="155"/>
      <c r="I154" s="40"/>
      <c r="J154" s="40"/>
      <c r="K154" s="155"/>
      <c r="L154" s="155"/>
      <c r="M154" s="40"/>
      <c r="N154" s="40"/>
      <c r="O154" s="155"/>
      <c r="P154" s="155"/>
      <c r="Q154" s="40"/>
      <c r="R154" s="40"/>
      <c r="S154" s="155"/>
      <c r="T154" s="155"/>
      <c r="U154" s="40"/>
    </row>
    <row r="155" spans="1:21">
      <c r="A155" s="16"/>
      <c r="B155" s="182" t="s">
        <v>663</v>
      </c>
      <c r="C155" s="156">
        <v>2</v>
      </c>
      <c r="D155" s="156"/>
      <c r="E155" s="18"/>
      <c r="F155" s="18"/>
      <c r="G155" s="156" t="s">
        <v>236</v>
      </c>
      <c r="H155" s="156"/>
      <c r="I155" s="18"/>
      <c r="J155" s="18"/>
      <c r="K155" s="156" t="s">
        <v>236</v>
      </c>
      <c r="L155" s="156"/>
      <c r="M155" s="18"/>
      <c r="N155" s="18"/>
      <c r="O155" s="156" t="s">
        <v>236</v>
      </c>
      <c r="P155" s="156"/>
      <c r="Q155" s="18"/>
      <c r="R155" s="18"/>
      <c r="S155" s="156">
        <v>2</v>
      </c>
      <c r="T155" s="156"/>
      <c r="U155" s="18"/>
    </row>
    <row r="156" spans="1:21">
      <c r="A156" s="16"/>
      <c r="B156" s="182"/>
      <c r="C156" s="156"/>
      <c r="D156" s="156"/>
      <c r="E156" s="18"/>
      <c r="F156" s="18"/>
      <c r="G156" s="156"/>
      <c r="H156" s="156"/>
      <c r="I156" s="18"/>
      <c r="J156" s="18"/>
      <c r="K156" s="156"/>
      <c r="L156" s="156"/>
      <c r="M156" s="18"/>
      <c r="N156" s="18"/>
      <c r="O156" s="156"/>
      <c r="P156" s="156"/>
      <c r="Q156" s="18"/>
      <c r="R156" s="18"/>
      <c r="S156" s="156"/>
      <c r="T156" s="156"/>
      <c r="U156" s="18"/>
    </row>
    <row r="157" spans="1:21">
      <c r="A157" s="16"/>
      <c r="B157" s="37" t="s">
        <v>59</v>
      </c>
      <c r="C157" s="154">
        <v>2194405</v>
      </c>
      <c r="D157" s="154"/>
      <c r="E157" s="40"/>
      <c r="F157" s="40"/>
      <c r="G157" s="154">
        <v>149857</v>
      </c>
      <c r="H157" s="154"/>
      <c r="I157" s="40"/>
      <c r="J157" s="40"/>
      <c r="K157" s="154">
        <v>1315426</v>
      </c>
      <c r="L157" s="154"/>
      <c r="M157" s="40"/>
      <c r="N157" s="40"/>
      <c r="O157" s="155" t="s">
        <v>652</v>
      </c>
      <c r="P157" s="155"/>
      <c r="Q157" s="37" t="s">
        <v>239</v>
      </c>
      <c r="R157" s="40"/>
      <c r="S157" s="154">
        <v>2194405</v>
      </c>
      <c r="T157" s="154"/>
      <c r="U157" s="40"/>
    </row>
    <row r="158" spans="1:21">
      <c r="A158" s="16"/>
      <c r="B158" s="37"/>
      <c r="C158" s="154"/>
      <c r="D158" s="154"/>
      <c r="E158" s="40"/>
      <c r="F158" s="40"/>
      <c r="G158" s="154"/>
      <c r="H158" s="154"/>
      <c r="I158" s="40"/>
      <c r="J158" s="40"/>
      <c r="K158" s="154"/>
      <c r="L158" s="154"/>
      <c r="M158" s="40"/>
      <c r="N158" s="40"/>
      <c r="O158" s="155"/>
      <c r="P158" s="155"/>
      <c r="Q158" s="37"/>
      <c r="R158" s="40"/>
      <c r="S158" s="154"/>
      <c r="T158" s="154"/>
      <c r="U158" s="40"/>
    </row>
    <row r="159" spans="1:21">
      <c r="A159" s="16"/>
      <c r="B159" s="42" t="s">
        <v>60</v>
      </c>
      <c r="C159" s="156" t="s">
        <v>492</v>
      </c>
      <c r="D159" s="156"/>
      <c r="E159" s="42" t="s">
        <v>239</v>
      </c>
      <c r="F159" s="18"/>
      <c r="G159" s="156" t="s">
        <v>236</v>
      </c>
      <c r="H159" s="156"/>
      <c r="I159" s="18"/>
      <c r="J159" s="18"/>
      <c r="K159" s="156" t="s">
        <v>492</v>
      </c>
      <c r="L159" s="156"/>
      <c r="M159" s="42" t="s">
        <v>239</v>
      </c>
      <c r="N159" s="18"/>
      <c r="O159" s="157">
        <v>6451</v>
      </c>
      <c r="P159" s="157"/>
      <c r="Q159" s="18"/>
      <c r="R159" s="18"/>
      <c r="S159" s="156" t="s">
        <v>492</v>
      </c>
      <c r="T159" s="156"/>
      <c r="U159" s="42" t="s">
        <v>239</v>
      </c>
    </row>
    <row r="160" spans="1:21">
      <c r="A160" s="16"/>
      <c r="B160" s="42"/>
      <c r="C160" s="156"/>
      <c r="D160" s="156"/>
      <c r="E160" s="42"/>
      <c r="F160" s="18"/>
      <c r="G160" s="156"/>
      <c r="H160" s="156"/>
      <c r="I160" s="18"/>
      <c r="J160" s="18"/>
      <c r="K160" s="156"/>
      <c r="L160" s="156"/>
      <c r="M160" s="42"/>
      <c r="N160" s="18"/>
      <c r="O160" s="157"/>
      <c r="P160" s="157"/>
      <c r="Q160" s="18"/>
      <c r="R160" s="18"/>
      <c r="S160" s="156"/>
      <c r="T160" s="156"/>
      <c r="U160" s="42"/>
    </row>
    <row r="161" spans="1:21">
      <c r="A161" s="16"/>
      <c r="B161" s="37" t="s">
        <v>61</v>
      </c>
      <c r="C161" s="155" t="s">
        <v>664</v>
      </c>
      <c r="D161" s="155"/>
      <c r="E161" s="37" t="s">
        <v>239</v>
      </c>
      <c r="F161" s="40"/>
      <c r="G161" s="155" t="s">
        <v>665</v>
      </c>
      <c r="H161" s="155"/>
      <c r="I161" s="37" t="s">
        <v>239</v>
      </c>
      <c r="J161" s="40"/>
      <c r="K161" s="155" t="s">
        <v>666</v>
      </c>
      <c r="L161" s="155"/>
      <c r="M161" s="37" t="s">
        <v>239</v>
      </c>
      <c r="N161" s="40"/>
      <c r="O161" s="154">
        <v>804216</v>
      </c>
      <c r="P161" s="154"/>
      <c r="Q161" s="40"/>
      <c r="R161" s="40"/>
      <c r="S161" s="155" t="s">
        <v>664</v>
      </c>
      <c r="T161" s="155"/>
      <c r="U161" s="37" t="s">
        <v>239</v>
      </c>
    </row>
    <row r="162" spans="1:21" ht="15.75" thickBot="1">
      <c r="A162" s="16"/>
      <c r="B162" s="37"/>
      <c r="C162" s="163"/>
      <c r="D162" s="163"/>
      <c r="E162" s="173"/>
      <c r="F162" s="40"/>
      <c r="G162" s="163"/>
      <c r="H162" s="163"/>
      <c r="I162" s="173"/>
      <c r="J162" s="40"/>
      <c r="K162" s="163"/>
      <c r="L162" s="163"/>
      <c r="M162" s="173"/>
      <c r="N162" s="40"/>
      <c r="O162" s="161"/>
      <c r="P162" s="161"/>
      <c r="Q162" s="97"/>
      <c r="R162" s="40"/>
      <c r="S162" s="163"/>
      <c r="T162" s="163"/>
      <c r="U162" s="173"/>
    </row>
    <row r="163" spans="1:21">
      <c r="A163" s="16"/>
      <c r="B163" s="42" t="s">
        <v>656</v>
      </c>
      <c r="C163" s="164">
        <v>1347723</v>
      </c>
      <c r="D163" s="164"/>
      <c r="E163" s="36"/>
      <c r="F163" s="18"/>
      <c r="G163" s="165" t="s">
        <v>667</v>
      </c>
      <c r="H163" s="165"/>
      <c r="I163" s="166" t="s">
        <v>239</v>
      </c>
      <c r="J163" s="18"/>
      <c r="K163" s="164">
        <v>871011</v>
      </c>
      <c r="L163" s="164"/>
      <c r="M163" s="36"/>
      <c r="N163" s="18"/>
      <c r="O163" s="165" t="s">
        <v>660</v>
      </c>
      <c r="P163" s="165"/>
      <c r="Q163" s="166" t="s">
        <v>239</v>
      </c>
      <c r="R163" s="18"/>
      <c r="S163" s="164">
        <v>1347723</v>
      </c>
      <c r="T163" s="164"/>
      <c r="U163" s="36"/>
    </row>
    <row r="164" spans="1:21">
      <c r="A164" s="16"/>
      <c r="B164" s="42"/>
      <c r="C164" s="157"/>
      <c r="D164" s="157"/>
      <c r="E164" s="18"/>
      <c r="F164" s="18"/>
      <c r="G164" s="183"/>
      <c r="H164" s="183"/>
      <c r="I164" s="184"/>
      <c r="J164" s="18"/>
      <c r="K164" s="185"/>
      <c r="L164" s="185"/>
      <c r="M164" s="64"/>
      <c r="N164" s="18"/>
      <c r="O164" s="183"/>
      <c r="P164" s="183"/>
      <c r="Q164" s="184"/>
      <c r="R164" s="18"/>
      <c r="S164" s="185"/>
      <c r="T164" s="185"/>
      <c r="U164" s="64"/>
    </row>
    <row r="165" spans="1:21">
      <c r="A165" s="16"/>
      <c r="B165" s="37" t="s">
        <v>63</v>
      </c>
      <c r="C165" s="155" t="s">
        <v>236</v>
      </c>
      <c r="D165" s="155"/>
      <c r="E165" s="40"/>
      <c r="F165" s="40"/>
      <c r="G165" s="155" t="s">
        <v>236</v>
      </c>
      <c r="H165" s="155"/>
      <c r="I165" s="40"/>
      <c r="J165" s="40"/>
      <c r="K165" s="154">
        <v>29339</v>
      </c>
      <c r="L165" s="154"/>
      <c r="M165" s="40"/>
      <c r="N165" s="40"/>
      <c r="O165" s="155" t="s">
        <v>236</v>
      </c>
      <c r="P165" s="155"/>
      <c r="Q165" s="40"/>
      <c r="R165" s="40"/>
      <c r="S165" s="154">
        <v>29339</v>
      </c>
      <c r="T165" s="154"/>
      <c r="U165" s="40"/>
    </row>
    <row r="166" spans="1:21" ht="15.75" thickBot="1">
      <c r="A166" s="16"/>
      <c r="B166" s="37"/>
      <c r="C166" s="163"/>
      <c r="D166" s="163"/>
      <c r="E166" s="97"/>
      <c r="F166" s="40"/>
      <c r="G166" s="163"/>
      <c r="H166" s="163"/>
      <c r="I166" s="97"/>
      <c r="J166" s="40"/>
      <c r="K166" s="161"/>
      <c r="L166" s="161"/>
      <c r="M166" s="97"/>
      <c r="N166" s="40"/>
      <c r="O166" s="163"/>
      <c r="P166" s="163"/>
      <c r="Q166" s="97"/>
      <c r="R166" s="40"/>
      <c r="S166" s="161"/>
      <c r="T166" s="161"/>
      <c r="U166" s="97"/>
    </row>
    <row r="167" spans="1:21">
      <c r="A167" s="16"/>
      <c r="B167" s="42" t="s">
        <v>658</v>
      </c>
      <c r="C167" s="164">
        <v>1347723</v>
      </c>
      <c r="D167" s="164"/>
      <c r="E167" s="36"/>
      <c r="F167" s="18"/>
      <c r="G167" s="165" t="s">
        <v>667</v>
      </c>
      <c r="H167" s="165"/>
      <c r="I167" s="166" t="s">
        <v>239</v>
      </c>
      <c r="J167" s="18"/>
      <c r="K167" s="164">
        <v>900350</v>
      </c>
      <c r="L167" s="164"/>
      <c r="M167" s="36"/>
      <c r="N167" s="18"/>
      <c r="O167" s="165" t="s">
        <v>660</v>
      </c>
      <c r="P167" s="165"/>
      <c r="Q167" s="166" t="s">
        <v>239</v>
      </c>
      <c r="R167" s="18"/>
      <c r="S167" s="164">
        <v>1377062</v>
      </c>
      <c r="T167" s="164"/>
      <c r="U167" s="36"/>
    </row>
    <row r="168" spans="1:21" ht="15.75" thickBot="1">
      <c r="A168" s="16"/>
      <c r="B168" s="42"/>
      <c r="C168" s="159"/>
      <c r="D168" s="159"/>
      <c r="E168" s="45"/>
      <c r="F168" s="18"/>
      <c r="G168" s="158"/>
      <c r="H168" s="158"/>
      <c r="I168" s="167"/>
      <c r="J168" s="18"/>
      <c r="K168" s="159"/>
      <c r="L168" s="159"/>
      <c r="M168" s="45"/>
      <c r="N168" s="18"/>
      <c r="O168" s="158"/>
      <c r="P168" s="158"/>
      <c r="Q168" s="167"/>
      <c r="R168" s="18"/>
      <c r="S168" s="159"/>
      <c r="T168" s="159"/>
      <c r="U168" s="45"/>
    </row>
    <row r="169" spans="1:21">
      <c r="A169" s="16"/>
      <c r="B169" s="168" t="s">
        <v>659</v>
      </c>
      <c r="C169" s="169" t="s">
        <v>235</v>
      </c>
      <c r="D169" s="160">
        <v>2705249</v>
      </c>
      <c r="E169" s="54"/>
      <c r="F169" s="40"/>
      <c r="G169" s="169" t="s">
        <v>235</v>
      </c>
      <c r="H169" s="160">
        <v>1887216</v>
      </c>
      <c r="I169" s="54"/>
      <c r="J169" s="40"/>
      <c r="K169" s="169" t="s">
        <v>235</v>
      </c>
      <c r="L169" s="160">
        <v>1070536</v>
      </c>
      <c r="M169" s="54"/>
      <c r="N169" s="40"/>
      <c r="O169" s="169" t="s">
        <v>235</v>
      </c>
      <c r="P169" s="162" t="s">
        <v>662</v>
      </c>
      <c r="Q169" s="169" t="s">
        <v>239</v>
      </c>
      <c r="R169" s="40"/>
      <c r="S169" s="169" t="s">
        <v>235</v>
      </c>
      <c r="T169" s="160">
        <v>3006802</v>
      </c>
      <c r="U169" s="54"/>
    </row>
    <row r="170" spans="1:21" ht="15.75" thickBot="1">
      <c r="A170" s="16"/>
      <c r="B170" s="168"/>
      <c r="C170" s="170"/>
      <c r="D170" s="171"/>
      <c r="E170" s="55"/>
      <c r="F170" s="40"/>
      <c r="G170" s="170"/>
      <c r="H170" s="171"/>
      <c r="I170" s="55"/>
      <c r="J170" s="40"/>
      <c r="K170" s="170"/>
      <c r="L170" s="171"/>
      <c r="M170" s="55"/>
      <c r="N170" s="40"/>
      <c r="O170" s="170"/>
      <c r="P170" s="172"/>
      <c r="Q170" s="170"/>
      <c r="R170" s="40"/>
      <c r="S170" s="170"/>
      <c r="T170" s="171"/>
      <c r="U170" s="55"/>
    </row>
    <row r="171" spans="1:21" ht="15.75" thickTop="1">
      <c r="A171" s="16"/>
      <c r="B171" s="34"/>
      <c r="C171" s="34"/>
      <c r="D171" s="34"/>
      <c r="E171" s="34"/>
      <c r="F171" s="34"/>
      <c r="G171" s="34"/>
      <c r="H171" s="34"/>
      <c r="I171" s="34"/>
      <c r="J171" s="34"/>
      <c r="K171" s="34"/>
      <c r="L171" s="34"/>
      <c r="M171" s="34"/>
      <c r="N171" s="34"/>
      <c r="O171" s="34"/>
      <c r="P171" s="34"/>
      <c r="Q171" s="34"/>
      <c r="R171" s="34"/>
      <c r="S171" s="34"/>
      <c r="T171" s="34"/>
      <c r="U171" s="34"/>
    </row>
    <row r="172" spans="1:21">
      <c r="A172" s="16"/>
      <c r="B172" s="11"/>
      <c r="C172" s="11"/>
      <c r="D172" s="11"/>
      <c r="E172" s="11"/>
      <c r="F172" s="11"/>
      <c r="G172" s="11"/>
      <c r="H172" s="11"/>
      <c r="I172" s="11"/>
      <c r="J172" s="11"/>
      <c r="K172" s="11"/>
      <c r="L172" s="11"/>
      <c r="M172" s="11"/>
      <c r="N172" s="11"/>
      <c r="O172" s="11"/>
      <c r="P172" s="11"/>
      <c r="Q172" s="11"/>
      <c r="R172" s="11"/>
      <c r="S172" s="11"/>
      <c r="T172" s="11"/>
      <c r="U172" s="11"/>
    </row>
    <row r="173" spans="1:21" ht="15.75" thickBot="1">
      <c r="A173" s="16"/>
      <c r="B173" s="10"/>
      <c r="C173" s="35" t="s">
        <v>668</v>
      </c>
      <c r="D173" s="35"/>
      <c r="E173" s="35"/>
      <c r="F173" s="35"/>
      <c r="G173" s="35"/>
      <c r="H173" s="35"/>
      <c r="I173" s="35"/>
      <c r="J173" s="35"/>
      <c r="K173" s="35"/>
      <c r="L173" s="35"/>
      <c r="M173" s="35"/>
      <c r="N173" s="35"/>
      <c r="O173" s="35"/>
      <c r="P173" s="35"/>
      <c r="Q173" s="35"/>
      <c r="R173" s="35"/>
      <c r="S173" s="35"/>
      <c r="T173" s="35"/>
      <c r="U173" s="35"/>
    </row>
    <row r="174" spans="1:21" ht="15.75" thickBot="1">
      <c r="A174" s="16"/>
      <c r="B174" s="10"/>
      <c r="C174" s="105" t="s">
        <v>232</v>
      </c>
      <c r="D174" s="105"/>
      <c r="E174" s="105"/>
      <c r="F174" s="105"/>
      <c r="G174" s="105"/>
      <c r="H174" s="105"/>
      <c r="I174" s="105"/>
      <c r="J174" s="105"/>
      <c r="K174" s="105"/>
      <c r="L174" s="105"/>
      <c r="M174" s="105"/>
      <c r="N174" s="105"/>
      <c r="O174" s="105"/>
      <c r="P174" s="105"/>
      <c r="Q174" s="105"/>
      <c r="R174" s="105"/>
      <c r="S174" s="105"/>
      <c r="T174" s="105"/>
      <c r="U174" s="105"/>
    </row>
    <row r="175" spans="1:21" ht="24" thickBot="1">
      <c r="A175" s="16"/>
      <c r="B175" s="135" t="s">
        <v>669</v>
      </c>
      <c r="C175" s="105" t="s">
        <v>636</v>
      </c>
      <c r="D175" s="105"/>
      <c r="E175" s="105"/>
      <c r="F175" s="10"/>
      <c r="G175" s="105" t="s">
        <v>637</v>
      </c>
      <c r="H175" s="105"/>
      <c r="I175" s="105"/>
      <c r="J175" s="10"/>
      <c r="K175" s="105" t="s">
        <v>638</v>
      </c>
      <c r="L175" s="105"/>
      <c r="M175" s="105"/>
      <c r="N175" s="10"/>
      <c r="O175" s="105" t="s">
        <v>639</v>
      </c>
      <c r="P175" s="105"/>
      <c r="Q175" s="105"/>
      <c r="R175" s="10"/>
      <c r="S175" s="105" t="s">
        <v>640</v>
      </c>
      <c r="T175" s="105"/>
      <c r="U175" s="105"/>
    </row>
    <row r="176" spans="1:21">
      <c r="A176" s="16"/>
      <c r="B176" s="37" t="s">
        <v>77</v>
      </c>
      <c r="C176" s="169" t="s">
        <v>235</v>
      </c>
      <c r="D176" s="162" t="s">
        <v>236</v>
      </c>
      <c r="E176" s="54"/>
      <c r="F176" s="40"/>
      <c r="G176" s="169" t="s">
        <v>235</v>
      </c>
      <c r="H176" s="160">
        <v>19163</v>
      </c>
      <c r="I176" s="54"/>
      <c r="J176" s="40"/>
      <c r="K176" s="169" t="s">
        <v>235</v>
      </c>
      <c r="L176" s="160">
        <v>115150</v>
      </c>
      <c r="M176" s="54"/>
      <c r="N176" s="40"/>
      <c r="O176" s="169" t="s">
        <v>235</v>
      </c>
      <c r="P176" s="162" t="s">
        <v>670</v>
      </c>
      <c r="Q176" s="169" t="s">
        <v>239</v>
      </c>
      <c r="R176" s="40"/>
      <c r="S176" s="169" t="s">
        <v>235</v>
      </c>
      <c r="T176" s="160">
        <v>123937</v>
      </c>
      <c r="U176" s="54"/>
    </row>
    <row r="177" spans="1:21">
      <c r="A177" s="16"/>
      <c r="B177" s="37"/>
      <c r="C177" s="176"/>
      <c r="D177" s="175"/>
      <c r="E177" s="117"/>
      <c r="F177" s="40"/>
      <c r="G177" s="176"/>
      <c r="H177" s="177"/>
      <c r="I177" s="117"/>
      <c r="J177" s="40"/>
      <c r="K177" s="176"/>
      <c r="L177" s="177"/>
      <c r="M177" s="117"/>
      <c r="N177" s="40"/>
      <c r="O177" s="176"/>
      <c r="P177" s="175"/>
      <c r="Q177" s="176"/>
      <c r="R177" s="40"/>
      <c r="S177" s="176"/>
      <c r="T177" s="177"/>
      <c r="U177" s="117"/>
    </row>
    <row r="178" spans="1:21">
      <c r="A178" s="16"/>
      <c r="B178" s="25" t="s">
        <v>78</v>
      </c>
      <c r="C178" s="18"/>
      <c r="D178" s="18"/>
      <c r="E178" s="18"/>
      <c r="F178" s="10"/>
      <c r="G178" s="18"/>
      <c r="H178" s="18"/>
      <c r="I178" s="18"/>
      <c r="J178" s="10"/>
      <c r="K178" s="18"/>
      <c r="L178" s="18"/>
      <c r="M178" s="18"/>
      <c r="N178" s="10"/>
      <c r="O178" s="18"/>
      <c r="P178" s="18"/>
      <c r="Q178" s="18"/>
      <c r="R178" s="10"/>
      <c r="S178" s="18"/>
      <c r="T178" s="18"/>
      <c r="U178" s="18"/>
    </row>
    <row r="179" spans="1:21">
      <c r="A179" s="16"/>
      <c r="B179" s="37" t="s">
        <v>79</v>
      </c>
      <c r="C179" s="155" t="s">
        <v>236</v>
      </c>
      <c r="D179" s="155"/>
      <c r="E179" s="40"/>
      <c r="F179" s="40"/>
      <c r="G179" s="155" t="s">
        <v>671</v>
      </c>
      <c r="H179" s="155"/>
      <c r="I179" s="37" t="s">
        <v>239</v>
      </c>
      <c r="J179" s="40"/>
      <c r="K179" s="155" t="s">
        <v>672</v>
      </c>
      <c r="L179" s="155"/>
      <c r="M179" s="37" t="s">
        <v>239</v>
      </c>
      <c r="N179" s="40"/>
      <c r="O179" s="154">
        <v>10376</v>
      </c>
      <c r="P179" s="154"/>
      <c r="Q179" s="40"/>
      <c r="R179" s="40"/>
      <c r="S179" s="155" t="s">
        <v>673</v>
      </c>
      <c r="T179" s="155"/>
      <c r="U179" s="37" t="s">
        <v>239</v>
      </c>
    </row>
    <row r="180" spans="1:21">
      <c r="A180" s="16"/>
      <c r="B180" s="37"/>
      <c r="C180" s="155"/>
      <c r="D180" s="155"/>
      <c r="E180" s="40"/>
      <c r="F180" s="40"/>
      <c r="G180" s="155"/>
      <c r="H180" s="155"/>
      <c r="I180" s="37"/>
      <c r="J180" s="40"/>
      <c r="K180" s="155"/>
      <c r="L180" s="155"/>
      <c r="M180" s="37"/>
      <c r="N180" s="40"/>
      <c r="O180" s="154"/>
      <c r="P180" s="154"/>
      <c r="Q180" s="40"/>
      <c r="R180" s="40"/>
      <c r="S180" s="155"/>
      <c r="T180" s="155"/>
      <c r="U180" s="37"/>
    </row>
    <row r="181" spans="1:21">
      <c r="A181" s="16"/>
      <c r="B181" s="42" t="s">
        <v>80</v>
      </c>
      <c r="C181" s="156" t="s">
        <v>236</v>
      </c>
      <c r="D181" s="156"/>
      <c r="E181" s="18"/>
      <c r="F181" s="18"/>
      <c r="G181" s="156" t="s">
        <v>674</v>
      </c>
      <c r="H181" s="156"/>
      <c r="I181" s="42" t="s">
        <v>239</v>
      </c>
      <c r="J181" s="18"/>
      <c r="K181" s="156" t="s">
        <v>675</v>
      </c>
      <c r="L181" s="156"/>
      <c r="M181" s="42" t="s">
        <v>239</v>
      </c>
      <c r="N181" s="18"/>
      <c r="O181" s="156" t="s">
        <v>236</v>
      </c>
      <c r="P181" s="156"/>
      <c r="Q181" s="18"/>
      <c r="R181" s="18"/>
      <c r="S181" s="156" t="s">
        <v>676</v>
      </c>
      <c r="T181" s="156"/>
      <c r="U181" s="42" t="s">
        <v>239</v>
      </c>
    </row>
    <row r="182" spans="1:21" ht="15.75" thickBot="1">
      <c r="A182" s="16"/>
      <c r="B182" s="42"/>
      <c r="C182" s="158"/>
      <c r="D182" s="158"/>
      <c r="E182" s="45"/>
      <c r="F182" s="18"/>
      <c r="G182" s="158"/>
      <c r="H182" s="158"/>
      <c r="I182" s="167"/>
      <c r="J182" s="18"/>
      <c r="K182" s="158"/>
      <c r="L182" s="158"/>
      <c r="M182" s="167"/>
      <c r="N182" s="18"/>
      <c r="O182" s="158"/>
      <c r="P182" s="158"/>
      <c r="Q182" s="45"/>
      <c r="R182" s="18"/>
      <c r="S182" s="158"/>
      <c r="T182" s="158"/>
      <c r="U182" s="167"/>
    </row>
    <row r="183" spans="1:21">
      <c r="A183" s="16"/>
      <c r="B183" s="37" t="s">
        <v>677</v>
      </c>
      <c r="C183" s="162" t="s">
        <v>236</v>
      </c>
      <c r="D183" s="162"/>
      <c r="E183" s="54"/>
      <c r="F183" s="40"/>
      <c r="G183" s="162" t="s">
        <v>678</v>
      </c>
      <c r="H183" s="162"/>
      <c r="I183" s="169" t="s">
        <v>239</v>
      </c>
      <c r="J183" s="40"/>
      <c r="K183" s="160">
        <v>27815</v>
      </c>
      <c r="L183" s="160"/>
      <c r="M183" s="54"/>
      <c r="N183" s="40"/>
      <c r="O183" s="162" t="s">
        <v>236</v>
      </c>
      <c r="P183" s="162"/>
      <c r="Q183" s="54"/>
      <c r="R183" s="40"/>
      <c r="S183" s="162" t="s">
        <v>679</v>
      </c>
      <c r="T183" s="162"/>
      <c r="U183" s="169" t="s">
        <v>239</v>
      </c>
    </row>
    <row r="184" spans="1:21">
      <c r="A184" s="16"/>
      <c r="B184" s="37"/>
      <c r="C184" s="155"/>
      <c r="D184" s="155"/>
      <c r="E184" s="40"/>
      <c r="F184" s="40"/>
      <c r="G184" s="155"/>
      <c r="H184" s="155"/>
      <c r="I184" s="37"/>
      <c r="J184" s="40"/>
      <c r="K184" s="154"/>
      <c r="L184" s="154"/>
      <c r="M184" s="40"/>
      <c r="N184" s="40"/>
      <c r="O184" s="155"/>
      <c r="P184" s="155"/>
      <c r="Q184" s="40"/>
      <c r="R184" s="40"/>
      <c r="S184" s="155"/>
      <c r="T184" s="155"/>
      <c r="U184" s="37"/>
    </row>
    <row r="185" spans="1:21">
      <c r="A185" s="16"/>
      <c r="B185" s="25" t="s">
        <v>82</v>
      </c>
      <c r="C185" s="18"/>
      <c r="D185" s="18"/>
      <c r="E185" s="18"/>
      <c r="F185" s="10"/>
      <c r="G185" s="18"/>
      <c r="H185" s="18"/>
      <c r="I185" s="18"/>
      <c r="J185" s="10"/>
      <c r="K185" s="18"/>
      <c r="L185" s="18"/>
      <c r="M185" s="18"/>
      <c r="N185" s="10"/>
      <c r="O185" s="18"/>
      <c r="P185" s="18"/>
      <c r="Q185" s="18"/>
      <c r="R185" s="10"/>
      <c r="S185" s="18"/>
      <c r="T185" s="18"/>
      <c r="U185" s="18"/>
    </row>
    <row r="186" spans="1:21">
      <c r="A186" s="16"/>
      <c r="B186" s="37" t="s">
        <v>83</v>
      </c>
      <c r="C186" s="155" t="s">
        <v>680</v>
      </c>
      <c r="D186" s="155"/>
      <c r="E186" s="37" t="s">
        <v>239</v>
      </c>
      <c r="F186" s="40"/>
      <c r="G186" s="155" t="s">
        <v>681</v>
      </c>
      <c r="H186" s="155"/>
      <c r="I186" s="37" t="s">
        <v>239</v>
      </c>
      <c r="J186" s="40"/>
      <c r="K186" s="155" t="s">
        <v>682</v>
      </c>
      <c r="L186" s="155"/>
      <c r="M186" s="37" t="s">
        <v>239</v>
      </c>
      <c r="N186" s="40"/>
      <c r="O186" s="155" t="s">
        <v>236</v>
      </c>
      <c r="P186" s="155"/>
      <c r="Q186" s="40"/>
      <c r="R186" s="40"/>
      <c r="S186" s="155" t="s">
        <v>683</v>
      </c>
      <c r="T186" s="155"/>
      <c r="U186" s="37" t="s">
        <v>239</v>
      </c>
    </row>
    <row r="187" spans="1:21">
      <c r="A187" s="16"/>
      <c r="B187" s="37"/>
      <c r="C187" s="155"/>
      <c r="D187" s="155"/>
      <c r="E187" s="37"/>
      <c r="F187" s="40"/>
      <c r="G187" s="155"/>
      <c r="H187" s="155"/>
      <c r="I187" s="37"/>
      <c r="J187" s="40"/>
      <c r="K187" s="155"/>
      <c r="L187" s="155"/>
      <c r="M187" s="37"/>
      <c r="N187" s="40"/>
      <c r="O187" s="155"/>
      <c r="P187" s="155"/>
      <c r="Q187" s="40"/>
      <c r="R187" s="40"/>
      <c r="S187" s="155"/>
      <c r="T187" s="155"/>
      <c r="U187" s="37"/>
    </row>
    <row r="188" spans="1:21">
      <c r="A188" s="16"/>
      <c r="B188" s="42" t="s">
        <v>84</v>
      </c>
      <c r="C188" s="156" t="s">
        <v>236</v>
      </c>
      <c r="D188" s="156"/>
      <c r="E188" s="18"/>
      <c r="F188" s="18"/>
      <c r="G188" s="156" t="s">
        <v>684</v>
      </c>
      <c r="H188" s="156"/>
      <c r="I188" s="42" t="s">
        <v>239</v>
      </c>
      <c r="J188" s="18"/>
      <c r="K188" s="156" t="s">
        <v>685</v>
      </c>
      <c r="L188" s="156"/>
      <c r="M188" s="42" t="s">
        <v>239</v>
      </c>
      <c r="N188" s="18"/>
      <c r="O188" s="156" t="s">
        <v>236</v>
      </c>
      <c r="P188" s="156"/>
      <c r="Q188" s="18"/>
      <c r="R188" s="18"/>
      <c r="S188" s="156" t="s">
        <v>686</v>
      </c>
      <c r="T188" s="156"/>
      <c r="U188" s="42" t="s">
        <v>239</v>
      </c>
    </row>
    <row r="189" spans="1:21">
      <c r="A189" s="16"/>
      <c r="B189" s="42"/>
      <c r="C189" s="156"/>
      <c r="D189" s="156"/>
      <c r="E189" s="18"/>
      <c r="F189" s="18"/>
      <c r="G189" s="156"/>
      <c r="H189" s="156"/>
      <c r="I189" s="42"/>
      <c r="J189" s="18"/>
      <c r="K189" s="156"/>
      <c r="L189" s="156"/>
      <c r="M189" s="42"/>
      <c r="N189" s="18"/>
      <c r="O189" s="156"/>
      <c r="P189" s="156"/>
      <c r="Q189" s="18"/>
      <c r="R189" s="18"/>
      <c r="S189" s="156"/>
      <c r="T189" s="156"/>
      <c r="U189" s="42"/>
    </row>
    <row r="190" spans="1:21">
      <c r="A190" s="16"/>
      <c r="B190" s="37" t="s">
        <v>85</v>
      </c>
      <c r="C190" s="155" t="s">
        <v>236</v>
      </c>
      <c r="D190" s="155"/>
      <c r="E190" s="40"/>
      <c r="F190" s="40"/>
      <c r="G190" s="155" t="s">
        <v>687</v>
      </c>
      <c r="H190" s="155"/>
      <c r="I190" s="37" t="s">
        <v>239</v>
      </c>
      <c r="J190" s="40"/>
      <c r="K190" s="155" t="s">
        <v>688</v>
      </c>
      <c r="L190" s="155"/>
      <c r="M190" s="37" t="s">
        <v>239</v>
      </c>
      <c r="N190" s="40"/>
      <c r="O190" s="155" t="s">
        <v>236</v>
      </c>
      <c r="P190" s="155"/>
      <c r="Q190" s="40"/>
      <c r="R190" s="40"/>
      <c r="S190" s="155" t="s">
        <v>689</v>
      </c>
      <c r="T190" s="155"/>
      <c r="U190" s="37" t="s">
        <v>239</v>
      </c>
    </row>
    <row r="191" spans="1:21">
      <c r="A191" s="16"/>
      <c r="B191" s="37"/>
      <c r="C191" s="155"/>
      <c r="D191" s="155"/>
      <c r="E191" s="40"/>
      <c r="F191" s="40"/>
      <c r="G191" s="155"/>
      <c r="H191" s="155"/>
      <c r="I191" s="37"/>
      <c r="J191" s="40"/>
      <c r="K191" s="155"/>
      <c r="L191" s="155"/>
      <c r="M191" s="37"/>
      <c r="N191" s="40"/>
      <c r="O191" s="155"/>
      <c r="P191" s="155"/>
      <c r="Q191" s="40"/>
      <c r="R191" s="40"/>
      <c r="S191" s="155"/>
      <c r="T191" s="155"/>
      <c r="U191" s="37"/>
    </row>
    <row r="192" spans="1:21">
      <c r="A192" s="16"/>
      <c r="B192" s="42" t="s">
        <v>86</v>
      </c>
      <c r="C192" s="156" t="s">
        <v>236</v>
      </c>
      <c r="D192" s="156"/>
      <c r="E192" s="18"/>
      <c r="F192" s="18"/>
      <c r="G192" s="156" t="s">
        <v>236</v>
      </c>
      <c r="H192" s="156"/>
      <c r="I192" s="18"/>
      <c r="J192" s="18"/>
      <c r="K192" s="156" t="s">
        <v>236</v>
      </c>
      <c r="L192" s="156"/>
      <c r="M192" s="18"/>
      <c r="N192" s="18"/>
      <c r="O192" s="156" t="s">
        <v>236</v>
      </c>
      <c r="P192" s="156"/>
      <c r="Q192" s="18"/>
      <c r="R192" s="18"/>
      <c r="S192" s="156" t="s">
        <v>236</v>
      </c>
      <c r="T192" s="156"/>
      <c r="U192" s="18"/>
    </row>
    <row r="193" spans="1:21" ht="15.75" thickBot="1">
      <c r="A193" s="16"/>
      <c r="B193" s="42"/>
      <c r="C193" s="158"/>
      <c r="D193" s="158"/>
      <c r="E193" s="45"/>
      <c r="F193" s="18"/>
      <c r="G193" s="158"/>
      <c r="H193" s="158"/>
      <c r="I193" s="45"/>
      <c r="J193" s="18"/>
      <c r="K193" s="158"/>
      <c r="L193" s="158"/>
      <c r="M193" s="45"/>
      <c r="N193" s="18"/>
      <c r="O193" s="158"/>
      <c r="P193" s="158"/>
      <c r="Q193" s="45"/>
      <c r="R193" s="18"/>
      <c r="S193" s="158"/>
      <c r="T193" s="158"/>
      <c r="U193" s="45"/>
    </row>
    <row r="194" spans="1:21">
      <c r="A194" s="16"/>
      <c r="B194" s="37" t="s">
        <v>690</v>
      </c>
      <c r="C194" s="162" t="s">
        <v>680</v>
      </c>
      <c r="D194" s="162"/>
      <c r="E194" s="169" t="s">
        <v>239</v>
      </c>
      <c r="F194" s="40"/>
      <c r="G194" s="162" t="s">
        <v>691</v>
      </c>
      <c r="H194" s="162"/>
      <c r="I194" s="169" t="s">
        <v>239</v>
      </c>
      <c r="J194" s="40"/>
      <c r="K194" s="160">
        <v>5762</v>
      </c>
      <c r="L194" s="160"/>
      <c r="M194" s="54"/>
      <c r="N194" s="40"/>
      <c r="O194" s="162" t="s">
        <v>236</v>
      </c>
      <c r="P194" s="162"/>
      <c r="Q194" s="54"/>
      <c r="R194" s="40"/>
      <c r="S194" s="162" t="s">
        <v>252</v>
      </c>
      <c r="T194" s="162"/>
      <c r="U194" s="169" t="s">
        <v>239</v>
      </c>
    </row>
    <row r="195" spans="1:21" ht="15.75" thickBot="1">
      <c r="A195" s="16"/>
      <c r="B195" s="37"/>
      <c r="C195" s="163"/>
      <c r="D195" s="163"/>
      <c r="E195" s="173"/>
      <c r="F195" s="40"/>
      <c r="G195" s="163"/>
      <c r="H195" s="163"/>
      <c r="I195" s="173"/>
      <c r="J195" s="40"/>
      <c r="K195" s="161"/>
      <c r="L195" s="161"/>
      <c r="M195" s="97"/>
      <c r="N195" s="40"/>
      <c r="O195" s="163"/>
      <c r="P195" s="163"/>
      <c r="Q195" s="97"/>
      <c r="R195" s="40"/>
      <c r="S195" s="163"/>
      <c r="T195" s="163"/>
      <c r="U195" s="173"/>
    </row>
    <row r="196" spans="1:21">
      <c r="A196" s="16"/>
      <c r="B196" s="25" t="s">
        <v>692</v>
      </c>
      <c r="C196" s="36"/>
      <c r="D196" s="36"/>
      <c r="E196" s="36"/>
      <c r="F196" s="10"/>
      <c r="G196" s="36"/>
      <c r="H196" s="36"/>
      <c r="I196" s="36"/>
      <c r="J196" s="10"/>
      <c r="K196" s="36"/>
      <c r="L196" s="36"/>
      <c r="M196" s="36"/>
      <c r="N196" s="10"/>
      <c r="O196" s="36"/>
      <c r="P196" s="36"/>
      <c r="Q196" s="36"/>
      <c r="R196" s="10"/>
      <c r="S196" s="36"/>
      <c r="T196" s="36"/>
      <c r="U196" s="36"/>
    </row>
    <row r="197" spans="1:21">
      <c r="A197" s="16"/>
      <c r="B197" s="37" t="s">
        <v>89</v>
      </c>
      <c r="C197" s="155" t="s">
        <v>693</v>
      </c>
      <c r="D197" s="155"/>
      <c r="E197" s="37" t="s">
        <v>239</v>
      </c>
      <c r="F197" s="40"/>
      <c r="G197" s="155">
        <v>90</v>
      </c>
      <c r="H197" s="155"/>
      <c r="I197" s="40"/>
      <c r="J197" s="40"/>
      <c r="K197" s="154">
        <v>19077</v>
      </c>
      <c r="L197" s="154"/>
      <c r="M197" s="40"/>
      <c r="N197" s="40"/>
      <c r="O197" s="155" t="s">
        <v>236</v>
      </c>
      <c r="P197" s="155"/>
      <c r="Q197" s="40"/>
      <c r="R197" s="40"/>
      <c r="S197" s="155" t="s">
        <v>254</v>
      </c>
      <c r="T197" s="155"/>
      <c r="U197" s="37" t="s">
        <v>239</v>
      </c>
    </row>
    <row r="198" spans="1:21">
      <c r="A198" s="16"/>
      <c r="B198" s="37"/>
      <c r="C198" s="155"/>
      <c r="D198" s="155"/>
      <c r="E198" s="37"/>
      <c r="F198" s="40"/>
      <c r="G198" s="155"/>
      <c r="H198" s="155"/>
      <c r="I198" s="40"/>
      <c r="J198" s="40"/>
      <c r="K198" s="154"/>
      <c r="L198" s="154"/>
      <c r="M198" s="40"/>
      <c r="N198" s="40"/>
      <c r="O198" s="155"/>
      <c r="P198" s="155"/>
      <c r="Q198" s="40"/>
      <c r="R198" s="40"/>
      <c r="S198" s="155"/>
      <c r="T198" s="155"/>
      <c r="U198" s="37"/>
    </row>
    <row r="199" spans="1:21">
      <c r="A199" s="16"/>
      <c r="B199" s="42" t="s">
        <v>153</v>
      </c>
      <c r="C199" s="156" t="s">
        <v>236</v>
      </c>
      <c r="D199" s="156"/>
      <c r="E199" s="18"/>
      <c r="F199" s="18"/>
      <c r="G199" s="156" t="s">
        <v>255</v>
      </c>
      <c r="H199" s="156"/>
      <c r="I199" s="42" t="s">
        <v>239</v>
      </c>
      <c r="J199" s="18"/>
      <c r="K199" s="156" t="s">
        <v>236</v>
      </c>
      <c r="L199" s="156"/>
      <c r="M199" s="18"/>
      <c r="N199" s="18"/>
      <c r="O199" s="156" t="s">
        <v>236</v>
      </c>
      <c r="P199" s="156"/>
      <c r="Q199" s="18"/>
      <c r="R199" s="18"/>
      <c r="S199" s="156" t="s">
        <v>255</v>
      </c>
      <c r="T199" s="156"/>
      <c r="U199" s="42" t="s">
        <v>239</v>
      </c>
    </row>
    <row r="200" spans="1:21">
      <c r="A200" s="16"/>
      <c r="B200" s="42"/>
      <c r="C200" s="156"/>
      <c r="D200" s="156"/>
      <c r="E200" s="18"/>
      <c r="F200" s="18"/>
      <c r="G200" s="156"/>
      <c r="H200" s="156"/>
      <c r="I200" s="42"/>
      <c r="J200" s="18"/>
      <c r="K200" s="156"/>
      <c r="L200" s="156"/>
      <c r="M200" s="18"/>
      <c r="N200" s="18"/>
      <c r="O200" s="156"/>
      <c r="P200" s="156"/>
      <c r="Q200" s="18"/>
      <c r="R200" s="18"/>
      <c r="S200" s="156"/>
      <c r="T200" s="156"/>
      <c r="U200" s="42"/>
    </row>
    <row r="201" spans="1:21">
      <c r="A201" s="16"/>
      <c r="B201" s="37" t="s">
        <v>91</v>
      </c>
      <c r="C201" s="155" t="s">
        <v>694</v>
      </c>
      <c r="D201" s="155"/>
      <c r="E201" s="37" t="s">
        <v>239</v>
      </c>
      <c r="F201" s="40"/>
      <c r="G201" s="155" t="s">
        <v>695</v>
      </c>
      <c r="H201" s="155"/>
      <c r="I201" s="37" t="s">
        <v>239</v>
      </c>
      <c r="J201" s="40"/>
      <c r="K201" s="155" t="s">
        <v>696</v>
      </c>
      <c r="L201" s="155"/>
      <c r="M201" s="37" t="s">
        <v>239</v>
      </c>
      <c r="N201" s="40"/>
      <c r="O201" s="155" t="s">
        <v>236</v>
      </c>
      <c r="P201" s="155"/>
      <c r="Q201" s="40"/>
      <c r="R201" s="40"/>
      <c r="S201" s="155" t="s">
        <v>256</v>
      </c>
      <c r="T201" s="155"/>
      <c r="U201" s="37" t="s">
        <v>239</v>
      </c>
    </row>
    <row r="202" spans="1:21">
      <c r="A202" s="16"/>
      <c r="B202" s="37"/>
      <c r="C202" s="155"/>
      <c r="D202" s="155"/>
      <c r="E202" s="37"/>
      <c r="F202" s="40"/>
      <c r="G202" s="155"/>
      <c r="H202" s="155"/>
      <c r="I202" s="37"/>
      <c r="J202" s="40"/>
      <c r="K202" s="155"/>
      <c r="L202" s="155"/>
      <c r="M202" s="37"/>
      <c r="N202" s="40"/>
      <c r="O202" s="155"/>
      <c r="P202" s="155"/>
      <c r="Q202" s="40"/>
      <c r="R202" s="40"/>
      <c r="S202" s="155"/>
      <c r="T202" s="155"/>
      <c r="U202" s="37"/>
    </row>
    <row r="203" spans="1:21">
      <c r="A203" s="16"/>
      <c r="B203" s="42" t="s">
        <v>697</v>
      </c>
      <c r="C203" s="157">
        <v>10047</v>
      </c>
      <c r="D203" s="157"/>
      <c r="E203" s="18"/>
      <c r="F203" s="18"/>
      <c r="G203" s="156" t="s">
        <v>698</v>
      </c>
      <c r="H203" s="156"/>
      <c r="I203" s="42" t="s">
        <v>239</v>
      </c>
      <c r="J203" s="18"/>
      <c r="K203" s="156" t="s">
        <v>699</v>
      </c>
      <c r="L203" s="156"/>
      <c r="M203" s="42" t="s">
        <v>239</v>
      </c>
      <c r="N203" s="18"/>
      <c r="O203" s="156" t="s">
        <v>236</v>
      </c>
      <c r="P203" s="156"/>
      <c r="Q203" s="18"/>
      <c r="R203" s="18"/>
      <c r="S203" s="156" t="s">
        <v>236</v>
      </c>
      <c r="T203" s="156"/>
      <c r="U203" s="18"/>
    </row>
    <row r="204" spans="1:21">
      <c r="A204" s="16"/>
      <c r="B204" s="42"/>
      <c r="C204" s="157"/>
      <c r="D204" s="157"/>
      <c r="E204" s="18"/>
      <c r="F204" s="18"/>
      <c r="G204" s="156"/>
      <c r="H204" s="156"/>
      <c r="I204" s="42"/>
      <c r="J204" s="18"/>
      <c r="K204" s="156"/>
      <c r="L204" s="156"/>
      <c r="M204" s="42"/>
      <c r="N204" s="18"/>
      <c r="O204" s="156"/>
      <c r="P204" s="156"/>
      <c r="Q204" s="18"/>
      <c r="R204" s="18"/>
      <c r="S204" s="156"/>
      <c r="T204" s="156"/>
      <c r="U204" s="18"/>
    </row>
    <row r="205" spans="1:21">
      <c r="A205" s="16"/>
      <c r="B205" s="37" t="s">
        <v>700</v>
      </c>
      <c r="C205" s="155" t="s">
        <v>701</v>
      </c>
      <c r="D205" s="155"/>
      <c r="E205" s="37" t="s">
        <v>239</v>
      </c>
      <c r="F205" s="40"/>
      <c r="G205" s="155" t="s">
        <v>702</v>
      </c>
      <c r="H205" s="155"/>
      <c r="I205" s="37" t="s">
        <v>239</v>
      </c>
      <c r="J205" s="40"/>
      <c r="K205" s="155" t="s">
        <v>236</v>
      </c>
      <c r="L205" s="155"/>
      <c r="M205" s="40"/>
      <c r="N205" s="40"/>
      <c r="O205" s="154">
        <v>63308</v>
      </c>
      <c r="P205" s="154"/>
      <c r="Q205" s="40"/>
      <c r="R205" s="40"/>
      <c r="S205" s="155" t="s">
        <v>236</v>
      </c>
      <c r="T205" s="155"/>
      <c r="U205" s="40"/>
    </row>
    <row r="206" spans="1:21" ht="15.75" thickBot="1">
      <c r="A206" s="16"/>
      <c r="B206" s="37"/>
      <c r="C206" s="163"/>
      <c r="D206" s="163"/>
      <c r="E206" s="173"/>
      <c r="F206" s="40"/>
      <c r="G206" s="163"/>
      <c r="H206" s="163"/>
      <c r="I206" s="173"/>
      <c r="J206" s="40"/>
      <c r="K206" s="163"/>
      <c r="L206" s="163"/>
      <c r="M206" s="97"/>
      <c r="N206" s="40"/>
      <c r="O206" s="161"/>
      <c r="P206" s="161"/>
      <c r="Q206" s="97"/>
      <c r="R206" s="40"/>
      <c r="S206" s="163"/>
      <c r="T206" s="163"/>
      <c r="U206" s="97"/>
    </row>
    <row r="207" spans="1:21">
      <c r="A207" s="16"/>
      <c r="B207" s="42" t="s">
        <v>703</v>
      </c>
      <c r="C207" s="165" t="s">
        <v>704</v>
      </c>
      <c r="D207" s="165"/>
      <c r="E207" s="166" t="s">
        <v>239</v>
      </c>
      <c r="F207" s="18"/>
      <c r="G207" s="165" t="s">
        <v>705</v>
      </c>
      <c r="H207" s="165"/>
      <c r="I207" s="166" t="s">
        <v>239</v>
      </c>
      <c r="J207" s="18"/>
      <c r="K207" s="164">
        <v>14982</v>
      </c>
      <c r="L207" s="164"/>
      <c r="M207" s="36"/>
      <c r="N207" s="18"/>
      <c r="O207" s="164">
        <v>63308</v>
      </c>
      <c r="P207" s="164"/>
      <c r="Q207" s="36"/>
      <c r="R207" s="18"/>
      <c r="S207" s="165" t="s">
        <v>257</v>
      </c>
      <c r="T207" s="165"/>
      <c r="U207" s="166" t="s">
        <v>239</v>
      </c>
    </row>
    <row r="208" spans="1:21">
      <c r="A208" s="16"/>
      <c r="B208" s="42"/>
      <c r="C208" s="156"/>
      <c r="D208" s="156"/>
      <c r="E208" s="42"/>
      <c r="F208" s="18"/>
      <c r="G208" s="156"/>
      <c r="H208" s="156"/>
      <c r="I208" s="42"/>
      <c r="J208" s="18"/>
      <c r="K208" s="157"/>
      <c r="L208" s="157"/>
      <c r="M208" s="18"/>
      <c r="N208" s="18"/>
      <c r="O208" s="157"/>
      <c r="P208" s="157"/>
      <c r="Q208" s="18"/>
      <c r="R208" s="18"/>
      <c r="S208" s="156"/>
      <c r="T208" s="156"/>
      <c r="U208" s="42"/>
    </row>
    <row r="209" spans="1:21">
      <c r="A209" s="16"/>
      <c r="B209" s="37" t="s">
        <v>706</v>
      </c>
      <c r="C209" s="155" t="s">
        <v>236</v>
      </c>
      <c r="D209" s="155"/>
      <c r="E209" s="40"/>
      <c r="F209" s="40"/>
      <c r="G209" s="155" t="s">
        <v>236</v>
      </c>
      <c r="H209" s="155"/>
      <c r="I209" s="40"/>
      <c r="J209" s="40"/>
      <c r="K209" s="155" t="s">
        <v>707</v>
      </c>
      <c r="L209" s="155"/>
      <c r="M209" s="37" t="s">
        <v>239</v>
      </c>
      <c r="N209" s="40"/>
      <c r="O209" s="155" t="s">
        <v>236</v>
      </c>
      <c r="P209" s="155"/>
      <c r="Q209" s="40"/>
      <c r="R209" s="40"/>
      <c r="S209" s="155" t="s">
        <v>707</v>
      </c>
      <c r="T209" s="155"/>
      <c r="U209" s="37" t="s">
        <v>239</v>
      </c>
    </row>
    <row r="210" spans="1:21">
      <c r="A210" s="16"/>
      <c r="B210" s="37"/>
      <c r="C210" s="155"/>
      <c r="D210" s="155"/>
      <c r="E210" s="40"/>
      <c r="F210" s="40"/>
      <c r="G210" s="155"/>
      <c r="H210" s="155"/>
      <c r="I210" s="40"/>
      <c r="J210" s="40"/>
      <c r="K210" s="155"/>
      <c r="L210" s="155"/>
      <c r="M210" s="37"/>
      <c r="N210" s="40"/>
      <c r="O210" s="155"/>
      <c r="P210" s="155"/>
      <c r="Q210" s="40"/>
      <c r="R210" s="40"/>
      <c r="S210" s="155"/>
      <c r="T210" s="155"/>
      <c r="U210" s="37"/>
    </row>
    <row r="211" spans="1:21">
      <c r="A211" s="16"/>
      <c r="B211" s="42" t="s">
        <v>94</v>
      </c>
      <c r="C211" s="156" t="s">
        <v>236</v>
      </c>
      <c r="D211" s="156"/>
      <c r="E211" s="18"/>
      <c r="F211" s="18"/>
      <c r="G211" s="156" t="s">
        <v>708</v>
      </c>
      <c r="H211" s="156"/>
      <c r="I211" s="42" t="s">
        <v>239</v>
      </c>
      <c r="J211" s="18"/>
      <c r="K211" s="156" t="s">
        <v>709</v>
      </c>
      <c r="L211" s="156"/>
      <c r="M211" s="42" t="s">
        <v>239</v>
      </c>
      <c r="N211" s="18"/>
      <c r="O211" s="156" t="s">
        <v>236</v>
      </c>
      <c r="P211" s="156"/>
      <c r="Q211" s="18"/>
      <c r="R211" s="18"/>
      <c r="S211" s="156" t="s">
        <v>710</v>
      </c>
      <c r="T211" s="156"/>
      <c r="U211" s="42" t="s">
        <v>239</v>
      </c>
    </row>
    <row r="212" spans="1:21" ht="15.75" thickBot="1">
      <c r="A212" s="16"/>
      <c r="B212" s="42"/>
      <c r="C212" s="158"/>
      <c r="D212" s="158"/>
      <c r="E212" s="45"/>
      <c r="F212" s="18"/>
      <c r="G212" s="158"/>
      <c r="H212" s="158"/>
      <c r="I212" s="167"/>
      <c r="J212" s="18"/>
      <c r="K212" s="158"/>
      <c r="L212" s="158"/>
      <c r="M212" s="167"/>
      <c r="N212" s="18"/>
      <c r="O212" s="158"/>
      <c r="P212" s="158"/>
      <c r="Q212" s="45"/>
      <c r="R212" s="18"/>
      <c r="S212" s="158"/>
      <c r="T212" s="158"/>
      <c r="U212" s="167"/>
    </row>
    <row r="213" spans="1:21">
      <c r="A213" s="16"/>
      <c r="B213" s="37" t="s">
        <v>711</v>
      </c>
      <c r="C213" s="162" t="s">
        <v>704</v>
      </c>
      <c r="D213" s="162"/>
      <c r="E213" s="169" t="s">
        <v>239</v>
      </c>
      <c r="F213" s="40"/>
      <c r="G213" s="162" t="s">
        <v>712</v>
      </c>
      <c r="H213" s="162"/>
      <c r="I213" s="169" t="s">
        <v>239</v>
      </c>
      <c r="J213" s="40"/>
      <c r="K213" s="160">
        <v>11138</v>
      </c>
      <c r="L213" s="160"/>
      <c r="M213" s="54"/>
      <c r="N213" s="40"/>
      <c r="O213" s="160">
        <v>63308</v>
      </c>
      <c r="P213" s="160"/>
      <c r="Q213" s="54"/>
      <c r="R213" s="40"/>
      <c r="S213" s="162" t="s">
        <v>713</v>
      </c>
      <c r="T213" s="162"/>
      <c r="U213" s="169" t="s">
        <v>239</v>
      </c>
    </row>
    <row r="214" spans="1:21">
      <c r="A214" s="16"/>
      <c r="B214" s="37"/>
      <c r="C214" s="155"/>
      <c r="D214" s="155"/>
      <c r="E214" s="37"/>
      <c r="F214" s="40"/>
      <c r="G214" s="155"/>
      <c r="H214" s="155"/>
      <c r="I214" s="37"/>
      <c r="J214" s="40"/>
      <c r="K214" s="154"/>
      <c r="L214" s="154"/>
      <c r="M214" s="40"/>
      <c r="N214" s="40"/>
      <c r="O214" s="154"/>
      <c r="P214" s="154"/>
      <c r="Q214" s="40"/>
      <c r="R214" s="40"/>
      <c r="S214" s="155"/>
      <c r="T214" s="155"/>
      <c r="U214" s="37"/>
    </row>
    <row r="215" spans="1:21">
      <c r="A215" s="16"/>
      <c r="B215" s="42" t="s">
        <v>714</v>
      </c>
      <c r="C215" s="156" t="s">
        <v>236</v>
      </c>
      <c r="D215" s="156"/>
      <c r="E215" s="18"/>
      <c r="F215" s="18"/>
      <c r="G215" s="156" t="s">
        <v>236</v>
      </c>
      <c r="H215" s="156"/>
      <c r="I215" s="18"/>
      <c r="J215" s="18"/>
      <c r="K215" s="156" t="s">
        <v>715</v>
      </c>
      <c r="L215" s="156"/>
      <c r="M215" s="42" t="s">
        <v>239</v>
      </c>
      <c r="N215" s="18"/>
      <c r="O215" s="156" t="s">
        <v>236</v>
      </c>
      <c r="P215" s="156"/>
      <c r="Q215" s="18"/>
      <c r="R215" s="18"/>
      <c r="S215" s="156" t="s">
        <v>715</v>
      </c>
      <c r="T215" s="156"/>
      <c r="U215" s="42" t="s">
        <v>239</v>
      </c>
    </row>
    <row r="216" spans="1:21" ht="15.75" thickBot="1">
      <c r="A216" s="16"/>
      <c r="B216" s="42"/>
      <c r="C216" s="158"/>
      <c r="D216" s="158"/>
      <c r="E216" s="45"/>
      <c r="F216" s="18"/>
      <c r="G216" s="158"/>
      <c r="H216" s="158"/>
      <c r="I216" s="45"/>
      <c r="J216" s="18"/>
      <c r="K216" s="158"/>
      <c r="L216" s="158"/>
      <c r="M216" s="167"/>
      <c r="N216" s="18"/>
      <c r="O216" s="158"/>
      <c r="P216" s="158"/>
      <c r="Q216" s="45"/>
      <c r="R216" s="18"/>
      <c r="S216" s="158"/>
      <c r="T216" s="158"/>
      <c r="U216" s="167"/>
    </row>
    <row r="217" spans="1:21">
      <c r="A217" s="16"/>
      <c r="B217" s="37" t="s">
        <v>716</v>
      </c>
      <c r="C217" s="169" t="s">
        <v>235</v>
      </c>
      <c r="D217" s="162" t="s">
        <v>704</v>
      </c>
      <c r="E217" s="169" t="s">
        <v>239</v>
      </c>
      <c r="F217" s="40"/>
      <c r="G217" s="169" t="s">
        <v>235</v>
      </c>
      <c r="H217" s="162" t="s">
        <v>712</v>
      </c>
      <c r="I217" s="169" t="s">
        <v>239</v>
      </c>
      <c r="J217" s="40"/>
      <c r="K217" s="169" t="s">
        <v>235</v>
      </c>
      <c r="L217" s="160">
        <v>11107</v>
      </c>
      <c r="M217" s="54"/>
      <c r="N217" s="40"/>
      <c r="O217" s="169" t="s">
        <v>235</v>
      </c>
      <c r="P217" s="160">
        <v>63308</v>
      </c>
      <c r="Q217" s="54"/>
      <c r="R217" s="40"/>
      <c r="S217" s="169" t="s">
        <v>235</v>
      </c>
      <c r="T217" s="162" t="s">
        <v>704</v>
      </c>
      <c r="U217" s="169" t="s">
        <v>239</v>
      </c>
    </row>
    <row r="218" spans="1:21" ht="15.75" thickBot="1">
      <c r="A218" s="16"/>
      <c r="B218" s="37"/>
      <c r="C218" s="170"/>
      <c r="D218" s="172"/>
      <c r="E218" s="170"/>
      <c r="F218" s="40"/>
      <c r="G218" s="170"/>
      <c r="H218" s="172"/>
      <c r="I218" s="170"/>
      <c r="J218" s="40"/>
      <c r="K218" s="170"/>
      <c r="L218" s="171"/>
      <c r="M218" s="55"/>
      <c r="N218" s="40"/>
      <c r="O218" s="170"/>
      <c r="P218" s="171"/>
      <c r="Q218" s="55"/>
      <c r="R218" s="40"/>
      <c r="S218" s="170"/>
      <c r="T218" s="172"/>
      <c r="U218" s="170"/>
    </row>
    <row r="219" spans="1:21" ht="15.75" thickTop="1">
      <c r="A219" s="16"/>
      <c r="B219" s="10"/>
      <c r="C219" s="63"/>
      <c r="D219" s="63"/>
      <c r="E219" s="63"/>
      <c r="F219" s="10"/>
      <c r="G219" s="63"/>
      <c r="H219" s="63"/>
      <c r="I219" s="63"/>
      <c r="J219" s="10"/>
      <c r="K219" s="63"/>
      <c r="L219" s="63"/>
      <c r="M219" s="63"/>
      <c r="N219" s="10"/>
      <c r="O219" s="63"/>
      <c r="P219" s="63"/>
      <c r="Q219" s="63"/>
      <c r="R219" s="10"/>
      <c r="S219" s="63"/>
      <c r="T219" s="63"/>
      <c r="U219" s="63"/>
    </row>
    <row r="220" spans="1:21">
      <c r="A220" s="16"/>
      <c r="B220" s="37" t="s">
        <v>711</v>
      </c>
      <c r="C220" s="37" t="s">
        <v>235</v>
      </c>
      <c r="D220" s="155" t="s">
        <v>704</v>
      </c>
      <c r="E220" s="37" t="s">
        <v>239</v>
      </c>
      <c r="F220" s="40"/>
      <c r="G220" s="37" t="s">
        <v>235</v>
      </c>
      <c r="H220" s="155" t="s">
        <v>712</v>
      </c>
      <c r="I220" s="37" t="s">
        <v>239</v>
      </c>
      <c r="J220" s="40"/>
      <c r="K220" s="37" t="s">
        <v>235</v>
      </c>
      <c r="L220" s="154">
        <v>11138</v>
      </c>
      <c r="M220" s="40"/>
      <c r="N220" s="40"/>
      <c r="O220" s="37" t="s">
        <v>235</v>
      </c>
      <c r="P220" s="154">
        <v>63308</v>
      </c>
      <c r="Q220" s="40"/>
      <c r="R220" s="40"/>
      <c r="S220" s="37" t="s">
        <v>235</v>
      </c>
      <c r="T220" s="155" t="s">
        <v>713</v>
      </c>
      <c r="U220" s="37" t="s">
        <v>239</v>
      </c>
    </row>
    <row r="221" spans="1:21">
      <c r="A221" s="16"/>
      <c r="B221" s="37"/>
      <c r="C221" s="37"/>
      <c r="D221" s="155"/>
      <c r="E221" s="37"/>
      <c r="F221" s="40"/>
      <c r="G221" s="37"/>
      <c r="H221" s="155"/>
      <c r="I221" s="37"/>
      <c r="J221" s="40"/>
      <c r="K221" s="37"/>
      <c r="L221" s="154"/>
      <c r="M221" s="40"/>
      <c r="N221" s="40"/>
      <c r="O221" s="37"/>
      <c r="P221" s="154"/>
      <c r="Q221" s="40"/>
      <c r="R221" s="40"/>
      <c r="S221" s="37"/>
      <c r="T221" s="155"/>
      <c r="U221" s="37"/>
    </row>
    <row r="222" spans="1:21">
      <c r="A222" s="16"/>
      <c r="B222" s="25" t="s">
        <v>717</v>
      </c>
      <c r="C222" s="18"/>
      <c r="D222" s="18"/>
      <c r="E222" s="18"/>
      <c r="F222" s="10"/>
      <c r="G222" s="18"/>
      <c r="H222" s="18"/>
      <c r="I222" s="18"/>
      <c r="J222" s="10"/>
      <c r="K222" s="18"/>
      <c r="L222" s="18"/>
      <c r="M222" s="18"/>
      <c r="N222" s="10"/>
      <c r="O222" s="18"/>
      <c r="P222" s="18"/>
      <c r="Q222" s="18"/>
      <c r="R222" s="10"/>
      <c r="S222" s="18"/>
      <c r="T222" s="18"/>
      <c r="U222" s="18"/>
    </row>
    <row r="223" spans="1:21">
      <c r="A223" s="16"/>
      <c r="B223" s="37" t="s">
        <v>101</v>
      </c>
      <c r="C223" s="155" t="s">
        <v>236</v>
      </c>
      <c r="D223" s="155"/>
      <c r="E223" s="40"/>
      <c r="F223" s="40"/>
      <c r="G223" s="155" t="s">
        <v>236</v>
      </c>
      <c r="H223" s="155"/>
      <c r="I223" s="40"/>
      <c r="J223" s="40"/>
      <c r="K223" s="155" t="s">
        <v>718</v>
      </c>
      <c r="L223" s="155"/>
      <c r="M223" s="37" t="s">
        <v>239</v>
      </c>
      <c r="N223" s="40"/>
      <c r="O223" s="155" t="s">
        <v>236</v>
      </c>
      <c r="P223" s="155"/>
      <c r="Q223" s="40"/>
      <c r="R223" s="40"/>
      <c r="S223" s="155" t="s">
        <v>718</v>
      </c>
      <c r="T223" s="155"/>
      <c r="U223" s="37" t="s">
        <v>239</v>
      </c>
    </row>
    <row r="224" spans="1:21" ht="15.75" thickBot="1">
      <c r="A224" s="16"/>
      <c r="B224" s="37"/>
      <c r="C224" s="163"/>
      <c r="D224" s="163"/>
      <c r="E224" s="97"/>
      <c r="F224" s="40"/>
      <c r="G224" s="163"/>
      <c r="H224" s="163"/>
      <c r="I224" s="97"/>
      <c r="J224" s="40"/>
      <c r="K224" s="163"/>
      <c r="L224" s="163"/>
      <c r="M224" s="173"/>
      <c r="N224" s="40"/>
      <c r="O224" s="163"/>
      <c r="P224" s="163"/>
      <c r="Q224" s="97"/>
      <c r="R224" s="40"/>
      <c r="S224" s="163"/>
      <c r="T224" s="163"/>
      <c r="U224" s="173"/>
    </row>
    <row r="225" spans="1:21">
      <c r="A225" s="16"/>
      <c r="B225" s="42" t="s">
        <v>719</v>
      </c>
      <c r="C225" s="166" t="s">
        <v>235</v>
      </c>
      <c r="D225" s="165" t="s">
        <v>704</v>
      </c>
      <c r="E225" s="166" t="s">
        <v>239</v>
      </c>
      <c r="F225" s="18"/>
      <c r="G225" s="166" t="s">
        <v>235</v>
      </c>
      <c r="H225" s="165" t="s">
        <v>712</v>
      </c>
      <c r="I225" s="166" t="s">
        <v>239</v>
      </c>
      <c r="J225" s="18"/>
      <c r="K225" s="166" t="s">
        <v>235</v>
      </c>
      <c r="L225" s="164">
        <v>2846</v>
      </c>
      <c r="M225" s="36"/>
      <c r="N225" s="18"/>
      <c r="O225" s="166" t="s">
        <v>235</v>
      </c>
      <c r="P225" s="164">
        <v>63308</v>
      </c>
      <c r="Q225" s="36"/>
      <c r="R225" s="18"/>
      <c r="S225" s="166" t="s">
        <v>235</v>
      </c>
      <c r="T225" s="165" t="s">
        <v>720</v>
      </c>
      <c r="U225" s="166" t="s">
        <v>239</v>
      </c>
    </row>
    <row r="226" spans="1:21" ht="15.75" thickBot="1">
      <c r="A226" s="16"/>
      <c r="B226" s="42"/>
      <c r="C226" s="179"/>
      <c r="D226" s="181"/>
      <c r="E226" s="179"/>
      <c r="F226" s="18"/>
      <c r="G226" s="179"/>
      <c r="H226" s="181"/>
      <c r="I226" s="179"/>
      <c r="J226" s="18"/>
      <c r="K226" s="179"/>
      <c r="L226" s="180"/>
      <c r="M226" s="72"/>
      <c r="N226" s="18"/>
      <c r="O226" s="179"/>
      <c r="P226" s="180"/>
      <c r="Q226" s="72"/>
      <c r="R226" s="18"/>
      <c r="S226" s="179"/>
      <c r="T226" s="181"/>
      <c r="U226" s="179"/>
    </row>
    <row r="227" spans="1:21" ht="25.5" thickTop="1">
      <c r="A227" s="16"/>
      <c r="B227" s="26" t="s">
        <v>721</v>
      </c>
      <c r="C227" s="75"/>
      <c r="D227" s="75"/>
      <c r="E227" s="75"/>
      <c r="F227" s="28"/>
      <c r="G227" s="75"/>
      <c r="H227" s="75"/>
      <c r="I227" s="75"/>
      <c r="J227" s="28"/>
      <c r="K227" s="75"/>
      <c r="L227" s="75"/>
      <c r="M227" s="75"/>
      <c r="N227" s="28"/>
      <c r="O227" s="75"/>
      <c r="P227" s="75"/>
      <c r="Q227" s="75"/>
      <c r="R227" s="28"/>
      <c r="S227" s="75"/>
      <c r="T227" s="75"/>
      <c r="U227" s="75"/>
    </row>
    <row r="228" spans="1:21">
      <c r="A228" s="16"/>
      <c r="B228" s="42" t="s">
        <v>104</v>
      </c>
      <c r="C228" s="156" t="s">
        <v>704</v>
      </c>
      <c r="D228" s="156"/>
      <c r="E228" s="42" t="s">
        <v>239</v>
      </c>
      <c r="F228" s="18"/>
      <c r="G228" s="156" t="s">
        <v>712</v>
      </c>
      <c r="H228" s="156"/>
      <c r="I228" s="42" t="s">
        <v>239</v>
      </c>
      <c r="J228" s="18"/>
      <c r="K228" s="157">
        <v>2877</v>
      </c>
      <c r="L228" s="157"/>
      <c r="M228" s="18"/>
      <c r="N228" s="18"/>
      <c r="O228" s="157">
        <v>63308</v>
      </c>
      <c r="P228" s="157"/>
      <c r="Q228" s="18"/>
      <c r="R228" s="18"/>
      <c r="S228" s="156" t="s">
        <v>722</v>
      </c>
      <c r="T228" s="156"/>
      <c r="U228" s="42" t="s">
        <v>239</v>
      </c>
    </row>
    <row r="229" spans="1:21">
      <c r="A229" s="16"/>
      <c r="B229" s="42"/>
      <c r="C229" s="156"/>
      <c r="D229" s="156"/>
      <c r="E229" s="42"/>
      <c r="F229" s="18"/>
      <c r="G229" s="156"/>
      <c r="H229" s="156"/>
      <c r="I229" s="42"/>
      <c r="J229" s="18"/>
      <c r="K229" s="157"/>
      <c r="L229" s="157"/>
      <c r="M229" s="18"/>
      <c r="N229" s="18"/>
      <c r="O229" s="157"/>
      <c r="P229" s="157"/>
      <c r="Q229" s="18"/>
      <c r="R229" s="18"/>
      <c r="S229" s="156"/>
      <c r="T229" s="156"/>
      <c r="U229" s="42"/>
    </row>
    <row r="230" spans="1:21">
      <c r="A230" s="16"/>
      <c r="B230" s="37" t="s">
        <v>105</v>
      </c>
      <c r="C230" s="155" t="s">
        <v>236</v>
      </c>
      <c r="D230" s="155"/>
      <c r="E230" s="40"/>
      <c r="F230" s="40"/>
      <c r="G230" s="155" t="s">
        <v>236</v>
      </c>
      <c r="H230" s="155"/>
      <c r="I230" s="40"/>
      <c r="J230" s="40"/>
      <c r="K230" s="155" t="s">
        <v>715</v>
      </c>
      <c r="L230" s="155"/>
      <c r="M230" s="37" t="s">
        <v>239</v>
      </c>
      <c r="N230" s="40"/>
      <c r="O230" s="155" t="s">
        <v>236</v>
      </c>
      <c r="P230" s="155"/>
      <c r="Q230" s="40"/>
      <c r="R230" s="40"/>
      <c r="S230" s="155" t="s">
        <v>715</v>
      </c>
      <c r="T230" s="155"/>
      <c r="U230" s="37" t="s">
        <v>239</v>
      </c>
    </row>
    <row r="231" spans="1:21" ht="15.75" thickBot="1">
      <c r="A231" s="16"/>
      <c r="B231" s="37"/>
      <c r="C231" s="163"/>
      <c r="D231" s="163"/>
      <c r="E231" s="97"/>
      <c r="F231" s="40"/>
      <c r="G231" s="163"/>
      <c r="H231" s="163"/>
      <c r="I231" s="97"/>
      <c r="J231" s="40"/>
      <c r="K231" s="163"/>
      <c r="L231" s="163"/>
      <c r="M231" s="173"/>
      <c r="N231" s="40"/>
      <c r="O231" s="163"/>
      <c r="P231" s="163"/>
      <c r="Q231" s="97"/>
      <c r="R231" s="40"/>
      <c r="S231" s="163"/>
      <c r="T231" s="163"/>
      <c r="U231" s="173"/>
    </row>
    <row r="232" spans="1:21">
      <c r="A232" s="16"/>
      <c r="B232" s="18"/>
      <c r="C232" s="166" t="s">
        <v>235</v>
      </c>
      <c r="D232" s="165" t="s">
        <v>704</v>
      </c>
      <c r="E232" s="166" t="s">
        <v>239</v>
      </c>
      <c r="F232" s="18"/>
      <c r="G232" s="166" t="s">
        <v>235</v>
      </c>
      <c r="H232" s="165" t="s">
        <v>712</v>
      </c>
      <c r="I232" s="166" t="s">
        <v>239</v>
      </c>
      <c r="J232" s="18"/>
      <c r="K232" s="166" t="s">
        <v>235</v>
      </c>
      <c r="L232" s="164">
        <v>2846</v>
      </c>
      <c r="M232" s="36"/>
      <c r="N232" s="18"/>
      <c r="O232" s="166" t="s">
        <v>235</v>
      </c>
      <c r="P232" s="164">
        <v>63308</v>
      </c>
      <c r="Q232" s="36"/>
      <c r="R232" s="18"/>
      <c r="S232" s="166" t="s">
        <v>235</v>
      </c>
      <c r="T232" s="165" t="s">
        <v>720</v>
      </c>
      <c r="U232" s="166" t="s">
        <v>239</v>
      </c>
    </row>
    <row r="233" spans="1:21" ht="15.75" thickBot="1">
      <c r="A233" s="16"/>
      <c r="B233" s="18"/>
      <c r="C233" s="179"/>
      <c r="D233" s="181"/>
      <c r="E233" s="179"/>
      <c r="F233" s="18"/>
      <c r="G233" s="179"/>
      <c r="H233" s="181"/>
      <c r="I233" s="179"/>
      <c r="J233" s="18"/>
      <c r="K233" s="179"/>
      <c r="L233" s="180"/>
      <c r="M233" s="72"/>
      <c r="N233" s="18"/>
      <c r="O233" s="179"/>
      <c r="P233" s="180"/>
      <c r="Q233" s="72"/>
      <c r="R233" s="18"/>
      <c r="S233" s="179"/>
      <c r="T233" s="181"/>
      <c r="U233" s="179"/>
    </row>
    <row r="234" spans="1:21" ht="15.75" thickTop="1">
      <c r="A234" s="16" t="s">
        <v>988</v>
      </c>
      <c r="B234" s="15" t="s">
        <v>5</v>
      </c>
      <c r="C234" s="15"/>
      <c r="D234" s="15"/>
      <c r="E234" s="15"/>
      <c r="F234" s="15"/>
      <c r="G234" s="15"/>
      <c r="H234" s="15"/>
      <c r="I234" s="15"/>
      <c r="J234" s="15"/>
      <c r="K234" s="15"/>
      <c r="L234" s="15"/>
      <c r="M234" s="15"/>
      <c r="N234" s="15"/>
      <c r="O234" s="15"/>
      <c r="P234" s="15"/>
      <c r="Q234" s="15"/>
      <c r="R234" s="15"/>
      <c r="S234" s="15"/>
      <c r="T234" s="15"/>
      <c r="U234" s="15"/>
    </row>
    <row r="235" spans="1:21">
      <c r="A235" s="16"/>
      <c r="B235" s="34"/>
      <c r="C235" s="34"/>
      <c r="D235" s="34"/>
      <c r="E235" s="34"/>
      <c r="F235" s="34"/>
      <c r="G235" s="34"/>
      <c r="H235" s="34"/>
      <c r="I235" s="34"/>
      <c r="J235" s="34"/>
      <c r="K235" s="34"/>
      <c r="L235" s="34"/>
      <c r="M235" s="34"/>
      <c r="N235" s="34"/>
      <c r="O235" s="34"/>
      <c r="P235" s="34"/>
      <c r="Q235" s="34"/>
      <c r="R235" s="34"/>
      <c r="S235" s="34"/>
      <c r="T235" s="34"/>
      <c r="U235" s="34"/>
    </row>
    <row r="236" spans="1:21">
      <c r="A236" s="16"/>
      <c r="B236" s="11"/>
      <c r="C236" s="11"/>
      <c r="D236" s="11"/>
      <c r="E236" s="11"/>
      <c r="F236" s="11"/>
      <c r="G236" s="11"/>
      <c r="H236" s="11"/>
      <c r="I236" s="11"/>
      <c r="J236" s="11"/>
      <c r="K236" s="11"/>
      <c r="L236" s="11"/>
      <c r="M236" s="11"/>
      <c r="N236" s="11"/>
      <c r="O236" s="11"/>
      <c r="P236" s="11"/>
      <c r="Q236" s="11"/>
      <c r="R236" s="11"/>
      <c r="S236" s="11"/>
      <c r="T236" s="11"/>
      <c r="U236" s="11"/>
    </row>
    <row r="237" spans="1:21" ht="15.75" thickBot="1">
      <c r="A237" s="16"/>
      <c r="B237" s="10"/>
      <c r="C237" s="35" t="s">
        <v>668</v>
      </c>
      <c r="D237" s="35"/>
      <c r="E237" s="35"/>
      <c r="F237" s="35"/>
      <c r="G237" s="35"/>
      <c r="H237" s="35"/>
      <c r="I237" s="35"/>
      <c r="J237" s="35"/>
      <c r="K237" s="35"/>
      <c r="L237" s="35"/>
      <c r="M237" s="35"/>
      <c r="N237" s="35"/>
      <c r="O237" s="35"/>
      <c r="P237" s="35"/>
      <c r="Q237" s="35"/>
      <c r="R237" s="35"/>
      <c r="S237" s="35"/>
      <c r="T237" s="35"/>
      <c r="U237" s="35"/>
    </row>
    <row r="238" spans="1:21" ht="15.75" thickBot="1">
      <c r="A238" s="16"/>
      <c r="B238" s="10"/>
      <c r="C238" s="105" t="s">
        <v>232</v>
      </c>
      <c r="D238" s="105"/>
      <c r="E238" s="105"/>
      <c r="F238" s="105"/>
      <c r="G238" s="105"/>
      <c r="H238" s="105"/>
      <c r="I238" s="105"/>
      <c r="J238" s="105"/>
      <c r="K238" s="105"/>
      <c r="L238" s="105"/>
      <c r="M238" s="105"/>
      <c r="N238" s="105"/>
      <c r="O238" s="105"/>
      <c r="P238" s="105"/>
      <c r="Q238" s="105"/>
      <c r="R238" s="105"/>
      <c r="S238" s="105"/>
      <c r="T238" s="105"/>
      <c r="U238" s="105"/>
    </row>
    <row r="239" spans="1:21" ht="24" thickBot="1">
      <c r="A239" s="16"/>
      <c r="B239" s="135" t="s">
        <v>669</v>
      </c>
      <c r="C239" s="105" t="s">
        <v>636</v>
      </c>
      <c r="D239" s="105"/>
      <c r="E239" s="105"/>
      <c r="F239" s="10"/>
      <c r="G239" s="105" t="s">
        <v>637</v>
      </c>
      <c r="H239" s="105"/>
      <c r="I239" s="105"/>
      <c r="J239" s="10"/>
      <c r="K239" s="105" t="s">
        <v>638</v>
      </c>
      <c r="L239" s="105"/>
      <c r="M239" s="105"/>
      <c r="N239" s="10"/>
      <c r="O239" s="105" t="s">
        <v>639</v>
      </c>
      <c r="P239" s="105"/>
      <c r="Q239" s="105"/>
      <c r="R239" s="10"/>
      <c r="S239" s="105" t="s">
        <v>640</v>
      </c>
      <c r="T239" s="105"/>
      <c r="U239" s="105"/>
    </row>
    <row r="240" spans="1:21">
      <c r="A240" s="16"/>
      <c r="B240" s="37" t="s">
        <v>77</v>
      </c>
      <c r="C240" s="169" t="s">
        <v>235</v>
      </c>
      <c r="D240" s="162" t="s">
        <v>236</v>
      </c>
      <c r="E240" s="54"/>
      <c r="F240" s="40"/>
      <c r="G240" s="169" t="s">
        <v>235</v>
      </c>
      <c r="H240" s="160">
        <v>19163</v>
      </c>
      <c r="I240" s="54"/>
      <c r="J240" s="40"/>
      <c r="K240" s="169" t="s">
        <v>235</v>
      </c>
      <c r="L240" s="160">
        <v>115150</v>
      </c>
      <c r="M240" s="54"/>
      <c r="N240" s="40"/>
      <c r="O240" s="169" t="s">
        <v>235</v>
      </c>
      <c r="P240" s="162" t="s">
        <v>670</v>
      </c>
      <c r="Q240" s="169" t="s">
        <v>239</v>
      </c>
      <c r="R240" s="40"/>
      <c r="S240" s="169" t="s">
        <v>235</v>
      </c>
      <c r="T240" s="160">
        <v>123937</v>
      </c>
      <c r="U240" s="54"/>
    </row>
    <row r="241" spans="1:21">
      <c r="A241" s="16"/>
      <c r="B241" s="37"/>
      <c r="C241" s="176"/>
      <c r="D241" s="175"/>
      <c r="E241" s="117"/>
      <c r="F241" s="40"/>
      <c r="G241" s="176"/>
      <c r="H241" s="177"/>
      <c r="I241" s="117"/>
      <c r="J241" s="40"/>
      <c r="K241" s="176"/>
      <c r="L241" s="177"/>
      <c r="M241" s="117"/>
      <c r="N241" s="40"/>
      <c r="O241" s="176"/>
      <c r="P241" s="175"/>
      <c r="Q241" s="176"/>
      <c r="R241" s="40"/>
      <c r="S241" s="176"/>
      <c r="T241" s="177"/>
      <c r="U241" s="117"/>
    </row>
    <row r="242" spans="1:21">
      <c r="A242" s="16"/>
      <c r="B242" s="25" t="s">
        <v>78</v>
      </c>
      <c r="C242" s="18"/>
      <c r="D242" s="18"/>
      <c r="E242" s="18"/>
      <c r="F242" s="10"/>
      <c r="G242" s="18"/>
      <c r="H242" s="18"/>
      <c r="I242" s="18"/>
      <c r="J242" s="10"/>
      <c r="K242" s="18"/>
      <c r="L242" s="18"/>
      <c r="M242" s="18"/>
      <c r="N242" s="10"/>
      <c r="O242" s="18"/>
      <c r="P242" s="18"/>
      <c r="Q242" s="18"/>
      <c r="R242" s="10"/>
      <c r="S242" s="18"/>
      <c r="T242" s="18"/>
      <c r="U242" s="18"/>
    </row>
    <row r="243" spans="1:21">
      <c r="A243" s="16"/>
      <c r="B243" s="37" t="s">
        <v>79</v>
      </c>
      <c r="C243" s="155" t="s">
        <v>236</v>
      </c>
      <c r="D243" s="155"/>
      <c r="E243" s="40"/>
      <c r="F243" s="40"/>
      <c r="G243" s="155" t="s">
        <v>671</v>
      </c>
      <c r="H243" s="155"/>
      <c r="I243" s="37" t="s">
        <v>239</v>
      </c>
      <c r="J243" s="40"/>
      <c r="K243" s="155" t="s">
        <v>672</v>
      </c>
      <c r="L243" s="155"/>
      <c r="M243" s="37" t="s">
        <v>239</v>
      </c>
      <c r="N243" s="40"/>
      <c r="O243" s="154">
        <v>10376</v>
      </c>
      <c r="P243" s="154"/>
      <c r="Q243" s="40"/>
      <c r="R243" s="40"/>
      <c r="S243" s="155" t="s">
        <v>673</v>
      </c>
      <c r="T243" s="155"/>
      <c r="U243" s="37" t="s">
        <v>239</v>
      </c>
    </row>
    <row r="244" spans="1:21">
      <c r="A244" s="16"/>
      <c r="B244" s="37"/>
      <c r="C244" s="155"/>
      <c r="D244" s="155"/>
      <c r="E244" s="40"/>
      <c r="F244" s="40"/>
      <c r="G244" s="155"/>
      <c r="H244" s="155"/>
      <c r="I244" s="37"/>
      <c r="J244" s="40"/>
      <c r="K244" s="155"/>
      <c r="L244" s="155"/>
      <c r="M244" s="37"/>
      <c r="N244" s="40"/>
      <c r="O244" s="154"/>
      <c r="P244" s="154"/>
      <c r="Q244" s="40"/>
      <c r="R244" s="40"/>
      <c r="S244" s="155"/>
      <c r="T244" s="155"/>
      <c r="U244" s="37"/>
    </row>
    <row r="245" spans="1:21">
      <c r="A245" s="16"/>
      <c r="B245" s="42" t="s">
        <v>80</v>
      </c>
      <c r="C245" s="156" t="s">
        <v>236</v>
      </c>
      <c r="D245" s="156"/>
      <c r="E245" s="18"/>
      <c r="F245" s="18"/>
      <c r="G245" s="156" t="s">
        <v>674</v>
      </c>
      <c r="H245" s="156"/>
      <c r="I245" s="42" t="s">
        <v>239</v>
      </c>
      <c r="J245" s="18"/>
      <c r="K245" s="156" t="s">
        <v>675</v>
      </c>
      <c r="L245" s="156"/>
      <c r="M245" s="42" t="s">
        <v>239</v>
      </c>
      <c r="N245" s="18"/>
      <c r="O245" s="156" t="s">
        <v>236</v>
      </c>
      <c r="P245" s="156"/>
      <c r="Q245" s="18"/>
      <c r="R245" s="18"/>
      <c r="S245" s="156" t="s">
        <v>676</v>
      </c>
      <c r="T245" s="156"/>
      <c r="U245" s="42" t="s">
        <v>239</v>
      </c>
    </row>
    <row r="246" spans="1:21" ht="15.75" thickBot="1">
      <c r="A246" s="16"/>
      <c r="B246" s="42"/>
      <c r="C246" s="158"/>
      <c r="D246" s="158"/>
      <c r="E246" s="45"/>
      <c r="F246" s="18"/>
      <c r="G246" s="158"/>
      <c r="H246" s="158"/>
      <c r="I246" s="167"/>
      <c r="J246" s="18"/>
      <c r="K246" s="158"/>
      <c r="L246" s="158"/>
      <c r="M246" s="167"/>
      <c r="N246" s="18"/>
      <c r="O246" s="158"/>
      <c r="P246" s="158"/>
      <c r="Q246" s="45"/>
      <c r="R246" s="18"/>
      <c r="S246" s="158"/>
      <c r="T246" s="158"/>
      <c r="U246" s="167"/>
    </row>
    <row r="247" spans="1:21">
      <c r="A247" s="16"/>
      <c r="B247" s="37" t="s">
        <v>677</v>
      </c>
      <c r="C247" s="162" t="s">
        <v>236</v>
      </c>
      <c r="D247" s="162"/>
      <c r="E247" s="54"/>
      <c r="F247" s="40"/>
      <c r="G247" s="162" t="s">
        <v>678</v>
      </c>
      <c r="H247" s="162"/>
      <c r="I247" s="169" t="s">
        <v>239</v>
      </c>
      <c r="J247" s="40"/>
      <c r="K247" s="160">
        <v>27815</v>
      </c>
      <c r="L247" s="160"/>
      <c r="M247" s="54"/>
      <c r="N247" s="40"/>
      <c r="O247" s="162" t="s">
        <v>236</v>
      </c>
      <c r="P247" s="162"/>
      <c r="Q247" s="54"/>
      <c r="R247" s="40"/>
      <c r="S247" s="162" t="s">
        <v>679</v>
      </c>
      <c r="T247" s="162"/>
      <c r="U247" s="169" t="s">
        <v>239</v>
      </c>
    </row>
    <row r="248" spans="1:21">
      <c r="A248" s="16"/>
      <c r="B248" s="37"/>
      <c r="C248" s="155"/>
      <c r="D248" s="155"/>
      <c r="E248" s="40"/>
      <c r="F248" s="40"/>
      <c r="G248" s="155"/>
      <c r="H248" s="155"/>
      <c r="I248" s="37"/>
      <c r="J248" s="40"/>
      <c r="K248" s="154"/>
      <c r="L248" s="154"/>
      <c r="M248" s="40"/>
      <c r="N248" s="40"/>
      <c r="O248" s="155"/>
      <c r="P248" s="155"/>
      <c r="Q248" s="40"/>
      <c r="R248" s="40"/>
      <c r="S248" s="155"/>
      <c r="T248" s="155"/>
      <c r="U248" s="37"/>
    </row>
    <row r="249" spans="1:21">
      <c r="A249" s="16"/>
      <c r="B249" s="25" t="s">
        <v>82</v>
      </c>
      <c r="C249" s="18"/>
      <c r="D249" s="18"/>
      <c r="E249" s="18"/>
      <c r="F249" s="10"/>
      <c r="G249" s="18"/>
      <c r="H249" s="18"/>
      <c r="I249" s="18"/>
      <c r="J249" s="10"/>
      <c r="K249" s="18"/>
      <c r="L249" s="18"/>
      <c r="M249" s="18"/>
      <c r="N249" s="10"/>
      <c r="O249" s="18"/>
      <c r="P249" s="18"/>
      <c r="Q249" s="18"/>
      <c r="R249" s="10"/>
      <c r="S249" s="18"/>
      <c r="T249" s="18"/>
      <c r="U249" s="18"/>
    </row>
    <row r="250" spans="1:21">
      <c r="A250" s="16"/>
      <c r="B250" s="37" t="s">
        <v>83</v>
      </c>
      <c r="C250" s="155" t="s">
        <v>680</v>
      </c>
      <c r="D250" s="155"/>
      <c r="E250" s="37" t="s">
        <v>239</v>
      </c>
      <c r="F250" s="40"/>
      <c r="G250" s="155" t="s">
        <v>681</v>
      </c>
      <c r="H250" s="155"/>
      <c r="I250" s="37" t="s">
        <v>239</v>
      </c>
      <c r="J250" s="40"/>
      <c r="K250" s="155" t="s">
        <v>682</v>
      </c>
      <c r="L250" s="155"/>
      <c r="M250" s="37" t="s">
        <v>239</v>
      </c>
      <c r="N250" s="40"/>
      <c r="O250" s="155" t="s">
        <v>236</v>
      </c>
      <c r="P250" s="155"/>
      <c r="Q250" s="40"/>
      <c r="R250" s="40"/>
      <c r="S250" s="155" t="s">
        <v>683</v>
      </c>
      <c r="T250" s="155"/>
      <c r="U250" s="37" t="s">
        <v>239</v>
      </c>
    </row>
    <row r="251" spans="1:21">
      <c r="A251" s="16"/>
      <c r="B251" s="37"/>
      <c r="C251" s="155"/>
      <c r="D251" s="155"/>
      <c r="E251" s="37"/>
      <c r="F251" s="40"/>
      <c r="G251" s="155"/>
      <c r="H251" s="155"/>
      <c r="I251" s="37"/>
      <c r="J251" s="40"/>
      <c r="K251" s="155"/>
      <c r="L251" s="155"/>
      <c r="M251" s="37"/>
      <c r="N251" s="40"/>
      <c r="O251" s="155"/>
      <c r="P251" s="155"/>
      <c r="Q251" s="40"/>
      <c r="R251" s="40"/>
      <c r="S251" s="155"/>
      <c r="T251" s="155"/>
      <c r="U251" s="37"/>
    </row>
    <row r="252" spans="1:21">
      <c r="A252" s="16"/>
      <c r="B252" s="42" t="s">
        <v>84</v>
      </c>
      <c r="C252" s="156" t="s">
        <v>236</v>
      </c>
      <c r="D252" s="156"/>
      <c r="E252" s="18"/>
      <c r="F252" s="18"/>
      <c r="G252" s="156" t="s">
        <v>684</v>
      </c>
      <c r="H252" s="156"/>
      <c r="I252" s="42" t="s">
        <v>239</v>
      </c>
      <c r="J252" s="18"/>
      <c r="K252" s="156" t="s">
        <v>685</v>
      </c>
      <c r="L252" s="156"/>
      <c r="M252" s="42" t="s">
        <v>239</v>
      </c>
      <c r="N252" s="18"/>
      <c r="O252" s="156" t="s">
        <v>236</v>
      </c>
      <c r="P252" s="156"/>
      <c r="Q252" s="18"/>
      <c r="R252" s="18"/>
      <c r="S252" s="156" t="s">
        <v>686</v>
      </c>
      <c r="T252" s="156"/>
      <c r="U252" s="42" t="s">
        <v>239</v>
      </c>
    </row>
    <row r="253" spans="1:21">
      <c r="A253" s="16"/>
      <c r="B253" s="42"/>
      <c r="C253" s="156"/>
      <c r="D253" s="156"/>
      <c r="E253" s="18"/>
      <c r="F253" s="18"/>
      <c r="G253" s="156"/>
      <c r="H253" s="156"/>
      <c r="I253" s="42"/>
      <c r="J253" s="18"/>
      <c r="K253" s="156"/>
      <c r="L253" s="156"/>
      <c r="M253" s="42"/>
      <c r="N253" s="18"/>
      <c r="O253" s="156"/>
      <c r="P253" s="156"/>
      <c r="Q253" s="18"/>
      <c r="R253" s="18"/>
      <c r="S253" s="156"/>
      <c r="T253" s="156"/>
      <c r="U253" s="42"/>
    </row>
    <row r="254" spans="1:21">
      <c r="A254" s="16"/>
      <c r="B254" s="37" t="s">
        <v>85</v>
      </c>
      <c r="C254" s="155" t="s">
        <v>236</v>
      </c>
      <c r="D254" s="155"/>
      <c r="E254" s="40"/>
      <c r="F254" s="40"/>
      <c r="G254" s="155" t="s">
        <v>687</v>
      </c>
      <c r="H254" s="155"/>
      <c r="I254" s="37" t="s">
        <v>239</v>
      </c>
      <c r="J254" s="40"/>
      <c r="K254" s="155" t="s">
        <v>688</v>
      </c>
      <c r="L254" s="155"/>
      <c r="M254" s="37" t="s">
        <v>239</v>
      </c>
      <c r="N254" s="40"/>
      <c r="O254" s="155" t="s">
        <v>236</v>
      </c>
      <c r="P254" s="155"/>
      <c r="Q254" s="40"/>
      <c r="R254" s="40"/>
      <c r="S254" s="155" t="s">
        <v>689</v>
      </c>
      <c r="T254" s="155"/>
      <c r="U254" s="37" t="s">
        <v>239</v>
      </c>
    </row>
    <row r="255" spans="1:21">
      <c r="A255" s="16"/>
      <c r="B255" s="37"/>
      <c r="C255" s="155"/>
      <c r="D255" s="155"/>
      <c r="E255" s="40"/>
      <c r="F255" s="40"/>
      <c r="G255" s="155"/>
      <c r="H255" s="155"/>
      <c r="I255" s="37"/>
      <c r="J255" s="40"/>
      <c r="K255" s="155"/>
      <c r="L255" s="155"/>
      <c r="M255" s="37"/>
      <c r="N255" s="40"/>
      <c r="O255" s="155"/>
      <c r="P255" s="155"/>
      <c r="Q255" s="40"/>
      <c r="R255" s="40"/>
      <c r="S255" s="155"/>
      <c r="T255" s="155"/>
      <c r="U255" s="37"/>
    </row>
    <row r="256" spans="1:21">
      <c r="A256" s="16"/>
      <c r="B256" s="42" t="s">
        <v>86</v>
      </c>
      <c r="C256" s="156" t="s">
        <v>236</v>
      </c>
      <c r="D256" s="156"/>
      <c r="E256" s="18"/>
      <c r="F256" s="18"/>
      <c r="G256" s="156" t="s">
        <v>236</v>
      </c>
      <c r="H256" s="156"/>
      <c r="I256" s="18"/>
      <c r="J256" s="18"/>
      <c r="K256" s="156" t="s">
        <v>236</v>
      </c>
      <c r="L256" s="156"/>
      <c r="M256" s="18"/>
      <c r="N256" s="18"/>
      <c r="O256" s="156" t="s">
        <v>236</v>
      </c>
      <c r="P256" s="156"/>
      <c r="Q256" s="18"/>
      <c r="R256" s="18"/>
      <c r="S256" s="156" t="s">
        <v>236</v>
      </c>
      <c r="T256" s="156"/>
      <c r="U256" s="18"/>
    </row>
    <row r="257" spans="1:21" ht="15.75" thickBot="1">
      <c r="A257" s="16"/>
      <c r="B257" s="42"/>
      <c r="C257" s="158"/>
      <c r="D257" s="158"/>
      <c r="E257" s="45"/>
      <c r="F257" s="18"/>
      <c r="G257" s="158"/>
      <c r="H257" s="158"/>
      <c r="I257" s="45"/>
      <c r="J257" s="18"/>
      <c r="K257" s="158"/>
      <c r="L257" s="158"/>
      <c r="M257" s="45"/>
      <c r="N257" s="18"/>
      <c r="O257" s="158"/>
      <c r="P257" s="158"/>
      <c r="Q257" s="45"/>
      <c r="R257" s="18"/>
      <c r="S257" s="158"/>
      <c r="T257" s="158"/>
      <c r="U257" s="45"/>
    </row>
    <row r="258" spans="1:21">
      <c r="A258" s="16"/>
      <c r="B258" s="37" t="s">
        <v>690</v>
      </c>
      <c r="C258" s="162" t="s">
        <v>680</v>
      </c>
      <c r="D258" s="162"/>
      <c r="E258" s="169" t="s">
        <v>239</v>
      </c>
      <c r="F258" s="40"/>
      <c r="G258" s="162" t="s">
        <v>691</v>
      </c>
      <c r="H258" s="162"/>
      <c r="I258" s="169" t="s">
        <v>239</v>
      </c>
      <c r="J258" s="40"/>
      <c r="K258" s="160">
        <v>5762</v>
      </c>
      <c r="L258" s="160"/>
      <c r="M258" s="54"/>
      <c r="N258" s="40"/>
      <c r="O258" s="162" t="s">
        <v>236</v>
      </c>
      <c r="P258" s="162"/>
      <c r="Q258" s="54"/>
      <c r="R258" s="40"/>
      <c r="S258" s="162" t="s">
        <v>252</v>
      </c>
      <c r="T258" s="162"/>
      <c r="U258" s="169" t="s">
        <v>239</v>
      </c>
    </row>
    <row r="259" spans="1:21" ht="15.75" thickBot="1">
      <c r="A259" s="16"/>
      <c r="B259" s="37"/>
      <c r="C259" s="163"/>
      <c r="D259" s="163"/>
      <c r="E259" s="173"/>
      <c r="F259" s="40"/>
      <c r="G259" s="163"/>
      <c r="H259" s="163"/>
      <c r="I259" s="173"/>
      <c r="J259" s="40"/>
      <c r="K259" s="161"/>
      <c r="L259" s="161"/>
      <c r="M259" s="97"/>
      <c r="N259" s="40"/>
      <c r="O259" s="163"/>
      <c r="P259" s="163"/>
      <c r="Q259" s="97"/>
      <c r="R259" s="40"/>
      <c r="S259" s="163"/>
      <c r="T259" s="163"/>
      <c r="U259" s="173"/>
    </row>
    <row r="260" spans="1:21">
      <c r="A260" s="16"/>
      <c r="B260" s="25" t="s">
        <v>692</v>
      </c>
      <c r="C260" s="36"/>
      <c r="D260" s="36"/>
      <c r="E260" s="36"/>
      <c r="F260" s="10"/>
      <c r="G260" s="36"/>
      <c r="H260" s="36"/>
      <c r="I260" s="36"/>
      <c r="J260" s="10"/>
      <c r="K260" s="36"/>
      <c r="L260" s="36"/>
      <c r="M260" s="36"/>
      <c r="N260" s="10"/>
      <c r="O260" s="36"/>
      <c r="P260" s="36"/>
      <c r="Q260" s="36"/>
      <c r="R260" s="10"/>
      <c r="S260" s="36"/>
      <c r="T260" s="36"/>
      <c r="U260" s="36"/>
    </row>
    <row r="261" spans="1:21">
      <c r="A261" s="16"/>
      <c r="B261" s="37" t="s">
        <v>89</v>
      </c>
      <c r="C261" s="155" t="s">
        <v>693</v>
      </c>
      <c r="D261" s="155"/>
      <c r="E261" s="37" t="s">
        <v>239</v>
      </c>
      <c r="F261" s="40"/>
      <c r="G261" s="155">
        <v>90</v>
      </c>
      <c r="H261" s="155"/>
      <c r="I261" s="40"/>
      <c r="J261" s="40"/>
      <c r="K261" s="154">
        <v>19077</v>
      </c>
      <c r="L261" s="154"/>
      <c r="M261" s="40"/>
      <c r="N261" s="40"/>
      <c r="O261" s="155" t="s">
        <v>236</v>
      </c>
      <c r="P261" s="155"/>
      <c r="Q261" s="40"/>
      <c r="R261" s="40"/>
      <c r="S261" s="155" t="s">
        <v>254</v>
      </c>
      <c r="T261" s="155"/>
      <c r="U261" s="37" t="s">
        <v>239</v>
      </c>
    </row>
    <row r="262" spans="1:21">
      <c r="A262" s="16"/>
      <c r="B262" s="37"/>
      <c r="C262" s="155"/>
      <c r="D262" s="155"/>
      <c r="E262" s="37"/>
      <c r="F262" s="40"/>
      <c r="G262" s="155"/>
      <c r="H262" s="155"/>
      <c r="I262" s="40"/>
      <c r="J262" s="40"/>
      <c r="K262" s="154"/>
      <c r="L262" s="154"/>
      <c r="M262" s="40"/>
      <c r="N262" s="40"/>
      <c r="O262" s="155"/>
      <c r="P262" s="155"/>
      <c r="Q262" s="40"/>
      <c r="R262" s="40"/>
      <c r="S262" s="155"/>
      <c r="T262" s="155"/>
      <c r="U262" s="37"/>
    </row>
    <row r="263" spans="1:21">
      <c r="A263" s="16"/>
      <c r="B263" s="42" t="s">
        <v>153</v>
      </c>
      <c r="C263" s="156" t="s">
        <v>236</v>
      </c>
      <c r="D263" s="156"/>
      <c r="E263" s="18"/>
      <c r="F263" s="18"/>
      <c r="G263" s="156" t="s">
        <v>255</v>
      </c>
      <c r="H263" s="156"/>
      <c r="I263" s="42" t="s">
        <v>239</v>
      </c>
      <c r="J263" s="18"/>
      <c r="K263" s="156" t="s">
        <v>236</v>
      </c>
      <c r="L263" s="156"/>
      <c r="M263" s="18"/>
      <c r="N263" s="18"/>
      <c r="O263" s="156" t="s">
        <v>236</v>
      </c>
      <c r="P263" s="156"/>
      <c r="Q263" s="18"/>
      <c r="R263" s="18"/>
      <c r="S263" s="156" t="s">
        <v>255</v>
      </c>
      <c r="T263" s="156"/>
      <c r="U263" s="42" t="s">
        <v>239</v>
      </c>
    </row>
    <row r="264" spans="1:21">
      <c r="A264" s="16"/>
      <c r="B264" s="42"/>
      <c r="C264" s="156"/>
      <c r="D264" s="156"/>
      <c r="E264" s="18"/>
      <c r="F264" s="18"/>
      <c r="G264" s="156"/>
      <c r="H264" s="156"/>
      <c r="I264" s="42"/>
      <c r="J264" s="18"/>
      <c r="K264" s="156"/>
      <c r="L264" s="156"/>
      <c r="M264" s="18"/>
      <c r="N264" s="18"/>
      <c r="O264" s="156"/>
      <c r="P264" s="156"/>
      <c r="Q264" s="18"/>
      <c r="R264" s="18"/>
      <c r="S264" s="156"/>
      <c r="T264" s="156"/>
      <c r="U264" s="42"/>
    </row>
    <row r="265" spans="1:21">
      <c r="A265" s="16"/>
      <c r="B265" s="37" t="s">
        <v>91</v>
      </c>
      <c r="C265" s="155" t="s">
        <v>694</v>
      </c>
      <c r="D265" s="155"/>
      <c r="E265" s="37" t="s">
        <v>239</v>
      </c>
      <c r="F265" s="40"/>
      <c r="G265" s="155" t="s">
        <v>695</v>
      </c>
      <c r="H265" s="155"/>
      <c r="I265" s="37" t="s">
        <v>239</v>
      </c>
      <c r="J265" s="40"/>
      <c r="K265" s="155" t="s">
        <v>696</v>
      </c>
      <c r="L265" s="155"/>
      <c r="M265" s="37" t="s">
        <v>239</v>
      </c>
      <c r="N265" s="40"/>
      <c r="O265" s="155" t="s">
        <v>236</v>
      </c>
      <c r="P265" s="155"/>
      <c r="Q265" s="40"/>
      <c r="R265" s="40"/>
      <c r="S265" s="155" t="s">
        <v>256</v>
      </c>
      <c r="T265" s="155"/>
      <c r="U265" s="37" t="s">
        <v>239</v>
      </c>
    </row>
    <row r="266" spans="1:21">
      <c r="A266" s="16"/>
      <c r="B266" s="37"/>
      <c r="C266" s="155"/>
      <c r="D266" s="155"/>
      <c r="E266" s="37"/>
      <c r="F266" s="40"/>
      <c r="G266" s="155"/>
      <c r="H266" s="155"/>
      <c r="I266" s="37"/>
      <c r="J266" s="40"/>
      <c r="K266" s="155"/>
      <c r="L266" s="155"/>
      <c r="M266" s="37"/>
      <c r="N266" s="40"/>
      <c r="O266" s="155"/>
      <c r="P266" s="155"/>
      <c r="Q266" s="40"/>
      <c r="R266" s="40"/>
      <c r="S266" s="155"/>
      <c r="T266" s="155"/>
      <c r="U266" s="37"/>
    </row>
    <row r="267" spans="1:21">
      <c r="A267" s="16"/>
      <c r="B267" s="42" t="s">
        <v>697</v>
      </c>
      <c r="C267" s="157">
        <v>10047</v>
      </c>
      <c r="D267" s="157"/>
      <c r="E267" s="18"/>
      <c r="F267" s="18"/>
      <c r="G267" s="156" t="s">
        <v>698</v>
      </c>
      <c r="H267" s="156"/>
      <c r="I267" s="42" t="s">
        <v>239</v>
      </c>
      <c r="J267" s="18"/>
      <c r="K267" s="156" t="s">
        <v>699</v>
      </c>
      <c r="L267" s="156"/>
      <c r="M267" s="42" t="s">
        <v>239</v>
      </c>
      <c r="N267" s="18"/>
      <c r="O267" s="156" t="s">
        <v>236</v>
      </c>
      <c r="P267" s="156"/>
      <c r="Q267" s="18"/>
      <c r="R267" s="18"/>
      <c r="S267" s="156" t="s">
        <v>236</v>
      </c>
      <c r="T267" s="156"/>
      <c r="U267" s="18"/>
    </row>
    <row r="268" spans="1:21">
      <c r="A268" s="16"/>
      <c r="B268" s="42"/>
      <c r="C268" s="157"/>
      <c r="D268" s="157"/>
      <c r="E268" s="18"/>
      <c r="F268" s="18"/>
      <c r="G268" s="156"/>
      <c r="H268" s="156"/>
      <c r="I268" s="42"/>
      <c r="J268" s="18"/>
      <c r="K268" s="156"/>
      <c r="L268" s="156"/>
      <c r="M268" s="42"/>
      <c r="N268" s="18"/>
      <c r="O268" s="156"/>
      <c r="P268" s="156"/>
      <c r="Q268" s="18"/>
      <c r="R268" s="18"/>
      <c r="S268" s="156"/>
      <c r="T268" s="156"/>
      <c r="U268" s="18"/>
    </row>
    <row r="269" spans="1:21">
      <c r="A269" s="16"/>
      <c r="B269" s="37" t="s">
        <v>700</v>
      </c>
      <c r="C269" s="155" t="s">
        <v>701</v>
      </c>
      <c r="D269" s="155"/>
      <c r="E269" s="37" t="s">
        <v>239</v>
      </c>
      <c r="F269" s="40"/>
      <c r="G269" s="155" t="s">
        <v>702</v>
      </c>
      <c r="H269" s="155"/>
      <c r="I269" s="37" t="s">
        <v>239</v>
      </c>
      <c r="J269" s="40"/>
      <c r="K269" s="155" t="s">
        <v>236</v>
      </c>
      <c r="L269" s="155"/>
      <c r="M269" s="40"/>
      <c r="N269" s="40"/>
      <c r="O269" s="154">
        <v>63308</v>
      </c>
      <c r="P269" s="154"/>
      <c r="Q269" s="40"/>
      <c r="R269" s="40"/>
      <c r="S269" s="155" t="s">
        <v>236</v>
      </c>
      <c r="T269" s="155"/>
      <c r="U269" s="40"/>
    </row>
    <row r="270" spans="1:21" ht="15.75" thickBot="1">
      <c r="A270" s="16"/>
      <c r="B270" s="37"/>
      <c r="C270" s="163"/>
      <c r="D270" s="163"/>
      <c r="E270" s="173"/>
      <c r="F270" s="40"/>
      <c r="G270" s="163"/>
      <c r="H270" s="163"/>
      <c r="I270" s="173"/>
      <c r="J270" s="40"/>
      <c r="K270" s="163"/>
      <c r="L270" s="163"/>
      <c r="M270" s="97"/>
      <c r="N270" s="40"/>
      <c r="O270" s="161"/>
      <c r="P270" s="161"/>
      <c r="Q270" s="97"/>
      <c r="R270" s="40"/>
      <c r="S270" s="163"/>
      <c r="T270" s="163"/>
      <c r="U270" s="97"/>
    </row>
    <row r="271" spans="1:21">
      <c r="A271" s="16"/>
      <c r="B271" s="42" t="s">
        <v>703</v>
      </c>
      <c r="C271" s="165" t="s">
        <v>704</v>
      </c>
      <c r="D271" s="165"/>
      <c r="E271" s="166" t="s">
        <v>239</v>
      </c>
      <c r="F271" s="18"/>
      <c r="G271" s="165" t="s">
        <v>705</v>
      </c>
      <c r="H271" s="165"/>
      <c r="I271" s="166" t="s">
        <v>239</v>
      </c>
      <c r="J271" s="18"/>
      <c r="K271" s="164">
        <v>14982</v>
      </c>
      <c r="L271" s="164"/>
      <c r="M271" s="36"/>
      <c r="N271" s="18"/>
      <c r="O271" s="164">
        <v>63308</v>
      </c>
      <c r="P271" s="164"/>
      <c r="Q271" s="36"/>
      <c r="R271" s="18"/>
      <c r="S271" s="165" t="s">
        <v>257</v>
      </c>
      <c r="T271" s="165"/>
      <c r="U271" s="166" t="s">
        <v>239</v>
      </c>
    </row>
    <row r="272" spans="1:21">
      <c r="A272" s="16"/>
      <c r="B272" s="42"/>
      <c r="C272" s="156"/>
      <c r="D272" s="156"/>
      <c r="E272" s="42"/>
      <c r="F272" s="18"/>
      <c r="G272" s="156"/>
      <c r="H272" s="156"/>
      <c r="I272" s="42"/>
      <c r="J272" s="18"/>
      <c r="K272" s="157"/>
      <c r="L272" s="157"/>
      <c r="M272" s="18"/>
      <c r="N272" s="18"/>
      <c r="O272" s="157"/>
      <c r="P272" s="157"/>
      <c r="Q272" s="18"/>
      <c r="R272" s="18"/>
      <c r="S272" s="156"/>
      <c r="T272" s="156"/>
      <c r="U272" s="42"/>
    </row>
    <row r="273" spans="1:21">
      <c r="A273" s="16"/>
      <c r="B273" s="37" t="s">
        <v>706</v>
      </c>
      <c r="C273" s="155" t="s">
        <v>236</v>
      </c>
      <c r="D273" s="155"/>
      <c r="E273" s="40"/>
      <c r="F273" s="40"/>
      <c r="G273" s="155" t="s">
        <v>236</v>
      </c>
      <c r="H273" s="155"/>
      <c r="I273" s="40"/>
      <c r="J273" s="40"/>
      <c r="K273" s="155" t="s">
        <v>707</v>
      </c>
      <c r="L273" s="155"/>
      <c r="M273" s="37" t="s">
        <v>239</v>
      </c>
      <c r="N273" s="40"/>
      <c r="O273" s="155" t="s">
        <v>236</v>
      </c>
      <c r="P273" s="155"/>
      <c r="Q273" s="40"/>
      <c r="R273" s="40"/>
      <c r="S273" s="155" t="s">
        <v>707</v>
      </c>
      <c r="T273" s="155"/>
      <c r="U273" s="37" t="s">
        <v>239</v>
      </c>
    </row>
    <row r="274" spans="1:21">
      <c r="A274" s="16"/>
      <c r="B274" s="37"/>
      <c r="C274" s="155"/>
      <c r="D274" s="155"/>
      <c r="E274" s="40"/>
      <c r="F274" s="40"/>
      <c r="G274" s="155"/>
      <c r="H274" s="155"/>
      <c r="I274" s="40"/>
      <c r="J274" s="40"/>
      <c r="K274" s="155"/>
      <c r="L274" s="155"/>
      <c r="M274" s="37"/>
      <c r="N274" s="40"/>
      <c r="O274" s="155"/>
      <c r="P274" s="155"/>
      <c r="Q274" s="40"/>
      <c r="R274" s="40"/>
      <c r="S274" s="155"/>
      <c r="T274" s="155"/>
      <c r="U274" s="37"/>
    </row>
    <row r="275" spans="1:21">
      <c r="A275" s="16"/>
      <c r="B275" s="42" t="s">
        <v>94</v>
      </c>
      <c r="C275" s="156" t="s">
        <v>236</v>
      </c>
      <c r="D275" s="156"/>
      <c r="E275" s="18"/>
      <c r="F275" s="18"/>
      <c r="G275" s="156" t="s">
        <v>708</v>
      </c>
      <c r="H275" s="156"/>
      <c r="I275" s="42" t="s">
        <v>239</v>
      </c>
      <c r="J275" s="18"/>
      <c r="K275" s="156" t="s">
        <v>709</v>
      </c>
      <c r="L275" s="156"/>
      <c r="M275" s="42" t="s">
        <v>239</v>
      </c>
      <c r="N275" s="18"/>
      <c r="O275" s="156" t="s">
        <v>236</v>
      </c>
      <c r="P275" s="156"/>
      <c r="Q275" s="18"/>
      <c r="R275" s="18"/>
      <c r="S275" s="156" t="s">
        <v>710</v>
      </c>
      <c r="T275" s="156"/>
      <c r="U275" s="42" t="s">
        <v>239</v>
      </c>
    </row>
    <row r="276" spans="1:21" ht="15.75" thickBot="1">
      <c r="A276" s="16"/>
      <c r="B276" s="42"/>
      <c r="C276" s="158"/>
      <c r="D276" s="158"/>
      <c r="E276" s="45"/>
      <c r="F276" s="18"/>
      <c r="G276" s="158"/>
      <c r="H276" s="158"/>
      <c r="I276" s="167"/>
      <c r="J276" s="18"/>
      <c r="K276" s="158"/>
      <c r="L276" s="158"/>
      <c r="M276" s="167"/>
      <c r="N276" s="18"/>
      <c r="O276" s="158"/>
      <c r="P276" s="158"/>
      <c r="Q276" s="45"/>
      <c r="R276" s="18"/>
      <c r="S276" s="158"/>
      <c r="T276" s="158"/>
      <c r="U276" s="167"/>
    </row>
    <row r="277" spans="1:21">
      <c r="A277" s="16"/>
      <c r="B277" s="37" t="s">
        <v>711</v>
      </c>
      <c r="C277" s="162" t="s">
        <v>704</v>
      </c>
      <c r="D277" s="162"/>
      <c r="E277" s="169" t="s">
        <v>239</v>
      </c>
      <c r="F277" s="40"/>
      <c r="G277" s="162" t="s">
        <v>712</v>
      </c>
      <c r="H277" s="162"/>
      <c r="I277" s="169" t="s">
        <v>239</v>
      </c>
      <c r="J277" s="40"/>
      <c r="K277" s="160">
        <v>11138</v>
      </c>
      <c r="L277" s="160"/>
      <c r="M277" s="54"/>
      <c r="N277" s="40"/>
      <c r="O277" s="160">
        <v>63308</v>
      </c>
      <c r="P277" s="160"/>
      <c r="Q277" s="54"/>
      <c r="R277" s="40"/>
      <c r="S277" s="162" t="s">
        <v>713</v>
      </c>
      <c r="T277" s="162"/>
      <c r="U277" s="169" t="s">
        <v>239</v>
      </c>
    </row>
    <row r="278" spans="1:21">
      <c r="A278" s="16"/>
      <c r="B278" s="37"/>
      <c r="C278" s="155"/>
      <c r="D278" s="155"/>
      <c r="E278" s="37"/>
      <c r="F278" s="40"/>
      <c r="G278" s="155"/>
      <c r="H278" s="155"/>
      <c r="I278" s="37"/>
      <c r="J278" s="40"/>
      <c r="K278" s="154"/>
      <c r="L278" s="154"/>
      <c r="M278" s="40"/>
      <c r="N278" s="40"/>
      <c r="O278" s="154"/>
      <c r="P278" s="154"/>
      <c r="Q278" s="40"/>
      <c r="R278" s="40"/>
      <c r="S278" s="155"/>
      <c r="T278" s="155"/>
      <c r="U278" s="37"/>
    </row>
    <row r="279" spans="1:21">
      <c r="A279" s="16"/>
      <c r="B279" s="42" t="s">
        <v>714</v>
      </c>
      <c r="C279" s="156" t="s">
        <v>236</v>
      </c>
      <c r="D279" s="156"/>
      <c r="E279" s="18"/>
      <c r="F279" s="18"/>
      <c r="G279" s="156" t="s">
        <v>236</v>
      </c>
      <c r="H279" s="156"/>
      <c r="I279" s="18"/>
      <c r="J279" s="18"/>
      <c r="K279" s="156" t="s">
        <v>715</v>
      </c>
      <c r="L279" s="156"/>
      <c r="M279" s="42" t="s">
        <v>239</v>
      </c>
      <c r="N279" s="18"/>
      <c r="O279" s="156" t="s">
        <v>236</v>
      </c>
      <c r="P279" s="156"/>
      <c r="Q279" s="18"/>
      <c r="R279" s="18"/>
      <c r="S279" s="156" t="s">
        <v>715</v>
      </c>
      <c r="T279" s="156"/>
      <c r="U279" s="42" t="s">
        <v>239</v>
      </c>
    </row>
    <row r="280" spans="1:21" ht="15.75" thickBot="1">
      <c r="A280" s="16"/>
      <c r="B280" s="42"/>
      <c r="C280" s="158"/>
      <c r="D280" s="158"/>
      <c r="E280" s="45"/>
      <c r="F280" s="18"/>
      <c r="G280" s="158"/>
      <c r="H280" s="158"/>
      <c r="I280" s="45"/>
      <c r="J280" s="18"/>
      <c r="K280" s="158"/>
      <c r="L280" s="158"/>
      <c r="M280" s="167"/>
      <c r="N280" s="18"/>
      <c r="O280" s="158"/>
      <c r="P280" s="158"/>
      <c r="Q280" s="45"/>
      <c r="R280" s="18"/>
      <c r="S280" s="158"/>
      <c r="T280" s="158"/>
      <c r="U280" s="167"/>
    </row>
    <row r="281" spans="1:21">
      <c r="A281" s="16"/>
      <c r="B281" s="37" t="s">
        <v>716</v>
      </c>
      <c r="C281" s="169" t="s">
        <v>235</v>
      </c>
      <c r="D281" s="162" t="s">
        <v>704</v>
      </c>
      <c r="E281" s="169" t="s">
        <v>239</v>
      </c>
      <c r="F281" s="40"/>
      <c r="G281" s="169" t="s">
        <v>235</v>
      </c>
      <c r="H281" s="162" t="s">
        <v>712</v>
      </c>
      <c r="I281" s="169" t="s">
        <v>239</v>
      </c>
      <c r="J281" s="40"/>
      <c r="K281" s="169" t="s">
        <v>235</v>
      </c>
      <c r="L281" s="160">
        <v>11107</v>
      </c>
      <c r="M281" s="54"/>
      <c r="N281" s="40"/>
      <c r="O281" s="169" t="s">
        <v>235</v>
      </c>
      <c r="P281" s="160">
        <v>63308</v>
      </c>
      <c r="Q281" s="54"/>
      <c r="R281" s="40"/>
      <c r="S281" s="169" t="s">
        <v>235</v>
      </c>
      <c r="T281" s="162" t="s">
        <v>704</v>
      </c>
      <c r="U281" s="169" t="s">
        <v>239</v>
      </c>
    </row>
    <row r="282" spans="1:21" ht="15.75" thickBot="1">
      <c r="A282" s="16"/>
      <c r="B282" s="37"/>
      <c r="C282" s="170"/>
      <c r="D282" s="172"/>
      <c r="E282" s="170"/>
      <c r="F282" s="40"/>
      <c r="G282" s="170"/>
      <c r="H282" s="172"/>
      <c r="I282" s="170"/>
      <c r="J282" s="40"/>
      <c r="K282" s="170"/>
      <c r="L282" s="171"/>
      <c r="M282" s="55"/>
      <c r="N282" s="40"/>
      <c r="O282" s="170"/>
      <c r="P282" s="171"/>
      <c r="Q282" s="55"/>
      <c r="R282" s="40"/>
      <c r="S282" s="170"/>
      <c r="T282" s="172"/>
      <c r="U282" s="170"/>
    </row>
    <row r="283" spans="1:21" ht="15.75" thickTop="1">
      <c r="A283" s="16"/>
      <c r="B283" s="10"/>
      <c r="C283" s="63"/>
      <c r="D283" s="63"/>
      <c r="E283" s="63"/>
      <c r="F283" s="10"/>
      <c r="G283" s="63"/>
      <c r="H283" s="63"/>
      <c r="I283" s="63"/>
      <c r="J283" s="10"/>
      <c r="K283" s="63"/>
      <c r="L283" s="63"/>
      <c r="M283" s="63"/>
      <c r="N283" s="10"/>
      <c r="O283" s="63"/>
      <c r="P283" s="63"/>
      <c r="Q283" s="63"/>
      <c r="R283" s="10"/>
      <c r="S283" s="63"/>
      <c r="T283" s="63"/>
      <c r="U283" s="63"/>
    </row>
    <row r="284" spans="1:21">
      <c r="A284" s="16"/>
      <c r="B284" s="37" t="s">
        <v>711</v>
      </c>
      <c r="C284" s="37" t="s">
        <v>235</v>
      </c>
      <c r="D284" s="155" t="s">
        <v>704</v>
      </c>
      <c r="E284" s="37" t="s">
        <v>239</v>
      </c>
      <c r="F284" s="40"/>
      <c r="G284" s="37" t="s">
        <v>235</v>
      </c>
      <c r="H284" s="155" t="s">
        <v>712</v>
      </c>
      <c r="I284" s="37" t="s">
        <v>239</v>
      </c>
      <c r="J284" s="40"/>
      <c r="K284" s="37" t="s">
        <v>235</v>
      </c>
      <c r="L284" s="154">
        <v>11138</v>
      </c>
      <c r="M284" s="40"/>
      <c r="N284" s="40"/>
      <c r="O284" s="37" t="s">
        <v>235</v>
      </c>
      <c r="P284" s="154">
        <v>63308</v>
      </c>
      <c r="Q284" s="40"/>
      <c r="R284" s="40"/>
      <c r="S284" s="37" t="s">
        <v>235</v>
      </c>
      <c r="T284" s="155" t="s">
        <v>713</v>
      </c>
      <c r="U284" s="37" t="s">
        <v>239</v>
      </c>
    </row>
    <row r="285" spans="1:21">
      <c r="A285" s="16"/>
      <c r="B285" s="37"/>
      <c r="C285" s="37"/>
      <c r="D285" s="155"/>
      <c r="E285" s="37"/>
      <c r="F285" s="40"/>
      <c r="G285" s="37"/>
      <c r="H285" s="155"/>
      <c r="I285" s="37"/>
      <c r="J285" s="40"/>
      <c r="K285" s="37"/>
      <c r="L285" s="154"/>
      <c r="M285" s="40"/>
      <c r="N285" s="40"/>
      <c r="O285" s="37"/>
      <c r="P285" s="154"/>
      <c r="Q285" s="40"/>
      <c r="R285" s="40"/>
      <c r="S285" s="37"/>
      <c r="T285" s="155"/>
      <c r="U285" s="37"/>
    </row>
    <row r="286" spans="1:21">
      <c r="A286" s="16"/>
      <c r="B286" s="25" t="s">
        <v>717</v>
      </c>
      <c r="C286" s="18"/>
      <c r="D286" s="18"/>
      <c r="E286" s="18"/>
      <c r="F286" s="10"/>
      <c r="G286" s="18"/>
      <c r="H286" s="18"/>
      <c r="I286" s="18"/>
      <c r="J286" s="10"/>
      <c r="K286" s="18"/>
      <c r="L286" s="18"/>
      <c r="M286" s="18"/>
      <c r="N286" s="10"/>
      <c r="O286" s="18"/>
      <c r="P286" s="18"/>
      <c r="Q286" s="18"/>
      <c r="R286" s="10"/>
      <c r="S286" s="18"/>
      <c r="T286" s="18"/>
      <c r="U286" s="18"/>
    </row>
    <row r="287" spans="1:21">
      <c r="A287" s="16"/>
      <c r="B287" s="37" t="s">
        <v>101</v>
      </c>
      <c r="C287" s="155" t="s">
        <v>236</v>
      </c>
      <c r="D287" s="155"/>
      <c r="E287" s="40"/>
      <c r="F287" s="40"/>
      <c r="G287" s="155" t="s">
        <v>236</v>
      </c>
      <c r="H287" s="155"/>
      <c r="I287" s="40"/>
      <c r="J287" s="40"/>
      <c r="K287" s="155" t="s">
        <v>718</v>
      </c>
      <c r="L287" s="155"/>
      <c r="M287" s="37" t="s">
        <v>239</v>
      </c>
      <c r="N287" s="40"/>
      <c r="O287" s="155" t="s">
        <v>236</v>
      </c>
      <c r="P287" s="155"/>
      <c r="Q287" s="40"/>
      <c r="R287" s="40"/>
      <c r="S287" s="155" t="s">
        <v>718</v>
      </c>
      <c r="T287" s="155"/>
      <c r="U287" s="37" t="s">
        <v>239</v>
      </c>
    </row>
    <row r="288" spans="1:21" ht="15.75" thickBot="1">
      <c r="A288" s="16"/>
      <c r="B288" s="37"/>
      <c r="C288" s="163"/>
      <c r="D288" s="163"/>
      <c r="E288" s="97"/>
      <c r="F288" s="40"/>
      <c r="G288" s="163"/>
      <c r="H288" s="163"/>
      <c r="I288" s="97"/>
      <c r="J288" s="40"/>
      <c r="K288" s="163"/>
      <c r="L288" s="163"/>
      <c r="M288" s="173"/>
      <c r="N288" s="40"/>
      <c r="O288" s="163"/>
      <c r="P288" s="163"/>
      <c r="Q288" s="97"/>
      <c r="R288" s="40"/>
      <c r="S288" s="163"/>
      <c r="T288" s="163"/>
      <c r="U288" s="173"/>
    </row>
    <row r="289" spans="1:21">
      <c r="A289" s="16"/>
      <c r="B289" s="42" t="s">
        <v>719</v>
      </c>
      <c r="C289" s="166" t="s">
        <v>235</v>
      </c>
      <c r="D289" s="165" t="s">
        <v>704</v>
      </c>
      <c r="E289" s="166" t="s">
        <v>239</v>
      </c>
      <c r="F289" s="18"/>
      <c r="G289" s="166" t="s">
        <v>235</v>
      </c>
      <c r="H289" s="165" t="s">
        <v>712</v>
      </c>
      <c r="I289" s="166" t="s">
        <v>239</v>
      </c>
      <c r="J289" s="18"/>
      <c r="K289" s="166" t="s">
        <v>235</v>
      </c>
      <c r="L289" s="164">
        <v>2846</v>
      </c>
      <c r="M289" s="36"/>
      <c r="N289" s="18"/>
      <c r="O289" s="166" t="s">
        <v>235</v>
      </c>
      <c r="P289" s="164">
        <v>63308</v>
      </c>
      <c r="Q289" s="36"/>
      <c r="R289" s="18"/>
      <c r="S289" s="166" t="s">
        <v>235</v>
      </c>
      <c r="T289" s="165" t="s">
        <v>720</v>
      </c>
      <c r="U289" s="166" t="s">
        <v>239</v>
      </c>
    </row>
    <row r="290" spans="1:21" ht="15.75" thickBot="1">
      <c r="A290" s="16"/>
      <c r="B290" s="42"/>
      <c r="C290" s="179"/>
      <c r="D290" s="181"/>
      <c r="E290" s="179"/>
      <c r="F290" s="18"/>
      <c r="G290" s="179"/>
      <c r="H290" s="181"/>
      <c r="I290" s="179"/>
      <c r="J290" s="18"/>
      <c r="K290" s="179"/>
      <c r="L290" s="180"/>
      <c r="M290" s="72"/>
      <c r="N290" s="18"/>
      <c r="O290" s="179"/>
      <c r="P290" s="180"/>
      <c r="Q290" s="72"/>
      <c r="R290" s="18"/>
      <c r="S290" s="179"/>
      <c r="T290" s="181"/>
      <c r="U290" s="179"/>
    </row>
    <row r="291" spans="1:21" ht="25.5" thickTop="1">
      <c r="A291" s="16"/>
      <c r="B291" s="26" t="s">
        <v>721</v>
      </c>
      <c r="C291" s="75"/>
      <c r="D291" s="75"/>
      <c r="E291" s="75"/>
      <c r="F291" s="28"/>
      <c r="G291" s="75"/>
      <c r="H291" s="75"/>
      <c r="I291" s="75"/>
      <c r="J291" s="28"/>
      <c r="K291" s="75"/>
      <c r="L291" s="75"/>
      <c r="M291" s="75"/>
      <c r="N291" s="28"/>
      <c r="O291" s="75"/>
      <c r="P291" s="75"/>
      <c r="Q291" s="75"/>
      <c r="R291" s="28"/>
      <c r="S291" s="75"/>
      <c r="T291" s="75"/>
      <c r="U291" s="75"/>
    </row>
    <row r="292" spans="1:21">
      <c r="A292" s="16"/>
      <c r="B292" s="42" t="s">
        <v>104</v>
      </c>
      <c r="C292" s="156" t="s">
        <v>704</v>
      </c>
      <c r="D292" s="156"/>
      <c r="E292" s="42" t="s">
        <v>239</v>
      </c>
      <c r="F292" s="18"/>
      <c r="G292" s="156" t="s">
        <v>712</v>
      </c>
      <c r="H292" s="156"/>
      <c r="I292" s="42" t="s">
        <v>239</v>
      </c>
      <c r="J292" s="18"/>
      <c r="K292" s="157">
        <v>2877</v>
      </c>
      <c r="L292" s="157"/>
      <c r="M292" s="18"/>
      <c r="N292" s="18"/>
      <c r="O292" s="157">
        <v>63308</v>
      </c>
      <c r="P292" s="157"/>
      <c r="Q292" s="18"/>
      <c r="R292" s="18"/>
      <c r="S292" s="156" t="s">
        <v>722</v>
      </c>
      <c r="T292" s="156"/>
      <c r="U292" s="42" t="s">
        <v>239</v>
      </c>
    </row>
    <row r="293" spans="1:21">
      <c r="A293" s="16"/>
      <c r="B293" s="42"/>
      <c r="C293" s="156"/>
      <c r="D293" s="156"/>
      <c r="E293" s="42"/>
      <c r="F293" s="18"/>
      <c r="G293" s="156"/>
      <c r="H293" s="156"/>
      <c r="I293" s="42"/>
      <c r="J293" s="18"/>
      <c r="K293" s="157"/>
      <c r="L293" s="157"/>
      <c r="M293" s="18"/>
      <c r="N293" s="18"/>
      <c r="O293" s="157"/>
      <c r="P293" s="157"/>
      <c r="Q293" s="18"/>
      <c r="R293" s="18"/>
      <c r="S293" s="156"/>
      <c r="T293" s="156"/>
      <c r="U293" s="42"/>
    </row>
    <row r="294" spans="1:21">
      <c r="A294" s="16"/>
      <c r="B294" s="37" t="s">
        <v>105</v>
      </c>
      <c r="C294" s="155" t="s">
        <v>236</v>
      </c>
      <c r="D294" s="155"/>
      <c r="E294" s="40"/>
      <c r="F294" s="40"/>
      <c r="G294" s="155" t="s">
        <v>236</v>
      </c>
      <c r="H294" s="155"/>
      <c r="I294" s="40"/>
      <c r="J294" s="40"/>
      <c r="K294" s="155" t="s">
        <v>715</v>
      </c>
      <c r="L294" s="155"/>
      <c r="M294" s="37" t="s">
        <v>239</v>
      </c>
      <c r="N294" s="40"/>
      <c r="O294" s="155" t="s">
        <v>236</v>
      </c>
      <c r="P294" s="155"/>
      <c r="Q294" s="40"/>
      <c r="R294" s="40"/>
      <c r="S294" s="155" t="s">
        <v>715</v>
      </c>
      <c r="T294" s="155"/>
      <c r="U294" s="37" t="s">
        <v>239</v>
      </c>
    </row>
    <row r="295" spans="1:21" ht="15.75" thickBot="1">
      <c r="A295" s="16"/>
      <c r="B295" s="37"/>
      <c r="C295" s="163"/>
      <c r="D295" s="163"/>
      <c r="E295" s="97"/>
      <c r="F295" s="40"/>
      <c r="G295" s="163"/>
      <c r="H295" s="163"/>
      <c r="I295" s="97"/>
      <c r="J295" s="40"/>
      <c r="K295" s="163"/>
      <c r="L295" s="163"/>
      <c r="M295" s="173"/>
      <c r="N295" s="40"/>
      <c r="O295" s="163"/>
      <c r="P295" s="163"/>
      <c r="Q295" s="97"/>
      <c r="R295" s="40"/>
      <c r="S295" s="163"/>
      <c r="T295" s="163"/>
      <c r="U295" s="173"/>
    </row>
    <row r="296" spans="1:21">
      <c r="A296" s="16"/>
      <c r="B296" s="18"/>
      <c r="C296" s="166" t="s">
        <v>235</v>
      </c>
      <c r="D296" s="165" t="s">
        <v>704</v>
      </c>
      <c r="E296" s="166" t="s">
        <v>239</v>
      </c>
      <c r="F296" s="18"/>
      <c r="G296" s="166" t="s">
        <v>235</v>
      </c>
      <c r="H296" s="165" t="s">
        <v>712</v>
      </c>
      <c r="I296" s="166" t="s">
        <v>239</v>
      </c>
      <c r="J296" s="18"/>
      <c r="K296" s="166" t="s">
        <v>235</v>
      </c>
      <c r="L296" s="164">
        <v>2846</v>
      </c>
      <c r="M296" s="36"/>
      <c r="N296" s="18"/>
      <c r="O296" s="166" t="s">
        <v>235</v>
      </c>
      <c r="P296" s="164">
        <v>63308</v>
      </c>
      <c r="Q296" s="36"/>
      <c r="R296" s="18"/>
      <c r="S296" s="166" t="s">
        <v>235</v>
      </c>
      <c r="T296" s="165" t="s">
        <v>720</v>
      </c>
      <c r="U296" s="166" t="s">
        <v>239</v>
      </c>
    </row>
    <row r="297" spans="1:21" ht="15.75" thickBot="1">
      <c r="A297" s="16"/>
      <c r="B297" s="18"/>
      <c r="C297" s="179"/>
      <c r="D297" s="181"/>
      <c r="E297" s="179"/>
      <c r="F297" s="18"/>
      <c r="G297" s="179"/>
      <c r="H297" s="181"/>
      <c r="I297" s="179"/>
      <c r="J297" s="18"/>
      <c r="K297" s="179"/>
      <c r="L297" s="180"/>
      <c r="M297" s="72"/>
      <c r="N297" s="18"/>
      <c r="O297" s="179"/>
      <c r="P297" s="180"/>
      <c r="Q297" s="72"/>
      <c r="R297" s="18"/>
      <c r="S297" s="179"/>
      <c r="T297" s="181"/>
      <c r="U297" s="179"/>
    </row>
    <row r="298" spans="1:21" ht="15.75" thickTop="1">
      <c r="A298" s="16"/>
      <c r="B298" s="34"/>
      <c r="C298" s="34"/>
      <c r="D298" s="34"/>
      <c r="E298" s="34"/>
      <c r="F298" s="34"/>
      <c r="G298" s="34"/>
      <c r="H298" s="34"/>
      <c r="I298" s="34"/>
      <c r="J298" s="34"/>
      <c r="K298" s="34"/>
      <c r="L298" s="34"/>
      <c r="M298" s="34"/>
      <c r="N298" s="34"/>
      <c r="O298" s="34"/>
      <c r="P298" s="34"/>
      <c r="Q298" s="34"/>
      <c r="R298" s="34"/>
      <c r="S298" s="34"/>
      <c r="T298" s="34"/>
      <c r="U298" s="34"/>
    </row>
    <row r="299" spans="1:21">
      <c r="A299" s="16"/>
      <c r="B299" s="34"/>
      <c r="C299" s="34"/>
      <c r="D299" s="34"/>
      <c r="E299" s="34"/>
      <c r="F299" s="34"/>
      <c r="G299" s="34"/>
      <c r="H299" s="34"/>
      <c r="I299" s="34"/>
      <c r="J299" s="34"/>
      <c r="K299" s="34"/>
      <c r="L299" s="34"/>
      <c r="M299" s="34"/>
      <c r="N299" s="34"/>
      <c r="O299" s="34"/>
      <c r="P299" s="34"/>
      <c r="Q299" s="34"/>
      <c r="R299" s="34"/>
      <c r="S299" s="34"/>
      <c r="T299" s="34"/>
      <c r="U299" s="34"/>
    </row>
    <row r="300" spans="1:21">
      <c r="A300" s="16"/>
      <c r="B300" s="34"/>
      <c r="C300" s="34"/>
      <c r="D300" s="34"/>
      <c r="E300" s="34"/>
      <c r="F300" s="34"/>
      <c r="G300" s="34"/>
      <c r="H300" s="34"/>
      <c r="I300" s="34"/>
      <c r="J300" s="34"/>
      <c r="K300" s="34"/>
      <c r="L300" s="34"/>
      <c r="M300" s="34"/>
      <c r="N300" s="34"/>
      <c r="O300" s="34"/>
      <c r="P300" s="34"/>
      <c r="Q300" s="34"/>
      <c r="R300" s="34"/>
      <c r="S300" s="34"/>
      <c r="T300" s="34"/>
      <c r="U300" s="34"/>
    </row>
    <row r="301" spans="1:21">
      <c r="A301" s="16"/>
      <c r="B301" s="34"/>
      <c r="C301" s="34"/>
      <c r="D301" s="34"/>
      <c r="E301" s="34"/>
      <c r="F301" s="34"/>
      <c r="G301" s="34"/>
      <c r="H301" s="34"/>
      <c r="I301" s="34"/>
      <c r="J301" s="34"/>
      <c r="K301" s="34"/>
      <c r="L301" s="34"/>
      <c r="M301" s="34"/>
      <c r="N301" s="34"/>
      <c r="O301" s="34"/>
      <c r="P301" s="34"/>
      <c r="Q301" s="34"/>
      <c r="R301" s="34"/>
      <c r="S301" s="34"/>
      <c r="T301" s="34"/>
      <c r="U301" s="34"/>
    </row>
    <row r="302" spans="1:21">
      <c r="A302" s="16"/>
      <c r="B302" s="34"/>
      <c r="C302" s="34"/>
      <c r="D302" s="34"/>
      <c r="E302" s="34"/>
      <c r="F302" s="34"/>
      <c r="G302" s="34"/>
      <c r="H302" s="34"/>
      <c r="I302" s="34"/>
      <c r="J302" s="34"/>
      <c r="K302" s="34"/>
      <c r="L302" s="34"/>
      <c r="M302" s="34"/>
      <c r="N302" s="34"/>
      <c r="O302" s="34"/>
      <c r="P302" s="34"/>
      <c r="Q302" s="34"/>
      <c r="R302" s="34"/>
      <c r="S302" s="34"/>
      <c r="T302" s="34"/>
      <c r="U302" s="34"/>
    </row>
    <row r="303" spans="1:21">
      <c r="A303" s="16"/>
      <c r="B303" s="34"/>
      <c r="C303" s="34"/>
      <c r="D303" s="34"/>
      <c r="E303" s="34"/>
      <c r="F303" s="34"/>
      <c r="G303" s="34"/>
      <c r="H303" s="34"/>
      <c r="I303" s="34"/>
      <c r="J303" s="34"/>
      <c r="K303" s="34"/>
      <c r="L303" s="34"/>
      <c r="M303" s="34"/>
      <c r="N303" s="34"/>
      <c r="O303" s="34"/>
      <c r="P303" s="34"/>
      <c r="Q303" s="34"/>
      <c r="R303" s="34"/>
      <c r="S303" s="34"/>
      <c r="T303" s="34"/>
      <c r="U303" s="34"/>
    </row>
    <row r="304" spans="1:21">
      <c r="A304" s="16"/>
      <c r="B304" s="34"/>
      <c r="C304" s="34"/>
      <c r="D304" s="34"/>
      <c r="E304" s="34"/>
      <c r="F304" s="34"/>
      <c r="G304" s="34"/>
      <c r="H304" s="34"/>
      <c r="I304" s="34"/>
      <c r="J304" s="34"/>
      <c r="K304" s="34"/>
      <c r="L304" s="34"/>
      <c r="M304" s="34"/>
      <c r="N304" s="34"/>
      <c r="O304" s="34"/>
      <c r="P304" s="34"/>
      <c r="Q304" s="34"/>
      <c r="R304" s="34"/>
      <c r="S304" s="34"/>
      <c r="T304" s="34"/>
      <c r="U304" s="34"/>
    </row>
    <row r="305" spans="1:21">
      <c r="A305" s="16"/>
      <c r="B305" s="34"/>
      <c r="C305" s="34"/>
      <c r="D305" s="34"/>
      <c r="E305" s="34"/>
      <c r="F305" s="34"/>
      <c r="G305" s="34"/>
      <c r="H305" s="34"/>
      <c r="I305" s="34"/>
      <c r="J305" s="34"/>
      <c r="K305" s="34"/>
      <c r="L305" s="34"/>
      <c r="M305" s="34"/>
      <c r="N305" s="34"/>
      <c r="O305" s="34"/>
      <c r="P305" s="34"/>
      <c r="Q305" s="34"/>
      <c r="R305" s="34"/>
      <c r="S305" s="34"/>
      <c r="T305" s="34"/>
      <c r="U305" s="34"/>
    </row>
    <row r="306" spans="1:21">
      <c r="A306" s="16"/>
      <c r="B306" s="34"/>
      <c r="C306" s="34"/>
      <c r="D306" s="34"/>
      <c r="E306" s="34"/>
      <c r="F306" s="34"/>
      <c r="G306" s="34"/>
      <c r="H306" s="34"/>
      <c r="I306" s="34"/>
      <c r="J306" s="34"/>
      <c r="K306" s="34"/>
      <c r="L306" s="34"/>
      <c r="M306" s="34"/>
      <c r="N306" s="34"/>
      <c r="O306" s="34"/>
      <c r="P306" s="34"/>
      <c r="Q306" s="34"/>
      <c r="R306" s="34"/>
      <c r="S306" s="34"/>
      <c r="T306" s="34"/>
      <c r="U306" s="34"/>
    </row>
    <row r="307" spans="1:21">
      <c r="A307" s="16"/>
      <c r="B307" s="34"/>
      <c r="C307" s="34"/>
      <c r="D307" s="34"/>
      <c r="E307" s="34"/>
      <c r="F307" s="34"/>
      <c r="G307" s="34"/>
      <c r="H307" s="34"/>
      <c r="I307" s="34"/>
      <c r="J307" s="34"/>
      <c r="K307" s="34"/>
      <c r="L307" s="34"/>
      <c r="M307" s="34"/>
      <c r="N307" s="34"/>
      <c r="O307" s="34"/>
      <c r="P307" s="34"/>
      <c r="Q307" s="34"/>
      <c r="R307" s="34"/>
      <c r="S307" s="34"/>
      <c r="T307" s="34"/>
      <c r="U307" s="34"/>
    </row>
    <row r="308" spans="1:21">
      <c r="A308" s="16"/>
      <c r="B308" s="34"/>
      <c r="C308" s="34"/>
      <c r="D308" s="34"/>
      <c r="E308" s="34"/>
      <c r="F308" s="34"/>
      <c r="G308" s="34"/>
      <c r="H308" s="34"/>
      <c r="I308" s="34"/>
      <c r="J308" s="34"/>
      <c r="K308" s="34"/>
      <c r="L308" s="34"/>
      <c r="M308" s="34"/>
      <c r="N308" s="34"/>
      <c r="O308" s="34"/>
      <c r="P308" s="34"/>
      <c r="Q308" s="34"/>
      <c r="R308" s="34"/>
      <c r="S308" s="34"/>
      <c r="T308" s="34"/>
      <c r="U308" s="34"/>
    </row>
    <row r="309" spans="1:21">
      <c r="A309" s="16"/>
      <c r="B309" s="34"/>
      <c r="C309" s="34"/>
      <c r="D309" s="34"/>
      <c r="E309" s="34"/>
      <c r="F309" s="34"/>
      <c r="G309" s="34"/>
      <c r="H309" s="34"/>
      <c r="I309" s="34"/>
      <c r="J309" s="34"/>
      <c r="K309" s="34"/>
      <c r="L309" s="34"/>
      <c r="M309" s="34"/>
      <c r="N309" s="34"/>
      <c r="O309" s="34"/>
      <c r="P309" s="34"/>
      <c r="Q309" s="34"/>
      <c r="R309" s="34"/>
      <c r="S309" s="34"/>
      <c r="T309" s="34"/>
      <c r="U309" s="34"/>
    </row>
    <row r="310" spans="1:21">
      <c r="A310" s="16"/>
      <c r="B310" s="34"/>
      <c r="C310" s="34"/>
      <c r="D310" s="34"/>
      <c r="E310" s="34"/>
      <c r="F310" s="34"/>
      <c r="G310" s="34"/>
      <c r="H310" s="34"/>
      <c r="I310" s="34"/>
      <c r="J310" s="34"/>
      <c r="K310" s="34"/>
      <c r="L310" s="34"/>
      <c r="M310" s="34"/>
      <c r="N310" s="34"/>
      <c r="O310" s="34"/>
      <c r="P310" s="34"/>
      <c r="Q310" s="34"/>
      <c r="R310" s="34"/>
      <c r="S310" s="34"/>
      <c r="T310" s="34"/>
      <c r="U310" s="34"/>
    </row>
    <row r="311" spans="1:21">
      <c r="A311" s="16"/>
      <c r="B311" s="34"/>
      <c r="C311" s="34"/>
      <c r="D311" s="34"/>
      <c r="E311" s="34"/>
      <c r="F311" s="34"/>
      <c r="G311" s="34"/>
      <c r="H311" s="34"/>
      <c r="I311" s="34"/>
      <c r="J311" s="34"/>
      <c r="K311" s="34"/>
      <c r="L311" s="34"/>
      <c r="M311" s="34"/>
      <c r="N311" s="34"/>
      <c r="O311" s="34"/>
      <c r="P311" s="34"/>
      <c r="Q311" s="34"/>
      <c r="R311" s="34"/>
      <c r="S311" s="34"/>
      <c r="T311" s="34"/>
      <c r="U311" s="34"/>
    </row>
    <row r="312" spans="1:21">
      <c r="A312" s="16"/>
      <c r="B312" s="11"/>
      <c r="C312" s="11"/>
      <c r="D312" s="11"/>
      <c r="E312" s="11"/>
      <c r="F312" s="11"/>
      <c r="G312" s="11"/>
      <c r="H312" s="11"/>
      <c r="I312" s="11"/>
      <c r="J312" s="11"/>
      <c r="K312" s="11"/>
      <c r="L312" s="11"/>
      <c r="M312" s="11"/>
      <c r="N312" s="11"/>
      <c r="O312" s="11"/>
      <c r="P312" s="11"/>
      <c r="Q312" s="11"/>
      <c r="R312" s="11"/>
      <c r="S312" s="11"/>
      <c r="T312" s="11"/>
      <c r="U312" s="11"/>
    </row>
    <row r="313" spans="1:21" ht="15.75" thickBot="1">
      <c r="A313" s="16"/>
      <c r="B313" s="10"/>
      <c r="C313" s="35" t="s">
        <v>723</v>
      </c>
      <c r="D313" s="35"/>
      <c r="E313" s="35"/>
      <c r="F313" s="35"/>
      <c r="G313" s="35"/>
      <c r="H313" s="35"/>
      <c r="I313" s="35"/>
      <c r="J313" s="35"/>
      <c r="K313" s="35"/>
      <c r="L313" s="35"/>
      <c r="M313" s="35"/>
      <c r="N313" s="35"/>
      <c r="O313" s="35"/>
      <c r="P313" s="35"/>
      <c r="Q313" s="35"/>
      <c r="R313" s="35"/>
      <c r="S313" s="35"/>
      <c r="T313" s="35"/>
      <c r="U313" s="35"/>
    </row>
    <row r="314" spans="1:21" ht="15.75" thickBot="1">
      <c r="A314" s="16"/>
      <c r="B314" s="10"/>
      <c r="C314" s="105" t="s">
        <v>232</v>
      </c>
      <c r="D314" s="105"/>
      <c r="E314" s="105"/>
      <c r="F314" s="105"/>
      <c r="G314" s="105"/>
      <c r="H314" s="105"/>
      <c r="I314" s="105"/>
      <c r="J314" s="105"/>
      <c r="K314" s="105"/>
      <c r="L314" s="105"/>
      <c r="M314" s="105"/>
      <c r="N314" s="105"/>
      <c r="O314" s="105"/>
      <c r="P314" s="105"/>
      <c r="Q314" s="105"/>
      <c r="R314" s="105"/>
      <c r="S314" s="105"/>
      <c r="T314" s="105"/>
      <c r="U314" s="105"/>
    </row>
    <row r="315" spans="1:21" ht="24" thickBot="1">
      <c r="A315" s="16"/>
      <c r="B315" s="135" t="s">
        <v>669</v>
      </c>
      <c r="C315" s="105" t="s">
        <v>636</v>
      </c>
      <c r="D315" s="105"/>
      <c r="E315" s="105"/>
      <c r="F315" s="10"/>
      <c r="G315" s="105" t="s">
        <v>637</v>
      </c>
      <c r="H315" s="105"/>
      <c r="I315" s="105"/>
      <c r="J315" s="10"/>
      <c r="K315" s="105" t="s">
        <v>638</v>
      </c>
      <c r="L315" s="105"/>
      <c r="M315" s="105"/>
      <c r="N315" s="10"/>
      <c r="O315" s="105" t="s">
        <v>639</v>
      </c>
      <c r="P315" s="105"/>
      <c r="Q315" s="105"/>
      <c r="R315" s="10"/>
      <c r="S315" s="105" t="s">
        <v>640</v>
      </c>
      <c r="T315" s="105"/>
      <c r="U315" s="105"/>
    </row>
    <row r="316" spans="1:21">
      <c r="A316" s="16"/>
      <c r="B316" s="37" t="s">
        <v>77</v>
      </c>
      <c r="C316" s="169" t="s">
        <v>235</v>
      </c>
      <c r="D316" s="162" t="s">
        <v>236</v>
      </c>
      <c r="E316" s="54"/>
      <c r="F316" s="40"/>
      <c r="G316" s="169" t="s">
        <v>235</v>
      </c>
      <c r="H316" s="160">
        <v>48402</v>
      </c>
      <c r="I316" s="54"/>
      <c r="J316" s="40"/>
      <c r="K316" s="169" t="s">
        <v>235</v>
      </c>
      <c r="L316" s="160">
        <v>342201</v>
      </c>
      <c r="M316" s="54"/>
      <c r="N316" s="40"/>
      <c r="O316" s="169" t="s">
        <v>235</v>
      </c>
      <c r="P316" s="162" t="s">
        <v>724</v>
      </c>
      <c r="Q316" s="169" t="s">
        <v>239</v>
      </c>
      <c r="R316" s="40"/>
      <c r="S316" s="169" t="s">
        <v>235</v>
      </c>
      <c r="T316" s="160">
        <v>359369</v>
      </c>
      <c r="U316" s="54"/>
    </row>
    <row r="317" spans="1:21">
      <c r="A317" s="16"/>
      <c r="B317" s="37"/>
      <c r="C317" s="176"/>
      <c r="D317" s="175"/>
      <c r="E317" s="117"/>
      <c r="F317" s="40"/>
      <c r="G317" s="176"/>
      <c r="H317" s="177"/>
      <c r="I317" s="117"/>
      <c r="J317" s="40"/>
      <c r="K317" s="176"/>
      <c r="L317" s="177"/>
      <c r="M317" s="117"/>
      <c r="N317" s="40"/>
      <c r="O317" s="176"/>
      <c r="P317" s="175"/>
      <c r="Q317" s="176"/>
      <c r="R317" s="40"/>
      <c r="S317" s="176"/>
      <c r="T317" s="177"/>
      <c r="U317" s="117"/>
    </row>
    <row r="318" spans="1:21">
      <c r="A318" s="16"/>
      <c r="B318" s="25" t="s">
        <v>78</v>
      </c>
      <c r="C318" s="18"/>
      <c r="D318" s="18"/>
      <c r="E318" s="18"/>
      <c r="F318" s="10"/>
      <c r="G318" s="18"/>
      <c r="H318" s="18"/>
      <c r="I318" s="18"/>
      <c r="J318" s="10"/>
      <c r="K318" s="18"/>
      <c r="L318" s="18"/>
      <c r="M318" s="18"/>
      <c r="N318" s="10"/>
      <c r="O318" s="18"/>
      <c r="P318" s="18"/>
      <c r="Q318" s="18"/>
      <c r="R318" s="10"/>
      <c r="S318" s="18"/>
      <c r="T318" s="18"/>
      <c r="U318" s="18"/>
    </row>
    <row r="319" spans="1:21">
      <c r="A319" s="16"/>
      <c r="B319" s="37" t="s">
        <v>79</v>
      </c>
      <c r="C319" s="155" t="s">
        <v>236</v>
      </c>
      <c r="D319" s="155"/>
      <c r="E319" s="40"/>
      <c r="F319" s="40"/>
      <c r="G319" s="155" t="s">
        <v>725</v>
      </c>
      <c r="H319" s="155"/>
      <c r="I319" s="37" t="s">
        <v>239</v>
      </c>
      <c r="J319" s="40"/>
      <c r="K319" s="155" t="s">
        <v>726</v>
      </c>
      <c r="L319" s="155"/>
      <c r="M319" s="37" t="s">
        <v>239</v>
      </c>
      <c r="N319" s="40"/>
      <c r="O319" s="154">
        <v>31234</v>
      </c>
      <c r="P319" s="154"/>
      <c r="Q319" s="40"/>
      <c r="R319" s="40"/>
      <c r="S319" s="155" t="s">
        <v>727</v>
      </c>
      <c r="T319" s="155"/>
      <c r="U319" s="37" t="s">
        <v>239</v>
      </c>
    </row>
    <row r="320" spans="1:21">
      <c r="A320" s="16"/>
      <c r="B320" s="37"/>
      <c r="C320" s="155"/>
      <c r="D320" s="155"/>
      <c r="E320" s="40"/>
      <c r="F320" s="40"/>
      <c r="G320" s="155"/>
      <c r="H320" s="155"/>
      <c r="I320" s="37"/>
      <c r="J320" s="40"/>
      <c r="K320" s="155"/>
      <c r="L320" s="155"/>
      <c r="M320" s="37"/>
      <c r="N320" s="40"/>
      <c r="O320" s="154"/>
      <c r="P320" s="154"/>
      <c r="Q320" s="40"/>
      <c r="R320" s="40"/>
      <c r="S320" s="155"/>
      <c r="T320" s="155"/>
      <c r="U320" s="37"/>
    </row>
    <row r="321" spans="1:21">
      <c r="A321" s="16"/>
      <c r="B321" s="42" t="s">
        <v>80</v>
      </c>
      <c r="C321" s="156" t="s">
        <v>236</v>
      </c>
      <c r="D321" s="156"/>
      <c r="E321" s="18"/>
      <c r="F321" s="18"/>
      <c r="G321" s="156" t="s">
        <v>728</v>
      </c>
      <c r="H321" s="156"/>
      <c r="I321" s="42" t="s">
        <v>239</v>
      </c>
      <c r="J321" s="18"/>
      <c r="K321" s="156" t="s">
        <v>729</v>
      </c>
      <c r="L321" s="156"/>
      <c r="M321" s="42" t="s">
        <v>239</v>
      </c>
      <c r="N321" s="18"/>
      <c r="O321" s="156" t="s">
        <v>236</v>
      </c>
      <c r="P321" s="156"/>
      <c r="Q321" s="18"/>
      <c r="R321" s="18"/>
      <c r="S321" s="156" t="s">
        <v>730</v>
      </c>
      <c r="T321" s="156"/>
      <c r="U321" s="42" t="s">
        <v>239</v>
      </c>
    </row>
    <row r="322" spans="1:21" ht="15.75" thickBot="1">
      <c r="A322" s="16"/>
      <c r="B322" s="42"/>
      <c r="C322" s="158"/>
      <c r="D322" s="158"/>
      <c r="E322" s="45"/>
      <c r="F322" s="18"/>
      <c r="G322" s="158"/>
      <c r="H322" s="158"/>
      <c r="I322" s="167"/>
      <c r="J322" s="18"/>
      <c r="K322" s="158"/>
      <c r="L322" s="158"/>
      <c r="M322" s="167"/>
      <c r="N322" s="18"/>
      <c r="O322" s="158"/>
      <c r="P322" s="158"/>
      <c r="Q322" s="45"/>
      <c r="R322" s="18"/>
      <c r="S322" s="158"/>
      <c r="T322" s="158"/>
      <c r="U322" s="167"/>
    </row>
    <row r="323" spans="1:21">
      <c r="A323" s="16"/>
      <c r="B323" s="37" t="s">
        <v>677</v>
      </c>
      <c r="C323" s="162" t="s">
        <v>236</v>
      </c>
      <c r="D323" s="162"/>
      <c r="E323" s="54"/>
      <c r="F323" s="40"/>
      <c r="G323" s="162" t="s">
        <v>731</v>
      </c>
      <c r="H323" s="162"/>
      <c r="I323" s="169" t="s">
        <v>239</v>
      </c>
      <c r="J323" s="40"/>
      <c r="K323" s="160">
        <v>78936</v>
      </c>
      <c r="L323" s="160"/>
      <c r="M323" s="54"/>
      <c r="N323" s="40"/>
      <c r="O323" s="162" t="s">
        <v>236</v>
      </c>
      <c r="P323" s="162"/>
      <c r="Q323" s="54"/>
      <c r="R323" s="40"/>
      <c r="S323" s="162" t="s">
        <v>732</v>
      </c>
      <c r="T323" s="162"/>
      <c r="U323" s="169" t="s">
        <v>239</v>
      </c>
    </row>
    <row r="324" spans="1:21">
      <c r="A324" s="16"/>
      <c r="B324" s="37"/>
      <c r="C324" s="155"/>
      <c r="D324" s="155"/>
      <c r="E324" s="40"/>
      <c r="F324" s="40"/>
      <c r="G324" s="155"/>
      <c r="H324" s="155"/>
      <c r="I324" s="37"/>
      <c r="J324" s="40"/>
      <c r="K324" s="154"/>
      <c r="L324" s="154"/>
      <c r="M324" s="40"/>
      <c r="N324" s="40"/>
      <c r="O324" s="155"/>
      <c r="P324" s="155"/>
      <c r="Q324" s="40"/>
      <c r="R324" s="40"/>
      <c r="S324" s="155"/>
      <c r="T324" s="155"/>
      <c r="U324" s="37"/>
    </row>
    <row r="325" spans="1:21">
      <c r="A325" s="16"/>
      <c r="B325" s="25" t="s">
        <v>82</v>
      </c>
      <c r="C325" s="18"/>
      <c r="D325" s="18"/>
      <c r="E325" s="18"/>
      <c r="F325" s="10"/>
      <c r="G325" s="18"/>
      <c r="H325" s="18"/>
      <c r="I325" s="18"/>
      <c r="J325" s="10"/>
      <c r="K325" s="18"/>
      <c r="L325" s="18"/>
      <c r="M325" s="18"/>
      <c r="N325" s="10"/>
      <c r="O325" s="18"/>
      <c r="P325" s="18"/>
      <c r="Q325" s="18"/>
      <c r="R325" s="10"/>
      <c r="S325" s="18"/>
      <c r="T325" s="18"/>
      <c r="U325" s="18"/>
    </row>
    <row r="326" spans="1:21">
      <c r="A326" s="16"/>
      <c r="B326" s="37" t="s">
        <v>83</v>
      </c>
      <c r="C326" s="155" t="s">
        <v>733</v>
      </c>
      <c r="D326" s="155"/>
      <c r="E326" s="37" t="s">
        <v>239</v>
      </c>
      <c r="F326" s="40"/>
      <c r="G326" s="155" t="s">
        <v>734</v>
      </c>
      <c r="H326" s="155"/>
      <c r="I326" s="37" t="s">
        <v>239</v>
      </c>
      <c r="J326" s="40"/>
      <c r="K326" s="155" t="s">
        <v>735</v>
      </c>
      <c r="L326" s="155"/>
      <c r="M326" s="37" t="s">
        <v>239</v>
      </c>
      <c r="N326" s="40"/>
      <c r="O326" s="155" t="s">
        <v>236</v>
      </c>
      <c r="P326" s="155"/>
      <c r="Q326" s="40"/>
      <c r="R326" s="40"/>
      <c r="S326" s="155" t="s">
        <v>736</v>
      </c>
      <c r="T326" s="155"/>
      <c r="U326" s="37" t="s">
        <v>239</v>
      </c>
    </row>
    <row r="327" spans="1:21">
      <c r="A327" s="16"/>
      <c r="B327" s="37"/>
      <c r="C327" s="155"/>
      <c r="D327" s="155"/>
      <c r="E327" s="37"/>
      <c r="F327" s="40"/>
      <c r="G327" s="155"/>
      <c r="H327" s="155"/>
      <c r="I327" s="37"/>
      <c r="J327" s="40"/>
      <c r="K327" s="155"/>
      <c r="L327" s="155"/>
      <c r="M327" s="37"/>
      <c r="N327" s="40"/>
      <c r="O327" s="155"/>
      <c r="P327" s="155"/>
      <c r="Q327" s="40"/>
      <c r="R327" s="40"/>
      <c r="S327" s="155"/>
      <c r="T327" s="155"/>
      <c r="U327" s="37"/>
    </row>
    <row r="328" spans="1:21">
      <c r="A328" s="16"/>
      <c r="B328" s="42" t="s">
        <v>84</v>
      </c>
      <c r="C328" s="156" t="s">
        <v>236</v>
      </c>
      <c r="D328" s="156"/>
      <c r="E328" s="18"/>
      <c r="F328" s="18"/>
      <c r="G328" s="156" t="s">
        <v>737</v>
      </c>
      <c r="H328" s="156"/>
      <c r="I328" s="42" t="s">
        <v>239</v>
      </c>
      <c r="J328" s="18"/>
      <c r="K328" s="156" t="s">
        <v>738</v>
      </c>
      <c r="L328" s="156"/>
      <c r="M328" s="42" t="s">
        <v>239</v>
      </c>
      <c r="N328" s="18"/>
      <c r="O328" s="156" t="s">
        <v>236</v>
      </c>
      <c r="P328" s="156"/>
      <c r="Q328" s="18"/>
      <c r="R328" s="18"/>
      <c r="S328" s="156" t="s">
        <v>739</v>
      </c>
      <c r="T328" s="156"/>
      <c r="U328" s="42" t="s">
        <v>239</v>
      </c>
    </row>
    <row r="329" spans="1:21">
      <c r="A329" s="16"/>
      <c r="B329" s="42"/>
      <c r="C329" s="156"/>
      <c r="D329" s="156"/>
      <c r="E329" s="18"/>
      <c r="F329" s="18"/>
      <c r="G329" s="156"/>
      <c r="H329" s="156"/>
      <c r="I329" s="42"/>
      <c r="J329" s="18"/>
      <c r="K329" s="156"/>
      <c r="L329" s="156"/>
      <c r="M329" s="42"/>
      <c r="N329" s="18"/>
      <c r="O329" s="156"/>
      <c r="P329" s="156"/>
      <c r="Q329" s="18"/>
      <c r="R329" s="18"/>
      <c r="S329" s="156"/>
      <c r="T329" s="156"/>
      <c r="U329" s="42"/>
    </row>
    <row r="330" spans="1:21">
      <c r="A330" s="16"/>
      <c r="B330" s="37" t="s">
        <v>85</v>
      </c>
      <c r="C330" s="155" t="s">
        <v>236</v>
      </c>
      <c r="D330" s="155"/>
      <c r="E330" s="40"/>
      <c r="F330" s="40"/>
      <c r="G330" s="155" t="s">
        <v>740</v>
      </c>
      <c r="H330" s="155"/>
      <c r="I330" s="37" t="s">
        <v>239</v>
      </c>
      <c r="J330" s="40"/>
      <c r="K330" s="155" t="s">
        <v>741</v>
      </c>
      <c r="L330" s="155"/>
      <c r="M330" s="37" t="s">
        <v>239</v>
      </c>
      <c r="N330" s="40"/>
      <c r="O330" s="155" t="s">
        <v>236</v>
      </c>
      <c r="P330" s="155"/>
      <c r="Q330" s="40"/>
      <c r="R330" s="40"/>
      <c r="S330" s="155" t="s">
        <v>742</v>
      </c>
      <c r="T330" s="155"/>
      <c r="U330" s="37" t="s">
        <v>239</v>
      </c>
    </row>
    <row r="331" spans="1:21">
      <c r="A331" s="16"/>
      <c r="B331" s="37"/>
      <c r="C331" s="155"/>
      <c r="D331" s="155"/>
      <c r="E331" s="40"/>
      <c r="F331" s="40"/>
      <c r="G331" s="155"/>
      <c r="H331" s="155"/>
      <c r="I331" s="37"/>
      <c r="J331" s="40"/>
      <c r="K331" s="155"/>
      <c r="L331" s="155"/>
      <c r="M331" s="37"/>
      <c r="N331" s="40"/>
      <c r="O331" s="155"/>
      <c r="P331" s="155"/>
      <c r="Q331" s="40"/>
      <c r="R331" s="40"/>
      <c r="S331" s="155"/>
      <c r="T331" s="155"/>
      <c r="U331" s="37"/>
    </row>
    <row r="332" spans="1:21">
      <c r="A332" s="16"/>
      <c r="B332" s="42" t="s">
        <v>86</v>
      </c>
      <c r="C332" s="156" t="s">
        <v>236</v>
      </c>
      <c r="D332" s="156"/>
      <c r="E332" s="18"/>
      <c r="F332" s="18"/>
      <c r="G332" s="156" t="s">
        <v>236</v>
      </c>
      <c r="H332" s="156"/>
      <c r="I332" s="18"/>
      <c r="J332" s="18"/>
      <c r="K332" s="156" t="s">
        <v>236</v>
      </c>
      <c r="L332" s="156"/>
      <c r="M332" s="18"/>
      <c r="N332" s="18"/>
      <c r="O332" s="156" t="s">
        <v>236</v>
      </c>
      <c r="P332" s="156"/>
      <c r="Q332" s="18"/>
      <c r="R332" s="18"/>
      <c r="S332" s="156" t="s">
        <v>236</v>
      </c>
      <c r="T332" s="156"/>
      <c r="U332" s="18"/>
    </row>
    <row r="333" spans="1:21" ht="15.75" thickBot="1">
      <c r="A333" s="16"/>
      <c r="B333" s="42"/>
      <c r="C333" s="158"/>
      <c r="D333" s="158"/>
      <c r="E333" s="45"/>
      <c r="F333" s="18"/>
      <c r="G333" s="158"/>
      <c r="H333" s="158"/>
      <c r="I333" s="45"/>
      <c r="J333" s="18"/>
      <c r="K333" s="158"/>
      <c r="L333" s="158"/>
      <c r="M333" s="45"/>
      <c r="N333" s="18"/>
      <c r="O333" s="158"/>
      <c r="P333" s="158"/>
      <c r="Q333" s="45"/>
      <c r="R333" s="18"/>
      <c r="S333" s="158"/>
      <c r="T333" s="158"/>
      <c r="U333" s="45"/>
    </row>
    <row r="334" spans="1:21">
      <c r="A334" s="16"/>
      <c r="B334" s="37" t="s">
        <v>690</v>
      </c>
      <c r="C334" s="162" t="s">
        <v>733</v>
      </c>
      <c r="D334" s="162"/>
      <c r="E334" s="169" t="s">
        <v>239</v>
      </c>
      <c r="F334" s="40"/>
      <c r="G334" s="162" t="s">
        <v>743</v>
      </c>
      <c r="H334" s="162"/>
      <c r="I334" s="169" t="s">
        <v>239</v>
      </c>
      <c r="J334" s="40"/>
      <c r="K334" s="160">
        <v>18128</v>
      </c>
      <c r="L334" s="160"/>
      <c r="M334" s="54"/>
      <c r="N334" s="40"/>
      <c r="O334" s="162" t="s">
        <v>236</v>
      </c>
      <c r="P334" s="162"/>
      <c r="Q334" s="54"/>
      <c r="R334" s="40"/>
      <c r="S334" s="162" t="s">
        <v>286</v>
      </c>
      <c r="T334" s="162"/>
      <c r="U334" s="169" t="s">
        <v>239</v>
      </c>
    </row>
    <row r="335" spans="1:21" ht="15.75" thickBot="1">
      <c r="A335" s="16"/>
      <c r="B335" s="37"/>
      <c r="C335" s="163"/>
      <c r="D335" s="163"/>
      <c r="E335" s="173"/>
      <c r="F335" s="40"/>
      <c r="G335" s="163"/>
      <c r="H335" s="163"/>
      <c r="I335" s="173"/>
      <c r="J335" s="40"/>
      <c r="K335" s="161"/>
      <c r="L335" s="161"/>
      <c r="M335" s="97"/>
      <c r="N335" s="40"/>
      <c r="O335" s="163"/>
      <c r="P335" s="163"/>
      <c r="Q335" s="97"/>
      <c r="R335" s="40"/>
      <c r="S335" s="163"/>
      <c r="T335" s="163"/>
      <c r="U335" s="173"/>
    </row>
    <row r="336" spans="1:21">
      <c r="A336" s="16"/>
      <c r="B336" s="25" t="s">
        <v>692</v>
      </c>
      <c r="C336" s="36"/>
      <c r="D336" s="36"/>
      <c r="E336" s="36"/>
      <c r="F336" s="10"/>
      <c r="G336" s="36"/>
      <c r="H336" s="36"/>
      <c r="I336" s="36"/>
      <c r="J336" s="10"/>
      <c r="K336" s="36"/>
      <c r="L336" s="36"/>
      <c r="M336" s="36"/>
      <c r="N336" s="10"/>
      <c r="O336" s="36"/>
      <c r="P336" s="36"/>
      <c r="Q336" s="36"/>
      <c r="R336" s="10"/>
      <c r="S336" s="36"/>
      <c r="T336" s="36"/>
      <c r="U336" s="36"/>
    </row>
    <row r="337" spans="1:21">
      <c r="A337" s="16"/>
      <c r="B337" s="37" t="s">
        <v>89</v>
      </c>
      <c r="C337" s="155" t="s">
        <v>744</v>
      </c>
      <c r="D337" s="155"/>
      <c r="E337" s="37" t="s">
        <v>239</v>
      </c>
      <c r="F337" s="40"/>
      <c r="G337" s="155">
        <v>302</v>
      </c>
      <c r="H337" s="155"/>
      <c r="I337" s="40"/>
      <c r="J337" s="40"/>
      <c r="K337" s="154">
        <v>22759</v>
      </c>
      <c r="L337" s="154"/>
      <c r="M337" s="40"/>
      <c r="N337" s="40"/>
      <c r="O337" s="155" t="s">
        <v>236</v>
      </c>
      <c r="P337" s="155"/>
      <c r="Q337" s="40"/>
      <c r="R337" s="40"/>
      <c r="S337" s="155" t="s">
        <v>287</v>
      </c>
      <c r="T337" s="155"/>
      <c r="U337" s="37" t="s">
        <v>239</v>
      </c>
    </row>
    <row r="338" spans="1:21">
      <c r="A338" s="16"/>
      <c r="B338" s="37"/>
      <c r="C338" s="155"/>
      <c r="D338" s="155"/>
      <c r="E338" s="37"/>
      <c r="F338" s="40"/>
      <c r="G338" s="155"/>
      <c r="H338" s="155"/>
      <c r="I338" s="40"/>
      <c r="J338" s="40"/>
      <c r="K338" s="154"/>
      <c r="L338" s="154"/>
      <c r="M338" s="40"/>
      <c r="N338" s="40"/>
      <c r="O338" s="155"/>
      <c r="P338" s="155"/>
      <c r="Q338" s="40"/>
      <c r="R338" s="40"/>
      <c r="S338" s="155"/>
      <c r="T338" s="155"/>
      <c r="U338" s="37"/>
    </row>
    <row r="339" spans="1:21">
      <c r="A339" s="16"/>
      <c r="B339" s="42" t="s">
        <v>153</v>
      </c>
      <c r="C339" s="156" t="s">
        <v>236</v>
      </c>
      <c r="D339" s="156"/>
      <c r="E339" s="18"/>
      <c r="F339" s="18"/>
      <c r="G339" s="156" t="s">
        <v>255</v>
      </c>
      <c r="H339" s="156"/>
      <c r="I339" s="42" t="s">
        <v>239</v>
      </c>
      <c r="J339" s="18"/>
      <c r="K339" s="156" t="s">
        <v>236</v>
      </c>
      <c r="L339" s="156"/>
      <c r="M339" s="18"/>
      <c r="N339" s="18"/>
      <c r="O339" s="156" t="s">
        <v>236</v>
      </c>
      <c r="P339" s="156"/>
      <c r="Q339" s="18"/>
      <c r="R339" s="18"/>
      <c r="S339" s="156" t="s">
        <v>255</v>
      </c>
      <c r="T339" s="156"/>
      <c r="U339" s="42" t="s">
        <v>239</v>
      </c>
    </row>
    <row r="340" spans="1:21">
      <c r="A340" s="16"/>
      <c r="B340" s="42"/>
      <c r="C340" s="156"/>
      <c r="D340" s="156"/>
      <c r="E340" s="18"/>
      <c r="F340" s="18"/>
      <c r="G340" s="156"/>
      <c r="H340" s="156"/>
      <c r="I340" s="42"/>
      <c r="J340" s="18"/>
      <c r="K340" s="156"/>
      <c r="L340" s="156"/>
      <c r="M340" s="18"/>
      <c r="N340" s="18"/>
      <c r="O340" s="156"/>
      <c r="P340" s="156"/>
      <c r="Q340" s="18"/>
      <c r="R340" s="18"/>
      <c r="S340" s="156"/>
      <c r="T340" s="156"/>
      <c r="U340" s="42"/>
    </row>
    <row r="341" spans="1:21">
      <c r="A341" s="16"/>
      <c r="B341" s="37" t="s">
        <v>91</v>
      </c>
      <c r="C341" s="155" t="s">
        <v>745</v>
      </c>
      <c r="D341" s="155"/>
      <c r="E341" s="37" t="s">
        <v>239</v>
      </c>
      <c r="F341" s="40"/>
      <c r="G341" s="155" t="s">
        <v>746</v>
      </c>
      <c r="H341" s="155"/>
      <c r="I341" s="37" t="s">
        <v>239</v>
      </c>
      <c r="J341" s="40"/>
      <c r="K341" s="155" t="s">
        <v>747</v>
      </c>
      <c r="L341" s="155"/>
      <c r="M341" s="37" t="s">
        <v>239</v>
      </c>
      <c r="N341" s="40"/>
      <c r="O341" s="155" t="s">
        <v>236</v>
      </c>
      <c r="P341" s="155"/>
      <c r="Q341" s="40"/>
      <c r="R341" s="40"/>
      <c r="S341" s="155" t="s">
        <v>288</v>
      </c>
      <c r="T341" s="155"/>
      <c r="U341" s="37" t="s">
        <v>239</v>
      </c>
    </row>
    <row r="342" spans="1:21">
      <c r="A342" s="16"/>
      <c r="B342" s="37"/>
      <c r="C342" s="155"/>
      <c r="D342" s="155"/>
      <c r="E342" s="37"/>
      <c r="F342" s="40"/>
      <c r="G342" s="155"/>
      <c r="H342" s="155"/>
      <c r="I342" s="37"/>
      <c r="J342" s="40"/>
      <c r="K342" s="155"/>
      <c r="L342" s="155"/>
      <c r="M342" s="37"/>
      <c r="N342" s="40"/>
      <c r="O342" s="155"/>
      <c r="P342" s="155"/>
      <c r="Q342" s="40"/>
      <c r="R342" s="40"/>
      <c r="S342" s="155"/>
      <c r="T342" s="155"/>
      <c r="U342" s="37"/>
    </row>
    <row r="343" spans="1:21">
      <c r="A343" s="16"/>
      <c r="B343" s="42" t="s">
        <v>697</v>
      </c>
      <c r="C343" s="157">
        <v>30836</v>
      </c>
      <c r="D343" s="157"/>
      <c r="E343" s="18"/>
      <c r="F343" s="18"/>
      <c r="G343" s="156" t="s">
        <v>748</v>
      </c>
      <c r="H343" s="156"/>
      <c r="I343" s="42" t="s">
        <v>239</v>
      </c>
      <c r="J343" s="18"/>
      <c r="K343" s="156" t="s">
        <v>749</v>
      </c>
      <c r="L343" s="156"/>
      <c r="M343" s="42" t="s">
        <v>239</v>
      </c>
      <c r="N343" s="18"/>
      <c r="O343" s="156" t="s">
        <v>236</v>
      </c>
      <c r="P343" s="156"/>
      <c r="Q343" s="18"/>
      <c r="R343" s="18"/>
      <c r="S343" s="156" t="s">
        <v>236</v>
      </c>
      <c r="T343" s="156"/>
      <c r="U343" s="18"/>
    </row>
    <row r="344" spans="1:21">
      <c r="A344" s="16"/>
      <c r="B344" s="42"/>
      <c r="C344" s="157"/>
      <c r="D344" s="157"/>
      <c r="E344" s="18"/>
      <c r="F344" s="18"/>
      <c r="G344" s="156"/>
      <c r="H344" s="156"/>
      <c r="I344" s="42"/>
      <c r="J344" s="18"/>
      <c r="K344" s="156"/>
      <c r="L344" s="156"/>
      <c r="M344" s="42"/>
      <c r="N344" s="18"/>
      <c r="O344" s="156"/>
      <c r="P344" s="156"/>
      <c r="Q344" s="18"/>
      <c r="R344" s="18"/>
      <c r="S344" s="156"/>
      <c r="T344" s="156"/>
      <c r="U344" s="18"/>
    </row>
    <row r="345" spans="1:21">
      <c r="A345" s="16"/>
      <c r="B345" s="37" t="s">
        <v>700</v>
      </c>
      <c r="C345" s="155" t="s">
        <v>750</v>
      </c>
      <c r="D345" s="155"/>
      <c r="E345" s="37" t="s">
        <v>239</v>
      </c>
      <c r="F345" s="40"/>
      <c r="G345" s="155" t="s">
        <v>751</v>
      </c>
      <c r="H345" s="155"/>
      <c r="I345" s="37" t="s">
        <v>239</v>
      </c>
      <c r="J345" s="40"/>
      <c r="K345" s="155" t="s">
        <v>236</v>
      </c>
      <c r="L345" s="155"/>
      <c r="M345" s="40"/>
      <c r="N345" s="40"/>
      <c r="O345" s="154">
        <v>187645</v>
      </c>
      <c r="P345" s="154"/>
      <c r="Q345" s="40"/>
      <c r="R345" s="40"/>
      <c r="S345" s="155" t="s">
        <v>236</v>
      </c>
      <c r="T345" s="155"/>
      <c r="U345" s="40"/>
    </row>
    <row r="346" spans="1:21" ht="15.75" thickBot="1">
      <c r="A346" s="16"/>
      <c r="B346" s="37"/>
      <c r="C346" s="163"/>
      <c r="D346" s="163"/>
      <c r="E346" s="173"/>
      <c r="F346" s="40"/>
      <c r="G346" s="163"/>
      <c r="H346" s="163"/>
      <c r="I346" s="173"/>
      <c r="J346" s="40"/>
      <c r="K346" s="163"/>
      <c r="L346" s="163"/>
      <c r="M346" s="97"/>
      <c r="N346" s="40"/>
      <c r="O346" s="161"/>
      <c r="P346" s="161"/>
      <c r="Q346" s="97"/>
      <c r="R346" s="40"/>
      <c r="S346" s="163"/>
      <c r="T346" s="163"/>
      <c r="U346" s="97"/>
    </row>
    <row r="347" spans="1:21">
      <c r="A347" s="16"/>
      <c r="B347" s="42" t="s">
        <v>703</v>
      </c>
      <c r="C347" s="165" t="s">
        <v>752</v>
      </c>
      <c r="D347" s="165"/>
      <c r="E347" s="166" t="s">
        <v>239</v>
      </c>
      <c r="F347" s="18"/>
      <c r="G347" s="165" t="s">
        <v>753</v>
      </c>
      <c r="H347" s="165"/>
      <c r="I347" s="166" t="s">
        <v>239</v>
      </c>
      <c r="J347" s="18"/>
      <c r="K347" s="164">
        <v>10939</v>
      </c>
      <c r="L347" s="164"/>
      <c r="M347" s="36"/>
      <c r="N347" s="18"/>
      <c r="O347" s="164">
        <v>187645</v>
      </c>
      <c r="P347" s="164"/>
      <c r="Q347" s="36"/>
      <c r="R347" s="18"/>
      <c r="S347" s="165" t="s">
        <v>289</v>
      </c>
      <c r="T347" s="165"/>
      <c r="U347" s="166" t="s">
        <v>239</v>
      </c>
    </row>
    <row r="348" spans="1:21">
      <c r="A348" s="16"/>
      <c r="B348" s="42"/>
      <c r="C348" s="156"/>
      <c r="D348" s="156"/>
      <c r="E348" s="42"/>
      <c r="F348" s="18"/>
      <c r="G348" s="156"/>
      <c r="H348" s="156"/>
      <c r="I348" s="42"/>
      <c r="J348" s="18"/>
      <c r="K348" s="157"/>
      <c r="L348" s="157"/>
      <c r="M348" s="18"/>
      <c r="N348" s="18"/>
      <c r="O348" s="157"/>
      <c r="P348" s="157"/>
      <c r="Q348" s="18"/>
      <c r="R348" s="18"/>
      <c r="S348" s="156"/>
      <c r="T348" s="156"/>
      <c r="U348" s="42"/>
    </row>
    <row r="349" spans="1:21">
      <c r="A349" s="16"/>
      <c r="B349" s="37" t="s">
        <v>754</v>
      </c>
      <c r="C349" s="154">
        <v>9630</v>
      </c>
      <c r="D349" s="154"/>
      <c r="E349" s="40"/>
      <c r="F349" s="40"/>
      <c r="G349" s="155" t="s">
        <v>236</v>
      </c>
      <c r="H349" s="155"/>
      <c r="I349" s="40"/>
      <c r="J349" s="40"/>
      <c r="K349" s="155" t="s">
        <v>755</v>
      </c>
      <c r="L349" s="155"/>
      <c r="M349" s="37" t="s">
        <v>239</v>
      </c>
      <c r="N349" s="40"/>
      <c r="O349" s="155" t="s">
        <v>236</v>
      </c>
      <c r="P349" s="155"/>
      <c r="Q349" s="40"/>
      <c r="R349" s="40"/>
      <c r="S349" s="154">
        <v>5762</v>
      </c>
      <c r="T349" s="154"/>
      <c r="U349" s="40"/>
    </row>
    <row r="350" spans="1:21">
      <c r="A350" s="16"/>
      <c r="B350" s="37"/>
      <c r="C350" s="154"/>
      <c r="D350" s="154"/>
      <c r="E350" s="40"/>
      <c r="F350" s="40"/>
      <c r="G350" s="155"/>
      <c r="H350" s="155"/>
      <c r="I350" s="40"/>
      <c r="J350" s="40"/>
      <c r="K350" s="155"/>
      <c r="L350" s="155"/>
      <c r="M350" s="37"/>
      <c r="N350" s="40"/>
      <c r="O350" s="155"/>
      <c r="P350" s="155"/>
      <c r="Q350" s="40"/>
      <c r="R350" s="40"/>
      <c r="S350" s="154"/>
      <c r="T350" s="154"/>
      <c r="U350" s="40"/>
    </row>
    <row r="351" spans="1:21">
      <c r="A351" s="16"/>
      <c r="B351" s="42" t="s">
        <v>94</v>
      </c>
      <c r="C351" s="156" t="s">
        <v>236</v>
      </c>
      <c r="D351" s="156"/>
      <c r="E351" s="18"/>
      <c r="F351" s="18"/>
      <c r="G351" s="156" t="s">
        <v>756</v>
      </c>
      <c r="H351" s="156"/>
      <c r="I351" s="42" t="s">
        <v>239</v>
      </c>
      <c r="J351" s="18"/>
      <c r="K351" s="156" t="s">
        <v>757</v>
      </c>
      <c r="L351" s="156"/>
      <c r="M351" s="42" t="s">
        <v>239</v>
      </c>
      <c r="N351" s="18"/>
      <c r="O351" s="156" t="s">
        <v>236</v>
      </c>
      <c r="P351" s="156"/>
      <c r="Q351" s="18"/>
      <c r="R351" s="18"/>
      <c r="S351" s="156" t="s">
        <v>758</v>
      </c>
      <c r="T351" s="156"/>
      <c r="U351" s="42" t="s">
        <v>239</v>
      </c>
    </row>
    <row r="352" spans="1:21" ht="15.75" thickBot="1">
      <c r="A352" s="16"/>
      <c r="B352" s="42"/>
      <c r="C352" s="158"/>
      <c r="D352" s="158"/>
      <c r="E352" s="45"/>
      <c r="F352" s="18"/>
      <c r="G352" s="158"/>
      <c r="H352" s="158"/>
      <c r="I352" s="167"/>
      <c r="J352" s="18"/>
      <c r="K352" s="158"/>
      <c r="L352" s="158"/>
      <c r="M352" s="167"/>
      <c r="N352" s="18"/>
      <c r="O352" s="158"/>
      <c r="P352" s="158"/>
      <c r="Q352" s="45"/>
      <c r="R352" s="18"/>
      <c r="S352" s="158"/>
      <c r="T352" s="158"/>
      <c r="U352" s="167"/>
    </row>
    <row r="353" spans="1:21">
      <c r="A353" s="16"/>
      <c r="B353" s="37" t="s">
        <v>711</v>
      </c>
      <c r="C353" s="162" t="s">
        <v>759</v>
      </c>
      <c r="D353" s="162"/>
      <c r="E353" s="169" t="s">
        <v>239</v>
      </c>
      <c r="F353" s="40"/>
      <c r="G353" s="162" t="s">
        <v>760</v>
      </c>
      <c r="H353" s="162"/>
      <c r="I353" s="169" t="s">
        <v>239</v>
      </c>
      <c r="J353" s="40"/>
      <c r="K353" s="160">
        <v>6822</v>
      </c>
      <c r="L353" s="160"/>
      <c r="M353" s="54"/>
      <c r="N353" s="40"/>
      <c r="O353" s="160">
        <v>187645</v>
      </c>
      <c r="P353" s="160"/>
      <c r="Q353" s="54"/>
      <c r="R353" s="40"/>
      <c r="S353" s="162" t="s">
        <v>761</v>
      </c>
      <c r="T353" s="162"/>
      <c r="U353" s="169" t="s">
        <v>239</v>
      </c>
    </row>
    <row r="354" spans="1:21">
      <c r="A354" s="16"/>
      <c r="B354" s="37"/>
      <c r="C354" s="155"/>
      <c r="D354" s="155"/>
      <c r="E354" s="37"/>
      <c r="F354" s="40"/>
      <c r="G354" s="155"/>
      <c r="H354" s="155"/>
      <c r="I354" s="37"/>
      <c r="J354" s="40"/>
      <c r="K354" s="154"/>
      <c r="L354" s="154"/>
      <c r="M354" s="40"/>
      <c r="N354" s="40"/>
      <c r="O354" s="154"/>
      <c r="P354" s="154"/>
      <c r="Q354" s="40"/>
      <c r="R354" s="40"/>
      <c r="S354" s="155"/>
      <c r="T354" s="155"/>
      <c r="U354" s="37"/>
    </row>
    <row r="355" spans="1:21">
      <c r="A355" s="16"/>
      <c r="B355" s="42" t="s">
        <v>714</v>
      </c>
      <c r="C355" s="156" t="s">
        <v>236</v>
      </c>
      <c r="D355" s="156"/>
      <c r="E355" s="18"/>
      <c r="F355" s="18"/>
      <c r="G355" s="156" t="s">
        <v>236</v>
      </c>
      <c r="H355" s="156"/>
      <c r="I355" s="18"/>
      <c r="J355" s="18"/>
      <c r="K355" s="156" t="s">
        <v>762</v>
      </c>
      <c r="L355" s="156"/>
      <c r="M355" s="42" t="s">
        <v>239</v>
      </c>
      <c r="N355" s="18"/>
      <c r="O355" s="156" t="s">
        <v>236</v>
      </c>
      <c r="P355" s="156"/>
      <c r="Q355" s="18"/>
      <c r="R355" s="18"/>
      <c r="S355" s="156" t="s">
        <v>762</v>
      </c>
      <c r="T355" s="156"/>
      <c r="U355" s="42" t="s">
        <v>239</v>
      </c>
    </row>
    <row r="356" spans="1:21" ht="15.75" thickBot="1">
      <c r="A356" s="16"/>
      <c r="B356" s="42"/>
      <c r="C356" s="158"/>
      <c r="D356" s="158"/>
      <c r="E356" s="45"/>
      <c r="F356" s="18"/>
      <c r="G356" s="158"/>
      <c r="H356" s="158"/>
      <c r="I356" s="45"/>
      <c r="J356" s="18"/>
      <c r="K356" s="158"/>
      <c r="L356" s="158"/>
      <c r="M356" s="167"/>
      <c r="N356" s="18"/>
      <c r="O356" s="158"/>
      <c r="P356" s="158"/>
      <c r="Q356" s="45"/>
      <c r="R356" s="18"/>
      <c r="S356" s="158"/>
      <c r="T356" s="158"/>
      <c r="U356" s="167"/>
    </row>
    <row r="357" spans="1:21">
      <c r="A357" s="16"/>
      <c r="B357" s="37" t="s">
        <v>716</v>
      </c>
      <c r="C357" s="169" t="s">
        <v>235</v>
      </c>
      <c r="D357" s="162" t="s">
        <v>759</v>
      </c>
      <c r="E357" s="169" t="s">
        <v>239</v>
      </c>
      <c r="F357" s="40"/>
      <c r="G357" s="169" t="s">
        <v>235</v>
      </c>
      <c r="H357" s="162" t="s">
        <v>760</v>
      </c>
      <c r="I357" s="169" t="s">
        <v>239</v>
      </c>
      <c r="J357" s="40"/>
      <c r="K357" s="169" t="s">
        <v>235</v>
      </c>
      <c r="L357" s="160">
        <v>6680</v>
      </c>
      <c r="M357" s="54"/>
      <c r="N357" s="40"/>
      <c r="O357" s="169" t="s">
        <v>235</v>
      </c>
      <c r="P357" s="160">
        <v>187645</v>
      </c>
      <c r="Q357" s="54"/>
      <c r="R357" s="40"/>
      <c r="S357" s="169" t="s">
        <v>235</v>
      </c>
      <c r="T357" s="162" t="s">
        <v>759</v>
      </c>
      <c r="U357" s="169" t="s">
        <v>239</v>
      </c>
    </row>
    <row r="358" spans="1:21" ht="15.75" thickBot="1">
      <c r="A358" s="16"/>
      <c r="B358" s="37"/>
      <c r="C358" s="170"/>
      <c r="D358" s="172"/>
      <c r="E358" s="170"/>
      <c r="F358" s="40"/>
      <c r="G358" s="170"/>
      <c r="H358" s="172"/>
      <c r="I358" s="170"/>
      <c r="J358" s="40"/>
      <c r="K358" s="170"/>
      <c r="L358" s="171"/>
      <c r="M358" s="55"/>
      <c r="N358" s="40"/>
      <c r="O358" s="170"/>
      <c r="P358" s="171"/>
      <c r="Q358" s="55"/>
      <c r="R358" s="40"/>
      <c r="S358" s="170"/>
      <c r="T358" s="172"/>
      <c r="U358" s="170"/>
    </row>
    <row r="359" spans="1:21" ht="15.75" thickTop="1">
      <c r="A359" s="16"/>
      <c r="B359" s="10"/>
      <c r="C359" s="63"/>
      <c r="D359" s="63"/>
      <c r="E359" s="63"/>
      <c r="F359" s="10"/>
      <c r="G359" s="63"/>
      <c r="H359" s="63"/>
      <c r="I359" s="63"/>
      <c r="J359" s="10"/>
      <c r="K359" s="63"/>
      <c r="L359" s="63"/>
      <c r="M359" s="63"/>
      <c r="N359" s="10"/>
      <c r="O359" s="63"/>
      <c r="P359" s="63"/>
      <c r="Q359" s="63"/>
      <c r="R359" s="10"/>
      <c r="S359" s="63"/>
      <c r="T359" s="63"/>
      <c r="U359" s="63"/>
    </row>
    <row r="360" spans="1:21">
      <c r="A360" s="16"/>
      <c r="B360" s="37" t="s">
        <v>763</v>
      </c>
      <c r="C360" s="37" t="s">
        <v>235</v>
      </c>
      <c r="D360" s="155" t="s">
        <v>759</v>
      </c>
      <c r="E360" s="37" t="s">
        <v>239</v>
      </c>
      <c r="F360" s="40"/>
      <c r="G360" s="37" t="s">
        <v>235</v>
      </c>
      <c r="H360" s="155" t="s">
        <v>760</v>
      </c>
      <c r="I360" s="37" t="s">
        <v>239</v>
      </c>
      <c r="J360" s="40"/>
      <c r="K360" s="37" t="s">
        <v>235</v>
      </c>
      <c r="L360" s="154">
        <v>6822</v>
      </c>
      <c r="M360" s="40"/>
      <c r="N360" s="40"/>
      <c r="O360" s="37" t="s">
        <v>235</v>
      </c>
      <c r="P360" s="154">
        <v>187645</v>
      </c>
      <c r="Q360" s="40"/>
      <c r="R360" s="40"/>
      <c r="S360" s="37" t="s">
        <v>235</v>
      </c>
      <c r="T360" s="155" t="s">
        <v>761</v>
      </c>
      <c r="U360" s="37" t="s">
        <v>239</v>
      </c>
    </row>
    <row r="361" spans="1:21">
      <c r="A361" s="16"/>
      <c r="B361" s="37"/>
      <c r="C361" s="37"/>
      <c r="D361" s="155"/>
      <c r="E361" s="37"/>
      <c r="F361" s="40"/>
      <c r="G361" s="37"/>
      <c r="H361" s="155"/>
      <c r="I361" s="37"/>
      <c r="J361" s="40"/>
      <c r="K361" s="37"/>
      <c r="L361" s="154"/>
      <c r="M361" s="40"/>
      <c r="N361" s="40"/>
      <c r="O361" s="37"/>
      <c r="P361" s="154"/>
      <c r="Q361" s="40"/>
      <c r="R361" s="40"/>
      <c r="S361" s="37"/>
      <c r="T361" s="155"/>
      <c r="U361" s="37"/>
    </row>
    <row r="362" spans="1:21">
      <c r="A362" s="16"/>
      <c r="B362" s="25" t="s">
        <v>717</v>
      </c>
      <c r="C362" s="18"/>
      <c r="D362" s="18"/>
      <c r="E362" s="18"/>
      <c r="F362" s="10"/>
      <c r="G362" s="18"/>
      <c r="H362" s="18"/>
      <c r="I362" s="18"/>
      <c r="J362" s="10"/>
      <c r="K362" s="18"/>
      <c r="L362" s="18"/>
      <c r="M362" s="18"/>
      <c r="N362" s="10"/>
      <c r="O362" s="18"/>
      <c r="P362" s="18"/>
      <c r="Q362" s="18"/>
      <c r="R362" s="10"/>
      <c r="S362" s="18"/>
      <c r="T362" s="18"/>
      <c r="U362" s="18"/>
    </row>
    <row r="363" spans="1:21">
      <c r="A363" s="16"/>
      <c r="B363" s="37" t="s">
        <v>101</v>
      </c>
      <c r="C363" s="155" t="s">
        <v>236</v>
      </c>
      <c r="D363" s="155"/>
      <c r="E363" s="40"/>
      <c r="F363" s="40"/>
      <c r="G363" s="155" t="s">
        <v>236</v>
      </c>
      <c r="H363" s="155"/>
      <c r="I363" s="40"/>
      <c r="J363" s="40"/>
      <c r="K363" s="155" t="s">
        <v>494</v>
      </c>
      <c r="L363" s="155"/>
      <c r="M363" s="37" t="s">
        <v>239</v>
      </c>
      <c r="N363" s="40"/>
      <c r="O363" s="155" t="s">
        <v>236</v>
      </c>
      <c r="P363" s="155"/>
      <c r="Q363" s="40"/>
      <c r="R363" s="40"/>
      <c r="S363" s="155" t="s">
        <v>494</v>
      </c>
      <c r="T363" s="155"/>
      <c r="U363" s="37" t="s">
        <v>239</v>
      </c>
    </row>
    <row r="364" spans="1:21" ht="15.75" thickBot="1">
      <c r="A364" s="16"/>
      <c r="B364" s="37"/>
      <c r="C364" s="163"/>
      <c r="D364" s="163"/>
      <c r="E364" s="97"/>
      <c r="F364" s="40"/>
      <c r="G364" s="163"/>
      <c r="H364" s="163"/>
      <c r="I364" s="97"/>
      <c r="J364" s="40"/>
      <c r="K364" s="163"/>
      <c r="L364" s="163"/>
      <c r="M364" s="173"/>
      <c r="N364" s="40"/>
      <c r="O364" s="163"/>
      <c r="P364" s="163"/>
      <c r="Q364" s="97"/>
      <c r="R364" s="40"/>
      <c r="S364" s="163"/>
      <c r="T364" s="163"/>
      <c r="U364" s="173"/>
    </row>
    <row r="365" spans="1:21">
      <c r="A365" s="16"/>
      <c r="B365" s="42" t="s">
        <v>102</v>
      </c>
      <c r="C365" s="166" t="s">
        <v>235</v>
      </c>
      <c r="D365" s="165" t="s">
        <v>759</v>
      </c>
      <c r="E365" s="166" t="s">
        <v>239</v>
      </c>
      <c r="F365" s="18"/>
      <c r="G365" s="166" t="s">
        <v>235</v>
      </c>
      <c r="H365" s="165" t="s">
        <v>760</v>
      </c>
      <c r="I365" s="166" t="s">
        <v>239</v>
      </c>
      <c r="J365" s="18"/>
      <c r="K365" s="166" t="s">
        <v>235</v>
      </c>
      <c r="L365" s="165" t="s">
        <v>764</v>
      </c>
      <c r="M365" s="166" t="s">
        <v>239</v>
      </c>
      <c r="N365" s="18"/>
      <c r="O365" s="166" t="s">
        <v>235</v>
      </c>
      <c r="P365" s="164">
        <v>187645</v>
      </c>
      <c r="Q365" s="36"/>
      <c r="R365" s="18"/>
      <c r="S365" s="166" t="s">
        <v>235</v>
      </c>
      <c r="T365" s="165" t="s">
        <v>765</v>
      </c>
      <c r="U365" s="166" t="s">
        <v>239</v>
      </c>
    </row>
    <row r="366" spans="1:21" ht="15.75" thickBot="1">
      <c r="A366" s="16"/>
      <c r="B366" s="42"/>
      <c r="C366" s="179"/>
      <c r="D366" s="181"/>
      <c r="E366" s="179"/>
      <c r="F366" s="18"/>
      <c r="G366" s="179"/>
      <c r="H366" s="181"/>
      <c r="I366" s="179"/>
      <c r="J366" s="18"/>
      <c r="K366" s="179"/>
      <c r="L366" s="181"/>
      <c r="M366" s="179"/>
      <c r="N366" s="18"/>
      <c r="O366" s="179"/>
      <c r="P366" s="180"/>
      <c r="Q366" s="72"/>
      <c r="R366" s="18"/>
      <c r="S366" s="179"/>
      <c r="T366" s="181"/>
      <c r="U366" s="179"/>
    </row>
    <row r="367" spans="1:21" ht="15.75" thickTop="1">
      <c r="A367" s="16"/>
      <c r="B367" s="26" t="s">
        <v>103</v>
      </c>
      <c r="C367" s="75"/>
      <c r="D367" s="75"/>
      <c r="E367" s="75"/>
      <c r="F367" s="28"/>
      <c r="G367" s="75"/>
      <c r="H367" s="75"/>
      <c r="I367" s="75"/>
      <c r="J367" s="28"/>
      <c r="K367" s="75"/>
      <c r="L367" s="75"/>
      <c r="M367" s="75"/>
      <c r="N367" s="28"/>
      <c r="O367" s="75"/>
      <c r="P367" s="75"/>
      <c r="Q367" s="75"/>
      <c r="R367" s="28"/>
      <c r="S367" s="75"/>
      <c r="T367" s="75"/>
      <c r="U367" s="75"/>
    </row>
    <row r="368" spans="1:21">
      <c r="A368" s="16"/>
      <c r="B368" s="42" t="s">
        <v>104</v>
      </c>
      <c r="C368" s="156" t="s">
        <v>759</v>
      </c>
      <c r="D368" s="156"/>
      <c r="E368" s="42" t="s">
        <v>239</v>
      </c>
      <c r="F368" s="18"/>
      <c r="G368" s="156" t="s">
        <v>760</v>
      </c>
      <c r="H368" s="156"/>
      <c r="I368" s="42" t="s">
        <v>239</v>
      </c>
      <c r="J368" s="18"/>
      <c r="K368" s="156" t="s">
        <v>766</v>
      </c>
      <c r="L368" s="156"/>
      <c r="M368" s="42" t="s">
        <v>239</v>
      </c>
      <c r="N368" s="18"/>
      <c r="O368" s="157">
        <v>187645</v>
      </c>
      <c r="P368" s="157"/>
      <c r="Q368" s="18"/>
      <c r="R368" s="18"/>
      <c r="S368" s="156" t="s">
        <v>767</v>
      </c>
      <c r="T368" s="156"/>
      <c r="U368" s="42" t="s">
        <v>239</v>
      </c>
    </row>
    <row r="369" spans="1:21">
      <c r="A369" s="16"/>
      <c r="B369" s="42"/>
      <c r="C369" s="156"/>
      <c r="D369" s="156"/>
      <c r="E369" s="42"/>
      <c r="F369" s="18"/>
      <c r="G369" s="156"/>
      <c r="H369" s="156"/>
      <c r="I369" s="42"/>
      <c r="J369" s="18"/>
      <c r="K369" s="156"/>
      <c r="L369" s="156"/>
      <c r="M369" s="42"/>
      <c r="N369" s="18"/>
      <c r="O369" s="157"/>
      <c r="P369" s="157"/>
      <c r="Q369" s="18"/>
      <c r="R369" s="18"/>
      <c r="S369" s="156"/>
      <c r="T369" s="156"/>
      <c r="U369" s="42"/>
    </row>
    <row r="370" spans="1:21">
      <c r="A370" s="16"/>
      <c r="B370" s="37" t="s">
        <v>105</v>
      </c>
      <c r="C370" s="155" t="s">
        <v>236</v>
      </c>
      <c r="D370" s="155"/>
      <c r="E370" s="40"/>
      <c r="F370" s="40"/>
      <c r="G370" s="155" t="s">
        <v>236</v>
      </c>
      <c r="H370" s="155"/>
      <c r="I370" s="40"/>
      <c r="J370" s="40"/>
      <c r="K370" s="155" t="s">
        <v>762</v>
      </c>
      <c r="L370" s="155"/>
      <c r="M370" s="37" t="s">
        <v>239</v>
      </c>
      <c r="N370" s="40"/>
      <c r="O370" s="155" t="s">
        <v>236</v>
      </c>
      <c r="P370" s="155"/>
      <c r="Q370" s="40"/>
      <c r="R370" s="40"/>
      <c r="S370" s="155" t="s">
        <v>762</v>
      </c>
      <c r="T370" s="155"/>
      <c r="U370" s="37" t="s">
        <v>239</v>
      </c>
    </row>
    <row r="371" spans="1:21" ht="15.75" thickBot="1">
      <c r="A371" s="16"/>
      <c r="B371" s="37"/>
      <c r="C371" s="163"/>
      <c r="D371" s="163"/>
      <c r="E371" s="97"/>
      <c r="F371" s="40"/>
      <c r="G371" s="163"/>
      <c r="H371" s="163"/>
      <c r="I371" s="97"/>
      <c r="J371" s="40"/>
      <c r="K371" s="163"/>
      <c r="L371" s="163"/>
      <c r="M371" s="173"/>
      <c r="N371" s="40"/>
      <c r="O371" s="163"/>
      <c r="P371" s="163"/>
      <c r="Q371" s="97"/>
      <c r="R371" s="40"/>
      <c r="S371" s="163"/>
      <c r="T371" s="163"/>
      <c r="U371" s="173"/>
    </row>
    <row r="372" spans="1:21">
      <c r="A372" s="16"/>
      <c r="B372" s="18"/>
      <c r="C372" s="166" t="s">
        <v>235</v>
      </c>
      <c r="D372" s="165" t="s">
        <v>759</v>
      </c>
      <c r="E372" s="166" t="s">
        <v>239</v>
      </c>
      <c r="F372" s="18"/>
      <c r="G372" s="166" t="s">
        <v>235</v>
      </c>
      <c r="H372" s="165" t="s">
        <v>760</v>
      </c>
      <c r="I372" s="166" t="s">
        <v>239</v>
      </c>
      <c r="J372" s="18"/>
      <c r="K372" s="166" t="s">
        <v>235</v>
      </c>
      <c r="L372" s="165" t="s">
        <v>764</v>
      </c>
      <c r="M372" s="166" t="s">
        <v>239</v>
      </c>
      <c r="N372" s="18"/>
      <c r="O372" s="166" t="s">
        <v>235</v>
      </c>
      <c r="P372" s="164">
        <v>187645</v>
      </c>
      <c r="Q372" s="36"/>
      <c r="R372" s="18"/>
      <c r="S372" s="166" t="s">
        <v>235</v>
      </c>
      <c r="T372" s="165" t="s">
        <v>765</v>
      </c>
      <c r="U372" s="166" t="s">
        <v>239</v>
      </c>
    </row>
    <row r="373" spans="1:21" ht="15.75" thickBot="1">
      <c r="A373" s="16"/>
      <c r="B373" s="18"/>
      <c r="C373" s="179"/>
      <c r="D373" s="181"/>
      <c r="E373" s="179"/>
      <c r="F373" s="18"/>
      <c r="G373" s="179"/>
      <c r="H373" s="181"/>
      <c r="I373" s="179"/>
      <c r="J373" s="18"/>
      <c r="K373" s="179"/>
      <c r="L373" s="181"/>
      <c r="M373" s="179"/>
      <c r="N373" s="18"/>
      <c r="O373" s="179"/>
      <c r="P373" s="180"/>
      <c r="Q373" s="72"/>
      <c r="R373" s="18"/>
      <c r="S373" s="179"/>
      <c r="T373" s="181"/>
      <c r="U373" s="179"/>
    </row>
    <row r="374" spans="1:21" ht="15.75" thickTop="1">
      <c r="A374" s="16"/>
      <c r="B374" s="34"/>
      <c r="C374" s="34"/>
      <c r="D374" s="34"/>
      <c r="E374" s="34"/>
      <c r="F374" s="34"/>
      <c r="G374" s="34"/>
      <c r="H374" s="34"/>
      <c r="I374" s="34"/>
      <c r="J374" s="34"/>
      <c r="K374" s="34"/>
      <c r="L374" s="34"/>
      <c r="M374" s="34"/>
      <c r="N374" s="34"/>
      <c r="O374" s="34"/>
      <c r="P374" s="34"/>
      <c r="Q374" s="34"/>
      <c r="R374" s="34"/>
      <c r="S374" s="34"/>
      <c r="T374" s="34"/>
      <c r="U374" s="34"/>
    </row>
    <row r="375" spans="1:21">
      <c r="A375" s="16"/>
      <c r="B375" s="34"/>
      <c r="C375" s="34"/>
      <c r="D375" s="34"/>
      <c r="E375" s="34"/>
      <c r="F375" s="34"/>
      <c r="G375" s="34"/>
      <c r="H375" s="34"/>
      <c r="I375" s="34"/>
      <c r="J375" s="34"/>
      <c r="K375" s="34"/>
      <c r="L375" s="34"/>
      <c r="M375" s="34"/>
      <c r="N375" s="34"/>
      <c r="O375" s="34"/>
      <c r="P375" s="34"/>
      <c r="Q375" s="34"/>
      <c r="R375" s="34"/>
      <c r="S375" s="34"/>
      <c r="T375" s="34"/>
      <c r="U375" s="34"/>
    </row>
    <row r="376" spans="1:21">
      <c r="A376" s="16"/>
      <c r="B376" s="34"/>
      <c r="C376" s="34"/>
      <c r="D376" s="34"/>
      <c r="E376" s="34"/>
      <c r="F376" s="34"/>
      <c r="G376" s="34"/>
      <c r="H376" s="34"/>
      <c r="I376" s="34"/>
      <c r="J376" s="34"/>
      <c r="K376" s="34"/>
      <c r="L376" s="34"/>
      <c r="M376" s="34"/>
      <c r="N376" s="34"/>
      <c r="O376" s="34"/>
      <c r="P376" s="34"/>
      <c r="Q376" s="34"/>
      <c r="R376" s="34"/>
      <c r="S376" s="34"/>
      <c r="T376" s="34"/>
      <c r="U376" s="34"/>
    </row>
    <row r="377" spans="1:21">
      <c r="A377" s="16"/>
      <c r="B377" s="34"/>
      <c r="C377" s="34"/>
      <c r="D377" s="34"/>
      <c r="E377" s="34"/>
      <c r="F377" s="34"/>
      <c r="G377" s="34"/>
      <c r="H377" s="34"/>
      <c r="I377" s="34"/>
      <c r="J377" s="34"/>
      <c r="K377" s="34"/>
      <c r="L377" s="34"/>
      <c r="M377" s="34"/>
      <c r="N377" s="34"/>
      <c r="O377" s="34"/>
      <c r="P377" s="34"/>
      <c r="Q377" s="34"/>
      <c r="R377" s="34"/>
      <c r="S377" s="34"/>
      <c r="T377" s="34"/>
      <c r="U377" s="34"/>
    </row>
    <row r="378" spans="1:21">
      <c r="A378" s="16"/>
      <c r="B378" s="34"/>
      <c r="C378" s="34"/>
      <c r="D378" s="34"/>
      <c r="E378" s="34"/>
      <c r="F378" s="34"/>
      <c r="G378" s="34"/>
      <c r="H378" s="34"/>
      <c r="I378" s="34"/>
      <c r="J378" s="34"/>
      <c r="K378" s="34"/>
      <c r="L378" s="34"/>
      <c r="M378" s="34"/>
      <c r="N378" s="34"/>
      <c r="O378" s="34"/>
      <c r="P378" s="34"/>
      <c r="Q378" s="34"/>
      <c r="R378" s="34"/>
      <c r="S378" s="34"/>
      <c r="T378" s="34"/>
      <c r="U378" s="34"/>
    </row>
    <row r="379" spans="1:21">
      <c r="A379" s="16"/>
      <c r="B379" s="34"/>
      <c r="C379" s="34"/>
      <c r="D379" s="34"/>
      <c r="E379" s="34"/>
      <c r="F379" s="34"/>
      <c r="G379" s="34"/>
      <c r="H379" s="34"/>
      <c r="I379" s="34"/>
      <c r="J379" s="34"/>
      <c r="K379" s="34"/>
      <c r="L379" s="34"/>
      <c r="M379" s="34"/>
      <c r="N379" s="34"/>
      <c r="O379" s="34"/>
      <c r="P379" s="34"/>
      <c r="Q379" s="34"/>
      <c r="R379" s="34"/>
      <c r="S379" s="34"/>
      <c r="T379" s="34"/>
      <c r="U379" s="34"/>
    </row>
    <row r="380" spans="1:21">
      <c r="A380" s="16"/>
      <c r="B380" s="34"/>
      <c r="C380" s="34"/>
      <c r="D380" s="34"/>
      <c r="E380" s="34"/>
      <c r="F380" s="34"/>
      <c r="G380" s="34"/>
      <c r="H380" s="34"/>
      <c r="I380" s="34"/>
      <c r="J380" s="34"/>
      <c r="K380" s="34"/>
      <c r="L380" s="34"/>
      <c r="M380" s="34"/>
      <c r="N380" s="34"/>
      <c r="O380" s="34"/>
      <c r="P380" s="34"/>
      <c r="Q380" s="34"/>
      <c r="R380" s="34"/>
      <c r="S380" s="34"/>
      <c r="T380" s="34"/>
      <c r="U380" s="34"/>
    </row>
    <row r="381" spans="1:21">
      <c r="A381" s="16"/>
      <c r="B381" s="34"/>
      <c r="C381" s="34"/>
      <c r="D381" s="34"/>
      <c r="E381" s="34"/>
      <c r="F381" s="34"/>
      <c r="G381" s="34"/>
      <c r="H381" s="34"/>
      <c r="I381" s="34"/>
      <c r="J381" s="34"/>
      <c r="K381" s="34"/>
      <c r="L381" s="34"/>
      <c r="M381" s="34"/>
      <c r="N381" s="34"/>
      <c r="O381" s="34"/>
      <c r="P381" s="34"/>
      <c r="Q381" s="34"/>
      <c r="R381" s="34"/>
      <c r="S381" s="34"/>
      <c r="T381" s="34"/>
      <c r="U381" s="34"/>
    </row>
    <row r="382" spans="1:21">
      <c r="A382" s="16"/>
      <c r="B382" s="34"/>
      <c r="C382" s="34"/>
      <c r="D382" s="34"/>
      <c r="E382" s="34"/>
      <c r="F382" s="34"/>
      <c r="G382" s="34"/>
      <c r="H382" s="34"/>
      <c r="I382" s="34"/>
      <c r="J382" s="34"/>
      <c r="K382" s="34"/>
      <c r="L382" s="34"/>
      <c r="M382" s="34"/>
      <c r="N382" s="34"/>
      <c r="O382" s="34"/>
      <c r="P382" s="34"/>
      <c r="Q382" s="34"/>
      <c r="R382" s="34"/>
      <c r="S382" s="34"/>
      <c r="T382" s="34"/>
      <c r="U382" s="34"/>
    </row>
    <row r="383" spans="1:21">
      <c r="A383" s="16"/>
      <c r="B383" s="34"/>
      <c r="C383" s="34"/>
      <c r="D383" s="34"/>
      <c r="E383" s="34"/>
      <c r="F383" s="34"/>
      <c r="G383" s="34"/>
      <c r="H383" s="34"/>
      <c r="I383" s="34"/>
      <c r="J383" s="34"/>
      <c r="K383" s="34"/>
      <c r="L383" s="34"/>
      <c r="M383" s="34"/>
      <c r="N383" s="34"/>
      <c r="O383" s="34"/>
      <c r="P383" s="34"/>
      <c r="Q383" s="34"/>
      <c r="R383" s="34"/>
      <c r="S383" s="34"/>
      <c r="T383" s="34"/>
      <c r="U383" s="34"/>
    </row>
    <row r="384" spans="1:21">
      <c r="A384" s="16"/>
      <c r="B384" s="34"/>
      <c r="C384" s="34"/>
      <c r="D384" s="34"/>
      <c r="E384" s="34"/>
      <c r="F384" s="34"/>
      <c r="G384" s="34"/>
      <c r="H384" s="34"/>
      <c r="I384" s="34"/>
      <c r="J384" s="34"/>
      <c r="K384" s="34"/>
      <c r="L384" s="34"/>
      <c r="M384" s="34"/>
      <c r="N384" s="34"/>
      <c r="O384" s="34"/>
      <c r="P384" s="34"/>
      <c r="Q384" s="34"/>
      <c r="R384" s="34"/>
      <c r="S384" s="34"/>
      <c r="T384" s="34"/>
      <c r="U384" s="34"/>
    </row>
    <row r="385" spans="1:21">
      <c r="A385" s="16"/>
      <c r="B385" s="34"/>
      <c r="C385" s="34"/>
      <c r="D385" s="34"/>
      <c r="E385" s="34"/>
      <c r="F385" s="34"/>
      <c r="G385" s="34"/>
      <c r="H385" s="34"/>
      <c r="I385" s="34"/>
      <c r="J385" s="34"/>
      <c r="K385" s="34"/>
      <c r="L385" s="34"/>
      <c r="M385" s="34"/>
      <c r="N385" s="34"/>
      <c r="O385" s="34"/>
      <c r="P385" s="34"/>
      <c r="Q385" s="34"/>
      <c r="R385" s="34"/>
      <c r="S385" s="34"/>
      <c r="T385" s="34"/>
      <c r="U385" s="34"/>
    </row>
    <row r="386" spans="1:21">
      <c r="A386" s="16"/>
      <c r="B386" s="34"/>
      <c r="C386" s="34"/>
      <c r="D386" s="34"/>
      <c r="E386" s="34"/>
      <c r="F386" s="34"/>
      <c r="G386" s="34"/>
      <c r="H386" s="34"/>
      <c r="I386" s="34"/>
      <c r="J386" s="34"/>
      <c r="K386" s="34"/>
      <c r="L386" s="34"/>
      <c r="M386" s="34"/>
      <c r="N386" s="34"/>
      <c r="O386" s="34"/>
      <c r="P386" s="34"/>
      <c r="Q386" s="34"/>
      <c r="R386" s="34"/>
      <c r="S386" s="34"/>
      <c r="T386" s="34"/>
      <c r="U386" s="34"/>
    </row>
    <row r="387" spans="1:21">
      <c r="A387" s="16"/>
      <c r="B387" s="34"/>
      <c r="C387" s="34"/>
      <c r="D387" s="34"/>
      <c r="E387" s="34"/>
      <c r="F387" s="34"/>
      <c r="G387" s="34"/>
      <c r="H387" s="34"/>
      <c r="I387" s="34"/>
      <c r="J387" s="34"/>
      <c r="K387" s="34"/>
      <c r="L387" s="34"/>
      <c r="M387" s="34"/>
      <c r="N387" s="34"/>
      <c r="O387" s="34"/>
      <c r="P387" s="34"/>
      <c r="Q387" s="34"/>
      <c r="R387" s="34"/>
      <c r="S387" s="34"/>
      <c r="T387" s="34"/>
      <c r="U387" s="34"/>
    </row>
    <row r="388" spans="1:21">
      <c r="A388" s="16"/>
      <c r="B388" s="11"/>
      <c r="C388" s="11"/>
      <c r="D388" s="11"/>
      <c r="E388" s="11"/>
      <c r="F388" s="11"/>
      <c r="G388" s="11"/>
      <c r="H388" s="11"/>
      <c r="I388" s="11"/>
      <c r="J388" s="11"/>
      <c r="K388" s="11"/>
      <c r="L388" s="11"/>
      <c r="M388" s="11"/>
      <c r="N388" s="11"/>
      <c r="O388" s="11"/>
      <c r="P388" s="11"/>
      <c r="Q388" s="11"/>
      <c r="R388" s="11"/>
      <c r="S388" s="11"/>
      <c r="T388" s="11"/>
      <c r="U388" s="11"/>
    </row>
    <row r="389" spans="1:21" ht="15.75" thickBot="1">
      <c r="A389" s="16"/>
      <c r="B389" s="10"/>
      <c r="C389" s="35" t="s">
        <v>768</v>
      </c>
      <c r="D389" s="35"/>
      <c r="E389" s="35"/>
      <c r="F389" s="35"/>
      <c r="G389" s="35"/>
      <c r="H389" s="35"/>
      <c r="I389" s="35"/>
      <c r="J389" s="35"/>
      <c r="K389" s="35"/>
      <c r="L389" s="35"/>
      <c r="M389" s="35"/>
      <c r="N389" s="35"/>
      <c r="O389" s="35"/>
      <c r="P389" s="35"/>
      <c r="Q389" s="35"/>
      <c r="R389" s="35"/>
      <c r="S389" s="35"/>
      <c r="T389" s="35"/>
      <c r="U389" s="35"/>
    </row>
    <row r="390" spans="1:21" ht="15.75" thickBot="1">
      <c r="A390" s="16"/>
      <c r="B390" s="10"/>
      <c r="C390" s="105" t="s">
        <v>232</v>
      </c>
      <c r="D390" s="105"/>
      <c r="E390" s="105"/>
      <c r="F390" s="105"/>
      <c r="G390" s="105"/>
      <c r="H390" s="105"/>
      <c r="I390" s="105"/>
      <c r="J390" s="105"/>
      <c r="K390" s="105"/>
      <c r="L390" s="105"/>
      <c r="M390" s="105"/>
      <c r="N390" s="105"/>
      <c r="O390" s="105"/>
      <c r="P390" s="105"/>
      <c r="Q390" s="105"/>
      <c r="R390" s="105"/>
      <c r="S390" s="105"/>
      <c r="T390" s="105"/>
      <c r="U390" s="105"/>
    </row>
    <row r="391" spans="1:21" ht="24" thickBot="1">
      <c r="A391" s="16"/>
      <c r="B391" s="135" t="s">
        <v>669</v>
      </c>
      <c r="C391" s="105" t="s">
        <v>636</v>
      </c>
      <c r="D391" s="105"/>
      <c r="E391" s="105"/>
      <c r="F391" s="10"/>
      <c r="G391" s="105" t="s">
        <v>637</v>
      </c>
      <c r="H391" s="105"/>
      <c r="I391" s="105"/>
      <c r="J391" s="10"/>
      <c r="K391" s="105" t="s">
        <v>638</v>
      </c>
      <c r="L391" s="105"/>
      <c r="M391" s="105"/>
      <c r="N391" s="10"/>
      <c r="O391" s="105" t="s">
        <v>639</v>
      </c>
      <c r="P391" s="105"/>
      <c r="Q391" s="105"/>
      <c r="R391" s="10"/>
      <c r="S391" s="105" t="s">
        <v>640</v>
      </c>
      <c r="T391" s="105"/>
      <c r="U391" s="105"/>
    </row>
    <row r="392" spans="1:21">
      <c r="A392" s="16"/>
      <c r="B392" s="37" t="s">
        <v>77</v>
      </c>
      <c r="C392" s="169" t="s">
        <v>235</v>
      </c>
      <c r="D392" s="162" t="s">
        <v>236</v>
      </c>
      <c r="E392" s="54"/>
      <c r="F392" s="40"/>
      <c r="G392" s="169" t="s">
        <v>235</v>
      </c>
      <c r="H392" s="160">
        <v>19237</v>
      </c>
      <c r="I392" s="54"/>
      <c r="J392" s="40"/>
      <c r="K392" s="169" t="s">
        <v>235</v>
      </c>
      <c r="L392" s="160">
        <v>142421</v>
      </c>
      <c r="M392" s="54"/>
      <c r="N392" s="40"/>
      <c r="O392" s="169" t="s">
        <v>235</v>
      </c>
      <c r="P392" s="162" t="s">
        <v>769</v>
      </c>
      <c r="Q392" s="169" t="s">
        <v>239</v>
      </c>
      <c r="R392" s="40"/>
      <c r="S392" s="169" t="s">
        <v>235</v>
      </c>
      <c r="T392" s="160">
        <v>149066</v>
      </c>
      <c r="U392" s="54"/>
    </row>
    <row r="393" spans="1:21">
      <c r="A393" s="16"/>
      <c r="B393" s="37"/>
      <c r="C393" s="176"/>
      <c r="D393" s="175"/>
      <c r="E393" s="117"/>
      <c r="F393" s="40"/>
      <c r="G393" s="176"/>
      <c r="H393" s="177"/>
      <c r="I393" s="117"/>
      <c r="J393" s="40"/>
      <c r="K393" s="176"/>
      <c r="L393" s="177"/>
      <c r="M393" s="117"/>
      <c r="N393" s="40"/>
      <c r="O393" s="176"/>
      <c r="P393" s="175"/>
      <c r="Q393" s="176"/>
      <c r="R393" s="40"/>
      <c r="S393" s="176"/>
      <c r="T393" s="177"/>
      <c r="U393" s="117"/>
    </row>
    <row r="394" spans="1:21">
      <c r="A394" s="16"/>
      <c r="B394" s="25" t="s">
        <v>78</v>
      </c>
      <c r="C394" s="18"/>
      <c r="D394" s="18"/>
      <c r="E394" s="18"/>
      <c r="F394" s="10"/>
      <c r="G394" s="18"/>
      <c r="H394" s="18"/>
      <c r="I394" s="18"/>
      <c r="J394" s="10"/>
      <c r="K394" s="18"/>
      <c r="L394" s="18"/>
      <c r="M394" s="18"/>
      <c r="N394" s="10"/>
      <c r="O394" s="18"/>
      <c r="P394" s="18"/>
      <c r="Q394" s="18"/>
      <c r="R394" s="10"/>
      <c r="S394" s="18"/>
      <c r="T394" s="18"/>
      <c r="U394" s="18"/>
    </row>
    <row r="395" spans="1:21">
      <c r="A395" s="16"/>
      <c r="B395" s="37" t="s">
        <v>79</v>
      </c>
      <c r="C395" s="155" t="s">
        <v>236</v>
      </c>
      <c r="D395" s="155"/>
      <c r="E395" s="40"/>
      <c r="F395" s="40"/>
      <c r="G395" s="155" t="s">
        <v>770</v>
      </c>
      <c r="H395" s="155"/>
      <c r="I395" s="37" t="s">
        <v>239</v>
      </c>
      <c r="J395" s="40"/>
      <c r="K395" s="155" t="s">
        <v>771</v>
      </c>
      <c r="L395" s="155"/>
      <c r="M395" s="37" t="s">
        <v>239</v>
      </c>
      <c r="N395" s="40"/>
      <c r="O395" s="154">
        <v>12592</v>
      </c>
      <c r="P395" s="154"/>
      <c r="Q395" s="40"/>
      <c r="R395" s="40"/>
      <c r="S395" s="155" t="s">
        <v>772</v>
      </c>
      <c r="T395" s="155"/>
      <c r="U395" s="37" t="s">
        <v>239</v>
      </c>
    </row>
    <row r="396" spans="1:21">
      <c r="A396" s="16"/>
      <c r="B396" s="37"/>
      <c r="C396" s="155"/>
      <c r="D396" s="155"/>
      <c r="E396" s="40"/>
      <c r="F396" s="40"/>
      <c r="G396" s="155"/>
      <c r="H396" s="155"/>
      <c r="I396" s="37"/>
      <c r="J396" s="40"/>
      <c r="K396" s="155"/>
      <c r="L396" s="155"/>
      <c r="M396" s="37"/>
      <c r="N396" s="40"/>
      <c r="O396" s="154"/>
      <c r="P396" s="154"/>
      <c r="Q396" s="40"/>
      <c r="R396" s="40"/>
      <c r="S396" s="155"/>
      <c r="T396" s="155"/>
      <c r="U396" s="37"/>
    </row>
    <row r="397" spans="1:21">
      <c r="A397" s="16"/>
      <c r="B397" s="42" t="s">
        <v>80</v>
      </c>
      <c r="C397" s="156" t="s">
        <v>236</v>
      </c>
      <c r="D397" s="156"/>
      <c r="E397" s="18"/>
      <c r="F397" s="18"/>
      <c r="G397" s="156" t="s">
        <v>773</v>
      </c>
      <c r="H397" s="156"/>
      <c r="I397" s="42" t="s">
        <v>239</v>
      </c>
      <c r="J397" s="18"/>
      <c r="K397" s="156" t="s">
        <v>774</v>
      </c>
      <c r="L397" s="156"/>
      <c r="M397" s="42" t="s">
        <v>239</v>
      </c>
      <c r="N397" s="18"/>
      <c r="O397" s="156" t="s">
        <v>236</v>
      </c>
      <c r="P397" s="156"/>
      <c r="Q397" s="18"/>
      <c r="R397" s="18"/>
      <c r="S397" s="156" t="s">
        <v>775</v>
      </c>
      <c r="T397" s="156"/>
      <c r="U397" s="42" t="s">
        <v>239</v>
      </c>
    </row>
    <row r="398" spans="1:21" ht="15.75" thickBot="1">
      <c r="A398" s="16"/>
      <c r="B398" s="42"/>
      <c r="C398" s="158"/>
      <c r="D398" s="158"/>
      <c r="E398" s="45"/>
      <c r="F398" s="18"/>
      <c r="G398" s="158"/>
      <c r="H398" s="158"/>
      <c r="I398" s="167"/>
      <c r="J398" s="18"/>
      <c r="K398" s="158"/>
      <c r="L398" s="158"/>
      <c r="M398" s="167"/>
      <c r="N398" s="18"/>
      <c r="O398" s="158"/>
      <c r="P398" s="158"/>
      <c r="Q398" s="45"/>
      <c r="R398" s="18"/>
      <c r="S398" s="158"/>
      <c r="T398" s="158"/>
      <c r="U398" s="167"/>
    </row>
    <row r="399" spans="1:21">
      <c r="A399" s="16"/>
      <c r="B399" s="37" t="s">
        <v>677</v>
      </c>
      <c r="C399" s="162" t="s">
        <v>236</v>
      </c>
      <c r="D399" s="162"/>
      <c r="E399" s="54"/>
      <c r="F399" s="40"/>
      <c r="G399" s="162" t="s">
        <v>776</v>
      </c>
      <c r="H399" s="162"/>
      <c r="I399" s="169" t="s">
        <v>239</v>
      </c>
      <c r="J399" s="40"/>
      <c r="K399" s="160">
        <v>27838</v>
      </c>
      <c r="L399" s="160"/>
      <c r="M399" s="54"/>
      <c r="N399" s="40"/>
      <c r="O399" s="162" t="s">
        <v>236</v>
      </c>
      <c r="P399" s="162"/>
      <c r="Q399" s="54"/>
      <c r="R399" s="40"/>
      <c r="S399" s="162" t="s">
        <v>777</v>
      </c>
      <c r="T399" s="162"/>
      <c r="U399" s="169" t="s">
        <v>239</v>
      </c>
    </row>
    <row r="400" spans="1:21">
      <c r="A400" s="16"/>
      <c r="B400" s="37"/>
      <c r="C400" s="155"/>
      <c r="D400" s="155"/>
      <c r="E400" s="40"/>
      <c r="F400" s="40"/>
      <c r="G400" s="155"/>
      <c r="H400" s="155"/>
      <c r="I400" s="37"/>
      <c r="J400" s="40"/>
      <c r="K400" s="154"/>
      <c r="L400" s="154"/>
      <c r="M400" s="40"/>
      <c r="N400" s="40"/>
      <c r="O400" s="155"/>
      <c r="P400" s="155"/>
      <c r="Q400" s="40"/>
      <c r="R400" s="40"/>
      <c r="S400" s="155"/>
      <c r="T400" s="155"/>
      <c r="U400" s="37"/>
    </row>
    <row r="401" spans="1:21">
      <c r="A401" s="16"/>
      <c r="B401" s="25" t="s">
        <v>82</v>
      </c>
      <c r="C401" s="18"/>
      <c r="D401" s="18"/>
      <c r="E401" s="18"/>
      <c r="F401" s="10"/>
      <c r="G401" s="18"/>
      <c r="H401" s="18"/>
      <c r="I401" s="18"/>
      <c r="J401" s="10"/>
      <c r="K401" s="18"/>
      <c r="L401" s="18"/>
      <c r="M401" s="18"/>
      <c r="N401" s="10"/>
      <c r="O401" s="18"/>
      <c r="P401" s="18"/>
      <c r="Q401" s="18"/>
      <c r="R401" s="10"/>
      <c r="S401" s="18"/>
      <c r="T401" s="18"/>
      <c r="U401" s="18"/>
    </row>
    <row r="402" spans="1:21">
      <c r="A402" s="16"/>
      <c r="B402" s="37" t="s">
        <v>83</v>
      </c>
      <c r="C402" s="155" t="s">
        <v>778</v>
      </c>
      <c r="D402" s="155"/>
      <c r="E402" s="37" t="s">
        <v>239</v>
      </c>
      <c r="F402" s="40"/>
      <c r="G402" s="155" t="s">
        <v>779</v>
      </c>
      <c r="H402" s="155"/>
      <c r="I402" s="37" t="s">
        <v>239</v>
      </c>
      <c r="J402" s="40"/>
      <c r="K402" s="155" t="s">
        <v>780</v>
      </c>
      <c r="L402" s="155"/>
      <c r="M402" s="37" t="s">
        <v>239</v>
      </c>
      <c r="N402" s="40"/>
      <c r="O402" s="155" t="s">
        <v>236</v>
      </c>
      <c r="P402" s="155"/>
      <c r="Q402" s="40"/>
      <c r="R402" s="40"/>
      <c r="S402" s="155" t="s">
        <v>781</v>
      </c>
      <c r="T402" s="155"/>
      <c r="U402" s="37" t="s">
        <v>239</v>
      </c>
    </row>
    <row r="403" spans="1:21">
      <c r="A403" s="16"/>
      <c r="B403" s="37"/>
      <c r="C403" s="155"/>
      <c r="D403" s="155"/>
      <c r="E403" s="37"/>
      <c r="F403" s="40"/>
      <c r="G403" s="155"/>
      <c r="H403" s="155"/>
      <c r="I403" s="37"/>
      <c r="J403" s="40"/>
      <c r="K403" s="155"/>
      <c r="L403" s="155"/>
      <c r="M403" s="37"/>
      <c r="N403" s="40"/>
      <c r="O403" s="155"/>
      <c r="P403" s="155"/>
      <c r="Q403" s="40"/>
      <c r="R403" s="40"/>
      <c r="S403" s="155"/>
      <c r="T403" s="155"/>
      <c r="U403" s="37"/>
    </row>
    <row r="404" spans="1:21">
      <c r="A404" s="16"/>
      <c r="B404" s="42" t="s">
        <v>84</v>
      </c>
      <c r="C404" s="156" t="s">
        <v>236</v>
      </c>
      <c r="D404" s="156"/>
      <c r="E404" s="18"/>
      <c r="F404" s="18"/>
      <c r="G404" s="156" t="s">
        <v>782</v>
      </c>
      <c r="H404" s="156"/>
      <c r="I404" s="42" t="s">
        <v>239</v>
      </c>
      <c r="J404" s="18"/>
      <c r="K404" s="156" t="s">
        <v>783</v>
      </c>
      <c r="L404" s="156"/>
      <c r="M404" s="42" t="s">
        <v>239</v>
      </c>
      <c r="N404" s="18"/>
      <c r="O404" s="156" t="s">
        <v>236</v>
      </c>
      <c r="P404" s="156"/>
      <c r="Q404" s="18"/>
      <c r="R404" s="18"/>
      <c r="S404" s="156" t="s">
        <v>784</v>
      </c>
      <c r="T404" s="156"/>
      <c r="U404" s="42" t="s">
        <v>239</v>
      </c>
    </row>
    <row r="405" spans="1:21">
      <c r="A405" s="16"/>
      <c r="B405" s="42"/>
      <c r="C405" s="156"/>
      <c r="D405" s="156"/>
      <c r="E405" s="18"/>
      <c r="F405" s="18"/>
      <c r="G405" s="156"/>
      <c r="H405" s="156"/>
      <c r="I405" s="42"/>
      <c r="J405" s="18"/>
      <c r="K405" s="156"/>
      <c r="L405" s="156"/>
      <c r="M405" s="42"/>
      <c r="N405" s="18"/>
      <c r="O405" s="156"/>
      <c r="P405" s="156"/>
      <c r="Q405" s="18"/>
      <c r="R405" s="18"/>
      <c r="S405" s="156"/>
      <c r="T405" s="156"/>
      <c r="U405" s="42"/>
    </row>
    <row r="406" spans="1:21">
      <c r="A406" s="16"/>
      <c r="B406" s="37" t="s">
        <v>85</v>
      </c>
      <c r="C406" s="155" t="s">
        <v>236</v>
      </c>
      <c r="D406" s="155"/>
      <c r="E406" s="40"/>
      <c r="F406" s="40"/>
      <c r="G406" s="155" t="s">
        <v>785</v>
      </c>
      <c r="H406" s="155"/>
      <c r="I406" s="37" t="s">
        <v>239</v>
      </c>
      <c r="J406" s="40"/>
      <c r="K406" s="155" t="s">
        <v>786</v>
      </c>
      <c r="L406" s="155"/>
      <c r="M406" s="37" t="s">
        <v>239</v>
      </c>
      <c r="N406" s="40"/>
      <c r="O406" s="155" t="s">
        <v>236</v>
      </c>
      <c r="P406" s="155"/>
      <c r="Q406" s="40"/>
      <c r="R406" s="40"/>
      <c r="S406" s="155" t="s">
        <v>787</v>
      </c>
      <c r="T406" s="155"/>
      <c r="U406" s="37" t="s">
        <v>239</v>
      </c>
    </row>
    <row r="407" spans="1:21">
      <c r="A407" s="16"/>
      <c r="B407" s="37"/>
      <c r="C407" s="155"/>
      <c r="D407" s="155"/>
      <c r="E407" s="40"/>
      <c r="F407" s="40"/>
      <c r="G407" s="155"/>
      <c r="H407" s="155"/>
      <c r="I407" s="37"/>
      <c r="J407" s="40"/>
      <c r="K407" s="155"/>
      <c r="L407" s="155"/>
      <c r="M407" s="37"/>
      <c r="N407" s="40"/>
      <c r="O407" s="155"/>
      <c r="P407" s="155"/>
      <c r="Q407" s="40"/>
      <c r="R407" s="40"/>
      <c r="S407" s="155"/>
      <c r="T407" s="155"/>
      <c r="U407" s="37"/>
    </row>
    <row r="408" spans="1:21">
      <c r="A408" s="16"/>
      <c r="B408" s="42" t="s">
        <v>86</v>
      </c>
      <c r="C408" s="156" t="s">
        <v>236</v>
      </c>
      <c r="D408" s="156"/>
      <c r="E408" s="18"/>
      <c r="F408" s="18"/>
      <c r="G408" s="156" t="s">
        <v>236</v>
      </c>
      <c r="H408" s="156"/>
      <c r="I408" s="18"/>
      <c r="J408" s="18"/>
      <c r="K408" s="156" t="s">
        <v>788</v>
      </c>
      <c r="L408" s="156"/>
      <c r="M408" s="42" t="s">
        <v>239</v>
      </c>
      <c r="N408" s="18"/>
      <c r="O408" s="156" t="s">
        <v>236</v>
      </c>
      <c r="P408" s="156"/>
      <c r="Q408" s="18"/>
      <c r="R408" s="18"/>
      <c r="S408" s="156" t="s">
        <v>788</v>
      </c>
      <c r="T408" s="156"/>
      <c r="U408" s="42" t="s">
        <v>239</v>
      </c>
    </row>
    <row r="409" spans="1:21" ht="15.75" thickBot="1">
      <c r="A409" s="16"/>
      <c r="B409" s="42"/>
      <c r="C409" s="158"/>
      <c r="D409" s="158"/>
      <c r="E409" s="45"/>
      <c r="F409" s="18"/>
      <c r="G409" s="158"/>
      <c r="H409" s="158"/>
      <c r="I409" s="45"/>
      <c r="J409" s="18"/>
      <c r="K409" s="158"/>
      <c r="L409" s="158"/>
      <c r="M409" s="167"/>
      <c r="N409" s="18"/>
      <c r="O409" s="158"/>
      <c r="P409" s="158"/>
      <c r="Q409" s="45"/>
      <c r="R409" s="18"/>
      <c r="S409" s="158"/>
      <c r="T409" s="158"/>
      <c r="U409" s="167"/>
    </row>
    <row r="410" spans="1:21">
      <c r="A410" s="16"/>
      <c r="B410" s="37" t="s">
        <v>690</v>
      </c>
      <c r="C410" s="162" t="s">
        <v>778</v>
      </c>
      <c r="D410" s="162"/>
      <c r="E410" s="169" t="s">
        <v>239</v>
      </c>
      <c r="F410" s="40"/>
      <c r="G410" s="162" t="s">
        <v>789</v>
      </c>
      <c r="H410" s="162"/>
      <c r="I410" s="169" t="s">
        <v>239</v>
      </c>
      <c r="J410" s="40"/>
      <c r="K410" s="160">
        <v>4875</v>
      </c>
      <c r="L410" s="160"/>
      <c r="M410" s="54"/>
      <c r="N410" s="40"/>
      <c r="O410" s="162" t="s">
        <v>236</v>
      </c>
      <c r="P410" s="162"/>
      <c r="Q410" s="54"/>
      <c r="R410" s="40"/>
      <c r="S410" s="162" t="s">
        <v>271</v>
      </c>
      <c r="T410" s="162"/>
      <c r="U410" s="169" t="s">
        <v>239</v>
      </c>
    </row>
    <row r="411" spans="1:21" ht="15.75" thickBot="1">
      <c r="A411" s="16"/>
      <c r="B411" s="37"/>
      <c r="C411" s="163"/>
      <c r="D411" s="163"/>
      <c r="E411" s="173"/>
      <c r="F411" s="40"/>
      <c r="G411" s="163"/>
      <c r="H411" s="163"/>
      <c r="I411" s="173"/>
      <c r="J411" s="40"/>
      <c r="K411" s="161"/>
      <c r="L411" s="161"/>
      <c r="M411" s="97"/>
      <c r="N411" s="40"/>
      <c r="O411" s="163"/>
      <c r="P411" s="163"/>
      <c r="Q411" s="97"/>
      <c r="R411" s="40"/>
      <c r="S411" s="163"/>
      <c r="T411" s="163"/>
      <c r="U411" s="173"/>
    </row>
    <row r="412" spans="1:21">
      <c r="A412" s="16"/>
      <c r="B412" s="25" t="s">
        <v>692</v>
      </c>
      <c r="C412" s="36"/>
      <c r="D412" s="36"/>
      <c r="E412" s="36"/>
      <c r="F412" s="10"/>
      <c r="G412" s="36"/>
      <c r="H412" s="36"/>
      <c r="I412" s="36"/>
      <c r="J412" s="10"/>
      <c r="K412" s="36"/>
      <c r="L412" s="36"/>
      <c r="M412" s="36"/>
      <c r="N412" s="10"/>
      <c r="O412" s="36"/>
      <c r="P412" s="36"/>
      <c r="Q412" s="36"/>
      <c r="R412" s="10"/>
      <c r="S412" s="36"/>
      <c r="T412" s="36"/>
      <c r="U412" s="36"/>
    </row>
    <row r="413" spans="1:21">
      <c r="A413" s="16"/>
      <c r="B413" s="37" t="s">
        <v>790</v>
      </c>
      <c r="C413" s="154">
        <v>1731</v>
      </c>
      <c r="D413" s="154"/>
      <c r="E413" s="40"/>
      <c r="F413" s="40"/>
      <c r="G413" s="155">
        <v>63</v>
      </c>
      <c r="H413" s="155"/>
      <c r="I413" s="40"/>
      <c r="J413" s="40"/>
      <c r="K413" s="155" t="s">
        <v>791</v>
      </c>
      <c r="L413" s="155"/>
      <c r="M413" s="37" t="s">
        <v>239</v>
      </c>
      <c r="N413" s="40"/>
      <c r="O413" s="155" t="s">
        <v>236</v>
      </c>
      <c r="P413" s="155"/>
      <c r="Q413" s="40"/>
      <c r="R413" s="40"/>
      <c r="S413" s="155" t="s">
        <v>272</v>
      </c>
      <c r="T413" s="155"/>
      <c r="U413" s="37" t="s">
        <v>239</v>
      </c>
    </row>
    <row r="414" spans="1:21">
      <c r="A414" s="16"/>
      <c r="B414" s="37"/>
      <c r="C414" s="154"/>
      <c r="D414" s="154"/>
      <c r="E414" s="40"/>
      <c r="F414" s="40"/>
      <c r="G414" s="155"/>
      <c r="H414" s="155"/>
      <c r="I414" s="40"/>
      <c r="J414" s="40"/>
      <c r="K414" s="155"/>
      <c r="L414" s="155"/>
      <c r="M414" s="37"/>
      <c r="N414" s="40"/>
      <c r="O414" s="155"/>
      <c r="P414" s="155"/>
      <c r="Q414" s="40"/>
      <c r="R414" s="40"/>
      <c r="S414" s="155"/>
      <c r="T414" s="155"/>
      <c r="U414" s="37"/>
    </row>
    <row r="415" spans="1:21">
      <c r="A415" s="16"/>
      <c r="B415" s="42" t="s">
        <v>91</v>
      </c>
      <c r="C415" s="156" t="s">
        <v>792</v>
      </c>
      <c r="D415" s="156"/>
      <c r="E415" s="42" t="s">
        <v>239</v>
      </c>
      <c r="F415" s="18"/>
      <c r="G415" s="156" t="s">
        <v>793</v>
      </c>
      <c r="H415" s="156"/>
      <c r="I415" s="42" t="s">
        <v>239</v>
      </c>
      <c r="J415" s="18"/>
      <c r="K415" s="156" t="s">
        <v>794</v>
      </c>
      <c r="L415" s="156"/>
      <c r="M415" s="42" t="s">
        <v>239</v>
      </c>
      <c r="N415" s="18"/>
      <c r="O415" s="156" t="s">
        <v>236</v>
      </c>
      <c r="P415" s="156"/>
      <c r="Q415" s="18"/>
      <c r="R415" s="18"/>
      <c r="S415" s="156" t="s">
        <v>273</v>
      </c>
      <c r="T415" s="156"/>
      <c r="U415" s="42" t="s">
        <v>239</v>
      </c>
    </row>
    <row r="416" spans="1:21">
      <c r="A416" s="16"/>
      <c r="B416" s="42"/>
      <c r="C416" s="156"/>
      <c r="D416" s="156"/>
      <c r="E416" s="42"/>
      <c r="F416" s="18"/>
      <c r="G416" s="156"/>
      <c r="H416" s="156"/>
      <c r="I416" s="42"/>
      <c r="J416" s="18"/>
      <c r="K416" s="156"/>
      <c r="L416" s="156"/>
      <c r="M416" s="42"/>
      <c r="N416" s="18"/>
      <c r="O416" s="156"/>
      <c r="P416" s="156"/>
      <c r="Q416" s="18"/>
      <c r="R416" s="18"/>
      <c r="S416" s="156"/>
      <c r="T416" s="156"/>
      <c r="U416" s="42"/>
    </row>
    <row r="417" spans="1:21">
      <c r="A417" s="16"/>
      <c r="B417" s="37" t="s">
        <v>697</v>
      </c>
      <c r="C417" s="154">
        <v>9211</v>
      </c>
      <c r="D417" s="154"/>
      <c r="E417" s="40"/>
      <c r="F417" s="40"/>
      <c r="G417" s="154">
        <v>1412</v>
      </c>
      <c r="H417" s="154"/>
      <c r="I417" s="40"/>
      <c r="J417" s="40"/>
      <c r="K417" s="155" t="s">
        <v>795</v>
      </c>
      <c r="L417" s="155"/>
      <c r="M417" s="37" t="s">
        <v>239</v>
      </c>
      <c r="N417" s="40"/>
      <c r="O417" s="155" t="s">
        <v>236</v>
      </c>
      <c r="P417" s="155"/>
      <c r="Q417" s="40"/>
      <c r="R417" s="40"/>
      <c r="S417" s="155" t="s">
        <v>236</v>
      </c>
      <c r="T417" s="155"/>
      <c r="U417" s="40"/>
    </row>
    <row r="418" spans="1:21">
      <c r="A418" s="16"/>
      <c r="B418" s="37"/>
      <c r="C418" s="154"/>
      <c r="D418" s="154"/>
      <c r="E418" s="40"/>
      <c r="F418" s="40"/>
      <c r="G418" s="154"/>
      <c r="H418" s="154"/>
      <c r="I418" s="40"/>
      <c r="J418" s="40"/>
      <c r="K418" s="155"/>
      <c r="L418" s="155"/>
      <c r="M418" s="37"/>
      <c r="N418" s="40"/>
      <c r="O418" s="155"/>
      <c r="P418" s="155"/>
      <c r="Q418" s="40"/>
      <c r="R418" s="40"/>
      <c r="S418" s="155"/>
      <c r="T418" s="155"/>
      <c r="U418" s="40"/>
    </row>
    <row r="419" spans="1:21">
      <c r="A419" s="16"/>
      <c r="B419" s="42" t="s">
        <v>700</v>
      </c>
      <c r="C419" s="156" t="s">
        <v>796</v>
      </c>
      <c r="D419" s="156"/>
      <c r="E419" s="42" t="s">
        <v>239</v>
      </c>
      <c r="F419" s="18"/>
      <c r="G419" s="156" t="s">
        <v>797</v>
      </c>
      <c r="H419" s="156"/>
      <c r="I419" s="42" t="s">
        <v>239</v>
      </c>
      <c r="J419" s="18"/>
      <c r="K419" s="156" t="s">
        <v>236</v>
      </c>
      <c r="L419" s="156"/>
      <c r="M419" s="18"/>
      <c r="N419" s="18"/>
      <c r="O419" s="157">
        <v>55191</v>
      </c>
      <c r="P419" s="157"/>
      <c r="Q419" s="18"/>
      <c r="R419" s="18"/>
      <c r="S419" s="156" t="s">
        <v>236</v>
      </c>
      <c r="T419" s="156"/>
      <c r="U419" s="18"/>
    </row>
    <row r="420" spans="1:21" ht="15.75" thickBot="1">
      <c r="A420" s="16"/>
      <c r="B420" s="42"/>
      <c r="C420" s="158"/>
      <c r="D420" s="158"/>
      <c r="E420" s="167"/>
      <c r="F420" s="18"/>
      <c r="G420" s="158"/>
      <c r="H420" s="158"/>
      <c r="I420" s="167"/>
      <c r="J420" s="18"/>
      <c r="K420" s="158"/>
      <c r="L420" s="158"/>
      <c r="M420" s="45"/>
      <c r="N420" s="18"/>
      <c r="O420" s="159"/>
      <c r="P420" s="159"/>
      <c r="Q420" s="45"/>
      <c r="R420" s="18"/>
      <c r="S420" s="158"/>
      <c r="T420" s="158"/>
      <c r="U420" s="45"/>
    </row>
    <row r="421" spans="1:21">
      <c r="A421" s="16"/>
      <c r="B421" s="37" t="s">
        <v>92</v>
      </c>
      <c r="C421" s="162" t="s">
        <v>798</v>
      </c>
      <c r="D421" s="162"/>
      <c r="E421" s="169" t="s">
        <v>239</v>
      </c>
      <c r="F421" s="40"/>
      <c r="G421" s="162" t="s">
        <v>799</v>
      </c>
      <c r="H421" s="162"/>
      <c r="I421" s="169" t="s">
        <v>239</v>
      </c>
      <c r="J421" s="40"/>
      <c r="K421" s="162" t="s">
        <v>800</v>
      </c>
      <c r="L421" s="162"/>
      <c r="M421" s="169" t="s">
        <v>239</v>
      </c>
      <c r="N421" s="40"/>
      <c r="O421" s="160">
        <v>55191</v>
      </c>
      <c r="P421" s="160"/>
      <c r="Q421" s="54"/>
      <c r="R421" s="40"/>
      <c r="S421" s="162" t="s">
        <v>274</v>
      </c>
      <c r="T421" s="162"/>
      <c r="U421" s="169" t="s">
        <v>239</v>
      </c>
    </row>
    <row r="422" spans="1:21">
      <c r="A422" s="16"/>
      <c r="B422" s="37"/>
      <c r="C422" s="155"/>
      <c r="D422" s="155"/>
      <c r="E422" s="37"/>
      <c r="F422" s="40"/>
      <c r="G422" s="155"/>
      <c r="H422" s="155"/>
      <c r="I422" s="37"/>
      <c r="J422" s="40"/>
      <c r="K422" s="155"/>
      <c r="L422" s="155"/>
      <c r="M422" s="37"/>
      <c r="N422" s="40"/>
      <c r="O422" s="154"/>
      <c r="P422" s="154"/>
      <c r="Q422" s="40"/>
      <c r="R422" s="40"/>
      <c r="S422" s="155"/>
      <c r="T422" s="155"/>
      <c r="U422" s="37"/>
    </row>
    <row r="423" spans="1:21">
      <c r="A423" s="16"/>
      <c r="B423" s="42" t="s">
        <v>93</v>
      </c>
      <c r="C423" s="156" t="s">
        <v>801</v>
      </c>
      <c r="D423" s="156"/>
      <c r="E423" s="42" t="s">
        <v>239</v>
      </c>
      <c r="F423" s="18"/>
      <c r="G423" s="157">
        <v>14879</v>
      </c>
      <c r="H423" s="157"/>
      <c r="I423" s="18"/>
      <c r="J423" s="18"/>
      <c r="K423" s="157">
        <v>9937</v>
      </c>
      <c r="L423" s="157"/>
      <c r="M423" s="18"/>
      <c r="N423" s="18"/>
      <c r="O423" s="156" t="s">
        <v>236</v>
      </c>
      <c r="P423" s="156"/>
      <c r="Q423" s="18"/>
      <c r="R423" s="18"/>
      <c r="S423" s="157">
        <v>12902</v>
      </c>
      <c r="T423" s="157"/>
      <c r="U423" s="18"/>
    </row>
    <row r="424" spans="1:21">
      <c r="A424" s="16"/>
      <c r="B424" s="42"/>
      <c r="C424" s="156"/>
      <c r="D424" s="156"/>
      <c r="E424" s="42"/>
      <c r="F424" s="18"/>
      <c r="G424" s="157"/>
      <c r="H424" s="157"/>
      <c r="I424" s="18"/>
      <c r="J424" s="18"/>
      <c r="K424" s="157"/>
      <c r="L424" s="157"/>
      <c r="M424" s="18"/>
      <c r="N424" s="18"/>
      <c r="O424" s="156"/>
      <c r="P424" s="156"/>
      <c r="Q424" s="18"/>
      <c r="R424" s="18"/>
      <c r="S424" s="157"/>
      <c r="T424" s="157"/>
      <c r="U424" s="18"/>
    </row>
    <row r="425" spans="1:21">
      <c r="A425" s="16"/>
      <c r="B425" s="37" t="s">
        <v>94</v>
      </c>
      <c r="C425" s="155" t="s">
        <v>236</v>
      </c>
      <c r="D425" s="155"/>
      <c r="E425" s="40"/>
      <c r="F425" s="40"/>
      <c r="G425" s="155" t="s">
        <v>802</v>
      </c>
      <c r="H425" s="155"/>
      <c r="I425" s="37" t="s">
        <v>239</v>
      </c>
      <c r="J425" s="40"/>
      <c r="K425" s="155" t="s">
        <v>803</v>
      </c>
      <c r="L425" s="155"/>
      <c r="M425" s="37" t="s">
        <v>239</v>
      </c>
      <c r="N425" s="40"/>
      <c r="O425" s="155" t="s">
        <v>236</v>
      </c>
      <c r="P425" s="155"/>
      <c r="Q425" s="40"/>
      <c r="R425" s="40"/>
      <c r="S425" s="155" t="s">
        <v>804</v>
      </c>
      <c r="T425" s="155"/>
      <c r="U425" s="37" t="s">
        <v>239</v>
      </c>
    </row>
    <row r="426" spans="1:21" ht="15.75" thickBot="1">
      <c r="A426" s="16"/>
      <c r="B426" s="37"/>
      <c r="C426" s="163"/>
      <c r="D426" s="163"/>
      <c r="E426" s="97"/>
      <c r="F426" s="40"/>
      <c r="G426" s="163"/>
      <c r="H426" s="163"/>
      <c r="I426" s="173"/>
      <c r="J426" s="40"/>
      <c r="K426" s="163"/>
      <c r="L426" s="163"/>
      <c r="M426" s="173"/>
      <c r="N426" s="40"/>
      <c r="O426" s="163"/>
      <c r="P426" s="163"/>
      <c r="Q426" s="97"/>
      <c r="R426" s="40"/>
      <c r="S426" s="163"/>
      <c r="T426" s="163"/>
      <c r="U426" s="173"/>
    </row>
    <row r="427" spans="1:21">
      <c r="A427" s="16"/>
      <c r="B427" s="42" t="s">
        <v>95</v>
      </c>
      <c r="C427" s="165" t="s">
        <v>805</v>
      </c>
      <c r="D427" s="165"/>
      <c r="E427" s="166" t="s">
        <v>239</v>
      </c>
      <c r="F427" s="18"/>
      <c r="G427" s="165" t="s">
        <v>806</v>
      </c>
      <c r="H427" s="165"/>
      <c r="I427" s="166" t="s">
        <v>239</v>
      </c>
      <c r="J427" s="18"/>
      <c r="K427" s="165" t="s">
        <v>807</v>
      </c>
      <c r="L427" s="165"/>
      <c r="M427" s="166" t="s">
        <v>239</v>
      </c>
      <c r="N427" s="18"/>
      <c r="O427" s="164">
        <v>55191</v>
      </c>
      <c r="P427" s="164"/>
      <c r="Q427" s="36"/>
      <c r="R427" s="18"/>
      <c r="S427" s="165" t="s">
        <v>808</v>
      </c>
      <c r="T427" s="165"/>
      <c r="U427" s="166" t="s">
        <v>239</v>
      </c>
    </row>
    <row r="428" spans="1:21">
      <c r="A428" s="16"/>
      <c r="B428" s="42"/>
      <c r="C428" s="183"/>
      <c r="D428" s="183"/>
      <c r="E428" s="184"/>
      <c r="F428" s="18"/>
      <c r="G428" s="183"/>
      <c r="H428" s="183"/>
      <c r="I428" s="184"/>
      <c r="J428" s="18"/>
      <c r="K428" s="183"/>
      <c r="L428" s="183"/>
      <c r="M428" s="184"/>
      <c r="N428" s="18"/>
      <c r="O428" s="185"/>
      <c r="P428" s="185"/>
      <c r="Q428" s="64"/>
      <c r="R428" s="18"/>
      <c r="S428" s="183"/>
      <c r="T428" s="183"/>
      <c r="U428" s="184"/>
    </row>
    <row r="429" spans="1:21">
      <c r="A429" s="16"/>
      <c r="B429" s="37" t="s">
        <v>809</v>
      </c>
      <c r="C429" s="155" t="s">
        <v>236</v>
      </c>
      <c r="D429" s="155"/>
      <c r="E429" s="40"/>
      <c r="F429" s="40"/>
      <c r="G429" s="155" t="s">
        <v>236</v>
      </c>
      <c r="H429" s="155"/>
      <c r="I429" s="40"/>
      <c r="J429" s="40"/>
      <c r="K429" s="155" t="s">
        <v>810</v>
      </c>
      <c r="L429" s="155"/>
      <c r="M429" s="37" t="s">
        <v>239</v>
      </c>
      <c r="N429" s="40"/>
      <c r="O429" s="155" t="s">
        <v>236</v>
      </c>
      <c r="P429" s="155"/>
      <c r="Q429" s="40"/>
      <c r="R429" s="40"/>
      <c r="S429" s="155" t="s">
        <v>810</v>
      </c>
      <c r="T429" s="155"/>
      <c r="U429" s="37" t="s">
        <v>239</v>
      </c>
    </row>
    <row r="430" spans="1:21" ht="15.75" thickBot="1">
      <c r="A430" s="16"/>
      <c r="B430" s="37"/>
      <c r="C430" s="163"/>
      <c r="D430" s="163"/>
      <c r="E430" s="97"/>
      <c r="F430" s="40"/>
      <c r="G430" s="163"/>
      <c r="H430" s="163"/>
      <c r="I430" s="97"/>
      <c r="J430" s="40"/>
      <c r="K430" s="163"/>
      <c r="L430" s="163"/>
      <c r="M430" s="173"/>
      <c r="N430" s="40"/>
      <c r="O430" s="163"/>
      <c r="P430" s="163"/>
      <c r="Q430" s="97"/>
      <c r="R430" s="40"/>
      <c r="S430" s="163"/>
      <c r="T430" s="163"/>
      <c r="U430" s="173"/>
    </row>
    <row r="431" spans="1:21">
      <c r="A431" s="16"/>
      <c r="B431" s="42" t="s">
        <v>97</v>
      </c>
      <c r="C431" s="165" t="s">
        <v>805</v>
      </c>
      <c r="D431" s="165"/>
      <c r="E431" s="166" t="s">
        <v>239</v>
      </c>
      <c r="F431" s="18"/>
      <c r="G431" s="165" t="s">
        <v>806</v>
      </c>
      <c r="H431" s="165"/>
      <c r="I431" s="166" t="s">
        <v>239</v>
      </c>
      <c r="J431" s="18"/>
      <c r="K431" s="165" t="s">
        <v>811</v>
      </c>
      <c r="L431" s="165"/>
      <c r="M431" s="166" t="s">
        <v>239</v>
      </c>
      <c r="N431" s="18"/>
      <c r="O431" s="164">
        <v>55191</v>
      </c>
      <c r="P431" s="164"/>
      <c r="Q431" s="36"/>
      <c r="R431" s="18"/>
      <c r="S431" s="165" t="s">
        <v>812</v>
      </c>
      <c r="T431" s="165"/>
      <c r="U431" s="166" t="s">
        <v>239</v>
      </c>
    </row>
    <row r="432" spans="1:21">
      <c r="A432" s="16"/>
      <c r="B432" s="42"/>
      <c r="C432" s="156"/>
      <c r="D432" s="156"/>
      <c r="E432" s="42"/>
      <c r="F432" s="18"/>
      <c r="G432" s="156"/>
      <c r="H432" s="156"/>
      <c r="I432" s="42"/>
      <c r="J432" s="18"/>
      <c r="K432" s="156"/>
      <c r="L432" s="156"/>
      <c r="M432" s="42"/>
      <c r="N432" s="18"/>
      <c r="O432" s="157"/>
      <c r="P432" s="157"/>
      <c r="Q432" s="18"/>
      <c r="R432" s="18"/>
      <c r="S432" s="156"/>
      <c r="T432" s="156"/>
      <c r="U432" s="42"/>
    </row>
    <row r="433" spans="1:21">
      <c r="A433" s="16"/>
      <c r="B433" s="37" t="s">
        <v>714</v>
      </c>
      <c r="C433" s="155" t="s">
        <v>236</v>
      </c>
      <c r="D433" s="155"/>
      <c r="E433" s="40"/>
      <c r="F433" s="40"/>
      <c r="G433" s="155" t="s">
        <v>236</v>
      </c>
      <c r="H433" s="155"/>
      <c r="I433" s="40"/>
      <c r="J433" s="40"/>
      <c r="K433" s="155" t="s">
        <v>813</v>
      </c>
      <c r="L433" s="155"/>
      <c r="M433" s="37" t="s">
        <v>239</v>
      </c>
      <c r="N433" s="40"/>
      <c r="O433" s="155" t="s">
        <v>236</v>
      </c>
      <c r="P433" s="155"/>
      <c r="Q433" s="40"/>
      <c r="R433" s="40"/>
      <c r="S433" s="155" t="s">
        <v>813</v>
      </c>
      <c r="T433" s="155"/>
      <c r="U433" s="37" t="s">
        <v>239</v>
      </c>
    </row>
    <row r="434" spans="1:21" ht="15.75" thickBot="1">
      <c r="A434" s="16"/>
      <c r="B434" s="37"/>
      <c r="C434" s="163"/>
      <c r="D434" s="163"/>
      <c r="E434" s="97"/>
      <c r="F434" s="40"/>
      <c r="G434" s="163"/>
      <c r="H434" s="163"/>
      <c r="I434" s="97"/>
      <c r="J434" s="40"/>
      <c r="K434" s="163"/>
      <c r="L434" s="163"/>
      <c r="M434" s="173"/>
      <c r="N434" s="40"/>
      <c r="O434" s="163"/>
      <c r="P434" s="163"/>
      <c r="Q434" s="97"/>
      <c r="R434" s="40"/>
      <c r="S434" s="163"/>
      <c r="T434" s="163"/>
      <c r="U434" s="173"/>
    </row>
    <row r="435" spans="1:21">
      <c r="A435" s="16"/>
      <c r="B435" s="42" t="s">
        <v>99</v>
      </c>
      <c r="C435" s="166" t="s">
        <v>235</v>
      </c>
      <c r="D435" s="165" t="s">
        <v>805</v>
      </c>
      <c r="E435" s="166" t="s">
        <v>239</v>
      </c>
      <c r="F435" s="18"/>
      <c r="G435" s="166" t="s">
        <v>235</v>
      </c>
      <c r="H435" s="165" t="s">
        <v>806</v>
      </c>
      <c r="I435" s="166" t="s">
        <v>239</v>
      </c>
      <c r="J435" s="18"/>
      <c r="K435" s="166" t="s">
        <v>235</v>
      </c>
      <c r="L435" s="165" t="s">
        <v>814</v>
      </c>
      <c r="M435" s="166" t="s">
        <v>239</v>
      </c>
      <c r="N435" s="18"/>
      <c r="O435" s="166" t="s">
        <v>235</v>
      </c>
      <c r="P435" s="164">
        <v>55191</v>
      </c>
      <c r="Q435" s="36"/>
      <c r="R435" s="18"/>
      <c r="S435" s="166" t="s">
        <v>235</v>
      </c>
      <c r="T435" s="165" t="s">
        <v>815</v>
      </c>
      <c r="U435" s="166" t="s">
        <v>239</v>
      </c>
    </row>
    <row r="436" spans="1:21" ht="15.75" thickBot="1">
      <c r="A436" s="16"/>
      <c r="B436" s="42"/>
      <c r="C436" s="179"/>
      <c r="D436" s="181"/>
      <c r="E436" s="179"/>
      <c r="F436" s="18"/>
      <c r="G436" s="179"/>
      <c r="H436" s="181"/>
      <c r="I436" s="179"/>
      <c r="J436" s="18"/>
      <c r="K436" s="179"/>
      <c r="L436" s="181"/>
      <c r="M436" s="179"/>
      <c r="N436" s="18"/>
      <c r="O436" s="179"/>
      <c r="P436" s="180"/>
      <c r="Q436" s="72"/>
      <c r="R436" s="18"/>
      <c r="S436" s="179"/>
      <c r="T436" s="181"/>
      <c r="U436" s="179"/>
    </row>
    <row r="437" spans="1:21" ht="15.75" thickTop="1">
      <c r="A437" s="16"/>
      <c r="B437" s="28"/>
      <c r="C437" s="75"/>
      <c r="D437" s="75"/>
      <c r="E437" s="75"/>
      <c r="F437" s="28"/>
      <c r="G437" s="75"/>
      <c r="H437" s="75"/>
      <c r="I437" s="75"/>
      <c r="J437" s="28"/>
      <c r="K437" s="75"/>
      <c r="L437" s="75"/>
      <c r="M437" s="75"/>
      <c r="N437" s="28"/>
      <c r="O437" s="75"/>
      <c r="P437" s="75"/>
      <c r="Q437" s="75"/>
      <c r="R437" s="28"/>
      <c r="S437" s="75"/>
      <c r="T437" s="75"/>
      <c r="U437" s="75"/>
    </row>
    <row r="438" spans="1:21">
      <c r="A438" s="16"/>
      <c r="B438" s="42" t="s">
        <v>816</v>
      </c>
      <c r="C438" s="42" t="s">
        <v>235</v>
      </c>
      <c r="D438" s="156" t="s">
        <v>805</v>
      </c>
      <c r="E438" s="42" t="s">
        <v>239</v>
      </c>
      <c r="F438" s="18"/>
      <c r="G438" s="42" t="s">
        <v>235</v>
      </c>
      <c r="H438" s="156" t="s">
        <v>806</v>
      </c>
      <c r="I438" s="42" t="s">
        <v>239</v>
      </c>
      <c r="J438" s="18"/>
      <c r="K438" s="42" t="s">
        <v>235</v>
      </c>
      <c r="L438" s="156" t="s">
        <v>811</v>
      </c>
      <c r="M438" s="42" t="s">
        <v>239</v>
      </c>
      <c r="N438" s="18"/>
      <c r="O438" s="42" t="s">
        <v>235</v>
      </c>
      <c r="P438" s="157">
        <v>55191</v>
      </c>
      <c r="Q438" s="18"/>
      <c r="R438" s="18"/>
      <c r="S438" s="42" t="s">
        <v>235</v>
      </c>
      <c r="T438" s="156" t="s">
        <v>812</v>
      </c>
      <c r="U438" s="42" t="s">
        <v>239</v>
      </c>
    </row>
    <row r="439" spans="1:21">
      <c r="A439" s="16"/>
      <c r="B439" s="42"/>
      <c r="C439" s="42"/>
      <c r="D439" s="156"/>
      <c r="E439" s="42"/>
      <c r="F439" s="18"/>
      <c r="G439" s="42"/>
      <c r="H439" s="156"/>
      <c r="I439" s="42"/>
      <c r="J439" s="18"/>
      <c r="K439" s="42"/>
      <c r="L439" s="156"/>
      <c r="M439" s="42"/>
      <c r="N439" s="18"/>
      <c r="O439" s="42"/>
      <c r="P439" s="157"/>
      <c r="Q439" s="18"/>
      <c r="R439" s="18"/>
      <c r="S439" s="42"/>
      <c r="T439" s="156"/>
      <c r="U439" s="42"/>
    </row>
    <row r="440" spans="1:21">
      <c r="A440" s="16"/>
      <c r="B440" s="26" t="s">
        <v>717</v>
      </c>
      <c r="C440" s="40"/>
      <c r="D440" s="40"/>
      <c r="E440" s="40"/>
      <c r="F440" s="28"/>
      <c r="G440" s="40"/>
      <c r="H440" s="40"/>
      <c r="I440" s="40"/>
      <c r="J440" s="28"/>
      <c r="K440" s="40"/>
      <c r="L440" s="40"/>
      <c r="M440" s="40"/>
      <c r="N440" s="28"/>
      <c r="O440" s="40"/>
      <c r="P440" s="40"/>
      <c r="Q440" s="40"/>
      <c r="R440" s="28"/>
      <c r="S440" s="40"/>
      <c r="T440" s="40"/>
      <c r="U440" s="40"/>
    </row>
    <row r="441" spans="1:21">
      <c r="A441" s="16"/>
      <c r="B441" s="42" t="s">
        <v>101</v>
      </c>
      <c r="C441" s="156" t="s">
        <v>236</v>
      </c>
      <c r="D441" s="156"/>
      <c r="E441" s="18"/>
      <c r="F441" s="18"/>
      <c r="G441" s="156" t="s">
        <v>236</v>
      </c>
      <c r="H441" s="156"/>
      <c r="I441" s="18"/>
      <c r="J441" s="18"/>
      <c r="K441" s="157">
        <v>4217</v>
      </c>
      <c r="L441" s="157"/>
      <c r="M441" s="18"/>
      <c r="N441" s="18"/>
      <c r="O441" s="156" t="s">
        <v>236</v>
      </c>
      <c r="P441" s="156"/>
      <c r="Q441" s="18"/>
      <c r="R441" s="18"/>
      <c r="S441" s="157">
        <v>4217</v>
      </c>
      <c r="T441" s="157"/>
      <c r="U441" s="18"/>
    </row>
    <row r="442" spans="1:21" ht="15.75" thickBot="1">
      <c r="A442" s="16"/>
      <c r="B442" s="42"/>
      <c r="C442" s="158"/>
      <c r="D442" s="158"/>
      <c r="E442" s="45"/>
      <c r="F442" s="18"/>
      <c r="G442" s="158"/>
      <c r="H442" s="158"/>
      <c r="I442" s="45"/>
      <c r="J442" s="18"/>
      <c r="K442" s="159"/>
      <c r="L442" s="159"/>
      <c r="M442" s="45"/>
      <c r="N442" s="18"/>
      <c r="O442" s="158"/>
      <c r="P442" s="158"/>
      <c r="Q442" s="45"/>
      <c r="R442" s="18"/>
      <c r="S442" s="159"/>
      <c r="T442" s="159"/>
      <c r="U442" s="45"/>
    </row>
    <row r="443" spans="1:21">
      <c r="A443" s="16"/>
      <c r="B443" s="37" t="s">
        <v>102</v>
      </c>
      <c r="C443" s="169" t="s">
        <v>235</v>
      </c>
      <c r="D443" s="162" t="s">
        <v>805</v>
      </c>
      <c r="E443" s="169" t="s">
        <v>239</v>
      </c>
      <c r="F443" s="40"/>
      <c r="G443" s="169" t="s">
        <v>235</v>
      </c>
      <c r="H443" s="162" t="s">
        <v>806</v>
      </c>
      <c r="I443" s="169" t="s">
        <v>239</v>
      </c>
      <c r="J443" s="40"/>
      <c r="K443" s="169" t="s">
        <v>235</v>
      </c>
      <c r="L443" s="162" t="s">
        <v>817</v>
      </c>
      <c r="M443" s="169" t="s">
        <v>239</v>
      </c>
      <c r="N443" s="40"/>
      <c r="O443" s="169" t="s">
        <v>235</v>
      </c>
      <c r="P443" s="160">
        <v>55191</v>
      </c>
      <c r="Q443" s="54"/>
      <c r="R443" s="40"/>
      <c r="S443" s="169" t="s">
        <v>235</v>
      </c>
      <c r="T443" s="162" t="s">
        <v>818</v>
      </c>
      <c r="U443" s="169" t="s">
        <v>239</v>
      </c>
    </row>
    <row r="444" spans="1:21" ht="15.75" thickBot="1">
      <c r="A444" s="16"/>
      <c r="B444" s="37"/>
      <c r="C444" s="170"/>
      <c r="D444" s="172"/>
      <c r="E444" s="170"/>
      <c r="F444" s="40"/>
      <c r="G444" s="170"/>
      <c r="H444" s="172"/>
      <c r="I444" s="170"/>
      <c r="J444" s="40"/>
      <c r="K444" s="170"/>
      <c r="L444" s="172"/>
      <c r="M444" s="170"/>
      <c r="N444" s="40"/>
      <c r="O444" s="170"/>
      <c r="P444" s="171"/>
      <c r="Q444" s="55"/>
      <c r="R444" s="40"/>
      <c r="S444" s="170"/>
      <c r="T444" s="172"/>
      <c r="U444" s="170"/>
    </row>
    <row r="445" spans="1:21" ht="15.75" thickTop="1">
      <c r="A445" s="16"/>
      <c r="B445" s="25" t="s">
        <v>103</v>
      </c>
      <c r="C445" s="63"/>
      <c r="D445" s="63"/>
      <c r="E445" s="63"/>
      <c r="F445" s="10"/>
      <c r="G445" s="63"/>
      <c r="H445" s="63"/>
      <c r="I445" s="63"/>
      <c r="J445" s="10"/>
      <c r="K445" s="63"/>
      <c r="L445" s="63"/>
      <c r="M445" s="63"/>
      <c r="N445" s="10"/>
      <c r="O445" s="63"/>
      <c r="P445" s="63"/>
      <c r="Q445" s="63"/>
      <c r="R445" s="10"/>
      <c r="S445" s="63"/>
      <c r="T445" s="63"/>
      <c r="U445" s="63"/>
    </row>
    <row r="446" spans="1:21">
      <c r="A446" s="16"/>
      <c r="B446" s="37" t="s">
        <v>104</v>
      </c>
      <c r="C446" s="155" t="s">
        <v>805</v>
      </c>
      <c r="D446" s="155"/>
      <c r="E446" s="37" t="s">
        <v>239</v>
      </c>
      <c r="F446" s="40"/>
      <c r="G446" s="155" t="s">
        <v>806</v>
      </c>
      <c r="H446" s="155"/>
      <c r="I446" s="37" t="s">
        <v>239</v>
      </c>
      <c r="J446" s="40"/>
      <c r="K446" s="155" t="s">
        <v>819</v>
      </c>
      <c r="L446" s="155"/>
      <c r="M446" s="37" t="s">
        <v>239</v>
      </c>
      <c r="N446" s="40"/>
      <c r="O446" s="154">
        <v>55191</v>
      </c>
      <c r="P446" s="154"/>
      <c r="Q446" s="40"/>
      <c r="R446" s="40"/>
      <c r="S446" s="155" t="s">
        <v>820</v>
      </c>
      <c r="T446" s="155"/>
      <c r="U446" s="37" t="s">
        <v>239</v>
      </c>
    </row>
    <row r="447" spans="1:21">
      <c r="A447" s="16"/>
      <c r="B447" s="37"/>
      <c r="C447" s="155"/>
      <c r="D447" s="155"/>
      <c r="E447" s="37"/>
      <c r="F447" s="40"/>
      <c r="G447" s="155"/>
      <c r="H447" s="155"/>
      <c r="I447" s="37"/>
      <c r="J447" s="40"/>
      <c r="K447" s="155"/>
      <c r="L447" s="155"/>
      <c r="M447" s="37"/>
      <c r="N447" s="40"/>
      <c r="O447" s="154"/>
      <c r="P447" s="154"/>
      <c r="Q447" s="40"/>
      <c r="R447" s="40"/>
      <c r="S447" s="155"/>
      <c r="T447" s="155"/>
      <c r="U447" s="37"/>
    </row>
    <row r="448" spans="1:21">
      <c r="A448" s="16"/>
      <c r="B448" s="42" t="s">
        <v>105</v>
      </c>
      <c r="C448" s="156" t="s">
        <v>236</v>
      </c>
      <c r="D448" s="156"/>
      <c r="E448" s="18"/>
      <c r="F448" s="18"/>
      <c r="G448" s="156" t="s">
        <v>236</v>
      </c>
      <c r="H448" s="156"/>
      <c r="I448" s="18"/>
      <c r="J448" s="18"/>
      <c r="K448" s="156" t="s">
        <v>813</v>
      </c>
      <c r="L448" s="156"/>
      <c r="M448" s="42" t="s">
        <v>239</v>
      </c>
      <c r="N448" s="18"/>
      <c r="O448" s="156" t="s">
        <v>236</v>
      </c>
      <c r="P448" s="156"/>
      <c r="Q448" s="18"/>
      <c r="R448" s="18"/>
      <c r="S448" s="156" t="s">
        <v>813</v>
      </c>
      <c r="T448" s="156"/>
      <c r="U448" s="42" t="s">
        <v>239</v>
      </c>
    </row>
    <row r="449" spans="1:21" ht="15.75" thickBot="1">
      <c r="A449" s="16"/>
      <c r="B449" s="42"/>
      <c r="C449" s="158"/>
      <c r="D449" s="158"/>
      <c r="E449" s="45"/>
      <c r="F449" s="18"/>
      <c r="G449" s="158"/>
      <c r="H449" s="158"/>
      <c r="I449" s="45"/>
      <c r="J449" s="18"/>
      <c r="K449" s="158"/>
      <c r="L449" s="158"/>
      <c r="M449" s="167"/>
      <c r="N449" s="18"/>
      <c r="O449" s="158"/>
      <c r="P449" s="158"/>
      <c r="Q449" s="45"/>
      <c r="R449" s="18"/>
      <c r="S449" s="158"/>
      <c r="T449" s="158"/>
      <c r="U449" s="167"/>
    </row>
    <row r="450" spans="1:21">
      <c r="A450" s="16"/>
      <c r="B450" s="40"/>
      <c r="C450" s="169" t="s">
        <v>235</v>
      </c>
      <c r="D450" s="162" t="s">
        <v>805</v>
      </c>
      <c r="E450" s="169" t="s">
        <v>239</v>
      </c>
      <c r="F450" s="40"/>
      <c r="G450" s="169" t="s">
        <v>235</v>
      </c>
      <c r="H450" s="162" t="s">
        <v>806</v>
      </c>
      <c r="I450" s="169" t="s">
        <v>239</v>
      </c>
      <c r="J450" s="40"/>
      <c r="K450" s="169" t="s">
        <v>235</v>
      </c>
      <c r="L450" s="162" t="s">
        <v>817</v>
      </c>
      <c r="M450" s="169" t="s">
        <v>239</v>
      </c>
      <c r="N450" s="40"/>
      <c r="O450" s="169" t="s">
        <v>235</v>
      </c>
      <c r="P450" s="160">
        <v>55191</v>
      </c>
      <c r="Q450" s="54"/>
      <c r="R450" s="40"/>
      <c r="S450" s="169" t="s">
        <v>235</v>
      </c>
      <c r="T450" s="162" t="s">
        <v>818</v>
      </c>
      <c r="U450" s="169" t="s">
        <v>239</v>
      </c>
    </row>
    <row r="451" spans="1:21" ht="15.75" thickBot="1">
      <c r="A451" s="16"/>
      <c r="B451" s="40"/>
      <c r="C451" s="170"/>
      <c r="D451" s="172"/>
      <c r="E451" s="170"/>
      <c r="F451" s="40"/>
      <c r="G451" s="170"/>
      <c r="H451" s="172"/>
      <c r="I451" s="170"/>
      <c r="J451" s="40"/>
      <c r="K451" s="170"/>
      <c r="L451" s="172"/>
      <c r="M451" s="170"/>
      <c r="N451" s="40"/>
      <c r="O451" s="170"/>
      <c r="P451" s="171"/>
      <c r="Q451" s="55"/>
      <c r="R451" s="40"/>
      <c r="S451" s="170"/>
      <c r="T451" s="172"/>
      <c r="U451" s="170"/>
    </row>
    <row r="452" spans="1:21" ht="15.75" thickTop="1">
      <c r="A452" s="16"/>
      <c r="B452" s="34"/>
      <c r="C452" s="34"/>
      <c r="D452" s="34"/>
      <c r="E452" s="34"/>
      <c r="F452" s="34"/>
      <c r="G452" s="34"/>
      <c r="H452" s="34"/>
      <c r="I452" s="34"/>
      <c r="J452" s="34"/>
      <c r="K452" s="34"/>
      <c r="L452" s="34"/>
      <c r="M452" s="34"/>
      <c r="N452" s="34"/>
      <c r="O452" s="34"/>
      <c r="P452" s="34"/>
      <c r="Q452" s="34"/>
      <c r="R452" s="34"/>
      <c r="S452" s="34"/>
      <c r="T452" s="34"/>
      <c r="U452" s="34"/>
    </row>
    <row r="453" spans="1:21">
      <c r="A453" s="16"/>
      <c r="B453" s="34"/>
      <c r="C453" s="34"/>
      <c r="D453" s="34"/>
      <c r="E453" s="34"/>
      <c r="F453" s="34"/>
      <c r="G453" s="34"/>
      <c r="H453" s="34"/>
      <c r="I453" s="34"/>
      <c r="J453" s="34"/>
      <c r="K453" s="34"/>
      <c r="L453" s="34"/>
      <c r="M453" s="34"/>
      <c r="N453" s="34"/>
      <c r="O453" s="34"/>
      <c r="P453" s="34"/>
      <c r="Q453" s="34"/>
      <c r="R453" s="34"/>
      <c r="S453" s="34"/>
      <c r="T453" s="34"/>
      <c r="U453" s="34"/>
    </row>
    <row r="454" spans="1:21">
      <c r="A454" s="16"/>
      <c r="B454" s="34"/>
      <c r="C454" s="34"/>
      <c r="D454" s="34"/>
      <c r="E454" s="34"/>
      <c r="F454" s="34"/>
      <c r="G454" s="34"/>
      <c r="H454" s="34"/>
      <c r="I454" s="34"/>
      <c r="J454" s="34"/>
      <c r="K454" s="34"/>
      <c r="L454" s="34"/>
      <c r="M454" s="34"/>
      <c r="N454" s="34"/>
      <c r="O454" s="34"/>
      <c r="P454" s="34"/>
      <c r="Q454" s="34"/>
      <c r="R454" s="34"/>
      <c r="S454" s="34"/>
      <c r="T454" s="34"/>
      <c r="U454" s="34"/>
    </row>
    <row r="455" spans="1:21">
      <c r="A455" s="16"/>
      <c r="B455" s="34"/>
      <c r="C455" s="34"/>
      <c r="D455" s="34"/>
      <c r="E455" s="34"/>
      <c r="F455" s="34"/>
      <c r="G455" s="34"/>
      <c r="H455" s="34"/>
      <c r="I455" s="34"/>
      <c r="J455" s="34"/>
      <c r="K455" s="34"/>
      <c r="L455" s="34"/>
      <c r="M455" s="34"/>
      <c r="N455" s="34"/>
      <c r="O455" s="34"/>
      <c r="P455" s="34"/>
      <c r="Q455" s="34"/>
      <c r="R455" s="34"/>
      <c r="S455" s="34"/>
      <c r="T455" s="34"/>
      <c r="U455" s="34"/>
    </row>
    <row r="456" spans="1:21">
      <c r="A456" s="16"/>
      <c r="B456" s="34"/>
      <c r="C456" s="34"/>
      <c r="D456" s="34"/>
      <c r="E456" s="34"/>
      <c r="F456" s="34"/>
      <c r="G456" s="34"/>
      <c r="H456" s="34"/>
      <c r="I456" s="34"/>
      <c r="J456" s="34"/>
      <c r="K456" s="34"/>
      <c r="L456" s="34"/>
      <c r="M456" s="34"/>
      <c r="N456" s="34"/>
      <c r="O456" s="34"/>
      <c r="P456" s="34"/>
      <c r="Q456" s="34"/>
      <c r="R456" s="34"/>
      <c r="S456" s="34"/>
      <c r="T456" s="34"/>
      <c r="U456" s="34"/>
    </row>
    <row r="457" spans="1:21">
      <c r="A457" s="16"/>
      <c r="B457" s="34"/>
      <c r="C457" s="34"/>
      <c r="D457" s="34"/>
      <c r="E457" s="34"/>
      <c r="F457" s="34"/>
      <c r="G457" s="34"/>
      <c r="H457" s="34"/>
      <c r="I457" s="34"/>
      <c r="J457" s="34"/>
      <c r="K457" s="34"/>
      <c r="L457" s="34"/>
      <c r="M457" s="34"/>
      <c r="N457" s="34"/>
      <c r="O457" s="34"/>
      <c r="P457" s="34"/>
      <c r="Q457" s="34"/>
      <c r="R457" s="34"/>
      <c r="S457" s="34"/>
      <c r="T457" s="34"/>
      <c r="U457" s="34"/>
    </row>
    <row r="458" spans="1:21">
      <c r="A458" s="16"/>
      <c r="B458" s="34"/>
      <c r="C458" s="34"/>
      <c r="D458" s="34"/>
      <c r="E458" s="34"/>
      <c r="F458" s="34"/>
      <c r="G458" s="34"/>
      <c r="H458" s="34"/>
      <c r="I458" s="34"/>
      <c r="J458" s="34"/>
      <c r="K458" s="34"/>
      <c r="L458" s="34"/>
      <c r="M458" s="34"/>
      <c r="N458" s="34"/>
      <c r="O458" s="34"/>
      <c r="P458" s="34"/>
      <c r="Q458" s="34"/>
      <c r="R458" s="34"/>
      <c r="S458" s="34"/>
      <c r="T458" s="34"/>
      <c r="U458" s="34"/>
    </row>
    <row r="459" spans="1:21">
      <c r="A459" s="16"/>
      <c r="B459" s="34"/>
      <c r="C459" s="34"/>
      <c r="D459" s="34"/>
      <c r="E459" s="34"/>
      <c r="F459" s="34"/>
      <c r="G459" s="34"/>
      <c r="H459" s="34"/>
      <c r="I459" s="34"/>
      <c r="J459" s="34"/>
      <c r="K459" s="34"/>
      <c r="L459" s="34"/>
      <c r="M459" s="34"/>
      <c r="N459" s="34"/>
      <c r="O459" s="34"/>
      <c r="P459" s="34"/>
      <c r="Q459" s="34"/>
      <c r="R459" s="34"/>
      <c r="S459" s="34"/>
      <c r="T459" s="34"/>
      <c r="U459" s="34"/>
    </row>
    <row r="460" spans="1:21">
      <c r="A460" s="16"/>
      <c r="B460" s="34"/>
      <c r="C460" s="34"/>
      <c r="D460" s="34"/>
      <c r="E460" s="34"/>
      <c r="F460" s="34"/>
      <c r="G460" s="34"/>
      <c r="H460" s="34"/>
      <c r="I460" s="34"/>
      <c r="J460" s="34"/>
      <c r="K460" s="34"/>
      <c r="L460" s="34"/>
      <c r="M460" s="34"/>
      <c r="N460" s="34"/>
      <c r="O460" s="34"/>
      <c r="P460" s="34"/>
      <c r="Q460" s="34"/>
      <c r="R460" s="34"/>
      <c r="S460" s="34"/>
      <c r="T460" s="34"/>
      <c r="U460" s="34"/>
    </row>
    <row r="461" spans="1:21">
      <c r="A461" s="16"/>
      <c r="B461" s="34"/>
      <c r="C461" s="34"/>
      <c r="D461" s="34"/>
      <c r="E461" s="34"/>
      <c r="F461" s="34"/>
      <c r="G461" s="34"/>
      <c r="H461" s="34"/>
      <c r="I461" s="34"/>
      <c r="J461" s="34"/>
      <c r="K461" s="34"/>
      <c r="L461" s="34"/>
      <c r="M461" s="34"/>
      <c r="N461" s="34"/>
      <c r="O461" s="34"/>
      <c r="P461" s="34"/>
      <c r="Q461" s="34"/>
      <c r="R461" s="34"/>
      <c r="S461" s="34"/>
      <c r="T461" s="34"/>
      <c r="U461" s="34"/>
    </row>
    <row r="462" spans="1:21">
      <c r="A462" s="16"/>
      <c r="B462" s="34"/>
      <c r="C462" s="34"/>
      <c r="D462" s="34"/>
      <c r="E462" s="34"/>
      <c r="F462" s="34"/>
      <c r="G462" s="34"/>
      <c r="H462" s="34"/>
      <c r="I462" s="34"/>
      <c r="J462" s="34"/>
      <c r="K462" s="34"/>
      <c r="L462" s="34"/>
      <c r="M462" s="34"/>
      <c r="N462" s="34"/>
      <c r="O462" s="34"/>
      <c r="P462" s="34"/>
      <c r="Q462" s="34"/>
      <c r="R462" s="34"/>
      <c r="S462" s="34"/>
      <c r="T462" s="34"/>
      <c r="U462" s="34"/>
    </row>
    <row r="463" spans="1:21">
      <c r="A463" s="16"/>
      <c r="B463" s="34"/>
      <c r="C463" s="34"/>
      <c r="D463" s="34"/>
      <c r="E463" s="34"/>
      <c r="F463" s="34"/>
      <c r="G463" s="34"/>
      <c r="H463" s="34"/>
      <c r="I463" s="34"/>
      <c r="J463" s="34"/>
      <c r="K463" s="34"/>
      <c r="L463" s="34"/>
      <c r="M463" s="34"/>
      <c r="N463" s="34"/>
      <c r="O463" s="34"/>
      <c r="P463" s="34"/>
      <c r="Q463" s="34"/>
      <c r="R463" s="34"/>
      <c r="S463" s="34"/>
      <c r="T463" s="34"/>
      <c r="U463" s="34"/>
    </row>
    <row r="464" spans="1:21">
      <c r="A464" s="16"/>
      <c r="B464" s="34"/>
      <c r="C464" s="34"/>
      <c r="D464" s="34"/>
      <c r="E464" s="34"/>
      <c r="F464" s="34"/>
      <c r="G464" s="34"/>
      <c r="H464" s="34"/>
      <c r="I464" s="34"/>
      <c r="J464" s="34"/>
      <c r="K464" s="34"/>
      <c r="L464" s="34"/>
      <c r="M464" s="34"/>
      <c r="N464" s="34"/>
      <c r="O464" s="34"/>
      <c r="P464" s="34"/>
      <c r="Q464" s="34"/>
      <c r="R464" s="34"/>
      <c r="S464" s="34"/>
      <c r="T464" s="34"/>
      <c r="U464" s="34"/>
    </row>
    <row r="465" spans="1:21">
      <c r="A465" s="16"/>
      <c r="B465" s="11"/>
      <c r="C465" s="11"/>
      <c r="D465" s="11"/>
      <c r="E465" s="11"/>
      <c r="F465" s="11"/>
      <c r="G465" s="11"/>
      <c r="H465" s="11"/>
      <c r="I465" s="11"/>
      <c r="J465" s="11"/>
      <c r="K465" s="11"/>
      <c r="L465" s="11"/>
      <c r="M465" s="11"/>
      <c r="N465" s="11"/>
      <c r="O465" s="11"/>
      <c r="P465" s="11"/>
      <c r="Q465" s="11"/>
      <c r="R465" s="11"/>
      <c r="S465" s="11"/>
      <c r="T465" s="11"/>
      <c r="U465" s="11"/>
    </row>
    <row r="466" spans="1:21" ht="15.75" thickBot="1">
      <c r="A466" s="16"/>
      <c r="B466" s="10"/>
      <c r="C466" s="35" t="s">
        <v>821</v>
      </c>
      <c r="D466" s="35"/>
      <c r="E466" s="35"/>
      <c r="F466" s="35"/>
      <c r="G466" s="35"/>
      <c r="H466" s="35"/>
      <c r="I466" s="35"/>
      <c r="J466" s="35"/>
      <c r="K466" s="35"/>
      <c r="L466" s="35"/>
      <c r="M466" s="35"/>
      <c r="N466" s="35"/>
      <c r="O466" s="35"/>
      <c r="P466" s="35"/>
      <c r="Q466" s="35"/>
      <c r="R466" s="35"/>
      <c r="S466" s="35"/>
      <c r="T466" s="35"/>
      <c r="U466" s="35"/>
    </row>
    <row r="467" spans="1:21" ht="15.75" thickBot="1">
      <c r="A467" s="16"/>
      <c r="B467" s="10"/>
      <c r="C467" s="105" t="s">
        <v>232</v>
      </c>
      <c r="D467" s="105"/>
      <c r="E467" s="105"/>
      <c r="F467" s="105"/>
      <c r="G467" s="105"/>
      <c r="H467" s="105"/>
      <c r="I467" s="105"/>
      <c r="J467" s="105"/>
      <c r="K467" s="105"/>
      <c r="L467" s="105"/>
      <c r="M467" s="105"/>
      <c r="N467" s="105"/>
      <c r="O467" s="105"/>
      <c r="P467" s="105"/>
      <c r="Q467" s="105"/>
      <c r="R467" s="105"/>
      <c r="S467" s="105"/>
      <c r="T467" s="105"/>
      <c r="U467" s="105"/>
    </row>
    <row r="468" spans="1:21" ht="24" thickBot="1">
      <c r="A468" s="16"/>
      <c r="B468" s="135" t="s">
        <v>822</v>
      </c>
      <c r="C468" s="105" t="s">
        <v>636</v>
      </c>
      <c r="D468" s="105"/>
      <c r="E468" s="105"/>
      <c r="F468" s="10"/>
      <c r="G468" s="105" t="s">
        <v>637</v>
      </c>
      <c r="H468" s="105"/>
      <c r="I468" s="105"/>
      <c r="J468" s="10"/>
      <c r="K468" s="105" t="s">
        <v>638</v>
      </c>
      <c r="L468" s="105"/>
      <c r="M468" s="105"/>
      <c r="N468" s="10"/>
      <c r="O468" s="105" t="s">
        <v>639</v>
      </c>
      <c r="P468" s="105"/>
      <c r="Q468" s="105"/>
      <c r="R468" s="10"/>
      <c r="S468" s="105" t="s">
        <v>640</v>
      </c>
      <c r="T468" s="105"/>
      <c r="U468" s="105"/>
    </row>
    <row r="469" spans="1:21">
      <c r="A469" s="16"/>
      <c r="B469" s="37" t="s">
        <v>77</v>
      </c>
      <c r="C469" s="169" t="s">
        <v>235</v>
      </c>
      <c r="D469" s="162" t="s">
        <v>236</v>
      </c>
      <c r="E469" s="54"/>
      <c r="F469" s="40"/>
      <c r="G469" s="169" t="s">
        <v>235</v>
      </c>
      <c r="H469" s="160">
        <v>68014</v>
      </c>
      <c r="I469" s="54"/>
      <c r="J469" s="40"/>
      <c r="K469" s="169" t="s">
        <v>235</v>
      </c>
      <c r="L469" s="160">
        <v>397548</v>
      </c>
      <c r="M469" s="54"/>
      <c r="N469" s="40"/>
      <c r="O469" s="169" t="s">
        <v>235</v>
      </c>
      <c r="P469" s="162" t="s">
        <v>823</v>
      </c>
      <c r="Q469" s="169" t="s">
        <v>239</v>
      </c>
      <c r="R469" s="40"/>
      <c r="S469" s="169" t="s">
        <v>235</v>
      </c>
      <c r="T469" s="160">
        <v>430580</v>
      </c>
      <c r="U469" s="54"/>
    </row>
    <row r="470" spans="1:21">
      <c r="A470" s="16"/>
      <c r="B470" s="37"/>
      <c r="C470" s="176"/>
      <c r="D470" s="175"/>
      <c r="E470" s="117"/>
      <c r="F470" s="40"/>
      <c r="G470" s="176"/>
      <c r="H470" s="177"/>
      <c r="I470" s="117"/>
      <c r="J470" s="40"/>
      <c r="K470" s="176"/>
      <c r="L470" s="177"/>
      <c r="M470" s="117"/>
      <c r="N470" s="40"/>
      <c r="O470" s="176"/>
      <c r="P470" s="175"/>
      <c r="Q470" s="176"/>
      <c r="R470" s="40"/>
      <c r="S470" s="176"/>
      <c r="T470" s="177"/>
      <c r="U470" s="117"/>
    </row>
    <row r="471" spans="1:21">
      <c r="A471" s="16"/>
      <c r="B471" s="25" t="s">
        <v>78</v>
      </c>
      <c r="C471" s="18"/>
      <c r="D471" s="18"/>
      <c r="E471" s="18"/>
      <c r="F471" s="10"/>
      <c r="G471" s="18"/>
      <c r="H471" s="18"/>
      <c r="I471" s="18"/>
      <c r="J471" s="10"/>
      <c r="K471" s="18"/>
      <c r="L471" s="18"/>
      <c r="M471" s="18"/>
      <c r="N471" s="10"/>
      <c r="O471" s="18"/>
      <c r="P471" s="18"/>
      <c r="Q471" s="18"/>
      <c r="R471" s="10"/>
      <c r="S471" s="18"/>
      <c r="T471" s="18"/>
      <c r="U471" s="18"/>
    </row>
    <row r="472" spans="1:21">
      <c r="A472" s="16"/>
      <c r="B472" s="37" t="s">
        <v>79</v>
      </c>
      <c r="C472" s="155" t="s">
        <v>236</v>
      </c>
      <c r="D472" s="155"/>
      <c r="E472" s="40"/>
      <c r="F472" s="40"/>
      <c r="G472" s="155" t="s">
        <v>824</v>
      </c>
      <c r="H472" s="155"/>
      <c r="I472" s="37" t="s">
        <v>239</v>
      </c>
      <c r="J472" s="40"/>
      <c r="K472" s="155" t="s">
        <v>825</v>
      </c>
      <c r="L472" s="155"/>
      <c r="M472" s="37" t="s">
        <v>239</v>
      </c>
      <c r="N472" s="40"/>
      <c r="O472" s="154">
        <v>34982</v>
      </c>
      <c r="P472" s="154"/>
      <c r="Q472" s="40"/>
      <c r="R472" s="40"/>
      <c r="S472" s="155" t="s">
        <v>826</v>
      </c>
      <c r="T472" s="155"/>
      <c r="U472" s="37" t="s">
        <v>239</v>
      </c>
    </row>
    <row r="473" spans="1:21">
      <c r="A473" s="16"/>
      <c r="B473" s="37"/>
      <c r="C473" s="155"/>
      <c r="D473" s="155"/>
      <c r="E473" s="40"/>
      <c r="F473" s="40"/>
      <c r="G473" s="155"/>
      <c r="H473" s="155"/>
      <c r="I473" s="37"/>
      <c r="J473" s="40"/>
      <c r="K473" s="155"/>
      <c r="L473" s="155"/>
      <c r="M473" s="37"/>
      <c r="N473" s="40"/>
      <c r="O473" s="154"/>
      <c r="P473" s="154"/>
      <c r="Q473" s="40"/>
      <c r="R473" s="40"/>
      <c r="S473" s="155"/>
      <c r="T473" s="155"/>
      <c r="U473" s="37"/>
    </row>
    <row r="474" spans="1:21">
      <c r="A474" s="16"/>
      <c r="B474" s="42" t="s">
        <v>80</v>
      </c>
      <c r="C474" s="156" t="s">
        <v>236</v>
      </c>
      <c r="D474" s="156"/>
      <c r="E474" s="18"/>
      <c r="F474" s="18"/>
      <c r="G474" s="156" t="s">
        <v>827</v>
      </c>
      <c r="H474" s="156"/>
      <c r="I474" s="42" t="s">
        <v>239</v>
      </c>
      <c r="J474" s="18"/>
      <c r="K474" s="156" t="s">
        <v>828</v>
      </c>
      <c r="L474" s="156"/>
      <c r="M474" s="42" t="s">
        <v>239</v>
      </c>
      <c r="N474" s="18"/>
      <c r="O474" s="156" t="s">
        <v>236</v>
      </c>
      <c r="P474" s="156"/>
      <c r="Q474" s="18"/>
      <c r="R474" s="18"/>
      <c r="S474" s="156" t="s">
        <v>829</v>
      </c>
      <c r="T474" s="156"/>
      <c r="U474" s="42" t="s">
        <v>239</v>
      </c>
    </row>
    <row r="475" spans="1:21" ht="15.75" thickBot="1">
      <c r="A475" s="16"/>
      <c r="B475" s="42"/>
      <c r="C475" s="158"/>
      <c r="D475" s="158"/>
      <c r="E475" s="45"/>
      <c r="F475" s="18"/>
      <c r="G475" s="158"/>
      <c r="H475" s="158"/>
      <c r="I475" s="167"/>
      <c r="J475" s="18"/>
      <c r="K475" s="158"/>
      <c r="L475" s="158"/>
      <c r="M475" s="167"/>
      <c r="N475" s="18"/>
      <c r="O475" s="158"/>
      <c r="P475" s="158"/>
      <c r="Q475" s="45"/>
      <c r="R475" s="18"/>
      <c r="S475" s="158"/>
      <c r="T475" s="158"/>
      <c r="U475" s="167"/>
    </row>
    <row r="476" spans="1:21">
      <c r="A476" s="16"/>
      <c r="B476" s="37" t="s">
        <v>677</v>
      </c>
      <c r="C476" s="162" t="s">
        <v>236</v>
      </c>
      <c r="D476" s="162"/>
      <c r="E476" s="54"/>
      <c r="F476" s="40"/>
      <c r="G476" s="162" t="s">
        <v>830</v>
      </c>
      <c r="H476" s="162"/>
      <c r="I476" s="169" t="s">
        <v>239</v>
      </c>
      <c r="J476" s="40"/>
      <c r="K476" s="160">
        <v>67316</v>
      </c>
      <c r="L476" s="160"/>
      <c r="M476" s="54"/>
      <c r="N476" s="40"/>
      <c r="O476" s="162" t="s">
        <v>236</v>
      </c>
      <c r="P476" s="162"/>
      <c r="Q476" s="54"/>
      <c r="R476" s="40"/>
      <c r="S476" s="162" t="s">
        <v>831</v>
      </c>
      <c r="T476" s="162"/>
      <c r="U476" s="169" t="s">
        <v>239</v>
      </c>
    </row>
    <row r="477" spans="1:21">
      <c r="A477" s="16"/>
      <c r="B477" s="37"/>
      <c r="C477" s="155"/>
      <c r="D477" s="155"/>
      <c r="E477" s="40"/>
      <c r="F477" s="40"/>
      <c r="G477" s="155"/>
      <c r="H477" s="155"/>
      <c r="I477" s="37"/>
      <c r="J477" s="40"/>
      <c r="K477" s="154"/>
      <c r="L477" s="154"/>
      <c r="M477" s="40"/>
      <c r="N477" s="40"/>
      <c r="O477" s="155"/>
      <c r="P477" s="155"/>
      <c r="Q477" s="40"/>
      <c r="R477" s="40"/>
      <c r="S477" s="155"/>
      <c r="T477" s="155"/>
      <c r="U477" s="37"/>
    </row>
    <row r="478" spans="1:21">
      <c r="A478" s="16"/>
      <c r="B478" s="25" t="s">
        <v>82</v>
      </c>
      <c r="C478" s="18"/>
      <c r="D478" s="18"/>
      <c r="E478" s="18"/>
      <c r="F478" s="10"/>
      <c r="G478" s="18"/>
      <c r="H478" s="18"/>
      <c r="I478" s="18"/>
      <c r="J478" s="10"/>
      <c r="K478" s="18"/>
      <c r="L478" s="18"/>
      <c r="M478" s="18"/>
      <c r="N478" s="10"/>
      <c r="O478" s="18"/>
      <c r="P478" s="18"/>
      <c r="Q478" s="18"/>
      <c r="R478" s="10"/>
      <c r="S478" s="18"/>
      <c r="T478" s="18"/>
      <c r="U478" s="18"/>
    </row>
    <row r="479" spans="1:21">
      <c r="A479" s="16"/>
      <c r="B479" s="37" t="s">
        <v>83</v>
      </c>
      <c r="C479" s="155" t="s">
        <v>778</v>
      </c>
      <c r="D479" s="155"/>
      <c r="E479" s="37" t="s">
        <v>239</v>
      </c>
      <c r="F479" s="40"/>
      <c r="G479" s="155" t="s">
        <v>832</v>
      </c>
      <c r="H479" s="155"/>
      <c r="I479" s="37" t="s">
        <v>239</v>
      </c>
      <c r="J479" s="40"/>
      <c r="K479" s="155" t="s">
        <v>833</v>
      </c>
      <c r="L479" s="155"/>
      <c r="M479" s="37" t="s">
        <v>239</v>
      </c>
      <c r="N479" s="40"/>
      <c r="O479" s="155" t="s">
        <v>236</v>
      </c>
      <c r="P479" s="155"/>
      <c r="Q479" s="40"/>
      <c r="R479" s="40"/>
      <c r="S479" s="155" t="s">
        <v>834</v>
      </c>
      <c r="T479" s="155"/>
      <c r="U479" s="37" t="s">
        <v>239</v>
      </c>
    </row>
    <row r="480" spans="1:21">
      <c r="A480" s="16"/>
      <c r="B480" s="37"/>
      <c r="C480" s="155"/>
      <c r="D480" s="155"/>
      <c r="E480" s="37"/>
      <c r="F480" s="40"/>
      <c r="G480" s="155"/>
      <c r="H480" s="155"/>
      <c r="I480" s="37"/>
      <c r="J480" s="40"/>
      <c r="K480" s="155"/>
      <c r="L480" s="155"/>
      <c r="M480" s="37"/>
      <c r="N480" s="40"/>
      <c r="O480" s="155"/>
      <c r="P480" s="155"/>
      <c r="Q480" s="40"/>
      <c r="R480" s="40"/>
      <c r="S480" s="155"/>
      <c r="T480" s="155"/>
      <c r="U480" s="37"/>
    </row>
    <row r="481" spans="1:21">
      <c r="A481" s="16"/>
      <c r="B481" s="42" t="s">
        <v>84</v>
      </c>
      <c r="C481" s="156" t="s">
        <v>236</v>
      </c>
      <c r="D481" s="156"/>
      <c r="E481" s="18"/>
      <c r="F481" s="18"/>
      <c r="G481" s="156" t="s">
        <v>835</v>
      </c>
      <c r="H481" s="156"/>
      <c r="I481" s="42" t="s">
        <v>239</v>
      </c>
      <c r="J481" s="18"/>
      <c r="K481" s="156" t="s">
        <v>836</v>
      </c>
      <c r="L481" s="156"/>
      <c r="M481" s="42" t="s">
        <v>239</v>
      </c>
      <c r="N481" s="18"/>
      <c r="O481" s="156" t="s">
        <v>236</v>
      </c>
      <c r="P481" s="156"/>
      <c r="Q481" s="18"/>
      <c r="R481" s="18"/>
      <c r="S481" s="156" t="s">
        <v>837</v>
      </c>
      <c r="T481" s="156"/>
      <c r="U481" s="42" t="s">
        <v>239</v>
      </c>
    </row>
    <row r="482" spans="1:21">
      <c r="A482" s="16"/>
      <c r="B482" s="42"/>
      <c r="C482" s="156"/>
      <c r="D482" s="156"/>
      <c r="E482" s="18"/>
      <c r="F482" s="18"/>
      <c r="G482" s="156"/>
      <c r="H482" s="156"/>
      <c r="I482" s="42"/>
      <c r="J482" s="18"/>
      <c r="K482" s="156"/>
      <c r="L482" s="156"/>
      <c r="M482" s="42"/>
      <c r="N482" s="18"/>
      <c r="O482" s="156"/>
      <c r="P482" s="156"/>
      <c r="Q482" s="18"/>
      <c r="R482" s="18"/>
      <c r="S482" s="156"/>
      <c r="T482" s="156"/>
      <c r="U482" s="42"/>
    </row>
    <row r="483" spans="1:21">
      <c r="A483" s="16"/>
      <c r="B483" s="37" t="s">
        <v>85</v>
      </c>
      <c r="C483" s="155" t="s">
        <v>236</v>
      </c>
      <c r="D483" s="155"/>
      <c r="E483" s="40"/>
      <c r="F483" s="40"/>
      <c r="G483" s="155" t="s">
        <v>838</v>
      </c>
      <c r="H483" s="155"/>
      <c r="I483" s="37" t="s">
        <v>239</v>
      </c>
      <c r="J483" s="40"/>
      <c r="K483" s="155" t="s">
        <v>839</v>
      </c>
      <c r="L483" s="155"/>
      <c r="M483" s="37" t="s">
        <v>239</v>
      </c>
      <c r="N483" s="40"/>
      <c r="O483" s="155" t="s">
        <v>236</v>
      </c>
      <c r="P483" s="155"/>
      <c r="Q483" s="40"/>
      <c r="R483" s="40"/>
      <c r="S483" s="155" t="s">
        <v>840</v>
      </c>
      <c r="T483" s="155"/>
      <c r="U483" s="37" t="s">
        <v>239</v>
      </c>
    </row>
    <row r="484" spans="1:21">
      <c r="A484" s="16"/>
      <c r="B484" s="37"/>
      <c r="C484" s="155"/>
      <c r="D484" s="155"/>
      <c r="E484" s="40"/>
      <c r="F484" s="40"/>
      <c r="G484" s="155"/>
      <c r="H484" s="155"/>
      <c r="I484" s="37"/>
      <c r="J484" s="40"/>
      <c r="K484" s="155"/>
      <c r="L484" s="155"/>
      <c r="M484" s="37"/>
      <c r="N484" s="40"/>
      <c r="O484" s="155"/>
      <c r="P484" s="155"/>
      <c r="Q484" s="40"/>
      <c r="R484" s="40"/>
      <c r="S484" s="155"/>
      <c r="T484" s="155"/>
      <c r="U484" s="37"/>
    </row>
    <row r="485" spans="1:21">
      <c r="A485" s="16"/>
      <c r="B485" s="42" t="s">
        <v>86</v>
      </c>
      <c r="C485" s="156" t="s">
        <v>236</v>
      </c>
      <c r="D485" s="156"/>
      <c r="E485" s="18"/>
      <c r="F485" s="18"/>
      <c r="G485" s="156" t="s">
        <v>236</v>
      </c>
      <c r="H485" s="156"/>
      <c r="I485" s="18"/>
      <c r="J485" s="18"/>
      <c r="K485" s="156" t="s">
        <v>841</v>
      </c>
      <c r="L485" s="156"/>
      <c r="M485" s="42" t="s">
        <v>239</v>
      </c>
      <c r="N485" s="18"/>
      <c r="O485" s="156" t="s">
        <v>236</v>
      </c>
      <c r="P485" s="156"/>
      <c r="Q485" s="18"/>
      <c r="R485" s="18"/>
      <c r="S485" s="156" t="s">
        <v>841</v>
      </c>
      <c r="T485" s="156"/>
      <c r="U485" s="42" t="s">
        <v>239</v>
      </c>
    </row>
    <row r="486" spans="1:21" ht="15.75" thickBot="1">
      <c r="A486" s="16"/>
      <c r="B486" s="42"/>
      <c r="C486" s="158"/>
      <c r="D486" s="158"/>
      <c r="E486" s="45"/>
      <c r="F486" s="18"/>
      <c r="G486" s="158"/>
      <c r="H486" s="158"/>
      <c r="I486" s="45"/>
      <c r="J486" s="18"/>
      <c r="K486" s="158"/>
      <c r="L486" s="158"/>
      <c r="M486" s="167"/>
      <c r="N486" s="18"/>
      <c r="O486" s="158"/>
      <c r="P486" s="158"/>
      <c r="Q486" s="45"/>
      <c r="R486" s="18"/>
      <c r="S486" s="158"/>
      <c r="T486" s="158"/>
      <c r="U486" s="167"/>
    </row>
    <row r="487" spans="1:21">
      <c r="A487" s="16"/>
      <c r="B487" s="37" t="s">
        <v>690</v>
      </c>
      <c r="C487" s="162" t="s">
        <v>778</v>
      </c>
      <c r="D487" s="162"/>
      <c r="E487" s="169" t="s">
        <v>239</v>
      </c>
      <c r="F487" s="40"/>
      <c r="G487" s="162" t="s">
        <v>842</v>
      </c>
      <c r="H487" s="162"/>
      <c r="I487" s="169" t="s">
        <v>239</v>
      </c>
      <c r="J487" s="40"/>
      <c r="K487" s="160">
        <v>1185</v>
      </c>
      <c r="L487" s="160"/>
      <c r="M487" s="54"/>
      <c r="N487" s="40"/>
      <c r="O487" s="162" t="s">
        <v>236</v>
      </c>
      <c r="P487" s="162"/>
      <c r="Q487" s="54"/>
      <c r="R487" s="40"/>
      <c r="S487" s="162" t="s">
        <v>303</v>
      </c>
      <c r="T487" s="162"/>
      <c r="U487" s="169" t="s">
        <v>239</v>
      </c>
    </row>
    <row r="488" spans="1:21" ht="15.75" thickBot="1">
      <c r="A488" s="16"/>
      <c r="B488" s="37"/>
      <c r="C488" s="163"/>
      <c r="D488" s="163"/>
      <c r="E488" s="173"/>
      <c r="F488" s="40"/>
      <c r="G488" s="163"/>
      <c r="H488" s="163"/>
      <c r="I488" s="173"/>
      <c r="J488" s="40"/>
      <c r="K488" s="161"/>
      <c r="L488" s="161"/>
      <c r="M488" s="97"/>
      <c r="N488" s="40"/>
      <c r="O488" s="163"/>
      <c r="P488" s="163"/>
      <c r="Q488" s="97"/>
      <c r="R488" s="40"/>
      <c r="S488" s="163"/>
      <c r="T488" s="163"/>
      <c r="U488" s="173"/>
    </row>
    <row r="489" spans="1:21">
      <c r="A489" s="16"/>
      <c r="B489" s="25" t="s">
        <v>692</v>
      </c>
      <c r="C489" s="36"/>
      <c r="D489" s="36"/>
      <c r="E489" s="36"/>
      <c r="F489" s="10"/>
      <c r="G489" s="36"/>
      <c r="H489" s="36"/>
      <c r="I489" s="36"/>
      <c r="J489" s="10"/>
      <c r="K489" s="36"/>
      <c r="L489" s="36"/>
      <c r="M489" s="36"/>
      <c r="N489" s="10"/>
      <c r="O489" s="36"/>
      <c r="P489" s="36"/>
      <c r="Q489" s="36"/>
      <c r="R489" s="10"/>
      <c r="S489" s="36"/>
      <c r="T489" s="36"/>
      <c r="U489" s="36"/>
    </row>
    <row r="490" spans="1:21">
      <c r="A490" s="16"/>
      <c r="B490" s="37" t="s">
        <v>304</v>
      </c>
      <c r="C490" s="154">
        <v>1731</v>
      </c>
      <c r="D490" s="154"/>
      <c r="E490" s="40"/>
      <c r="F490" s="40"/>
      <c r="G490" s="155">
        <v>306</v>
      </c>
      <c r="H490" s="155"/>
      <c r="I490" s="40"/>
      <c r="J490" s="40"/>
      <c r="K490" s="155">
        <v>437</v>
      </c>
      <c r="L490" s="155"/>
      <c r="M490" s="40"/>
      <c r="N490" s="40"/>
      <c r="O490" s="155" t="s">
        <v>236</v>
      </c>
      <c r="P490" s="155"/>
      <c r="Q490" s="40"/>
      <c r="R490" s="40"/>
      <c r="S490" s="154">
        <v>2474</v>
      </c>
      <c r="T490" s="154"/>
      <c r="U490" s="40"/>
    </row>
    <row r="491" spans="1:21">
      <c r="A491" s="16"/>
      <c r="B491" s="37"/>
      <c r="C491" s="154"/>
      <c r="D491" s="154"/>
      <c r="E491" s="40"/>
      <c r="F491" s="40"/>
      <c r="G491" s="155"/>
      <c r="H491" s="155"/>
      <c r="I491" s="40"/>
      <c r="J491" s="40"/>
      <c r="K491" s="155"/>
      <c r="L491" s="155"/>
      <c r="M491" s="40"/>
      <c r="N491" s="40"/>
      <c r="O491" s="155"/>
      <c r="P491" s="155"/>
      <c r="Q491" s="40"/>
      <c r="R491" s="40"/>
      <c r="S491" s="154"/>
      <c r="T491" s="154"/>
      <c r="U491" s="40"/>
    </row>
    <row r="492" spans="1:21">
      <c r="A492" s="16"/>
      <c r="B492" s="42" t="s">
        <v>843</v>
      </c>
      <c r="C492" s="156" t="s">
        <v>844</v>
      </c>
      <c r="D492" s="156"/>
      <c r="E492" s="42" t="s">
        <v>239</v>
      </c>
      <c r="F492" s="18"/>
      <c r="G492" s="156" t="s">
        <v>845</v>
      </c>
      <c r="H492" s="156"/>
      <c r="I492" s="42" t="s">
        <v>239</v>
      </c>
      <c r="J492" s="18"/>
      <c r="K492" s="157">
        <v>2210</v>
      </c>
      <c r="L492" s="157"/>
      <c r="M492" s="18"/>
      <c r="N492" s="18"/>
      <c r="O492" s="156" t="s">
        <v>236</v>
      </c>
      <c r="P492" s="156"/>
      <c r="Q492" s="18"/>
      <c r="R492" s="18"/>
      <c r="S492" s="156" t="s">
        <v>305</v>
      </c>
      <c r="T492" s="156"/>
      <c r="U492" s="42" t="s">
        <v>239</v>
      </c>
    </row>
    <row r="493" spans="1:21">
      <c r="A493" s="16"/>
      <c r="B493" s="42"/>
      <c r="C493" s="156"/>
      <c r="D493" s="156"/>
      <c r="E493" s="42"/>
      <c r="F493" s="18"/>
      <c r="G493" s="156"/>
      <c r="H493" s="156"/>
      <c r="I493" s="42"/>
      <c r="J493" s="18"/>
      <c r="K493" s="157"/>
      <c r="L493" s="157"/>
      <c r="M493" s="18"/>
      <c r="N493" s="18"/>
      <c r="O493" s="156"/>
      <c r="P493" s="156"/>
      <c r="Q493" s="18"/>
      <c r="R493" s="18"/>
      <c r="S493" s="156"/>
      <c r="T493" s="156"/>
      <c r="U493" s="42"/>
    </row>
    <row r="494" spans="1:21">
      <c r="A494" s="16"/>
      <c r="B494" s="37" t="s">
        <v>697</v>
      </c>
      <c r="C494" s="154">
        <v>27455</v>
      </c>
      <c r="D494" s="154"/>
      <c r="E494" s="40"/>
      <c r="F494" s="40"/>
      <c r="G494" s="154">
        <v>4293</v>
      </c>
      <c r="H494" s="154"/>
      <c r="I494" s="40"/>
      <c r="J494" s="40"/>
      <c r="K494" s="155" t="s">
        <v>846</v>
      </c>
      <c r="L494" s="155"/>
      <c r="M494" s="37" t="s">
        <v>239</v>
      </c>
      <c r="N494" s="40"/>
      <c r="O494" s="155" t="s">
        <v>236</v>
      </c>
      <c r="P494" s="155"/>
      <c r="Q494" s="40"/>
      <c r="R494" s="40"/>
      <c r="S494" s="155" t="s">
        <v>236</v>
      </c>
      <c r="T494" s="155"/>
      <c r="U494" s="40"/>
    </row>
    <row r="495" spans="1:21">
      <c r="A495" s="16"/>
      <c r="B495" s="37"/>
      <c r="C495" s="154"/>
      <c r="D495" s="154"/>
      <c r="E495" s="40"/>
      <c r="F495" s="40"/>
      <c r="G495" s="154"/>
      <c r="H495" s="154"/>
      <c r="I495" s="40"/>
      <c r="J495" s="40"/>
      <c r="K495" s="155"/>
      <c r="L495" s="155"/>
      <c r="M495" s="37"/>
      <c r="N495" s="40"/>
      <c r="O495" s="155"/>
      <c r="P495" s="155"/>
      <c r="Q495" s="40"/>
      <c r="R495" s="40"/>
      <c r="S495" s="155"/>
      <c r="T495" s="155"/>
      <c r="U495" s="40"/>
    </row>
    <row r="496" spans="1:21">
      <c r="A496" s="16"/>
      <c r="B496" s="42" t="s">
        <v>700</v>
      </c>
      <c r="C496" s="156" t="s">
        <v>847</v>
      </c>
      <c r="D496" s="156"/>
      <c r="E496" s="42" t="s">
        <v>239</v>
      </c>
      <c r="F496" s="18"/>
      <c r="G496" s="156" t="s">
        <v>848</v>
      </c>
      <c r="H496" s="156"/>
      <c r="I496" s="42" t="s">
        <v>239</v>
      </c>
      <c r="J496" s="18"/>
      <c r="K496" s="156" t="s">
        <v>236</v>
      </c>
      <c r="L496" s="156"/>
      <c r="M496" s="18"/>
      <c r="N496" s="18"/>
      <c r="O496" s="157">
        <v>169989</v>
      </c>
      <c r="P496" s="157"/>
      <c r="Q496" s="18"/>
      <c r="R496" s="18"/>
      <c r="S496" s="156" t="s">
        <v>236</v>
      </c>
      <c r="T496" s="156"/>
      <c r="U496" s="18"/>
    </row>
    <row r="497" spans="1:21" ht="15.75" thickBot="1">
      <c r="A497" s="16"/>
      <c r="B497" s="42"/>
      <c r="C497" s="158"/>
      <c r="D497" s="158"/>
      <c r="E497" s="167"/>
      <c r="F497" s="18"/>
      <c r="G497" s="158"/>
      <c r="H497" s="158"/>
      <c r="I497" s="167"/>
      <c r="J497" s="18"/>
      <c r="K497" s="158"/>
      <c r="L497" s="158"/>
      <c r="M497" s="45"/>
      <c r="N497" s="18"/>
      <c r="O497" s="159"/>
      <c r="P497" s="159"/>
      <c r="Q497" s="45"/>
      <c r="R497" s="18"/>
      <c r="S497" s="158"/>
      <c r="T497" s="158"/>
      <c r="U497" s="45"/>
    </row>
    <row r="498" spans="1:21">
      <c r="A498" s="16"/>
      <c r="B498" s="37" t="s">
        <v>92</v>
      </c>
      <c r="C498" s="162" t="s">
        <v>849</v>
      </c>
      <c r="D498" s="162"/>
      <c r="E498" s="169" t="s">
        <v>239</v>
      </c>
      <c r="F498" s="40"/>
      <c r="G498" s="162" t="s">
        <v>850</v>
      </c>
      <c r="H498" s="162"/>
      <c r="I498" s="169" t="s">
        <v>239</v>
      </c>
      <c r="J498" s="186"/>
      <c r="K498" s="162" t="s">
        <v>851</v>
      </c>
      <c r="L498" s="162"/>
      <c r="M498" s="169" t="s">
        <v>239</v>
      </c>
      <c r="N498" s="186"/>
      <c r="O498" s="160">
        <v>169989</v>
      </c>
      <c r="P498" s="160"/>
      <c r="Q498" s="54"/>
      <c r="R498" s="40"/>
      <c r="S498" s="162" t="s">
        <v>306</v>
      </c>
      <c r="T498" s="162"/>
      <c r="U498" s="169" t="s">
        <v>239</v>
      </c>
    </row>
    <row r="499" spans="1:21">
      <c r="A499" s="16"/>
      <c r="B499" s="37"/>
      <c r="C499" s="175"/>
      <c r="D499" s="175"/>
      <c r="E499" s="176"/>
      <c r="F499" s="40"/>
      <c r="G499" s="175"/>
      <c r="H499" s="175"/>
      <c r="I499" s="176"/>
      <c r="J499" s="186"/>
      <c r="K499" s="175"/>
      <c r="L499" s="175"/>
      <c r="M499" s="176"/>
      <c r="N499" s="186"/>
      <c r="O499" s="177"/>
      <c r="P499" s="177"/>
      <c r="Q499" s="117"/>
      <c r="R499" s="40"/>
      <c r="S499" s="155"/>
      <c r="T499" s="155"/>
      <c r="U499" s="37"/>
    </row>
    <row r="500" spans="1:21">
      <c r="A500" s="16"/>
      <c r="B500" s="42" t="s">
        <v>93</v>
      </c>
      <c r="C500" s="156" t="s">
        <v>852</v>
      </c>
      <c r="D500" s="156"/>
      <c r="E500" s="42" t="s">
        <v>239</v>
      </c>
      <c r="F500" s="18"/>
      <c r="G500" s="157">
        <v>23130</v>
      </c>
      <c r="H500" s="157"/>
      <c r="I500" s="18"/>
      <c r="J500" s="18"/>
      <c r="K500" s="157">
        <v>21822</v>
      </c>
      <c r="L500" s="157"/>
      <c r="M500" s="18"/>
      <c r="N500" s="18"/>
      <c r="O500" s="156" t="s">
        <v>236</v>
      </c>
      <c r="P500" s="156"/>
      <c r="Q500" s="18"/>
      <c r="R500" s="18"/>
      <c r="S500" s="157">
        <v>38922</v>
      </c>
      <c r="T500" s="157"/>
      <c r="U500" s="18"/>
    </row>
    <row r="501" spans="1:21">
      <c r="A501" s="16"/>
      <c r="B501" s="42"/>
      <c r="C501" s="156"/>
      <c r="D501" s="156"/>
      <c r="E501" s="42"/>
      <c r="F501" s="18"/>
      <c r="G501" s="157"/>
      <c r="H501" s="157"/>
      <c r="I501" s="18"/>
      <c r="J501" s="18"/>
      <c r="K501" s="157"/>
      <c r="L501" s="157"/>
      <c r="M501" s="18"/>
      <c r="N501" s="18"/>
      <c r="O501" s="156"/>
      <c r="P501" s="156"/>
      <c r="Q501" s="18"/>
      <c r="R501" s="18"/>
      <c r="S501" s="157"/>
      <c r="T501" s="157"/>
      <c r="U501" s="18"/>
    </row>
    <row r="502" spans="1:21">
      <c r="A502" s="16"/>
      <c r="B502" s="37" t="s">
        <v>94</v>
      </c>
      <c r="C502" s="155" t="s">
        <v>236</v>
      </c>
      <c r="D502" s="155"/>
      <c r="E502" s="40"/>
      <c r="F502" s="40"/>
      <c r="G502" s="155" t="s">
        <v>853</v>
      </c>
      <c r="H502" s="155"/>
      <c r="I502" s="37" t="s">
        <v>239</v>
      </c>
      <c r="J502" s="40"/>
      <c r="K502" s="155" t="s">
        <v>854</v>
      </c>
      <c r="L502" s="155"/>
      <c r="M502" s="37" t="s">
        <v>239</v>
      </c>
      <c r="N502" s="40"/>
      <c r="O502" s="155" t="s">
        <v>236</v>
      </c>
      <c r="P502" s="155"/>
      <c r="Q502" s="40"/>
      <c r="R502" s="40"/>
      <c r="S502" s="155" t="s">
        <v>855</v>
      </c>
      <c r="T502" s="155"/>
      <c r="U502" s="37" t="s">
        <v>239</v>
      </c>
    </row>
    <row r="503" spans="1:21" ht="15.75" thickBot="1">
      <c r="A503" s="16"/>
      <c r="B503" s="37"/>
      <c r="C503" s="163"/>
      <c r="D503" s="163"/>
      <c r="E503" s="97"/>
      <c r="F503" s="40"/>
      <c r="G503" s="163"/>
      <c r="H503" s="163"/>
      <c r="I503" s="173"/>
      <c r="J503" s="40"/>
      <c r="K503" s="163"/>
      <c r="L503" s="163"/>
      <c r="M503" s="173"/>
      <c r="N503" s="40"/>
      <c r="O503" s="163"/>
      <c r="P503" s="163"/>
      <c r="Q503" s="97"/>
      <c r="R503" s="40"/>
      <c r="S503" s="163"/>
      <c r="T503" s="163"/>
      <c r="U503" s="173"/>
    </row>
    <row r="504" spans="1:21">
      <c r="A504" s="16"/>
      <c r="B504" s="42" t="s">
        <v>95</v>
      </c>
      <c r="C504" s="165" t="s">
        <v>856</v>
      </c>
      <c r="D504" s="165"/>
      <c r="E504" s="166" t="s">
        <v>239</v>
      </c>
      <c r="F504" s="18"/>
      <c r="G504" s="165" t="s">
        <v>857</v>
      </c>
      <c r="H504" s="165"/>
      <c r="I504" s="166" t="s">
        <v>239</v>
      </c>
      <c r="J504" s="18"/>
      <c r="K504" s="165" t="s">
        <v>858</v>
      </c>
      <c r="L504" s="165"/>
      <c r="M504" s="166" t="s">
        <v>239</v>
      </c>
      <c r="N504" s="18"/>
      <c r="O504" s="164">
        <v>169989</v>
      </c>
      <c r="P504" s="164"/>
      <c r="Q504" s="36"/>
      <c r="R504" s="18"/>
      <c r="S504" s="165" t="s">
        <v>859</v>
      </c>
      <c r="T504" s="165"/>
      <c r="U504" s="166" t="s">
        <v>239</v>
      </c>
    </row>
    <row r="505" spans="1:21">
      <c r="A505" s="16"/>
      <c r="B505" s="42"/>
      <c r="C505" s="183"/>
      <c r="D505" s="183"/>
      <c r="E505" s="184"/>
      <c r="F505" s="18"/>
      <c r="G505" s="183"/>
      <c r="H505" s="183"/>
      <c r="I505" s="184"/>
      <c r="J505" s="18"/>
      <c r="K505" s="183"/>
      <c r="L505" s="183"/>
      <c r="M505" s="184"/>
      <c r="N505" s="18"/>
      <c r="O505" s="185"/>
      <c r="P505" s="185"/>
      <c r="Q505" s="64"/>
      <c r="R505" s="18"/>
      <c r="S505" s="183"/>
      <c r="T505" s="183"/>
      <c r="U505" s="184"/>
    </row>
    <row r="506" spans="1:21">
      <c r="A506" s="16"/>
      <c r="B506" s="37" t="s">
        <v>809</v>
      </c>
      <c r="C506" s="155" t="s">
        <v>236</v>
      </c>
      <c r="D506" s="155"/>
      <c r="E506" s="40"/>
      <c r="F506" s="40"/>
      <c r="G506" s="155" t="s">
        <v>236</v>
      </c>
      <c r="H506" s="155"/>
      <c r="I506" s="40"/>
      <c r="J506" s="40"/>
      <c r="K506" s="155" t="s">
        <v>860</v>
      </c>
      <c r="L506" s="155"/>
      <c r="M506" s="37" t="s">
        <v>239</v>
      </c>
      <c r="N506" s="40"/>
      <c r="O506" s="155" t="s">
        <v>236</v>
      </c>
      <c r="P506" s="155"/>
      <c r="Q506" s="40"/>
      <c r="R506" s="40"/>
      <c r="S506" s="155" t="s">
        <v>860</v>
      </c>
      <c r="T506" s="155"/>
      <c r="U506" s="37" t="s">
        <v>239</v>
      </c>
    </row>
    <row r="507" spans="1:21" ht="15.75" thickBot="1">
      <c r="A507" s="16"/>
      <c r="B507" s="37"/>
      <c r="C507" s="163"/>
      <c r="D507" s="163"/>
      <c r="E507" s="97"/>
      <c r="F507" s="40"/>
      <c r="G507" s="163"/>
      <c r="H507" s="163"/>
      <c r="I507" s="97"/>
      <c r="J507" s="40"/>
      <c r="K507" s="163"/>
      <c r="L507" s="163"/>
      <c r="M507" s="173"/>
      <c r="N507" s="40"/>
      <c r="O507" s="163"/>
      <c r="P507" s="163"/>
      <c r="Q507" s="97"/>
      <c r="R507" s="40"/>
      <c r="S507" s="163"/>
      <c r="T507" s="163"/>
      <c r="U507" s="173"/>
    </row>
    <row r="508" spans="1:21">
      <c r="A508" s="16"/>
      <c r="B508" s="42" t="s">
        <v>97</v>
      </c>
      <c r="C508" s="165" t="s">
        <v>856</v>
      </c>
      <c r="D508" s="165"/>
      <c r="E508" s="166" t="s">
        <v>239</v>
      </c>
      <c r="F508" s="18"/>
      <c r="G508" s="165" t="s">
        <v>857</v>
      </c>
      <c r="H508" s="165"/>
      <c r="I508" s="166" t="s">
        <v>239</v>
      </c>
      <c r="J508" s="18"/>
      <c r="K508" s="165" t="s">
        <v>861</v>
      </c>
      <c r="L508" s="165"/>
      <c r="M508" s="166" t="s">
        <v>239</v>
      </c>
      <c r="N508" s="18"/>
      <c r="O508" s="164">
        <v>169989</v>
      </c>
      <c r="P508" s="164"/>
      <c r="Q508" s="36"/>
      <c r="R508" s="18"/>
      <c r="S508" s="165" t="s">
        <v>862</v>
      </c>
      <c r="T508" s="165"/>
      <c r="U508" s="166" t="s">
        <v>239</v>
      </c>
    </row>
    <row r="509" spans="1:21">
      <c r="A509" s="16"/>
      <c r="B509" s="42"/>
      <c r="C509" s="156"/>
      <c r="D509" s="156"/>
      <c r="E509" s="42"/>
      <c r="F509" s="18"/>
      <c r="G509" s="156"/>
      <c r="H509" s="156"/>
      <c r="I509" s="42"/>
      <c r="J509" s="18"/>
      <c r="K509" s="156"/>
      <c r="L509" s="156"/>
      <c r="M509" s="42"/>
      <c r="N509" s="18"/>
      <c r="O509" s="157"/>
      <c r="P509" s="157"/>
      <c r="Q509" s="18"/>
      <c r="R509" s="18"/>
      <c r="S509" s="156"/>
      <c r="T509" s="156"/>
      <c r="U509" s="42"/>
    </row>
    <row r="510" spans="1:21">
      <c r="A510" s="16"/>
      <c r="B510" s="37" t="s">
        <v>714</v>
      </c>
      <c r="C510" s="155" t="s">
        <v>236</v>
      </c>
      <c r="D510" s="155"/>
      <c r="E510" s="40"/>
      <c r="F510" s="40"/>
      <c r="G510" s="155" t="s">
        <v>236</v>
      </c>
      <c r="H510" s="155"/>
      <c r="I510" s="40"/>
      <c r="J510" s="40"/>
      <c r="K510" s="155" t="s">
        <v>863</v>
      </c>
      <c r="L510" s="155"/>
      <c r="M510" s="37" t="s">
        <v>239</v>
      </c>
      <c r="N510" s="40"/>
      <c r="O510" s="155" t="s">
        <v>236</v>
      </c>
      <c r="P510" s="155"/>
      <c r="Q510" s="40"/>
      <c r="R510" s="40"/>
      <c r="S510" s="155" t="s">
        <v>863</v>
      </c>
      <c r="T510" s="155"/>
      <c r="U510" s="37" t="s">
        <v>239</v>
      </c>
    </row>
    <row r="511" spans="1:21" ht="15.75" thickBot="1">
      <c r="A511" s="16"/>
      <c r="B511" s="37"/>
      <c r="C511" s="163"/>
      <c r="D511" s="163"/>
      <c r="E511" s="97"/>
      <c r="F511" s="40"/>
      <c r="G511" s="163"/>
      <c r="H511" s="163"/>
      <c r="I511" s="97"/>
      <c r="J511" s="40"/>
      <c r="K511" s="163"/>
      <c r="L511" s="163"/>
      <c r="M511" s="173"/>
      <c r="N511" s="40"/>
      <c r="O511" s="163"/>
      <c r="P511" s="163"/>
      <c r="Q511" s="97"/>
      <c r="R511" s="40"/>
      <c r="S511" s="163"/>
      <c r="T511" s="163"/>
      <c r="U511" s="173"/>
    </row>
    <row r="512" spans="1:21">
      <c r="A512" s="16"/>
      <c r="B512" s="42" t="s">
        <v>99</v>
      </c>
      <c r="C512" s="166" t="s">
        <v>235</v>
      </c>
      <c r="D512" s="165" t="s">
        <v>856</v>
      </c>
      <c r="E512" s="166" t="s">
        <v>239</v>
      </c>
      <c r="F512" s="18"/>
      <c r="G512" s="166" t="s">
        <v>235</v>
      </c>
      <c r="H512" s="165" t="s">
        <v>857</v>
      </c>
      <c r="I512" s="166" t="s">
        <v>239</v>
      </c>
      <c r="J512" s="18"/>
      <c r="K512" s="166" t="s">
        <v>235</v>
      </c>
      <c r="L512" s="165" t="s">
        <v>864</v>
      </c>
      <c r="M512" s="166" t="s">
        <v>239</v>
      </c>
      <c r="N512" s="18"/>
      <c r="O512" s="166" t="s">
        <v>235</v>
      </c>
      <c r="P512" s="164">
        <v>169989</v>
      </c>
      <c r="Q512" s="36"/>
      <c r="R512" s="18"/>
      <c r="S512" s="166" t="s">
        <v>235</v>
      </c>
      <c r="T512" s="165" t="s">
        <v>856</v>
      </c>
      <c r="U512" s="166" t="s">
        <v>239</v>
      </c>
    </row>
    <row r="513" spans="1:21" ht="15.75" thickBot="1">
      <c r="A513" s="16"/>
      <c r="B513" s="42"/>
      <c r="C513" s="179"/>
      <c r="D513" s="181"/>
      <c r="E513" s="179"/>
      <c r="F513" s="18"/>
      <c r="G513" s="179"/>
      <c r="H513" s="181"/>
      <c r="I513" s="179"/>
      <c r="J513" s="18"/>
      <c r="K513" s="179"/>
      <c r="L513" s="181"/>
      <c r="M513" s="179"/>
      <c r="N513" s="18"/>
      <c r="O513" s="179"/>
      <c r="P513" s="180"/>
      <c r="Q513" s="72"/>
      <c r="R513" s="18"/>
      <c r="S513" s="179"/>
      <c r="T513" s="181"/>
      <c r="U513" s="179"/>
    </row>
    <row r="514" spans="1:21" ht="15.75" thickTop="1">
      <c r="A514" s="16"/>
      <c r="B514" s="28"/>
      <c r="C514" s="75"/>
      <c r="D514" s="75"/>
      <c r="E514" s="75"/>
      <c r="F514" s="28"/>
      <c r="G514" s="75"/>
      <c r="H514" s="75"/>
      <c r="I514" s="75"/>
      <c r="J514" s="28"/>
      <c r="K514" s="75"/>
      <c r="L514" s="75"/>
      <c r="M514" s="75"/>
      <c r="N514" s="28"/>
      <c r="O514" s="75"/>
      <c r="P514" s="75"/>
      <c r="Q514" s="75"/>
      <c r="R514" s="28"/>
      <c r="S514" s="75"/>
      <c r="T514" s="75"/>
      <c r="U514" s="75"/>
    </row>
    <row r="515" spans="1:21">
      <c r="A515" s="16"/>
      <c r="B515" s="42" t="s">
        <v>97</v>
      </c>
      <c r="C515" s="42" t="s">
        <v>235</v>
      </c>
      <c r="D515" s="156" t="s">
        <v>856</v>
      </c>
      <c r="E515" s="42" t="s">
        <v>239</v>
      </c>
      <c r="F515" s="18"/>
      <c r="G515" s="42" t="s">
        <v>235</v>
      </c>
      <c r="H515" s="156" t="s">
        <v>857</v>
      </c>
      <c r="I515" s="42" t="s">
        <v>239</v>
      </c>
      <c r="J515" s="18"/>
      <c r="K515" s="42" t="s">
        <v>235</v>
      </c>
      <c r="L515" s="156" t="s">
        <v>861</v>
      </c>
      <c r="M515" s="42" t="s">
        <v>239</v>
      </c>
      <c r="N515" s="18"/>
      <c r="O515" s="42" t="s">
        <v>235</v>
      </c>
      <c r="P515" s="157">
        <v>169989</v>
      </c>
      <c r="Q515" s="18"/>
      <c r="R515" s="18"/>
      <c r="S515" s="42" t="s">
        <v>235</v>
      </c>
      <c r="T515" s="156" t="s">
        <v>862</v>
      </c>
      <c r="U515" s="42" t="s">
        <v>239</v>
      </c>
    </row>
    <row r="516" spans="1:21">
      <c r="A516" s="16"/>
      <c r="B516" s="42"/>
      <c r="C516" s="42"/>
      <c r="D516" s="156"/>
      <c r="E516" s="42"/>
      <c r="F516" s="18"/>
      <c r="G516" s="42"/>
      <c r="H516" s="156"/>
      <c r="I516" s="42"/>
      <c r="J516" s="18"/>
      <c r="K516" s="42"/>
      <c r="L516" s="156"/>
      <c r="M516" s="42"/>
      <c r="N516" s="18"/>
      <c r="O516" s="42"/>
      <c r="P516" s="157"/>
      <c r="Q516" s="18"/>
      <c r="R516" s="18"/>
      <c r="S516" s="42"/>
      <c r="T516" s="156"/>
      <c r="U516" s="42"/>
    </row>
    <row r="517" spans="1:21">
      <c r="A517" s="16"/>
      <c r="B517" s="26" t="s">
        <v>717</v>
      </c>
      <c r="C517" s="40"/>
      <c r="D517" s="40"/>
      <c r="E517" s="40"/>
      <c r="F517" s="28"/>
      <c r="G517" s="40"/>
      <c r="H517" s="40"/>
      <c r="I517" s="40"/>
      <c r="J517" s="28"/>
      <c r="K517" s="40"/>
      <c r="L517" s="40"/>
      <c r="M517" s="40"/>
      <c r="N517" s="28"/>
      <c r="O517" s="40"/>
      <c r="P517" s="40"/>
      <c r="Q517" s="40"/>
      <c r="R517" s="28"/>
      <c r="S517" s="40"/>
      <c r="T517" s="40"/>
      <c r="U517" s="40"/>
    </row>
    <row r="518" spans="1:21">
      <c r="A518" s="16"/>
      <c r="B518" s="42" t="s">
        <v>101</v>
      </c>
      <c r="C518" s="156" t="s">
        <v>236</v>
      </c>
      <c r="D518" s="156"/>
      <c r="E518" s="18"/>
      <c r="F518" s="18"/>
      <c r="G518" s="156" t="s">
        <v>236</v>
      </c>
      <c r="H518" s="156"/>
      <c r="I518" s="18"/>
      <c r="J518" s="18"/>
      <c r="K518" s="157">
        <v>1585</v>
      </c>
      <c r="L518" s="157"/>
      <c r="M518" s="18"/>
      <c r="N518" s="18"/>
      <c r="O518" s="156" t="s">
        <v>236</v>
      </c>
      <c r="P518" s="156"/>
      <c r="Q518" s="18"/>
      <c r="R518" s="18"/>
      <c r="S518" s="157">
        <v>1585</v>
      </c>
      <c r="T518" s="157"/>
      <c r="U518" s="18"/>
    </row>
    <row r="519" spans="1:21" ht="15.75" thickBot="1">
      <c r="A519" s="16"/>
      <c r="B519" s="42"/>
      <c r="C519" s="158"/>
      <c r="D519" s="158"/>
      <c r="E519" s="45"/>
      <c r="F519" s="18"/>
      <c r="G519" s="158"/>
      <c r="H519" s="158"/>
      <c r="I519" s="45"/>
      <c r="J519" s="18"/>
      <c r="K519" s="159"/>
      <c r="L519" s="159"/>
      <c r="M519" s="45"/>
      <c r="N519" s="18"/>
      <c r="O519" s="158"/>
      <c r="P519" s="158"/>
      <c r="Q519" s="45"/>
      <c r="R519" s="18"/>
      <c r="S519" s="159"/>
      <c r="T519" s="159"/>
      <c r="U519" s="45"/>
    </row>
    <row r="520" spans="1:21">
      <c r="A520" s="16"/>
      <c r="B520" s="37" t="s">
        <v>102</v>
      </c>
      <c r="C520" s="169" t="s">
        <v>235</v>
      </c>
      <c r="D520" s="162" t="s">
        <v>856</v>
      </c>
      <c r="E520" s="169" t="s">
        <v>239</v>
      </c>
      <c r="F520" s="40"/>
      <c r="G520" s="169" t="s">
        <v>235</v>
      </c>
      <c r="H520" s="162" t="s">
        <v>857</v>
      </c>
      <c r="I520" s="169" t="s">
        <v>239</v>
      </c>
      <c r="J520" s="40"/>
      <c r="K520" s="169" t="s">
        <v>235</v>
      </c>
      <c r="L520" s="162" t="s">
        <v>865</v>
      </c>
      <c r="M520" s="169" t="s">
        <v>239</v>
      </c>
      <c r="N520" s="40"/>
      <c r="O520" s="169" t="s">
        <v>235</v>
      </c>
      <c r="P520" s="160">
        <v>169989</v>
      </c>
      <c r="Q520" s="54"/>
      <c r="R520" s="40"/>
      <c r="S520" s="169" t="s">
        <v>235</v>
      </c>
      <c r="T520" s="162" t="s">
        <v>866</v>
      </c>
      <c r="U520" s="169" t="s">
        <v>239</v>
      </c>
    </row>
    <row r="521" spans="1:21" ht="15.75" thickBot="1">
      <c r="A521" s="16"/>
      <c r="B521" s="37"/>
      <c r="C521" s="170"/>
      <c r="D521" s="172"/>
      <c r="E521" s="170"/>
      <c r="F521" s="40"/>
      <c r="G521" s="170"/>
      <c r="H521" s="172"/>
      <c r="I521" s="170"/>
      <c r="J521" s="40"/>
      <c r="K521" s="170"/>
      <c r="L521" s="172"/>
      <c r="M521" s="170"/>
      <c r="N521" s="40"/>
      <c r="O521" s="170"/>
      <c r="P521" s="171"/>
      <c r="Q521" s="55"/>
      <c r="R521" s="40"/>
      <c r="S521" s="170"/>
      <c r="T521" s="172"/>
      <c r="U521" s="170"/>
    </row>
    <row r="522" spans="1:21" ht="15.75" thickTop="1">
      <c r="A522" s="16"/>
      <c r="B522" s="25" t="s">
        <v>103</v>
      </c>
      <c r="C522" s="63"/>
      <c r="D522" s="63"/>
      <c r="E522" s="63"/>
      <c r="F522" s="10"/>
      <c r="G522" s="63"/>
      <c r="H522" s="63"/>
      <c r="I522" s="63"/>
      <c r="J522" s="10"/>
      <c r="K522" s="63"/>
      <c r="L522" s="63"/>
      <c r="M522" s="63"/>
      <c r="N522" s="10"/>
      <c r="O522" s="63"/>
      <c r="P522" s="63"/>
      <c r="Q522" s="63"/>
      <c r="R522" s="10"/>
      <c r="S522" s="63"/>
      <c r="T522" s="63"/>
      <c r="U522" s="63"/>
    </row>
    <row r="523" spans="1:21">
      <c r="A523" s="16"/>
      <c r="B523" s="37" t="s">
        <v>104</v>
      </c>
      <c r="C523" s="155" t="s">
        <v>856</v>
      </c>
      <c r="D523" s="155"/>
      <c r="E523" s="37" t="s">
        <v>239</v>
      </c>
      <c r="F523" s="40"/>
      <c r="G523" s="155" t="s">
        <v>857</v>
      </c>
      <c r="H523" s="155"/>
      <c r="I523" s="37" t="s">
        <v>239</v>
      </c>
      <c r="J523" s="40"/>
      <c r="K523" s="155" t="s">
        <v>867</v>
      </c>
      <c r="L523" s="155"/>
      <c r="M523" s="37" t="s">
        <v>239</v>
      </c>
      <c r="N523" s="40"/>
      <c r="O523" s="154">
        <v>169989</v>
      </c>
      <c r="P523" s="154"/>
      <c r="Q523" s="40"/>
      <c r="R523" s="40"/>
      <c r="S523" s="155" t="s">
        <v>868</v>
      </c>
      <c r="T523" s="155"/>
      <c r="U523" s="37" t="s">
        <v>239</v>
      </c>
    </row>
    <row r="524" spans="1:21">
      <c r="A524" s="16"/>
      <c r="B524" s="37"/>
      <c r="C524" s="155"/>
      <c r="D524" s="155"/>
      <c r="E524" s="37"/>
      <c r="F524" s="40"/>
      <c r="G524" s="155"/>
      <c r="H524" s="155"/>
      <c r="I524" s="37"/>
      <c r="J524" s="40"/>
      <c r="K524" s="155"/>
      <c r="L524" s="155"/>
      <c r="M524" s="37"/>
      <c r="N524" s="40"/>
      <c r="O524" s="154"/>
      <c r="P524" s="154"/>
      <c r="Q524" s="40"/>
      <c r="R524" s="40"/>
      <c r="S524" s="155"/>
      <c r="T524" s="155"/>
      <c r="U524" s="37"/>
    </row>
    <row r="525" spans="1:21">
      <c r="A525" s="16"/>
      <c r="B525" s="42" t="s">
        <v>105</v>
      </c>
      <c r="C525" s="156" t="s">
        <v>236</v>
      </c>
      <c r="D525" s="156"/>
      <c r="E525" s="18"/>
      <c r="F525" s="18"/>
      <c r="G525" s="156" t="s">
        <v>236</v>
      </c>
      <c r="H525" s="156"/>
      <c r="I525" s="18"/>
      <c r="J525" s="18"/>
      <c r="K525" s="156" t="s">
        <v>863</v>
      </c>
      <c r="L525" s="156"/>
      <c r="M525" s="42" t="s">
        <v>239</v>
      </c>
      <c r="N525" s="18"/>
      <c r="O525" s="156" t="s">
        <v>236</v>
      </c>
      <c r="P525" s="156"/>
      <c r="Q525" s="18"/>
      <c r="R525" s="18"/>
      <c r="S525" s="156" t="s">
        <v>863</v>
      </c>
      <c r="T525" s="156"/>
      <c r="U525" s="42" t="s">
        <v>239</v>
      </c>
    </row>
    <row r="526" spans="1:21" ht="15.75" thickBot="1">
      <c r="A526" s="16"/>
      <c r="B526" s="42"/>
      <c r="C526" s="158"/>
      <c r="D526" s="158"/>
      <c r="E526" s="45"/>
      <c r="F526" s="18"/>
      <c r="G526" s="158"/>
      <c r="H526" s="158"/>
      <c r="I526" s="45"/>
      <c r="J526" s="18"/>
      <c r="K526" s="158"/>
      <c r="L526" s="158"/>
      <c r="M526" s="167"/>
      <c r="N526" s="18"/>
      <c r="O526" s="158"/>
      <c r="P526" s="158"/>
      <c r="Q526" s="45"/>
      <c r="R526" s="18"/>
      <c r="S526" s="158"/>
      <c r="T526" s="158"/>
      <c r="U526" s="167"/>
    </row>
    <row r="527" spans="1:21">
      <c r="A527" s="16"/>
      <c r="B527" s="40"/>
      <c r="C527" s="169" t="s">
        <v>235</v>
      </c>
      <c r="D527" s="162" t="s">
        <v>856</v>
      </c>
      <c r="E527" s="169" t="s">
        <v>239</v>
      </c>
      <c r="F527" s="40"/>
      <c r="G527" s="169" t="s">
        <v>235</v>
      </c>
      <c r="H527" s="162" t="s">
        <v>857</v>
      </c>
      <c r="I527" s="169" t="s">
        <v>239</v>
      </c>
      <c r="J527" s="40"/>
      <c r="K527" s="169" t="s">
        <v>235</v>
      </c>
      <c r="L527" s="162" t="s">
        <v>865</v>
      </c>
      <c r="M527" s="169" t="s">
        <v>239</v>
      </c>
      <c r="N527" s="40"/>
      <c r="O527" s="169" t="s">
        <v>235</v>
      </c>
      <c r="P527" s="160">
        <v>169989</v>
      </c>
      <c r="Q527" s="54"/>
      <c r="R527" s="40"/>
      <c r="S527" s="169" t="s">
        <v>235</v>
      </c>
      <c r="T527" s="162" t="s">
        <v>866</v>
      </c>
      <c r="U527" s="169" t="s">
        <v>239</v>
      </c>
    </row>
    <row r="528" spans="1:21" ht="15.75" thickBot="1">
      <c r="A528" s="16"/>
      <c r="B528" s="40"/>
      <c r="C528" s="170"/>
      <c r="D528" s="172"/>
      <c r="E528" s="170"/>
      <c r="F528" s="40"/>
      <c r="G528" s="170"/>
      <c r="H528" s="172"/>
      <c r="I528" s="170"/>
      <c r="J528" s="40"/>
      <c r="K528" s="170"/>
      <c r="L528" s="172"/>
      <c r="M528" s="170"/>
      <c r="N528" s="40"/>
      <c r="O528" s="170"/>
      <c r="P528" s="171"/>
      <c r="Q528" s="55"/>
      <c r="R528" s="40"/>
      <c r="S528" s="170"/>
      <c r="T528" s="172"/>
      <c r="U528" s="170"/>
    </row>
    <row r="529" spans="1:21" ht="15.75" thickTop="1">
      <c r="A529" s="16" t="s">
        <v>989</v>
      </c>
      <c r="B529" s="15" t="s">
        <v>5</v>
      </c>
      <c r="C529" s="15"/>
      <c r="D529" s="15"/>
      <c r="E529" s="15"/>
      <c r="F529" s="15"/>
      <c r="G529" s="15"/>
      <c r="H529" s="15"/>
      <c r="I529" s="15"/>
      <c r="J529" s="15"/>
      <c r="K529" s="15"/>
      <c r="L529" s="15"/>
      <c r="M529" s="15"/>
      <c r="N529" s="15"/>
      <c r="O529" s="15"/>
      <c r="P529" s="15"/>
      <c r="Q529" s="15"/>
      <c r="R529" s="15"/>
      <c r="S529" s="15"/>
      <c r="T529" s="15"/>
      <c r="U529" s="15"/>
    </row>
    <row r="530" spans="1:21">
      <c r="A530" s="16"/>
      <c r="B530" s="34"/>
      <c r="C530" s="34"/>
      <c r="D530" s="34"/>
      <c r="E530" s="34"/>
      <c r="F530" s="34"/>
      <c r="G530" s="34"/>
      <c r="H530" s="34"/>
      <c r="I530" s="34"/>
      <c r="J530" s="34"/>
      <c r="K530" s="34"/>
      <c r="L530" s="34"/>
      <c r="M530" s="34"/>
      <c r="N530" s="34"/>
      <c r="O530" s="34"/>
      <c r="P530" s="34"/>
      <c r="Q530" s="34"/>
      <c r="R530" s="34"/>
      <c r="S530" s="34"/>
      <c r="T530" s="34"/>
      <c r="U530" s="34"/>
    </row>
    <row r="531" spans="1:21">
      <c r="A531" s="16"/>
      <c r="B531" s="11"/>
      <c r="C531" s="11"/>
      <c r="D531" s="11"/>
      <c r="E531" s="11"/>
      <c r="F531" s="11"/>
      <c r="G531" s="11"/>
      <c r="H531" s="11"/>
      <c r="I531" s="11"/>
      <c r="J531" s="11"/>
      <c r="K531" s="11"/>
      <c r="L531" s="11"/>
      <c r="M531" s="11"/>
      <c r="N531" s="11"/>
      <c r="O531" s="11"/>
      <c r="P531" s="11"/>
      <c r="Q531" s="11"/>
      <c r="R531" s="11"/>
      <c r="S531" s="11"/>
      <c r="T531" s="11"/>
      <c r="U531" s="11"/>
    </row>
    <row r="532" spans="1:21" ht="15.75" thickBot="1">
      <c r="A532" s="16"/>
      <c r="B532" s="10"/>
      <c r="C532" s="35" t="s">
        <v>723</v>
      </c>
      <c r="D532" s="35"/>
      <c r="E532" s="35"/>
      <c r="F532" s="35"/>
      <c r="G532" s="35"/>
      <c r="H532" s="35"/>
      <c r="I532" s="35"/>
      <c r="J532" s="35"/>
      <c r="K532" s="35"/>
      <c r="L532" s="35"/>
      <c r="M532" s="35"/>
      <c r="N532" s="35"/>
      <c r="O532" s="35"/>
      <c r="P532" s="35"/>
      <c r="Q532" s="35"/>
      <c r="R532" s="35"/>
      <c r="S532" s="35"/>
      <c r="T532" s="35"/>
      <c r="U532" s="35"/>
    </row>
    <row r="533" spans="1:21" ht="15.75" thickBot="1">
      <c r="A533" s="16"/>
      <c r="B533" s="10"/>
      <c r="C533" s="105" t="s">
        <v>232</v>
      </c>
      <c r="D533" s="105"/>
      <c r="E533" s="105"/>
      <c r="F533" s="105"/>
      <c r="G533" s="105"/>
      <c r="H533" s="105"/>
      <c r="I533" s="105"/>
      <c r="J533" s="105"/>
      <c r="K533" s="105"/>
      <c r="L533" s="105"/>
      <c r="M533" s="105"/>
      <c r="N533" s="105"/>
      <c r="O533" s="105"/>
      <c r="P533" s="105"/>
      <c r="Q533" s="105"/>
      <c r="R533" s="105"/>
      <c r="S533" s="105"/>
      <c r="T533" s="105"/>
      <c r="U533" s="105"/>
    </row>
    <row r="534" spans="1:21" ht="24" thickBot="1">
      <c r="A534" s="16"/>
      <c r="B534" s="135" t="s">
        <v>869</v>
      </c>
      <c r="C534" s="105" t="s">
        <v>636</v>
      </c>
      <c r="D534" s="105"/>
      <c r="E534" s="105"/>
      <c r="F534" s="10"/>
      <c r="G534" s="105" t="s">
        <v>637</v>
      </c>
      <c r="H534" s="105"/>
      <c r="I534" s="105"/>
      <c r="J534" s="10"/>
      <c r="K534" s="105" t="s">
        <v>638</v>
      </c>
      <c r="L534" s="105"/>
      <c r="M534" s="105"/>
      <c r="N534" s="10"/>
      <c r="O534" s="105" t="s">
        <v>639</v>
      </c>
      <c r="P534" s="105"/>
      <c r="Q534" s="105"/>
      <c r="R534" s="10"/>
      <c r="S534" s="105" t="s">
        <v>640</v>
      </c>
      <c r="T534" s="105"/>
      <c r="U534" s="105"/>
    </row>
    <row r="535" spans="1:21">
      <c r="A535" s="16"/>
      <c r="B535" s="37" t="s">
        <v>157</v>
      </c>
      <c r="C535" s="169" t="s">
        <v>235</v>
      </c>
      <c r="D535" s="162" t="s">
        <v>870</v>
      </c>
      <c r="E535" s="169" t="s">
        <v>239</v>
      </c>
      <c r="F535" s="40"/>
      <c r="G535" s="169" t="s">
        <v>235</v>
      </c>
      <c r="H535" s="162" t="s">
        <v>871</v>
      </c>
      <c r="I535" s="169" t="s">
        <v>239</v>
      </c>
      <c r="J535" s="40"/>
      <c r="K535" s="169" t="s">
        <v>235</v>
      </c>
      <c r="L535" s="160">
        <v>17224</v>
      </c>
      <c r="M535" s="54"/>
      <c r="N535" s="40"/>
      <c r="O535" s="169" t="s">
        <v>235</v>
      </c>
      <c r="P535" s="162" t="s">
        <v>236</v>
      </c>
      <c r="Q535" s="54"/>
      <c r="R535" s="40"/>
      <c r="S535" s="169" t="s">
        <v>235</v>
      </c>
      <c r="T535" s="162" t="s">
        <v>872</v>
      </c>
      <c r="U535" s="169" t="s">
        <v>239</v>
      </c>
    </row>
    <row r="536" spans="1:21" ht="15.75" thickBot="1">
      <c r="A536" s="16"/>
      <c r="B536" s="37"/>
      <c r="C536" s="173"/>
      <c r="D536" s="163"/>
      <c r="E536" s="173"/>
      <c r="F536" s="40"/>
      <c r="G536" s="173"/>
      <c r="H536" s="163"/>
      <c r="I536" s="173"/>
      <c r="J536" s="40"/>
      <c r="K536" s="173"/>
      <c r="L536" s="161"/>
      <c r="M536" s="97"/>
      <c r="N536" s="40"/>
      <c r="O536" s="173"/>
      <c r="P536" s="163"/>
      <c r="Q536" s="97"/>
      <c r="R536" s="40"/>
      <c r="S536" s="173"/>
      <c r="T536" s="163"/>
      <c r="U536" s="173"/>
    </row>
    <row r="537" spans="1:21">
      <c r="A537" s="16"/>
      <c r="B537" s="152" t="s">
        <v>158</v>
      </c>
      <c r="C537" s="36"/>
      <c r="D537" s="36"/>
      <c r="E537" s="36"/>
      <c r="F537" s="10"/>
      <c r="G537" s="36"/>
      <c r="H537" s="36"/>
      <c r="I537" s="36"/>
      <c r="J537" s="10"/>
      <c r="K537" s="36"/>
      <c r="L537" s="36"/>
      <c r="M537" s="36"/>
      <c r="N537" s="10"/>
      <c r="O537" s="36"/>
      <c r="P537" s="36"/>
      <c r="Q537" s="36"/>
      <c r="R537" s="10"/>
      <c r="S537" s="36"/>
      <c r="T537" s="36"/>
      <c r="U537" s="36"/>
    </row>
    <row r="538" spans="1:21">
      <c r="A538" s="16"/>
      <c r="B538" s="37" t="s">
        <v>873</v>
      </c>
      <c r="C538" s="155" t="s">
        <v>874</v>
      </c>
      <c r="D538" s="155"/>
      <c r="E538" s="37" t="s">
        <v>239</v>
      </c>
      <c r="F538" s="40"/>
      <c r="G538" s="155" t="s">
        <v>875</v>
      </c>
      <c r="H538" s="155"/>
      <c r="I538" s="37" t="s">
        <v>239</v>
      </c>
      <c r="J538" s="40"/>
      <c r="K538" s="155" t="s">
        <v>876</v>
      </c>
      <c r="L538" s="155"/>
      <c r="M538" s="37" t="s">
        <v>239</v>
      </c>
      <c r="N538" s="40"/>
      <c r="O538" s="154">
        <v>366593</v>
      </c>
      <c r="P538" s="154"/>
      <c r="Q538" s="40"/>
      <c r="R538" s="40"/>
      <c r="S538" s="155" t="s">
        <v>236</v>
      </c>
      <c r="T538" s="155"/>
      <c r="U538" s="40"/>
    </row>
    <row r="539" spans="1:21">
      <c r="A539" s="16"/>
      <c r="B539" s="37"/>
      <c r="C539" s="155"/>
      <c r="D539" s="155"/>
      <c r="E539" s="37"/>
      <c r="F539" s="40"/>
      <c r="G539" s="155"/>
      <c r="H539" s="155"/>
      <c r="I539" s="37"/>
      <c r="J539" s="40"/>
      <c r="K539" s="155"/>
      <c r="L539" s="155"/>
      <c r="M539" s="37"/>
      <c r="N539" s="40"/>
      <c r="O539" s="154"/>
      <c r="P539" s="154"/>
      <c r="Q539" s="40"/>
      <c r="R539" s="40"/>
      <c r="S539" s="155"/>
      <c r="T539" s="155"/>
      <c r="U539" s="40"/>
    </row>
    <row r="540" spans="1:21">
      <c r="A540" s="16"/>
      <c r="B540" s="42" t="s">
        <v>877</v>
      </c>
      <c r="C540" s="157">
        <v>34997</v>
      </c>
      <c r="D540" s="157"/>
      <c r="E540" s="18"/>
      <c r="F540" s="18"/>
      <c r="G540" s="156" t="s">
        <v>236</v>
      </c>
      <c r="H540" s="156"/>
      <c r="I540" s="18"/>
      <c r="J540" s="18"/>
      <c r="K540" s="156" t="s">
        <v>236</v>
      </c>
      <c r="L540" s="156"/>
      <c r="M540" s="18"/>
      <c r="N540" s="18"/>
      <c r="O540" s="156" t="s">
        <v>878</v>
      </c>
      <c r="P540" s="156"/>
      <c r="Q540" s="42" t="s">
        <v>239</v>
      </c>
      <c r="R540" s="18"/>
      <c r="S540" s="156" t="s">
        <v>236</v>
      </c>
      <c r="T540" s="156"/>
      <c r="U540" s="18"/>
    </row>
    <row r="541" spans="1:21">
      <c r="A541" s="16"/>
      <c r="B541" s="42"/>
      <c r="C541" s="157"/>
      <c r="D541" s="157"/>
      <c r="E541" s="18"/>
      <c r="F541" s="18"/>
      <c r="G541" s="156"/>
      <c r="H541" s="156"/>
      <c r="I541" s="18"/>
      <c r="J541" s="18"/>
      <c r="K541" s="156"/>
      <c r="L541" s="156"/>
      <c r="M541" s="18"/>
      <c r="N541" s="18"/>
      <c r="O541" s="156"/>
      <c r="P541" s="156"/>
      <c r="Q541" s="42"/>
      <c r="R541" s="18"/>
      <c r="S541" s="156"/>
      <c r="T541" s="156"/>
      <c r="U541" s="18"/>
    </row>
    <row r="542" spans="1:21">
      <c r="A542" s="16"/>
      <c r="B542" s="37" t="s">
        <v>879</v>
      </c>
      <c r="C542" s="155" t="s">
        <v>236</v>
      </c>
      <c r="D542" s="155"/>
      <c r="E542" s="40"/>
      <c r="F542" s="40"/>
      <c r="G542" s="155" t="s">
        <v>236</v>
      </c>
      <c r="H542" s="155"/>
      <c r="I542" s="40"/>
      <c r="J542" s="40"/>
      <c r="K542" s="155" t="s">
        <v>880</v>
      </c>
      <c r="L542" s="155"/>
      <c r="M542" s="37" t="s">
        <v>239</v>
      </c>
      <c r="N542" s="40"/>
      <c r="O542" s="154">
        <v>6655</v>
      </c>
      <c r="P542" s="154"/>
      <c r="Q542" s="40"/>
      <c r="R542" s="40"/>
      <c r="S542" s="155" t="s">
        <v>236</v>
      </c>
      <c r="T542" s="155"/>
      <c r="U542" s="40"/>
    </row>
    <row r="543" spans="1:21">
      <c r="A543" s="16"/>
      <c r="B543" s="37"/>
      <c r="C543" s="155"/>
      <c r="D543" s="155"/>
      <c r="E543" s="40"/>
      <c r="F543" s="40"/>
      <c r="G543" s="155"/>
      <c r="H543" s="155"/>
      <c r="I543" s="40"/>
      <c r="J543" s="40"/>
      <c r="K543" s="155"/>
      <c r="L543" s="155"/>
      <c r="M543" s="37"/>
      <c r="N543" s="40"/>
      <c r="O543" s="154"/>
      <c r="P543" s="154"/>
      <c r="Q543" s="40"/>
      <c r="R543" s="40"/>
      <c r="S543" s="155"/>
      <c r="T543" s="155"/>
      <c r="U543" s="40"/>
    </row>
    <row r="544" spans="1:21">
      <c r="A544" s="16"/>
      <c r="B544" s="42" t="s">
        <v>159</v>
      </c>
      <c r="C544" s="156" t="s">
        <v>236</v>
      </c>
      <c r="D544" s="156"/>
      <c r="E544" s="18"/>
      <c r="F544" s="18"/>
      <c r="G544" s="156" t="s">
        <v>236</v>
      </c>
      <c r="H544" s="156"/>
      <c r="I544" s="18"/>
      <c r="J544" s="18"/>
      <c r="K544" s="156" t="s">
        <v>881</v>
      </c>
      <c r="L544" s="156"/>
      <c r="M544" s="42" t="s">
        <v>239</v>
      </c>
      <c r="N544" s="18"/>
      <c r="O544" s="156" t="s">
        <v>236</v>
      </c>
      <c r="P544" s="156"/>
      <c r="Q544" s="18"/>
      <c r="R544" s="18"/>
      <c r="S544" s="156" t="s">
        <v>881</v>
      </c>
      <c r="T544" s="156"/>
      <c r="U544" s="42" t="s">
        <v>239</v>
      </c>
    </row>
    <row r="545" spans="1:21">
      <c r="A545" s="16"/>
      <c r="B545" s="42"/>
      <c r="C545" s="156"/>
      <c r="D545" s="156"/>
      <c r="E545" s="18"/>
      <c r="F545" s="18"/>
      <c r="G545" s="156"/>
      <c r="H545" s="156"/>
      <c r="I545" s="18"/>
      <c r="J545" s="18"/>
      <c r="K545" s="156"/>
      <c r="L545" s="156"/>
      <c r="M545" s="42"/>
      <c r="N545" s="18"/>
      <c r="O545" s="156"/>
      <c r="P545" s="156"/>
      <c r="Q545" s="18"/>
      <c r="R545" s="18"/>
      <c r="S545" s="156"/>
      <c r="T545" s="156"/>
      <c r="U545" s="42"/>
    </row>
    <row r="546" spans="1:21">
      <c r="A546" s="16"/>
      <c r="B546" s="37" t="s">
        <v>160</v>
      </c>
      <c r="C546" s="155" t="s">
        <v>236</v>
      </c>
      <c r="D546" s="155"/>
      <c r="E546" s="40"/>
      <c r="F546" s="40"/>
      <c r="G546" s="155" t="s">
        <v>882</v>
      </c>
      <c r="H546" s="155"/>
      <c r="I546" s="37" t="s">
        <v>239</v>
      </c>
      <c r="J546" s="40"/>
      <c r="K546" s="155" t="s">
        <v>883</v>
      </c>
      <c r="L546" s="155"/>
      <c r="M546" s="37" t="s">
        <v>239</v>
      </c>
      <c r="N546" s="40"/>
      <c r="O546" s="155" t="s">
        <v>236</v>
      </c>
      <c r="P546" s="155"/>
      <c r="Q546" s="40"/>
      <c r="R546" s="40"/>
      <c r="S546" s="155" t="s">
        <v>884</v>
      </c>
      <c r="T546" s="155"/>
      <c r="U546" s="37" t="s">
        <v>239</v>
      </c>
    </row>
    <row r="547" spans="1:21">
      <c r="A547" s="16"/>
      <c r="B547" s="37"/>
      <c r="C547" s="155"/>
      <c r="D547" s="155"/>
      <c r="E547" s="40"/>
      <c r="F547" s="40"/>
      <c r="G547" s="155"/>
      <c r="H547" s="155"/>
      <c r="I547" s="37"/>
      <c r="J547" s="40"/>
      <c r="K547" s="155"/>
      <c r="L547" s="155"/>
      <c r="M547" s="37"/>
      <c r="N547" s="40"/>
      <c r="O547" s="155"/>
      <c r="P547" s="155"/>
      <c r="Q547" s="40"/>
      <c r="R547" s="40"/>
      <c r="S547" s="155"/>
      <c r="T547" s="155"/>
      <c r="U547" s="37"/>
    </row>
    <row r="548" spans="1:21">
      <c r="A548" s="16"/>
      <c r="B548" s="42" t="s">
        <v>161</v>
      </c>
      <c r="C548" s="156" t="s">
        <v>236</v>
      </c>
      <c r="D548" s="156"/>
      <c r="E548" s="18"/>
      <c r="F548" s="18"/>
      <c r="G548" s="157">
        <v>12900</v>
      </c>
      <c r="H548" s="157"/>
      <c r="I548" s="18"/>
      <c r="J548" s="18"/>
      <c r="K548" s="156" t="s">
        <v>236</v>
      </c>
      <c r="L548" s="156"/>
      <c r="M548" s="18"/>
      <c r="N548" s="18"/>
      <c r="O548" s="156" t="s">
        <v>236</v>
      </c>
      <c r="P548" s="156"/>
      <c r="Q548" s="18"/>
      <c r="R548" s="18"/>
      <c r="S548" s="157">
        <v>12900</v>
      </c>
      <c r="T548" s="157"/>
      <c r="U548" s="18"/>
    </row>
    <row r="549" spans="1:21">
      <c r="A549" s="16"/>
      <c r="B549" s="42"/>
      <c r="C549" s="156"/>
      <c r="D549" s="156"/>
      <c r="E549" s="18"/>
      <c r="F549" s="18"/>
      <c r="G549" s="157"/>
      <c r="H549" s="157"/>
      <c r="I549" s="18"/>
      <c r="J549" s="18"/>
      <c r="K549" s="156"/>
      <c r="L549" s="156"/>
      <c r="M549" s="18"/>
      <c r="N549" s="18"/>
      <c r="O549" s="156"/>
      <c r="P549" s="156"/>
      <c r="Q549" s="18"/>
      <c r="R549" s="18"/>
      <c r="S549" s="157"/>
      <c r="T549" s="157"/>
      <c r="U549" s="18"/>
    </row>
    <row r="550" spans="1:21">
      <c r="A550" s="16"/>
      <c r="B550" s="37" t="s">
        <v>162</v>
      </c>
      <c r="C550" s="155" t="s">
        <v>236</v>
      </c>
      <c r="D550" s="155"/>
      <c r="E550" s="40"/>
      <c r="F550" s="40"/>
      <c r="G550" s="155" t="s">
        <v>236</v>
      </c>
      <c r="H550" s="155"/>
      <c r="I550" s="40"/>
      <c r="J550" s="40"/>
      <c r="K550" s="155">
        <v>460</v>
      </c>
      <c r="L550" s="155"/>
      <c r="M550" s="40"/>
      <c r="N550" s="40"/>
      <c r="O550" s="155" t="s">
        <v>236</v>
      </c>
      <c r="P550" s="155"/>
      <c r="Q550" s="40"/>
      <c r="R550" s="40"/>
      <c r="S550" s="155">
        <v>460</v>
      </c>
      <c r="T550" s="155"/>
      <c r="U550" s="40"/>
    </row>
    <row r="551" spans="1:21" ht="15.75" thickBot="1">
      <c r="A551" s="16"/>
      <c r="B551" s="37"/>
      <c r="C551" s="163"/>
      <c r="D551" s="163"/>
      <c r="E551" s="97"/>
      <c r="F551" s="40"/>
      <c r="G551" s="163"/>
      <c r="H551" s="163"/>
      <c r="I551" s="97"/>
      <c r="J551" s="40"/>
      <c r="K551" s="163"/>
      <c r="L551" s="163"/>
      <c r="M551" s="97"/>
      <c r="N551" s="40"/>
      <c r="O551" s="163"/>
      <c r="P551" s="163"/>
      <c r="Q551" s="97"/>
      <c r="R551" s="40"/>
      <c r="S551" s="163"/>
      <c r="T551" s="163"/>
      <c r="U551" s="97"/>
    </row>
    <row r="552" spans="1:21">
      <c r="A552" s="16"/>
      <c r="B552" s="42" t="s">
        <v>163</v>
      </c>
      <c r="C552" s="165" t="s">
        <v>885</v>
      </c>
      <c r="D552" s="165"/>
      <c r="E552" s="166" t="s">
        <v>239</v>
      </c>
      <c r="F552" s="18"/>
      <c r="G552" s="165" t="s">
        <v>886</v>
      </c>
      <c r="H552" s="165"/>
      <c r="I552" s="166" t="s">
        <v>239</v>
      </c>
      <c r="J552" s="18"/>
      <c r="K552" s="165" t="s">
        <v>887</v>
      </c>
      <c r="L552" s="165"/>
      <c r="M552" s="166" t="s">
        <v>239</v>
      </c>
      <c r="N552" s="18"/>
      <c r="O552" s="164">
        <v>338251</v>
      </c>
      <c r="P552" s="164"/>
      <c r="Q552" s="36"/>
      <c r="R552" s="18"/>
      <c r="S552" s="165" t="s">
        <v>888</v>
      </c>
      <c r="T552" s="165"/>
      <c r="U552" s="166" t="s">
        <v>239</v>
      </c>
    </row>
    <row r="553" spans="1:21" ht="15.75" thickBot="1">
      <c r="A553" s="16"/>
      <c r="B553" s="42"/>
      <c r="C553" s="158"/>
      <c r="D553" s="158"/>
      <c r="E553" s="167"/>
      <c r="F553" s="18"/>
      <c r="G553" s="158"/>
      <c r="H553" s="158"/>
      <c r="I553" s="167"/>
      <c r="J553" s="18"/>
      <c r="K553" s="158"/>
      <c r="L553" s="158"/>
      <c r="M553" s="167"/>
      <c r="N553" s="18"/>
      <c r="O553" s="159"/>
      <c r="P553" s="159"/>
      <c r="Q553" s="45"/>
      <c r="R553" s="18"/>
      <c r="S553" s="158"/>
      <c r="T553" s="158"/>
      <c r="U553" s="167"/>
    </row>
    <row r="554" spans="1:21">
      <c r="A554" s="16"/>
      <c r="B554" s="153" t="s">
        <v>164</v>
      </c>
      <c r="C554" s="54"/>
      <c r="D554" s="54"/>
      <c r="E554" s="54"/>
      <c r="F554" s="28"/>
      <c r="G554" s="54"/>
      <c r="H554" s="54"/>
      <c r="I554" s="54"/>
      <c r="J554" s="28"/>
      <c r="K554" s="54"/>
      <c r="L554" s="54"/>
      <c r="M554" s="54"/>
      <c r="N554" s="28"/>
      <c r="O554" s="54"/>
      <c r="P554" s="54"/>
      <c r="Q554" s="54"/>
      <c r="R554" s="28"/>
      <c r="S554" s="54"/>
      <c r="T554" s="54"/>
      <c r="U554" s="54"/>
    </row>
    <row r="555" spans="1:21">
      <c r="A555" s="16"/>
      <c r="B555" s="42" t="s">
        <v>165</v>
      </c>
      <c r="C555" s="156" t="s">
        <v>236</v>
      </c>
      <c r="D555" s="156"/>
      <c r="E555" s="18"/>
      <c r="F555" s="18"/>
      <c r="G555" s="156" t="s">
        <v>236</v>
      </c>
      <c r="H555" s="156"/>
      <c r="I555" s="18"/>
      <c r="J555" s="18"/>
      <c r="K555" s="156" t="s">
        <v>889</v>
      </c>
      <c r="L555" s="156"/>
      <c r="M555" s="42" t="s">
        <v>239</v>
      </c>
      <c r="N555" s="18"/>
      <c r="O555" s="156" t="s">
        <v>236</v>
      </c>
      <c r="P555" s="156"/>
      <c r="Q555" s="18"/>
      <c r="R555" s="18"/>
      <c r="S555" s="156" t="s">
        <v>889</v>
      </c>
      <c r="T555" s="156"/>
      <c r="U555" s="42" t="s">
        <v>239</v>
      </c>
    </row>
    <row r="556" spans="1:21">
      <c r="A556" s="16"/>
      <c r="B556" s="42"/>
      <c r="C556" s="156"/>
      <c r="D556" s="156"/>
      <c r="E556" s="18"/>
      <c r="F556" s="18"/>
      <c r="G556" s="156"/>
      <c r="H556" s="156"/>
      <c r="I556" s="18"/>
      <c r="J556" s="18"/>
      <c r="K556" s="156"/>
      <c r="L556" s="156"/>
      <c r="M556" s="42"/>
      <c r="N556" s="18"/>
      <c r="O556" s="156"/>
      <c r="P556" s="156"/>
      <c r="Q556" s="18"/>
      <c r="R556" s="18"/>
      <c r="S556" s="156"/>
      <c r="T556" s="156"/>
      <c r="U556" s="42"/>
    </row>
    <row r="557" spans="1:21">
      <c r="A557" s="16"/>
      <c r="B557" s="37" t="s">
        <v>168</v>
      </c>
      <c r="C557" s="155" t="s">
        <v>890</v>
      </c>
      <c r="D557" s="155"/>
      <c r="E557" s="37" t="s">
        <v>239</v>
      </c>
      <c r="F557" s="40"/>
      <c r="G557" s="155" t="s">
        <v>891</v>
      </c>
      <c r="H557" s="155"/>
      <c r="I557" s="37" t="s">
        <v>239</v>
      </c>
      <c r="J557" s="40"/>
      <c r="K557" s="155" t="s">
        <v>892</v>
      </c>
      <c r="L557" s="155"/>
      <c r="M557" s="37" t="s">
        <v>239</v>
      </c>
      <c r="N557" s="40"/>
      <c r="O557" s="155" t="s">
        <v>236</v>
      </c>
      <c r="P557" s="155"/>
      <c r="Q557" s="40"/>
      <c r="R557" s="40"/>
      <c r="S557" s="155" t="s">
        <v>893</v>
      </c>
      <c r="T557" s="155"/>
      <c r="U557" s="37" t="s">
        <v>239</v>
      </c>
    </row>
    <row r="558" spans="1:21">
      <c r="A558" s="16"/>
      <c r="B558" s="37"/>
      <c r="C558" s="155"/>
      <c r="D558" s="155"/>
      <c r="E558" s="37"/>
      <c r="F558" s="40"/>
      <c r="G558" s="155"/>
      <c r="H558" s="155"/>
      <c r="I558" s="37"/>
      <c r="J558" s="40"/>
      <c r="K558" s="155"/>
      <c r="L558" s="155"/>
      <c r="M558" s="37"/>
      <c r="N558" s="40"/>
      <c r="O558" s="155"/>
      <c r="P558" s="155"/>
      <c r="Q558" s="40"/>
      <c r="R558" s="40"/>
      <c r="S558" s="155"/>
      <c r="T558" s="155"/>
      <c r="U558" s="37"/>
    </row>
    <row r="559" spans="1:21">
      <c r="A559" s="16"/>
      <c r="B559" s="42" t="s">
        <v>894</v>
      </c>
      <c r="C559" s="157">
        <v>50167</v>
      </c>
      <c r="D559" s="157"/>
      <c r="E559" s="18"/>
      <c r="F559" s="18"/>
      <c r="G559" s="157">
        <v>139833</v>
      </c>
      <c r="H559" s="157"/>
      <c r="I559" s="18"/>
      <c r="J559" s="18"/>
      <c r="K559" s="157">
        <v>60000</v>
      </c>
      <c r="L559" s="157"/>
      <c r="M559" s="18"/>
      <c r="N559" s="18"/>
      <c r="O559" s="156" t="s">
        <v>236</v>
      </c>
      <c r="P559" s="156"/>
      <c r="Q559" s="18"/>
      <c r="R559" s="18"/>
      <c r="S559" s="157">
        <v>250000</v>
      </c>
      <c r="T559" s="157"/>
      <c r="U559" s="18"/>
    </row>
    <row r="560" spans="1:21">
      <c r="A560" s="16"/>
      <c r="B560" s="42"/>
      <c r="C560" s="157"/>
      <c r="D560" s="157"/>
      <c r="E560" s="18"/>
      <c r="F560" s="18"/>
      <c r="G560" s="157"/>
      <c r="H560" s="157"/>
      <c r="I560" s="18"/>
      <c r="J560" s="18"/>
      <c r="K560" s="157"/>
      <c r="L560" s="157"/>
      <c r="M560" s="18"/>
      <c r="N560" s="18"/>
      <c r="O560" s="156"/>
      <c r="P560" s="156"/>
      <c r="Q560" s="18"/>
      <c r="R560" s="18"/>
      <c r="S560" s="157"/>
      <c r="T560" s="157"/>
      <c r="U560" s="18"/>
    </row>
    <row r="561" spans="1:21">
      <c r="A561" s="16"/>
      <c r="B561" s="37" t="s">
        <v>895</v>
      </c>
      <c r="C561" s="155" t="s">
        <v>896</v>
      </c>
      <c r="D561" s="155"/>
      <c r="E561" s="37" t="s">
        <v>239</v>
      </c>
      <c r="F561" s="40"/>
      <c r="G561" s="155" t="s">
        <v>236</v>
      </c>
      <c r="H561" s="155"/>
      <c r="I561" s="40"/>
      <c r="J561" s="40"/>
      <c r="K561" s="155" t="s">
        <v>236</v>
      </c>
      <c r="L561" s="155"/>
      <c r="M561" s="40"/>
      <c r="N561" s="40"/>
      <c r="O561" s="155" t="s">
        <v>236</v>
      </c>
      <c r="P561" s="155"/>
      <c r="Q561" s="40"/>
      <c r="R561" s="40"/>
      <c r="S561" s="155" t="s">
        <v>896</v>
      </c>
      <c r="T561" s="155"/>
      <c r="U561" s="37" t="s">
        <v>239</v>
      </c>
    </row>
    <row r="562" spans="1:21">
      <c r="A562" s="16"/>
      <c r="B562" s="37"/>
      <c r="C562" s="155"/>
      <c r="D562" s="155"/>
      <c r="E562" s="37"/>
      <c r="F562" s="40"/>
      <c r="G562" s="155"/>
      <c r="H562" s="155"/>
      <c r="I562" s="40"/>
      <c r="J562" s="40"/>
      <c r="K562" s="155"/>
      <c r="L562" s="155"/>
      <c r="M562" s="40"/>
      <c r="N562" s="40"/>
      <c r="O562" s="155"/>
      <c r="P562" s="155"/>
      <c r="Q562" s="40"/>
      <c r="R562" s="40"/>
      <c r="S562" s="155"/>
      <c r="T562" s="155"/>
      <c r="U562" s="37"/>
    </row>
    <row r="563" spans="1:21">
      <c r="A563" s="16"/>
      <c r="B563" s="42" t="s">
        <v>171</v>
      </c>
      <c r="C563" s="156" t="s">
        <v>897</v>
      </c>
      <c r="D563" s="156"/>
      <c r="E563" s="42" t="s">
        <v>239</v>
      </c>
      <c r="F563" s="18"/>
      <c r="G563" s="156" t="s">
        <v>236</v>
      </c>
      <c r="H563" s="156"/>
      <c r="I563" s="18"/>
      <c r="J563" s="18"/>
      <c r="K563" s="156" t="s">
        <v>236</v>
      </c>
      <c r="L563" s="156"/>
      <c r="M563" s="18"/>
      <c r="N563" s="18"/>
      <c r="O563" s="156" t="s">
        <v>236</v>
      </c>
      <c r="P563" s="156"/>
      <c r="Q563" s="18"/>
      <c r="R563" s="18"/>
      <c r="S563" s="156" t="s">
        <v>897</v>
      </c>
      <c r="T563" s="156"/>
      <c r="U563" s="42" t="s">
        <v>239</v>
      </c>
    </row>
    <row r="564" spans="1:21">
      <c r="A564" s="16"/>
      <c r="B564" s="42"/>
      <c r="C564" s="156"/>
      <c r="D564" s="156"/>
      <c r="E564" s="42"/>
      <c r="F564" s="18"/>
      <c r="G564" s="156"/>
      <c r="H564" s="156"/>
      <c r="I564" s="18"/>
      <c r="J564" s="18"/>
      <c r="K564" s="156"/>
      <c r="L564" s="156"/>
      <c r="M564" s="18"/>
      <c r="N564" s="18"/>
      <c r="O564" s="156"/>
      <c r="P564" s="156"/>
      <c r="Q564" s="18"/>
      <c r="R564" s="18"/>
      <c r="S564" s="156"/>
      <c r="T564" s="156"/>
      <c r="U564" s="42"/>
    </row>
    <row r="565" spans="1:21">
      <c r="A565" s="16"/>
      <c r="B565" s="37" t="s">
        <v>172</v>
      </c>
      <c r="C565" s="155" t="s">
        <v>236</v>
      </c>
      <c r="D565" s="155"/>
      <c r="E565" s="40"/>
      <c r="F565" s="40"/>
      <c r="G565" s="155" t="s">
        <v>236</v>
      </c>
      <c r="H565" s="155"/>
      <c r="I565" s="40"/>
      <c r="J565" s="40"/>
      <c r="K565" s="155" t="s">
        <v>898</v>
      </c>
      <c r="L565" s="155"/>
      <c r="M565" s="37" t="s">
        <v>239</v>
      </c>
      <c r="N565" s="40"/>
      <c r="O565" s="155" t="s">
        <v>236</v>
      </c>
      <c r="P565" s="155"/>
      <c r="Q565" s="40"/>
      <c r="R565" s="40"/>
      <c r="S565" s="155" t="s">
        <v>898</v>
      </c>
      <c r="T565" s="155"/>
      <c r="U565" s="37" t="s">
        <v>239</v>
      </c>
    </row>
    <row r="566" spans="1:21">
      <c r="A566" s="16"/>
      <c r="B566" s="37"/>
      <c r="C566" s="155"/>
      <c r="D566" s="155"/>
      <c r="E566" s="40"/>
      <c r="F566" s="40"/>
      <c r="G566" s="155"/>
      <c r="H566" s="155"/>
      <c r="I566" s="40"/>
      <c r="J566" s="40"/>
      <c r="K566" s="155"/>
      <c r="L566" s="155"/>
      <c r="M566" s="37"/>
      <c r="N566" s="40"/>
      <c r="O566" s="155"/>
      <c r="P566" s="155"/>
      <c r="Q566" s="40"/>
      <c r="R566" s="40"/>
      <c r="S566" s="155"/>
      <c r="T566" s="155"/>
      <c r="U566" s="37"/>
    </row>
    <row r="567" spans="1:21">
      <c r="A567" s="16"/>
      <c r="B567" s="42" t="s">
        <v>899</v>
      </c>
      <c r="C567" s="156" t="s">
        <v>236</v>
      </c>
      <c r="D567" s="156"/>
      <c r="E567" s="18"/>
      <c r="F567" s="18"/>
      <c r="G567" s="156" t="s">
        <v>236</v>
      </c>
      <c r="H567" s="156"/>
      <c r="I567" s="18"/>
      <c r="J567" s="18"/>
      <c r="K567" s="156" t="s">
        <v>878</v>
      </c>
      <c r="L567" s="156"/>
      <c r="M567" s="42" t="s">
        <v>239</v>
      </c>
      <c r="N567" s="18"/>
      <c r="O567" s="157">
        <v>34997</v>
      </c>
      <c r="P567" s="157"/>
      <c r="Q567" s="18"/>
      <c r="R567" s="18"/>
      <c r="S567" s="156" t="s">
        <v>236</v>
      </c>
      <c r="T567" s="156"/>
      <c r="U567" s="18"/>
    </row>
    <row r="568" spans="1:21">
      <c r="A568" s="16"/>
      <c r="B568" s="42"/>
      <c r="C568" s="156"/>
      <c r="D568" s="156"/>
      <c r="E568" s="18"/>
      <c r="F568" s="18"/>
      <c r="G568" s="156"/>
      <c r="H568" s="156"/>
      <c r="I568" s="18"/>
      <c r="J568" s="18"/>
      <c r="K568" s="156"/>
      <c r="L568" s="156"/>
      <c r="M568" s="42"/>
      <c r="N568" s="18"/>
      <c r="O568" s="157"/>
      <c r="P568" s="157"/>
      <c r="Q568" s="18"/>
      <c r="R568" s="18"/>
      <c r="S568" s="156"/>
      <c r="T568" s="156"/>
      <c r="U568" s="18"/>
    </row>
    <row r="569" spans="1:21">
      <c r="A569" s="16"/>
      <c r="B569" s="37" t="s">
        <v>900</v>
      </c>
      <c r="C569" s="155" t="s">
        <v>236</v>
      </c>
      <c r="D569" s="155"/>
      <c r="E569" s="40"/>
      <c r="F569" s="40"/>
      <c r="G569" s="154">
        <v>6655</v>
      </c>
      <c r="H569" s="154"/>
      <c r="I569" s="40"/>
      <c r="J569" s="40"/>
      <c r="K569" s="155" t="s">
        <v>236</v>
      </c>
      <c r="L569" s="155"/>
      <c r="M569" s="40"/>
      <c r="N569" s="40"/>
      <c r="O569" s="155" t="s">
        <v>880</v>
      </c>
      <c r="P569" s="155"/>
      <c r="Q569" s="37" t="s">
        <v>239</v>
      </c>
      <c r="R569" s="40"/>
      <c r="S569" s="155" t="s">
        <v>236</v>
      </c>
      <c r="T569" s="155"/>
      <c r="U569" s="40"/>
    </row>
    <row r="570" spans="1:21">
      <c r="A570" s="16"/>
      <c r="B570" s="37"/>
      <c r="C570" s="155"/>
      <c r="D570" s="155"/>
      <c r="E570" s="40"/>
      <c r="F570" s="40"/>
      <c r="G570" s="154"/>
      <c r="H570" s="154"/>
      <c r="I570" s="40"/>
      <c r="J570" s="40"/>
      <c r="K570" s="155"/>
      <c r="L570" s="155"/>
      <c r="M570" s="40"/>
      <c r="N570" s="40"/>
      <c r="O570" s="155"/>
      <c r="P570" s="155"/>
      <c r="Q570" s="37"/>
      <c r="R570" s="40"/>
      <c r="S570" s="155"/>
      <c r="T570" s="155"/>
      <c r="U570" s="40"/>
    </row>
    <row r="571" spans="1:21">
      <c r="A571" s="16"/>
      <c r="B571" s="42" t="s">
        <v>901</v>
      </c>
      <c r="C571" s="157">
        <v>190160</v>
      </c>
      <c r="D571" s="157"/>
      <c r="E571" s="18"/>
      <c r="F571" s="18"/>
      <c r="G571" s="157">
        <v>176433</v>
      </c>
      <c r="H571" s="157"/>
      <c r="I571" s="18"/>
      <c r="J571" s="18"/>
      <c r="K571" s="156" t="s">
        <v>236</v>
      </c>
      <c r="L571" s="156"/>
      <c r="M571" s="18"/>
      <c r="N571" s="18"/>
      <c r="O571" s="156" t="s">
        <v>902</v>
      </c>
      <c r="P571" s="156"/>
      <c r="Q571" s="42" t="s">
        <v>239</v>
      </c>
      <c r="R571" s="18"/>
      <c r="S571" s="156" t="s">
        <v>236</v>
      </c>
      <c r="T571" s="156"/>
      <c r="U571" s="18"/>
    </row>
    <row r="572" spans="1:21">
      <c r="A572" s="16"/>
      <c r="B572" s="42"/>
      <c r="C572" s="157"/>
      <c r="D572" s="157"/>
      <c r="E572" s="18"/>
      <c r="F572" s="18"/>
      <c r="G572" s="157"/>
      <c r="H572" s="157"/>
      <c r="I572" s="18"/>
      <c r="J572" s="18"/>
      <c r="K572" s="156"/>
      <c r="L572" s="156"/>
      <c r="M572" s="18"/>
      <c r="N572" s="18"/>
      <c r="O572" s="156"/>
      <c r="P572" s="156"/>
      <c r="Q572" s="42"/>
      <c r="R572" s="18"/>
      <c r="S572" s="156"/>
      <c r="T572" s="156"/>
      <c r="U572" s="18"/>
    </row>
    <row r="573" spans="1:21">
      <c r="A573" s="16"/>
      <c r="B573" s="37" t="s">
        <v>173</v>
      </c>
      <c r="C573" s="155" t="s">
        <v>903</v>
      </c>
      <c r="D573" s="155"/>
      <c r="E573" s="37" t="s">
        <v>239</v>
      </c>
      <c r="F573" s="40"/>
      <c r="G573" s="154">
        <v>1889</v>
      </c>
      <c r="H573" s="154"/>
      <c r="I573" s="40"/>
      <c r="J573" s="40"/>
      <c r="K573" s="155" t="s">
        <v>236</v>
      </c>
      <c r="L573" s="155"/>
      <c r="M573" s="40"/>
      <c r="N573" s="40"/>
      <c r="O573" s="155" t="s">
        <v>236</v>
      </c>
      <c r="P573" s="155"/>
      <c r="Q573" s="40"/>
      <c r="R573" s="40"/>
      <c r="S573" s="154">
        <v>1626</v>
      </c>
      <c r="T573" s="154"/>
      <c r="U573" s="40"/>
    </row>
    <row r="574" spans="1:21" ht="15.75" thickBot="1">
      <c r="A574" s="16"/>
      <c r="B574" s="37"/>
      <c r="C574" s="163"/>
      <c r="D574" s="163"/>
      <c r="E574" s="173"/>
      <c r="F574" s="40"/>
      <c r="G574" s="161"/>
      <c r="H574" s="161"/>
      <c r="I574" s="97"/>
      <c r="J574" s="40"/>
      <c r="K574" s="163"/>
      <c r="L574" s="163"/>
      <c r="M574" s="97"/>
      <c r="N574" s="40"/>
      <c r="O574" s="163"/>
      <c r="P574" s="163"/>
      <c r="Q574" s="97"/>
      <c r="R574" s="40"/>
      <c r="S574" s="161"/>
      <c r="T574" s="161"/>
      <c r="U574" s="97"/>
    </row>
    <row r="575" spans="1:21">
      <c r="A575" s="16"/>
      <c r="B575" s="42" t="s">
        <v>174</v>
      </c>
      <c r="C575" s="164">
        <v>205691</v>
      </c>
      <c r="D575" s="164"/>
      <c r="E575" s="36"/>
      <c r="F575" s="18"/>
      <c r="G575" s="164">
        <v>317205</v>
      </c>
      <c r="H575" s="164"/>
      <c r="I575" s="36"/>
      <c r="J575" s="18"/>
      <c r="K575" s="164">
        <v>12823</v>
      </c>
      <c r="L575" s="164"/>
      <c r="M575" s="36"/>
      <c r="N575" s="18"/>
      <c r="O575" s="165" t="s">
        <v>904</v>
      </c>
      <c r="P575" s="165"/>
      <c r="Q575" s="166" t="s">
        <v>239</v>
      </c>
      <c r="R575" s="18"/>
      <c r="S575" s="164">
        <v>197468</v>
      </c>
      <c r="T575" s="164"/>
      <c r="U575" s="36"/>
    </row>
    <row r="576" spans="1:21">
      <c r="A576" s="16"/>
      <c r="B576" s="42"/>
      <c r="C576" s="185"/>
      <c r="D576" s="185"/>
      <c r="E576" s="64"/>
      <c r="F576" s="18"/>
      <c r="G576" s="185"/>
      <c r="H576" s="185"/>
      <c r="I576" s="64"/>
      <c r="J576" s="18"/>
      <c r="K576" s="185"/>
      <c r="L576" s="185"/>
      <c r="M576" s="64"/>
      <c r="N576" s="18"/>
      <c r="O576" s="183"/>
      <c r="P576" s="183"/>
      <c r="Q576" s="184"/>
      <c r="R576" s="18"/>
      <c r="S576" s="185"/>
      <c r="T576" s="185"/>
      <c r="U576" s="64"/>
    </row>
    <row r="577" spans="1:21">
      <c r="A577" s="16"/>
      <c r="B577" s="37" t="s">
        <v>175</v>
      </c>
      <c r="C577" s="155" t="s">
        <v>236</v>
      </c>
      <c r="D577" s="155"/>
      <c r="E577" s="40"/>
      <c r="F577" s="40"/>
      <c r="G577" s="155" t="s">
        <v>236</v>
      </c>
      <c r="H577" s="155"/>
      <c r="I577" s="40"/>
      <c r="J577" s="40"/>
      <c r="K577" s="155" t="s">
        <v>905</v>
      </c>
      <c r="L577" s="155"/>
      <c r="M577" s="37" t="s">
        <v>239</v>
      </c>
      <c r="N577" s="40"/>
      <c r="O577" s="155" t="s">
        <v>236</v>
      </c>
      <c r="P577" s="155"/>
      <c r="Q577" s="40"/>
      <c r="R577" s="40"/>
      <c r="S577" s="155" t="s">
        <v>905</v>
      </c>
      <c r="T577" s="155"/>
      <c r="U577" s="37" t="s">
        <v>239</v>
      </c>
    </row>
    <row r="578" spans="1:21" ht="15.75" thickBot="1">
      <c r="A578" s="16"/>
      <c r="B578" s="37"/>
      <c r="C578" s="163"/>
      <c r="D578" s="163"/>
      <c r="E578" s="97"/>
      <c r="F578" s="40"/>
      <c r="G578" s="163"/>
      <c r="H578" s="163"/>
      <c r="I578" s="97"/>
      <c r="J578" s="40"/>
      <c r="K578" s="163"/>
      <c r="L578" s="163"/>
      <c r="M578" s="173"/>
      <c r="N578" s="40"/>
      <c r="O578" s="163"/>
      <c r="P578" s="163"/>
      <c r="Q578" s="97"/>
      <c r="R578" s="40"/>
      <c r="S578" s="163"/>
      <c r="T578" s="163"/>
      <c r="U578" s="173"/>
    </row>
    <row r="579" spans="1:21">
      <c r="A579" s="16"/>
      <c r="B579" s="42" t="s">
        <v>176</v>
      </c>
      <c r="C579" s="164">
        <v>40110</v>
      </c>
      <c r="D579" s="164"/>
      <c r="E579" s="36"/>
      <c r="F579" s="18"/>
      <c r="G579" s="164">
        <v>1932</v>
      </c>
      <c r="H579" s="164"/>
      <c r="I579" s="36"/>
      <c r="J579" s="18"/>
      <c r="K579" s="165" t="s">
        <v>906</v>
      </c>
      <c r="L579" s="165"/>
      <c r="M579" s="166" t="s">
        <v>239</v>
      </c>
      <c r="N579" s="18"/>
      <c r="O579" s="165" t="s">
        <v>236</v>
      </c>
      <c r="P579" s="165"/>
      <c r="Q579" s="36"/>
      <c r="R579" s="18"/>
      <c r="S579" s="165" t="s">
        <v>907</v>
      </c>
      <c r="T579" s="165"/>
      <c r="U579" s="166" t="s">
        <v>239</v>
      </c>
    </row>
    <row r="580" spans="1:21">
      <c r="A580" s="16"/>
      <c r="B580" s="42"/>
      <c r="C580" s="185"/>
      <c r="D580" s="185"/>
      <c r="E580" s="64"/>
      <c r="F580" s="18"/>
      <c r="G580" s="185"/>
      <c r="H580" s="185"/>
      <c r="I580" s="64"/>
      <c r="J580" s="18"/>
      <c r="K580" s="183"/>
      <c r="L580" s="183"/>
      <c r="M580" s="184"/>
      <c r="N580" s="18"/>
      <c r="O580" s="183"/>
      <c r="P580" s="183"/>
      <c r="Q580" s="64"/>
      <c r="R580" s="18"/>
      <c r="S580" s="183"/>
      <c r="T580" s="183"/>
      <c r="U580" s="184"/>
    </row>
    <row r="581" spans="1:21">
      <c r="A581" s="16"/>
      <c r="B581" s="174" t="s">
        <v>177</v>
      </c>
      <c r="C581" s="154">
        <v>169145</v>
      </c>
      <c r="D581" s="154"/>
      <c r="E581" s="40"/>
      <c r="F581" s="40"/>
      <c r="G581" s="154">
        <v>6467</v>
      </c>
      <c r="H581" s="154"/>
      <c r="I581" s="40"/>
      <c r="J581" s="40"/>
      <c r="K581" s="154">
        <v>138705</v>
      </c>
      <c r="L581" s="154"/>
      <c r="M581" s="40"/>
      <c r="N581" s="40"/>
      <c r="O581" s="155" t="s">
        <v>236</v>
      </c>
      <c r="P581" s="155"/>
      <c r="Q581" s="40"/>
      <c r="R581" s="40"/>
      <c r="S581" s="154">
        <v>314317</v>
      </c>
      <c r="T581" s="154"/>
      <c r="U581" s="40"/>
    </row>
    <row r="582" spans="1:21" ht="15.75" thickBot="1">
      <c r="A582" s="16"/>
      <c r="B582" s="174"/>
      <c r="C582" s="161"/>
      <c r="D582" s="161"/>
      <c r="E582" s="97"/>
      <c r="F582" s="40"/>
      <c r="G582" s="161"/>
      <c r="H582" s="161"/>
      <c r="I582" s="97"/>
      <c r="J582" s="40"/>
      <c r="K582" s="161"/>
      <c r="L582" s="161"/>
      <c r="M582" s="97"/>
      <c r="N582" s="40"/>
      <c r="O582" s="163"/>
      <c r="P582" s="163"/>
      <c r="Q582" s="97"/>
      <c r="R582" s="40"/>
      <c r="S582" s="161"/>
      <c r="T582" s="161"/>
      <c r="U582" s="97"/>
    </row>
    <row r="583" spans="1:21">
      <c r="A583" s="16"/>
      <c r="B583" s="182" t="s">
        <v>178</v>
      </c>
      <c r="C583" s="166" t="s">
        <v>235</v>
      </c>
      <c r="D583" s="164">
        <v>209255</v>
      </c>
      <c r="E583" s="36"/>
      <c r="F583" s="18"/>
      <c r="G583" s="166" t="s">
        <v>235</v>
      </c>
      <c r="H583" s="164">
        <v>8399</v>
      </c>
      <c r="I583" s="36"/>
      <c r="J583" s="18"/>
      <c r="K583" s="166" t="s">
        <v>235</v>
      </c>
      <c r="L583" s="164">
        <v>95823</v>
      </c>
      <c r="M583" s="36"/>
      <c r="N583" s="18"/>
      <c r="O583" s="166" t="s">
        <v>235</v>
      </c>
      <c r="P583" s="165" t="s">
        <v>236</v>
      </c>
      <c r="Q583" s="36"/>
      <c r="R583" s="18"/>
      <c r="S583" s="166" t="s">
        <v>235</v>
      </c>
      <c r="T583" s="164">
        <v>313477</v>
      </c>
      <c r="U583" s="36"/>
    </row>
    <row r="584" spans="1:21" ht="15.75" thickBot="1">
      <c r="A584" s="16"/>
      <c r="B584" s="182"/>
      <c r="C584" s="179"/>
      <c r="D584" s="180"/>
      <c r="E584" s="72"/>
      <c r="F584" s="18"/>
      <c r="G584" s="179"/>
      <c r="H584" s="180"/>
      <c r="I584" s="72"/>
      <c r="J584" s="18"/>
      <c r="K584" s="179"/>
      <c r="L584" s="180"/>
      <c r="M584" s="72"/>
      <c r="N584" s="18"/>
      <c r="O584" s="179"/>
      <c r="P584" s="181"/>
      <c r="Q584" s="72"/>
      <c r="R584" s="18"/>
      <c r="S584" s="179"/>
      <c r="T584" s="180"/>
      <c r="U584" s="72"/>
    </row>
    <row r="585" spans="1:21" ht="15.75" thickTop="1">
      <c r="A585" s="16"/>
      <c r="B585" s="187"/>
      <c r="C585" s="187"/>
      <c r="D585" s="187"/>
      <c r="E585" s="187"/>
      <c r="F585" s="187"/>
      <c r="G585" s="187"/>
      <c r="H585" s="187"/>
      <c r="I585" s="187"/>
      <c r="J585" s="187"/>
      <c r="K585" s="187"/>
      <c r="L585" s="187"/>
      <c r="M585" s="187"/>
      <c r="N585" s="187"/>
      <c r="O585" s="187"/>
      <c r="P585" s="187"/>
      <c r="Q585" s="187"/>
      <c r="R585" s="187"/>
      <c r="S585" s="187"/>
      <c r="T585" s="187"/>
      <c r="U585" s="187"/>
    </row>
    <row r="586" spans="1:21">
      <c r="A586" s="16"/>
      <c r="B586" s="187"/>
      <c r="C586" s="187"/>
      <c r="D586" s="187"/>
      <c r="E586" s="187"/>
      <c r="F586" s="187"/>
      <c r="G586" s="187"/>
      <c r="H586" s="187"/>
      <c r="I586" s="187"/>
      <c r="J586" s="187"/>
      <c r="K586" s="187"/>
      <c r="L586" s="187"/>
      <c r="M586" s="187"/>
      <c r="N586" s="187"/>
      <c r="O586" s="187"/>
      <c r="P586" s="187"/>
      <c r="Q586" s="187"/>
      <c r="R586" s="187"/>
      <c r="S586" s="187"/>
      <c r="T586" s="187"/>
      <c r="U586" s="187"/>
    </row>
    <row r="587" spans="1:21">
      <c r="A587" s="16"/>
      <c r="B587" s="187"/>
      <c r="C587" s="187"/>
      <c r="D587" s="187"/>
      <c r="E587" s="187"/>
      <c r="F587" s="187"/>
      <c r="G587" s="187"/>
      <c r="H587" s="187"/>
      <c r="I587" s="187"/>
      <c r="J587" s="187"/>
      <c r="K587" s="187"/>
      <c r="L587" s="187"/>
      <c r="M587" s="187"/>
      <c r="N587" s="187"/>
      <c r="O587" s="187"/>
      <c r="P587" s="187"/>
      <c r="Q587" s="187"/>
      <c r="R587" s="187"/>
      <c r="S587" s="187"/>
      <c r="T587" s="187"/>
      <c r="U587" s="187"/>
    </row>
    <row r="588" spans="1:21">
      <c r="A588" s="16"/>
      <c r="B588" s="187"/>
      <c r="C588" s="187"/>
      <c r="D588" s="187"/>
      <c r="E588" s="187"/>
      <c r="F588" s="187"/>
      <c r="G588" s="187"/>
      <c r="H588" s="187"/>
      <c r="I588" s="187"/>
      <c r="J588" s="187"/>
      <c r="K588" s="187"/>
      <c r="L588" s="187"/>
      <c r="M588" s="187"/>
      <c r="N588" s="187"/>
      <c r="O588" s="187"/>
      <c r="P588" s="187"/>
      <c r="Q588" s="187"/>
      <c r="R588" s="187"/>
      <c r="S588" s="187"/>
      <c r="T588" s="187"/>
      <c r="U588" s="187"/>
    </row>
    <row r="589" spans="1:21">
      <c r="A589" s="16"/>
      <c r="B589" s="187"/>
      <c r="C589" s="187"/>
      <c r="D589" s="187"/>
      <c r="E589" s="187"/>
      <c r="F589" s="187"/>
      <c r="G589" s="187"/>
      <c r="H589" s="187"/>
      <c r="I589" s="187"/>
      <c r="J589" s="187"/>
      <c r="K589" s="187"/>
      <c r="L589" s="187"/>
      <c r="M589" s="187"/>
      <c r="N589" s="187"/>
      <c r="O589" s="187"/>
      <c r="P589" s="187"/>
      <c r="Q589" s="187"/>
      <c r="R589" s="187"/>
      <c r="S589" s="187"/>
      <c r="T589" s="187"/>
      <c r="U589" s="187"/>
    </row>
    <row r="590" spans="1:21">
      <c r="A590" s="16"/>
      <c r="B590" s="187"/>
      <c r="C590" s="187"/>
      <c r="D590" s="187"/>
      <c r="E590" s="187"/>
      <c r="F590" s="187"/>
      <c r="G590" s="187"/>
      <c r="H590" s="187"/>
      <c r="I590" s="187"/>
      <c r="J590" s="187"/>
      <c r="K590" s="187"/>
      <c r="L590" s="187"/>
      <c r="M590" s="187"/>
      <c r="N590" s="187"/>
      <c r="O590" s="187"/>
      <c r="P590" s="187"/>
      <c r="Q590" s="187"/>
      <c r="R590" s="187"/>
      <c r="S590" s="187"/>
      <c r="T590" s="187"/>
      <c r="U590" s="187"/>
    </row>
    <row r="591" spans="1:21">
      <c r="A591" s="16"/>
      <c r="B591" s="187"/>
      <c r="C591" s="187"/>
      <c r="D591" s="187"/>
      <c r="E591" s="187"/>
      <c r="F591" s="187"/>
      <c r="G591" s="187"/>
      <c r="H591" s="187"/>
      <c r="I591" s="187"/>
      <c r="J591" s="187"/>
      <c r="K591" s="187"/>
      <c r="L591" s="187"/>
      <c r="M591" s="187"/>
      <c r="N591" s="187"/>
      <c r="O591" s="187"/>
      <c r="P591" s="187"/>
      <c r="Q591" s="187"/>
      <c r="R591" s="187"/>
      <c r="S591" s="187"/>
      <c r="T591" s="187"/>
      <c r="U591" s="187"/>
    </row>
    <row r="592" spans="1:21">
      <c r="A592" s="16"/>
      <c r="B592" s="187"/>
      <c r="C592" s="187"/>
      <c r="D592" s="187"/>
      <c r="E592" s="187"/>
      <c r="F592" s="187"/>
      <c r="G592" s="187"/>
      <c r="H592" s="187"/>
      <c r="I592" s="187"/>
      <c r="J592" s="187"/>
      <c r="K592" s="187"/>
      <c r="L592" s="187"/>
      <c r="M592" s="187"/>
      <c r="N592" s="187"/>
      <c r="O592" s="187"/>
      <c r="P592" s="187"/>
      <c r="Q592" s="187"/>
      <c r="R592" s="187"/>
      <c r="S592" s="187"/>
      <c r="T592" s="187"/>
      <c r="U592" s="187"/>
    </row>
    <row r="593" spans="1:21">
      <c r="A593" s="16"/>
      <c r="B593" s="34"/>
      <c r="C593" s="34"/>
      <c r="D593" s="34"/>
      <c r="E593" s="34"/>
      <c r="F593" s="34"/>
      <c r="G593" s="34"/>
      <c r="H593" s="34"/>
      <c r="I593" s="34"/>
      <c r="J593" s="34"/>
      <c r="K593" s="34"/>
      <c r="L593" s="34"/>
      <c r="M593" s="34"/>
      <c r="N593" s="34"/>
      <c r="O593" s="34"/>
      <c r="P593" s="34"/>
      <c r="Q593" s="34"/>
      <c r="R593" s="34"/>
      <c r="S593" s="34"/>
      <c r="T593" s="34"/>
      <c r="U593" s="34"/>
    </row>
    <row r="594" spans="1:21">
      <c r="A594" s="16"/>
      <c r="B594" s="11"/>
      <c r="C594" s="11"/>
      <c r="D594" s="11"/>
      <c r="E594" s="11"/>
      <c r="F594" s="11"/>
      <c r="G594" s="11"/>
      <c r="H594" s="11"/>
      <c r="I594" s="11"/>
      <c r="J594" s="11"/>
      <c r="K594" s="11"/>
      <c r="L594" s="11"/>
      <c r="M594" s="11"/>
      <c r="N594" s="11"/>
      <c r="O594" s="11"/>
      <c r="P594" s="11"/>
      <c r="Q594" s="11"/>
      <c r="R594" s="11"/>
      <c r="S594" s="11"/>
      <c r="T594" s="11"/>
      <c r="U594" s="11"/>
    </row>
    <row r="595" spans="1:21" ht="15.75" thickBot="1">
      <c r="A595" s="16"/>
      <c r="B595" s="10"/>
      <c r="C595" s="35" t="s">
        <v>821</v>
      </c>
      <c r="D595" s="35"/>
      <c r="E595" s="35"/>
      <c r="F595" s="35"/>
      <c r="G595" s="35"/>
      <c r="H595" s="35"/>
      <c r="I595" s="35"/>
      <c r="J595" s="35"/>
      <c r="K595" s="35"/>
      <c r="L595" s="35"/>
      <c r="M595" s="35"/>
      <c r="N595" s="35"/>
      <c r="O595" s="35"/>
      <c r="P595" s="35"/>
      <c r="Q595" s="35"/>
      <c r="R595" s="35"/>
      <c r="S595" s="35"/>
      <c r="T595" s="35"/>
      <c r="U595" s="35"/>
    </row>
    <row r="596" spans="1:21" ht="15.75" thickBot="1">
      <c r="A596" s="16"/>
      <c r="B596" s="10"/>
      <c r="C596" s="105" t="s">
        <v>232</v>
      </c>
      <c r="D596" s="105"/>
      <c r="E596" s="105"/>
      <c r="F596" s="105"/>
      <c r="G596" s="105"/>
      <c r="H596" s="105"/>
      <c r="I596" s="105"/>
      <c r="J596" s="105"/>
      <c r="K596" s="105"/>
      <c r="L596" s="105"/>
      <c r="M596" s="105"/>
      <c r="N596" s="105"/>
      <c r="O596" s="105"/>
      <c r="P596" s="105"/>
      <c r="Q596" s="105"/>
      <c r="R596" s="105"/>
      <c r="S596" s="105"/>
      <c r="T596" s="105"/>
      <c r="U596" s="105"/>
    </row>
    <row r="597" spans="1:21" ht="24" thickBot="1">
      <c r="A597" s="16"/>
      <c r="B597" s="135" t="s">
        <v>869</v>
      </c>
      <c r="C597" s="105" t="s">
        <v>636</v>
      </c>
      <c r="D597" s="105"/>
      <c r="E597" s="105"/>
      <c r="F597" s="10"/>
      <c r="G597" s="105" t="s">
        <v>637</v>
      </c>
      <c r="H597" s="105"/>
      <c r="I597" s="105"/>
      <c r="J597" s="10"/>
      <c r="K597" s="105" t="s">
        <v>638</v>
      </c>
      <c r="L597" s="105"/>
      <c r="M597" s="105"/>
      <c r="N597" s="10"/>
      <c r="O597" s="105" t="s">
        <v>639</v>
      </c>
      <c r="P597" s="105"/>
      <c r="Q597" s="105"/>
      <c r="R597" s="10"/>
      <c r="S597" s="105" t="s">
        <v>640</v>
      </c>
      <c r="T597" s="105"/>
      <c r="U597" s="105"/>
    </row>
    <row r="598" spans="1:21">
      <c r="A598" s="16"/>
      <c r="B598" s="37" t="s">
        <v>908</v>
      </c>
      <c r="C598" s="169" t="s">
        <v>235</v>
      </c>
      <c r="D598" s="162" t="s">
        <v>909</v>
      </c>
      <c r="E598" s="169" t="s">
        <v>239</v>
      </c>
      <c r="F598" s="40"/>
      <c r="G598" s="169" t="s">
        <v>235</v>
      </c>
      <c r="H598" s="162" t="s">
        <v>910</v>
      </c>
      <c r="I598" s="169" t="s">
        <v>239</v>
      </c>
      <c r="J598" s="40"/>
      <c r="K598" s="169" t="s">
        <v>235</v>
      </c>
      <c r="L598" s="162" t="s">
        <v>911</v>
      </c>
      <c r="M598" s="169" t="s">
        <v>239</v>
      </c>
      <c r="N598" s="40"/>
      <c r="O598" s="169" t="s">
        <v>235</v>
      </c>
      <c r="P598" s="162" t="s">
        <v>236</v>
      </c>
      <c r="Q598" s="54"/>
      <c r="R598" s="40"/>
      <c r="S598" s="169" t="s">
        <v>235</v>
      </c>
      <c r="T598" s="162" t="s">
        <v>912</v>
      </c>
      <c r="U598" s="169" t="s">
        <v>239</v>
      </c>
    </row>
    <row r="599" spans="1:21" ht="15.75" thickBot="1">
      <c r="A599" s="16"/>
      <c r="B599" s="37"/>
      <c r="C599" s="173"/>
      <c r="D599" s="163"/>
      <c r="E599" s="173"/>
      <c r="F599" s="40"/>
      <c r="G599" s="173"/>
      <c r="H599" s="163"/>
      <c r="I599" s="173"/>
      <c r="J599" s="40"/>
      <c r="K599" s="173"/>
      <c r="L599" s="163"/>
      <c r="M599" s="173"/>
      <c r="N599" s="40"/>
      <c r="O599" s="173"/>
      <c r="P599" s="163"/>
      <c r="Q599" s="97"/>
      <c r="R599" s="40"/>
      <c r="S599" s="173"/>
      <c r="T599" s="163"/>
      <c r="U599" s="173"/>
    </row>
    <row r="600" spans="1:21">
      <c r="A600" s="16"/>
      <c r="B600" s="152" t="s">
        <v>158</v>
      </c>
      <c r="C600" s="36"/>
      <c r="D600" s="36"/>
      <c r="E600" s="36"/>
      <c r="F600" s="10"/>
      <c r="G600" s="36"/>
      <c r="H600" s="36"/>
      <c r="I600" s="36"/>
      <c r="J600" s="10"/>
      <c r="K600" s="36"/>
      <c r="L600" s="36"/>
      <c r="M600" s="36"/>
      <c r="N600" s="10"/>
      <c r="O600" s="36"/>
      <c r="P600" s="36"/>
      <c r="Q600" s="36"/>
      <c r="R600" s="10"/>
      <c r="S600" s="36"/>
      <c r="T600" s="36"/>
      <c r="U600" s="36"/>
    </row>
    <row r="601" spans="1:21">
      <c r="A601" s="16"/>
      <c r="B601" s="37" t="s">
        <v>913</v>
      </c>
      <c r="C601" s="155" t="s">
        <v>236</v>
      </c>
      <c r="D601" s="155"/>
      <c r="E601" s="40"/>
      <c r="F601" s="40"/>
      <c r="G601" s="155" t="s">
        <v>236</v>
      </c>
      <c r="H601" s="155"/>
      <c r="I601" s="40"/>
      <c r="J601" s="40"/>
      <c r="K601" s="155" t="s">
        <v>914</v>
      </c>
      <c r="L601" s="155"/>
      <c r="M601" s="37" t="s">
        <v>239</v>
      </c>
      <c r="N601" s="40"/>
      <c r="O601" s="154">
        <v>40000</v>
      </c>
      <c r="P601" s="154"/>
      <c r="Q601" s="40"/>
      <c r="R601" s="40"/>
      <c r="S601" s="155" t="s">
        <v>236</v>
      </c>
      <c r="T601" s="155"/>
      <c r="U601" s="40"/>
    </row>
    <row r="602" spans="1:21">
      <c r="A602" s="16"/>
      <c r="B602" s="37"/>
      <c r="C602" s="155"/>
      <c r="D602" s="155"/>
      <c r="E602" s="40"/>
      <c r="F602" s="40"/>
      <c r="G602" s="155"/>
      <c r="H602" s="155"/>
      <c r="I602" s="40"/>
      <c r="J602" s="40"/>
      <c r="K602" s="155"/>
      <c r="L602" s="155"/>
      <c r="M602" s="37"/>
      <c r="N602" s="40"/>
      <c r="O602" s="154"/>
      <c r="P602" s="154"/>
      <c r="Q602" s="40"/>
      <c r="R602" s="40"/>
      <c r="S602" s="155"/>
      <c r="T602" s="155"/>
      <c r="U602" s="40"/>
    </row>
    <row r="603" spans="1:21">
      <c r="A603" s="16"/>
      <c r="B603" s="42" t="s">
        <v>915</v>
      </c>
      <c r="C603" s="156" t="s">
        <v>236</v>
      </c>
      <c r="D603" s="156"/>
      <c r="E603" s="18"/>
      <c r="F603" s="18"/>
      <c r="G603" s="156" t="s">
        <v>236</v>
      </c>
      <c r="H603" s="156"/>
      <c r="I603" s="18"/>
      <c r="J603" s="18"/>
      <c r="K603" s="156" t="s">
        <v>916</v>
      </c>
      <c r="L603" s="156"/>
      <c r="M603" s="42" t="s">
        <v>239</v>
      </c>
      <c r="N603" s="18"/>
      <c r="O603" s="157">
        <v>12800</v>
      </c>
      <c r="P603" s="157"/>
      <c r="Q603" s="18"/>
      <c r="R603" s="18"/>
      <c r="S603" s="156" t="s">
        <v>236</v>
      </c>
      <c r="T603" s="156"/>
      <c r="U603" s="18"/>
    </row>
    <row r="604" spans="1:21">
      <c r="A604" s="16"/>
      <c r="B604" s="42"/>
      <c r="C604" s="156"/>
      <c r="D604" s="156"/>
      <c r="E604" s="18"/>
      <c r="F604" s="18"/>
      <c r="G604" s="156"/>
      <c r="H604" s="156"/>
      <c r="I604" s="18"/>
      <c r="J604" s="18"/>
      <c r="K604" s="156"/>
      <c r="L604" s="156"/>
      <c r="M604" s="42"/>
      <c r="N604" s="18"/>
      <c r="O604" s="157"/>
      <c r="P604" s="157"/>
      <c r="Q604" s="18"/>
      <c r="R604" s="18"/>
      <c r="S604" s="156"/>
      <c r="T604" s="156"/>
      <c r="U604" s="18"/>
    </row>
    <row r="605" spans="1:21">
      <c r="A605" s="16"/>
      <c r="B605" s="37" t="s">
        <v>873</v>
      </c>
      <c r="C605" s="155" t="s">
        <v>917</v>
      </c>
      <c r="D605" s="155"/>
      <c r="E605" s="37" t="s">
        <v>239</v>
      </c>
      <c r="F605" s="40"/>
      <c r="G605" s="155" t="s">
        <v>236</v>
      </c>
      <c r="H605" s="155"/>
      <c r="I605" s="40"/>
      <c r="J605" s="40"/>
      <c r="K605" s="155" t="s">
        <v>236</v>
      </c>
      <c r="L605" s="155"/>
      <c r="M605" s="40"/>
      <c r="N605" s="40"/>
      <c r="O605" s="154">
        <v>438374</v>
      </c>
      <c r="P605" s="154"/>
      <c r="Q605" s="40"/>
      <c r="R605" s="40"/>
      <c r="S605" s="155" t="s">
        <v>236</v>
      </c>
      <c r="T605" s="155"/>
      <c r="U605" s="40"/>
    </row>
    <row r="606" spans="1:21">
      <c r="A606" s="16"/>
      <c r="B606" s="37"/>
      <c r="C606" s="155"/>
      <c r="D606" s="155"/>
      <c r="E606" s="37"/>
      <c r="F606" s="40"/>
      <c r="G606" s="155"/>
      <c r="H606" s="155"/>
      <c r="I606" s="40"/>
      <c r="J606" s="40"/>
      <c r="K606" s="155"/>
      <c r="L606" s="155"/>
      <c r="M606" s="40"/>
      <c r="N606" s="40"/>
      <c r="O606" s="154"/>
      <c r="P606" s="154"/>
      <c r="Q606" s="40"/>
      <c r="R606" s="40"/>
      <c r="S606" s="155"/>
      <c r="T606" s="155"/>
      <c r="U606" s="40"/>
    </row>
    <row r="607" spans="1:21">
      <c r="A607" s="16"/>
      <c r="B607" s="42" t="s">
        <v>918</v>
      </c>
      <c r="C607" s="156" t="s">
        <v>236</v>
      </c>
      <c r="D607" s="156"/>
      <c r="E607" s="18"/>
      <c r="F607" s="18"/>
      <c r="G607" s="156" t="s">
        <v>919</v>
      </c>
      <c r="H607" s="156"/>
      <c r="I607" s="42" t="s">
        <v>239</v>
      </c>
      <c r="J607" s="18"/>
      <c r="K607" s="156" t="s">
        <v>236</v>
      </c>
      <c r="L607" s="156"/>
      <c r="M607" s="18"/>
      <c r="N607" s="18"/>
      <c r="O607" s="157">
        <v>1300</v>
      </c>
      <c r="P607" s="157"/>
      <c r="Q607" s="18"/>
      <c r="R607" s="18"/>
      <c r="S607" s="156" t="s">
        <v>236</v>
      </c>
      <c r="T607" s="156"/>
      <c r="U607" s="18"/>
    </row>
    <row r="608" spans="1:21">
      <c r="A608" s="16"/>
      <c r="B608" s="42"/>
      <c r="C608" s="156"/>
      <c r="D608" s="156"/>
      <c r="E608" s="18"/>
      <c r="F608" s="18"/>
      <c r="G608" s="156"/>
      <c r="H608" s="156"/>
      <c r="I608" s="42"/>
      <c r="J608" s="18"/>
      <c r="K608" s="156"/>
      <c r="L608" s="156"/>
      <c r="M608" s="18"/>
      <c r="N608" s="18"/>
      <c r="O608" s="157"/>
      <c r="P608" s="157"/>
      <c r="Q608" s="18"/>
      <c r="R608" s="18"/>
      <c r="S608" s="156"/>
      <c r="T608" s="156"/>
      <c r="U608" s="18"/>
    </row>
    <row r="609" spans="1:21">
      <c r="A609" s="16"/>
      <c r="B609" s="37" t="s">
        <v>877</v>
      </c>
      <c r="C609" s="154">
        <v>38000</v>
      </c>
      <c r="D609" s="154"/>
      <c r="E609" s="40"/>
      <c r="F609" s="40"/>
      <c r="G609" s="155">
        <v>264</v>
      </c>
      <c r="H609" s="155"/>
      <c r="I609" s="40"/>
      <c r="J609" s="40"/>
      <c r="K609" s="155" t="s">
        <v>236</v>
      </c>
      <c r="L609" s="155"/>
      <c r="M609" s="40"/>
      <c r="N609" s="40"/>
      <c r="O609" s="155" t="s">
        <v>920</v>
      </c>
      <c r="P609" s="155"/>
      <c r="Q609" s="37" t="s">
        <v>239</v>
      </c>
      <c r="R609" s="40"/>
      <c r="S609" s="155" t="s">
        <v>236</v>
      </c>
      <c r="T609" s="155"/>
      <c r="U609" s="40"/>
    </row>
    <row r="610" spans="1:21">
      <c r="A610" s="16"/>
      <c r="B610" s="37"/>
      <c r="C610" s="154"/>
      <c r="D610" s="154"/>
      <c r="E610" s="40"/>
      <c r="F610" s="40"/>
      <c r="G610" s="155"/>
      <c r="H610" s="155"/>
      <c r="I610" s="40"/>
      <c r="J610" s="40"/>
      <c r="K610" s="155"/>
      <c r="L610" s="155"/>
      <c r="M610" s="40"/>
      <c r="N610" s="40"/>
      <c r="O610" s="155"/>
      <c r="P610" s="155"/>
      <c r="Q610" s="37"/>
      <c r="R610" s="40"/>
      <c r="S610" s="155"/>
      <c r="T610" s="155"/>
      <c r="U610" s="40"/>
    </row>
    <row r="611" spans="1:21">
      <c r="A611" s="16"/>
      <c r="B611" s="42" t="s">
        <v>159</v>
      </c>
      <c r="C611" s="156" t="s">
        <v>236</v>
      </c>
      <c r="D611" s="156"/>
      <c r="E611" s="18"/>
      <c r="F611" s="18"/>
      <c r="G611" s="156" t="s">
        <v>921</v>
      </c>
      <c r="H611" s="156"/>
      <c r="I611" s="42" t="s">
        <v>239</v>
      </c>
      <c r="J611" s="18"/>
      <c r="K611" s="156" t="s">
        <v>236</v>
      </c>
      <c r="L611" s="156"/>
      <c r="M611" s="18"/>
      <c r="N611" s="18"/>
      <c r="O611" s="156" t="s">
        <v>236</v>
      </c>
      <c r="P611" s="156"/>
      <c r="Q611" s="18"/>
      <c r="R611" s="18"/>
      <c r="S611" s="156" t="s">
        <v>921</v>
      </c>
      <c r="T611" s="156"/>
      <c r="U611" s="42" t="s">
        <v>239</v>
      </c>
    </row>
    <row r="612" spans="1:21">
      <c r="A612" s="16"/>
      <c r="B612" s="42"/>
      <c r="C612" s="156"/>
      <c r="D612" s="156"/>
      <c r="E612" s="18"/>
      <c r="F612" s="18"/>
      <c r="G612" s="156"/>
      <c r="H612" s="156"/>
      <c r="I612" s="42"/>
      <c r="J612" s="18"/>
      <c r="K612" s="156"/>
      <c r="L612" s="156"/>
      <c r="M612" s="18"/>
      <c r="N612" s="18"/>
      <c r="O612" s="156"/>
      <c r="P612" s="156"/>
      <c r="Q612" s="18"/>
      <c r="R612" s="18"/>
      <c r="S612" s="156"/>
      <c r="T612" s="156"/>
      <c r="U612" s="42"/>
    </row>
    <row r="613" spans="1:21">
      <c r="A613" s="16"/>
      <c r="B613" s="37" t="s">
        <v>160</v>
      </c>
      <c r="C613" s="155" t="s">
        <v>236</v>
      </c>
      <c r="D613" s="155"/>
      <c r="E613" s="40"/>
      <c r="F613" s="40"/>
      <c r="G613" s="155" t="s">
        <v>922</v>
      </c>
      <c r="H613" s="155"/>
      <c r="I613" s="37" t="s">
        <v>239</v>
      </c>
      <c r="J613" s="40"/>
      <c r="K613" s="155" t="s">
        <v>923</v>
      </c>
      <c r="L613" s="155"/>
      <c r="M613" s="37" t="s">
        <v>239</v>
      </c>
      <c r="N613" s="40"/>
      <c r="O613" s="155" t="s">
        <v>236</v>
      </c>
      <c r="P613" s="155"/>
      <c r="Q613" s="40"/>
      <c r="R613" s="40"/>
      <c r="S613" s="155" t="s">
        <v>924</v>
      </c>
      <c r="T613" s="155"/>
      <c r="U613" s="37" t="s">
        <v>239</v>
      </c>
    </row>
    <row r="614" spans="1:21">
      <c r="A614" s="16"/>
      <c r="B614" s="37"/>
      <c r="C614" s="155"/>
      <c r="D614" s="155"/>
      <c r="E614" s="40"/>
      <c r="F614" s="40"/>
      <c r="G614" s="155"/>
      <c r="H614" s="155"/>
      <c r="I614" s="37"/>
      <c r="J614" s="40"/>
      <c r="K614" s="155"/>
      <c r="L614" s="155"/>
      <c r="M614" s="37"/>
      <c r="N614" s="40"/>
      <c r="O614" s="155"/>
      <c r="P614" s="155"/>
      <c r="Q614" s="40"/>
      <c r="R614" s="40"/>
      <c r="S614" s="155"/>
      <c r="T614" s="155"/>
      <c r="U614" s="37"/>
    </row>
    <row r="615" spans="1:21">
      <c r="A615" s="16"/>
      <c r="B615" s="42" t="s">
        <v>162</v>
      </c>
      <c r="C615" s="156" t="s">
        <v>236</v>
      </c>
      <c r="D615" s="156"/>
      <c r="E615" s="18"/>
      <c r="F615" s="18"/>
      <c r="G615" s="156" t="s">
        <v>236</v>
      </c>
      <c r="H615" s="156"/>
      <c r="I615" s="18"/>
      <c r="J615" s="18"/>
      <c r="K615" s="156" t="s">
        <v>925</v>
      </c>
      <c r="L615" s="156"/>
      <c r="M615" s="42" t="s">
        <v>239</v>
      </c>
      <c r="N615" s="18"/>
      <c r="O615" s="156" t="s">
        <v>236</v>
      </c>
      <c r="P615" s="156"/>
      <c r="Q615" s="18"/>
      <c r="R615" s="18"/>
      <c r="S615" s="156" t="s">
        <v>925</v>
      </c>
      <c r="T615" s="156"/>
      <c r="U615" s="42" t="s">
        <v>239</v>
      </c>
    </row>
    <row r="616" spans="1:21" ht="15.75" thickBot="1">
      <c r="A616" s="16"/>
      <c r="B616" s="42"/>
      <c r="C616" s="158"/>
      <c r="D616" s="158"/>
      <c r="E616" s="45"/>
      <c r="F616" s="18"/>
      <c r="G616" s="158"/>
      <c r="H616" s="158"/>
      <c r="I616" s="45"/>
      <c r="J616" s="18"/>
      <c r="K616" s="158"/>
      <c r="L616" s="158"/>
      <c r="M616" s="167"/>
      <c r="N616" s="18"/>
      <c r="O616" s="158"/>
      <c r="P616" s="158"/>
      <c r="Q616" s="45"/>
      <c r="R616" s="18"/>
      <c r="S616" s="158"/>
      <c r="T616" s="158"/>
      <c r="U616" s="167"/>
    </row>
    <row r="617" spans="1:21">
      <c r="A617" s="16"/>
      <c r="B617" s="37" t="s">
        <v>163</v>
      </c>
      <c r="C617" s="162" t="s">
        <v>926</v>
      </c>
      <c r="D617" s="162"/>
      <c r="E617" s="169" t="s">
        <v>239</v>
      </c>
      <c r="F617" s="40"/>
      <c r="G617" s="162" t="s">
        <v>927</v>
      </c>
      <c r="H617" s="162"/>
      <c r="I617" s="169" t="s">
        <v>239</v>
      </c>
      <c r="J617" s="40"/>
      <c r="K617" s="162" t="s">
        <v>928</v>
      </c>
      <c r="L617" s="162"/>
      <c r="M617" s="169" t="s">
        <v>239</v>
      </c>
      <c r="N617" s="40"/>
      <c r="O617" s="160">
        <v>454210</v>
      </c>
      <c r="P617" s="160"/>
      <c r="Q617" s="54"/>
      <c r="R617" s="40"/>
      <c r="S617" s="162" t="s">
        <v>929</v>
      </c>
      <c r="T617" s="162"/>
      <c r="U617" s="169" t="s">
        <v>239</v>
      </c>
    </row>
    <row r="618" spans="1:21" ht="15.75" thickBot="1">
      <c r="A618" s="16"/>
      <c r="B618" s="37"/>
      <c r="C618" s="163"/>
      <c r="D618" s="163"/>
      <c r="E618" s="173"/>
      <c r="F618" s="40"/>
      <c r="G618" s="163"/>
      <c r="H618" s="163"/>
      <c r="I618" s="173"/>
      <c r="J618" s="40"/>
      <c r="K618" s="163"/>
      <c r="L618" s="163"/>
      <c r="M618" s="173"/>
      <c r="N618" s="40"/>
      <c r="O618" s="161"/>
      <c r="P618" s="161"/>
      <c r="Q618" s="97"/>
      <c r="R618" s="40"/>
      <c r="S618" s="163"/>
      <c r="T618" s="163"/>
      <c r="U618" s="173"/>
    </row>
    <row r="619" spans="1:21">
      <c r="A619" s="16"/>
      <c r="B619" s="152" t="s">
        <v>164</v>
      </c>
      <c r="C619" s="36"/>
      <c r="D619" s="36"/>
      <c r="E619" s="36"/>
      <c r="F619" s="10"/>
      <c r="G619" s="36"/>
      <c r="H619" s="36"/>
      <c r="I619" s="36"/>
      <c r="J619" s="10"/>
      <c r="K619" s="36"/>
      <c r="L619" s="36"/>
      <c r="M619" s="36"/>
      <c r="N619" s="10"/>
      <c r="O619" s="36"/>
      <c r="P619" s="36"/>
      <c r="Q619" s="36"/>
      <c r="R619" s="10"/>
      <c r="S619" s="36"/>
      <c r="T619" s="36"/>
      <c r="U619" s="36"/>
    </row>
    <row r="620" spans="1:21">
      <c r="A620" s="16"/>
      <c r="B620" s="37" t="s">
        <v>165</v>
      </c>
      <c r="C620" s="155" t="s">
        <v>236</v>
      </c>
      <c r="D620" s="155"/>
      <c r="E620" s="40"/>
      <c r="F620" s="40"/>
      <c r="G620" s="155" t="s">
        <v>236</v>
      </c>
      <c r="H620" s="155"/>
      <c r="I620" s="40"/>
      <c r="J620" s="40"/>
      <c r="K620" s="155" t="s">
        <v>930</v>
      </c>
      <c r="L620" s="155"/>
      <c r="M620" s="37" t="s">
        <v>239</v>
      </c>
      <c r="N620" s="40"/>
      <c r="O620" s="155" t="s">
        <v>236</v>
      </c>
      <c r="P620" s="155"/>
      <c r="Q620" s="40"/>
      <c r="R620" s="40"/>
      <c r="S620" s="155" t="s">
        <v>930</v>
      </c>
      <c r="T620" s="155"/>
      <c r="U620" s="37" t="s">
        <v>239</v>
      </c>
    </row>
    <row r="621" spans="1:21">
      <c r="A621" s="16"/>
      <c r="B621" s="37"/>
      <c r="C621" s="155"/>
      <c r="D621" s="155"/>
      <c r="E621" s="40"/>
      <c r="F621" s="40"/>
      <c r="G621" s="155"/>
      <c r="H621" s="155"/>
      <c r="I621" s="40"/>
      <c r="J621" s="40"/>
      <c r="K621" s="155"/>
      <c r="L621" s="155"/>
      <c r="M621" s="37"/>
      <c r="N621" s="40"/>
      <c r="O621" s="155"/>
      <c r="P621" s="155"/>
      <c r="Q621" s="40"/>
      <c r="R621" s="40"/>
      <c r="S621" s="155"/>
      <c r="T621" s="155"/>
      <c r="U621" s="37"/>
    </row>
    <row r="622" spans="1:21">
      <c r="A622" s="16"/>
      <c r="B622" s="42" t="s">
        <v>166</v>
      </c>
      <c r="C622" s="157">
        <v>248150</v>
      </c>
      <c r="D622" s="157"/>
      <c r="E622" s="18"/>
      <c r="F622" s="18"/>
      <c r="G622" s="156" t="s">
        <v>236</v>
      </c>
      <c r="H622" s="156"/>
      <c r="I622" s="18"/>
      <c r="J622" s="18"/>
      <c r="K622" s="156" t="s">
        <v>236</v>
      </c>
      <c r="L622" s="156"/>
      <c r="M622" s="18"/>
      <c r="N622" s="18"/>
      <c r="O622" s="156" t="s">
        <v>236</v>
      </c>
      <c r="P622" s="156"/>
      <c r="Q622" s="18"/>
      <c r="R622" s="18"/>
      <c r="S622" s="157">
        <v>248150</v>
      </c>
      <c r="T622" s="157"/>
      <c r="U622" s="18"/>
    </row>
    <row r="623" spans="1:21">
      <c r="A623" s="16"/>
      <c r="B623" s="42"/>
      <c r="C623" s="157"/>
      <c r="D623" s="157"/>
      <c r="E623" s="18"/>
      <c r="F623" s="18"/>
      <c r="G623" s="156"/>
      <c r="H623" s="156"/>
      <c r="I623" s="18"/>
      <c r="J623" s="18"/>
      <c r="K623" s="156"/>
      <c r="L623" s="156"/>
      <c r="M623" s="18"/>
      <c r="N623" s="18"/>
      <c r="O623" s="156"/>
      <c r="P623" s="156"/>
      <c r="Q623" s="18"/>
      <c r="R623" s="18"/>
      <c r="S623" s="157"/>
      <c r="T623" s="157"/>
      <c r="U623" s="18"/>
    </row>
    <row r="624" spans="1:21">
      <c r="A624" s="16"/>
      <c r="B624" s="37" t="s">
        <v>167</v>
      </c>
      <c r="C624" s="154">
        <v>165600</v>
      </c>
      <c r="D624" s="154"/>
      <c r="E624" s="40"/>
      <c r="F624" s="40"/>
      <c r="G624" s="155" t="s">
        <v>236</v>
      </c>
      <c r="H624" s="155"/>
      <c r="I624" s="40"/>
      <c r="J624" s="40"/>
      <c r="K624" s="155" t="s">
        <v>236</v>
      </c>
      <c r="L624" s="155"/>
      <c r="M624" s="40"/>
      <c r="N624" s="40"/>
      <c r="O624" s="155" t="s">
        <v>236</v>
      </c>
      <c r="P624" s="155"/>
      <c r="Q624" s="40"/>
      <c r="R624" s="40"/>
      <c r="S624" s="154">
        <v>165600</v>
      </c>
      <c r="T624" s="154"/>
      <c r="U624" s="40"/>
    </row>
    <row r="625" spans="1:21">
      <c r="A625" s="16"/>
      <c r="B625" s="37"/>
      <c r="C625" s="154"/>
      <c r="D625" s="154"/>
      <c r="E625" s="40"/>
      <c r="F625" s="40"/>
      <c r="G625" s="155"/>
      <c r="H625" s="155"/>
      <c r="I625" s="40"/>
      <c r="J625" s="40"/>
      <c r="K625" s="155"/>
      <c r="L625" s="155"/>
      <c r="M625" s="40"/>
      <c r="N625" s="40"/>
      <c r="O625" s="155"/>
      <c r="P625" s="155"/>
      <c r="Q625" s="40"/>
      <c r="R625" s="40"/>
      <c r="S625" s="154"/>
      <c r="T625" s="154"/>
      <c r="U625" s="40"/>
    </row>
    <row r="626" spans="1:21">
      <c r="A626" s="16"/>
      <c r="B626" s="42" t="s">
        <v>171</v>
      </c>
      <c r="C626" s="156" t="s">
        <v>931</v>
      </c>
      <c r="D626" s="156"/>
      <c r="E626" s="42" t="s">
        <v>239</v>
      </c>
      <c r="F626" s="18"/>
      <c r="G626" s="156" t="s">
        <v>236</v>
      </c>
      <c r="H626" s="156"/>
      <c r="I626" s="18"/>
      <c r="J626" s="18"/>
      <c r="K626" s="156" t="s">
        <v>236</v>
      </c>
      <c r="L626" s="156"/>
      <c r="M626" s="18"/>
      <c r="N626" s="18"/>
      <c r="O626" s="156" t="s">
        <v>236</v>
      </c>
      <c r="P626" s="156"/>
      <c r="Q626" s="18"/>
      <c r="R626" s="18"/>
      <c r="S626" s="156" t="s">
        <v>931</v>
      </c>
      <c r="T626" s="156"/>
      <c r="U626" s="42" t="s">
        <v>239</v>
      </c>
    </row>
    <row r="627" spans="1:21">
      <c r="A627" s="16"/>
      <c r="B627" s="42"/>
      <c r="C627" s="156"/>
      <c r="D627" s="156"/>
      <c r="E627" s="42"/>
      <c r="F627" s="18"/>
      <c r="G627" s="156"/>
      <c r="H627" s="156"/>
      <c r="I627" s="18"/>
      <c r="J627" s="18"/>
      <c r="K627" s="156"/>
      <c r="L627" s="156"/>
      <c r="M627" s="18"/>
      <c r="N627" s="18"/>
      <c r="O627" s="156"/>
      <c r="P627" s="156"/>
      <c r="Q627" s="18"/>
      <c r="R627" s="18"/>
      <c r="S627" s="156"/>
      <c r="T627" s="156"/>
      <c r="U627" s="42"/>
    </row>
    <row r="628" spans="1:21">
      <c r="A628" s="16"/>
      <c r="B628" s="37" t="s">
        <v>172</v>
      </c>
      <c r="C628" s="155" t="s">
        <v>236</v>
      </c>
      <c r="D628" s="155"/>
      <c r="E628" s="40"/>
      <c r="F628" s="40"/>
      <c r="G628" s="155" t="s">
        <v>236</v>
      </c>
      <c r="H628" s="155"/>
      <c r="I628" s="40"/>
      <c r="J628" s="40"/>
      <c r="K628" s="155" t="s">
        <v>932</v>
      </c>
      <c r="L628" s="155"/>
      <c r="M628" s="37" t="s">
        <v>239</v>
      </c>
      <c r="N628" s="40"/>
      <c r="O628" s="155" t="s">
        <v>236</v>
      </c>
      <c r="P628" s="155"/>
      <c r="Q628" s="40"/>
      <c r="R628" s="40"/>
      <c r="S628" s="155" t="s">
        <v>932</v>
      </c>
      <c r="T628" s="155"/>
      <c r="U628" s="37" t="s">
        <v>239</v>
      </c>
    </row>
    <row r="629" spans="1:21">
      <c r="A629" s="16"/>
      <c r="B629" s="37"/>
      <c r="C629" s="155"/>
      <c r="D629" s="155"/>
      <c r="E629" s="40"/>
      <c r="F629" s="40"/>
      <c r="G629" s="155"/>
      <c r="H629" s="155"/>
      <c r="I629" s="40"/>
      <c r="J629" s="40"/>
      <c r="K629" s="155"/>
      <c r="L629" s="155"/>
      <c r="M629" s="37"/>
      <c r="N629" s="40"/>
      <c r="O629" s="155"/>
      <c r="P629" s="155"/>
      <c r="Q629" s="40"/>
      <c r="R629" s="40"/>
      <c r="S629" s="155"/>
      <c r="T629" s="155"/>
      <c r="U629" s="37"/>
    </row>
    <row r="630" spans="1:21">
      <c r="A630" s="16"/>
      <c r="B630" s="42" t="s">
        <v>933</v>
      </c>
      <c r="C630" s="157">
        <v>12800</v>
      </c>
      <c r="D630" s="157"/>
      <c r="E630" s="18"/>
      <c r="F630" s="18"/>
      <c r="G630" s="157">
        <v>40000</v>
      </c>
      <c r="H630" s="157"/>
      <c r="I630" s="18"/>
      <c r="J630" s="18"/>
      <c r="K630" s="156" t="s">
        <v>236</v>
      </c>
      <c r="L630" s="156"/>
      <c r="M630" s="18"/>
      <c r="N630" s="18"/>
      <c r="O630" s="156" t="s">
        <v>934</v>
      </c>
      <c r="P630" s="156"/>
      <c r="Q630" s="42" t="s">
        <v>239</v>
      </c>
      <c r="R630" s="18"/>
      <c r="S630" s="156" t="s">
        <v>236</v>
      </c>
      <c r="T630" s="156"/>
      <c r="U630" s="18"/>
    </row>
    <row r="631" spans="1:21">
      <c r="A631" s="16"/>
      <c r="B631" s="42"/>
      <c r="C631" s="157"/>
      <c r="D631" s="157"/>
      <c r="E631" s="18"/>
      <c r="F631" s="18"/>
      <c r="G631" s="157"/>
      <c r="H631" s="157"/>
      <c r="I631" s="18"/>
      <c r="J631" s="18"/>
      <c r="K631" s="156"/>
      <c r="L631" s="156"/>
      <c r="M631" s="18"/>
      <c r="N631" s="18"/>
      <c r="O631" s="156"/>
      <c r="P631" s="156"/>
      <c r="Q631" s="42"/>
      <c r="R631" s="18"/>
      <c r="S631" s="156"/>
      <c r="T631" s="156"/>
      <c r="U631" s="18"/>
    </row>
    <row r="632" spans="1:21">
      <c r="A632" s="16"/>
      <c r="B632" s="37" t="s">
        <v>935</v>
      </c>
      <c r="C632" s="155" t="s">
        <v>236</v>
      </c>
      <c r="D632" s="155"/>
      <c r="E632" s="40"/>
      <c r="F632" s="40"/>
      <c r="G632" s="155" t="s">
        <v>236</v>
      </c>
      <c r="H632" s="155"/>
      <c r="I632" s="40"/>
      <c r="J632" s="40"/>
      <c r="K632" s="154">
        <v>1300</v>
      </c>
      <c r="L632" s="154"/>
      <c r="M632" s="40"/>
      <c r="N632" s="40"/>
      <c r="O632" s="155" t="s">
        <v>919</v>
      </c>
      <c r="P632" s="155"/>
      <c r="Q632" s="37" t="s">
        <v>239</v>
      </c>
      <c r="R632" s="40"/>
      <c r="S632" s="155" t="s">
        <v>236</v>
      </c>
      <c r="T632" s="155"/>
      <c r="U632" s="40"/>
    </row>
    <row r="633" spans="1:21">
      <c r="A633" s="16"/>
      <c r="B633" s="37"/>
      <c r="C633" s="155"/>
      <c r="D633" s="155"/>
      <c r="E633" s="40"/>
      <c r="F633" s="40"/>
      <c r="G633" s="155"/>
      <c r="H633" s="155"/>
      <c r="I633" s="40"/>
      <c r="J633" s="40"/>
      <c r="K633" s="154"/>
      <c r="L633" s="154"/>
      <c r="M633" s="40"/>
      <c r="N633" s="40"/>
      <c r="O633" s="155"/>
      <c r="P633" s="155"/>
      <c r="Q633" s="37"/>
      <c r="R633" s="40"/>
      <c r="S633" s="155"/>
      <c r="T633" s="155"/>
      <c r="U633" s="40"/>
    </row>
    <row r="634" spans="1:21">
      <c r="A634" s="16"/>
      <c r="B634" s="42" t="s">
        <v>899</v>
      </c>
      <c r="C634" s="156" t="s">
        <v>236</v>
      </c>
      <c r="D634" s="156"/>
      <c r="E634" s="18"/>
      <c r="F634" s="18"/>
      <c r="G634" s="156" t="s">
        <v>236</v>
      </c>
      <c r="H634" s="156"/>
      <c r="I634" s="18"/>
      <c r="J634" s="18"/>
      <c r="K634" s="156" t="s">
        <v>936</v>
      </c>
      <c r="L634" s="156"/>
      <c r="M634" s="42" t="s">
        <v>239</v>
      </c>
      <c r="N634" s="18"/>
      <c r="O634" s="157">
        <v>38000</v>
      </c>
      <c r="P634" s="157"/>
      <c r="Q634" s="18"/>
      <c r="R634" s="18"/>
      <c r="S634" s="156" t="s">
        <v>236</v>
      </c>
      <c r="T634" s="156"/>
      <c r="U634" s="18"/>
    </row>
    <row r="635" spans="1:21">
      <c r="A635" s="16"/>
      <c r="B635" s="42"/>
      <c r="C635" s="156"/>
      <c r="D635" s="156"/>
      <c r="E635" s="18"/>
      <c r="F635" s="18"/>
      <c r="G635" s="156"/>
      <c r="H635" s="156"/>
      <c r="I635" s="18"/>
      <c r="J635" s="18"/>
      <c r="K635" s="156"/>
      <c r="L635" s="156"/>
      <c r="M635" s="42"/>
      <c r="N635" s="18"/>
      <c r="O635" s="157"/>
      <c r="P635" s="157"/>
      <c r="Q635" s="18"/>
      <c r="R635" s="18"/>
      <c r="S635" s="156"/>
      <c r="T635" s="156"/>
      <c r="U635" s="18"/>
    </row>
    <row r="636" spans="1:21">
      <c r="A636" s="16"/>
      <c r="B636" s="37" t="s">
        <v>937</v>
      </c>
      <c r="C636" s="155" t="s">
        <v>236</v>
      </c>
      <c r="D636" s="155"/>
      <c r="E636" s="40"/>
      <c r="F636" s="40"/>
      <c r="G636" s="155" t="s">
        <v>236</v>
      </c>
      <c r="H636" s="155"/>
      <c r="I636" s="40"/>
      <c r="J636" s="40"/>
      <c r="K636" s="155" t="s">
        <v>938</v>
      </c>
      <c r="L636" s="155"/>
      <c r="M636" s="37" t="s">
        <v>239</v>
      </c>
      <c r="N636" s="40"/>
      <c r="O636" s="155">
        <v>264</v>
      </c>
      <c r="P636" s="155"/>
      <c r="Q636" s="40"/>
      <c r="R636" s="40"/>
      <c r="S636" s="155" t="s">
        <v>236</v>
      </c>
      <c r="T636" s="155"/>
      <c r="U636" s="40"/>
    </row>
    <row r="637" spans="1:21">
      <c r="A637" s="16"/>
      <c r="B637" s="37"/>
      <c r="C637" s="155"/>
      <c r="D637" s="155"/>
      <c r="E637" s="40"/>
      <c r="F637" s="40"/>
      <c r="G637" s="155"/>
      <c r="H637" s="155"/>
      <c r="I637" s="40"/>
      <c r="J637" s="40"/>
      <c r="K637" s="155"/>
      <c r="L637" s="155"/>
      <c r="M637" s="37"/>
      <c r="N637" s="40"/>
      <c r="O637" s="155"/>
      <c r="P637" s="155"/>
      <c r="Q637" s="40"/>
      <c r="R637" s="40"/>
      <c r="S637" s="155"/>
      <c r="T637" s="155"/>
      <c r="U637" s="40"/>
    </row>
    <row r="638" spans="1:21">
      <c r="A638" s="16"/>
      <c r="B638" s="42" t="s">
        <v>901</v>
      </c>
      <c r="C638" s="156" t="s">
        <v>236</v>
      </c>
      <c r="D638" s="156"/>
      <c r="E638" s="18"/>
      <c r="F638" s="18"/>
      <c r="G638" s="157">
        <v>356867</v>
      </c>
      <c r="H638" s="157"/>
      <c r="I638" s="18"/>
      <c r="J638" s="18"/>
      <c r="K638" s="157">
        <v>81507</v>
      </c>
      <c r="L638" s="157"/>
      <c r="M638" s="18"/>
      <c r="N638" s="18"/>
      <c r="O638" s="156" t="s">
        <v>917</v>
      </c>
      <c r="P638" s="156"/>
      <c r="Q638" s="42" t="s">
        <v>239</v>
      </c>
      <c r="R638" s="18"/>
      <c r="S638" s="156" t="s">
        <v>236</v>
      </c>
      <c r="T638" s="156"/>
      <c r="U638" s="18"/>
    </row>
    <row r="639" spans="1:21">
      <c r="A639" s="16"/>
      <c r="B639" s="42"/>
      <c r="C639" s="156"/>
      <c r="D639" s="156"/>
      <c r="E639" s="18"/>
      <c r="F639" s="18"/>
      <c r="G639" s="157"/>
      <c r="H639" s="157"/>
      <c r="I639" s="18"/>
      <c r="J639" s="18"/>
      <c r="K639" s="157"/>
      <c r="L639" s="157"/>
      <c r="M639" s="18"/>
      <c r="N639" s="18"/>
      <c r="O639" s="156"/>
      <c r="P639" s="156"/>
      <c r="Q639" s="42"/>
      <c r="R639" s="18"/>
      <c r="S639" s="156"/>
      <c r="T639" s="156"/>
      <c r="U639" s="18"/>
    </row>
    <row r="640" spans="1:21">
      <c r="A640" s="16"/>
      <c r="B640" s="37" t="s">
        <v>173</v>
      </c>
      <c r="C640" s="155" t="s">
        <v>236</v>
      </c>
      <c r="D640" s="155"/>
      <c r="E640" s="40"/>
      <c r="F640" s="40"/>
      <c r="G640" s="155" t="s">
        <v>939</v>
      </c>
      <c r="H640" s="155"/>
      <c r="I640" s="37" t="s">
        <v>239</v>
      </c>
      <c r="J640" s="40"/>
      <c r="K640" s="155" t="s">
        <v>236</v>
      </c>
      <c r="L640" s="155"/>
      <c r="M640" s="40"/>
      <c r="N640" s="40"/>
      <c r="O640" s="155" t="s">
        <v>236</v>
      </c>
      <c r="P640" s="155"/>
      <c r="Q640" s="40"/>
      <c r="R640" s="40"/>
      <c r="S640" s="155" t="s">
        <v>939</v>
      </c>
      <c r="T640" s="155"/>
      <c r="U640" s="37" t="s">
        <v>239</v>
      </c>
    </row>
    <row r="641" spans="1:21" ht="15.75" thickBot="1">
      <c r="A641" s="16"/>
      <c r="B641" s="37"/>
      <c r="C641" s="163"/>
      <c r="D641" s="163"/>
      <c r="E641" s="97"/>
      <c r="F641" s="40"/>
      <c r="G641" s="163"/>
      <c r="H641" s="163"/>
      <c r="I641" s="173"/>
      <c r="J641" s="40"/>
      <c r="K641" s="163"/>
      <c r="L641" s="163"/>
      <c r="M641" s="97"/>
      <c r="N641" s="40"/>
      <c r="O641" s="163"/>
      <c r="P641" s="163"/>
      <c r="Q641" s="97"/>
      <c r="R641" s="40"/>
      <c r="S641" s="163"/>
      <c r="T641" s="163"/>
      <c r="U641" s="173"/>
    </row>
    <row r="642" spans="1:21">
      <c r="A642" s="16"/>
      <c r="B642" s="42" t="s">
        <v>940</v>
      </c>
      <c r="C642" s="164">
        <v>418011</v>
      </c>
      <c r="D642" s="164"/>
      <c r="E642" s="36"/>
      <c r="F642" s="18"/>
      <c r="G642" s="164">
        <v>396070</v>
      </c>
      <c r="H642" s="164"/>
      <c r="I642" s="36"/>
      <c r="J642" s="18"/>
      <c r="K642" s="164">
        <v>14081</v>
      </c>
      <c r="L642" s="164"/>
      <c r="M642" s="36"/>
      <c r="N642" s="18"/>
      <c r="O642" s="165" t="s">
        <v>941</v>
      </c>
      <c r="P642" s="165"/>
      <c r="Q642" s="166" t="s">
        <v>239</v>
      </c>
      <c r="R642" s="18"/>
      <c r="S642" s="164">
        <v>373952</v>
      </c>
      <c r="T642" s="164"/>
      <c r="U642" s="36"/>
    </row>
    <row r="643" spans="1:21">
      <c r="A643" s="16"/>
      <c r="B643" s="42"/>
      <c r="C643" s="185"/>
      <c r="D643" s="185"/>
      <c r="E643" s="64"/>
      <c r="F643" s="18"/>
      <c r="G643" s="185"/>
      <c r="H643" s="185"/>
      <c r="I643" s="64"/>
      <c r="J643" s="18"/>
      <c r="K643" s="185"/>
      <c r="L643" s="185"/>
      <c r="M643" s="64"/>
      <c r="N643" s="18"/>
      <c r="O643" s="183"/>
      <c r="P643" s="183"/>
      <c r="Q643" s="184"/>
      <c r="R643" s="18"/>
      <c r="S643" s="185"/>
      <c r="T643" s="185"/>
      <c r="U643" s="64"/>
    </row>
    <row r="644" spans="1:21">
      <c r="A644" s="16"/>
      <c r="B644" s="37" t="s">
        <v>175</v>
      </c>
      <c r="C644" s="155" t="s">
        <v>236</v>
      </c>
      <c r="D644" s="155"/>
      <c r="E644" s="40"/>
      <c r="F644" s="40"/>
      <c r="G644" s="155" t="s">
        <v>236</v>
      </c>
      <c r="H644" s="155"/>
      <c r="I644" s="40"/>
      <c r="J644" s="40"/>
      <c r="K644" s="155">
        <v>569</v>
      </c>
      <c r="L644" s="155"/>
      <c r="M644" s="40"/>
      <c r="N644" s="40"/>
      <c r="O644" s="155" t="s">
        <v>236</v>
      </c>
      <c r="P644" s="155"/>
      <c r="Q644" s="40"/>
      <c r="R644" s="40"/>
      <c r="S644" s="155">
        <v>569</v>
      </c>
      <c r="T644" s="155"/>
      <c r="U644" s="40"/>
    </row>
    <row r="645" spans="1:21" ht="15.75" thickBot="1">
      <c r="A645" s="16"/>
      <c r="B645" s="37"/>
      <c r="C645" s="163"/>
      <c r="D645" s="163"/>
      <c r="E645" s="97"/>
      <c r="F645" s="40"/>
      <c r="G645" s="163"/>
      <c r="H645" s="163"/>
      <c r="I645" s="97"/>
      <c r="J645" s="40"/>
      <c r="K645" s="163"/>
      <c r="L645" s="163"/>
      <c r="M645" s="97"/>
      <c r="N645" s="40"/>
      <c r="O645" s="163"/>
      <c r="P645" s="163"/>
      <c r="Q645" s="97"/>
      <c r="R645" s="40"/>
      <c r="S645" s="163"/>
      <c r="T645" s="163"/>
      <c r="U645" s="97"/>
    </row>
    <row r="646" spans="1:21">
      <c r="A646" s="16"/>
      <c r="B646" s="42" t="s">
        <v>176</v>
      </c>
      <c r="C646" s="164">
        <v>14647</v>
      </c>
      <c r="D646" s="164"/>
      <c r="E646" s="36"/>
      <c r="F646" s="18"/>
      <c r="G646" s="165" t="s">
        <v>942</v>
      </c>
      <c r="H646" s="165"/>
      <c r="I646" s="166" t="s">
        <v>239</v>
      </c>
      <c r="J646" s="18"/>
      <c r="K646" s="165" t="s">
        <v>943</v>
      </c>
      <c r="L646" s="165"/>
      <c r="M646" s="166" t="s">
        <v>239</v>
      </c>
      <c r="N646" s="18"/>
      <c r="O646" s="165" t="s">
        <v>236</v>
      </c>
      <c r="P646" s="165"/>
      <c r="Q646" s="36"/>
      <c r="R646" s="18"/>
      <c r="S646" s="165" t="s">
        <v>944</v>
      </c>
      <c r="T646" s="165"/>
      <c r="U646" s="166" t="s">
        <v>239</v>
      </c>
    </row>
    <row r="647" spans="1:21">
      <c r="A647" s="16"/>
      <c r="B647" s="42"/>
      <c r="C647" s="185"/>
      <c r="D647" s="185"/>
      <c r="E647" s="64"/>
      <c r="F647" s="18"/>
      <c r="G647" s="183"/>
      <c r="H647" s="183"/>
      <c r="I647" s="184"/>
      <c r="J647" s="18"/>
      <c r="K647" s="183"/>
      <c r="L647" s="183"/>
      <c r="M647" s="184"/>
      <c r="N647" s="18"/>
      <c r="O647" s="183"/>
      <c r="P647" s="183"/>
      <c r="Q647" s="64"/>
      <c r="R647" s="18"/>
      <c r="S647" s="183"/>
      <c r="T647" s="183"/>
      <c r="U647" s="184"/>
    </row>
    <row r="648" spans="1:21">
      <c r="A648" s="16"/>
      <c r="B648" s="174" t="s">
        <v>177</v>
      </c>
      <c r="C648" s="154">
        <v>16560</v>
      </c>
      <c r="D648" s="154"/>
      <c r="E648" s="40"/>
      <c r="F648" s="40"/>
      <c r="G648" s="154">
        <v>18020</v>
      </c>
      <c r="H648" s="154"/>
      <c r="I648" s="40"/>
      <c r="J648" s="40"/>
      <c r="K648" s="154">
        <v>193210</v>
      </c>
      <c r="L648" s="154"/>
      <c r="M648" s="40"/>
      <c r="N648" s="40"/>
      <c r="O648" s="155" t="s">
        <v>236</v>
      </c>
      <c r="P648" s="155"/>
      <c r="Q648" s="40"/>
      <c r="R648" s="40"/>
      <c r="S648" s="154">
        <v>227790</v>
      </c>
      <c r="T648" s="154"/>
      <c r="U648" s="40"/>
    </row>
    <row r="649" spans="1:21" ht="15.75" thickBot="1">
      <c r="A649" s="16"/>
      <c r="B649" s="174"/>
      <c r="C649" s="161"/>
      <c r="D649" s="161"/>
      <c r="E649" s="97"/>
      <c r="F649" s="40"/>
      <c r="G649" s="161"/>
      <c r="H649" s="161"/>
      <c r="I649" s="97"/>
      <c r="J649" s="40"/>
      <c r="K649" s="161"/>
      <c r="L649" s="161"/>
      <c r="M649" s="97"/>
      <c r="N649" s="40"/>
      <c r="O649" s="163"/>
      <c r="P649" s="163"/>
      <c r="Q649" s="97"/>
      <c r="R649" s="40"/>
      <c r="S649" s="161"/>
      <c r="T649" s="161"/>
      <c r="U649" s="97"/>
    </row>
    <row r="650" spans="1:21">
      <c r="A650" s="16"/>
      <c r="B650" s="182" t="s">
        <v>178</v>
      </c>
      <c r="C650" s="166" t="s">
        <v>235</v>
      </c>
      <c r="D650" s="164">
        <v>31207</v>
      </c>
      <c r="E650" s="36"/>
      <c r="F650" s="18"/>
      <c r="G650" s="166" t="s">
        <v>235</v>
      </c>
      <c r="H650" s="164">
        <v>8914</v>
      </c>
      <c r="I650" s="36"/>
      <c r="J650" s="18"/>
      <c r="K650" s="166" t="s">
        <v>235</v>
      </c>
      <c r="L650" s="164">
        <v>133793</v>
      </c>
      <c r="M650" s="36"/>
      <c r="N650" s="18"/>
      <c r="O650" s="166" t="s">
        <v>235</v>
      </c>
      <c r="P650" s="165" t="s">
        <v>236</v>
      </c>
      <c r="Q650" s="36"/>
      <c r="R650" s="18"/>
      <c r="S650" s="166" t="s">
        <v>235</v>
      </c>
      <c r="T650" s="164">
        <v>173914</v>
      </c>
      <c r="U650" s="36"/>
    </row>
    <row r="651" spans="1:21" ht="15.75" thickBot="1">
      <c r="A651" s="16"/>
      <c r="B651" s="182"/>
      <c r="C651" s="179"/>
      <c r="D651" s="180"/>
      <c r="E651" s="72"/>
      <c r="F651" s="18"/>
      <c r="G651" s="179"/>
      <c r="H651" s="180"/>
      <c r="I651" s="72"/>
      <c r="J651" s="18"/>
      <c r="K651" s="179"/>
      <c r="L651" s="180"/>
      <c r="M651" s="72"/>
      <c r="N651" s="18"/>
      <c r="O651" s="179"/>
      <c r="P651" s="181"/>
      <c r="Q651" s="72"/>
      <c r="R651" s="18"/>
      <c r="S651" s="179"/>
      <c r="T651" s="180"/>
      <c r="U651" s="72"/>
    </row>
    <row r="652" spans="1:21" ht="15.75" thickTop="1"/>
  </sheetData>
  <mergeCells count="4368">
    <mergeCell ref="B463:U463"/>
    <mergeCell ref="A529:A651"/>
    <mergeCell ref="B529:U529"/>
    <mergeCell ref="B585:U585"/>
    <mergeCell ref="B586:U586"/>
    <mergeCell ref="B587:U587"/>
    <mergeCell ref="B588:U588"/>
    <mergeCell ref="B589:U589"/>
    <mergeCell ref="B590:U590"/>
    <mergeCell ref="B591:U591"/>
    <mergeCell ref="B457:U457"/>
    <mergeCell ref="B458:U458"/>
    <mergeCell ref="B459:U459"/>
    <mergeCell ref="B460:U460"/>
    <mergeCell ref="B461:U461"/>
    <mergeCell ref="B462:U462"/>
    <mergeCell ref="B386:U386"/>
    <mergeCell ref="B452:U452"/>
    <mergeCell ref="B453:U453"/>
    <mergeCell ref="B454:U454"/>
    <mergeCell ref="B455:U455"/>
    <mergeCell ref="B456:U456"/>
    <mergeCell ref="B380:U380"/>
    <mergeCell ref="B381:U381"/>
    <mergeCell ref="B382:U382"/>
    <mergeCell ref="B383:U383"/>
    <mergeCell ref="B384:U384"/>
    <mergeCell ref="B385:U385"/>
    <mergeCell ref="B374:U374"/>
    <mergeCell ref="B375:U375"/>
    <mergeCell ref="B376:U376"/>
    <mergeCell ref="B377:U377"/>
    <mergeCell ref="B378:U378"/>
    <mergeCell ref="B379:U379"/>
    <mergeCell ref="B305:U305"/>
    <mergeCell ref="B306:U306"/>
    <mergeCell ref="B307:U307"/>
    <mergeCell ref="B308:U308"/>
    <mergeCell ref="B309:U309"/>
    <mergeCell ref="B310:U310"/>
    <mergeCell ref="B4:U4"/>
    <mergeCell ref="A234:A528"/>
    <mergeCell ref="B234:U234"/>
    <mergeCell ref="B298:U298"/>
    <mergeCell ref="B299:U299"/>
    <mergeCell ref="B300:U300"/>
    <mergeCell ref="B301:U301"/>
    <mergeCell ref="B302:U302"/>
    <mergeCell ref="B303:U303"/>
    <mergeCell ref="B304:U304"/>
    <mergeCell ref="Q650:Q651"/>
    <mergeCell ref="R650:R651"/>
    <mergeCell ref="S650:S651"/>
    <mergeCell ref="T650:T651"/>
    <mergeCell ref="U650:U651"/>
    <mergeCell ref="A1:A2"/>
    <mergeCell ref="B1:U1"/>
    <mergeCell ref="B2:U2"/>
    <mergeCell ref="B3:U3"/>
    <mergeCell ref="A4:A233"/>
    <mergeCell ref="K650:K651"/>
    <mergeCell ref="L650:L651"/>
    <mergeCell ref="M650:M651"/>
    <mergeCell ref="N650:N651"/>
    <mergeCell ref="O650:O651"/>
    <mergeCell ref="P650:P651"/>
    <mergeCell ref="U648:U649"/>
    <mergeCell ref="B650:B651"/>
    <mergeCell ref="C650:C651"/>
    <mergeCell ref="D650:D651"/>
    <mergeCell ref="E650:E651"/>
    <mergeCell ref="F650:F651"/>
    <mergeCell ref="G650:G651"/>
    <mergeCell ref="H650:H651"/>
    <mergeCell ref="I650:I651"/>
    <mergeCell ref="J650:J651"/>
    <mergeCell ref="M648:M649"/>
    <mergeCell ref="N648:N649"/>
    <mergeCell ref="O648:P649"/>
    <mergeCell ref="Q648:Q649"/>
    <mergeCell ref="R648:R649"/>
    <mergeCell ref="S648:T649"/>
    <mergeCell ref="S646:T647"/>
    <mergeCell ref="U646:U647"/>
    <mergeCell ref="B648:B649"/>
    <mergeCell ref="C648:D649"/>
    <mergeCell ref="E648:E649"/>
    <mergeCell ref="F648:F649"/>
    <mergeCell ref="G648:H649"/>
    <mergeCell ref="I648:I649"/>
    <mergeCell ref="J648:J649"/>
    <mergeCell ref="K648:L649"/>
    <mergeCell ref="K646:L647"/>
    <mergeCell ref="M646:M647"/>
    <mergeCell ref="N646:N647"/>
    <mergeCell ref="O646:P647"/>
    <mergeCell ref="Q646:Q647"/>
    <mergeCell ref="R646:R647"/>
    <mergeCell ref="R644:R645"/>
    <mergeCell ref="S644:T645"/>
    <mergeCell ref="U644:U645"/>
    <mergeCell ref="B646:B647"/>
    <mergeCell ref="C646:D647"/>
    <mergeCell ref="E646:E647"/>
    <mergeCell ref="F646:F647"/>
    <mergeCell ref="G646:H647"/>
    <mergeCell ref="I646:I647"/>
    <mergeCell ref="J646:J647"/>
    <mergeCell ref="J644:J645"/>
    <mergeCell ref="K644:L645"/>
    <mergeCell ref="M644:M645"/>
    <mergeCell ref="N644:N645"/>
    <mergeCell ref="O644:P645"/>
    <mergeCell ref="Q644:Q645"/>
    <mergeCell ref="B644:B645"/>
    <mergeCell ref="C644:D645"/>
    <mergeCell ref="E644:E645"/>
    <mergeCell ref="F644:F645"/>
    <mergeCell ref="G644:H645"/>
    <mergeCell ref="I644:I645"/>
    <mergeCell ref="N642:N643"/>
    <mergeCell ref="O642:P643"/>
    <mergeCell ref="Q642:Q643"/>
    <mergeCell ref="R642:R643"/>
    <mergeCell ref="S642:T643"/>
    <mergeCell ref="U642:U643"/>
    <mergeCell ref="U640:U641"/>
    <mergeCell ref="B642:B643"/>
    <mergeCell ref="C642:D643"/>
    <mergeCell ref="E642:E643"/>
    <mergeCell ref="F642:F643"/>
    <mergeCell ref="G642:H643"/>
    <mergeCell ref="I642:I643"/>
    <mergeCell ref="J642:J643"/>
    <mergeCell ref="K642:L643"/>
    <mergeCell ref="M642:M643"/>
    <mergeCell ref="M640:M641"/>
    <mergeCell ref="N640:N641"/>
    <mergeCell ref="O640:P641"/>
    <mergeCell ref="Q640:Q641"/>
    <mergeCell ref="R640:R641"/>
    <mergeCell ref="S640:T641"/>
    <mergeCell ref="S638:T639"/>
    <mergeCell ref="U638:U639"/>
    <mergeCell ref="B640:B641"/>
    <mergeCell ref="C640:D641"/>
    <mergeCell ref="E640:E641"/>
    <mergeCell ref="F640:F641"/>
    <mergeCell ref="G640:H641"/>
    <mergeCell ref="I640:I641"/>
    <mergeCell ref="J640:J641"/>
    <mergeCell ref="K640:L641"/>
    <mergeCell ref="K638:L639"/>
    <mergeCell ref="M638:M639"/>
    <mergeCell ref="N638:N639"/>
    <mergeCell ref="O638:P639"/>
    <mergeCell ref="Q638:Q639"/>
    <mergeCell ref="R638:R639"/>
    <mergeCell ref="R636:R637"/>
    <mergeCell ref="S636:T637"/>
    <mergeCell ref="U636:U637"/>
    <mergeCell ref="B638:B639"/>
    <mergeCell ref="C638:D639"/>
    <mergeCell ref="E638:E639"/>
    <mergeCell ref="F638:F639"/>
    <mergeCell ref="G638:H639"/>
    <mergeCell ref="I638:I639"/>
    <mergeCell ref="J638:J639"/>
    <mergeCell ref="J636:J637"/>
    <mergeCell ref="K636:L637"/>
    <mergeCell ref="M636:M637"/>
    <mergeCell ref="N636:N637"/>
    <mergeCell ref="O636:P637"/>
    <mergeCell ref="Q636:Q637"/>
    <mergeCell ref="B636:B637"/>
    <mergeCell ref="C636:D637"/>
    <mergeCell ref="E636:E637"/>
    <mergeCell ref="F636:F637"/>
    <mergeCell ref="G636:H637"/>
    <mergeCell ref="I636:I637"/>
    <mergeCell ref="N634:N635"/>
    <mergeCell ref="O634:P635"/>
    <mergeCell ref="Q634:Q635"/>
    <mergeCell ref="R634:R635"/>
    <mergeCell ref="S634:T635"/>
    <mergeCell ref="U634:U635"/>
    <mergeCell ref="U632:U633"/>
    <mergeCell ref="B634:B635"/>
    <mergeCell ref="C634:D635"/>
    <mergeCell ref="E634:E635"/>
    <mergeCell ref="F634:F635"/>
    <mergeCell ref="G634:H635"/>
    <mergeCell ref="I634:I635"/>
    <mergeCell ref="J634:J635"/>
    <mergeCell ref="K634:L635"/>
    <mergeCell ref="M634:M635"/>
    <mergeCell ref="M632:M633"/>
    <mergeCell ref="N632:N633"/>
    <mergeCell ref="O632:P633"/>
    <mergeCell ref="Q632:Q633"/>
    <mergeCell ref="R632:R633"/>
    <mergeCell ref="S632:T633"/>
    <mergeCell ref="S630:T631"/>
    <mergeCell ref="U630:U631"/>
    <mergeCell ref="B632:B633"/>
    <mergeCell ref="C632:D633"/>
    <mergeCell ref="E632:E633"/>
    <mergeCell ref="F632:F633"/>
    <mergeCell ref="G632:H633"/>
    <mergeCell ref="I632:I633"/>
    <mergeCell ref="J632:J633"/>
    <mergeCell ref="K632:L633"/>
    <mergeCell ref="K630:L631"/>
    <mergeCell ref="M630:M631"/>
    <mergeCell ref="N630:N631"/>
    <mergeCell ref="O630:P631"/>
    <mergeCell ref="Q630:Q631"/>
    <mergeCell ref="R630:R631"/>
    <mergeCell ref="R628:R629"/>
    <mergeCell ref="S628:T629"/>
    <mergeCell ref="U628:U629"/>
    <mergeCell ref="B630:B631"/>
    <mergeCell ref="C630:D631"/>
    <mergeCell ref="E630:E631"/>
    <mergeCell ref="F630:F631"/>
    <mergeCell ref="G630:H631"/>
    <mergeCell ref="I630:I631"/>
    <mergeCell ref="J630:J631"/>
    <mergeCell ref="J628:J629"/>
    <mergeCell ref="K628:L629"/>
    <mergeCell ref="M628:M629"/>
    <mergeCell ref="N628:N629"/>
    <mergeCell ref="O628:P629"/>
    <mergeCell ref="Q628:Q629"/>
    <mergeCell ref="B628:B629"/>
    <mergeCell ref="C628:D629"/>
    <mergeCell ref="E628:E629"/>
    <mergeCell ref="F628:F629"/>
    <mergeCell ref="G628:H629"/>
    <mergeCell ref="I628:I629"/>
    <mergeCell ref="N626:N627"/>
    <mergeCell ref="O626:P627"/>
    <mergeCell ref="Q626:Q627"/>
    <mergeCell ref="R626:R627"/>
    <mergeCell ref="S626:T627"/>
    <mergeCell ref="U626:U627"/>
    <mergeCell ref="U624:U625"/>
    <mergeCell ref="B626:B627"/>
    <mergeCell ref="C626:D627"/>
    <mergeCell ref="E626:E627"/>
    <mergeCell ref="F626:F627"/>
    <mergeCell ref="G626:H627"/>
    <mergeCell ref="I626:I627"/>
    <mergeCell ref="J626:J627"/>
    <mergeCell ref="K626:L627"/>
    <mergeCell ref="M626:M627"/>
    <mergeCell ref="M624:M625"/>
    <mergeCell ref="N624:N625"/>
    <mergeCell ref="O624:P625"/>
    <mergeCell ref="Q624:Q625"/>
    <mergeCell ref="R624:R625"/>
    <mergeCell ref="S624:T625"/>
    <mergeCell ref="S622:T623"/>
    <mergeCell ref="U622:U623"/>
    <mergeCell ref="B624:B625"/>
    <mergeCell ref="C624:D625"/>
    <mergeCell ref="E624:E625"/>
    <mergeCell ref="F624:F625"/>
    <mergeCell ref="G624:H625"/>
    <mergeCell ref="I624:I625"/>
    <mergeCell ref="J624:J625"/>
    <mergeCell ref="K624:L625"/>
    <mergeCell ref="K622:L623"/>
    <mergeCell ref="M622:M623"/>
    <mergeCell ref="N622:N623"/>
    <mergeCell ref="O622:P623"/>
    <mergeCell ref="Q622:Q623"/>
    <mergeCell ref="R622:R623"/>
    <mergeCell ref="R620:R621"/>
    <mergeCell ref="S620:T621"/>
    <mergeCell ref="U620:U621"/>
    <mergeCell ref="B622:B623"/>
    <mergeCell ref="C622:D623"/>
    <mergeCell ref="E622:E623"/>
    <mergeCell ref="F622:F623"/>
    <mergeCell ref="G622:H623"/>
    <mergeCell ref="I622:I623"/>
    <mergeCell ref="J622:J623"/>
    <mergeCell ref="J620:J621"/>
    <mergeCell ref="K620:L621"/>
    <mergeCell ref="M620:M621"/>
    <mergeCell ref="N620:N621"/>
    <mergeCell ref="O620:P621"/>
    <mergeCell ref="Q620:Q621"/>
    <mergeCell ref="B620:B621"/>
    <mergeCell ref="C620:D621"/>
    <mergeCell ref="E620:E621"/>
    <mergeCell ref="F620:F621"/>
    <mergeCell ref="G620:H621"/>
    <mergeCell ref="I620:I621"/>
    <mergeCell ref="R617:R618"/>
    <mergeCell ref="S617:T618"/>
    <mergeCell ref="U617:U618"/>
    <mergeCell ref="C619:E619"/>
    <mergeCell ref="G619:I619"/>
    <mergeCell ref="K619:M619"/>
    <mergeCell ref="O619:Q619"/>
    <mergeCell ref="S619:U619"/>
    <mergeCell ref="J617:J618"/>
    <mergeCell ref="K617:L618"/>
    <mergeCell ref="M617:M618"/>
    <mergeCell ref="N617:N618"/>
    <mergeCell ref="O617:P618"/>
    <mergeCell ref="Q617:Q618"/>
    <mergeCell ref="B617:B618"/>
    <mergeCell ref="C617:D618"/>
    <mergeCell ref="E617:E618"/>
    <mergeCell ref="F617:F618"/>
    <mergeCell ref="G617:H618"/>
    <mergeCell ref="I617:I618"/>
    <mergeCell ref="N615:N616"/>
    <mergeCell ref="O615:P616"/>
    <mergeCell ref="Q615:Q616"/>
    <mergeCell ref="R615:R616"/>
    <mergeCell ref="S615:T616"/>
    <mergeCell ref="U615:U616"/>
    <mergeCell ref="U613:U614"/>
    <mergeCell ref="B615:B616"/>
    <mergeCell ref="C615:D616"/>
    <mergeCell ref="E615:E616"/>
    <mergeCell ref="F615:F616"/>
    <mergeCell ref="G615:H616"/>
    <mergeCell ref="I615:I616"/>
    <mergeCell ref="J615:J616"/>
    <mergeCell ref="K615:L616"/>
    <mergeCell ref="M615:M616"/>
    <mergeCell ref="M613:M614"/>
    <mergeCell ref="N613:N614"/>
    <mergeCell ref="O613:P614"/>
    <mergeCell ref="Q613:Q614"/>
    <mergeCell ref="R613:R614"/>
    <mergeCell ref="S613:T614"/>
    <mergeCell ref="S611:T612"/>
    <mergeCell ref="U611:U612"/>
    <mergeCell ref="B613:B614"/>
    <mergeCell ref="C613:D614"/>
    <mergeCell ref="E613:E614"/>
    <mergeCell ref="F613:F614"/>
    <mergeCell ref="G613:H614"/>
    <mergeCell ref="I613:I614"/>
    <mergeCell ref="J613:J614"/>
    <mergeCell ref="K613:L614"/>
    <mergeCell ref="K611:L612"/>
    <mergeCell ref="M611:M612"/>
    <mergeCell ref="N611:N612"/>
    <mergeCell ref="O611:P612"/>
    <mergeCell ref="Q611:Q612"/>
    <mergeCell ref="R611:R612"/>
    <mergeCell ref="R609:R610"/>
    <mergeCell ref="S609:T610"/>
    <mergeCell ref="U609:U610"/>
    <mergeCell ref="B611:B612"/>
    <mergeCell ref="C611:D612"/>
    <mergeCell ref="E611:E612"/>
    <mergeCell ref="F611:F612"/>
    <mergeCell ref="G611:H612"/>
    <mergeCell ref="I611:I612"/>
    <mergeCell ref="J611:J612"/>
    <mergeCell ref="J609:J610"/>
    <mergeCell ref="K609:L610"/>
    <mergeCell ref="M609:M610"/>
    <mergeCell ref="N609:N610"/>
    <mergeCell ref="O609:P610"/>
    <mergeCell ref="Q609:Q610"/>
    <mergeCell ref="B609:B610"/>
    <mergeCell ref="C609:D610"/>
    <mergeCell ref="E609:E610"/>
    <mergeCell ref="F609:F610"/>
    <mergeCell ref="G609:H610"/>
    <mergeCell ref="I609:I610"/>
    <mergeCell ref="N607:N608"/>
    <mergeCell ref="O607:P608"/>
    <mergeCell ref="Q607:Q608"/>
    <mergeCell ref="R607:R608"/>
    <mergeCell ref="S607:T608"/>
    <mergeCell ref="U607:U608"/>
    <mergeCell ref="U605:U606"/>
    <mergeCell ref="B607:B608"/>
    <mergeCell ref="C607:D608"/>
    <mergeCell ref="E607:E608"/>
    <mergeCell ref="F607:F608"/>
    <mergeCell ref="G607:H608"/>
    <mergeCell ref="I607:I608"/>
    <mergeCell ref="J607:J608"/>
    <mergeCell ref="K607:L608"/>
    <mergeCell ref="M607:M608"/>
    <mergeCell ref="M605:M606"/>
    <mergeCell ref="N605:N606"/>
    <mergeCell ref="O605:P606"/>
    <mergeCell ref="Q605:Q606"/>
    <mergeCell ref="R605:R606"/>
    <mergeCell ref="S605:T606"/>
    <mergeCell ref="S603:T604"/>
    <mergeCell ref="U603:U604"/>
    <mergeCell ref="B605:B606"/>
    <mergeCell ref="C605:D606"/>
    <mergeCell ref="E605:E606"/>
    <mergeCell ref="F605:F606"/>
    <mergeCell ref="G605:H606"/>
    <mergeCell ref="I605:I606"/>
    <mergeCell ref="J605:J606"/>
    <mergeCell ref="K605:L606"/>
    <mergeCell ref="K603:L604"/>
    <mergeCell ref="M603:M604"/>
    <mergeCell ref="N603:N604"/>
    <mergeCell ref="O603:P604"/>
    <mergeCell ref="Q603:Q604"/>
    <mergeCell ref="R603:R604"/>
    <mergeCell ref="R601:R602"/>
    <mergeCell ref="S601:T602"/>
    <mergeCell ref="U601:U602"/>
    <mergeCell ref="B603:B604"/>
    <mergeCell ref="C603:D604"/>
    <mergeCell ref="E603:E604"/>
    <mergeCell ref="F603:F604"/>
    <mergeCell ref="G603:H604"/>
    <mergeCell ref="I603:I604"/>
    <mergeCell ref="J603:J604"/>
    <mergeCell ref="J601:J602"/>
    <mergeCell ref="K601:L602"/>
    <mergeCell ref="M601:M602"/>
    <mergeCell ref="N601:N602"/>
    <mergeCell ref="O601:P602"/>
    <mergeCell ref="Q601:Q602"/>
    <mergeCell ref="B601:B602"/>
    <mergeCell ref="C601:D602"/>
    <mergeCell ref="E601:E602"/>
    <mergeCell ref="F601:F602"/>
    <mergeCell ref="G601:H602"/>
    <mergeCell ref="I601:I602"/>
    <mergeCell ref="T598:T599"/>
    <mergeCell ref="U598:U599"/>
    <mergeCell ref="C600:E600"/>
    <mergeCell ref="G600:I600"/>
    <mergeCell ref="K600:M600"/>
    <mergeCell ref="O600:Q600"/>
    <mergeCell ref="S600:U600"/>
    <mergeCell ref="N598:N599"/>
    <mergeCell ref="O598:O599"/>
    <mergeCell ref="P598:P599"/>
    <mergeCell ref="Q598:Q599"/>
    <mergeCell ref="R598:R599"/>
    <mergeCell ref="S598:S599"/>
    <mergeCell ref="H598:H599"/>
    <mergeCell ref="I598:I599"/>
    <mergeCell ref="J598:J599"/>
    <mergeCell ref="K598:K599"/>
    <mergeCell ref="L598:L599"/>
    <mergeCell ref="M598:M599"/>
    <mergeCell ref="B598:B599"/>
    <mergeCell ref="C598:C599"/>
    <mergeCell ref="D598:D599"/>
    <mergeCell ref="E598:E599"/>
    <mergeCell ref="F598:F599"/>
    <mergeCell ref="G598:G599"/>
    <mergeCell ref="U583:U584"/>
    <mergeCell ref="B593:U593"/>
    <mergeCell ref="C595:U595"/>
    <mergeCell ref="C596:U596"/>
    <mergeCell ref="C597:E597"/>
    <mergeCell ref="G597:I597"/>
    <mergeCell ref="K597:M597"/>
    <mergeCell ref="O597:Q597"/>
    <mergeCell ref="S597:U597"/>
    <mergeCell ref="B592:U592"/>
    <mergeCell ref="O583:O584"/>
    <mergeCell ref="P583:P584"/>
    <mergeCell ref="Q583:Q584"/>
    <mergeCell ref="R583:R584"/>
    <mergeCell ref="S583:S584"/>
    <mergeCell ref="T583:T584"/>
    <mergeCell ref="I583:I584"/>
    <mergeCell ref="J583:J584"/>
    <mergeCell ref="K583:K584"/>
    <mergeCell ref="L583:L584"/>
    <mergeCell ref="M583:M584"/>
    <mergeCell ref="N583:N584"/>
    <mergeCell ref="R581:R582"/>
    <mergeCell ref="S581:T582"/>
    <mergeCell ref="U581:U582"/>
    <mergeCell ref="B583:B584"/>
    <mergeCell ref="C583:C584"/>
    <mergeCell ref="D583:D584"/>
    <mergeCell ref="E583:E584"/>
    <mergeCell ref="F583:F584"/>
    <mergeCell ref="G583:G584"/>
    <mergeCell ref="H583:H584"/>
    <mergeCell ref="J581:J582"/>
    <mergeCell ref="K581:L582"/>
    <mergeCell ref="M581:M582"/>
    <mergeCell ref="N581:N582"/>
    <mergeCell ref="O581:P582"/>
    <mergeCell ref="Q581:Q582"/>
    <mergeCell ref="B581:B582"/>
    <mergeCell ref="C581:D582"/>
    <mergeCell ref="E581:E582"/>
    <mergeCell ref="F581:F582"/>
    <mergeCell ref="G581:H582"/>
    <mergeCell ref="I581:I582"/>
    <mergeCell ref="N579:N580"/>
    <mergeCell ref="O579:P580"/>
    <mergeCell ref="Q579:Q580"/>
    <mergeCell ref="R579:R580"/>
    <mergeCell ref="S579:T580"/>
    <mergeCell ref="U579:U580"/>
    <mergeCell ref="U577:U578"/>
    <mergeCell ref="B579:B580"/>
    <mergeCell ref="C579:D580"/>
    <mergeCell ref="E579:E580"/>
    <mergeCell ref="F579:F580"/>
    <mergeCell ref="G579:H580"/>
    <mergeCell ref="I579:I580"/>
    <mergeCell ref="J579:J580"/>
    <mergeCell ref="K579:L580"/>
    <mergeCell ref="M579:M580"/>
    <mergeCell ref="M577:M578"/>
    <mergeCell ref="N577:N578"/>
    <mergeCell ref="O577:P578"/>
    <mergeCell ref="Q577:Q578"/>
    <mergeCell ref="R577:R578"/>
    <mergeCell ref="S577:T578"/>
    <mergeCell ref="S575:T576"/>
    <mergeCell ref="U575:U576"/>
    <mergeCell ref="B577:B578"/>
    <mergeCell ref="C577:D578"/>
    <mergeCell ref="E577:E578"/>
    <mergeCell ref="F577:F578"/>
    <mergeCell ref="G577:H578"/>
    <mergeCell ref="I577:I578"/>
    <mergeCell ref="J577:J578"/>
    <mergeCell ref="K577:L578"/>
    <mergeCell ref="K575:L576"/>
    <mergeCell ref="M575:M576"/>
    <mergeCell ref="N575:N576"/>
    <mergeCell ref="O575:P576"/>
    <mergeCell ref="Q575:Q576"/>
    <mergeCell ref="R575:R576"/>
    <mergeCell ref="R573:R574"/>
    <mergeCell ref="S573:T574"/>
    <mergeCell ref="U573:U574"/>
    <mergeCell ref="B575:B576"/>
    <mergeCell ref="C575:D576"/>
    <mergeCell ref="E575:E576"/>
    <mergeCell ref="F575:F576"/>
    <mergeCell ref="G575:H576"/>
    <mergeCell ref="I575:I576"/>
    <mergeCell ref="J575:J576"/>
    <mergeCell ref="J573:J574"/>
    <mergeCell ref="K573:L574"/>
    <mergeCell ref="M573:M574"/>
    <mergeCell ref="N573:N574"/>
    <mergeCell ref="O573:P574"/>
    <mergeCell ref="Q573:Q574"/>
    <mergeCell ref="B573:B574"/>
    <mergeCell ref="C573:D574"/>
    <mergeCell ref="E573:E574"/>
    <mergeCell ref="F573:F574"/>
    <mergeCell ref="G573:H574"/>
    <mergeCell ref="I573:I574"/>
    <mergeCell ref="N571:N572"/>
    <mergeCell ref="O571:P572"/>
    <mergeCell ref="Q571:Q572"/>
    <mergeCell ref="R571:R572"/>
    <mergeCell ref="S571:T572"/>
    <mergeCell ref="U571:U572"/>
    <mergeCell ref="U569:U570"/>
    <mergeCell ref="B571:B572"/>
    <mergeCell ref="C571:D572"/>
    <mergeCell ref="E571:E572"/>
    <mergeCell ref="F571:F572"/>
    <mergeCell ref="G571:H572"/>
    <mergeCell ref="I571:I572"/>
    <mergeCell ref="J571:J572"/>
    <mergeCell ref="K571:L572"/>
    <mergeCell ref="M571:M572"/>
    <mergeCell ref="M569:M570"/>
    <mergeCell ref="N569:N570"/>
    <mergeCell ref="O569:P570"/>
    <mergeCell ref="Q569:Q570"/>
    <mergeCell ref="R569:R570"/>
    <mergeCell ref="S569:T570"/>
    <mergeCell ref="S567:T568"/>
    <mergeCell ref="U567:U568"/>
    <mergeCell ref="B569:B570"/>
    <mergeCell ref="C569:D570"/>
    <mergeCell ref="E569:E570"/>
    <mergeCell ref="F569:F570"/>
    <mergeCell ref="G569:H570"/>
    <mergeCell ref="I569:I570"/>
    <mergeCell ref="J569:J570"/>
    <mergeCell ref="K569:L570"/>
    <mergeCell ref="K567:L568"/>
    <mergeCell ref="M567:M568"/>
    <mergeCell ref="N567:N568"/>
    <mergeCell ref="O567:P568"/>
    <mergeCell ref="Q567:Q568"/>
    <mergeCell ref="R567:R568"/>
    <mergeCell ref="R565:R566"/>
    <mergeCell ref="S565:T566"/>
    <mergeCell ref="U565:U566"/>
    <mergeCell ref="B567:B568"/>
    <mergeCell ref="C567:D568"/>
    <mergeCell ref="E567:E568"/>
    <mergeCell ref="F567:F568"/>
    <mergeCell ref="G567:H568"/>
    <mergeCell ref="I567:I568"/>
    <mergeCell ref="J567:J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N563:N564"/>
    <mergeCell ref="O563:P564"/>
    <mergeCell ref="Q563:Q564"/>
    <mergeCell ref="R563:R564"/>
    <mergeCell ref="S563:T564"/>
    <mergeCell ref="U563:U564"/>
    <mergeCell ref="U561:U562"/>
    <mergeCell ref="B563:B564"/>
    <mergeCell ref="C563:D564"/>
    <mergeCell ref="E563:E564"/>
    <mergeCell ref="F563:F564"/>
    <mergeCell ref="G563:H564"/>
    <mergeCell ref="I563:I564"/>
    <mergeCell ref="J563:J564"/>
    <mergeCell ref="K563:L564"/>
    <mergeCell ref="M563:M564"/>
    <mergeCell ref="M561:M562"/>
    <mergeCell ref="N561:N562"/>
    <mergeCell ref="O561:P562"/>
    <mergeCell ref="Q561:Q562"/>
    <mergeCell ref="R561:R562"/>
    <mergeCell ref="S561:T562"/>
    <mergeCell ref="S559:T560"/>
    <mergeCell ref="U559:U560"/>
    <mergeCell ref="B561:B562"/>
    <mergeCell ref="C561:D562"/>
    <mergeCell ref="E561:E562"/>
    <mergeCell ref="F561:F562"/>
    <mergeCell ref="G561:H562"/>
    <mergeCell ref="I561:I562"/>
    <mergeCell ref="J561:J562"/>
    <mergeCell ref="K561:L562"/>
    <mergeCell ref="K559:L560"/>
    <mergeCell ref="M559:M560"/>
    <mergeCell ref="N559:N560"/>
    <mergeCell ref="O559:P560"/>
    <mergeCell ref="Q559:Q560"/>
    <mergeCell ref="R559:R560"/>
    <mergeCell ref="R557:R558"/>
    <mergeCell ref="S557:T558"/>
    <mergeCell ref="U557:U558"/>
    <mergeCell ref="B559:B560"/>
    <mergeCell ref="C559:D560"/>
    <mergeCell ref="E559:E560"/>
    <mergeCell ref="F559:F560"/>
    <mergeCell ref="G559:H560"/>
    <mergeCell ref="I559:I560"/>
    <mergeCell ref="J559:J560"/>
    <mergeCell ref="J557:J558"/>
    <mergeCell ref="K557:L558"/>
    <mergeCell ref="M557:M558"/>
    <mergeCell ref="N557:N558"/>
    <mergeCell ref="O557:P558"/>
    <mergeCell ref="Q557:Q558"/>
    <mergeCell ref="Q555:Q556"/>
    <mergeCell ref="R555:R556"/>
    <mergeCell ref="S555:T556"/>
    <mergeCell ref="U555:U556"/>
    <mergeCell ref="B557:B558"/>
    <mergeCell ref="C557:D558"/>
    <mergeCell ref="E557:E558"/>
    <mergeCell ref="F557:F558"/>
    <mergeCell ref="G557:H558"/>
    <mergeCell ref="I557:I558"/>
    <mergeCell ref="I555:I556"/>
    <mergeCell ref="J555:J556"/>
    <mergeCell ref="K555:L556"/>
    <mergeCell ref="M555:M556"/>
    <mergeCell ref="N555:N556"/>
    <mergeCell ref="O555:P556"/>
    <mergeCell ref="C554:E554"/>
    <mergeCell ref="G554:I554"/>
    <mergeCell ref="K554:M554"/>
    <mergeCell ref="O554:Q554"/>
    <mergeCell ref="S554:U554"/>
    <mergeCell ref="B555:B556"/>
    <mergeCell ref="C555:D556"/>
    <mergeCell ref="E555:E556"/>
    <mergeCell ref="F555:F556"/>
    <mergeCell ref="G555:H556"/>
    <mergeCell ref="N552:N553"/>
    <mergeCell ref="O552:P553"/>
    <mergeCell ref="Q552:Q553"/>
    <mergeCell ref="R552:R553"/>
    <mergeCell ref="S552:T553"/>
    <mergeCell ref="U552:U553"/>
    <mergeCell ref="U550:U551"/>
    <mergeCell ref="B552:B553"/>
    <mergeCell ref="C552:D553"/>
    <mergeCell ref="E552:E553"/>
    <mergeCell ref="F552:F553"/>
    <mergeCell ref="G552:H553"/>
    <mergeCell ref="I552:I553"/>
    <mergeCell ref="J552:J553"/>
    <mergeCell ref="K552:L553"/>
    <mergeCell ref="M552:M553"/>
    <mergeCell ref="M550:M551"/>
    <mergeCell ref="N550:N551"/>
    <mergeCell ref="O550:P551"/>
    <mergeCell ref="Q550:Q551"/>
    <mergeCell ref="R550:R551"/>
    <mergeCell ref="S550:T551"/>
    <mergeCell ref="S548:T549"/>
    <mergeCell ref="U548:U549"/>
    <mergeCell ref="B550:B551"/>
    <mergeCell ref="C550:D551"/>
    <mergeCell ref="E550:E551"/>
    <mergeCell ref="F550:F551"/>
    <mergeCell ref="G550:H551"/>
    <mergeCell ref="I550:I551"/>
    <mergeCell ref="J550:J551"/>
    <mergeCell ref="K550:L551"/>
    <mergeCell ref="K548:L549"/>
    <mergeCell ref="M548:M549"/>
    <mergeCell ref="N548:N549"/>
    <mergeCell ref="O548:P549"/>
    <mergeCell ref="Q548:Q549"/>
    <mergeCell ref="R548:R549"/>
    <mergeCell ref="R546:R547"/>
    <mergeCell ref="S546:T547"/>
    <mergeCell ref="U546:U547"/>
    <mergeCell ref="B548:B549"/>
    <mergeCell ref="C548:D549"/>
    <mergeCell ref="E548:E549"/>
    <mergeCell ref="F548:F549"/>
    <mergeCell ref="G548:H549"/>
    <mergeCell ref="I548:I549"/>
    <mergeCell ref="J548:J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N544:N545"/>
    <mergeCell ref="O544:P545"/>
    <mergeCell ref="Q544:Q545"/>
    <mergeCell ref="R544:R545"/>
    <mergeCell ref="S544:T545"/>
    <mergeCell ref="U544:U545"/>
    <mergeCell ref="U542:U543"/>
    <mergeCell ref="B544:B545"/>
    <mergeCell ref="C544:D545"/>
    <mergeCell ref="E544:E545"/>
    <mergeCell ref="F544:F545"/>
    <mergeCell ref="G544:H545"/>
    <mergeCell ref="I544:I545"/>
    <mergeCell ref="J544:J545"/>
    <mergeCell ref="K544:L545"/>
    <mergeCell ref="M544:M545"/>
    <mergeCell ref="M542:M543"/>
    <mergeCell ref="N542:N543"/>
    <mergeCell ref="O542:P543"/>
    <mergeCell ref="Q542:Q543"/>
    <mergeCell ref="R542:R543"/>
    <mergeCell ref="S542:T543"/>
    <mergeCell ref="S540:T541"/>
    <mergeCell ref="U540:U541"/>
    <mergeCell ref="B542:B543"/>
    <mergeCell ref="C542:D543"/>
    <mergeCell ref="E542:E543"/>
    <mergeCell ref="F542:F543"/>
    <mergeCell ref="G542:H543"/>
    <mergeCell ref="I542:I543"/>
    <mergeCell ref="J542:J543"/>
    <mergeCell ref="K542:L543"/>
    <mergeCell ref="K540:L541"/>
    <mergeCell ref="M540:M541"/>
    <mergeCell ref="N540:N541"/>
    <mergeCell ref="O540:P541"/>
    <mergeCell ref="Q540:Q541"/>
    <mergeCell ref="R540:R541"/>
    <mergeCell ref="R538:R539"/>
    <mergeCell ref="S538:T539"/>
    <mergeCell ref="U538:U539"/>
    <mergeCell ref="B540:B541"/>
    <mergeCell ref="C540:D541"/>
    <mergeCell ref="E540:E541"/>
    <mergeCell ref="F540:F541"/>
    <mergeCell ref="G540:H541"/>
    <mergeCell ref="I540:I541"/>
    <mergeCell ref="J540:J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T535:T536"/>
    <mergeCell ref="U535:U536"/>
    <mergeCell ref="C537:E537"/>
    <mergeCell ref="G537:I537"/>
    <mergeCell ref="K537:M537"/>
    <mergeCell ref="O537:Q537"/>
    <mergeCell ref="S537:U537"/>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B530:U530"/>
    <mergeCell ref="C532:U532"/>
    <mergeCell ref="C533:U533"/>
    <mergeCell ref="C534:E534"/>
    <mergeCell ref="G534:I534"/>
    <mergeCell ref="K534:M534"/>
    <mergeCell ref="O534:Q534"/>
    <mergeCell ref="S534:U534"/>
    <mergeCell ref="P527:P528"/>
    <mergeCell ref="Q527:Q528"/>
    <mergeCell ref="R527:R528"/>
    <mergeCell ref="S527:S528"/>
    <mergeCell ref="T527:T528"/>
    <mergeCell ref="U527:U528"/>
    <mergeCell ref="J527:J528"/>
    <mergeCell ref="K527:K528"/>
    <mergeCell ref="L527:L528"/>
    <mergeCell ref="M527:M528"/>
    <mergeCell ref="N527:N528"/>
    <mergeCell ref="O527:O528"/>
    <mergeCell ref="S525:T526"/>
    <mergeCell ref="U525:U526"/>
    <mergeCell ref="B527:B528"/>
    <mergeCell ref="C527:C528"/>
    <mergeCell ref="D527:D528"/>
    <mergeCell ref="E527:E528"/>
    <mergeCell ref="F527:F528"/>
    <mergeCell ref="G527:G528"/>
    <mergeCell ref="H527:H528"/>
    <mergeCell ref="I527:I528"/>
    <mergeCell ref="K525:L526"/>
    <mergeCell ref="M525:M526"/>
    <mergeCell ref="N525:N526"/>
    <mergeCell ref="O525:P526"/>
    <mergeCell ref="Q525:Q526"/>
    <mergeCell ref="R525:R526"/>
    <mergeCell ref="R523:R524"/>
    <mergeCell ref="S523:T524"/>
    <mergeCell ref="U523:U524"/>
    <mergeCell ref="B525:B526"/>
    <mergeCell ref="C525:D526"/>
    <mergeCell ref="E525:E526"/>
    <mergeCell ref="F525:F526"/>
    <mergeCell ref="G525:H526"/>
    <mergeCell ref="I525:I526"/>
    <mergeCell ref="J525:J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U520:U521"/>
    <mergeCell ref="C522:E522"/>
    <mergeCell ref="G522:I522"/>
    <mergeCell ref="K522:M522"/>
    <mergeCell ref="O522:Q522"/>
    <mergeCell ref="S522:U522"/>
    <mergeCell ref="O520:O521"/>
    <mergeCell ref="P520:P521"/>
    <mergeCell ref="Q520:Q521"/>
    <mergeCell ref="R520:R521"/>
    <mergeCell ref="S520:S521"/>
    <mergeCell ref="T520:T521"/>
    <mergeCell ref="I520:I521"/>
    <mergeCell ref="J520:J521"/>
    <mergeCell ref="K520:K521"/>
    <mergeCell ref="L520:L521"/>
    <mergeCell ref="M520:M521"/>
    <mergeCell ref="N520:N521"/>
    <mergeCell ref="R518:R519"/>
    <mergeCell ref="S518:T519"/>
    <mergeCell ref="U518:U519"/>
    <mergeCell ref="B520:B521"/>
    <mergeCell ref="C520:C521"/>
    <mergeCell ref="D520:D521"/>
    <mergeCell ref="E520:E521"/>
    <mergeCell ref="F520:F521"/>
    <mergeCell ref="G520:G521"/>
    <mergeCell ref="H520:H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T515:T516"/>
    <mergeCell ref="U515:U516"/>
    <mergeCell ref="C517:E517"/>
    <mergeCell ref="G517:I517"/>
    <mergeCell ref="K517:M517"/>
    <mergeCell ref="O517:Q517"/>
    <mergeCell ref="S517:U517"/>
    <mergeCell ref="N515:N516"/>
    <mergeCell ref="O515:O516"/>
    <mergeCell ref="P515:P516"/>
    <mergeCell ref="Q515:Q516"/>
    <mergeCell ref="R515:R516"/>
    <mergeCell ref="S515:S516"/>
    <mergeCell ref="H515:H516"/>
    <mergeCell ref="I515:I516"/>
    <mergeCell ref="J515:J516"/>
    <mergeCell ref="K515:K516"/>
    <mergeCell ref="L515:L516"/>
    <mergeCell ref="M515:M516"/>
    <mergeCell ref="B515:B516"/>
    <mergeCell ref="C515:C516"/>
    <mergeCell ref="D515:D516"/>
    <mergeCell ref="E515:E516"/>
    <mergeCell ref="F515:F516"/>
    <mergeCell ref="G515:G516"/>
    <mergeCell ref="Q512:Q513"/>
    <mergeCell ref="R512:R513"/>
    <mergeCell ref="S512:S513"/>
    <mergeCell ref="T512:T513"/>
    <mergeCell ref="U512:U513"/>
    <mergeCell ref="C514:E514"/>
    <mergeCell ref="G514:I514"/>
    <mergeCell ref="K514:M514"/>
    <mergeCell ref="O514:Q514"/>
    <mergeCell ref="S514:U514"/>
    <mergeCell ref="K512:K513"/>
    <mergeCell ref="L512:L513"/>
    <mergeCell ref="M512:M513"/>
    <mergeCell ref="N512:N513"/>
    <mergeCell ref="O512:O513"/>
    <mergeCell ref="P512:P513"/>
    <mergeCell ref="U510:U511"/>
    <mergeCell ref="B512:B513"/>
    <mergeCell ref="C512:C513"/>
    <mergeCell ref="D512:D513"/>
    <mergeCell ref="E512:E513"/>
    <mergeCell ref="F512:F513"/>
    <mergeCell ref="G512:G513"/>
    <mergeCell ref="H512:H513"/>
    <mergeCell ref="I512:I513"/>
    <mergeCell ref="J512:J513"/>
    <mergeCell ref="M510:M511"/>
    <mergeCell ref="N510:N511"/>
    <mergeCell ref="O510:P511"/>
    <mergeCell ref="Q510:Q511"/>
    <mergeCell ref="R510:R511"/>
    <mergeCell ref="S510:T511"/>
    <mergeCell ref="S508:T509"/>
    <mergeCell ref="U508:U509"/>
    <mergeCell ref="B510:B511"/>
    <mergeCell ref="C510:D511"/>
    <mergeCell ref="E510:E511"/>
    <mergeCell ref="F510:F511"/>
    <mergeCell ref="G510:H511"/>
    <mergeCell ref="I510:I511"/>
    <mergeCell ref="J510:J511"/>
    <mergeCell ref="K510:L511"/>
    <mergeCell ref="K508:L509"/>
    <mergeCell ref="M508:M509"/>
    <mergeCell ref="N508:N509"/>
    <mergeCell ref="O508:P509"/>
    <mergeCell ref="Q508:Q509"/>
    <mergeCell ref="R508:R509"/>
    <mergeCell ref="R506:R507"/>
    <mergeCell ref="S506:T507"/>
    <mergeCell ref="U506:U507"/>
    <mergeCell ref="B508:B509"/>
    <mergeCell ref="C508:D509"/>
    <mergeCell ref="E508:E509"/>
    <mergeCell ref="F508:F509"/>
    <mergeCell ref="G508:H509"/>
    <mergeCell ref="I508:I509"/>
    <mergeCell ref="J508:J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N504:N505"/>
    <mergeCell ref="O504:P505"/>
    <mergeCell ref="Q504:Q505"/>
    <mergeCell ref="R504:R505"/>
    <mergeCell ref="S504:T505"/>
    <mergeCell ref="U504:U505"/>
    <mergeCell ref="U502:U503"/>
    <mergeCell ref="B504:B505"/>
    <mergeCell ref="C504:D505"/>
    <mergeCell ref="E504:E505"/>
    <mergeCell ref="F504:F505"/>
    <mergeCell ref="G504:H505"/>
    <mergeCell ref="I504:I505"/>
    <mergeCell ref="J504:J505"/>
    <mergeCell ref="K504:L505"/>
    <mergeCell ref="M504:M505"/>
    <mergeCell ref="M502:M503"/>
    <mergeCell ref="N502:N503"/>
    <mergeCell ref="O502:P503"/>
    <mergeCell ref="Q502:Q503"/>
    <mergeCell ref="R502:R503"/>
    <mergeCell ref="S502:T503"/>
    <mergeCell ref="S500:T501"/>
    <mergeCell ref="U500:U501"/>
    <mergeCell ref="B502:B503"/>
    <mergeCell ref="C502:D503"/>
    <mergeCell ref="E502:E503"/>
    <mergeCell ref="F502:F503"/>
    <mergeCell ref="G502:H503"/>
    <mergeCell ref="I502:I503"/>
    <mergeCell ref="J502:J503"/>
    <mergeCell ref="K502:L503"/>
    <mergeCell ref="K500:L501"/>
    <mergeCell ref="M500:M501"/>
    <mergeCell ref="N500:N501"/>
    <mergeCell ref="O500:P501"/>
    <mergeCell ref="Q500:Q501"/>
    <mergeCell ref="R500:R501"/>
    <mergeCell ref="R498:R499"/>
    <mergeCell ref="S498:T499"/>
    <mergeCell ref="U498:U499"/>
    <mergeCell ref="B500:B501"/>
    <mergeCell ref="C500:D501"/>
    <mergeCell ref="E500:E501"/>
    <mergeCell ref="F500:F501"/>
    <mergeCell ref="G500:H501"/>
    <mergeCell ref="I500:I501"/>
    <mergeCell ref="J500:J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N496:N497"/>
    <mergeCell ref="O496:P497"/>
    <mergeCell ref="Q496:Q497"/>
    <mergeCell ref="R496:R497"/>
    <mergeCell ref="S496:T497"/>
    <mergeCell ref="U496:U497"/>
    <mergeCell ref="U494:U495"/>
    <mergeCell ref="B496:B497"/>
    <mergeCell ref="C496:D497"/>
    <mergeCell ref="E496:E497"/>
    <mergeCell ref="F496:F497"/>
    <mergeCell ref="G496:H497"/>
    <mergeCell ref="I496:I497"/>
    <mergeCell ref="J496:J497"/>
    <mergeCell ref="K496:L497"/>
    <mergeCell ref="M496:M497"/>
    <mergeCell ref="M494:M495"/>
    <mergeCell ref="N494:N495"/>
    <mergeCell ref="O494:P495"/>
    <mergeCell ref="Q494:Q495"/>
    <mergeCell ref="R494:R495"/>
    <mergeCell ref="S494:T495"/>
    <mergeCell ref="S492:T493"/>
    <mergeCell ref="U492:U493"/>
    <mergeCell ref="B494:B495"/>
    <mergeCell ref="C494:D495"/>
    <mergeCell ref="E494:E495"/>
    <mergeCell ref="F494:F495"/>
    <mergeCell ref="G494:H495"/>
    <mergeCell ref="I494:I495"/>
    <mergeCell ref="J494:J495"/>
    <mergeCell ref="K494:L495"/>
    <mergeCell ref="K492:L493"/>
    <mergeCell ref="M492:M493"/>
    <mergeCell ref="N492:N493"/>
    <mergeCell ref="O492:P493"/>
    <mergeCell ref="Q492:Q493"/>
    <mergeCell ref="R492:R493"/>
    <mergeCell ref="R490:R491"/>
    <mergeCell ref="S490:T491"/>
    <mergeCell ref="U490:U491"/>
    <mergeCell ref="B492:B493"/>
    <mergeCell ref="C492:D493"/>
    <mergeCell ref="E492:E493"/>
    <mergeCell ref="F492:F493"/>
    <mergeCell ref="G492:H493"/>
    <mergeCell ref="I492:I493"/>
    <mergeCell ref="J492:J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7:R488"/>
    <mergeCell ref="S487:T488"/>
    <mergeCell ref="U487:U488"/>
    <mergeCell ref="C489:E489"/>
    <mergeCell ref="G489:I489"/>
    <mergeCell ref="K489:M489"/>
    <mergeCell ref="O489:Q489"/>
    <mergeCell ref="S489:U489"/>
    <mergeCell ref="J487:J488"/>
    <mergeCell ref="K487:L488"/>
    <mergeCell ref="M487:M488"/>
    <mergeCell ref="N487:N488"/>
    <mergeCell ref="O487:P488"/>
    <mergeCell ref="Q487:Q488"/>
    <mergeCell ref="B487:B488"/>
    <mergeCell ref="C487:D488"/>
    <mergeCell ref="E487:E488"/>
    <mergeCell ref="F487:F488"/>
    <mergeCell ref="G487:H488"/>
    <mergeCell ref="I487:I488"/>
    <mergeCell ref="N485:N486"/>
    <mergeCell ref="O485:P486"/>
    <mergeCell ref="Q485:Q486"/>
    <mergeCell ref="R485:R486"/>
    <mergeCell ref="S485:T486"/>
    <mergeCell ref="U485:U486"/>
    <mergeCell ref="U483:U484"/>
    <mergeCell ref="B485:B486"/>
    <mergeCell ref="C485:D486"/>
    <mergeCell ref="E485:E486"/>
    <mergeCell ref="F485:F486"/>
    <mergeCell ref="G485:H486"/>
    <mergeCell ref="I485:I486"/>
    <mergeCell ref="J485:J486"/>
    <mergeCell ref="K485:L486"/>
    <mergeCell ref="M485:M486"/>
    <mergeCell ref="M483:M484"/>
    <mergeCell ref="N483:N484"/>
    <mergeCell ref="O483:P484"/>
    <mergeCell ref="Q483:Q484"/>
    <mergeCell ref="R483:R484"/>
    <mergeCell ref="S483:T484"/>
    <mergeCell ref="S481:T482"/>
    <mergeCell ref="U481:U482"/>
    <mergeCell ref="B483:B484"/>
    <mergeCell ref="C483:D484"/>
    <mergeCell ref="E483:E484"/>
    <mergeCell ref="F483:F484"/>
    <mergeCell ref="G483:H484"/>
    <mergeCell ref="I483:I484"/>
    <mergeCell ref="J483:J484"/>
    <mergeCell ref="K483:L484"/>
    <mergeCell ref="K481:L482"/>
    <mergeCell ref="M481:M482"/>
    <mergeCell ref="N481:N482"/>
    <mergeCell ref="O481:P482"/>
    <mergeCell ref="Q481:Q482"/>
    <mergeCell ref="R481:R482"/>
    <mergeCell ref="R479:R480"/>
    <mergeCell ref="S479:T480"/>
    <mergeCell ref="U479:U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U476:U477"/>
    <mergeCell ref="C478:E478"/>
    <mergeCell ref="G478:I478"/>
    <mergeCell ref="K478:M478"/>
    <mergeCell ref="O478:Q478"/>
    <mergeCell ref="S478:U478"/>
    <mergeCell ref="M476:M477"/>
    <mergeCell ref="N476:N477"/>
    <mergeCell ref="O476:P477"/>
    <mergeCell ref="Q476:Q477"/>
    <mergeCell ref="R476:R477"/>
    <mergeCell ref="S476:T477"/>
    <mergeCell ref="S474:T475"/>
    <mergeCell ref="U474:U475"/>
    <mergeCell ref="B476:B477"/>
    <mergeCell ref="C476:D477"/>
    <mergeCell ref="E476:E477"/>
    <mergeCell ref="F476:F477"/>
    <mergeCell ref="G476:H477"/>
    <mergeCell ref="I476:I477"/>
    <mergeCell ref="J476:J477"/>
    <mergeCell ref="K476:L477"/>
    <mergeCell ref="K474:L475"/>
    <mergeCell ref="M474:M475"/>
    <mergeCell ref="N474:N475"/>
    <mergeCell ref="O474:P475"/>
    <mergeCell ref="Q474:Q475"/>
    <mergeCell ref="R474:R475"/>
    <mergeCell ref="R472:R473"/>
    <mergeCell ref="S472:T473"/>
    <mergeCell ref="U472:U473"/>
    <mergeCell ref="B474:B475"/>
    <mergeCell ref="C474:D475"/>
    <mergeCell ref="E474:E475"/>
    <mergeCell ref="F474:F475"/>
    <mergeCell ref="G474:H475"/>
    <mergeCell ref="I474:I475"/>
    <mergeCell ref="J474:J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T469:T470"/>
    <mergeCell ref="U469:U470"/>
    <mergeCell ref="C471:E471"/>
    <mergeCell ref="G471:I471"/>
    <mergeCell ref="K471:M471"/>
    <mergeCell ref="O471:Q471"/>
    <mergeCell ref="S471:U471"/>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B464:U464"/>
    <mergeCell ref="C466:U466"/>
    <mergeCell ref="C467:U467"/>
    <mergeCell ref="C468:E468"/>
    <mergeCell ref="G468:I468"/>
    <mergeCell ref="K468:M468"/>
    <mergeCell ref="O468:Q468"/>
    <mergeCell ref="S468:U468"/>
    <mergeCell ref="P450:P451"/>
    <mergeCell ref="Q450:Q451"/>
    <mergeCell ref="R450:R451"/>
    <mergeCell ref="S450:S451"/>
    <mergeCell ref="T450:T451"/>
    <mergeCell ref="U450:U451"/>
    <mergeCell ref="J450:J451"/>
    <mergeCell ref="K450:K451"/>
    <mergeCell ref="L450:L451"/>
    <mergeCell ref="M450:M451"/>
    <mergeCell ref="N450:N451"/>
    <mergeCell ref="O450:O451"/>
    <mergeCell ref="S448:T449"/>
    <mergeCell ref="U448:U449"/>
    <mergeCell ref="B450:B451"/>
    <mergeCell ref="C450:C451"/>
    <mergeCell ref="D450:D451"/>
    <mergeCell ref="E450:E451"/>
    <mergeCell ref="F450:F451"/>
    <mergeCell ref="G450:G451"/>
    <mergeCell ref="H450:H451"/>
    <mergeCell ref="I450:I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U443:U444"/>
    <mergeCell ref="C445:E445"/>
    <mergeCell ref="G445:I445"/>
    <mergeCell ref="K445:M445"/>
    <mergeCell ref="O445:Q445"/>
    <mergeCell ref="S445:U445"/>
    <mergeCell ref="O443:O444"/>
    <mergeCell ref="P443:P444"/>
    <mergeCell ref="Q443:Q444"/>
    <mergeCell ref="R443:R444"/>
    <mergeCell ref="S443:S444"/>
    <mergeCell ref="T443:T444"/>
    <mergeCell ref="I443:I444"/>
    <mergeCell ref="J443:J444"/>
    <mergeCell ref="K443:K444"/>
    <mergeCell ref="L443:L444"/>
    <mergeCell ref="M443:M444"/>
    <mergeCell ref="N443:N444"/>
    <mergeCell ref="R441:R442"/>
    <mergeCell ref="S441:T442"/>
    <mergeCell ref="U441:U442"/>
    <mergeCell ref="B443:B444"/>
    <mergeCell ref="C443:C444"/>
    <mergeCell ref="D443:D444"/>
    <mergeCell ref="E443:E444"/>
    <mergeCell ref="F443:F444"/>
    <mergeCell ref="G443:G444"/>
    <mergeCell ref="H443:H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T438:T439"/>
    <mergeCell ref="U438:U439"/>
    <mergeCell ref="C440:E440"/>
    <mergeCell ref="G440:I440"/>
    <mergeCell ref="K440:M440"/>
    <mergeCell ref="O440:Q440"/>
    <mergeCell ref="S440:U440"/>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Q435:Q436"/>
    <mergeCell ref="R435:R436"/>
    <mergeCell ref="S435:S436"/>
    <mergeCell ref="T435:T436"/>
    <mergeCell ref="U435:U436"/>
    <mergeCell ref="C437:E437"/>
    <mergeCell ref="G437:I437"/>
    <mergeCell ref="K437:M437"/>
    <mergeCell ref="O437:Q437"/>
    <mergeCell ref="S437:U437"/>
    <mergeCell ref="K435:K436"/>
    <mergeCell ref="L435:L436"/>
    <mergeCell ref="M435:M436"/>
    <mergeCell ref="N435:N436"/>
    <mergeCell ref="O435:O436"/>
    <mergeCell ref="P435:P436"/>
    <mergeCell ref="U433:U434"/>
    <mergeCell ref="B435:B436"/>
    <mergeCell ref="C435:C436"/>
    <mergeCell ref="D435:D436"/>
    <mergeCell ref="E435:E436"/>
    <mergeCell ref="F435:F436"/>
    <mergeCell ref="G435:G436"/>
    <mergeCell ref="H435:H436"/>
    <mergeCell ref="I435:I436"/>
    <mergeCell ref="J435:J436"/>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0:R411"/>
    <mergeCell ref="S410:T411"/>
    <mergeCell ref="U410:U411"/>
    <mergeCell ref="C412:E412"/>
    <mergeCell ref="G412:I412"/>
    <mergeCell ref="K412:M412"/>
    <mergeCell ref="O412:Q412"/>
    <mergeCell ref="S412:U412"/>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U399:U400"/>
    <mergeCell ref="C401:E401"/>
    <mergeCell ref="G401:I401"/>
    <mergeCell ref="K401:M401"/>
    <mergeCell ref="O401:Q401"/>
    <mergeCell ref="S401:U401"/>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T392:T393"/>
    <mergeCell ref="U392:U393"/>
    <mergeCell ref="C394:E394"/>
    <mergeCell ref="G394:I394"/>
    <mergeCell ref="K394:M394"/>
    <mergeCell ref="O394:Q394"/>
    <mergeCell ref="S394:U394"/>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B387:U387"/>
    <mergeCell ref="C389:U389"/>
    <mergeCell ref="C390:U390"/>
    <mergeCell ref="C391:E391"/>
    <mergeCell ref="G391:I391"/>
    <mergeCell ref="K391:M391"/>
    <mergeCell ref="O391:Q391"/>
    <mergeCell ref="S391:U391"/>
    <mergeCell ref="P372:P373"/>
    <mergeCell ref="Q372:Q373"/>
    <mergeCell ref="R372:R373"/>
    <mergeCell ref="S372:S373"/>
    <mergeCell ref="T372:T373"/>
    <mergeCell ref="U372:U373"/>
    <mergeCell ref="J372:J373"/>
    <mergeCell ref="K372:K373"/>
    <mergeCell ref="L372:L373"/>
    <mergeCell ref="M372:M373"/>
    <mergeCell ref="N372:N373"/>
    <mergeCell ref="O372:O373"/>
    <mergeCell ref="S370:T371"/>
    <mergeCell ref="U370:U371"/>
    <mergeCell ref="B372:B373"/>
    <mergeCell ref="C372:C373"/>
    <mergeCell ref="D372:D373"/>
    <mergeCell ref="E372:E373"/>
    <mergeCell ref="F372:F373"/>
    <mergeCell ref="G372:G373"/>
    <mergeCell ref="H372:H373"/>
    <mergeCell ref="I372:I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U365:U366"/>
    <mergeCell ref="C367:E367"/>
    <mergeCell ref="G367:I367"/>
    <mergeCell ref="K367:M367"/>
    <mergeCell ref="O367:Q367"/>
    <mergeCell ref="S367:U367"/>
    <mergeCell ref="O365:O366"/>
    <mergeCell ref="P365:P366"/>
    <mergeCell ref="Q365:Q366"/>
    <mergeCell ref="R365:R366"/>
    <mergeCell ref="S365:S366"/>
    <mergeCell ref="T365:T366"/>
    <mergeCell ref="I365:I366"/>
    <mergeCell ref="J365:J366"/>
    <mergeCell ref="K365:K366"/>
    <mergeCell ref="L365:L366"/>
    <mergeCell ref="M365:M366"/>
    <mergeCell ref="N365:N366"/>
    <mergeCell ref="R363:R364"/>
    <mergeCell ref="S363:T364"/>
    <mergeCell ref="U363:U364"/>
    <mergeCell ref="B365:B366"/>
    <mergeCell ref="C365:C366"/>
    <mergeCell ref="D365:D366"/>
    <mergeCell ref="E365:E366"/>
    <mergeCell ref="F365:F366"/>
    <mergeCell ref="G365:G366"/>
    <mergeCell ref="H365:H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S360:S361"/>
    <mergeCell ref="T360:T361"/>
    <mergeCell ref="U360:U361"/>
    <mergeCell ref="C362:E362"/>
    <mergeCell ref="G362:I362"/>
    <mergeCell ref="K362:M362"/>
    <mergeCell ref="O362:Q362"/>
    <mergeCell ref="S362:U362"/>
    <mergeCell ref="M360:M361"/>
    <mergeCell ref="N360:N361"/>
    <mergeCell ref="O360:O361"/>
    <mergeCell ref="P360:P361"/>
    <mergeCell ref="Q360:Q361"/>
    <mergeCell ref="R360:R361"/>
    <mergeCell ref="G360:G361"/>
    <mergeCell ref="H360:H361"/>
    <mergeCell ref="I360:I361"/>
    <mergeCell ref="J360:J361"/>
    <mergeCell ref="K360:K361"/>
    <mergeCell ref="L360:L361"/>
    <mergeCell ref="C359:E359"/>
    <mergeCell ref="G359:I359"/>
    <mergeCell ref="K359:M359"/>
    <mergeCell ref="O359:Q359"/>
    <mergeCell ref="S359:U359"/>
    <mergeCell ref="B360:B361"/>
    <mergeCell ref="C360:C361"/>
    <mergeCell ref="D360:D361"/>
    <mergeCell ref="E360:E361"/>
    <mergeCell ref="F360:F361"/>
    <mergeCell ref="P357:P358"/>
    <mergeCell ref="Q357:Q358"/>
    <mergeCell ref="R357:R358"/>
    <mergeCell ref="S357:S358"/>
    <mergeCell ref="T357:T358"/>
    <mergeCell ref="U357:U358"/>
    <mergeCell ref="J357:J358"/>
    <mergeCell ref="K357:K358"/>
    <mergeCell ref="L357:L358"/>
    <mergeCell ref="M357:M358"/>
    <mergeCell ref="N357:N358"/>
    <mergeCell ref="O357:O358"/>
    <mergeCell ref="S355:T356"/>
    <mergeCell ref="U355:U356"/>
    <mergeCell ref="B357:B358"/>
    <mergeCell ref="C357:C358"/>
    <mergeCell ref="D357:D358"/>
    <mergeCell ref="E357:E358"/>
    <mergeCell ref="F357:F358"/>
    <mergeCell ref="G357:G358"/>
    <mergeCell ref="H357:H358"/>
    <mergeCell ref="I357:I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4:R335"/>
    <mergeCell ref="S334:T335"/>
    <mergeCell ref="U334:U335"/>
    <mergeCell ref="C336:E336"/>
    <mergeCell ref="G336:I336"/>
    <mergeCell ref="K336:M336"/>
    <mergeCell ref="O336:Q336"/>
    <mergeCell ref="S336:U336"/>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U323:U324"/>
    <mergeCell ref="C325:E325"/>
    <mergeCell ref="G325:I325"/>
    <mergeCell ref="K325:M325"/>
    <mergeCell ref="O325:Q325"/>
    <mergeCell ref="S325:U325"/>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T316:T317"/>
    <mergeCell ref="U316:U317"/>
    <mergeCell ref="C318:E318"/>
    <mergeCell ref="G318:I318"/>
    <mergeCell ref="K318:M318"/>
    <mergeCell ref="O318:Q318"/>
    <mergeCell ref="S318:U318"/>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B311:U311"/>
    <mergeCell ref="C313:U313"/>
    <mergeCell ref="C314:U314"/>
    <mergeCell ref="C315:E315"/>
    <mergeCell ref="G315:I315"/>
    <mergeCell ref="K315:M315"/>
    <mergeCell ref="O315:Q315"/>
    <mergeCell ref="S315:U315"/>
    <mergeCell ref="P296:P297"/>
    <mergeCell ref="Q296:Q297"/>
    <mergeCell ref="R296:R297"/>
    <mergeCell ref="S296:S297"/>
    <mergeCell ref="T296:T297"/>
    <mergeCell ref="U296:U297"/>
    <mergeCell ref="J296:J297"/>
    <mergeCell ref="K296:K297"/>
    <mergeCell ref="L296:L297"/>
    <mergeCell ref="M296:M297"/>
    <mergeCell ref="N296:N297"/>
    <mergeCell ref="O296:O297"/>
    <mergeCell ref="S294:T295"/>
    <mergeCell ref="U294:U295"/>
    <mergeCell ref="B296:B297"/>
    <mergeCell ref="C296:C297"/>
    <mergeCell ref="D296:D297"/>
    <mergeCell ref="E296:E297"/>
    <mergeCell ref="F296:F297"/>
    <mergeCell ref="G296:G297"/>
    <mergeCell ref="H296:H297"/>
    <mergeCell ref="I296:I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U289:U290"/>
    <mergeCell ref="C291:E291"/>
    <mergeCell ref="G291:I291"/>
    <mergeCell ref="K291:M291"/>
    <mergeCell ref="O291:Q291"/>
    <mergeCell ref="S291:U291"/>
    <mergeCell ref="O289:O290"/>
    <mergeCell ref="P289:P290"/>
    <mergeCell ref="Q289:Q290"/>
    <mergeCell ref="R289:R290"/>
    <mergeCell ref="S289:S290"/>
    <mergeCell ref="T289:T290"/>
    <mergeCell ref="I289:I290"/>
    <mergeCell ref="J289:J290"/>
    <mergeCell ref="K289:K290"/>
    <mergeCell ref="L289:L290"/>
    <mergeCell ref="M289:M290"/>
    <mergeCell ref="N289:N290"/>
    <mergeCell ref="R287:R288"/>
    <mergeCell ref="S287:T288"/>
    <mergeCell ref="U287:U288"/>
    <mergeCell ref="B289:B290"/>
    <mergeCell ref="C289:C290"/>
    <mergeCell ref="D289:D290"/>
    <mergeCell ref="E289:E290"/>
    <mergeCell ref="F289:F290"/>
    <mergeCell ref="G289:G290"/>
    <mergeCell ref="H289:H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S284:S285"/>
    <mergeCell ref="T284:T285"/>
    <mergeCell ref="U284:U285"/>
    <mergeCell ref="C286:E286"/>
    <mergeCell ref="G286:I286"/>
    <mergeCell ref="K286:M286"/>
    <mergeCell ref="O286:Q286"/>
    <mergeCell ref="S286:U286"/>
    <mergeCell ref="M284:M285"/>
    <mergeCell ref="N284:N285"/>
    <mergeCell ref="O284:O285"/>
    <mergeCell ref="P284:P285"/>
    <mergeCell ref="Q284:Q285"/>
    <mergeCell ref="R284:R285"/>
    <mergeCell ref="G284:G285"/>
    <mergeCell ref="H284:H285"/>
    <mergeCell ref="I284:I285"/>
    <mergeCell ref="J284:J285"/>
    <mergeCell ref="K284:K285"/>
    <mergeCell ref="L284:L285"/>
    <mergeCell ref="C283:E283"/>
    <mergeCell ref="G283:I283"/>
    <mergeCell ref="K283:M283"/>
    <mergeCell ref="O283:Q283"/>
    <mergeCell ref="S283:U283"/>
    <mergeCell ref="B284:B285"/>
    <mergeCell ref="C284:C285"/>
    <mergeCell ref="D284:D285"/>
    <mergeCell ref="E284:E285"/>
    <mergeCell ref="F284:F285"/>
    <mergeCell ref="P281:P282"/>
    <mergeCell ref="Q281:Q282"/>
    <mergeCell ref="R281:R282"/>
    <mergeCell ref="S281:S282"/>
    <mergeCell ref="T281:T282"/>
    <mergeCell ref="U281:U282"/>
    <mergeCell ref="J281:J282"/>
    <mergeCell ref="K281:K282"/>
    <mergeCell ref="L281:L282"/>
    <mergeCell ref="M281:M282"/>
    <mergeCell ref="N281:N282"/>
    <mergeCell ref="O281:O282"/>
    <mergeCell ref="S279:T280"/>
    <mergeCell ref="U279:U280"/>
    <mergeCell ref="B281:B282"/>
    <mergeCell ref="C281:C282"/>
    <mergeCell ref="D281:D282"/>
    <mergeCell ref="E281:E282"/>
    <mergeCell ref="F281:F282"/>
    <mergeCell ref="G281:G282"/>
    <mergeCell ref="H281:H282"/>
    <mergeCell ref="I281:I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8:R259"/>
    <mergeCell ref="S258:T259"/>
    <mergeCell ref="U258:U259"/>
    <mergeCell ref="C260:E260"/>
    <mergeCell ref="G260:I260"/>
    <mergeCell ref="K260:M260"/>
    <mergeCell ref="O260:Q260"/>
    <mergeCell ref="S260:U260"/>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U247:U248"/>
    <mergeCell ref="C249:E249"/>
    <mergeCell ref="G249:I249"/>
    <mergeCell ref="K249:M249"/>
    <mergeCell ref="O249:Q249"/>
    <mergeCell ref="S249:U249"/>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T240:T241"/>
    <mergeCell ref="U240:U241"/>
    <mergeCell ref="C242:E242"/>
    <mergeCell ref="G242:I242"/>
    <mergeCell ref="K242:M242"/>
    <mergeCell ref="O242:Q242"/>
    <mergeCell ref="S242:U242"/>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B235:U235"/>
    <mergeCell ref="C237:U237"/>
    <mergeCell ref="C238:U238"/>
    <mergeCell ref="C239:E239"/>
    <mergeCell ref="G239:I239"/>
    <mergeCell ref="K239:M239"/>
    <mergeCell ref="O239:Q239"/>
    <mergeCell ref="S239:U239"/>
    <mergeCell ref="P232:P233"/>
    <mergeCell ref="Q232:Q233"/>
    <mergeCell ref="R232:R233"/>
    <mergeCell ref="S232:S233"/>
    <mergeCell ref="T232:T233"/>
    <mergeCell ref="U232:U233"/>
    <mergeCell ref="J232:J233"/>
    <mergeCell ref="K232:K233"/>
    <mergeCell ref="L232:L233"/>
    <mergeCell ref="M232:M233"/>
    <mergeCell ref="N232:N233"/>
    <mergeCell ref="O232:O233"/>
    <mergeCell ref="S230:T231"/>
    <mergeCell ref="U230:U231"/>
    <mergeCell ref="B232:B233"/>
    <mergeCell ref="C232:C233"/>
    <mergeCell ref="D232:D233"/>
    <mergeCell ref="E232:E233"/>
    <mergeCell ref="F232:F233"/>
    <mergeCell ref="G232:G233"/>
    <mergeCell ref="H232:H233"/>
    <mergeCell ref="I232:I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U225:U226"/>
    <mergeCell ref="C227:E227"/>
    <mergeCell ref="G227:I227"/>
    <mergeCell ref="K227:M227"/>
    <mergeCell ref="O227:Q227"/>
    <mergeCell ref="S227:U227"/>
    <mergeCell ref="O225:O226"/>
    <mergeCell ref="P225:P226"/>
    <mergeCell ref="Q225:Q226"/>
    <mergeCell ref="R225:R226"/>
    <mergeCell ref="S225:S226"/>
    <mergeCell ref="T225:T226"/>
    <mergeCell ref="I225:I226"/>
    <mergeCell ref="J225:J226"/>
    <mergeCell ref="K225:K226"/>
    <mergeCell ref="L225:L226"/>
    <mergeCell ref="M225:M226"/>
    <mergeCell ref="N225:N226"/>
    <mergeCell ref="R223:R224"/>
    <mergeCell ref="S223:T224"/>
    <mergeCell ref="U223:U224"/>
    <mergeCell ref="B225:B226"/>
    <mergeCell ref="C225:C226"/>
    <mergeCell ref="D225:D226"/>
    <mergeCell ref="E225:E226"/>
    <mergeCell ref="F225:F226"/>
    <mergeCell ref="G225:G226"/>
    <mergeCell ref="H225:H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S220:S221"/>
    <mergeCell ref="T220:T221"/>
    <mergeCell ref="U220:U221"/>
    <mergeCell ref="C222:E222"/>
    <mergeCell ref="G222:I222"/>
    <mergeCell ref="K222:M222"/>
    <mergeCell ref="O222:Q222"/>
    <mergeCell ref="S222:U222"/>
    <mergeCell ref="M220:M221"/>
    <mergeCell ref="N220:N221"/>
    <mergeCell ref="O220:O221"/>
    <mergeCell ref="P220:P221"/>
    <mergeCell ref="Q220:Q221"/>
    <mergeCell ref="R220:R221"/>
    <mergeCell ref="G220:G221"/>
    <mergeCell ref="H220:H221"/>
    <mergeCell ref="I220:I221"/>
    <mergeCell ref="J220:J221"/>
    <mergeCell ref="K220:K221"/>
    <mergeCell ref="L220:L221"/>
    <mergeCell ref="C219:E219"/>
    <mergeCell ref="G219:I219"/>
    <mergeCell ref="K219:M219"/>
    <mergeCell ref="O219:Q219"/>
    <mergeCell ref="S219:U219"/>
    <mergeCell ref="B220:B221"/>
    <mergeCell ref="C220:C221"/>
    <mergeCell ref="D220:D221"/>
    <mergeCell ref="E220:E221"/>
    <mergeCell ref="F220:F221"/>
    <mergeCell ref="P217:P218"/>
    <mergeCell ref="Q217:Q218"/>
    <mergeCell ref="R217:R218"/>
    <mergeCell ref="S217:S218"/>
    <mergeCell ref="T217:T218"/>
    <mergeCell ref="U217:U218"/>
    <mergeCell ref="J217:J218"/>
    <mergeCell ref="K217:K218"/>
    <mergeCell ref="L217:L218"/>
    <mergeCell ref="M217:M218"/>
    <mergeCell ref="N217:N218"/>
    <mergeCell ref="O217:O218"/>
    <mergeCell ref="S215:T216"/>
    <mergeCell ref="U215:U216"/>
    <mergeCell ref="B217:B218"/>
    <mergeCell ref="C217:C218"/>
    <mergeCell ref="D217:D218"/>
    <mergeCell ref="E217:E218"/>
    <mergeCell ref="F217:F218"/>
    <mergeCell ref="G217:G218"/>
    <mergeCell ref="H217:H218"/>
    <mergeCell ref="I217:I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4:R195"/>
    <mergeCell ref="S194:T195"/>
    <mergeCell ref="U194:U195"/>
    <mergeCell ref="C196:E196"/>
    <mergeCell ref="G196:I196"/>
    <mergeCell ref="K196:M196"/>
    <mergeCell ref="O196:Q196"/>
    <mergeCell ref="S196:U196"/>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U183:U184"/>
    <mergeCell ref="C185:E185"/>
    <mergeCell ref="G185:I185"/>
    <mergeCell ref="K185:M185"/>
    <mergeCell ref="O185:Q185"/>
    <mergeCell ref="S185:U185"/>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T176:T177"/>
    <mergeCell ref="U176:U177"/>
    <mergeCell ref="C178:E178"/>
    <mergeCell ref="G178:I178"/>
    <mergeCell ref="K178:M178"/>
    <mergeCell ref="O178:Q178"/>
    <mergeCell ref="S178:U178"/>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3:U173"/>
    <mergeCell ref="C174:U174"/>
    <mergeCell ref="C175:E175"/>
    <mergeCell ref="G175:I175"/>
    <mergeCell ref="K175:M175"/>
    <mergeCell ref="O175:Q175"/>
    <mergeCell ref="S175:U175"/>
    <mergeCell ref="Q169:Q170"/>
    <mergeCell ref="R169:R170"/>
    <mergeCell ref="S169:S170"/>
    <mergeCell ref="T169:T170"/>
    <mergeCell ref="U169:U170"/>
    <mergeCell ref="B171:U171"/>
    <mergeCell ref="K169:K170"/>
    <mergeCell ref="L169:L170"/>
    <mergeCell ref="M169:M170"/>
    <mergeCell ref="N169:N170"/>
    <mergeCell ref="O169:O170"/>
    <mergeCell ref="P169:P170"/>
    <mergeCell ref="U167:U168"/>
    <mergeCell ref="B169:B170"/>
    <mergeCell ref="C169:C170"/>
    <mergeCell ref="D169:D170"/>
    <mergeCell ref="E169:E170"/>
    <mergeCell ref="F169:F170"/>
    <mergeCell ref="G169:G170"/>
    <mergeCell ref="H169:H170"/>
    <mergeCell ref="I169:I170"/>
    <mergeCell ref="J169:J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Q153:Q154"/>
    <mergeCell ref="R153:R154"/>
    <mergeCell ref="S153:T154"/>
    <mergeCell ref="U153:U154"/>
    <mergeCell ref="B155:B156"/>
    <mergeCell ref="C155:D156"/>
    <mergeCell ref="E155:E156"/>
    <mergeCell ref="F155:F156"/>
    <mergeCell ref="G155:H156"/>
    <mergeCell ref="I155:I156"/>
    <mergeCell ref="I153:I154"/>
    <mergeCell ref="J153:J154"/>
    <mergeCell ref="K153:L154"/>
    <mergeCell ref="M153:M154"/>
    <mergeCell ref="N153:N154"/>
    <mergeCell ref="O153:P154"/>
    <mergeCell ref="C152:E152"/>
    <mergeCell ref="G152:I152"/>
    <mergeCell ref="K152:M152"/>
    <mergeCell ref="O152:Q152"/>
    <mergeCell ref="S152:U152"/>
    <mergeCell ref="B153:B154"/>
    <mergeCell ref="C153:D154"/>
    <mergeCell ref="E153:E154"/>
    <mergeCell ref="F153:F154"/>
    <mergeCell ref="G153:H154"/>
    <mergeCell ref="P150:P151"/>
    <mergeCell ref="Q150:Q151"/>
    <mergeCell ref="R150:R151"/>
    <mergeCell ref="S150:S151"/>
    <mergeCell ref="T150:T151"/>
    <mergeCell ref="U150:U151"/>
    <mergeCell ref="J150:J151"/>
    <mergeCell ref="K150:K151"/>
    <mergeCell ref="L150:L151"/>
    <mergeCell ref="M150:M151"/>
    <mergeCell ref="N150:N151"/>
    <mergeCell ref="O150:O151"/>
    <mergeCell ref="S148:T149"/>
    <mergeCell ref="U148:U149"/>
    <mergeCell ref="B150:B151"/>
    <mergeCell ref="C150:C151"/>
    <mergeCell ref="D150:D151"/>
    <mergeCell ref="E150:E151"/>
    <mergeCell ref="F150:F151"/>
    <mergeCell ref="G150:G151"/>
    <mergeCell ref="H150:H151"/>
    <mergeCell ref="I150:I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5:R136"/>
    <mergeCell ref="S135:T136"/>
    <mergeCell ref="U135:U136"/>
    <mergeCell ref="C137:E137"/>
    <mergeCell ref="G137:I137"/>
    <mergeCell ref="K137:M137"/>
    <mergeCell ref="O137:Q137"/>
    <mergeCell ref="S137:U137"/>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S127:S128"/>
    <mergeCell ref="T127:T128"/>
    <mergeCell ref="U127:U128"/>
    <mergeCell ref="B129:B130"/>
    <mergeCell ref="C129:D130"/>
    <mergeCell ref="E129:E130"/>
    <mergeCell ref="F129:F130"/>
    <mergeCell ref="G129:H130"/>
    <mergeCell ref="I129:I130"/>
    <mergeCell ref="J129:J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C126:E126"/>
    <mergeCell ref="G126:I126"/>
    <mergeCell ref="K126:M126"/>
    <mergeCell ref="O126:Q126"/>
    <mergeCell ref="S126:U126"/>
    <mergeCell ref="B127:B128"/>
    <mergeCell ref="C127:C128"/>
    <mergeCell ref="D127:D128"/>
    <mergeCell ref="E127:E128"/>
    <mergeCell ref="F127:F128"/>
    <mergeCell ref="P124:P125"/>
    <mergeCell ref="Q124:Q125"/>
    <mergeCell ref="R124:R125"/>
    <mergeCell ref="S124:S125"/>
    <mergeCell ref="T124:T125"/>
    <mergeCell ref="U124:U125"/>
    <mergeCell ref="J124:J125"/>
    <mergeCell ref="K124:K125"/>
    <mergeCell ref="L124:L125"/>
    <mergeCell ref="M124:M125"/>
    <mergeCell ref="N124:N125"/>
    <mergeCell ref="O124:O125"/>
    <mergeCell ref="S122:T123"/>
    <mergeCell ref="U122:U123"/>
    <mergeCell ref="B124:B125"/>
    <mergeCell ref="C124:C125"/>
    <mergeCell ref="D124:D125"/>
    <mergeCell ref="E124:E125"/>
    <mergeCell ref="F124:F125"/>
    <mergeCell ref="G124:G125"/>
    <mergeCell ref="H124:H125"/>
    <mergeCell ref="I124:I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1:R102"/>
    <mergeCell ref="S101:T102"/>
    <mergeCell ref="U101:U102"/>
    <mergeCell ref="C103:E103"/>
    <mergeCell ref="G103:I103"/>
    <mergeCell ref="K103:M103"/>
    <mergeCell ref="O103:Q103"/>
    <mergeCell ref="S103:U103"/>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S93:S94"/>
    <mergeCell ref="T93:T94"/>
    <mergeCell ref="U93:U94"/>
    <mergeCell ref="B95:B96"/>
    <mergeCell ref="C95:D96"/>
    <mergeCell ref="E95:E96"/>
    <mergeCell ref="F95:F96"/>
    <mergeCell ref="G95:H96"/>
    <mergeCell ref="I95:I96"/>
    <mergeCell ref="J95:J96"/>
    <mergeCell ref="M93:M94"/>
    <mergeCell ref="N93:N94"/>
    <mergeCell ref="O93:O94"/>
    <mergeCell ref="P93:P94"/>
    <mergeCell ref="Q93:Q94"/>
    <mergeCell ref="R93:R94"/>
    <mergeCell ref="G93:G94"/>
    <mergeCell ref="H93:H94"/>
    <mergeCell ref="I93:I94"/>
    <mergeCell ref="J93:J94"/>
    <mergeCell ref="K93:K94"/>
    <mergeCell ref="L93:L94"/>
    <mergeCell ref="C92:E92"/>
    <mergeCell ref="G92:I92"/>
    <mergeCell ref="K92:M92"/>
    <mergeCell ref="O92:Q92"/>
    <mergeCell ref="S92:U92"/>
    <mergeCell ref="B93:B94"/>
    <mergeCell ref="C93:C94"/>
    <mergeCell ref="D93:D94"/>
    <mergeCell ref="E93:E94"/>
    <mergeCell ref="F93:F94"/>
    <mergeCell ref="B87:U87"/>
    <mergeCell ref="C89:U89"/>
    <mergeCell ref="C90:U90"/>
    <mergeCell ref="C91:E91"/>
    <mergeCell ref="G91:I91"/>
    <mergeCell ref="K91:M91"/>
    <mergeCell ref="O91:Q91"/>
    <mergeCell ref="S91:U91"/>
    <mergeCell ref="P85:P86"/>
    <mergeCell ref="Q85:Q86"/>
    <mergeCell ref="R85:R86"/>
    <mergeCell ref="S85:S86"/>
    <mergeCell ref="T85:T86"/>
    <mergeCell ref="U85:U86"/>
    <mergeCell ref="J85:J86"/>
    <mergeCell ref="K85:K86"/>
    <mergeCell ref="L85:L86"/>
    <mergeCell ref="M85:M86"/>
    <mergeCell ref="N85:N86"/>
    <mergeCell ref="O85:O86"/>
    <mergeCell ref="S83:T84"/>
    <mergeCell ref="U83:U84"/>
    <mergeCell ref="B85:B86"/>
    <mergeCell ref="C85:C86"/>
    <mergeCell ref="D85:D86"/>
    <mergeCell ref="E85:E86"/>
    <mergeCell ref="F85:F86"/>
    <mergeCell ref="G85:G86"/>
    <mergeCell ref="H85:H86"/>
    <mergeCell ref="I85:I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Q71:Q72"/>
    <mergeCell ref="R71:R72"/>
    <mergeCell ref="S71:T72"/>
    <mergeCell ref="U71:U72"/>
    <mergeCell ref="B73:B74"/>
    <mergeCell ref="C73:D74"/>
    <mergeCell ref="E73:E74"/>
    <mergeCell ref="F73:F74"/>
    <mergeCell ref="G73:H74"/>
    <mergeCell ref="I73:I74"/>
    <mergeCell ref="I71:I72"/>
    <mergeCell ref="J71:J72"/>
    <mergeCell ref="K71:L72"/>
    <mergeCell ref="M71:M72"/>
    <mergeCell ref="N71:N72"/>
    <mergeCell ref="O71:P72"/>
    <mergeCell ref="C70:E70"/>
    <mergeCell ref="G70:I70"/>
    <mergeCell ref="K70:M70"/>
    <mergeCell ref="O70:Q70"/>
    <mergeCell ref="S70:U70"/>
    <mergeCell ref="B71:B72"/>
    <mergeCell ref="C71:D72"/>
    <mergeCell ref="E71:E72"/>
    <mergeCell ref="F71:F72"/>
    <mergeCell ref="G71:H72"/>
    <mergeCell ref="P68:P69"/>
    <mergeCell ref="Q68:Q69"/>
    <mergeCell ref="R68:R69"/>
    <mergeCell ref="S68:S69"/>
    <mergeCell ref="T68:T69"/>
    <mergeCell ref="U68:U69"/>
    <mergeCell ref="J68:J69"/>
    <mergeCell ref="K68:K69"/>
    <mergeCell ref="L68:L69"/>
    <mergeCell ref="M68:M69"/>
    <mergeCell ref="N68:N69"/>
    <mergeCell ref="O68:O69"/>
    <mergeCell ref="S66:T67"/>
    <mergeCell ref="U66:U67"/>
    <mergeCell ref="B68:B69"/>
    <mergeCell ref="C68:C69"/>
    <mergeCell ref="D68:D69"/>
    <mergeCell ref="E68:E69"/>
    <mergeCell ref="F68:F69"/>
    <mergeCell ref="G68:G69"/>
    <mergeCell ref="H68:H69"/>
    <mergeCell ref="I68:I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R53:R54"/>
    <mergeCell ref="S53:T54"/>
    <mergeCell ref="U53:U54"/>
    <mergeCell ref="C55:E55"/>
    <mergeCell ref="G55:I55"/>
    <mergeCell ref="K55:M55"/>
    <mergeCell ref="O55:Q55"/>
    <mergeCell ref="S55:U55"/>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R19:R20"/>
    <mergeCell ref="S19:T20"/>
    <mergeCell ref="U19:U20"/>
    <mergeCell ref="C21:E21"/>
    <mergeCell ref="G21:I21"/>
    <mergeCell ref="K21:M21"/>
    <mergeCell ref="O21:Q21"/>
    <mergeCell ref="S21:U21"/>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5:U5"/>
    <mergeCell ref="C7:U7"/>
    <mergeCell ref="C8:U8"/>
    <mergeCell ref="C9:E9"/>
    <mergeCell ref="G9:I9"/>
    <mergeCell ref="K9:M9"/>
    <mergeCell ref="O9:Q9"/>
    <mergeCell ref="S9:U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5.42578125" bestFit="1" customWidth="1"/>
    <col min="3" max="6" width="12.5703125" bestFit="1" customWidth="1"/>
    <col min="7" max="8" width="36.5703125" bestFit="1" customWidth="1"/>
    <col min="9" max="9" width="30" bestFit="1" customWidth="1"/>
    <col min="10" max="10" width="36.5703125" bestFit="1" customWidth="1"/>
  </cols>
  <sheetData>
    <row r="1" spans="1:10" ht="15" customHeight="1">
      <c r="A1" s="7" t="s">
        <v>990</v>
      </c>
      <c r="B1" s="1" t="s">
        <v>991</v>
      </c>
      <c r="C1" s="7" t="s">
        <v>1</v>
      </c>
      <c r="D1" s="7"/>
      <c r="E1" s="1"/>
      <c r="F1" s="1"/>
      <c r="G1" s="7" t="s">
        <v>991</v>
      </c>
      <c r="H1" s="7"/>
      <c r="I1" s="7"/>
      <c r="J1" s="7"/>
    </row>
    <row r="2" spans="1:10">
      <c r="A2" s="7"/>
      <c r="B2" s="7" t="s">
        <v>992</v>
      </c>
      <c r="C2" s="7" t="s">
        <v>2</v>
      </c>
      <c r="D2" s="7" t="s">
        <v>75</v>
      </c>
      <c r="E2" s="7" t="s">
        <v>26</v>
      </c>
      <c r="F2" s="7" t="s">
        <v>993</v>
      </c>
      <c r="G2" s="1" t="s">
        <v>994</v>
      </c>
      <c r="H2" s="1" t="s">
        <v>994</v>
      </c>
      <c r="I2" s="1" t="s">
        <v>2</v>
      </c>
      <c r="J2" s="1" t="s">
        <v>2</v>
      </c>
    </row>
    <row r="3" spans="1:10" ht="45">
      <c r="A3" s="7"/>
      <c r="B3" s="7"/>
      <c r="C3" s="7"/>
      <c r="D3" s="7"/>
      <c r="E3" s="7"/>
      <c r="F3" s="7"/>
      <c r="G3" s="1" t="s">
        <v>995</v>
      </c>
      <c r="H3" s="1" t="s">
        <v>996</v>
      </c>
      <c r="I3" s="1" t="s">
        <v>997</v>
      </c>
      <c r="J3" s="1" t="s">
        <v>998</v>
      </c>
    </row>
    <row r="4" spans="1:10">
      <c r="A4" s="3" t="s">
        <v>999</v>
      </c>
      <c r="B4" s="4" t="s">
        <v>5</v>
      </c>
      <c r="C4" s="4" t="s">
        <v>5</v>
      </c>
      <c r="D4" s="4" t="s">
        <v>5</v>
      </c>
      <c r="E4" s="4" t="s">
        <v>5</v>
      </c>
      <c r="F4" s="4" t="s">
        <v>5</v>
      </c>
      <c r="G4" s="4" t="s">
        <v>5</v>
      </c>
      <c r="H4" s="4" t="s">
        <v>5</v>
      </c>
      <c r="I4" s="4" t="s">
        <v>5</v>
      </c>
      <c r="J4" s="4" t="s">
        <v>5</v>
      </c>
    </row>
    <row r="5" spans="1:10">
      <c r="A5" s="2" t="s">
        <v>28</v>
      </c>
      <c r="B5" s="4" t="s">
        <v>5</v>
      </c>
      <c r="C5" s="8">
        <v>313477000</v>
      </c>
      <c r="D5" s="8">
        <v>173914000</v>
      </c>
      <c r="E5" s="8">
        <v>314317000</v>
      </c>
      <c r="F5" s="8">
        <v>227790000</v>
      </c>
      <c r="G5" s="4" t="s">
        <v>5</v>
      </c>
      <c r="H5" s="4" t="s">
        <v>5</v>
      </c>
      <c r="I5" s="4" t="s">
        <v>5</v>
      </c>
      <c r="J5" s="4" t="s">
        <v>5</v>
      </c>
    </row>
    <row r="6" spans="1:10" ht="30">
      <c r="A6" s="2" t="s">
        <v>1000</v>
      </c>
      <c r="B6" s="4" t="s">
        <v>5</v>
      </c>
      <c r="C6" s="4" t="s">
        <v>5</v>
      </c>
      <c r="D6" s="4" t="s">
        <v>5</v>
      </c>
      <c r="E6" s="4" t="s">
        <v>5</v>
      </c>
      <c r="F6" s="4" t="s">
        <v>5</v>
      </c>
      <c r="G6" s="4" t="s">
        <v>5</v>
      </c>
      <c r="H6" s="4" t="s">
        <v>5</v>
      </c>
      <c r="I6" s="6">
        <v>25000000</v>
      </c>
      <c r="J6" s="6">
        <v>5000000</v>
      </c>
    </row>
    <row r="7" spans="1:10">
      <c r="A7" s="2" t="s">
        <v>1001</v>
      </c>
      <c r="B7" s="4" t="s">
        <v>5</v>
      </c>
      <c r="C7" s="4" t="s">
        <v>5</v>
      </c>
      <c r="D7" s="4" t="s">
        <v>5</v>
      </c>
      <c r="E7" s="4" t="s">
        <v>5</v>
      </c>
      <c r="F7" s="4" t="s">
        <v>5</v>
      </c>
      <c r="G7" s="4" t="s">
        <v>5</v>
      </c>
      <c r="H7" s="4" t="s">
        <v>5</v>
      </c>
      <c r="I7" s="6">
        <v>30000000</v>
      </c>
      <c r="J7" s="6">
        <v>30000000</v>
      </c>
    </row>
    <row r="8" spans="1:10" ht="30">
      <c r="A8" s="2" t="s">
        <v>1002</v>
      </c>
      <c r="B8" s="6">
        <v>400000000</v>
      </c>
      <c r="C8" s="4" t="s">
        <v>5</v>
      </c>
      <c r="D8" s="4" t="s">
        <v>5</v>
      </c>
      <c r="E8" s="4" t="s">
        <v>5</v>
      </c>
      <c r="F8" s="4" t="s">
        <v>5</v>
      </c>
      <c r="G8" s="4" t="s">
        <v>5</v>
      </c>
      <c r="H8" s="6">
        <v>149800000</v>
      </c>
      <c r="I8" s="4" t="s">
        <v>5</v>
      </c>
      <c r="J8" s="4" t="s">
        <v>5</v>
      </c>
    </row>
    <row r="9" spans="1:10">
      <c r="A9" s="2" t="s">
        <v>1003</v>
      </c>
      <c r="B9" s="4" t="s">
        <v>5</v>
      </c>
      <c r="C9" s="6">
        <v>250000000</v>
      </c>
      <c r="D9" s="4">
        <v>0</v>
      </c>
      <c r="E9" s="4" t="s">
        <v>5</v>
      </c>
      <c r="F9" s="4" t="s">
        <v>5</v>
      </c>
      <c r="G9" s="6">
        <v>250000000</v>
      </c>
      <c r="H9" s="4" t="s">
        <v>5</v>
      </c>
      <c r="I9" s="4" t="s">
        <v>5</v>
      </c>
      <c r="J9" s="4" t="s">
        <v>5</v>
      </c>
    </row>
    <row r="10" spans="1:10" ht="30">
      <c r="A10" s="2" t="s">
        <v>1004</v>
      </c>
      <c r="B10" s="4" t="s">
        <v>5</v>
      </c>
      <c r="C10" s="4" t="s">
        <v>5</v>
      </c>
      <c r="D10" s="4" t="s">
        <v>5</v>
      </c>
      <c r="E10" s="4" t="s">
        <v>5</v>
      </c>
      <c r="F10" s="4" t="s">
        <v>5</v>
      </c>
      <c r="G10" s="4" t="s">
        <v>5</v>
      </c>
      <c r="H10" s="8">
        <v>134800000</v>
      </c>
      <c r="I10" s="4" t="s">
        <v>5</v>
      </c>
      <c r="J10" s="4" t="s">
        <v>5</v>
      </c>
    </row>
  </sheetData>
  <mergeCells count="9">
    <mergeCell ref="A1:A3"/>
    <mergeCell ref="C1:D1"/>
    <mergeCell ref="G1:H1"/>
    <mergeCell ref="I1:J1"/>
    <mergeCell ref="B2:B3"/>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6.5703125" bestFit="1" customWidth="1"/>
    <col min="2" max="2" width="29" customWidth="1"/>
    <col min="3" max="3" width="7.7109375" customWidth="1"/>
    <col min="4" max="4" width="29" customWidth="1"/>
    <col min="5" max="5" width="7.7109375" customWidth="1"/>
    <col min="6" max="6" width="29" customWidth="1"/>
    <col min="7" max="7" width="7.7109375" customWidth="1"/>
    <col min="8" max="8" width="29" customWidth="1"/>
    <col min="9" max="9" width="7.7109375" customWidth="1"/>
  </cols>
  <sheetData>
    <row r="1" spans="1:9" ht="15" customHeight="1">
      <c r="A1" s="1" t="s">
        <v>1005</v>
      </c>
      <c r="B1" s="7" t="s">
        <v>74</v>
      </c>
      <c r="C1" s="7"/>
      <c r="D1" s="7"/>
      <c r="E1" s="7"/>
      <c r="F1" s="7" t="s">
        <v>1</v>
      </c>
      <c r="G1" s="7"/>
      <c r="H1" s="7"/>
      <c r="I1" s="7"/>
    </row>
    <row r="2" spans="1:9" ht="30">
      <c r="A2" s="1" t="s">
        <v>25</v>
      </c>
      <c r="B2" s="7" t="s">
        <v>2</v>
      </c>
      <c r="C2" s="7"/>
      <c r="D2" s="7" t="s">
        <v>75</v>
      </c>
      <c r="E2" s="7"/>
      <c r="F2" s="7" t="s">
        <v>2</v>
      </c>
      <c r="G2" s="7"/>
      <c r="H2" s="7" t="s">
        <v>75</v>
      </c>
      <c r="I2" s="7"/>
    </row>
    <row r="3" spans="1:9" ht="15" customHeight="1">
      <c r="A3" s="1"/>
      <c r="B3" s="7"/>
      <c r="C3" s="7"/>
      <c r="D3" s="7"/>
      <c r="E3" s="7"/>
      <c r="F3" s="7" t="s">
        <v>1006</v>
      </c>
      <c r="G3" s="7"/>
      <c r="H3" s="7"/>
      <c r="I3" s="7"/>
    </row>
    <row r="4" spans="1:9">
      <c r="A4" s="3" t="s">
        <v>221</v>
      </c>
      <c r="B4" s="4" t="s">
        <v>5</v>
      </c>
      <c r="C4" s="4"/>
      <c r="D4" s="4" t="s">
        <v>5</v>
      </c>
      <c r="E4" s="4"/>
      <c r="F4" s="4" t="s">
        <v>5</v>
      </c>
      <c r="G4" s="4"/>
      <c r="H4" s="4" t="s">
        <v>5</v>
      </c>
      <c r="I4" s="4"/>
    </row>
    <row r="5" spans="1:9">
      <c r="A5" s="2" t="s">
        <v>1007</v>
      </c>
      <c r="B5" s="4" t="s">
        <v>5</v>
      </c>
      <c r="C5" s="4"/>
      <c r="D5" s="4" t="s">
        <v>5</v>
      </c>
      <c r="E5" s="4"/>
      <c r="F5" s="4">
        <v>4</v>
      </c>
      <c r="G5" s="4"/>
      <c r="H5" s="4" t="s">
        <v>5</v>
      </c>
      <c r="I5" s="4"/>
    </row>
    <row r="6" spans="1:9">
      <c r="A6" s="2" t="s">
        <v>77</v>
      </c>
      <c r="B6" s="8">
        <v>123937</v>
      </c>
      <c r="C6" s="4"/>
      <c r="D6" s="8">
        <v>149066</v>
      </c>
      <c r="E6" s="4"/>
      <c r="F6" s="8">
        <v>359369</v>
      </c>
      <c r="G6" s="4"/>
      <c r="H6" s="8">
        <v>430580</v>
      </c>
      <c r="I6" s="4"/>
    </row>
    <row r="7" spans="1:9">
      <c r="A7" s="2" t="s">
        <v>240</v>
      </c>
      <c r="B7" s="6">
        <v>123937</v>
      </c>
      <c r="C7" s="4"/>
      <c r="D7" s="6">
        <v>149066</v>
      </c>
      <c r="E7" s="4"/>
      <c r="F7" s="6">
        <v>359369</v>
      </c>
      <c r="G7" s="4"/>
      <c r="H7" s="6">
        <v>430580</v>
      </c>
      <c r="I7" s="4"/>
    </row>
    <row r="8" spans="1:9">
      <c r="A8" s="2" t="s">
        <v>690</v>
      </c>
      <c r="B8" s="6">
        <v>-49431</v>
      </c>
      <c r="C8" s="4"/>
      <c r="D8" s="6">
        <v>-59001</v>
      </c>
      <c r="E8" s="4"/>
      <c r="F8" s="6">
        <v>-149186</v>
      </c>
      <c r="G8" s="4"/>
      <c r="H8" s="6">
        <v>-163348</v>
      </c>
      <c r="I8" s="4"/>
    </row>
    <row r="9" spans="1:9">
      <c r="A9" s="2" t="s">
        <v>89</v>
      </c>
      <c r="B9" s="6">
        <v>-2611</v>
      </c>
      <c r="C9" s="4"/>
      <c r="D9" s="4">
        <v>-891</v>
      </c>
      <c r="E9" s="4"/>
      <c r="F9" s="6">
        <v>-1839</v>
      </c>
      <c r="G9" s="4"/>
      <c r="H9" s="6">
        <v>2474</v>
      </c>
      <c r="I9" s="4"/>
    </row>
    <row r="10" spans="1:9">
      <c r="A10" s="2" t="s">
        <v>153</v>
      </c>
      <c r="B10" s="6">
        <v>12000</v>
      </c>
      <c r="C10" s="4"/>
      <c r="D10" s="4">
        <v>0</v>
      </c>
      <c r="E10" s="4"/>
      <c r="F10" s="6">
        <v>12000</v>
      </c>
      <c r="G10" s="4"/>
      <c r="H10" s="4">
        <v>0</v>
      </c>
      <c r="I10" s="4"/>
    </row>
    <row r="11" spans="1:9" ht="30">
      <c r="A11" s="2" t="s">
        <v>91</v>
      </c>
      <c r="B11" s="6">
        <v>-35442</v>
      </c>
      <c r="C11" s="4"/>
      <c r="D11" s="6">
        <v>-16289</v>
      </c>
      <c r="E11" s="4"/>
      <c r="F11" s="6">
        <v>-112367</v>
      </c>
      <c r="G11" s="4"/>
      <c r="H11" s="6">
        <v>-42807</v>
      </c>
      <c r="I11" s="4"/>
    </row>
    <row r="12" spans="1:9" ht="30">
      <c r="A12" s="2" t="s">
        <v>92</v>
      </c>
      <c r="B12" s="6">
        <v>-99484</v>
      </c>
      <c r="C12" s="4"/>
      <c r="D12" s="6">
        <v>-76181</v>
      </c>
      <c r="E12" s="4"/>
      <c r="F12" s="6">
        <v>-275392</v>
      </c>
      <c r="G12" s="4"/>
      <c r="H12" s="6">
        <v>-203681</v>
      </c>
      <c r="I12" s="4"/>
    </row>
    <row r="13" spans="1:9">
      <c r="A13" s="2" t="s">
        <v>639</v>
      </c>
      <c r="B13" s="4" t="s">
        <v>5</v>
      </c>
      <c r="C13" s="4"/>
      <c r="D13" s="4" t="s">
        <v>5</v>
      </c>
      <c r="E13" s="4"/>
      <c r="F13" s="4" t="s">
        <v>5</v>
      </c>
      <c r="G13" s="4"/>
      <c r="H13" s="4" t="s">
        <v>5</v>
      </c>
      <c r="I13" s="4"/>
    </row>
    <row r="14" spans="1:9">
      <c r="A14" s="3" t="s">
        <v>221</v>
      </c>
      <c r="B14" s="4" t="s">
        <v>5</v>
      </c>
      <c r="C14" s="4"/>
      <c r="D14" s="4" t="s">
        <v>5</v>
      </c>
      <c r="E14" s="4"/>
      <c r="F14" s="4" t="s">
        <v>5</v>
      </c>
      <c r="G14" s="4"/>
      <c r="H14" s="4" t="s">
        <v>5</v>
      </c>
      <c r="I14" s="4"/>
    </row>
    <row r="15" spans="1:9" ht="17.25">
      <c r="A15" s="2" t="s">
        <v>240</v>
      </c>
      <c r="B15" s="6">
        <v>-17424</v>
      </c>
      <c r="C15" s="188" t="s">
        <v>1008</v>
      </c>
      <c r="D15" s="6">
        <v>-16032</v>
      </c>
      <c r="E15" s="188" t="s">
        <v>1008</v>
      </c>
      <c r="F15" s="6">
        <v>-49445</v>
      </c>
      <c r="G15" s="188" t="s">
        <v>1008</v>
      </c>
      <c r="H15" s="6">
        <v>-46644</v>
      </c>
      <c r="I15" s="188" t="s">
        <v>1008</v>
      </c>
    </row>
    <row r="16" spans="1:9" ht="17.25">
      <c r="A16" s="2" t="s">
        <v>690</v>
      </c>
      <c r="B16" s="4">
        <v>-419</v>
      </c>
      <c r="C16" s="188" t="s">
        <v>1008</v>
      </c>
      <c r="D16" s="4">
        <v>723</v>
      </c>
      <c r="E16" s="188" t="s">
        <v>1008</v>
      </c>
      <c r="F16" s="4">
        <v>-957</v>
      </c>
      <c r="G16" s="188" t="s">
        <v>1008</v>
      </c>
      <c r="H16" s="6">
        <v>-1101</v>
      </c>
      <c r="I16" s="188" t="s">
        <v>1008</v>
      </c>
    </row>
    <row r="17" spans="1:9">
      <c r="A17" s="2" t="s">
        <v>1009</v>
      </c>
      <c r="B17" s="4" t="s">
        <v>5</v>
      </c>
      <c r="C17" s="4"/>
      <c r="D17" s="4" t="s">
        <v>5</v>
      </c>
      <c r="E17" s="4"/>
      <c r="F17" s="4" t="s">
        <v>5</v>
      </c>
      <c r="G17" s="4"/>
      <c r="H17" s="4" t="s">
        <v>5</v>
      </c>
      <c r="I17" s="4"/>
    </row>
    <row r="18" spans="1:9">
      <c r="A18" s="3" t="s">
        <v>221</v>
      </c>
      <c r="B18" s="4" t="s">
        <v>5</v>
      </c>
      <c r="C18" s="4"/>
      <c r="D18" s="4" t="s">
        <v>5</v>
      </c>
      <c r="E18" s="4"/>
      <c r="F18" s="4" t="s">
        <v>5</v>
      </c>
      <c r="G18" s="4"/>
      <c r="H18" s="4" t="s">
        <v>5</v>
      </c>
      <c r="I18" s="4"/>
    </row>
    <row r="19" spans="1:9">
      <c r="A19" s="2" t="s">
        <v>77</v>
      </c>
      <c r="B19" s="6">
        <v>4509</v>
      </c>
      <c r="C19" s="4"/>
      <c r="D19" s="6">
        <v>4655</v>
      </c>
      <c r="E19" s="4"/>
      <c r="F19" s="6">
        <v>9951</v>
      </c>
      <c r="G19" s="4"/>
      <c r="H19" s="6">
        <v>30235</v>
      </c>
      <c r="I19" s="4"/>
    </row>
    <row r="20" spans="1:9">
      <c r="A20" s="2" t="s">
        <v>240</v>
      </c>
      <c r="B20" s="6">
        <v>13933</v>
      </c>
      <c r="C20" s="4"/>
      <c r="D20" s="6">
        <v>13513</v>
      </c>
      <c r="E20" s="4"/>
      <c r="F20" s="6">
        <v>39533</v>
      </c>
      <c r="G20" s="4"/>
      <c r="H20" s="6">
        <v>48403</v>
      </c>
      <c r="I20" s="4"/>
    </row>
    <row r="21" spans="1:9">
      <c r="A21" s="2" t="s">
        <v>241</v>
      </c>
      <c r="B21" s="6">
        <v>-31087</v>
      </c>
      <c r="C21" s="4"/>
      <c r="D21" s="6">
        <v>-44673</v>
      </c>
      <c r="E21" s="4"/>
      <c r="F21" s="6">
        <v>-97831</v>
      </c>
      <c r="G21" s="4"/>
      <c r="H21" s="6">
        <v>-104519</v>
      </c>
      <c r="I21" s="4"/>
    </row>
    <row r="22" spans="1:9" ht="30">
      <c r="A22" s="2" t="s">
        <v>84</v>
      </c>
      <c r="B22" s="6">
        <v>-17332</v>
      </c>
      <c r="C22" s="4"/>
      <c r="D22" s="6">
        <v>-10853</v>
      </c>
      <c r="E22" s="4"/>
      <c r="F22" s="6">
        <v>-47432</v>
      </c>
      <c r="G22" s="4"/>
      <c r="H22" s="6">
        <v>-31536</v>
      </c>
      <c r="I22" s="4"/>
    </row>
    <row r="23" spans="1:9">
      <c r="A23" s="2" t="s">
        <v>690</v>
      </c>
      <c r="B23" s="6">
        <v>-48419</v>
      </c>
      <c r="C23" s="4"/>
      <c r="D23" s="6">
        <v>-55526</v>
      </c>
      <c r="E23" s="4"/>
      <c r="F23" s="6">
        <v>-145263</v>
      </c>
      <c r="G23" s="4"/>
      <c r="H23" s="6">
        <v>-136055</v>
      </c>
      <c r="I23" s="4"/>
    </row>
    <row r="24" spans="1:9" ht="30">
      <c r="A24" s="2" t="s">
        <v>1010</v>
      </c>
      <c r="B24" s="4" t="s">
        <v>5</v>
      </c>
      <c r="C24" s="4"/>
      <c r="D24" s="4" t="s">
        <v>5</v>
      </c>
      <c r="E24" s="4"/>
      <c r="F24" s="4" t="s">
        <v>5</v>
      </c>
      <c r="G24" s="4"/>
      <c r="H24" s="4" t="s">
        <v>5</v>
      </c>
      <c r="I24" s="4"/>
    </row>
    <row r="25" spans="1:9">
      <c r="A25" s="3" t="s">
        <v>221</v>
      </c>
      <c r="B25" s="4" t="s">
        <v>5</v>
      </c>
      <c r="C25" s="4"/>
      <c r="D25" s="4" t="s">
        <v>5</v>
      </c>
      <c r="E25" s="4"/>
      <c r="F25" s="4" t="s">
        <v>5</v>
      </c>
      <c r="G25" s="4"/>
      <c r="H25" s="4" t="s">
        <v>5</v>
      </c>
      <c r="I25" s="4"/>
    </row>
    <row r="26" spans="1:9">
      <c r="A26" s="2" t="s">
        <v>77</v>
      </c>
      <c r="B26" s="6">
        <v>36814</v>
      </c>
      <c r="C26" s="4"/>
      <c r="D26" s="6">
        <v>50791</v>
      </c>
      <c r="E26" s="4"/>
      <c r="F26" s="6">
        <v>122521</v>
      </c>
      <c r="G26" s="4"/>
      <c r="H26" s="6">
        <v>135180</v>
      </c>
      <c r="I26" s="4"/>
    </row>
    <row r="27" spans="1:9">
      <c r="A27" s="2" t="s">
        <v>240</v>
      </c>
      <c r="B27" s="6">
        <v>43472</v>
      </c>
      <c r="C27" s="4"/>
      <c r="D27" s="6">
        <v>57965</v>
      </c>
      <c r="E27" s="4"/>
      <c r="F27" s="6">
        <v>138659</v>
      </c>
      <c r="G27" s="4"/>
      <c r="H27" s="6">
        <v>163656</v>
      </c>
      <c r="I27" s="4"/>
    </row>
    <row r="28" spans="1:9">
      <c r="A28" s="2" t="s">
        <v>241</v>
      </c>
      <c r="B28" s="6">
        <v>4251</v>
      </c>
      <c r="C28" s="4"/>
      <c r="D28" s="6">
        <v>4561</v>
      </c>
      <c r="E28" s="4"/>
      <c r="F28" s="6">
        <v>12388</v>
      </c>
      <c r="G28" s="4"/>
      <c r="H28" s="6">
        <v>-2792</v>
      </c>
      <c r="I28" s="4"/>
    </row>
    <row r="29" spans="1:9" ht="30">
      <c r="A29" s="2" t="s">
        <v>84</v>
      </c>
      <c r="B29" s="6">
        <v>-3823</v>
      </c>
      <c r="C29" s="4"/>
      <c r="D29" s="6">
        <v>-5960</v>
      </c>
      <c r="E29" s="4"/>
      <c r="F29" s="6">
        <v>-11605</v>
      </c>
      <c r="G29" s="4"/>
      <c r="H29" s="6">
        <v>-17087</v>
      </c>
      <c r="I29" s="4"/>
    </row>
    <row r="30" spans="1:9">
      <c r="A30" s="2" t="s">
        <v>690</v>
      </c>
      <c r="B30" s="4">
        <v>428</v>
      </c>
      <c r="C30" s="4"/>
      <c r="D30" s="6">
        <v>-1399</v>
      </c>
      <c r="E30" s="4"/>
      <c r="F30" s="4">
        <v>783</v>
      </c>
      <c r="G30" s="4"/>
      <c r="H30" s="6">
        <v>-19879</v>
      </c>
      <c r="I30" s="4"/>
    </row>
    <row r="31" spans="1:9" ht="30">
      <c r="A31" s="2" t="s">
        <v>1011</v>
      </c>
      <c r="B31" s="4" t="s">
        <v>5</v>
      </c>
      <c r="C31" s="4"/>
      <c r="D31" s="4" t="s">
        <v>5</v>
      </c>
      <c r="E31" s="4"/>
      <c r="F31" s="4" t="s">
        <v>5</v>
      </c>
      <c r="G31" s="4"/>
      <c r="H31" s="4" t="s">
        <v>5</v>
      </c>
      <c r="I31" s="4"/>
    </row>
    <row r="32" spans="1:9">
      <c r="A32" s="3" t="s">
        <v>221</v>
      </c>
      <c r="B32" s="4" t="s">
        <v>5</v>
      </c>
      <c r="C32" s="4"/>
      <c r="D32" s="4" t="s">
        <v>5</v>
      </c>
      <c r="E32" s="4"/>
      <c r="F32" s="4" t="s">
        <v>5</v>
      </c>
      <c r="G32" s="4"/>
      <c r="H32" s="4" t="s">
        <v>5</v>
      </c>
      <c r="I32" s="4"/>
    </row>
    <row r="33" spans="1:9">
      <c r="A33" s="2" t="s">
        <v>77</v>
      </c>
      <c r="B33" s="6">
        <v>61345</v>
      </c>
      <c r="C33" s="4"/>
      <c r="D33" s="6">
        <v>72626</v>
      </c>
      <c r="E33" s="4"/>
      <c r="F33" s="6">
        <v>169260</v>
      </c>
      <c r="G33" s="4"/>
      <c r="H33" s="6">
        <v>193417</v>
      </c>
      <c r="I33" s="4"/>
    </row>
    <row r="34" spans="1:9">
      <c r="A34" s="2" t="s">
        <v>240</v>
      </c>
      <c r="B34" s="6">
        <v>62687</v>
      </c>
      <c r="C34" s="4"/>
      <c r="D34" s="6">
        <v>72626</v>
      </c>
      <c r="E34" s="4"/>
      <c r="F34" s="6">
        <v>172985</v>
      </c>
      <c r="G34" s="4"/>
      <c r="H34" s="6">
        <v>193417</v>
      </c>
      <c r="I34" s="4"/>
    </row>
    <row r="35" spans="1:9">
      <c r="A35" s="2" t="s">
        <v>241</v>
      </c>
      <c r="B35" s="6">
        <v>13715</v>
      </c>
      <c r="C35" s="4"/>
      <c r="D35" s="6">
        <v>18520</v>
      </c>
      <c r="E35" s="4"/>
      <c r="F35" s="6">
        <v>39203</v>
      </c>
      <c r="G35" s="4"/>
      <c r="H35" s="6">
        <v>48823</v>
      </c>
      <c r="I35" s="4"/>
    </row>
    <row r="36" spans="1:9" ht="30">
      <c r="A36" s="2" t="s">
        <v>84</v>
      </c>
      <c r="B36" s="6">
        <v>-4232</v>
      </c>
      <c r="C36" s="4"/>
      <c r="D36" s="6">
        <v>-7458</v>
      </c>
      <c r="E36" s="4"/>
      <c r="F36" s="6">
        <v>-12730</v>
      </c>
      <c r="G36" s="4"/>
      <c r="H36" s="6">
        <v>-20360</v>
      </c>
      <c r="I36" s="4"/>
    </row>
    <row r="37" spans="1:9">
      <c r="A37" s="2" t="s">
        <v>690</v>
      </c>
      <c r="B37" s="6">
        <v>9483</v>
      </c>
      <c r="C37" s="4"/>
      <c r="D37" s="6">
        <v>11062</v>
      </c>
      <c r="E37" s="4"/>
      <c r="F37" s="6">
        <v>26473</v>
      </c>
      <c r="G37" s="4"/>
      <c r="H37" s="6">
        <v>28463</v>
      </c>
      <c r="I37" s="4"/>
    </row>
    <row r="38" spans="1:9">
      <c r="A38" s="2" t="s">
        <v>1012</v>
      </c>
      <c r="B38" s="4" t="s">
        <v>5</v>
      </c>
      <c r="C38" s="4"/>
      <c r="D38" s="4" t="s">
        <v>5</v>
      </c>
      <c r="E38" s="4"/>
      <c r="F38" s="4" t="s">
        <v>5</v>
      </c>
      <c r="G38" s="4"/>
      <c r="H38" s="4" t="s">
        <v>5</v>
      </c>
      <c r="I38" s="4"/>
    </row>
    <row r="39" spans="1:9">
      <c r="A39" s="3" t="s">
        <v>221</v>
      </c>
      <c r="B39" s="4" t="s">
        <v>5</v>
      </c>
      <c r="C39" s="4"/>
      <c r="D39" s="4" t="s">
        <v>5</v>
      </c>
      <c r="E39" s="4"/>
      <c r="F39" s="4" t="s">
        <v>5</v>
      </c>
      <c r="G39" s="4"/>
      <c r="H39" s="4" t="s">
        <v>5</v>
      </c>
      <c r="I39" s="4"/>
    </row>
    <row r="40" spans="1:9">
      <c r="A40" s="2" t="s">
        <v>77</v>
      </c>
      <c r="B40" s="6">
        <v>21269</v>
      </c>
      <c r="C40" s="4"/>
      <c r="D40" s="6">
        <v>20994</v>
      </c>
      <c r="E40" s="4"/>
      <c r="F40" s="6">
        <v>57637</v>
      </c>
      <c r="G40" s="4"/>
      <c r="H40" s="6">
        <v>71748</v>
      </c>
      <c r="I40" s="4"/>
    </row>
    <row r="41" spans="1:9">
      <c r="A41" s="2" t="s">
        <v>240</v>
      </c>
      <c r="B41" s="6">
        <v>21269</v>
      </c>
      <c r="C41" s="4"/>
      <c r="D41" s="6">
        <v>20994</v>
      </c>
      <c r="E41" s="4"/>
      <c r="F41" s="6">
        <v>57637</v>
      </c>
      <c r="G41" s="4"/>
      <c r="H41" s="6">
        <v>71748</v>
      </c>
      <c r="I41" s="4"/>
    </row>
    <row r="42" spans="1:9">
      <c r="A42" s="2" t="s">
        <v>241</v>
      </c>
      <c r="B42" s="4">
        <v>595</v>
      </c>
      <c r="C42" s="4"/>
      <c r="D42" s="4">
        <v>-911</v>
      </c>
      <c r="E42" s="4"/>
      <c r="F42" s="6">
        <v>1265</v>
      </c>
      <c r="G42" s="4"/>
      <c r="H42" s="6">
        <v>3947</v>
      </c>
      <c r="I42" s="4"/>
    </row>
    <row r="43" spans="1:9" ht="30">
      <c r="A43" s="2" t="s">
        <v>84</v>
      </c>
      <c r="B43" s="6">
        <v>-2034</v>
      </c>
      <c r="C43" s="4"/>
      <c r="D43" s="6">
        <v>-2144</v>
      </c>
      <c r="E43" s="4"/>
      <c r="F43" s="6">
        <v>-6228</v>
      </c>
      <c r="G43" s="4"/>
      <c r="H43" s="6">
        <v>-6402</v>
      </c>
      <c r="I43" s="4"/>
    </row>
    <row r="44" spans="1:9">
      <c r="A44" s="2" t="s">
        <v>690</v>
      </c>
      <c r="B44" s="6">
        <v>-1439</v>
      </c>
      <c r="C44" s="4"/>
      <c r="D44" s="6">
        <v>-3055</v>
      </c>
      <c r="E44" s="4"/>
      <c r="F44" s="6">
        <v>-4963</v>
      </c>
      <c r="G44" s="4"/>
      <c r="H44" s="6">
        <v>-2455</v>
      </c>
      <c r="I44" s="4"/>
    </row>
    <row r="45" spans="1:9">
      <c r="A45" s="2" t="s">
        <v>1013</v>
      </c>
      <c r="B45" s="4" t="s">
        <v>5</v>
      </c>
      <c r="C45" s="4"/>
      <c r="D45" s="4" t="s">
        <v>5</v>
      </c>
      <c r="E45" s="4"/>
      <c r="F45" s="4" t="s">
        <v>5</v>
      </c>
      <c r="G45" s="4"/>
      <c r="H45" s="4" t="s">
        <v>5</v>
      </c>
      <c r="I45" s="4"/>
    </row>
    <row r="46" spans="1:9">
      <c r="A46" s="3" t="s">
        <v>221</v>
      </c>
      <c r="B46" s="4" t="s">
        <v>5</v>
      </c>
      <c r="C46" s="4"/>
      <c r="D46" s="4" t="s">
        <v>5</v>
      </c>
      <c r="E46" s="4"/>
      <c r="F46" s="4" t="s">
        <v>5</v>
      </c>
      <c r="G46" s="4"/>
      <c r="H46" s="4" t="s">
        <v>5</v>
      </c>
      <c r="I46" s="4"/>
    </row>
    <row r="47" spans="1:9">
      <c r="A47" s="2" t="s">
        <v>77</v>
      </c>
      <c r="B47" s="6">
        <v>9424</v>
      </c>
      <c r="C47" s="4"/>
      <c r="D47" s="6">
        <v>8858</v>
      </c>
      <c r="E47" s="4"/>
      <c r="F47" s="6">
        <v>29582</v>
      </c>
      <c r="G47" s="4"/>
      <c r="H47" s="6">
        <v>18168</v>
      </c>
      <c r="I47" s="4"/>
    </row>
    <row r="48" spans="1:9">
      <c r="A48" s="2" t="s">
        <v>1014</v>
      </c>
      <c r="B48" s="4" t="s">
        <v>5</v>
      </c>
      <c r="C48" s="4"/>
      <c r="D48" s="4" t="s">
        <v>5</v>
      </c>
      <c r="E48" s="4"/>
      <c r="F48" s="4" t="s">
        <v>5</v>
      </c>
      <c r="G48" s="4"/>
      <c r="H48" s="4" t="s">
        <v>5</v>
      </c>
      <c r="I48" s="4"/>
    </row>
    <row r="49" spans="1:9">
      <c r="A49" s="3" t="s">
        <v>221</v>
      </c>
      <c r="B49" s="4" t="s">
        <v>5</v>
      </c>
      <c r="C49" s="4"/>
      <c r="D49" s="4" t="s">
        <v>5</v>
      </c>
      <c r="E49" s="4"/>
      <c r="F49" s="4" t="s">
        <v>5</v>
      </c>
      <c r="G49" s="4"/>
      <c r="H49" s="4" t="s">
        <v>5</v>
      </c>
      <c r="I49" s="4"/>
    </row>
    <row r="50" spans="1:9">
      <c r="A50" s="2" t="s">
        <v>77</v>
      </c>
      <c r="B50" s="6">
        <v>6658</v>
      </c>
      <c r="C50" s="4"/>
      <c r="D50" s="6">
        <v>7174</v>
      </c>
      <c r="E50" s="4"/>
      <c r="F50" s="6">
        <v>16138</v>
      </c>
      <c r="G50" s="4"/>
      <c r="H50" s="6">
        <v>28476</v>
      </c>
      <c r="I50" s="4"/>
    </row>
    <row r="51" spans="1:9" ht="30">
      <c r="A51" s="2" t="s">
        <v>1015</v>
      </c>
      <c r="B51" s="4" t="s">
        <v>5</v>
      </c>
      <c r="C51" s="4"/>
      <c r="D51" s="4" t="s">
        <v>5</v>
      </c>
      <c r="E51" s="4"/>
      <c r="F51" s="4" t="s">
        <v>5</v>
      </c>
      <c r="G51" s="4"/>
      <c r="H51" s="4" t="s">
        <v>5</v>
      </c>
      <c r="I51" s="4"/>
    </row>
    <row r="52" spans="1:9">
      <c r="A52" s="3" t="s">
        <v>221</v>
      </c>
      <c r="B52" s="4" t="s">
        <v>5</v>
      </c>
      <c r="C52" s="4"/>
      <c r="D52" s="4" t="s">
        <v>5</v>
      </c>
      <c r="E52" s="4"/>
      <c r="F52" s="4" t="s">
        <v>5</v>
      </c>
      <c r="G52" s="4"/>
      <c r="H52" s="4" t="s">
        <v>5</v>
      </c>
      <c r="I52" s="4"/>
    </row>
    <row r="53" spans="1:9">
      <c r="A53" s="2" t="s">
        <v>77</v>
      </c>
      <c r="B53" s="6">
        <v>1342</v>
      </c>
      <c r="C53" s="4"/>
      <c r="D53" s="4">
        <v>0</v>
      </c>
      <c r="E53" s="4"/>
      <c r="F53" s="6">
        <v>3725</v>
      </c>
      <c r="G53" s="4"/>
      <c r="H53" s="4">
        <v>0</v>
      </c>
      <c r="I53" s="4"/>
    </row>
    <row r="54" spans="1:9">
      <c r="A54" s="2" t="s">
        <v>1016</v>
      </c>
      <c r="B54" s="4" t="s">
        <v>5</v>
      </c>
      <c r="C54" s="4"/>
      <c r="D54" s="4" t="s">
        <v>5</v>
      </c>
      <c r="E54" s="4"/>
      <c r="F54" s="4" t="s">
        <v>5</v>
      </c>
      <c r="G54" s="4"/>
      <c r="H54" s="4" t="s">
        <v>5</v>
      </c>
      <c r="I54" s="4"/>
    </row>
    <row r="55" spans="1:9">
      <c r="A55" s="3" t="s">
        <v>221</v>
      </c>
      <c r="B55" s="4" t="s">
        <v>5</v>
      </c>
      <c r="C55" s="4"/>
      <c r="D55" s="4" t="s">
        <v>5</v>
      </c>
      <c r="E55" s="4"/>
      <c r="F55" s="4" t="s">
        <v>5</v>
      </c>
      <c r="G55" s="4"/>
      <c r="H55" s="4" t="s">
        <v>5</v>
      </c>
      <c r="I55" s="4"/>
    </row>
    <row r="56" spans="1:9">
      <c r="A56" s="2" t="s">
        <v>77</v>
      </c>
      <c r="B56" s="4">
        <v>0</v>
      </c>
      <c r="C56" s="4"/>
      <c r="D56" s="4">
        <v>0</v>
      </c>
      <c r="E56" s="4"/>
      <c r="F56" s="4">
        <v>0</v>
      </c>
      <c r="G56" s="4"/>
      <c r="H56" s="4">
        <v>0</v>
      </c>
      <c r="I56" s="4"/>
    </row>
    <row r="57" spans="1:9">
      <c r="A57" s="2" t="s">
        <v>1017</v>
      </c>
      <c r="B57" s="4" t="s">
        <v>5</v>
      </c>
      <c r="C57" s="4"/>
      <c r="D57" s="4" t="s">
        <v>5</v>
      </c>
      <c r="E57" s="4"/>
      <c r="F57" s="4" t="s">
        <v>5</v>
      </c>
      <c r="G57" s="4"/>
      <c r="H57" s="4" t="s">
        <v>5</v>
      </c>
      <c r="I57" s="4"/>
    </row>
    <row r="58" spans="1:9">
      <c r="A58" s="3" t="s">
        <v>221</v>
      </c>
      <c r="B58" s="4" t="s">
        <v>5</v>
      </c>
      <c r="C58" s="4"/>
      <c r="D58" s="4" t="s">
        <v>5</v>
      </c>
      <c r="E58" s="4"/>
      <c r="F58" s="4" t="s">
        <v>5</v>
      </c>
      <c r="G58" s="4"/>
      <c r="H58" s="4" t="s">
        <v>5</v>
      </c>
      <c r="I58" s="4"/>
    </row>
    <row r="59" spans="1:9" ht="17.25">
      <c r="A59" s="2" t="s">
        <v>77</v>
      </c>
      <c r="B59" s="6">
        <v>-17424</v>
      </c>
      <c r="C59" s="188" t="s">
        <v>1008</v>
      </c>
      <c r="D59" s="6">
        <v>-16032</v>
      </c>
      <c r="E59" s="188" t="s">
        <v>1008</v>
      </c>
      <c r="F59" s="6">
        <v>-49445</v>
      </c>
      <c r="G59" s="188" t="s">
        <v>1008</v>
      </c>
      <c r="H59" s="6">
        <v>-46644</v>
      </c>
      <c r="I59" s="188" t="s">
        <v>1008</v>
      </c>
    </row>
    <row r="60" spans="1:9" ht="30">
      <c r="A60" s="2" t="s">
        <v>1018</v>
      </c>
      <c r="B60" s="4" t="s">
        <v>5</v>
      </c>
      <c r="C60" s="4"/>
      <c r="D60" s="4" t="s">
        <v>5</v>
      </c>
      <c r="E60" s="4"/>
      <c r="F60" s="4" t="s">
        <v>5</v>
      </c>
      <c r="G60" s="4"/>
      <c r="H60" s="4" t="s">
        <v>5</v>
      </c>
      <c r="I60" s="4"/>
    </row>
    <row r="61" spans="1:9">
      <c r="A61" s="3" t="s">
        <v>221</v>
      </c>
      <c r="B61" s="4" t="s">
        <v>5</v>
      </c>
      <c r="C61" s="4"/>
      <c r="D61" s="4" t="s">
        <v>5</v>
      </c>
      <c r="E61" s="4"/>
      <c r="F61" s="4" t="s">
        <v>5</v>
      </c>
      <c r="G61" s="4"/>
      <c r="H61" s="4" t="s">
        <v>5</v>
      </c>
      <c r="I61" s="4"/>
    </row>
    <row r="62" spans="1:9" ht="17.25">
      <c r="A62" s="2" t="s">
        <v>690</v>
      </c>
      <c r="B62" s="6">
        <v>-9065</v>
      </c>
      <c r="C62" s="188" t="s">
        <v>1019</v>
      </c>
      <c r="D62" s="6">
        <v>-10806</v>
      </c>
      <c r="E62" s="188" t="s">
        <v>1019</v>
      </c>
      <c r="F62" s="6">
        <v>-25259</v>
      </c>
      <c r="G62" s="188" t="s">
        <v>1019</v>
      </c>
      <c r="H62" s="6">
        <v>-32321</v>
      </c>
      <c r="I62" s="188" t="s">
        <v>1019</v>
      </c>
    </row>
    <row r="63" spans="1:9" ht="30">
      <c r="A63" s="2" t="s">
        <v>1020</v>
      </c>
      <c r="B63" s="4" t="s">
        <v>5</v>
      </c>
      <c r="C63" s="4"/>
      <c r="D63" s="4" t="s">
        <v>5</v>
      </c>
      <c r="E63" s="4"/>
      <c r="F63" s="4" t="s">
        <v>5</v>
      </c>
      <c r="G63" s="4"/>
      <c r="H63" s="4" t="s">
        <v>5</v>
      </c>
      <c r="I63" s="4"/>
    </row>
    <row r="64" spans="1:9">
      <c r="A64" s="3" t="s">
        <v>221</v>
      </c>
      <c r="B64" s="4" t="s">
        <v>5</v>
      </c>
      <c r="C64" s="4"/>
      <c r="D64" s="4" t="s">
        <v>5</v>
      </c>
      <c r="E64" s="4"/>
      <c r="F64" s="4" t="s">
        <v>5</v>
      </c>
      <c r="G64" s="4"/>
      <c r="H64" s="4" t="s">
        <v>5</v>
      </c>
      <c r="I64" s="4"/>
    </row>
    <row r="65" spans="1:9">
      <c r="A65" s="2" t="s">
        <v>153</v>
      </c>
      <c r="B65" s="8">
        <v>12000</v>
      </c>
      <c r="C65" s="4"/>
      <c r="D65" s="4" t="s">
        <v>5</v>
      </c>
      <c r="E65" s="4"/>
      <c r="F65" s="8">
        <v>12000</v>
      </c>
      <c r="G65" s="4"/>
      <c r="H65" s="4" t="s">
        <v>5</v>
      </c>
      <c r="I65" s="4"/>
    </row>
    <row r="66" spans="1:9">
      <c r="A66" s="15"/>
      <c r="B66" s="15"/>
      <c r="C66" s="15"/>
      <c r="D66" s="15"/>
      <c r="E66" s="15"/>
      <c r="F66" s="15"/>
      <c r="G66" s="15"/>
      <c r="H66" s="15"/>
      <c r="I66" s="15"/>
    </row>
    <row r="67" spans="1:9" ht="15" customHeight="1">
      <c r="A67" s="2" t="s">
        <v>1008</v>
      </c>
      <c r="B67" s="16" t="s">
        <v>310</v>
      </c>
      <c r="C67" s="16"/>
      <c r="D67" s="16"/>
      <c r="E67" s="16"/>
      <c r="F67" s="16"/>
      <c r="G67" s="16"/>
      <c r="H67" s="16"/>
      <c r="I67" s="16"/>
    </row>
    <row r="68" spans="1:9" ht="30" customHeight="1">
      <c r="A68" s="2" t="s">
        <v>1019</v>
      </c>
      <c r="B68" s="16" t="s">
        <v>1021</v>
      </c>
      <c r="C68" s="16"/>
      <c r="D68" s="16"/>
      <c r="E68" s="16"/>
      <c r="F68" s="16"/>
      <c r="G68" s="16"/>
      <c r="H68" s="16"/>
      <c r="I68" s="16"/>
    </row>
  </sheetData>
  <mergeCells count="10">
    <mergeCell ref="A66:I66"/>
    <mergeCell ref="B67:I67"/>
    <mergeCell ref="B68:I68"/>
    <mergeCell ref="B1:E1"/>
    <mergeCell ref="F1:I1"/>
    <mergeCell ref="B2:C3"/>
    <mergeCell ref="D2:E3"/>
    <mergeCell ref="F2:G2"/>
    <mergeCell ref="F3:G3"/>
    <mergeCell ref="H2:I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022</v>
      </c>
      <c r="B1" s="7" t="s">
        <v>2</v>
      </c>
      <c r="C1" s="7" t="s">
        <v>26</v>
      </c>
    </row>
    <row r="2" spans="1:3" ht="30">
      <c r="A2" s="1" t="s">
        <v>25</v>
      </c>
      <c r="B2" s="7"/>
      <c r="C2" s="7"/>
    </row>
    <row r="3" spans="1:3">
      <c r="A3" s="3" t="s">
        <v>316</v>
      </c>
      <c r="B3" s="4" t="s">
        <v>5</v>
      </c>
      <c r="C3" s="4" t="s">
        <v>5</v>
      </c>
    </row>
    <row r="4" spans="1:3">
      <c r="A4" s="2" t="s">
        <v>317</v>
      </c>
      <c r="B4" s="8">
        <v>0</v>
      </c>
      <c r="C4" s="8">
        <v>24</v>
      </c>
    </row>
    <row r="5" spans="1:3">
      <c r="A5" s="2" t="s">
        <v>318</v>
      </c>
      <c r="B5" s="6">
        <v>52215</v>
      </c>
      <c r="C5" s="6">
        <v>42627</v>
      </c>
    </row>
    <row r="6" spans="1:3">
      <c r="A6" s="2" t="s">
        <v>319</v>
      </c>
      <c r="B6" s="6">
        <v>25254</v>
      </c>
      <c r="C6" s="6">
        <v>41962</v>
      </c>
    </row>
    <row r="7" spans="1:3">
      <c r="A7" s="2" t="s">
        <v>320</v>
      </c>
      <c r="B7" s="6">
        <v>62397</v>
      </c>
      <c r="C7" s="6">
        <v>65662</v>
      </c>
    </row>
    <row r="8" spans="1:3">
      <c r="A8" s="2" t="s">
        <v>321</v>
      </c>
      <c r="B8" s="6">
        <v>27070</v>
      </c>
      <c r="C8" s="6">
        <v>21508</v>
      </c>
    </row>
    <row r="9" spans="1:3">
      <c r="A9" s="2" t="s">
        <v>322</v>
      </c>
      <c r="B9" s="6">
        <v>166936</v>
      </c>
      <c r="C9" s="6">
        <v>171783</v>
      </c>
    </row>
    <row r="10" spans="1:3">
      <c r="A10" s="3" t="s">
        <v>323</v>
      </c>
      <c r="B10" s="4" t="s">
        <v>5</v>
      </c>
      <c r="C10" s="4" t="s">
        <v>5</v>
      </c>
    </row>
    <row r="11" spans="1:3">
      <c r="A11" s="2" t="s">
        <v>317</v>
      </c>
      <c r="B11" s="4">
        <v>0</v>
      </c>
      <c r="C11" s="4">
        <v>4</v>
      </c>
    </row>
    <row r="12" spans="1:3">
      <c r="A12" s="2" t="s">
        <v>318</v>
      </c>
      <c r="B12" s="6">
        <v>25530</v>
      </c>
      <c r="C12" s="6">
        <v>25325</v>
      </c>
    </row>
    <row r="13" spans="1:3">
      <c r="A13" s="2" t="s">
        <v>324</v>
      </c>
      <c r="B13" s="8">
        <v>25530</v>
      </c>
      <c r="C13" s="8">
        <v>2532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 min="6" max="6" width="36.5703125" customWidth="1"/>
    <col min="7" max="7" width="11.5703125" customWidth="1"/>
    <col min="8" max="8" width="36.5703125" customWidth="1"/>
    <col min="9" max="9" width="11.5703125" customWidth="1"/>
  </cols>
  <sheetData>
    <row r="1" spans="1:9" ht="15" customHeight="1">
      <c r="A1" s="1" t="s">
        <v>1023</v>
      </c>
      <c r="B1" s="7" t="s">
        <v>74</v>
      </c>
      <c r="C1" s="7"/>
      <c r="D1" s="7"/>
      <c r="E1" s="7"/>
      <c r="F1" s="7" t="s">
        <v>1</v>
      </c>
      <c r="G1" s="7"/>
      <c r="H1" s="7"/>
      <c r="I1" s="7"/>
    </row>
    <row r="2" spans="1:9" ht="30">
      <c r="A2" s="1" t="s">
        <v>25</v>
      </c>
      <c r="B2" s="7" t="s">
        <v>2</v>
      </c>
      <c r="C2" s="7"/>
      <c r="D2" s="7" t="s">
        <v>75</v>
      </c>
      <c r="E2" s="7"/>
      <c r="F2" s="7" t="s">
        <v>2</v>
      </c>
      <c r="G2" s="7"/>
      <c r="H2" s="7" t="s">
        <v>75</v>
      </c>
      <c r="I2" s="7"/>
    </row>
    <row r="3" spans="1:9">
      <c r="A3" s="3" t="s">
        <v>1024</v>
      </c>
      <c r="B3" s="4" t="s">
        <v>5</v>
      </c>
      <c r="C3" s="4"/>
      <c r="D3" s="4" t="s">
        <v>5</v>
      </c>
      <c r="E3" s="4"/>
      <c r="F3" s="4" t="s">
        <v>5</v>
      </c>
      <c r="G3" s="4"/>
      <c r="H3" s="4" t="s">
        <v>5</v>
      </c>
      <c r="I3" s="4"/>
    </row>
    <row r="4" spans="1:9" ht="45">
      <c r="A4" s="2" t="s">
        <v>1025</v>
      </c>
      <c r="B4" s="8">
        <v>28889</v>
      </c>
      <c r="C4" s="188" t="s">
        <v>1008</v>
      </c>
      <c r="D4" s="8">
        <v>18249</v>
      </c>
      <c r="E4" s="188" t="s">
        <v>1008</v>
      </c>
      <c r="F4" s="8">
        <v>71436</v>
      </c>
      <c r="G4" s="188" t="s">
        <v>1008</v>
      </c>
      <c r="H4" s="8">
        <v>65743</v>
      </c>
      <c r="I4" s="188" t="s">
        <v>1008</v>
      </c>
    </row>
    <row r="5" spans="1:9">
      <c r="A5" s="2" t="s">
        <v>151</v>
      </c>
      <c r="B5" s="4" t="s">
        <v>5</v>
      </c>
      <c r="C5" s="4"/>
      <c r="D5" s="4" t="s">
        <v>5</v>
      </c>
      <c r="E5" s="4"/>
      <c r="F5" s="6">
        <v>51638</v>
      </c>
      <c r="G5" s="4"/>
      <c r="H5" s="6">
        <v>74475</v>
      </c>
      <c r="I5" s="4"/>
    </row>
    <row r="6" spans="1:9" ht="45">
      <c r="A6" s="2" t="s">
        <v>1026</v>
      </c>
      <c r="B6" s="6">
        <v>43665</v>
      </c>
      <c r="C6" s="4"/>
      <c r="D6" s="6">
        <v>44766</v>
      </c>
      <c r="E6" s="4"/>
      <c r="F6" s="6">
        <v>123074</v>
      </c>
      <c r="G6" s="4"/>
      <c r="H6" s="6">
        <v>140217</v>
      </c>
      <c r="I6" s="4"/>
    </row>
    <row r="7" spans="1:9">
      <c r="A7" s="2" t="s">
        <v>1027</v>
      </c>
      <c r="B7" s="4" t="s">
        <v>5</v>
      </c>
      <c r="C7" s="4"/>
      <c r="D7" s="4" t="s">
        <v>5</v>
      </c>
      <c r="E7" s="4"/>
      <c r="F7" s="4" t="s">
        <v>5</v>
      </c>
      <c r="G7" s="4"/>
      <c r="H7" s="4" t="s">
        <v>5</v>
      </c>
      <c r="I7" s="4"/>
    </row>
    <row r="8" spans="1:9">
      <c r="A8" s="3" t="s">
        <v>1024</v>
      </c>
      <c r="B8" s="4" t="s">
        <v>5</v>
      </c>
      <c r="C8" s="4"/>
      <c r="D8" s="4" t="s">
        <v>5</v>
      </c>
      <c r="E8" s="4"/>
      <c r="F8" s="4" t="s">
        <v>5</v>
      </c>
      <c r="G8" s="4"/>
      <c r="H8" s="4" t="s">
        <v>5</v>
      </c>
      <c r="I8" s="4"/>
    </row>
    <row r="9" spans="1:9" ht="17.25">
      <c r="A9" s="2" t="s">
        <v>151</v>
      </c>
      <c r="B9" s="6">
        <v>14776</v>
      </c>
      <c r="C9" s="188" t="s">
        <v>1019</v>
      </c>
      <c r="D9" s="6">
        <v>19633</v>
      </c>
      <c r="E9" s="188" t="s">
        <v>1019</v>
      </c>
      <c r="F9" s="6">
        <v>50296</v>
      </c>
      <c r="G9" s="188" t="s">
        <v>1019</v>
      </c>
      <c r="H9" s="6">
        <v>60733</v>
      </c>
      <c r="I9" s="188" t="s">
        <v>1019</v>
      </c>
    </row>
    <row r="10" spans="1:9">
      <c r="A10" s="2" t="s">
        <v>1028</v>
      </c>
      <c r="B10" s="4" t="s">
        <v>5</v>
      </c>
      <c r="C10" s="4"/>
      <c r="D10" s="4" t="s">
        <v>5</v>
      </c>
      <c r="E10" s="4"/>
      <c r="F10" s="4" t="s">
        <v>5</v>
      </c>
      <c r="G10" s="4"/>
      <c r="H10" s="4" t="s">
        <v>5</v>
      </c>
      <c r="I10" s="4"/>
    </row>
    <row r="11" spans="1:9">
      <c r="A11" s="3" t="s">
        <v>1024</v>
      </c>
      <c r="B11" s="4" t="s">
        <v>5</v>
      </c>
      <c r="C11" s="4"/>
      <c r="D11" s="4" t="s">
        <v>5</v>
      </c>
      <c r="E11" s="4"/>
      <c r="F11" s="4" t="s">
        <v>5</v>
      </c>
      <c r="G11" s="4"/>
      <c r="H11" s="4" t="s">
        <v>5</v>
      </c>
      <c r="I11" s="4"/>
    </row>
    <row r="12" spans="1:9" ht="17.25">
      <c r="A12" s="2" t="s">
        <v>151</v>
      </c>
      <c r="B12" s="8">
        <v>0</v>
      </c>
      <c r="C12" s="188" t="s">
        <v>1029</v>
      </c>
      <c r="D12" s="8">
        <v>6884</v>
      </c>
      <c r="E12" s="188" t="s">
        <v>1029</v>
      </c>
      <c r="F12" s="8">
        <v>1342</v>
      </c>
      <c r="G12" s="188" t="s">
        <v>1029</v>
      </c>
      <c r="H12" s="8">
        <v>13741</v>
      </c>
      <c r="I12" s="188" t="s">
        <v>1029</v>
      </c>
    </row>
    <row r="13" spans="1:9">
      <c r="A13" s="15"/>
      <c r="B13" s="15"/>
      <c r="C13" s="15"/>
      <c r="D13" s="15"/>
      <c r="E13" s="15"/>
      <c r="F13" s="15"/>
      <c r="G13" s="15"/>
      <c r="H13" s="15"/>
      <c r="I13" s="15"/>
    </row>
    <row r="14" spans="1:9" ht="15" customHeight="1">
      <c r="A14" s="2" t="s">
        <v>1008</v>
      </c>
      <c r="B14" s="16" t="s">
        <v>1030</v>
      </c>
      <c r="C14" s="16"/>
      <c r="D14" s="16"/>
      <c r="E14" s="16"/>
      <c r="F14" s="16"/>
      <c r="G14" s="16"/>
      <c r="H14" s="16"/>
      <c r="I14" s="16"/>
    </row>
    <row r="15" spans="1:9" ht="15" customHeight="1">
      <c r="A15" s="2" t="s">
        <v>1019</v>
      </c>
      <c r="B15" s="16" t="s">
        <v>1031</v>
      </c>
      <c r="C15" s="16"/>
      <c r="D15" s="16"/>
      <c r="E15" s="16"/>
      <c r="F15" s="16"/>
      <c r="G15" s="16"/>
      <c r="H15" s="16"/>
      <c r="I15" s="16"/>
    </row>
    <row r="16" spans="1:9" ht="15" customHeight="1">
      <c r="A16" s="2" t="s">
        <v>1029</v>
      </c>
      <c r="B16" s="16" t="s">
        <v>337</v>
      </c>
      <c r="C16" s="16"/>
      <c r="D16" s="16"/>
      <c r="E16" s="16"/>
      <c r="F16" s="16"/>
      <c r="G16" s="16"/>
      <c r="H16" s="16"/>
      <c r="I16" s="16"/>
    </row>
  </sheetData>
  <mergeCells count="10">
    <mergeCell ref="A13:I13"/>
    <mergeCell ref="B14:I14"/>
    <mergeCell ref="B15:I15"/>
    <mergeCell ref="B16:I16"/>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12.7109375" bestFit="1" customWidth="1"/>
    <col min="3" max="3" width="2.5703125" bestFit="1" customWidth="1"/>
    <col min="4" max="4" width="12.28515625" bestFit="1" customWidth="1"/>
    <col min="5" max="5" width="12.7109375" bestFit="1" customWidth="1"/>
    <col min="6" max="6" width="2.5703125" bestFit="1" customWidth="1"/>
    <col min="7" max="7" width="12.5703125" bestFit="1" customWidth="1"/>
    <col min="8" max="8" width="12.7109375" bestFit="1" customWidth="1"/>
    <col min="9" max="9" width="2.5703125" bestFit="1" customWidth="1"/>
  </cols>
  <sheetData>
    <row r="1" spans="1:9" ht="15" customHeight="1">
      <c r="A1" s="7" t="s">
        <v>1032</v>
      </c>
      <c r="B1" s="7" t="s">
        <v>74</v>
      </c>
      <c r="C1" s="7"/>
      <c r="D1" s="7"/>
      <c r="E1" s="7" t="s">
        <v>1</v>
      </c>
      <c r="F1" s="7"/>
      <c r="G1" s="7"/>
      <c r="H1" s="7"/>
      <c r="I1" s="7"/>
    </row>
    <row r="2" spans="1:9" ht="15" customHeight="1">
      <c r="A2" s="7"/>
      <c r="B2" s="7" t="s">
        <v>2</v>
      </c>
      <c r="C2" s="7"/>
      <c r="D2" s="1" t="s">
        <v>75</v>
      </c>
      <c r="E2" s="7" t="s">
        <v>2</v>
      </c>
      <c r="F2" s="7"/>
      <c r="G2" s="1" t="s">
        <v>75</v>
      </c>
      <c r="H2" s="7" t="s">
        <v>26</v>
      </c>
      <c r="I2" s="7"/>
    </row>
    <row r="3" spans="1:9" ht="30">
      <c r="A3" s="3" t="s">
        <v>1033</v>
      </c>
      <c r="B3" s="4" t="s">
        <v>5</v>
      </c>
      <c r="C3" s="4"/>
      <c r="D3" s="4" t="s">
        <v>5</v>
      </c>
      <c r="E3" s="4" t="s">
        <v>5</v>
      </c>
      <c r="F3" s="4"/>
      <c r="G3" s="4" t="s">
        <v>5</v>
      </c>
      <c r="H3" s="4" t="s">
        <v>5</v>
      </c>
      <c r="I3" s="4"/>
    </row>
    <row r="4" spans="1:9" ht="45">
      <c r="A4" s="2" t="s">
        <v>1034</v>
      </c>
      <c r="B4" s="8">
        <v>17800000</v>
      </c>
      <c r="C4" s="4"/>
      <c r="D4" s="8">
        <v>83000000</v>
      </c>
      <c r="E4" s="8">
        <v>47300000</v>
      </c>
      <c r="F4" s="4"/>
      <c r="G4" s="8">
        <v>281300000</v>
      </c>
      <c r="H4" s="4" t="s">
        <v>5</v>
      </c>
      <c r="I4" s="4"/>
    </row>
    <row r="5" spans="1:9">
      <c r="A5" s="2" t="s">
        <v>1035</v>
      </c>
      <c r="B5" s="4" t="s">
        <v>5</v>
      </c>
      <c r="C5" s="4"/>
      <c r="D5" s="6">
        <v>20300000</v>
      </c>
      <c r="E5" s="4" t="s">
        <v>5</v>
      </c>
      <c r="F5" s="4"/>
      <c r="G5" s="6">
        <v>61200000</v>
      </c>
      <c r="H5" s="4" t="s">
        <v>5</v>
      </c>
      <c r="I5" s="4"/>
    </row>
    <row r="6" spans="1:9">
      <c r="A6" s="2" t="s">
        <v>353</v>
      </c>
      <c r="B6" s="6">
        <v>1897323000</v>
      </c>
      <c r="C6" s="4"/>
      <c r="D6" s="4" t="s">
        <v>5</v>
      </c>
      <c r="E6" s="6">
        <v>1897323000</v>
      </c>
      <c r="F6" s="4"/>
      <c r="G6" s="4" t="s">
        <v>5</v>
      </c>
      <c r="H6" s="6">
        <v>1865552000</v>
      </c>
      <c r="I6" s="4"/>
    </row>
    <row r="7" spans="1:9">
      <c r="A7" s="2" t="s">
        <v>354</v>
      </c>
      <c r="B7" s="6">
        <v>-160451000</v>
      </c>
      <c r="C7" s="4"/>
      <c r="D7" s="4" t="s">
        <v>5</v>
      </c>
      <c r="E7" s="6">
        <v>-160451000</v>
      </c>
      <c r="F7" s="4"/>
      <c r="G7" s="4" t="s">
        <v>5</v>
      </c>
      <c r="H7" s="6">
        <v>-102678000</v>
      </c>
      <c r="I7" s="4"/>
    </row>
    <row r="8" spans="1:9">
      <c r="A8" s="2" t="s">
        <v>357</v>
      </c>
      <c r="B8" s="6">
        <v>1736872000</v>
      </c>
      <c r="C8" s="4"/>
      <c r="D8" s="4" t="s">
        <v>5</v>
      </c>
      <c r="E8" s="6">
        <v>1736872000</v>
      </c>
      <c r="F8" s="4"/>
      <c r="G8" s="4" t="s">
        <v>5</v>
      </c>
      <c r="H8" s="6">
        <v>1762874000</v>
      </c>
      <c r="I8" s="4"/>
    </row>
    <row r="9" spans="1:9">
      <c r="A9" s="2" t="s">
        <v>342</v>
      </c>
      <c r="B9" s="4" t="s">
        <v>5</v>
      </c>
      <c r="C9" s="4"/>
      <c r="D9" s="4" t="s">
        <v>5</v>
      </c>
      <c r="E9" s="4" t="s">
        <v>5</v>
      </c>
      <c r="F9" s="4"/>
      <c r="G9" s="4" t="s">
        <v>5</v>
      </c>
      <c r="H9" s="4" t="s">
        <v>5</v>
      </c>
      <c r="I9" s="4"/>
    </row>
    <row r="10" spans="1:9" ht="30">
      <c r="A10" s="3" t="s">
        <v>1033</v>
      </c>
      <c r="B10" s="4" t="s">
        <v>5</v>
      </c>
      <c r="C10" s="4"/>
      <c r="D10" s="4" t="s">
        <v>5</v>
      </c>
      <c r="E10" s="4" t="s">
        <v>5</v>
      </c>
      <c r="F10" s="4"/>
      <c r="G10" s="4" t="s">
        <v>5</v>
      </c>
      <c r="H10" s="4" t="s">
        <v>5</v>
      </c>
      <c r="I10" s="4"/>
    </row>
    <row r="11" spans="1:9">
      <c r="A11" s="2" t="s">
        <v>353</v>
      </c>
      <c r="B11" s="6">
        <v>12045000</v>
      </c>
      <c r="C11" s="4"/>
      <c r="D11" s="4" t="s">
        <v>5</v>
      </c>
      <c r="E11" s="6">
        <v>12045000</v>
      </c>
      <c r="F11" s="4"/>
      <c r="G11" s="4" t="s">
        <v>5</v>
      </c>
      <c r="H11" s="6">
        <v>12822000</v>
      </c>
      <c r="I11" s="4"/>
    </row>
    <row r="12" spans="1:9">
      <c r="A12" s="2" t="s">
        <v>1036</v>
      </c>
      <c r="B12" s="4" t="s">
        <v>5</v>
      </c>
      <c r="C12" s="4"/>
      <c r="D12" s="4" t="s">
        <v>5</v>
      </c>
      <c r="E12" s="4" t="s">
        <v>5</v>
      </c>
      <c r="F12" s="4"/>
      <c r="G12" s="4" t="s">
        <v>5</v>
      </c>
      <c r="H12" s="4" t="s">
        <v>5</v>
      </c>
      <c r="I12" s="4"/>
    </row>
    <row r="13" spans="1:9" ht="30">
      <c r="A13" s="3" t="s">
        <v>1033</v>
      </c>
      <c r="B13" s="4" t="s">
        <v>5</v>
      </c>
      <c r="C13" s="4"/>
      <c r="D13" s="4" t="s">
        <v>5</v>
      </c>
      <c r="E13" s="4" t="s">
        <v>5</v>
      </c>
      <c r="F13" s="4"/>
      <c r="G13" s="4" t="s">
        <v>5</v>
      </c>
      <c r="H13" s="4" t="s">
        <v>5</v>
      </c>
      <c r="I13" s="4"/>
    </row>
    <row r="14" spans="1:9">
      <c r="A14" s="2" t="s">
        <v>353</v>
      </c>
      <c r="B14" s="6">
        <v>304659000</v>
      </c>
      <c r="C14" s="4"/>
      <c r="D14" s="4" t="s">
        <v>5</v>
      </c>
      <c r="E14" s="6">
        <v>304659000</v>
      </c>
      <c r="F14" s="4"/>
      <c r="G14" s="4" t="s">
        <v>5</v>
      </c>
      <c r="H14" s="6">
        <v>327029000</v>
      </c>
      <c r="I14" s="4"/>
    </row>
    <row r="15" spans="1:9">
      <c r="A15" s="2" t="s">
        <v>1037</v>
      </c>
      <c r="B15" s="4" t="s">
        <v>5</v>
      </c>
      <c r="C15" s="4"/>
      <c r="D15" s="4" t="s">
        <v>5</v>
      </c>
      <c r="E15" s="4" t="s">
        <v>5</v>
      </c>
      <c r="F15" s="4"/>
      <c r="G15" s="4" t="s">
        <v>5</v>
      </c>
      <c r="H15" s="4" t="s">
        <v>5</v>
      </c>
      <c r="I15" s="4"/>
    </row>
    <row r="16" spans="1:9" ht="30">
      <c r="A16" s="3" t="s">
        <v>1033</v>
      </c>
      <c r="B16" s="4" t="s">
        <v>5</v>
      </c>
      <c r="C16" s="4"/>
      <c r="D16" s="4" t="s">
        <v>5</v>
      </c>
      <c r="E16" s="4" t="s">
        <v>5</v>
      </c>
      <c r="F16" s="4"/>
      <c r="G16" s="4" t="s">
        <v>5</v>
      </c>
      <c r="H16" s="4" t="s">
        <v>5</v>
      </c>
      <c r="I16" s="4"/>
    </row>
    <row r="17" spans="1:9">
      <c r="A17" s="2" t="s">
        <v>353</v>
      </c>
      <c r="B17" s="6">
        <v>609337000</v>
      </c>
      <c r="C17" s="4"/>
      <c r="D17" s="4" t="s">
        <v>5</v>
      </c>
      <c r="E17" s="6">
        <v>609337000</v>
      </c>
      <c r="F17" s="4"/>
      <c r="G17" s="4" t="s">
        <v>5</v>
      </c>
      <c r="H17" s="6">
        <v>418510000</v>
      </c>
      <c r="I17" s="4"/>
    </row>
    <row r="18" spans="1:9">
      <c r="A18" s="2" t="s">
        <v>1038</v>
      </c>
      <c r="B18" s="4" t="s">
        <v>5</v>
      </c>
      <c r="C18" s="4"/>
      <c r="D18" s="4" t="s">
        <v>5</v>
      </c>
      <c r="E18" s="4" t="s">
        <v>5</v>
      </c>
      <c r="F18" s="4"/>
      <c r="G18" s="4" t="s">
        <v>5</v>
      </c>
      <c r="H18" s="4" t="s">
        <v>5</v>
      </c>
      <c r="I18" s="4"/>
    </row>
    <row r="19" spans="1:9" ht="30">
      <c r="A19" s="3" t="s">
        <v>1033</v>
      </c>
      <c r="B19" s="4" t="s">
        <v>5</v>
      </c>
      <c r="C19" s="4"/>
      <c r="D19" s="4" t="s">
        <v>5</v>
      </c>
      <c r="E19" s="4" t="s">
        <v>5</v>
      </c>
      <c r="F19" s="4"/>
      <c r="G19" s="4" t="s">
        <v>5</v>
      </c>
      <c r="H19" s="4" t="s">
        <v>5</v>
      </c>
      <c r="I19" s="4"/>
    </row>
    <row r="20" spans="1:9">
      <c r="A20" s="2" t="s">
        <v>353</v>
      </c>
      <c r="B20" s="6">
        <v>509562000</v>
      </c>
      <c r="C20" s="4"/>
      <c r="D20" s="4" t="s">
        <v>5</v>
      </c>
      <c r="E20" s="6">
        <v>509562000</v>
      </c>
      <c r="F20" s="4"/>
      <c r="G20" s="4" t="s">
        <v>5</v>
      </c>
      <c r="H20" s="6">
        <v>288603000</v>
      </c>
      <c r="I20" s="4"/>
    </row>
    <row r="21" spans="1:9">
      <c r="A21" s="2" t="s">
        <v>1039</v>
      </c>
      <c r="B21" s="4" t="s">
        <v>5</v>
      </c>
      <c r="C21" s="4"/>
      <c r="D21" s="4" t="s">
        <v>5</v>
      </c>
      <c r="E21" s="4" t="s">
        <v>5</v>
      </c>
      <c r="F21" s="4"/>
      <c r="G21" s="4" t="s">
        <v>5</v>
      </c>
      <c r="H21" s="4" t="s">
        <v>5</v>
      </c>
      <c r="I21" s="4"/>
    </row>
    <row r="22" spans="1:9" ht="30">
      <c r="A22" s="3" t="s">
        <v>1033</v>
      </c>
      <c r="B22" s="4" t="s">
        <v>5</v>
      </c>
      <c r="C22" s="4"/>
      <c r="D22" s="4" t="s">
        <v>5</v>
      </c>
      <c r="E22" s="4" t="s">
        <v>5</v>
      </c>
      <c r="F22" s="4"/>
      <c r="G22" s="4" t="s">
        <v>5</v>
      </c>
      <c r="H22" s="4" t="s">
        <v>5</v>
      </c>
      <c r="I22" s="4"/>
    </row>
    <row r="23" spans="1:9">
      <c r="A23" s="2" t="s">
        <v>353</v>
      </c>
      <c r="B23" s="6">
        <v>2982000</v>
      </c>
      <c r="C23" s="4"/>
      <c r="D23" s="4" t="s">
        <v>5</v>
      </c>
      <c r="E23" s="6">
        <v>2982000</v>
      </c>
      <c r="F23" s="4"/>
      <c r="G23" s="4" t="s">
        <v>5</v>
      </c>
      <c r="H23" s="6">
        <v>2986000</v>
      </c>
      <c r="I23" s="4"/>
    </row>
    <row r="24" spans="1:9">
      <c r="A24" s="2" t="s">
        <v>1040</v>
      </c>
      <c r="B24" s="4" t="s">
        <v>5</v>
      </c>
      <c r="C24" s="4"/>
      <c r="D24" s="4" t="s">
        <v>5</v>
      </c>
      <c r="E24" s="4" t="s">
        <v>5</v>
      </c>
      <c r="F24" s="4"/>
      <c r="G24" s="4" t="s">
        <v>5</v>
      </c>
      <c r="H24" s="4" t="s">
        <v>5</v>
      </c>
      <c r="I24" s="4"/>
    </row>
    <row r="25" spans="1:9" ht="30">
      <c r="A25" s="3" t="s">
        <v>1033</v>
      </c>
      <c r="B25" s="4" t="s">
        <v>5</v>
      </c>
      <c r="C25" s="4"/>
      <c r="D25" s="4" t="s">
        <v>5</v>
      </c>
      <c r="E25" s="4" t="s">
        <v>5</v>
      </c>
      <c r="F25" s="4"/>
      <c r="G25" s="4" t="s">
        <v>5</v>
      </c>
      <c r="H25" s="4" t="s">
        <v>5</v>
      </c>
      <c r="I25" s="4"/>
    </row>
    <row r="26" spans="1:9">
      <c r="A26" s="2" t="s">
        <v>353</v>
      </c>
      <c r="B26" s="6">
        <v>12573000</v>
      </c>
      <c r="C26" s="4"/>
      <c r="D26" s="4" t="s">
        <v>5</v>
      </c>
      <c r="E26" s="6">
        <v>12573000</v>
      </c>
      <c r="F26" s="4"/>
      <c r="G26" s="4" t="s">
        <v>5</v>
      </c>
      <c r="H26" s="6">
        <v>12424000</v>
      </c>
      <c r="I26" s="4"/>
    </row>
    <row r="27" spans="1:9">
      <c r="A27" s="2" t="s">
        <v>1041</v>
      </c>
      <c r="B27" s="4" t="s">
        <v>5</v>
      </c>
      <c r="C27" s="4"/>
      <c r="D27" s="4" t="s">
        <v>5</v>
      </c>
      <c r="E27" s="4" t="s">
        <v>5</v>
      </c>
      <c r="F27" s="4"/>
      <c r="G27" s="4" t="s">
        <v>5</v>
      </c>
      <c r="H27" s="4" t="s">
        <v>5</v>
      </c>
      <c r="I27" s="4"/>
    </row>
    <row r="28" spans="1:9" ht="30">
      <c r="A28" s="3" t="s">
        <v>1033</v>
      </c>
      <c r="B28" s="4" t="s">
        <v>5</v>
      </c>
      <c r="C28" s="4"/>
      <c r="D28" s="4" t="s">
        <v>5</v>
      </c>
      <c r="E28" s="4" t="s">
        <v>5</v>
      </c>
      <c r="F28" s="4"/>
      <c r="G28" s="4" t="s">
        <v>5</v>
      </c>
      <c r="H28" s="4" t="s">
        <v>5</v>
      </c>
      <c r="I28" s="4"/>
    </row>
    <row r="29" spans="1:9">
      <c r="A29" s="2" t="s">
        <v>353</v>
      </c>
      <c r="B29" s="6">
        <v>1196000</v>
      </c>
      <c r="C29" s="4"/>
      <c r="D29" s="4" t="s">
        <v>5</v>
      </c>
      <c r="E29" s="6">
        <v>1196000</v>
      </c>
      <c r="F29" s="4"/>
      <c r="G29" s="4" t="s">
        <v>5</v>
      </c>
      <c r="H29" s="6">
        <v>1044000</v>
      </c>
      <c r="I29" s="4"/>
    </row>
    <row r="30" spans="1:9">
      <c r="A30" s="2" t="s">
        <v>1042</v>
      </c>
      <c r="B30" s="4" t="s">
        <v>5</v>
      </c>
      <c r="C30" s="4"/>
      <c r="D30" s="4" t="s">
        <v>5</v>
      </c>
      <c r="E30" s="4" t="s">
        <v>5</v>
      </c>
      <c r="F30" s="4"/>
      <c r="G30" s="4" t="s">
        <v>5</v>
      </c>
      <c r="H30" s="4" t="s">
        <v>5</v>
      </c>
      <c r="I30" s="4"/>
    </row>
    <row r="31" spans="1:9" ht="30">
      <c r="A31" s="3" t="s">
        <v>1033</v>
      </c>
      <c r="B31" s="4" t="s">
        <v>5</v>
      </c>
      <c r="C31" s="4"/>
      <c r="D31" s="4" t="s">
        <v>5</v>
      </c>
      <c r="E31" s="4" t="s">
        <v>5</v>
      </c>
      <c r="F31" s="4"/>
      <c r="G31" s="4" t="s">
        <v>5</v>
      </c>
      <c r="H31" s="4" t="s">
        <v>5</v>
      </c>
      <c r="I31" s="4"/>
    </row>
    <row r="32" spans="1:9" ht="17.25">
      <c r="A32" s="2" t="s">
        <v>353</v>
      </c>
      <c r="B32" s="6">
        <v>394572000</v>
      </c>
      <c r="C32" s="188" t="s">
        <v>1008</v>
      </c>
      <c r="D32" s="4" t="s">
        <v>5</v>
      </c>
      <c r="E32" s="6">
        <v>394572000</v>
      </c>
      <c r="F32" s="188" t="s">
        <v>1008</v>
      </c>
      <c r="G32" s="4" t="s">
        <v>5</v>
      </c>
      <c r="H32" s="6">
        <v>755107000</v>
      </c>
      <c r="I32" s="188" t="s">
        <v>1008</v>
      </c>
    </row>
    <row r="33" spans="1:9" ht="30">
      <c r="A33" s="2" t="s">
        <v>1043</v>
      </c>
      <c r="B33" s="4" t="s">
        <v>5</v>
      </c>
      <c r="C33" s="4"/>
      <c r="D33" s="4" t="s">
        <v>5</v>
      </c>
      <c r="E33" s="4" t="s">
        <v>5</v>
      </c>
      <c r="F33" s="4"/>
      <c r="G33" s="4" t="s">
        <v>5</v>
      </c>
      <c r="H33" s="4" t="s">
        <v>5</v>
      </c>
      <c r="I33" s="4"/>
    </row>
    <row r="34" spans="1:9" ht="30">
      <c r="A34" s="3" t="s">
        <v>1033</v>
      </c>
      <c r="B34" s="4" t="s">
        <v>5</v>
      </c>
      <c r="C34" s="4"/>
      <c r="D34" s="4" t="s">
        <v>5</v>
      </c>
      <c r="E34" s="4" t="s">
        <v>5</v>
      </c>
      <c r="F34" s="4"/>
      <c r="G34" s="4" t="s">
        <v>5</v>
      </c>
      <c r="H34" s="4" t="s">
        <v>5</v>
      </c>
      <c r="I34" s="4"/>
    </row>
    <row r="35" spans="1:9" ht="30">
      <c r="A35" s="2" t="s">
        <v>1043</v>
      </c>
      <c r="B35" s="6">
        <v>15658000</v>
      </c>
      <c r="C35" s="4"/>
      <c r="D35" s="4" t="s">
        <v>5</v>
      </c>
      <c r="E35" s="6">
        <v>15658000</v>
      </c>
      <c r="F35" s="4"/>
      <c r="G35" s="4" t="s">
        <v>5</v>
      </c>
      <c r="H35" s="6">
        <v>15658000</v>
      </c>
      <c r="I35" s="4"/>
    </row>
    <row r="36" spans="1:9">
      <c r="A36" s="2" t="s">
        <v>1044</v>
      </c>
      <c r="B36" s="4" t="s">
        <v>5</v>
      </c>
      <c r="C36" s="4"/>
      <c r="D36" s="4" t="s">
        <v>5</v>
      </c>
      <c r="E36" s="4" t="s">
        <v>5</v>
      </c>
      <c r="F36" s="4"/>
      <c r="G36" s="4" t="s">
        <v>5</v>
      </c>
      <c r="H36" s="4" t="s">
        <v>5</v>
      </c>
      <c r="I36" s="4"/>
    </row>
    <row r="37" spans="1:9" ht="30">
      <c r="A37" s="3" t="s">
        <v>1033</v>
      </c>
      <c r="B37" s="4" t="s">
        <v>5</v>
      </c>
      <c r="C37" s="4"/>
      <c r="D37" s="4" t="s">
        <v>5</v>
      </c>
      <c r="E37" s="4" t="s">
        <v>5</v>
      </c>
      <c r="F37" s="4"/>
      <c r="G37" s="4" t="s">
        <v>5</v>
      </c>
      <c r="H37" s="4" t="s">
        <v>5</v>
      </c>
      <c r="I37" s="4"/>
    </row>
    <row r="38" spans="1:9">
      <c r="A38" s="2" t="s">
        <v>353</v>
      </c>
      <c r="B38" s="6">
        <v>10982000</v>
      </c>
      <c r="C38" s="4"/>
      <c r="D38" s="4" t="s">
        <v>5</v>
      </c>
      <c r="E38" s="6">
        <v>10982000</v>
      </c>
      <c r="F38" s="4"/>
      <c r="G38" s="4" t="s">
        <v>5</v>
      </c>
      <c r="H38" s="6">
        <v>7370000</v>
      </c>
      <c r="I38" s="4"/>
    </row>
    <row r="39" spans="1:9">
      <c r="A39" s="2" t="s">
        <v>1045</v>
      </c>
      <c r="B39" s="4" t="s">
        <v>5</v>
      </c>
      <c r="C39" s="4"/>
      <c r="D39" s="4" t="s">
        <v>5</v>
      </c>
      <c r="E39" s="4" t="s">
        <v>5</v>
      </c>
      <c r="F39" s="4"/>
      <c r="G39" s="4" t="s">
        <v>5</v>
      </c>
      <c r="H39" s="4" t="s">
        <v>5</v>
      </c>
      <c r="I39" s="4"/>
    </row>
    <row r="40" spans="1:9" ht="30">
      <c r="A40" s="3" t="s">
        <v>1033</v>
      </c>
      <c r="B40" s="4" t="s">
        <v>5</v>
      </c>
      <c r="C40" s="4"/>
      <c r="D40" s="4" t="s">
        <v>5</v>
      </c>
      <c r="E40" s="4" t="s">
        <v>5</v>
      </c>
      <c r="F40" s="4"/>
      <c r="G40" s="4" t="s">
        <v>5</v>
      </c>
      <c r="H40" s="4" t="s">
        <v>5</v>
      </c>
      <c r="I40" s="4"/>
    </row>
    <row r="41" spans="1:9">
      <c r="A41" s="2" t="s">
        <v>353</v>
      </c>
      <c r="B41" s="8">
        <v>23757000</v>
      </c>
      <c r="C41" s="4"/>
      <c r="D41" s="4" t="s">
        <v>5</v>
      </c>
      <c r="E41" s="8">
        <v>23757000</v>
      </c>
      <c r="F41" s="4"/>
      <c r="G41" s="4" t="s">
        <v>5</v>
      </c>
      <c r="H41" s="8">
        <v>23999000</v>
      </c>
      <c r="I41" s="4"/>
    </row>
    <row r="42" spans="1:9">
      <c r="A42" s="15"/>
      <c r="B42" s="15"/>
      <c r="C42" s="15"/>
      <c r="D42" s="15"/>
      <c r="E42" s="15"/>
      <c r="F42" s="15"/>
      <c r="G42" s="15"/>
      <c r="H42" s="15"/>
      <c r="I42" s="15"/>
    </row>
    <row r="43" spans="1:9" ht="15" customHeight="1">
      <c r="A43" s="2" t="s">
        <v>1008</v>
      </c>
      <c r="B43" s="16" t="s">
        <v>358</v>
      </c>
      <c r="C43" s="16"/>
      <c r="D43" s="16"/>
      <c r="E43" s="16"/>
      <c r="F43" s="16"/>
      <c r="G43" s="16"/>
      <c r="H43" s="16"/>
      <c r="I43" s="16"/>
    </row>
  </sheetData>
  <mergeCells count="9">
    <mergeCell ref="A42:I42"/>
    <mergeCell ref="B43:I43"/>
    <mergeCell ref="A1:A2"/>
    <mergeCell ref="B1:D1"/>
    <mergeCell ref="E1:G1"/>
    <mergeCell ref="H1:I1"/>
    <mergeCell ref="B2:C2"/>
    <mergeCell ref="E2:F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5</v>
      </c>
      <c r="C3" s="4" t="s">
        <v>5</v>
      </c>
      <c r="D3" s="4" t="s">
        <v>5</v>
      </c>
      <c r="E3" s="4" t="s">
        <v>5</v>
      </c>
    </row>
    <row r="4" spans="1:5">
      <c r="A4" s="2" t="s">
        <v>77</v>
      </c>
      <c r="B4" s="8">
        <v>123937</v>
      </c>
      <c r="C4" s="8">
        <v>149066</v>
      </c>
      <c r="D4" s="8">
        <v>359369</v>
      </c>
      <c r="E4" s="8">
        <v>430580</v>
      </c>
    </row>
    <row r="5" spans="1:5">
      <c r="A5" s="3" t="s">
        <v>78</v>
      </c>
      <c r="B5" s="4" t="s">
        <v>5</v>
      </c>
      <c r="C5" s="4" t="s">
        <v>5</v>
      </c>
      <c r="D5" s="4" t="s">
        <v>5</v>
      </c>
      <c r="E5" s="4" t="s">
        <v>5</v>
      </c>
    </row>
    <row r="6" spans="1:5" ht="30">
      <c r="A6" s="2" t="s">
        <v>79</v>
      </c>
      <c r="B6" s="6">
        <v>-119633</v>
      </c>
      <c r="C6" s="6">
        <v>-150444</v>
      </c>
      <c r="D6" s="6">
        <v>-358506</v>
      </c>
      <c r="E6" s="6">
        <v>-421699</v>
      </c>
    </row>
    <row r="7" spans="1:5">
      <c r="A7" s="2" t="s">
        <v>80</v>
      </c>
      <c r="B7" s="6">
        <v>-19382</v>
      </c>
      <c r="C7" s="6">
        <v>-16400</v>
      </c>
      <c r="D7" s="6">
        <v>-55608</v>
      </c>
      <c r="E7" s="6">
        <v>-49283</v>
      </c>
    </row>
    <row r="8" spans="1:5">
      <c r="A8" s="2" t="s">
        <v>81</v>
      </c>
      <c r="B8" s="6">
        <v>-15078</v>
      </c>
      <c r="C8" s="6">
        <v>-17778</v>
      </c>
      <c r="D8" s="6">
        <v>-54745</v>
      </c>
      <c r="E8" s="6">
        <v>-40402</v>
      </c>
    </row>
    <row r="9" spans="1:5">
      <c r="A9" s="3" t="s">
        <v>82</v>
      </c>
      <c r="B9" s="4" t="s">
        <v>5</v>
      </c>
      <c r="C9" s="4" t="s">
        <v>5</v>
      </c>
      <c r="D9" s="4" t="s">
        <v>5</v>
      </c>
      <c r="E9" s="4" t="s">
        <v>5</v>
      </c>
    </row>
    <row r="10" spans="1:5">
      <c r="A10" s="2" t="s">
        <v>83</v>
      </c>
      <c r="B10" s="6">
        <v>-21907</v>
      </c>
      <c r="C10" s="6">
        <v>-24468</v>
      </c>
      <c r="D10" s="6">
        <v>-60286</v>
      </c>
      <c r="E10" s="6">
        <v>-76702</v>
      </c>
    </row>
    <row r="11" spans="1:5" ht="30">
      <c r="A11" s="2" t="s">
        <v>84</v>
      </c>
      <c r="B11" s="6">
        <v>-8093</v>
      </c>
      <c r="C11" s="6">
        <v>-10072</v>
      </c>
      <c r="D11" s="6">
        <v>-22552</v>
      </c>
      <c r="E11" s="6">
        <v>-26273</v>
      </c>
    </row>
    <row r="12" spans="1:5">
      <c r="A12" s="2" t="s">
        <v>85</v>
      </c>
      <c r="B12" s="6">
        <v>-4353</v>
      </c>
      <c r="C12" s="6">
        <v>-5565</v>
      </c>
      <c r="D12" s="6">
        <v>-11603</v>
      </c>
      <c r="E12" s="6">
        <v>-18476</v>
      </c>
    </row>
    <row r="13" spans="1:5">
      <c r="A13" s="2" t="s">
        <v>86</v>
      </c>
      <c r="B13" s="4">
        <v>0</v>
      </c>
      <c r="C13" s="6">
        <v>-1118</v>
      </c>
      <c r="D13" s="4">
        <v>0</v>
      </c>
      <c r="E13" s="6">
        <v>-1495</v>
      </c>
    </row>
    <row r="14" spans="1:5">
      <c r="A14" s="2" t="s">
        <v>87</v>
      </c>
      <c r="B14" s="6">
        <v>-49431</v>
      </c>
      <c r="C14" s="6">
        <v>-59001</v>
      </c>
      <c r="D14" s="6">
        <v>-149186</v>
      </c>
      <c r="E14" s="6">
        <v>-163348</v>
      </c>
    </row>
    <row r="15" spans="1:5">
      <c r="A15" s="3" t="s">
        <v>88</v>
      </c>
      <c r="B15" s="4" t="s">
        <v>5</v>
      </c>
      <c r="C15" s="4" t="s">
        <v>5</v>
      </c>
      <c r="D15" s="4" t="s">
        <v>5</v>
      </c>
      <c r="E15" s="4" t="s">
        <v>5</v>
      </c>
    </row>
    <row r="16" spans="1:5">
      <c r="A16" s="2" t="s">
        <v>89</v>
      </c>
      <c r="B16" s="6">
        <v>-2611</v>
      </c>
      <c r="C16" s="4">
        <v>-891</v>
      </c>
      <c r="D16" s="6">
        <v>-1839</v>
      </c>
      <c r="E16" s="6">
        <v>2474</v>
      </c>
    </row>
    <row r="17" spans="1:5">
      <c r="A17" s="2" t="s">
        <v>90</v>
      </c>
      <c r="B17" s="6">
        <v>-12000</v>
      </c>
      <c r="C17" s="4">
        <v>0</v>
      </c>
      <c r="D17" s="6">
        <v>-12000</v>
      </c>
      <c r="E17" s="4">
        <v>0</v>
      </c>
    </row>
    <row r="18" spans="1:5" ht="30">
      <c r="A18" s="2" t="s">
        <v>91</v>
      </c>
      <c r="B18" s="6">
        <v>-35442</v>
      </c>
      <c r="C18" s="6">
        <v>-16289</v>
      </c>
      <c r="D18" s="6">
        <v>-112367</v>
      </c>
      <c r="E18" s="6">
        <v>-42807</v>
      </c>
    </row>
    <row r="19" spans="1:5" ht="30">
      <c r="A19" s="2" t="s">
        <v>92</v>
      </c>
      <c r="B19" s="6">
        <v>-99484</v>
      </c>
      <c r="C19" s="6">
        <v>-76181</v>
      </c>
      <c r="D19" s="6">
        <v>-275392</v>
      </c>
      <c r="E19" s="6">
        <v>-203681</v>
      </c>
    </row>
    <row r="20" spans="1:5">
      <c r="A20" s="2" t="s">
        <v>93</v>
      </c>
      <c r="B20" s="6">
        <v>-3572</v>
      </c>
      <c r="C20" s="6">
        <v>12902</v>
      </c>
      <c r="D20" s="6">
        <v>5762</v>
      </c>
      <c r="E20" s="6">
        <v>38922</v>
      </c>
    </row>
    <row r="21" spans="1:5">
      <c r="A21" s="2" t="s">
        <v>94</v>
      </c>
      <c r="B21" s="6">
        <v>-2092</v>
      </c>
      <c r="C21" s="6">
        <v>-2334</v>
      </c>
      <c r="D21" s="6">
        <v>-5368</v>
      </c>
      <c r="E21" s="6">
        <v>-8690</v>
      </c>
    </row>
    <row r="22" spans="1:5">
      <c r="A22" s="2" t="s">
        <v>95</v>
      </c>
      <c r="B22" s="6">
        <v>-105148</v>
      </c>
      <c r="C22" s="6">
        <v>-65613</v>
      </c>
      <c r="D22" s="6">
        <v>-274998</v>
      </c>
      <c r="E22" s="6">
        <v>-173449</v>
      </c>
    </row>
    <row r="23" spans="1:5" ht="30">
      <c r="A23" s="2" t="s">
        <v>96</v>
      </c>
      <c r="B23" s="4">
        <v>0</v>
      </c>
      <c r="C23" s="6">
        <v>-4186</v>
      </c>
      <c r="D23" s="4">
        <v>0</v>
      </c>
      <c r="E23" s="6">
        <v>-5190</v>
      </c>
    </row>
    <row r="24" spans="1:5">
      <c r="A24" s="2" t="s">
        <v>97</v>
      </c>
      <c r="B24" s="6">
        <v>-105148</v>
      </c>
      <c r="C24" s="6">
        <v>-69799</v>
      </c>
      <c r="D24" s="6">
        <v>-274998</v>
      </c>
      <c r="E24" s="6">
        <v>-178639</v>
      </c>
    </row>
    <row r="25" spans="1:5" ht="30">
      <c r="A25" s="2" t="s">
        <v>98</v>
      </c>
      <c r="B25" s="4">
        <v>-31</v>
      </c>
      <c r="C25" s="4">
        <v>-130</v>
      </c>
      <c r="D25" s="4">
        <v>-142</v>
      </c>
      <c r="E25" s="6">
        <v>-1433</v>
      </c>
    </row>
    <row r="26" spans="1:5" ht="30">
      <c r="A26" s="2" t="s">
        <v>99</v>
      </c>
      <c r="B26" s="6">
        <v>-105179</v>
      </c>
      <c r="C26" s="6">
        <v>-69929</v>
      </c>
      <c r="D26" s="6">
        <v>-275140</v>
      </c>
      <c r="E26" s="6">
        <v>-180072</v>
      </c>
    </row>
    <row r="27" spans="1:5">
      <c r="A27" s="2" t="s">
        <v>97</v>
      </c>
      <c r="B27" s="6">
        <v>-105148</v>
      </c>
      <c r="C27" s="6">
        <v>-69799</v>
      </c>
      <c r="D27" s="6">
        <v>-274998</v>
      </c>
      <c r="E27" s="6">
        <v>-178639</v>
      </c>
    </row>
    <row r="28" spans="1:5">
      <c r="A28" s="3" t="s">
        <v>100</v>
      </c>
      <c r="B28" s="4" t="s">
        <v>5</v>
      </c>
      <c r="C28" s="4" t="s">
        <v>5</v>
      </c>
      <c r="D28" s="4" t="s">
        <v>5</v>
      </c>
      <c r="E28" s="4" t="s">
        <v>5</v>
      </c>
    </row>
    <row r="29" spans="1:5" ht="30">
      <c r="A29" s="2" t="s">
        <v>101</v>
      </c>
      <c r="B29" s="6">
        <v>-8292</v>
      </c>
      <c r="C29" s="6">
        <v>4217</v>
      </c>
      <c r="D29" s="6">
        <v>-9253</v>
      </c>
      <c r="E29" s="6">
        <v>1585</v>
      </c>
    </row>
    <row r="30" spans="1:5">
      <c r="A30" s="2" t="s">
        <v>102</v>
      </c>
      <c r="B30" s="6">
        <v>-113440</v>
      </c>
      <c r="C30" s="6">
        <v>-65582</v>
      </c>
      <c r="D30" s="6">
        <v>-284251</v>
      </c>
      <c r="E30" s="6">
        <v>-177054</v>
      </c>
    </row>
    <row r="31" spans="1:5">
      <c r="A31" s="3" t="s">
        <v>103</v>
      </c>
      <c r="B31" s="4" t="s">
        <v>5</v>
      </c>
      <c r="C31" s="4" t="s">
        <v>5</v>
      </c>
      <c r="D31" s="4" t="s">
        <v>5</v>
      </c>
      <c r="E31" s="4" t="s">
        <v>5</v>
      </c>
    </row>
    <row r="32" spans="1:5">
      <c r="A32" s="2" t="s">
        <v>104</v>
      </c>
      <c r="B32" s="6">
        <v>-113409</v>
      </c>
      <c r="C32" s="6">
        <v>-65452</v>
      </c>
      <c r="D32" s="6">
        <v>-284109</v>
      </c>
      <c r="E32" s="6">
        <v>-175621</v>
      </c>
    </row>
    <row r="33" spans="1:5">
      <c r="A33" s="2" t="s">
        <v>105</v>
      </c>
      <c r="B33" s="4">
        <v>-31</v>
      </c>
      <c r="C33" s="4">
        <v>-130</v>
      </c>
      <c r="D33" s="4">
        <v>-142</v>
      </c>
      <c r="E33" s="6">
        <v>-1433</v>
      </c>
    </row>
    <row r="34" spans="1:5">
      <c r="A34" s="2" t="s">
        <v>102</v>
      </c>
      <c r="B34" s="6">
        <v>-113440</v>
      </c>
      <c r="C34" s="6">
        <v>-65582</v>
      </c>
      <c r="D34" s="6">
        <v>-284251</v>
      </c>
      <c r="E34" s="6">
        <v>-177054</v>
      </c>
    </row>
    <row r="35" spans="1:5" ht="30">
      <c r="A35" s="3" t="s">
        <v>106</v>
      </c>
      <c r="B35" s="4" t="s">
        <v>5</v>
      </c>
      <c r="C35" s="4" t="s">
        <v>5</v>
      </c>
      <c r="D35" s="4" t="s">
        <v>5</v>
      </c>
      <c r="E35" s="4" t="s">
        <v>5</v>
      </c>
    </row>
    <row r="36" spans="1:5" ht="30">
      <c r="A36" s="2" t="s">
        <v>99</v>
      </c>
      <c r="B36" s="6">
        <v>-105179</v>
      </c>
      <c r="C36" s="6">
        <v>-69929</v>
      </c>
      <c r="D36" s="6">
        <v>-275140</v>
      </c>
      <c r="E36" s="6">
        <v>-180072</v>
      </c>
    </row>
    <row r="37" spans="1:5" ht="30">
      <c r="A37" s="2" t="s">
        <v>107</v>
      </c>
      <c r="B37" s="4">
        <v>0</v>
      </c>
      <c r="C37" s="6">
        <v>-2846</v>
      </c>
      <c r="D37" s="6">
        <v>-2846</v>
      </c>
      <c r="E37" s="6">
        <v>-8539</v>
      </c>
    </row>
    <row r="38" spans="1:5" ht="30">
      <c r="A38" s="2" t="s">
        <v>108</v>
      </c>
      <c r="B38" s="8">
        <v>-105179</v>
      </c>
      <c r="C38" s="8">
        <v>-72775</v>
      </c>
      <c r="D38" s="8">
        <v>-277986</v>
      </c>
      <c r="E38" s="8">
        <v>-188611</v>
      </c>
    </row>
    <row r="39" spans="1:5" ht="30">
      <c r="A39" s="2" t="s">
        <v>109</v>
      </c>
      <c r="B39" s="6">
        <v>224270303</v>
      </c>
      <c r="C39" s="6">
        <v>168114266</v>
      </c>
      <c r="D39" s="6">
        <v>223300073</v>
      </c>
      <c r="E39" s="6">
        <v>163222000</v>
      </c>
    </row>
    <row r="40" spans="1:5" ht="30">
      <c r="A40" s="2" t="s">
        <v>110</v>
      </c>
      <c r="B40" s="9">
        <v>-0.47</v>
      </c>
      <c r="C40" s="9">
        <v>-0.43</v>
      </c>
      <c r="D40" s="9">
        <v>-1.24</v>
      </c>
      <c r="E40" s="9">
        <v>-1.1599999999999999</v>
      </c>
    </row>
    <row r="41" spans="1:5" ht="30">
      <c r="A41" s="2" t="s">
        <v>111</v>
      </c>
      <c r="B41" s="6">
        <v>224270303</v>
      </c>
      <c r="C41" s="6">
        <v>168114266</v>
      </c>
      <c r="D41" s="6">
        <v>223300073</v>
      </c>
      <c r="E41" s="6">
        <v>163222000</v>
      </c>
    </row>
    <row r="42" spans="1:5" ht="30">
      <c r="A42" s="2" t="s">
        <v>112</v>
      </c>
      <c r="B42" s="9">
        <v>-0.47</v>
      </c>
      <c r="C42" s="9">
        <v>-0.43</v>
      </c>
      <c r="D42" s="9">
        <v>-1.24</v>
      </c>
      <c r="E42" s="9">
        <v>-1.15999999999999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30">
      <c r="A1" s="1" t="s">
        <v>1046</v>
      </c>
      <c r="B1" s="7" t="s">
        <v>2</v>
      </c>
      <c r="C1" s="7" t="s">
        <v>26</v>
      </c>
      <c r="D1" s="7" t="s">
        <v>1047</v>
      </c>
    </row>
    <row r="2" spans="1:4" ht="30">
      <c r="A2" s="1" t="s">
        <v>25</v>
      </c>
      <c r="B2" s="7"/>
      <c r="C2" s="7"/>
      <c r="D2" s="7"/>
    </row>
    <row r="3" spans="1:4" ht="30">
      <c r="A3" s="3" t="s">
        <v>1048</v>
      </c>
      <c r="B3" s="4" t="s">
        <v>5</v>
      </c>
      <c r="C3" s="4" t="s">
        <v>5</v>
      </c>
      <c r="D3" s="4" t="s">
        <v>5</v>
      </c>
    </row>
    <row r="4" spans="1:4">
      <c r="A4" s="2" t="s">
        <v>1049</v>
      </c>
      <c r="B4" s="8">
        <v>9609</v>
      </c>
      <c r="C4" s="8">
        <v>14128</v>
      </c>
      <c r="D4" s="4" t="s">
        <v>5</v>
      </c>
    </row>
    <row r="5" spans="1:4" ht="30">
      <c r="A5" s="2" t="s">
        <v>1050</v>
      </c>
      <c r="B5" s="6">
        <v>1562755</v>
      </c>
      <c r="C5" s="6">
        <v>1344561</v>
      </c>
      <c r="D5" s="4" t="s">
        <v>5</v>
      </c>
    </row>
    <row r="6" spans="1:4">
      <c r="A6" s="2" t="s">
        <v>1051</v>
      </c>
      <c r="B6" s="6">
        <v>3160</v>
      </c>
      <c r="C6" s="6">
        <v>2234</v>
      </c>
      <c r="D6" s="4" t="s">
        <v>5</v>
      </c>
    </row>
    <row r="7" spans="1:4">
      <c r="A7" s="2" t="s">
        <v>1052</v>
      </c>
      <c r="B7" s="6">
        <v>20047</v>
      </c>
      <c r="C7" s="6">
        <v>19355</v>
      </c>
      <c r="D7" s="4" t="s">
        <v>5</v>
      </c>
    </row>
    <row r="8" spans="1:4" ht="30">
      <c r="A8" s="2" t="s">
        <v>1053</v>
      </c>
      <c r="B8" s="6">
        <v>12769</v>
      </c>
      <c r="C8" s="6">
        <v>16362</v>
      </c>
      <c r="D8" s="4" t="s">
        <v>5</v>
      </c>
    </row>
    <row r="9" spans="1:4" ht="30">
      <c r="A9" s="2" t="s">
        <v>1054</v>
      </c>
      <c r="B9" s="6">
        <v>1582802</v>
      </c>
      <c r="C9" s="6">
        <v>1363916</v>
      </c>
      <c r="D9" s="4" t="s">
        <v>5</v>
      </c>
    </row>
    <row r="10" spans="1:4">
      <c r="A10" s="3" t="s">
        <v>1055</v>
      </c>
      <c r="B10" s="4" t="s">
        <v>5</v>
      </c>
      <c r="C10" s="4" t="s">
        <v>5</v>
      </c>
      <c r="D10" s="4" t="s">
        <v>5</v>
      </c>
    </row>
    <row r="11" spans="1:4">
      <c r="A11" s="2" t="s">
        <v>380</v>
      </c>
      <c r="B11" s="6">
        <v>2040</v>
      </c>
      <c r="C11" s="4" t="s">
        <v>5</v>
      </c>
      <c r="D11" s="4" t="s">
        <v>5</v>
      </c>
    </row>
    <row r="12" spans="1:4">
      <c r="A12" s="2">
        <v>2015</v>
      </c>
      <c r="B12" s="6">
        <v>7997</v>
      </c>
      <c r="C12" s="4" t="s">
        <v>5</v>
      </c>
      <c r="D12" s="4" t="s">
        <v>5</v>
      </c>
    </row>
    <row r="13" spans="1:4">
      <c r="A13" s="2">
        <v>2016</v>
      </c>
      <c r="B13" s="6">
        <v>207331</v>
      </c>
      <c r="C13" s="4" t="s">
        <v>5</v>
      </c>
      <c r="D13" s="4" t="s">
        <v>5</v>
      </c>
    </row>
    <row r="14" spans="1:4">
      <c r="A14" s="2">
        <v>2017</v>
      </c>
      <c r="B14" s="6">
        <v>412573</v>
      </c>
      <c r="C14" s="4" t="s">
        <v>5</v>
      </c>
      <c r="D14" s="4" t="s">
        <v>5</v>
      </c>
    </row>
    <row r="15" spans="1:4">
      <c r="A15" s="2">
        <v>2018</v>
      </c>
      <c r="B15" s="6">
        <v>172500</v>
      </c>
      <c r="C15" s="4" t="s">
        <v>5</v>
      </c>
      <c r="D15" s="4" t="s">
        <v>5</v>
      </c>
    </row>
    <row r="16" spans="1:4">
      <c r="A16" s="2" t="s">
        <v>381</v>
      </c>
      <c r="B16" s="6">
        <v>971154</v>
      </c>
      <c r="C16" s="4" t="s">
        <v>5</v>
      </c>
      <c r="D16" s="4" t="s">
        <v>5</v>
      </c>
    </row>
    <row r="17" spans="1:4">
      <c r="A17" s="2" t="s">
        <v>114</v>
      </c>
      <c r="B17" s="6">
        <v>1773595</v>
      </c>
      <c r="C17" s="4" t="s">
        <v>5</v>
      </c>
      <c r="D17" s="4" t="s">
        <v>5</v>
      </c>
    </row>
    <row r="18" spans="1:4" ht="45">
      <c r="A18" s="3" t="s">
        <v>1056</v>
      </c>
      <c r="B18" s="4" t="s">
        <v>5</v>
      </c>
      <c r="C18" s="4" t="s">
        <v>5</v>
      </c>
      <c r="D18" s="4" t="s">
        <v>5</v>
      </c>
    </row>
    <row r="19" spans="1:4">
      <c r="A19" s="2" t="s">
        <v>380</v>
      </c>
      <c r="B19" s="6">
        <v>2069</v>
      </c>
      <c r="C19" s="4" t="s">
        <v>5</v>
      </c>
      <c r="D19" s="4" t="s">
        <v>5</v>
      </c>
    </row>
    <row r="20" spans="1:4">
      <c r="A20" s="2">
        <v>2015</v>
      </c>
      <c r="B20" s="6">
        <v>8278</v>
      </c>
      <c r="C20" s="4" t="s">
        <v>5</v>
      </c>
      <c r="D20" s="4" t="s">
        <v>5</v>
      </c>
    </row>
    <row r="21" spans="1:4">
      <c r="A21" s="2">
        <v>2016</v>
      </c>
      <c r="B21" s="6">
        <v>8278</v>
      </c>
      <c r="C21" s="4" t="s">
        <v>5</v>
      </c>
      <c r="D21" s="4" t="s">
        <v>5</v>
      </c>
    </row>
    <row r="22" spans="1:4">
      <c r="A22" s="2">
        <v>2017</v>
      </c>
      <c r="B22" s="6">
        <v>7161</v>
      </c>
      <c r="C22" s="4" t="s">
        <v>5</v>
      </c>
      <c r="D22" s="4" t="s">
        <v>5</v>
      </c>
    </row>
    <row r="23" spans="1:4">
      <c r="A23" s="2">
        <v>2018</v>
      </c>
      <c r="B23" s="6">
        <v>5770</v>
      </c>
      <c r="C23" s="4" t="s">
        <v>5</v>
      </c>
      <c r="D23" s="4" t="s">
        <v>5</v>
      </c>
    </row>
    <row r="24" spans="1:4">
      <c r="A24" s="2" t="s">
        <v>381</v>
      </c>
      <c r="B24" s="6">
        <v>18195</v>
      </c>
      <c r="C24" s="4" t="s">
        <v>5</v>
      </c>
      <c r="D24" s="4" t="s">
        <v>5</v>
      </c>
    </row>
    <row r="25" spans="1:4">
      <c r="A25" s="2" t="s">
        <v>114</v>
      </c>
      <c r="B25" s="6">
        <v>49751</v>
      </c>
      <c r="C25" s="4" t="s">
        <v>5</v>
      </c>
      <c r="D25" s="4" t="s">
        <v>5</v>
      </c>
    </row>
    <row r="26" spans="1:4">
      <c r="A26" s="2" t="s">
        <v>1057</v>
      </c>
      <c r="B26" s="4" t="s">
        <v>5</v>
      </c>
      <c r="C26" s="4" t="s">
        <v>5</v>
      </c>
      <c r="D26" s="4" t="s">
        <v>5</v>
      </c>
    </row>
    <row r="27" spans="1:4" ht="30">
      <c r="A27" s="3" t="s">
        <v>1048</v>
      </c>
      <c r="B27" s="4" t="s">
        <v>5</v>
      </c>
      <c r="C27" s="4" t="s">
        <v>5</v>
      </c>
      <c r="D27" s="4" t="s">
        <v>5</v>
      </c>
    </row>
    <row r="28" spans="1:4">
      <c r="A28" s="2" t="s">
        <v>1049</v>
      </c>
      <c r="B28" s="6">
        <v>9609</v>
      </c>
      <c r="C28" s="6">
        <v>14128</v>
      </c>
      <c r="D28" s="4" t="s">
        <v>5</v>
      </c>
    </row>
    <row r="29" spans="1:4" ht="30">
      <c r="A29" s="2" t="s">
        <v>1050</v>
      </c>
      <c r="B29" s="6">
        <v>1486</v>
      </c>
      <c r="C29" s="6">
        <v>2699</v>
      </c>
      <c r="D29" s="4" t="s">
        <v>5</v>
      </c>
    </row>
    <row r="30" spans="1:4">
      <c r="A30" s="2" t="s">
        <v>1058</v>
      </c>
      <c r="B30" s="189">
        <v>3.4299999999999997E-2</v>
      </c>
      <c r="C30" s="189">
        <v>3.5900000000000001E-2</v>
      </c>
      <c r="D30" s="4" t="s">
        <v>5</v>
      </c>
    </row>
    <row r="31" spans="1:4" ht="30">
      <c r="A31" s="2" t="s">
        <v>1059</v>
      </c>
      <c r="B31" s="4" t="s">
        <v>5</v>
      </c>
      <c r="C31" s="4" t="s">
        <v>5</v>
      </c>
      <c r="D31" s="4" t="s">
        <v>5</v>
      </c>
    </row>
    <row r="32" spans="1:4">
      <c r="A32" s="3" t="s">
        <v>1060</v>
      </c>
      <c r="B32" s="4" t="s">
        <v>5</v>
      </c>
      <c r="C32" s="4" t="s">
        <v>5</v>
      </c>
      <c r="D32" s="4" t="s">
        <v>5</v>
      </c>
    </row>
    <row r="33" spans="1:4">
      <c r="A33" s="2" t="s">
        <v>1061</v>
      </c>
      <c r="B33" s="189">
        <v>3.2500000000000001E-2</v>
      </c>
      <c r="C33" s="4" t="s">
        <v>5</v>
      </c>
      <c r="D33" s="4" t="s">
        <v>5</v>
      </c>
    </row>
    <row r="34" spans="1:4" ht="30">
      <c r="A34" s="3" t="s">
        <v>1048</v>
      </c>
      <c r="B34" s="4" t="s">
        <v>5</v>
      </c>
      <c r="C34" s="4" t="s">
        <v>5</v>
      </c>
      <c r="D34" s="4" t="s">
        <v>5</v>
      </c>
    </row>
    <row r="35" spans="1:4">
      <c r="A35" s="2" t="s">
        <v>1049</v>
      </c>
      <c r="B35" s="4">
        <v>0</v>
      </c>
      <c r="C35" s="4">
        <v>0</v>
      </c>
      <c r="D35" s="4" t="s">
        <v>5</v>
      </c>
    </row>
    <row r="36" spans="1:4" ht="30">
      <c r="A36" s="2" t="s">
        <v>1050</v>
      </c>
      <c r="B36" s="6">
        <v>191743</v>
      </c>
      <c r="C36" s="6">
        <v>207028</v>
      </c>
      <c r="D36" s="4" t="s">
        <v>5</v>
      </c>
    </row>
    <row r="37" spans="1:4" ht="45">
      <c r="A37" s="2" t="s">
        <v>1062</v>
      </c>
      <c r="B37" s="4" t="s">
        <v>5</v>
      </c>
      <c r="C37" s="4" t="s">
        <v>5</v>
      </c>
      <c r="D37" s="4" t="s">
        <v>5</v>
      </c>
    </row>
    <row r="38" spans="1:4">
      <c r="A38" s="3" t="s">
        <v>1060</v>
      </c>
      <c r="B38" s="4" t="s">
        <v>5</v>
      </c>
      <c r="C38" s="4" t="s">
        <v>5</v>
      </c>
      <c r="D38" s="4" t="s">
        <v>5</v>
      </c>
    </row>
    <row r="39" spans="1:4">
      <c r="A39" s="2" t="s">
        <v>1061</v>
      </c>
      <c r="B39" s="189">
        <v>0.06</v>
      </c>
      <c r="C39" s="4" t="s">
        <v>5</v>
      </c>
      <c r="D39" s="189">
        <v>0.06</v>
      </c>
    </row>
    <row r="40" spans="1:4" ht="30">
      <c r="A40" s="3" t="s">
        <v>1048</v>
      </c>
      <c r="B40" s="4" t="s">
        <v>5</v>
      </c>
      <c r="C40" s="4" t="s">
        <v>5</v>
      </c>
      <c r="D40" s="4" t="s">
        <v>5</v>
      </c>
    </row>
    <row r="41" spans="1:4">
      <c r="A41" s="2" t="s">
        <v>1049</v>
      </c>
      <c r="B41" s="4">
        <v>0</v>
      </c>
      <c r="C41" s="4">
        <v>0</v>
      </c>
      <c r="D41" s="4" t="s">
        <v>5</v>
      </c>
    </row>
    <row r="42" spans="1:4" ht="30">
      <c r="A42" s="2" t="s">
        <v>1050</v>
      </c>
      <c r="B42" s="6">
        <v>355614</v>
      </c>
      <c r="C42" s="6">
        <v>346708</v>
      </c>
      <c r="D42" s="4" t="s">
        <v>5</v>
      </c>
    </row>
    <row r="43" spans="1:4" ht="45">
      <c r="A43" s="2" t="s">
        <v>1063</v>
      </c>
      <c r="B43" s="4" t="s">
        <v>5</v>
      </c>
      <c r="C43" s="4" t="s">
        <v>5</v>
      </c>
      <c r="D43" s="4" t="s">
        <v>5</v>
      </c>
    </row>
    <row r="44" spans="1:4">
      <c r="A44" s="3" t="s">
        <v>1060</v>
      </c>
      <c r="B44" s="4" t="s">
        <v>5</v>
      </c>
      <c r="C44" s="4" t="s">
        <v>5</v>
      </c>
      <c r="D44" s="4" t="s">
        <v>5</v>
      </c>
    </row>
    <row r="45" spans="1:4">
      <c r="A45" s="2" t="s">
        <v>1061</v>
      </c>
      <c r="B45" s="189">
        <v>5.5E-2</v>
      </c>
      <c r="C45" s="4" t="s">
        <v>5</v>
      </c>
      <c r="D45" s="4" t="s">
        <v>5</v>
      </c>
    </row>
    <row r="46" spans="1:4" ht="30">
      <c r="A46" s="3" t="s">
        <v>1048</v>
      </c>
      <c r="B46" s="4" t="s">
        <v>5</v>
      </c>
      <c r="C46" s="4" t="s">
        <v>5</v>
      </c>
      <c r="D46" s="4" t="s">
        <v>5</v>
      </c>
    </row>
    <row r="47" spans="1:4">
      <c r="A47" s="2" t="s">
        <v>1049</v>
      </c>
      <c r="B47" s="4">
        <v>0</v>
      </c>
      <c r="C47" s="4">
        <v>0</v>
      </c>
      <c r="D47" s="4" t="s">
        <v>5</v>
      </c>
    </row>
    <row r="48" spans="1:4" ht="30">
      <c r="A48" s="2" t="s">
        <v>1050</v>
      </c>
      <c r="B48" s="6">
        <v>152084</v>
      </c>
      <c r="C48" s="6">
        <v>148198</v>
      </c>
      <c r="D48" s="4" t="s">
        <v>5</v>
      </c>
    </row>
    <row r="49" spans="1:4" ht="45">
      <c r="A49" s="2" t="s">
        <v>1064</v>
      </c>
      <c r="B49" s="4" t="s">
        <v>5</v>
      </c>
      <c r="C49" s="4" t="s">
        <v>5</v>
      </c>
      <c r="D49" s="4" t="s">
        <v>5</v>
      </c>
    </row>
    <row r="50" spans="1:4">
      <c r="A50" s="3" t="s">
        <v>1060</v>
      </c>
      <c r="B50" s="4" t="s">
        <v>5</v>
      </c>
      <c r="C50" s="4" t="s">
        <v>5</v>
      </c>
      <c r="D50" s="4" t="s">
        <v>5</v>
      </c>
    </row>
    <row r="51" spans="1:4">
      <c r="A51" s="2" t="s">
        <v>1061</v>
      </c>
      <c r="B51" s="189">
        <v>0.05</v>
      </c>
      <c r="C51" s="4" t="s">
        <v>5</v>
      </c>
      <c r="D51" s="4" t="s">
        <v>5</v>
      </c>
    </row>
    <row r="52" spans="1:4" ht="30">
      <c r="A52" s="3" t="s">
        <v>1048</v>
      </c>
      <c r="B52" s="4" t="s">
        <v>5</v>
      </c>
      <c r="C52" s="4" t="s">
        <v>5</v>
      </c>
      <c r="D52" s="4" t="s">
        <v>5</v>
      </c>
    </row>
    <row r="53" spans="1:4">
      <c r="A53" s="2" t="s">
        <v>1049</v>
      </c>
      <c r="B53" s="4">
        <v>0</v>
      </c>
      <c r="C53" s="4">
        <v>0</v>
      </c>
      <c r="D53" s="4" t="s">
        <v>5</v>
      </c>
    </row>
    <row r="54" spans="1:4" ht="30">
      <c r="A54" s="2" t="s">
        <v>1050</v>
      </c>
      <c r="B54" s="6">
        <v>2129</v>
      </c>
      <c r="C54" s="6">
        <v>2493</v>
      </c>
      <c r="D54" s="4" t="s">
        <v>5</v>
      </c>
    </row>
    <row r="55" spans="1:4" ht="45">
      <c r="A55" s="2" t="s">
        <v>1065</v>
      </c>
      <c r="B55" s="4" t="s">
        <v>5</v>
      </c>
      <c r="C55" s="4" t="s">
        <v>5</v>
      </c>
      <c r="D55" s="4" t="s">
        <v>5</v>
      </c>
    </row>
    <row r="56" spans="1:4">
      <c r="A56" s="3" t="s">
        <v>1060</v>
      </c>
      <c r="B56" s="4" t="s">
        <v>5</v>
      </c>
      <c r="C56" s="4" t="s">
        <v>5</v>
      </c>
      <c r="D56" s="4" t="s">
        <v>5</v>
      </c>
    </row>
    <row r="57" spans="1:4">
      <c r="A57" s="2" t="s">
        <v>1061</v>
      </c>
      <c r="B57" s="189">
        <v>0.12</v>
      </c>
      <c r="C57" s="4" t="s">
        <v>5</v>
      </c>
      <c r="D57" s="4" t="s">
        <v>5</v>
      </c>
    </row>
    <row r="58" spans="1:4" ht="30">
      <c r="A58" s="3" t="s">
        <v>1048</v>
      </c>
      <c r="B58" s="4" t="s">
        <v>5</v>
      </c>
      <c r="C58" s="4" t="s">
        <v>5</v>
      </c>
      <c r="D58" s="4" t="s">
        <v>5</v>
      </c>
    </row>
    <row r="59" spans="1:4">
      <c r="A59" s="2" t="s">
        <v>1049</v>
      </c>
      <c r="B59" s="4">
        <v>0</v>
      </c>
      <c r="C59" s="4">
        <v>0</v>
      </c>
      <c r="D59" s="4" t="s">
        <v>5</v>
      </c>
    </row>
    <row r="60" spans="1:4" ht="30">
      <c r="A60" s="2" t="s">
        <v>1050</v>
      </c>
      <c r="B60" s="6">
        <v>96595</v>
      </c>
      <c r="C60" s="4">
        <v>0</v>
      </c>
      <c r="D60" s="4" t="s">
        <v>5</v>
      </c>
    </row>
    <row r="61" spans="1:4" ht="30">
      <c r="A61" s="2" t="s">
        <v>1066</v>
      </c>
      <c r="B61" s="4" t="s">
        <v>5</v>
      </c>
      <c r="C61" s="4" t="s">
        <v>5</v>
      </c>
      <c r="D61" s="4" t="s">
        <v>5</v>
      </c>
    </row>
    <row r="62" spans="1:4">
      <c r="A62" s="3" t="s">
        <v>1060</v>
      </c>
      <c r="B62" s="4" t="s">
        <v>5</v>
      </c>
      <c r="C62" s="4" t="s">
        <v>5</v>
      </c>
      <c r="D62" s="4" t="s">
        <v>5</v>
      </c>
    </row>
    <row r="63" spans="1:4">
      <c r="A63" s="2" t="s">
        <v>1061</v>
      </c>
      <c r="B63" s="189">
        <v>0.12</v>
      </c>
      <c r="C63" s="4" t="s">
        <v>5</v>
      </c>
      <c r="D63" s="4" t="s">
        <v>5</v>
      </c>
    </row>
    <row r="64" spans="1:4" ht="30">
      <c r="A64" s="3" t="s">
        <v>1048</v>
      </c>
      <c r="B64" s="4" t="s">
        <v>5</v>
      </c>
      <c r="C64" s="4" t="s">
        <v>5</v>
      </c>
      <c r="D64" s="4" t="s">
        <v>5</v>
      </c>
    </row>
    <row r="65" spans="1:4">
      <c r="A65" s="2" t="s">
        <v>1049</v>
      </c>
      <c r="B65" s="4">
        <v>0</v>
      </c>
      <c r="C65" s="4">
        <v>0</v>
      </c>
      <c r="D65" s="4" t="s">
        <v>5</v>
      </c>
    </row>
    <row r="66" spans="1:4" ht="30">
      <c r="A66" s="2" t="s">
        <v>1050</v>
      </c>
      <c r="B66" s="6">
        <v>124583</v>
      </c>
      <c r="C66" s="4">
        <v>0</v>
      </c>
      <c r="D66" s="4" t="s">
        <v>5</v>
      </c>
    </row>
    <row r="67" spans="1:4" ht="30">
      <c r="A67" s="2" t="s">
        <v>1067</v>
      </c>
      <c r="B67" s="4" t="s">
        <v>5</v>
      </c>
      <c r="C67" s="4" t="s">
        <v>5</v>
      </c>
      <c r="D67" s="4" t="s">
        <v>5</v>
      </c>
    </row>
    <row r="68" spans="1:4">
      <c r="A68" s="3" t="s">
        <v>1060</v>
      </c>
      <c r="B68" s="4" t="s">
        <v>5</v>
      </c>
      <c r="C68" s="4" t="s">
        <v>5</v>
      </c>
      <c r="D68" s="4" t="s">
        <v>5</v>
      </c>
    </row>
    <row r="69" spans="1:4">
      <c r="A69" s="2" t="s">
        <v>1061</v>
      </c>
      <c r="B69" s="189">
        <v>0.1</v>
      </c>
      <c r="C69" s="4" t="s">
        <v>5</v>
      </c>
      <c r="D69" s="4" t="s">
        <v>5</v>
      </c>
    </row>
    <row r="70" spans="1:4" ht="30">
      <c r="A70" s="3" t="s">
        <v>1048</v>
      </c>
      <c r="B70" s="4" t="s">
        <v>5</v>
      </c>
      <c r="C70" s="4" t="s">
        <v>5</v>
      </c>
      <c r="D70" s="4" t="s">
        <v>5</v>
      </c>
    </row>
    <row r="71" spans="1:4">
      <c r="A71" s="2" t="s">
        <v>1049</v>
      </c>
      <c r="B71" s="4">
        <v>0</v>
      </c>
      <c r="C71" s="4">
        <v>0</v>
      </c>
      <c r="D71" s="4" t="s">
        <v>5</v>
      </c>
    </row>
    <row r="72" spans="1:4" ht="30">
      <c r="A72" s="2" t="s">
        <v>1050</v>
      </c>
      <c r="B72" s="8">
        <v>638521</v>
      </c>
      <c r="C72" s="8">
        <v>637435</v>
      </c>
      <c r="D72" s="4" t="s">
        <v>5</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1"/>
  <sheetViews>
    <sheetView showGridLines="0" workbookViewId="0"/>
  </sheetViews>
  <sheetFormatPr defaultRowHeight="15"/>
  <cols>
    <col min="1" max="1" width="36.5703125" bestFit="1" customWidth="1"/>
    <col min="2" max="2" width="15.42578125" bestFit="1" customWidth="1"/>
    <col min="3" max="3" width="12.7109375" bestFit="1" customWidth="1"/>
    <col min="4" max="5" width="12.28515625" bestFit="1" customWidth="1"/>
    <col min="6" max="6" width="12.7109375" bestFit="1" customWidth="1"/>
    <col min="7" max="19" width="36.5703125" bestFit="1" customWidth="1"/>
    <col min="20" max="21" width="16.5703125" bestFit="1" customWidth="1"/>
    <col min="22" max="22" width="23.7109375" bestFit="1" customWidth="1"/>
    <col min="23" max="23" width="15.42578125" bestFit="1" customWidth="1"/>
    <col min="24" max="24" width="12.42578125" bestFit="1" customWidth="1"/>
    <col min="25" max="25" width="36.5703125" bestFit="1" customWidth="1"/>
    <col min="26" max="26" width="36.5703125" customWidth="1"/>
    <col min="27" max="27" width="8.5703125" customWidth="1"/>
    <col min="28" max="31" width="36.5703125" bestFit="1" customWidth="1"/>
    <col min="32" max="32" width="36.5703125" customWidth="1"/>
    <col min="33" max="33" width="10.85546875" customWidth="1"/>
    <col min="34" max="39" width="36.5703125" bestFit="1" customWidth="1"/>
  </cols>
  <sheetData>
    <row r="1" spans="1:39" ht="15" customHeight="1">
      <c r="A1" s="7" t="s">
        <v>1068</v>
      </c>
      <c r="B1" s="1" t="s">
        <v>991</v>
      </c>
      <c r="C1" s="7" t="s">
        <v>1</v>
      </c>
      <c r="D1" s="7"/>
      <c r="E1" s="1"/>
      <c r="F1" s="1"/>
      <c r="G1" s="1" t="s">
        <v>991</v>
      </c>
      <c r="H1" s="1"/>
      <c r="I1" s="1"/>
      <c r="J1" s="7" t="s">
        <v>991</v>
      </c>
      <c r="K1" s="7"/>
      <c r="L1" s="1"/>
      <c r="M1" s="1"/>
      <c r="N1" s="1" t="s">
        <v>991</v>
      </c>
      <c r="O1" s="1"/>
      <c r="P1" s="1"/>
      <c r="Q1" s="1"/>
      <c r="R1" s="1"/>
      <c r="S1" s="1"/>
      <c r="T1" s="1"/>
      <c r="U1" s="7"/>
      <c r="V1" s="7"/>
      <c r="W1" s="1" t="s">
        <v>1</v>
      </c>
      <c r="X1" s="1"/>
      <c r="Y1" s="1" t="s">
        <v>991</v>
      </c>
      <c r="Z1" s="7"/>
      <c r="AA1" s="7"/>
      <c r="AB1" s="1"/>
      <c r="AC1" s="1"/>
      <c r="AD1" s="1"/>
      <c r="AE1" s="1"/>
      <c r="AF1" s="7"/>
      <c r="AG1" s="7"/>
      <c r="AH1" s="1"/>
      <c r="AI1" s="1" t="s">
        <v>74</v>
      </c>
      <c r="AJ1" s="1" t="s">
        <v>1</v>
      </c>
      <c r="AK1" s="7"/>
      <c r="AL1" s="7"/>
      <c r="AM1" s="7"/>
    </row>
    <row r="2" spans="1:39" ht="15" customHeight="1">
      <c r="A2" s="7"/>
      <c r="B2" s="7" t="s">
        <v>992</v>
      </c>
      <c r="C2" s="7" t="s">
        <v>2</v>
      </c>
      <c r="D2" s="7" t="s">
        <v>75</v>
      </c>
      <c r="E2" s="7" t="s">
        <v>994</v>
      </c>
      <c r="F2" s="7" t="s">
        <v>26</v>
      </c>
      <c r="G2" s="1" t="s">
        <v>994</v>
      </c>
      <c r="H2" s="1" t="s">
        <v>2</v>
      </c>
      <c r="I2" s="1" t="s">
        <v>994</v>
      </c>
      <c r="J2" s="1" t="s">
        <v>994</v>
      </c>
      <c r="K2" s="1" t="s">
        <v>994</v>
      </c>
      <c r="L2" s="1" t="s">
        <v>2</v>
      </c>
      <c r="M2" s="1" t="s">
        <v>26</v>
      </c>
      <c r="N2" s="1" t="s">
        <v>994</v>
      </c>
      <c r="O2" s="1" t="s">
        <v>2</v>
      </c>
      <c r="P2" s="1" t="s">
        <v>26</v>
      </c>
      <c r="Q2" s="1" t="s">
        <v>1047</v>
      </c>
      <c r="R2" s="1" t="s">
        <v>2</v>
      </c>
      <c r="S2" s="1" t="s">
        <v>26</v>
      </c>
      <c r="T2" s="1" t="s">
        <v>2</v>
      </c>
      <c r="U2" s="1" t="s">
        <v>994</v>
      </c>
      <c r="V2" s="1" t="s">
        <v>994</v>
      </c>
      <c r="W2" s="1" t="s">
        <v>2</v>
      </c>
      <c r="X2" s="1" t="s">
        <v>994</v>
      </c>
      <c r="Y2" s="1" t="s">
        <v>994</v>
      </c>
      <c r="Z2" s="7" t="s">
        <v>2</v>
      </c>
      <c r="AA2" s="7"/>
      <c r="AB2" s="1" t="s">
        <v>994</v>
      </c>
      <c r="AC2" s="1" t="s">
        <v>26</v>
      </c>
      <c r="AD2" s="1" t="s">
        <v>2</v>
      </c>
      <c r="AE2" s="1" t="s">
        <v>26</v>
      </c>
      <c r="AF2" s="7" t="s">
        <v>2</v>
      </c>
      <c r="AG2" s="7"/>
      <c r="AH2" s="1" t="s">
        <v>26</v>
      </c>
      <c r="AI2" s="1" t="s">
        <v>2</v>
      </c>
      <c r="AJ2" s="1" t="s">
        <v>2</v>
      </c>
      <c r="AK2" s="1" t="s">
        <v>2</v>
      </c>
      <c r="AL2" s="1" t="s">
        <v>2</v>
      </c>
      <c r="AM2" s="1" t="s">
        <v>2</v>
      </c>
    </row>
    <row r="3" spans="1:39" ht="45">
      <c r="A3" s="7"/>
      <c r="B3" s="7"/>
      <c r="C3" s="7"/>
      <c r="D3" s="7"/>
      <c r="E3" s="7"/>
      <c r="F3" s="7"/>
      <c r="G3" s="1" t="s">
        <v>995</v>
      </c>
      <c r="H3" s="1" t="s">
        <v>995</v>
      </c>
      <c r="I3" s="1" t="s">
        <v>995</v>
      </c>
      <c r="J3" s="1" t="s">
        <v>996</v>
      </c>
      <c r="K3" s="1" t="s">
        <v>1069</v>
      </c>
      <c r="L3" s="1" t="s">
        <v>1069</v>
      </c>
      <c r="M3" s="1" t="s">
        <v>1069</v>
      </c>
      <c r="N3" s="1" t="s">
        <v>1069</v>
      </c>
      <c r="O3" s="1" t="s">
        <v>1069</v>
      </c>
      <c r="P3" s="1" t="s">
        <v>1069</v>
      </c>
      <c r="Q3" s="1" t="s">
        <v>1069</v>
      </c>
      <c r="R3" s="1" t="s">
        <v>1069</v>
      </c>
      <c r="S3" s="1" t="s">
        <v>1069</v>
      </c>
      <c r="T3" s="1" t="s">
        <v>1070</v>
      </c>
      <c r="U3" s="1" t="s">
        <v>1070</v>
      </c>
      <c r="V3" s="1" t="s">
        <v>1070</v>
      </c>
      <c r="W3" s="1" t="s">
        <v>1070</v>
      </c>
      <c r="X3" s="1" t="s">
        <v>1070</v>
      </c>
      <c r="Y3" s="1" t="s">
        <v>1070</v>
      </c>
      <c r="Z3" s="7" t="s">
        <v>1070</v>
      </c>
      <c r="AA3" s="7"/>
      <c r="AB3" s="1" t="s">
        <v>1070</v>
      </c>
      <c r="AC3" s="1" t="s">
        <v>1070</v>
      </c>
      <c r="AD3" s="1" t="s">
        <v>1070</v>
      </c>
      <c r="AE3" s="1" t="s">
        <v>1070</v>
      </c>
      <c r="AF3" s="7" t="s">
        <v>1070</v>
      </c>
      <c r="AG3" s="7"/>
      <c r="AH3" s="1" t="s">
        <v>1070</v>
      </c>
      <c r="AI3" s="1" t="s">
        <v>1077</v>
      </c>
      <c r="AJ3" s="1" t="s">
        <v>1077</v>
      </c>
      <c r="AK3" s="1" t="s">
        <v>1078</v>
      </c>
      <c r="AL3" s="1" t="s">
        <v>1078</v>
      </c>
      <c r="AM3" s="1" t="s">
        <v>1078</v>
      </c>
    </row>
    <row r="4" spans="1:39" ht="45">
      <c r="A4" s="7"/>
      <c r="B4" s="7"/>
      <c r="C4" s="7"/>
      <c r="D4" s="7"/>
      <c r="E4" s="7"/>
      <c r="F4" s="7"/>
      <c r="G4" s="1"/>
      <c r="H4" s="1"/>
      <c r="I4" s="1"/>
      <c r="J4" s="1"/>
      <c r="K4" s="1" t="s">
        <v>368</v>
      </c>
      <c r="L4" s="1" t="s">
        <v>368</v>
      </c>
      <c r="M4" s="1" t="s">
        <v>368</v>
      </c>
      <c r="N4" s="1" t="s">
        <v>369</v>
      </c>
      <c r="O4" s="1" t="s">
        <v>369</v>
      </c>
      <c r="P4" s="1" t="s">
        <v>369</v>
      </c>
      <c r="Q4" s="1" t="s">
        <v>369</v>
      </c>
      <c r="R4" s="1" t="s">
        <v>371</v>
      </c>
      <c r="S4" s="1" t="s">
        <v>371</v>
      </c>
      <c r="T4" s="1" t="s">
        <v>1071</v>
      </c>
      <c r="U4" s="1" t="s">
        <v>1071</v>
      </c>
      <c r="V4" s="1" t="s">
        <v>1073</v>
      </c>
      <c r="W4" s="1" t="s">
        <v>1074</v>
      </c>
      <c r="X4" s="1" t="s">
        <v>1074</v>
      </c>
      <c r="Y4" s="1" t="s">
        <v>373</v>
      </c>
      <c r="Z4" s="7" t="s">
        <v>373</v>
      </c>
      <c r="AA4" s="7"/>
      <c r="AB4" s="1" t="s">
        <v>373</v>
      </c>
      <c r="AC4" s="1" t="s">
        <v>373</v>
      </c>
      <c r="AD4" s="1" t="s">
        <v>1075</v>
      </c>
      <c r="AE4" s="1" t="s">
        <v>1075</v>
      </c>
      <c r="AF4" s="7" t="s">
        <v>1076</v>
      </c>
      <c r="AG4" s="7"/>
      <c r="AH4" s="1" t="s">
        <v>1076</v>
      </c>
      <c r="AI4" s="1" t="s">
        <v>995</v>
      </c>
      <c r="AJ4" s="1" t="s">
        <v>995</v>
      </c>
      <c r="AK4" s="1" t="s">
        <v>1069</v>
      </c>
      <c r="AL4" s="1" t="s">
        <v>1069</v>
      </c>
      <c r="AM4" s="1" t="s">
        <v>1069</v>
      </c>
    </row>
    <row r="5" spans="1:39" ht="30">
      <c r="A5" s="7"/>
      <c r="B5" s="7"/>
      <c r="C5" s="7"/>
      <c r="D5" s="7"/>
      <c r="E5" s="7"/>
      <c r="F5" s="7"/>
      <c r="G5" s="1"/>
      <c r="H5" s="1"/>
      <c r="I5" s="1"/>
      <c r="J5" s="1"/>
      <c r="K5" s="1"/>
      <c r="L5" s="1"/>
      <c r="M5" s="1"/>
      <c r="N5" s="1"/>
      <c r="O5" s="1"/>
      <c r="P5" s="1"/>
      <c r="Q5" s="1"/>
      <c r="R5" s="1"/>
      <c r="S5" s="1"/>
      <c r="T5" s="1"/>
      <c r="U5" s="1" t="s">
        <v>1072</v>
      </c>
      <c r="V5" s="1"/>
      <c r="W5" s="1"/>
      <c r="X5" s="1"/>
      <c r="Y5" s="1"/>
      <c r="Z5" s="7"/>
      <c r="AA5" s="7"/>
      <c r="AB5" s="1"/>
      <c r="AC5" s="1"/>
      <c r="AD5" s="1"/>
      <c r="AE5" s="1"/>
      <c r="AF5" s="7"/>
      <c r="AG5" s="7"/>
      <c r="AH5" s="1"/>
      <c r="AI5" s="1"/>
      <c r="AJ5" s="1"/>
      <c r="AK5" s="1" t="s">
        <v>368</v>
      </c>
      <c r="AL5" s="1" t="s">
        <v>369</v>
      </c>
      <c r="AM5" s="1" t="s">
        <v>371</v>
      </c>
    </row>
    <row r="6" spans="1:39">
      <c r="A6" s="3" t="s">
        <v>106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c r="AB6" s="4" t="s">
        <v>5</v>
      </c>
      <c r="AC6" s="4" t="s">
        <v>5</v>
      </c>
      <c r="AD6" s="4" t="s">
        <v>5</v>
      </c>
      <c r="AE6" s="4" t="s">
        <v>5</v>
      </c>
      <c r="AF6" s="4" t="s">
        <v>5</v>
      </c>
      <c r="AG6" s="4"/>
      <c r="AH6" s="4" t="s">
        <v>5</v>
      </c>
      <c r="AI6" s="4" t="s">
        <v>5</v>
      </c>
      <c r="AJ6" s="4" t="s">
        <v>5</v>
      </c>
      <c r="AK6" s="4" t="s">
        <v>5</v>
      </c>
      <c r="AL6" s="4" t="s">
        <v>5</v>
      </c>
      <c r="AM6" s="4" t="s">
        <v>5</v>
      </c>
    </row>
    <row r="7" spans="1:39">
      <c r="A7" s="2" t="s">
        <v>1003</v>
      </c>
      <c r="B7" s="4" t="s">
        <v>5</v>
      </c>
      <c r="C7" s="8">
        <v>250000000</v>
      </c>
      <c r="D7" s="8">
        <v>0</v>
      </c>
      <c r="E7" s="4" t="s">
        <v>5</v>
      </c>
      <c r="F7" s="4" t="s">
        <v>5</v>
      </c>
      <c r="G7" s="8">
        <v>2500000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c r="AB7" s="4" t="s">
        <v>5</v>
      </c>
      <c r="AC7" s="4" t="s">
        <v>5</v>
      </c>
      <c r="AD7" s="4" t="s">
        <v>5</v>
      </c>
      <c r="AE7" s="4" t="s">
        <v>5</v>
      </c>
      <c r="AF7" s="4" t="s">
        <v>5</v>
      </c>
      <c r="AG7" s="4"/>
      <c r="AH7" s="4" t="s">
        <v>5</v>
      </c>
      <c r="AI7" s="4" t="s">
        <v>5</v>
      </c>
      <c r="AJ7" s="4" t="s">
        <v>5</v>
      </c>
      <c r="AK7" s="4" t="s">
        <v>5</v>
      </c>
      <c r="AL7" s="4" t="s">
        <v>5</v>
      </c>
      <c r="AM7" s="4" t="s">
        <v>5</v>
      </c>
    </row>
    <row r="8" spans="1:39">
      <c r="A8" s="2" t="s">
        <v>1079</v>
      </c>
      <c r="B8" s="6">
        <v>400000000</v>
      </c>
      <c r="C8" s="4" t="s">
        <v>5</v>
      </c>
      <c r="D8" s="4" t="s">
        <v>5</v>
      </c>
      <c r="E8" s="4" t="s">
        <v>5</v>
      </c>
      <c r="F8" s="4" t="s">
        <v>5</v>
      </c>
      <c r="G8" s="4" t="s">
        <v>5</v>
      </c>
      <c r="H8" s="4" t="s">
        <v>5</v>
      </c>
      <c r="I8" s="4" t="s">
        <v>5</v>
      </c>
      <c r="J8" s="6">
        <v>149800000</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c r="AB8" s="4" t="s">
        <v>5</v>
      </c>
      <c r="AC8" s="4" t="s">
        <v>5</v>
      </c>
      <c r="AD8" s="4" t="s">
        <v>5</v>
      </c>
      <c r="AE8" s="4" t="s">
        <v>5</v>
      </c>
      <c r="AF8" s="4" t="s">
        <v>5</v>
      </c>
      <c r="AG8" s="4"/>
      <c r="AH8" s="4" t="s">
        <v>5</v>
      </c>
      <c r="AI8" s="4" t="s">
        <v>5</v>
      </c>
      <c r="AJ8" s="4" t="s">
        <v>5</v>
      </c>
      <c r="AK8" s="4" t="s">
        <v>5</v>
      </c>
      <c r="AL8" s="4" t="s">
        <v>5</v>
      </c>
      <c r="AM8" s="4" t="s">
        <v>5</v>
      </c>
    </row>
    <row r="9" spans="1:39" ht="30">
      <c r="A9" s="2" t="s">
        <v>1004</v>
      </c>
      <c r="B9" s="4" t="s">
        <v>5</v>
      </c>
      <c r="C9" s="4" t="s">
        <v>5</v>
      </c>
      <c r="D9" s="4" t="s">
        <v>5</v>
      </c>
      <c r="E9" s="4" t="s">
        <v>5</v>
      </c>
      <c r="F9" s="4" t="s">
        <v>5</v>
      </c>
      <c r="G9" s="4" t="s">
        <v>5</v>
      </c>
      <c r="H9" s="4" t="s">
        <v>5</v>
      </c>
      <c r="I9" s="4" t="s">
        <v>5</v>
      </c>
      <c r="J9" s="6">
        <v>13480000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c r="AB9" s="4" t="s">
        <v>5</v>
      </c>
      <c r="AC9" s="4" t="s">
        <v>5</v>
      </c>
      <c r="AD9" s="4" t="s">
        <v>5</v>
      </c>
      <c r="AE9" s="4" t="s">
        <v>5</v>
      </c>
      <c r="AF9" s="4" t="s">
        <v>5</v>
      </c>
      <c r="AG9" s="4"/>
      <c r="AH9" s="4" t="s">
        <v>5</v>
      </c>
      <c r="AI9" s="4" t="s">
        <v>5</v>
      </c>
      <c r="AJ9" s="4" t="s">
        <v>5</v>
      </c>
      <c r="AK9" s="4" t="s">
        <v>5</v>
      </c>
      <c r="AL9" s="4" t="s">
        <v>5</v>
      </c>
      <c r="AM9" s="4" t="s">
        <v>5</v>
      </c>
    </row>
    <row r="10" spans="1:39">
      <c r="A10" s="2" t="s">
        <v>1080</v>
      </c>
      <c r="B10" s="4" t="s">
        <v>5</v>
      </c>
      <c r="C10" s="4" t="s">
        <v>5</v>
      </c>
      <c r="D10" s="4" t="s">
        <v>5</v>
      </c>
      <c r="E10" s="4" t="s">
        <v>5</v>
      </c>
      <c r="F10" s="4" t="s">
        <v>5</v>
      </c>
      <c r="G10" s="6">
        <v>20770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c r="AB10" s="4" t="s">
        <v>5</v>
      </c>
      <c r="AC10" s="4" t="s">
        <v>5</v>
      </c>
      <c r="AD10" s="4" t="s">
        <v>5</v>
      </c>
      <c r="AE10" s="4" t="s">
        <v>5</v>
      </c>
      <c r="AF10" s="4" t="s">
        <v>5</v>
      </c>
      <c r="AG10" s="4"/>
      <c r="AH10" s="4" t="s">
        <v>5</v>
      </c>
      <c r="AI10" s="4" t="s">
        <v>5</v>
      </c>
      <c r="AJ10" s="4" t="s">
        <v>5</v>
      </c>
      <c r="AK10" s="4" t="s">
        <v>5</v>
      </c>
      <c r="AL10" s="4" t="s">
        <v>5</v>
      </c>
      <c r="AM10" s="4" t="s">
        <v>5</v>
      </c>
    </row>
    <row r="11" spans="1:39">
      <c r="A11" s="2" t="s">
        <v>1081</v>
      </c>
      <c r="B11" s="4" t="s">
        <v>5</v>
      </c>
      <c r="C11" s="6">
        <v>27495000</v>
      </c>
      <c r="D11" s="4">
        <v>0</v>
      </c>
      <c r="E11" s="4" t="s">
        <v>5</v>
      </c>
      <c r="F11" s="4" t="s">
        <v>5</v>
      </c>
      <c r="G11" s="4" t="s">
        <v>5</v>
      </c>
      <c r="H11" s="4" t="s">
        <v>5</v>
      </c>
      <c r="I11" s="4" t="s">
        <v>5</v>
      </c>
      <c r="J11" s="4" t="s">
        <v>5</v>
      </c>
      <c r="K11" s="6">
        <v>23500000</v>
      </c>
      <c r="L11" s="4" t="s">
        <v>5</v>
      </c>
      <c r="M11" s="4" t="s">
        <v>5</v>
      </c>
      <c r="N11" s="6">
        <v>4000000</v>
      </c>
      <c r="O11" s="4" t="s">
        <v>5</v>
      </c>
      <c r="P11" s="4" t="s">
        <v>5</v>
      </c>
      <c r="Q11" s="4" t="s">
        <v>5</v>
      </c>
      <c r="R11" s="4" t="s">
        <v>5</v>
      </c>
      <c r="S11" s="4" t="s">
        <v>5</v>
      </c>
      <c r="T11" s="4" t="s">
        <v>5</v>
      </c>
      <c r="U11" s="4" t="s">
        <v>5</v>
      </c>
      <c r="V11" s="4" t="s">
        <v>5</v>
      </c>
      <c r="W11" s="4" t="s">
        <v>5</v>
      </c>
      <c r="X11" s="4" t="s">
        <v>5</v>
      </c>
      <c r="Y11" s="4" t="s">
        <v>5</v>
      </c>
      <c r="Z11" s="4" t="s">
        <v>5</v>
      </c>
      <c r="AA11" s="4"/>
      <c r="AB11" s="4" t="s">
        <v>5</v>
      </c>
      <c r="AC11" s="4" t="s">
        <v>5</v>
      </c>
      <c r="AD11" s="4" t="s">
        <v>5</v>
      </c>
      <c r="AE11" s="4" t="s">
        <v>5</v>
      </c>
      <c r="AF11" s="4" t="s">
        <v>5</v>
      </c>
      <c r="AG11" s="4"/>
      <c r="AH11" s="4" t="s">
        <v>5</v>
      </c>
      <c r="AI11" s="4" t="s">
        <v>5</v>
      </c>
      <c r="AJ11" s="4" t="s">
        <v>5</v>
      </c>
      <c r="AK11" s="4" t="s">
        <v>5</v>
      </c>
      <c r="AL11" s="4" t="s">
        <v>5</v>
      </c>
      <c r="AM11" s="4" t="s">
        <v>5</v>
      </c>
    </row>
    <row r="12" spans="1:39">
      <c r="A12" s="2" t="s">
        <v>1061</v>
      </c>
      <c r="B12" s="4" t="s">
        <v>5</v>
      </c>
      <c r="C12" s="4" t="s">
        <v>5</v>
      </c>
      <c r="D12" s="4" t="s">
        <v>5</v>
      </c>
      <c r="E12" s="4" t="s">
        <v>5</v>
      </c>
      <c r="F12" s="4" t="s">
        <v>5</v>
      </c>
      <c r="G12" s="4" t="s">
        <v>5</v>
      </c>
      <c r="H12" s="4" t="s">
        <v>5</v>
      </c>
      <c r="I12" s="4" t="s">
        <v>5</v>
      </c>
      <c r="J12" s="4" t="s">
        <v>5</v>
      </c>
      <c r="K12" s="4" t="s">
        <v>5</v>
      </c>
      <c r="L12" s="189">
        <v>3.2500000000000001E-2</v>
      </c>
      <c r="M12" s="4" t="s">
        <v>5</v>
      </c>
      <c r="N12" s="4" t="s">
        <v>5</v>
      </c>
      <c r="O12" s="189">
        <v>0.06</v>
      </c>
      <c r="P12" s="4" t="s">
        <v>5</v>
      </c>
      <c r="Q12" s="189">
        <v>0.06</v>
      </c>
      <c r="R12" s="189">
        <v>5.5E-2</v>
      </c>
      <c r="S12" s="4" t="s">
        <v>5</v>
      </c>
      <c r="T12" s="4" t="s">
        <v>5</v>
      </c>
      <c r="U12" s="4" t="s">
        <v>5</v>
      </c>
      <c r="V12" s="4" t="s">
        <v>5</v>
      </c>
      <c r="W12" s="189">
        <v>0.12</v>
      </c>
      <c r="X12" s="4" t="s">
        <v>5</v>
      </c>
      <c r="Y12" s="4" t="s">
        <v>5</v>
      </c>
      <c r="Z12" s="189">
        <v>0.12</v>
      </c>
      <c r="AA12" s="4"/>
      <c r="AB12" s="4" t="s">
        <v>5</v>
      </c>
      <c r="AC12" s="4" t="s">
        <v>5</v>
      </c>
      <c r="AD12" s="189">
        <v>0.1</v>
      </c>
      <c r="AE12" s="4" t="s">
        <v>5</v>
      </c>
      <c r="AF12" s="189">
        <v>0.12</v>
      </c>
      <c r="AG12" s="4"/>
      <c r="AH12" s="4" t="s">
        <v>5</v>
      </c>
      <c r="AI12" s="4" t="s">
        <v>5</v>
      </c>
      <c r="AJ12" s="4" t="s">
        <v>5</v>
      </c>
      <c r="AK12" s="4" t="s">
        <v>5</v>
      </c>
      <c r="AL12" s="4" t="s">
        <v>5</v>
      </c>
      <c r="AM12" s="4" t="s">
        <v>5</v>
      </c>
    </row>
    <row r="13" spans="1:39">
      <c r="A13" s="2" t="s">
        <v>1082</v>
      </c>
      <c r="B13" s="4" t="s">
        <v>5</v>
      </c>
      <c r="C13" s="4" t="s">
        <v>5</v>
      </c>
      <c r="D13" s="4" t="s">
        <v>5</v>
      </c>
      <c r="E13" s="4" t="s">
        <v>5</v>
      </c>
      <c r="F13" s="4" t="s">
        <v>5</v>
      </c>
      <c r="G13" s="6">
        <v>8000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c r="AB13" s="4" t="s">
        <v>5</v>
      </c>
      <c r="AC13" s="4" t="s">
        <v>5</v>
      </c>
      <c r="AD13" s="4" t="s">
        <v>5</v>
      </c>
      <c r="AE13" s="4" t="s">
        <v>5</v>
      </c>
      <c r="AF13" s="4" t="s">
        <v>5</v>
      </c>
      <c r="AG13" s="4"/>
      <c r="AH13" s="4" t="s">
        <v>5</v>
      </c>
      <c r="AI13" s="4" t="s">
        <v>5</v>
      </c>
      <c r="AJ13" s="4" t="s">
        <v>5</v>
      </c>
      <c r="AK13" s="4" t="s">
        <v>5</v>
      </c>
      <c r="AL13" s="4" t="s">
        <v>5</v>
      </c>
      <c r="AM13" s="4" t="s">
        <v>5</v>
      </c>
    </row>
    <row r="14" spans="1:39">
      <c r="A14" s="2" t="s">
        <v>1083</v>
      </c>
      <c r="B14" s="4" t="s">
        <v>5</v>
      </c>
      <c r="C14" s="4" t="s">
        <v>5</v>
      </c>
      <c r="D14" s="4" t="s">
        <v>5</v>
      </c>
      <c r="E14" s="4" t="s">
        <v>5</v>
      </c>
      <c r="F14" s="4" t="s">
        <v>5</v>
      </c>
      <c r="G14" s="4" t="s">
        <v>5</v>
      </c>
      <c r="H14" s="4" t="s">
        <v>5</v>
      </c>
      <c r="I14" s="6">
        <v>6600000</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c r="AB14" s="4" t="s">
        <v>5</v>
      </c>
      <c r="AC14" s="4" t="s">
        <v>5</v>
      </c>
      <c r="AD14" s="4" t="s">
        <v>5</v>
      </c>
      <c r="AE14" s="4" t="s">
        <v>5</v>
      </c>
      <c r="AF14" s="4" t="s">
        <v>5</v>
      </c>
      <c r="AG14" s="4"/>
      <c r="AH14" s="4" t="s">
        <v>5</v>
      </c>
      <c r="AI14" s="4" t="s">
        <v>5</v>
      </c>
      <c r="AJ14" s="4" t="s">
        <v>5</v>
      </c>
      <c r="AK14" s="4" t="s">
        <v>5</v>
      </c>
      <c r="AL14" s="4" t="s">
        <v>5</v>
      </c>
      <c r="AM14" s="4" t="s">
        <v>5</v>
      </c>
    </row>
    <row r="15" spans="1:39">
      <c r="A15" s="2" t="s">
        <v>108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c r="AB15" s="4" t="s">
        <v>5</v>
      </c>
      <c r="AC15" s="4" t="s">
        <v>5</v>
      </c>
      <c r="AD15" s="4" t="s">
        <v>5</v>
      </c>
      <c r="AE15" s="4" t="s">
        <v>5</v>
      </c>
      <c r="AF15" s="4" t="s">
        <v>5</v>
      </c>
      <c r="AG15" s="4"/>
      <c r="AH15" s="4" t="s">
        <v>5</v>
      </c>
      <c r="AI15" s="6">
        <v>2300000</v>
      </c>
      <c r="AJ15" s="6">
        <v>2300000</v>
      </c>
      <c r="AK15" s="4" t="s">
        <v>5</v>
      </c>
      <c r="AL15" s="4" t="s">
        <v>5</v>
      </c>
      <c r="AM15" s="4" t="s">
        <v>5</v>
      </c>
    </row>
    <row r="16" spans="1:39">
      <c r="A16" s="2" t="s">
        <v>108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6">
        <v>185000000</v>
      </c>
      <c r="V16" s="6">
        <v>75000000</v>
      </c>
      <c r="W16" s="4" t="s">
        <v>5</v>
      </c>
      <c r="X16" s="4" t="s">
        <v>5</v>
      </c>
      <c r="Y16" s="4" t="s">
        <v>5</v>
      </c>
      <c r="Z16" s="4" t="s">
        <v>5</v>
      </c>
      <c r="AA16" s="4"/>
      <c r="AB16" s="4" t="s">
        <v>5</v>
      </c>
      <c r="AC16" s="4" t="s">
        <v>5</v>
      </c>
      <c r="AD16" s="4" t="s">
        <v>5</v>
      </c>
      <c r="AE16" s="4" t="s">
        <v>5</v>
      </c>
      <c r="AF16" s="4" t="s">
        <v>5</v>
      </c>
      <c r="AG16" s="4"/>
      <c r="AH16" s="4" t="s">
        <v>5</v>
      </c>
      <c r="AI16" s="4" t="s">
        <v>5</v>
      </c>
      <c r="AJ16" s="4" t="s">
        <v>5</v>
      </c>
      <c r="AK16" s="4" t="s">
        <v>5</v>
      </c>
      <c r="AL16" s="4" t="s">
        <v>5</v>
      </c>
      <c r="AM16" s="4" t="s">
        <v>5</v>
      </c>
    </row>
    <row r="17" spans="1:39">
      <c r="A17" s="2" t="s">
        <v>108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6">
        <v>50200000</v>
      </c>
      <c r="V17" s="6">
        <v>60000000</v>
      </c>
      <c r="W17" s="4" t="s">
        <v>5</v>
      </c>
      <c r="X17" s="4" t="s">
        <v>5</v>
      </c>
      <c r="Y17" s="4" t="s">
        <v>5</v>
      </c>
      <c r="Z17" s="4" t="s">
        <v>5</v>
      </c>
      <c r="AA17" s="4"/>
      <c r="AB17" s="4" t="s">
        <v>5</v>
      </c>
      <c r="AC17" s="4" t="s">
        <v>5</v>
      </c>
      <c r="AD17" s="4" t="s">
        <v>5</v>
      </c>
      <c r="AE17" s="4" t="s">
        <v>5</v>
      </c>
      <c r="AF17" s="4" t="s">
        <v>5</v>
      </c>
      <c r="AG17" s="4"/>
      <c r="AH17" s="4" t="s">
        <v>5</v>
      </c>
      <c r="AI17" s="4" t="s">
        <v>5</v>
      </c>
      <c r="AJ17" s="4" t="s">
        <v>5</v>
      </c>
      <c r="AK17" s="4" t="s">
        <v>5</v>
      </c>
      <c r="AL17" s="4" t="s">
        <v>5</v>
      </c>
      <c r="AM17" s="4" t="s">
        <v>5</v>
      </c>
    </row>
    <row r="18" spans="1:39" ht="30">
      <c r="A18" s="2" t="s">
        <v>108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134800000</v>
      </c>
      <c r="U18" s="4" t="s">
        <v>5</v>
      </c>
      <c r="V18" s="6">
        <v>15000000</v>
      </c>
      <c r="W18" s="4" t="s">
        <v>5</v>
      </c>
      <c r="X18" s="4" t="s">
        <v>5</v>
      </c>
      <c r="Y18" s="4" t="s">
        <v>5</v>
      </c>
      <c r="Z18" s="4" t="s">
        <v>5</v>
      </c>
      <c r="AA18" s="4"/>
      <c r="AB18" s="4" t="s">
        <v>5</v>
      </c>
      <c r="AC18" s="4" t="s">
        <v>5</v>
      </c>
      <c r="AD18" s="4" t="s">
        <v>5</v>
      </c>
      <c r="AE18" s="4" t="s">
        <v>5</v>
      </c>
      <c r="AF18" s="4" t="s">
        <v>5</v>
      </c>
      <c r="AG18" s="4"/>
      <c r="AH18" s="4" t="s">
        <v>5</v>
      </c>
      <c r="AI18" s="4" t="s">
        <v>5</v>
      </c>
      <c r="AJ18" s="4" t="s">
        <v>5</v>
      </c>
      <c r="AK18" s="4" t="s">
        <v>5</v>
      </c>
      <c r="AL18" s="4" t="s">
        <v>5</v>
      </c>
      <c r="AM18" s="4" t="s">
        <v>5</v>
      </c>
    </row>
    <row r="19" spans="1:39" ht="30">
      <c r="A19" s="2" t="s">
        <v>108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6">
        <v>50000000</v>
      </c>
      <c r="U19" s="4" t="s">
        <v>5</v>
      </c>
      <c r="V19" s="6">
        <v>5000000</v>
      </c>
      <c r="W19" s="4" t="s">
        <v>5</v>
      </c>
      <c r="X19" s="4" t="s">
        <v>5</v>
      </c>
      <c r="Y19" s="4" t="s">
        <v>5</v>
      </c>
      <c r="Z19" s="4" t="s">
        <v>5</v>
      </c>
      <c r="AA19" s="4"/>
      <c r="AB19" s="4" t="s">
        <v>5</v>
      </c>
      <c r="AC19" s="4" t="s">
        <v>5</v>
      </c>
      <c r="AD19" s="4" t="s">
        <v>5</v>
      </c>
      <c r="AE19" s="4" t="s">
        <v>5</v>
      </c>
      <c r="AF19" s="4" t="s">
        <v>5</v>
      </c>
      <c r="AG19" s="4"/>
      <c r="AH19" s="4" t="s">
        <v>5</v>
      </c>
      <c r="AI19" s="4" t="s">
        <v>5</v>
      </c>
      <c r="AJ19" s="4" t="s">
        <v>5</v>
      </c>
      <c r="AK19" s="4" t="s">
        <v>5</v>
      </c>
      <c r="AL19" s="4" t="s">
        <v>5</v>
      </c>
      <c r="AM19" s="4" t="s">
        <v>5</v>
      </c>
    </row>
    <row r="20" spans="1:39">
      <c r="A20" s="2" t="s">
        <v>108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6">
        <v>20000000</v>
      </c>
      <c r="V20" s="4" t="s">
        <v>5</v>
      </c>
      <c r="W20" s="4" t="s">
        <v>5</v>
      </c>
      <c r="X20" s="4" t="s">
        <v>5</v>
      </c>
      <c r="Y20" s="4" t="s">
        <v>5</v>
      </c>
      <c r="Z20" s="4" t="s">
        <v>5</v>
      </c>
      <c r="AA20" s="4"/>
      <c r="AB20" s="4" t="s">
        <v>5</v>
      </c>
      <c r="AC20" s="4" t="s">
        <v>5</v>
      </c>
      <c r="AD20" s="4" t="s">
        <v>5</v>
      </c>
      <c r="AE20" s="4" t="s">
        <v>5</v>
      </c>
      <c r="AF20" s="4" t="s">
        <v>5</v>
      </c>
      <c r="AG20" s="4"/>
      <c r="AH20" s="4" t="s">
        <v>5</v>
      </c>
      <c r="AI20" s="4" t="s">
        <v>5</v>
      </c>
      <c r="AJ20" s="4" t="s">
        <v>5</v>
      </c>
      <c r="AK20" s="4" t="s">
        <v>5</v>
      </c>
      <c r="AL20" s="4" t="s">
        <v>5</v>
      </c>
      <c r="AM20" s="4" t="s">
        <v>5</v>
      </c>
    </row>
    <row r="21" spans="1:39" ht="30">
      <c r="A21" s="2" t="s">
        <v>109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6">
        <v>4000</v>
      </c>
      <c r="V21" s="4" t="s">
        <v>5</v>
      </c>
      <c r="W21" s="4" t="s">
        <v>5</v>
      </c>
      <c r="X21" s="4" t="s">
        <v>5</v>
      </c>
      <c r="Y21" s="4" t="s">
        <v>5</v>
      </c>
      <c r="Z21" s="4" t="s">
        <v>5</v>
      </c>
      <c r="AA21" s="4"/>
      <c r="AB21" s="4" t="s">
        <v>5</v>
      </c>
      <c r="AC21" s="4" t="s">
        <v>5</v>
      </c>
      <c r="AD21" s="4" t="s">
        <v>5</v>
      </c>
      <c r="AE21" s="4" t="s">
        <v>5</v>
      </c>
      <c r="AF21" s="4" t="s">
        <v>5</v>
      </c>
      <c r="AG21" s="4"/>
      <c r="AH21" s="4" t="s">
        <v>5</v>
      </c>
      <c r="AI21" s="4" t="s">
        <v>5</v>
      </c>
      <c r="AJ21" s="4" t="s">
        <v>5</v>
      </c>
      <c r="AK21" s="4" t="s">
        <v>5</v>
      </c>
      <c r="AL21" s="4" t="s">
        <v>5</v>
      </c>
      <c r="AM21" s="4" t="s">
        <v>5</v>
      </c>
    </row>
    <row r="22" spans="1:39" ht="30">
      <c r="A22" s="2" t="s">
        <v>109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189">
        <v>7.0000000000000007E-2</v>
      </c>
      <c r="Y22" s="4" t="s">
        <v>5</v>
      </c>
      <c r="Z22" s="4" t="s">
        <v>5</v>
      </c>
      <c r="AA22" s="4"/>
      <c r="AB22" s="189">
        <v>7.0000000000000007E-2</v>
      </c>
      <c r="AC22" s="4" t="s">
        <v>5</v>
      </c>
      <c r="AD22" s="4" t="s">
        <v>5</v>
      </c>
      <c r="AE22" s="4" t="s">
        <v>5</v>
      </c>
      <c r="AF22" s="4" t="s">
        <v>5</v>
      </c>
      <c r="AG22" s="4"/>
      <c r="AH22" s="4" t="s">
        <v>5</v>
      </c>
      <c r="AI22" s="4" t="s">
        <v>5</v>
      </c>
      <c r="AJ22" s="4" t="s">
        <v>5</v>
      </c>
      <c r="AK22" s="4" t="s">
        <v>5</v>
      </c>
      <c r="AL22" s="4" t="s">
        <v>5</v>
      </c>
      <c r="AM22" s="4" t="s">
        <v>5</v>
      </c>
    </row>
    <row r="23" spans="1:39">
      <c r="A23" s="2" t="s">
        <v>109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189">
        <v>0.05</v>
      </c>
      <c r="Y23" s="4" t="s">
        <v>5</v>
      </c>
      <c r="Z23" s="4" t="s">
        <v>5</v>
      </c>
      <c r="AA23" s="4"/>
      <c r="AB23" s="189">
        <v>0.05</v>
      </c>
      <c r="AC23" s="4" t="s">
        <v>5</v>
      </c>
      <c r="AD23" s="4" t="s">
        <v>5</v>
      </c>
      <c r="AE23" s="4" t="s">
        <v>5</v>
      </c>
      <c r="AF23" s="4" t="s">
        <v>5</v>
      </c>
      <c r="AG23" s="4"/>
      <c r="AH23" s="4" t="s">
        <v>5</v>
      </c>
      <c r="AI23" s="4" t="s">
        <v>5</v>
      </c>
      <c r="AJ23" s="4" t="s">
        <v>5</v>
      </c>
      <c r="AK23" s="4" t="s">
        <v>5</v>
      </c>
      <c r="AL23" s="4" t="s">
        <v>5</v>
      </c>
      <c r="AM23" s="4" t="s">
        <v>5</v>
      </c>
    </row>
    <row r="24" spans="1:39" ht="30">
      <c r="A24" s="2" t="s">
        <v>109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189">
        <v>0.01</v>
      </c>
      <c r="X24" s="4" t="s">
        <v>5</v>
      </c>
      <c r="Y24" s="4" t="s">
        <v>5</v>
      </c>
      <c r="Z24" s="4" t="s">
        <v>5</v>
      </c>
      <c r="AA24" s="4"/>
      <c r="AB24" s="4" t="s">
        <v>5</v>
      </c>
      <c r="AC24" s="4" t="s">
        <v>5</v>
      </c>
      <c r="AD24" s="4" t="s">
        <v>5</v>
      </c>
      <c r="AE24" s="4" t="s">
        <v>5</v>
      </c>
      <c r="AF24" s="4" t="s">
        <v>5</v>
      </c>
      <c r="AG24" s="4"/>
      <c r="AH24" s="4" t="s">
        <v>5</v>
      </c>
      <c r="AI24" s="4" t="s">
        <v>5</v>
      </c>
      <c r="AJ24" s="4" t="s">
        <v>5</v>
      </c>
      <c r="AK24" s="4" t="s">
        <v>5</v>
      </c>
      <c r="AL24" s="4" t="s">
        <v>5</v>
      </c>
      <c r="AM24" s="4" t="s">
        <v>5</v>
      </c>
    </row>
    <row r="25" spans="1:39">
      <c r="A25" s="2" t="s">
        <v>413</v>
      </c>
      <c r="B25" s="4" t="s">
        <v>5</v>
      </c>
      <c r="C25" s="4" t="s">
        <v>5</v>
      </c>
      <c r="D25" s="4" t="s">
        <v>5</v>
      </c>
      <c r="E25" s="4" t="s">
        <v>5</v>
      </c>
      <c r="F25" s="4" t="s">
        <v>5</v>
      </c>
      <c r="G25" s="4" t="s">
        <v>5</v>
      </c>
      <c r="H25" s="4" t="s">
        <v>5</v>
      </c>
      <c r="I25" s="4" t="s">
        <v>5</v>
      </c>
      <c r="J25" s="4" t="s">
        <v>5</v>
      </c>
      <c r="K25" s="4" t="s">
        <v>5</v>
      </c>
      <c r="L25" s="6">
        <v>206505000</v>
      </c>
      <c r="M25" s="6">
        <v>230000000</v>
      </c>
      <c r="N25" s="4" t="s">
        <v>5</v>
      </c>
      <c r="O25" s="6">
        <v>410000000</v>
      </c>
      <c r="P25" s="6">
        <v>414000000</v>
      </c>
      <c r="Q25" s="4" t="s">
        <v>5</v>
      </c>
      <c r="R25" s="6">
        <v>172500000</v>
      </c>
      <c r="S25" s="6">
        <v>172500000</v>
      </c>
      <c r="T25" s="4" t="s">
        <v>5</v>
      </c>
      <c r="U25" s="4" t="s">
        <v>5</v>
      </c>
      <c r="V25" s="4" t="s">
        <v>5</v>
      </c>
      <c r="W25" s="4" t="s">
        <v>5</v>
      </c>
      <c r="X25" s="4" t="s">
        <v>5</v>
      </c>
      <c r="Y25" s="4" t="s">
        <v>5</v>
      </c>
      <c r="Z25" s="4" t="s">
        <v>5</v>
      </c>
      <c r="AA25" s="4"/>
      <c r="AB25" s="4" t="s">
        <v>5</v>
      </c>
      <c r="AC25" s="4" t="s">
        <v>5</v>
      </c>
      <c r="AD25" s="6">
        <v>650000000</v>
      </c>
      <c r="AE25" s="6">
        <v>650000000</v>
      </c>
      <c r="AF25" s="4" t="s">
        <v>5</v>
      </c>
      <c r="AG25" s="4"/>
      <c r="AH25" s="4" t="s">
        <v>5</v>
      </c>
      <c r="AI25" s="4" t="s">
        <v>5</v>
      </c>
      <c r="AJ25" s="4" t="s">
        <v>5</v>
      </c>
      <c r="AK25" s="6">
        <v>40000000</v>
      </c>
      <c r="AL25" s="6">
        <v>80000000</v>
      </c>
      <c r="AM25" s="6">
        <v>40000000</v>
      </c>
    </row>
    <row r="26" spans="1:39">
      <c r="A26" s="3" t="s">
        <v>109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c r="AB26" s="4" t="s">
        <v>5</v>
      </c>
      <c r="AC26" s="4" t="s">
        <v>5</v>
      </c>
      <c r="AD26" s="4" t="s">
        <v>5</v>
      </c>
      <c r="AE26" s="4" t="s">
        <v>5</v>
      </c>
      <c r="AF26" s="4" t="s">
        <v>5</v>
      </c>
      <c r="AG26" s="4"/>
      <c r="AH26" s="4" t="s">
        <v>5</v>
      </c>
      <c r="AI26" s="4" t="s">
        <v>5</v>
      </c>
      <c r="AJ26" s="4" t="s">
        <v>5</v>
      </c>
      <c r="AK26" s="4" t="s">
        <v>5</v>
      </c>
      <c r="AL26" s="4" t="s">
        <v>5</v>
      </c>
      <c r="AM26" s="4" t="s">
        <v>5</v>
      </c>
    </row>
    <row r="27" spans="1:39" ht="30">
      <c r="A27" s="2" t="s">
        <v>109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189">
        <v>0.438</v>
      </c>
      <c r="X27" s="4" t="s">
        <v>5</v>
      </c>
      <c r="Y27" s="4" t="s">
        <v>5</v>
      </c>
      <c r="Z27" s="4" t="s">
        <v>5</v>
      </c>
      <c r="AA27" s="4"/>
      <c r="AB27" s="4" t="s">
        <v>5</v>
      </c>
      <c r="AC27" s="4" t="s">
        <v>5</v>
      </c>
      <c r="AD27" s="4" t="s">
        <v>5</v>
      </c>
      <c r="AE27" s="4" t="s">
        <v>5</v>
      </c>
      <c r="AF27" s="4" t="s">
        <v>5</v>
      </c>
      <c r="AG27" s="4"/>
      <c r="AH27" s="4" t="s">
        <v>5</v>
      </c>
      <c r="AI27" s="4" t="s">
        <v>5</v>
      </c>
      <c r="AJ27" s="4" t="s">
        <v>5</v>
      </c>
      <c r="AK27" s="4" t="s">
        <v>5</v>
      </c>
      <c r="AL27" s="4" t="s">
        <v>5</v>
      </c>
      <c r="AM27" s="4" t="s">
        <v>5</v>
      </c>
    </row>
    <row r="28" spans="1:39" ht="30">
      <c r="A28" s="2" t="s">
        <v>109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189">
        <v>0.33700000000000002</v>
      </c>
      <c r="X28" s="4" t="s">
        <v>5</v>
      </c>
      <c r="Y28" s="4" t="s">
        <v>5</v>
      </c>
      <c r="Z28" s="4" t="s">
        <v>5</v>
      </c>
      <c r="AA28" s="4"/>
      <c r="AB28" s="4" t="s">
        <v>5</v>
      </c>
      <c r="AC28" s="4" t="s">
        <v>5</v>
      </c>
      <c r="AD28" s="4" t="s">
        <v>5</v>
      </c>
      <c r="AE28" s="4" t="s">
        <v>5</v>
      </c>
      <c r="AF28" s="4" t="s">
        <v>5</v>
      </c>
      <c r="AG28" s="4"/>
      <c r="AH28" s="4" t="s">
        <v>5</v>
      </c>
      <c r="AI28" s="4" t="s">
        <v>5</v>
      </c>
      <c r="AJ28" s="4" t="s">
        <v>5</v>
      </c>
      <c r="AK28" s="4" t="s">
        <v>5</v>
      </c>
      <c r="AL28" s="4" t="s">
        <v>5</v>
      </c>
      <c r="AM28" s="4" t="s">
        <v>5</v>
      </c>
    </row>
    <row r="29" spans="1:39" ht="30">
      <c r="A29" s="2" t="s">
        <v>109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189">
        <v>0.23</v>
      </c>
      <c r="X29" s="4" t="s">
        <v>5</v>
      </c>
      <c r="Y29" s="4" t="s">
        <v>5</v>
      </c>
      <c r="Z29" s="4" t="s">
        <v>5</v>
      </c>
      <c r="AA29" s="4"/>
      <c r="AB29" s="4" t="s">
        <v>5</v>
      </c>
      <c r="AC29" s="4" t="s">
        <v>5</v>
      </c>
      <c r="AD29" s="4" t="s">
        <v>5</v>
      </c>
      <c r="AE29" s="4" t="s">
        <v>5</v>
      </c>
      <c r="AF29" s="4" t="s">
        <v>5</v>
      </c>
      <c r="AG29" s="4"/>
      <c r="AH29" s="4" t="s">
        <v>5</v>
      </c>
      <c r="AI29" s="4" t="s">
        <v>5</v>
      </c>
      <c r="AJ29" s="4" t="s">
        <v>5</v>
      </c>
      <c r="AK29" s="4" t="s">
        <v>5</v>
      </c>
      <c r="AL29" s="4" t="s">
        <v>5</v>
      </c>
      <c r="AM29" s="4" t="s">
        <v>5</v>
      </c>
    </row>
    <row r="30" spans="1:39" ht="30">
      <c r="A30" s="2" t="s">
        <v>109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189">
        <v>0.115</v>
      </c>
      <c r="X30" s="4" t="s">
        <v>5</v>
      </c>
      <c r="Y30" s="4" t="s">
        <v>5</v>
      </c>
      <c r="Z30" s="4" t="s">
        <v>5</v>
      </c>
      <c r="AA30" s="4"/>
      <c r="AB30" s="4" t="s">
        <v>5</v>
      </c>
      <c r="AC30" s="4" t="s">
        <v>5</v>
      </c>
      <c r="AD30" s="4" t="s">
        <v>5</v>
      </c>
      <c r="AE30" s="4" t="s">
        <v>5</v>
      </c>
      <c r="AF30" s="4" t="s">
        <v>5</v>
      </c>
      <c r="AG30" s="4"/>
      <c r="AH30" s="4" t="s">
        <v>5</v>
      </c>
      <c r="AI30" s="4" t="s">
        <v>5</v>
      </c>
      <c r="AJ30" s="4" t="s">
        <v>5</v>
      </c>
      <c r="AK30" s="4" t="s">
        <v>5</v>
      </c>
      <c r="AL30" s="4" t="s">
        <v>5</v>
      </c>
      <c r="AM30" s="4" t="s">
        <v>5</v>
      </c>
    </row>
    <row r="31" spans="1:39" ht="30">
      <c r="A31" s="2" t="s">
        <v>109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189">
        <v>0.03</v>
      </c>
      <c r="X31" s="4" t="s">
        <v>5</v>
      </c>
      <c r="Y31" s="4" t="s">
        <v>5</v>
      </c>
      <c r="Z31" s="4" t="s">
        <v>5</v>
      </c>
      <c r="AA31" s="4"/>
      <c r="AB31" s="4" t="s">
        <v>5</v>
      </c>
      <c r="AC31" s="4" t="s">
        <v>5</v>
      </c>
      <c r="AD31" s="4" t="s">
        <v>5</v>
      </c>
      <c r="AE31" s="4" t="s">
        <v>5</v>
      </c>
      <c r="AF31" s="4" t="s">
        <v>5</v>
      </c>
      <c r="AG31" s="4"/>
      <c r="AH31" s="4" t="s">
        <v>5</v>
      </c>
      <c r="AI31" s="4" t="s">
        <v>5</v>
      </c>
      <c r="AJ31" s="4" t="s">
        <v>5</v>
      </c>
      <c r="AK31" s="4" t="s">
        <v>5</v>
      </c>
      <c r="AL31" s="4" t="s">
        <v>5</v>
      </c>
      <c r="AM31" s="4" t="s">
        <v>5</v>
      </c>
    </row>
    <row r="32" spans="1:39">
      <c r="A32" s="2" t="s">
        <v>110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189">
        <v>0.03</v>
      </c>
      <c r="X32" s="4" t="s">
        <v>5</v>
      </c>
      <c r="Y32" s="4" t="s">
        <v>5</v>
      </c>
      <c r="Z32" s="4" t="s">
        <v>5</v>
      </c>
      <c r="AA32" s="4"/>
      <c r="AB32" s="4" t="s">
        <v>5</v>
      </c>
      <c r="AC32" s="4" t="s">
        <v>5</v>
      </c>
      <c r="AD32" s="4" t="s">
        <v>5</v>
      </c>
      <c r="AE32" s="4" t="s">
        <v>5</v>
      </c>
      <c r="AF32" s="4" t="s">
        <v>5</v>
      </c>
      <c r="AG32" s="4"/>
      <c r="AH32" s="4" t="s">
        <v>5</v>
      </c>
      <c r="AI32" s="4" t="s">
        <v>5</v>
      </c>
      <c r="AJ32" s="4" t="s">
        <v>5</v>
      </c>
      <c r="AK32" s="4" t="s">
        <v>5</v>
      </c>
      <c r="AL32" s="4" t="s">
        <v>5</v>
      </c>
      <c r="AM32" s="4" t="s">
        <v>5</v>
      </c>
    </row>
    <row r="33" spans="1:39">
      <c r="A33" s="2" t="s">
        <v>110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6">
        <v>139800000</v>
      </c>
      <c r="Z33" s="4" t="s">
        <v>5</v>
      </c>
      <c r="AA33" s="4"/>
      <c r="AB33" s="4" t="s">
        <v>5</v>
      </c>
      <c r="AC33" s="4" t="s">
        <v>5</v>
      </c>
      <c r="AD33" s="4" t="s">
        <v>5</v>
      </c>
      <c r="AE33" s="4" t="s">
        <v>5</v>
      </c>
      <c r="AF33" s="4" t="s">
        <v>5</v>
      </c>
      <c r="AG33" s="4"/>
      <c r="AH33" s="4" t="s">
        <v>5</v>
      </c>
      <c r="AI33" s="4" t="s">
        <v>5</v>
      </c>
      <c r="AJ33" s="4" t="s">
        <v>5</v>
      </c>
      <c r="AK33" s="4" t="s">
        <v>5</v>
      </c>
      <c r="AL33" s="4" t="s">
        <v>5</v>
      </c>
      <c r="AM33" s="4" t="s">
        <v>5</v>
      </c>
    </row>
    <row r="34" spans="1:39" ht="30">
      <c r="A34" s="2" t="s">
        <v>110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1103</v>
      </c>
      <c r="Z34" s="4" t="s">
        <v>5</v>
      </c>
      <c r="AA34" s="4"/>
      <c r="AB34" s="4" t="s">
        <v>5</v>
      </c>
      <c r="AC34" s="4" t="s">
        <v>5</v>
      </c>
      <c r="AD34" s="4" t="s">
        <v>5</v>
      </c>
      <c r="AE34" s="4" t="s">
        <v>5</v>
      </c>
      <c r="AF34" s="4" t="s">
        <v>5</v>
      </c>
      <c r="AG34" s="4"/>
      <c r="AH34" s="4" t="s">
        <v>5</v>
      </c>
      <c r="AI34" s="4" t="s">
        <v>5</v>
      </c>
      <c r="AJ34" s="4" t="s">
        <v>5</v>
      </c>
      <c r="AK34" s="4" t="s">
        <v>5</v>
      </c>
      <c r="AL34" s="4" t="s">
        <v>5</v>
      </c>
      <c r="AM34" s="4" t="s">
        <v>5</v>
      </c>
    </row>
    <row r="35" spans="1:39" ht="45">
      <c r="A35" s="3" t="s">
        <v>1104</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c r="AB35" s="4" t="s">
        <v>5</v>
      </c>
      <c r="AC35" s="4" t="s">
        <v>5</v>
      </c>
      <c r="AD35" s="4" t="s">
        <v>5</v>
      </c>
      <c r="AE35" s="4" t="s">
        <v>5</v>
      </c>
      <c r="AF35" s="4" t="s">
        <v>5</v>
      </c>
      <c r="AG35" s="4"/>
      <c r="AH35" s="4" t="s">
        <v>5</v>
      </c>
      <c r="AI35" s="4" t="s">
        <v>5</v>
      </c>
      <c r="AJ35" s="4" t="s">
        <v>5</v>
      </c>
      <c r="AK35" s="4" t="s">
        <v>5</v>
      </c>
      <c r="AL35" s="4" t="s">
        <v>5</v>
      </c>
      <c r="AM35" s="4" t="s">
        <v>5</v>
      </c>
    </row>
    <row r="36" spans="1:39">
      <c r="A36" s="2" t="s">
        <v>110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c r="AB36" s="6">
        <v>10100000</v>
      </c>
      <c r="AC36" s="4" t="s">
        <v>5</v>
      </c>
      <c r="AD36" s="4" t="s">
        <v>5</v>
      </c>
      <c r="AE36" s="4" t="s">
        <v>5</v>
      </c>
      <c r="AF36" s="4" t="s">
        <v>5</v>
      </c>
      <c r="AG36" s="4"/>
      <c r="AH36" s="4" t="s">
        <v>5</v>
      </c>
      <c r="AI36" s="4" t="s">
        <v>5</v>
      </c>
      <c r="AJ36" s="4" t="s">
        <v>5</v>
      </c>
      <c r="AK36" s="4" t="s">
        <v>5</v>
      </c>
      <c r="AL36" s="4" t="s">
        <v>5</v>
      </c>
      <c r="AM36" s="4" t="s">
        <v>5</v>
      </c>
    </row>
    <row r="37" spans="1:39" ht="30">
      <c r="A37" s="2" t="s">
        <v>1106</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c r="AB37" s="6">
        <v>10700000</v>
      </c>
      <c r="AC37" s="4" t="s">
        <v>5</v>
      </c>
      <c r="AD37" s="4" t="s">
        <v>5</v>
      </c>
      <c r="AE37" s="4" t="s">
        <v>5</v>
      </c>
      <c r="AF37" s="4" t="s">
        <v>5</v>
      </c>
      <c r="AG37" s="4"/>
      <c r="AH37" s="4" t="s">
        <v>5</v>
      </c>
      <c r="AI37" s="4" t="s">
        <v>5</v>
      </c>
      <c r="AJ37" s="4" t="s">
        <v>5</v>
      </c>
      <c r="AK37" s="4" t="s">
        <v>5</v>
      </c>
      <c r="AL37" s="4" t="s">
        <v>5</v>
      </c>
      <c r="AM37" s="4" t="s">
        <v>5</v>
      </c>
    </row>
    <row r="38" spans="1:39">
      <c r="A38" s="2" t="s">
        <v>1107</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c r="AB38" s="6">
        <v>11200000</v>
      </c>
      <c r="AC38" s="4" t="s">
        <v>5</v>
      </c>
      <c r="AD38" s="4" t="s">
        <v>5</v>
      </c>
      <c r="AE38" s="4" t="s">
        <v>5</v>
      </c>
      <c r="AF38" s="4" t="s">
        <v>5</v>
      </c>
      <c r="AG38" s="4"/>
      <c r="AH38" s="4" t="s">
        <v>5</v>
      </c>
      <c r="AI38" s="4" t="s">
        <v>5</v>
      </c>
      <c r="AJ38" s="4" t="s">
        <v>5</v>
      </c>
      <c r="AK38" s="4" t="s">
        <v>5</v>
      </c>
      <c r="AL38" s="4" t="s">
        <v>5</v>
      </c>
      <c r="AM38" s="4" t="s">
        <v>5</v>
      </c>
    </row>
    <row r="39" spans="1:39">
      <c r="A39" s="2" t="s">
        <v>1108</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c r="AB39" s="6">
        <v>11800000</v>
      </c>
      <c r="AC39" s="4" t="s">
        <v>5</v>
      </c>
      <c r="AD39" s="4" t="s">
        <v>5</v>
      </c>
      <c r="AE39" s="4" t="s">
        <v>5</v>
      </c>
      <c r="AF39" s="4" t="s">
        <v>5</v>
      </c>
      <c r="AG39" s="4"/>
      <c r="AH39" s="4" t="s">
        <v>5</v>
      </c>
      <c r="AI39" s="4" t="s">
        <v>5</v>
      </c>
      <c r="AJ39" s="4" t="s">
        <v>5</v>
      </c>
      <c r="AK39" s="4" t="s">
        <v>5</v>
      </c>
      <c r="AL39" s="4" t="s">
        <v>5</v>
      </c>
      <c r="AM39" s="4" t="s">
        <v>5</v>
      </c>
    </row>
    <row r="40" spans="1:39">
      <c r="A40" s="2" t="s">
        <v>1109</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c r="AB40" s="6">
        <v>12400000</v>
      </c>
      <c r="AC40" s="4" t="s">
        <v>5</v>
      </c>
      <c r="AD40" s="4" t="s">
        <v>5</v>
      </c>
      <c r="AE40" s="4" t="s">
        <v>5</v>
      </c>
      <c r="AF40" s="4" t="s">
        <v>5</v>
      </c>
      <c r="AG40" s="4"/>
      <c r="AH40" s="4" t="s">
        <v>5</v>
      </c>
      <c r="AI40" s="4" t="s">
        <v>5</v>
      </c>
      <c r="AJ40" s="4" t="s">
        <v>5</v>
      </c>
      <c r="AK40" s="4" t="s">
        <v>5</v>
      </c>
      <c r="AL40" s="4" t="s">
        <v>5</v>
      </c>
      <c r="AM40" s="4" t="s">
        <v>5</v>
      </c>
    </row>
    <row r="41" spans="1:39" ht="30">
      <c r="A41" s="2" t="s">
        <v>1110</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c r="AB41" s="6">
        <v>179900000</v>
      </c>
      <c r="AC41" s="4" t="s">
        <v>5</v>
      </c>
      <c r="AD41" s="4" t="s">
        <v>5</v>
      </c>
      <c r="AE41" s="4" t="s">
        <v>5</v>
      </c>
      <c r="AF41" s="4" t="s">
        <v>5</v>
      </c>
      <c r="AG41" s="4"/>
      <c r="AH41" s="4" t="s">
        <v>5</v>
      </c>
      <c r="AI41" s="4" t="s">
        <v>5</v>
      </c>
      <c r="AJ41" s="4" t="s">
        <v>5</v>
      </c>
      <c r="AK41" s="4" t="s">
        <v>5</v>
      </c>
      <c r="AL41" s="4" t="s">
        <v>5</v>
      </c>
      <c r="AM41" s="4" t="s">
        <v>5</v>
      </c>
    </row>
    <row r="42" spans="1:39" ht="30">
      <c r="A42" s="2" t="s">
        <v>1111</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c r="AB42" s="6">
        <v>18000000</v>
      </c>
      <c r="AC42" s="4" t="s">
        <v>5</v>
      </c>
      <c r="AD42" s="4" t="s">
        <v>5</v>
      </c>
      <c r="AE42" s="4" t="s">
        <v>5</v>
      </c>
      <c r="AF42" s="4" t="s">
        <v>5</v>
      </c>
      <c r="AG42" s="4"/>
      <c r="AH42" s="4" t="s">
        <v>5</v>
      </c>
      <c r="AI42" s="4" t="s">
        <v>5</v>
      </c>
      <c r="AJ42" s="4" t="s">
        <v>5</v>
      </c>
      <c r="AK42" s="4" t="s">
        <v>5</v>
      </c>
      <c r="AL42" s="4" t="s">
        <v>5</v>
      </c>
      <c r="AM42" s="4" t="s">
        <v>5</v>
      </c>
    </row>
    <row r="43" spans="1:39" ht="30">
      <c r="A43" s="2" t="s">
        <v>1112</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c r="AB43" s="6">
        <v>147000000</v>
      </c>
      <c r="AC43" s="4" t="s">
        <v>5</v>
      </c>
      <c r="AD43" s="4" t="s">
        <v>5</v>
      </c>
      <c r="AE43" s="4" t="s">
        <v>5</v>
      </c>
      <c r="AF43" s="4" t="s">
        <v>5</v>
      </c>
      <c r="AG43" s="4"/>
      <c r="AH43" s="4" t="s">
        <v>5</v>
      </c>
      <c r="AI43" s="4" t="s">
        <v>5</v>
      </c>
      <c r="AJ43" s="4" t="s">
        <v>5</v>
      </c>
      <c r="AK43" s="4" t="s">
        <v>5</v>
      </c>
      <c r="AL43" s="4" t="s">
        <v>5</v>
      </c>
      <c r="AM43" s="4" t="s">
        <v>5</v>
      </c>
    </row>
    <row r="44" spans="1:39">
      <c r="A44" s="2" t="s">
        <v>1113</v>
      </c>
      <c r="B44" s="4" t="s">
        <v>5</v>
      </c>
      <c r="C44" s="4" t="s">
        <v>5</v>
      </c>
      <c r="D44" s="4" t="s">
        <v>5</v>
      </c>
      <c r="E44" s="6">
        <v>24477359</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c r="AB44" s="4" t="s">
        <v>5</v>
      </c>
      <c r="AC44" s="4" t="s">
        <v>5</v>
      </c>
      <c r="AD44" s="4" t="s">
        <v>5</v>
      </c>
      <c r="AE44" s="4" t="s">
        <v>5</v>
      </c>
      <c r="AF44" s="4" t="s">
        <v>5</v>
      </c>
      <c r="AG44" s="4"/>
      <c r="AH44" s="4" t="s">
        <v>5</v>
      </c>
      <c r="AI44" s="4" t="s">
        <v>5</v>
      </c>
      <c r="AJ44" s="4" t="s">
        <v>5</v>
      </c>
      <c r="AK44" s="4" t="s">
        <v>5</v>
      </c>
      <c r="AL44" s="4" t="s">
        <v>5</v>
      </c>
      <c r="AM44" s="4" t="s">
        <v>5</v>
      </c>
    </row>
    <row r="45" spans="1:39" ht="30">
      <c r="A45" s="3" t="s">
        <v>1114</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c r="AB45" s="4" t="s">
        <v>5</v>
      </c>
      <c r="AC45" s="4" t="s">
        <v>5</v>
      </c>
      <c r="AD45" s="4" t="s">
        <v>5</v>
      </c>
      <c r="AE45" s="4" t="s">
        <v>5</v>
      </c>
      <c r="AF45" s="4" t="s">
        <v>5</v>
      </c>
      <c r="AG45" s="4"/>
      <c r="AH45" s="4" t="s">
        <v>5</v>
      </c>
      <c r="AI45" s="4" t="s">
        <v>5</v>
      </c>
      <c r="AJ45" s="4" t="s">
        <v>5</v>
      </c>
      <c r="AK45" s="4" t="s">
        <v>5</v>
      </c>
      <c r="AL45" s="4" t="s">
        <v>5</v>
      </c>
      <c r="AM45" s="4" t="s">
        <v>5</v>
      </c>
    </row>
    <row r="46" spans="1:39" ht="17.25">
      <c r="A46" s="2" t="s">
        <v>413</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6">
        <v>140069000</v>
      </c>
      <c r="AA46" s="188" t="s">
        <v>1008</v>
      </c>
      <c r="AB46" s="4" t="s">
        <v>5</v>
      </c>
      <c r="AC46" s="4" t="s">
        <v>5</v>
      </c>
      <c r="AD46" s="4" t="s">
        <v>5</v>
      </c>
      <c r="AE46" s="4" t="s">
        <v>5</v>
      </c>
      <c r="AF46" s="6">
        <v>110473000</v>
      </c>
      <c r="AG46" s="188" t="s">
        <v>1008</v>
      </c>
      <c r="AH46" s="4" t="s">
        <v>5</v>
      </c>
      <c r="AI46" s="4" t="s">
        <v>5</v>
      </c>
      <c r="AJ46" s="4" t="s">
        <v>5</v>
      </c>
      <c r="AK46" s="4" t="s">
        <v>5</v>
      </c>
      <c r="AL46" s="4" t="s">
        <v>5</v>
      </c>
      <c r="AM46" s="4" t="s">
        <v>5</v>
      </c>
    </row>
    <row r="47" spans="1:39">
      <c r="A47" s="2" t="s">
        <v>401</v>
      </c>
      <c r="B47" s="4" t="s">
        <v>5</v>
      </c>
      <c r="C47" s="4" t="s">
        <v>5</v>
      </c>
      <c r="D47" s="4" t="s">
        <v>5</v>
      </c>
      <c r="E47" s="4" t="s">
        <v>5</v>
      </c>
      <c r="F47" s="4" t="s">
        <v>5</v>
      </c>
      <c r="G47" s="4" t="s">
        <v>5</v>
      </c>
      <c r="H47" s="4" t="s">
        <v>5</v>
      </c>
      <c r="I47" s="6">
        <v>28200000</v>
      </c>
      <c r="J47" s="4" t="s">
        <v>5</v>
      </c>
      <c r="K47" s="4" t="s">
        <v>5</v>
      </c>
      <c r="L47" s="6">
        <v>14762000</v>
      </c>
      <c r="M47" s="6">
        <v>22972000</v>
      </c>
      <c r="N47" s="4" t="s">
        <v>5</v>
      </c>
      <c r="O47" s="6">
        <v>54386000</v>
      </c>
      <c r="P47" s="6">
        <v>67292000</v>
      </c>
      <c r="Q47" s="4" t="s">
        <v>5</v>
      </c>
      <c r="R47" s="6">
        <v>20416000</v>
      </c>
      <c r="S47" s="6">
        <v>24302000</v>
      </c>
      <c r="T47" s="4" t="s">
        <v>5</v>
      </c>
      <c r="U47" s="4" t="s">
        <v>5</v>
      </c>
      <c r="V47" s="4" t="s">
        <v>5</v>
      </c>
      <c r="W47" s="4" t="s">
        <v>5</v>
      </c>
      <c r="X47" s="6">
        <v>1700000</v>
      </c>
      <c r="Y47" s="4" t="s">
        <v>5</v>
      </c>
      <c r="Z47" s="6">
        <v>15486000</v>
      </c>
      <c r="AA47" s="4"/>
      <c r="AB47" s="4" t="s">
        <v>5</v>
      </c>
      <c r="AC47" s="4" t="s">
        <v>5</v>
      </c>
      <c r="AD47" s="6">
        <v>11479000</v>
      </c>
      <c r="AE47" s="6">
        <v>12565000</v>
      </c>
      <c r="AF47" s="6">
        <v>13878000</v>
      </c>
      <c r="AG47" s="4"/>
      <c r="AH47" s="4" t="s">
        <v>5</v>
      </c>
      <c r="AI47" s="4" t="s">
        <v>5</v>
      </c>
      <c r="AJ47" s="4" t="s">
        <v>5</v>
      </c>
      <c r="AK47" s="4" t="s">
        <v>5</v>
      </c>
      <c r="AL47" s="4" t="s">
        <v>5</v>
      </c>
      <c r="AM47" s="4" t="s">
        <v>5</v>
      </c>
    </row>
    <row r="48" spans="1:39">
      <c r="A48" s="2" t="s">
        <v>404</v>
      </c>
      <c r="B48" s="4" t="s">
        <v>5</v>
      </c>
      <c r="C48" s="6">
        <v>1562755000</v>
      </c>
      <c r="D48" s="4" t="s">
        <v>5</v>
      </c>
      <c r="E48" s="4" t="s">
        <v>5</v>
      </c>
      <c r="F48" s="6">
        <v>1344561000</v>
      </c>
      <c r="G48" s="4" t="s">
        <v>5</v>
      </c>
      <c r="H48" s="4" t="s">
        <v>5</v>
      </c>
      <c r="I48" s="4" t="s">
        <v>5</v>
      </c>
      <c r="J48" s="4" t="s">
        <v>5</v>
      </c>
      <c r="K48" s="4" t="s">
        <v>5</v>
      </c>
      <c r="L48" s="6">
        <v>191743000</v>
      </c>
      <c r="M48" s="6">
        <v>207028000</v>
      </c>
      <c r="N48" s="4" t="s">
        <v>5</v>
      </c>
      <c r="O48" s="6">
        <v>355614000</v>
      </c>
      <c r="P48" s="6">
        <v>346708000</v>
      </c>
      <c r="Q48" s="4" t="s">
        <v>5</v>
      </c>
      <c r="R48" s="6">
        <v>152084000</v>
      </c>
      <c r="S48" s="6">
        <v>148198000</v>
      </c>
      <c r="T48" s="4" t="s">
        <v>5</v>
      </c>
      <c r="U48" s="4" t="s">
        <v>5</v>
      </c>
      <c r="V48" s="4" t="s">
        <v>5</v>
      </c>
      <c r="W48" s="4" t="s">
        <v>5</v>
      </c>
      <c r="X48" s="4" t="s">
        <v>5</v>
      </c>
      <c r="Y48" s="4" t="s">
        <v>5</v>
      </c>
      <c r="Z48" s="6">
        <v>124583000</v>
      </c>
      <c r="AA48" s="4"/>
      <c r="AB48" s="4" t="s">
        <v>5</v>
      </c>
      <c r="AC48" s="4">
        <v>0</v>
      </c>
      <c r="AD48" s="6">
        <v>638521000</v>
      </c>
      <c r="AE48" s="6">
        <v>637435000</v>
      </c>
      <c r="AF48" s="6">
        <v>96595000</v>
      </c>
      <c r="AG48" s="4"/>
      <c r="AH48" s="4">
        <v>0</v>
      </c>
      <c r="AI48" s="4" t="s">
        <v>5</v>
      </c>
      <c r="AJ48" s="4" t="s">
        <v>5</v>
      </c>
      <c r="AK48" s="4" t="s">
        <v>5</v>
      </c>
      <c r="AL48" s="4" t="s">
        <v>5</v>
      </c>
      <c r="AM48" s="4" t="s">
        <v>5</v>
      </c>
    </row>
    <row r="49" spans="1:39" ht="30">
      <c r="A49" s="2" t="s">
        <v>1115</v>
      </c>
      <c r="B49" s="4" t="s">
        <v>5</v>
      </c>
      <c r="C49" s="4" t="s">
        <v>5</v>
      </c>
      <c r="D49" s="4" t="s">
        <v>5</v>
      </c>
      <c r="E49" s="4" t="s">
        <v>5</v>
      </c>
      <c r="F49" s="4" t="s">
        <v>5</v>
      </c>
      <c r="G49" s="4" t="s">
        <v>5</v>
      </c>
      <c r="H49" s="8">
        <v>300000000</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c r="AB49" s="4" t="s">
        <v>5</v>
      </c>
      <c r="AC49" s="4" t="s">
        <v>5</v>
      </c>
      <c r="AD49" s="4" t="s">
        <v>5</v>
      </c>
      <c r="AE49" s="4" t="s">
        <v>5</v>
      </c>
      <c r="AF49" s="4" t="s">
        <v>5</v>
      </c>
      <c r="AG49" s="4"/>
      <c r="AH49" s="4" t="s">
        <v>5</v>
      </c>
      <c r="AI49" s="4" t="s">
        <v>5</v>
      </c>
      <c r="AJ49" s="4" t="s">
        <v>5</v>
      </c>
      <c r="AK49" s="4" t="s">
        <v>5</v>
      </c>
      <c r="AL49" s="4" t="s">
        <v>5</v>
      </c>
      <c r="AM49" s="4" t="s">
        <v>5</v>
      </c>
    </row>
    <row r="50" spans="1:39">
      <c r="A50" s="15"/>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c r="AI50" s="15"/>
      <c r="AJ50" s="15"/>
      <c r="AK50" s="15"/>
      <c r="AL50" s="15"/>
      <c r="AM50" s="15"/>
    </row>
    <row r="51" spans="1:39" ht="15" customHeight="1">
      <c r="A51" s="2" t="s">
        <v>1008</v>
      </c>
      <c r="B51" s="16" t="s">
        <v>1116</v>
      </c>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c r="AE51" s="16"/>
      <c r="AF51" s="16"/>
      <c r="AG51" s="16"/>
      <c r="AH51" s="16"/>
      <c r="AI51" s="16"/>
      <c r="AJ51" s="16"/>
      <c r="AK51" s="16"/>
      <c r="AL51" s="16"/>
      <c r="AM51" s="16"/>
    </row>
  </sheetData>
  <mergeCells count="22">
    <mergeCell ref="A50:AM50"/>
    <mergeCell ref="B51:AM51"/>
    <mergeCell ref="AK1:AM1"/>
    <mergeCell ref="B2:B5"/>
    <mergeCell ref="C2:C5"/>
    <mergeCell ref="D2:D5"/>
    <mergeCell ref="E2:E5"/>
    <mergeCell ref="F2:F5"/>
    <mergeCell ref="Z2:AA2"/>
    <mergeCell ref="Z3:AA3"/>
    <mergeCell ref="Z4:AA4"/>
    <mergeCell ref="Z5:AA5"/>
    <mergeCell ref="A1:A5"/>
    <mergeCell ref="C1:D1"/>
    <mergeCell ref="J1:K1"/>
    <mergeCell ref="U1:V1"/>
    <mergeCell ref="Z1:AA1"/>
    <mergeCell ref="AF1:AG1"/>
    <mergeCell ref="AF2:AG2"/>
    <mergeCell ref="AF3:AG3"/>
    <mergeCell ref="AF4:AG4"/>
    <mergeCell ref="AF5:AG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 min="7" max="7" width="12.42578125" bestFit="1" customWidth="1"/>
  </cols>
  <sheetData>
    <row r="1" spans="1:7" ht="30" customHeight="1">
      <c r="A1" s="7" t="s">
        <v>1117</v>
      </c>
      <c r="B1" s="7" t="s">
        <v>74</v>
      </c>
      <c r="C1" s="7"/>
      <c r="D1" s="7" t="s">
        <v>1</v>
      </c>
      <c r="E1" s="7"/>
      <c r="F1" s="1"/>
      <c r="G1" s="1"/>
    </row>
    <row r="2" spans="1:7">
      <c r="A2" s="7"/>
      <c r="B2" s="1" t="s">
        <v>2</v>
      </c>
      <c r="C2" s="1" t="s">
        <v>75</v>
      </c>
      <c r="D2" s="1" t="s">
        <v>2</v>
      </c>
      <c r="E2" s="1" t="s">
        <v>75</v>
      </c>
      <c r="F2" s="1" t="s">
        <v>26</v>
      </c>
      <c r="G2" s="1" t="s">
        <v>1047</v>
      </c>
    </row>
    <row r="3" spans="1:7">
      <c r="A3" s="3" t="s">
        <v>1060</v>
      </c>
      <c r="B3" s="4" t="s">
        <v>5</v>
      </c>
      <c r="C3" s="4" t="s">
        <v>5</v>
      </c>
      <c r="D3" s="4" t="s">
        <v>5</v>
      </c>
      <c r="E3" s="4" t="s">
        <v>5</v>
      </c>
      <c r="F3" s="4" t="s">
        <v>5</v>
      </c>
      <c r="G3" s="4" t="s">
        <v>5</v>
      </c>
    </row>
    <row r="4" spans="1:7">
      <c r="A4" s="2" t="s">
        <v>404</v>
      </c>
      <c r="B4" s="8">
        <v>1562755000</v>
      </c>
      <c r="C4" s="4" t="s">
        <v>5</v>
      </c>
      <c r="D4" s="8">
        <v>1562755000</v>
      </c>
      <c r="E4" s="4" t="s">
        <v>5</v>
      </c>
      <c r="F4" s="8">
        <v>1344561000</v>
      </c>
      <c r="G4" s="4" t="s">
        <v>5</v>
      </c>
    </row>
    <row r="5" spans="1:7">
      <c r="A5" s="2" t="s">
        <v>1118</v>
      </c>
      <c r="B5" s="4" t="s">
        <v>5</v>
      </c>
      <c r="C5" s="4" t="s">
        <v>5</v>
      </c>
      <c r="D5" s="4" t="s">
        <v>5</v>
      </c>
      <c r="E5" s="6">
        <v>21815000</v>
      </c>
      <c r="F5" s="4" t="s">
        <v>5</v>
      </c>
      <c r="G5" s="4" t="s">
        <v>5</v>
      </c>
    </row>
    <row r="6" spans="1:7">
      <c r="A6" s="2" t="s">
        <v>118</v>
      </c>
      <c r="B6" s="4" t="s">
        <v>5</v>
      </c>
      <c r="C6" s="4" t="s">
        <v>5</v>
      </c>
      <c r="D6" s="4" t="s">
        <v>5</v>
      </c>
      <c r="E6" s="4" t="s">
        <v>5</v>
      </c>
      <c r="F6" s="4" t="s">
        <v>5</v>
      </c>
      <c r="G6" s="4" t="s">
        <v>5</v>
      </c>
    </row>
    <row r="7" spans="1:7">
      <c r="A7" s="3" t="s">
        <v>1060</v>
      </c>
      <c r="B7" s="4" t="s">
        <v>5</v>
      </c>
      <c r="C7" s="4" t="s">
        <v>5</v>
      </c>
      <c r="D7" s="4" t="s">
        <v>5</v>
      </c>
      <c r="E7" s="4" t="s">
        <v>5</v>
      </c>
      <c r="F7" s="4" t="s">
        <v>5</v>
      </c>
      <c r="G7" s="4" t="s">
        <v>5</v>
      </c>
    </row>
    <row r="8" spans="1:7">
      <c r="A8" s="2" t="s">
        <v>1118</v>
      </c>
      <c r="B8" s="4" t="s">
        <v>5</v>
      </c>
      <c r="C8" s="4" t="s">
        <v>5</v>
      </c>
      <c r="D8" s="4" t="s">
        <v>5</v>
      </c>
      <c r="E8" s="6">
        <v>21815000</v>
      </c>
      <c r="F8" s="4" t="s">
        <v>5</v>
      </c>
      <c r="G8" s="4" t="s">
        <v>5</v>
      </c>
    </row>
    <row r="9" spans="1:7" ht="30">
      <c r="A9" s="2" t="s">
        <v>1059</v>
      </c>
      <c r="B9" s="4" t="s">
        <v>5</v>
      </c>
      <c r="C9" s="4" t="s">
        <v>5</v>
      </c>
      <c r="D9" s="4" t="s">
        <v>5</v>
      </c>
      <c r="E9" s="4" t="s">
        <v>5</v>
      </c>
      <c r="F9" s="4" t="s">
        <v>5</v>
      </c>
      <c r="G9" s="4" t="s">
        <v>5</v>
      </c>
    </row>
    <row r="10" spans="1:7">
      <c r="A10" s="3" t="s">
        <v>1060</v>
      </c>
      <c r="B10" s="4" t="s">
        <v>5</v>
      </c>
      <c r="C10" s="4" t="s">
        <v>5</v>
      </c>
      <c r="D10" s="4" t="s">
        <v>5</v>
      </c>
      <c r="E10" s="4" t="s">
        <v>5</v>
      </c>
      <c r="F10" s="4" t="s">
        <v>5</v>
      </c>
      <c r="G10" s="4" t="s">
        <v>5</v>
      </c>
    </row>
    <row r="11" spans="1:7">
      <c r="A11" s="2" t="s">
        <v>413</v>
      </c>
      <c r="B11" s="6">
        <v>206505000</v>
      </c>
      <c r="C11" s="4" t="s">
        <v>5</v>
      </c>
      <c r="D11" s="6">
        <v>206505000</v>
      </c>
      <c r="E11" s="4" t="s">
        <v>5</v>
      </c>
      <c r="F11" s="6">
        <v>230000000</v>
      </c>
      <c r="G11" s="4" t="s">
        <v>5</v>
      </c>
    </row>
    <row r="12" spans="1:7">
      <c r="A12" s="2" t="s">
        <v>401</v>
      </c>
      <c r="B12" s="6">
        <v>-14762000</v>
      </c>
      <c r="C12" s="4" t="s">
        <v>5</v>
      </c>
      <c r="D12" s="6">
        <v>-14762000</v>
      </c>
      <c r="E12" s="4" t="s">
        <v>5</v>
      </c>
      <c r="F12" s="6">
        <v>-22972000</v>
      </c>
      <c r="G12" s="4" t="s">
        <v>5</v>
      </c>
    </row>
    <row r="13" spans="1:7">
      <c r="A13" s="2" t="s">
        <v>404</v>
      </c>
      <c r="B13" s="6">
        <v>191743000</v>
      </c>
      <c r="C13" s="4" t="s">
        <v>5</v>
      </c>
      <c r="D13" s="6">
        <v>191743000</v>
      </c>
      <c r="E13" s="4" t="s">
        <v>5</v>
      </c>
      <c r="F13" s="6">
        <v>207028000</v>
      </c>
      <c r="G13" s="4" t="s">
        <v>5</v>
      </c>
    </row>
    <row r="14" spans="1:7">
      <c r="A14" s="2" t="s">
        <v>1119</v>
      </c>
      <c r="B14" s="6">
        <v>3935000</v>
      </c>
      <c r="C14" s="6">
        <v>3988000</v>
      </c>
      <c r="D14" s="6">
        <v>12063000</v>
      </c>
      <c r="E14" s="6">
        <v>11839000</v>
      </c>
      <c r="F14" s="4" t="s">
        <v>5</v>
      </c>
      <c r="G14" s="4" t="s">
        <v>5</v>
      </c>
    </row>
    <row r="15" spans="1:7">
      <c r="A15" s="2" t="s">
        <v>1061</v>
      </c>
      <c r="B15" s="189">
        <v>3.2500000000000001E-2</v>
      </c>
      <c r="C15" s="4" t="s">
        <v>5</v>
      </c>
      <c r="D15" s="189">
        <v>3.2500000000000001E-2</v>
      </c>
      <c r="E15" s="4" t="s">
        <v>5</v>
      </c>
      <c r="F15" s="4" t="s">
        <v>5</v>
      </c>
      <c r="G15" s="4" t="s">
        <v>5</v>
      </c>
    </row>
    <row r="16" spans="1:7" ht="45">
      <c r="A16" s="2" t="s">
        <v>1062</v>
      </c>
      <c r="B16" s="4" t="s">
        <v>5</v>
      </c>
      <c r="C16" s="4" t="s">
        <v>5</v>
      </c>
      <c r="D16" s="4" t="s">
        <v>5</v>
      </c>
      <c r="E16" s="4" t="s">
        <v>5</v>
      </c>
      <c r="F16" s="4" t="s">
        <v>5</v>
      </c>
      <c r="G16" s="4" t="s">
        <v>5</v>
      </c>
    </row>
    <row r="17" spans="1:7">
      <c r="A17" s="3" t="s">
        <v>1060</v>
      </c>
      <c r="B17" s="4" t="s">
        <v>5</v>
      </c>
      <c r="C17" s="4" t="s">
        <v>5</v>
      </c>
      <c r="D17" s="4" t="s">
        <v>5</v>
      </c>
      <c r="E17" s="4" t="s">
        <v>5</v>
      </c>
      <c r="F17" s="4" t="s">
        <v>5</v>
      </c>
      <c r="G17" s="4" t="s">
        <v>5</v>
      </c>
    </row>
    <row r="18" spans="1:7">
      <c r="A18" s="2" t="s">
        <v>413</v>
      </c>
      <c r="B18" s="6">
        <v>410000000</v>
      </c>
      <c r="C18" s="4" t="s">
        <v>5</v>
      </c>
      <c r="D18" s="6">
        <v>410000000</v>
      </c>
      <c r="E18" s="4" t="s">
        <v>5</v>
      </c>
      <c r="F18" s="6">
        <v>414000000</v>
      </c>
      <c r="G18" s="4" t="s">
        <v>5</v>
      </c>
    </row>
    <row r="19" spans="1:7">
      <c r="A19" s="2" t="s">
        <v>401</v>
      </c>
      <c r="B19" s="6">
        <v>-54386000</v>
      </c>
      <c r="C19" s="4" t="s">
        <v>5</v>
      </c>
      <c r="D19" s="6">
        <v>-54386000</v>
      </c>
      <c r="E19" s="4" t="s">
        <v>5</v>
      </c>
      <c r="F19" s="6">
        <v>-67292000</v>
      </c>
      <c r="G19" s="4" t="s">
        <v>5</v>
      </c>
    </row>
    <row r="20" spans="1:7">
      <c r="A20" s="2" t="s">
        <v>404</v>
      </c>
      <c r="B20" s="6">
        <v>355614000</v>
      </c>
      <c r="C20" s="4" t="s">
        <v>5</v>
      </c>
      <c r="D20" s="6">
        <v>355614000</v>
      </c>
      <c r="E20" s="4" t="s">
        <v>5</v>
      </c>
      <c r="F20" s="6">
        <v>346708000</v>
      </c>
      <c r="G20" s="4" t="s">
        <v>5</v>
      </c>
    </row>
    <row r="21" spans="1:7">
      <c r="A21" s="2" t="s">
        <v>1119</v>
      </c>
      <c r="B21" s="6">
        <v>10710000</v>
      </c>
      <c r="C21" s="6">
        <v>9969000</v>
      </c>
      <c r="D21" s="6">
        <v>31135000</v>
      </c>
      <c r="E21" s="6">
        <v>29691000</v>
      </c>
      <c r="F21" s="4" t="s">
        <v>5</v>
      </c>
      <c r="G21" s="4" t="s">
        <v>5</v>
      </c>
    </row>
    <row r="22" spans="1:7">
      <c r="A22" s="2" t="s">
        <v>1061</v>
      </c>
      <c r="B22" s="189">
        <v>0.06</v>
      </c>
      <c r="C22" s="4" t="s">
        <v>5</v>
      </c>
      <c r="D22" s="189">
        <v>0.06</v>
      </c>
      <c r="E22" s="4" t="s">
        <v>5</v>
      </c>
      <c r="F22" s="4" t="s">
        <v>5</v>
      </c>
      <c r="G22" s="189">
        <v>0.06</v>
      </c>
    </row>
    <row r="23" spans="1:7" ht="45">
      <c r="A23" s="2" t="s">
        <v>1063</v>
      </c>
      <c r="B23" s="4" t="s">
        <v>5</v>
      </c>
      <c r="C23" s="4" t="s">
        <v>5</v>
      </c>
      <c r="D23" s="4" t="s">
        <v>5</v>
      </c>
      <c r="E23" s="4" t="s">
        <v>5</v>
      </c>
      <c r="F23" s="4" t="s">
        <v>5</v>
      </c>
      <c r="G23" s="4" t="s">
        <v>5</v>
      </c>
    </row>
    <row r="24" spans="1:7">
      <c r="A24" s="3" t="s">
        <v>1060</v>
      </c>
      <c r="B24" s="4" t="s">
        <v>5</v>
      </c>
      <c r="C24" s="4" t="s">
        <v>5</v>
      </c>
      <c r="D24" s="4" t="s">
        <v>5</v>
      </c>
      <c r="E24" s="4" t="s">
        <v>5</v>
      </c>
      <c r="F24" s="4" t="s">
        <v>5</v>
      </c>
      <c r="G24" s="4" t="s">
        <v>5</v>
      </c>
    </row>
    <row r="25" spans="1:7">
      <c r="A25" s="2" t="s">
        <v>413</v>
      </c>
      <c r="B25" s="6">
        <v>172500000</v>
      </c>
      <c r="C25" s="4" t="s">
        <v>5</v>
      </c>
      <c r="D25" s="6">
        <v>172500000</v>
      </c>
      <c r="E25" s="4" t="s">
        <v>5</v>
      </c>
      <c r="F25" s="6">
        <v>172500000</v>
      </c>
      <c r="G25" s="4" t="s">
        <v>5</v>
      </c>
    </row>
    <row r="26" spans="1:7">
      <c r="A26" s="2" t="s">
        <v>401</v>
      </c>
      <c r="B26" s="6">
        <v>-20416000</v>
      </c>
      <c r="C26" s="4" t="s">
        <v>5</v>
      </c>
      <c r="D26" s="6">
        <v>-20416000</v>
      </c>
      <c r="E26" s="4" t="s">
        <v>5</v>
      </c>
      <c r="F26" s="6">
        <v>-24302000</v>
      </c>
      <c r="G26" s="4" t="s">
        <v>5</v>
      </c>
    </row>
    <row r="27" spans="1:7">
      <c r="A27" s="2" t="s">
        <v>404</v>
      </c>
      <c r="B27" s="6">
        <v>152084000</v>
      </c>
      <c r="C27" s="4" t="s">
        <v>5</v>
      </c>
      <c r="D27" s="6">
        <v>152084000</v>
      </c>
      <c r="E27" s="4" t="s">
        <v>5</v>
      </c>
      <c r="F27" s="6">
        <v>148198000</v>
      </c>
      <c r="G27" s="4" t="s">
        <v>5</v>
      </c>
    </row>
    <row r="28" spans="1:7">
      <c r="A28" s="2" t="s">
        <v>1119</v>
      </c>
      <c r="B28" s="6">
        <v>3711000</v>
      </c>
      <c r="C28" s="6">
        <v>3609000</v>
      </c>
      <c r="D28" s="6">
        <v>11046000</v>
      </c>
      <c r="E28" s="6">
        <v>9482000</v>
      </c>
      <c r="F28" s="4" t="s">
        <v>5</v>
      </c>
      <c r="G28" s="4" t="s">
        <v>5</v>
      </c>
    </row>
    <row r="29" spans="1:7">
      <c r="A29" s="2" t="s">
        <v>1061</v>
      </c>
      <c r="B29" s="189">
        <v>5.5E-2</v>
      </c>
      <c r="C29" s="4" t="s">
        <v>5</v>
      </c>
      <c r="D29" s="189">
        <v>5.5E-2</v>
      </c>
      <c r="E29" s="4" t="s">
        <v>5</v>
      </c>
      <c r="F29" s="4" t="s">
        <v>5</v>
      </c>
      <c r="G29" s="4" t="s">
        <v>5</v>
      </c>
    </row>
    <row r="30" spans="1:7" ht="45">
      <c r="A30" s="2" t="s">
        <v>1120</v>
      </c>
      <c r="B30" s="4" t="s">
        <v>5</v>
      </c>
      <c r="C30" s="4" t="s">
        <v>5</v>
      </c>
      <c r="D30" s="4" t="s">
        <v>5</v>
      </c>
      <c r="E30" s="4" t="s">
        <v>5</v>
      </c>
      <c r="F30" s="4" t="s">
        <v>5</v>
      </c>
      <c r="G30" s="4" t="s">
        <v>5</v>
      </c>
    </row>
    <row r="31" spans="1:7">
      <c r="A31" s="3" t="s">
        <v>1060</v>
      </c>
      <c r="B31" s="4" t="s">
        <v>5</v>
      </c>
      <c r="C31" s="4" t="s">
        <v>5</v>
      </c>
      <c r="D31" s="4" t="s">
        <v>5</v>
      </c>
      <c r="E31" s="4" t="s">
        <v>5</v>
      </c>
      <c r="F31" s="4" t="s">
        <v>5</v>
      </c>
      <c r="G31" s="4" t="s">
        <v>5</v>
      </c>
    </row>
    <row r="32" spans="1:7">
      <c r="A32" s="2" t="s">
        <v>1118</v>
      </c>
      <c r="B32" s="4" t="s">
        <v>5</v>
      </c>
      <c r="C32" s="4" t="s">
        <v>5</v>
      </c>
      <c r="D32" s="6">
        <v>36227000</v>
      </c>
      <c r="E32" s="4" t="s">
        <v>5</v>
      </c>
      <c r="F32" s="4" t="s">
        <v>5</v>
      </c>
      <c r="G32" s="4" t="s">
        <v>5</v>
      </c>
    </row>
    <row r="33" spans="1:7" ht="45">
      <c r="A33" s="2" t="s">
        <v>1121</v>
      </c>
      <c r="B33" s="4" t="s">
        <v>5</v>
      </c>
      <c r="C33" s="4" t="s">
        <v>5</v>
      </c>
      <c r="D33" s="4" t="s">
        <v>5</v>
      </c>
      <c r="E33" s="4" t="s">
        <v>5</v>
      </c>
      <c r="F33" s="4" t="s">
        <v>5</v>
      </c>
      <c r="G33" s="4" t="s">
        <v>5</v>
      </c>
    </row>
    <row r="34" spans="1:7">
      <c r="A34" s="3" t="s">
        <v>1060</v>
      </c>
      <c r="B34" s="4" t="s">
        <v>5</v>
      </c>
      <c r="C34" s="4" t="s">
        <v>5</v>
      </c>
      <c r="D34" s="4" t="s">
        <v>5</v>
      </c>
      <c r="E34" s="4" t="s">
        <v>5</v>
      </c>
      <c r="F34" s="4" t="s">
        <v>5</v>
      </c>
      <c r="G34" s="4" t="s">
        <v>5</v>
      </c>
    </row>
    <row r="35" spans="1:7">
      <c r="A35" s="2" t="s">
        <v>1118</v>
      </c>
      <c r="B35" s="4" t="s">
        <v>5</v>
      </c>
      <c r="C35" s="4" t="s">
        <v>5</v>
      </c>
      <c r="D35" s="6">
        <v>68695000</v>
      </c>
      <c r="E35" s="4" t="s">
        <v>5</v>
      </c>
      <c r="F35" s="4" t="s">
        <v>5</v>
      </c>
      <c r="G35" s="4" t="s">
        <v>5</v>
      </c>
    </row>
    <row r="36" spans="1:7" ht="45">
      <c r="A36" s="2" t="s">
        <v>1122</v>
      </c>
      <c r="B36" s="4" t="s">
        <v>5</v>
      </c>
      <c r="C36" s="4" t="s">
        <v>5</v>
      </c>
      <c r="D36" s="4" t="s">
        <v>5</v>
      </c>
      <c r="E36" s="4" t="s">
        <v>5</v>
      </c>
      <c r="F36" s="4" t="s">
        <v>5</v>
      </c>
      <c r="G36" s="4" t="s">
        <v>5</v>
      </c>
    </row>
    <row r="37" spans="1:7">
      <c r="A37" s="3" t="s">
        <v>1060</v>
      </c>
      <c r="B37" s="4" t="s">
        <v>5</v>
      </c>
      <c r="C37" s="4" t="s">
        <v>5</v>
      </c>
      <c r="D37" s="4" t="s">
        <v>5</v>
      </c>
      <c r="E37" s="4" t="s">
        <v>5</v>
      </c>
      <c r="F37" s="4" t="s">
        <v>5</v>
      </c>
      <c r="G37" s="4" t="s">
        <v>5</v>
      </c>
    </row>
    <row r="38" spans="1:7">
      <c r="A38" s="2" t="s">
        <v>1118</v>
      </c>
      <c r="B38" s="4" t="s">
        <v>5</v>
      </c>
      <c r="C38" s="4" t="s">
        <v>5</v>
      </c>
      <c r="D38" s="6">
        <v>21815000</v>
      </c>
      <c r="E38" s="4" t="s">
        <v>5</v>
      </c>
      <c r="F38" s="4" t="s">
        <v>5</v>
      </c>
      <c r="G38" s="4" t="s">
        <v>5</v>
      </c>
    </row>
    <row r="39" spans="1:7" ht="30">
      <c r="A39" s="2" t="s">
        <v>1067</v>
      </c>
      <c r="B39" s="4" t="s">
        <v>5</v>
      </c>
      <c r="C39" s="4" t="s">
        <v>5</v>
      </c>
      <c r="D39" s="4" t="s">
        <v>5</v>
      </c>
      <c r="E39" s="4" t="s">
        <v>5</v>
      </c>
      <c r="F39" s="4" t="s">
        <v>5</v>
      </c>
      <c r="G39" s="4" t="s">
        <v>5</v>
      </c>
    </row>
    <row r="40" spans="1:7">
      <c r="A40" s="3" t="s">
        <v>1060</v>
      </c>
      <c r="B40" s="4" t="s">
        <v>5</v>
      </c>
      <c r="C40" s="4" t="s">
        <v>5</v>
      </c>
      <c r="D40" s="4" t="s">
        <v>5</v>
      </c>
      <c r="E40" s="4" t="s">
        <v>5</v>
      </c>
      <c r="F40" s="4" t="s">
        <v>5</v>
      </c>
      <c r="G40" s="4" t="s">
        <v>5</v>
      </c>
    </row>
    <row r="41" spans="1:7">
      <c r="A41" s="2" t="s">
        <v>413</v>
      </c>
      <c r="B41" s="6">
        <v>650000000</v>
      </c>
      <c r="C41" s="4" t="s">
        <v>5</v>
      </c>
      <c r="D41" s="6">
        <v>650000000</v>
      </c>
      <c r="E41" s="4" t="s">
        <v>5</v>
      </c>
      <c r="F41" s="6">
        <v>650000000</v>
      </c>
      <c r="G41" s="4" t="s">
        <v>5</v>
      </c>
    </row>
    <row r="42" spans="1:7">
      <c r="A42" s="2" t="s">
        <v>401</v>
      </c>
      <c r="B42" s="6">
        <v>-11479000</v>
      </c>
      <c r="C42" s="4" t="s">
        <v>5</v>
      </c>
      <c r="D42" s="6">
        <v>-11479000</v>
      </c>
      <c r="E42" s="4" t="s">
        <v>5</v>
      </c>
      <c r="F42" s="6">
        <v>-12565000</v>
      </c>
      <c r="G42" s="4" t="s">
        <v>5</v>
      </c>
    </row>
    <row r="43" spans="1:7">
      <c r="A43" s="2" t="s">
        <v>404</v>
      </c>
      <c r="B43" s="6">
        <v>638521000</v>
      </c>
      <c r="C43" s="4" t="s">
        <v>5</v>
      </c>
      <c r="D43" s="6">
        <v>638521000</v>
      </c>
      <c r="E43" s="4" t="s">
        <v>5</v>
      </c>
      <c r="F43" s="6">
        <v>637435000</v>
      </c>
      <c r="G43" s="4" t="s">
        <v>5</v>
      </c>
    </row>
    <row r="44" spans="1:7">
      <c r="A44" s="2" t="s">
        <v>1119</v>
      </c>
      <c r="B44" s="6">
        <v>16658000</v>
      </c>
      <c r="C44" s="6">
        <v>16622000</v>
      </c>
      <c r="D44" s="6">
        <v>49942000</v>
      </c>
      <c r="E44" s="6">
        <v>49837000</v>
      </c>
      <c r="F44" s="4" t="s">
        <v>5</v>
      </c>
      <c r="G44" s="4" t="s">
        <v>5</v>
      </c>
    </row>
    <row r="45" spans="1:7">
      <c r="A45" s="2" t="s">
        <v>1061</v>
      </c>
      <c r="B45" s="189">
        <v>0.1</v>
      </c>
      <c r="C45" s="4" t="s">
        <v>5</v>
      </c>
      <c r="D45" s="189">
        <v>0.1</v>
      </c>
      <c r="E45" s="4" t="s">
        <v>5</v>
      </c>
      <c r="F45" s="4" t="s">
        <v>5</v>
      </c>
      <c r="G45" s="4" t="s">
        <v>5</v>
      </c>
    </row>
    <row r="46" spans="1:7" ht="45">
      <c r="A46" s="2" t="s">
        <v>1123</v>
      </c>
      <c r="B46" s="8">
        <v>15000000</v>
      </c>
      <c r="C46" s="4" t="s">
        <v>5</v>
      </c>
      <c r="D46" s="8">
        <v>15000000</v>
      </c>
      <c r="E46" s="4" t="s">
        <v>5</v>
      </c>
      <c r="F46" s="4" t="s">
        <v>5</v>
      </c>
      <c r="G46" s="4" t="s">
        <v>5</v>
      </c>
    </row>
    <row r="47" spans="1:7" ht="60">
      <c r="A47" s="2" t="s">
        <v>1124</v>
      </c>
      <c r="B47" s="189">
        <v>1.05</v>
      </c>
      <c r="C47" s="4" t="s">
        <v>5</v>
      </c>
      <c r="D47" s="189">
        <v>1.05</v>
      </c>
      <c r="E47" s="4" t="s">
        <v>5</v>
      </c>
      <c r="F47" s="4" t="s">
        <v>5</v>
      </c>
      <c r="G47" s="4" t="s">
        <v>5</v>
      </c>
    </row>
    <row r="48" spans="1:7" ht="45">
      <c r="A48" s="2" t="s">
        <v>1125</v>
      </c>
      <c r="B48" s="189">
        <v>0.65</v>
      </c>
      <c r="C48" s="4" t="s">
        <v>5</v>
      </c>
      <c r="D48" s="189">
        <v>0.65</v>
      </c>
      <c r="E48" s="4" t="s">
        <v>5</v>
      </c>
      <c r="F48" s="4" t="s">
        <v>5</v>
      </c>
      <c r="G48"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126</v>
      </c>
      <c r="B1" s="7" t="s">
        <v>74</v>
      </c>
      <c r="C1" s="7"/>
      <c r="D1" s="7"/>
      <c r="E1" s="7" t="s">
        <v>1</v>
      </c>
      <c r="F1" s="7"/>
    </row>
    <row r="2" spans="1:6">
      <c r="A2" s="1" t="s">
        <v>1127</v>
      </c>
      <c r="B2" s="1" t="s">
        <v>2</v>
      </c>
      <c r="C2" s="1" t="s">
        <v>1128</v>
      </c>
      <c r="D2" s="1" t="s">
        <v>75</v>
      </c>
      <c r="E2" s="1" t="s">
        <v>2</v>
      </c>
      <c r="F2" s="1" t="s">
        <v>75</v>
      </c>
    </row>
    <row r="3" spans="1:6">
      <c r="A3" s="3" t="s">
        <v>441</v>
      </c>
      <c r="B3" s="4" t="s">
        <v>5</v>
      </c>
      <c r="C3" s="4" t="s">
        <v>5</v>
      </c>
      <c r="D3" s="4" t="s">
        <v>5</v>
      </c>
      <c r="E3" s="4" t="s">
        <v>5</v>
      </c>
      <c r="F3" s="4" t="s">
        <v>5</v>
      </c>
    </row>
    <row r="4" spans="1:6">
      <c r="A4" s="2" t="s">
        <v>1129</v>
      </c>
      <c r="B4" s="189">
        <v>-3.5999999999999997E-2</v>
      </c>
      <c r="C4" s="4" t="s">
        <v>5</v>
      </c>
      <c r="D4" s="189">
        <v>0.16900000000000001</v>
      </c>
      <c r="E4" s="189">
        <v>2.1000000000000001E-2</v>
      </c>
      <c r="F4" s="189">
        <v>0.191</v>
      </c>
    </row>
    <row r="5" spans="1:6">
      <c r="A5" s="2" t="s">
        <v>1130</v>
      </c>
      <c r="B5" s="4" t="s">
        <v>5</v>
      </c>
      <c r="C5" s="9">
        <v>-9.6</v>
      </c>
      <c r="D5" s="4" t="s">
        <v>5</v>
      </c>
      <c r="E5" s="4" t="s">
        <v>5</v>
      </c>
      <c r="F5" s="4" t="s">
        <v>5</v>
      </c>
    </row>
  </sheetData>
  <mergeCells count="2">
    <mergeCell ref="B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12.28515625" bestFit="1" customWidth="1"/>
    <col min="5" max="6" width="36.5703125" bestFit="1" customWidth="1"/>
    <col min="7" max="7" width="14.28515625" bestFit="1" customWidth="1"/>
  </cols>
  <sheetData>
    <row r="1" spans="1:7" ht="15" customHeight="1">
      <c r="A1" s="1" t="s">
        <v>1131</v>
      </c>
      <c r="B1" s="7" t="s">
        <v>1</v>
      </c>
      <c r="C1" s="7"/>
      <c r="D1" s="1"/>
      <c r="E1" s="1" t="s">
        <v>991</v>
      </c>
      <c r="F1" s="1" t="s">
        <v>1132</v>
      </c>
      <c r="G1" s="1"/>
    </row>
    <row r="2" spans="1:7" ht="30">
      <c r="A2" s="1" t="s">
        <v>73</v>
      </c>
      <c r="B2" s="7" t="s">
        <v>2</v>
      </c>
      <c r="C2" s="7" t="s">
        <v>75</v>
      </c>
      <c r="D2" s="7" t="s">
        <v>26</v>
      </c>
      <c r="E2" s="1" t="s">
        <v>1133</v>
      </c>
      <c r="F2" s="1" t="s">
        <v>26</v>
      </c>
      <c r="G2" s="1" t="s">
        <v>1133</v>
      </c>
    </row>
    <row r="3" spans="1:7" ht="30">
      <c r="A3" s="1"/>
      <c r="B3" s="7"/>
      <c r="C3" s="7"/>
      <c r="D3" s="7"/>
      <c r="E3" s="1" t="s">
        <v>117</v>
      </c>
      <c r="F3" s="1" t="s">
        <v>117</v>
      </c>
      <c r="G3" s="1" t="s">
        <v>116</v>
      </c>
    </row>
    <row r="4" spans="1:7">
      <c r="A4" s="3" t="s">
        <v>1134</v>
      </c>
      <c r="B4" s="4" t="s">
        <v>5</v>
      </c>
      <c r="C4" s="4" t="s">
        <v>5</v>
      </c>
      <c r="D4" s="4" t="s">
        <v>5</v>
      </c>
      <c r="E4" s="4" t="s">
        <v>5</v>
      </c>
      <c r="F4" s="4" t="s">
        <v>5</v>
      </c>
      <c r="G4" s="4" t="s">
        <v>5</v>
      </c>
    </row>
    <row r="5" spans="1:7">
      <c r="A5" s="2" t="s">
        <v>1135</v>
      </c>
      <c r="B5" s="6">
        <v>244864742</v>
      </c>
      <c r="C5" s="4" t="s">
        <v>5</v>
      </c>
      <c r="D5" s="6">
        <v>240380138</v>
      </c>
      <c r="E5" s="4" t="s">
        <v>5</v>
      </c>
      <c r="F5" s="4" t="s">
        <v>5</v>
      </c>
      <c r="G5" s="4" t="s">
        <v>5</v>
      </c>
    </row>
    <row r="6" spans="1:7">
      <c r="A6" s="2" t="s">
        <v>1136</v>
      </c>
      <c r="B6" s="4" t="s">
        <v>5</v>
      </c>
      <c r="C6" s="4" t="s">
        <v>5</v>
      </c>
      <c r="D6" s="4" t="s">
        <v>5</v>
      </c>
      <c r="E6" s="4" t="s">
        <v>5</v>
      </c>
      <c r="F6" s="6">
        <v>2070000</v>
      </c>
      <c r="G6" s="4" t="s">
        <v>5</v>
      </c>
    </row>
    <row r="7" spans="1:7">
      <c r="A7" s="2" t="s">
        <v>1137</v>
      </c>
      <c r="B7" s="4" t="s">
        <v>5</v>
      </c>
      <c r="C7" s="4" t="s">
        <v>5</v>
      </c>
      <c r="D7" s="4" t="s">
        <v>5</v>
      </c>
      <c r="E7" s="4" t="s">
        <v>5</v>
      </c>
      <c r="F7" s="189">
        <v>5.5E-2</v>
      </c>
      <c r="G7" s="4" t="s">
        <v>5</v>
      </c>
    </row>
    <row r="8" spans="1:7" ht="30">
      <c r="A8" s="2" t="s">
        <v>1138</v>
      </c>
      <c r="B8" s="4" t="s">
        <v>5</v>
      </c>
      <c r="C8" s="4" t="s">
        <v>5</v>
      </c>
      <c r="D8" s="4" t="s">
        <v>5</v>
      </c>
      <c r="E8" s="4" t="s">
        <v>5</v>
      </c>
      <c r="F8" s="4" t="s">
        <v>5</v>
      </c>
      <c r="G8" s="4">
        <v>2</v>
      </c>
    </row>
    <row r="9" spans="1:7" ht="30">
      <c r="A9" s="2" t="s">
        <v>1139</v>
      </c>
      <c r="B9" s="4" t="s">
        <v>5</v>
      </c>
      <c r="C9" s="4" t="s">
        <v>5</v>
      </c>
      <c r="D9" s="4" t="s">
        <v>5</v>
      </c>
      <c r="E9" s="4" t="s">
        <v>5</v>
      </c>
      <c r="F9" s="4" t="s">
        <v>5</v>
      </c>
      <c r="G9" s="6">
        <v>4140000</v>
      </c>
    </row>
    <row r="10" spans="1:7">
      <c r="A10" s="2" t="s">
        <v>1140</v>
      </c>
      <c r="B10" s="8">
        <v>2846</v>
      </c>
      <c r="C10" s="8">
        <v>8539</v>
      </c>
      <c r="D10" s="4" t="s">
        <v>5</v>
      </c>
      <c r="E10" s="8">
        <v>2800</v>
      </c>
      <c r="F10" s="4" t="s">
        <v>5</v>
      </c>
      <c r="G10" s="4" t="s">
        <v>5</v>
      </c>
    </row>
  </sheetData>
  <mergeCells count="4">
    <mergeCell ref="B1:C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141</v>
      </c>
      <c r="B1" s="1" t="s">
        <v>991</v>
      </c>
      <c r="C1" s="1"/>
    </row>
    <row r="2" spans="1:3" ht="30">
      <c r="A2" s="1" t="s">
        <v>1142</v>
      </c>
      <c r="B2" s="1" t="s">
        <v>994</v>
      </c>
      <c r="C2" s="1" t="s">
        <v>994</v>
      </c>
    </row>
    <row r="3" spans="1:3">
      <c r="A3" s="3" t="s">
        <v>1143</v>
      </c>
      <c r="B3" s="4" t="s">
        <v>5</v>
      </c>
      <c r="C3" s="4" t="s">
        <v>5</v>
      </c>
    </row>
    <row r="4" spans="1:3">
      <c r="A4" s="2" t="s">
        <v>1113</v>
      </c>
      <c r="B4" s="6">
        <v>24477359</v>
      </c>
      <c r="C4" s="6">
        <v>24477359</v>
      </c>
    </row>
    <row r="5" spans="1:3">
      <c r="A5" s="2" t="s">
        <v>1144</v>
      </c>
      <c r="B5" s="4" t="s">
        <v>5</v>
      </c>
      <c r="C5" s="4" t="s">
        <v>5</v>
      </c>
    </row>
    <row r="6" spans="1:3">
      <c r="A6" s="3" t="s">
        <v>1143</v>
      </c>
      <c r="B6" s="4" t="s">
        <v>5</v>
      </c>
      <c r="C6" s="4" t="s">
        <v>5</v>
      </c>
    </row>
    <row r="7" spans="1:3">
      <c r="A7" s="2" t="s">
        <v>1113</v>
      </c>
      <c r="B7" s="4" t="s">
        <v>5</v>
      </c>
      <c r="C7" s="6">
        <v>18358019</v>
      </c>
    </row>
    <row r="8" spans="1:3">
      <c r="A8" s="2" t="s">
        <v>1145</v>
      </c>
      <c r="B8" s="4" t="s">
        <v>5</v>
      </c>
      <c r="C8" s="9">
        <v>0.01</v>
      </c>
    </row>
    <row r="9" spans="1:3">
      <c r="A9" s="2" t="s">
        <v>1146</v>
      </c>
      <c r="B9" s="4" t="s">
        <v>5</v>
      </c>
      <c r="C9" s="9">
        <v>24.7</v>
      </c>
    </row>
    <row r="10" spans="1:3">
      <c r="A10" s="2" t="s">
        <v>454</v>
      </c>
      <c r="B10" s="4" t="s">
        <v>1103</v>
      </c>
      <c r="C10" s="4" t="s">
        <v>5</v>
      </c>
    </row>
    <row r="11" spans="1:3">
      <c r="A11" s="2" t="s">
        <v>455</v>
      </c>
      <c r="B11" s="4" t="s">
        <v>5</v>
      </c>
      <c r="C11" s="9">
        <v>1.55</v>
      </c>
    </row>
    <row r="12" spans="1:3">
      <c r="A12" s="2" t="s">
        <v>457</v>
      </c>
      <c r="B12" s="189">
        <v>1.7899999999999999E-2</v>
      </c>
      <c r="C12" s="4" t="s">
        <v>5</v>
      </c>
    </row>
    <row r="13" spans="1:3">
      <c r="A13" s="2" t="s">
        <v>1147</v>
      </c>
      <c r="B13" s="189">
        <v>0.82599999999999996</v>
      </c>
      <c r="C13" s="4" t="s">
        <v>5</v>
      </c>
    </row>
    <row r="14" spans="1:3">
      <c r="A14" s="2" t="s">
        <v>460</v>
      </c>
      <c r="B14" s="189">
        <v>0</v>
      </c>
      <c r="C14" s="4" t="s">
        <v>5</v>
      </c>
    </row>
    <row r="15" spans="1:3" ht="30">
      <c r="A15" s="2" t="s">
        <v>1148</v>
      </c>
      <c r="B15" s="189">
        <v>0.09</v>
      </c>
      <c r="C15" s="4" t="s">
        <v>5</v>
      </c>
    </row>
    <row r="16" spans="1:3" ht="45">
      <c r="A16" s="2" t="s">
        <v>1149</v>
      </c>
      <c r="B16" s="4" t="s">
        <v>5</v>
      </c>
      <c r="C16" s="9">
        <v>1.4</v>
      </c>
    </row>
    <row r="17" spans="1:3">
      <c r="A17" s="2" t="s">
        <v>453</v>
      </c>
      <c r="B17" s="4" t="s">
        <v>5</v>
      </c>
      <c r="C17" s="4" t="s">
        <v>5</v>
      </c>
    </row>
    <row r="18" spans="1:3">
      <c r="A18" s="3" t="s">
        <v>1143</v>
      </c>
      <c r="B18" s="4" t="s">
        <v>5</v>
      </c>
      <c r="C18" s="4" t="s">
        <v>5</v>
      </c>
    </row>
    <row r="19" spans="1:3">
      <c r="A19" s="2" t="s">
        <v>1113</v>
      </c>
      <c r="B19" s="4" t="s">
        <v>5</v>
      </c>
      <c r="C19" s="6">
        <v>6119340</v>
      </c>
    </row>
    <row r="20" spans="1:3">
      <c r="A20" s="2" t="s">
        <v>1145</v>
      </c>
      <c r="B20" s="4" t="s">
        <v>5</v>
      </c>
      <c r="C20" s="9">
        <v>2.04</v>
      </c>
    </row>
    <row r="21" spans="1:3">
      <c r="A21" s="2" t="s">
        <v>454</v>
      </c>
      <c r="B21" s="4" t="s">
        <v>1103</v>
      </c>
      <c r="C21" s="4" t="s">
        <v>5</v>
      </c>
    </row>
    <row r="22" spans="1:3">
      <c r="A22" s="2" t="s">
        <v>455</v>
      </c>
      <c r="B22" s="4" t="s">
        <v>5</v>
      </c>
      <c r="C22" s="9">
        <v>1.55</v>
      </c>
    </row>
    <row r="23" spans="1:3">
      <c r="A23" s="2" t="s">
        <v>457</v>
      </c>
      <c r="B23" s="189">
        <v>1.7899999999999999E-2</v>
      </c>
      <c r="C23" s="4" t="s">
        <v>5</v>
      </c>
    </row>
    <row r="24" spans="1:3">
      <c r="A24" s="2" t="s">
        <v>1147</v>
      </c>
      <c r="B24" s="189">
        <v>0.499</v>
      </c>
      <c r="C24" s="4" t="s">
        <v>5</v>
      </c>
    </row>
    <row r="25" spans="1:3">
      <c r="A25" s="2" t="s">
        <v>460</v>
      </c>
      <c r="B25" s="189">
        <v>0</v>
      </c>
      <c r="C25" s="4" t="s">
        <v>5</v>
      </c>
    </row>
    <row r="26" spans="1:3" ht="30">
      <c r="A26" s="2" t="s">
        <v>1148</v>
      </c>
      <c r="B26" s="189">
        <v>0.31</v>
      </c>
      <c r="C26" s="4" t="s">
        <v>5</v>
      </c>
    </row>
    <row r="27" spans="1:3" ht="45">
      <c r="A27" s="2" t="s">
        <v>1149</v>
      </c>
      <c r="B27" s="4" t="s">
        <v>5</v>
      </c>
      <c r="C27" s="9">
        <v>0.5699999999999999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6" width="12.28515625" bestFit="1" customWidth="1"/>
    <col min="7" max="7" width="31" bestFit="1" customWidth="1"/>
    <col min="8" max="9" width="14.28515625" bestFit="1" customWidth="1"/>
    <col min="10" max="16" width="36.5703125" bestFit="1" customWidth="1"/>
  </cols>
  <sheetData>
    <row r="1" spans="1:16" ht="15" customHeight="1">
      <c r="A1" s="1" t="s">
        <v>1150</v>
      </c>
      <c r="B1" s="7" t="s">
        <v>74</v>
      </c>
      <c r="C1" s="7"/>
      <c r="D1" s="7" t="s">
        <v>1</v>
      </c>
      <c r="E1" s="7"/>
      <c r="F1" s="1"/>
      <c r="G1" s="1" t="s">
        <v>74</v>
      </c>
      <c r="H1" s="1"/>
      <c r="I1" s="1"/>
      <c r="J1" s="1"/>
      <c r="K1" s="1"/>
      <c r="L1" s="7"/>
      <c r="M1" s="7"/>
      <c r="N1" s="1"/>
      <c r="O1" s="1"/>
      <c r="P1" s="1"/>
    </row>
    <row r="2" spans="1:16" ht="30">
      <c r="A2" s="1" t="s">
        <v>73</v>
      </c>
      <c r="B2" s="7" t="s">
        <v>2</v>
      </c>
      <c r="C2" s="7" t="s">
        <v>75</v>
      </c>
      <c r="D2" s="7" t="s">
        <v>2</v>
      </c>
      <c r="E2" s="7" t="s">
        <v>75</v>
      </c>
      <c r="F2" s="7" t="s">
        <v>26</v>
      </c>
      <c r="G2" s="1" t="s">
        <v>1128</v>
      </c>
      <c r="H2" s="1" t="s">
        <v>1153</v>
      </c>
      <c r="I2" s="1" t="s">
        <v>1047</v>
      </c>
      <c r="J2" s="1" t="s">
        <v>2</v>
      </c>
      <c r="K2" s="1" t="s">
        <v>1047</v>
      </c>
      <c r="L2" s="1" t="s">
        <v>2</v>
      </c>
      <c r="M2" s="1" t="s">
        <v>2</v>
      </c>
      <c r="N2" s="1" t="s">
        <v>1047</v>
      </c>
      <c r="O2" s="1" t="s">
        <v>2</v>
      </c>
      <c r="P2" s="1" t="s">
        <v>1153</v>
      </c>
    </row>
    <row r="3" spans="1:16">
      <c r="A3" s="1"/>
      <c r="B3" s="7"/>
      <c r="C3" s="7"/>
      <c r="D3" s="7"/>
      <c r="E3" s="7"/>
      <c r="F3" s="7"/>
      <c r="G3" s="1" t="s">
        <v>1151</v>
      </c>
      <c r="H3" s="1" t="s">
        <v>116</v>
      </c>
      <c r="I3" s="1" t="s">
        <v>116</v>
      </c>
      <c r="J3" s="1" t="s">
        <v>1069</v>
      </c>
      <c r="K3" s="1" t="s">
        <v>1069</v>
      </c>
      <c r="L3" s="1" t="s">
        <v>1069</v>
      </c>
      <c r="M3" s="1" t="s">
        <v>1154</v>
      </c>
      <c r="N3" s="1" t="s">
        <v>1154</v>
      </c>
      <c r="O3" s="1" t="s">
        <v>1154</v>
      </c>
      <c r="P3" s="1" t="s">
        <v>1154</v>
      </c>
    </row>
    <row r="4" spans="1:16" ht="30">
      <c r="A4" s="1"/>
      <c r="B4" s="7"/>
      <c r="C4" s="7"/>
      <c r="D4" s="7"/>
      <c r="E4" s="7"/>
      <c r="F4" s="7"/>
      <c r="G4" s="1" t="s">
        <v>1152</v>
      </c>
      <c r="H4" s="1"/>
      <c r="I4" s="1"/>
      <c r="J4" s="1" t="s">
        <v>369</v>
      </c>
      <c r="K4" s="1" t="s">
        <v>369</v>
      </c>
      <c r="L4" s="1" t="s">
        <v>371</v>
      </c>
      <c r="M4" s="1" t="s">
        <v>369</v>
      </c>
      <c r="N4" s="1" t="s">
        <v>369</v>
      </c>
      <c r="O4" s="1" t="s">
        <v>371</v>
      </c>
      <c r="P4" s="1" t="s">
        <v>371</v>
      </c>
    </row>
    <row r="5" spans="1:16">
      <c r="A5" s="3" t="s">
        <v>1134</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1061</v>
      </c>
      <c r="B6" s="4" t="s">
        <v>5</v>
      </c>
      <c r="C6" s="4" t="s">
        <v>5</v>
      </c>
      <c r="D6" s="4" t="s">
        <v>5</v>
      </c>
      <c r="E6" s="4" t="s">
        <v>5</v>
      </c>
      <c r="F6" s="4" t="s">
        <v>5</v>
      </c>
      <c r="G6" s="4" t="s">
        <v>5</v>
      </c>
      <c r="H6" s="4" t="s">
        <v>5</v>
      </c>
      <c r="I6" s="4" t="s">
        <v>5</v>
      </c>
      <c r="J6" s="189">
        <v>0.06</v>
      </c>
      <c r="K6" s="189">
        <v>0.06</v>
      </c>
      <c r="L6" s="189">
        <v>5.5E-2</v>
      </c>
      <c r="M6" s="4" t="s">
        <v>5</v>
      </c>
      <c r="N6" s="4" t="s">
        <v>5</v>
      </c>
      <c r="O6" s="4" t="s">
        <v>5</v>
      </c>
      <c r="P6" s="189">
        <v>5.5E-2</v>
      </c>
    </row>
    <row r="7" spans="1:16" ht="30">
      <c r="A7" s="2" t="s">
        <v>1155</v>
      </c>
      <c r="B7" s="4" t="s">
        <v>5</v>
      </c>
      <c r="C7" s="4" t="s">
        <v>5</v>
      </c>
      <c r="D7" s="4" t="s">
        <v>5</v>
      </c>
      <c r="E7" s="4" t="s">
        <v>5</v>
      </c>
      <c r="F7" s="4" t="s">
        <v>5</v>
      </c>
      <c r="G7" s="4" t="s">
        <v>5</v>
      </c>
      <c r="H7" s="6">
        <v>6666666</v>
      </c>
      <c r="I7" s="6">
        <v>13800000</v>
      </c>
      <c r="J7" s="4" t="s">
        <v>5</v>
      </c>
      <c r="K7" s="4" t="s">
        <v>5</v>
      </c>
      <c r="L7" s="4" t="s">
        <v>5</v>
      </c>
      <c r="M7" s="4" t="s">
        <v>5</v>
      </c>
      <c r="N7" s="4" t="s">
        <v>5</v>
      </c>
      <c r="O7" s="4" t="s">
        <v>5</v>
      </c>
      <c r="P7" s="4" t="s">
        <v>5</v>
      </c>
    </row>
    <row r="8" spans="1:16">
      <c r="A8" s="2" t="s">
        <v>1156</v>
      </c>
      <c r="B8" s="8">
        <v>4687</v>
      </c>
      <c r="C8" s="4" t="s">
        <v>5</v>
      </c>
      <c r="D8" s="8">
        <v>4687</v>
      </c>
      <c r="E8" s="4" t="s">
        <v>5</v>
      </c>
      <c r="F8" s="4" t="s">
        <v>5</v>
      </c>
      <c r="G8" s="4" t="s">
        <v>5</v>
      </c>
      <c r="H8" s="4" t="s">
        <v>5</v>
      </c>
      <c r="I8" s="4" t="s">
        <v>5</v>
      </c>
      <c r="J8" s="4" t="s">
        <v>5</v>
      </c>
      <c r="K8" s="4" t="s">
        <v>5</v>
      </c>
      <c r="L8" s="4" t="s">
        <v>5</v>
      </c>
      <c r="M8" s="8">
        <v>3001</v>
      </c>
      <c r="N8" s="8">
        <v>18100</v>
      </c>
      <c r="O8" s="8">
        <v>1686</v>
      </c>
      <c r="P8" s="8">
        <v>6600</v>
      </c>
    </row>
    <row r="9" spans="1:16">
      <c r="A9" s="2" t="s">
        <v>480</v>
      </c>
      <c r="B9" s="6">
        <v>15129</v>
      </c>
      <c r="C9" s="4" t="s">
        <v>5</v>
      </c>
      <c r="D9" s="6">
        <v>15129</v>
      </c>
      <c r="E9" s="4" t="s">
        <v>5</v>
      </c>
      <c r="F9" s="4" t="s">
        <v>5</v>
      </c>
      <c r="G9" s="4" t="s">
        <v>5</v>
      </c>
      <c r="H9" s="4" t="s">
        <v>5</v>
      </c>
      <c r="I9" s="4" t="s">
        <v>5</v>
      </c>
      <c r="J9" s="4" t="s">
        <v>5</v>
      </c>
      <c r="K9" s="4" t="s">
        <v>5</v>
      </c>
      <c r="L9" s="4" t="s">
        <v>5</v>
      </c>
      <c r="M9" s="6">
        <v>10624</v>
      </c>
      <c r="N9" s="4" t="s">
        <v>5</v>
      </c>
      <c r="O9" s="6">
        <v>4505</v>
      </c>
      <c r="P9" s="4" t="s">
        <v>5</v>
      </c>
    </row>
    <row r="10" spans="1:16">
      <c r="A10" s="2" t="s">
        <v>485</v>
      </c>
      <c r="B10" s="6">
        <v>1250</v>
      </c>
      <c r="C10" s="4" t="s">
        <v>5</v>
      </c>
      <c r="D10" s="6">
        <v>6183</v>
      </c>
      <c r="E10" s="4" t="s">
        <v>5</v>
      </c>
      <c r="F10" s="4" t="s">
        <v>5</v>
      </c>
      <c r="G10" s="4" t="s">
        <v>5</v>
      </c>
      <c r="H10" s="4" t="s">
        <v>5</v>
      </c>
      <c r="I10" s="4" t="s">
        <v>5</v>
      </c>
      <c r="J10" s="4" t="s">
        <v>5</v>
      </c>
      <c r="K10" s="4" t="s">
        <v>5</v>
      </c>
      <c r="L10" s="4" t="s">
        <v>5</v>
      </c>
      <c r="M10" s="4" t="s">
        <v>5</v>
      </c>
      <c r="N10" s="4" t="s">
        <v>5</v>
      </c>
      <c r="O10" s="4" t="s">
        <v>5</v>
      </c>
      <c r="P10" s="4" t="s">
        <v>5</v>
      </c>
    </row>
    <row r="11" spans="1:16">
      <c r="A11" s="2" t="s">
        <v>486</v>
      </c>
      <c r="B11" s="4">
        <v>0</v>
      </c>
      <c r="C11" s="4" t="s">
        <v>5</v>
      </c>
      <c r="D11" s="6">
        <v>3378</v>
      </c>
      <c r="E11" s="4" t="s">
        <v>5</v>
      </c>
      <c r="F11" s="4" t="s">
        <v>5</v>
      </c>
      <c r="G11" s="4" t="s">
        <v>5</v>
      </c>
      <c r="H11" s="4" t="s">
        <v>5</v>
      </c>
      <c r="I11" s="4" t="s">
        <v>5</v>
      </c>
      <c r="J11" s="4" t="s">
        <v>5</v>
      </c>
      <c r="K11" s="4" t="s">
        <v>5</v>
      </c>
      <c r="L11" s="4" t="s">
        <v>5</v>
      </c>
      <c r="M11" s="4" t="s">
        <v>5</v>
      </c>
      <c r="N11" s="4" t="s">
        <v>5</v>
      </c>
      <c r="O11" s="4" t="s">
        <v>5</v>
      </c>
      <c r="P11" s="4" t="s">
        <v>5</v>
      </c>
    </row>
    <row r="12" spans="1:16" ht="30">
      <c r="A12" s="3" t="s">
        <v>115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c r="A13" s="2" t="s">
        <v>39</v>
      </c>
      <c r="B13" s="6">
        <v>34203</v>
      </c>
      <c r="C13" s="4" t="s">
        <v>5</v>
      </c>
      <c r="D13" s="6">
        <v>34203</v>
      </c>
      <c r="E13" s="4" t="s">
        <v>5</v>
      </c>
      <c r="F13" s="6">
        <v>7043</v>
      </c>
      <c r="G13" s="6">
        <v>16381</v>
      </c>
      <c r="H13" s="4" t="s">
        <v>5</v>
      </c>
      <c r="I13" s="4" t="s">
        <v>5</v>
      </c>
      <c r="J13" s="4" t="s">
        <v>5</v>
      </c>
      <c r="K13" s="4" t="s">
        <v>5</v>
      </c>
      <c r="L13" s="4" t="s">
        <v>5</v>
      </c>
      <c r="M13" s="4" t="s">
        <v>5</v>
      </c>
      <c r="N13" s="4" t="s">
        <v>5</v>
      </c>
      <c r="O13" s="4" t="s">
        <v>5</v>
      </c>
      <c r="P13" s="4" t="s">
        <v>5</v>
      </c>
    </row>
    <row r="14" spans="1:16">
      <c r="A14" s="2" t="s">
        <v>357</v>
      </c>
      <c r="B14" s="6">
        <v>1736872</v>
      </c>
      <c r="C14" s="4" t="s">
        <v>5</v>
      </c>
      <c r="D14" s="6">
        <v>1736872</v>
      </c>
      <c r="E14" s="4" t="s">
        <v>5</v>
      </c>
      <c r="F14" s="6">
        <v>1762874</v>
      </c>
      <c r="G14" s="6">
        <v>3378</v>
      </c>
      <c r="H14" s="4" t="s">
        <v>5</v>
      </c>
      <c r="I14" s="4" t="s">
        <v>5</v>
      </c>
      <c r="J14" s="4" t="s">
        <v>5</v>
      </c>
      <c r="K14" s="4" t="s">
        <v>5</v>
      </c>
      <c r="L14" s="4" t="s">
        <v>5</v>
      </c>
      <c r="M14" s="4" t="s">
        <v>5</v>
      </c>
      <c r="N14" s="4" t="s">
        <v>5</v>
      </c>
      <c r="O14" s="4" t="s">
        <v>5</v>
      </c>
      <c r="P14" s="4" t="s">
        <v>5</v>
      </c>
    </row>
    <row r="15" spans="1:16">
      <c r="A15" s="2" t="s">
        <v>59</v>
      </c>
      <c r="B15" s="6">
        <v>2232390</v>
      </c>
      <c r="C15" s="4" t="s">
        <v>5</v>
      </c>
      <c r="D15" s="6">
        <v>2232390</v>
      </c>
      <c r="E15" s="4" t="s">
        <v>5</v>
      </c>
      <c r="F15" s="6">
        <v>2194405</v>
      </c>
      <c r="G15" s="6">
        <v>15062</v>
      </c>
      <c r="H15" s="4" t="s">
        <v>5</v>
      </c>
      <c r="I15" s="4" t="s">
        <v>5</v>
      </c>
      <c r="J15" s="4" t="s">
        <v>5</v>
      </c>
      <c r="K15" s="4" t="s">
        <v>5</v>
      </c>
      <c r="L15" s="4" t="s">
        <v>5</v>
      </c>
      <c r="M15" s="4" t="s">
        <v>5</v>
      </c>
      <c r="N15" s="4" t="s">
        <v>5</v>
      </c>
      <c r="O15" s="4" t="s">
        <v>5</v>
      </c>
      <c r="P15" s="4" t="s">
        <v>5</v>
      </c>
    </row>
    <row r="16" spans="1:16" ht="30">
      <c r="A16" s="2" t="s">
        <v>91</v>
      </c>
      <c r="B16" s="6">
        <v>35442</v>
      </c>
      <c r="C16" s="6">
        <v>16289</v>
      </c>
      <c r="D16" s="6">
        <v>112367</v>
      </c>
      <c r="E16" s="6">
        <v>42807</v>
      </c>
      <c r="F16" s="4" t="s">
        <v>5</v>
      </c>
      <c r="G16" s="6">
        <v>4933</v>
      </c>
      <c r="H16" s="4" t="s">
        <v>5</v>
      </c>
      <c r="I16" s="4" t="s">
        <v>5</v>
      </c>
      <c r="J16" s="4" t="s">
        <v>5</v>
      </c>
      <c r="K16" s="4" t="s">
        <v>5</v>
      </c>
      <c r="L16" s="4" t="s">
        <v>5</v>
      </c>
      <c r="M16" s="4" t="s">
        <v>5</v>
      </c>
      <c r="N16" s="4" t="s">
        <v>5</v>
      </c>
      <c r="O16" s="4" t="s">
        <v>5</v>
      </c>
      <c r="P16" s="4" t="s">
        <v>5</v>
      </c>
    </row>
    <row r="17" spans="1:16">
      <c r="A17" s="2" t="s">
        <v>475</v>
      </c>
      <c r="B17" s="8">
        <v>-3572</v>
      </c>
      <c r="C17" s="8">
        <v>12902</v>
      </c>
      <c r="D17" s="8">
        <v>5762</v>
      </c>
      <c r="E17" s="8">
        <v>38922</v>
      </c>
      <c r="F17" s="4" t="s">
        <v>5</v>
      </c>
      <c r="G17" s="8">
        <v>9630</v>
      </c>
      <c r="H17" s="4" t="s">
        <v>5</v>
      </c>
      <c r="I17" s="4" t="s">
        <v>5</v>
      </c>
      <c r="J17" s="4" t="s">
        <v>5</v>
      </c>
      <c r="K17" s="4" t="s">
        <v>5</v>
      </c>
      <c r="L17" s="4" t="s">
        <v>5</v>
      </c>
      <c r="M17" s="4" t="s">
        <v>5</v>
      </c>
      <c r="N17" s="4" t="s">
        <v>5</v>
      </c>
      <c r="O17" s="4" t="s">
        <v>5</v>
      </c>
      <c r="P17" s="4" t="s">
        <v>5</v>
      </c>
    </row>
  </sheetData>
  <mergeCells count="8">
    <mergeCell ref="B1:C1"/>
    <mergeCell ref="D1:E1"/>
    <mergeCell ref="L1:M1"/>
    <mergeCell ref="B2:B4"/>
    <mergeCell ref="C2:C4"/>
    <mergeCell ref="D2:D4"/>
    <mergeCell ref="E2:E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158</v>
      </c>
      <c r="B1" s="7" t="s">
        <v>1</v>
      </c>
      <c r="C1" s="7"/>
    </row>
    <row r="2" spans="1:3" ht="30">
      <c r="A2" s="1" t="s">
        <v>25</v>
      </c>
      <c r="B2" s="1" t="s">
        <v>2</v>
      </c>
      <c r="C2" s="1" t="s">
        <v>75</v>
      </c>
    </row>
    <row r="3" spans="1:3" ht="45">
      <c r="A3" s="3" t="s">
        <v>1159</v>
      </c>
      <c r="B3" s="4" t="s">
        <v>5</v>
      </c>
      <c r="C3" s="4" t="s">
        <v>5</v>
      </c>
    </row>
    <row r="4" spans="1:3">
      <c r="A4" s="2" t="s">
        <v>1160</v>
      </c>
      <c r="B4" s="8">
        <v>-6451</v>
      </c>
      <c r="C4" s="8">
        <v>-9433</v>
      </c>
    </row>
    <row r="5" spans="1:3" ht="30">
      <c r="A5" s="2" t="s">
        <v>493</v>
      </c>
      <c r="B5" s="6">
        <v>-9253</v>
      </c>
      <c r="C5" s="6">
        <v>1585</v>
      </c>
    </row>
    <row r="6" spans="1:3" ht="30">
      <c r="A6" s="2" t="s">
        <v>495</v>
      </c>
      <c r="B6" s="4">
        <v>0</v>
      </c>
      <c r="C6" s="4">
        <v>0</v>
      </c>
    </row>
    <row r="7" spans="1:3">
      <c r="A7" s="2" t="s">
        <v>1161</v>
      </c>
      <c r="B7" s="6">
        <v>-15704</v>
      </c>
      <c r="C7" s="6">
        <v>-7848</v>
      </c>
    </row>
    <row r="8" spans="1:3" ht="30">
      <c r="A8" s="2" t="s">
        <v>101</v>
      </c>
      <c r="B8" s="4" t="s">
        <v>5</v>
      </c>
      <c r="C8" s="4" t="s">
        <v>5</v>
      </c>
    </row>
    <row r="9" spans="1:3" ht="45">
      <c r="A9" s="3" t="s">
        <v>1159</v>
      </c>
      <c r="B9" s="4" t="s">
        <v>5</v>
      </c>
      <c r="C9" s="4" t="s">
        <v>5</v>
      </c>
    </row>
    <row r="10" spans="1:3">
      <c r="A10" s="2" t="s">
        <v>1160</v>
      </c>
      <c r="B10" s="6">
        <v>-6638</v>
      </c>
      <c r="C10" s="6">
        <v>-8261</v>
      </c>
    </row>
    <row r="11" spans="1:3" ht="30">
      <c r="A11" s="2" t="s">
        <v>493</v>
      </c>
      <c r="B11" s="6">
        <v>-9253</v>
      </c>
      <c r="C11" s="6">
        <v>1585</v>
      </c>
    </row>
    <row r="12" spans="1:3" ht="30">
      <c r="A12" s="2" t="s">
        <v>495</v>
      </c>
      <c r="B12" s="4">
        <v>0</v>
      </c>
      <c r="C12" s="4">
        <v>0</v>
      </c>
    </row>
    <row r="13" spans="1:3">
      <c r="A13" s="2" t="s">
        <v>1161</v>
      </c>
      <c r="B13" s="6">
        <v>-15891</v>
      </c>
      <c r="C13" s="6">
        <v>-6676</v>
      </c>
    </row>
    <row r="14" spans="1:3">
      <c r="A14" s="2" t="s">
        <v>489</v>
      </c>
      <c r="B14" s="4" t="s">
        <v>5</v>
      </c>
      <c r="C14" s="4" t="s">
        <v>5</v>
      </c>
    </row>
    <row r="15" spans="1:3" ht="45">
      <c r="A15" s="3" t="s">
        <v>1159</v>
      </c>
      <c r="B15" s="4" t="s">
        <v>5</v>
      </c>
      <c r="C15" s="4" t="s">
        <v>5</v>
      </c>
    </row>
    <row r="16" spans="1:3">
      <c r="A16" s="2" t="s">
        <v>1160</v>
      </c>
      <c r="B16" s="4">
        <v>187</v>
      </c>
      <c r="C16" s="6">
        <v>-1172</v>
      </c>
    </row>
    <row r="17" spans="1:3" ht="30">
      <c r="A17" s="2" t="s">
        <v>493</v>
      </c>
      <c r="B17" s="4">
        <v>0</v>
      </c>
      <c r="C17" s="4">
        <v>0</v>
      </c>
    </row>
    <row r="18" spans="1:3" ht="30">
      <c r="A18" s="2" t="s">
        <v>495</v>
      </c>
      <c r="B18" s="4">
        <v>0</v>
      </c>
      <c r="C18" s="4">
        <v>0</v>
      </c>
    </row>
    <row r="19" spans="1:3">
      <c r="A19" s="2" t="s">
        <v>1161</v>
      </c>
      <c r="B19" s="8">
        <v>187</v>
      </c>
      <c r="C19" s="8">
        <v>-117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15" customHeight="1">
      <c r="A1" s="7" t="s">
        <v>1162</v>
      </c>
      <c r="B1" s="1" t="s">
        <v>74</v>
      </c>
      <c r="C1" s="1" t="s">
        <v>1</v>
      </c>
    </row>
    <row r="2" spans="1:3">
      <c r="A2" s="7"/>
      <c r="B2" s="1" t="s">
        <v>75</v>
      </c>
      <c r="C2" s="1" t="s">
        <v>75</v>
      </c>
    </row>
    <row r="3" spans="1:3">
      <c r="A3" s="3" t="s">
        <v>508</v>
      </c>
      <c r="B3" s="4" t="s">
        <v>5</v>
      </c>
      <c r="C3" s="4" t="s">
        <v>5</v>
      </c>
    </row>
    <row r="4" spans="1:3" ht="30">
      <c r="A4" s="2" t="s">
        <v>1163</v>
      </c>
      <c r="B4" s="9">
        <v>0.02</v>
      </c>
      <c r="C4" s="9">
        <v>0.03</v>
      </c>
    </row>
    <row r="5" spans="1:3" ht="30">
      <c r="A5" s="2" t="s">
        <v>1164</v>
      </c>
      <c r="B5" s="9">
        <v>0.02</v>
      </c>
      <c r="C5" s="9">
        <v>0.0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15" customHeight="1">
      <c r="A1" s="7" t="s">
        <v>1165</v>
      </c>
      <c r="B1" s="1" t="s">
        <v>1</v>
      </c>
    </row>
    <row r="2" spans="1:2">
      <c r="A2" s="7"/>
      <c r="B2" s="1" t="s">
        <v>2</v>
      </c>
    </row>
    <row r="3" spans="1:2">
      <c r="A3" s="2" t="s">
        <v>516</v>
      </c>
      <c r="B3" s="4" t="s">
        <v>5</v>
      </c>
    </row>
    <row r="4" spans="1:2">
      <c r="A4" s="3" t="s">
        <v>1166</v>
      </c>
      <c r="B4" s="4" t="s">
        <v>5</v>
      </c>
    </row>
    <row r="5" spans="1:2" ht="30">
      <c r="A5" s="2" t="s">
        <v>1167</v>
      </c>
      <c r="B5" s="6">
        <v>697797</v>
      </c>
    </row>
    <row r="6" spans="1:2">
      <c r="A6" s="2" t="s">
        <v>1168</v>
      </c>
      <c r="B6" s="6">
        <v>755283</v>
      </c>
    </row>
    <row r="7" spans="1:2">
      <c r="A7" s="2" t="s">
        <v>1169</v>
      </c>
      <c r="B7" s="6">
        <v>-9052</v>
      </c>
    </row>
    <row r="8" spans="1:2">
      <c r="A8" s="2" t="s">
        <v>1170</v>
      </c>
      <c r="B8" s="4">
        <v>0</v>
      </c>
    </row>
    <row r="9" spans="1:2" ht="30">
      <c r="A9" s="2" t="s">
        <v>1171</v>
      </c>
      <c r="B9" s="6">
        <v>1444028</v>
      </c>
    </row>
    <row r="10" spans="1:2">
      <c r="A10" s="3" t="s">
        <v>1172</v>
      </c>
      <c r="B10" s="4" t="s">
        <v>5</v>
      </c>
    </row>
    <row r="11" spans="1:2" ht="30">
      <c r="A11" s="2" t="s">
        <v>1173</v>
      </c>
      <c r="B11" s="9">
        <v>7.45</v>
      </c>
    </row>
    <row r="12" spans="1:2">
      <c r="A12" s="2" t="s">
        <v>1174</v>
      </c>
      <c r="B12" s="9">
        <v>5.0999999999999996</v>
      </c>
    </row>
    <row r="13" spans="1:2">
      <c r="A13" s="2" t="s">
        <v>1175</v>
      </c>
      <c r="B13" s="9">
        <v>5.45</v>
      </c>
    </row>
    <row r="14" spans="1:2">
      <c r="A14" s="2" t="s">
        <v>1176</v>
      </c>
      <c r="B14" s="8">
        <v>0</v>
      </c>
    </row>
    <row r="15" spans="1:2" ht="30">
      <c r="A15" s="2" t="s">
        <v>1177</v>
      </c>
      <c r="B15" s="9">
        <v>6.19</v>
      </c>
    </row>
    <row r="16" spans="1:2">
      <c r="A16" s="2" t="s">
        <v>528</v>
      </c>
      <c r="B16" s="4" t="s">
        <v>5</v>
      </c>
    </row>
    <row r="17" spans="1:2">
      <c r="A17" s="3" t="s">
        <v>1166</v>
      </c>
      <c r="B17" s="4" t="s">
        <v>5</v>
      </c>
    </row>
    <row r="18" spans="1:2" ht="30">
      <c r="A18" s="2" t="s">
        <v>1167</v>
      </c>
      <c r="B18" s="6">
        <v>1076385</v>
      </c>
    </row>
    <row r="19" spans="1:2">
      <c r="A19" s="2" t="s">
        <v>1168</v>
      </c>
      <c r="B19" s="6">
        <v>750289</v>
      </c>
    </row>
    <row r="20" spans="1:2">
      <c r="A20" s="2" t="s">
        <v>1169</v>
      </c>
      <c r="B20" s="6">
        <v>-64123</v>
      </c>
    </row>
    <row r="21" spans="1:2">
      <c r="A21" s="2" t="s">
        <v>1170</v>
      </c>
      <c r="B21" s="6">
        <v>-60196</v>
      </c>
    </row>
    <row r="22" spans="1:2" ht="30">
      <c r="A22" s="2" t="s">
        <v>1171</v>
      </c>
      <c r="B22" s="6">
        <v>1702355</v>
      </c>
    </row>
    <row r="23" spans="1:2">
      <c r="A23" s="3" t="s">
        <v>1172</v>
      </c>
      <c r="B23" s="4" t="s">
        <v>5</v>
      </c>
    </row>
    <row r="24" spans="1:2" ht="30">
      <c r="A24" s="2" t="s">
        <v>1173</v>
      </c>
      <c r="B24" s="9">
        <v>9.81</v>
      </c>
    </row>
    <row r="25" spans="1:2">
      <c r="A25" s="2" t="s">
        <v>1174</v>
      </c>
      <c r="B25" s="9">
        <v>4.22</v>
      </c>
    </row>
    <row r="26" spans="1:2">
      <c r="A26" s="2" t="s">
        <v>1175</v>
      </c>
      <c r="B26" s="9">
        <v>8.84</v>
      </c>
    </row>
    <row r="27" spans="1:2">
      <c r="A27" s="2" t="s">
        <v>1176</v>
      </c>
      <c r="B27" s="9">
        <v>26.85</v>
      </c>
    </row>
    <row r="28" spans="1:2" ht="30">
      <c r="A28" s="2" t="s">
        <v>1177</v>
      </c>
      <c r="B28" s="9">
        <v>6.7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2" width="10.5703125" bestFit="1" customWidth="1"/>
    <col min="3" max="3" width="33.42578125" bestFit="1" customWidth="1"/>
    <col min="4" max="4" width="14.28515625" bestFit="1" customWidth="1"/>
    <col min="5" max="7" width="36.5703125" bestFit="1" customWidth="1"/>
    <col min="8" max="8" width="24" bestFit="1" customWidth="1"/>
    <col min="9" max="10" width="36.5703125" bestFit="1" customWidth="1"/>
    <col min="11" max="11" width="19" bestFit="1" customWidth="1"/>
    <col min="12" max="12" width="23.42578125" bestFit="1" customWidth="1"/>
  </cols>
  <sheetData>
    <row r="1" spans="1:12" ht="15" customHeight="1">
      <c r="A1" s="1" t="s">
        <v>113</v>
      </c>
      <c r="B1" s="7" t="s">
        <v>114</v>
      </c>
      <c r="C1" s="7" t="s">
        <v>115</v>
      </c>
      <c r="D1" s="7" t="s">
        <v>116</v>
      </c>
      <c r="E1" s="1" t="s">
        <v>116</v>
      </c>
      <c r="F1" s="7" t="s">
        <v>117</v>
      </c>
      <c r="G1" s="7" t="s">
        <v>117</v>
      </c>
      <c r="H1" s="7" t="s">
        <v>118</v>
      </c>
      <c r="I1" s="1" t="s">
        <v>118</v>
      </c>
      <c r="J1" s="7" t="s">
        <v>119</v>
      </c>
      <c r="K1" s="7" t="s">
        <v>61</v>
      </c>
      <c r="L1" s="7" t="s">
        <v>120</v>
      </c>
    </row>
    <row r="2" spans="1:12" ht="30">
      <c r="A2" s="1" t="s">
        <v>73</v>
      </c>
      <c r="B2" s="7"/>
      <c r="C2" s="7"/>
      <c r="D2" s="7"/>
      <c r="E2" s="1" t="s">
        <v>117</v>
      </c>
      <c r="F2" s="7"/>
      <c r="G2" s="7"/>
      <c r="H2" s="7"/>
      <c r="I2" s="1" t="s">
        <v>117</v>
      </c>
      <c r="J2" s="7"/>
      <c r="K2" s="7"/>
      <c r="L2" s="7"/>
    </row>
    <row r="3" spans="1:12" ht="30">
      <c r="A3" s="2" t="s">
        <v>121</v>
      </c>
      <c r="B3" s="8">
        <v>1251258</v>
      </c>
      <c r="C3" s="8">
        <v>1216046</v>
      </c>
      <c r="D3" s="8">
        <v>139</v>
      </c>
      <c r="E3" s="4" t="s">
        <v>5</v>
      </c>
      <c r="F3" s="8">
        <v>2</v>
      </c>
      <c r="G3" s="4" t="s">
        <v>5</v>
      </c>
      <c r="H3" s="8">
        <v>1691429</v>
      </c>
      <c r="I3" s="4" t="s">
        <v>5</v>
      </c>
      <c r="J3" s="8">
        <v>-9433</v>
      </c>
      <c r="K3" s="8">
        <v>-466091</v>
      </c>
      <c r="L3" s="8">
        <v>35212</v>
      </c>
    </row>
    <row r="4" spans="1:12" ht="30">
      <c r="A4" s="2" t="s">
        <v>122</v>
      </c>
      <c r="B4" s="4" t="s">
        <v>5</v>
      </c>
      <c r="C4" s="4" t="s">
        <v>5</v>
      </c>
      <c r="D4" s="6">
        <v>138773538</v>
      </c>
      <c r="E4" s="4" t="s">
        <v>5</v>
      </c>
      <c r="F4" s="6">
        <v>2070000</v>
      </c>
      <c r="G4" s="4" t="s">
        <v>5</v>
      </c>
      <c r="H4" s="4" t="s">
        <v>5</v>
      </c>
      <c r="I4" s="4" t="s">
        <v>5</v>
      </c>
      <c r="J4" s="4" t="s">
        <v>5</v>
      </c>
      <c r="K4" s="4" t="s">
        <v>5</v>
      </c>
      <c r="L4" s="4" t="s">
        <v>5</v>
      </c>
    </row>
    <row r="5" spans="1:12" ht="30">
      <c r="A5" s="3" t="s">
        <v>123</v>
      </c>
      <c r="B5" s="4" t="s">
        <v>5</v>
      </c>
      <c r="C5" s="4" t="s">
        <v>5</v>
      </c>
      <c r="D5" s="4" t="s">
        <v>5</v>
      </c>
      <c r="E5" s="4" t="s">
        <v>5</v>
      </c>
      <c r="F5" s="4" t="s">
        <v>5</v>
      </c>
      <c r="G5" s="4" t="s">
        <v>5</v>
      </c>
      <c r="H5" s="4" t="s">
        <v>5</v>
      </c>
      <c r="I5" s="4" t="s">
        <v>5</v>
      </c>
      <c r="J5" s="4" t="s">
        <v>5</v>
      </c>
      <c r="K5" s="4" t="s">
        <v>5</v>
      </c>
      <c r="L5" s="4" t="s">
        <v>5</v>
      </c>
    </row>
    <row r="6" spans="1:12">
      <c r="A6" s="2" t="s">
        <v>124</v>
      </c>
      <c r="B6" s="4" t="s">
        <v>5</v>
      </c>
      <c r="C6" s="4" t="s">
        <v>5</v>
      </c>
      <c r="D6" s="6">
        <v>43847</v>
      </c>
      <c r="E6" s="4" t="s">
        <v>5</v>
      </c>
      <c r="F6" s="4" t="s">
        <v>5</v>
      </c>
      <c r="G6" s="4" t="s">
        <v>5</v>
      </c>
      <c r="H6" s="4" t="s">
        <v>5</v>
      </c>
      <c r="I6" s="4" t="s">
        <v>5</v>
      </c>
      <c r="J6" s="4" t="s">
        <v>5</v>
      </c>
      <c r="K6" s="4" t="s">
        <v>5</v>
      </c>
      <c r="L6" s="4" t="s">
        <v>5</v>
      </c>
    </row>
    <row r="7" spans="1:12">
      <c r="A7" s="2" t="s">
        <v>125</v>
      </c>
      <c r="B7" s="6">
        <v>2399</v>
      </c>
      <c r="C7" s="6">
        <v>2399</v>
      </c>
      <c r="D7" s="4">
        <v>0</v>
      </c>
      <c r="E7" s="4" t="s">
        <v>5</v>
      </c>
      <c r="F7" s="4" t="s">
        <v>5</v>
      </c>
      <c r="G7" s="4" t="s">
        <v>5</v>
      </c>
      <c r="H7" s="6">
        <v>2399</v>
      </c>
      <c r="I7" s="4" t="s">
        <v>5</v>
      </c>
      <c r="J7" s="4" t="s">
        <v>5</v>
      </c>
      <c r="K7" s="4" t="s">
        <v>5</v>
      </c>
      <c r="L7" s="4" t="s">
        <v>5</v>
      </c>
    </row>
    <row r="8" spans="1:12">
      <c r="A8" s="2" t="s">
        <v>126</v>
      </c>
      <c r="B8" s="6">
        <v>21815</v>
      </c>
      <c r="C8" s="6">
        <v>21815</v>
      </c>
      <c r="D8" s="4" t="s">
        <v>5</v>
      </c>
      <c r="E8" s="4" t="s">
        <v>5</v>
      </c>
      <c r="F8" s="4" t="s">
        <v>5</v>
      </c>
      <c r="G8" s="4" t="s">
        <v>5</v>
      </c>
      <c r="H8" s="6">
        <v>21815</v>
      </c>
      <c r="I8" s="4" t="s">
        <v>5</v>
      </c>
      <c r="J8" s="4" t="s">
        <v>5</v>
      </c>
      <c r="K8" s="4" t="s">
        <v>5</v>
      </c>
      <c r="L8" s="4" t="s">
        <v>5</v>
      </c>
    </row>
    <row r="9" spans="1:12" ht="30">
      <c r="A9" s="2" t="s">
        <v>127</v>
      </c>
      <c r="B9" s="6">
        <v>-8508</v>
      </c>
      <c r="C9" s="6">
        <v>-8508</v>
      </c>
      <c r="D9" s="4" t="s">
        <v>5</v>
      </c>
      <c r="E9" s="4" t="s">
        <v>5</v>
      </c>
      <c r="F9" s="4" t="s">
        <v>5</v>
      </c>
      <c r="G9" s="4" t="s">
        <v>5</v>
      </c>
      <c r="H9" s="6">
        <v>-8508</v>
      </c>
      <c r="I9" s="4" t="s">
        <v>5</v>
      </c>
      <c r="J9" s="4" t="s">
        <v>5</v>
      </c>
      <c r="K9" s="4" t="s">
        <v>5</v>
      </c>
      <c r="L9" s="4" t="s">
        <v>5</v>
      </c>
    </row>
    <row r="10" spans="1:12">
      <c r="A10" s="2" t="s">
        <v>128</v>
      </c>
      <c r="B10" s="4" t="s">
        <v>5</v>
      </c>
      <c r="C10" s="4" t="s">
        <v>5</v>
      </c>
      <c r="D10" s="6">
        <v>2393</v>
      </c>
      <c r="E10" s="4" t="s">
        <v>5</v>
      </c>
      <c r="F10" s="4" t="s">
        <v>5</v>
      </c>
      <c r="G10" s="4" t="s">
        <v>5</v>
      </c>
      <c r="H10" s="4" t="s">
        <v>5</v>
      </c>
      <c r="I10" s="4" t="s">
        <v>5</v>
      </c>
      <c r="J10" s="4" t="s">
        <v>5</v>
      </c>
      <c r="K10" s="4" t="s">
        <v>5</v>
      </c>
      <c r="L10" s="4" t="s">
        <v>5</v>
      </c>
    </row>
    <row r="11" spans="1:12">
      <c r="A11" s="2" t="s">
        <v>129</v>
      </c>
      <c r="B11" s="4">
        <v>49</v>
      </c>
      <c r="C11" s="4">
        <v>49</v>
      </c>
      <c r="D11" s="4" t="s">
        <v>5</v>
      </c>
      <c r="E11" s="4" t="s">
        <v>5</v>
      </c>
      <c r="F11" s="4" t="s">
        <v>5</v>
      </c>
      <c r="G11" s="4" t="s">
        <v>5</v>
      </c>
      <c r="H11" s="4">
        <v>49</v>
      </c>
      <c r="I11" s="4" t="s">
        <v>5</v>
      </c>
      <c r="J11" s="4" t="s">
        <v>5</v>
      </c>
      <c r="K11" s="4" t="s">
        <v>5</v>
      </c>
      <c r="L11" s="4" t="s">
        <v>5</v>
      </c>
    </row>
    <row r="12" spans="1:12" ht="30">
      <c r="A12" s="2" t="s">
        <v>130</v>
      </c>
      <c r="B12" s="4" t="s">
        <v>5</v>
      </c>
      <c r="C12" s="4" t="s">
        <v>5</v>
      </c>
      <c r="D12" s="6">
        <v>12971</v>
      </c>
      <c r="E12" s="4" t="s">
        <v>5</v>
      </c>
      <c r="F12" s="4" t="s">
        <v>5</v>
      </c>
      <c r="G12" s="4" t="s">
        <v>5</v>
      </c>
      <c r="H12" s="4" t="s">
        <v>5</v>
      </c>
      <c r="I12" s="4" t="s">
        <v>5</v>
      </c>
      <c r="J12" s="4" t="s">
        <v>5</v>
      </c>
      <c r="K12" s="4" t="s">
        <v>5</v>
      </c>
      <c r="L12" s="4" t="s">
        <v>5</v>
      </c>
    </row>
    <row r="13" spans="1:12">
      <c r="A13" s="2" t="s">
        <v>131</v>
      </c>
      <c r="B13" s="4" t="s">
        <v>5</v>
      </c>
      <c r="C13" s="4" t="s">
        <v>5</v>
      </c>
      <c r="D13" s="6">
        <v>43125000</v>
      </c>
      <c r="E13" s="4" t="s">
        <v>5</v>
      </c>
      <c r="F13" s="4" t="s">
        <v>5</v>
      </c>
      <c r="G13" s="4" t="s">
        <v>5</v>
      </c>
      <c r="H13" s="4" t="s">
        <v>5</v>
      </c>
      <c r="I13" s="4" t="s">
        <v>5</v>
      </c>
      <c r="J13" s="4" t="s">
        <v>5</v>
      </c>
      <c r="K13" s="4" t="s">
        <v>5</v>
      </c>
      <c r="L13" s="4" t="s">
        <v>5</v>
      </c>
    </row>
    <row r="14" spans="1:12">
      <c r="A14" s="2" t="s">
        <v>132</v>
      </c>
      <c r="B14" s="6">
        <v>248140</v>
      </c>
      <c r="C14" s="6">
        <v>248140</v>
      </c>
      <c r="D14" s="4">
        <v>43</v>
      </c>
      <c r="E14" s="4" t="s">
        <v>5</v>
      </c>
      <c r="F14" s="4" t="s">
        <v>5</v>
      </c>
      <c r="G14" s="4" t="s">
        <v>5</v>
      </c>
      <c r="H14" s="6">
        <v>248097</v>
      </c>
      <c r="I14" s="4" t="s">
        <v>5</v>
      </c>
      <c r="J14" s="4" t="s">
        <v>5</v>
      </c>
      <c r="K14" s="4" t="s">
        <v>5</v>
      </c>
      <c r="L14" s="4" t="s">
        <v>5</v>
      </c>
    </row>
    <row r="15" spans="1:12" ht="30">
      <c r="A15" s="2" t="s">
        <v>133</v>
      </c>
      <c r="B15" s="4" t="s">
        <v>5</v>
      </c>
      <c r="C15" s="4" t="s">
        <v>5</v>
      </c>
      <c r="D15" s="6">
        <v>6666666</v>
      </c>
      <c r="E15" s="4" t="s">
        <v>5</v>
      </c>
      <c r="F15" s="4" t="s">
        <v>5</v>
      </c>
      <c r="G15" s="4" t="s">
        <v>5</v>
      </c>
      <c r="H15" s="4" t="s">
        <v>5</v>
      </c>
      <c r="I15" s="4" t="s">
        <v>5</v>
      </c>
      <c r="J15" s="4" t="s">
        <v>5</v>
      </c>
      <c r="K15" s="4" t="s">
        <v>5</v>
      </c>
      <c r="L15" s="4" t="s">
        <v>5</v>
      </c>
    </row>
    <row r="16" spans="1:12">
      <c r="A16" s="2" t="s">
        <v>134</v>
      </c>
      <c r="B16" s="4">
        <v>7</v>
      </c>
      <c r="C16" s="4">
        <v>7</v>
      </c>
      <c r="D16" s="4">
        <v>7</v>
      </c>
      <c r="E16" s="4" t="s">
        <v>5</v>
      </c>
      <c r="F16" s="4" t="s">
        <v>5</v>
      </c>
      <c r="G16" s="4" t="s">
        <v>5</v>
      </c>
      <c r="H16" s="4" t="s">
        <v>5</v>
      </c>
      <c r="I16" s="4" t="s">
        <v>5</v>
      </c>
      <c r="J16" s="4" t="s">
        <v>5</v>
      </c>
      <c r="K16" s="4" t="s">
        <v>5</v>
      </c>
      <c r="L16" s="4" t="s">
        <v>5</v>
      </c>
    </row>
    <row r="17" spans="1:12">
      <c r="A17" s="2" t="s">
        <v>97</v>
      </c>
      <c r="B17" s="6">
        <v>-178639</v>
      </c>
      <c r="C17" s="6">
        <v>-180072</v>
      </c>
      <c r="D17" s="4" t="s">
        <v>5</v>
      </c>
      <c r="E17" s="4" t="s">
        <v>5</v>
      </c>
      <c r="F17" s="4" t="s">
        <v>5</v>
      </c>
      <c r="G17" s="4" t="s">
        <v>5</v>
      </c>
      <c r="H17" s="4" t="s">
        <v>5</v>
      </c>
      <c r="I17" s="4" t="s">
        <v>5</v>
      </c>
      <c r="J17" s="4" t="s">
        <v>5</v>
      </c>
      <c r="K17" s="6">
        <v>-180072</v>
      </c>
      <c r="L17" s="6">
        <v>1433</v>
      </c>
    </row>
    <row r="18" spans="1:12">
      <c r="A18" s="2" t="s">
        <v>135</v>
      </c>
      <c r="B18" s="6">
        <v>-8539</v>
      </c>
      <c r="C18" s="6">
        <v>-8539</v>
      </c>
      <c r="D18" s="4" t="s">
        <v>5</v>
      </c>
      <c r="E18" s="4" t="s">
        <v>5</v>
      </c>
      <c r="F18" s="4" t="s">
        <v>5</v>
      </c>
      <c r="G18" s="4" t="s">
        <v>5</v>
      </c>
      <c r="H18" s="6">
        <v>-8539</v>
      </c>
      <c r="I18" s="4" t="s">
        <v>5</v>
      </c>
      <c r="J18" s="4" t="s">
        <v>5</v>
      </c>
      <c r="K18" s="4" t="s">
        <v>5</v>
      </c>
      <c r="L18" s="4" t="s">
        <v>5</v>
      </c>
    </row>
    <row r="19" spans="1:12">
      <c r="A19" s="2" t="s">
        <v>136</v>
      </c>
      <c r="B19" s="6">
        <v>-4472</v>
      </c>
      <c r="C19" s="4" t="s">
        <v>5</v>
      </c>
      <c r="D19" s="4" t="s">
        <v>5</v>
      </c>
      <c r="E19" s="4" t="s">
        <v>5</v>
      </c>
      <c r="F19" s="4" t="s">
        <v>5</v>
      </c>
      <c r="G19" s="4" t="s">
        <v>5</v>
      </c>
      <c r="H19" s="4" t="s">
        <v>5</v>
      </c>
      <c r="I19" s="4" t="s">
        <v>5</v>
      </c>
      <c r="J19" s="4" t="s">
        <v>5</v>
      </c>
      <c r="K19" s="4" t="s">
        <v>5</v>
      </c>
      <c r="L19" s="6">
        <v>-4472</v>
      </c>
    </row>
    <row r="20" spans="1:12">
      <c r="A20" s="2" t="s">
        <v>137</v>
      </c>
      <c r="B20" s="6">
        <v>1585</v>
      </c>
      <c r="C20" s="6">
        <v>1585</v>
      </c>
      <c r="D20" s="4" t="s">
        <v>5</v>
      </c>
      <c r="E20" s="4" t="s">
        <v>5</v>
      </c>
      <c r="F20" s="4" t="s">
        <v>5</v>
      </c>
      <c r="G20" s="4" t="s">
        <v>5</v>
      </c>
      <c r="H20" s="4" t="s">
        <v>5</v>
      </c>
      <c r="I20" s="4" t="s">
        <v>5</v>
      </c>
      <c r="J20" s="6">
        <v>1585</v>
      </c>
      <c r="K20" s="4" t="s">
        <v>5</v>
      </c>
      <c r="L20" s="4" t="s">
        <v>5</v>
      </c>
    </row>
    <row r="21" spans="1:12" ht="30">
      <c r="A21" s="2" t="s">
        <v>138</v>
      </c>
      <c r="B21" s="6">
        <v>1325095</v>
      </c>
      <c r="C21" s="6">
        <v>1292922</v>
      </c>
      <c r="D21" s="4">
        <v>189</v>
      </c>
      <c r="E21" s="4" t="s">
        <v>5</v>
      </c>
      <c r="F21" s="4">
        <v>2</v>
      </c>
      <c r="G21" s="4" t="s">
        <v>5</v>
      </c>
      <c r="H21" s="6">
        <v>1946742</v>
      </c>
      <c r="I21" s="4" t="s">
        <v>5</v>
      </c>
      <c r="J21" s="6">
        <v>-7848</v>
      </c>
      <c r="K21" s="6">
        <v>-646163</v>
      </c>
      <c r="L21" s="6">
        <v>32173</v>
      </c>
    </row>
    <row r="22" spans="1:12" ht="30">
      <c r="A22" s="2" t="s">
        <v>139</v>
      </c>
      <c r="B22" s="4" t="s">
        <v>5</v>
      </c>
      <c r="C22" s="4" t="s">
        <v>5</v>
      </c>
      <c r="D22" s="6">
        <v>188624415</v>
      </c>
      <c r="E22" s="4" t="s">
        <v>5</v>
      </c>
      <c r="F22" s="6">
        <v>2070000</v>
      </c>
      <c r="G22" s="4" t="s">
        <v>5</v>
      </c>
      <c r="H22" s="4" t="s">
        <v>5</v>
      </c>
      <c r="I22" s="4" t="s">
        <v>5</v>
      </c>
      <c r="J22" s="4" t="s">
        <v>5</v>
      </c>
      <c r="K22" s="4" t="s">
        <v>5</v>
      </c>
      <c r="L22" s="4" t="s">
        <v>5</v>
      </c>
    </row>
    <row r="23" spans="1:12" ht="30">
      <c r="A23" s="2" t="s">
        <v>140</v>
      </c>
      <c r="B23" s="6">
        <v>1377062</v>
      </c>
      <c r="C23" s="6">
        <v>1347723</v>
      </c>
      <c r="D23" s="4">
        <v>241</v>
      </c>
      <c r="E23" s="4" t="s">
        <v>5</v>
      </c>
      <c r="F23" s="4">
        <v>2</v>
      </c>
      <c r="G23" s="4" t="s">
        <v>5</v>
      </c>
      <c r="H23" s="6">
        <v>2194405</v>
      </c>
      <c r="I23" s="4" t="s">
        <v>5</v>
      </c>
      <c r="J23" s="6">
        <v>-6451</v>
      </c>
      <c r="K23" s="6">
        <v>-840474</v>
      </c>
      <c r="L23" s="6">
        <v>29339</v>
      </c>
    </row>
    <row r="24" spans="1:12" ht="30">
      <c r="A24" s="2" t="s">
        <v>141</v>
      </c>
      <c r="B24" s="4" t="s">
        <v>5</v>
      </c>
      <c r="C24" s="4" t="s">
        <v>5</v>
      </c>
      <c r="D24" s="6">
        <v>240380094</v>
      </c>
      <c r="E24" s="4" t="s">
        <v>5</v>
      </c>
      <c r="F24" s="6">
        <v>2070000</v>
      </c>
      <c r="G24" s="4" t="s">
        <v>5</v>
      </c>
      <c r="H24" s="4" t="s">
        <v>5</v>
      </c>
      <c r="I24" s="4" t="s">
        <v>5</v>
      </c>
      <c r="J24" s="4" t="s">
        <v>5</v>
      </c>
      <c r="K24" s="4" t="s">
        <v>5</v>
      </c>
      <c r="L24" s="4" t="s">
        <v>5</v>
      </c>
    </row>
    <row r="25" spans="1:12" ht="30">
      <c r="A25" s="3" t="s">
        <v>123</v>
      </c>
      <c r="B25" s="4" t="s">
        <v>5</v>
      </c>
      <c r="C25" s="4" t="s">
        <v>5</v>
      </c>
      <c r="D25" s="4" t="s">
        <v>5</v>
      </c>
      <c r="E25" s="4" t="s">
        <v>5</v>
      </c>
      <c r="F25" s="4" t="s">
        <v>5</v>
      </c>
      <c r="G25" s="4" t="s">
        <v>5</v>
      </c>
      <c r="H25" s="4" t="s">
        <v>5</v>
      </c>
      <c r="I25" s="4" t="s">
        <v>5</v>
      </c>
      <c r="J25" s="4" t="s">
        <v>5</v>
      </c>
      <c r="K25" s="4" t="s">
        <v>5</v>
      </c>
      <c r="L25" s="4" t="s">
        <v>5</v>
      </c>
    </row>
    <row r="26" spans="1:12">
      <c r="A26" s="2" t="s">
        <v>124</v>
      </c>
      <c r="B26" s="4" t="s">
        <v>5</v>
      </c>
      <c r="C26" s="4" t="s">
        <v>5</v>
      </c>
      <c r="D26" s="6">
        <v>229664</v>
      </c>
      <c r="E26" s="4" t="s">
        <v>5</v>
      </c>
      <c r="F26" s="4" t="s">
        <v>5</v>
      </c>
      <c r="G26" s="4" t="s">
        <v>5</v>
      </c>
      <c r="H26" s="4" t="s">
        <v>5</v>
      </c>
      <c r="I26" s="4" t="s">
        <v>5</v>
      </c>
      <c r="J26" s="4" t="s">
        <v>5</v>
      </c>
      <c r="K26" s="4" t="s">
        <v>5</v>
      </c>
      <c r="L26" s="4" t="s">
        <v>5</v>
      </c>
    </row>
    <row r="27" spans="1:12">
      <c r="A27" s="2" t="s">
        <v>125</v>
      </c>
      <c r="B27" s="6">
        <v>3171</v>
      </c>
      <c r="C27" s="6">
        <v>3171</v>
      </c>
      <c r="D27" s="4">
        <v>0</v>
      </c>
      <c r="E27" s="4" t="s">
        <v>5</v>
      </c>
      <c r="F27" s="4" t="s">
        <v>5</v>
      </c>
      <c r="G27" s="4" t="s">
        <v>5</v>
      </c>
      <c r="H27" s="6">
        <v>3171</v>
      </c>
      <c r="I27" s="4" t="s">
        <v>5</v>
      </c>
      <c r="J27" s="4" t="s">
        <v>5</v>
      </c>
      <c r="K27" s="4" t="s">
        <v>5</v>
      </c>
      <c r="L27" s="4" t="s">
        <v>5</v>
      </c>
    </row>
    <row r="28" spans="1:12">
      <c r="A28" s="2" t="s">
        <v>128</v>
      </c>
      <c r="B28" s="4" t="s">
        <v>5</v>
      </c>
      <c r="C28" s="4" t="s">
        <v>5</v>
      </c>
      <c r="D28" s="6">
        <v>3225</v>
      </c>
      <c r="E28" s="6">
        <v>4140000</v>
      </c>
      <c r="F28" s="4" t="s">
        <v>5</v>
      </c>
      <c r="G28" s="6">
        <v>-2070000</v>
      </c>
      <c r="H28" s="4" t="s">
        <v>5</v>
      </c>
      <c r="I28" s="4" t="s">
        <v>5</v>
      </c>
      <c r="J28" s="4" t="s">
        <v>5</v>
      </c>
      <c r="K28" s="4" t="s">
        <v>5</v>
      </c>
      <c r="L28" s="4" t="s">
        <v>5</v>
      </c>
    </row>
    <row r="29" spans="1:12">
      <c r="A29" s="2" t="s">
        <v>129</v>
      </c>
      <c r="B29" s="4">
        <v>12</v>
      </c>
      <c r="C29" s="4">
        <v>12</v>
      </c>
      <c r="D29" s="4" t="s">
        <v>5</v>
      </c>
      <c r="E29" s="4">
        <v>4</v>
      </c>
      <c r="F29" s="4" t="s">
        <v>5</v>
      </c>
      <c r="G29" s="4">
        <v>-2</v>
      </c>
      <c r="H29" s="4">
        <v>12</v>
      </c>
      <c r="I29" s="4">
        <v>-2</v>
      </c>
      <c r="J29" s="4" t="s">
        <v>5</v>
      </c>
      <c r="K29" s="4" t="s">
        <v>5</v>
      </c>
      <c r="L29" s="4" t="s">
        <v>5</v>
      </c>
    </row>
    <row r="30" spans="1:12" ht="30">
      <c r="A30" s="2" t="s">
        <v>130</v>
      </c>
      <c r="B30" s="4" t="s">
        <v>5</v>
      </c>
      <c r="C30" s="4" t="s">
        <v>5</v>
      </c>
      <c r="D30" s="6">
        <v>21313</v>
      </c>
      <c r="E30" s="4" t="s">
        <v>5</v>
      </c>
      <c r="F30" s="4" t="s">
        <v>5</v>
      </c>
      <c r="G30" s="4" t="s">
        <v>5</v>
      </c>
      <c r="H30" s="4" t="s">
        <v>5</v>
      </c>
      <c r="I30" s="4" t="s">
        <v>5</v>
      </c>
      <c r="J30" s="4" t="s">
        <v>5</v>
      </c>
      <c r="K30" s="4" t="s">
        <v>5</v>
      </c>
      <c r="L30" s="4" t="s">
        <v>5</v>
      </c>
    </row>
    <row r="31" spans="1:12">
      <c r="A31" s="2" t="s">
        <v>142</v>
      </c>
      <c r="B31" s="6">
        <v>15062</v>
      </c>
      <c r="C31" s="6">
        <v>15062</v>
      </c>
      <c r="D31" s="4" t="s">
        <v>5</v>
      </c>
      <c r="E31" s="4" t="s">
        <v>5</v>
      </c>
      <c r="F31" s="4" t="s">
        <v>5</v>
      </c>
      <c r="G31" s="4" t="s">
        <v>5</v>
      </c>
      <c r="H31" s="6">
        <v>15062</v>
      </c>
      <c r="I31" s="4" t="s">
        <v>5</v>
      </c>
      <c r="J31" s="4" t="s">
        <v>5</v>
      </c>
      <c r="K31" s="4" t="s">
        <v>5</v>
      </c>
      <c r="L31" s="4" t="s">
        <v>5</v>
      </c>
    </row>
    <row r="32" spans="1:12">
      <c r="A32" s="2" t="s">
        <v>143</v>
      </c>
      <c r="B32" s="6">
        <v>23164</v>
      </c>
      <c r="C32" s="6">
        <v>23164</v>
      </c>
      <c r="D32" s="4" t="s">
        <v>5</v>
      </c>
      <c r="E32" s="4" t="s">
        <v>5</v>
      </c>
      <c r="F32" s="4" t="s">
        <v>5</v>
      </c>
      <c r="G32" s="4" t="s">
        <v>5</v>
      </c>
      <c r="H32" s="6">
        <v>23164</v>
      </c>
      <c r="I32" s="4" t="s">
        <v>5</v>
      </c>
      <c r="J32" s="4" t="s">
        <v>5</v>
      </c>
      <c r="K32" s="4" t="s">
        <v>5</v>
      </c>
      <c r="L32" s="4" t="s">
        <v>5</v>
      </c>
    </row>
    <row r="33" spans="1:12">
      <c r="A33" s="2" t="s">
        <v>97</v>
      </c>
      <c r="B33" s="6">
        <v>-274998</v>
      </c>
      <c r="C33" s="6">
        <v>-275140</v>
      </c>
      <c r="D33" s="4" t="s">
        <v>5</v>
      </c>
      <c r="E33" s="4" t="s">
        <v>5</v>
      </c>
      <c r="F33" s="4" t="s">
        <v>5</v>
      </c>
      <c r="G33" s="4" t="s">
        <v>5</v>
      </c>
      <c r="H33" s="4" t="s">
        <v>5</v>
      </c>
      <c r="I33" s="4" t="s">
        <v>5</v>
      </c>
      <c r="J33" s="4" t="s">
        <v>5</v>
      </c>
      <c r="K33" s="6">
        <v>-275140</v>
      </c>
      <c r="L33" s="4">
        <v>142</v>
      </c>
    </row>
    <row r="34" spans="1:12">
      <c r="A34" s="2" t="s">
        <v>135</v>
      </c>
      <c r="B34" s="6">
        <v>-2846</v>
      </c>
      <c r="C34" s="6">
        <v>-2846</v>
      </c>
      <c r="D34" s="4" t="s">
        <v>5</v>
      </c>
      <c r="E34" s="4" t="s">
        <v>5</v>
      </c>
      <c r="F34" s="4" t="s">
        <v>5</v>
      </c>
      <c r="G34" s="4" t="s">
        <v>5</v>
      </c>
      <c r="H34" s="6">
        <v>-2846</v>
      </c>
      <c r="I34" s="4" t="s">
        <v>5</v>
      </c>
      <c r="J34" s="4" t="s">
        <v>5</v>
      </c>
      <c r="K34" s="4" t="s">
        <v>5</v>
      </c>
      <c r="L34" s="4" t="s">
        <v>5</v>
      </c>
    </row>
    <row r="35" spans="1:12">
      <c r="A35" s="2" t="s">
        <v>136</v>
      </c>
      <c r="B35" s="6">
        <v>-3170</v>
      </c>
      <c r="C35" s="4" t="s">
        <v>5</v>
      </c>
      <c r="D35" s="4" t="s">
        <v>5</v>
      </c>
      <c r="E35" s="4" t="s">
        <v>5</v>
      </c>
      <c r="F35" s="4" t="s">
        <v>5</v>
      </c>
      <c r="G35" s="4" t="s">
        <v>5</v>
      </c>
      <c r="H35" s="4" t="s">
        <v>5</v>
      </c>
      <c r="I35" s="4" t="s">
        <v>5</v>
      </c>
      <c r="J35" s="4" t="s">
        <v>5</v>
      </c>
      <c r="K35" s="4" t="s">
        <v>5</v>
      </c>
      <c r="L35" s="6">
        <v>-3170</v>
      </c>
    </row>
    <row r="36" spans="1:12">
      <c r="A36" s="2" t="s">
        <v>137</v>
      </c>
      <c r="B36" s="6">
        <v>-9253</v>
      </c>
      <c r="C36" s="6">
        <v>-9253</v>
      </c>
      <c r="D36" s="4" t="s">
        <v>5</v>
      </c>
      <c r="E36" s="4" t="s">
        <v>5</v>
      </c>
      <c r="F36" s="4" t="s">
        <v>5</v>
      </c>
      <c r="G36" s="4" t="s">
        <v>5</v>
      </c>
      <c r="H36" s="4" t="s">
        <v>5</v>
      </c>
      <c r="I36" s="4" t="s">
        <v>5</v>
      </c>
      <c r="J36" s="6">
        <v>-9253</v>
      </c>
      <c r="K36" s="4" t="s">
        <v>5</v>
      </c>
      <c r="L36" s="4" t="s">
        <v>5</v>
      </c>
    </row>
    <row r="37" spans="1:12">
      <c r="A37" s="2" t="s">
        <v>144</v>
      </c>
      <c r="B37" s="4">
        <v>-566</v>
      </c>
      <c r="C37" s="4">
        <v>-576</v>
      </c>
      <c r="D37" s="4" t="s">
        <v>5</v>
      </c>
      <c r="E37" s="4" t="s">
        <v>5</v>
      </c>
      <c r="F37" s="4" t="s">
        <v>5</v>
      </c>
      <c r="G37" s="4" t="s">
        <v>5</v>
      </c>
      <c r="H37" s="4">
        <v>-576</v>
      </c>
      <c r="I37" s="4" t="s">
        <v>5</v>
      </c>
      <c r="J37" s="4" t="s">
        <v>5</v>
      </c>
      <c r="K37" s="4" t="s">
        <v>5</v>
      </c>
      <c r="L37" s="4">
        <v>10</v>
      </c>
    </row>
    <row r="38" spans="1:12" ht="30">
      <c r="A38" s="2" t="s">
        <v>145</v>
      </c>
      <c r="B38" s="8">
        <v>1127638</v>
      </c>
      <c r="C38" s="8">
        <v>1101317</v>
      </c>
      <c r="D38" s="8">
        <v>245</v>
      </c>
      <c r="E38" s="4" t="s">
        <v>5</v>
      </c>
      <c r="F38" s="8">
        <v>0</v>
      </c>
      <c r="G38" s="4" t="s">
        <v>5</v>
      </c>
      <c r="H38" s="8">
        <v>2232390</v>
      </c>
      <c r="I38" s="4" t="s">
        <v>5</v>
      </c>
      <c r="J38" s="8">
        <v>-15704</v>
      </c>
      <c r="K38" s="8">
        <v>-1115614</v>
      </c>
      <c r="L38" s="8">
        <v>26321</v>
      </c>
    </row>
    <row r="39" spans="1:12" ht="30">
      <c r="A39" s="2" t="s">
        <v>146</v>
      </c>
      <c r="B39" s="4" t="s">
        <v>5</v>
      </c>
      <c r="C39" s="4" t="s">
        <v>5</v>
      </c>
      <c r="D39" s="6">
        <v>244774296</v>
      </c>
      <c r="E39" s="4" t="s">
        <v>5</v>
      </c>
      <c r="F39" s="4">
        <v>0</v>
      </c>
      <c r="G39" s="4" t="s">
        <v>5</v>
      </c>
      <c r="H39" s="4" t="s">
        <v>5</v>
      </c>
      <c r="I39" s="4" t="s">
        <v>5</v>
      </c>
      <c r="J39" s="4" t="s">
        <v>5</v>
      </c>
      <c r="K39" s="4" t="s">
        <v>5</v>
      </c>
      <c r="L39" s="4" t="s">
        <v>5</v>
      </c>
    </row>
  </sheetData>
  <mergeCells count="9">
    <mergeCell ref="J1:J2"/>
    <mergeCell ref="K1:K2"/>
    <mergeCell ref="L1:L2"/>
    <mergeCell ref="B1:B2"/>
    <mergeCell ref="C1:C2"/>
    <mergeCell ref="D1:D2"/>
    <mergeCell ref="F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178</v>
      </c>
      <c r="B1" s="7" t="s">
        <v>2</v>
      </c>
    </row>
    <row r="2" spans="1:2" ht="30">
      <c r="A2" s="1" t="s">
        <v>25</v>
      </c>
      <c r="B2" s="7"/>
    </row>
    <row r="3" spans="1:2" ht="30">
      <c r="A3" s="3" t="s">
        <v>1179</v>
      </c>
      <c r="B3" s="4" t="s">
        <v>5</v>
      </c>
    </row>
    <row r="4" spans="1:2" ht="30">
      <c r="A4" s="2" t="s">
        <v>1180</v>
      </c>
      <c r="B4" s="8">
        <v>5846</v>
      </c>
    </row>
    <row r="5" spans="1:2" ht="30">
      <c r="A5" s="2" t="s">
        <v>1181</v>
      </c>
      <c r="B5" s="6">
        <v>2113</v>
      </c>
    </row>
    <row r="6" spans="1:2">
      <c r="A6" s="2" t="s">
        <v>1182</v>
      </c>
      <c r="B6" s="6">
        <v>2396</v>
      </c>
    </row>
    <row r="7" spans="1:2">
      <c r="A7" s="2" t="s">
        <v>1183</v>
      </c>
      <c r="B7" s="4">
        <v>498</v>
      </c>
    </row>
    <row r="8" spans="1:2" ht="30">
      <c r="A8" s="2" t="s">
        <v>1184</v>
      </c>
      <c r="B8" s="8">
        <v>83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185</v>
      </c>
      <c r="B1" s="7" t="s">
        <v>2</v>
      </c>
    </row>
    <row r="2" spans="1:2" ht="30">
      <c r="A2" s="1" t="s">
        <v>25</v>
      </c>
      <c r="B2" s="7"/>
    </row>
    <row r="3" spans="1:2" ht="30">
      <c r="A3" s="3" t="s">
        <v>532</v>
      </c>
      <c r="B3" s="4" t="s">
        <v>5</v>
      </c>
    </row>
    <row r="4" spans="1:2">
      <c r="A4" s="2" t="s">
        <v>1186</v>
      </c>
      <c r="B4" s="8">
        <v>75804</v>
      </c>
    </row>
    <row r="5" spans="1:2" ht="30">
      <c r="A5" s="2" t="s">
        <v>1187</v>
      </c>
      <c r="B5" s="6">
        <v>75804</v>
      </c>
    </row>
    <row r="6" spans="1:2" ht="30">
      <c r="A6" s="2" t="s">
        <v>1188</v>
      </c>
      <c r="B6" s="4">
        <v>0</v>
      </c>
    </row>
    <row r="7" spans="1:2" ht="30">
      <c r="A7" s="2" t="s">
        <v>1189</v>
      </c>
      <c r="B7" s="4">
        <v>0</v>
      </c>
    </row>
    <row r="8" spans="1:2" ht="30">
      <c r="A8" s="2" t="s">
        <v>1190</v>
      </c>
      <c r="B8" s="8">
        <v>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2" width="36.5703125" bestFit="1" customWidth="1"/>
    <col min="3" max="3" width="21.42578125" bestFit="1" customWidth="1"/>
    <col min="4" max="4" width="17.5703125" bestFit="1" customWidth="1"/>
  </cols>
  <sheetData>
    <row r="1" spans="1:4">
      <c r="A1" s="7" t="s">
        <v>1191</v>
      </c>
      <c r="B1" s="1" t="s">
        <v>1192</v>
      </c>
      <c r="C1" s="1"/>
      <c r="D1" s="1" t="s">
        <v>1132</v>
      </c>
    </row>
    <row r="2" spans="1:4">
      <c r="A2" s="7"/>
      <c r="B2" s="1" t="s">
        <v>1193</v>
      </c>
      <c r="C2" s="1" t="s">
        <v>1196</v>
      </c>
      <c r="D2" s="1" t="s">
        <v>993</v>
      </c>
    </row>
    <row r="3" spans="1:4" ht="45">
      <c r="A3" s="7"/>
      <c r="B3" s="1" t="s">
        <v>1194</v>
      </c>
      <c r="C3" s="1" t="s">
        <v>1197</v>
      </c>
      <c r="D3" s="1" t="s">
        <v>1197</v>
      </c>
    </row>
    <row r="4" spans="1:4">
      <c r="A4" s="7"/>
      <c r="B4" s="1" t="s">
        <v>1195</v>
      </c>
      <c r="C4" s="1" t="s">
        <v>1198</v>
      </c>
      <c r="D4" s="1" t="s">
        <v>1200</v>
      </c>
    </row>
    <row r="5" spans="1:4">
      <c r="A5" s="7"/>
      <c r="B5" s="1"/>
      <c r="C5" s="1" t="s">
        <v>1199</v>
      </c>
      <c r="D5" s="1" t="s">
        <v>1195</v>
      </c>
    </row>
    <row r="6" spans="1:4" ht="30">
      <c r="A6" s="3" t="s">
        <v>1201</v>
      </c>
      <c r="B6" s="4" t="s">
        <v>5</v>
      </c>
      <c r="C6" s="4" t="s">
        <v>5</v>
      </c>
      <c r="D6" s="4" t="s">
        <v>5</v>
      </c>
    </row>
    <row r="7" spans="1:4" ht="30">
      <c r="A7" s="2" t="s">
        <v>1202</v>
      </c>
      <c r="B7" s="4" t="s">
        <v>5</v>
      </c>
      <c r="C7" s="4">
        <v>18</v>
      </c>
      <c r="D7" s="4" t="s">
        <v>5</v>
      </c>
    </row>
    <row r="8" spans="1:4">
      <c r="A8" s="2" t="s">
        <v>1203</v>
      </c>
      <c r="B8" s="4">
        <v>2</v>
      </c>
      <c r="C8" s="4" t="s">
        <v>5</v>
      </c>
      <c r="D8" s="4">
        <v>2</v>
      </c>
    </row>
  </sheetData>
  <mergeCells count="1">
    <mergeCell ref="A1:A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5" width="12.5703125" bestFit="1" customWidth="1"/>
    <col min="6" max="7" width="28.28515625" bestFit="1" customWidth="1"/>
    <col min="8" max="11" width="21.140625" bestFit="1" customWidth="1"/>
    <col min="12" max="19" width="28.28515625" bestFit="1" customWidth="1"/>
  </cols>
  <sheetData>
    <row r="1" spans="1:19" ht="15" customHeight="1">
      <c r="A1" s="7" t="s">
        <v>1204</v>
      </c>
      <c r="B1" s="7" t="s">
        <v>74</v>
      </c>
      <c r="C1" s="7"/>
      <c r="D1" s="7" t="s">
        <v>1</v>
      </c>
      <c r="E1" s="7"/>
      <c r="F1" s="1"/>
      <c r="G1" s="1"/>
      <c r="H1" s="7" t="s">
        <v>74</v>
      </c>
      <c r="I1" s="7"/>
      <c r="J1" s="7" t="s">
        <v>1</v>
      </c>
      <c r="K1" s="7"/>
      <c r="L1" s="7" t="s">
        <v>74</v>
      </c>
      <c r="M1" s="7"/>
      <c r="N1" s="7" t="s">
        <v>1</v>
      </c>
      <c r="O1" s="7"/>
      <c r="P1" s="7" t="s">
        <v>74</v>
      </c>
      <c r="Q1" s="7"/>
      <c r="R1" s="7" t="s">
        <v>1</v>
      </c>
      <c r="S1" s="7"/>
    </row>
    <row r="2" spans="1:19">
      <c r="A2" s="7"/>
      <c r="B2" s="7" t="s">
        <v>2</v>
      </c>
      <c r="C2" s="7" t="s">
        <v>75</v>
      </c>
      <c r="D2" s="7" t="s">
        <v>2</v>
      </c>
      <c r="E2" s="7" t="s">
        <v>75</v>
      </c>
      <c r="F2" s="1" t="s">
        <v>2</v>
      </c>
      <c r="G2" s="1" t="s">
        <v>26</v>
      </c>
      <c r="H2" s="1" t="s">
        <v>2</v>
      </c>
      <c r="I2" s="1" t="s">
        <v>75</v>
      </c>
      <c r="J2" s="1" t="s">
        <v>2</v>
      </c>
      <c r="K2" s="1" t="s">
        <v>75</v>
      </c>
      <c r="L2" s="1" t="s">
        <v>2</v>
      </c>
      <c r="M2" s="1" t="s">
        <v>75</v>
      </c>
      <c r="N2" s="1" t="s">
        <v>2</v>
      </c>
      <c r="O2" s="1" t="s">
        <v>75</v>
      </c>
      <c r="P2" s="1" t="s">
        <v>2</v>
      </c>
      <c r="Q2" s="1" t="s">
        <v>75</v>
      </c>
      <c r="R2" s="1" t="s">
        <v>2</v>
      </c>
      <c r="S2" s="1" t="s">
        <v>75</v>
      </c>
    </row>
    <row r="3" spans="1:19">
      <c r="A3" s="7"/>
      <c r="B3" s="7"/>
      <c r="C3" s="7"/>
      <c r="D3" s="7"/>
      <c r="E3" s="7"/>
      <c r="F3" s="1" t="s">
        <v>1205</v>
      </c>
      <c r="G3" s="1" t="s">
        <v>1205</v>
      </c>
      <c r="H3" s="1" t="s">
        <v>1205</v>
      </c>
      <c r="I3" s="1" t="s">
        <v>1205</v>
      </c>
      <c r="J3" s="1" t="s">
        <v>1205</v>
      </c>
      <c r="K3" s="1" t="s">
        <v>1205</v>
      </c>
      <c r="L3" s="1" t="s">
        <v>1205</v>
      </c>
      <c r="M3" s="1" t="s">
        <v>1205</v>
      </c>
      <c r="N3" s="1" t="s">
        <v>1205</v>
      </c>
      <c r="O3" s="1" t="s">
        <v>1205</v>
      </c>
      <c r="P3" s="1" t="s">
        <v>1205</v>
      </c>
      <c r="Q3" s="1" t="s">
        <v>1205</v>
      </c>
      <c r="R3" s="1" t="s">
        <v>1205</v>
      </c>
      <c r="S3" s="1" t="s">
        <v>1205</v>
      </c>
    </row>
    <row r="4" spans="1:19">
      <c r="A4" s="7"/>
      <c r="B4" s="7"/>
      <c r="C4" s="7"/>
      <c r="D4" s="7"/>
      <c r="E4" s="7"/>
      <c r="F4" s="1" t="s">
        <v>227</v>
      </c>
      <c r="G4" s="1" t="s">
        <v>227</v>
      </c>
      <c r="H4" s="1" t="s">
        <v>1207</v>
      </c>
      <c r="I4" s="1" t="s">
        <v>1207</v>
      </c>
      <c r="J4" s="1" t="s">
        <v>1207</v>
      </c>
      <c r="K4" s="1" t="s">
        <v>1207</v>
      </c>
      <c r="L4" s="1" t="s">
        <v>1208</v>
      </c>
      <c r="M4" s="1" t="s">
        <v>1208</v>
      </c>
      <c r="N4" s="1" t="s">
        <v>1208</v>
      </c>
      <c r="O4" s="1" t="s">
        <v>1208</v>
      </c>
      <c r="P4" s="1" t="s">
        <v>1208</v>
      </c>
      <c r="Q4" s="1" t="s">
        <v>1208</v>
      </c>
      <c r="R4" s="1" t="s">
        <v>1208</v>
      </c>
      <c r="S4" s="1" t="s">
        <v>1208</v>
      </c>
    </row>
    <row r="5" spans="1:19">
      <c r="A5" s="7"/>
      <c r="B5" s="7"/>
      <c r="C5" s="7"/>
      <c r="D5" s="7"/>
      <c r="E5" s="7"/>
      <c r="F5" s="1" t="s">
        <v>1206</v>
      </c>
      <c r="G5" s="1" t="s">
        <v>1206</v>
      </c>
      <c r="H5" s="1" t="s">
        <v>226</v>
      </c>
      <c r="I5" s="1" t="s">
        <v>226</v>
      </c>
      <c r="J5" s="1" t="s">
        <v>226</v>
      </c>
      <c r="K5" s="1" t="s">
        <v>226</v>
      </c>
      <c r="L5" s="1" t="s">
        <v>227</v>
      </c>
      <c r="M5" s="1" t="s">
        <v>227</v>
      </c>
      <c r="N5" s="1" t="s">
        <v>227</v>
      </c>
      <c r="O5" s="1" t="s">
        <v>227</v>
      </c>
      <c r="P5" s="1" t="s">
        <v>227</v>
      </c>
      <c r="Q5" s="1" t="s">
        <v>227</v>
      </c>
      <c r="R5" s="1" t="s">
        <v>227</v>
      </c>
      <c r="S5" s="1" t="s">
        <v>227</v>
      </c>
    </row>
    <row r="6" spans="1:19">
      <c r="A6" s="7"/>
      <c r="B6" s="7"/>
      <c r="C6" s="7"/>
      <c r="D6" s="7"/>
      <c r="E6" s="7"/>
      <c r="F6" s="1"/>
      <c r="G6" s="1"/>
      <c r="H6" s="1"/>
      <c r="I6" s="1"/>
      <c r="J6" s="1"/>
      <c r="K6" s="1"/>
      <c r="L6" s="1"/>
      <c r="M6" s="1"/>
      <c r="N6" s="1"/>
      <c r="O6" s="1"/>
      <c r="P6" s="1" t="s">
        <v>1206</v>
      </c>
      <c r="Q6" s="1" t="s">
        <v>1206</v>
      </c>
      <c r="R6" s="1" t="s">
        <v>1206</v>
      </c>
      <c r="S6" s="1" t="s">
        <v>1206</v>
      </c>
    </row>
    <row r="7" spans="1:19">
      <c r="A7" s="3" t="s">
        <v>55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1209</v>
      </c>
      <c r="B8" s="4" t="s">
        <v>5</v>
      </c>
      <c r="C8" s="4" t="s">
        <v>5</v>
      </c>
      <c r="D8" s="4" t="s">
        <v>5</v>
      </c>
      <c r="E8" s="4" t="s">
        <v>5</v>
      </c>
      <c r="F8" s="4" t="s">
        <v>5</v>
      </c>
      <c r="G8" s="4" t="s">
        <v>5</v>
      </c>
      <c r="H8" s="189">
        <v>0.12</v>
      </c>
      <c r="I8" s="189">
        <v>0.08</v>
      </c>
      <c r="J8" s="189">
        <v>0.11</v>
      </c>
      <c r="K8" s="189">
        <v>0.1</v>
      </c>
      <c r="L8" s="189">
        <v>0.45</v>
      </c>
      <c r="M8" s="189">
        <v>0.45</v>
      </c>
      <c r="N8" s="189">
        <v>0.45</v>
      </c>
      <c r="O8" s="189">
        <v>0.4</v>
      </c>
      <c r="P8" s="4" t="s">
        <v>5</v>
      </c>
      <c r="Q8" s="4" t="s">
        <v>5</v>
      </c>
      <c r="R8" s="4" t="s">
        <v>5</v>
      </c>
      <c r="S8" s="4" t="s">
        <v>5</v>
      </c>
    </row>
    <row r="9" spans="1:19">
      <c r="A9" s="2" t="s">
        <v>1210</v>
      </c>
      <c r="B9" s="8">
        <v>123937000</v>
      </c>
      <c r="C9" s="8">
        <v>149066000</v>
      </c>
      <c r="D9" s="8">
        <v>359369000</v>
      </c>
      <c r="E9" s="8">
        <v>430580000</v>
      </c>
      <c r="F9" s="4" t="s">
        <v>5</v>
      </c>
      <c r="G9" s="4" t="s">
        <v>5</v>
      </c>
      <c r="H9" s="4" t="s">
        <v>5</v>
      </c>
      <c r="I9" s="4" t="s">
        <v>5</v>
      </c>
      <c r="J9" s="4" t="s">
        <v>5</v>
      </c>
      <c r="K9" s="4" t="s">
        <v>5</v>
      </c>
      <c r="L9" s="4" t="s">
        <v>5</v>
      </c>
      <c r="M9" s="4" t="s">
        <v>5</v>
      </c>
      <c r="N9" s="4" t="s">
        <v>5</v>
      </c>
      <c r="O9" s="4" t="s">
        <v>5</v>
      </c>
      <c r="P9" s="8">
        <v>18600000</v>
      </c>
      <c r="Q9" s="8">
        <v>16300000</v>
      </c>
      <c r="R9" s="8">
        <v>45800000</v>
      </c>
      <c r="S9" s="8">
        <v>39200000</v>
      </c>
    </row>
    <row r="10" spans="1:19">
      <c r="A10" s="2" t="s">
        <v>1211</v>
      </c>
      <c r="B10" s="4" t="s">
        <v>5</v>
      </c>
      <c r="C10" s="4" t="s">
        <v>5</v>
      </c>
      <c r="D10" s="4" t="s">
        <v>5</v>
      </c>
      <c r="E10" s="4" t="s">
        <v>5</v>
      </c>
      <c r="F10" s="8">
        <v>6300000</v>
      </c>
      <c r="G10" s="8">
        <v>7500000</v>
      </c>
      <c r="H10" s="4" t="s">
        <v>5</v>
      </c>
      <c r="I10" s="4" t="s">
        <v>5</v>
      </c>
      <c r="J10" s="4" t="s">
        <v>5</v>
      </c>
      <c r="K10" s="4" t="s">
        <v>5</v>
      </c>
      <c r="L10" s="4" t="s">
        <v>5</v>
      </c>
      <c r="M10" s="4" t="s">
        <v>5</v>
      </c>
      <c r="N10" s="4" t="s">
        <v>5</v>
      </c>
      <c r="O10" s="4" t="s">
        <v>5</v>
      </c>
      <c r="P10" s="4" t="s">
        <v>5</v>
      </c>
      <c r="Q10" s="4" t="s">
        <v>5</v>
      </c>
      <c r="R10" s="4" t="s">
        <v>5</v>
      </c>
      <c r="S10" s="4" t="s">
        <v>5</v>
      </c>
    </row>
  </sheetData>
  <mergeCells count="13">
    <mergeCell ref="N1:O1"/>
    <mergeCell ref="P1:Q1"/>
    <mergeCell ref="R1:S1"/>
    <mergeCell ref="B2:B6"/>
    <mergeCell ref="C2:C6"/>
    <mergeCell ref="D2:D6"/>
    <mergeCell ref="E2:E6"/>
    <mergeCell ref="A1:A6"/>
    <mergeCell ref="B1:C1"/>
    <mergeCell ref="D1:E1"/>
    <mergeCell ref="H1:I1"/>
    <mergeCell ref="J1:K1"/>
    <mergeCell ref="L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212</v>
      </c>
      <c r="B1" s="7" t="s">
        <v>74</v>
      </c>
      <c r="C1" s="7"/>
      <c r="D1" s="7" t="s">
        <v>1</v>
      </c>
      <c r="E1" s="7"/>
    </row>
    <row r="2" spans="1:5">
      <c r="A2" s="1" t="s">
        <v>1127</v>
      </c>
      <c r="B2" s="1" t="s">
        <v>2</v>
      </c>
      <c r="C2" s="1" t="s">
        <v>75</v>
      </c>
      <c r="D2" s="1" t="s">
        <v>2</v>
      </c>
      <c r="E2" s="1" t="s">
        <v>75</v>
      </c>
    </row>
    <row r="3" spans="1:5">
      <c r="A3" s="2" t="s">
        <v>1213</v>
      </c>
      <c r="B3" s="4" t="s">
        <v>5</v>
      </c>
      <c r="C3" s="4" t="s">
        <v>5</v>
      </c>
      <c r="D3" s="4" t="s">
        <v>5</v>
      </c>
      <c r="E3" s="4" t="s">
        <v>5</v>
      </c>
    </row>
    <row r="4" spans="1:5">
      <c r="A4" s="3" t="s">
        <v>1214</v>
      </c>
      <c r="B4" s="4" t="s">
        <v>5</v>
      </c>
      <c r="C4" s="4" t="s">
        <v>5</v>
      </c>
      <c r="D4" s="4" t="s">
        <v>5</v>
      </c>
      <c r="E4" s="4" t="s">
        <v>5</v>
      </c>
    </row>
    <row r="5" spans="1:5">
      <c r="A5" s="2" t="s">
        <v>1215</v>
      </c>
      <c r="B5" s="8">
        <v>15</v>
      </c>
      <c r="C5" s="9">
        <v>20.399999999999999</v>
      </c>
      <c r="D5" s="9">
        <v>50.6</v>
      </c>
      <c r="E5" s="9">
        <v>44.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216</v>
      </c>
      <c r="B1" s="7" t="s">
        <v>1</v>
      </c>
      <c r="C1" s="7"/>
    </row>
    <row r="2" spans="1:3" ht="30">
      <c r="A2" s="1" t="s">
        <v>25</v>
      </c>
      <c r="B2" s="1" t="s">
        <v>2</v>
      </c>
      <c r="C2" s="1" t="s">
        <v>75</v>
      </c>
    </row>
    <row r="3" spans="1:3" ht="30">
      <c r="A3" s="3" t="s">
        <v>571</v>
      </c>
      <c r="B3" s="4" t="s">
        <v>5</v>
      </c>
      <c r="C3" s="4" t="s">
        <v>5</v>
      </c>
    </row>
    <row r="4" spans="1:3">
      <c r="A4" s="2" t="s">
        <v>572</v>
      </c>
      <c r="B4" s="8">
        <v>8301</v>
      </c>
      <c r="C4" s="8">
        <v>-5557</v>
      </c>
    </row>
    <row r="5" spans="1:3">
      <c r="A5" s="2" t="s">
        <v>311</v>
      </c>
      <c r="B5" s="6">
        <v>-50057</v>
      </c>
      <c r="C5" s="6">
        <v>26816</v>
      </c>
    </row>
    <row r="6" spans="1:3" ht="30">
      <c r="A6" s="2" t="s">
        <v>31</v>
      </c>
      <c r="B6" s="6">
        <v>-3368</v>
      </c>
      <c r="C6" s="6">
        <v>-1085</v>
      </c>
    </row>
    <row r="7" spans="1:3" ht="30">
      <c r="A7" s="3" t="s">
        <v>577</v>
      </c>
      <c r="B7" s="4" t="s">
        <v>5</v>
      </c>
      <c r="C7" s="4" t="s">
        <v>5</v>
      </c>
    </row>
    <row r="8" spans="1:3">
      <c r="A8" s="2" t="s">
        <v>43</v>
      </c>
      <c r="B8" s="6">
        <v>-10641</v>
      </c>
      <c r="C8" s="6">
        <v>-16642</v>
      </c>
    </row>
    <row r="9" spans="1:3">
      <c r="A9" s="2" t="s">
        <v>580</v>
      </c>
      <c r="B9" s="6">
        <v>2346</v>
      </c>
      <c r="C9" s="6">
        <v>-8768</v>
      </c>
    </row>
    <row r="10" spans="1:3">
      <c r="A10" s="2" t="s">
        <v>582</v>
      </c>
      <c r="B10" s="6">
        <v>30467</v>
      </c>
      <c r="C10" s="6">
        <v>-26765</v>
      </c>
    </row>
    <row r="11" spans="1:3">
      <c r="A11" s="2" t="s">
        <v>49</v>
      </c>
      <c r="B11" s="6">
        <v>-1415</v>
      </c>
      <c r="C11" s="6">
        <v>-2385</v>
      </c>
    </row>
    <row r="12" spans="1:3">
      <c r="A12" s="2" t="s">
        <v>44</v>
      </c>
      <c r="B12" s="6">
        <v>11309</v>
      </c>
      <c r="C12" s="6">
        <v>-10826</v>
      </c>
    </row>
    <row r="13" spans="1:3" ht="30">
      <c r="A13" s="2" t="s">
        <v>1217</v>
      </c>
      <c r="B13" s="8">
        <v>-13058</v>
      </c>
      <c r="C13" s="8">
        <v>-4521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cols>
    <col min="1" max="2" width="36.5703125" bestFit="1" customWidth="1"/>
    <col min="3" max="4" width="16" bestFit="1" customWidth="1"/>
    <col min="5" max="6" width="34.5703125" bestFit="1" customWidth="1"/>
    <col min="7" max="7" width="36.5703125" bestFit="1" customWidth="1"/>
    <col min="8" max="12" width="34.5703125" bestFit="1" customWidth="1"/>
    <col min="13" max="13" width="36.5703125" bestFit="1" customWidth="1"/>
    <col min="14" max="18" width="34.5703125" bestFit="1" customWidth="1"/>
    <col min="19" max="19" width="36.5703125" bestFit="1" customWidth="1"/>
    <col min="20" max="22" width="34.5703125" bestFit="1" customWidth="1"/>
  </cols>
  <sheetData>
    <row r="1" spans="1:22">
      <c r="A1" s="7" t="s">
        <v>1218</v>
      </c>
      <c r="B1" s="1" t="s">
        <v>991</v>
      </c>
      <c r="C1" s="1" t="s">
        <v>74</v>
      </c>
      <c r="D1" s="1" t="s">
        <v>1</v>
      </c>
      <c r="E1" s="1"/>
      <c r="F1" s="1"/>
      <c r="G1" s="7"/>
      <c r="H1" s="7"/>
      <c r="I1" s="7"/>
      <c r="J1" s="1"/>
      <c r="K1" s="1"/>
      <c r="L1" s="1"/>
      <c r="M1" s="7"/>
      <c r="N1" s="7"/>
      <c r="O1" s="7"/>
      <c r="P1" s="1"/>
      <c r="Q1" s="1"/>
      <c r="R1" s="1"/>
      <c r="S1" s="7"/>
      <c r="T1" s="7"/>
      <c r="U1" s="7"/>
      <c r="V1" s="1"/>
    </row>
    <row r="2" spans="1:22">
      <c r="A2" s="7"/>
      <c r="B2" s="1" t="s">
        <v>994</v>
      </c>
      <c r="C2" s="1" t="s">
        <v>2</v>
      </c>
      <c r="D2" s="1" t="s">
        <v>2</v>
      </c>
      <c r="E2" s="1" t="s">
        <v>2</v>
      </c>
      <c r="F2" s="1" t="s">
        <v>26</v>
      </c>
      <c r="G2" s="1" t="s">
        <v>2</v>
      </c>
      <c r="H2" s="1" t="s">
        <v>2</v>
      </c>
      <c r="I2" s="1" t="s">
        <v>2</v>
      </c>
      <c r="J2" s="1" t="s">
        <v>26</v>
      </c>
      <c r="K2" s="1" t="s">
        <v>2</v>
      </c>
      <c r="L2" s="1" t="s">
        <v>26</v>
      </c>
      <c r="M2" s="1" t="s">
        <v>2</v>
      </c>
      <c r="N2" s="1" t="s">
        <v>2</v>
      </c>
      <c r="O2" s="1" t="s">
        <v>2</v>
      </c>
      <c r="P2" s="1" t="s">
        <v>26</v>
      </c>
      <c r="Q2" s="1" t="s">
        <v>2</v>
      </c>
      <c r="R2" s="1" t="s">
        <v>26</v>
      </c>
      <c r="S2" s="1" t="s">
        <v>2</v>
      </c>
      <c r="T2" s="1" t="s">
        <v>2</v>
      </c>
      <c r="U2" s="1" t="s">
        <v>2</v>
      </c>
      <c r="V2" s="1" t="s">
        <v>26</v>
      </c>
    </row>
    <row r="3" spans="1:22" ht="45">
      <c r="A3" s="7"/>
      <c r="B3" s="1" t="s">
        <v>995</v>
      </c>
      <c r="C3" s="1" t="s">
        <v>453</v>
      </c>
      <c r="D3" s="1" t="s">
        <v>453</v>
      </c>
      <c r="E3" s="1" t="s">
        <v>1220</v>
      </c>
      <c r="F3" s="1" t="s">
        <v>1220</v>
      </c>
      <c r="G3" s="1" t="s">
        <v>1220</v>
      </c>
      <c r="H3" s="1" t="s">
        <v>1220</v>
      </c>
      <c r="I3" s="1" t="s">
        <v>1220</v>
      </c>
      <c r="J3" s="1" t="s">
        <v>1220</v>
      </c>
      <c r="K3" s="1" t="s">
        <v>1220</v>
      </c>
      <c r="L3" s="1" t="s">
        <v>1220</v>
      </c>
      <c r="M3" s="1" t="s">
        <v>1220</v>
      </c>
      <c r="N3" s="1" t="s">
        <v>1220</v>
      </c>
      <c r="O3" s="1" t="s">
        <v>1220</v>
      </c>
      <c r="P3" s="1" t="s">
        <v>1220</v>
      </c>
      <c r="Q3" s="1" t="s">
        <v>1220</v>
      </c>
      <c r="R3" s="1" t="s">
        <v>1220</v>
      </c>
      <c r="S3" s="1" t="s">
        <v>1220</v>
      </c>
      <c r="T3" s="1" t="s">
        <v>1220</v>
      </c>
      <c r="U3" s="1" t="s">
        <v>1220</v>
      </c>
      <c r="V3" s="1" t="s">
        <v>1220</v>
      </c>
    </row>
    <row r="4" spans="1:22">
      <c r="A4" s="7"/>
      <c r="B4" s="1"/>
      <c r="C4" s="1" t="s">
        <v>1219</v>
      </c>
      <c r="D4" s="1" t="s">
        <v>1219</v>
      </c>
      <c r="E4" s="1" t="s">
        <v>1221</v>
      </c>
      <c r="F4" s="1" t="s">
        <v>1221</v>
      </c>
      <c r="G4" s="1" t="s">
        <v>1221</v>
      </c>
      <c r="H4" s="1" t="s">
        <v>1221</v>
      </c>
      <c r="I4" s="1" t="s">
        <v>1221</v>
      </c>
      <c r="J4" s="1" t="s">
        <v>1221</v>
      </c>
      <c r="K4" s="1" t="s">
        <v>1223</v>
      </c>
      <c r="L4" s="1" t="s">
        <v>1223</v>
      </c>
      <c r="M4" s="1" t="s">
        <v>1223</v>
      </c>
      <c r="N4" s="1" t="s">
        <v>1223</v>
      </c>
      <c r="O4" s="1" t="s">
        <v>1223</v>
      </c>
      <c r="P4" s="1" t="s">
        <v>1223</v>
      </c>
      <c r="Q4" s="1" t="s">
        <v>1224</v>
      </c>
      <c r="R4" s="1" t="s">
        <v>1224</v>
      </c>
      <c r="S4" s="1" t="s">
        <v>1224</v>
      </c>
      <c r="T4" s="1" t="s">
        <v>1224</v>
      </c>
      <c r="U4" s="1" t="s">
        <v>1224</v>
      </c>
      <c r="V4" s="1" t="s">
        <v>1224</v>
      </c>
    </row>
    <row r="5" spans="1:22" ht="30">
      <c r="A5" s="7"/>
      <c r="B5" s="1"/>
      <c r="C5" s="1"/>
      <c r="D5" s="1"/>
      <c r="E5" s="1"/>
      <c r="F5" s="1"/>
      <c r="G5" s="1" t="s">
        <v>1222</v>
      </c>
      <c r="H5" s="1" t="s">
        <v>453</v>
      </c>
      <c r="I5" s="1" t="s">
        <v>607</v>
      </c>
      <c r="J5" s="1" t="s">
        <v>607</v>
      </c>
      <c r="K5" s="1"/>
      <c r="L5" s="1"/>
      <c r="M5" s="1" t="s">
        <v>1222</v>
      </c>
      <c r="N5" s="1" t="s">
        <v>453</v>
      </c>
      <c r="O5" s="1" t="s">
        <v>607</v>
      </c>
      <c r="P5" s="1" t="s">
        <v>607</v>
      </c>
      <c r="Q5" s="1"/>
      <c r="R5" s="1"/>
      <c r="S5" s="1" t="s">
        <v>1222</v>
      </c>
      <c r="T5" s="1" t="s">
        <v>453</v>
      </c>
      <c r="U5" s="1" t="s">
        <v>607</v>
      </c>
      <c r="V5" s="1" t="s">
        <v>607</v>
      </c>
    </row>
    <row r="6" spans="1:22">
      <c r="A6" s="3" t="s">
        <v>60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603</v>
      </c>
      <c r="B7" s="4" t="s">
        <v>5</v>
      </c>
      <c r="C7" s="4" t="s">
        <v>5</v>
      </c>
      <c r="D7" s="4" t="s">
        <v>5</v>
      </c>
      <c r="E7" s="8">
        <v>212728000</v>
      </c>
      <c r="F7" s="8">
        <v>179052000</v>
      </c>
      <c r="G7" s="4" t="s">
        <v>5</v>
      </c>
      <c r="H7" s="4" t="s">
        <v>5</v>
      </c>
      <c r="I7" s="4" t="s">
        <v>5</v>
      </c>
      <c r="J7" s="4" t="s">
        <v>5</v>
      </c>
      <c r="K7" s="8">
        <v>0</v>
      </c>
      <c r="L7" s="8">
        <v>0</v>
      </c>
      <c r="M7" s="4" t="s">
        <v>5</v>
      </c>
      <c r="N7" s="4" t="s">
        <v>5</v>
      </c>
      <c r="O7" s="4" t="s">
        <v>5</v>
      </c>
      <c r="P7" s="4" t="s">
        <v>5</v>
      </c>
      <c r="Q7" s="8">
        <v>0</v>
      </c>
      <c r="R7" s="8">
        <v>0</v>
      </c>
      <c r="S7" s="4" t="s">
        <v>5</v>
      </c>
      <c r="T7" s="4" t="s">
        <v>5</v>
      </c>
      <c r="U7" s="4" t="s">
        <v>5</v>
      </c>
      <c r="V7" s="4" t="s">
        <v>5</v>
      </c>
    </row>
    <row r="8" spans="1:22">
      <c r="A8" s="3" t="s">
        <v>60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c r="A9" s="2" t="s">
        <v>1225</v>
      </c>
      <c r="B9" s="4" t="s">
        <v>5</v>
      </c>
      <c r="C9" s="4" t="s">
        <v>5</v>
      </c>
      <c r="D9" s="4" t="s">
        <v>5</v>
      </c>
      <c r="E9" s="4" t="s">
        <v>5</v>
      </c>
      <c r="F9" s="4" t="s">
        <v>5</v>
      </c>
      <c r="G9" s="4">
        <v>0</v>
      </c>
      <c r="H9" s="4">
        <v>0</v>
      </c>
      <c r="I9" s="4">
        <v>0</v>
      </c>
      <c r="J9" s="4">
        <v>0</v>
      </c>
      <c r="K9" s="4" t="s">
        <v>5</v>
      </c>
      <c r="L9" s="4" t="s">
        <v>5</v>
      </c>
      <c r="M9" s="4">
        <v>0</v>
      </c>
      <c r="N9" s="4">
        <v>0</v>
      </c>
      <c r="O9" s="4">
        <v>0</v>
      </c>
      <c r="P9" s="4">
        <v>0</v>
      </c>
      <c r="Q9" s="4" t="s">
        <v>5</v>
      </c>
      <c r="R9" s="4" t="s">
        <v>5</v>
      </c>
      <c r="S9" s="6">
        <v>1694000</v>
      </c>
      <c r="T9" s="6">
        <v>2510000</v>
      </c>
      <c r="U9" s="6">
        <v>6057000</v>
      </c>
      <c r="V9" s="6">
        <v>6089000</v>
      </c>
    </row>
    <row r="10" spans="1:22">
      <c r="A10" s="2" t="s">
        <v>1226</v>
      </c>
      <c r="B10" s="189">
        <v>0.0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c r="A11" s="2" t="s">
        <v>1227</v>
      </c>
      <c r="B11" s="4" t="s">
        <v>5</v>
      </c>
      <c r="C11" s="8">
        <v>1000000</v>
      </c>
      <c r="D11" s="8">
        <v>10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sheetData>
  <mergeCells count="4">
    <mergeCell ref="A1:A5"/>
    <mergeCell ref="G1:I1"/>
    <mergeCell ref="M1:O1"/>
    <mergeCell ref="S1:U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1228</v>
      </c>
      <c r="B1" s="7" t="s">
        <v>2</v>
      </c>
      <c r="C1" s="7" t="s">
        <v>26</v>
      </c>
    </row>
    <row r="2" spans="1:3" ht="30">
      <c r="A2" s="1" t="s">
        <v>25</v>
      </c>
      <c r="B2" s="7"/>
      <c r="C2" s="7"/>
    </row>
    <row r="3" spans="1:3" ht="45">
      <c r="A3" s="3" t="s">
        <v>1229</v>
      </c>
      <c r="B3" s="4" t="s">
        <v>5</v>
      </c>
      <c r="C3" s="4" t="s">
        <v>5</v>
      </c>
    </row>
    <row r="4" spans="1:3">
      <c r="A4" s="2" t="s">
        <v>1230</v>
      </c>
      <c r="B4" s="8">
        <v>1773595</v>
      </c>
      <c r="C4" s="4" t="s">
        <v>5</v>
      </c>
    </row>
    <row r="5" spans="1:3">
      <c r="A5" s="2" t="s">
        <v>615</v>
      </c>
      <c r="B5" s="4" t="s">
        <v>5</v>
      </c>
      <c r="C5" s="4" t="s">
        <v>5</v>
      </c>
    </row>
    <row r="6" spans="1:3" ht="45">
      <c r="A6" s="3" t="s">
        <v>1229</v>
      </c>
      <c r="B6" s="4" t="s">
        <v>5</v>
      </c>
      <c r="C6" s="4" t="s">
        <v>5</v>
      </c>
    </row>
    <row r="7" spans="1:3">
      <c r="A7" s="2" t="s">
        <v>1230</v>
      </c>
      <c r="B7" s="6">
        <v>1337962</v>
      </c>
      <c r="C7" s="6">
        <v>1339369</v>
      </c>
    </row>
    <row r="8" spans="1:3">
      <c r="A8" s="2" t="s">
        <v>616</v>
      </c>
      <c r="B8" s="4" t="s">
        <v>5</v>
      </c>
      <c r="C8" s="4" t="s">
        <v>5</v>
      </c>
    </row>
    <row r="9" spans="1:3" ht="45">
      <c r="A9" s="3" t="s">
        <v>1229</v>
      </c>
      <c r="B9" s="4" t="s">
        <v>5</v>
      </c>
      <c r="C9" s="4" t="s">
        <v>5</v>
      </c>
    </row>
    <row r="10" spans="1:3">
      <c r="A10" s="2" t="s">
        <v>1231</v>
      </c>
      <c r="B10" s="6">
        <v>777355</v>
      </c>
      <c r="C10" s="6">
        <v>1285106</v>
      </c>
    </row>
    <row r="11" spans="1:3" ht="45">
      <c r="A11" s="2" t="s">
        <v>1232</v>
      </c>
      <c r="B11" s="4" t="s">
        <v>5</v>
      </c>
      <c r="C11" s="4" t="s">
        <v>5</v>
      </c>
    </row>
    <row r="12" spans="1:3" ht="45">
      <c r="A12" s="3" t="s">
        <v>1229</v>
      </c>
      <c r="B12" s="4" t="s">
        <v>5</v>
      </c>
      <c r="C12" s="4" t="s">
        <v>5</v>
      </c>
    </row>
    <row r="13" spans="1:3">
      <c r="A13" s="2" t="s">
        <v>1230</v>
      </c>
      <c r="B13" s="6">
        <v>191743</v>
      </c>
      <c r="C13" s="6">
        <v>207028</v>
      </c>
    </row>
    <row r="14" spans="1:3" ht="45">
      <c r="A14" s="2" t="s">
        <v>1233</v>
      </c>
      <c r="B14" s="4" t="s">
        <v>5</v>
      </c>
      <c r="C14" s="4" t="s">
        <v>5</v>
      </c>
    </row>
    <row r="15" spans="1:3" ht="45">
      <c r="A15" s="3" t="s">
        <v>1229</v>
      </c>
      <c r="B15" s="4" t="s">
        <v>5</v>
      </c>
      <c r="C15" s="4" t="s">
        <v>5</v>
      </c>
    </row>
    <row r="16" spans="1:3">
      <c r="A16" s="2" t="s">
        <v>1230</v>
      </c>
      <c r="B16" s="6">
        <v>355614</v>
      </c>
      <c r="C16" s="6">
        <v>346708</v>
      </c>
    </row>
    <row r="17" spans="1:3" ht="45">
      <c r="A17" s="2" t="s">
        <v>1234</v>
      </c>
      <c r="B17" s="4" t="s">
        <v>5</v>
      </c>
      <c r="C17" s="4" t="s">
        <v>5</v>
      </c>
    </row>
    <row r="18" spans="1:3" ht="45">
      <c r="A18" s="3" t="s">
        <v>1229</v>
      </c>
      <c r="B18" s="4" t="s">
        <v>5</v>
      </c>
      <c r="C18" s="4" t="s">
        <v>5</v>
      </c>
    </row>
    <row r="19" spans="1:3">
      <c r="A19" s="2" t="s">
        <v>1230</v>
      </c>
      <c r="B19" s="6">
        <v>152084</v>
      </c>
      <c r="C19" s="6">
        <v>148198</v>
      </c>
    </row>
    <row r="20" spans="1:3" ht="45">
      <c r="A20" s="2" t="s">
        <v>1235</v>
      </c>
      <c r="B20" s="4" t="s">
        <v>5</v>
      </c>
      <c r="C20" s="4" t="s">
        <v>5</v>
      </c>
    </row>
    <row r="21" spans="1:3" ht="45">
      <c r="A21" s="3" t="s">
        <v>1229</v>
      </c>
      <c r="B21" s="4" t="s">
        <v>5</v>
      </c>
      <c r="C21" s="4" t="s">
        <v>5</v>
      </c>
    </row>
    <row r="22" spans="1:3">
      <c r="A22" s="2" t="s">
        <v>1230</v>
      </c>
      <c r="B22" s="6">
        <v>638521</v>
      </c>
      <c r="C22" s="6">
        <v>637435</v>
      </c>
    </row>
    <row r="23" spans="1:3" ht="45">
      <c r="A23" s="2" t="s">
        <v>1236</v>
      </c>
      <c r="B23" s="4" t="s">
        <v>5</v>
      </c>
      <c r="C23" s="4" t="s">
        <v>5</v>
      </c>
    </row>
    <row r="24" spans="1:3" ht="45">
      <c r="A24" s="3" t="s">
        <v>1229</v>
      </c>
      <c r="B24" s="4" t="s">
        <v>5</v>
      </c>
      <c r="C24" s="4" t="s">
        <v>5</v>
      </c>
    </row>
    <row r="25" spans="1:3">
      <c r="A25" s="2" t="s">
        <v>1231</v>
      </c>
      <c r="B25" s="6">
        <v>128033</v>
      </c>
      <c r="C25" s="6">
        <v>161771</v>
      </c>
    </row>
    <row r="26" spans="1:3" ht="45">
      <c r="A26" s="2" t="s">
        <v>1237</v>
      </c>
      <c r="B26" s="4" t="s">
        <v>5</v>
      </c>
      <c r="C26" s="4" t="s">
        <v>5</v>
      </c>
    </row>
    <row r="27" spans="1:3" ht="45">
      <c r="A27" s="3" t="s">
        <v>1229</v>
      </c>
      <c r="B27" s="4" t="s">
        <v>5</v>
      </c>
      <c r="C27" s="4" t="s">
        <v>5</v>
      </c>
    </row>
    <row r="28" spans="1:3">
      <c r="A28" s="2" t="s">
        <v>1231</v>
      </c>
      <c r="B28" s="6">
        <v>139400</v>
      </c>
      <c r="C28" s="6">
        <v>312570</v>
      </c>
    </row>
    <row r="29" spans="1:3" ht="45">
      <c r="A29" s="2" t="s">
        <v>1238</v>
      </c>
      <c r="B29" s="4" t="s">
        <v>5</v>
      </c>
      <c r="C29" s="4" t="s">
        <v>5</v>
      </c>
    </row>
    <row r="30" spans="1:3" ht="45">
      <c r="A30" s="3" t="s">
        <v>1229</v>
      </c>
      <c r="B30" s="4" t="s">
        <v>5</v>
      </c>
      <c r="C30" s="4" t="s">
        <v>5</v>
      </c>
    </row>
    <row r="31" spans="1:3">
      <c r="A31" s="2" t="s">
        <v>1231</v>
      </c>
      <c r="B31" s="6">
        <v>61422</v>
      </c>
      <c r="C31" s="6">
        <v>164015</v>
      </c>
    </row>
    <row r="32" spans="1:3" ht="45">
      <c r="A32" s="2" t="s">
        <v>1239</v>
      </c>
      <c r="B32" s="4" t="s">
        <v>5</v>
      </c>
      <c r="C32" s="4" t="s">
        <v>5</v>
      </c>
    </row>
    <row r="33" spans="1:3" ht="45">
      <c r="A33" s="3" t="s">
        <v>1229</v>
      </c>
      <c r="B33" s="4" t="s">
        <v>5</v>
      </c>
      <c r="C33" s="4" t="s">
        <v>5</v>
      </c>
    </row>
    <row r="34" spans="1:3">
      <c r="A34" s="2" t="s">
        <v>1231</v>
      </c>
      <c r="B34" s="8">
        <v>448500</v>
      </c>
      <c r="C34" s="8">
        <v>64675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2.28515625" bestFit="1" customWidth="1"/>
    <col min="4" max="4" width="12.42578125" bestFit="1" customWidth="1"/>
  </cols>
  <sheetData>
    <row r="1" spans="1:4" ht="45">
      <c r="A1" s="1" t="s">
        <v>1240</v>
      </c>
      <c r="B1" s="1" t="s">
        <v>991</v>
      </c>
      <c r="C1" s="1"/>
      <c r="D1" s="1"/>
    </row>
    <row r="2" spans="1:4">
      <c r="A2" s="1" t="s">
        <v>1127</v>
      </c>
      <c r="B2" s="1" t="s">
        <v>994</v>
      </c>
      <c r="C2" s="1" t="s">
        <v>2</v>
      </c>
      <c r="D2" s="1" t="s">
        <v>1047</v>
      </c>
    </row>
    <row r="3" spans="1:4" ht="30">
      <c r="A3" s="2" t="s">
        <v>368</v>
      </c>
      <c r="B3" s="4" t="s">
        <v>5</v>
      </c>
      <c r="C3" s="4" t="s">
        <v>5</v>
      </c>
      <c r="D3" s="4" t="s">
        <v>5</v>
      </c>
    </row>
    <row r="4" spans="1:4">
      <c r="A4" s="3" t="s">
        <v>1060</v>
      </c>
      <c r="B4" s="4" t="s">
        <v>5</v>
      </c>
      <c r="C4" s="4" t="s">
        <v>5</v>
      </c>
      <c r="D4" s="4" t="s">
        <v>5</v>
      </c>
    </row>
    <row r="5" spans="1:4">
      <c r="A5" s="2" t="s">
        <v>1241</v>
      </c>
      <c r="B5" s="9">
        <v>23.5</v>
      </c>
      <c r="C5" s="4" t="s">
        <v>5</v>
      </c>
      <c r="D5" s="4" t="s">
        <v>5</v>
      </c>
    </row>
    <row r="6" spans="1:4">
      <c r="A6" s="2" t="s">
        <v>1061</v>
      </c>
      <c r="B6" s="4" t="s">
        <v>5</v>
      </c>
      <c r="C6" s="189">
        <v>3.2500000000000001E-2</v>
      </c>
      <c r="D6" s="4" t="s">
        <v>5</v>
      </c>
    </row>
    <row r="7" spans="1:4" ht="30">
      <c r="A7" s="2" t="s">
        <v>369</v>
      </c>
      <c r="B7" s="4" t="s">
        <v>5</v>
      </c>
      <c r="C7" s="4" t="s">
        <v>5</v>
      </c>
      <c r="D7" s="4" t="s">
        <v>5</v>
      </c>
    </row>
    <row r="8" spans="1:4">
      <c r="A8" s="3" t="s">
        <v>1060</v>
      </c>
      <c r="B8" s="4" t="s">
        <v>5</v>
      </c>
      <c r="C8" s="4" t="s">
        <v>5</v>
      </c>
      <c r="D8" s="4" t="s">
        <v>5</v>
      </c>
    </row>
    <row r="9" spans="1:4">
      <c r="A9" s="2" t="s">
        <v>1241</v>
      </c>
      <c r="B9" s="8">
        <v>4</v>
      </c>
      <c r="C9" s="4" t="s">
        <v>5</v>
      </c>
      <c r="D9" s="4" t="s">
        <v>5</v>
      </c>
    </row>
    <row r="10" spans="1:4">
      <c r="A10" s="2" t="s">
        <v>1061</v>
      </c>
      <c r="B10" s="4" t="s">
        <v>5</v>
      </c>
      <c r="C10" s="189">
        <v>0.06</v>
      </c>
      <c r="D10" s="189">
        <v>0.0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6"/>
  <sheetViews>
    <sheetView showGridLines="0" workbookViewId="0"/>
  </sheetViews>
  <sheetFormatPr defaultRowHeight="15"/>
  <cols>
    <col min="1" max="1" width="36.5703125" bestFit="1" customWidth="1"/>
    <col min="2" max="5" width="12.28515625" bestFit="1" customWidth="1"/>
  </cols>
  <sheetData>
    <row r="1" spans="1:5" ht="30">
      <c r="A1" s="1" t="s">
        <v>1242</v>
      </c>
      <c r="B1" s="7" t="s">
        <v>2</v>
      </c>
      <c r="C1" s="7" t="s">
        <v>26</v>
      </c>
      <c r="D1" s="7" t="s">
        <v>75</v>
      </c>
      <c r="E1" s="7" t="s">
        <v>993</v>
      </c>
    </row>
    <row r="2" spans="1:5" ht="30">
      <c r="A2" s="1" t="s">
        <v>25</v>
      </c>
      <c r="B2" s="7"/>
      <c r="C2" s="7"/>
      <c r="D2" s="7"/>
      <c r="E2" s="7"/>
    </row>
    <row r="3" spans="1:5">
      <c r="A3" s="3" t="s">
        <v>27</v>
      </c>
      <c r="B3" s="4" t="s">
        <v>5</v>
      </c>
      <c r="C3" s="4" t="s">
        <v>5</v>
      </c>
      <c r="D3" s="4" t="s">
        <v>5</v>
      </c>
      <c r="E3" s="4" t="s">
        <v>5</v>
      </c>
    </row>
    <row r="4" spans="1:5">
      <c r="A4" s="2" t="s">
        <v>28</v>
      </c>
      <c r="B4" s="8">
        <v>313477</v>
      </c>
      <c r="C4" s="8">
        <v>314317</v>
      </c>
      <c r="D4" s="8">
        <v>173914</v>
      </c>
      <c r="E4" s="8">
        <v>227790</v>
      </c>
    </row>
    <row r="5" spans="1:5">
      <c r="A5" s="2" t="s">
        <v>29</v>
      </c>
      <c r="B5" s="6">
        <v>53229</v>
      </c>
      <c r="C5" s="6">
        <v>61757</v>
      </c>
      <c r="D5" s="4" t="s">
        <v>5</v>
      </c>
      <c r="E5" s="4" t="s">
        <v>5</v>
      </c>
    </row>
    <row r="6" spans="1:5">
      <c r="A6" s="2" t="s">
        <v>311</v>
      </c>
      <c r="B6" s="6">
        <v>166936</v>
      </c>
      <c r="C6" s="6">
        <v>171783</v>
      </c>
      <c r="D6" s="4" t="s">
        <v>5</v>
      </c>
      <c r="E6" s="4" t="s">
        <v>5</v>
      </c>
    </row>
    <row r="7" spans="1:5" ht="30">
      <c r="A7" s="2" t="s">
        <v>31</v>
      </c>
      <c r="B7" s="6">
        <v>27175</v>
      </c>
      <c r="C7" s="6">
        <v>29210</v>
      </c>
      <c r="D7" s="4" t="s">
        <v>5</v>
      </c>
      <c r="E7" s="4" t="s">
        <v>5</v>
      </c>
    </row>
    <row r="8" spans="1:5">
      <c r="A8" s="2" t="s">
        <v>32</v>
      </c>
      <c r="B8" s="6">
        <v>560817</v>
      </c>
      <c r="C8" s="6">
        <v>577067</v>
      </c>
      <c r="D8" s="4" t="s">
        <v>5</v>
      </c>
      <c r="E8" s="4" t="s">
        <v>5</v>
      </c>
    </row>
    <row r="9" spans="1:5">
      <c r="A9" s="3" t="s">
        <v>33</v>
      </c>
      <c r="B9" s="4" t="s">
        <v>5</v>
      </c>
      <c r="C9" s="4" t="s">
        <v>5</v>
      </c>
      <c r="D9" s="4" t="s">
        <v>5</v>
      </c>
      <c r="E9" s="4" t="s">
        <v>5</v>
      </c>
    </row>
    <row r="10" spans="1:5">
      <c r="A10" s="2" t="s">
        <v>34</v>
      </c>
      <c r="B10" s="6">
        <v>29999</v>
      </c>
      <c r="C10" s="6">
        <v>25997</v>
      </c>
      <c r="D10" s="4" t="s">
        <v>5</v>
      </c>
      <c r="E10" s="4" t="s">
        <v>5</v>
      </c>
    </row>
    <row r="11" spans="1:5">
      <c r="A11" s="2" t="s">
        <v>357</v>
      </c>
      <c r="B11" s="6">
        <v>1736872</v>
      </c>
      <c r="C11" s="6">
        <v>1762874</v>
      </c>
      <c r="D11" s="4" t="s">
        <v>5</v>
      </c>
      <c r="E11" s="4" t="s">
        <v>5</v>
      </c>
    </row>
    <row r="12" spans="1:5">
      <c r="A12" s="2" t="s">
        <v>311</v>
      </c>
      <c r="B12" s="6">
        <v>25530</v>
      </c>
      <c r="C12" s="6">
        <v>25329</v>
      </c>
      <c r="D12" s="4" t="s">
        <v>5</v>
      </c>
      <c r="E12" s="4" t="s">
        <v>5</v>
      </c>
    </row>
    <row r="13" spans="1:5">
      <c r="A13" s="2" t="s">
        <v>36</v>
      </c>
      <c r="B13" s="6">
        <v>312878</v>
      </c>
      <c r="C13" s="6">
        <v>330867</v>
      </c>
      <c r="D13" s="4" t="s">
        <v>5</v>
      </c>
      <c r="E13" s="4" t="s">
        <v>5</v>
      </c>
    </row>
    <row r="14" spans="1:5">
      <c r="A14" s="2" t="s">
        <v>37</v>
      </c>
      <c r="B14" s="6">
        <v>32210</v>
      </c>
      <c r="C14" s="6">
        <v>48875</v>
      </c>
      <c r="D14" s="4" t="s">
        <v>5</v>
      </c>
      <c r="E14" s="4" t="s">
        <v>5</v>
      </c>
    </row>
    <row r="15" spans="1:5">
      <c r="A15" s="2" t="s">
        <v>38</v>
      </c>
      <c r="B15" s="6">
        <v>228750</v>
      </c>
      <c r="C15" s="6">
        <v>228750</v>
      </c>
      <c r="D15" s="4" t="s">
        <v>5</v>
      </c>
      <c r="E15" s="4" t="s">
        <v>5</v>
      </c>
    </row>
    <row r="16" spans="1:5" ht="30">
      <c r="A16" s="2" t="s">
        <v>641</v>
      </c>
      <c r="B16" s="4">
        <v>0</v>
      </c>
      <c r="C16" s="4">
        <v>0</v>
      </c>
      <c r="D16" s="4" t="s">
        <v>5</v>
      </c>
      <c r="E16" s="4" t="s">
        <v>5</v>
      </c>
    </row>
    <row r="17" spans="1:5">
      <c r="A17" s="2" t="s">
        <v>643</v>
      </c>
      <c r="B17" s="4">
        <v>0</v>
      </c>
      <c r="C17" s="4">
        <v>0</v>
      </c>
      <c r="D17" s="4" t="s">
        <v>5</v>
      </c>
      <c r="E17" s="4" t="s">
        <v>5</v>
      </c>
    </row>
    <row r="18" spans="1:5">
      <c r="A18" s="2" t="s">
        <v>39</v>
      </c>
      <c r="B18" s="6">
        <v>34203</v>
      </c>
      <c r="C18" s="6">
        <v>7043</v>
      </c>
      <c r="D18" s="4" t="s">
        <v>5</v>
      </c>
      <c r="E18" s="4" t="s">
        <v>5</v>
      </c>
    </row>
    <row r="19" spans="1:5">
      <c r="A19" s="2" t="s">
        <v>40</v>
      </c>
      <c r="B19" s="6">
        <v>2400442</v>
      </c>
      <c r="C19" s="6">
        <v>2429735</v>
      </c>
      <c r="D19" s="4" t="s">
        <v>5</v>
      </c>
      <c r="E19" s="4" t="s">
        <v>5</v>
      </c>
    </row>
    <row r="20" spans="1:5">
      <c r="A20" s="2" t="s">
        <v>41</v>
      </c>
      <c r="B20" s="6">
        <v>2961259</v>
      </c>
      <c r="C20" s="6">
        <v>3006802</v>
      </c>
      <c r="D20" s="4" t="s">
        <v>5</v>
      </c>
      <c r="E20" s="4" t="s">
        <v>5</v>
      </c>
    </row>
    <row r="21" spans="1:5">
      <c r="A21" s="3" t="s">
        <v>42</v>
      </c>
      <c r="B21" s="4" t="s">
        <v>5</v>
      </c>
      <c r="C21" s="4" t="s">
        <v>5</v>
      </c>
      <c r="D21" s="4" t="s">
        <v>5</v>
      </c>
      <c r="E21" s="4" t="s">
        <v>5</v>
      </c>
    </row>
    <row r="22" spans="1:5">
      <c r="A22" s="2" t="s">
        <v>43</v>
      </c>
      <c r="B22" s="6">
        <v>58272</v>
      </c>
      <c r="C22" s="6">
        <v>84449</v>
      </c>
      <c r="D22" s="4" t="s">
        <v>5</v>
      </c>
      <c r="E22" s="4" t="s">
        <v>5</v>
      </c>
    </row>
    <row r="23" spans="1:5">
      <c r="A23" s="2" t="s">
        <v>44</v>
      </c>
      <c r="B23" s="6">
        <v>66727</v>
      </c>
      <c r="C23" s="6">
        <v>48501</v>
      </c>
      <c r="D23" s="4" t="s">
        <v>5</v>
      </c>
      <c r="E23" s="4" t="s">
        <v>5</v>
      </c>
    </row>
    <row r="24" spans="1:5">
      <c r="A24" s="2" t="s">
        <v>647</v>
      </c>
      <c r="B24" s="6">
        <v>12769</v>
      </c>
      <c r="C24" s="6">
        <v>16362</v>
      </c>
      <c r="D24" s="4" t="s">
        <v>5</v>
      </c>
      <c r="E24" s="4" t="s">
        <v>5</v>
      </c>
    </row>
    <row r="25" spans="1:5">
      <c r="A25" s="2" t="s">
        <v>46</v>
      </c>
      <c r="B25" s="6">
        <v>6922</v>
      </c>
      <c r="C25" s="6">
        <v>4063</v>
      </c>
      <c r="D25" s="4" t="s">
        <v>5</v>
      </c>
      <c r="E25" s="4" t="s">
        <v>5</v>
      </c>
    </row>
    <row r="26" spans="1:5">
      <c r="A26" s="2" t="s">
        <v>47</v>
      </c>
      <c r="B26" s="6">
        <v>144690</v>
      </c>
      <c r="C26" s="6">
        <v>153375</v>
      </c>
      <c r="D26" s="4" t="s">
        <v>5</v>
      </c>
      <c r="E26" s="4" t="s">
        <v>5</v>
      </c>
    </row>
    <row r="27" spans="1:5">
      <c r="A27" s="3" t="s">
        <v>48</v>
      </c>
      <c r="B27" s="4" t="s">
        <v>5</v>
      </c>
      <c r="C27" s="4" t="s">
        <v>5</v>
      </c>
      <c r="D27" s="4" t="s">
        <v>5</v>
      </c>
      <c r="E27" s="4" t="s">
        <v>5</v>
      </c>
    </row>
    <row r="28" spans="1:5">
      <c r="A28" s="2" t="s">
        <v>49</v>
      </c>
      <c r="B28" s="6">
        <v>16681</v>
      </c>
      <c r="C28" s="6">
        <v>16966</v>
      </c>
      <c r="D28" s="4" t="s">
        <v>5</v>
      </c>
      <c r="E28" s="4" t="s">
        <v>5</v>
      </c>
    </row>
    <row r="29" spans="1:5">
      <c r="A29" s="2" t="s">
        <v>50</v>
      </c>
      <c r="B29" s="6">
        <v>75162</v>
      </c>
      <c r="C29" s="6">
        <v>85481</v>
      </c>
      <c r="D29" s="4" t="s">
        <v>5</v>
      </c>
      <c r="E29" s="4" t="s">
        <v>5</v>
      </c>
    </row>
    <row r="30" spans="1:5">
      <c r="A30" s="2" t="s">
        <v>647</v>
      </c>
      <c r="B30" s="6">
        <v>1582802</v>
      </c>
      <c r="C30" s="6">
        <v>1363916</v>
      </c>
      <c r="D30" s="4" t="s">
        <v>5</v>
      </c>
      <c r="E30" s="4" t="s">
        <v>5</v>
      </c>
    </row>
    <row r="31" spans="1:5">
      <c r="A31" s="2" t="s">
        <v>648</v>
      </c>
      <c r="B31" s="4">
        <v>0</v>
      </c>
      <c r="C31" s="4">
        <v>0</v>
      </c>
      <c r="D31" s="4" t="s">
        <v>5</v>
      </c>
      <c r="E31" s="4" t="s">
        <v>5</v>
      </c>
    </row>
    <row r="32" spans="1:5">
      <c r="A32" s="2" t="s">
        <v>51</v>
      </c>
      <c r="B32" s="6">
        <v>14286</v>
      </c>
      <c r="C32" s="6">
        <v>10002</v>
      </c>
      <c r="D32" s="4" t="s">
        <v>5</v>
      </c>
      <c r="E32" s="4" t="s">
        <v>5</v>
      </c>
    </row>
    <row r="33" spans="1:5">
      <c r="A33" s="2" t="s">
        <v>52</v>
      </c>
      <c r="B33" s="6">
        <v>1688931</v>
      </c>
      <c r="C33" s="6">
        <v>1476365</v>
      </c>
      <c r="D33" s="4" t="s">
        <v>5</v>
      </c>
      <c r="E33" s="4" t="s">
        <v>5</v>
      </c>
    </row>
    <row r="34" spans="1:5">
      <c r="A34" s="2" t="s">
        <v>53</v>
      </c>
      <c r="B34" s="6">
        <v>1833621</v>
      </c>
      <c r="C34" s="6">
        <v>1629740</v>
      </c>
      <c r="D34" s="4" t="s">
        <v>5</v>
      </c>
      <c r="E34" s="4" t="s">
        <v>5</v>
      </c>
    </row>
    <row r="35" spans="1:5">
      <c r="A35" s="3" t="s">
        <v>56</v>
      </c>
      <c r="B35" s="4" t="s">
        <v>5</v>
      </c>
      <c r="C35" s="4" t="s">
        <v>5</v>
      </c>
      <c r="D35" s="4" t="s">
        <v>5</v>
      </c>
      <c r="E35" s="4" t="s">
        <v>5</v>
      </c>
    </row>
    <row r="36" spans="1:5">
      <c r="A36" s="2" t="s">
        <v>651</v>
      </c>
      <c r="B36" s="4">
        <v>245</v>
      </c>
      <c r="C36" s="4">
        <v>241</v>
      </c>
      <c r="D36" s="4" t="s">
        <v>5</v>
      </c>
      <c r="E36" s="4" t="s">
        <v>5</v>
      </c>
    </row>
    <row r="37" spans="1:5">
      <c r="A37" s="2" t="s">
        <v>663</v>
      </c>
      <c r="B37" s="4">
        <v>0</v>
      </c>
      <c r="C37" s="4">
        <v>2</v>
      </c>
      <c r="D37" s="4" t="s">
        <v>5</v>
      </c>
      <c r="E37" s="4" t="s">
        <v>5</v>
      </c>
    </row>
    <row r="38" spans="1:5">
      <c r="A38" s="2" t="s">
        <v>59</v>
      </c>
      <c r="B38" s="6">
        <v>2232390</v>
      </c>
      <c r="C38" s="6">
        <v>2194405</v>
      </c>
      <c r="D38" s="4" t="s">
        <v>5</v>
      </c>
      <c r="E38" s="4" t="s">
        <v>5</v>
      </c>
    </row>
    <row r="39" spans="1:5" ht="30">
      <c r="A39" s="2" t="s">
        <v>60</v>
      </c>
      <c r="B39" s="6">
        <v>-15704</v>
      </c>
      <c r="C39" s="6">
        <v>-6451</v>
      </c>
      <c r="D39" s="6">
        <v>-7848</v>
      </c>
      <c r="E39" s="6">
        <v>-9433</v>
      </c>
    </row>
    <row r="40" spans="1:5">
      <c r="A40" s="2" t="s">
        <v>61</v>
      </c>
      <c r="B40" s="6">
        <v>-1115614</v>
      </c>
      <c r="C40" s="6">
        <v>-840474</v>
      </c>
      <c r="D40" s="4" t="s">
        <v>5</v>
      </c>
      <c r="E40" s="4" t="s">
        <v>5</v>
      </c>
    </row>
    <row r="41" spans="1:5">
      <c r="A41" s="2" t="s">
        <v>62</v>
      </c>
      <c r="B41" s="6">
        <v>1101317</v>
      </c>
      <c r="C41" s="6">
        <v>1347723</v>
      </c>
      <c r="D41" s="4" t="s">
        <v>5</v>
      </c>
      <c r="E41" s="4" t="s">
        <v>5</v>
      </c>
    </row>
    <row r="42" spans="1:5">
      <c r="A42" s="2" t="s">
        <v>63</v>
      </c>
      <c r="B42" s="6">
        <v>26321</v>
      </c>
      <c r="C42" s="6">
        <v>29339</v>
      </c>
      <c r="D42" s="4" t="s">
        <v>5</v>
      </c>
      <c r="E42" s="4" t="s">
        <v>5</v>
      </c>
    </row>
    <row r="43" spans="1:5">
      <c r="A43" s="2" t="s">
        <v>64</v>
      </c>
      <c r="B43" s="6">
        <v>1127638</v>
      </c>
      <c r="C43" s="6">
        <v>1377062</v>
      </c>
      <c r="D43" s="6">
        <v>1325095</v>
      </c>
      <c r="E43" s="6">
        <v>1251258</v>
      </c>
    </row>
    <row r="44" spans="1:5" ht="30">
      <c r="A44" s="2" t="s">
        <v>65</v>
      </c>
      <c r="B44" s="6">
        <v>2961259</v>
      </c>
      <c r="C44" s="6">
        <v>3006802</v>
      </c>
      <c r="D44" s="4" t="s">
        <v>5</v>
      </c>
      <c r="E44" s="4" t="s">
        <v>5</v>
      </c>
    </row>
    <row r="45" spans="1:5">
      <c r="A45" s="2" t="s">
        <v>636</v>
      </c>
      <c r="B45" s="4" t="s">
        <v>5</v>
      </c>
      <c r="C45" s="4" t="s">
        <v>5</v>
      </c>
      <c r="D45" s="4" t="s">
        <v>5</v>
      </c>
      <c r="E45" s="4" t="s">
        <v>5</v>
      </c>
    </row>
    <row r="46" spans="1:5">
      <c r="A46" s="3" t="s">
        <v>27</v>
      </c>
      <c r="B46" s="4" t="s">
        <v>5</v>
      </c>
      <c r="C46" s="4" t="s">
        <v>5</v>
      </c>
      <c r="D46" s="4" t="s">
        <v>5</v>
      </c>
      <c r="E46" s="4" t="s">
        <v>5</v>
      </c>
    </row>
    <row r="47" spans="1:5">
      <c r="A47" s="2" t="s">
        <v>28</v>
      </c>
      <c r="B47" s="6">
        <v>209255</v>
      </c>
      <c r="C47" s="6">
        <v>169145</v>
      </c>
      <c r="D47" s="6">
        <v>31207</v>
      </c>
      <c r="E47" s="6">
        <v>16560</v>
      </c>
    </row>
    <row r="48" spans="1:5">
      <c r="A48" s="2" t="s">
        <v>29</v>
      </c>
      <c r="B48" s="4">
        <v>0</v>
      </c>
      <c r="C48" s="4">
        <v>0</v>
      </c>
      <c r="D48" s="4" t="s">
        <v>5</v>
      </c>
      <c r="E48" s="4" t="s">
        <v>5</v>
      </c>
    </row>
    <row r="49" spans="1:5">
      <c r="A49" s="2" t="s">
        <v>311</v>
      </c>
      <c r="B49" s="4">
        <v>0</v>
      </c>
      <c r="C49" s="4">
        <v>0</v>
      </c>
      <c r="D49" s="4" t="s">
        <v>5</v>
      </c>
      <c r="E49" s="4" t="s">
        <v>5</v>
      </c>
    </row>
    <row r="50" spans="1:5" ht="30">
      <c r="A50" s="2" t="s">
        <v>31</v>
      </c>
      <c r="B50" s="4">
        <v>0</v>
      </c>
      <c r="C50" s="4">
        <v>0</v>
      </c>
      <c r="D50" s="4" t="s">
        <v>5</v>
      </c>
      <c r="E50" s="4" t="s">
        <v>5</v>
      </c>
    </row>
    <row r="51" spans="1:5">
      <c r="A51" s="2" t="s">
        <v>32</v>
      </c>
      <c r="B51" s="6">
        <v>209255</v>
      </c>
      <c r="C51" s="6">
        <v>169145</v>
      </c>
      <c r="D51" s="4" t="s">
        <v>5</v>
      </c>
      <c r="E51" s="4" t="s">
        <v>5</v>
      </c>
    </row>
    <row r="52" spans="1:5">
      <c r="A52" s="3" t="s">
        <v>33</v>
      </c>
      <c r="B52" s="4" t="s">
        <v>5</v>
      </c>
      <c r="C52" s="4" t="s">
        <v>5</v>
      </c>
      <c r="D52" s="4" t="s">
        <v>5</v>
      </c>
      <c r="E52" s="4" t="s">
        <v>5</v>
      </c>
    </row>
    <row r="53" spans="1:5">
      <c r="A53" s="2" t="s">
        <v>34</v>
      </c>
      <c r="B53" s="6">
        <v>1756</v>
      </c>
      <c r="C53" s="6">
        <v>1754</v>
      </c>
      <c r="D53" s="4" t="s">
        <v>5</v>
      </c>
      <c r="E53" s="4" t="s">
        <v>5</v>
      </c>
    </row>
    <row r="54" spans="1:5">
      <c r="A54" s="2" t="s">
        <v>357</v>
      </c>
      <c r="B54" s="4">
        <v>0</v>
      </c>
      <c r="C54" s="4">
        <v>0</v>
      </c>
      <c r="D54" s="4" t="s">
        <v>5</v>
      </c>
      <c r="E54" s="4" t="s">
        <v>5</v>
      </c>
    </row>
    <row r="55" spans="1:5">
      <c r="A55" s="2" t="s">
        <v>311</v>
      </c>
      <c r="B55" s="4">
        <v>0</v>
      </c>
      <c r="C55" s="4">
        <v>0</v>
      </c>
      <c r="D55" s="4" t="s">
        <v>5</v>
      </c>
      <c r="E55" s="4" t="s">
        <v>5</v>
      </c>
    </row>
    <row r="56" spans="1:5">
      <c r="A56" s="2" t="s">
        <v>36</v>
      </c>
      <c r="B56" s="4">
        <v>0</v>
      </c>
      <c r="C56" s="4">
        <v>0</v>
      </c>
      <c r="D56" s="4" t="s">
        <v>5</v>
      </c>
      <c r="E56" s="4" t="s">
        <v>5</v>
      </c>
    </row>
    <row r="57" spans="1:5">
      <c r="A57" s="2" t="s">
        <v>37</v>
      </c>
      <c r="B57" s="4">
        <v>0</v>
      </c>
      <c r="C57" s="4">
        <v>0</v>
      </c>
      <c r="D57" s="4" t="s">
        <v>5</v>
      </c>
      <c r="E57" s="4" t="s">
        <v>5</v>
      </c>
    </row>
    <row r="58" spans="1:5">
      <c r="A58" s="2" t="s">
        <v>38</v>
      </c>
      <c r="B58" s="4">
        <v>0</v>
      </c>
      <c r="C58" s="4">
        <v>0</v>
      </c>
      <c r="D58" s="4" t="s">
        <v>5</v>
      </c>
      <c r="E58" s="4" t="s">
        <v>5</v>
      </c>
    </row>
    <row r="59" spans="1:5" ht="30">
      <c r="A59" s="2" t="s">
        <v>641</v>
      </c>
      <c r="B59" s="6">
        <v>340620</v>
      </c>
      <c r="C59" s="6">
        <v>532767</v>
      </c>
      <c r="D59" s="4" t="s">
        <v>5</v>
      </c>
      <c r="E59" s="4" t="s">
        <v>5</v>
      </c>
    </row>
    <row r="60" spans="1:5">
      <c r="A60" s="2" t="s">
        <v>643</v>
      </c>
      <c r="B60" s="6">
        <v>1943181</v>
      </c>
      <c r="C60" s="6">
        <v>2001583</v>
      </c>
      <c r="D60" s="4" t="s">
        <v>5</v>
      </c>
      <c r="E60" s="4" t="s">
        <v>5</v>
      </c>
    </row>
    <row r="61" spans="1:5">
      <c r="A61" s="2" t="s">
        <v>39</v>
      </c>
      <c r="B61" s="6">
        <v>17701</v>
      </c>
      <c r="C61" s="4">
        <v>0</v>
      </c>
      <c r="D61" s="4" t="s">
        <v>5</v>
      </c>
      <c r="E61" s="4" t="s">
        <v>5</v>
      </c>
    </row>
    <row r="62" spans="1:5">
      <c r="A62" s="2" t="s">
        <v>40</v>
      </c>
      <c r="B62" s="6">
        <v>2303258</v>
      </c>
      <c r="C62" s="6">
        <v>2536104</v>
      </c>
      <c r="D62" s="4" t="s">
        <v>5</v>
      </c>
      <c r="E62" s="4" t="s">
        <v>5</v>
      </c>
    </row>
    <row r="63" spans="1:5">
      <c r="A63" s="2" t="s">
        <v>41</v>
      </c>
      <c r="B63" s="6">
        <v>2512513</v>
      </c>
      <c r="C63" s="6">
        <v>2705249</v>
      </c>
      <c r="D63" s="4" t="s">
        <v>5</v>
      </c>
      <c r="E63" s="4" t="s">
        <v>5</v>
      </c>
    </row>
    <row r="64" spans="1:5">
      <c r="A64" s="3" t="s">
        <v>42</v>
      </c>
      <c r="B64" s="4" t="s">
        <v>5</v>
      </c>
      <c r="C64" s="4" t="s">
        <v>5</v>
      </c>
      <c r="D64" s="4" t="s">
        <v>5</v>
      </c>
      <c r="E64" s="4" t="s">
        <v>5</v>
      </c>
    </row>
    <row r="65" spans="1:5">
      <c r="A65" s="2" t="s">
        <v>43</v>
      </c>
      <c r="B65" s="4">
        <v>0</v>
      </c>
      <c r="C65" s="4">
        <v>0</v>
      </c>
      <c r="D65" s="4" t="s">
        <v>5</v>
      </c>
      <c r="E65" s="4" t="s">
        <v>5</v>
      </c>
    </row>
    <row r="66" spans="1:5">
      <c r="A66" s="2" t="s">
        <v>44</v>
      </c>
      <c r="B66" s="6">
        <v>25048</v>
      </c>
      <c r="C66" s="6">
        <v>18158</v>
      </c>
      <c r="D66" s="4" t="s">
        <v>5</v>
      </c>
      <c r="E66" s="4" t="s">
        <v>5</v>
      </c>
    </row>
    <row r="67" spans="1:5">
      <c r="A67" s="2" t="s">
        <v>647</v>
      </c>
      <c r="B67" s="4">
        <v>0</v>
      </c>
      <c r="C67" s="4">
        <v>0</v>
      </c>
      <c r="D67" s="4" t="s">
        <v>5</v>
      </c>
      <c r="E67" s="4" t="s">
        <v>5</v>
      </c>
    </row>
    <row r="68" spans="1:5">
      <c r="A68" s="2" t="s">
        <v>46</v>
      </c>
      <c r="B68" s="4">
        <v>0</v>
      </c>
      <c r="C68" s="4">
        <v>0</v>
      </c>
      <c r="D68" s="4" t="s">
        <v>5</v>
      </c>
      <c r="E68" s="4" t="s">
        <v>5</v>
      </c>
    </row>
    <row r="69" spans="1:5">
      <c r="A69" s="2" t="s">
        <v>47</v>
      </c>
      <c r="B69" s="6">
        <v>25048</v>
      </c>
      <c r="C69" s="6">
        <v>18158</v>
      </c>
      <c r="D69" s="4" t="s">
        <v>5</v>
      </c>
      <c r="E69" s="4" t="s">
        <v>5</v>
      </c>
    </row>
    <row r="70" spans="1:5">
      <c r="A70" s="3" t="s">
        <v>48</v>
      </c>
      <c r="B70" s="4" t="s">
        <v>5</v>
      </c>
      <c r="C70" s="4" t="s">
        <v>5</v>
      </c>
      <c r="D70" s="4" t="s">
        <v>5</v>
      </c>
      <c r="E70" s="4" t="s">
        <v>5</v>
      </c>
    </row>
    <row r="71" spans="1:5">
      <c r="A71" s="2" t="s">
        <v>49</v>
      </c>
      <c r="B71" s="4">
        <v>0</v>
      </c>
      <c r="C71" s="4">
        <v>0</v>
      </c>
      <c r="D71" s="4" t="s">
        <v>5</v>
      </c>
      <c r="E71" s="4" t="s">
        <v>5</v>
      </c>
    </row>
    <row r="72" spans="1:5">
      <c r="A72" s="2" t="s">
        <v>50</v>
      </c>
      <c r="B72" s="4">
        <v>0</v>
      </c>
      <c r="C72" s="4">
        <v>0</v>
      </c>
      <c r="D72" s="4" t="s">
        <v>5</v>
      </c>
      <c r="E72" s="4" t="s">
        <v>5</v>
      </c>
    </row>
    <row r="73" spans="1:5">
      <c r="A73" s="2" t="s">
        <v>647</v>
      </c>
      <c r="B73" s="6">
        <v>1381945</v>
      </c>
      <c r="C73" s="6">
        <v>1339368</v>
      </c>
      <c r="D73" s="4" t="s">
        <v>5</v>
      </c>
      <c r="E73" s="4" t="s">
        <v>5</v>
      </c>
    </row>
    <row r="74" spans="1:5">
      <c r="A74" s="2" t="s">
        <v>648</v>
      </c>
      <c r="B74" s="4">
        <v>0</v>
      </c>
      <c r="C74" s="4">
        <v>0</v>
      </c>
      <c r="D74" s="4" t="s">
        <v>5</v>
      </c>
      <c r="E74" s="4" t="s">
        <v>5</v>
      </c>
    </row>
    <row r="75" spans="1:5">
      <c r="A75" s="2" t="s">
        <v>51</v>
      </c>
      <c r="B75" s="6">
        <v>4203</v>
      </c>
      <c r="C75" s="4">
        <v>0</v>
      </c>
      <c r="D75" s="4" t="s">
        <v>5</v>
      </c>
      <c r="E75" s="4" t="s">
        <v>5</v>
      </c>
    </row>
    <row r="76" spans="1:5">
      <c r="A76" s="2" t="s">
        <v>52</v>
      </c>
      <c r="B76" s="6">
        <v>1386148</v>
      </c>
      <c r="C76" s="6">
        <v>1339368</v>
      </c>
      <c r="D76" s="4" t="s">
        <v>5</v>
      </c>
      <c r="E76" s="4" t="s">
        <v>5</v>
      </c>
    </row>
    <row r="77" spans="1:5">
      <c r="A77" s="2" t="s">
        <v>53</v>
      </c>
      <c r="B77" s="6">
        <v>1411196</v>
      </c>
      <c r="C77" s="6">
        <v>1357526</v>
      </c>
      <c r="D77" s="4" t="s">
        <v>5</v>
      </c>
      <c r="E77" s="4" t="s">
        <v>5</v>
      </c>
    </row>
    <row r="78" spans="1:5">
      <c r="A78" s="3" t="s">
        <v>56</v>
      </c>
      <c r="B78" s="4" t="s">
        <v>5</v>
      </c>
      <c r="C78" s="4" t="s">
        <v>5</v>
      </c>
      <c r="D78" s="4" t="s">
        <v>5</v>
      </c>
      <c r="E78" s="4" t="s">
        <v>5</v>
      </c>
    </row>
    <row r="79" spans="1:5">
      <c r="A79" s="2" t="s">
        <v>651</v>
      </c>
      <c r="B79" s="4">
        <v>245</v>
      </c>
      <c r="C79" s="4">
        <v>241</v>
      </c>
      <c r="D79" s="4" t="s">
        <v>5</v>
      </c>
      <c r="E79" s="4" t="s">
        <v>5</v>
      </c>
    </row>
    <row r="80" spans="1:5">
      <c r="A80" s="2" t="s">
        <v>663</v>
      </c>
      <c r="B80" s="4" t="s">
        <v>5</v>
      </c>
      <c r="C80" s="4">
        <v>2</v>
      </c>
      <c r="D80" s="4" t="s">
        <v>5</v>
      </c>
      <c r="E80" s="4" t="s">
        <v>5</v>
      </c>
    </row>
    <row r="81" spans="1:5">
      <c r="A81" s="2" t="s">
        <v>59</v>
      </c>
      <c r="B81" s="6">
        <v>2232390</v>
      </c>
      <c r="C81" s="6">
        <v>2194405</v>
      </c>
      <c r="D81" s="4" t="s">
        <v>5</v>
      </c>
      <c r="E81" s="4" t="s">
        <v>5</v>
      </c>
    </row>
    <row r="82" spans="1:5" ht="30">
      <c r="A82" s="2" t="s">
        <v>60</v>
      </c>
      <c r="B82" s="6">
        <v>-15704</v>
      </c>
      <c r="C82" s="6">
        <v>-6451</v>
      </c>
      <c r="D82" s="4" t="s">
        <v>5</v>
      </c>
      <c r="E82" s="4" t="s">
        <v>5</v>
      </c>
    </row>
    <row r="83" spans="1:5">
      <c r="A83" s="2" t="s">
        <v>61</v>
      </c>
      <c r="B83" s="6">
        <v>-1115614</v>
      </c>
      <c r="C83" s="6">
        <v>-840474</v>
      </c>
      <c r="D83" s="4" t="s">
        <v>5</v>
      </c>
      <c r="E83" s="4" t="s">
        <v>5</v>
      </c>
    </row>
    <row r="84" spans="1:5">
      <c r="A84" s="2" t="s">
        <v>62</v>
      </c>
      <c r="B84" s="6">
        <v>1101317</v>
      </c>
      <c r="C84" s="6">
        <v>1347723</v>
      </c>
      <c r="D84" s="4" t="s">
        <v>5</v>
      </c>
      <c r="E84" s="4" t="s">
        <v>5</v>
      </c>
    </row>
    <row r="85" spans="1:5">
      <c r="A85" s="2" t="s">
        <v>63</v>
      </c>
      <c r="B85" s="4">
        <v>0</v>
      </c>
      <c r="C85" s="4">
        <v>0</v>
      </c>
      <c r="D85" s="4" t="s">
        <v>5</v>
      </c>
      <c r="E85" s="4" t="s">
        <v>5</v>
      </c>
    </row>
    <row r="86" spans="1:5">
      <c r="A86" s="2" t="s">
        <v>64</v>
      </c>
      <c r="B86" s="6">
        <v>1101317</v>
      </c>
      <c r="C86" s="6">
        <v>1347723</v>
      </c>
      <c r="D86" s="4" t="s">
        <v>5</v>
      </c>
      <c r="E86" s="4" t="s">
        <v>5</v>
      </c>
    </row>
    <row r="87" spans="1:5" ht="30">
      <c r="A87" s="2" t="s">
        <v>65</v>
      </c>
      <c r="B87" s="6">
        <v>2512513</v>
      </c>
      <c r="C87" s="6">
        <v>2705249</v>
      </c>
      <c r="D87" s="4" t="s">
        <v>5</v>
      </c>
      <c r="E87" s="4" t="s">
        <v>5</v>
      </c>
    </row>
    <row r="88" spans="1:5">
      <c r="A88" s="2" t="s">
        <v>637</v>
      </c>
      <c r="B88" s="4" t="s">
        <v>5</v>
      </c>
      <c r="C88" s="4" t="s">
        <v>5</v>
      </c>
      <c r="D88" s="4" t="s">
        <v>5</v>
      </c>
      <c r="E88" s="4" t="s">
        <v>5</v>
      </c>
    </row>
    <row r="89" spans="1:5">
      <c r="A89" s="3" t="s">
        <v>27</v>
      </c>
      <c r="B89" s="4" t="s">
        <v>5</v>
      </c>
      <c r="C89" s="4" t="s">
        <v>5</v>
      </c>
      <c r="D89" s="4" t="s">
        <v>5</v>
      </c>
      <c r="E89" s="4" t="s">
        <v>5</v>
      </c>
    </row>
    <row r="90" spans="1:5">
      <c r="A90" s="2" t="s">
        <v>28</v>
      </c>
      <c r="B90" s="6">
        <v>8399</v>
      </c>
      <c r="C90" s="6">
        <v>6467</v>
      </c>
      <c r="D90" s="6">
        <v>8914</v>
      </c>
      <c r="E90" s="6">
        <v>18020</v>
      </c>
    </row>
    <row r="91" spans="1:5">
      <c r="A91" s="2" t="s">
        <v>29</v>
      </c>
      <c r="B91" s="6">
        <v>4360</v>
      </c>
      <c r="C91" s="6">
        <v>4990</v>
      </c>
      <c r="D91" s="4" t="s">
        <v>5</v>
      </c>
      <c r="E91" s="4" t="s">
        <v>5</v>
      </c>
    </row>
    <row r="92" spans="1:5">
      <c r="A92" s="2" t="s">
        <v>311</v>
      </c>
      <c r="B92" s="6">
        <v>34217</v>
      </c>
      <c r="C92" s="6">
        <v>32307</v>
      </c>
      <c r="D92" s="4" t="s">
        <v>5</v>
      </c>
      <c r="E92" s="4" t="s">
        <v>5</v>
      </c>
    </row>
    <row r="93" spans="1:5" ht="30">
      <c r="A93" s="2" t="s">
        <v>31</v>
      </c>
      <c r="B93" s="6">
        <v>15028</v>
      </c>
      <c r="C93" s="6">
        <v>15833</v>
      </c>
      <c r="D93" s="4" t="s">
        <v>5</v>
      </c>
      <c r="E93" s="4" t="s">
        <v>5</v>
      </c>
    </row>
    <row r="94" spans="1:5">
      <c r="A94" s="2" t="s">
        <v>32</v>
      </c>
      <c r="B94" s="6">
        <v>62004</v>
      </c>
      <c r="C94" s="6">
        <v>59597</v>
      </c>
      <c r="D94" s="4" t="s">
        <v>5</v>
      </c>
      <c r="E94" s="4" t="s">
        <v>5</v>
      </c>
    </row>
    <row r="95" spans="1:5">
      <c r="A95" s="3" t="s">
        <v>33</v>
      </c>
      <c r="B95" s="4" t="s">
        <v>5</v>
      </c>
      <c r="C95" s="4" t="s">
        <v>5</v>
      </c>
      <c r="D95" s="4" t="s">
        <v>5</v>
      </c>
      <c r="E95" s="4" t="s">
        <v>5</v>
      </c>
    </row>
    <row r="96" spans="1:5">
      <c r="A96" s="2" t="s">
        <v>34</v>
      </c>
      <c r="B96" s="6">
        <v>28243</v>
      </c>
      <c r="C96" s="6">
        <v>24243</v>
      </c>
      <c r="D96" s="4" t="s">
        <v>5</v>
      </c>
      <c r="E96" s="4" t="s">
        <v>5</v>
      </c>
    </row>
    <row r="97" spans="1:5">
      <c r="A97" s="2" t="s">
        <v>357</v>
      </c>
      <c r="B97" s="6">
        <v>1607027</v>
      </c>
      <c r="C97" s="6">
        <v>1620851</v>
      </c>
      <c r="D97" s="4" t="s">
        <v>5</v>
      </c>
      <c r="E97" s="4" t="s">
        <v>5</v>
      </c>
    </row>
    <row r="98" spans="1:5">
      <c r="A98" s="2" t="s">
        <v>311</v>
      </c>
      <c r="B98" s="6">
        <v>25530</v>
      </c>
      <c r="C98" s="6">
        <v>25329</v>
      </c>
      <c r="D98" s="4" t="s">
        <v>5</v>
      </c>
      <c r="E98" s="4" t="s">
        <v>5</v>
      </c>
    </row>
    <row r="99" spans="1:5">
      <c r="A99" s="2" t="s">
        <v>36</v>
      </c>
      <c r="B99" s="4">
        <v>393</v>
      </c>
      <c r="C99" s="4">
        <v>442</v>
      </c>
      <c r="D99" s="4" t="s">
        <v>5</v>
      </c>
      <c r="E99" s="4" t="s">
        <v>5</v>
      </c>
    </row>
    <row r="100" spans="1:5">
      <c r="A100" s="2" t="s">
        <v>37</v>
      </c>
      <c r="B100" s="6">
        <v>17016</v>
      </c>
      <c r="C100" s="6">
        <v>34134</v>
      </c>
      <c r="D100" s="4" t="s">
        <v>5</v>
      </c>
      <c r="E100" s="4" t="s">
        <v>5</v>
      </c>
    </row>
    <row r="101" spans="1:5">
      <c r="A101" s="2" t="s">
        <v>38</v>
      </c>
      <c r="B101" s="4">
        <v>0</v>
      </c>
      <c r="C101" s="4">
        <v>0</v>
      </c>
      <c r="D101" s="4" t="s">
        <v>5</v>
      </c>
      <c r="E101" s="4" t="s">
        <v>5</v>
      </c>
    </row>
    <row r="102" spans="1:5" ht="30">
      <c r="A102" s="2" t="s">
        <v>641</v>
      </c>
      <c r="B102" s="6">
        <v>117098</v>
      </c>
      <c r="C102" s="6">
        <v>121849</v>
      </c>
      <c r="D102" s="4" t="s">
        <v>5</v>
      </c>
      <c r="E102" s="4" t="s">
        <v>5</v>
      </c>
    </row>
    <row r="103" spans="1:5">
      <c r="A103" s="2" t="s">
        <v>643</v>
      </c>
      <c r="B103" s="4">
        <v>0</v>
      </c>
      <c r="C103" s="4">
        <v>0</v>
      </c>
      <c r="D103" s="4" t="s">
        <v>5</v>
      </c>
      <c r="E103" s="4" t="s">
        <v>5</v>
      </c>
    </row>
    <row r="104" spans="1:5">
      <c r="A104" s="2" t="s">
        <v>39</v>
      </c>
      <c r="B104" s="6">
        <v>7929</v>
      </c>
      <c r="C104" s="4">
        <v>771</v>
      </c>
      <c r="D104" s="4" t="s">
        <v>5</v>
      </c>
      <c r="E104" s="4" t="s">
        <v>5</v>
      </c>
    </row>
    <row r="105" spans="1:5">
      <c r="A105" s="2" t="s">
        <v>40</v>
      </c>
      <c r="B105" s="6">
        <v>1803236</v>
      </c>
      <c r="C105" s="6">
        <v>1827619</v>
      </c>
      <c r="D105" s="4" t="s">
        <v>5</v>
      </c>
      <c r="E105" s="4" t="s">
        <v>5</v>
      </c>
    </row>
    <row r="106" spans="1:5">
      <c r="A106" s="2" t="s">
        <v>41</v>
      </c>
      <c r="B106" s="6">
        <v>1865240</v>
      </c>
      <c r="C106" s="6">
        <v>1887216</v>
      </c>
      <c r="D106" s="4" t="s">
        <v>5</v>
      </c>
      <c r="E106" s="4" t="s">
        <v>5</v>
      </c>
    </row>
    <row r="107" spans="1:5">
      <c r="A107" s="3" t="s">
        <v>42</v>
      </c>
      <c r="B107" s="4" t="s">
        <v>5</v>
      </c>
      <c r="C107" s="4" t="s">
        <v>5</v>
      </c>
      <c r="D107" s="4" t="s">
        <v>5</v>
      </c>
      <c r="E107" s="4" t="s">
        <v>5</v>
      </c>
    </row>
    <row r="108" spans="1:5">
      <c r="A108" s="2" t="s">
        <v>43</v>
      </c>
      <c r="B108" s="6">
        <v>30434</v>
      </c>
      <c r="C108" s="6">
        <v>49702</v>
      </c>
      <c r="D108" s="4" t="s">
        <v>5</v>
      </c>
      <c r="E108" s="4" t="s">
        <v>5</v>
      </c>
    </row>
    <row r="109" spans="1:5">
      <c r="A109" s="2" t="s">
        <v>44</v>
      </c>
      <c r="B109" s="6">
        <v>18159</v>
      </c>
      <c r="C109" s="6">
        <v>13782</v>
      </c>
      <c r="D109" s="4" t="s">
        <v>5</v>
      </c>
      <c r="E109" s="4" t="s">
        <v>5</v>
      </c>
    </row>
    <row r="110" spans="1:5">
      <c r="A110" s="2" t="s">
        <v>647</v>
      </c>
      <c r="B110" s="6">
        <v>3160</v>
      </c>
      <c r="C110" s="6">
        <v>2234</v>
      </c>
      <c r="D110" s="4" t="s">
        <v>5</v>
      </c>
      <c r="E110" s="4" t="s">
        <v>5</v>
      </c>
    </row>
    <row r="111" spans="1:5">
      <c r="A111" s="2" t="s">
        <v>46</v>
      </c>
      <c r="B111" s="4">
        <v>352</v>
      </c>
      <c r="C111" s="4">
        <v>617</v>
      </c>
      <c r="D111" s="4" t="s">
        <v>5</v>
      </c>
      <c r="E111" s="4" t="s">
        <v>5</v>
      </c>
    </row>
    <row r="112" spans="1:5">
      <c r="A112" s="2" t="s">
        <v>47</v>
      </c>
      <c r="B112" s="6">
        <v>52105</v>
      </c>
      <c r="C112" s="6">
        <v>66335</v>
      </c>
      <c r="D112" s="4" t="s">
        <v>5</v>
      </c>
      <c r="E112" s="4" t="s">
        <v>5</v>
      </c>
    </row>
    <row r="113" spans="1:5">
      <c r="A113" s="3" t="s">
        <v>48</v>
      </c>
      <c r="B113" s="4" t="s">
        <v>5</v>
      </c>
      <c r="C113" s="4" t="s">
        <v>5</v>
      </c>
      <c r="D113" s="4" t="s">
        <v>5</v>
      </c>
      <c r="E113" s="4" t="s">
        <v>5</v>
      </c>
    </row>
    <row r="114" spans="1:5">
      <c r="A114" s="2" t="s">
        <v>49</v>
      </c>
      <c r="B114" s="6">
        <v>16681</v>
      </c>
      <c r="C114" s="6">
        <v>16966</v>
      </c>
      <c r="D114" s="4" t="s">
        <v>5</v>
      </c>
      <c r="E114" s="4" t="s">
        <v>5</v>
      </c>
    </row>
    <row r="115" spans="1:5">
      <c r="A115" s="2" t="s">
        <v>50</v>
      </c>
      <c r="B115" s="4">
        <v>0</v>
      </c>
      <c r="C115" s="4">
        <v>0</v>
      </c>
      <c r="D115" s="4" t="s">
        <v>5</v>
      </c>
      <c r="E115" s="4" t="s">
        <v>5</v>
      </c>
    </row>
    <row r="116" spans="1:5">
      <c r="A116" s="2" t="s">
        <v>647</v>
      </c>
      <c r="B116" s="6">
        <v>144638</v>
      </c>
      <c r="C116" s="6">
        <v>19355</v>
      </c>
      <c r="D116" s="4" t="s">
        <v>5</v>
      </c>
      <c r="E116" s="4" t="s">
        <v>5</v>
      </c>
    </row>
    <row r="117" spans="1:5">
      <c r="A117" s="2" t="s">
        <v>648</v>
      </c>
      <c r="B117" s="6">
        <v>2061122</v>
      </c>
      <c r="C117" s="6">
        <v>1999562</v>
      </c>
      <c r="D117" s="4" t="s">
        <v>5</v>
      </c>
      <c r="E117" s="4" t="s">
        <v>5</v>
      </c>
    </row>
    <row r="118" spans="1:5">
      <c r="A118" s="2" t="s">
        <v>51</v>
      </c>
      <c r="B118" s="6">
        <v>1414</v>
      </c>
      <c r="C118" s="6">
        <v>1393</v>
      </c>
      <c r="D118" s="4" t="s">
        <v>5</v>
      </c>
      <c r="E118" s="4" t="s">
        <v>5</v>
      </c>
    </row>
    <row r="119" spans="1:5">
      <c r="A119" s="2" t="s">
        <v>52</v>
      </c>
      <c r="B119" s="6">
        <v>2223855</v>
      </c>
      <c r="C119" s="6">
        <v>2037276</v>
      </c>
      <c r="D119" s="4" t="s">
        <v>5</v>
      </c>
      <c r="E119" s="4" t="s">
        <v>5</v>
      </c>
    </row>
    <row r="120" spans="1:5">
      <c r="A120" s="2" t="s">
        <v>53</v>
      </c>
      <c r="B120" s="6">
        <v>2275960</v>
      </c>
      <c r="C120" s="6">
        <v>2103611</v>
      </c>
      <c r="D120" s="4" t="s">
        <v>5</v>
      </c>
      <c r="E120" s="4" t="s">
        <v>5</v>
      </c>
    </row>
    <row r="121" spans="1:5">
      <c r="A121" s="3" t="s">
        <v>56</v>
      </c>
      <c r="B121" s="4" t="s">
        <v>5</v>
      </c>
      <c r="C121" s="4" t="s">
        <v>5</v>
      </c>
      <c r="D121" s="4" t="s">
        <v>5</v>
      </c>
      <c r="E121" s="4" t="s">
        <v>5</v>
      </c>
    </row>
    <row r="122" spans="1:5">
      <c r="A122" s="2" t="s">
        <v>651</v>
      </c>
      <c r="B122" s="4">
        <v>0</v>
      </c>
      <c r="C122" s="4">
        <v>0</v>
      </c>
      <c r="D122" s="4" t="s">
        <v>5</v>
      </c>
      <c r="E122" s="4" t="s">
        <v>5</v>
      </c>
    </row>
    <row r="123" spans="1:5">
      <c r="A123" s="2" t="s">
        <v>663</v>
      </c>
      <c r="B123" s="4" t="s">
        <v>5</v>
      </c>
      <c r="C123" s="4">
        <v>0</v>
      </c>
      <c r="D123" s="4" t="s">
        <v>5</v>
      </c>
      <c r="E123" s="4" t="s">
        <v>5</v>
      </c>
    </row>
    <row r="124" spans="1:5">
      <c r="A124" s="2" t="s">
        <v>59</v>
      </c>
      <c r="B124" s="6">
        <v>149857</v>
      </c>
      <c r="C124" s="6">
        <v>149857</v>
      </c>
      <c r="D124" s="4" t="s">
        <v>5</v>
      </c>
      <c r="E124" s="4" t="s">
        <v>5</v>
      </c>
    </row>
    <row r="125" spans="1:5" ht="30">
      <c r="A125" s="2" t="s">
        <v>60</v>
      </c>
      <c r="B125" s="4">
        <v>0</v>
      </c>
      <c r="C125" s="4">
        <v>0</v>
      </c>
      <c r="D125" s="4" t="s">
        <v>5</v>
      </c>
      <c r="E125" s="4" t="s">
        <v>5</v>
      </c>
    </row>
    <row r="126" spans="1:5">
      <c r="A126" s="2" t="s">
        <v>61</v>
      </c>
      <c r="B126" s="6">
        <v>-560577</v>
      </c>
      <c r="C126" s="6">
        <v>-366252</v>
      </c>
      <c r="D126" s="4" t="s">
        <v>5</v>
      </c>
      <c r="E126" s="4" t="s">
        <v>5</v>
      </c>
    </row>
    <row r="127" spans="1:5">
      <c r="A127" s="2" t="s">
        <v>62</v>
      </c>
      <c r="B127" s="6">
        <v>-410720</v>
      </c>
      <c r="C127" s="6">
        <v>-216395</v>
      </c>
      <c r="D127" s="4" t="s">
        <v>5</v>
      </c>
      <c r="E127" s="4" t="s">
        <v>5</v>
      </c>
    </row>
    <row r="128" spans="1:5">
      <c r="A128" s="2" t="s">
        <v>63</v>
      </c>
      <c r="B128" s="4">
        <v>0</v>
      </c>
      <c r="C128" s="4">
        <v>0</v>
      </c>
      <c r="D128" s="4" t="s">
        <v>5</v>
      </c>
      <c r="E128" s="4" t="s">
        <v>5</v>
      </c>
    </row>
    <row r="129" spans="1:5">
      <c r="A129" s="2" t="s">
        <v>64</v>
      </c>
      <c r="B129" s="6">
        <v>-410720</v>
      </c>
      <c r="C129" s="6">
        <v>-216395</v>
      </c>
      <c r="D129" s="4" t="s">
        <v>5</v>
      </c>
      <c r="E129" s="4" t="s">
        <v>5</v>
      </c>
    </row>
    <row r="130" spans="1:5" ht="30">
      <c r="A130" s="2" t="s">
        <v>65</v>
      </c>
      <c r="B130" s="6">
        <v>1865240</v>
      </c>
      <c r="C130" s="6">
        <v>1887216</v>
      </c>
      <c r="D130" s="4" t="s">
        <v>5</v>
      </c>
      <c r="E130" s="4" t="s">
        <v>5</v>
      </c>
    </row>
    <row r="131" spans="1:5">
      <c r="A131" s="2" t="s">
        <v>638</v>
      </c>
      <c r="B131" s="4" t="s">
        <v>5</v>
      </c>
      <c r="C131" s="4" t="s">
        <v>5</v>
      </c>
      <c r="D131" s="4" t="s">
        <v>5</v>
      </c>
      <c r="E131" s="4" t="s">
        <v>5</v>
      </c>
    </row>
    <row r="132" spans="1:5">
      <c r="A132" s="3" t="s">
        <v>27</v>
      </c>
      <c r="B132" s="4" t="s">
        <v>5</v>
      </c>
      <c r="C132" s="4" t="s">
        <v>5</v>
      </c>
      <c r="D132" s="4" t="s">
        <v>5</v>
      </c>
      <c r="E132" s="4" t="s">
        <v>5</v>
      </c>
    </row>
    <row r="133" spans="1:5">
      <c r="A133" s="2" t="s">
        <v>28</v>
      </c>
      <c r="B133" s="6">
        <v>95823</v>
      </c>
      <c r="C133" s="6">
        <v>138705</v>
      </c>
      <c r="D133" s="6">
        <v>133793</v>
      </c>
      <c r="E133" s="6">
        <v>193210</v>
      </c>
    </row>
    <row r="134" spans="1:5">
      <c r="A134" s="2" t="s">
        <v>29</v>
      </c>
      <c r="B134" s="6">
        <v>48869</v>
      </c>
      <c r="C134" s="6">
        <v>56767</v>
      </c>
      <c r="D134" s="4" t="s">
        <v>5</v>
      </c>
      <c r="E134" s="4" t="s">
        <v>5</v>
      </c>
    </row>
    <row r="135" spans="1:5">
      <c r="A135" s="2" t="s">
        <v>311</v>
      </c>
      <c r="B135" s="6">
        <v>132719</v>
      </c>
      <c r="C135" s="6">
        <v>139476</v>
      </c>
      <c r="D135" s="4" t="s">
        <v>5</v>
      </c>
      <c r="E135" s="4" t="s">
        <v>5</v>
      </c>
    </row>
    <row r="136" spans="1:5" ht="30">
      <c r="A136" s="2" t="s">
        <v>31</v>
      </c>
      <c r="B136" s="6">
        <v>12147</v>
      </c>
      <c r="C136" s="6">
        <v>13377</v>
      </c>
      <c r="D136" s="4" t="s">
        <v>5</v>
      </c>
      <c r="E136" s="4" t="s">
        <v>5</v>
      </c>
    </row>
    <row r="137" spans="1:5">
      <c r="A137" s="2" t="s">
        <v>32</v>
      </c>
      <c r="B137" s="6">
        <v>289558</v>
      </c>
      <c r="C137" s="6">
        <v>348325</v>
      </c>
      <c r="D137" s="4" t="s">
        <v>5</v>
      </c>
      <c r="E137" s="4" t="s">
        <v>5</v>
      </c>
    </row>
    <row r="138" spans="1:5">
      <c r="A138" s="3" t="s">
        <v>33</v>
      </c>
      <c r="B138" s="4" t="s">
        <v>5</v>
      </c>
      <c r="C138" s="4" t="s">
        <v>5</v>
      </c>
      <c r="D138" s="4" t="s">
        <v>5</v>
      </c>
      <c r="E138" s="4" t="s">
        <v>5</v>
      </c>
    </row>
    <row r="139" spans="1:5">
      <c r="A139" s="2" t="s">
        <v>34</v>
      </c>
      <c r="B139" s="4">
        <v>0</v>
      </c>
      <c r="C139" s="4">
        <v>0</v>
      </c>
      <c r="D139" s="4" t="s">
        <v>5</v>
      </c>
      <c r="E139" s="4" t="s">
        <v>5</v>
      </c>
    </row>
    <row r="140" spans="1:5">
      <c r="A140" s="2" t="s">
        <v>357</v>
      </c>
      <c r="B140" s="6">
        <v>129845</v>
      </c>
      <c r="C140" s="6">
        <v>142023</v>
      </c>
      <c r="D140" s="4" t="s">
        <v>5</v>
      </c>
      <c r="E140" s="4" t="s">
        <v>5</v>
      </c>
    </row>
    <row r="141" spans="1:5">
      <c r="A141" s="2" t="s">
        <v>311</v>
      </c>
      <c r="B141" s="4">
        <v>0</v>
      </c>
      <c r="C141" s="4">
        <v>0</v>
      </c>
      <c r="D141" s="4" t="s">
        <v>5</v>
      </c>
      <c r="E141" s="4" t="s">
        <v>5</v>
      </c>
    </row>
    <row r="142" spans="1:5">
      <c r="A142" s="2" t="s">
        <v>36</v>
      </c>
      <c r="B142" s="6">
        <v>312485</v>
      </c>
      <c r="C142" s="6">
        <v>330425</v>
      </c>
      <c r="D142" s="4" t="s">
        <v>5</v>
      </c>
      <c r="E142" s="4" t="s">
        <v>5</v>
      </c>
    </row>
    <row r="143" spans="1:5">
      <c r="A143" s="2" t="s">
        <v>37</v>
      </c>
      <c r="B143" s="6">
        <v>15194</v>
      </c>
      <c r="C143" s="6">
        <v>14741</v>
      </c>
      <c r="D143" s="4" t="s">
        <v>5</v>
      </c>
      <c r="E143" s="4" t="s">
        <v>5</v>
      </c>
    </row>
    <row r="144" spans="1:5">
      <c r="A144" s="2" t="s">
        <v>38</v>
      </c>
      <c r="B144" s="6">
        <v>228750</v>
      </c>
      <c r="C144" s="6">
        <v>228750</v>
      </c>
      <c r="D144" s="4" t="s">
        <v>5</v>
      </c>
      <c r="E144" s="4" t="s">
        <v>5</v>
      </c>
    </row>
    <row r="145" spans="1:5" ht="30">
      <c r="A145" s="2" t="s">
        <v>641</v>
      </c>
      <c r="B145" s="4">
        <v>0</v>
      </c>
      <c r="C145" s="4">
        <v>0</v>
      </c>
      <c r="D145" s="4" t="s">
        <v>5</v>
      </c>
      <c r="E145" s="4" t="s">
        <v>5</v>
      </c>
    </row>
    <row r="146" spans="1:5">
      <c r="A146" s="2" t="s">
        <v>643</v>
      </c>
      <c r="B146" s="6">
        <v>117941</v>
      </c>
      <c r="C146" s="4">
        <v>0</v>
      </c>
      <c r="D146" s="4" t="s">
        <v>5</v>
      </c>
      <c r="E146" s="4" t="s">
        <v>5</v>
      </c>
    </row>
    <row r="147" spans="1:5">
      <c r="A147" s="2" t="s">
        <v>39</v>
      </c>
      <c r="B147" s="6">
        <v>8573</v>
      </c>
      <c r="C147" s="6">
        <v>6272</v>
      </c>
      <c r="D147" s="4" t="s">
        <v>5</v>
      </c>
      <c r="E147" s="4" t="s">
        <v>5</v>
      </c>
    </row>
    <row r="148" spans="1:5">
      <c r="A148" s="2" t="s">
        <v>40</v>
      </c>
      <c r="B148" s="6">
        <v>812788</v>
      </c>
      <c r="C148" s="6">
        <v>722211</v>
      </c>
      <c r="D148" s="4" t="s">
        <v>5</v>
      </c>
      <c r="E148" s="4" t="s">
        <v>5</v>
      </c>
    </row>
    <row r="149" spans="1:5">
      <c r="A149" s="2" t="s">
        <v>41</v>
      </c>
      <c r="B149" s="6">
        <v>1102346</v>
      </c>
      <c r="C149" s="6">
        <v>1070536</v>
      </c>
      <c r="D149" s="4" t="s">
        <v>5</v>
      </c>
      <c r="E149" s="4" t="s">
        <v>5</v>
      </c>
    </row>
    <row r="150" spans="1:5">
      <c r="A150" s="3" t="s">
        <v>42</v>
      </c>
      <c r="B150" s="4" t="s">
        <v>5</v>
      </c>
      <c r="C150" s="4" t="s">
        <v>5</v>
      </c>
      <c r="D150" s="4" t="s">
        <v>5</v>
      </c>
      <c r="E150" s="4" t="s">
        <v>5</v>
      </c>
    </row>
    <row r="151" spans="1:5">
      <c r="A151" s="2" t="s">
        <v>43</v>
      </c>
      <c r="B151" s="6">
        <v>27838</v>
      </c>
      <c r="C151" s="6">
        <v>34747</v>
      </c>
      <c r="D151" s="4" t="s">
        <v>5</v>
      </c>
      <c r="E151" s="4" t="s">
        <v>5</v>
      </c>
    </row>
    <row r="152" spans="1:5">
      <c r="A152" s="2" t="s">
        <v>44</v>
      </c>
      <c r="B152" s="6">
        <v>23520</v>
      </c>
      <c r="C152" s="6">
        <v>16561</v>
      </c>
      <c r="D152" s="4" t="s">
        <v>5</v>
      </c>
      <c r="E152" s="4" t="s">
        <v>5</v>
      </c>
    </row>
    <row r="153" spans="1:5">
      <c r="A153" s="2" t="s">
        <v>647</v>
      </c>
      <c r="B153" s="6">
        <v>9609</v>
      </c>
      <c r="C153" s="6">
        <v>14128</v>
      </c>
      <c r="D153" s="4" t="s">
        <v>5</v>
      </c>
      <c r="E153" s="4" t="s">
        <v>5</v>
      </c>
    </row>
    <row r="154" spans="1:5">
      <c r="A154" s="2" t="s">
        <v>46</v>
      </c>
      <c r="B154" s="6">
        <v>6570</v>
      </c>
      <c r="C154" s="6">
        <v>3446</v>
      </c>
      <c r="D154" s="4" t="s">
        <v>5</v>
      </c>
      <c r="E154" s="4" t="s">
        <v>5</v>
      </c>
    </row>
    <row r="155" spans="1:5">
      <c r="A155" s="2" t="s">
        <v>47</v>
      </c>
      <c r="B155" s="6">
        <v>67537</v>
      </c>
      <c r="C155" s="6">
        <v>68882</v>
      </c>
      <c r="D155" s="4" t="s">
        <v>5</v>
      </c>
      <c r="E155" s="4" t="s">
        <v>5</v>
      </c>
    </row>
    <row r="156" spans="1:5">
      <c r="A156" s="3" t="s">
        <v>48</v>
      </c>
      <c r="B156" s="4" t="s">
        <v>5</v>
      </c>
      <c r="C156" s="4" t="s">
        <v>5</v>
      </c>
      <c r="D156" s="4" t="s">
        <v>5</v>
      </c>
      <c r="E156" s="4" t="s">
        <v>5</v>
      </c>
    </row>
    <row r="157" spans="1:5">
      <c r="A157" s="2" t="s">
        <v>49</v>
      </c>
      <c r="B157" s="4">
        <v>0</v>
      </c>
      <c r="C157" s="4">
        <v>0</v>
      </c>
      <c r="D157" s="4" t="s">
        <v>5</v>
      </c>
      <c r="E157" s="4" t="s">
        <v>5</v>
      </c>
    </row>
    <row r="158" spans="1:5">
      <c r="A158" s="2" t="s">
        <v>50</v>
      </c>
      <c r="B158" s="6">
        <v>75162</v>
      </c>
      <c r="C158" s="6">
        <v>85481</v>
      </c>
      <c r="D158" s="4" t="s">
        <v>5</v>
      </c>
      <c r="E158" s="4" t="s">
        <v>5</v>
      </c>
    </row>
    <row r="159" spans="1:5">
      <c r="A159" s="2" t="s">
        <v>647</v>
      </c>
      <c r="B159" s="6">
        <v>56219</v>
      </c>
      <c r="C159" s="6">
        <v>5193</v>
      </c>
      <c r="D159" s="4" t="s">
        <v>5</v>
      </c>
      <c r="E159" s="4" t="s">
        <v>5</v>
      </c>
    </row>
    <row r="160" spans="1:5">
      <c r="A160" s="2" t="s">
        <v>648</v>
      </c>
      <c r="B160" s="4">
        <v>0</v>
      </c>
      <c r="C160" s="6">
        <v>2021</v>
      </c>
      <c r="D160" s="4" t="s">
        <v>5</v>
      </c>
      <c r="E160" s="4" t="s">
        <v>5</v>
      </c>
    </row>
    <row r="161" spans="1:5">
      <c r="A161" s="2" t="s">
        <v>51</v>
      </c>
      <c r="B161" s="6">
        <v>8669</v>
      </c>
      <c r="C161" s="6">
        <v>8609</v>
      </c>
      <c r="D161" s="4" t="s">
        <v>5</v>
      </c>
      <c r="E161" s="4" t="s">
        <v>5</v>
      </c>
    </row>
    <row r="162" spans="1:5">
      <c r="A162" s="2" t="s">
        <v>52</v>
      </c>
      <c r="B162" s="6">
        <v>140050</v>
      </c>
      <c r="C162" s="6">
        <v>101304</v>
      </c>
      <c r="D162" s="4" t="s">
        <v>5</v>
      </c>
      <c r="E162" s="4" t="s">
        <v>5</v>
      </c>
    </row>
    <row r="163" spans="1:5">
      <c r="A163" s="2" t="s">
        <v>53</v>
      </c>
      <c r="B163" s="6">
        <v>207587</v>
      </c>
      <c r="C163" s="6">
        <v>170186</v>
      </c>
      <c r="D163" s="4" t="s">
        <v>5</v>
      </c>
      <c r="E163" s="4" t="s">
        <v>5</v>
      </c>
    </row>
    <row r="164" spans="1:5">
      <c r="A164" s="3" t="s">
        <v>56</v>
      </c>
      <c r="B164" s="4" t="s">
        <v>5</v>
      </c>
      <c r="C164" s="4" t="s">
        <v>5</v>
      </c>
      <c r="D164" s="4" t="s">
        <v>5</v>
      </c>
      <c r="E164" s="4" t="s">
        <v>5</v>
      </c>
    </row>
    <row r="165" spans="1:5">
      <c r="A165" s="2" t="s">
        <v>651</v>
      </c>
      <c r="B165" s="4">
        <v>0</v>
      </c>
      <c r="C165" s="4">
        <v>0</v>
      </c>
      <c r="D165" s="4" t="s">
        <v>5</v>
      </c>
      <c r="E165" s="4" t="s">
        <v>5</v>
      </c>
    </row>
    <row r="166" spans="1:5">
      <c r="A166" s="2" t="s">
        <v>663</v>
      </c>
      <c r="B166" s="4" t="s">
        <v>5</v>
      </c>
      <c r="C166" s="4">
        <v>0</v>
      </c>
      <c r="D166" s="4" t="s">
        <v>5</v>
      </c>
      <c r="E166" s="4" t="s">
        <v>5</v>
      </c>
    </row>
    <row r="167" spans="1:5">
      <c r="A167" s="2" t="s">
        <v>59</v>
      </c>
      <c r="B167" s="6">
        <v>1315426</v>
      </c>
      <c r="C167" s="6">
        <v>1315426</v>
      </c>
      <c r="D167" s="4" t="s">
        <v>5</v>
      </c>
      <c r="E167" s="4" t="s">
        <v>5</v>
      </c>
    </row>
    <row r="168" spans="1:5" ht="30">
      <c r="A168" s="2" t="s">
        <v>60</v>
      </c>
      <c r="B168" s="6">
        <v>-15704</v>
      </c>
      <c r="C168" s="6">
        <v>-6451</v>
      </c>
      <c r="D168" s="4" t="s">
        <v>5</v>
      </c>
      <c r="E168" s="4" t="s">
        <v>5</v>
      </c>
    </row>
    <row r="169" spans="1:5">
      <c r="A169" s="2" t="s">
        <v>61</v>
      </c>
      <c r="B169" s="6">
        <v>-431284</v>
      </c>
      <c r="C169" s="6">
        <v>-437964</v>
      </c>
      <c r="D169" s="4" t="s">
        <v>5</v>
      </c>
      <c r="E169" s="4" t="s">
        <v>5</v>
      </c>
    </row>
    <row r="170" spans="1:5">
      <c r="A170" s="2" t="s">
        <v>62</v>
      </c>
      <c r="B170" s="6">
        <v>868438</v>
      </c>
      <c r="C170" s="6">
        <v>871011</v>
      </c>
      <c r="D170" s="4" t="s">
        <v>5</v>
      </c>
      <c r="E170" s="4" t="s">
        <v>5</v>
      </c>
    </row>
    <row r="171" spans="1:5">
      <c r="A171" s="2" t="s">
        <v>63</v>
      </c>
      <c r="B171" s="6">
        <v>26321</v>
      </c>
      <c r="C171" s="6">
        <v>29339</v>
      </c>
      <c r="D171" s="4" t="s">
        <v>5</v>
      </c>
      <c r="E171" s="4" t="s">
        <v>5</v>
      </c>
    </row>
    <row r="172" spans="1:5">
      <c r="A172" s="2" t="s">
        <v>64</v>
      </c>
      <c r="B172" s="6">
        <v>894759</v>
      </c>
      <c r="C172" s="6">
        <v>900350</v>
      </c>
      <c r="D172" s="4" t="s">
        <v>5</v>
      </c>
      <c r="E172" s="4" t="s">
        <v>5</v>
      </c>
    </row>
    <row r="173" spans="1:5" ht="30">
      <c r="A173" s="2" t="s">
        <v>65</v>
      </c>
      <c r="B173" s="6">
        <v>1102346</v>
      </c>
      <c r="C173" s="6">
        <v>1070536</v>
      </c>
      <c r="D173" s="4" t="s">
        <v>5</v>
      </c>
      <c r="E173" s="4" t="s">
        <v>5</v>
      </c>
    </row>
    <row r="174" spans="1:5">
      <c r="A174" s="2" t="s">
        <v>639</v>
      </c>
      <c r="B174" s="4" t="s">
        <v>5</v>
      </c>
      <c r="C174" s="4" t="s">
        <v>5</v>
      </c>
      <c r="D174" s="4" t="s">
        <v>5</v>
      </c>
      <c r="E174" s="4" t="s">
        <v>5</v>
      </c>
    </row>
    <row r="175" spans="1:5">
      <c r="A175" s="3" t="s">
        <v>27</v>
      </c>
      <c r="B175" s="4" t="s">
        <v>5</v>
      </c>
      <c r="C175" s="4" t="s">
        <v>5</v>
      </c>
      <c r="D175" s="4" t="s">
        <v>5</v>
      </c>
      <c r="E175" s="4" t="s">
        <v>5</v>
      </c>
    </row>
    <row r="176" spans="1:5">
      <c r="A176" s="2" t="s">
        <v>28</v>
      </c>
      <c r="B176" s="4">
        <v>0</v>
      </c>
      <c r="C176" s="4">
        <v>0</v>
      </c>
      <c r="D176" s="4">
        <v>0</v>
      </c>
      <c r="E176" s="4">
        <v>0</v>
      </c>
    </row>
    <row r="177" spans="1:5">
      <c r="A177" s="2" t="s">
        <v>29</v>
      </c>
      <c r="B177" s="4">
        <v>0</v>
      </c>
      <c r="C177" s="4">
        <v>0</v>
      </c>
      <c r="D177" s="4" t="s">
        <v>5</v>
      </c>
      <c r="E177" s="4" t="s">
        <v>5</v>
      </c>
    </row>
    <row r="178" spans="1:5">
      <c r="A178" s="2" t="s">
        <v>311</v>
      </c>
      <c r="B178" s="4">
        <v>0</v>
      </c>
      <c r="C178" s="4">
        <v>0</v>
      </c>
      <c r="D178" s="4" t="s">
        <v>5</v>
      </c>
      <c r="E178" s="4" t="s">
        <v>5</v>
      </c>
    </row>
    <row r="179" spans="1:5" ht="30">
      <c r="A179" s="2" t="s">
        <v>31</v>
      </c>
      <c r="B179" s="4">
        <v>0</v>
      </c>
      <c r="C179" s="4">
        <v>0</v>
      </c>
      <c r="D179" s="4" t="s">
        <v>5</v>
      </c>
      <c r="E179" s="4" t="s">
        <v>5</v>
      </c>
    </row>
    <row r="180" spans="1:5">
      <c r="A180" s="2" t="s">
        <v>32</v>
      </c>
      <c r="B180" s="4">
        <v>0</v>
      </c>
      <c r="C180" s="4">
        <v>0</v>
      </c>
      <c r="D180" s="4" t="s">
        <v>5</v>
      </c>
      <c r="E180" s="4" t="s">
        <v>5</v>
      </c>
    </row>
    <row r="181" spans="1:5">
      <c r="A181" s="3" t="s">
        <v>33</v>
      </c>
      <c r="B181" s="4" t="s">
        <v>5</v>
      </c>
      <c r="C181" s="4" t="s">
        <v>5</v>
      </c>
      <c r="D181" s="4" t="s">
        <v>5</v>
      </c>
      <c r="E181" s="4" t="s">
        <v>5</v>
      </c>
    </row>
    <row r="182" spans="1:5">
      <c r="A182" s="2" t="s">
        <v>34</v>
      </c>
      <c r="B182" s="4">
        <v>0</v>
      </c>
      <c r="C182" s="4">
        <v>0</v>
      </c>
      <c r="D182" s="4" t="s">
        <v>5</v>
      </c>
      <c r="E182" s="4" t="s">
        <v>5</v>
      </c>
    </row>
    <row r="183" spans="1:5">
      <c r="A183" s="2" t="s">
        <v>357</v>
      </c>
      <c r="B183" s="4">
        <v>0</v>
      </c>
      <c r="C183" s="4">
        <v>0</v>
      </c>
      <c r="D183" s="4" t="s">
        <v>5</v>
      </c>
      <c r="E183" s="4" t="s">
        <v>5</v>
      </c>
    </row>
    <row r="184" spans="1:5">
      <c r="A184" s="2" t="s">
        <v>311</v>
      </c>
      <c r="B184" s="4">
        <v>0</v>
      </c>
      <c r="C184" s="4">
        <v>0</v>
      </c>
      <c r="D184" s="4" t="s">
        <v>5</v>
      </c>
      <c r="E184" s="4" t="s">
        <v>5</v>
      </c>
    </row>
    <row r="185" spans="1:5">
      <c r="A185" s="2" t="s">
        <v>36</v>
      </c>
      <c r="B185" s="4">
        <v>0</v>
      </c>
      <c r="C185" s="4">
        <v>0</v>
      </c>
      <c r="D185" s="4" t="s">
        <v>5</v>
      </c>
      <c r="E185" s="4" t="s">
        <v>5</v>
      </c>
    </row>
    <row r="186" spans="1:5">
      <c r="A186" s="2" t="s">
        <v>37</v>
      </c>
      <c r="B186" s="4">
        <v>0</v>
      </c>
      <c r="C186" s="4">
        <v>0</v>
      </c>
      <c r="D186" s="4" t="s">
        <v>5</v>
      </c>
      <c r="E186" s="4" t="s">
        <v>5</v>
      </c>
    </row>
    <row r="187" spans="1:5">
      <c r="A187" s="2" t="s">
        <v>38</v>
      </c>
      <c r="B187" s="4">
        <v>0</v>
      </c>
      <c r="C187" s="4">
        <v>0</v>
      </c>
      <c r="D187" s="4" t="s">
        <v>5</v>
      </c>
      <c r="E187" s="4" t="s">
        <v>5</v>
      </c>
    </row>
    <row r="188" spans="1:5" ht="30">
      <c r="A188" s="2" t="s">
        <v>641</v>
      </c>
      <c r="B188" s="6">
        <v>-457718</v>
      </c>
      <c r="C188" s="6">
        <v>-654616</v>
      </c>
      <c r="D188" s="4" t="s">
        <v>5</v>
      </c>
      <c r="E188" s="4" t="s">
        <v>5</v>
      </c>
    </row>
    <row r="189" spans="1:5">
      <c r="A189" s="2" t="s">
        <v>643</v>
      </c>
      <c r="B189" s="6">
        <v>-2061122</v>
      </c>
      <c r="C189" s="6">
        <v>-2001583</v>
      </c>
      <c r="D189" s="4" t="s">
        <v>5</v>
      </c>
      <c r="E189" s="4" t="s">
        <v>5</v>
      </c>
    </row>
    <row r="190" spans="1:5">
      <c r="A190" s="2" t="s">
        <v>39</v>
      </c>
      <c r="B190" s="4">
        <v>0</v>
      </c>
      <c r="C190" s="4">
        <v>0</v>
      </c>
      <c r="D190" s="4" t="s">
        <v>5</v>
      </c>
      <c r="E190" s="4" t="s">
        <v>5</v>
      </c>
    </row>
    <row r="191" spans="1:5">
      <c r="A191" s="2" t="s">
        <v>40</v>
      </c>
      <c r="B191" s="6">
        <v>-2518840</v>
      </c>
      <c r="C191" s="6">
        <v>-2656199</v>
      </c>
      <c r="D191" s="4" t="s">
        <v>5</v>
      </c>
      <c r="E191" s="4" t="s">
        <v>5</v>
      </c>
    </row>
    <row r="192" spans="1:5">
      <c r="A192" s="2" t="s">
        <v>41</v>
      </c>
      <c r="B192" s="6">
        <v>-2518840</v>
      </c>
      <c r="C192" s="6">
        <v>-2656199</v>
      </c>
      <c r="D192" s="4" t="s">
        <v>5</v>
      </c>
      <c r="E192" s="4" t="s">
        <v>5</v>
      </c>
    </row>
    <row r="193" spans="1:5">
      <c r="A193" s="3" t="s">
        <v>42</v>
      </c>
      <c r="B193" s="4" t="s">
        <v>5</v>
      </c>
      <c r="C193" s="4" t="s">
        <v>5</v>
      </c>
      <c r="D193" s="4" t="s">
        <v>5</v>
      </c>
      <c r="E193" s="4" t="s">
        <v>5</v>
      </c>
    </row>
    <row r="194" spans="1:5">
      <c r="A194" s="2" t="s">
        <v>43</v>
      </c>
      <c r="B194" s="4">
        <v>0</v>
      </c>
      <c r="C194" s="4">
        <v>0</v>
      </c>
      <c r="D194" s="4" t="s">
        <v>5</v>
      </c>
      <c r="E194" s="4" t="s">
        <v>5</v>
      </c>
    </row>
    <row r="195" spans="1:5">
      <c r="A195" s="2" t="s">
        <v>44</v>
      </c>
      <c r="B195" s="4">
        <v>0</v>
      </c>
      <c r="C195" s="4">
        <v>0</v>
      </c>
      <c r="D195" s="4" t="s">
        <v>5</v>
      </c>
      <c r="E195" s="4" t="s">
        <v>5</v>
      </c>
    </row>
    <row r="196" spans="1:5">
      <c r="A196" s="2" t="s">
        <v>647</v>
      </c>
      <c r="B196" s="4">
        <v>0</v>
      </c>
      <c r="C196" s="4">
        <v>0</v>
      </c>
      <c r="D196" s="4" t="s">
        <v>5</v>
      </c>
      <c r="E196" s="4" t="s">
        <v>5</v>
      </c>
    </row>
    <row r="197" spans="1:5">
      <c r="A197" s="2" t="s">
        <v>46</v>
      </c>
      <c r="B197" s="4">
        <v>0</v>
      </c>
      <c r="C197" s="4">
        <v>0</v>
      </c>
      <c r="D197" s="4" t="s">
        <v>5</v>
      </c>
      <c r="E197" s="4" t="s">
        <v>5</v>
      </c>
    </row>
    <row r="198" spans="1:5">
      <c r="A198" s="2" t="s">
        <v>47</v>
      </c>
      <c r="B198" s="4">
        <v>0</v>
      </c>
      <c r="C198" s="4">
        <v>0</v>
      </c>
      <c r="D198" s="4" t="s">
        <v>5</v>
      </c>
      <c r="E198" s="4" t="s">
        <v>5</v>
      </c>
    </row>
    <row r="199" spans="1:5">
      <c r="A199" s="3" t="s">
        <v>48</v>
      </c>
      <c r="B199" s="4" t="s">
        <v>5</v>
      </c>
      <c r="C199" s="4" t="s">
        <v>5</v>
      </c>
      <c r="D199" s="4" t="s">
        <v>5</v>
      </c>
      <c r="E199" s="4" t="s">
        <v>5</v>
      </c>
    </row>
    <row r="200" spans="1:5">
      <c r="A200" s="2" t="s">
        <v>49</v>
      </c>
      <c r="B200" s="4">
        <v>0</v>
      </c>
      <c r="C200" s="4">
        <v>0</v>
      </c>
      <c r="D200" s="4" t="s">
        <v>5</v>
      </c>
      <c r="E200" s="4" t="s">
        <v>5</v>
      </c>
    </row>
    <row r="201" spans="1:5">
      <c r="A201" s="2" t="s">
        <v>50</v>
      </c>
      <c r="B201" s="4">
        <v>0</v>
      </c>
      <c r="C201" s="4">
        <v>0</v>
      </c>
      <c r="D201" s="4" t="s">
        <v>5</v>
      </c>
      <c r="E201" s="4" t="s">
        <v>5</v>
      </c>
    </row>
    <row r="202" spans="1:5">
      <c r="A202" s="2" t="s">
        <v>647</v>
      </c>
      <c r="B202" s="4">
        <v>0</v>
      </c>
      <c r="C202" s="4">
        <v>0</v>
      </c>
      <c r="D202" s="4" t="s">
        <v>5</v>
      </c>
      <c r="E202" s="4" t="s">
        <v>5</v>
      </c>
    </row>
    <row r="203" spans="1:5">
      <c r="A203" s="2" t="s">
        <v>648</v>
      </c>
      <c r="B203" s="6">
        <v>-2061122</v>
      </c>
      <c r="C203" s="6">
        <v>-2001583</v>
      </c>
      <c r="D203" s="4" t="s">
        <v>5</v>
      </c>
      <c r="E203" s="4" t="s">
        <v>5</v>
      </c>
    </row>
    <row r="204" spans="1:5">
      <c r="A204" s="2" t="s">
        <v>51</v>
      </c>
      <c r="B204" s="4">
        <v>0</v>
      </c>
      <c r="C204" s="4">
        <v>0</v>
      </c>
      <c r="D204" s="4" t="s">
        <v>5</v>
      </c>
      <c r="E204" s="4" t="s">
        <v>5</v>
      </c>
    </row>
    <row r="205" spans="1:5">
      <c r="A205" s="2" t="s">
        <v>52</v>
      </c>
      <c r="B205" s="6">
        <v>-2061122</v>
      </c>
      <c r="C205" s="6">
        <v>-2001583</v>
      </c>
      <c r="D205" s="4" t="s">
        <v>5</v>
      </c>
      <c r="E205" s="4" t="s">
        <v>5</v>
      </c>
    </row>
    <row r="206" spans="1:5">
      <c r="A206" s="2" t="s">
        <v>53</v>
      </c>
      <c r="B206" s="6">
        <v>-2061122</v>
      </c>
      <c r="C206" s="6">
        <v>-2001583</v>
      </c>
      <c r="D206" s="4" t="s">
        <v>5</v>
      </c>
      <c r="E206" s="4" t="s">
        <v>5</v>
      </c>
    </row>
    <row r="207" spans="1:5">
      <c r="A207" s="3" t="s">
        <v>56</v>
      </c>
      <c r="B207" s="4" t="s">
        <v>5</v>
      </c>
      <c r="C207" s="4" t="s">
        <v>5</v>
      </c>
      <c r="D207" s="4" t="s">
        <v>5</v>
      </c>
      <c r="E207" s="4" t="s">
        <v>5</v>
      </c>
    </row>
    <row r="208" spans="1:5">
      <c r="A208" s="2" t="s">
        <v>651</v>
      </c>
      <c r="B208" s="4">
        <v>0</v>
      </c>
      <c r="C208" s="4">
        <v>0</v>
      </c>
      <c r="D208" s="4" t="s">
        <v>5</v>
      </c>
      <c r="E208" s="4" t="s">
        <v>5</v>
      </c>
    </row>
    <row r="209" spans="1:5">
      <c r="A209" s="2" t="s">
        <v>663</v>
      </c>
      <c r="B209" s="4" t="s">
        <v>5</v>
      </c>
      <c r="C209" s="4">
        <v>0</v>
      </c>
      <c r="D209" s="4" t="s">
        <v>5</v>
      </c>
      <c r="E209" s="4" t="s">
        <v>5</v>
      </c>
    </row>
    <row r="210" spans="1:5">
      <c r="A210" s="2" t="s">
        <v>59</v>
      </c>
      <c r="B210" s="6">
        <v>-1465283</v>
      </c>
      <c r="C210" s="6">
        <v>-1465283</v>
      </c>
      <c r="D210" s="4" t="s">
        <v>5</v>
      </c>
      <c r="E210" s="4" t="s">
        <v>5</v>
      </c>
    </row>
    <row r="211" spans="1:5" ht="30">
      <c r="A211" s="2" t="s">
        <v>60</v>
      </c>
      <c r="B211" s="6">
        <v>15704</v>
      </c>
      <c r="C211" s="6">
        <v>6451</v>
      </c>
      <c r="D211" s="4" t="s">
        <v>5</v>
      </c>
      <c r="E211" s="4" t="s">
        <v>5</v>
      </c>
    </row>
    <row r="212" spans="1:5">
      <c r="A212" s="2" t="s">
        <v>61</v>
      </c>
      <c r="B212" s="6">
        <v>991861</v>
      </c>
      <c r="C212" s="6">
        <v>804216</v>
      </c>
      <c r="D212" s="4" t="s">
        <v>5</v>
      </c>
      <c r="E212" s="4" t="s">
        <v>5</v>
      </c>
    </row>
    <row r="213" spans="1:5">
      <c r="A213" s="2" t="s">
        <v>62</v>
      </c>
      <c r="B213" s="6">
        <v>-457718</v>
      </c>
      <c r="C213" s="6">
        <v>-654616</v>
      </c>
      <c r="D213" s="4" t="s">
        <v>5</v>
      </c>
      <c r="E213" s="4" t="s">
        <v>5</v>
      </c>
    </row>
    <row r="214" spans="1:5">
      <c r="A214" s="2" t="s">
        <v>63</v>
      </c>
      <c r="B214" s="4">
        <v>0</v>
      </c>
      <c r="C214" s="4">
        <v>0</v>
      </c>
      <c r="D214" s="4" t="s">
        <v>5</v>
      </c>
      <c r="E214" s="4" t="s">
        <v>5</v>
      </c>
    </row>
    <row r="215" spans="1:5">
      <c r="A215" s="2" t="s">
        <v>64</v>
      </c>
      <c r="B215" s="6">
        <v>-457718</v>
      </c>
      <c r="C215" s="6">
        <v>-654616</v>
      </c>
      <c r="D215" s="4" t="s">
        <v>5</v>
      </c>
      <c r="E215" s="4" t="s">
        <v>5</v>
      </c>
    </row>
    <row r="216" spans="1:5" ht="30">
      <c r="A216" s="2" t="s">
        <v>65</v>
      </c>
      <c r="B216" s="8">
        <v>-2518840</v>
      </c>
      <c r="C216" s="8">
        <v>-2656199</v>
      </c>
      <c r="D216" s="4" t="s">
        <v>5</v>
      </c>
      <c r="E216"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47</v>
      </c>
      <c r="B1" s="7" t="s">
        <v>1</v>
      </c>
      <c r="C1" s="7"/>
    </row>
    <row r="2" spans="1:3" ht="30">
      <c r="A2" s="1" t="s">
        <v>25</v>
      </c>
      <c r="B2" s="1" t="s">
        <v>2</v>
      </c>
      <c r="C2" s="1" t="s">
        <v>75</v>
      </c>
    </row>
    <row r="3" spans="1:3">
      <c r="A3" s="3" t="s">
        <v>148</v>
      </c>
      <c r="B3" s="4" t="s">
        <v>5</v>
      </c>
      <c r="C3" s="4" t="s">
        <v>5</v>
      </c>
    </row>
    <row r="4" spans="1:3">
      <c r="A4" s="2" t="s">
        <v>97</v>
      </c>
      <c r="B4" s="8">
        <v>-274998</v>
      </c>
      <c r="C4" s="8">
        <v>-178639</v>
      </c>
    </row>
    <row r="5" spans="1:3" ht="30">
      <c r="A5" s="3" t="s">
        <v>149</v>
      </c>
      <c r="B5" s="4" t="s">
        <v>5</v>
      </c>
      <c r="C5" s="4" t="s">
        <v>5</v>
      </c>
    </row>
    <row r="6" spans="1:3" ht="30">
      <c r="A6" s="2" t="s">
        <v>84</v>
      </c>
      <c r="B6" s="6">
        <v>78161</v>
      </c>
      <c r="C6" s="6">
        <v>75870</v>
      </c>
    </row>
    <row r="7" spans="1:3">
      <c r="A7" s="2" t="s">
        <v>150</v>
      </c>
      <c r="B7" s="6">
        <v>-18809</v>
      </c>
      <c r="C7" s="6">
        <v>-36399</v>
      </c>
    </row>
    <row r="8" spans="1:3">
      <c r="A8" s="2" t="s">
        <v>151</v>
      </c>
      <c r="B8" s="6">
        <v>51638</v>
      </c>
      <c r="C8" s="6">
        <v>74475</v>
      </c>
    </row>
    <row r="9" spans="1:3">
      <c r="A9" s="2" t="s">
        <v>152</v>
      </c>
      <c r="B9" s="4">
        <v>742</v>
      </c>
      <c r="C9" s="6">
        <v>5650</v>
      </c>
    </row>
    <row r="10" spans="1:3">
      <c r="A10" s="2" t="s">
        <v>153</v>
      </c>
      <c r="B10" s="6">
        <v>12000</v>
      </c>
      <c r="C10" s="4">
        <v>0</v>
      </c>
    </row>
    <row r="11" spans="1:3">
      <c r="A11" s="2" t="s">
        <v>86</v>
      </c>
      <c r="B11" s="4">
        <v>0</v>
      </c>
      <c r="C11" s="6">
        <v>4949</v>
      </c>
    </row>
    <row r="12" spans="1:3">
      <c r="A12" s="2" t="s">
        <v>125</v>
      </c>
      <c r="B12" s="6">
        <v>3784</v>
      </c>
      <c r="C12" s="6">
        <v>2399</v>
      </c>
    </row>
    <row r="13" spans="1:3">
      <c r="A13" s="2" t="s">
        <v>154</v>
      </c>
      <c r="B13" s="6">
        <v>5368</v>
      </c>
      <c r="C13" s="6">
        <v>8690</v>
      </c>
    </row>
    <row r="14" spans="1:3">
      <c r="A14" s="2" t="s">
        <v>155</v>
      </c>
      <c r="B14" s="6">
        <v>8766</v>
      </c>
      <c r="C14" s="6">
        <v>-1796</v>
      </c>
    </row>
    <row r="15" spans="1:3" ht="30">
      <c r="A15" s="2" t="s">
        <v>156</v>
      </c>
      <c r="B15" s="6">
        <v>-13058</v>
      </c>
      <c r="C15" s="6">
        <v>-45212</v>
      </c>
    </row>
    <row r="16" spans="1:3">
      <c r="A16" s="2" t="s">
        <v>157</v>
      </c>
      <c r="B16" s="6">
        <v>-146406</v>
      </c>
      <c r="C16" s="6">
        <v>-90013</v>
      </c>
    </row>
    <row r="17" spans="1:3">
      <c r="A17" s="3" t="s">
        <v>158</v>
      </c>
      <c r="B17" s="4" t="s">
        <v>5</v>
      </c>
      <c r="C17" s="4" t="s">
        <v>5</v>
      </c>
    </row>
    <row r="18" spans="1:3">
      <c r="A18" s="2" t="s">
        <v>159</v>
      </c>
      <c r="B18" s="4">
        <v>-703</v>
      </c>
      <c r="C18" s="6">
        <v>-3423</v>
      </c>
    </row>
    <row r="19" spans="1:3">
      <c r="A19" s="2" t="s">
        <v>160</v>
      </c>
      <c r="B19" s="6">
        <v>-62837</v>
      </c>
      <c r="C19" s="6">
        <v>-334597</v>
      </c>
    </row>
    <row r="20" spans="1:3">
      <c r="A20" s="2" t="s">
        <v>161</v>
      </c>
      <c r="B20" s="6">
        <v>12900</v>
      </c>
      <c r="C20" s="4">
        <v>0</v>
      </c>
    </row>
    <row r="21" spans="1:3">
      <c r="A21" s="2" t="s">
        <v>162</v>
      </c>
      <c r="B21" s="4">
        <v>460</v>
      </c>
      <c r="C21" s="4">
        <v>-364</v>
      </c>
    </row>
    <row r="22" spans="1:3">
      <c r="A22" s="2" t="s">
        <v>163</v>
      </c>
      <c r="B22" s="6">
        <v>-50180</v>
      </c>
      <c r="C22" s="6">
        <v>-338384</v>
      </c>
    </row>
    <row r="23" spans="1:3">
      <c r="A23" s="3" t="s">
        <v>164</v>
      </c>
      <c r="B23" s="4" t="s">
        <v>5</v>
      </c>
      <c r="C23" s="4" t="s">
        <v>5</v>
      </c>
    </row>
    <row r="24" spans="1:3">
      <c r="A24" s="2" t="s">
        <v>165</v>
      </c>
      <c r="B24" s="6">
        <v>-5879</v>
      </c>
      <c r="C24" s="6">
        <v>-25990</v>
      </c>
    </row>
    <row r="25" spans="1:3" ht="30">
      <c r="A25" s="2" t="s">
        <v>166</v>
      </c>
      <c r="B25" s="4">
        <v>0</v>
      </c>
      <c r="C25" s="6">
        <v>248150</v>
      </c>
    </row>
    <row r="26" spans="1:3">
      <c r="A26" s="2" t="s">
        <v>167</v>
      </c>
      <c r="B26" s="4">
        <v>0</v>
      </c>
      <c r="C26" s="6">
        <v>165600</v>
      </c>
    </row>
    <row r="27" spans="1:3">
      <c r="A27" s="2" t="s">
        <v>168</v>
      </c>
      <c r="B27" s="6">
        <v>-14768</v>
      </c>
      <c r="C27" s="4">
        <v>0</v>
      </c>
    </row>
    <row r="28" spans="1:3">
      <c r="A28" s="2" t="s">
        <v>169</v>
      </c>
      <c r="B28" s="6">
        <v>250000</v>
      </c>
      <c r="C28" s="4">
        <v>0</v>
      </c>
    </row>
    <row r="29" spans="1:3" ht="30">
      <c r="A29" s="2" t="s">
        <v>170</v>
      </c>
      <c r="B29" s="6">
        <v>-27495</v>
      </c>
      <c r="C29" s="4">
        <v>0</v>
      </c>
    </row>
    <row r="30" spans="1:3">
      <c r="A30" s="2" t="s">
        <v>171</v>
      </c>
      <c r="B30" s="6">
        <v>-2846</v>
      </c>
      <c r="C30" s="6">
        <v>-8539</v>
      </c>
    </row>
    <row r="31" spans="1:3" ht="30">
      <c r="A31" s="2" t="s">
        <v>172</v>
      </c>
      <c r="B31" s="6">
        <v>-3170</v>
      </c>
      <c r="C31" s="6">
        <v>-4472</v>
      </c>
    </row>
    <row r="32" spans="1:3">
      <c r="A32" s="2" t="s">
        <v>173</v>
      </c>
      <c r="B32" s="6">
        <v>1626</v>
      </c>
      <c r="C32" s="4">
        <v>-797</v>
      </c>
    </row>
    <row r="33" spans="1:3" ht="30">
      <c r="A33" s="2" t="s">
        <v>174</v>
      </c>
      <c r="B33" s="6">
        <v>197468</v>
      </c>
      <c r="C33" s="6">
        <v>373952</v>
      </c>
    </row>
    <row r="34" spans="1:3" ht="30">
      <c r="A34" s="2" t="s">
        <v>175</v>
      </c>
      <c r="B34" s="6">
        <v>-1722</v>
      </c>
      <c r="C34" s="4">
        <v>569</v>
      </c>
    </row>
    <row r="35" spans="1:3" ht="30">
      <c r="A35" s="2" t="s">
        <v>176</v>
      </c>
      <c r="B35" s="4">
        <v>-840</v>
      </c>
      <c r="C35" s="6">
        <v>-53876</v>
      </c>
    </row>
    <row r="36" spans="1:3" ht="30">
      <c r="A36" s="2" t="s">
        <v>177</v>
      </c>
      <c r="B36" s="6">
        <v>314317</v>
      </c>
      <c r="C36" s="6">
        <v>227790</v>
      </c>
    </row>
    <row r="37" spans="1:3" ht="30">
      <c r="A37" s="2" t="s">
        <v>178</v>
      </c>
      <c r="B37" s="6">
        <v>313477</v>
      </c>
      <c r="C37" s="6">
        <v>173914</v>
      </c>
    </row>
    <row r="38" spans="1:3" ht="30">
      <c r="A38" s="3" t="s">
        <v>179</v>
      </c>
      <c r="B38" s="4" t="s">
        <v>5</v>
      </c>
      <c r="C38" s="4" t="s">
        <v>5</v>
      </c>
    </row>
    <row r="39" spans="1:3">
      <c r="A39" s="2" t="s">
        <v>180</v>
      </c>
      <c r="B39" s="6">
        <v>-15649</v>
      </c>
      <c r="C39" s="6">
        <v>-116161</v>
      </c>
    </row>
    <row r="40" spans="1:3" ht="30">
      <c r="A40" s="2" t="s">
        <v>181</v>
      </c>
      <c r="B40" s="8">
        <v>1470</v>
      </c>
      <c r="C40" s="8">
        <v>599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5" width="12.28515625" bestFit="1" customWidth="1"/>
  </cols>
  <sheetData>
    <row r="1" spans="1:5" ht="15" customHeight="1">
      <c r="A1" s="1" t="s">
        <v>1243</v>
      </c>
      <c r="B1" s="7" t="s">
        <v>74</v>
      </c>
      <c r="C1" s="7"/>
      <c r="D1" s="7" t="s">
        <v>1</v>
      </c>
      <c r="E1" s="7"/>
    </row>
    <row r="2" spans="1:5" ht="30">
      <c r="A2" s="1" t="s">
        <v>25</v>
      </c>
      <c r="B2" s="1" t="s">
        <v>2</v>
      </c>
      <c r="C2" s="1" t="s">
        <v>75</v>
      </c>
      <c r="D2" s="1" t="s">
        <v>2</v>
      </c>
      <c r="E2" s="1" t="s">
        <v>75</v>
      </c>
    </row>
    <row r="3" spans="1:5" ht="30">
      <c r="A3" s="3" t="s">
        <v>1244</v>
      </c>
      <c r="B3" s="4" t="s">
        <v>5</v>
      </c>
      <c r="C3" s="4" t="s">
        <v>5</v>
      </c>
      <c r="D3" s="4" t="s">
        <v>5</v>
      </c>
      <c r="E3" s="4" t="s">
        <v>5</v>
      </c>
    </row>
    <row r="4" spans="1:5">
      <c r="A4" s="2" t="s">
        <v>77</v>
      </c>
      <c r="B4" s="8">
        <v>123937</v>
      </c>
      <c r="C4" s="8">
        <v>149066</v>
      </c>
      <c r="D4" s="8">
        <v>359369</v>
      </c>
      <c r="E4" s="8">
        <v>430580</v>
      </c>
    </row>
    <row r="5" spans="1:5">
      <c r="A5" s="3" t="s">
        <v>78</v>
      </c>
      <c r="B5" s="4" t="s">
        <v>5</v>
      </c>
      <c r="C5" s="4" t="s">
        <v>5</v>
      </c>
      <c r="D5" s="4" t="s">
        <v>5</v>
      </c>
      <c r="E5" s="4" t="s">
        <v>5</v>
      </c>
    </row>
    <row r="6" spans="1:5" ht="30">
      <c r="A6" s="2" t="s">
        <v>79</v>
      </c>
      <c r="B6" s="6">
        <v>-119633</v>
      </c>
      <c r="C6" s="6">
        <v>-150444</v>
      </c>
      <c r="D6" s="6">
        <v>-358506</v>
      </c>
      <c r="E6" s="6">
        <v>-421699</v>
      </c>
    </row>
    <row r="7" spans="1:5">
      <c r="A7" s="2" t="s">
        <v>80</v>
      </c>
      <c r="B7" s="6">
        <v>-19382</v>
      </c>
      <c r="C7" s="6">
        <v>-16400</v>
      </c>
      <c r="D7" s="6">
        <v>-55608</v>
      </c>
      <c r="E7" s="6">
        <v>-49283</v>
      </c>
    </row>
    <row r="8" spans="1:5">
      <c r="A8" s="2" t="s">
        <v>81</v>
      </c>
      <c r="B8" s="6">
        <v>-15078</v>
      </c>
      <c r="C8" s="6">
        <v>-17778</v>
      </c>
      <c r="D8" s="6">
        <v>-54745</v>
      </c>
      <c r="E8" s="6">
        <v>-40402</v>
      </c>
    </row>
    <row r="9" spans="1:5">
      <c r="A9" s="3" t="s">
        <v>82</v>
      </c>
      <c r="B9" s="4" t="s">
        <v>5</v>
      </c>
      <c r="C9" s="4" t="s">
        <v>5</v>
      </c>
      <c r="D9" s="4" t="s">
        <v>5</v>
      </c>
      <c r="E9" s="4" t="s">
        <v>5</v>
      </c>
    </row>
    <row r="10" spans="1:5">
      <c r="A10" s="2" t="s">
        <v>83</v>
      </c>
      <c r="B10" s="6">
        <v>-21907</v>
      </c>
      <c r="C10" s="6">
        <v>-24468</v>
      </c>
      <c r="D10" s="6">
        <v>-60286</v>
      </c>
      <c r="E10" s="6">
        <v>-76702</v>
      </c>
    </row>
    <row r="11" spans="1:5" ht="30">
      <c r="A11" s="2" t="s">
        <v>84</v>
      </c>
      <c r="B11" s="6">
        <v>-8093</v>
      </c>
      <c r="C11" s="6">
        <v>-10072</v>
      </c>
      <c r="D11" s="6">
        <v>-22552</v>
      </c>
      <c r="E11" s="6">
        <v>-26273</v>
      </c>
    </row>
    <row r="12" spans="1:5">
      <c r="A12" s="2" t="s">
        <v>85</v>
      </c>
      <c r="B12" s="6">
        <v>-4353</v>
      </c>
      <c r="C12" s="6">
        <v>-5565</v>
      </c>
      <c r="D12" s="6">
        <v>-11603</v>
      </c>
      <c r="E12" s="6">
        <v>-18476</v>
      </c>
    </row>
    <row r="13" spans="1:5">
      <c r="A13" s="2" t="s">
        <v>86</v>
      </c>
      <c r="B13" s="4">
        <v>0</v>
      </c>
      <c r="C13" s="6">
        <v>-1118</v>
      </c>
      <c r="D13" s="4">
        <v>0</v>
      </c>
      <c r="E13" s="6">
        <v>-1495</v>
      </c>
    </row>
    <row r="14" spans="1:5">
      <c r="A14" s="2" t="s">
        <v>87</v>
      </c>
      <c r="B14" s="6">
        <v>-49431</v>
      </c>
      <c r="C14" s="6">
        <v>-59001</v>
      </c>
      <c r="D14" s="6">
        <v>-149186</v>
      </c>
      <c r="E14" s="6">
        <v>-163348</v>
      </c>
    </row>
    <row r="15" spans="1:5">
      <c r="A15" s="3" t="s">
        <v>88</v>
      </c>
      <c r="B15" s="4" t="s">
        <v>5</v>
      </c>
      <c r="C15" s="4" t="s">
        <v>5</v>
      </c>
      <c r="D15" s="4" t="s">
        <v>5</v>
      </c>
      <c r="E15" s="4" t="s">
        <v>5</v>
      </c>
    </row>
    <row r="16" spans="1:5">
      <c r="A16" s="2" t="s">
        <v>89</v>
      </c>
      <c r="B16" s="6">
        <v>-2611</v>
      </c>
      <c r="C16" s="4">
        <v>-891</v>
      </c>
      <c r="D16" s="6">
        <v>-1839</v>
      </c>
      <c r="E16" s="6">
        <v>2474</v>
      </c>
    </row>
    <row r="17" spans="1:5">
      <c r="A17" s="2" t="s">
        <v>153</v>
      </c>
      <c r="B17" s="6">
        <v>-12000</v>
      </c>
      <c r="C17" s="4">
        <v>0</v>
      </c>
      <c r="D17" s="6">
        <v>-12000</v>
      </c>
      <c r="E17" s="4">
        <v>0</v>
      </c>
    </row>
    <row r="18" spans="1:5" ht="30">
      <c r="A18" s="2" t="s">
        <v>91</v>
      </c>
      <c r="B18" s="6">
        <v>-35442</v>
      </c>
      <c r="C18" s="6">
        <v>-16289</v>
      </c>
      <c r="D18" s="6">
        <v>-112367</v>
      </c>
      <c r="E18" s="6">
        <v>-42807</v>
      </c>
    </row>
    <row r="19" spans="1:5" ht="30">
      <c r="A19" s="2" t="s">
        <v>697</v>
      </c>
      <c r="B19" s="4">
        <v>0</v>
      </c>
      <c r="C19" s="4">
        <v>0</v>
      </c>
      <c r="D19" s="4">
        <v>0</v>
      </c>
      <c r="E19" s="4">
        <v>0</v>
      </c>
    </row>
    <row r="20" spans="1:5" ht="30">
      <c r="A20" s="2" t="s">
        <v>700</v>
      </c>
      <c r="B20" s="4">
        <v>0</v>
      </c>
      <c r="C20" s="4">
        <v>0</v>
      </c>
      <c r="D20" s="4">
        <v>0</v>
      </c>
      <c r="E20" s="4">
        <v>0</v>
      </c>
    </row>
    <row r="21" spans="1:5" ht="30">
      <c r="A21" s="2" t="s">
        <v>92</v>
      </c>
      <c r="B21" s="6">
        <v>-99484</v>
      </c>
      <c r="C21" s="6">
        <v>-76181</v>
      </c>
      <c r="D21" s="6">
        <v>-275392</v>
      </c>
      <c r="E21" s="6">
        <v>-203681</v>
      </c>
    </row>
    <row r="22" spans="1:5">
      <c r="A22" s="2" t="s">
        <v>93</v>
      </c>
      <c r="B22" s="6">
        <v>-3572</v>
      </c>
      <c r="C22" s="6">
        <v>12902</v>
      </c>
      <c r="D22" s="6">
        <v>5762</v>
      </c>
      <c r="E22" s="6">
        <v>38922</v>
      </c>
    </row>
    <row r="23" spans="1:5">
      <c r="A23" s="2" t="s">
        <v>94</v>
      </c>
      <c r="B23" s="6">
        <v>-2092</v>
      </c>
      <c r="C23" s="6">
        <v>-2334</v>
      </c>
      <c r="D23" s="6">
        <v>-5368</v>
      </c>
      <c r="E23" s="6">
        <v>-8690</v>
      </c>
    </row>
    <row r="24" spans="1:5">
      <c r="A24" s="2" t="s">
        <v>95</v>
      </c>
      <c r="B24" s="6">
        <v>-105148</v>
      </c>
      <c r="C24" s="6">
        <v>-65613</v>
      </c>
      <c r="D24" s="6">
        <v>-274998</v>
      </c>
      <c r="E24" s="6">
        <v>-173449</v>
      </c>
    </row>
    <row r="25" spans="1:5" ht="30">
      <c r="A25" s="2" t="s">
        <v>809</v>
      </c>
      <c r="B25" s="4">
        <v>0</v>
      </c>
      <c r="C25" s="6">
        <v>-4186</v>
      </c>
      <c r="D25" s="4">
        <v>0</v>
      </c>
      <c r="E25" s="6">
        <v>-5190</v>
      </c>
    </row>
    <row r="26" spans="1:5">
      <c r="A26" s="2" t="s">
        <v>97</v>
      </c>
      <c r="B26" s="6">
        <v>-105148</v>
      </c>
      <c r="C26" s="6">
        <v>-69799</v>
      </c>
      <c r="D26" s="6">
        <v>-274998</v>
      </c>
      <c r="E26" s="6">
        <v>-178639</v>
      </c>
    </row>
    <row r="27" spans="1:5" ht="30">
      <c r="A27" s="2" t="s">
        <v>98</v>
      </c>
      <c r="B27" s="4">
        <v>-31</v>
      </c>
      <c r="C27" s="4">
        <v>-130</v>
      </c>
      <c r="D27" s="4">
        <v>-142</v>
      </c>
      <c r="E27" s="6">
        <v>-1433</v>
      </c>
    </row>
    <row r="28" spans="1:5" ht="30">
      <c r="A28" s="2" t="s">
        <v>99</v>
      </c>
      <c r="B28" s="6">
        <v>-105179</v>
      </c>
      <c r="C28" s="6">
        <v>-69929</v>
      </c>
      <c r="D28" s="6">
        <v>-275140</v>
      </c>
      <c r="E28" s="6">
        <v>-180072</v>
      </c>
    </row>
    <row r="29" spans="1:5">
      <c r="A29" s="3" t="s">
        <v>100</v>
      </c>
      <c r="B29" s="4" t="s">
        <v>5</v>
      </c>
      <c r="C29" s="4" t="s">
        <v>5</v>
      </c>
      <c r="D29" s="4" t="s">
        <v>5</v>
      </c>
      <c r="E29" s="4" t="s">
        <v>5</v>
      </c>
    </row>
    <row r="30" spans="1:5" ht="30">
      <c r="A30" s="2" t="s">
        <v>101</v>
      </c>
      <c r="B30" s="6">
        <v>-8292</v>
      </c>
      <c r="C30" s="6">
        <v>4217</v>
      </c>
      <c r="D30" s="6">
        <v>-9253</v>
      </c>
      <c r="E30" s="6">
        <v>1585</v>
      </c>
    </row>
    <row r="31" spans="1:5">
      <c r="A31" s="2" t="s">
        <v>102</v>
      </c>
      <c r="B31" s="6">
        <v>-113440</v>
      </c>
      <c r="C31" s="6">
        <v>-65582</v>
      </c>
      <c r="D31" s="6">
        <v>-284251</v>
      </c>
      <c r="E31" s="6">
        <v>-177054</v>
      </c>
    </row>
    <row r="32" spans="1:5">
      <c r="A32" s="3" t="s">
        <v>103</v>
      </c>
      <c r="B32" s="4" t="s">
        <v>5</v>
      </c>
      <c r="C32" s="4" t="s">
        <v>5</v>
      </c>
      <c r="D32" s="4" t="s">
        <v>5</v>
      </c>
      <c r="E32" s="4" t="s">
        <v>5</v>
      </c>
    </row>
    <row r="33" spans="1:5">
      <c r="A33" s="2" t="s">
        <v>104</v>
      </c>
      <c r="B33" s="6">
        <v>-113409</v>
      </c>
      <c r="C33" s="6">
        <v>-65452</v>
      </c>
      <c r="D33" s="6">
        <v>-284109</v>
      </c>
      <c r="E33" s="6">
        <v>-175621</v>
      </c>
    </row>
    <row r="34" spans="1:5">
      <c r="A34" s="2" t="s">
        <v>105</v>
      </c>
      <c r="B34" s="4">
        <v>-31</v>
      </c>
      <c r="C34" s="4">
        <v>-130</v>
      </c>
      <c r="D34" s="4">
        <v>-142</v>
      </c>
      <c r="E34" s="6">
        <v>-1433</v>
      </c>
    </row>
    <row r="35" spans="1:5">
      <c r="A35" s="2" t="s">
        <v>636</v>
      </c>
      <c r="B35" s="4" t="s">
        <v>5</v>
      </c>
      <c r="C35" s="4" t="s">
        <v>5</v>
      </c>
      <c r="D35" s="4" t="s">
        <v>5</v>
      </c>
      <c r="E35" s="4" t="s">
        <v>5</v>
      </c>
    </row>
    <row r="36" spans="1:5" ht="30">
      <c r="A36" s="3" t="s">
        <v>1244</v>
      </c>
      <c r="B36" s="4" t="s">
        <v>5</v>
      </c>
      <c r="C36" s="4" t="s">
        <v>5</v>
      </c>
      <c r="D36" s="4" t="s">
        <v>5</v>
      </c>
      <c r="E36" s="4" t="s">
        <v>5</v>
      </c>
    </row>
    <row r="37" spans="1:5">
      <c r="A37" s="2" t="s">
        <v>77</v>
      </c>
      <c r="B37" s="4">
        <v>0</v>
      </c>
      <c r="C37" s="4">
        <v>0</v>
      </c>
      <c r="D37" s="4">
        <v>0</v>
      </c>
      <c r="E37" s="4">
        <v>0</v>
      </c>
    </row>
    <row r="38" spans="1:5">
      <c r="A38" s="3" t="s">
        <v>78</v>
      </c>
      <c r="B38" s="4" t="s">
        <v>5</v>
      </c>
      <c r="C38" s="4" t="s">
        <v>5</v>
      </c>
      <c r="D38" s="4" t="s">
        <v>5</v>
      </c>
      <c r="E38" s="4" t="s">
        <v>5</v>
      </c>
    </row>
    <row r="39" spans="1:5" ht="30">
      <c r="A39" s="2" t="s">
        <v>79</v>
      </c>
      <c r="B39" s="4">
        <v>0</v>
      </c>
      <c r="C39" s="4">
        <v>0</v>
      </c>
      <c r="D39" s="4">
        <v>0</v>
      </c>
      <c r="E39" s="4">
        <v>0</v>
      </c>
    </row>
    <row r="40" spans="1:5">
      <c r="A40" s="2" t="s">
        <v>80</v>
      </c>
      <c r="B40" s="4">
        <v>0</v>
      </c>
      <c r="C40" s="4">
        <v>0</v>
      </c>
      <c r="D40" s="4">
        <v>0</v>
      </c>
      <c r="E40" s="4">
        <v>0</v>
      </c>
    </row>
    <row r="41" spans="1:5">
      <c r="A41" s="2" t="s">
        <v>81</v>
      </c>
      <c r="B41" s="4">
        <v>0</v>
      </c>
      <c r="C41" s="4">
        <v>0</v>
      </c>
      <c r="D41" s="4">
        <v>0</v>
      </c>
      <c r="E41" s="4">
        <v>0</v>
      </c>
    </row>
    <row r="42" spans="1:5">
      <c r="A42" s="3" t="s">
        <v>82</v>
      </c>
      <c r="B42" s="4" t="s">
        <v>5</v>
      </c>
      <c r="C42" s="4" t="s">
        <v>5</v>
      </c>
      <c r="D42" s="4" t="s">
        <v>5</v>
      </c>
      <c r="E42" s="4" t="s">
        <v>5</v>
      </c>
    </row>
    <row r="43" spans="1:5">
      <c r="A43" s="2" t="s">
        <v>83</v>
      </c>
      <c r="B43" s="4">
        <v>-4</v>
      </c>
      <c r="C43" s="4">
        <v>-3</v>
      </c>
      <c r="D43" s="4">
        <v>-397</v>
      </c>
      <c r="E43" s="4">
        <v>-3</v>
      </c>
    </row>
    <row r="44" spans="1:5" ht="30">
      <c r="A44" s="2" t="s">
        <v>84</v>
      </c>
      <c r="B44" s="4">
        <v>0</v>
      </c>
      <c r="C44" s="4">
        <v>0</v>
      </c>
      <c r="D44" s="4">
        <v>0</v>
      </c>
      <c r="E44" s="4">
        <v>0</v>
      </c>
    </row>
    <row r="45" spans="1:5">
      <c r="A45" s="2" t="s">
        <v>85</v>
      </c>
      <c r="B45" s="4">
        <v>0</v>
      </c>
      <c r="C45" s="4">
        <v>0</v>
      </c>
      <c r="D45" s="4">
        <v>0</v>
      </c>
      <c r="E45" s="4">
        <v>0</v>
      </c>
    </row>
    <row r="46" spans="1:5">
      <c r="A46" s="2" t="s">
        <v>86</v>
      </c>
      <c r="B46" s="4">
        <v>0</v>
      </c>
      <c r="C46" s="4">
        <v>0</v>
      </c>
      <c r="D46" s="4">
        <v>0</v>
      </c>
      <c r="E46" s="4">
        <v>0</v>
      </c>
    </row>
    <row r="47" spans="1:5">
      <c r="A47" s="2" t="s">
        <v>87</v>
      </c>
      <c r="B47" s="4">
        <v>-4</v>
      </c>
      <c r="C47" s="4">
        <v>-3</v>
      </c>
      <c r="D47" s="4">
        <v>-397</v>
      </c>
      <c r="E47" s="4">
        <v>-3</v>
      </c>
    </row>
    <row r="48" spans="1:5">
      <c r="A48" s="3" t="s">
        <v>88</v>
      </c>
      <c r="B48" s="4" t="s">
        <v>5</v>
      </c>
      <c r="C48" s="4" t="s">
        <v>5</v>
      </c>
      <c r="D48" s="4" t="s">
        <v>5</v>
      </c>
      <c r="E48" s="4" t="s">
        <v>5</v>
      </c>
    </row>
    <row r="49" spans="1:5">
      <c r="A49" s="2" t="s">
        <v>89</v>
      </c>
      <c r="B49" s="6">
        <v>-21778</v>
      </c>
      <c r="C49" s="6">
        <v>1731</v>
      </c>
      <c r="D49" s="6">
        <v>-24900</v>
      </c>
      <c r="E49" s="6">
        <v>1731</v>
      </c>
    </row>
    <row r="50" spans="1:5">
      <c r="A50" s="2" t="s">
        <v>153</v>
      </c>
      <c r="B50" s="4">
        <v>0</v>
      </c>
      <c r="C50" s="4" t="s">
        <v>5</v>
      </c>
      <c r="D50" s="4">
        <v>0</v>
      </c>
      <c r="E50" s="4" t="s">
        <v>5</v>
      </c>
    </row>
    <row r="51" spans="1:5" ht="30">
      <c r="A51" s="2" t="s">
        <v>91</v>
      </c>
      <c r="B51" s="6">
        <v>-33201</v>
      </c>
      <c r="C51" s="6">
        <v>-14093</v>
      </c>
      <c r="D51" s="6">
        <v>-107415</v>
      </c>
      <c r="E51" s="6">
        <v>-39978</v>
      </c>
    </row>
    <row r="52" spans="1:5" ht="30">
      <c r="A52" s="2" t="s">
        <v>697</v>
      </c>
      <c r="B52" s="6">
        <v>10047</v>
      </c>
      <c r="C52" s="6">
        <v>9211</v>
      </c>
      <c r="D52" s="6">
        <v>30836</v>
      </c>
      <c r="E52" s="6">
        <v>27455</v>
      </c>
    </row>
    <row r="53" spans="1:5" ht="30">
      <c r="A53" s="2" t="s">
        <v>700</v>
      </c>
      <c r="B53" s="6">
        <v>-60243</v>
      </c>
      <c r="C53" s="6">
        <v>-54858</v>
      </c>
      <c r="D53" s="6">
        <v>-182894</v>
      </c>
      <c r="E53" s="6">
        <v>-163247</v>
      </c>
    </row>
    <row r="54" spans="1:5" ht="30">
      <c r="A54" s="2" t="s">
        <v>92</v>
      </c>
      <c r="B54" s="6">
        <v>-105179</v>
      </c>
      <c r="C54" s="6">
        <v>-58012</v>
      </c>
      <c r="D54" s="6">
        <v>-284770</v>
      </c>
      <c r="E54" s="6">
        <v>-174042</v>
      </c>
    </row>
    <row r="55" spans="1:5">
      <c r="A55" s="2" t="s">
        <v>93</v>
      </c>
      <c r="B55" s="4">
        <v>0</v>
      </c>
      <c r="C55" s="6">
        <v>-11914</v>
      </c>
      <c r="D55" s="6">
        <v>9630</v>
      </c>
      <c r="E55" s="6">
        <v>-6030</v>
      </c>
    </row>
    <row r="56" spans="1:5">
      <c r="A56" s="2" t="s">
        <v>94</v>
      </c>
      <c r="B56" s="4">
        <v>0</v>
      </c>
      <c r="C56" s="4">
        <v>0</v>
      </c>
      <c r="D56" s="4">
        <v>0</v>
      </c>
      <c r="E56" s="4">
        <v>0</v>
      </c>
    </row>
    <row r="57" spans="1:5">
      <c r="A57" s="2" t="s">
        <v>95</v>
      </c>
      <c r="B57" s="4" t="s">
        <v>5</v>
      </c>
      <c r="C57" s="6">
        <v>-69926</v>
      </c>
      <c r="D57" s="4" t="s">
        <v>5</v>
      </c>
      <c r="E57" s="6">
        <v>-180072</v>
      </c>
    </row>
    <row r="58" spans="1:5" ht="30">
      <c r="A58" s="2" t="s">
        <v>809</v>
      </c>
      <c r="B58" s="4" t="s">
        <v>5</v>
      </c>
      <c r="C58" s="4">
        <v>0</v>
      </c>
      <c r="D58" s="4" t="s">
        <v>5</v>
      </c>
      <c r="E58" s="4">
        <v>0</v>
      </c>
    </row>
    <row r="59" spans="1:5">
      <c r="A59" s="2" t="s">
        <v>97</v>
      </c>
      <c r="B59" s="6">
        <v>-105179</v>
      </c>
      <c r="C59" s="6">
        <v>-69926</v>
      </c>
      <c r="D59" s="6">
        <v>-275140</v>
      </c>
      <c r="E59" s="6">
        <v>-180072</v>
      </c>
    </row>
    <row r="60" spans="1:5" ht="30">
      <c r="A60" s="2" t="s">
        <v>98</v>
      </c>
      <c r="B60" s="4">
        <v>0</v>
      </c>
      <c r="C60" s="4">
        <v>0</v>
      </c>
      <c r="D60" s="4">
        <v>0</v>
      </c>
      <c r="E60" s="4">
        <v>0</v>
      </c>
    </row>
    <row r="61" spans="1:5" ht="30">
      <c r="A61" s="2" t="s">
        <v>99</v>
      </c>
      <c r="B61" s="6">
        <v>-105179</v>
      </c>
      <c r="C61" s="6">
        <v>-69926</v>
      </c>
      <c r="D61" s="6">
        <v>-275140</v>
      </c>
      <c r="E61" s="6">
        <v>-180072</v>
      </c>
    </row>
    <row r="62" spans="1:5">
      <c r="A62" s="3" t="s">
        <v>100</v>
      </c>
      <c r="B62" s="4" t="s">
        <v>5</v>
      </c>
      <c r="C62" s="4" t="s">
        <v>5</v>
      </c>
      <c r="D62" s="4" t="s">
        <v>5</v>
      </c>
      <c r="E62" s="4" t="s">
        <v>5</v>
      </c>
    </row>
    <row r="63" spans="1:5" ht="30">
      <c r="A63" s="2" t="s">
        <v>101</v>
      </c>
      <c r="B63" s="4">
        <v>0</v>
      </c>
      <c r="C63" s="4">
        <v>0</v>
      </c>
      <c r="D63" s="4">
        <v>0</v>
      </c>
      <c r="E63" s="4">
        <v>0</v>
      </c>
    </row>
    <row r="64" spans="1:5">
      <c r="A64" s="2" t="s">
        <v>102</v>
      </c>
      <c r="B64" s="6">
        <v>-105179</v>
      </c>
      <c r="C64" s="6">
        <v>-69926</v>
      </c>
      <c r="D64" s="6">
        <v>-275140</v>
      </c>
      <c r="E64" s="6">
        <v>-180072</v>
      </c>
    </row>
    <row r="65" spans="1:5">
      <c r="A65" s="3" t="s">
        <v>103</v>
      </c>
      <c r="B65" s="4" t="s">
        <v>5</v>
      </c>
      <c r="C65" s="4" t="s">
        <v>5</v>
      </c>
      <c r="D65" s="4" t="s">
        <v>5</v>
      </c>
      <c r="E65" s="4" t="s">
        <v>5</v>
      </c>
    </row>
    <row r="66" spans="1:5">
      <c r="A66" s="2" t="s">
        <v>104</v>
      </c>
      <c r="B66" s="6">
        <v>-105179</v>
      </c>
      <c r="C66" s="6">
        <v>-69926</v>
      </c>
      <c r="D66" s="6">
        <v>-275140</v>
      </c>
      <c r="E66" s="6">
        <v>-180072</v>
      </c>
    </row>
    <row r="67" spans="1:5">
      <c r="A67" s="2" t="s">
        <v>105</v>
      </c>
      <c r="B67" s="4">
        <v>0</v>
      </c>
      <c r="C67" s="4">
        <v>0</v>
      </c>
      <c r="D67" s="4">
        <v>0</v>
      </c>
      <c r="E67" s="4">
        <v>0</v>
      </c>
    </row>
    <row r="68" spans="1:5">
      <c r="A68" s="2" t="s">
        <v>637</v>
      </c>
      <c r="B68" s="4" t="s">
        <v>5</v>
      </c>
      <c r="C68" s="4" t="s">
        <v>5</v>
      </c>
      <c r="D68" s="4" t="s">
        <v>5</v>
      </c>
      <c r="E68" s="4" t="s">
        <v>5</v>
      </c>
    </row>
    <row r="69" spans="1:5" ht="30">
      <c r="A69" s="3" t="s">
        <v>1244</v>
      </c>
      <c r="B69" s="4" t="s">
        <v>5</v>
      </c>
      <c r="C69" s="4" t="s">
        <v>5</v>
      </c>
      <c r="D69" s="4" t="s">
        <v>5</v>
      </c>
      <c r="E69" s="4" t="s">
        <v>5</v>
      </c>
    </row>
    <row r="70" spans="1:5">
      <c r="A70" s="2" t="s">
        <v>77</v>
      </c>
      <c r="B70" s="6">
        <v>19163</v>
      </c>
      <c r="C70" s="6">
        <v>19237</v>
      </c>
      <c r="D70" s="6">
        <v>48402</v>
      </c>
      <c r="E70" s="6">
        <v>68014</v>
      </c>
    </row>
    <row r="71" spans="1:5">
      <c r="A71" s="3" t="s">
        <v>78</v>
      </c>
      <c r="B71" s="4" t="s">
        <v>5</v>
      </c>
      <c r="C71" s="4" t="s">
        <v>5</v>
      </c>
      <c r="D71" s="4" t="s">
        <v>5</v>
      </c>
      <c r="E71" s="4" t="s">
        <v>5</v>
      </c>
    </row>
    <row r="72" spans="1:5" ht="30">
      <c r="A72" s="2" t="s">
        <v>79</v>
      </c>
      <c r="B72" s="6">
        <v>-45596</v>
      </c>
      <c r="C72" s="6">
        <v>-55517</v>
      </c>
      <c r="D72" s="6">
        <v>-137465</v>
      </c>
      <c r="E72" s="6">
        <v>-147209</v>
      </c>
    </row>
    <row r="73" spans="1:5">
      <c r="A73" s="2" t="s">
        <v>80</v>
      </c>
      <c r="B73" s="6">
        <v>-16460</v>
      </c>
      <c r="C73" s="6">
        <v>-9336</v>
      </c>
      <c r="D73" s="6">
        <v>-44618</v>
      </c>
      <c r="E73" s="6">
        <v>-28523</v>
      </c>
    </row>
    <row r="74" spans="1:5">
      <c r="A74" s="2" t="s">
        <v>81</v>
      </c>
      <c r="B74" s="6">
        <v>-42893</v>
      </c>
      <c r="C74" s="6">
        <v>-45616</v>
      </c>
      <c r="D74" s="6">
        <v>-133681</v>
      </c>
      <c r="E74" s="6">
        <v>-107718</v>
      </c>
    </row>
    <row r="75" spans="1:5">
      <c r="A75" s="3" t="s">
        <v>82</v>
      </c>
      <c r="B75" s="4" t="s">
        <v>5</v>
      </c>
      <c r="C75" s="4" t="s">
        <v>5</v>
      </c>
      <c r="D75" s="4" t="s">
        <v>5</v>
      </c>
      <c r="E75" s="4" t="s">
        <v>5</v>
      </c>
    </row>
    <row r="76" spans="1:5">
      <c r="A76" s="2" t="s">
        <v>83</v>
      </c>
      <c r="B76" s="6">
        <v>-11233</v>
      </c>
      <c r="C76" s="6">
        <v>-15623</v>
      </c>
      <c r="D76" s="6">
        <v>-29828</v>
      </c>
      <c r="E76" s="6">
        <v>-49126</v>
      </c>
    </row>
    <row r="77" spans="1:5" ht="30">
      <c r="A77" s="2" t="s">
        <v>84</v>
      </c>
      <c r="B77" s="4">
        <v>-952</v>
      </c>
      <c r="C77" s="6">
        <v>-1597</v>
      </c>
      <c r="D77" s="6">
        <v>-3054</v>
      </c>
      <c r="E77" s="6">
        <v>-3258</v>
      </c>
    </row>
    <row r="78" spans="1:5">
      <c r="A78" s="2" t="s">
        <v>85</v>
      </c>
      <c r="B78" s="4">
        <v>-111</v>
      </c>
      <c r="C78" s="6">
        <v>-1037</v>
      </c>
      <c r="D78" s="4">
        <v>-354</v>
      </c>
      <c r="E78" s="6">
        <v>-4428</v>
      </c>
    </row>
    <row r="79" spans="1:5">
      <c r="A79" s="2" t="s">
        <v>86</v>
      </c>
      <c r="B79" s="4">
        <v>0</v>
      </c>
      <c r="C79" s="4">
        <v>0</v>
      </c>
      <c r="D79" s="4">
        <v>0</v>
      </c>
      <c r="E79" s="4">
        <v>0</v>
      </c>
    </row>
    <row r="80" spans="1:5">
      <c r="A80" s="2" t="s">
        <v>87</v>
      </c>
      <c r="B80" s="6">
        <v>-55189</v>
      </c>
      <c r="C80" s="6">
        <v>-63873</v>
      </c>
      <c r="D80" s="6">
        <v>-166917</v>
      </c>
      <c r="E80" s="6">
        <v>-164530</v>
      </c>
    </row>
    <row r="81" spans="1:5">
      <c r="A81" s="3" t="s">
        <v>88</v>
      </c>
      <c r="B81" s="4" t="s">
        <v>5</v>
      </c>
      <c r="C81" s="4" t="s">
        <v>5</v>
      </c>
      <c r="D81" s="4" t="s">
        <v>5</v>
      </c>
      <c r="E81" s="4" t="s">
        <v>5</v>
      </c>
    </row>
    <row r="82" spans="1:5">
      <c r="A82" s="2" t="s">
        <v>89</v>
      </c>
      <c r="B82" s="4">
        <v>90</v>
      </c>
      <c r="C82" s="4">
        <v>63</v>
      </c>
      <c r="D82" s="4">
        <v>302</v>
      </c>
      <c r="E82" s="4">
        <v>306</v>
      </c>
    </row>
    <row r="83" spans="1:5">
      <c r="A83" s="2" t="s">
        <v>153</v>
      </c>
      <c r="B83" s="6">
        <v>-12000</v>
      </c>
      <c r="C83" s="4" t="s">
        <v>5</v>
      </c>
      <c r="D83" s="6">
        <v>-12000</v>
      </c>
      <c r="E83" s="4" t="s">
        <v>5</v>
      </c>
    </row>
    <row r="84" spans="1:5" ht="30">
      <c r="A84" s="2" t="s">
        <v>91</v>
      </c>
      <c r="B84" s="6">
        <v>-1894</v>
      </c>
      <c r="C84" s="4">
        <v>-744</v>
      </c>
      <c r="D84" s="6">
        <v>-4289</v>
      </c>
      <c r="E84" s="6">
        <v>-5039</v>
      </c>
    </row>
    <row r="85" spans="1:5" ht="30">
      <c r="A85" s="2" t="s">
        <v>697</v>
      </c>
      <c r="B85" s="4">
        <v>-537</v>
      </c>
      <c r="C85" s="6">
        <v>1412</v>
      </c>
      <c r="D85" s="6">
        <v>-1551</v>
      </c>
      <c r="E85" s="6">
        <v>4293</v>
      </c>
    </row>
    <row r="86" spans="1:5" ht="30">
      <c r="A86" s="2" t="s">
        <v>700</v>
      </c>
      <c r="B86" s="6">
        <v>-3065</v>
      </c>
      <c r="C86" s="4">
        <v>-333</v>
      </c>
      <c r="D86" s="6">
        <v>-4751</v>
      </c>
      <c r="E86" s="6">
        <v>-6742</v>
      </c>
    </row>
    <row r="87" spans="1:5" ht="30">
      <c r="A87" s="2" t="s">
        <v>92</v>
      </c>
      <c r="B87" s="6">
        <v>-72595</v>
      </c>
      <c r="C87" s="6">
        <v>-63475</v>
      </c>
      <c r="D87" s="6">
        <v>-189206</v>
      </c>
      <c r="E87" s="6">
        <v>-171712</v>
      </c>
    </row>
    <row r="88" spans="1:5">
      <c r="A88" s="2" t="s">
        <v>93</v>
      </c>
      <c r="B88" s="4">
        <v>0</v>
      </c>
      <c r="C88" s="6">
        <v>14879</v>
      </c>
      <c r="D88" s="4">
        <v>0</v>
      </c>
      <c r="E88" s="6">
        <v>23130</v>
      </c>
    </row>
    <row r="89" spans="1:5">
      <c r="A89" s="2" t="s">
        <v>94</v>
      </c>
      <c r="B89" s="6">
        <v>-1820</v>
      </c>
      <c r="C89" s="6">
        <v>-1617</v>
      </c>
      <c r="D89" s="6">
        <v>-5119</v>
      </c>
      <c r="E89" s="6">
        <v>-5239</v>
      </c>
    </row>
    <row r="90" spans="1:5">
      <c r="A90" s="2" t="s">
        <v>95</v>
      </c>
      <c r="B90" s="4" t="s">
        <v>5</v>
      </c>
      <c r="C90" s="6">
        <v>-50213</v>
      </c>
      <c r="D90" s="4" t="s">
        <v>5</v>
      </c>
      <c r="E90" s="6">
        <v>-153821</v>
      </c>
    </row>
    <row r="91" spans="1:5" ht="30">
      <c r="A91" s="2" t="s">
        <v>809</v>
      </c>
      <c r="B91" s="4" t="s">
        <v>5</v>
      </c>
      <c r="C91" s="4">
        <v>0</v>
      </c>
      <c r="D91" s="4" t="s">
        <v>5</v>
      </c>
      <c r="E91" s="4">
        <v>0</v>
      </c>
    </row>
    <row r="92" spans="1:5">
      <c r="A92" s="2" t="s">
        <v>97</v>
      </c>
      <c r="B92" s="6">
        <v>-74415</v>
      </c>
      <c r="C92" s="6">
        <v>-50213</v>
      </c>
      <c r="D92" s="6">
        <v>-194325</v>
      </c>
      <c r="E92" s="6">
        <v>-153821</v>
      </c>
    </row>
    <row r="93" spans="1:5" ht="30">
      <c r="A93" s="2" t="s">
        <v>98</v>
      </c>
      <c r="B93" s="4">
        <v>0</v>
      </c>
      <c r="C93" s="4">
        <v>0</v>
      </c>
      <c r="D93" s="4">
        <v>0</v>
      </c>
      <c r="E93" s="4">
        <v>0</v>
      </c>
    </row>
    <row r="94" spans="1:5" ht="30">
      <c r="A94" s="2" t="s">
        <v>99</v>
      </c>
      <c r="B94" s="6">
        <v>-74415</v>
      </c>
      <c r="C94" s="6">
        <v>-50213</v>
      </c>
      <c r="D94" s="6">
        <v>-194325</v>
      </c>
      <c r="E94" s="6">
        <v>-153821</v>
      </c>
    </row>
    <row r="95" spans="1:5">
      <c r="A95" s="3" t="s">
        <v>100</v>
      </c>
      <c r="B95" s="4" t="s">
        <v>5</v>
      </c>
      <c r="C95" s="4" t="s">
        <v>5</v>
      </c>
      <c r="D95" s="4" t="s">
        <v>5</v>
      </c>
      <c r="E95" s="4" t="s">
        <v>5</v>
      </c>
    </row>
    <row r="96" spans="1:5" ht="30">
      <c r="A96" s="2" t="s">
        <v>101</v>
      </c>
      <c r="B96" s="4">
        <v>0</v>
      </c>
      <c r="C96" s="4">
        <v>0</v>
      </c>
      <c r="D96" s="4">
        <v>0</v>
      </c>
      <c r="E96" s="4">
        <v>0</v>
      </c>
    </row>
    <row r="97" spans="1:5">
      <c r="A97" s="2" t="s">
        <v>102</v>
      </c>
      <c r="B97" s="6">
        <v>-74415</v>
      </c>
      <c r="C97" s="6">
        <v>-50213</v>
      </c>
      <c r="D97" s="6">
        <v>-194325</v>
      </c>
      <c r="E97" s="6">
        <v>-153821</v>
      </c>
    </row>
    <row r="98" spans="1:5">
      <c r="A98" s="3" t="s">
        <v>103</v>
      </c>
      <c r="B98" s="4" t="s">
        <v>5</v>
      </c>
      <c r="C98" s="4" t="s">
        <v>5</v>
      </c>
      <c r="D98" s="4" t="s">
        <v>5</v>
      </c>
      <c r="E98" s="4" t="s">
        <v>5</v>
      </c>
    </row>
    <row r="99" spans="1:5">
      <c r="A99" s="2" t="s">
        <v>104</v>
      </c>
      <c r="B99" s="6">
        <v>-74415</v>
      </c>
      <c r="C99" s="6">
        <v>-50213</v>
      </c>
      <c r="D99" s="6">
        <v>-194325</v>
      </c>
      <c r="E99" s="6">
        <v>-153821</v>
      </c>
    </row>
    <row r="100" spans="1:5">
      <c r="A100" s="2" t="s">
        <v>105</v>
      </c>
      <c r="B100" s="4">
        <v>0</v>
      </c>
      <c r="C100" s="4">
        <v>0</v>
      </c>
      <c r="D100" s="4">
        <v>0</v>
      </c>
      <c r="E100" s="4">
        <v>0</v>
      </c>
    </row>
    <row r="101" spans="1:5">
      <c r="A101" s="2" t="s">
        <v>638</v>
      </c>
      <c r="B101" s="4" t="s">
        <v>5</v>
      </c>
      <c r="C101" s="4" t="s">
        <v>5</v>
      </c>
      <c r="D101" s="4" t="s">
        <v>5</v>
      </c>
      <c r="E101" s="4" t="s">
        <v>5</v>
      </c>
    </row>
    <row r="102" spans="1:5" ht="30">
      <c r="A102" s="3" t="s">
        <v>1244</v>
      </c>
      <c r="B102" s="4" t="s">
        <v>5</v>
      </c>
      <c r="C102" s="4" t="s">
        <v>5</v>
      </c>
      <c r="D102" s="4" t="s">
        <v>5</v>
      </c>
      <c r="E102" s="4" t="s">
        <v>5</v>
      </c>
    </row>
    <row r="103" spans="1:5">
      <c r="A103" s="2" t="s">
        <v>77</v>
      </c>
      <c r="B103" s="6">
        <v>115150</v>
      </c>
      <c r="C103" s="6">
        <v>142421</v>
      </c>
      <c r="D103" s="6">
        <v>342201</v>
      </c>
      <c r="E103" s="6">
        <v>397548</v>
      </c>
    </row>
    <row r="104" spans="1:5">
      <c r="A104" s="3" t="s">
        <v>78</v>
      </c>
      <c r="B104" s="4" t="s">
        <v>5</v>
      </c>
      <c r="C104" s="4" t="s">
        <v>5</v>
      </c>
      <c r="D104" s="4" t="s">
        <v>5</v>
      </c>
      <c r="E104" s="4" t="s">
        <v>5</v>
      </c>
    </row>
    <row r="105" spans="1:5" ht="30">
      <c r="A105" s="2" t="s">
        <v>79</v>
      </c>
      <c r="B105" s="6">
        <v>-84413</v>
      </c>
      <c r="C105" s="6">
        <v>-107519</v>
      </c>
      <c r="D105" s="6">
        <v>-252275</v>
      </c>
      <c r="E105" s="6">
        <v>-309472</v>
      </c>
    </row>
    <row r="106" spans="1:5">
      <c r="A106" s="2" t="s">
        <v>80</v>
      </c>
      <c r="B106" s="6">
        <v>-2922</v>
      </c>
      <c r="C106" s="6">
        <v>-7064</v>
      </c>
      <c r="D106" s="6">
        <v>-10990</v>
      </c>
      <c r="E106" s="6">
        <v>-20760</v>
      </c>
    </row>
    <row r="107" spans="1:5">
      <c r="A107" s="2" t="s">
        <v>81</v>
      </c>
      <c r="B107" s="6">
        <v>27815</v>
      </c>
      <c r="C107" s="6">
        <v>27838</v>
      </c>
      <c r="D107" s="6">
        <v>78936</v>
      </c>
      <c r="E107" s="6">
        <v>67316</v>
      </c>
    </row>
    <row r="108" spans="1:5">
      <c r="A108" s="3" t="s">
        <v>82</v>
      </c>
      <c r="B108" s="4" t="s">
        <v>5</v>
      </c>
      <c r="C108" s="4" t="s">
        <v>5</v>
      </c>
      <c r="D108" s="4" t="s">
        <v>5</v>
      </c>
      <c r="E108" s="4" t="s">
        <v>5</v>
      </c>
    </row>
    <row r="109" spans="1:5">
      <c r="A109" s="2" t="s">
        <v>83</v>
      </c>
      <c r="B109" s="6">
        <v>-10670</v>
      </c>
      <c r="C109" s="6">
        <v>-8842</v>
      </c>
      <c r="D109" s="6">
        <v>-30061</v>
      </c>
      <c r="E109" s="6">
        <v>-27573</v>
      </c>
    </row>
    <row r="110" spans="1:5" ht="30">
      <c r="A110" s="2" t="s">
        <v>84</v>
      </c>
      <c r="B110" s="6">
        <v>-7141</v>
      </c>
      <c r="C110" s="6">
        <v>-8475</v>
      </c>
      <c r="D110" s="6">
        <v>-19498</v>
      </c>
      <c r="E110" s="6">
        <v>-23015</v>
      </c>
    </row>
    <row r="111" spans="1:5">
      <c r="A111" s="2" t="s">
        <v>85</v>
      </c>
      <c r="B111" s="6">
        <v>-4242</v>
      </c>
      <c r="C111" s="6">
        <v>-4528</v>
      </c>
      <c r="D111" s="6">
        <v>-11249</v>
      </c>
      <c r="E111" s="6">
        <v>-14048</v>
      </c>
    </row>
    <row r="112" spans="1:5">
      <c r="A112" s="2" t="s">
        <v>86</v>
      </c>
      <c r="B112" s="4">
        <v>0</v>
      </c>
      <c r="C112" s="6">
        <v>-1118</v>
      </c>
      <c r="D112" s="4">
        <v>0</v>
      </c>
      <c r="E112" s="6">
        <v>-1495</v>
      </c>
    </row>
    <row r="113" spans="1:5">
      <c r="A113" s="2" t="s">
        <v>87</v>
      </c>
      <c r="B113" s="6">
        <v>5762</v>
      </c>
      <c r="C113" s="6">
        <v>4875</v>
      </c>
      <c r="D113" s="6">
        <v>18128</v>
      </c>
      <c r="E113" s="6">
        <v>1185</v>
      </c>
    </row>
    <row r="114" spans="1:5">
      <c r="A114" s="3" t="s">
        <v>88</v>
      </c>
      <c r="B114" s="4" t="s">
        <v>5</v>
      </c>
      <c r="C114" s="4" t="s">
        <v>5</v>
      </c>
      <c r="D114" s="4" t="s">
        <v>5</v>
      </c>
      <c r="E114" s="4" t="s">
        <v>5</v>
      </c>
    </row>
    <row r="115" spans="1:5">
      <c r="A115" s="2" t="s">
        <v>89</v>
      </c>
      <c r="B115" s="6">
        <v>19077</v>
      </c>
      <c r="C115" s="6">
        <v>-2685</v>
      </c>
      <c r="D115" s="6">
        <v>22759</v>
      </c>
      <c r="E115" s="4">
        <v>437</v>
      </c>
    </row>
    <row r="116" spans="1:5">
      <c r="A116" s="2" t="s">
        <v>153</v>
      </c>
      <c r="B116" s="4">
        <v>0</v>
      </c>
      <c r="C116" s="4" t="s">
        <v>5</v>
      </c>
      <c r="D116" s="4">
        <v>0</v>
      </c>
      <c r="E116" s="4" t="s">
        <v>5</v>
      </c>
    </row>
    <row r="117" spans="1:5" ht="30">
      <c r="A117" s="2" t="s">
        <v>91</v>
      </c>
      <c r="B117" s="4">
        <v>-347</v>
      </c>
      <c r="C117" s="6">
        <v>-1452</v>
      </c>
      <c r="D117" s="4">
        <v>-663</v>
      </c>
      <c r="E117" s="6">
        <v>2210</v>
      </c>
    </row>
    <row r="118" spans="1:5" ht="30">
      <c r="A118" s="2" t="s">
        <v>697</v>
      </c>
      <c r="B118" s="6">
        <v>-9510</v>
      </c>
      <c r="C118" s="6">
        <v>-10623</v>
      </c>
      <c r="D118" s="6">
        <v>-29285</v>
      </c>
      <c r="E118" s="6">
        <v>-31748</v>
      </c>
    </row>
    <row r="119" spans="1:5" ht="30">
      <c r="A119" s="2" t="s">
        <v>700</v>
      </c>
      <c r="B119" s="4">
        <v>0</v>
      </c>
      <c r="C119" s="4">
        <v>0</v>
      </c>
      <c r="D119" s="4">
        <v>0</v>
      </c>
      <c r="E119" s="4">
        <v>0</v>
      </c>
    </row>
    <row r="120" spans="1:5" ht="30">
      <c r="A120" s="2" t="s">
        <v>92</v>
      </c>
      <c r="B120" s="6">
        <v>14982</v>
      </c>
      <c r="C120" s="6">
        <v>-9885</v>
      </c>
      <c r="D120" s="6">
        <v>10939</v>
      </c>
      <c r="E120" s="6">
        <v>-27916</v>
      </c>
    </row>
    <row r="121" spans="1:5">
      <c r="A121" s="2" t="s">
        <v>93</v>
      </c>
      <c r="B121" s="6">
        <v>-3572</v>
      </c>
      <c r="C121" s="6">
        <v>9937</v>
      </c>
      <c r="D121" s="6">
        <v>-3868</v>
      </c>
      <c r="E121" s="6">
        <v>21822</v>
      </c>
    </row>
    <row r="122" spans="1:5">
      <c r="A122" s="2" t="s">
        <v>94</v>
      </c>
      <c r="B122" s="4">
        <v>-272</v>
      </c>
      <c r="C122" s="4">
        <v>-717</v>
      </c>
      <c r="D122" s="4">
        <v>-249</v>
      </c>
      <c r="E122" s="6">
        <v>-3451</v>
      </c>
    </row>
    <row r="123" spans="1:5">
      <c r="A123" s="2" t="s">
        <v>95</v>
      </c>
      <c r="B123" s="4" t="s">
        <v>5</v>
      </c>
      <c r="C123" s="4">
        <v>-665</v>
      </c>
      <c r="D123" s="4" t="s">
        <v>5</v>
      </c>
      <c r="E123" s="6">
        <v>-9545</v>
      </c>
    </row>
    <row r="124" spans="1:5" ht="30">
      <c r="A124" s="2" t="s">
        <v>809</v>
      </c>
      <c r="B124" s="4" t="s">
        <v>5</v>
      </c>
      <c r="C124" s="6">
        <v>-4186</v>
      </c>
      <c r="D124" s="4" t="s">
        <v>5</v>
      </c>
      <c r="E124" s="6">
        <v>-5190</v>
      </c>
    </row>
    <row r="125" spans="1:5">
      <c r="A125" s="2" t="s">
        <v>97</v>
      </c>
      <c r="B125" s="6">
        <v>11138</v>
      </c>
      <c r="C125" s="6">
        <v>-4851</v>
      </c>
      <c r="D125" s="6">
        <v>6822</v>
      </c>
      <c r="E125" s="6">
        <v>-14735</v>
      </c>
    </row>
    <row r="126" spans="1:5" ht="30">
      <c r="A126" s="2" t="s">
        <v>98</v>
      </c>
      <c r="B126" s="4">
        <v>-31</v>
      </c>
      <c r="C126" s="4">
        <v>-130</v>
      </c>
      <c r="D126" s="4">
        <v>-142</v>
      </c>
      <c r="E126" s="6">
        <v>-1433</v>
      </c>
    </row>
    <row r="127" spans="1:5" ht="30">
      <c r="A127" s="2" t="s">
        <v>99</v>
      </c>
      <c r="B127" s="6">
        <v>11107</v>
      </c>
      <c r="C127" s="6">
        <v>-4981</v>
      </c>
      <c r="D127" s="6">
        <v>6680</v>
      </c>
      <c r="E127" s="6">
        <v>-16168</v>
      </c>
    </row>
    <row r="128" spans="1:5">
      <c r="A128" s="3" t="s">
        <v>100</v>
      </c>
      <c r="B128" s="4" t="s">
        <v>5</v>
      </c>
      <c r="C128" s="4" t="s">
        <v>5</v>
      </c>
      <c r="D128" s="4" t="s">
        <v>5</v>
      </c>
      <c r="E128" s="4" t="s">
        <v>5</v>
      </c>
    </row>
    <row r="129" spans="1:5" ht="30">
      <c r="A129" s="2" t="s">
        <v>101</v>
      </c>
      <c r="B129" s="6">
        <v>-8292</v>
      </c>
      <c r="C129" s="6">
        <v>4217</v>
      </c>
      <c r="D129" s="6">
        <v>-9253</v>
      </c>
      <c r="E129" s="6">
        <v>1585</v>
      </c>
    </row>
    <row r="130" spans="1:5">
      <c r="A130" s="2" t="s">
        <v>102</v>
      </c>
      <c r="B130" s="6">
        <v>2846</v>
      </c>
      <c r="C130" s="4">
        <v>-634</v>
      </c>
      <c r="D130" s="6">
        <v>-2431</v>
      </c>
      <c r="E130" s="6">
        <v>-13150</v>
      </c>
    </row>
    <row r="131" spans="1:5">
      <c r="A131" s="3" t="s">
        <v>103</v>
      </c>
      <c r="B131" s="4" t="s">
        <v>5</v>
      </c>
      <c r="C131" s="4" t="s">
        <v>5</v>
      </c>
      <c r="D131" s="4" t="s">
        <v>5</v>
      </c>
      <c r="E131" s="4" t="s">
        <v>5</v>
      </c>
    </row>
    <row r="132" spans="1:5">
      <c r="A132" s="2" t="s">
        <v>104</v>
      </c>
      <c r="B132" s="6">
        <v>2877</v>
      </c>
      <c r="C132" s="4">
        <v>-504</v>
      </c>
      <c r="D132" s="6">
        <v>-2289</v>
      </c>
      <c r="E132" s="6">
        <v>-11717</v>
      </c>
    </row>
    <row r="133" spans="1:5">
      <c r="A133" s="2" t="s">
        <v>105</v>
      </c>
      <c r="B133" s="4">
        <v>-31</v>
      </c>
      <c r="C133" s="4">
        <v>-130</v>
      </c>
      <c r="D133" s="4">
        <v>-142</v>
      </c>
      <c r="E133" s="6">
        <v>-1433</v>
      </c>
    </row>
    <row r="134" spans="1:5">
      <c r="A134" s="2" t="s">
        <v>639</v>
      </c>
      <c r="B134" s="4" t="s">
        <v>5</v>
      </c>
      <c r="C134" s="4" t="s">
        <v>5</v>
      </c>
      <c r="D134" s="4" t="s">
        <v>5</v>
      </c>
      <c r="E134" s="4" t="s">
        <v>5</v>
      </c>
    </row>
    <row r="135" spans="1:5" ht="30">
      <c r="A135" s="3" t="s">
        <v>1244</v>
      </c>
      <c r="B135" s="4" t="s">
        <v>5</v>
      </c>
      <c r="C135" s="4" t="s">
        <v>5</v>
      </c>
      <c r="D135" s="4" t="s">
        <v>5</v>
      </c>
      <c r="E135" s="4" t="s">
        <v>5</v>
      </c>
    </row>
    <row r="136" spans="1:5">
      <c r="A136" s="2" t="s">
        <v>77</v>
      </c>
      <c r="B136" s="6">
        <v>-10376</v>
      </c>
      <c r="C136" s="6">
        <v>-12592</v>
      </c>
      <c r="D136" s="6">
        <v>-31234</v>
      </c>
      <c r="E136" s="6">
        <v>-34982</v>
      </c>
    </row>
    <row r="137" spans="1:5">
      <c r="A137" s="3" t="s">
        <v>78</v>
      </c>
      <c r="B137" s="4" t="s">
        <v>5</v>
      </c>
      <c r="C137" s="4" t="s">
        <v>5</v>
      </c>
      <c r="D137" s="4" t="s">
        <v>5</v>
      </c>
      <c r="E137" s="4" t="s">
        <v>5</v>
      </c>
    </row>
    <row r="138" spans="1:5" ht="30">
      <c r="A138" s="2" t="s">
        <v>79</v>
      </c>
      <c r="B138" s="6">
        <v>10376</v>
      </c>
      <c r="C138" s="6">
        <v>12592</v>
      </c>
      <c r="D138" s="6">
        <v>31234</v>
      </c>
      <c r="E138" s="6">
        <v>34982</v>
      </c>
    </row>
    <row r="139" spans="1:5">
      <c r="A139" s="2" t="s">
        <v>80</v>
      </c>
      <c r="B139" s="4">
        <v>0</v>
      </c>
      <c r="C139" s="4">
        <v>0</v>
      </c>
      <c r="D139" s="4">
        <v>0</v>
      </c>
      <c r="E139" s="4">
        <v>0</v>
      </c>
    </row>
    <row r="140" spans="1:5">
      <c r="A140" s="2" t="s">
        <v>81</v>
      </c>
      <c r="B140" s="4">
        <v>0</v>
      </c>
      <c r="C140" s="4">
        <v>0</v>
      </c>
      <c r="D140" s="4">
        <v>0</v>
      </c>
      <c r="E140" s="4">
        <v>0</v>
      </c>
    </row>
    <row r="141" spans="1:5">
      <c r="A141" s="3" t="s">
        <v>82</v>
      </c>
      <c r="B141" s="4" t="s">
        <v>5</v>
      </c>
      <c r="C141" s="4" t="s">
        <v>5</v>
      </c>
      <c r="D141" s="4" t="s">
        <v>5</v>
      </c>
      <c r="E141" s="4" t="s">
        <v>5</v>
      </c>
    </row>
    <row r="142" spans="1:5">
      <c r="A142" s="2" t="s">
        <v>83</v>
      </c>
      <c r="B142" s="4">
        <v>0</v>
      </c>
      <c r="C142" s="4">
        <v>0</v>
      </c>
      <c r="D142" s="4">
        <v>0</v>
      </c>
      <c r="E142" s="4">
        <v>0</v>
      </c>
    </row>
    <row r="143" spans="1:5" ht="30">
      <c r="A143" s="2" t="s">
        <v>84</v>
      </c>
      <c r="B143" s="4">
        <v>0</v>
      </c>
      <c r="C143" s="4">
        <v>0</v>
      </c>
      <c r="D143" s="4">
        <v>0</v>
      </c>
      <c r="E143" s="4">
        <v>0</v>
      </c>
    </row>
    <row r="144" spans="1:5">
      <c r="A144" s="2" t="s">
        <v>85</v>
      </c>
      <c r="B144" s="4">
        <v>0</v>
      </c>
      <c r="C144" s="4">
        <v>0</v>
      </c>
      <c r="D144" s="4">
        <v>0</v>
      </c>
      <c r="E144" s="4">
        <v>0</v>
      </c>
    </row>
    <row r="145" spans="1:5">
      <c r="A145" s="2" t="s">
        <v>86</v>
      </c>
      <c r="B145" s="4">
        <v>0</v>
      </c>
      <c r="C145" s="4">
        <v>0</v>
      </c>
      <c r="D145" s="4">
        <v>0</v>
      </c>
      <c r="E145" s="4">
        <v>0</v>
      </c>
    </row>
    <row r="146" spans="1:5">
      <c r="A146" s="2" t="s">
        <v>87</v>
      </c>
      <c r="B146" s="4">
        <v>0</v>
      </c>
      <c r="C146" s="4">
        <v>0</v>
      </c>
      <c r="D146" s="4">
        <v>0</v>
      </c>
      <c r="E146" s="4">
        <v>0</v>
      </c>
    </row>
    <row r="147" spans="1:5">
      <c r="A147" s="3" t="s">
        <v>88</v>
      </c>
      <c r="B147" s="4" t="s">
        <v>5</v>
      </c>
      <c r="C147" s="4" t="s">
        <v>5</v>
      </c>
      <c r="D147" s="4" t="s">
        <v>5</v>
      </c>
      <c r="E147" s="4" t="s">
        <v>5</v>
      </c>
    </row>
    <row r="148" spans="1:5">
      <c r="A148" s="2" t="s">
        <v>89</v>
      </c>
      <c r="B148" s="4">
        <v>0</v>
      </c>
      <c r="C148" s="4">
        <v>0</v>
      </c>
      <c r="D148" s="4">
        <v>0</v>
      </c>
      <c r="E148" s="4">
        <v>0</v>
      </c>
    </row>
    <row r="149" spans="1:5">
      <c r="A149" s="2" t="s">
        <v>153</v>
      </c>
      <c r="B149" s="4">
        <v>0</v>
      </c>
      <c r="C149" s="4" t="s">
        <v>5</v>
      </c>
      <c r="D149" s="4">
        <v>0</v>
      </c>
      <c r="E149" s="4" t="s">
        <v>5</v>
      </c>
    </row>
    <row r="150" spans="1:5" ht="30">
      <c r="A150" s="2" t="s">
        <v>91</v>
      </c>
      <c r="B150" s="4">
        <v>0</v>
      </c>
      <c r="C150" s="4">
        <v>0</v>
      </c>
      <c r="D150" s="4">
        <v>0</v>
      </c>
      <c r="E150" s="4">
        <v>0</v>
      </c>
    </row>
    <row r="151" spans="1:5" ht="30">
      <c r="A151" s="2" t="s">
        <v>697</v>
      </c>
      <c r="B151" s="4">
        <v>0</v>
      </c>
      <c r="C151" s="4">
        <v>0</v>
      </c>
      <c r="D151" s="4">
        <v>0</v>
      </c>
      <c r="E151" s="4">
        <v>0</v>
      </c>
    </row>
    <row r="152" spans="1:5" ht="30">
      <c r="A152" s="2" t="s">
        <v>700</v>
      </c>
      <c r="B152" s="6">
        <v>63308</v>
      </c>
      <c r="C152" s="6">
        <v>55191</v>
      </c>
      <c r="D152" s="6">
        <v>187645</v>
      </c>
      <c r="E152" s="6">
        <v>169989</v>
      </c>
    </row>
    <row r="153" spans="1:5" ht="30">
      <c r="A153" s="2" t="s">
        <v>92</v>
      </c>
      <c r="B153" s="6">
        <v>63308</v>
      </c>
      <c r="C153" s="6">
        <v>55191</v>
      </c>
      <c r="D153" s="6">
        <v>187645</v>
      </c>
      <c r="E153" s="6">
        <v>169989</v>
      </c>
    </row>
    <row r="154" spans="1:5">
      <c r="A154" s="2" t="s">
        <v>93</v>
      </c>
      <c r="B154" s="4">
        <v>0</v>
      </c>
      <c r="C154" s="4">
        <v>0</v>
      </c>
      <c r="D154" s="4">
        <v>0</v>
      </c>
      <c r="E154" s="4">
        <v>0</v>
      </c>
    </row>
    <row r="155" spans="1:5">
      <c r="A155" s="2" t="s">
        <v>94</v>
      </c>
      <c r="B155" s="4">
        <v>0</v>
      </c>
      <c r="C155" s="4">
        <v>0</v>
      </c>
      <c r="D155" s="4">
        <v>0</v>
      </c>
      <c r="E155" s="4">
        <v>0</v>
      </c>
    </row>
    <row r="156" spans="1:5">
      <c r="A156" s="2" t="s">
        <v>95</v>
      </c>
      <c r="B156" s="4" t="s">
        <v>5</v>
      </c>
      <c r="C156" s="6">
        <v>55191</v>
      </c>
      <c r="D156" s="4" t="s">
        <v>5</v>
      </c>
      <c r="E156" s="6">
        <v>169989</v>
      </c>
    </row>
    <row r="157" spans="1:5" ht="30">
      <c r="A157" s="2" t="s">
        <v>809</v>
      </c>
      <c r="B157" s="4" t="s">
        <v>5</v>
      </c>
      <c r="C157" s="4">
        <v>0</v>
      </c>
      <c r="D157" s="4" t="s">
        <v>5</v>
      </c>
      <c r="E157" s="4">
        <v>0</v>
      </c>
    </row>
    <row r="158" spans="1:5">
      <c r="A158" s="2" t="s">
        <v>97</v>
      </c>
      <c r="B158" s="6">
        <v>63308</v>
      </c>
      <c r="C158" s="6">
        <v>55191</v>
      </c>
      <c r="D158" s="6">
        <v>187645</v>
      </c>
      <c r="E158" s="6">
        <v>169989</v>
      </c>
    </row>
    <row r="159" spans="1:5" ht="30">
      <c r="A159" s="2" t="s">
        <v>98</v>
      </c>
      <c r="B159" s="4">
        <v>0</v>
      </c>
      <c r="C159" s="4">
        <v>0</v>
      </c>
      <c r="D159" s="4">
        <v>0</v>
      </c>
      <c r="E159" s="4">
        <v>0</v>
      </c>
    </row>
    <row r="160" spans="1:5" ht="30">
      <c r="A160" s="2" t="s">
        <v>99</v>
      </c>
      <c r="B160" s="6">
        <v>63308</v>
      </c>
      <c r="C160" s="6">
        <v>55191</v>
      </c>
      <c r="D160" s="6">
        <v>187645</v>
      </c>
      <c r="E160" s="6">
        <v>169989</v>
      </c>
    </row>
    <row r="161" spans="1:5">
      <c r="A161" s="3" t="s">
        <v>100</v>
      </c>
      <c r="B161" s="4" t="s">
        <v>5</v>
      </c>
      <c r="C161" s="4" t="s">
        <v>5</v>
      </c>
      <c r="D161" s="4" t="s">
        <v>5</v>
      </c>
      <c r="E161" s="4" t="s">
        <v>5</v>
      </c>
    </row>
    <row r="162" spans="1:5" ht="30">
      <c r="A162" s="2" t="s">
        <v>101</v>
      </c>
      <c r="B162" s="4">
        <v>0</v>
      </c>
      <c r="C162" s="4">
        <v>0</v>
      </c>
      <c r="D162" s="4">
        <v>0</v>
      </c>
      <c r="E162" s="4">
        <v>0</v>
      </c>
    </row>
    <row r="163" spans="1:5">
      <c r="A163" s="2" t="s">
        <v>102</v>
      </c>
      <c r="B163" s="6">
        <v>63308</v>
      </c>
      <c r="C163" s="6">
        <v>55191</v>
      </c>
      <c r="D163" s="6">
        <v>187645</v>
      </c>
      <c r="E163" s="6">
        <v>169989</v>
      </c>
    </row>
    <row r="164" spans="1:5">
      <c r="A164" s="3" t="s">
        <v>103</v>
      </c>
      <c r="B164" s="4" t="s">
        <v>5</v>
      </c>
      <c r="C164" s="4" t="s">
        <v>5</v>
      </c>
      <c r="D164" s="4" t="s">
        <v>5</v>
      </c>
      <c r="E164" s="4" t="s">
        <v>5</v>
      </c>
    </row>
    <row r="165" spans="1:5">
      <c r="A165" s="2" t="s">
        <v>104</v>
      </c>
      <c r="B165" s="6">
        <v>63308</v>
      </c>
      <c r="C165" s="6">
        <v>55191</v>
      </c>
      <c r="D165" s="6">
        <v>187645</v>
      </c>
      <c r="E165" s="6">
        <v>169989</v>
      </c>
    </row>
    <row r="166" spans="1:5">
      <c r="A166" s="2" t="s">
        <v>105</v>
      </c>
      <c r="B166" s="8">
        <v>0</v>
      </c>
      <c r="C166" s="8">
        <v>0</v>
      </c>
      <c r="D166" s="8">
        <v>0</v>
      </c>
      <c r="E166" s="8">
        <v>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1"/>
  <sheetViews>
    <sheetView showGridLines="0" workbookViewId="0"/>
  </sheetViews>
  <sheetFormatPr defaultRowHeight="15"/>
  <cols>
    <col min="1" max="1" width="36.5703125" bestFit="1" customWidth="1"/>
    <col min="2" max="3" width="12.28515625" bestFit="1" customWidth="1"/>
  </cols>
  <sheetData>
    <row r="1" spans="1:3" ht="15" customHeight="1">
      <c r="A1" s="1" t="s">
        <v>1245</v>
      </c>
      <c r="B1" s="7" t="s">
        <v>1</v>
      </c>
      <c r="C1" s="7"/>
    </row>
    <row r="2" spans="1:3" ht="30">
      <c r="A2" s="1" t="s">
        <v>25</v>
      </c>
      <c r="B2" s="1" t="s">
        <v>2</v>
      </c>
      <c r="C2" s="1" t="s">
        <v>75</v>
      </c>
    </row>
    <row r="3" spans="1:3" ht="30">
      <c r="A3" s="3" t="s">
        <v>1244</v>
      </c>
      <c r="B3" s="4" t="s">
        <v>5</v>
      </c>
      <c r="C3" s="4" t="s">
        <v>5</v>
      </c>
    </row>
    <row r="4" spans="1:3" ht="30">
      <c r="A4" s="2" t="s">
        <v>908</v>
      </c>
      <c r="B4" s="8">
        <v>-146406</v>
      </c>
      <c r="C4" s="8">
        <v>-90013</v>
      </c>
    </row>
    <row r="5" spans="1:3">
      <c r="A5" s="3" t="s">
        <v>158</v>
      </c>
      <c r="B5" s="4" t="s">
        <v>5</v>
      </c>
      <c r="C5" s="4" t="s">
        <v>5</v>
      </c>
    </row>
    <row r="6" spans="1:3">
      <c r="A6" s="2" t="s">
        <v>913</v>
      </c>
      <c r="B6" s="4">
        <v>0</v>
      </c>
      <c r="C6" s="4">
        <v>0</v>
      </c>
    </row>
    <row r="7" spans="1:3">
      <c r="A7" s="2" t="s">
        <v>915</v>
      </c>
      <c r="B7" s="4" t="s">
        <v>5</v>
      </c>
      <c r="C7" s="4">
        <v>0</v>
      </c>
    </row>
    <row r="8" spans="1:3">
      <c r="A8" s="2" t="s">
        <v>873</v>
      </c>
      <c r="B8" s="4">
        <v>0</v>
      </c>
      <c r="C8" s="4">
        <v>0</v>
      </c>
    </row>
    <row r="9" spans="1:3">
      <c r="A9" s="2" t="s">
        <v>918</v>
      </c>
      <c r="B9" s="4" t="s">
        <v>5</v>
      </c>
      <c r="C9" s="4">
        <v>0</v>
      </c>
    </row>
    <row r="10" spans="1:3">
      <c r="A10" s="2" t="s">
        <v>877</v>
      </c>
      <c r="B10" s="4">
        <v>0</v>
      </c>
      <c r="C10" s="4">
        <v>0</v>
      </c>
    </row>
    <row r="11" spans="1:3">
      <c r="A11" s="2" t="s">
        <v>159</v>
      </c>
      <c r="B11" s="4">
        <v>-703</v>
      </c>
      <c r="C11" s="6">
        <v>-3423</v>
      </c>
    </row>
    <row r="12" spans="1:3">
      <c r="A12" s="2" t="s">
        <v>160</v>
      </c>
      <c r="B12" s="6">
        <v>-62837</v>
      </c>
      <c r="C12" s="6">
        <v>-334597</v>
      </c>
    </row>
    <row r="13" spans="1:3">
      <c r="A13" s="2" t="s">
        <v>161</v>
      </c>
      <c r="B13" s="6">
        <v>12900</v>
      </c>
      <c r="C13" s="4">
        <v>0</v>
      </c>
    </row>
    <row r="14" spans="1:3">
      <c r="A14" s="2" t="s">
        <v>162</v>
      </c>
      <c r="B14" s="4">
        <v>460</v>
      </c>
      <c r="C14" s="4">
        <v>-364</v>
      </c>
    </row>
    <row r="15" spans="1:3">
      <c r="A15" s="2" t="s">
        <v>163</v>
      </c>
      <c r="B15" s="6">
        <v>-50180</v>
      </c>
      <c r="C15" s="6">
        <v>-338384</v>
      </c>
    </row>
    <row r="16" spans="1:3">
      <c r="A16" s="3" t="s">
        <v>164</v>
      </c>
      <c r="B16" s="4" t="s">
        <v>5</v>
      </c>
      <c r="C16" s="4" t="s">
        <v>5</v>
      </c>
    </row>
    <row r="17" spans="1:3">
      <c r="A17" s="2" t="s">
        <v>165</v>
      </c>
      <c r="B17" s="6">
        <v>-5879</v>
      </c>
      <c r="C17" s="6">
        <v>-25990</v>
      </c>
    </row>
    <row r="18" spans="1:3">
      <c r="A18" s="2" t="s">
        <v>168</v>
      </c>
      <c r="B18" s="6">
        <v>-14768</v>
      </c>
      <c r="C18" s="4">
        <v>0</v>
      </c>
    </row>
    <row r="19" spans="1:3">
      <c r="A19" s="2" t="s">
        <v>1003</v>
      </c>
      <c r="B19" s="6">
        <v>250000</v>
      </c>
      <c r="C19" s="4">
        <v>0</v>
      </c>
    </row>
    <row r="20" spans="1:3">
      <c r="A20" s="2" t="s">
        <v>1081</v>
      </c>
      <c r="B20" s="6">
        <v>-27495</v>
      </c>
      <c r="C20" s="4">
        <v>0</v>
      </c>
    </row>
    <row r="21" spans="1:3" ht="30">
      <c r="A21" s="2" t="s">
        <v>166</v>
      </c>
      <c r="B21" s="4">
        <v>0</v>
      </c>
      <c r="C21" s="6">
        <v>248150</v>
      </c>
    </row>
    <row r="22" spans="1:3">
      <c r="A22" s="2" t="s">
        <v>167</v>
      </c>
      <c r="B22" s="4">
        <v>0</v>
      </c>
      <c r="C22" s="6">
        <v>165600</v>
      </c>
    </row>
    <row r="23" spans="1:3">
      <c r="A23" s="2" t="s">
        <v>171</v>
      </c>
      <c r="B23" s="6">
        <v>-2846</v>
      </c>
      <c r="C23" s="6">
        <v>-8539</v>
      </c>
    </row>
    <row r="24" spans="1:3" ht="30">
      <c r="A24" s="2" t="s">
        <v>172</v>
      </c>
      <c r="B24" s="6">
        <v>-3170</v>
      </c>
      <c r="C24" s="6">
        <v>-4472</v>
      </c>
    </row>
    <row r="25" spans="1:3">
      <c r="A25" s="2" t="s">
        <v>933</v>
      </c>
      <c r="B25" s="4">
        <v>0</v>
      </c>
      <c r="C25" s="4">
        <v>0</v>
      </c>
    </row>
    <row r="26" spans="1:3">
      <c r="A26" s="2" t="s">
        <v>935</v>
      </c>
      <c r="B26" s="4" t="s">
        <v>5</v>
      </c>
      <c r="C26" s="4">
        <v>0</v>
      </c>
    </row>
    <row r="27" spans="1:3">
      <c r="A27" s="2" t="s">
        <v>899</v>
      </c>
      <c r="B27" s="4">
        <v>0</v>
      </c>
      <c r="C27" s="4">
        <v>0</v>
      </c>
    </row>
    <row r="28" spans="1:3">
      <c r="A28" s="2" t="s">
        <v>937</v>
      </c>
      <c r="B28" s="4" t="s">
        <v>5</v>
      </c>
      <c r="C28" s="4">
        <v>0</v>
      </c>
    </row>
    <row r="29" spans="1:3">
      <c r="A29" s="2" t="s">
        <v>901</v>
      </c>
      <c r="B29" s="4">
        <v>0</v>
      </c>
      <c r="C29" s="4">
        <v>0</v>
      </c>
    </row>
    <row r="30" spans="1:3">
      <c r="A30" s="2" t="s">
        <v>173</v>
      </c>
      <c r="B30" s="6">
        <v>1626</v>
      </c>
      <c r="C30" s="4">
        <v>-797</v>
      </c>
    </row>
    <row r="31" spans="1:3" ht="30">
      <c r="A31" s="2" t="s">
        <v>174</v>
      </c>
      <c r="B31" s="6">
        <v>197468</v>
      </c>
      <c r="C31" s="6">
        <v>373952</v>
      </c>
    </row>
    <row r="32" spans="1:3" ht="30">
      <c r="A32" s="2" t="s">
        <v>175</v>
      </c>
      <c r="B32" s="6">
        <v>-1722</v>
      </c>
      <c r="C32" s="4">
        <v>569</v>
      </c>
    </row>
    <row r="33" spans="1:3" ht="30">
      <c r="A33" s="2" t="s">
        <v>176</v>
      </c>
      <c r="B33" s="4">
        <v>-840</v>
      </c>
      <c r="C33" s="6">
        <v>-53876</v>
      </c>
    </row>
    <row r="34" spans="1:3" ht="30">
      <c r="A34" s="2" t="s">
        <v>177</v>
      </c>
      <c r="B34" s="6">
        <v>314317</v>
      </c>
      <c r="C34" s="6">
        <v>227790</v>
      </c>
    </row>
    <row r="35" spans="1:3" ht="30">
      <c r="A35" s="2" t="s">
        <v>178</v>
      </c>
      <c r="B35" s="6">
        <v>313477</v>
      </c>
      <c r="C35" s="6">
        <v>173914</v>
      </c>
    </row>
    <row r="36" spans="1:3">
      <c r="A36" s="2" t="s">
        <v>636</v>
      </c>
      <c r="B36" s="4" t="s">
        <v>5</v>
      </c>
      <c r="C36" s="4" t="s">
        <v>5</v>
      </c>
    </row>
    <row r="37" spans="1:3" ht="30">
      <c r="A37" s="3" t="s">
        <v>1244</v>
      </c>
      <c r="B37" s="4" t="s">
        <v>5</v>
      </c>
      <c r="C37" s="4" t="s">
        <v>5</v>
      </c>
    </row>
    <row r="38" spans="1:3" ht="30">
      <c r="A38" s="2" t="s">
        <v>908</v>
      </c>
      <c r="B38" s="6">
        <v>-25585</v>
      </c>
      <c r="C38" s="6">
        <v>-2990</v>
      </c>
    </row>
    <row r="39" spans="1:3">
      <c r="A39" s="3" t="s">
        <v>158</v>
      </c>
      <c r="B39" s="4" t="s">
        <v>5</v>
      </c>
      <c r="C39" s="4" t="s">
        <v>5</v>
      </c>
    </row>
    <row r="40" spans="1:3">
      <c r="A40" s="2" t="s">
        <v>913</v>
      </c>
      <c r="B40" s="4">
        <v>0</v>
      </c>
      <c r="C40" s="4">
        <v>0</v>
      </c>
    </row>
    <row r="41" spans="1:3">
      <c r="A41" s="2" t="s">
        <v>915</v>
      </c>
      <c r="B41" s="4" t="s">
        <v>5</v>
      </c>
      <c r="C41" s="4">
        <v>0</v>
      </c>
    </row>
    <row r="42" spans="1:3">
      <c r="A42" s="2" t="s">
        <v>873</v>
      </c>
      <c r="B42" s="6">
        <v>-174993</v>
      </c>
      <c r="C42" s="6">
        <v>-438374</v>
      </c>
    </row>
    <row r="43" spans="1:3">
      <c r="A43" s="2" t="s">
        <v>918</v>
      </c>
      <c r="B43" s="4" t="s">
        <v>5</v>
      </c>
      <c r="C43" s="4">
        <v>0</v>
      </c>
    </row>
    <row r="44" spans="1:3">
      <c r="A44" s="2" t="s">
        <v>877</v>
      </c>
      <c r="B44" s="6">
        <v>34997</v>
      </c>
      <c r="C44" s="6">
        <v>38000</v>
      </c>
    </row>
    <row r="45" spans="1:3">
      <c r="A45" s="2" t="s">
        <v>159</v>
      </c>
      <c r="B45" s="4">
        <v>0</v>
      </c>
      <c r="C45" s="4">
        <v>0</v>
      </c>
    </row>
    <row r="46" spans="1:3">
      <c r="A46" s="2" t="s">
        <v>160</v>
      </c>
      <c r="B46" s="4">
        <v>0</v>
      </c>
      <c r="C46" s="4">
        <v>0</v>
      </c>
    </row>
    <row r="47" spans="1:3">
      <c r="A47" s="2" t="s">
        <v>161</v>
      </c>
      <c r="B47" s="4">
        <v>0</v>
      </c>
      <c r="C47" s="4" t="s">
        <v>5</v>
      </c>
    </row>
    <row r="48" spans="1:3">
      <c r="A48" s="2" t="s">
        <v>162</v>
      </c>
      <c r="B48" s="4">
        <v>0</v>
      </c>
      <c r="C48" s="4">
        <v>0</v>
      </c>
    </row>
    <row r="49" spans="1:3">
      <c r="A49" s="2" t="s">
        <v>163</v>
      </c>
      <c r="B49" s="6">
        <v>-139996</v>
      </c>
      <c r="C49" s="6">
        <v>-400374</v>
      </c>
    </row>
    <row r="50" spans="1:3">
      <c r="A50" s="3" t="s">
        <v>164</v>
      </c>
      <c r="B50" s="4" t="s">
        <v>5</v>
      </c>
      <c r="C50" s="4" t="s">
        <v>5</v>
      </c>
    </row>
    <row r="51" spans="1:3">
      <c r="A51" s="2" t="s">
        <v>165</v>
      </c>
      <c r="B51" s="4">
        <v>0</v>
      </c>
      <c r="C51" s="4">
        <v>0</v>
      </c>
    </row>
    <row r="52" spans="1:3">
      <c r="A52" s="2" t="s">
        <v>168</v>
      </c>
      <c r="B52" s="6">
        <v>-4032</v>
      </c>
      <c r="C52" s="4" t="s">
        <v>5</v>
      </c>
    </row>
    <row r="53" spans="1:3">
      <c r="A53" s="2" t="s">
        <v>1003</v>
      </c>
      <c r="B53" s="6">
        <v>50167</v>
      </c>
      <c r="C53" s="4" t="s">
        <v>5</v>
      </c>
    </row>
    <row r="54" spans="1:3">
      <c r="A54" s="2" t="s">
        <v>1081</v>
      </c>
      <c r="B54" s="6">
        <v>-27495</v>
      </c>
      <c r="C54" s="4" t="s">
        <v>5</v>
      </c>
    </row>
    <row r="55" spans="1:3" ht="30">
      <c r="A55" s="2" t="s">
        <v>166</v>
      </c>
      <c r="B55" s="4" t="s">
        <v>5</v>
      </c>
      <c r="C55" s="6">
        <v>248150</v>
      </c>
    </row>
    <row r="56" spans="1:3">
      <c r="A56" s="2" t="s">
        <v>167</v>
      </c>
      <c r="B56" s="4" t="s">
        <v>5</v>
      </c>
      <c r="C56" s="6">
        <v>165600</v>
      </c>
    </row>
    <row r="57" spans="1:3">
      <c r="A57" s="2" t="s">
        <v>171</v>
      </c>
      <c r="B57" s="6">
        <v>-2846</v>
      </c>
      <c r="C57" s="6">
        <v>-8539</v>
      </c>
    </row>
    <row r="58" spans="1:3" ht="30">
      <c r="A58" s="2" t="s">
        <v>172</v>
      </c>
      <c r="B58" s="4">
        <v>0</v>
      </c>
      <c r="C58" s="4">
        <v>0</v>
      </c>
    </row>
    <row r="59" spans="1:3">
      <c r="A59" s="2" t="s">
        <v>933</v>
      </c>
      <c r="B59" s="4">
        <v>0</v>
      </c>
      <c r="C59" s="6">
        <v>12800</v>
      </c>
    </row>
    <row r="60" spans="1:3">
      <c r="A60" s="2" t="s">
        <v>935</v>
      </c>
      <c r="B60" s="4" t="s">
        <v>5</v>
      </c>
      <c r="C60" s="4">
        <v>0</v>
      </c>
    </row>
    <row r="61" spans="1:3">
      <c r="A61" s="2" t="s">
        <v>899</v>
      </c>
      <c r="B61" s="4">
        <v>0</v>
      </c>
      <c r="C61" s="4">
        <v>0</v>
      </c>
    </row>
    <row r="62" spans="1:3">
      <c r="A62" s="2" t="s">
        <v>937</v>
      </c>
      <c r="B62" s="4" t="s">
        <v>5</v>
      </c>
      <c r="C62" s="4">
        <v>0</v>
      </c>
    </row>
    <row r="63" spans="1:3">
      <c r="A63" s="2" t="s">
        <v>901</v>
      </c>
      <c r="B63" s="6">
        <v>190160</v>
      </c>
      <c r="C63" s="4">
        <v>0</v>
      </c>
    </row>
    <row r="64" spans="1:3">
      <c r="A64" s="2" t="s">
        <v>173</v>
      </c>
      <c r="B64" s="4">
        <v>-263</v>
      </c>
      <c r="C64" s="4">
        <v>0</v>
      </c>
    </row>
    <row r="65" spans="1:3" ht="30">
      <c r="A65" s="2" t="s">
        <v>174</v>
      </c>
      <c r="B65" s="6">
        <v>205691</v>
      </c>
      <c r="C65" s="6">
        <v>418011</v>
      </c>
    </row>
    <row r="66" spans="1:3" ht="30">
      <c r="A66" s="2" t="s">
        <v>175</v>
      </c>
      <c r="B66" s="4">
        <v>0</v>
      </c>
      <c r="C66" s="4">
        <v>0</v>
      </c>
    </row>
    <row r="67" spans="1:3" ht="30">
      <c r="A67" s="2" t="s">
        <v>176</v>
      </c>
      <c r="B67" s="6">
        <v>40110</v>
      </c>
      <c r="C67" s="6">
        <v>14647</v>
      </c>
    </row>
    <row r="68" spans="1:3" ht="30">
      <c r="A68" s="2" t="s">
        <v>177</v>
      </c>
      <c r="B68" s="6">
        <v>169145</v>
      </c>
      <c r="C68" s="6">
        <v>16560</v>
      </c>
    </row>
    <row r="69" spans="1:3" ht="30">
      <c r="A69" s="2" t="s">
        <v>178</v>
      </c>
      <c r="B69" s="6">
        <v>209255</v>
      </c>
      <c r="C69" s="6">
        <v>31207</v>
      </c>
    </row>
    <row r="70" spans="1:3">
      <c r="A70" s="2" t="s">
        <v>637</v>
      </c>
      <c r="B70" s="4" t="s">
        <v>5</v>
      </c>
      <c r="C70" s="4" t="s">
        <v>5</v>
      </c>
    </row>
    <row r="71" spans="1:3" ht="30">
      <c r="A71" s="3" t="s">
        <v>1244</v>
      </c>
      <c r="B71" s="4" t="s">
        <v>5</v>
      </c>
      <c r="C71" s="4" t="s">
        <v>5</v>
      </c>
    </row>
    <row r="72" spans="1:3" ht="30">
      <c r="A72" s="2" t="s">
        <v>908</v>
      </c>
      <c r="B72" s="6">
        <v>-138045</v>
      </c>
      <c r="C72" s="6">
        <v>-79888</v>
      </c>
    </row>
    <row r="73" spans="1:3">
      <c r="A73" s="3" t="s">
        <v>158</v>
      </c>
      <c r="B73" s="4" t="s">
        <v>5</v>
      </c>
      <c r="C73" s="4" t="s">
        <v>5</v>
      </c>
    </row>
    <row r="74" spans="1:3">
      <c r="A74" s="2" t="s">
        <v>913</v>
      </c>
      <c r="B74" s="4">
        <v>0</v>
      </c>
      <c r="C74" s="4">
        <v>0</v>
      </c>
    </row>
    <row r="75" spans="1:3">
      <c r="A75" s="2" t="s">
        <v>915</v>
      </c>
      <c r="B75" s="4" t="s">
        <v>5</v>
      </c>
      <c r="C75" s="4">
        <v>0</v>
      </c>
    </row>
    <row r="76" spans="1:3">
      <c r="A76" s="2" t="s">
        <v>873</v>
      </c>
      <c r="B76" s="6">
        <v>-133291</v>
      </c>
      <c r="C76" s="4">
        <v>0</v>
      </c>
    </row>
    <row r="77" spans="1:3">
      <c r="A77" s="2" t="s">
        <v>918</v>
      </c>
      <c r="B77" s="4" t="s">
        <v>5</v>
      </c>
      <c r="C77" s="6">
        <v>-1300</v>
      </c>
    </row>
    <row r="78" spans="1:3">
      <c r="A78" s="2" t="s">
        <v>877</v>
      </c>
      <c r="B78" s="4">
        <v>0</v>
      </c>
      <c r="C78" s="4">
        <v>264</v>
      </c>
    </row>
    <row r="79" spans="1:3">
      <c r="A79" s="2" t="s">
        <v>159</v>
      </c>
      <c r="B79" s="4">
        <v>0</v>
      </c>
      <c r="C79" s="6">
        <v>-3423</v>
      </c>
    </row>
    <row r="80" spans="1:3">
      <c r="A80" s="2" t="s">
        <v>160</v>
      </c>
      <c r="B80" s="6">
        <v>-56837</v>
      </c>
      <c r="C80" s="6">
        <v>-320829</v>
      </c>
    </row>
    <row r="81" spans="1:3">
      <c r="A81" s="2" t="s">
        <v>161</v>
      </c>
      <c r="B81" s="6">
        <v>12900</v>
      </c>
      <c r="C81" s="4" t="s">
        <v>5</v>
      </c>
    </row>
    <row r="82" spans="1:3">
      <c r="A82" s="2" t="s">
        <v>162</v>
      </c>
      <c r="B82" s="4">
        <v>0</v>
      </c>
      <c r="C82" s="4">
        <v>0</v>
      </c>
    </row>
    <row r="83" spans="1:3">
      <c r="A83" s="2" t="s">
        <v>163</v>
      </c>
      <c r="B83" s="6">
        <v>-177228</v>
      </c>
      <c r="C83" s="6">
        <v>-325288</v>
      </c>
    </row>
    <row r="84" spans="1:3">
      <c r="A84" s="3" t="s">
        <v>164</v>
      </c>
      <c r="B84" s="4" t="s">
        <v>5</v>
      </c>
      <c r="C84" s="4" t="s">
        <v>5</v>
      </c>
    </row>
    <row r="85" spans="1:3">
      <c r="A85" s="2" t="s">
        <v>165</v>
      </c>
      <c r="B85" s="4">
        <v>0</v>
      </c>
      <c r="C85" s="4">
        <v>0</v>
      </c>
    </row>
    <row r="86" spans="1:3">
      <c r="A86" s="2" t="s">
        <v>168</v>
      </c>
      <c r="B86" s="6">
        <v>-7605</v>
      </c>
      <c r="C86" s="4" t="s">
        <v>5</v>
      </c>
    </row>
    <row r="87" spans="1:3">
      <c r="A87" s="2" t="s">
        <v>1003</v>
      </c>
      <c r="B87" s="6">
        <v>139833</v>
      </c>
      <c r="C87" s="4" t="s">
        <v>5</v>
      </c>
    </row>
    <row r="88" spans="1:3">
      <c r="A88" s="2" t="s">
        <v>1081</v>
      </c>
      <c r="B88" s="4">
        <v>0</v>
      </c>
      <c r="C88" s="4" t="s">
        <v>5</v>
      </c>
    </row>
    <row r="89" spans="1:3" ht="30">
      <c r="A89" s="2" t="s">
        <v>166</v>
      </c>
      <c r="B89" s="4" t="s">
        <v>5</v>
      </c>
      <c r="C89" s="4">
        <v>0</v>
      </c>
    </row>
    <row r="90" spans="1:3">
      <c r="A90" s="2" t="s">
        <v>167</v>
      </c>
      <c r="B90" s="4" t="s">
        <v>5</v>
      </c>
      <c r="C90" s="4">
        <v>0</v>
      </c>
    </row>
    <row r="91" spans="1:3">
      <c r="A91" s="2" t="s">
        <v>171</v>
      </c>
      <c r="B91" s="4">
        <v>0</v>
      </c>
      <c r="C91" s="4">
        <v>0</v>
      </c>
    </row>
    <row r="92" spans="1:3" ht="30">
      <c r="A92" s="2" t="s">
        <v>172</v>
      </c>
      <c r="B92" s="4">
        <v>0</v>
      </c>
      <c r="C92" s="4">
        <v>0</v>
      </c>
    </row>
    <row r="93" spans="1:3">
      <c r="A93" s="2" t="s">
        <v>933</v>
      </c>
      <c r="B93" s="6">
        <v>6655</v>
      </c>
      <c r="C93" s="6">
        <v>40000</v>
      </c>
    </row>
    <row r="94" spans="1:3">
      <c r="A94" s="2" t="s">
        <v>935</v>
      </c>
      <c r="B94" s="4" t="s">
        <v>5</v>
      </c>
      <c r="C94" s="4">
        <v>0</v>
      </c>
    </row>
    <row r="95" spans="1:3">
      <c r="A95" s="2" t="s">
        <v>899</v>
      </c>
      <c r="B95" s="4">
        <v>0</v>
      </c>
      <c r="C95" s="4">
        <v>0</v>
      </c>
    </row>
    <row r="96" spans="1:3">
      <c r="A96" s="2" t="s">
        <v>937</v>
      </c>
      <c r="B96" s="4" t="s">
        <v>5</v>
      </c>
      <c r="C96" s="4">
        <v>0</v>
      </c>
    </row>
    <row r="97" spans="1:3">
      <c r="A97" s="2" t="s">
        <v>901</v>
      </c>
      <c r="B97" s="6">
        <v>176433</v>
      </c>
      <c r="C97" s="6">
        <v>356867</v>
      </c>
    </row>
    <row r="98" spans="1:3">
      <c r="A98" s="2" t="s">
        <v>173</v>
      </c>
      <c r="B98" s="6">
        <v>1889</v>
      </c>
      <c r="C98" s="4">
        <v>-797</v>
      </c>
    </row>
    <row r="99" spans="1:3" ht="30">
      <c r="A99" s="2" t="s">
        <v>174</v>
      </c>
      <c r="B99" s="6">
        <v>317205</v>
      </c>
      <c r="C99" s="6">
        <v>396070</v>
      </c>
    </row>
    <row r="100" spans="1:3" ht="30">
      <c r="A100" s="2" t="s">
        <v>175</v>
      </c>
      <c r="B100" s="4">
        <v>0</v>
      </c>
      <c r="C100" s="4">
        <v>0</v>
      </c>
    </row>
    <row r="101" spans="1:3" ht="30">
      <c r="A101" s="2" t="s">
        <v>176</v>
      </c>
      <c r="B101" s="6">
        <v>1932</v>
      </c>
      <c r="C101" s="6">
        <v>-9106</v>
      </c>
    </row>
    <row r="102" spans="1:3" ht="30">
      <c r="A102" s="2" t="s">
        <v>177</v>
      </c>
      <c r="B102" s="6">
        <v>6467</v>
      </c>
      <c r="C102" s="6">
        <v>18020</v>
      </c>
    </row>
    <row r="103" spans="1:3" ht="30">
      <c r="A103" s="2" t="s">
        <v>178</v>
      </c>
      <c r="B103" s="6">
        <v>8399</v>
      </c>
      <c r="C103" s="6">
        <v>8914</v>
      </c>
    </row>
    <row r="104" spans="1:3">
      <c r="A104" s="2" t="s">
        <v>638</v>
      </c>
      <c r="B104" s="4" t="s">
        <v>5</v>
      </c>
      <c r="C104" s="4" t="s">
        <v>5</v>
      </c>
    </row>
    <row r="105" spans="1:3" ht="30">
      <c r="A105" s="3" t="s">
        <v>1244</v>
      </c>
      <c r="B105" s="4" t="s">
        <v>5</v>
      </c>
      <c r="C105" s="4" t="s">
        <v>5</v>
      </c>
    </row>
    <row r="106" spans="1:3" ht="30">
      <c r="A106" s="2" t="s">
        <v>908</v>
      </c>
      <c r="B106" s="6">
        <v>17224</v>
      </c>
      <c r="C106" s="6">
        <v>-7135</v>
      </c>
    </row>
    <row r="107" spans="1:3">
      <c r="A107" s="3" t="s">
        <v>158</v>
      </c>
      <c r="B107" s="4" t="s">
        <v>5</v>
      </c>
      <c r="C107" s="4" t="s">
        <v>5</v>
      </c>
    </row>
    <row r="108" spans="1:3">
      <c r="A108" s="2" t="s">
        <v>913</v>
      </c>
      <c r="B108" s="6">
        <v>-6655</v>
      </c>
      <c r="C108" s="6">
        <v>-40000</v>
      </c>
    </row>
    <row r="109" spans="1:3">
      <c r="A109" s="2" t="s">
        <v>915</v>
      </c>
      <c r="B109" s="4" t="s">
        <v>5</v>
      </c>
      <c r="C109" s="6">
        <v>-12800</v>
      </c>
    </row>
    <row r="110" spans="1:3">
      <c r="A110" s="2" t="s">
        <v>873</v>
      </c>
      <c r="B110" s="6">
        <v>-58309</v>
      </c>
      <c r="C110" s="4">
        <v>0</v>
      </c>
    </row>
    <row r="111" spans="1:3">
      <c r="A111" s="2" t="s">
        <v>918</v>
      </c>
      <c r="B111" s="4" t="s">
        <v>5</v>
      </c>
      <c r="C111" s="4">
        <v>0</v>
      </c>
    </row>
    <row r="112" spans="1:3">
      <c r="A112" s="2" t="s">
        <v>877</v>
      </c>
      <c r="B112" s="4">
        <v>0</v>
      </c>
      <c r="C112" s="4">
        <v>0</v>
      </c>
    </row>
    <row r="113" spans="1:3">
      <c r="A113" s="2" t="s">
        <v>159</v>
      </c>
      <c r="B113" s="4">
        <v>-703</v>
      </c>
      <c r="C113" s="4">
        <v>0</v>
      </c>
    </row>
    <row r="114" spans="1:3">
      <c r="A114" s="2" t="s">
        <v>160</v>
      </c>
      <c r="B114" s="6">
        <v>-6000</v>
      </c>
      <c r="C114" s="6">
        <v>-13768</v>
      </c>
    </row>
    <row r="115" spans="1:3">
      <c r="A115" s="2" t="s">
        <v>161</v>
      </c>
      <c r="B115" s="4">
        <v>0</v>
      </c>
      <c r="C115" s="4" t="s">
        <v>5</v>
      </c>
    </row>
    <row r="116" spans="1:3">
      <c r="A116" s="2" t="s">
        <v>162</v>
      </c>
      <c r="B116" s="4">
        <v>460</v>
      </c>
      <c r="C116" s="4">
        <v>-364</v>
      </c>
    </row>
    <row r="117" spans="1:3">
      <c r="A117" s="2" t="s">
        <v>163</v>
      </c>
      <c r="B117" s="6">
        <v>-71207</v>
      </c>
      <c r="C117" s="6">
        <v>-66932</v>
      </c>
    </row>
    <row r="118" spans="1:3">
      <c r="A118" s="3" t="s">
        <v>164</v>
      </c>
      <c r="B118" s="4" t="s">
        <v>5</v>
      </c>
      <c r="C118" s="4" t="s">
        <v>5</v>
      </c>
    </row>
    <row r="119" spans="1:3">
      <c r="A119" s="2" t="s">
        <v>165</v>
      </c>
      <c r="B119" s="6">
        <v>-5879</v>
      </c>
      <c r="C119" s="6">
        <v>-25990</v>
      </c>
    </row>
    <row r="120" spans="1:3">
      <c r="A120" s="2" t="s">
        <v>168</v>
      </c>
      <c r="B120" s="6">
        <v>-3131</v>
      </c>
      <c r="C120" s="4" t="s">
        <v>5</v>
      </c>
    </row>
    <row r="121" spans="1:3">
      <c r="A121" s="2" t="s">
        <v>1003</v>
      </c>
      <c r="B121" s="6">
        <v>60000</v>
      </c>
      <c r="C121" s="4" t="s">
        <v>5</v>
      </c>
    </row>
    <row r="122" spans="1:3">
      <c r="A122" s="2" t="s">
        <v>1081</v>
      </c>
      <c r="B122" s="4">
        <v>0</v>
      </c>
      <c r="C122" s="4" t="s">
        <v>5</v>
      </c>
    </row>
    <row r="123" spans="1:3" ht="30">
      <c r="A123" s="2" t="s">
        <v>166</v>
      </c>
      <c r="B123" s="4" t="s">
        <v>5</v>
      </c>
      <c r="C123" s="4">
        <v>0</v>
      </c>
    </row>
    <row r="124" spans="1:3">
      <c r="A124" s="2" t="s">
        <v>167</v>
      </c>
      <c r="B124" s="4" t="s">
        <v>5</v>
      </c>
      <c r="C124" s="4">
        <v>0</v>
      </c>
    </row>
    <row r="125" spans="1:3">
      <c r="A125" s="2" t="s">
        <v>171</v>
      </c>
      <c r="B125" s="4">
        <v>0</v>
      </c>
      <c r="C125" s="4">
        <v>0</v>
      </c>
    </row>
    <row r="126" spans="1:3" ht="30">
      <c r="A126" s="2" t="s">
        <v>172</v>
      </c>
      <c r="B126" s="6">
        <v>-3170</v>
      </c>
      <c r="C126" s="6">
        <v>-4472</v>
      </c>
    </row>
    <row r="127" spans="1:3">
      <c r="A127" s="2" t="s">
        <v>933</v>
      </c>
      <c r="B127" s="4">
        <v>0</v>
      </c>
      <c r="C127" s="4">
        <v>0</v>
      </c>
    </row>
    <row r="128" spans="1:3">
      <c r="A128" s="2" t="s">
        <v>935</v>
      </c>
      <c r="B128" s="4" t="s">
        <v>5</v>
      </c>
      <c r="C128" s="6">
        <v>1300</v>
      </c>
    </row>
    <row r="129" spans="1:3">
      <c r="A129" s="2" t="s">
        <v>899</v>
      </c>
      <c r="B129" s="6">
        <v>-34997</v>
      </c>
      <c r="C129" s="6">
        <v>-38000</v>
      </c>
    </row>
    <row r="130" spans="1:3">
      <c r="A130" s="2" t="s">
        <v>937</v>
      </c>
      <c r="B130" s="4" t="s">
        <v>5</v>
      </c>
      <c r="C130" s="4">
        <v>-264</v>
      </c>
    </row>
    <row r="131" spans="1:3">
      <c r="A131" s="2" t="s">
        <v>901</v>
      </c>
      <c r="B131" s="4">
        <v>0</v>
      </c>
      <c r="C131" s="6">
        <v>81507</v>
      </c>
    </row>
    <row r="132" spans="1:3">
      <c r="A132" s="2" t="s">
        <v>173</v>
      </c>
      <c r="B132" s="4">
        <v>0</v>
      </c>
      <c r="C132" s="4">
        <v>0</v>
      </c>
    </row>
    <row r="133" spans="1:3" ht="30">
      <c r="A133" s="2" t="s">
        <v>174</v>
      </c>
      <c r="B133" s="6">
        <v>12823</v>
      </c>
      <c r="C133" s="6">
        <v>14081</v>
      </c>
    </row>
    <row r="134" spans="1:3" ht="30">
      <c r="A134" s="2" t="s">
        <v>175</v>
      </c>
      <c r="B134" s="6">
        <v>-1722</v>
      </c>
      <c r="C134" s="4">
        <v>569</v>
      </c>
    </row>
    <row r="135" spans="1:3" ht="30">
      <c r="A135" s="2" t="s">
        <v>176</v>
      </c>
      <c r="B135" s="6">
        <v>-42882</v>
      </c>
      <c r="C135" s="6">
        <v>-59417</v>
      </c>
    </row>
    <row r="136" spans="1:3" ht="30">
      <c r="A136" s="2" t="s">
        <v>177</v>
      </c>
      <c r="B136" s="6">
        <v>138705</v>
      </c>
      <c r="C136" s="6">
        <v>193210</v>
      </c>
    </row>
    <row r="137" spans="1:3" ht="30">
      <c r="A137" s="2" t="s">
        <v>178</v>
      </c>
      <c r="B137" s="6">
        <v>95823</v>
      </c>
      <c r="C137" s="6">
        <v>133793</v>
      </c>
    </row>
    <row r="138" spans="1:3">
      <c r="A138" s="2" t="s">
        <v>639</v>
      </c>
      <c r="B138" s="4" t="s">
        <v>5</v>
      </c>
      <c r="C138" s="4" t="s">
        <v>5</v>
      </c>
    </row>
    <row r="139" spans="1:3" ht="30">
      <c r="A139" s="3" t="s">
        <v>1244</v>
      </c>
      <c r="B139" s="4" t="s">
        <v>5</v>
      </c>
      <c r="C139" s="4" t="s">
        <v>5</v>
      </c>
    </row>
    <row r="140" spans="1:3" ht="30">
      <c r="A140" s="2" t="s">
        <v>908</v>
      </c>
      <c r="B140" s="4">
        <v>0</v>
      </c>
      <c r="C140" s="4">
        <v>0</v>
      </c>
    </row>
    <row r="141" spans="1:3">
      <c r="A141" s="3" t="s">
        <v>158</v>
      </c>
      <c r="B141" s="4" t="s">
        <v>5</v>
      </c>
      <c r="C141" s="4" t="s">
        <v>5</v>
      </c>
    </row>
    <row r="142" spans="1:3">
      <c r="A142" s="2" t="s">
        <v>913</v>
      </c>
      <c r="B142" s="6">
        <v>6655</v>
      </c>
      <c r="C142" s="6">
        <v>40000</v>
      </c>
    </row>
    <row r="143" spans="1:3">
      <c r="A143" s="2" t="s">
        <v>915</v>
      </c>
      <c r="B143" s="4" t="s">
        <v>5</v>
      </c>
      <c r="C143" s="6">
        <v>12800</v>
      </c>
    </row>
    <row r="144" spans="1:3">
      <c r="A144" s="2" t="s">
        <v>873</v>
      </c>
      <c r="B144" s="6">
        <v>366593</v>
      </c>
      <c r="C144" s="6">
        <v>438374</v>
      </c>
    </row>
    <row r="145" spans="1:3">
      <c r="A145" s="2" t="s">
        <v>918</v>
      </c>
      <c r="B145" s="4" t="s">
        <v>5</v>
      </c>
      <c r="C145" s="6">
        <v>1300</v>
      </c>
    </row>
    <row r="146" spans="1:3">
      <c r="A146" s="2" t="s">
        <v>877</v>
      </c>
      <c r="B146" s="6">
        <v>-34997</v>
      </c>
      <c r="C146" s="6">
        <v>-38264</v>
      </c>
    </row>
    <row r="147" spans="1:3">
      <c r="A147" s="2" t="s">
        <v>159</v>
      </c>
      <c r="B147" s="4">
        <v>0</v>
      </c>
      <c r="C147" s="4">
        <v>0</v>
      </c>
    </row>
    <row r="148" spans="1:3">
      <c r="A148" s="2" t="s">
        <v>160</v>
      </c>
      <c r="B148" s="4">
        <v>0</v>
      </c>
      <c r="C148" s="4">
        <v>0</v>
      </c>
    </row>
    <row r="149" spans="1:3">
      <c r="A149" s="2" t="s">
        <v>161</v>
      </c>
      <c r="B149" s="4">
        <v>0</v>
      </c>
      <c r="C149" s="4" t="s">
        <v>5</v>
      </c>
    </row>
    <row r="150" spans="1:3">
      <c r="A150" s="2" t="s">
        <v>162</v>
      </c>
      <c r="B150" s="4">
        <v>0</v>
      </c>
      <c r="C150" s="4">
        <v>0</v>
      </c>
    </row>
    <row r="151" spans="1:3">
      <c r="A151" s="2" t="s">
        <v>163</v>
      </c>
      <c r="B151" s="6">
        <v>338251</v>
      </c>
      <c r="C151" s="6">
        <v>454210</v>
      </c>
    </row>
    <row r="152" spans="1:3">
      <c r="A152" s="3" t="s">
        <v>164</v>
      </c>
      <c r="B152" s="4" t="s">
        <v>5</v>
      </c>
      <c r="C152" s="4" t="s">
        <v>5</v>
      </c>
    </row>
    <row r="153" spans="1:3">
      <c r="A153" s="2" t="s">
        <v>165</v>
      </c>
      <c r="B153" s="4">
        <v>0</v>
      </c>
      <c r="C153" s="4">
        <v>0</v>
      </c>
    </row>
    <row r="154" spans="1:3">
      <c r="A154" s="2" t="s">
        <v>168</v>
      </c>
      <c r="B154" s="4">
        <v>0</v>
      </c>
      <c r="C154" s="4" t="s">
        <v>5</v>
      </c>
    </row>
    <row r="155" spans="1:3">
      <c r="A155" s="2" t="s">
        <v>1003</v>
      </c>
      <c r="B155" s="4">
        <v>0</v>
      </c>
      <c r="C155" s="4" t="s">
        <v>5</v>
      </c>
    </row>
    <row r="156" spans="1:3">
      <c r="A156" s="2" t="s">
        <v>1081</v>
      </c>
      <c r="B156" s="4">
        <v>0</v>
      </c>
      <c r="C156" s="4" t="s">
        <v>5</v>
      </c>
    </row>
    <row r="157" spans="1:3" ht="30">
      <c r="A157" s="2" t="s">
        <v>166</v>
      </c>
      <c r="B157" s="4" t="s">
        <v>5</v>
      </c>
      <c r="C157" s="4">
        <v>0</v>
      </c>
    </row>
    <row r="158" spans="1:3">
      <c r="A158" s="2" t="s">
        <v>167</v>
      </c>
      <c r="B158" s="4" t="s">
        <v>5</v>
      </c>
      <c r="C158" s="4">
        <v>0</v>
      </c>
    </row>
    <row r="159" spans="1:3">
      <c r="A159" s="2" t="s">
        <v>171</v>
      </c>
      <c r="B159" s="4">
        <v>0</v>
      </c>
      <c r="C159" s="4">
        <v>0</v>
      </c>
    </row>
    <row r="160" spans="1:3" ht="30">
      <c r="A160" s="2" t="s">
        <v>172</v>
      </c>
      <c r="B160" s="4">
        <v>0</v>
      </c>
      <c r="C160" s="4">
        <v>0</v>
      </c>
    </row>
    <row r="161" spans="1:3">
      <c r="A161" s="2" t="s">
        <v>933</v>
      </c>
      <c r="B161" s="6">
        <v>-6655</v>
      </c>
      <c r="C161" s="6">
        <v>-52800</v>
      </c>
    </row>
    <row r="162" spans="1:3">
      <c r="A162" s="2" t="s">
        <v>935</v>
      </c>
      <c r="B162" s="4" t="s">
        <v>5</v>
      </c>
      <c r="C162" s="6">
        <v>-1300</v>
      </c>
    </row>
    <row r="163" spans="1:3">
      <c r="A163" s="2" t="s">
        <v>899</v>
      </c>
      <c r="B163" s="6">
        <v>34997</v>
      </c>
      <c r="C163" s="6">
        <v>38000</v>
      </c>
    </row>
    <row r="164" spans="1:3">
      <c r="A164" s="2" t="s">
        <v>937</v>
      </c>
      <c r="B164" s="4" t="s">
        <v>5</v>
      </c>
      <c r="C164" s="4">
        <v>264</v>
      </c>
    </row>
    <row r="165" spans="1:3">
      <c r="A165" s="2" t="s">
        <v>901</v>
      </c>
      <c r="B165" s="6">
        <v>-366593</v>
      </c>
      <c r="C165" s="6">
        <v>-438374</v>
      </c>
    </row>
    <row r="166" spans="1:3">
      <c r="A166" s="2" t="s">
        <v>173</v>
      </c>
      <c r="B166" s="4">
        <v>0</v>
      </c>
      <c r="C166" s="4">
        <v>0</v>
      </c>
    </row>
    <row r="167" spans="1:3" ht="30">
      <c r="A167" s="2" t="s">
        <v>174</v>
      </c>
      <c r="B167" s="6">
        <v>-338251</v>
      </c>
      <c r="C167" s="6">
        <v>-454210</v>
      </c>
    </row>
    <row r="168" spans="1:3" ht="30">
      <c r="A168" s="2" t="s">
        <v>175</v>
      </c>
      <c r="B168" s="4">
        <v>0</v>
      </c>
      <c r="C168" s="4">
        <v>0</v>
      </c>
    </row>
    <row r="169" spans="1:3" ht="30">
      <c r="A169" s="2" t="s">
        <v>176</v>
      </c>
      <c r="B169" s="4">
        <v>0</v>
      </c>
      <c r="C169" s="4">
        <v>0</v>
      </c>
    </row>
    <row r="170" spans="1:3" ht="30">
      <c r="A170" s="2" t="s">
        <v>177</v>
      </c>
      <c r="B170" s="4">
        <v>0</v>
      </c>
      <c r="C170" s="4">
        <v>0</v>
      </c>
    </row>
    <row r="171" spans="1:3" ht="30">
      <c r="A171" s="2" t="s">
        <v>178</v>
      </c>
      <c r="B171" s="8">
        <v>0</v>
      </c>
      <c r="C171" s="8">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5" width="12.28515625" bestFit="1" customWidth="1"/>
    <col min="6" max="7" width="24" bestFit="1" customWidth="1"/>
    <col min="8" max="9" width="36" bestFit="1" customWidth="1"/>
  </cols>
  <sheetData>
    <row r="1" spans="1:9" ht="15" customHeight="1">
      <c r="A1" s="7" t="s">
        <v>1246</v>
      </c>
      <c r="B1" s="7" t="s">
        <v>74</v>
      </c>
      <c r="C1" s="7"/>
      <c r="D1" s="7" t="s">
        <v>1</v>
      </c>
      <c r="E1" s="7"/>
      <c r="F1" s="1"/>
      <c r="G1" s="1"/>
      <c r="H1" s="1" t="s">
        <v>74</v>
      </c>
      <c r="I1" s="1" t="s">
        <v>1</v>
      </c>
    </row>
    <row r="2" spans="1:9">
      <c r="A2" s="7"/>
      <c r="B2" s="7" t="s">
        <v>2</v>
      </c>
      <c r="C2" s="7" t="s">
        <v>75</v>
      </c>
      <c r="D2" s="7" t="s">
        <v>2</v>
      </c>
      <c r="E2" s="7" t="s">
        <v>75</v>
      </c>
      <c r="F2" s="1" t="s">
        <v>26</v>
      </c>
      <c r="G2" s="1" t="s">
        <v>1248</v>
      </c>
      <c r="H2" s="1" t="s">
        <v>2</v>
      </c>
      <c r="I2" s="1" t="s">
        <v>2</v>
      </c>
    </row>
    <row r="3" spans="1:9">
      <c r="A3" s="7"/>
      <c r="B3" s="7"/>
      <c r="C3" s="7"/>
      <c r="D3" s="7"/>
      <c r="E3" s="7"/>
      <c r="F3" s="1" t="s">
        <v>1247</v>
      </c>
      <c r="G3" s="1" t="s">
        <v>1247</v>
      </c>
      <c r="H3" s="1" t="s">
        <v>1247</v>
      </c>
      <c r="I3" s="1" t="s">
        <v>1247</v>
      </c>
    </row>
    <row r="4" spans="1:9">
      <c r="A4" s="7"/>
      <c r="B4" s="7"/>
      <c r="C4" s="7"/>
      <c r="D4" s="7"/>
      <c r="E4" s="7"/>
      <c r="F4" s="1"/>
      <c r="G4" s="1"/>
      <c r="H4" s="1" t="s">
        <v>1249</v>
      </c>
      <c r="I4" s="1" t="s">
        <v>1249</v>
      </c>
    </row>
    <row r="5" spans="1:9" ht="30">
      <c r="A5" s="3" t="s">
        <v>1250</v>
      </c>
      <c r="B5" s="4" t="s">
        <v>5</v>
      </c>
      <c r="C5" s="4" t="s">
        <v>5</v>
      </c>
      <c r="D5" s="4" t="s">
        <v>5</v>
      </c>
      <c r="E5" s="4" t="s">
        <v>5</v>
      </c>
      <c r="F5" s="4" t="s">
        <v>5</v>
      </c>
      <c r="G5" s="4" t="s">
        <v>5</v>
      </c>
      <c r="H5" s="4" t="s">
        <v>5</v>
      </c>
      <c r="I5" s="4" t="s">
        <v>5</v>
      </c>
    </row>
    <row r="6" spans="1:9">
      <c r="A6" s="2" t="s">
        <v>1251</v>
      </c>
      <c r="B6" s="4" t="s">
        <v>5</v>
      </c>
      <c r="C6" s="4" t="s">
        <v>5</v>
      </c>
      <c r="D6" s="4" t="s">
        <v>5</v>
      </c>
      <c r="E6" s="4" t="s">
        <v>5</v>
      </c>
      <c r="F6" s="8">
        <v>12000000</v>
      </c>
      <c r="G6" s="8">
        <v>20000000</v>
      </c>
      <c r="H6" s="4" t="s">
        <v>5</v>
      </c>
      <c r="I6" s="4" t="s">
        <v>5</v>
      </c>
    </row>
    <row r="7" spans="1:9">
      <c r="A7" s="2" t="s">
        <v>153</v>
      </c>
      <c r="B7" s="8">
        <v>12000000</v>
      </c>
      <c r="C7" s="8">
        <v>0</v>
      </c>
      <c r="D7" s="8">
        <v>12000000</v>
      </c>
      <c r="E7" s="8">
        <v>0</v>
      </c>
      <c r="F7" s="4" t="s">
        <v>5</v>
      </c>
      <c r="G7" s="4" t="s">
        <v>5</v>
      </c>
      <c r="H7" s="8">
        <v>12000000</v>
      </c>
      <c r="I7" s="8">
        <v>12000000</v>
      </c>
    </row>
  </sheetData>
  <mergeCells count="7">
    <mergeCell ref="A1:A4"/>
    <mergeCell ref="B1:C1"/>
    <mergeCell ref="D1:E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27.85546875" bestFit="1" customWidth="1"/>
    <col min="2" max="2" width="12.7109375" customWidth="1"/>
    <col min="3" max="3" width="36.5703125" bestFit="1" customWidth="1"/>
  </cols>
  <sheetData>
    <row r="1" spans="1:3" ht="15" customHeight="1">
      <c r="A1" s="7" t="s">
        <v>182</v>
      </c>
      <c r="B1" s="7" t="s">
        <v>1</v>
      </c>
      <c r="C1" s="7"/>
    </row>
    <row r="2" spans="1:3" ht="15" customHeight="1">
      <c r="A2" s="7"/>
      <c r="B2" s="7" t="s">
        <v>2</v>
      </c>
      <c r="C2" s="7"/>
    </row>
    <row r="3" spans="1:3" ht="15" customHeight="1">
      <c r="A3" s="3" t="s">
        <v>183</v>
      </c>
      <c r="B3" s="15" t="s">
        <v>5</v>
      </c>
      <c r="C3" s="15"/>
    </row>
    <row r="4" spans="1:3" ht="15" customHeight="1">
      <c r="A4" s="16" t="s">
        <v>182</v>
      </c>
      <c r="B4" s="15" t="s">
        <v>5</v>
      </c>
      <c r="C4" s="15"/>
    </row>
    <row r="5" spans="1:3">
      <c r="A5" s="16"/>
      <c r="B5" s="17" t="s">
        <v>182</v>
      </c>
      <c r="C5" s="17"/>
    </row>
    <row r="6" spans="1:3">
      <c r="A6" s="16"/>
      <c r="B6" s="18" t="s">
        <v>184</v>
      </c>
      <c r="C6" s="18"/>
    </row>
    <row r="7" spans="1:3" ht="280.5" customHeight="1">
      <c r="A7" s="16"/>
      <c r="B7" s="18" t="s">
        <v>185</v>
      </c>
      <c r="C7" s="18"/>
    </row>
    <row r="8" spans="1:3">
      <c r="A8" s="16"/>
      <c r="B8" s="15"/>
      <c r="C8" s="15"/>
    </row>
    <row r="9" spans="1:3" ht="127.5" customHeight="1">
      <c r="A9" s="16"/>
      <c r="B9" s="18" t="s">
        <v>186</v>
      </c>
      <c r="C9" s="18"/>
    </row>
    <row r="10" spans="1:3">
      <c r="A10" s="16"/>
      <c r="B10" s="15"/>
      <c r="C10" s="15"/>
    </row>
    <row r="11" spans="1:3">
      <c r="A11" s="16"/>
      <c r="B11" s="19" t="s">
        <v>187</v>
      </c>
      <c r="C11" s="19"/>
    </row>
    <row r="12" spans="1:3">
      <c r="A12" s="16"/>
      <c r="B12" s="15"/>
      <c r="C12" s="15"/>
    </row>
    <row r="13" spans="1:3" ht="242.25" customHeight="1">
      <c r="A13" s="16"/>
      <c r="B13" s="18" t="s">
        <v>188</v>
      </c>
      <c r="C13" s="18"/>
    </row>
    <row r="14" spans="1:3">
      <c r="A14" s="16"/>
      <c r="B14" s="15"/>
      <c r="C14" s="15"/>
    </row>
    <row r="15" spans="1:3">
      <c r="A15" s="16"/>
      <c r="B15" s="19" t="s">
        <v>189</v>
      </c>
      <c r="C15" s="19"/>
    </row>
    <row r="16" spans="1:3">
      <c r="A16" s="16"/>
      <c r="B16" s="15"/>
      <c r="C16" s="15"/>
    </row>
    <row r="17" spans="1:3" ht="63.75" customHeight="1">
      <c r="A17" s="16"/>
      <c r="B17" s="18" t="s">
        <v>190</v>
      </c>
      <c r="C17" s="18"/>
    </row>
    <row r="18" spans="1:3">
      <c r="A18" s="16"/>
      <c r="B18" s="15"/>
      <c r="C18" s="15"/>
    </row>
    <row r="19" spans="1:3">
      <c r="A19" s="16"/>
      <c r="B19" s="20" t="s">
        <v>191</v>
      </c>
      <c r="C19" s="20"/>
    </row>
    <row r="20" spans="1:3">
      <c r="A20" s="16"/>
      <c r="B20" s="15"/>
      <c r="C20" s="15"/>
    </row>
    <row r="21" spans="1:3" ht="409.6" customHeight="1">
      <c r="A21" s="16"/>
      <c r="B21" s="18" t="s">
        <v>192</v>
      </c>
      <c r="C21" s="18"/>
    </row>
    <row r="22" spans="1:3">
      <c r="A22" s="16"/>
      <c r="B22" s="15"/>
      <c r="C22" s="15"/>
    </row>
    <row r="23" spans="1:3" ht="38.25" customHeight="1">
      <c r="A23" s="16"/>
      <c r="B23" s="21" t="s">
        <v>193</v>
      </c>
      <c r="C23" s="21"/>
    </row>
    <row r="24" spans="1:3" ht="38.25" customHeight="1">
      <c r="A24" s="16"/>
      <c r="B24" s="21" t="s">
        <v>194</v>
      </c>
      <c r="C24" s="21"/>
    </row>
    <row r="25" spans="1:3" ht="25.5" customHeight="1">
      <c r="A25" s="16"/>
      <c r="B25" s="21" t="s">
        <v>195</v>
      </c>
      <c r="C25" s="21"/>
    </row>
    <row r="26" spans="1:3">
      <c r="A26" s="16"/>
      <c r="B26" s="15"/>
      <c r="C26" s="15"/>
    </row>
    <row r="27" spans="1:3" ht="127.5" customHeight="1">
      <c r="A27" s="16"/>
      <c r="B27" s="18" t="s">
        <v>196</v>
      </c>
      <c r="C27" s="18"/>
    </row>
    <row r="28" spans="1:3">
      <c r="A28" s="16"/>
      <c r="B28" s="15"/>
      <c r="C28" s="15"/>
    </row>
    <row r="29" spans="1:3" ht="38.25" customHeight="1">
      <c r="A29" s="16"/>
      <c r="B29" s="21" t="s">
        <v>197</v>
      </c>
      <c r="C29" s="21"/>
    </row>
    <row r="30" spans="1:3" ht="38.25" customHeight="1">
      <c r="A30" s="16"/>
      <c r="B30" s="21" t="s">
        <v>194</v>
      </c>
      <c r="C30" s="21"/>
    </row>
    <row r="31" spans="1:3" ht="38.25" customHeight="1">
      <c r="A31" s="16"/>
      <c r="B31" s="21" t="s">
        <v>198</v>
      </c>
      <c r="C31" s="21"/>
    </row>
    <row r="32" spans="1:3">
      <c r="A32" s="16"/>
      <c r="B32" s="15"/>
      <c r="C32" s="15"/>
    </row>
    <row r="33" spans="1:3" ht="38.25" customHeight="1">
      <c r="A33" s="16"/>
      <c r="B33" s="18" t="s">
        <v>199</v>
      </c>
      <c r="C33" s="18"/>
    </row>
    <row r="34" spans="1:3">
      <c r="A34" s="16"/>
      <c r="B34" s="15"/>
      <c r="C34" s="15"/>
    </row>
    <row r="35" spans="1:3" ht="102" customHeight="1">
      <c r="A35" s="16"/>
      <c r="B35" s="18" t="s">
        <v>200</v>
      </c>
      <c r="C35" s="18"/>
    </row>
    <row r="36" spans="1:3">
      <c r="A36" s="16"/>
      <c r="B36" s="15"/>
      <c r="C36" s="15"/>
    </row>
    <row r="37" spans="1:3">
      <c r="A37" s="16"/>
      <c r="B37" s="21" t="s">
        <v>201</v>
      </c>
      <c r="C37" s="21"/>
    </row>
    <row r="38" spans="1:3" ht="25.5" customHeight="1">
      <c r="A38" s="16"/>
      <c r="B38" s="21" t="s">
        <v>202</v>
      </c>
      <c r="C38" s="21"/>
    </row>
    <row r="39" spans="1:3">
      <c r="A39" s="16"/>
      <c r="B39" s="21" t="s">
        <v>203</v>
      </c>
      <c r="C39" s="21"/>
    </row>
    <row r="40" spans="1:3" ht="25.5" customHeight="1">
      <c r="A40" s="16"/>
      <c r="B40" s="21" t="s">
        <v>204</v>
      </c>
      <c r="C40" s="21"/>
    </row>
    <row r="41" spans="1:3" ht="25.5" customHeight="1">
      <c r="A41" s="16"/>
      <c r="B41" s="21" t="s">
        <v>205</v>
      </c>
      <c r="C41" s="21"/>
    </row>
    <row r="42" spans="1:3">
      <c r="A42" s="16"/>
      <c r="B42" s="18" t="s">
        <v>184</v>
      </c>
      <c r="C42" s="18"/>
    </row>
    <row r="43" spans="1:3" ht="140.25" customHeight="1">
      <c r="A43" s="16"/>
      <c r="B43" s="18" t="s">
        <v>206</v>
      </c>
      <c r="C43" s="18"/>
    </row>
    <row r="44" spans="1:3">
      <c r="A44" s="16"/>
      <c r="B44" s="18"/>
      <c r="C44" s="18"/>
    </row>
    <row r="45" spans="1:3">
      <c r="A45" s="16"/>
      <c r="B45" s="11"/>
      <c r="C45" s="11"/>
    </row>
    <row r="46" spans="1:3" ht="25.5">
      <c r="A46" s="16"/>
      <c r="B46" s="12">
        <v>1</v>
      </c>
      <c r="C46" s="13" t="s">
        <v>207</v>
      </c>
    </row>
    <row r="47" spans="1:3">
      <c r="A47" s="16"/>
      <c r="B47" s="11"/>
      <c r="C47" s="11"/>
    </row>
    <row r="48" spans="1:3" ht="89.25">
      <c r="A48" s="16"/>
      <c r="B48" s="12">
        <v>2</v>
      </c>
      <c r="C48" s="13" t="s">
        <v>208</v>
      </c>
    </row>
    <row r="49" spans="1:3">
      <c r="A49" s="16"/>
      <c r="B49" s="11"/>
      <c r="C49" s="11"/>
    </row>
    <row r="50" spans="1:3" ht="76.5">
      <c r="A50" s="16"/>
      <c r="B50" s="14" t="s">
        <v>209</v>
      </c>
      <c r="C50" s="13" t="s">
        <v>210</v>
      </c>
    </row>
    <row r="51" spans="1:3">
      <c r="A51" s="16"/>
      <c r="B51" s="11"/>
      <c r="C51" s="11"/>
    </row>
    <row r="52" spans="1:3" ht="25.5">
      <c r="A52" s="16"/>
      <c r="B52" s="14" t="s">
        <v>211</v>
      </c>
      <c r="C52" s="13" t="s">
        <v>212</v>
      </c>
    </row>
    <row r="53" spans="1:3">
      <c r="A53" s="16"/>
      <c r="B53" s="15"/>
      <c r="C53" s="15"/>
    </row>
    <row r="54" spans="1:3" ht="51" customHeight="1">
      <c r="A54" s="16"/>
      <c r="B54" s="18" t="s">
        <v>213</v>
      </c>
      <c r="C54" s="18"/>
    </row>
  </sheetData>
  <mergeCells count="48">
    <mergeCell ref="B53:C53"/>
    <mergeCell ref="B54:C54"/>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4"/>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7109375" bestFit="1" customWidth="1"/>
    <col min="2" max="2" width="36.5703125" bestFit="1" customWidth="1"/>
  </cols>
  <sheetData>
    <row r="1" spans="1:2">
      <c r="A1" s="7" t="s">
        <v>214</v>
      </c>
      <c r="B1" s="1" t="s">
        <v>1</v>
      </c>
    </row>
    <row r="2" spans="1:2">
      <c r="A2" s="7"/>
      <c r="B2" s="1" t="s">
        <v>2</v>
      </c>
    </row>
    <row r="3" spans="1:2">
      <c r="A3" s="3" t="s">
        <v>215</v>
      </c>
      <c r="B3" s="4" t="s">
        <v>5</v>
      </c>
    </row>
    <row r="4" spans="1:2">
      <c r="A4" s="16" t="s">
        <v>214</v>
      </c>
      <c r="B4" s="4" t="s">
        <v>5</v>
      </c>
    </row>
    <row r="5" spans="1:2">
      <c r="A5" s="16"/>
      <c r="B5" s="22" t="s">
        <v>216</v>
      </c>
    </row>
    <row r="6" spans="1:2" ht="255.75">
      <c r="A6" s="16"/>
      <c r="B6" s="23" t="s">
        <v>217</v>
      </c>
    </row>
    <row r="7" spans="1:2" ht="306.75">
      <c r="A7" s="16"/>
      <c r="B7" s="23" t="s">
        <v>218</v>
      </c>
    </row>
    <row r="8" spans="1:2" ht="294">
      <c r="A8" s="16"/>
      <c r="B8" s="23" t="s">
        <v>219</v>
      </c>
    </row>
    <row r="9" spans="1:2" ht="115.5">
      <c r="A9" s="16"/>
      <c r="B9" s="23" t="s">
        <v>22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7"/>
  <sheetViews>
    <sheetView showGridLines="0" workbookViewId="0"/>
  </sheetViews>
  <sheetFormatPr defaultRowHeight="15"/>
  <cols>
    <col min="1" max="1" width="27.7109375" bestFit="1" customWidth="1"/>
    <col min="2" max="3" width="36.5703125" bestFit="1" customWidth="1"/>
    <col min="4" max="4" width="12.28515625" customWidth="1"/>
    <col min="5" max="5" width="2.5703125" customWidth="1"/>
    <col min="6" max="6" width="15.7109375" customWidth="1"/>
    <col min="7" max="7" width="3.42578125" customWidth="1"/>
    <col min="8" max="8" width="12.28515625" customWidth="1"/>
    <col min="9" max="9" width="2.7109375" customWidth="1"/>
    <col min="10" max="10" width="15.7109375" customWidth="1"/>
    <col min="11" max="11" width="4.42578125" customWidth="1"/>
    <col min="12" max="12" width="16.42578125" customWidth="1"/>
    <col min="13" max="13" width="3.7109375" customWidth="1"/>
    <col min="14" max="14" width="15.7109375" customWidth="1"/>
    <col min="15" max="15" width="3.140625" customWidth="1"/>
    <col min="16" max="16" width="9.85546875" customWidth="1"/>
    <col min="17" max="17" width="2.5703125" customWidth="1"/>
    <col min="18" max="18" width="15.7109375" customWidth="1"/>
    <col min="19" max="19" width="3.7109375" customWidth="1"/>
    <col min="20" max="20" width="12.7109375" customWidth="1"/>
    <col min="21" max="21" width="3" customWidth="1"/>
    <col min="22" max="22" width="15.7109375" customWidth="1"/>
    <col min="23" max="23" width="3.140625" customWidth="1"/>
    <col min="24" max="24" width="10.7109375" customWidth="1"/>
    <col min="25" max="25" width="2.5703125" customWidth="1"/>
    <col min="26" max="26" width="15.7109375" customWidth="1"/>
    <col min="27" max="27" width="3.140625" customWidth="1"/>
    <col min="28" max="28" width="12.28515625" customWidth="1"/>
    <col min="29" max="29" width="2.5703125" customWidth="1"/>
  </cols>
  <sheetData>
    <row r="1" spans="1:29" ht="15" customHeight="1">
      <c r="A1" s="7" t="s">
        <v>22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22</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c r="A4" s="16" t="s">
        <v>221</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c r="A5" s="16"/>
      <c r="B5" s="82" t="s">
        <v>221</v>
      </c>
      <c r="C5" s="82"/>
      <c r="D5" s="82"/>
      <c r="E5" s="82"/>
      <c r="F5" s="82"/>
      <c r="G5" s="82"/>
      <c r="H5" s="82"/>
      <c r="I5" s="82"/>
      <c r="J5" s="82"/>
      <c r="K5" s="82"/>
      <c r="L5" s="82"/>
      <c r="M5" s="82"/>
      <c r="N5" s="82"/>
      <c r="O5" s="82"/>
      <c r="P5" s="82"/>
      <c r="Q5" s="82"/>
      <c r="R5" s="82"/>
      <c r="S5" s="82"/>
      <c r="T5" s="82"/>
      <c r="U5" s="82"/>
      <c r="V5" s="82"/>
      <c r="W5" s="82"/>
      <c r="X5" s="82"/>
      <c r="Y5" s="82"/>
      <c r="Z5" s="82"/>
      <c r="AA5" s="82"/>
      <c r="AB5" s="82"/>
      <c r="AC5" s="82"/>
    </row>
    <row r="6" spans="1:29" ht="25.5" customHeight="1">
      <c r="A6" s="16"/>
      <c r="B6" s="83" t="s">
        <v>223</v>
      </c>
      <c r="C6" s="83"/>
      <c r="D6" s="83"/>
      <c r="E6" s="83"/>
      <c r="F6" s="83"/>
      <c r="G6" s="83"/>
      <c r="H6" s="83"/>
      <c r="I6" s="83"/>
      <c r="J6" s="83"/>
      <c r="K6" s="83"/>
      <c r="L6" s="83"/>
      <c r="M6" s="83"/>
      <c r="N6" s="83"/>
      <c r="O6" s="83"/>
      <c r="P6" s="83"/>
      <c r="Q6" s="83"/>
      <c r="R6" s="83"/>
      <c r="S6" s="83"/>
      <c r="T6" s="83"/>
      <c r="U6" s="83"/>
      <c r="V6" s="83"/>
      <c r="W6" s="83"/>
      <c r="X6" s="83"/>
      <c r="Y6" s="83"/>
      <c r="Z6" s="83"/>
      <c r="AA6" s="83"/>
      <c r="AB6" s="83"/>
      <c r="AC6" s="83"/>
    </row>
    <row r="7" spans="1:29">
      <c r="A7" s="16"/>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row>
    <row r="8" spans="1:29">
      <c r="A8" s="16"/>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ht="15.75" thickBot="1">
      <c r="A9" s="16"/>
      <c r="B9" s="24" t="s">
        <v>224</v>
      </c>
      <c r="C9" s="35" t="s">
        <v>225</v>
      </c>
      <c r="D9" s="35"/>
      <c r="E9" s="35"/>
      <c r="F9" s="10"/>
      <c r="G9" s="35" t="s">
        <v>226</v>
      </c>
      <c r="H9" s="35"/>
      <c r="I9" s="35"/>
      <c r="J9" s="10"/>
      <c r="K9" s="35" t="s">
        <v>227</v>
      </c>
      <c r="L9" s="35"/>
      <c r="M9" s="35"/>
      <c r="N9" s="10"/>
      <c r="O9" s="35" t="s">
        <v>228</v>
      </c>
      <c r="P9" s="35"/>
      <c r="Q9" s="35"/>
      <c r="R9" s="10"/>
      <c r="S9" s="35" t="s">
        <v>229</v>
      </c>
      <c r="T9" s="35"/>
      <c r="U9" s="35"/>
      <c r="V9" s="10"/>
      <c r="W9" s="35" t="s">
        <v>230</v>
      </c>
      <c r="X9" s="35"/>
      <c r="Y9" s="35"/>
      <c r="Z9" s="10"/>
      <c r="AA9" s="35" t="s">
        <v>231</v>
      </c>
      <c r="AB9" s="35"/>
      <c r="AC9" s="35"/>
    </row>
    <row r="10" spans="1:29" ht="15.75" thickBot="1">
      <c r="A10" s="16"/>
      <c r="B10" s="10"/>
      <c r="C10" s="35" t="s">
        <v>232</v>
      </c>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row>
    <row r="11" spans="1:29">
      <c r="A11" s="16"/>
      <c r="B11" s="25" t="s">
        <v>233</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row>
    <row r="12" spans="1:29">
      <c r="A12" s="16"/>
      <c r="B12" s="37" t="s">
        <v>234</v>
      </c>
      <c r="C12" s="38" t="s">
        <v>235</v>
      </c>
      <c r="D12" s="39">
        <v>4509</v>
      </c>
      <c r="E12" s="40"/>
      <c r="F12" s="40"/>
      <c r="G12" s="38" t="s">
        <v>235</v>
      </c>
      <c r="H12" s="39">
        <v>36814</v>
      </c>
      <c r="I12" s="40"/>
      <c r="J12" s="40"/>
      <c r="K12" s="38" t="s">
        <v>235</v>
      </c>
      <c r="L12" s="39">
        <v>61345</v>
      </c>
      <c r="M12" s="40"/>
      <c r="N12" s="40"/>
      <c r="O12" s="38" t="s">
        <v>235</v>
      </c>
      <c r="P12" s="39">
        <v>21269</v>
      </c>
      <c r="Q12" s="40"/>
      <c r="R12" s="40"/>
      <c r="S12" s="40"/>
      <c r="T12" s="40"/>
      <c r="U12" s="40"/>
      <c r="V12" s="40"/>
      <c r="W12" s="38" t="s">
        <v>235</v>
      </c>
      <c r="X12" s="41" t="s">
        <v>236</v>
      </c>
      <c r="Y12" s="40"/>
      <c r="Z12" s="40"/>
      <c r="AA12" s="38" t="s">
        <v>235</v>
      </c>
      <c r="AB12" s="39">
        <v>123937</v>
      </c>
      <c r="AC12" s="40"/>
    </row>
    <row r="13" spans="1:29">
      <c r="A13" s="16"/>
      <c r="B13" s="37"/>
      <c r="C13" s="38"/>
      <c r="D13" s="39"/>
      <c r="E13" s="40"/>
      <c r="F13" s="40"/>
      <c r="G13" s="38"/>
      <c r="H13" s="39"/>
      <c r="I13" s="40"/>
      <c r="J13" s="40"/>
      <c r="K13" s="38"/>
      <c r="L13" s="39"/>
      <c r="M13" s="40"/>
      <c r="N13" s="40"/>
      <c r="O13" s="38"/>
      <c r="P13" s="39"/>
      <c r="Q13" s="40"/>
      <c r="R13" s="40"/>
      <c r="S13" s="40"/>
      <c r="T13" s="40"/>
      <c r="U13" s="40"/>
      <c r="V13" s="40"/>
      <c r="W13" s="38"/>
      <c r="X13" s="41"/>
      <c r="Y13" s="40"/>
      <c r="Z13" s="40"/>
      <c r="AA13" s="38"/>
      <c r="AB13" s="39"/>
      <c r="AC13" s="40"/>
    </row>
    <row r="14" spans="1:29">
      <c r="A14" s="16"/>
      <c r="B14" s="42" t="s">
        <v>237</v>
      </c>
      <c r="C14" s="43">
        <v>9424</v>
      </c>
      <c r="D14" s="43"/>
      <c r="E14" s="18"/>
      <c r="F14" s="18"/>
      <c r="G14" s="43">
        <v>6658</v>
      </c>
      <c r="H14" s="43"/>
      <c r="I14" s="18"/>
      <c r="J14" s="18"/>
      <c r="K14" s="43">
        <v>1342</v>
      </c>
      <c r="L14" s="43"/>
      <c r="M14" s="18"/>
      <c r="N14" s="18"/>
      <c r="O14" s="46" t="s">
        <v>236</v>
      </c>
      <c r="P14" s="46"/>
      <c r="Q14" s="18"/>
      <c r="R14" s="18"/>
      <c r="S14" s="18"/>
      <c r="T14" s="18"/>
      <c r="U14" s="18"/>
      <c r="V14" s="18"/>
      <c r="W14" s="46" t="s">
        <v>238</v>
      </c>
      <c r="X14" s="46"/>
      <c r="Y14" s="48" t="s">
        <v>239</v>
      </c>
      <c r="Z14" s="18"/>
      <c r="AA14" s="46" t="s">
        <v>236</v>
      </c>
      <c r="AB14" s="46"/>
      <c r="AC14" s="18"/>
    </row>
    <row r="15" spans="1:29" ht="15.75" thickBot="1">
      <c r="A15" s="16"/>
      <c r="B15" s="42"/>
      <c r="C15" s="44"/>
      <c r="D15" s="44"/>
      <c r="E15" s="45"/>
      <c r="F15" s="18"/>
      <c r="G15" s="44"/>
      <c r="H15" s="44"/>
      <c r="I15" s="45"/>
      <c r="J15" s="18"/>
      <c r="K15" s="44"/>
      <c r="L15" s="44"/>
      <c r="M15" s="45"/>
      <c r="N15" s="18"/>
      <c r="O15" s="47"/>
      <c r="P15" s="47"/>
      <c r="Q15" s="45"/>
      <c r="R15" s="18"/>
      <c r="S15" s="18"/>
      <c r="T15" s="18"/>
      <c r="U15" s="18"/>
      <c r="V15" s="18"/>
      <c r="W15" s="47"/>
      <c r="X15" s="47"/>
      <c r="Y15" s="49"/>
      <c r="Z15" s="18"/>
      <c r="AA15" s="47"/>
      <c r="AB15" s="47"/>
      <c r="AC15" s="45"/>
    </row>
    <row r="16" spans="1:29">
      <c r="A16" s="16"/>
      <c r="B16" s="37" t="s">
        <v>240</v>
      </c>
      <c r="C16" s="50" t="s">
        <v>235</v>
      </c>
      <c r="D16" s="52">
        <v>13933</v>
      </c>
      <c r="E16" s="54"/>
      <c r="F16" s="40"/>
      <c r="G16" s="50" t="s">
        <v>235</v>
      </c>
      <c r="H16" s="52">
        <v>43472</v>
      </c>
      <c r="I16" s="54"/>
      <c r="J16" s="40"/>
      <c r="K16" s="50" t="s">
        <v>235</v>
      </c>
      <c r="L16" s="52">
        <v>62687</v>
      </c>
      <c r="M16" s="54"/>
      <c r="N16" s="40"/>
      <c r="O16" s="50" t="s">
        <v>235</v>
      </c>
      <c r="P16" s="52">
        <v>21269</v>
      </c>
      <c r="Q16" s="54"/>
      <c r="R16" s="40"/>
      <c r="S16" s="40"/>
      <c r="T16" s="40"/>
      <c r="U16" s="40"/>
      <c r="V16" s="40"/>
      <c r="W16" s="50" t="s">
        <v>235</v>
      </c>
      <c r="X16" s="56" t="s">
        <v>238</v>
      </c>
      <c r="Y16" s="50" t="s">
        <v>239</v>
      </c>
      <c r="Z16" s="40"/>
      <c r="AA16" s="50" t="s">
        <v>235</v>
      </c>
      <c r="AB16" s="52">
        <v>123937</v>
      </c>
      <c r="AC16" s="54"/>
    </row>
    <row r="17" spans="1:29" ht="15.75" thickBot="1">
      <c r="A17" s="16"/>
      <c r="B17" s="37"/>
      <c r="C17" s="51"/>
      <c r="D17" s="53"/>
      <c r="E17" s="55"/>
      <c r="F17" s="40"/>
      <c r="G17" s="51"/>
      <c r="H17" s="53"/>
      <c r="I17" s="55"/>
      <c r="J17" s="40"/>
      <c r="K17" s="51"/>
      <c r="L17" s="53"/>
      <c r="M17" s="55"/>
      <c r="N17" s="40"/>
      <c r="O17" s="51"/>
      <c r="P17" s="53"/>
      <c r="Q17" s="55"/>
      <c r="R17" s="40"/>
      <c r="S17" s="40"/>
      <c r="T17" s="40"/>
      <c r="U17" s="40"/>
      <c r="V17" s="40"/>
      <c r="W17" s="51"/>
      <c r="X17" s="57"/>
      <c r="Y17" s="51"/>
      <c r="Z17" s="40"/>
      <c r="AA17" s="51"/>
      <c r="AB17" s="53"/>
      <c r="AC17" s="55"/>
    </row>
    <row r="18" spans="1:29" ht="15.75" thickTop="1">
      <c r="A18" s="16"/>
      <c r="B18" s="42" t="s">
        <v>241</v>
      </c>
      <c r="C18" s="58" t="s">
        <v>235</v>
      </c>
      <c r="D18" s="59" t="s">
        <v>242</v>
      </c>
      <c r="E18" s="58" t="s">
        <v>239</v>
      </c>
      <c r="F18" s="18"/>
      <c r="G18" s="58" t="s">
        <v>235</v>
      </c>
      <c r="H18" s="61">
        <v>4251</v>
      </c>
      <c r="I18" s="63"/>
      <c r="J18" s="18"/>
      <c r="K18" s="58" t="s">
        <v>235</v>
      </c>
      <c r="L18" s="61">
        <v>13715</v>
      </c>
      <c r="M18" s="63"/>
      <c r="N18" s="18"/>
      <c r="O18" s="58" t="s">
        <v>235</v>
      </c>
      <c r="P18" s="59">
        <v>595</v>
      </c>
      <c r="Q18" s="63"/>
      <c r="R18" s="18"/>
      <c r="S18" s="18"/>
      <c r="T18" s="18"/>
      <c r="U18" s="18"/>
      <c r="V18" s="18"/>
      <c r="W18" s="63"/>
      <c r="X18" s="63"/>
      <c r="Y18" s="63"/>
      <c r="Z18" s="18"/>
      <c r="AA18" s="63"/>
      <c r="AB18" s="63"/>
      <c r="AC18" s="63"/>
    </row>
    <row r="19" spans="1:29">
      <c r="A19" s="16"/>
      <c r="B19" s="42"/>
      <c r="C19" s="48"/>
      <c r="D19" s="46"/>
      <c r="E19" s="48"/>
      <c r="F19" s="18"/>
      <c r="G19" s="60"/>
      <c r="H19" s="62"/>
      <c r="I19" s="64"/>
      <c r="J19" s="18"/>
      <c r="K19" s="48"/>
      <c r="L19" s="43"/>
      <c r="M19" s="18"/>
      <c r="N19" s="18"/>
      <c r="O19" s="48"/>
      <c r="P19" s="46"/>
      <c r="Q19" s="18"/>
      <c r="R19" s="18"/>
      <c r="S19" s="18"/>
      <c r="T19" s="18"/>
      <c r="U19" s="18"/>
      <c r="V19" s="18"/>
      <c r="W19" s="18"/>
      <c r="X19" s="18"/>
      <c r="Y19" s="18"/>
      <c r="Z19" s="18"/>
      <c r="AA19" s="18"/>
      <c r="AB19" s="18"/>
      <c r="AC19" s="18"/>
    </row>
    <row r="20" spans="1:29">
      <c r="A20" s="16"/>
      <c r="B20" s="37" t="s">
        <v>84</v>
      </c>
      <c r="C20" s="41" t="s">
        <v>243</v>
      </c>
      <c r="D20" s="41"/>
      <c r="E20" s="38" t="s">
        <v>239</v>
      </c>
      <c r="F20" s="40"/>
      <c r="G20" s="41" t="s">
        <v>244</v>
      </c>
      <c r="H20" s="41"/>
      <c r="I20" s="38" t="s">
        <v>239</v>
      </c>
      <c r="J20" s="40"/>
      <c r="K20" s="41" t="s">
        <v>245</v>
      </c>
      <c r="L20" s="41"/>
      <c r="M20" s="38" t="s">
        <v>239</v>
      </c>
      <c r="N20" s="40"/>
      <c r="O20" s="41" t="s">
        <v>246</v>
      </c>
      <c r="P20" s="41"/>
      <c r="Q20" s="38" t="s">
        <v>239</v>
      </c>
      <c r="R20" s="40"/>
      <c r="S20" s="40"/>
      <c r="T20" s="40"/>
      <c r="U20" s="40"/>
      <c r="V20" s="40"/>
      <c r="W20" s="40"/>
      <c r="X20" s="40"/>
      <c r="Y20" s="40"/>
      <c r="Z20" s="40"/>
      <c r="AA20" s="67"/>
      <c r="AB20" s="67"/>
      <c r="AC20" s="40"/>
    </row>
    <row r="21" spans="1:29" ht="15.75" thickBot="1">
      <c r="A21" s="16"/>
      <c r="B21" s="37"/>
      <c r="C21" s="65"/>
      <c r="D21" s="65"/>
      <c r="E21" s="66"/>
      <c r="F21" s="40"/>
      <c r="G21" s="65"/>
      <c r="H21" s="65"/>
      <c r="I21" s="66"/>
      <c r="J21" s="40"/>
      <c r="K21" s="65"/>
      <c r="L21" s="65"/>
      <c r="M21" s="66"/>
      <c r="N21" s="40"/>
      <c r="O21" s="65"/>
      <c r="P21" s="65"/>
      <c r="Q21" s="66"/>
      <c r="R21" s="40"/>
      <c r="S21" s="40"/>
      <c r="T21" s="40"/>
      <c r="U21" s="40"/>
      <c r="V21" s="40"/>
      <c r="W21" s="40"/>
      <c r="X21" s="40"/>
      <c r="Y21" s="40"/>
      <c r="Z21" s="40"/>
      <c r="AA21" s="67"/>
      <c r="AB21" s="67"/>
      <c r="AC21" s="40"/>
    </row>
    <row r="22" spans="1:29">
      <c r="A22" s="16"/>
      <c r="B22" s="42" t="s">
        <v>247</v>
      </c>
      <c r="C22" s="68" t="s">
        <v>235</v>
      </c>
      <c r="D22" s="70" t="s">
        <v>248</v>
      </c>
      <c r="E22" s="68" t="s">
        <v>239</v>
      </c>
      <c r="F22" s="18"/>
      <c r="G22" s="68" t="s">
        <v>235</v>
      </c>
      <c r="H22" s="70">
        <v>428</v>
      </c>
      <c r="I22" s="36"/>
      <c r="J22" s="18"/>
      <c r="K22" s="68" t="s">
        <v>235</v>
      </c>
      <c r="L22" s="73">
        <v>9483</v>
      </c>
      <c r="M22" s="36"/>
      <c r="N22" s="18"/>
      <c r="O22" s="68" t="s">
        <v>235</v>
      </c>
      <c r="P22" s="70" t="s">
        <v>249</v>
      </c>
      <c r="Q22" s="68" t="s">
        <v>239</v>
      </c>
      <c r="R22" s="18"/>
      <c r="S22" s="48" t="s">
        <v>235</v>
      </c>
      <c r="T22" s="46" t="s">
        <v>250</v>
      </c>
      <c r="U22" s="48" t="s">
        <v>239</v>
      </c>
      <c r="V22" s="18"/>
      <c r="W22" s="48" t="s">
        <v>235</v>
      </c>
      <c r="X22" s="46" t="s">
        <v>251</v>
      </c>
      <c r="Y22" s="48" t="s">
        <v>239</v>
      </c>
      <c r="Z22" s="18"/>
      <c r="AA22" s="48" t="s">
        <v>235</v>
      </c>
      <c r="AB22" s="46" t="s">
        <v>252</v>
      </c>
      <c r="AC22" s="48" t="s">
        <v>239</v>
      </c>
    </row>
    <row r="23" spans="1:29" ht="15.75" thickBot="1">
      <c r="A23" s="16"/>
      <c r="B23" s="42"/>
      <c r="C23" s="69"/>
      <c r="D23" s="71"/>
      <c r="E23" s="69"/>
      <c r="F23" s="18"/>
      <c r="G23" s="69"/>
      <c r="H23" s="71"/>
      <c r="I23" s="72"/>
      <c r="J23" s="18"/>
      <c r="K23" s="69"/>
      <c r="L23" s="74"/>
      <c r="M23" s="72"/>
      <c r="N23" s="18"/>
      <c r="O23" s="69"/>
      <c r="P23" s="71"/>
      <c r="Q23" s="69"/>
      <c r="R23" s="18"/>
      <c r="S23" s="48"/>
      <c r="T23" s="46"/>
      <c r="U23" s="48"/>
      <c r="V23" s="18"/>
      <c r="W23" s="48"/>
      <c r="X23" s="46"/>
      <c r="Y23" s="48"/>
      <c r="Z23" s="18"/>
      <c r="AA23" s="48"/>
      <c r="AB23" s="46"/>
      <c r="AC23" s="48"/>
    </row>
    <row r="24" spans="1:29" ht="15.75" thickTop="1">
      <c r="A24" s="16"/>
      <c r="B24" s="26" t="s">
        <v>253</v>
      </c>
      <c r="C24" s="75"/>
      <c r="D24" s="75"/>
      <c r="E24" s="75"/>
      <c r="F24" s="28"/>
      <c r="G24" s="75"/>
      <c r="H24" s="75"/>
      <c r="I24" s="75"/>
      <c r="J24" s="28"/>
      <c r="K24" s="75"/>
      <c r="L24" s="75"/>
      <c r="M24" s="75"/>
      <c r="N24" s="28"/>
      <c r="O24" s="75"/>
      <c r="P24" s="75"/>
      <c r="Q24" s="75"/>
      <c r="R24" s="28"/>
      <c r="S24" s="40"/>
      <c r="T24" s="40"/>
      <c r="U24" s="40"/>
      <c r="V24" s="28"/>
      <c r="W24" s="40"/>
      <c r="X24" s="40"/>
      <c r="Y24" s="40"/>
      <c r="Z24" s="28"/>
      <c r="AA24" s="41" t="s">
        <v>254</v>
      </c>
      <c r="AB24" s="41"/>
      <c r="AC24" s="27" t="s">
        <v>239</v>
      </c>
    </row>
    <row r="25" spans="1:29">
      <c r="A25" s="16"/>
      <c r="B25" s="25" t="s">
        <v>153</v>
      </c>
      <c r="C25" s="18"/>
      <c r="D25" s="18"/>
      <c r="E25" s="18"/>
      <c r="F25" s="10"/>
      <c r="G25" s="18"/>
      <c r="H25" s="18"/>
      <c r="I25" s="18"/>
      <c r="J25" s="10"/>
      <c r="K25" s="18"/>
      <c r="L25" s="18"/>
      <c r="M25" s="18"/>
      <c r="N25" s="10"/>
      <c r="O25" s="18"/>
      <c r="P25" s="18"/>
      <c r="Q25" s="18"/>
      <c r="R25" s="10"/>
      <c r="S25" s="18"/>
      <c r="T25" s="18"/>
      <c r="U25" s="18"/>
      <c r="V25" s="10"/>
      <c r="W25" s="18"/>
      <c r="X25" s="18"/>
      <c r="Y25" s="18"/>
      <c r="Z25" s="10"/>
      <c r="AA25" s="46" t="s">
        <v>255</v>
      </c>
      <c r="AB25" s="46"/>
      <c r="AC25" s="29" t="s">
        <v>239</v>
      </c>
    </row>
    <row r="26" spans="1:29" ht="15.75" thickBot="1">
      <c r="A26" s="16"/>
      <c r="B26" s="26" t="s">
        <v>91</v>
      </c>
      <c r="C26" s="40"/>
      <c r="D26" s="40"/>
      <c r="E26" s="40"/>
      <c r="F26" s="28"/>
      <c r="G26" s="40"/>
      <c r="H26" s="40"/>
      <c r="I26" s="40"/>
      <c r="J26" s="28"/>
      <c r="K26" s="40"/>
      <c r="L26" s="40"/>
      <c r="M26" s="40"/>
      <c r="N26" s="28"/>
      <c r="O26" s="40"/>
      <c r="P26" s="40"/>
      <c r="Q26" s="40"/>
      <c r="R26" s="28"/>
      <c r="S26" s="40"/>
      <c r="T26" s="40"/>
      <c r="U26" s="40"/>
      <c r="V26" s="28"/>
      <c r="W26" s="40"/>
      <c r="X26" s="40"/>
      <c r="Y26" s="40"/>
      <c r="Z26" s="28"/>
      <c r="AA26" s="65" t="s">
        <v>256</v>
      </c>
      <c r="AB26" s="65"/>
      <c r="AC26" s="27" t="s">
        <v>239</v>
      </c>
    </row>
    <row r="27" spans="1:29" ht="25.5" thickBot="1">
      <c r="A27" s="16"/>
      <c r="B27" s="25" t="s">
        <v>92</v>
      </c>
      <c r="C27" s="18"/>
      <c r="D27" s="18"/>
      <c r="E27" s="18"/>
      <c r="F27" s="10"/>
      <c r="G27" s="18"/>
      <c r="H27" s="18"/>
      <c r="I27" s="18"/>
      <c r="J27" s="10"/>
      <c r="K27" s="18"/>
      <c r="L27" s="18"/>
      <c r="M27" s="18"/>
      <c r="N27" s="10"/>
      <c r="O27" s="18"/>
      <c r="P27" s="18"/>
      <c r="Q27" s="18"/>
      <c r="R27" s="10"/>
      <c r="S27" s="18"/>
      <c r="T27" s="18"/>
      <c r="U27" s="18"/>
      <c r="V27" s="10"/>
      <c r="W27" s="18"/>
      <c r="X27" s="18"/>
      <c r="Y27" s="18"/>
      <c r="Z27" s="10"/>
      <c r="AA27" s="32" t="s">
        <v>235</v>
      </c>
      <c r="AB27" s="33" t="s">
        <v>257</v>
      </c>
      <c r="AC27" s="32" t="s">
        <v>239</v>
      </c>
    </row>
    <row r="28" spans="1:29" ht="15.75" thickTop="1">
      <c r="A28" s="16"/>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row>
    <row r="29" spans="1:29">
      <c r="A29" s="16"/>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row>
    <row r="30" spans="1:29">
      <c r="A30" s="16"/>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row>
    <row r="31" spans="1:29" ht="15.75" thickBot="1">
      <c r="A31" s="16"/>
      <c r="B31" s="24" t="s">
        <v>258</v>
      </c>
      <c r="C31" s="35" t="s">
        <v>225</v>
      </c>
      <c r="D31" s="35"/>
      <c r="E31" s="35"/>
      <c r="F31" s="10"/>
      <c r="G31" s="35" t="s">
        <v>226</v>
      </c>
      <c r="H31" s="35"/>
      <c r="I31" s="35"/>
      <c r="J31" s="10"/>
      <c r="K31" s="35" t="s">
        <v>227</v>
      </c>
      <c r="L31" s="35"/>
      <c r="M31" s="35"/>
      <c r="N31" s="10"/>
      <c r="O31" s="35" t="s">
        <v>259</v>
      </c>
      <c r="P31" s="35"/>
      <c r="Q31" s="35"/>
      <c r="R31" s="10"/>
      <c r="S31" s="35" t="s">
        <v>229</v>
      </c>
      <c r="T31" s="35"/>
      <c r="U31" s="35"/>
      <c r="V31" s="10"/>
      <c r="W31" s="35" t="s">
        <v>230</v>
      </c>
      <c r="X31" s="35"/>
      <c r="Y31" s="35"/>
      <c r="Z31" s="10"/>
      <c r="AA31" s="35" t="s">
        <v>231</v>
      </c>
      <c r="AB31" s="35"/>
      <c r="AC31" s="35"/>
    </row>
    <row r="32" spans="1:29" ht="15.75" thickBot="1">
      <c r="A32" s="16"/>
      <c r="B32" s="10"/>
      <c r="C32" s="35" t="s">
        <v>232</v>
      </c>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row>
    <row r="33" spans="1:29">
      <c r="A33" s="16"/>
      <c r="B33" s="25" t="s">
        <v>233</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row>
    <row r="34" spans="1:29">
      <c r="A34" s="16"/>
      <c r="B34" s="37" t="s">
        <v>234</v>
      </c>
      <c r="C34" s="38" t="s">
        <v>235</v>
      </c>
      <c r="D34" s="39">
        <v>4655</v>
      </c>
      <c r="E34" s="40"/>
      <c r="F34" s="40"/>
      <c r="G34" s="38" t="s">
        <v>235</v>
      </c>
      <c r="H34" s="39">
        <v>50791</v>
      </c>
      <c r="I34" s="40"/>
      <c r="J34" s="40"/>
      <c r="K34" s="38" t="s">
        <v>235</v>
      </c>
      <c r="L34" s="39">
        <v>72626</v>
      </c>
      <c r="M34" s="40"/>
      <c r="N34" s="40"/>
      <c r="O34" s="38" t="s">
        <v>235</v>
      </c>
      <c r="P34" s="39">
        <v>20994</v>
      </c>
      <c r="Q34" s="40"/>
      <c r="R34" s="40"/>
      <c r="S34" s="40"/>
      <c r="T34" s="40"/>
      <c r="U34" s="40"/>
      <c r="V34" s="40"/>
      <c r="W34" s="38" t="s">
        <v>236</v>
      </c>
      <c r="X34" s="38"/>
      <c r="Y34" s="38"/>
      <c r="Z34" s="40"/>
      <c r="AA34" s="38" t="s">
        <v>235</v>
      </c>
      <c r="AB34" s="39">
        <v>149066</v>
      </c>
      <c r="AC34" s="40"/>
    </row>
    <row r="35" spans="1:29">
      <c r="A35" s="16"/>
      <c r="B35" s="37"/>
      <c r="C35" s="38"/>
      <c r="D35" s="39"/>
      <c r="E35" s="40"/>
      <c r="F35" s="40"/>
      <c r="G35" s="38"/>
      <c r="H35" s="39"/>
      <c r="I35" s="40"/>
      <c r="J35" s="40"/>
      <c r="K35" s="38"/>
      <c r="L35" s="39"/>
      <c r="M35" s="40"/>
      <c r="N35" s="40"/>
      <c r="O35" s="38"/>
      <c r="P35" s="39"/>
      <c r="Q35" s="40"/>
      <c r="R35" s="40"/>
      <c r="S35" s="40"/>
      <c r="T35" s="40"/>
      <c r="U35" s="40"/>
      <c r="V35" s="40"/>
      <c r="W35" s="38"/>
      <c r="X35" s="38"/>
      <c r="Y35" s="38"/>
      <c r="Z35" s="40"/>
      <c r="AA35" s="38"/>
      <c r="AB35" s="39"/>
      <c r="AC35" s="40"/>
    </row>
    <row r="36" spans="1:29">
      <c r="A36" s="16"/>
      <c r="B36" s="42" t="s">
        <v>237</v>
      </c>
      <c r="C36" s="43">
        <v>8858</v>
      </c>
      <c r="D36" s="43"/>
      <c r="E36" s="18"/>
      <c r="F36" s="18"/>
      <c r="G36" s="43">
        <v>7174</v>
      </c>
      <c r="H36" s="43"/>
      <c r="I36" s="18"/>
      <c r="J36" s="18"/>
      <c r="K36" s="46" t="s">
        <v>236</v>
      </c>
      <c r="L36" s="46"/>
      <c r="M36" s="18"/>
      <c r="N36" s="18"/>
      <c r="O36" s="46" t="s">
        <v>236</v>
      </c>
      <c r="P36" s="46"/>
      <c r="Q36" s="18"/>
      <c r="R36" s="18"/>
      <c r="S36" s="18"/>
      <c r="T36" s="18"/>
      <c r="U36" s="18"/>
      <c r="V36" s="18"/>
      <c r="W36" s="46" t="s">
        <v>260</v>
      </c>
      <c r="X36" s="46"/>
      <c r="Y36" s="48" t="s">
        <v>239</v>
      </c>
      <c r="Z36" s="18"/>
      <c r="AA36" s="46" t="s">
        <v>236</v>
      </c>
      <c r="AB36" s="46"/>
      <c r="AC36" s="18"/>
    </row>
    <row r="37" spans="1:29" ht="15.75" thickBot="1">
      <c r="A37" s="16"/>
      <c r="B37" s="42"/>
      <c r="C37" s="44"/>
      <c r="D37" s="44"/>
      <c r="E37" s="45"/>
      <c r="F37" s="18"/>
      <c r="G37" s="44"/>
      <c r="H37" s="44"/>
      <c r="I37" s="45"/>
      <c r="J37" s="18"/>
      <c r="K37" s="47"/>
      <c r="L37" s="47"/>
      <c r="M37" s="45"/>
      <c r="N37" s="18"/>
      <c r="O37" s="47"/>
      <c r="P37" s="47"/>
      <c r="Q37" s="45"/>
      <c r="R37" s="18"/>
      <c r="S37" s="18"/>
      <c r="T37" s="18"/>
      <c r="U37" s="18"/>
      <c r="V37" s="18"/>
      <c r="W37" s="47"/>
      <c r="X37" s="47"/>
      <c r="Y37" s="49"/>
      <c r="Z37" s="18"/>
      <c r="AA37" s="47"/>
      <c r="AB37" s="47"/>
      <c r="AC37" s="45"/>
    </row>
    <row r="38" spans="1:29">
      <c r="A38" s="16"/>
      <c r="B38" s="37" t="s">
        <v>240</v>
      </c>
      <c r="C38" s="50" t="s">
        <v>235</v>
      </c>
      <c r="D38" s="52">
        <v>13513</v>
      </c>
      <c r="E38" s="54"/>
      <c r="F38" s="40"/>
      <c r="G38" s="50" t="s">
        <v>235</v>
      </c>
      <c r="H38" s="52">
        <v>57965</v>
      </c>
      <c r="I38" s="54"/>
      <c r="J38" s="40"/>
      <c r="K38" s="50" t="s">
        <v>235</v>
      </c>
      <c r="L38" s="52">
        <v>72626</v>
      </c>
      <c r="M38" s="54"/>
      <c r="N38" s="40"/>
      <c r="O38" s="50" t="s">
        <v>235</v>
      </c>
      <c r="P38" s="52">
        <v>20994</v>
      </c>
      <c r="Q38" s="54"/>
      <c r="R38" s="40"/>
      <c r="S38" s="40"/>
      <c r="T38" s="40"/>
      <c r="U38" s="40"/>
      <c r="V38" s="40"/>
      <c r="W38" s="50" t="s">
        <v>235</v>
      </c>
      <c r="X38" s="56" t="s">
        <v>260</v>
      </c>
      <c r="Y38" s="50" t="s">
        <v>239</v>
      </c>
      <c r="Z38" s="40"/>
      <c r="AA38" s="50" t="s">
        <v>235</v>
      </c>
      <c r="AB38" s="52">
        <v>149066</v>
      </c>
      <c r="AC38" s="54"/>
    </row>
    <row r="39" spans="1:29" ht="15.75" thickBot="1">
      <c r="A39" s="16"/>
      <c r="B39" s="37"/>
      <c r="C39" s="51"/>
      <c r="D39" s="53"/>
      <c r="E39" s="55"/>
      <c r="F39" s="40"/>
      <c r="G39" s="51"/>
      <c r="H39" s="53"/>
      <c r="I39" s="55"/>
      <c r="J39" s="40"/>
      <c r="K39" s="51"/>
      <c r="L39" s="53"/>
      <c r="M39" s="55"/>
      <c r="N39" s="40"/>
      <c r="O39" s="51"/>
      <c r="P39" s="53"/>
      <c r="Q39" s="55"/>
      <c r="R39" s="40"/>
      <c r="S39" s="40"/>
      <c r="T39" s="40"/>
      <c r="U39" s="40"/>
      <c r="V39" s="40"/>
      <c r="W39" s="51"/>
      <c r="X39" s="57"/>
      <c r="Y39" s="51"/>
      <c r="Z39" s="40"/>
      <c r="AA39" s="51"/>
      <c r="AB39" s="53"/>
      <c r="AC39" s="55"/>
    </row>
    <row r="40" spans="1:29" ht="15.75" thickTop="1">
      <c r="A40" s="16"/>
      <c r="B40" s="42" t="s">
        <v>241</v>
      </c>
      <c r="C40" s="58" t="s">
        <v>235</v>
      </c>
      <c r="D40" s="59" t="s">
        <v>261</v>
      </c>
      <c r="E40" s="58" t="s">
        <v>239</v>
      </c>
      <c r="F40" s="18"/>
      <c r="G40" s="58" t="s">
        <v>235</v>
      </c>
      <c r="H40" s="61">
        <v>4561</v>
      </c>
      <c r="I40" s="63"/>
      <c r="J40" s="18"/>
      <c r="K40" s="58" t="s">
        <v>235</v>
      </c>
      <c r="L40" s="61">
        <v>18520</v>
      </c>
      <c r="M40" s="63"/>
      <c r="N40" s="18"/>
      <c r="O40" s="58" t="s">
        <v>235</v>
      </c>
      <c r="P40" s="59" t="s">
        <v>262</v>
      </c>
      <c r="Q40" s="58" t="s">
        <v>239</v>
      </c>
      <c r="R40" s="18"/>
      <c r="S40" s="18"/>
      <c r="T40" s="18"/>
      <c r="U40" s="18"/>
      <c r="V40" s="18"/>
      <c r="W40" s="63"/>
      <c r="X40" s="63"/>
      <c r="Y40" s="63"/>
      <c r="Z40" s="18"/>
      <c r="AA40" s="63"/>
      <c r="AB40" s="63"/>
      <c r="AC40" s="63"/>
    </row>
    <row r="41" spans="1:29">
      <c r="A41" s="16"/>
      <c r="B41" s="42"/>
      <c r="C41" s="60"/>
      <c r="D41" s="76"/>
      <c r="E41" s="60"/>
      <c r="F41" s="18"/>
      <c r="G41" s="60"/>
      <c r="H41" s="62"/>
      <c r="I41" s="64"/>
      <c r="J41" s="18"/>
      <c r="K41" s="60"/>
      <c r="L41" s="62"/>
      <c r="M41" s="64"/>
      <c r="N41" s="18"/>
      <c r="O41" s="60"/>
      <c r="P41" s="76"/>
      <c r="Q41" s="60"/>
      <c r="R41" s="18"/>
      <c r="S41" s="18"/>
      <c r="T41" s="18"/>
      <c r="U41" s="18"/>
      <c r="V41" s="18"/>
      <c r="W41" s="18"/>
      <c r="X41" s="18"/>
      <c r="Y41" s="18"/>
      <c r="Z41" s="18"/>
      <c r="AA41" s="18"/>
      <c r="AB41" s="18"/>
      <c r="AC41" s="18"/>
    </row>
    <row r="42" spans="1:29">
      <c r="A42" s="16"/>
      <c r="B42" s="37" t="s">
        <v>84</v>
      </c>
      <c r="C42" s="41" t="s">
        <v>263</v>
      </c>
      <c r="D42" s="41"/>
      <c r="E42" s="38" t="s">
        <v>239</v>
      </c>
      <c r="F42" s="40"/>
      <c r="G42" s="41" t="s">
        <v>264</v>
      </c>
      <c r="H42" s="41"/>
      <c r="I42" s="38" t="s">
        <v>239</v>
      </c>
      <c r="J42" s="40"/>
      <c r="K42" s="41" t="s">
        <v>265</v>
      </c>
      <c r="L42" s="41"/>
      <c r="M42" s="38" t="s">
        <v>239</v>
      </c>
      <c r="N42" s="40"/>
      <c r="O42" s="41" t="s">
        <v>266</v>
      </c>
      <c r="P42" s="41"/>
      <c r="Q42" s="38" t="s">
        <v>239</v>
      </c>
      <c r="R42" s="40"/>
      <c r="S42" s="67"/>
      <c r="T42" s="67"/>
      <c r="U42" s="67"/>
      <c r="V42" s="40"/>
      <c r="W42" s="67"/>
      <c r="X42" s="67"/>
      <c r="Y42" s="67"/>
      <c r="Z42" s="40"/>
      <c r="AA42" s="67"/>
      <c r="AB42" s="67"/>
      <c r="AC42" s="40"/>
    </row>
    <row r="43" spans="1:29" ht="15.75" thickBot="1">
      <c r="A43" s="16"/>
      <c r="B43" s="37"/>
      <c r="C43" s="65"/>
      <c r="D43" s="65"/>
      <c r="E43" s="66"/>
      <c r="F43" s="40"/>
      <c r="G43" s="65"/>
      <c r="H43" s="65"/>
      <c r="I43" s="66"/>
      <c r="J43" s="40"/>
      <c r="K43" s="65"/>
      <c r="L43" s="65"/>
      <c r="M43" s="66"/>
      <c r="N43" s="40"/>
      <c r="O43" s="65"/>
      <c r="P43" s="65"/>
      <c r="Q43" s="66"/>
      <c r="R43" s="40"/>
      <c r="S43" s="67"/>
      <c r="T43" s="67"/>
      <c r="U43" s="67"/>
      <c r="V43" s="40"/>
      <c r="W43" s="67"/>
      <c r="X43" s="67"/>
      <c r="Y43" s="67"/>
      <c r="Z43" s="40"/>
      <c r="AA43" s="67"/>
      <c r="AB43" s="67"/>
      <c r="AC43" s="40"/>
    </row>
    <row r="44" spans="1:29">
      <c r="A44" s="16"/>
      <c r="B44" s="42" t="s">
        <v>247</v>
      </c>
      <c r="C44" s="68" t="s">
        <v>235</v>
      </c>
      <c r="D44" s="70" t="s">
        <v>267</v>
      </c>
      <c r="E44" s="68" t="s">
        <v>239</v>
      </c>
      <c r="F44" s="18"/>
      <c r="G44" s="68" t="s">
        <v>235</v>
      </c>
      <c r="H44" s="70" t="s">
        <v>268</v>
      </c>
      <c r="I44" s="68" t="s">
        <v>239</v>
      </c>
      <c r="J44" s="18"/>
      <c r="K44" s="68" t="s">
        <v>235</v>
      </c>
      <c r="L44" s="73">
        <v>11062</v>
      </c>
      <c r="M44" s="36"/>
      <c r="N44" s="18"/>
      <c r="O44" s="68" t="s">
        <v>235</v>
      </c>
      <c r="P44" s="70" t="s">
        <v>269</v>
      </c>
      <c r="Q44" s="68" t="s">
        <v>239</v>
      </c>
      <c r="R44" s="18"/>
      <c r="S44" s="48" t="s">
        <v>235</v>
      </c>
      <c r="T44" s="46" t="s">
        <v>270</v>
      </c>
      <c r="U44" s="48" t="s">
        <v>239</v>
      </c>
      <c r="V44" s="18"/>
      <c r="W44" s="48" t="s">
        <v>235</v>
      </c>
      <c r="X44" s="46">
        <v>723</v>
      </c>
      <c r="Y44" s="18"/>
      <c r="Z44" s="18"/>
      <c r="AA44" s="48" t="s">
        <v>235</v>
      </c>
      <c r="AB44" s="46" t="s">
        <v>271</v>
      </c>
      <c r="AC44" s="48" t="s">
        <v>239</v>
      </c>
    </row>
    <row r="45" spans="1:29" ht="15.75" thickBot="1">
      <c r="A45" s="16"/>
      <c r="B45" s="42"/>
      <c r="C45" s="69"/>
      <c r="D45" s="71"/>
      <c r="E45" s="69"/>
      <c r="F45" s="18"/>
      <c r="G45" s="69"/>
      <c r="H45" s="71"/>
      <c r="I45" s="69"/>
      <c r="J45" s="18"/>
      <c r="K45" s="69"/>
      <c r="L45" s="74"/>
      <c r="M45" s="72"/>
      <c r="N45" s="18"/>
      <c r="O45" s="69"/>
      <c r="P45" s="71"/>
      <c r="Q45" s="69"/>
      <c r="R45" s="18"/>
      <c r="S45" s="48"/>
      <c r="T45" s="46"/>
      <c r="U45" s="48"/>
      <c r="V45" s="18"/>
      <c r="W45" s="48"/>
      <c r="X45" s="46"/>
      <c r="Y45" s="18"/>
      <c r="Z45" s="18"/>
      <c r="AA45" s="48"/>
      <c r="AB45" s="46"/>
      <c r="AC45" s="48"/>
    </row>
    <row r="46" spans="1:29" ht="15.75" thickTop="1">
      <c r="A46" s="16"/>
      <c r="B46" s="26" t="s">
        <v>253</v>
      </c>
      <c r="C46" s="75"/>
      <c r="D46" s="75"/>
      <c r="E46" s="75"/>
      <c r="F46" s="28"/>
      <c r="G46" s="75"/>
      <c r="H46" s="75"/>
      <c r="I46" s="75"/>
      <c r="J46" s="28"/>
      <c r="K46" s="75"/>
      <c r="L46" s="75"/>
      <c r="M46" s="75"/>
      <c r="N46" s="28"/>
      <c r="O46" s="75"/>
      <c r="P46" s="75"/>
      <c r="Q46" s="75"/>
      <c r="R46" s="28"/>
      <c r="S46" s="40"/>
      <c r="T46" s="40"/>
      <c r="U46" s="40"/>
      <c r="V46" s="28"/>
      <c r="W46" s="40"/>
      <c r="X46" s="40"/>
      <c r="Y46" s="40"/>
      <c r="Z46" s="28"/>
      <c r="AA46" s="41" t="s">
        <v>272</v>
      </c>
      <c r="AB46" s="41"/>
      <c r="AC46" s="27" t="s">
        <v>239</v>
      </c>
    </row>
    <row r="47" spans="1:29" ht="15.75" thickBot="1">
      <c r="A47" s="16"/>
      <c r="B47" s="25" t="s">
        <v>91</v>
      </c>
      <c r="C47" s="18"/>
      <c r="D47" s="18"/>
      <c r="E47" s="18"/>
      <c r="F47" s="10"/>
      <c r="G47" s="18"/>
      <c r="H47" s="18"/>
      <c r="I47" s="18"/>
      <c r="J47" s="10"/>
      <c r="K47" s="18"/>
      <c r="L47" s="18"/>
      <c r="M47" s="18"/>
      <c r="N47" s="10"/>
      <c r="O47" s="18"/>
      <c r="P47" s="18"/>
      <c r="Q47" s="18"/>
      <c r="R47" s="10"/>
      <c r="S47" s="18"/>
      <c r="T47" s="18"/>
      <c r="U47" s="18"/>
      <c r="V47" s="10"/>
      <c r="W47" s="18"/>
      <c r="X47" s="18"/>
      <c r="Y47" s="18"/>
      <c r="Z47" s="10"/>
      <c r="AA47" s="47" t="s">
        <v>273</v>
      </c>
      <c r="AB47" s="47"/>
      <c r="AC47" s="29" t="s">
        <v>239</v>
      </c>
    </row>
    <row r="48" spans="1:29">
      <c r="A48" s="16"/>
      <c r="B48" s="37" t="s">
        <v>92</v>
      </c>
      <c r="C48" s="67"/>
      <c r="D48" s="67"/>
      <c r="E48" s="40"/>
      <c r="F48" s="40"/>
      <c r="G48" s="67"/>
      <c r="H48" s="67"/>
      <c r="I48" s="40"/>
      <c r="J48" s="40"/>
      <c r="K48" s="67"/>
      <c r="L48" s="67"/>
      <c r="M48" s="40"/>
      <c r="N48" s="40"/>
      <c r="O48" s="40"/>
      <c r="P48" s="40"/>
      <c r="Q48" s="40"/>
      <c r="R48" s="40"/>
      <c r="S48" s="67"/>
      <c r="T48" s="67"/>
      <c r="U48" s="40"/>
      <c r="V48" s="40"/>
      <c r="W48" s="67"/>
      <c r="X48" s="67"/>
      <c r="Y48" s="40"/>
      <c r="Z48" s="40"/>
      <c r="AA48" s="50" t="s">
        <v>235</v>
      </c>
      <c r="AB48" s="56" t="s">
        <v>274</v>
      </c>
      <c r="AC48" s="50" t="s">
        <v>239</v>
      </c>
    </row>
    <row r="49" spans="1:29" ht="15.75" thickBot="1">
      <c r="A49" s="16"/>
      <c r="B49" s="37"/>
      <c r="C49" s="67"/>
      <c r="D49" s="67"/>
      <c r="E49" s="40"/>
      <c r="F49" s="40"/>
      <c r="G49" s="67"/>
      <c r="H49" s="67"/>
      <c r="I49" s="40"/>
      <c r="J49" s="40"/>
      <c r="K49" s="67"/>
      <c r="L49" s="67"/>
      <c r="M49" s="40"/>
      <c r="N49" s="40"/>
      <c r="O49" s="40"/>
      <c r="P49" s="40"/>
      <c r="Q49" s="40"/>
      <c r="R49" s="40"/>
      <c r="S49" s="67"/>
      <c r="T49" s="67"/>
      <c r="U49" s="40"/>
      <c r="V49" s="40"/>
      <c r="W49" s="67"/>
      <c r="X49" s="67"/>
      <c r="Y49" s="40"/>
      <c r="Z49" s="40"/>
      <c r="AA49" s="51"/>
      <c r="AB49" s="57"/>
      <c r="AC49" s="51"/>
    </row>
    <row r="50" spans="1:29" ht="15.75" thickTop="1">
      <c r="A50" s="16"/>
      <c r="B50" s="34"/>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row>
    <row r="51" spans="1:29">
      <c r="A51" s="16"/>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row>
    <row r="52" spans="1:29">
      <c r="A52" s="16"/>
      <c r="B52" s="34"/>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row>
    <row r="53" spans="1:29">
      <c r="A53" s="16"/>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row>
    <row r="54" spans="1:29" ht="15.75" thickBot="1">
      <c r="A54" s="16"/>
      <c r="B54" s="24" t="s">
        <v>275</v>
      </c>
      <c r="C54" s="35" t="s">
        <v>225</v>
      </c>
      <c r="D54" s="35"/>
      <c r="E54" s="35"/>
      <c r="F54" s="10"/>
      <c r="G54" s="35" t="s">
        <v>226</v>
      </c>
      <c r="H54" s="35"/>
      <c r="I54" s="35"/>
      <c r="J54" s="10"/>
      <c r="K54" s="35" t="s">
        <v>227</v>
      </c>
      <c r="L54" s="35"/>
      <c r="M54" s="35"/>
      <c r="N54" s="10"/>
      <c r="O54" s="35" t="s">
        <v>259</v>
      </c>
      <c r="P54" s="35"/>
      <c r="Q54" s="35"/>
      <c r="R54" s="10"/>
      <c r="S54" s="35" t="s">
        <v>229</v>
      </c>
      <c r="T54" s="35"/>
      <c r="U54" s="35"/>
      <c r="V54" s="10"/>
      <c r="W54" s="35" t="s">
        <v>230</v>
      </c>
      <c r="X54" s="35"/>
      <c r="Y54" s="35"/>
      <c r="Z54" s="10"/>
      <c r="AA54" s="35" t="s">
        <v>231</v>
      </c>
      <c r="AB54" s="35"/>
      <c r="AC54" s="35"/>
    </row>
    <row r="55" spans="1:29" ht="15.75" thickBot="1">
      <c r="A55" s="16"/>
      <c r="B55" s="10"/>
      <c r="C55" s="35" t="s">
        <v>232</v>
      </c>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row>
    <row r="56" spans="1:29">
      <c r="A56" s="16"/>
      <c r="B56" s="25" t="s">
        <v>233</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row>
    <row r="57" spans="1:29">
      <c r="A57" s="16"/>
      <c r="B57" s="37" t="s">
        <v>234</v>
      </c>
      <c r="C57" s="38" t="s">
        <v>235</v>
      </c>
      <c r="D57" s="39">
        <v>9951</v>
      </c>
      <c r="E57" s="40"/>
      <c r="F57" s="40"/>
      <c r="G57" s="38" t="s">
        <v>235</v>
      </c>
      <c r="H57" s="39">
        <v>122521</v>
      </c>
      <c r="I57" s="40"/>
      <c r="J57" s="40"/>
      <c r="K57" s="38" t="s">
        <v>235</v>
      </c>
      <c r="L57" s="39">
        <v>169260</v>
      </c>
      <c r="M57" s="40"/>
      <c r="N57" s="40"/>
      <c r="O57" s="38" t="s">
        <v>235</v>
      </c>
      <c r="P57" s="39">
        <v>57637</v>
      </c>
      <c r="Q57" s="40"/>
      <c r="R57" s="40"/>
      <c r="S57" s="40"/>
      <c r="T57" s="40"/>
      <c r="U57" s="40"/>
      <c r="V57" s="40"/>
      <c r="W57" s="38" t="s">
        <v>235</v>
      </c>
      <c r="X57" s="41" t="s">
        <v>236</v>
      </c>
      <c r="Y57" s="40"/>
      <c r="Z57" s="40"/>
      <c r="AA57" s="38" t="s">
        <v>235</v>
      </c>
      <c r="AB57" s="39">
        <v>359369</v>
      </c>
      <c r="AC57" s="40"/>
    </row>
    <row r="58" spans="1:29">
      <c r="A58" s="16"/>
      <c r="B58" s="37"/>
      <c r="C58" s="38"/>
      <c r="D58" s="39"/>
      <c r="E58" s="40"/>
      <c r="F58" s="40"/>
      <c r="G58" s="38"/>
      <c r="H58" s="39"/>
      <c r="I58" s="40"/>
      <c r="J58" s="40"/>
      <c r="K58" s="38"/>
      <c r="L58" s="39"/>
      <c r="M58" s="40"/>
      <c r="N58" s="40"/>
      <c r="O58" s="38"/>
      <c r="P58" s="39"/>
      <c r="Q58" s="40"/>
      <c r="R58" s="40"/>
      <c r="S58" s="40"/>
      <c r="T58" s="40"/>
      <c r="U58" s="40"/>
      <c r="V58" s="40"/>
      <c r="W58" s="38"/>
      <c r="X58" s="41"/>
      <c r="Y58" s="40"/>
      <c r="Z58" s="40"/>
      <c r="AA58" s="38"/>
      <c r="AB58" s="39"/>
      <c r="AC58" s="40"/>
    </row>
    <row r="59" spans="1:29">
      <c r="A59" s="16"/>
      <c r="B59" s="42" t="s">
        <v>237</v>
      </c>
      <c r="C59" s="43">
        <v>29582</v>
      </c>
      <c r="D59" s="43"/>
      <c r="E59" s="18"/>
      <c r="F59" s="18"/>
      <c r="G59" s="43">
        <v>16138</v>
      </c>
      <c r="H59" s="43"/>
      <c r="I59" s="18"/>
      <c r="J59" s="18"/>
      <c r="K59" s="43">
        <v>3725</v>
      </c>
      <c r="L59" s="43"/>
      <c r="M59" s="18"/>
      <c r="N59" s="18"/>
      <c r="O59" s="46" t="s">
        <v>236</v>
      </c>
      <c r="P59" s="46"/>
      <c r="Q59" s="18"/>
      <c r="R59" s="18"/>
      <c r="S59" s="18"/>
      <c r="T59" s="18"/>
      <c r="U59" s="18"/>
      <c r="V59" s="18"/>
      <c r="W59" s="46" t="s">
        <v>276</v>
      </c>
      <c r="X59" s="46"/>
      <c r="Y59" s="48" t="s">
        <v>239</v>
      </c>
      <c r="Z59" s="18"/>
      <c r="AA59" s="46" t="s">
        <v>236</v>
      </c>
      <c r="AB59" s="46"/>
      <c r="AC59" s="18"/>
    </row>
    <row r="60" spans="1:29" ht="15.75" thickBot="1">
      <c r="A60" s="16"/>
      <c r="B60" s="42"/>
      <c r="C60" s="44"/>
      <c r="D60" s="44"/>
      <c r="E60" s="45"/>
      <c r="F60" s="18"/>
      <c r="G60" s="44"/>
      <c r="H60" s="44"/>
      <c r="I60" s="45"/>
      <c r="J60" s="18"/>
      <c r="K60" s="44"/>
      <c r="L60" s="44"/>
      <c r="M60" s="45"/>
      <c r="N60" s="18"/>
      <c r="O60" s="47"/>
      <c r="P60" s="47"/>
      <c r="Q60" s="45"/>
      <c r="R60" s="18"/>
      <c r="S60" s="18"/>
      <c r="T60" s="18"/>
      <c r="U60" s="18"/>
      <c r="V60" s="18"/>
      <c r="W60" s="47"/>
      <c r="X60" s="47"/>
      <c r="Y60" s="49"/>
      <c r="Z60" s="18"/>
      <c r="AA60" s="47"/>
      <c r="AB60" s="47"/>
      <c r="AC60" s="45"/>
    </row>
    <row r="61" spans="1:29">
      <c r="A61" s="16"/>
      <c r="B61" s="37" t="s">
        <v>240</v>
      </c>
      <c r="C61" s="50" t="s">
        <v>235</v>
      </c>
      <c r="D61" s="52">
        <v>39533</v>
      </c>
      <c r="E61" s="54"/>
      <c r="F61" s="40"/>
      <c r="G61" s="50" t="s">
        <v>235</v>
      </c>
      <c r="H61" s="52">
        <v>138659</v>
      </c>
      <c r="I61" s="54"/>
      <c r="J61" s="40"/>
      <c r="K61" s="50" t="s">
        <v>235</v>
      </c>
      <c r="L61" s="52">
        <v>172985</v>
      </c>
      <c r="M61" s="54"/>
      <c r="N61" s="40"/>
      <c r="O61" s="50" t="s">
        <v>235</v>
      </c>
      <c r="P61" s="52">
        <v>57637</v>
      </c>
      <c r="Q61" s="54"/>
      <c r="R61" s="40"/>
      <c r="S61" s="40"/>
      <c r="T61" s="40"/>
      <c r="U61" s="40"/>
      <c r="V61" s="40"/>
      <c r="W61" s="50" t="s">
        <v>235</v>
      </c>
      <c r="X61" s="56" t="s">
        <v>276</v>
      </c>
      <c r="Y61" s="50" t="s">
        <v>239</v>
      </c>
      <c r="Z61" s="40"/>
      <c r="AA61" s="50" t="s">
        <v>235</v>
      </c>
      <c r="AB61" s="52">
        <v>359369</v>
      </c>
      <c r="AC61" s="54"/>
    </row>
    <row r="62" spans="1:29" ht="15.75" thickBot="1">
      <c r="A62" s="16"/>
      <c r="B62" s="37"/>
      <c r="C62" s="51"/>
      <c r="D62" s="53"/>
      <c r="E62" s="55"/>
      <c r="F62" s="40"/>
      <c r="G62" s="51"/>
      <c r="H62" s="53"/>
      <c r="I62" s="55"/>
      <c r="J62" s="40"/>
      <c r="K62" s="51"/>
      <c r="L62" s="53"/>
      <c r="M62" s="55"/>
      <c r="N62" s="40"/>
      <c r="O62" s="51"/>
      <c r="P62" s="53"/>
      <c r="Q62" s="55"/>
      <c r="R62" s="40"/>
      <c r="S62" s="40"/>
      <c r="T62" s="40"/>
      <c r="U62" s="40"/>
      <c r="V62" s="40"/>
      <c r="W62" s="51"/>
      <c r="X62" s="57"/>
      <c r="Y62" s="51"/>
      <c r="Z62" s="40"/>
      <c r="AA62" s="51"/>
      <c r="AB62" s="53"/>
      <c r="AC62" s="55"/>
    </row>
    <row r="63" spans="1:29" ht="15.75" thickTop="1">
      <c r="A63" s="16"/>
      <c r="B63" s="42" t="s">
        <v>241</v>
      </c>
      <c r="C63" s="58" t="s">
        <v>235</v>
      </c>
      <c r="D63" s="59" t="s">
        <v>277</v>
      </c>
      <c r="E63" s="58" t="s">
        <v>239</v>
      </c>
      <c r="F63" s="18"/>
      <c r="G63" s="58" t="s">
        <v>235</v>
      </c>
      <c r="H63" s="61">
        <v>12388</v>
      </c>
      <c r="I63" s="63"/>
      <c r="J63" s="18"/>
      <c r="K63" s="58" t="s">
        <v>235</v>
      </c>
      <c r="L63" s="61">
        <v>39203</v>
      </c>
      <c r="M63" s="63"/>
      <c r="N63" s="18"/>
      <c r="O63" s="58" t="s">
        <v>235</v>
      </c>
      <c r="P63" s="61">
        <v>1265</v>
      </c>
      <c r="Q63" s="63"/>
      <c r="R63" s="18"/>
      <c r="S63" s="18"/>
      <c r="T63" s="18"/>
      <c r="U63" s="18"/>
      <c r="V63" s="18"/>
      <c r="W63" s="63"/>
      <c r="X63" s="63"/>
      <c r="Y63" s="63"/>
      <c r="Z63" s="18"/>
      <c r="AA63" s="63"/>
      <c r="AB63" s="63"/>
      <c r="AC63" s="63"/>
    </row>
    <row r="64" spans="1:29">
      <c r="A64" s="16"/>
      <c r="B64" s="42"/>
      <c r="C64" s="60"/>
      <c r="D64" s="76"/>
      <c r="E64" s="60"/>
      <c r="F64" s="18"/>
      <c r="G64" s="60"/>
      <c r="H64" s="62"/>
      <c r="I64" s="64"/>
      <c r="J64" s="18"/>
      <c r="K64" s="60"/>
      <c r="L64" s="62"/>
      <c r="M64" s="64"/>
      <c r="N64" s="18"/>
      <c r="O64" s="60"/>
      <c r="P64" s="62"/>
      <c r="Q64" s="64"/>
      <c r="R64" s="18"/>
      <c r="S64" s="18"/>
      <c r="T64" s="18"/>
      <c r="U64" s="18"/>
      <c r="V64" s="18"/>
      <c r="W64" s="18"/>
      <c r="X64" s="18"/>
      <c r="Y64" s="18"/>
      <c r="Z64" s="18"/>
      <c r="AA64" s="18"/>
      <c r="AB64" s="18"/>
      <c r="AC64" s="18"/>
    </row>
    <row r="65" spans="1:29" ht="15.75" thickBot="1">
      <c r="A65" s="16"/>
      <c r="B65" s="26" t="s">
        <v>84</v>
      </c>
      <c r="C65" s="65" t="s">
        <v>278</v>
      </c>
      <c r="D65" s="65"/>
      <c r="E65" s="77" t="s">
        <v>239</v>
      </c>
      <c r="F65" s="28"/>
      <c r="G65" s="65" t="s">
        <v>279</v>
      </c>
      <c r="H65" s="65"/>
      <c r="I65" s="77" t="s">
        <v>239</v>
      </c>
      <c r="J65" s="28"/>
      <c r="K65" s="65" t="s">
        <v>280</v>
      </c>
      <c r="L65" s="65"/>
      <c r="M65" s="77" t="s">
        <v>239</v>
      </c>
      <c r="N65" s="28"/>
      <c r="O65" s="65" t="s">
        <v>281</v>
      </c>
      <c r="P65" s="65"/>
      <c r="Q65" s="77" t="s">
        <v>239</v>
      </c>
      <c r="R65" s="28"/>
      <c r="S65" s="40"/>
      <c r="T65" s="40"/>
      <c r="U65" s="40"/>
      <c r="V65" s="28"/>
      <c r="W65" s="40"/>
      <c r="X65" s="40"/>
      <c r="Y65" s="40"/>
      <c r="Z65" s="28"/>
      <c r="AA65" s="40"/>
      <c r="AB65" s="40"/>
      <c r="AC65" s="40"/>
    </row>
    <row r="66" spans="1:29">
      <c r="A66" s="16"/>
      <c r="B66" s="42" t="s">
        <v>247</v>
      </c>
      <c r="C66" s="68" t="s">
        <v>235</v>
      </c>
      <c r="D66" s="70" t="s">
        <v>282</v>
      </c>
      <c r="E66" s="68" t="s">
        <v>239</v>
      </c>
      <c r="F66" s="18"/>
      <c r="G66" s="68" t="s">
        <v>235</v>
      </c>
      <c r="H66" s="70">
        <v>783</v>
      </c>
      <c r="I66" s="36"/>
      <c r="J66" s="18"/>
      <c r="K66" s="68" t="s">
        <v>235</v>
      </c>
      <c r="L66" s="73">
        <v>26473</v>
      </c>
      <c r="M66" s="36"/>
      <c r="N66" s="18"/>
      <c r="O66" s="68" t="s">
        <v>235</v>
      </c>
      <c r="P66" s="70" t="s">
        <v>283</v>
      </c>
      <c r="Q66" s="68" t="s">
        <v>239</v>
      </c>
      <c r="R66" s="18"/>
      <c r="S66" s="48" t="s">
        <v>235</v>
      </c>
      <c r="T66" s="46" t="s">
        <v>284</v>
      </c>
      <c r="U66" s="48" t="s">
        <v>239</v>
      </c>
      <c r="V66" s="18"/>
      <c r="W66" s="48" t="s">
        <v>235</v>
      </c>
      <c r="X66" s="46" t="s">
        <v>285</v>
      </c>
      <c r="Y66" s="48" t="s">
        <v>239</v>
      </c>
      <c r="Z66" s="18"/>
      <c r="AA66" s="48" t="s">
        <v>235</v>
      </c>
      <c r="AB66" s="46" t="s">
        <v>286</v>
      </c>
      <c r="AC66" s="48" t="s">
        <v>239</v>
      </c>
    </row>
    <row r="67" spans="1:29" ht="15.75" thickBot="1">
      <c r="A67" s="16"/>
      <c r="B67" s="42"/>
      <c r="C67" s="69"/>
      <c r="D67" s="71"/>
      <c r="E67" s="69"/>
      <c r="F67" s="18"/>
      <c r="G67" s="69"/>
      <c r="H67" s="71"/>
      <c r="I67" s="72"/>
      <c r="J67" s="18"/>
      <c r="K67" s="69"/>
      <c r="L67" s="74"/>
      <c r="M67" s="72"/>
      <c r="N67" s="18"/>
      <c r="O67" s="69"/>
      <c r="P67" s="71"/>
      <c r="Q67" s="69"/>
      <c r="R67" s="18"/>
      <c r="S67" s="48"/>
      <c r="T67" s="46"/>
      <c r="U67" s="48"/>
      <c r="V67" s="18"/>
      <c r="W67" s="48"/>
      <c r="X67" s="46"/>
      <c r="Y67" s="48"/>
      <c r="Z67" s="18"/>
      <c r="AA67" s="48"/>
      <c r="AB67" s="46"/>
      <c r="AC67" s="48"/>
    </row>
    <row r="68" spans="1:29" ht="15.75" thickTop="1">
      <c r="A68" s="16"/>
      <c r="B68" s="26" t="s">
        <v>253</v>
      </c>
      <c r="C68" s="75"/>
      <c r="D68" s="75"/>
      <c r="E68" s="75"/>
      <c r="F68" s="28"/>
      <c r="G68" s="75"/>
      <c r="H68" s="75"/>
      <c r="I68" s="75"/>
      <c r="J68" s="28"/>
      <c r="K68" s="75"/>
      <c r="L68" s="75"/>
      <c r="M68" s="75"/>
      <c r="N68" s="28"/>
      <c r="O68" s="75"/>
      <c r="P68" s="75"/>
      <c r="Q68" s="75"/>
      <c r="R68" s="28"/>
      <c r="S68" s="40"/>
      <c r="T68" s="40"/>
      <c r="U68" s="40"/>
      <c r="V68" s="28"/>
      <c r="W68" s="40"/>
      <c r="X68" s="40"/>
      <c r="Y68" s="40"/>
      <c r="Z68" s="28"/>
      <c r="AA68" s="41" t="s">
        <v>287</v>
      </c>
      <c r="AB68" s="41"/>
      <c r="AC68" s="27" t="s">
        <v>239</v>
      </c>
    </row>
    <row r="69" spans="1:29">
      <c r="A69" s="16"/>
      <c r="B69" s="25" t="s">
        <v>153</v>
      </c>
      <c r="C69" s="18"/>
      <c r="D69" s="18"/>
      <c r="E69" s="18"/>
      <c r="F69" s="10"/>
      <c r="G69" s="18"/>
      <c r="H69" s="18"/>
      <c r="I69" s="18"/>
      <c r="J69" s="10"/>
      <c r="K69" s="18"/>
      <c r="L69" s="18"/>
      <c r="M69" s="18"/>
      <c r="N69" s="10"/>
      <c r="O69" s="18"/>
      <c r="P69" s="18"/>
      <c r="Q69" s="18"/>
      <c r="R69" s="10"/>
      <c r="S69" s="18"/>
      <c r="T69" s="18"/>
      <c r="U69" s="18"/>
      <c r="V69" s="10"/>
      <c r="W69" s="18"/>
      <c r="X69" s="18"/>
      <c r="Y69" s="18"/>
      <c r="Z69" s="10"/>
      <c r="AA69" s="46" t="s">
        <v>255</v>
      </c>
      <c r="AB69" s="46"/>
      <c r="AC69" s="29" t="s">
        <v>239</v>
      </c>
    </row>
    <row r="70" spans="1:29" ht="15.75" thickBot="1">
      <c r="A70" s="16"/>
      <c r="B70" s="26" t="s">
        <v>91</v>
      </c>
      <c r="C70" s="40"/>
      <c r="D70" s="40"/>
      <c r="E70" s="40"/>
      <c r="F70" s="28"/>
      <c r="G70" s="40"/>
      <c r="H70" s="40"/>
      <c r="I70" s="40"/>
      <c r="J70" s="28"/>
      <c r="K70" s="40"/>
      <c r="L70" s="40"/>
      <c r="M70" s="40"/>
      <c r="N70" s="28"/>
      <c r="O70" s="40"/>
      <c r="P70" s="40"/>
      <c r="Q70" s="40"/>
      <c r="R70" s="28"/>
      <c r="S70" s="40"/>
      <c r="T70" s="40"/>
      <c r="U70" s="40"/>
      <c r="V70" s="28"/>
      <c r="W70" s="40"/>
      <c r="X70" s="40"/>
      <c r="Y70" s="40"/>
      <c r="Z70" s="28"/>
      <c r="AA70" s="65" t="s">
        <v>288</v>
      </c>
      <c r="AB70" s="65"/>
      <c r="AC70" s="27" t="s">
        <v>239</v>
      </c>
    </row>
    <row r="71" spans="1:29" ht="25.5" thickBot="1">
      <c r="A71" s="16"/>
      <c r="B71" s="25" t="s">
        <v>92</v>
      </c>
      <c r="C71" s="18"/>
      <c r="D71" s="18"/>
      <c r="E71" s="18"/>
      <c r="F71" s="10"/>
      <c r="G71" s="18"/>
      <c r="H71" s="18"/>
      <c r="I71" s="18"/>
      <c r="J71" s="10"/>
      <c r="K71" s="18"/>
      <c r="L71" s="18"/>
      <c r="M71" s="18"/>
      <c r="N71" s="10"/>
      <c r="O71" s="18"/>
      <c r="P71" s="18"/>
      <c r="Q71" s="18"/>
      <c r="R71" s="10"/>
      <c r="S71" s="18"/>
      <c r="T71" s="18"/>
      <c r="U71" s="18"/>
      <c r="V71" s="10"/>
      <c r="W71" s="18"/>
      <c r="X71" s="18"/>
      <c r="Y71" s="18"/>
      <c r="Z71" s="10"/>
      <c r="AA71" s="32" t="s">
        <v>235</v>
      </c>
      <c r="AB71" s="33" t="s">
        <v>289</v>
      </c>
      <c r="AC71" s="32" t="s">
        <v>239</v>
      </c>
    </row>
    <row r="72" spans="1:29" ht="15.75" thickTop="1">
      <c r="A72" s="16"/>
      <c r="B72" s="34"/>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row>
    <row r="73" spans="1:29">
      <c r="A73" s="16"/>
      <c r="B73" s="34"/>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row>
    <row r="74" spans="1:29">
      <c r="A74" s="16"/>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row>
    <row r="75" spans="1:29" ht="15.75" thickBot="1">
      <c r="A75" s="16"/>
      <c r="B75" s="24" t="s">
        <v>290</v>
      </c>
      <c r="C75" s="35" t="s">
        <v>225</v>
      </c>
      <c r="D75" s="35"/>
      <c r="E75" s="35"/>
      <c r="F75" s="10"/>
      <c r="G75" s="35" t="s">
        <v>226</v>
      </c>
      <c r="H75" s="35"/>
      <c r="I75" s="35"/>
      <c r="J75" s="10"/>
      <c r="K75" s="35" t="s">
        <v>227</v>
      </c>
      <c r="L75" s="35"/>
      <c r="M75" s="35"/>
      <c r="N75" s="10"/>
      <c r="O75" s="35" t="s">
        <v>259</v>
      </c>
      <c r="P75" s="35"/>
      <c r="Q75" s="35"/>
      <c r="R75" s="10"/>
      <c r="S75" s="35" t="s">
        <v>229</v>
      </c>
      <c r="T75" s="35"/>
      <c r="U75" s="35"/>
      <c r="V75" s="10"/>
      <c r="W75" s="35" t="s">
        <v>230</v>
      </c>
      <c r="X75" s="35"/>
      <c r="Y75" s="35"/>
      <c r="Z75" s="10"/>
      <c r="AA75" s="35" t="s">
        <v>231</v>
      </c>
      <c r="AB75" s="35"/>
      <c r="AC75" s="35"/>
    </row>
    <row r="76" spans="1:29" ht="15.75" thickBot="1">
      <c r="A76" s="16"/>
      <c r="B76" s="10"/>
      <c r="C76" s="35" t="s">
        <v>232</v>
      </c>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row>
    <row r="77" spans="1:29">
      <c r="A77" s="16"/>
      <c r="B77" s="25" t="s">
        <v>233</v>
      </c>
      <c r="C77" s="36"/>
      <c r="D77" s="36"/>
      <c r="E77" s="36"/>
      <c r="F77" s="36"/>
      <c r="G77" s="36"/>
      <c r="H77" s="36"/>
      <c r="I77" s="36"/>
      <c r="J77" s="36"/>
      <c r="K77" s="36"/>
      <c r="L77" s="36"/>
      <c r="M77" s="36"/>
      <c r="N77" s="36"/>
      <c r="O77" s="36"/>
      <c r="P77" s="36"/>
      <c r="Q77" s="36"/>
      <c r="R77" s="36"/>
      <c r="S77" s="36"/>
      <c r="T77" s="36"/>
      <c r="U77" s="36"/>
      <c r="V77" s="36"/>
      <c r="W77" s="36"/>
      <c r="X77" s="36"/>
      <c r="Y77" s="36"/>
      <c r="Z77" s="36"/>
      <c r="AA77" s="36"/>
      <c r="AB77" s="36"/>
      <c r="AC77" s="36"/>
    </row>
    <row r="78" spans="1:29">
      <c r="A78" s="16"/>
      <c r="B78" s="37" t="s">
        <v>234</v>
      </c>
      <c r="C78" s="38" t="s">
        <v>235</v>
      </c>
      <c r="D78" s="39">
        <v>30235</v>
      </c>
      <c r="E78" s="40"/>
      <c r="F78" s="40"/>
      <c r="G78" s="38" t="s">
        <v>235</v>
      </c>
      <c r="H78" s="39">
        <v>135180</v>
      </c>
      <c r="I78" s="40"/>
      <c r="J78" s="40"/>
      <c r="K78" s="38" t="s">
        <v>235</v>
      </c>
      <c r="L78" s="39">
        <v>193417</v>
      </c>
      <c r="M78" s="40"/>
      <c r="N78" s="40"/>
      <c r="O78" s="38" t="s">
        <v>235</v>
      </c>
      <c r="P78" s="39">
        <v>71748</v>
      </c>
      <c r="Q78" s="40"/>
      <c r="R78" s="40"/>
      <c r="S78" s="40"/>
      <c r="T78" s="40"/>
      <c r="U78" s="40"/>
      <c r="V78" s="40"/>
      <c r="W78" s="38" t="s">
        <v>235</v>
      </c>
      <c r="X78" s="41" t="s">
        <v>236</v>
      </c>
      <c r="Y78" s="40"/>
      <c r="Z78" s="40"/>
      <c r="AA78" s="38" t="s">
        <v>235</v>
      </c>
      <c r="AB78" s="39">
        <v>430580</v>
      </c>
      <c r="AC78" s="40"/>
    </row>
    <row r="79" spans="1:29">
      <c r="A79" s="16"/>
      <c r="B79" s="37"/>
      <c r="C79" s="38"/>
      <c r="D79" s="39"/>
      <c r="E79" s="40"/>
      <c r="F79" s="40"/>
      <c r="G79" s="38"/>
      <c r="H79" s="39"/>
      <c r="I79" s="40"/>
      <c r="J79" s="40"/>
      <c r="K79" s="38"/>
      <c r="L79" s="39"/>
      <c r="M79" s="40"/>
      <c r="N79" s="40"/>
      <c r="O79" s="38"/>
      <c r="P79" s="39"/>
      <c r="Q79" s="40"/>
      <c r="R79" s="40"/>
      <c r="S79" s="40"/>
      <c r="T79" s="40"/>
      <c r="U79" s="40"/>
      <c r="V79" s="40"/>
      <c r="W79" s="38"/>
      <c r="X79" s="41"/>
      <c r="Y79" s="40"/>
      <c r="Z79" s="40"/>
      <c r="AA79" s="38"/>
      <c r="AB79" s="39"/>
      <c r="AC79" s="40"/>
    </row>
    <row r="80" spans="1:29">
      <c r="A80" s="16"/>
      <c r="B80" s="42" t="s">
        <v>237</v>
      </c>
      <c r="C80" s="43">
        <v>18168</v>
      </c>
      <c r="D80" s="43"/>
      <c r="E80" s="18"/>
      <c r="F80" s="18"/>
      <c r="G80" s="43">
        <v>28476</v>
      </c>
      <c r="H80" s="43"/>
      <c r="I80" s="18"/>
      <c r="J80" s="18"/>
      <c r="K80" s="46" t="s">
        <v>236</v>
      </c>
      <c r="L80" s="46"/>
      <c r="M80" s="18"/>
      <c r="N80" s="18"/>
      <c r="O80" s="46" t="s">
        <v>236</v>
      </c>
      <c r="P80" s="46"/>
      <c r="Q80" s="18"/>
      <c r="R80" s="18"/>
      <c r="S80" s="18"/>
      <c r="T80" s="18"/>
      <c r="U80" s="18"/>
      <c r="V80" s="18"/>
      <c r="W80" s="46" t="s">
        <v>291</v>
      </c>
      <c r="X80" s="46"/>
      <c r="Y80" s="48" t="s">
        <v>239</v>
      </c>
      <c r="Z80" s="18"/>
      <c r="AA80" s="46" t="s">
        <v>236</v>
      </c>
      <c r="AB80" s="46"/>
      <c r="AC80" s="18"/>
    </row>
    <row r="81" spans="1:29" ht="15.75" thickBot="1">
      <c r="A81" s="16"/>
      <c r="B81" s="42"/>
      <c r="C81" s="44"/>
      <c r="D81" s="44"/>
      <c r="E81" s="45"/>
      <c r="F81" s="18"/>
      <c r="G81" s="44"/>
      <c r="H81" s="44"/>
      <c r="I81" s="45"/>
      <c r="J81" s="18"/>
      <c r="K81" s="47"/>
      <c r="L81" s="47"/>
      <c r="M81" s="45"/>
      <c r="N81" s="18"/>
      <c r="O81" s="47"/>
      <c r="P81" s="47"/>
      <c r="Q81" s="45"/>
      <c r="R81" s="18"/>
      <c r="S81" s="18"/>
      <c r="T81" s="18"/>
      <c r="U81" s="18"/>
      <c r="V81" s="18"/>
      <c r="W81" s="47"/>
      <c r="X81" s="47"/>
      <c r="Y81" s="49"/>
      <c r="Z81" s="18"/>
      <c r="AA81" s="47"/>
      <c r="AB81" s="47"/>
      <c r="AC81" s="45"/>
    </row>
    <row r="82" spans="1:29">
      <c r="A82" s="16"/>
      <c r="B82" s="37" t="s">
        <v>240</v>
      </c>
      <c r="C82" s="50" t="s">
        <v>235</v>
      </c>
      <c r="D82" s="52">
        <v>48403</v>
      </c>
      <c r="E82" s="54"/>
      <c r="F82" s="40"/>
      <c r="G82" s="50" t="s">
        <v>235</v>
      </c>
      <c r="H82" s="52">
        <v>163656</v>
      </c>
      <c r="I82" s="54"/>
      <c r="J82" s="40"/>
      <c r="K82" s="50" t="s">
        <v>235</v>
      </c>
      <c r="L82" s="52">
        <v>193417</v>
      </c>
      <c r="M82" s="54"/>
      <c r="N82" s="40"/>
      <c r="O82" s="50" t="s">
        <v>235</v>
      </c>
      <c r="P82" s="52">
        <v>71748</v>
      </c>
      <c r="Q82" s="54"/>
      <c r="R82" s="40"/>
      <c r="S82" s="40"/>
      <c r="T82" s="40"/>
      <c r="U82" s="40"/>
      <c r="V82" s="40"/>
      <c r="W82" s="50" t="s">
        <v>235</v>
      </c>
      <c r="X82" s="56" t="s">
        <v>291</v>
      </c>
      <c r="Y82" s="50" t="s">
        <v>239</v>
      </c>
      <c r="Z82" s="40"/>
      <c r="AA82" s="50" t="s">
        <v>235</v>
      </c>
      <c r="AB82" s="52">
        <v>430580</v>
      </c>
      <c r="AC82" s="54"/>
    </row>
    <row r="83" spans="1:29" ht="15.75" thickBot="1">
      <c r="A83" s="16"/>
      <c r="B83" s="37"/>
      <c r="C83" s="51"/>
      <c r="D83" s="53"/>
      <c r="E83" s="55"/>
      <c r="F83" s="40"/>
      <c r="G83" s="51"/>
      <c r="H83" s="53"/>
      <c r="I83" s="55"/>
      <c r="J83" s="40"/>
      <c r="K83" s="51"/>
      <c r="L83" s="53"/>
      <c r="M83" s="55"/>
      <c r="N83" s="40"/>
      <c r="O83" s="51"/>
      <c r="P83" s="53"/>
      <c r="Q83" s="55"/>
      <c r="R83" s="40"/>
      <c r="S83" s="40"/>
      <c r="T83" s="40"/>
      <c r="U83" s="40"/>
      <c r="V83" s="40"/>
      <c r="W83" s="51"/>
      <c r="X83" s="57"/>
      <c r="Y83" s="51"/>
      <c r="Z83" s="40"/>
      <c r="AA83" s="51"/>
      <c r="AB83" s="53"/>
      <c r="AC83" s="55"/>
    </row>
    <row r="84" spans="1:29" ht="15.75" thickTop="1">
      <c r="A84" s="16"/>
      <c r="B84" s="42" t="s">
        <v>241</v>
      </c>
      <c r="C84" s="58" t="s">
        <v>235</v>
      </c>
      <c r="D84" s="59" t="s">
        <v>292</v>
      </c>
      <c r="E84" s="58" t="s">
        <v>239</v>
      </c>
      <c r="F84" s="18"/>
      <c r="G84" s="58" t="s">
        <v>235</v>
      </c>
      <c r="H84" s="59" t="s">
        <v>293</v>
      </c>
      <c r="I84" s="58" t="s">
        <v>239</v>
      </c>
      <c r="J84" s="18"/>
      <c r="K84" s="58" t="s">
        <v>235</v>
      </c>
      <c r="L84" s="61">
        <v>48823</v>
      </c>
      <c r="M84" s="63"/>
      <c r="N84" s="18"/>
      <c r="O84" s="58" t="s">
        <v>235</v>
      </c>
      <c r="P84" s="61">
        <v>3947</v>
      </c>
      <c r="Q84" s="63"/>
      <c r="R84" s="18"/>
      <c r="S84" s="18"/>
      <c r="T84" s="18"/>
      <c r="U84" s="18"/>
      <c r="V84" s="18"/>
      <c r="W84" s="63"/>
      <c r="X84" s="63"/>
      <c r="Y84" s="63"/>
      <c r="Z84" s="18"/>
      <c r="AA84" s="63"/>
      <c r="AB84" s="63"/>
      <c r="AC84" s="63"/>
    </row>
    <row r="85" spans="1:29">
      <c r="A85" s="16"/>
      <c r="B85" s="42"/>
      <c r="C85" s="60"/>
      <c r="D85" s="76"/>
      <c r="E85" s="60"/>
      <c r="F85" s="18"/>
      <c r="G85" s="60"/>
      <c r="H85" s="76"/>
      <c r="I85" s="60"/>
      <c r="J85" s="18"/>
      <c r="K85" s="60"/>
      <c r="L85" s="62"/>
      <c r="M85" s="64"/>
      <c r="N85" s="18"/>
      <c r="O85" s="60"/>
      <c r="P85" s="62"/>
      <c r="Q85" s="64"/>
      <c r="R85" s="18"/>
      <c r="S85" s="18"/>
      <c r="T85" s="18"/>
      <c r="U85" s="18"/>
      <c r="V85" s="18"/>
      <c r="W85" s="18"/>
      <c r="X85" s="18"/>
      <c r="Y85" s="18"/>
      <c r="Z85" s="18"/>
      <c r="AA85" s="18"/>
      <c r="AB85" s="18"/>
      <c r="AC85" s="18"/>
    </row>
    <row r="86" spans="1:29" ht="15.75" thickBot="1">
      <c r="A86" s="16"/>
      <c r="B86" s="26" t="s">
        <v>84</v>
      </c>
      <c r="C86" s="65" t="s">
        <v>294</v>
      </c>
      <c r="D86" s="65"/>
      <c r="E86" s="77" t="s">
        <v>239</v>
      </c>
      <c r="F86" s="28"/>
      <c r="G86" s="65" t="s">
        <v>295</v>
      </c>
      <c r="H86" s="65"/>
      <c r="I86" s="77" t="s">
        <v>239</v>
      </c>
      <c r="J86" s="28"/>
      <c r="K86" s="65" t="s">
        <v>296</v>
      </c>
      <c r="L86" s="65"/>
      <c r="M86" s="77" t="s">
        <v>239</v>
      </c>
      <c r="N86" s="28"/>
      <c r="O86" s="65" t="s">
        <v>297</v>
      </c>
      <c r="P86" s="65"/>
      <c r="Q86" s="77" t="s">
        <v>239</v>
      </c>
      <c r="R86" s="28"/>
      <c r="S86" s="40"/>
      <c r="T86" s="40"/>
      <c r="U86" s="40"/>
      <c r="V86" s="28"/>
      <c r="W86" s="40"/>
      <c r="X86" s="40"/>
      <c r="Y86" s="40"/>
      <c r="Z86" s="28"/>
      <c r="AA86" s="40"/>
      <c r="AB86" s="40"/>
      <c r="AC86" s="40"/>
    </row>
    <row r="87" spans="1:29">
      <c r="A87" s="16"/>
      <c r="B87" s="42" t="s">
        <v>247</v>
      </c>
      <c r="C87" s="68" t="s">
        <v>235</v>
      </c>
      <c r="D87" s="70" t="s">
        <v>298</v>
      </c>
      <c r="E87" s="68" t="s">
        <v>239</v>
      </c>
      <c r="F87" s="18"/>
      <c r="G87" s="68" t="s">
        <v>235</v>
      </c>
      <c r="H87" s="70" t="s">
        <v>299</v>
      </c>
      <c r="I87" s="68" t="s">
        <v>239</v>
      </c>
      <c r="J87" s="18"/>
      <c r="K87" s="68" t="s">
        <v>235</v>
      </c>
      <c r="L87" s="73">
        <v>28463</v>
      </c>
      <c r="M87" s="36"/>
      <c r="N87" s="18"/>
      <c r="O87" s="68" t="s">
        <v>235</v>
      </c>
      <c r="P87" s="70" t="s">
        <v>300</v>
      </c>
      <c r="Q87" s="68" t="s">
        <v>239</v>
      </c>
      <c r="R87" s="18"/>
      <c r="S87" s="48" t="s">
        <v>235</v>
      </c>
      <c r="T87" s="46" t="s">
        <v>301</v>
      </c>
      <c r="U87" s="48" t="s">
        <v>239</v>
      </c>
      <c r="V87" s="18"/>
      <c r="W87" s="48" t="s">
        <v>235</v>
      </c>
      <c r="X87" s="46" t="s">
        <v>302</v>
      </c>
      <c r="Y87" s="48" t="s">
        <v>239</v>
      </c>
      <c r="Z87" s="18"/>
      <c r="AA87" s="48" t="s">
        <v>235</v>
      </c>
      <c r="AB87" s="46" t="s">
        <v>303</v>
      </c>
      <c r="AC87" s="48" t="s">
        <v>239</v>
      </c>
    </row>
    <row r="88" spans="1:29" ht="15.75" thickBot="1">
      <c r="A88" s="16"/>
      <c r="B88" s="42"/>
      <c r="C88" s="69"/>
      <c r="D88" s="71"/>
      <c r="E88" s="69"/>
      <c r="F88" s="18"/>
      <c r="G88" s="69"/>
      <c r="H88" s="71"/>
      <c r="I88" s="69"/>
      <c r="J88" s="18"/>
      <c r="K88" s="69"/>
      <c r="L88" s="74"/>
      <c r="M88" s="72"/>
      <c r="N88" s="18"/>
      <c r="O88" s="69"/>
      <c r="P88" s="71"/>
      <c r="Q88" s="69"/>
      <c r="R88" s="18"/>
      <c r="S88" s="48"/>
      <c r="T88" s="46"/>
      <c r="U88" s="48"/>
      <c r="V88" s="18"/>
      <c r="W88" s="48"/>
      <c r="X88" s="46"/>
      <c r="Y88" s="48"/>
      <c r="Z88" s="18"/>
      <c r="AA88" s="48"/>
      <c r="AB88" s="46"/>
      <c r="AC88" s="48"/>
    </row>
    <row r="89" spans="1:29" ht="15.75" thickTop="1">
      <c r="A89" s="16"/>
      <c r="B89" s="37" t="s">
        <v>304</v>
      </c>
      <c r="C89" s="75"/>
      <c r="D89" s="75"/>
      <c r="E89" s="75"/>
      <c r="F89" s="40"/>
      <c r="G89" s="75"/>
      <c r="H89" s="75"/>
      <c r="I89" s="75"/>
      <c r="J89" s="40"/>
      <c r="K89" s="75"/>
      <c r="L89" s="75"/>
      <c r="M89" s="75"/>
      <c r="N89" s="40"/>
      <c r="O89" s="75"/>
      <c r="P89" s="75"/>
      <c r="Q89" s="75"/>
      <c r="R89" s="40"/>
      <c r="S89" s="40"/>
      <c r="T89" s="40"/>
      <c r="U89" s="40"/>
      <c r="V89" s="40"/>
      <c r="W89" s="40"/>
      <c r="X89" s="40"/>
      <c r="Y89" s="40"/>
      <c r="Z89" s="40"/>
      <c r="AA89" s="39">
        <v>2474</v>
      </c>
      <c r="AB89" s="39"/>
      <c r="AC89" s="40"/>
    </row>
    <row r="90" spans="1:29">
      <c r="A90" s="16"/>
      <c r="B90" s="37"/>
      <c r="C90" s="40"/>
      <c r="D90" s="40"/>
      <c r="E90" s="40"/>
      <c r="F90" s="40"/>
      <c r="G90" s="40"/>
      <c r="H90" s="40"/>
      <c r="I90" s="40"/>
      <c r="J90" s="40"/>
      <c r="K90" s="40"/>
      <c r="L90" s="40"/>
      <c r="M90" s="40"/>
      <c r="N90" s="40"/>
      <c r="O90" s="40"/>
      <c r="P90" s="40"/>
      <c r="Q90" s="40"/>
      <c r="R90" s="40"/>
      <c r="S90" s="40"/>
      <c r="T90" s="40"/>
      <c r="U90" s="40"/>
      <c r="V90" s="40"/>
      <c r="W90" s="40"/>
      <c r="X90" s="40"/>
      <c r="Y90" s="40"/>
      <c r="Z90" s="40"/>
      <c r="AA90" s="39"/>
      <c r="AB90" s="39"/>
      <c r="AC90" s="40"/>
    </row>
    <row r="91" spans="1:29" ht="15.75" thickBot="1">
      <c r="A91" s="16"/>
      <c r="B91" s="25" t="s">
        <v>91</v>
      </c>
      <c r="C91" s="18"/>
      <c r="D91" s="18"/>
      <c r="E91" s="18"/>
      <c r="F91" s="10"/>
      <c r="G91" s="18"/>
      <c r="H91" s="18"/>
      <c r="I91" s="18"/>
      <c r="J91" s="10"/>
      <c r="K91" s="18"/>
      <c r="L91" s="18"/>
      <c r="M91" s="18"/>
      <c r="N91" s="10"/>
      <c r="O91" s="18"/>
      <c r="P91" s="18"/>
      <c r="Q91" s="18"/>
      <c r="R91" s="10"/>
      <c r="S91" s="18"/>
      <c r="T91" s="18"/>
      <c r="U91" s="18"/>
      <c r="V91" s="10"/>
      <c r="W91" s="18"/>
      <c r="X91" s="18"/>
      <c r="Y91" s="18"/>
      <c r="Z91" s="10"/>
      <c r="AA91" s="47" t="s">
        <v>305</v>
      </c>
      <c r="AB91" s="47"/>
      <c r="AC91" s="29" t="s">
        <v>239</v>
      </c>
    </row>
    <row r="92" spans="1:29" ht="25.5" thickBot="1">
      <c r="A92" s="16"/>
      <c r="B92" s="26" t="s">
        <v>92</v>
      </c>
      <c r="C92" s="40"/>
      <c r="D92" s="40"/>
      <c r="E92" s="40"/>
      <c r="F92" s="28"/>
      <c r="G92" s="40"/>
      <c r="H92" s="40"/>
      <c r="I92" s="40"/>
      <c r="J92" s="28"/>
      <c r="K92" s="40"/>
      <c r="L92" s="40"/>
      <c r="M92" s="40"/>
      <c r="N92" s="28"/>
      <c r="O92" s="40"/>
      <c r="P92" s="40"/>
      <c r="Q92" s="40"/>
      <c r="R92" s="28"/>
      <c r="S92" s="40"/>
      <c r="T92" s="40"/>
      <c r="U92" s="40"/>
      <c r="V92" s="28"/>
      <c r="W92" s="40"/>
      <c r="X92" s="40"/>
      <c r="Y92" s="40"/>
      <c r="Z92" s="28"/>
      <c r="AA92" s="78" t="s">
        <v>235</v>
      </c>
      <c r="AB92" s="79" t="s">
        <v>306</v>
      </c>
      <c r="AC92" s="78" t="s">
        <v>239</v>
      </c>
    </row>
    <row r="93" spans="1:29" ht="15.75" thickTop="1">
      <c r="A93" s="16"/>
      <c r="B93" s="84"/>
      <c r="C93" s="84"/>
      <c r="D93" s="84"/>
      <c r="E93" s="84"/>
      <c r="F93" s="84"/>
      <c r="G93" s="84"/>
      <c r="H93" s="84"/>
      <c r="I93" s="84"/>
      <c r="J93" s="84"/>
      <c r="K93" s="84"/>
      <c r="L93" s="84"/>
      <c r="M93" s="84"/>
      <c r="N93" s="84"/>
      <c r="O93" s="84"/>
      <c r="P93" s="84"/>
      <c r="Q93" s="84"/>
      <c r="R93" s="84"/>
      <c r="S93" s="84"/>
      <c r="T93" s="84"/>
      <c r="U93" s="84"/>
      <c r="V93" s="84"/>
      <c r="W93" s="84"/>
      <c r="X93" s="84"/>
      <c r="Y93" s="84"/>
      <c r="Z93" s="84"/>
      <c r="AA93" s="84"/>
      <c r="AB93" s="84"/>
      <c r="AC93" s="84"/>
    </row>
    <row r="94" spans="1:29">
      <c r="A94" s="16"/>
      <c r="B94" s="11"/>
      <c r="C94" s="11"/>
    </row>
    <row r="95" spans="1:29" ht="45">
      <c r="A95" s="16"/>
      <c r="B95" s="80" t="s">
        <v>307</v>
      </c>
      <c r="C95" s="81" t="s">
        <v>308</v>
      </c>
    </row>
    <row r="96" spans="1:29">
      <c r="A96" s="16"/>
      <c r="B96" s="11"/>
      <c r="C96" s="11"/>
    </row>
    <row r="97" spans="1:3" ht="45">
      <c r="A97" s="16"/>
      <c r="B97" s="80" t="s">
        <v>309</v>
      </c>
      <c r="C97" s="81" t="s">
        <v>310</v>
      </c>
    </row>
  </sheetData>
  <mergeCells count="708">
    <mergeCell ref="B51:AC51"/>
    <mergeCell ref="B72:AC72"/>
    <mergeCell ref="B93:AC93"/>
    <mergeCell ref="A1:A2"/>
    <mergeCell ref="B1:AC1"/>
    <mergeCell ref="B2:AC2"/>
    <mergeCell ref="B3:AC3"/>
    <mergeCell ref="A4:A97"/>
    <mergeCell ref="B4:AC4"/>
    <mergeCell ref="B5:AC5"/>
    <mergeCell ref="B6:AC6"/>
    <mergeCell ref="B28:AC28"/>
    <mergeCell ref="B50:AC50"/>
    <mergeCell ref="AA91:AB91"/>
    <mergeCell ref="C92:E92"/>
    <mergeCell ref="G92:I92"/>
    <mergeCell ref="K92:M92"/>
    <mergeCell ref="O92:Q92"/>
    <mergeCell ref="S92:U92"/>
    <mergeCell ref="W92:Y92"/>
    <mergeCell ref="C91:E91"/>
    <mergeCell ref="G91:I91"/>
    <mergeCell ref="K91:M91"/>
    <mergeCell ref="O91:Q91"/>
    <mergeCell ref="S91:U91"/>
    <mergeCell ref="W91:Y91"/>
    <mergeCell ref="S89:U90"/>
    <mergeCell ref="V89:V90"/>
    <mergeCell ref="W89:Y90"/>
    <mergeCell ref="Z89:Z90"/>
    <mergeCell ref="AA89:AB90"/>
    <mergeCell ref="AC89:AC90"/>
    <mergeCell ref="AC87:AC88"/>
    <mergeCell ref="B89:B90"/>
    <mergeCell ref="C89:E90"/>
    <mergeCell ref="F89:F90"/>
    <mergeCell ref="G89:I90"/>
    <mergeCell ref="J89:J90"/>
    <mergeCell ref="K89:M90"/>
    <mergeCell ref="N89:N90"/>
    <mergeCell ref="O89:Q90"/>
    <mergeCell ref="R89:R90"/>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A86:AC86"/>
    <mergeCell ref="B87:B88"/>
    <mergeCell ref="C87:C88"/>
    <mergeCell ref="D87:D88"/>
    <mergeCell ref="E87:E88"/>
    <mergeCell ref="F87:F88"/>
    <mergeCell ref="G87:G88"/>
    <mergeCell ref="H87:H88"/>
    <mergeCell ref="I87:I88"/>
    <mergeCell ref="J87:J88"/>
    <mergeCell ref="V84:V85"/>
    <mergeCell ref="W84:Y85"/>
    <mergeCell ref="Z84:Z85"/>
    <mergeCell ref="AA84:AC85"/>
    <mergeCell ref="C86:D86"/>
    <mergeCell ref="G86:H86"/>
    <mergeCell ref="K86:L86"/>
    <mergeCell ref="O86:P86"/>
    <mergeCell ref="S86:U86"/>
    <mergeCell ref="W86:Y86"/>
    <mergeCell ref="N84:N85"/>
    <mergeCell ref="O84:O85"/>
    <mergeCell ref="P84:P85"/>
    <mergeCell ref="Q84:Q85"/>
    <mergeCell ref="R84:R85"/>
    <mergeCell ref="S84:U85"/>
    <mergeCell ref="H84:H85"/>
    <mergeCell ref="I84:I85"/>
    <mergeCell ref="J84:J85"/>
    <mergeCell ref="K84:K85"/>
    <mergeCell ref="L84:L85"/>
    <mergeCell ref="M84:M85"/>
    <mergeCell ref="B84:B85"/>
    <mergeCell ref="C84:C85"/>
    <mergeCell ref="D84:D85"/>
    <mergeCell ref="E84:E85"/>
    <mergeCell ref="F84:F85"/>
    <mergeCell ref="G84:G85"/>
    <mergeCell ref="X82:X83"/>
    <mergeCell ref="Y82:Y83"/>
    <mergeCell ref="Z82:Z83"/>
    <mergeCell ref="AA82:AA83"/>
    <mergeCell ref="AB82:AB83"/>
    <mergeCell ref="AC82:AC83"/>
    <mergeCell ref="P82:P83"/>
    <mergeCell ref="Q82:Q83"/>
    <mergeCell ref="R82:R83"/>
    <mergeCell ref="S82:U83"/>
    <mergeCell ref="V82:V83"/>
    <mergeCell ref="W82:W83"/>
    <mergeCell ref="J82:J83"/>
    <mergeCell ref="K82:K83"/>
    <mergeCell ref="L82:L83"/>
    <mergeCell ref="M82:M83"/>
    <mergeCell ref="N82:N83"/>
    <mergeCell ref="O82:O83"/>
    <mergeCell ref="AA80:AB81"/>
    <mergeCell ref="AC80:AC81"/>
    <mergeCell ref="B82:B83"/>
    <mergeCell ref="C82:C83"/>
    <mergeCell ref="D82:D83"/>
    <mergeCell ref="E82:E83"/>
    <mergeCell ref="F82:F83"/>
    <mergeCell ref="G82:G83"/>
    <mergeCell ref="H82:H83"/>
    <mergeCell ref="I82:I83"/>
    <mergeCell ref="R80:R81"/>
    <mergeCell ref="S80:U81"/>
    <mergeCell ref="V80:V81"/>
    <mergeCell ref="W80:X81"/>
    <mergeCell ref="Y80:Y81"/>
    <mergeCell ref="Z80:Z81"/>
    <mergeCell ref="J80:J81"/>
    <mergeCell ref="K80:L81"/>
    <mergeCell ref="M80:M81"/>
    <mergeCell ref="N80:N81"/>
    <mergeCell ref="O80:P81"/>
    <mergeCell ref="Q80:Q81"/>
    <mergeCell ref="B80:B81"/>
    <mergeCell ref="C80:D81"/>
    <mergeCell ref="E80:E81"/>
    <mergeCell ref="F80:F81"/>
    <mergeCell ref="G80:H81"/>
    <mergeCell ref="I80:I81"/>
    <mergeCell ref="X78:X79"/>
    <mergeCell ref="Y78:Y79"/>
    <mergeCell ref="Z78:Z79"/>
    <mergeCell ref="AA78:AA79"/>
    <mergeCell ref="AB78:AB79"/>
    <mergeCell ref="AC78:AC79"/>
    <mergeCell ref="P78:P79"/>
    <mergeCell ref="Q78:Q79"/>
    <mergeCell ref="R78:R79"/>
    <mergeCell ref="S78:U79"/>
    <mergeCell ref="V78:V79"/>
    <mergeCell ref="W78:W79"/>
    <mergeCell ref="J78:J79"/>
    <mergeCell ref="K78:K79"/>
    <mergeCell ref="L78:L79"/>
    <mergeCell ref="M78:M79"/>
    <mergeCell ref="N78:N79"/>
    <mergeCell ref="O78:O79"/>
    <mergeCell ref="C76:AC76"/>
    <mergeCell ref="C77:AC77"/>
    <mergeCell ref="B78:B79"/>
    <mergeCell ref="C78:C79"/>
    <mergeCell ref="D78:D79"/>
    <mergeCell ref="E78:E79"/>
    <mergeCell ref="F78:F79"/>
    <mergeCell ref="G78:G79"/>
    <mergeCell ref="H78:H79"/>
    <mergeCell ref="I78:I79"/>
    <mergeCell ref="B73:AC73"/>
    <mergeCell ref="C75:E75"/>
    <mergeCell ref="G75:I75"/>
    <mergeCell ref="K75:M75"/>
    <mergeCell ref="O75:Q75"/>
    <mergeCell ref="S75:U75"/>
    <mergeCell ref="W75:Y75"/>
    <mergeCell ref="AA75:AC75"/>
    <mergeCell ref="C71:E71"/>
    <mergeCell ref="G71:I71"/>
    <mergeCell ref="K71:M71"/>
    <mergeCell ref="O71:Q71"/>
    <mergeCell ref="S71:U71"/>
    <mergeCell ref="W71:Y71"/>
    <mergeCell ref="AA69:AB69"/>
    <mergeCell ref="C70:E70"/>
    <mergeCell ref="G70:I70"/>
    <mergeCell ref="K70:M70"/>
    <mergeCell ref="O70:Q70"/>
    <mergeCell ref="S70:U70"/>
    <mergeCell ref="W70:Y70"/>
    <mergeCell ref="AA70:AB70"/>
    <mergeCell ref="C69:E69"/>
    <mergeCell ref="G69:I69"/>
    <mergeCell ref="K69:M69"/>
    <mergeCell ref="O69:Q69"/>
    <mergeCell ref="S69:U69"/>
    <mergeCell ref="W69:Y69"/>
    <mergeCell ref="AC66:AC67"/>
    <mergeCell ref="C68:E68"/>
    <mergeCell ref="G68:I68"/>
    <mergeCell ref="K68:M68"/>
    <mergeCell ref="O68:Q68"/>
    <mergeCell ref="S68:U68"/>
    <mergeCell ref="W68:Y68"/>
    <mergeCell ref="AA68:AB68"/>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A65:AC65"/>
    <mergeCell ref="B66:B67"/>
    <mergeCell ref="C66:C67"/>
    <mergeCell ref="D66:D67"/>
    <mergeCell ref="E66:E67"/>
    <mergeCell ref="F66:F67"/>
    <mergeCell ref="G66:G67"/>
    <mergeCell ref="H66:H67"/>
    <mergeCell ref="I66:I67"/>
    <mergeCell ref="J66:J67"/>
    <mergeCell ref="V63:V64"/>
    <mergeCell ref="W63:Y64"/>
    <mergeCell ref="Z63:Z64"/>
    <mergeCell ref="AA63:AC64"/>
    <mergeCell ref="C65:D65"/>
    <mergeCell ref="G65:H65"/>
    <mergeCell ref="K65:L65"/>
    <mergeCell ref="O65:P65"/>
    <mergeCell ref="S65:U65"/>
    <mergeCell ref="W65:Y65"/>
    <mergeCell ref="N63:N64"/>
    <mergeCell ref="O63:O64"/>
    <mergeCell ref="P63:P64"/>
    <mergeCell ref="Q63:Q64"/>
    <mergeCell ref="R63:R64"/>
    <mergeCell ref="S63:U64"/>
    <mergeCell ref="H63:H64"/>
    <mergeCell ref="I63:I64"/>
    <mergeCell ref="J63:J64"/>
    <mergeCell ref="K63:K64"/>
    <mergeCell ref="L63:L64"/>
    <mergeCell ref="M63:M64"/>
    <mergeCell ref="B63:B64"/>
    <mergeCell ref="C63:C64"/>
    <mergeCell ref="D63:D64"/>
    <mergeCell ref="E63:E64"/>
    <mergeCell ref="F63:F64"/>
    <mergeCell ref="G63:G64"/>
    <mergeCell ref="X61:X62"/>
    <mergeCell ref="Y61:Y62"/>
    <mergeCell ref="Z61:Z62"/>
    <mergeCell ref="AA61:AA62"/>
    <mergeCell ref="AB61:AB62"/>
    <mergeCell ref="AC61:AC62"/>
    <mergeCell ref="P61:P62"/>
    <mergeCell ref="Q61:Q62"/>
    <mergeCell ref="R61:R62"/>
    <mergeCell ref="S61:U62"/>
    <mergeCell ref="V61:V62"/>
    <mergeCell ref="W61:W62"/>
    <mergeCell ref="J61:J62"/>
    <mergeCell ref="K61:K62"/>
    <mergeCell ref="L61:L62"/>
    <mergeCell ref="M61:M62"/>
    <mergeCell ref="N61:N62"/>
    <mergeCell ref="O61:O62"/>
    <mergeCell ref="AA59:AB60"/>
    <mergeCell ref="AC59:AC60"/>
    <mergeCell ref="B61:B62"/>
    <mergeCell ref="C61:C62"/>
    <mergeCell ref="D61:D62"/>
    <mergeCell ref="E61:E62"/>
    <mergeCell ref="F61:F62"/>
    <mergeCell ref="G61:G62"/>
    <mergeCell ref="H61:H62"/>
    <mergeCell ref="I61:I62"/>
    <mergeCell ref="R59:R60"/>
    <mergeCell ref="S59:U60"/>
    <mergeCell ref="V59:V60"/>
    <mergeCell ref="W59:X60"/>
    <mergeCell ref="Y59:Y60"/>
    <mergeCell ref="Z59:Z60"/>
    <mergeCell ref="J59:J60"/>
    <mergeCell ref="K59:L60"/>
    <mergeCell ref="M59:M60"/>
    <mergeCell ref="N59:N60"/>
    <mergeCell ref="O59:P60"/>
    <mergeCell ref="Q59:Q60"/>
    <mergeCell ref="B59:B60"/>
    <mergeCell ref="C59:D60"/>
    <mergeCell ref="E59:E60"/>
    <mergeCell ref="F59:F60"/>
    <mergeCell ref="G59:H60"/>
    <mergeCell ref="I59:I60"/>
    <mergeCell ref="X57:X58"/>
    <mergeCell ref="Y57:Y58"/>
    <mergeCell ref="Z57:Z58"/>
    <mergeCell ref="AA57:AA58"/>
    <mergeCell ref="AB57:AB58"/>
    <mergeCell ref="AC57:AC58"/>
    <mergeCell ref="P57:P58"/>
    <mergeCell ref="Q57:Q58"/>
    <mergeCell ref="R57:R58"/>
    <mergeCell ref="S57:U58"/>
    <mergeCell ref="V57:V58"/>
    <mergeCell ref="W57:W58"/>
    <mergeCell ref="J57:J58"/>
    <mergeCell ref="K57:K58"/>
    <mergeCell ref="L57:L58"/>
    <mergeCell ref="M57:M58"/>
    <mergeCell ref="N57:N58"/>
    <mergeCell ref="O57:O58"/>
    <mergeCell ref="C55:AC55"/>
    <mergeCell ref="C56:AC56"/>
    <mergeCell ref="B57:B58"/>
    <mergeCell ref="C57:C58"/>
    <mergeCell ref="D57:D58"/>
    <mergeCell ref="E57:E58"/>
    <mergeCell ref="F57:F58"/>
    <mergeCell ref="G57:G58"/>
    <mergeCell ref="H57:H58"/>
    <mergeCell ref="I57:I58"/>
    <mergeCell ref="B52:AC52"/>
    <mergeCell ref="C54:E54"/>
    <mergeCell ref="G54:I54"/>
    <mergeCell ref="K54:M54"/>
    <mergeCell ref="O54:Q54"/>
    <mergeCell ref="S54:U54"/>
    <mergeCell ref="W54:Y54"/>
    <mergeCell ref="AA54:AC54"/>
    <mergeCell ref="W48:X49"/>
    <mergeCell ref="Y48:Y49"/>
    <mergeCell ref="Z48:Z49"/>
    <mergeCell ref="AA48:AA49"/>
    <mergeCell ref="AB48:AB49"/>
    <mergeCell ref="AC48:AC49"/>
    <mergeCell ref="N48:N49"/>
    <mergeCell ref="O48:Q49"/>
    <mergeCell ref="R48:R49"/>
    <mergeCell ref="S48:T49"/>
    <mergeCell ref="U48:U49"/>
    <mergeCell ref="V48:V49"/>
    <mergeCell ref="AA47:AB47"/>
    <mergeCell ref="B48:B49"/>
    <mergeCell ref="C48:D49"/>
    <mergeCell ref="E48:E49"/>
    <mergeCell ref="F48:F49"/>
    <mergeCell ref="G48:H49"/>
    <mergeCell ref="I48:I49"/>
    <mergeCell ref="J48:J49"/>
    <mergeCell ref="K48:L49"/>
    <mergeCell ref="M48:M49"/>
    <mergeCell ref="C47:E47"/>
    <mergeCell ref="G47:I47"/>
    <mergeCell ref="K47:M47"/>
    <mergeCell ref="O47:Q47"/>
    <mergeCell ref="S47:U47"/>
    <mergeCell ref="W47:Y47"/>
    <mergeCell ref="AC44:AC45"/>
    <mergeCell ref="C46:E46"/>
    <mergeCell ref="G46:I46"/>
    <mergeCell ref="K46:M46"/>
    <mergeCell ref="O46:Q46"/>
    <mergeCell ref="S46:U46"/>
    <mergeCell ref="W46:Y46"/>
    <mergeCell ref="AA46:AB46"/>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C42:AC43"/>
    <mergeCell ref="B44:B45"/>
    <mergeCell ref="C44:C45"/>
    <mergeCell ref="D44:D45"/>
    <mergeCell ref="E44:E45"/>
    <mergeCell ref="F44:F45"/>
    <mergeCell ref="G44:G45"/>
    <mergeCell ref="H44:H45"/>
    <mergeCell ref="I44:I45"/>
    <mergeCell ref="J44:J45"/>
    <mergeCell ref="R42:R43"/>
    <mergeCell ref="S42:U43"/>
    <mergeCell ref="V42:V43"/>
    <mergeCell ref="W42:Y43"/>
    <mergeCell ref="Z42:Z43"/>
    <mergeCell ref="AA42:AB43"/>
    <mergeCell ref="J42:J43"/>
    <mergeCell ref="K42:L43"/>
    <mergeCell ref="M42:M43"/>
    <mergeCell ref="N42:N43"/>
    <mergeCell ref="O42:P43"/>
    <mergeCell ref="Q42:Q43"/>
    <mergeCell ref="V40:V41"/>
    <mergeCell ref="W40:Y41"/>
    <mergeCell ref="Z40:Z41"/>
    <mergeCell ref="AA40:AC41"/>
    <mergeCell ref="B42:B43"/>
    <mergeCell ref="C42:D43"/>
    <mergeCell ref="E42:E43"/>
    <mergeCell ref="F42:F43"/>
    <mergeCell ref="G42:H43"/>
    <mergeCell ref="I42:I43"/>
    <mergeCell ref="N40:N41"/>
    <mergeCell ref="O40:O41"/>
    <mergeCell ref="P40:P41"/>
    <mergeCell ref="Q40:Q41"/>
    <mergeCell ref="R40:R41"/>
    <mergeCell ref="S40:U41"/>
    <mergeCell ref="H40:H41"/>
    <mergeCell ref="I40:I41"/>
    <mergeCell ref="J40:J41"/>
    <mergeCell ref="K40:K41"/>
    <mergeCell ref="L40:L41"/>
    <mergeCell ref="M40:M41"/>
    <mergeCell ref="B40:B41"/>
    <mergeCell ref="C40:C41"/>
    <mergeCell ref="D40:D41"/>
    <mergeCell ref="E40:E41"/>
    <mergeCell ref="F40:F41"/>
    <mergeCell ref="G40:G41"/>
    <mergeCell ref="X38:X39"/>
    <mergeCell ref="Y38:Y39"/>
    <mergeCell ref="Z38:Z39"/>
    <mergeCell ref="AA38:AA39"/>
    <mergeCell ref="AB38:AB39"/>
    <mergeCell ref="AC38:AC39"/>
    <mergeCell ref="P38:P39"/>
    <mergeCell ref="Q38:Q39"/>
    <mergeCell ref="R38:R39"/>
    <mergeCell ref="S38:U39"/>
    <mergeCell ref="V38:V39"/>
    <mergeCell ref="W38:W39"/>
    <mergeCell ref="J38:J39"/>
    <mergeCell ref="K38:K39"/>
    <mergeCell ref="L38:L39"/>
    <mergeCell ref="M38:M39"/>
    <mergeCell ref="N38:N39"/>
    <mergeCell ref="O38:O39"/>
    <mergeCell ref="AA36:AB37"/>
    <mergeCell ref="AC36:AC37"/>
    <mergeCell ref="B38:B39"/>
    <mergeCell ref="C38:C39"/>
    <mergeCell ref="D38:D39"/>
    <mergeCell ref="E38:E39"/>
    <mergeCell ref="F38:F39"/>
    <mergeCell ref="G38:G39"/>
    <mergeCell ref="H38:H39"/>
    <mergeCell ref="I38:I39"/>
    <mergeCell ref="R36:R37"/>
    <mergeCell ref="S36:U37"/>
    <mergeCell ref="V36:V37"/>
    <mergeCell ref="W36:X37"/>
    <mergeCell ref="Y36:Y37"/>
    <mergeCell ref="Z36:Z37"/>
    <mergeCell ref="J36:J37"/>
    <mergeCell ref="K36:L37"/>
    <mergeCell ref="M36:M37"/>
    <mergeCell ref="N36:N37"/>
    <mergeCell ref="O36:P37"/>
    <mergeCell ref="Q36:Q37"/>
    <mergeCell ref="Z34:Z35"/>
    <mergeCell ref="AA34:AA35"/>
    <mergeCell ref="AB34:AB35"/>
    <mergeCell ref="AC34:AC35"/>
    <mergeCell ref="B36:B37"/>
    <mergeCell ref="C36:D37"/>
    <mergeCell ref="E36:E37"/>
    <mergeCell ref="F36:F37"/>
    <mergeCell ref="G36:H37"/>
    <mergeCell ref="I36:I37"/>
    <mergeCell ref="P34:P35"/>
    <mergeCell ref="Q34:Q35"/>
    <mergeCell ref="R34:R35"/>
    <mergeCell ref="S34:U35"/>
    <mergeCell ref="V34:V35"/>
    <mergeCell ref="W34:Y35"/>
    <mergeCell ref="J34:J35"/>
    <mergeCell ref="K34:K35"/>
    <mergeCell ref="L34:L35"/>
    <mergeCell ref="M34:M35"/>
    <mergeCell ref="N34:N35"/>
    <mergeCell ref="O34:O35"/>
    <mergeCell ref="C32:AC32"/>
    <mergeCell ref="C33:AC33"/>
    <mergeCell ref="B34:B35"/>
    <mergeCell ref="C34:C35"/>
    <mergeCell ref="D34:D35"/>
    <mergeCell ref="E34:E35"/>
    <mergeCell ref="F34:F35"/>
    <mergeCell ref="G34:G35"/>
    <mergeCell ref="H34:H35"/>
    <mergeCell ref="I34:I35"/>
    <mergeCell ref="B29:AC29"/>
    <mergeCell ref="C31:E31"/>
    <mergeCell ref="G31:I31"/>
    <mergeCell ref="K31:M31"/>
    <mergeCell ref="O31:Q31"/>
    <mergeCell ref="S31:U31"/>
    <mergeCell ref="W31:Y31"/>
    <mergeCell ref="AA31:AC31"/>
    <mergeCell ref="C27:E27"/>
    <mergeCell ref="G27:I27"/>
    <mergeCell ref="K27:M27"/>
    <mergeCell ref="O27:Q27"/>
    <mergeCell ref="S27:U27"/>
    <mergeCell ref="W27:Y27"/>
    <mergeCell ref="AA25:AB25"/>
    <mergeCell ref="C26:E26"/>
    <mergeCell ref="G26:I26"/>
    <mergeCell ref="K26:M26"/>
    <mergeCell ref="O26:Q26"/>
    <mergeCell ref="S26:U26"/>
    <mergeCell ref="W26:Y26"/>
    <mergeCell ref="AA26:AB26"/>
    <mergeCell ref="C25:E25"/>
    <mergeCell ref="G25:I25"/>
    <mergeCell ref="K25:M25"/>
    <mergeCell ref="O25:Q25"/>
    <mergeCell ref="S25:U25"/>
    <mergeCell ref="W25:Y25"/>
    <mergeCell ref="AC22:AC23"/>
    <mergeCell ref="C24:E24"/>
    <mergeCell ref="G24:I24"/>
    <mergeCell ref="K24:M24"/>
    <mergeCell ref="O24:Q24"/>
    <mergeCell ref="S24:U24"/>
    <mergeCell ref="W24:Y24"/>
    <mergeCell ref="AA24:AB24"/>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C20:AC21"/>
    <mergeCell ref="B22:B23"/>
    <mergeCell ref="C22:C23"/>
    <mergeCell ref="D22:D23"/>
    <mergeCell ref="E22:E23"/>
    <mergeCell ref="F22:F23"/>
    <mergeCell ref="G22:G23"/>
    <mergeCell ref="H22:H23"/>
    <mergeCell ref="I22:I23"/>
    <mergeCell ref="J22:J23"/>
    <mergeCell ref="R20:R21"/>
    <mergeCell ref="S20:U21"/>
    <mergeCell ref="V20:V21"/>
    <mergeCell ref="W20:Y21"/>
    <mergeCell ref="Z20:Z21"/>
    <mergeCell ref="AA20:AB21"/>
    <mergeCell ref="J20:J21"/>
    <mergeCell ref="K20:L21"/>
    <mergeCell ref="M20:M21"/>
    <mergeCell ref="N20:N21"/>
    <mergeCell ref="O20:P21"/>
    <mergeCell ref="Q20:Q21"/>
    <mergeCell ref="V18:V19"/>
    <mergeCell ref="W18:Y19"/>
    <mergeCell ref="Z18:Z19"/>
    <mergeCell ref="AA18:AC19"/>
    <mergeCell ref="B20:B21"/>
    <mergeCell ref="C20:D21"/>
    <mergeCell ref="E20:E21"/>
    <mergeCell ref="F20:F21"/>
    <mergeCell ref="G20:H21"/>
    <mergeCell ref="I20:I21"/>
    <mergeCell ref="N18:N19"/>
    <mergeCell ref="O18:O19"/>
    <mergeCell ref="P18:P19"/>
    <mergeCell ref="Q18:Q19"/>
    <mergeCell ref="R18:R19"/>
    <mergeCell ref="S18:U19"/>
    <mergeCell ref="H18:H19"/>
    <mergeCell ref="I18:I19"/>
    <mergeCell ref="J18:J19"/>
    <mergeCell ref="K18:K19"/>
    <mergeCell ref="L18:L19"/>
    <mergeCell ref="M18:M19"/>
    <mergeCell ref="B18:B19"/>
    <mergeCell ref="C18:C19"/>
    <mergeCell ref="D18:D19"/>
    <mergeCell ref="E18:E19"/>
    <mergeCell ref="F18:F19"/>
    <mergeCell ref="G18:G19"/>
    <mergeCell ref="X16:X17"/>
    <mergeCell ref="Y16:Y17"/>
    <mergeCell ref="Z16:Z17"/>
    <mergeCell ref="AA16:AA17"/>
    <mergeCell ref="AB16:AB17"/>
    <mergeCell ref="AC16:AC17"/>
    <mergeCell ref="P16:P17"/>
    <mergeCell ref="Q16:Q17"/>
    <mergeCell ref="R16:R17"/>
    <mergeCell ref="S16:U17"/>
    <mergeCell ref="V16:V17"/>
    <mergeCell ref="W16:W17"/>
    <mergeCell ref="J16:J17"/>
    <mergeCell ref="K16:K17"/>
    <mergeCell ref="L16:L17"/>
    <mergeCell ref="M16:M17"/>
    <mergeCell ref="N16:N17"/>
    <mergeCell ref="O16:O17"/>
    <mergeCell ref="AA14:AB15"/>
    <mergeCell ref="AC14:AC15"/>
    <mergeCell ref="B16:B17"/>
    <mergeCell ref="C16:C17"/>
    <mergeCell ref="D16:D17"/>
    <mergeCell ref="E16:E17"/>
    <mergeCell ref="F16:F17"/>
    <mergeCell ref="G16:G17"/>
    <mergeCell ref="H16:H17"/>
    <mergeCell ref="I16:I17"/>
    <mergeCell ref="R14:R15"/>
    <mergeCell ref="S14:U15"/>
    <mergeCell ref="V14:V15"/>
    <mergeCell ref="W14:X15"/>
    <mergeCell ref="Y14:Y15"/>
    <mergeCell ref="Z14:Z15"/>
    <mergeCell ref="J14:J15"/>
    <mergeCell ref="K14:L15"/>
    <mergeCell ref="M14:M15"/>
    <mergeCell ref="N14:N15"/>
    <mergeCell ref="O14:P15"/>
    <mergeCell ref="Q14:Q15"/>
    <mergeCell ref="B14:B15"/>
    <mergeCell ref="C14:D15"/>
    <mergeCell ref="E14:E15"/>
    <mergeCell ref="F14:F15"/>
    <mergeCell ref="G14:H15"/>
    <mergeCell ref="I14:I15"/>
    <mergeCell ref="X12:X13"/>
    <mergeCell ref="Y12:Y13"/>
    <mergeCell ref="Z12:Z13"/>
    <mergeCell ref="AA12:AA13"/>
    <mergeCell ref="AB12:AB13"/>
    <mergeCell ref="AC12:AC13"/>
    <mergeCell ref="P12:P13"/>
    <mergeCell ref="Q12:Q13"/>
    <mergeCell ref="R12:R13"/>
    <mergeCell ref="S12:U13"/>
    <mergeCell ref="V12:V13"/>
    <mergeCell ref="W12:W13"/>
    <mergeCell ref="J12:J13"/>
    <mergeCell ref="K12:K13"/>
    <mergeCell ref="L12:L13"/>
    <mergeCell ref="M12:M13"/>
    <mergeCell ref="N12:N13"/>
    <mergeCell ref="O12:O13"/>
    <mergeCell ref="C10:AC10"/>
    <mergeCell ref="C11:AC11"/>
    <mergeCell ref="B12:B13"/>
    <mergeCell ref="C12:C13"/>
    <mergeCell ref="D12:D13"/>
    <mergeCell ref="E12:E13"/>
    <mergeCell ref="F12:F13"/>
    <mergeCell ref="G12:G13"/>
    <mergeCell ref="H12:H13"/>
    <mergeCell ref="I12:I13"/>
    <mergeCell ref="B7:AC7"/>
    <mergeCell ref="C9:E9"/>
    <mergeCell ref="G9:I9"/>
    <mergeCell ref="K9:M9"/>
    <mergeCell ref="O9:Q9"/>
    <mergeCell ref="S9:U9"/>
    <mergeCell ref="W9:Y9"/>
    <mergeCell ref="AA9:A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Liquidity_and_Capital_Requirem</vt:lpstr>
      <vt:lpstr>Segment_Information</vt:lpstr>
      <vt:lpstr>Inventory</vt:lpstr>
      <vt:lpstr>Property_Plant_and_Equipment_n</vt:lpstr>
      <vt:lpstr>Debt_and_Capital_Lease_Obligat</vt:lpstr>
      <vt:lpstr>Income_Taxes</vt:lpstr>
      <vt:lpstr>Stockholders_Equity</vt:lpstr>
      <vt:lpstr>Loss_per_Share</vt:lpstr>
      <vt:lpstr>StockBased_Compensation</vt:lpstr>
      <vt:lpstr>Commitments_and_Contingencies</vt:lpstr>
      <vt:lpstr>Concentrations</vt:lpstr>
      <vt:lpstr>RelatedParty_Transactions</vt:lpstr>
      <vt:lpstr>Net_Change_in_Operating_Assets</vt:lpstr>
      <vt:lpstr>Fair_Value_of_Financial_Instru</vt:lpstr>
      <vt:lpstr>Subsidiary_Guarantor_Financial</vt:lpstr>
      <vt:lpstr>Impairment_of_Investment_Notes</vt:lpstr>
      <vt:lpstr>Basis_of_Presentation_Policies</vt:lpstr>
      <vt:lpstr>Segment_Information_Tables</vt:lpstr>
      <vt:lpstr>Inventory_Tables</vt:lpstr>
      <vt:lpstr>Property_Plant_and_Equipment_n1</vt:lpstr>
      <vt:lpstr>Debt_and_Capital_Lease_Obligat1</vt:lpstr>
      <vt:lpstr>Stockholders_Equity_Tables</vt:lpstr>
      <vt:lpstr>StockBased_Compensation_Tables</vt:lpstr>
      <vt:lpstr>Commitments_and_Contingencies_</vt:lpstr>
      <vt:lpstr>Net_Change_in_Operating_Assets1</vt:lpstr>
      <vt:lpstr>Fair_Value_of_Financial_Instru1</vt:lpstr>
      <vt:lpstr>Subsidiary_Guarantor_Financial1</vt:lpstr>
      <vt:lpstr>Liquidity_and_Capital_Requirem1</vt:lpstr>
      <vt:lpstr>Segment_Information_Details</vt:lpstr>
      <vt:lpstr>Inventory_Details</vt:lpstr>
      <vt:lpstr>Inventory_Schedule_of_Charges_</vt:lpstr>
      <vt:lpstr>Property_Plant_and_Equipment_n2</vt:lpstr>
      <vt:lpstr>Debt_and_Capital_Lease_Obligat2</vt:lpstr>
      <vt:lpstr>Debt_and_Capital_Lease_Obligat3</vt:lpstr>
      <vt:lpstr>Debt_and_Capital_Lease_Obligat4</vt:lpstr>
      <vt:lpstr>Income_Taxes_Narrative_Details</vt:lpstr>
      <vt:lpstr>Stockholders_Equity_Details</vt:lpstr>
      <vt:lpstr>Stockholders_Equity_Warrants_D</vt:lpstr>
      <vt:lpstr>Stockholders_Equity_ShareLendi</vt:lpstr>
      <vt:lpstr>Stockholders_Equity_Accumulate</vt:lpstr>
      <vt:lpstr>Loss_per_Share_Basic_and_Dilut</vt:lpstr>
      <vt:lpstr>Activity_Related_to_Restricted</vt:lpstr>
      <vt:lpstr>Commitments_and_Contingencies_1</vt:lpstr>
      <vt:lpstr>Commitments_and_Contingencies_2</vt:lpstr>
      <vt:lpstr>Commitments_and_Contingencies_3</vt:lpstr>
      <vt:lpstr>Concentrations_Details</vt:lpstr>
      <vt:lpstr>RelatedParty_Transactions_Deta</vt:lpstr>
      <vt:lpstr>Net_Change_in_Operating_Assets2</vt:lpstr>
      <vt:lpstr>Fair_Value_of_Financial_Instru2</vt:lpstr>
      <vt:lpstr>Fair_Value_of_Financial_Instru3</vt:lpstr>
      <vt:lpstr>Fair_Value_of_Financial_Instru4</vt:lpstr>
      <vt:lpstr>Condensed_Consolidating_Balanc</vt:lpstr>
      <vt:lpstr>Condensed_Consolidating_Statem</vt:lpstr>
      <vt:lpstr>Condensed_Consolidating_Statem1</vt:lpstr>
      <vt:lpstr>Impairment_of_Investm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2:32:45Z</dcterms:created>
  <dcterms:modified xsi:type="dcterms:W3CDTF">2014-11-05T22:32:45Z</dcterms:modified>
</cp:coreProperties>
</file>